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tatement of Compliance and Bas" sheetId="7" state="visible" r:id="rId7"/>
    <sheet xmlns:r="http://schemas.openxmlformats.org/officeDocument/2006/relationships" name="Summary of Significant Accounti" sheetId="8" state="visible" r:id="rId8"/>
    <sheet xmlns:r="http://schemas.openxmlformats.org/officeDocument/2006/relationships" name="Financial risk management" sheetId="9" state="visible" r:id="rId9"/>
    <sheet xmlns:r="http://schemas.openxmlformats.org/officeDocument/2006/relationships" name="Cash and Cash Equivalents" sheetId="10" state="visible" r:id="rId10"/>
    <sheet xmlns:r="http://schemas.openxmlformats.org/officeDocument/2006/relationships" name="Trade Accounts and Notes Receiv" sheetId="11" state="visible" r:id="rId11"/>
    <sheet xmlns:r="http://schemas.openxmlformats.org/officeDocument/2006/relationships" name="Other Receivables" sheetId="12" state="visible" r:id="rId12"/>
    <sheet xmlns:r="http://schemas.openxmlformats.org/officeDocument/2006/relationships" name="Other Financial Assets" sheetId="13" state="visible" r:id="rId13"/>
    <sheet xmlns:r="http://schemas.openxmlformats.org/officeDocument/2006/relationships" name="Inventories" sheetId="14" state="visible" r:id="rId14"/>
    <sheet xmlns:r="http://schemas.openxmlformats.org/officeDocument/2006/relationships" name="Assets Held for Sale" sheetId="15" state="visible" r:id="rId15"/>
    <sheet xmlns:r="http://schemas.openxmlformats.org/officeDocument/2006/relationships" name="Investments in Associates and J" sheetId="16" state="visible" r:id="rId16"/>
    <sheet xmlns:r="http://schemas.openxmlformats.org/officeDocument/2006/relationships" name="Joint Operations" sheetId="17" state="visible" r:id="rId17"/>
    <sheet xmlns:r="http://schemas.openxmlformats.org/officeDocument/2006/relationships" name="Investment Property, Net" sheetId="18" state="visible" r:id="rId18"/>
    <sheet xmlns:r="http://schemas.openxmlformats.org/officeDocument/2006/relationships" name="Property, Plant and Equipment, " sheetId="19" state="visible" r:id="rId19"/>
    <sheet xmlns:r="http://schemas.openxmlformats.org/officeDocument/2006/relationships" name="Goodwill and Other Intangible A" sheetId="20" state="visible" r:id="rId20"/>
    <sheet xmlns:r="http://schemas.openxmlformats.org/officeDocument/2006/relationships" name="Other Assets" sheetId="21" state="visible" r:id="rId21"/>
    <sheet xmlns:r="http://schemas.openxmlformats.org/officeDocument/2006/relationships" name="Borrowings" sheetId="22" state="visible" r:id="rId22"/>
    <sheet xmlns:r="http://schemas.openxmlformats.org/officeDocument/2006/relationships" name="Other Payables" sheetId="23" state="visible" r:id="rId23"/>
    <sheet xmlns:r="http://schemas.openxmlformats.org/officeDocument/2006/relationships" name="Other Financial Liabilities" sheetId="24" state="visible" r:id="rId24"/>
    <sheet xmlns:r="http://schemas.openxmlformats.org/officeDocument/2006/relationships" name="Provisions" sheetId="25" state="visible" r:id="rId25"/>
    <sheet xmlns:r="http://schemas.openxmlformats.org/officeDocument/2006/relationships" name="Employee Benefits" sheetId="26" state="visible" r:id="rId26"/>
    <sheet xmlns:r="http://schemas.openxmlformats.org/officeDocument/2006/relationships" name="Other Liabilities" sheetId="27" state="visible" r:id="rId27"/>
    <sheet xmlns:r="http://schemas.openxmlformats.org/officeDocument/2006/relationships" name="Financial Instruments" sheetId="28" state="visible" r:id="rId28"/>
    <sheet xmlns:r="http://schemas.openxmlformats.org/officeDocument/2006/relationships" name="Share Capital and Capital Surpl" sheetId="29" state="visible" r:id="rId29"/>
    <sheet xmlns:r="http://schemas.openxmlformats.org/officeDocument/2006/relationships" name="Hybrid Bonds" sheetId="30" state="visible" r:id="rId30"/>
    <sheet xmlns:r="http://schemas.openxmlformats.org/officeDocument/2006/relationships" name="Reserves" sheetId="31" state="visible" r:id="rId31"/>
    <sheet xmlns:r="http://schemas.openxmlformats.org/officeDocument/2006/relationships" name="Treasury Shares" sheetId="32" state="visible" r:id="rId32"/>
    <sheet xmlns:r="http://schemas.openxmlformats.org/officeDocument/2006/relationships" name="Revenue" sheetId="33" state="visible" r:id="rId33"/>
    <sheet xmlns:r="http://schemas.openxmlformats.org/officeDocument/2006/relationships" name="Construction Contracts" sheetId="34" state="visible" r:id="rId34"/>
    <sheet xmlns:r="http://schemas.openxmlformats.org/officeDocument/2006/relationships" name="Selling and Administrative Expe" sheetId="35" state="visible" r:id="rId35"/>
    <sheet xmlns:r="http://schemas.openxmlformats.org/officeDocument/2006/relationships" name="Research and Development Expend" sheetId="36" state="visible" r:id="rId36"/>
    <sheet xmlns:r="http://schemas.openxmlformats.org/officeDocument/2006/relationships" name="Other Operating Income and Expe" sheetId="37" state="visible" r:id="rId37"/>
    <sheet xmlns:r="http://schemas.openxmlformats.org/officeDocument/2006/relationships" name="Finance Income and Costs" sheetId="38" state="visible" r:id="rId38"/>
    <sheet xmlns:r="http://schemas.openxmlformats.org/officeDocument/2006/relationships" name="Expenses by Nature" sheetId="39" state="visible" r:id="rId39"/>
    <sheet xmlns:r="http://schemas.openxmlformats.org/officeDocument/2006/relationships" name="Income Taxes" sheetId="40" state="visible" r:id="rId40"/>
    <sheet xmlns:r="http://schemas.openxmlformats.org/officeDocument/2006/relationships" name="Earnings per Share" sheetId="41" state="visible" r:id="rId41"/>
    <sheet xmlns:r="http://schemas.openxmlformats.org/officeDocument/2006/relationships" name="Related Party Transactions" sheetId="42" state="visible" r:id="rId42"/>
    <sheet xmlns:r="http://schemas.openxmlformats.org/officeDocument/2006/relationships" name="Commitments and Contingencies" sheetId="43" state="visible" r:id="rId43"/>
    <sheet xmlns:r="http://schemas.openxmlformats.org/officeDocument/2006/relationships" name="Additional Information of Cash " sheetId="44" state="visible" r:id="rId44"/>
    <sheet xmlns:r="http://schemas.openxmlformats.org/officeDocument/2006/relationships" name="Operating Segments and Geograph" sheetId="45" state="visible" r:id="rId45"/>
    <sheet xmlns:r="http://schemas.openxmlformats.org/officeDocument/2006/relationships" name="Summary of Significant Accoun46" sheetId="46" state="visible" r:id="rId46"/>
    <sheet xmlns:r="http://schemas.openxmlformats.org/officeDocument/2006/relationships" name="General Information (Tables)" sheetId="47" state="visible" r:id="rId47"/>
    <sheet xmlns:r="http://schemas.openxmlformats.org/officeDocument/2006/relationships" name="Summary of Significant Accoun48" sheetId="48" state="visible" r:id="rId48"/>
    <sheet xmlns:r="http://schemas.openxmlformats.org/officeDocument/2006/relationships" name="Financial risk management (Tabl" sheetId="49" state="visible" r:id="rId49"/>
    <sheet xmlns:r="http://schemas.openxmlformats.org/officeDocument/2006/relationships" name="Cash and Cash Equivalents (Tabl" sheetId="50" state="visible" r:id="rId50"/>
    <sheet xmlns:r="http://schemas.openxmlformats.org/officeDocument/2006/relationships" name="Financial Instruments (Tables)" sheetId="51" state="visible" r:id="rId51"/>
    <sheet xmlns:r="http://schemas.openxmlformats.org/officeDocument/2006/relationships" name="Trade Accounts and Notes Rece52" sheetId="52" state="visible" r:id="rId52"/>
    <sheet xmlns:r="http://schemas.openxmlformats.org/officeDocument/2006/relationships" name="Inventories (Tables)" sheetId="53" state="visible" r:id="rId53"/>
    <sheet xmlns:r="http://schemas.openxmlformats.org/officeDocument/2006/relationships" name="Assets Held for Sale (Tables)" sheetId="54" state="visible" r:id="rId54"/>
    <sheet xmlns:r="http://schemas.openxmlformats.org/officeDocument/2006/relationships" name="Investments in Associates and55" sheetId="55" state="visible" r:id="rId55"/>
    <sheet xmlns:r="http://schemas.openxmlformats.org/officeDocument/2006/relationships" name="Joint Operations (Tables)" sheetId="56" state="visible" r:id="rId56"/>
    <sheet xmlns:r="http://schemas.openxmlformats.org/officeDocument/2006/relationships" name="Investment Property, Net (Table" sheetId="57" state="visible" r:id="rId57"/>
    <sheet xmlns:r="http://schemas.openxmlformats.org/officeDocument/2006/relationships" name="Property, Plant and Equipment58" sheetId="58" state="visible" r:id="rId58"/>
    <sheet xmlns:r="http://schemas.openxmlformats.org/officeDocument/2006/relationships" name="Goodwill and Other Intangible59" sheetId="59" state="visible" r:id="rId59"/>
    <sheet xmlns:r="http://schemas.openxmlformats.org/officeDocument/2006/relationships" name="Other Assets (Tables)" sheetId="60" state="visible" r:id="rId60"/>
    <sheet xmlns:r="http://schemas.openxmlformats.org/officeDocument/2006/relationships" name="Borrowings (Tables)" sheetId="61" state="visible" r:id="rId61"/>
    <sheet xmlns:r="http://schemas.openxmlformats.org/officeDocument/2006/relationships" name="Provisions (Tables)" sheetId="62" state="visible" r:id="rId62"/>
    <sheet xmlns:r="http://schemas.openxmlformats.org/officeDocument/2006/relationships" name="Employee Benefits (Tables)" sheetId="63" state="visible" r:id="rId63"/>
    <sheet xmlns:r="http://schemas.openxmlformats.org/officeDocument/2006/relationships" name="Other Liabilities (Tables)" sheetId="64" state="visible" r:id="rId64"/>
    <sheet xmlns:r="http://schemas.openxmlformats.org/officeDocument/2006/relationships" name="Share Capital and Capital Sur65" sheetId="65" state="visible" r:id="rId65"/>
    <sheet xmlns:r="http://schemas.openxmlformats.org/officeDocument/2006/relationships" name="Hybrid Bonds (Tables)" sheetId="66" state="visible" r:id="rId66"/>
    <sheet xmlns:r="http://schemas.openxmlformats.org/officeDocument/2006/relationships" name="Reserves (Tables)" sheetId="67" state="visible" r:id="rId67"/>
    <sheet xmlns:r="http://schemas.openxmlformats.org/officeDocument/2006/relationships" name="Treasury Shares (Tables)" sheetId="68" state="visible" r:id="rId68"/>
    <sheet xmlns:r="http://schemas.openxmlformats.org/officeDocument/2006/relationships" name="Revenue (Tables)" sheetId="69" state="visible" r:id="rId69"/>
    <sheet xmlns:r="http://schemas.openxmlformats.org/officeDocument/2006/relationships" name="Construction Contracts (Tables)" sheetId="70" state="visible" r:id="rId70"/>
    <sheet xmlns:r="http://schemas.openxmlformats.org/officeDocument/2006/relationships" name="Selling and Administrative Ex71" sheetId="71" state="visible" r:id="rId71"/>
    <sheet xmlns:r="http://schemas.openxmlformats.org/officeDocument/2006/relationships" name="Research and Development Expe72" sheetId="72" state="visible" r:id="rId72"/>
    <sheet xmlns:r="http://schemas.openxmlformats.org/officeDocument/2006/relationships" name="Other Operating Income and Ex73" sheetId="73" state="visible" r:id="rId73"/>
    <sheet xmlns:r="http://schemas.openxmlformats.org/officeDocument/2006/relationships" name="Finance Income and Costs (Table" sheetId="74" state="visible" r:id="rId74"/>
    <sheet xmlns:r="http://schemas.openxmlformats.org/officeDocument/2006/relationships" name="Expenses by Nature (Tables)" sheetId="75" state="visible" r:id="rId75"/>
    <sheet xmlns:r="http://schemas.openxmlformats.org/officeDocument/2006/relationships" name="Income Taxes (Tables)" sheetId="76" state="visible" r:id="rId76"/>
    <sheet xmlns:r="http://schemas.openxmlformats.org/officeDocument/2006/relationships" name="Earnings per Share (Tables)" sheetId="77" state="visible" r:id="rId77"/>
    <sheet xmlns:r="http://schemas.openxmlformats.org/officeDocument/2006/relationships" name="Related Party Transactions (Tab" sheetId="78" state="visible" r:id="rId78"/>
    <sheet xmlns:r="http://schemas.openxmlformats.org/officeDocument/2006/relationships" name="Commitments and Contingencies (" sheetId="79" state="visible" r:id="rId79"/>
    <sheet xmlns:r="http://schemas.openxmlformats.org/officeDocument/2006/relationships" name="Additional Information of Cas80" sheetId="80" state="visible" r:id="rId80"/>
    <sheet xmlns:r="http://schemas.openxmlformats.org/officeDocument/2006/relationships" name="Operating Segments and Geogra81" sheetId="81" state="visible" r:id="rId81"/>
    <sheet xmlns:r="http://schemas.openxmlformats.org/officeDocument/2006/relationships" name="General Information - Additiona" sheetId="82" state="visible" r:id="rId82"/>
    <sheet xmlns:r="http://schemas.openxmlformats.org/officeDocument/2006/relationships" name="General Information - POSCO's S" sheetId="83" state="visible" r:id="rId83"/>
    <sheet xmlns:r="http://schemas.openxmlformats.org/officeDocument/2006/relationships" name="General Information - Details o" sheetId="84" state="visible" r:id="rId84"/>
    <sheet xmlns:r="http://schemas.openxmlformats.org/officeDocument/2006/relationships" name="General Information - Details85" sheetId="85" state="visible" r:id="rId85"/>
    <sheet xmlns:r="http://schemas.openxmlformats.org/officeDocument/2006/relationships" name="General Information - Details86" sheetId="86" state="visible" r:id="rId86"/>
    <sheet xmlns:r="http://schemas.openxmlformats.org/officeDocument/2006/relationships" name="General Information - Details87" sheetId="87" state="visible" r:id="rId87"/>
    <sheet xmlns:r="http://schemas.openxmlformats.org/officeDocument/2006/relationships" name="General Information - Consolida" sheetId="88" state="visible" r:id="rId88"/>
    <sheet xmlns:r="http://schemas.openxmlformats.org/officeDocument/2006/relationships" name="General Information - Subsidiar" sheetId="89" state="visible" r:id="rId89"/>
    <sheet xmlns:r="http://schemas.openxmlformats.org/officeDocument/2006/relationships" name="Summary of Significant Accoun90" sheetId="90" state="visible" r:id="rId90"/>
    <sheet xmlns:r="http://schemas.openxmlformats.org/officeDocument/2006/relationships" name="Summary of Significant Accoun91" sheetId="91" state="visible" r:id="rId91"/>
    <sheet xmlns:r="http://schemas.openxmlformats.org/officeDocument/2006/relationships" name="Summary of Significant Accoun92" sheetId="92" state="visible" r:id="rId92"/>
    <sheet xmlns:r="http://schemas.openxmlformats.org/officeDocument/2006/relationships" name="Summary of Significant Accoun93" sheetId="93" state="visible" r:id="rId93"/>
    <sheet xmlns:r="http://schemas.openxmlformats.org/officeDocument/2006/relationships" name="Financial Risk Management - Net" sheetId="94" state="visible" r:id="rId94"/>
    <sheet xmlns:r="http://schemas.openxmlformats.org/officeDocument/2006/relationships" name="Cash and Cash Equivalents - Sum" sheetId="95" state="visible" r:id="rId95"/>
    <sheet xmlns:r="http://schemas.openxmlformats.org/officeDocument/2006/relationships" name="Cash and Cash Equivalents - S96" sheetId="96" state="visible" r:id="rId96"/>
    <sheet xmlns:r="http://schemas.openxmlformats.org/officeDocument/2006/relationships" name="Trade Accounts and Notes Rece97" sheetId="97" state="visible" r:id="rId97"/>
    <sheet xmlns:r="http://schemas.openxmlformats.org/officeDocument/2006/relationships" name="Trade Accounts and Notes Rece98" sheetId="98" state="visible" r:id="rId98"/>
    <sheet xmlns:r="http://schemas.openxmlformats.org/officeDocument/2006/relationships" name="Trade Accounts and Notes Rece99" sheetId="99" state="visible" r:id="rId99"/>
    <sheet xmlns:r="http://schemas.openxmlformats.org/officeDocument/2006/relationships" name="Trade Accounts and Notes Rec100" sheetId="100" state="visible" r:id="rId100"/>
    <sheet xmlns:r="http://schemas.openxmlformats.org/officeDocument/2006/relationships" name="Other Receivables - Summary of " sheetId="101" state="visible" r:id="rId101"/>
    <sheet xmlns:r="http://schemas.openxmlformats.org/officeDocument/2006/relationships" name="Other Financial Assets - Summar" sheetId="102" state="visible" r:id="rId102"/>
    <sheet xmlns:r="http://schemas.openxmlformats.org/officeDocument/2006/relationships" name="Other Financial Assets - Sum103" sheetId="103" state="visible" r:id="rId103"/>
    <sheet xmlns:r="http://schemas.openxmlformats.org/officeDocument/2006/relationships" name="Inventories - Summary of Invent" sheetId="104" state="visible" r:id="rId104"/>
    <sheet xmlns:r="http://schemas.openxmlformats.org/officeDocument/2006/relationships" name="Inventories - Changes of Allowa" sheetId="105" state="visible" r:id="rId105"/>
    <sheet xmlns:r="http://schemas.openxmlformats.org/officeDocument/2006/relationships" name="Assets Held for Sale - Details " sheetId="106" state="visible" r:id="rId106"/>
    <sheet xmlns:r="http://schemas.openxmlformats.org/officeDocument/2006/relationships" name="Assets Held for Sale - Detai107" sheetId="107" state="visible" r:id="rId107"/>
    <sheet xmlns:r="http://schemas.openxmlformats.org/officeDocument/2006/relationships" name="Investments in Associates an108" sheetId="108" state="visible" r:id="rId108"/>
    <sheet xmlns:r="http://schemas.openxmlformats.org/officeDocument/2006/relationships" name="Investments in Associates an109" sheetId="109" state="visible" r:id="rId109"/>
    <sheet xmlns:r="http://schemas.openxmlformats.org/officeDocument/2006/relationships" name="Investments in Associates an110" sheetId="110" state="visible" r:id="rId110"/>
    <sheet xmlns:r="http://schemas.openxmlformats.org/officeDocument/2006/relationships" name="Investments in Associates an111" sheetId="111" state="visible" r:id="rId111"/>
    <sheet xmlns:r="http://schemas.openxmlformats.org/officeDocument/2006/relationships" name="Investments in Associates an112" sheetId="112" state="visible" r:id="rId112"/>
    <sheet xmlns:r="http://schemas.openxmlformats.org/officeDocument/2006/relationships" name="Investments in Associates an113" sheetId="113" state="visible" r:id="rId113"/>
    <sheet xmlns:r="http://schemas.openxmlformats.org/officeDocument/2006/relationships" name="Joint Operations - Details of S" sheetId="114" state="visible" r:id="rId114"/>
    <sheet xmlns:r="http://schemas.openxmlformats.org/officeDocument/2006/relationships" name="Investment Property, Net - Summ" sheetId="115" state="visible" r:id="rId115"/>
    <sheet xmlns:r="http://schemas.openxmlformats.org/officeDocument/2006/relationships" name="Investment Property, Net - Addi" sheetId="116" state="visible" r:id="rId116"/>
    <sheet xmlns:r="http://schemas.openxmlformats.org/officeDocument/2006/relationships" name="Investment Property, Net - Chan" sheetId="117" state="visible" r:id="rId117"/>
    <sheet xmlns:r="http://schemas.openxmlformats.org/officeDocument/2006/relationships" name="Investment Property, Net - C118" sheetId="118" state="visible" r:id="rId118"/>
    <sheet xmlns:r="http://schemas.openxmlformats.org/officeDocument/2006/relationships" name="Property, Plant and Equipmen119" sheetId="119" state="visible" r:id="rId119"/>
    <sheet xmlns:r="http://schemas.openxmlformats.org/officeDocument/2006/relationships" name="Property, Plant and Equipmen120" sheetId="120" state="visible" r:id="rId120"/>
    <sheet xmlns:r="http://schemas.openxmlformats.org/officeDocument/2006/relationships" name="Property, Plant and Equipmen121" sheetId="121" state="visible" r:id="rId121"/>
    <sheet xmlns:r="http://schemas.openxmlformats.org/officeDocument/2006/relationships" name="Property, Plant and Equipmen122" sheetId="122" state="visible" r:id="rId122"/>
    <sheet xmlns:r="http://schemas.openxmlformats.org/officeDocument/2006/relationships" name="Property, Plant and Equipmen123" sheetId="123" state="visible" r:id="rId123"/>
    <sheet xmlns:r="http://schemas.openxmlformats.org/officeDocument/2006/relationships" name="Property, Plant and Equipmen124" sheetId="124" state="visible" r:id="rId124"/>
    <sheet xmlns:r="http://schemas.openxmlformats.org/officeDocument/2006/relationships" name="Goodwill and Other Intangibl125" sheetId="125" state="visible" r:id="rId125"/>
    <sheet xmlns:r="http://schemas.openxmlformats.org/officeDocument/2006/relationships" name="Goodwill and Other Intangibl126" sheetId="126" state="visible" r:id="rId126"/>
    <sheet xmlns:r="http://schemas.openxmlformats.org/officeDocument/2006/relationships" name="Goodwill and Other Intangibl127" sheetId="127" state="visible" r:id="rId127"/>
    <sheet xmlns:r="http://schemas.openxmlformats.org/officeDocument/2006/relationships" name="Goodwill and Other Intangibl128" sheetId="128" state="visible" r:id="rId128"/>
    <sheet xmlns:r="http://schemas.openxmlformats.org/officeDocument/2006/relationships" name="Other Assets - Summary of Other" sheetId="129" state="visible" r:id="rId129"/>
    <sheet xmlns:r="http://schemas.openxmlformats.org/officeDocument/2006/relationships" name="Other Assets - Summary of Ot130" sheetId="130" state="visible" r:id="rId130"/>
    <sheet xmlns:r="http://schemas.openxmlformats.org/officeDocument/2006/relationships" name="Borrowings - Short-term Borrowi" sheetId="131" state="visible" r:id="rId131"/>
    <sheet xmlns:r="http://schemas.openxmlformats.org/officeDocument/2006/relationships" name="Borrowings - Long-term Borrowin" sheetId="132" state="visible" r:id="rId132"/>
    <sheet xmlns:r="http://schemas.openxmlformats.org/officeDocument/2006/relationships" name="Borrowings - Summary of Assets " sheetId="133" state="visible" r:id="rId133"/>
    <sheet xmlns:r="http://schemas.openxmlformats.org/officeDocument/2006/relationships" name="Other Payables - Summary of Oth" sheetId="134" state="visible" r:id="rId134"/>
    <sheet xmlns:r="http://schemas.openxmlformats.org/officeDocument/2006/relationships" name="Other Financial Liabilities - S" sheetId="135" state="visible" r:id="rId135"/>
    <sheet xmlns:r="http://schemas.openxmlformats.org/officeDocument/2006/relationships" name="Provisions - Summary of Provisi" sheetId="136" state="visible" r:id="rId136"/>
    <sheet xmlns:r="http://schemas.openxmlformats.org/officeDocument/2006/relationships" name="Provisions - Summary of Prov137" sheetId="137" state="visible" r:id="rId137"/>
    <sheet xmlns:r="http://schemas.openxmlformats.org/officeDocument/2006/relationships" name="Provisions - Changes in Provisi" sheetId="138" state="visible" r:id="rId138"/>
    <sheet xmlns:r="http://schemas.openxmlformats.org/officeDocument/2006/relationships" name="Employee Benefits - Expense Rel" sheetId="139" state="visible" r:id="rId139"/>
    <sheet xmlns:r="http://schemas.openxmlformats.org/officeDocument/2006/relationships" name="Employee Benefits - Amounts Rec" sheetId="140" state="visible" r:id="rId140"/>
    <sheet xmlns:r="http://schemas.openxmlformats.org/officeDocument/2006/relationships" name="Employee Benefits - Amounts 141" sheetId="141" state="visible" r:id="rId141"/>
    <sheet xmlns:r="http://schemas.openxmlformats.org/officeDocument/2006/relationships" name="Employee Benefits - Changes in " sheetId="142" state="visible" r:id="rId142"/>
    <sheet xmlns:r="http://schemas.openxmlformats.org/officeDocument/2006/relationships" name="Employee Benefits - Changes 143" sheetId="143" state="visible" r:id="rId143"/>
    <sheet xmlns:r="http://schemas.openxmlformats.org/officeDocument/2006/relationships" name="Employee Benefits - Additional " sheetId="144" state="visible" r:id="rId144"/>
    <sheet xmlns:r="http://schemas.openxmlformats.org/officeDocument/2006/relationships" name="Employee Benefits - Fair Value " sheetId="145" state="visible" r:id="rId145"/>
    <sheet xmlns:r="http://schemas.openxmlformats.org/officeDocument/2006/relationships" name="Employee Benefits - Amounts 146" sheetId="146" state="visible" r:id="rId146"/>
    <sheet xmlns:r="http://schemas.openxmlformats.org/officeDocument/2006/relationships" name="Employee Benefits - Amounts 147" sheetId="147" state="visible" r:id="rId147"/>
    <sheet xmlns:r="http://schemas.openxmlformats.org/officeDocument/2006/relationships" name="Employee Benefits - Accumulated" sheetId="148" state="visible" r:id="rId148"/>
    <sheet xmlns:r="http://schemas.openxmlformats.org/officeDocument/2006/relationships" name="Employee Benefits - Principal A" sheetId="149" state="visible" r:id="rId149"/>
    <sheet xmlns:r="http://schemas.openxmlformats.org/officeDocument/2006/relationships" name="Employee Benefits - Changes to " sheetId="150" state="visible" r:id="rId150"/>
    <sheet xmlns:r="http://schemas.openxmlformats.org/officeDocument/2006/relationships" name="Employee Benefits - Maturity of" sheetId="151" state="visible" r:id="rId151"/>
    <sheet xmlns:r="http://schemas.openxmlformats.org/officeDocument/2006/relationships" name="Other Liabilities - Summary of " sheetId="152" state="visible" r:id="rId152"/>
    <sheet xmlns:r="http://schemas.openxmlformats.org/officeDocument/2006/relationships" name="Financial Instruments - Summary" sheetId="153" state="visible" r:id="rId153"/>
    <sheet xmlns:r="http://schemas.openxmlformats.org/officeDocument/2006/relationships" name="Financial Instruments - Summ154" sheetId="154" state="visible" r:id="rId154"/>
    <sheet xmlns:r="http://schemas.openxmlformats.org/officeDocument/2006/relationships" name="Financial Instruments - Finance" sheetId="155" state="visible" r:id="rId155"/>
    <sheet xmlns:r="http://schemas.openxmlformats.org/officeDocument/2006/relationships" name="Financial Instruments - Maximum" sheetId="156" state="visible" r:id="rId156"/>
    <sheet xmlns:r="http://schemas.openxmlformats.org/officeDocument/2006/relationships" name="Financial Instruments - Additio" sheetId="157" state="visible" r:id="rId157"/>
    <sheet xmlns:r="http://schemas.openxmlformats.org/officeDocument/2006/relationships" name="Financial Instruments - Allowan" sheetId="158" state="visible" r:id="rId158"/>
    <sheet xmlns:r="http://schemas.openxmlformats.org/officeDocument/2006/relationships" name="Financial Instruments - Impairm" sheetId="159" state="visible" r:id="rId159"/>
    <sheet xmlns:r="http://schemas.openxmlformats.org/officeDocument/2006/relationships" name="Financial Instruments - Aging a" sheetId="160" state="visible" r:id="rId160"/>
    <sheet xmlns:r="http://schemas.openxmlformats.org/officeDocument/2006/relationships" name="Financial Instruments - Changes" sheetId="161" state="visible" r:id="rId161"/>
    <sheet xmlns:r="http://schemas.openxmlformats.org/officeDocument/2006/relationships" name="Financial Instruments - Chan162" sheetId="162" state="visible" r:id="rId162"/>
    <sheet xmlns:r="http://schemas.openxmlformats.org/officeDocument/2006/relationships" name="Financial Instruments - Contrac" sheetId="163" state="visible" r:id="rId163"/>
    <sheet xmlns:r="http://schemas.openxmlformats.org/officeDocument/2006/relationships" name="Financial Instruments - Maturit" sheetId="164" state="visible" r:id="rId164"/>
    <sheet xmlns:r="http://schemas.openxmlformats.org/officeDocument/2006/relationships" name="Financial Instruments - Exposur" sheetId="165" state="visible" r:id="rId165"/>
    <sheet xmlns:r="http://schemas.openxmlformats.org/officeDocument/2006/relationships" name="Financial Instruments - Chan166" sheetId="166" state="visible" r:id="rId166"/>
    <sheet xmlns:r="http://schemas.openxmlformats.org/officeDocument/2006/relationships" name="Financial Instruments - Carryin" sheetId="167" state="visible" r:id="rId167"/>
    <sheet xmlns:r="http://schemas.openxmlformats.org/officeDocument/2006/relationships" name="Financial Instruments - Chan168" sheetId="168" state="visible" r:id="rId168"/>
    <sheet xmlns:r="http://schemas.openxmlformats.org/officeDocument/2006/relationships" name="Financial Instruments - Carr169" sheetId="169" state="visible" r:id="rId169"/>
    <sheet xmlns:r="http://schemas.openxmlformats.org/officeDocument/2006/relationships" name="Financial Instruments - Fair Va" sheetId="170" state="visible" r:id="rId170"/>
    <sheet xmlns:r="http://schemas.openxmlformats.org/officeDocument/2006/relationships" name="Financial Instruments - Value M" sheetId="171" state="visible" r:id="rId171"/>
    <sheet xmlns:r="http://schemas.openxmlformats.org/officeDocument/2006/relationships" name="Financial Instruments - Sensiti" sheetId="172" state="visible" r:id="rId172"/>
    <sheet xmlns:r="http://schemas.openxmlformats.org/officeDocument/2006/relationships" name="Financial Instruments - Chan173" sheetId="173" state="visible" r:id="rId173"/>
    <sheet xmlns:r="http://schemas.openxmlformats.org/officeDocument/2006/relationships" name="Share Capital and Capital Su174" sheetId="174" state="visible" r:id="rId174"/>
    <sheet xmlns:r="http://schemas.openxmlformats.org/officeDocument/2006/relationships" name="Share Capital and Capital Su175" sheetId="175" state="visible" r:id="rId175"/>
    <sheet xmlns:r="http://schemas.openxmlformats.org/officeDocument/2006/relationships" name="Share Capital and Capital Su176" sheetId="176" state="visible" r:id="rId176"/>
    <sheet xmlns:r="http://schemas.openxmlformats.org/officeDocument/2006/relationships" name="Share Capital and Capital Su177" sheetId="177" state="visible" r:id="rId177"/>
    <sheet xmlns:r="http://schemas.openxmlformats.org/officeDocument/2006/relationships" name="Share Capital and Capital Su178" sheetId="178" state="visible" r:id="rId178"/>
    <sheet xmlns:r="http://schemas.openxmlformats.org/officeDocument/2006/relationships" name="Hybrid Bonds - Summary of Hybri" sheetId="179" state="visible" r:id="rId179"/>
    <sheet xmlns:r="http://schemas.openxmlformats.org/officeDocument/2006/relationships" name="Hybrid Bonds - Summary of Hy180" sheetId="180" state="visible" r:id="rId180"/>
    <sheet xmlns:r="http://schemas.openxmlformats.org/officeDocument/2006/relationships" name="Hybrid Bonds - Additional Infor" sheetId="181" state="visible" r:id="rId181"/>
    <sheet xmlns:r="http://schemas.openxmlformats.org/officeDocument/2006/relationships" name="Hybrid Bonds - Hybrid Bonds Iss" sheetId="182" state="visible" r:id="rId182"/>
    <sheet xmlns:r="http://schemas.openxmlformats.org/officeDocument/2006/relationships" name="Hybrid Bonds - Hybrid Bonds 183" sheetId="183" state="visible" r:id="rId183"/>
    <sheet xmlns:r="http://schemas.openxmlformats.org/officeDocument/2006/relationships" name="Reserves - Summary of Reserves " sheetId="184" state="visible" r:id="rId184"/>
    <sheet xmlns:r="http://schemas.openxmlformats.org/officeDocument/2006/relationships" name="Reserves - Changes in the Unrea" sheetId="185" state="visible" r:id="rId185"/>
    <sheet xmlns:r="http://schemas.openxmlformats.org/officeDocument/2006/relationships" name="Treasury Shares - Changes in Tr" sheetId="186" state="visible" r:id="rId186"/>
    <sheet xmlns:r="http://schemas.openxmlformats.org/officeDocument/2006/relationships" name="Revenue - Details of Revenue (D" sheetId="187" state="visible" r:id="rId187"/>
    <sheet xmlns:r="http://schemas.openxmlformats.org/officeDocument/2006/relationships" name="Construction Contracts - Detail" sheetId="188" state="visible" r:id="rId188"/>
    <sheet xmlns:r="http://schemas.openxmlformats.org/officeDocument/2006/relationships" name="Construction Contracts - Det189" sheetId="189" state="visible" r:id="rId189"/>
    <sheet xmlns:r="http://schemas.openxmlformats.org/officeDocument/2006/relationships" name="Construction Contracts - Det190" sheetId="190" state="visible" r:id="rId190"/>
    <sheet xmlns:r="http://schemas.openxmlformats.org/officeDocument/2006/relationships" name="Selling and Administrative E191" sheetId="191" state="visible" r:id="rId191"/>
    <sheet xmlns:r="http://schemas.openxmlformats.org/officeDocument/2006/relationships" name="Selling and Administrative E192" sheetId="192" state="visible" r:id="rId192"/>
    <sheet xmlns:r="http://schemas.openxmlformats.org/officeDocument/2006/relationships" name="Research and Development Exp193" sheetId="193" state="visible" r:id="rId193"/>
    <sheet xmlns:r="http://schemas.openxmlformats.org/officeDocument/2006/relationships" name="Other Operating Income and E194" sheetId="194" state="visible" r:id="rId194"/>
    <sheet xmlns:r="http://schemas.openxmlformats.org/officeDocument/2006/relationships" name="Other Operating Income and E195" sheetId="195" state="visible" r:id="rId195"/>
    <sheet xmlns:r="http://schemas.openxmlformats.org/officeDocument/2006/relationships" name="Finance Income and Costs - Deta" sheetId="196" state="visible" r:id="rId196"/>
    <sheet xmlns:r="http://schemas.openxmlformats.org/officeDocument/2006/relationships" name="Expenses by Nature - Summary of" sheetId="197" state="visible" r:id="rId197"/>
    <sheet xmlns:r="http://schemas.openxmlformats.org/officeDocument/2006/relationships" name="Income Taxes - Summary of Incom" sheetId="198" state="visible" r:id="rId198"/>
    <sheet xmlns:r="http://schemas.openxmlformats.org/officeDocument/2006/relationships" name="Income Taxes - Income Tax Credi" sheetId="199" state="visible" r:id="rId199"/>
    <sheet xmlns:r="http://schemas.openxmlformats.org/officeDocument/2006/relationships" name="Income Taxes - Additional Infor" sheetId="200" state="visible" r:id="rId200"/>
    <sheet xmlns:r="http://schemas.openxmlformats.org/officeDocument/2006/relationships" name="Income Taxes - Reconciliation O" sheetId="201" state="visible" r:id="rId201"/>
    <sheet xmlns:r="http://schemas.openxmlformats.org/officeDocument/2006/relationships" name="Income Taxes - Reconciliatio202" sheetId="202" state="visible" r:id="rId202"/>
    <sheet xmlns:r="http://schemas.openxmlformats.org/officeDocument/2006/relationships" name="Income Taxes - Movements in Def" sheetId="203" state="visible" r:id="rId203"/>
    <sheet xmlns:r="http://schemas.openxmlformats.org/officeDocument/2006/relationships" name="Income Taxes - Summary of Defer" sheetId="204" state="visible" r:id="rId204"/>
    <sheet xmlns:r="http://schemas.openxmlformats.org/officeDocument/2006/relationships" name="Earnings Per Share - Basic And " sheetId="205" state="visible" r:id="rId205"/>
    <sheet xmlns:r="http://schemas.openxmlformats.org/officeDocument/2006/relationships" name="Related Party Transactions - Si" sheetId="206" state="visible" r:id="rId206"/>
    <sheet xmlns:r="http://schemas.openxmlformats.org/officeDocument/2006/relationships" name="Related Party Transactions -207" sheetId="207" state="visible" r:id="rId207"/>
    <sheet xmlns:r="http://schemas.openxmlformats.org/officeDocument/2006/relationships" name="Related Party Transactions - Re" sheetId="208" state="visible" r:id="rId208"/>
    <sheet xmlns:r="http://schemas.openxmlformats.org/officeDocument/2006/relationships" name="Related Party Transactions -209" sheetId="209" state="visible" r:id="rId209"/>
    <sheet xmlns:r="http://schemas.openxmlformats.org/officeDocument/2006/relationships" name="Related Party Transactions -210" sheetId="210" state="visible" r:id="rId210"/>
    <sheet xmlns:r="http://schemas.openxmlformats.org/officeDocument/2006/relationships" name="Related Party Transactions -211" sheetId="211" state="visible" r:id="rId211"/>
    <sheet xmlns:r="http://schemas.openxmlformats.org/officeDocument/2006/relationships" name="Related Party Transactions -212" sheetId="212" state="visible" r:id="rId212"/>
    <sheet xmlns:r="http://schemas.openxmlformats.org/officeDocument/2006/relationships" name="Related Party Transactions -213" sheetId="213" state="visible" r:id="rId213"/>
    <sheet xmlns:r="http://schemas.openxmlformats.org/officeDocument/2006/relationships" name="Related Party Transactions - De" sheetId="214" state="visible" r:id="rId214"/>
    <sheet xmlns:r="http://schemas.openxmlformats.org/officeDocument/2006/relationships" name="Commitments and Contingencies -" sheetId="215" state="visible" r:id="rId215"/>
    <sheet xmlns:r="http://schemas.openxmlformats.org/officeDocument/2006/relationships" name="Commitments and Contingencie216" sheetId="216" state="visible" r:id="rId216"/>
    <sheet xmlns:r="http://schemas.openxmlformats.org/officeDocument/2006/relationships" name="Commitments and Contingencie217" sheetId="217" state="visible" r:id="rId217"/>
    <sheet xmlns:r="http://schemas.openxmlformats.org/officeDocument/2006/relationships" name="Additional Information of Ca218" sheetId="218" state="visible" r:id="rId218"/>
    <sheet xmlns:r="http://schemas.openxmlformats.org/officeDocument/2006/relationships" name="Additional Information of Ca219" sheetId="219" state="visible" r:id="rId219"/>
    <sheet xmlns:r="http://schemas.openxmlformats.org/officeDocument/2006/relationships" name="Operating Segments - Informatio" sheetId="220" state="visible" r:id="rId220"/>
    <sheet xmlns:r="http://schemas.openxmlformats.org/officeDocument/2006/relationships" name="Operating Segments - Reconcilia" sheetId="221" state="visible" r:id="rId221"/>
    <sheet xmlns:r="http://schemas.openxmlformats.org/officeDocument/2006/relationships" name="Operating Segments - Revenue an" sheetId="222" state="visible" r:id="rId222"/>
  </sheets>
  <definedNames/>
  <calcPr calcId="124519" fullCalcOnLoad="1"/>
</workbook>
</file>

<file path=xl/sharedStrings.xml><?xml version="1.0" encoding="utf-8"?>
<sst xmlns="http://schemas.openxmlformats.org/spreadsheetml/2006/main" uniqueCount="3116">
  <si>
    <t>Document and Entity Information</t>
  </si>
  <si>
    <t>12 Months Ended</t>
  </si>
  <si>
    <t>Dec. 31, 2017shares</t>
  </si>
  <si>
    <t>Document - Document and Entity Information [Abstract]</t>
  </si>
  <si>
    <t>Document Type</t>
  </si>
  <si>
    <t>20-F</t>
  </si>
  <si>
    <t>Amendment Flag</t>
  </si>
  <si>
    <t>false</t>
  </si>
  <si>
    <t>Document Period End Date</t>
  </si>
  <si>
    <t>Dec. 31,
		2017</t>
  </si>
  <si>
    <t>Document Fiscal Year Focus</t>
  </si>
  <si>
    <t>Document Fiscal Period Focus</t>
  </si>
  <si>
    <t>FY</t>
  </si>
  <si>
    <t>Trading Symbol</t>
  </si>
  <si>
    <t>PKX</t>
  </si>
  <si>
    <t>Entity Registrant Name</t>
  </si>
  <si>
    <t>POSCO</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s of Financial Position - KRW (₩) ₩ in Millions</t>
  </si>
  <si>
    <t>Dec. 31, 2017</t>
  </si>
  <si>
    <t>Dec. 31, 2016</t>
  </si>
  <si>
    <t>Assets</t>
  </si>
  <si>
    <t>Cash and cash equivalents</t>
  </si>
  <si>
    <t>Trade accounts and notes receivable, net</t>
  </si>
  <si>
    <t>Other receivables, net</t>
  </si>
  <si>
    <t>Other short-term financial assets</t>
  </si>
  <si>
    <t>Inventories</t>
  </si>
  <si>
    <t>Current income tax assets</t>
  </si>
  <si>
    <t>Assets held for sale</t>
  </si>
  <si>
    <t>Other current assets</t>
  </si>
  <si>
    <t>Total current assets</t>
  </si>
  <si>
    <t>Long-term trade accounts and notes receivable, net</t>
  </si>
  <si>
    <t>Other long-term financial assets</t>
  </si>
  <si>
    <t>Investments in associates and joint ventures</t>
  </si>
  <si>
    <t>Investment property, net</t>
  </si>
  <si>
    <t>Property, plant and equipment, net</t>
  </si>
  <si>
    <t>Intangible assets, net</t>
  </si>
  <si>
    <t>Defined benefit assets, net</t>
  </si>
  <si>
    <t>Deferred tax assets</t>
  </si>
  <si>
    <t>Other non-current assets</t>
  </si>
  <si>
    <t>Total non-currentassets</t>
  </si>
  <si>
    <t>Total assets</t>
  </si>
  <si>
    <t>Liabilities</t>
  </si>
  <si>
    <t>Trade accounts and notes payable</t>
  </si>
  <si>
    <t>Short-term borrowings and current installments of long-term borrowings</t>
  </si>
  <si>
    <t>Other payables</t>
  </si>
  <si>
    <t>Other short-term financial liabilities</t>
  </si>
  <si>
    <t>Current income tax liabilities</t>
  </si>
  <si>
    <t>Provisions</t>
  </si>
  <si>
    <t>Other current liabilities</t>
  </si>
  <si>
    <t>Total current liabilities</t>
  </si>
  <si>
    <t>Long-term trade accounts and notes payable</t>
  </si>
  <si>
    <t>Long-term borrowings, excluding current installments</t>
  </si>
  <si>
    <t>Other long-term financial liabilities</t>
  </si>
  <si>
    <t>Defined benefit liabilities, net</t>
  </si>
  <si>
    <t>Deferred tax liabilities</t>
  </si>
  <si>
    <t>Long-term provisions</t>
  </si>
  <si>
    <t>Other non-current liabilities</t>
  </si>
  <si>
    <t>Total non-currentliabilities</t>
  </si>
  <si>
    <t>Total liabilities</t>
  </si>
  <si>
    <t>Equity</t>
  </si>
  <si>
    <t>Share capital</t>
  </si>
  <si>
    <t>Capital surplus</t>
  </si>
  <si>
    <t>Hybrid bonds</t>
  </si>
  <si>
    <t>Reserves</t>
  </si>
  <si>
    <t>Treasury shares</t>
  </si>
  <si>
    <t>Retained earnings</t>
  </si>
  <si>
    <t>Equity attributable to owners of the controlling company</t>
  </si>
  <si>
    <t>Non-controllinginterests</t>
  </si>
  <si>
    <t>Total equity</t>
  </si>
  <si>
    <t>Total liabilities and equity</t>
  </si>
  <si>
    <t>Consolidated Statements of Comprehensive Income (Loss) - KRW (₩) ₩ in Millions</t>
  </si>
  <si>
    <t>Dec. 31, 2015</t>
  </si>
  <si>
    <t>Statement of comprehensive income [abstract]</t>
  </si>
  <si>
    <t>Revenue</t>
  </si>
  <si>
    <t>Cost of sales</t>
  </si>
  <si>
    <t>Gross profit</t>
  </si>
  <si>
    <t>Selling and administrative expenses</t>
  </si>
  <si>
    <t>Administrative expenses</t>
  </si>
  <si>
    <t>Selling expenses</t>
  </si>
  <si>
    <t>Other operating income and expenses</t>
  </si>
  <si>
    <t>Other operating income</t>
  </si>
  <si>
    <t>Other operating expenses</t>
  </si>
  <si>
    <t>Operating profit</t>
  </si>
  <si>
    <t>Share of profit (loss) of equity-accounted investees, net</t>
  </si>
  <si>
    <t>Finance income and costs</t>
  </si>
  <si>
    <t>Finance income</t>
  </si>
  <si>
    <t>Finance costs</t>
  </si>
  <si>
    <t>Profit before income taxes</t>
  </si>
  <si>
    <t>Income tax expense</t>
  </si>
  <si>
    <t>Profit (loss)</t>
  </si>
  <si>
    <t>Items that will not be reclassified subsequently to profit or loss:</t>
  </si>
  <si>
    <t>Remeasurements of defined benefit plans</t>
  </si>
  <si>
    <t>Items that are or may be reclassified subsequently to profit or loss:</t>
  </si>
  <si>
    <t>Capital adjustment arising from investments in equity-method investees</t>
  </si>
  <si>
    <t>Net changes in unrealized fair value of available-for-sale investments</t>
  </si>
  <si>
    <t>Foreign currency translation differences</t>
  </si>
  <si>
    <t>Gain or losses on valuation of derivatives</t>
  </si>
  <si>
    <t>Other comprehensive income (loss), net of tax</t>
  </si>
  <si>
    <t>Total comprehensive income (loss)</t>
  </si>
  <si>
    <t>Profit (loss) attributable to:</t>
  </si>
  <si>
    <t>Owners of the controlling company</t>
  </si>
  <si>
    <t>Total comprehensive income (loss) attributable to:</t>
  </si>
  <si>
    <t>Basic and diluted earnings per share (in Won)</t>
  </si>
  <si>
    <t>Consolidated Statements of Changes in Equity - KRW (₩) ₩ in Millions</t>
  </si>
  <si>
    <t>Total</t>
  </si>
  <si>
    <t>Final dividends [member]</t>
  </si>
  <si>
    <t>Interim dividends [member]</t>
  </si>
  <si>
    <t>Share capital [member]</t>
  </si>
  <si>
    <t>Capital surplus [member]</t>
  </si>
  <si>
    <t>Hybrid bonds [member]</t>
  </si>
  <si>
    <t>Reserves [member]</t>
  </si>
  <si>
    <t>Treasury shares [member]</t>
  </si>
  <si>
    <t>Retained earnings [member]</t>
  </si>
  <si>
    <t>Retained earnings [member]Final dividends [member]</t>
  </si>
  <si>
    <t>Retained earnings [member]Interim dividends [member]</t>
  </si>
  <si>
    <t>Attributable to owners of the controlling company [member]</t>
  </si>
  <si>
    <t>Attributable to owners of the controlling company [member]Final dividends [member]</t>
  </si>
  <si>
    <t>Attributable to owners of the controlling company [member]Interim dividends [member]</t>
  </si>
  <si>
    <t>Non-controlling interests [member]</t>
  </si>
  <si>
    <t>Non-controlling interests [member]Final dividends [member]</t>
  </si>
  <si>
    <t>Non-controlling interests [member]Interim dividends [member]</t>
  </si>
  <si>
    <t>Beginning balance at Dec. 31, 2014</t>
  </si>
  <si>
    <t>Comprehensive income (loss):</t>
  </si>
  <si>
    <t>Other comprehensive income (loss)</t>
  </si>
  <si>
    <t>Remeasurements of defined benefit plans, net of tax</t>
  </si>
  <si>
    <t>Capital adjustment arising from investments in equity-accounted investees, net of tax</t>
  </si>
  <si>
    <t>Net changes in the unrealized fair value of available-for-sale investments, net of tax</t>
  </si>
  <si>
    <t>Foreign currency translation differences, net of tax</t>
  </si>
  <si>
    <t>Transactions with owners of the controlling company, recognized directly in equity:</t>
  </si>
  <si>
    <t>Dividends</t>
  </si>
  <si>
    <t>Changes in subsidiaries</t>
  </si>
  <si>
    <t>Changes in ownership interests in subsidiaries</t>
  </si>
  <si>
    <t>Interest of hybrid bonds</t>
  </si>
  <si>
    <t>Disposal of treasury shares</t>
  </si>
  <si>
    <t>Others</t>
  </si>
  <si>
    <t>Total transactions with owners of the controlling company</t>
  </si>
  <si>
    <t>Ending balance at Dec. 31, 2015</t>
  </si>
  <si>
    <t>Ending balance at Dec. 31, 2016</t>
  </si>
  <si>
    <t>Gain or losses on valuation of derivatives, net of tax</t>
  </si>
  <si>
    <t>Ending balance at Dec. 31, 2017</t>
  </si>
  <si>
    <t>Consolidated Statements of Cash Flows - KRW (₩) ₩ in Millions</t>
  </si>
  <si>
    <t>Cash flows from operating activities</t>
  </si>
  <si>
    <t>Adjustments for:</t>
  </si>
  <si>
    <t>Depreciation</t>
  </si>
  <si>
    <t>Amortization</t>
  </si>
  <si>
    <t>Gain on disposal of property, plant and equipment</t>
  </si>
  <si>
    <t>Loss on disposal of property, plant and equipment</t>
  </si>
  <si>
    <t>Impairment losses on property, plant and equipment</t>
  </si>
  <si>
    <t>Gain on disposal of investments in subsidiaries, associates and joint ventures</t>
  </si>
  <si>
    <t>Loss on disposal of investments in subsidiaries, associates and joint ventures</t>
  </si>
  <si>
    <t>Share of loss (profit) of equity-accounted investees</t>
  </si>
  <si>
    <t>Expenses related to post-employment benefits</t>
  </si>
  <si>
    <t>Increase to provisions</t>
  </si>
  <si>
    <t>Bad debt expenses</t>
  </si>
  <si>
    <t>Loss on valuation of inventories</t>
  </si>
  <si>
    <t>Impairment losses on goodwill and intangible assets</t>
  </si>
  <si>
    <t>Gain on disposal of assets held for sale</t>
  </si>
  <si>
    <t>Loss on disposal of assets held for sale</t>
  </si>
  <si>
    <t>Impairment losses on assets held for sale</t>
  </si>
  <si>
    <t>Others, net</t>
  </si>
  <si>
    <t>Adjustments to reconcile profit (loss) other than changes in working capital</t>
  </si>
  <si>
    <t>Changes in operating assets and liabilities</t>
  </si>
  <si>
    <t>Interest received</t>
  </si>
  <si>
    <t>Interest paid</t>
  </si>
  <si>
    <t>Dividends received</t>
  </si>
  <si>
    <t>Income taxes paid</t>
  </si>
  <si>
    <t>Net cash provided by operating activities</t>
  </si>
  <si>
    <t>Cash flows from investing activities</t>
  </si>
  <si>
    <t>Acquisitions of short-term financial instruments</t>
  </si>
  <si>
    <t>Proceeds from disposal of short-term financial instruments</t>
  </si>
  <si>
    <t>Acquisitions of long-term financial instruments</t>
  </si>
  <si>
    <t>Increase in loans</t>
  </si>
  <si>
    <t>Collection of loans</t>
  </si>
  <si>
    <t>Acquisitions of available-for-sale investments</t>
  </si>
  <si>
    <t>Proceeds from disposal of available-for-sale investments</t>
  </si>
  <si>
    <t>Acquisitions of investments in associates and joint ventures</t>
  </si>
  <si>
    <t>Proceeds from disposal of investments in associates and joint ventures</t>
  </si>
  <si>
    <t>Acquisitions of property, plant and equipment</t>
  </si>
  <si>
    <t>Proceeds from disposal of property, plant and equipment</t>
  </si>
  <si>
    <t>Acquisitions of investment property</t>
  </si>
  <si>
    <t>Proceeds from disposal of investment property</t>
  </si>
  <si>
    <t>Acquisitions of intangible assets</t>
  </si>
  <si>
    <t>Proceeds from disposal of intangible assets</t>
  </si>
  <si>
    <t>Proceeds from disposal of assets held for sale</t>
  </si>
  <si>
    <t>Increase in cash from (payment for) acquisition of business, net of cash acquired</t>
  </si>
  <si>
    <t>Cash received (decrease in cash) from disposal of business, net of cash transferred</t>
  </si>
  <si>
    <t>Net cash used in investing activities</t>
  </si>
  <si>
    <t>Cash flows from financing activities</t>
  </si>
  <si>
    <t>Proceeds from borrowings</t>
  </si>
  <si>
    <t>Repayment of borrowings</t>
  </si>
  <si>
    <t>Proceeds from (repayment of) short-term borrowings, net</t>
  </si>
  <si>
    <t>Payment of cash dividends</t>
  </si>
  <si>
    <t>Payment of interest of hybrid bonds</t>
  </si>
  <si>
    <t>Capital contribution from non-controlling interests and proceeds from disposal of subsidiary while maintaining control</t>
  </si>
  <si>
    <t>Capital deduction from non-controlling interests and additional acquisition of interests in subsidiaries</t>
  </si>
  <si>
    <t>Net cash used in financing activities</t>
  </si>
  <si>
    <t>Effect of exchange rate fluctuation on cash held</t>
  </si>
  <si>
    <t>Net increase (decrease) in cash and cash equivalents</t>
  </si>
  <si>
    <t>Cash and cash equivalents at beginning of the period</t>
  </si>
  <si>
    <t>Cash and cash equivalents at end of the period</t>
  </si>
  <si>
    <t>General Information</t>
  </si>
  <si>
    <t>Text block1 [abstract]</t>
  </si>
  <si>
    <t>1. General Information
General information about POSCO, its 40 domestic subsidiaries
including POSCO ENGINEERING &amp; CONSTRUCTION CO., LTD., 139
foreign subsidiaries including POSCO America Corporation
(collectively “the Company”) and its 111 associates and
joint ventures are as follows:
(a) The controlling company
POSCO, the controlling company, was incorporated on April 1,
1968, under the Commercial Code of the Republic of Korea to
manufacture and sell steel rolled products and plates in the
domestic and foreign markets.
The shares of POSCO have been listed on the Korea Exchange on
June 10, 1988. POSCO owns and operates two steel plants
(Pohang and Gwangyang) and one office in Korea and it also operates
internationally through six of its overseas liaison offices.
As of December 31, 2017, POSCO’s shareholders are as
follows:
Shareholder’s name Number of shares Ownership (%)
National Pension Service 9,660,885 11.08
Nippon Steel &amp; Sumitomo Metal Corporation (*1) 2,894,712 3.32
BlackRock Institutional Trust Company, N.A. (*1) 2,483,875 2.85
Government of Singapore Investment Corp Private Limited 1,934,312 2.22
KB Financial Group Inc. and subsidiaries (*2) 1,919,361 2.20
Others 68,293,690 78.33
87,186,835 100.00
(*1) Includes American Depository Receipts
(ADRs) of POSCO, each of which represents 0.25 share of
POSCO’s common share which has par value of ￦
(*2) Includes shares held by subsidiaries
pursuant to Articles of Incorporation.
As of December 31, 2017, the shares of POSCO are listed on the
Korea Exchange, while its ADRs are listed on the New York Stock
Exchange.
(b) Consolidated subsidiaries
Details of consolidated subsidiaries as of December 31, 2016
and 2017 are as follows:
Principal operations Ownership (%)
December 31, 2016 December 31, 2017
POSCO Subsidiaries Total POSCO Subsidiaries Total Region
[Domestic]
POSCO ENGINEERING &amp; CONSTRUCTION CO., LTD. Engineering and construction 52.80 — 52.80 52.80 — 52.80 Pohang
POSCO Processing &amp; Service Steel sales and trading 93.95 0.45 94.40 93.95 0.45 94.40 Seoul
POSCO COATED &amp; COLOR STEEL Co., Ltd. Coated steel manufacturing 56.87 — 56.87 56.87 — 56.87 Pohang
POSCO ICT Computer hardware and software
distribution 65.38 — 65.38 65.38 — 65.38 Pohang
POSCO Research Institute Economic research and consulting 100.00 — 100.00 100.00 — 100.00 Seoul
POSMATE Business facility maintenance 57.25 11.05 68.30 83.83 16.17 100.00 Seoul
POSCO A&amp;C Architecture and consulting 100.00 — 100.00 100.00 — 100.00 Seoul
POSCO Venture Capital Co., Ltd. Investment in venture companies 95.00 — 95.00 95.00 — 95.00 Pohang
eNtoB Corporation Electronic commerce 7.50 53.63 61.13 7.50 53.63 61.13 Seoul
POSCO CHEMTECH Refractories manufacturing and sales 60.00 — 60.00 60.00 — 60.00 Pohang
POSCO-Terminal Co., Ltd. Transporting and warehousing 51.00 — 51.00 51.00 — 51.00 Gwangyang
POSCO M-TECH Packing materials manufacturing and sales 48.85 — 48.85 48.85 — 48.85 Pohang
POSCO ENERGY CO., LTD. Generation of electricity 89.02 — 89.02 89.02 — 89.02 Seoul
POSCO NIPPON STEEL RHF JOINT VENTURE.CO.,Ltd. Steel byproduct manufacturing and sales 70.00 — 70.00 70.00 — 70.00 Pohang
MegaAsset Co.,Ltd. Real estate rental and sales — 100.00 100.00 — 100.00 100.00 Incheon
Future Creation Fund Postech Early Stage account Investment in venture companies — 40.00 40.00 — 40.00 40.00 Seoul
POSCO WOMAN’S FUND Investment in venture companies — 40.00 40.00 — 40.00 40.00 Seoul
POSPOWER Co., Ltd. Generation of electricity — 100.00 100.00 — 100.00 100.00 Samcheok
Songdo Posco Family housing House manufacturing and management — 100.00 100.00 — 100.00 100.00 Incheon
Posco Group University Education service and real estate business 100.00 — 100.00 100.00 — 100.00 Incheon
HOTEL LAONZENA Hotel business — 100.00 100.00 — 100.00 100.00 Daegu
Growth Ladder POSCO K-Growth Investment in venture companies — 50.00 50.00 — 50.00 50.00 Pohang
2015 POSCO New technology II Fund Investment in venture companies — 25.00 25.00 — 25.00 25.00 Pohang
POCA STEM Co., Ltd Stem cell medicine development — 100.00 100.00 — 100.00 100.00 Seoul
Posco e&amp;c Songdo International Building Non-residential — 100.00 100.00 — 100.00 100.00 Seoul
POSCO ES MATERIALS CO., Ltd. Secondary and storage battery
manufacturing 75.32 — 75.32 75.32 — 75.32 Gumi
Poscoene Refuse derived fuel and power generation — 100.00 100.00 — 100.00 100.00 Seoul
POSCO Humans Construction 90.30 — 90.30 90.30 — 90.30 Pohang
Mapo Hibroad Parking co., Ltd. Construction — 70.99 70.99 — 71.00 71.00 Seoul
BLUE O&amp;M Co.,Ltd. Engineering service — 100.00 100.00 — 100.00 100.00 Pohang
Busan E&amp;E Co,. Ltd. Refuse derived fuel and power generation 70.00 — 70.00 70.00 — 70.00 Busan
POSCO Family Strategy Fund Investment in venture companies 69.91 30.09 100.00 69.91 30.09 100.00 Pohang
POSCO DAEWOO Corporation Trading, energy &amp; resource
development 60.31 — 60.31 62.90 0.04 62.94 Seoul
Pohang Scrap Recycling Distribution Center Co., Ltd. Steel processing and sales — 51.00 51.00 — 51.00 51.00 Pohang
PSC Energy Global Co., Ltd. Investment in energy industry — 100.00 100.00 — 100.00 100.00 Pohang
Suncheon Eco Trans Co., Ltd Train manufacturing and management 100.00 — 100.00 100.00 — 100.00 Suncheon
POSCO Research &amp; Technology Intellectual Property Services and
consulting — — — 100.00 — 100.00 Seoul
Kyobo Securities Bond Plus 6M Professional Private Equity Trust
W-2 Private equity trust — — — 97.47 — 97.47 Seoul
Kyobo Securities Bond Plus 6M Professional Private Equity Trust
W-5 Private equity trust — — — — 99.67 99.67 Seoul
Mirae Asset Smart Q Sigma 2.0 Professional Private Equity Trust Private equity trust — — — 99.01 — 99.01 Seoul
IT Engineering CO. Ltd Automotive engineering service — 17.00 17.00 — — — Seoul
POSCO Engineering CO.,Ltd Construction and engineering service — 95.56 95.56 — — — Incheon
[Foreign]
POSCO America Corporation Steel trading 99.45 0.55 100.00 99.45 0.55 100.00 USA
POSCO AUSTRALIA PTY LTD Raw material sales &amp; mine
development 100.00 — 100.00 100.00 — 100.00 Australia
POSCO Canada Ltd. Coal sales — 100.00 100.00 — 100.00 100.00 Canada
POSCO Asia Co., Ltd. Steel and raw material trading 100.00 — 100.00 100.00 — 100.00 China
POSCO-CTPC Co., Ltd. Steel manufacturing and sales 56.60 43.40 100.00 56.60 43.40 100.00 China
POSCO E&amp;C Vietnam Co., Ltd. Steel structure manufacturing and sales — 100.00 100.00 — 100.00 100.00 Vietnam
Zhangjiagang Pohang Stainless Steel Co., Ltd. Stainless steel manufacturing and sales 58.60 23.88 82.48 58.60 23.88 82.48 China
POSCO(Guangdong) Coated Steel Co., Ltd. Plating steel sheet manufacturing and
sales 87.04 10.04 97.08 87.04 10.04 97.08 China
POSCO (Thailand) Company Limited Steel manufacturing and sales 85.62 14.38 100.00 88.58 11.42 100.00 Thailand
Myanmar POSCO Steel Co., Ltd Zinc relief manufacturing and sales 70.00 — 70.00 70.00 — 70.00 Myanmar
POSCO-MKPC SDN BHD Steel manufacturing and sales 44.69 25.31 70.00 44.69 25.31 70.00 Malaysia
Qingdao Pohang Stainless Steel Co., Ltd. Stainless steel manufacturing and sales 70.00 30.00 100.00 70.00 30.00 100.00 China
POSCO(Suzhou) Automotive Steel manufacturing and sales 90.00 10.00 100.00 90.00 10.00 100.00 China
POSCO-China Qingdao Steel manufacturing and sales — 100.00 100.00 — 100.00 100.00 China
POS-ORE Iron ore sales and sales — 100.00 100.00 — 100.00 100.00 Australia
POSCO-China Holding Corp. Holding company 100.00 — 100.00 100.00 — 100.00 China
POSCO JAPAN Co., Ltd. Steel trading 100.00 — 100.00 100.00 — 100.00 Japan
POS-CD Coal sales — 100.00 100.00 — 100.00 100.00 Australia
POS-GC Coal sales — 100.00 100.00 — 100.00 100.00 Australia
POSCO-India Private Limited Steel manufacturing and sales 99.99 — 99.99 99.99 — 99.99 India
POSCO-India Pune Processing Center. Pvt. Ltd. Steel manufacturing and sales 65.00 — 65.00 65.00 — 65.00 India
POSCO Japan PC CO., LTD Steel manufacturing and sales — 86.12 86.12 — 86.12 86.12 Japan
POSCO-CFPC Co., Ltd. Steel manufacturing and sales 39.60 60.40 100.00 39.60 60.40 100.00 China
POSCO E&amp;C CHINA Co., Ltd. Civil engineering and construction — 100.00 100.00 — 100.00 100.00 China
POSCO MPPC S.A. de C.V. Steel manufacturing and sales — 95.00 95.00 21.02 75.29 96.31 Mexico
Zhangjigang Pohang Port Co., Ltd. Loading and unloading service — 100.00 100.00 — 100.00 100.00 China
POSCO-VIETNAM Co., Ltd. Steel manufacturing and sales 100.00 — 100.00 100.00 — 100.00 Vietnam
POSCO MEXICO S.A. DE C.V. Automotive steel sheet 84.84 15.16 100.00 84.84 15.16 100.00 Mexico
POSCAN Elkview Coal sales — 100.00 100.00 — 100.00 100.00 Canada
POSCO-Poland Wroclaw Steel manufacturing and sales 60.00 — 60.00 60.00 — 60.00 Poland
POS-NP Coal sales — 100.00 100.00 — 100.00 100.00 Australia
POSCO RUS LLC Trading and business development 90.00 10.00 100.00 90.00 10.00 100.00 Russia
POSCO DAEWOO WAIGAIQIAO Intermediary trade &amp; bonded — 100.00 100.00 — 100.00 100.00 China
PT. Bio Inti Agrindo Forest resources development — 85.00 85.00 — 85.00 85.00 Indonesia
POSCO ENGINEERING Iron ore development and sales — 100.00 100.00 — 100.00 100.00 Australia
POSCO-TISCO (JILIN) Steel manufacturing and sales 50.00 10.00 60.00 50.00 10.00 60.00 China
POSCO Thainox Public Company Limited STS cold-rolled steel manufacturing and
sales 84.93 — 84.93 84.88 — 84.88 Thailand
Hunchun Posco Hyundai Logistics Logistics — 80.00 80.00 — 80.00 80.00 China
POSCO DAEWOO VIETNAM CO., LTD Trading business — 100.00 100.00 — 100.00 100.00 Vietnam
POSCO(Chongqing) Automotive Steel manufacturing and sales 90.00 10.00 100.00 90.00 10.00 100.00 China
SUZHOU POSCO-CORE Component manufacturing and sales — 100.00 100.00 — 100.00 100.00 China
PT.Krakatau Posco Chemtech Calcination Quicklime manufacturing and sales — 80.00 80.00 — 80.00 80.00 Indonesia
POSCO AFRICA (PROPRIETARY) LIMITED Mine development 100.00 — 100.00 100.00 — 100.00 South
POSCO ICT BRASIL IT service and engineering — 100.00 100.00 — 100.00 100.00 Brazil
LA-SRDC Scrap manufacturing — 100.00 100.00 — 100.00 100.00 USA
DONG FANG JIN HONG Real estate development, rental — 100.00 100.00 — 100.00 100.00 China
POSCO AMERICA Human resource service — 100.00 100.00 — 100.00 100.00 Mexico
POSCO(Guangdong) Steel manufacturing and sales 83.64 10.00 93.64 83.64 10.00 93.64 China
POSCO-Malaysia SDN. BHD. Steel manufacturing and sales 81.79 13.63 95.42 81.79 13.63 95.42 Malaysia
PT KRAKATAU BLUE WATER Wastewater treatment facilities — 67.00 67.00 — 67.00 67.00 Indonesia
POSCO DAEWOO MYANMAR Trading business — 100.00 100.00 — 100.00 100.00 Myanmar
POSCO-Italy Processing Center Stainless steel sheet 80.00 10.00 90.00 80.00 10.00 90.00 Italy
POSCO DAEWOO E&amp;P CANADA CORPORATION Crude oil and natural gas mining — 100.00 100.00 — 100.00 100.00 Canada
Myanmar POSCO C&amp;C Company, Limited. Steel manufacturing and sales — 70.00 70.00 — 70.00 70.00 Myanmar
POSCO ICT VIETNAM IT service and electric control
engineering — 100.00 100.00 — 100.00 100.00 Vietnam
Daewoo Global Development. Pte., Ltd Real estate development — 51.00 51.00 — 81.51 81.51 Myanmar
Myanmar POSCO Engineering &amp; Construction and engineering service — 100.00 100.00 — 100.00 100.00 Myanmar
POS-Minerals Mine development management and sales — 100.00 100.00 — 100.00 100.00 USA
POSCO(Wuhu) Automotive Steel manufacturing and sales 68.57 31.43 100.00 68.57 31.43 100.00 China
POSCO Engineering and Construction Civil engineering and construction — 100.00 100.00 — 100.00 100.00 India
POSCO COATED STEEL (THAILAND) CO., LTD. Automotive steel sheet manufacturing and
sales 100.00 — 100.00 100.00 — 100.00 Thailand
Daewoo Amara Company Limited Real estate development — 98.54 98.54 — 85.00 85.00 Myanmar
Daewoo Power and Infra (PTY) Limited Electricity — 100.00 100.00 — 100.00 100.00 South
POSMATE-CHINA CO., LTD Business facility maintenance — 100.00 100.00 — 100.00 100.00 China
Daewoo Precious Resources Co., Ltd. Resources development — 70.00 70.00 — 70.00 70.00 Myanmar
POSCO-Mexico Villagran Wire-rod Steel manufacturing and sales 56.75 10.00 66.75 56.75 10.00 66.75 Mexico
POSCO-CDSFC Steel structure manufacturing 50.20 49.80 100.00 50.20 49.80 100.00 China
POSCO ChengDu Processing Center Steel manufacturing and sales 33.00 10.00 43.00 33.00 10.00 43.00 China
POSCO SUZHOU Processing Center Co., Ltd. Steel manufacturing and sales 30.00 70.00 100.00 30.00 70.00 100.00 China
POSCO E&amp;C SMART S DE RL DE CV Civil engineering and construction — 100.00 100.00 — 100.00 100.00 Mexico
POSCO Philippine Manila Processing Center, Inc. Steel manufacturing and sales — 100.00 100.00 — 100.00 100.00 Philippines
POSCO E&amp;C HOLDINGS CO., Ltd. Holding company — 100.00 100.00 — 100.00 100.00 Thailand
POSCO E&amp;C (THAILAND) CO., Ltd. Construction and engineering — 100.00 100.00 — 100.00 100.00 Thailand
Daewoo Power PNG Electricity production — 100.00 100.00 — 100.00 100.00 Papua New
PT.Krakatau Posco Social Enterprise Social enterprise — 100.00 100.00 — 100.00 100.00 Indonesia
Ventanas Philippines Construction Inc Construction — 100.00 100.00 — 100.00 100.00 Philippines
POSCO E&amp;C Mongolia Construction and engineering service — 100.00 100.00 — 100.00 100.00 Mongolia
POSCO Gulf SFC LLC Steel manufacturing and sales — 81.93 81.93 — 97.76 97.76 United
SANPU TRADING Co., Ltd. Raw material trading — 70.00 70.00 — 70.00 70.00 China
Zhangjiagang BLZ Pohang International Trading Steel Intermediate trade — 100.00 100.00 — 100.00 100.00 China
POSCO MESDC S.A. DE C.V. Logistics &amp; Steel sales — 56.80 56.80 — 56.80 56.80 Mexico
POSCO ICT-China IT service and DVR business — 100.00 100.00 — 100.00 100.00 China
Pos-Sea Steel Intermediate trade — 67.54 67.54 — 100.00 100.00 Singapore
POSCO Europe Steel Distribution Center Logistics &amp; Steel sales 50.00 20.00 70.00 50.00 20.00 70.00 Slovenia
POSCO ENGINEERING (THAILAND) CO., LTD. Construction and engineering service — 100.00 100.00 — 100.00 100.00 Thailand
POSCO VST CO., LTD. Stainless steel sheet manufacturing and
sales 95.65 — 95.65 95.65 — 95.65 Vietnam
POSCO Maharashtra Steel Private Limited Steel manufacturing and sales 100.00 — 100.00 100.00 — 100.00 India
POSCO India Chennai Steel Processing Center Pvt. Ltd. Steel manufacturing and sales 100.00 — 100.00 93.34 1.98 95.32 India
POSCO TNPC Otomotiv Celik San. Ve Tic. A.S Steel manufacturing and sales 100.00 — 100.00 100.00 — 100.00 Turkey
POSCO VIETNAM HOLDINGS CO., LTD (formerly, POSCO VNPC Co.,
Ltd.) Steel manufacturing and sales 70.00 — 70.00 83.54 5.29 88.83 Vietnam
POSCO(Liaoning) Automotive Processing Center Co., Ltd. Steel manufacturing and sales 90.00 10.00 100.00 90.00 10.00 100.00 China
POSCO-Indonesia Jakarta Processing Center Steel manufacturing and sales 65.00 20.00 85.00 65.00 20.00 85.00 Indonesia
POSCO E&amp;C VENEZUELA C.A. Civil engineering and construction — 100.00 100.00 — 100.00 100.00 Venezuela
PT.MRI Mine development 65.00 — 65.00 65.00 — 65.00 Indonesia
POSCO TMC INDIA PRIVATE LIMITED Steel manufacturing and sales — 100.00 100.00 — 100.00 100.00 India
POSCO-AAPC Steel manufacturing and sales — 97.80 97.80 — 97.80 97.80 USA
PT PEN INDONESIA Construction — 100.00 100.00 — 100.00 100.00 Indonesia
POSCO(Yantai) Automotive Processing Center Co., Ltd. Steel manufacturing and sales 90.00 10.00 100.00 90.00 10.00 100.00 China
POSCO India Steel Distribution Center Private Ltd. Steel logistics — 100.00 100.00 — 100.00 100.00 India
POSCO China Dalian Plate Processing Center Co., Ltd. Plate manufacturing and sales 80.00 10.00 90.00 80.00 10.00 90.00 China
POSCO-South Asia Company Limited Steel sales 100.00 — 100.00 100.00 — 100.00 Thailand
POSCO SS-VINA Steel manufacturing and sales 100.00 — 100.00 100.00 — 100.00 Vietnam
PT.POSCO ICT INDONESIA IT service and electric control
engineering — 66.99 66.99 — 66.99 66.99 Indonesia
POSCO NCR Coal Ltd. Coal sales — 100.00 100.00 — 100.00 100.00 Canada
POSCO WA PTY LTD Iron ore sales &amp; mine development 100.00 — 100.00 100.00 — 100.00 Australia
POSCO Engineering and Construction - UZ Civil engineering and construction — 100.00 100.00 — 100.00 100.00 Uzbekistan
POSCO AUSTRALIA GP PTY LIMITED Resource development — 100.00 100.00 — 100.00 100.00 Australia
POSCO DAEWOO POWER (PNGPOM) LTD. Electricity production — 100.00 100.00 — 100.00 100.00 Papua
PT. KRAKATAU POSCO ENERGY Electricity production construction and
operation — 90.00 90.00 — 90.00 90.00 Indonesia
POSCO DAEWOO AMERICA CORP. Trading business — 100.00 100.00 — 100.00 100.00 USA
POSCO DAEWOO DEUTSCHLAND GMBH Trading business — 100.00 100.00 — 100.00 100.00 Germany
POSCO DAEWOO JAPAN Corp Trading business — 100.00 100.00 — 100.00 100.00 Japan
POSCO DAEWOO SINGAPORE PTE LTD. Trading business — 100.00 100.00 — 100.00 100.00 Singapore
POSCO DAEWOO ITALIA S.R.L. Trading business — 100.00 100.00 — 100.00 100.00 Italy
POSCO DAEWOO CHINA CO., LTD Trading business — 100.00 100.00 — 100.00 100.00 China
Daewoo Textile LLC Textile manufacturing — 100.00 100.00 — 100.00 100.00 Uzbekistan
POSCO DAEWOO AUSTRALIA HOLDINGS PTY. LTD. Resource development — 100.00 100.00 — 100.00 100.00 Australia
POSCO MAURITIUS LIMITED Coal development and sales — 100.00 100.00 — 100.00 100.00 Mauritius
PT. KRAKATAU POSCO Steel manufacturing and sales 70.00 — 70.00 70.00 — 70.00 Indonesia
POSCO DAEWOO MEXICO S.A. de C.V. Trading business — 100.00 100.00 — 100.00 100.00 Mexico
Daewoo International Guangzhou Corp. Trading business — 100.00 100.00 — 100.00 100.00 China
POSCO DAEWOO MALAYSIA SDN BHD Trading business — 100.00 100.00 — 100.00 100.00 Malaysia
PT.POSCO INDONESIA INTI Mine development 99.99 — 99.99 99.99 — 99.99 Indonesia
POSCO DAEWOO SHANGHAI CO., LTD. Trading business — 100.00 100.00 — 100.00 100.00 China
PGSF, L.P. Investment in bio tech Industry — 100.00 100.00 — 100.00 100.00 USA
POSCO DAEWOO INDIA PVT., LTD. Trading business — 100.00 100.00 — 100.00 100.00 India
POSCO(Dalian) IT Center Development Co., Ltd. Real estate development and investment — 100.00 100.00 — 100.00 100.00 China
PT. POSCO E&amp;C INDONESIA Civil engineering and construction — 100.00 100.00 — 100.00 100.00 Indonesia
HUME COAL PTY LTD Raw material manufacturing — 100.00 100.00 — 100.00 100.00 Australia
Brazil Sao Paulo Steel Processing Center Steel manufacturing and sales — 76.00 76.00 — 76.00 76.00 Brazil
DAESAN (CAMBODIA) Co., Ltd. Real estate development and investment — 100.00 100.00 — 100.00 100.00 Cambodia
POSCO ENGINEERING Construction — 100.00 100.00 — 100.00 100.00 Brazil
POSCO ASSAN TST STEEL INDUSTRY Steel manufacturing and sales 60.00 10.00 70.00 60.00 10.00 70.00 Turkey
HONG KONG POSCO E&amp;C (CHINA) Real estate development and investment — 100.00 100.00 — 100.00 100.00 Hong Kong
Zhangjiagang Pohang Refractories Co., Ltd. (*1) Refractory materials sales &amp; furnace
maintenance — — — — 51.00 51.00 China
Golden Lace DAEWOO Company Limited Rice processing — — — — 60.00 60.00 Myanmar
POSCO RU Limited Liability Company Trade and business development — — — 100.00 — 100.00 Russia
POSCO DAEWOO UKRAINE LLC Grain sales — — — — 100.00 100.00 Ukraine
KIS Devonian Canada Corporation Petroleum gas extraction — — — — 100.00 100.00 Canada
POSEC Hawaii, Inc. Real estate Industry — 100.00 100.00 — — — USA
POSCO India Delhi Steel Steel manufacturing and sales 66.40 10.00 76.40 — — — India
USA-SRDC Scrap sales — 100.00 100.00 — — — USA
POSCO-Vietnam Processing Center Co., Ltd. Steel manufacturing and sales 87.07 4.98 92.05 — — — Vietnam
POSCO MAPC SA DE CV Automotive steel sheet 80.00 20.00 100.00 — — — Mexico
Yingkou Puxiang Trade Co.,Ltd. Refractory quality test &amp; — 100.00 100.00 — — — China
SANTOS CMI Guatemala S.A. Construction and engineering service — 100.00 100.00 — — — Guatemala
POSCO India Ahmedabad Steel Processing Center Pvt.Ltd. Steel manufacturing and sales 100.00 — 100.00 — — — India
COINSA INGENIERIA Y Construction — 50.00 50.00 — — — Bolivia
POSCO VIETNAM HOLDINGS CO., LTD Holding company 79.28 20.72 100.00 — — — Vietnam
Kwanika Copper Corporation (*2) Resources development — 100.00 100.00 — — — Canada
Chongqing POSCO CISL Automotive Automotive steel sheet 51.00 — 51.00 — — — China
POSCO YongXin Rare Earth Metal Co., Ltd. Magnet material manufacturing and sales — 51.60 51.60 — — — China
PT. POSCO MTECH INDONESIA Steelmaking materials manufacturing and
sales — 99.98 99.98 — — — Indonesia
POSCO (Zhangjiagang) STS Processing Center Co., Ltd Steel manufacturing and sales — 100.00 100.00 — — — China
EPC EQUITIES LLP Engineering, procurement and construction — 80.00 80.00 — — — England
SANTOS CMI CONSTRUCTION TRADING LLP Engineering, procurement and construction — 99.90 99.90 — — — England
SANTOS CMI INC. USA Engineering, procurement and construction — 100.00 100.00 — — — USA
SANTOS CMI ENGENHARIA E Engineering, procurement and construction — 99.98 99.98 — — — Brazil
SANTOS CMI PERU S.A. Engineering, procurement and construction — 99.99 99.99 — — — Peru
SANTOS CMI CONSTRUCCIONES S.A. Engineering, procurement and construction — 100.00 100.00 — — — Uruguay
GENTECH INTERNATIONAL INC. Engineering, procurement and construction — 90.00 90.00 — — — Panama
SANTOS CMI S.A. Engineering, procurement and construction — 80.00 80.00 — — — Ecuador
SANTOS CMI CONSTRUCCIONES Engineering, procurement and construction — 99.00 99.00 — — — Chile
COMPANIA DE AUTOMATIZACION Engineering, procurement and construction — 90.00 90.00 — — — Ecuador
POSCO Electrical Steel India Private Limited Electrical steel manufacturing and sales 100.00 — 100.00 — — — India
(*1) Reclassified to subsidiary from
associate during the year ended December 31, 2017.
(*2) Reclassified to joint venture from
subsidiary during the year ended December 31, 2017.
The equity of controlling company increased by ￦ ￦
Cash dividends paid to POSCO by subsidiaries in 2015, 2016 and 2017
amounted to ￦ ￦ ￦
As of December 31, 2017, there are no restrictions on the
ability of subsidiaries to transfer funds to the controlling
company, such as in the form of cash dividends, repayment of loans
or payment of advances.
(c) Details of non-controlling
1) December 31, 2015
POSCO PT. POSCO POSCO POSCO Others Total
(in millions of
Won)
Current assets ￦ 3,930,857 441,999 360,812 5,115,325 590,460 9,648,917 20,088,370
Non-current 4,777,482 3,363,935 248,549 1,756,367 3,333,351 7,776,264 21,255,948
Current liabilities (3,568,714 ) (1,004,002 ) (106,167 ) (3,125,697 ) (663,945 ) (9,692,004 ) (18,160,529 )
Non-current (1,941,909 ) (2,315,554 ) (5,405 ) (768,529 ) (2,420,547 ) (2,567,980 ) (10,019,924 )
Equity 3,197,716 486,378 497,789 2,977,466 839,319 5,165,197 13,163,865
Non-controlling 1,269,096 145,913 199,116 1,405,391 535,878 1,182,137 4,737,531
Sales 16,890,723 1,227,266 1,175,272 6,866,802 1,909,919 25,784,254 53,854,236
Profit (loss) for the period 79,092 (398,438 ) 35,516 108,895 15,831 (835,389 ) (994,493 )
Profit (loss) attributable to non-controlling 31,390 (119,531 ) 14,206 51,399 1,738 (247,106 ) (267,904 )
Cash flows from operating activities 433,493 (13,595 ) 19,921 434,257 6,075 (72,371 ) 807,780
Cash flows from investing activities (74,644 ) (8,994 ) 25,318 21,075 (20,980 ) (110,712 ) (168,937 )
Cash flows from financing activities (before dividends to
non-controlling (340,532 ) 18,886 66 69,615 11,572 289,715 49,322
Dividend to non-controlling (22,597 ) — (4,135 ) (703 ) (24,125 ) (145,582 ) (197,142 )
Effect of exchange rate fluctuation on cash held 430 83 — 819 — 3,502 4,834
Net increase (decrease) in cash and cash equivalents (3,850 ) (3,620 ) 41,170 525,063 (27,458 ) (35,448 ) 495,857
2) December 31, 2016
POSCO PT. POSCO POSCO POSCO Others Total
(in millions of
Won)
Current assets ￦ 4,038,313 460,376 397,370 5,163,436 713,039 9,696,140 20,468,674
Non-current 4,510,085 3,304,292 243,401 1,710,398 3,038,665 7,749,277 20,556,118
Current liabilities (3,662,811 ) (1,120,077 ) (109,016 ) (3,284,090 ) (937,668 ) (9,669,053 ) (18,782,715 )
Non-current (1,681,182 ) (2,337,612 ) (2,337 ) (855,791 ) (2,172,226 ) (2,856,498 ) (9,905,646 )
Equity 3,204,405 306,979 529,418 2,733,953 641,810 4,919,866 12,336,431
Non-controlling 1,271,750 92,094 211,767 1,290,450 514,200 945,962 4,326,223
Sales 15,417,550 1,244,711 1,076,455 5,352,395 1,657,890 23,251,563 48,000,564
Profit (loss) for the period 113,832 (187,151 ) 41,829 (760,187 ) (130,809 ) (461,034 ) (1,383,520 )
Profit (loss) attributable to non-controlling 45,177 (56,145 ) 16,732 (358,815 ) (14,357 ) (312,297 ) (679,705 )
Cash flows from operating activities 337,338 45,672 30,295 (211,182 ) 18,107 53,050 273,280
Cash flows from investing activities (35,054 ) (8,804 ) (42,021 ) (102,939 ) (1,047 ) (253,206 ) (443,071 )
Cash flows from financing activities (before dividends to
non-controlling (295,226 ) (36,286 ) (1,250 ) (20,953 ) (2,875 ) 204,797 (151,793 )
Dividend to non-controlling (22,597 ) — (4,726 ) (14,800 ) (24,378 ) (7,349 ) (73,850 )
Effect of exchange rate fluctuation on cash held 10 67 1 760 — 1,687 2,525
Net increase (decrease) in cash and cash equivalents (15,529 ) 649 (17,701 ) (349,114 ) (10,193 ) (1,021 ) (392,909 )
3) December 31, 2017
POSCO PT. POSCO POSCO POSCO Others Total
(in millions of
Won)
Current assets ￦ 4,483,544 557,041 441,325 4,878,251 1,054,538 8,579,813 19,994,512
Non-current 4,590,394 2,771,504 316,724 2,444,616 2,859,824 6,676,559 19,659,621
Current liabilities (4,221,443 ) (1,237,255 ) (145,649 ) (3,896,680 ) (785,462 ) (8,313,902 ) (18,600,391 )
Non-current (1,549,013 ) (1,933,247 ) (970 ) (833,403 ) (2,200,065 ) (2,048,454 ) (8,565,152 )
Equity 3,303,482 158,043 611,430 2,592,784 928,835 4,894,016 12,488,590
Non-controlling 1,224,303 47,413 244,572 1,223,816 762,390 974,941 4,477,435
Sales 20,891,526 1,635,837 1,163,918 5,794,532 1,578,026 23,547,072 54,610,911
Profit (loss) for the period 115,321 (117,729 ) 101,019 169,011 70,795 258,053 596,470
Profit (loss) attributable to non-controlling 42,739 (35,318 ) 40,408 79,775 7,770 39,605 174,979
Cash flows from operating activities 128,875 (27,817 ) 20,042 (84,840 ) 30,295 140,418 206,973
Cash flows from investing activities (86,365 ) (5,502 ) (18,699 ) (171,924 ) (2,792 ) (63,621 ) (348,903 )
Cash flows from financing activities (before dividends to
non-controlling (19,295 ) 31,782 8 150,801 220,317 (38,090 ) 345,523
Dividend to non-controlling (22,597 ) — (7,088 ) — (24,183 ) (12,777 ) (66,645 )
Effect of exchange rate fluctuation on cash held (459 ) (147 ) (6 ) (3,541 ) — (15,532 ) (19,685 )
Net increase (decrease) in cash and cash equivalents 159 (1,684 ) (5,743 ) (109,504 ) 223,637 10,398 117,263
(d) Details of associates and joint ventures
1) Associates
Details of associates as of December 31, 2016 and 2017 are as
follows:
Ownership (%)
Investee
Category of business 2016 2017 Region
[Domestic]
EQP POSCO Global NO1 Natural Resources PEF Investment in new technologies 29.37 31.14 Seoul
POSCO PLANTEC Co., Ltd. (*2) Construction of industrial plant 73.94 73.94 Ulsan
SNNC Raw material manufacturing and sales 49.00 49.00 Gwangyang
QSONE Co.,Ltd. Real estate rental and facility management 50.00 50.00 Seoul
Chun-cheon Energy Co., Ltd Electricity generation 29.90 45.67 Chuncheon
Incheon-Gimpo Expressway Co., Ltd. (*1) Construction 20.04 18.26 Anyang
BLUE OCEAN Private Equity Fund Private equity financial 27.52 27.52 Seoul
UITrans LRT Co., Ltd. Transporting 38.19 38.19 Seoul
Keystone NO. 1. Private Equity Fund Private equity financial 40.45 40.45 Seoul
CHUNGJU ENTERPRISE CITY Real estate development 29.53 29.53 Chungju
Daesung Steel (*1) Steel sales 17.54 17.54 Busan
KoFC POSCO HANWHA KB Shared Growth (*1) Investment in new technologies 12.50 12.50 Seoul
KONES, Corp. Technical service 41.67 41.67 Gyeongju
Gale International Korea, LLC Real estate rental 29.90 29.90 Seoul
Pohang Techno Valley PFV Corporation (*3) Real estate development, supply and rental 30.28 57.39 Pohang
Gunggi Green Energy (*1) Electricity generation 19.00 19.00 Hwaseong
Pohang Special Welding Co.,Ltd. Welding material and tools manufacturing and
sales 50.00 50.00 Pohang
KC Chemicals CORP (*1) Machinery manufacturing 19.00 19.00 Hwaseong
Posco-IDV (*1) Investment in new technologies 17.86 17.86 Seoul
DAEHO GLOBAL MANAGEMENT CO., LTD. Investment advisory service 35.82 35.82 Pohang
Clean Gimpo Co., Ltd. Construction 29.58 29.58 Gimpo
Postech Early Stage Fund (*1) Investment in new technologies 10.00 10.00 Pohang
POSCO Energy Valley Fund Investment in new technologies 20.00 20.00 Pohang
Pureun Tongyeong Enviro Co., Ltd. Sewerage treatment 20.40 20.40 Tongyeong
Posgreen Co., Ltd. (*1) Lime and plaster manufacturing 19.00 19.00 Gwangyang
Pohang E&amp;E Co,. Ltd. Investment in waste energy 30.00 30.00 Pohang
POSTECH Social Enterprise Fund (*1) Investment in new technologies 9.17 9.17 Seoul
Applied Science Corp. Machinery manufacturing 24.88 23.87 Paju
Noeul Green Energy (*1) Electricity generation 10.00 10.00 Seoul
Pohang Techno Valley AMC Construction 29.50 29.50 Pohang
New Songdo International City Development, LLC Real estate rental 29.90 29.90 Seoul
Mokpo Deayang Industrial Corporation Real estate development and rental 27.40 27.40 Mokpo
Clean Iksan Co., Ltd. Construction 23.50 23.50 Iksan
Innovalley Co., Ltd. Real estate development 28.77 28.77 Yongin
Pure Gimpo Co., Ltd. Construction 28.79 28.79 Seoul
Garolim Tidal Power Plant Co.,Ltd Tidal power plant construction and
management 32.13 32.13 Seosan
2016 PoscoPlutus New Technology Investment Fund Investment in new technologies 25.17 25.17 Seoul
Hyundai Invest Guggenheim CLO Private Special Asset Investment
Trust II Investment in new technologies 38.47 38.47 Seoul
PoscoPlutus Bio Fund (*1) Investment in new technologies 11.97 11.97 Seoul
PoscoPlutus Project Fund (*1) Investment in new technologies 11.91 11.91 Seoul
Posco Agrifood Export Investment Fund Investment in new technologies 30.00 30.00 Seoul
PoscoPlutus Project II Investment Fund (*1) Investment in new technologies 0.61 0.61 Seoul
Posco Culture Contents Fund Investment in new technologies 31.67 31.67 Seoul
PCC Centroid 1st Fund (*4) Investment in new technologies — 24.10 Seoul
PCC Amberstone Private Equity Fund I (*1,4) Investment in new technologies — 9.71 Seoul
POSCO Advanced Technical Staff Fund (*1,4) Investment in new technologies — 15.87 Seoul
POSCO 4th Industrial Revolution Fund (*4) Investment in new technologies — 20.00 Seoul
METAPOLIS Co.,Ltd. (*6) Multiplex development 40.05 — Hwaseong
Universal Studios Resort Asset Management Corporation (*5) Real estate services 26.17 — Seoul
Busan-Gimhae Light Rail Transit Co., Ltd. (*5) Transporting 25.00 — Gimhae
[Foreign]
South-East Asia Gas Pipeline Company Ltd. Pipeline construction and management 25.04 25.04 Myanmar
AES-VCM Electricity generation 30.00 30.00 Vietnam
7623704 Canada Inc. (*1) Investments management 10.40 10.40 Canada
Eureka Moly LLC Raw material manufacturing and sales 20.00 20.00 USA
AMCI (WA) PTY LTD Iron ore sales &amp; mine development 49.00 49.00 Australia
Nickel Mining Company SAS Raw material manufacturing and sales 49.00 49.00 New
NCR LLC Coal sales 29.41 29.41 Canada
KOREA LNG LTD. Gas production and sales 20.00 20.00 England
PT. Batutua Tembaga Raya Raw material manufacturing and sales 24.10 22.00 Indonesia
Zhongyue POSCO (Qinhuangdao) Tinplate Industrial Co., Ltd Tinplate manufacturing and sales 34.00 34.00 China
PT. Wampu Electric Power Construction and civil engineering 20.00 20.00 Indonesia
POSCO SeAH Steel Wire(Nantong) Co., Ltd. Steel processing and sales 25.00 25.00 China
VSC POSCO Steel Corporation Steel processing and sales 50.00 50.00 Vietnam
IMFA ALLOYS FINLEASE LTD Raw material manufacturing and sales 24.00 24.00 India
General Medicines Company Ltd. Medicine manufacturing and sales 33.00 33.00 Sudan
PT.INDONESIA POS CHEMTECH CHOSUN Ref Refractory manufacturing and sales 30.19 30.19 Indonesia
POSK(Pinghu) Steel Processing Center Co., Ltd. Steel processing and sales 20.00 20.00 China
SHANGHAI LANSHENG DAEWOO CORP. Trading 49.00 49.00 China
POS-SEAHSTEELWIRE(TIANJIN)CO.,Ltd Steel processing and sales 25.00 25.00 China
SHANGHAI WAIGAOQIAO FREE TRADE ZONE LANSHENG DAEWOO IN’L
TRADING CO., LTD. Trading 49.00 49.00 China
PT. Tanggamus Electric Power (*1) Construction and civil engineering 17.50 17.50 Indonesia
NS-Thainox Steel manufacturing and sales 49.00 49.00 Vietnam
Hamparan Mulya Resource development 45.00 45.00 Indonesia
Sebang Steel Scrap sales 49.00 49.00 Japan
GLOBAL KOMSCO Daewoo LLC Cotton celluloid manufacturing and sales 35.00 35.00 Uzbekistan
POSCO-Poggenamp Electrical Steel Pvt. Ltd. Steel manufacturing and sales 26.00 26.00 India
KIRIN VIETNAM CO., LTD (*1) Panel manufacturing 19.00 19.00 Vietnam
POSCHROME (PROPRIETARY) LIMITED Raw material manufacturing and sales 50.00 50.00 South
CAML RESOURCES PTY LTD Raw material manufacturing and sales 33.34 33.34 Australia
KG Power(M) SDN. BHD Energy &amp; resource development 20.00 20.00 Malaysia
LI3 ENERGY INC Energy &amp; resource development 26.06 26.06 Peru
LLP POSUK Titanium Titanium manufacturing and sales 36</t>
  </si>
  <si>
    <t>Statement of Compliance and Basis of Presentation</t>
  </si>
  <si>
    <t>2. Statement of Compliance and Basis
of Presentation
Statement of compliance
The consolidated financial statements have been prepared in
accordance with International Financial Reporting Standards
(“IFRSs”), as issued by the International Accounting
Standards Board.
The consolidated financial statements were authorized for issue by
the authorized directors on February 28, 2018.
Basis of measurement
The consolidated financial statements have been prepared on the
historical cost basis, except for the following material items in
the statement of financial position, as described in the accounting
policy below.
(a) Derivatives instruments are measured
at fair value
(b) Financial instruments at fair value
through profit or loss
(c) Available-for-sale
(d) Defined benefit liabilities are
measured at the present value of the defined benefit obligation
less the fair value of the plan assets
Functional and presentation currency
The financial statements of POSCO and subsidiaries are prepared in
functional currency of the respective operation. These consolidated
financial statements are presented in Korean Won, which is
POSCO’s functional currency which is the currency of the
primary economic environment in which POSCO operates.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prospectively.
(a) Judgments
Information about critical judgments in applying accounting
policies that have the most significant effect on the amounts
recognized in the consolidated financial statements is included in
the following notes:
• Note 1 — Subsidiaries,
associates and joint ventures
• Note 10 — Assets held for
sale
• Note 11 — Investments in
associates and joint ventures
• Note 12 — Joint operations
• Note 25 — Hybrid bonds
(b) Assumptions and estimation
uncertainties
Information about assumptions and estimation uncertainties that
have a significant risk of resulting in a material adjustment
within the next fiscal year is included in the following notes:
• Note 11 — Investments in
associates and joint ventures
• Note 15 — Goodwill and other
intangible assets, net
• Note 20 — Provisions
• Note 21 — Employee
benefits
• Note 29 — Construction
contracts
• Note 35 — Income taxes
• Note 38 — Commitments and
contingencies
(c) Measurement of fair value
The Company’s accounting policies and disclosures require the
measurement of fair values, for both financial
and non-financial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such valuations
meet the requirements of IFRS including the level in the fair value
hierarchy in which such valuation techniques should be
classified.
Significant valuation issues are reported to the Company’s
Audit Committee.
When measuring the fair value of an asset or a liability, the
Company uses market observable data as far as possible. Fair values
are categorized into different levels in a fair value hierarchy
based on the inputs used in the valuation techniques as
follows.
• Level 1 — unadjusted quoted
prices in active markets for identical assets or liabilities.
• Level 2 — inputs other than
quoted prices included in Level 1 that are observable for the
assets or liability, either directly or indirectly.
• Level 3 — inputs for the assets
or liability that are not based on observable market data.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Company recognizes transfers between levels of the fair value
hierarchy at the end of the reporting period during which the
change has occurred.
Information about the assumptions made in measuring fair values is
included in the following note:
• Note 23 — Financial
instruments
Changes in Accounting Policies
Except for the application of the amendments to standards for the
first time for the annual period beginning on January 1, 2017,
as described below, the accounting policies have been consistently
applied by the Company for the periods presented.
(a) Amendments to IAS No. 7
“Statement of Cash Flows”
For the year beginning on January 1, 2017, the Company applied
the amendments to IAS No. 7 “Statement of Cash
Flows”. IAS No. 7 requires that changes in liabilities
related to the cash flows that were classified as a financing
activity in the statement of cash flows or will be classified as a
financing activity in the future should be disclosed as
follows:
• Changes from financing cash
flows
• Changes arising from obtaining or
losing control of subsidiaries or other businesses
• The effect of changes in foreign
exchange rates
• Changes in fair values
• Other changes
IAS No. 7 does not require the disclosure of comparative
information of prior period. The related disclosures are included
in note 39.
(b) Amendments to IAS No. 12
“Income Taxes”
For the year beginning on January 1, 2017, the Company applied
the amendments to IAS No. 12 “Income Taxes”. In
accordance with IAS No. 12, in the case of debt instruments
measured at fair value, deferred tax accounting treatment is
clarified. The difference between the carrying amount and taxable
base amount of the debt liabilities is considered as temporary
differences, regardless of the expected recovery method. When
reviewing the recoverability of deferred tax assets, the estimated
of probable future taxable income may include the recovery of some
of the Company’s assets for more than their carrying amount
if there is sufficient evidence that it is probable that the
Company will recover the asset for more than its carrying amount.
In addition, the estimated of probable future taxable income are
determined as the amount before considering the deductible effect
from reversal of the deductible temporary differences.
The Company believes that the effect of the amendments to the
consolidated financial statements is not significant. Therefore,
the Company has not retrospectively applied the amendments in
accordance with the transitional requirements.</t>
  </si>
  <si>
    <t>Summary of Significant Accounting Policies</t>
  </si>
  <si>
    <t xml:space="preserve">3. Summary of Significant Accounting
Policies
The significant accounting policies applied by the Company in
preparation of its consolidated financial statements are included
below. The accounting policies set out below have been applied
consistently to all periods presented in these consolidated
financial statements, except for those as disclosed in note 2.
Basis of consolidation
(a) Business combinations
The Company accounts for business combinations using the
acquisition method when control is transferred to the Company.
The consideration transferred in the acquisition is generally
measured at fair value, as are the identifiable net assets
acquired. Any goodwill that arises is tested annually for
impairment. Any gain on bargain purchase is recognized in profit or
loss immediately. Transaction costs are expensed as incurred,
except if related to the issue of debt or equity securities. The
consideration transferred does not include amounts related to the
settlement of pre-existing
Any contingent consideration payable is measured at fair value at
the acquisition date. If the contingent consideration is classified
as equity, then it is not remeasured and settlement is accounted
for within equity. Otherwise, subsequent changes in the fair value
of the contingent consideration are recognized in profit or
loss.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b) Non-controlling
Non-controlling
(c) Subsidiaries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d) Loss of control
When the Company loses control over a subsidiary, it derecognizes
the assets and liabilities of the subsidiary, and any
related non-controlling
(e) Interests in equity-accounted
investees
The Company’s interests in equity-control investees comprise
interests in associates and joint ventures. Associates are those
entities in which the Company has significant influence, but not
control or joint control, over the financial and operating
policies. A joint venture is an arrangement in which the Company
has joint control, whereby the Company has rights to the net assets
of the arrangement, rather than rights to its assets and
obligations for its liabilities.
Interests in associates and joint ventures are accounted for using
the equity method. They are recognized initially at cost, which
includes transaction costs. Subsequent to initial recognition, the
consolidated financial statements include the Company’s share
of the profit or loss and other comprehensive income of
equity-accounted investees, until the date on which significant
influence or joint control ceases.
(f)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Company’s interest in the investee. Unrealized losses are
eliminated in the same way as unrealized gains, but only to the
extent that there is no evidence of impairment.
Foreign currency transactions and translation
(a) Foreign currency transactions
Foreign currency transactions are initially recorded using the spot
exchange rate between the functional currency and the foreign
currency at the date of the transaction. At the end of each
reporting period, foreign currency monetary items are translated
using the closing rate. Non-monetary Non-monetary
Exchange differences arising on the settlement of monetary items or
on translating monetary items at rates different from those at
which they were translated on initial recognition during the period
or in previous financial statements are recognized in profit or
loss in the period in which they arise. When gains or losses
on non-monetary non-monetary
(b) Foreign operations
If the presentation currency of the Company is different from a
foreign operation’s functional currency, the financial
statements of the foreign operation are translated into the
presentation currency using the following methods:
The assets and liabilities of foreign operations, whose functional
currency is not the currency of a hyperinflationary economy, are
translated to presentation currency at exchange rates at the
reporting date. The income and expenses of foreign operations are
translated to functional currency at exchange rates at the dates of
the transactions. Foreign currency differences are recognized in
other comprehensive income.
Any goodwill arising on the acquisition of a foreign operation and
any fair value adjustments to the carrying amounts of assets and
liabilities arising on the acquisition of that foreign operation
are treated as assets and liabilities of the foreign operation.
Thus, they are expressed in the functional currency of the foreign
operation and translated at the closing rate.
When a foreign operation is disposed of, the relevant amount in the
translation is transferred to profit or loss as part of the profit
or loss on disposal. On the partial disposal of a subsidiary that
includes a foreign operation, the relevant proportion of such
cumulative amount is reattributed to non-controlling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translation reserve.
Cash and cash equivalents
Cash and cash equivalents comprise cash on hand, demand deposits,
and short-term investments in highly liquid securities that are
readily convertible to known amounts of cash with maturities of
three months or less from the acquisition date and which are
subject to an insignificant risk of changes in value. Equity
investments are excluded from cash and cash equivalents.
Non-derivative
The Company recognizes and measures non-derivative held-to-maturity available-for-sale
Upon initial recognition, non-derivative
(a) Financial assets at fair value through profit or loss
Financial assets are classified at fair value through profit or
loss if they are held for trading or designated as such upon
initial recognition. Upon initial recognition, transaction costs
are recognized in profit or loss when incurred. Financial assets at
fair value through profit or loss are measured at fair value, and
changes therein are recognized in profit or loss.
(b) Held-to-maturity
A non-derivative held-to-maturity. held-to-maturity
(c) Loans and receivables
Loans and receivables are non-derivative
(d) Available-for-sale
Available-for-sale non-derivative available-for-sale held-to-maturity available-for-sale
(e) Derecognition of non-derivative
The Company derecognizes non-derivative
If the Company retains substantially all the risks and rewards of
ownership of the transferred financial assets, the Company
continues to recognize the transferred financial assets and
recognizes financial liabilities for the consideration
received.
(f) Offsetting a financial asset and a financial liability
Financial assets and financial liabilities are offset and the net
amount is presented in the consolidated statement of financial
position only when the Company currently has a legally enforceable
right to offset the recognized amounts, and there is the intention
to settle on a net basis or to realize the asset and settle the
liability simultaneously.
Inventories
Inventory costs, except materials-in-transit
Inventories are measured at the lower of cost or net realizable
value. The amount of any write-down of inventories to net
realizable value and all losses of inventories are recognized as an
expense in the period the write-down or loss occurs. The amount of
any reversal of any write-down of inventories arising from an
increase in net realizable value is recognized as a reduction in
the amount of inventories recognized as a cost of goods sold in the
period in which the reversal occurs.
The carrying amount of those inventories is recognized as cost of
goods sold in the period in which the related revenue is
recognized.
Non-current
Non-current non-current
The Company recognizes an impairment loss for any initial or
subsequent write-down of an asset or disposal group to fair value
less costs to sell, and a gain for any subsequent increase in fair
value less costs to sell, up to the cumulative impairment loss
previously recognized in accordance with IAS No. 36
“Impairment of Assets”.
A non-current
Investment property
Property held to earn rentals or for capital appreciation or both
is classified as investment property. Investment property is
measured initially at its cost. Transaction costs are included in
the initial measurement. Subsequently, investment property is
carried at depreciated cost less any accumulated impairment
losses.
Subsequent costs are recognized in the carrying amount of
investment property at cost or, if appropriate, as separate items
if it is probable that future economic benefits associated with the
item will flow to the Company and the cost of the item can be
measured reliably. The carrying amount of the replaced part is
derecognized. The costs of the day-to-day
Depreciation methods, useful lives and residual values are reviewed
at the end of each reporting date and adjusted, if appropriate. The
change is accounted for as a change in an accounting estimate.
Property, plant and equipment
Property, plant and equipment are initially measured at cost and
after initial recognition, are carried at cost less accumulated
depreciation and any accumulated impairment losses. The cost of
property, plant and equipment includes expenditures arising
directly from the construction or acquisition of the asset, any
costs directly attributable to bringing the asset to the location
and condition necessary for it to be capable of operating in the
manner intended by management and, when the Company has an
obligation to remove the asset or restore the site, an estimate of
the costs of dismantling and removing the item and restoring the
site on which it is located.
The cost of replacing a part of an item is recognized in the
carrying amount of the item of property, plant and equipment, if
the following recognition criteria are met:
(a) it is probable that future economic benefits associated with
the item will flow to the Company, and
(b) the cost can be measured reliably.
The carrying amount of the replaced part is derecognized at the
time the replacement part is recognized. The costs of
the day-to-day
Items of property, plant and equipment are depreciated from the
date they are available for use or, in respect of self-constructed
assets, from the date that the asset is completed and ready for
use. Other than land, the costs of an asset less its estimated
residual value are depreciated. Depreciation of property, plant and
equipment is recognized in profit or loss on a straight-line basis,
which most closely reflects the expected pattern of consumption of
the future economic benefits embodied in the asset, over the
estimated useful lives of each component of an item of property,
plant and equipment. Leased assets are depreciated over the shorter
of the lease term and their useful lives unless it is reasonably
certain that the Company will obtain ownership by the end of the
lease term. Land is not depreciated.
Each part of an item of property, plant and equipment with a cost
that is significant in relation to the total cost of the item is
depreciated separately.
The gain or loss arising from the derecognition of an item of
property, plant and equipment is included in profit or loss when
the item is derecognized.
The estimated useful lives for the current and comparative periods
are as follows:
Buildings 3-50
Structures 4-50
Machinery and equipment 4-25
Vehicles 3-20
Tools 3-10
Furniture and fixtures 3-20
Lease assets 3-30
Bearer plants 20 years
The estimated residual value, useful lives and the depreciation
method are reviewed at least at the end of each reporting period
and, if expectations differ from previous estimates, the changes
are accounted for as changes in accounting estimates.
Borrowing costs
The Company capitalizes borrowing costs directly attributable to
the acquisition, construction or production of a qualifying asset
as part of the cost of that asset. Other borrowing costs are
recognized in expense as incurred. A qualifying asset is an asset
that requires a substantial period of time to get ready for its
intended use or sale. Financial assets and inventories that are
manufactured or otherwise produced over a short period of time are
not qualifying assets. Assets that are ready for their intended use
or sale when acquired are not qualifying assets.
To the extent that the Company borrows funds specifically for the
purpose of obtaining a qualifying asset, the Company determines the
amount of borrowing costs eligible for capitalization as the actual
borrowing costs incurred on that borrowing during the period less
any investment income on the temporary investment of those
borrowings. The Company immediately recognizes other borrowing
costs as an expense. To the extent that the Company borrows funds
generally and uses them for the purpose of obtaining a qualifying
asset, the Company shall determine the amount of borrowing costs
eligible for capitalization by applying a capitalization rate to
the expenditures on that asset. The capitalization rate shall be
the weighted average of the borrowing costs applicable to the
borrowings of the Company that are outstanding during the period,
other than borrowings made specifically for the purpose of
obtaining a qualifying asset. The amount of borrowing costs that
the Company capitalizes during a period shall not exceed the amount
of borrowing costs incurred during that period.
Intangible assets
Intangible assets are measured initially at cost and, subsequently,
are carried at cost less accumulated amortization and accumulated
impairment losses.
Amortization of intangible assets except for goodwill is calculated
on a straight-line basis over the estimated useful lives of
intangible assets from the date that they are available for use.
The residual value of intangible assets is zero. However, as there
are no foreseeable limits to the periods over which club
memberships are expected to be available for use, this intangible
asset is determined as having an indefinite useful life and not
amortized.
Intellectual property rights 4-25
Development costs 3-5
Port facilities usage rights 4-75
Other intangible assets 2-15
Amortization periods and the amortization methods for intangible
assets with finite useful lives are reviewed at the end of each
reporting period. The useful lives of intangible assets that are
not being amortized are reviewed at the end of each reporting
period to determine whether events and circumstances continue to
support indefinite useful life assessments for those assets.
Changes are accounted for as changes in accounting estimates.
Expenditures on research activities, undertaken with the prospect
of gaining new scientific or technical knowledge and understanding,
are recognized in profit or loss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Other development
expenditures are recognized in profit or loss as incurred.
Subsequent expenditures are capitalized only when they increase the
future economic benefits embodied in the specific asset to which
they relate. All other expenditures, including expenditures on
internally generated goodwill and brands, are recognized in profit
or loss as incurred.
Exploration for and evaluation of mineral resources
POSCO is engaged in exploration projects for mineral resources
through subsidiaries, associates and joint ventures or other
contractual arrangements. Expenditures related to the development
of mineral resources are recognized as exploration or development
intangible assets. The nature of these intangible assets are as
follows:
(a) Exploration and evaluation
assets
Exploration and evaluation assets consist of expenditures for
topographical studies, geophysical studies and trenching. These
assets are reclassified as development assets when it is proved
that the exploration has identified commercially viable mineral
deposit.
(b) Development assets
When proved reserves are determined and development is sanctioned,
development expenditures incurred are capitalized. These
expenditures include evaluation of oil fields, construction of
oil/gas wells, drilling for viability and others. On completion of
development and inception of extraction for commercial production
of developed proved reserves, the development assets are
reclassified as either property, plant and equipment or as
intellectual property rights (mining rights) under intangible
assets based on the nature of the capitalized expenditure.
The respective property, plant and equipment and intellectual
property (mining rights) are each depreciated and amortized based
on proved reserves on a unit of production basis.
Government grants
Government grants are not recognized unless there is reasonable
assurance that the Company will comply with the grant’s
conditions and that the grant will be received.
(a) Grants related to assets
Government grants whose primary condition is that the Company
purchase, construct or otherwise acquire long-term assets are
deducted from the carrying amount of the assets and recognized in
profit or loss on a systematic and rational basis over the life of
the depreciable assets.
(b) Grants related to income
Government grants which are intended to compensate the Company for
expenses incurred are deducted from the related expenses.
Leases
The Company classifies and accounts for leases as either a finance
or operating lease, depending on the terms. Leases where the
Company assumes substantially all of the risks and rewards of
ownership are classified as finance leases. All other leases are
classified as operating leases.
(a) Finance leases
At the commencement of the lease term, the Company recognizes as
finance assets and finance liabilities the lower amount of the fair
value of the leased property and the present value of the minimum
lease payments, each determined at the inception of the lease. Any
initial direct costs are added to the amount recognized as an
asset.
Minimum lease payments are apportioned between the finance charge
and the reduction of the outstanding liability. The finance charge
is allocated to each period during the lease term so as to produce
a constant periodic rate of interest on the remaining balance of
the liability. Contingent rents are charged as expenses in the
periods in which they are incurred.
The depreciable amount of a leased asset is allocated to each
accounting period during the period of expected use on a systematic
basis consistent with the depreciation policy the Company adopts
for similar depreciable assets that are owned. If there is no
reasonable certainty that the Company will obtain ownership by the
end of the lease term, the asset is fully depreciated over the
shorter of the lease term and its useful life.
(b) Operating leases
Lease obligations under operating leases are recognized as an
expense on a straight-line basis over the lease term. Contingent
rents are charged as expenses in the periods in which they are
incurred.
(c) Determining whether an arrangement
contains a lease
Determining whether an arrangement is, or contains, a lease is
based on the substance of the arrangement and requires an
assessment of whether fulfillment of the arrangement is dependent
on the use of a specific asset or assets (the asset) and the
arrangement conveys a right to use the asset.
At inception or reassessment of the arrangement, management of the
Company separates payments and other consideration required by such
an arrangement into those for the lease and those for other
elements on the basis of their relative fair values. If management
of the Company concludes for a financial lease that it is
impracticable to separate the payments reliably, the Company
recognizes an asset and a liability at an amount equal to the fair
value of the underlying asset that was identified as the subject of
the lease. Subsequently, the liability shall be reduced as payments
are made and an imputed finance charge on the liability recognized
using the purchaser’s incremental borrowing rate of
interest.
Impairment for financial assets
A financial asset not carried at fair value through profit or loss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However, losses
expected as a result of future events, regardless of likelihood,
are not recognized.
Objective evidence that a financial asset or group of financial
assets are impaired includes:
(a) significant financial difficulty of
the issuer or obligor;
(b) a breach of contract, such as a
default or delinquency in interest or principal payments;
(c) the lender, for economic or legal
reasons relating to the borrower’s financial difficulty,
granting to the borrower a concession that the lender would not
otherwise consider;
(d) it becoming probable that the
borrower will enter bankruptcy or other financial
reorganization;
(e) the disappearance of an active market
for that financial asset because of financial difficulties; or
(f) observable data indicating that there
is a measurable decrease in the estimated future cash flows from a
group of financial assets since the initial recognition of those
assets, although the decrease cannot yet be identified with the
individual financial assets in the group.
In addition, for an investment in an equity security, a significant
or prolonged decline in its fair value below its cost is objective
evidence of impairment.
If there is objective evidence that financial assets are impaired,
impairment losses are measured and recognized.
(a) Financial assets measured at
amortized cost
An impairment loss in respect of a financial asset measured at
amortized cost is calculated as the difference between its carrying
amount and the present value of its estimated future cash flows
discounted at the asset’s original effective interest rate.
If it is not practicable to obtain the instrument’s estimated
future cash flows, impairment losses would be measured by using
prices from any observable current market transactions. The Company
can recognize impairment losses directly or establish a provision
to cover impairment losses. If, in a subsequent period, the amount
of the impairment loss decreases and the decrease can be related
objectively to an event occurring after the impairment was
recognized, the previously recognized impairment loss shall be
reversed either directly or by adjusting an allowance account.
(b) Financial assets carried at cost
If there is objective evidence that an impairment loss has occurred
on an unquoted equity instrument that is not carried at fair value
because its fair value cannot be reliably measured, or on a
derivative asset that is linked to and must be settled by delivery
of such an unquoted equity instrument, the amount of the impairment
loss is measured as the difference between the carrying amount of
the financial asset and the present value of estimated future cash
flows discounted at the current market rate of return for a similar
financial asset. Such impairment losses are not reversed.
(c) Available-for-sale
When a decline in the fair value of
an available-for-sale available-for-sale available-for-sale
Impairment for non-financial
The carrying amounts of the
Company’s non-financial non-current
Management estimates the recoverable amount of an individual asset.
If it is impossible to measure the individual recoverable amount of
an asset, then management estimates the recoverable amount of
cash-generating unit (“CGU”). A CGU is the smallest
identifiable group of assets that generates cash inflows that are
largely independent of the cash inflows from other assets or groups
of assets. The Company determined that individual operating
entities are CGUs.
The recoverable amount of an asset or CGU is the greater of
its value-in-use value-in-use pre-tax
An impairment loss is recognized if the carrying amount of an asset
or a CGU exceeds its recoverable amount. Impairment losses are
recognized in profit or loss.
Goodwill acquired in a business combination is allocated to each
CGU that is expected to benefit from the synergies arising from the
goodwill acquired. Any impairment identified at the CGU level will
first reduce the carrying amount of goodwill and then be used to
reduce the carrying amount of the other assets in the CGU on a pro
rata basis. Except for impairment losses in respect of goodwill
which are never reversed,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Derivative financial instruments and hedges
Derivatives are initially recognized at fair value. Subsequent to
initial recognition, derivatives are measured at fair value, and
changes therein are recognized in profit or loss.
(a) Hedge accounting
The Company holds forward exchange contracts, currency swaps and
commodity future contracts to manage foreign exchange risk and
commodity fair value risk. The Company designated derivatives as
hedging instruments to hedge the risk of changes in the fair value
of assets, liabilities or firm commitments (a fair value hedge) and
foreign currency risk of highly probable forecasted transactions or
firm commitments (a cash flow hedge).
On initial designation of the hedge, the Company formally documents
the relationship between the hedging instruments and hedged items,
including the risk management objectives and strategy in
undertaking the hedge transaction, together with the methods that
will be used to assess the effectiveness of the hedging
relationship.
① Fair value hedge
Changes in the fair value of a derivative hedging instrument
designated as a fair value hedge are recognized in profit or loss.
The gain or loss from remeasuring the hedging instrument at fair
value for a derivative hedging instrument and the gain or loss on
the hedged item attributable to the hedged risk are recognized in
profit or loss in the same line item of the consolidated statement
of comprehensive income.
The Company discontinues fair value hedge accounting if the hedging
instrument expires or is sold, terminated or exercised, or if the
hedge no longer meets the criteria for hedge accounting. Any
adjustment arising from gain or loss on the hedged item
attributable to the hedged risk is amortized to profit or loss from
the date the hedge accounting is discontinued.
② Cash flow hedge
When a derivative is designated to hedge the variability in cash
flows attributable to a particular risk associated with a
recognized asset or liability or a highly probable forecasted
transaction that could affect profit or loss, the effective portion
of changes in the fair value of the derivative is recognized in
other comprehensive income, net of tax, and presented in the
hedging reserve in equity. Any ineffective portion of changes in
the fair value of the derivative is recognized immediately in
profit or loss.
If the hedging instrument no longer meets the criteria for hedge
accounting, expires or is sold, terminated, exercised, or the
designation is revoked, then hedge accounting is discontinued
prospectively.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b) Embedded derivatives
Embedded derivatives are separated from the host contract and
accounted for separately only if the following criteria have been
met: (a) the economic characteristics and risks of the host
contract and the embedded derivatives are not clearly and closely
related to a separate instrument with the same terms as the
embedded derivative that would meet the definition of a derivative,
and (b) the hybrid (combined) instrument is not measured at
fair value through profit or loss. Changes in the fair value of
separable embedded derivatives from the host contract are
recognized immediately in profit or loss. However, convertible
rights of convertible bonds are not separated from the host
contract and the compound financial instruments of bonds and
convertible rights are designated and measured at fair value
through profit and loss.
(c) Other derivatives
Changes in the fair value of a derivative that is not designated as
a hedging instrument are recognized immediately in profit or
loss.
Non-derivative
The Company classifies non-derivative
(a) Financial liabilities at fair value
through profit or loss
Financial liabilities at fair value through profit or loss include
financial liabilities held for trading or designated as such upon
initial recognition. Subsequent to initial recognition, financial
liabilities at fair value through profit or loss are measured at
fair value, and changes therein are recognized in profit or loss.
Upon initial recognition, transaction costs that are directly
attributable to the acquisition are recognized in profit or loss as
incurred.
(b) Other financial liabilities
Non-derivative
Construction work in progress
The gross amount due from customers for contract work is presented
for all contracts in which costs incurred plus recognized profits
(less recognized losses) exceed progress billings. If progress
billings exceed costs incurred plus recognized profits (less
recognized losses), then the gross amount due to customers for
contract work is presented. Cost includes all expenditures related
directly to specific projects and an allocation of fixed and
variable overheads incurred in the Company’s contract
activities based on normal operating capacity.
The Company recognizes advances received regarding the amount
received from the ordering organization before the commencement of
the construction. Also, the Company recognized trade accounts and
notes receivable with respect to the amount billed to the ordering
organization.
Employee benefits
(a) Short-term employee benefits
Short-term employee benefits are employee benefits that are due to
be settled within twelve months after the end of the period in
which the employees render the related service. When an employee
has rendered service to the Company during an accounting period,
the Company recognizes the undiscounted amount of short-term
employee benefits expected to be paid in exchange for that service
as profit or loss. If the Company has a legal or constructive
obligation which can be reliably measured, the Company recognizes
the amount of expected payment for profit-sharing and bonuses
payable as liabilities.
(b) Other long-term employee
benefits
Other long-term employee benefits include employee benefits that
are settled beyond </t>
  </si>
  <si>
    <t>Financial risk management</t>
  </si>
  <si>
    <t xml:space="preserve">4. Financial risk management
The Company has exposure to the following risks from its use of
financial instruments:
• credit risk
• liquidity risk
• market risk
• capital risk
This note presents information about the Company’s exposure
to each of the above risks, the Company’s objectives,
policies and processes for measuring and managing risk, and the
Company’s management of capital. Further quantitative
disclosures are included throughout these consolidated financial
statements.
(a) Financial risk management
1) Risk management framework
The Board of Directors has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the
Company’s activities.
The Company, through its training and management standards and
procedures, aims to develop a disciplined and constructive control
environment in which all employees understand their roles and
obligations.
2) Credit risk
Credit risk is the risk of financial loss to the Company if a
customer or counterparty to a financial instrument fails to meet
its contractual obligations, and arises principally from the
Company’s receivables from customers and investment
securities. In addition, credit risk arises from finance
guarantees.
The Company implements a credit risk management policy under which
the Company only transacts business with counterparties that have a
certain level of credit rate evaluated based on financial
condition, historical experience, and other factors. The
Company’s exposure to credit risk is influenced mainly by the
individual characteristics of each customer. The default risk of a
nation or an industry in which a customer operates its business
does not have a significant influence on credit risk. The Company
has established a credit policy under which each new customer is
analyzed individually for creditworthiness.
The Company establishes an allowance for impairment that represents
its estimate of incurred losses in respect of trade and other
receivables. The main components of this allowance are a specific
loss component that relates to individually significant exposures,
and a collective loss component established for companies of
similar assets in respect of losses that have been incurred but not
yet identified. The collective loss allowance is determined based
on historical data of payment statistics for similar financial
assets. Debt securities are analyzed individually, and an expected
loss shall be directly deducted from debt securities.
Credit risk also arises from transactions with financial
institutions, and such transactions include transactions of cash
and cash equivalents, various deposits, and financial instruments
such as derivative contracts. The Company manages its exposure to
this credit risk by only entering into transactions with banks that
have high international credit ratings. The Company’s
treasury department authorizes, manages, and overseas new
transactions with financial institutions with whom the Company has
no previous relationship.
Furthermore, the Company limits its exposure to credit risk of
financial guarantee contracts by strictly evaluating their
necessity based on internal decision making processes, such as the
approval of the board of directors.
3)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he Company’s cash flow from business, borrowing or financing
is sufficient to meet the cash requirements for the Company’s
strategic investments. Management believes that the Company is
capable of raising funds by borrowing or financing if the Company
is not able to generate cash flow requirements from its operations.
The Company has committed borrowing facilities with various
banks.
4) Market risk
Market risk means that the fair value or future cash flows of a
financial instrument will fluctuate because of changes in market
prices. The goal of market risk management is optimization of
profit and controlling the exposure to market risk within
acceptable limits.
① Currency risk
The Company’s policy in respect of foreign currency risks is
a natural hedge whereby foreign currency income is offset with
foreign currency expenditures. The remaining net exposures after
the natural hedge have been hedged using derivative contracts such
as forward exchange contracts. In addition, the Company’s
derivative transactions are limited to hedging actual foreign
currency transactions and speculative hedging is not permitted.
Based on this policy, the Company has performed currency risk
management specific to various characteristics of different
segments. The entities in the steel segment reduces the foreign
currency exposure by repayment of foreign currency borrowings
subjected to investment in overseas when its maturities come. The
entities in the engineering and construction segment have hedged
foreign currency risks by using forward exchange contracts.
Entities in the trading segment have hedged foreign currency risks
by using forward exchange contracts when the foreign currencies
received and paid are different.
② Interest rate risk
The Company manages the exposure to interest rate risk by adjusting
of borrowing structure ratio between borrowings at fixed interest
rates and variable interest rate. The Company monitors interest
rate risks regularly in order to avoid exposure to interest rate
risk on borrowings at variable interest rate.
③ Other market price risk
Equity price risk arises from listed equity securities among
available-for-sale
(b) Management of capital
The fundamental goal of capital management is the maximization of
shareholders’ value by means of the stable dividend policy
and the retirement of treasury shares. The capital structure of the
Company consists of equity and net borrowings (after deducting cash
and cash equivalents) and current financial instruments from
borrowings. The Company applied the same capital risk management
strategy that was applied in the previous period.
Net borrowing-to-equity
2016 2017
(in millions of
Won)
Total borrowings ￦
22,704,998 21,063,657
Less: Cash and cash equivalents 2,447,619 2,612,530
Net borrowings 20,257,379 18,451,127
Total equity 45,765,269 47,326,725
Net borrowings-to-equity 44.26 % 38.99 % </t>
  </si>
  <si>
    <t>Cash and Cash Equivalents</t>
  </si>
  <si>
    <t>5. Cash and Cash Equivalents
Cash and cash equivalents as of December 31, 2016 and 2017 are
as follows:
2016 2017 (*1)
(in millions of
Won)
Cash ￦ 11,960 1,896
Demand deposits and checking accounts 1,312,426 1,259,813
Time deposits 254,888 360,985
Other cash equivalents 868,345 989,836
￦
2,447,619 2,612,530
(*1) As of December 31, 2017, cash
equivalents amounting to ￦</t>
  </si>
  <si>
    <t>Trade Accounts and Notes Receivable</t>
  </si>
  <si>
    <t>6. Trade Accounts and Notes
Receivable
(a) Trade accounts and notes receivable as of December 31,
2016 and 2017 are as follows:
2016 2017
(in millions of
Won)
Current
Trade accounts and notes receivable ￦
9,320,915 8,579,620
Finance lease receivables 10,300 10,469
Unbilled due from customers for contract work 860,287 728,007
Less: Allowance for doubtful accounts (517,476 ) (493,533 )
￦ 9,674,026 8,824,563
Non-current
Trade accounts and notes receivable ￦ 80,447 871,432
Finance lease receivables 11,326 734
Less: Allowance for doubtful accounts (40,649 ) (140,596 )
￦ 51,124 731,570
Trade accounts and notes receivable sold to financial institutions,
for which the derecognition conditions were not met, amounted
to ￦ ￦
(b) Finance lease receivables are as follows:
Customer
Contents 2016 2017
(in millions of
Won)
Korea Electric Power Corporation Combined thermal power plant
3~4 ￦ 20,648 10,469
KC Chemicals CORP Machinery and equipment 244 —
Hystech.Co. Ltd. Machinery and equipment 734 734
￦
21,626 11,203
(c) The gross amount and present value of minimum lease payments as
of December 31, 2016 and 2017 are as follows:
2016 2017
(in millions of
Won)
Less than 1 year ￦ 13,114 11,771
1 year – 5 years 12,547 828
Unrealized interest income (4,035 ) (1,396 )
Present value of minimum lease payment ￦ 21,626 11,203</t>
  </si>
  <si>
    <t>Other Receivables</t>
  </si>
  <si>
    <t>7. Other Receivables
Other receivables as of December 31, 2016 and 2017 are as
follows:
2016 2017
(in millions of
Won)
Current
Loans ￦ 421,818 617,696
Other accounts receivable 1,131,492 960,543
Accrued income 139,618 179,971
Deposits 93,891 107,137
Others 13,606 18,925
Less: Allowance for doubtful accounts (260,683 ) (248,266 )
￦ 1,539,742 1,636,006
Non-current
Loans ￦ 733,974 874,158
Other accounts receivable 81,938 92,939
Accrued income 1,746 1,663
Deposits 104,217 122,485
Less: Allowance for doubtful accounts (158,963 ) (212,069 )
￦ 762,912 879,176</t>
  </si>
  <si>
    <t>Other Financial Assets</t>
  </si>
  <si>
    <t>8. Other Financial Assets
Other financial assets as of December 31, 2016 and 2017 are as
follows:
2016 2017
(in millions of
Won)
Current
Derivatives assets held for trading ￦ 49,281 63,912
Financial assets held for trading — 1,970
Available-for-sale 2,952 136,141
Current portion of held-to-maturity 422 421
Short-term financial instruments (*1,2) 5,172,256 6,843,436
￦ 5,224,911 7,045,880
Non-current
Derivatives assets held for trading ￦ 98,301 4,378
Available-for-sale (*3,4) 2,392,534 1,730,753
Available-for-sale 46,330 54,439
Available-for-sale 73,108 56,782
Held-to-maturity 2,048 4,790
Long-term financial instruments (*2) 45,371 60,542
￦ 2,657,692 1,911,684
(*1) As of December 31, 2016 and
2017, ￦ ￦
(*2) As of December 31, 2016 and
2017, financial instruments amounting to ￦ ￦
(*3) During the year ended
December 31, 2017, there were objective evidences of
impairment for listed equity securities such as FINE BESTEEL CO.,
LTD and others and for non-listed ￦
(*4) As of December 31, 2016 and
2017, ￦ ￦ available-for-sale</t>
  </si>
  <si>
    <t>9. Inventories
(a) Inventories as of December 31, 2016 and 2017 are as
follows:
2016 2017
(in millions of
Won)
Finished goods ￦ 1,200,344 1,526,628
Merchandise 851,325 930,558
Semi-finished goods 1,552,988 1,721,130
Raw materials 1,939,539 2,329,268
Fuel and materials 817,397 808,016
Construction inventories 1,455,115 1,692,092
Materials-in-transit 1,807,816 1,818,576
Others 94,535 103,144
9,719,059 10,929,412
Less: Allowance for inventories valuation (203,164 ) (135,631 )
￦ 9,515,895 10,793,781
(b) The changes of allowance for inventories valuation for the
years ended December 31, 2015, 2016 and 2017 were as
follows:
2015 2016 2017
(in millions of
Won)
Beginning ￦ 161,940 231,378 203,164
Loss on valuation of inventories 152,952 152,249 78,560
Realization on disposal of inventories (77,102 ) (161,458 ) (138,967 )
Others (6,412 ) (19,005 ) (7,126 )
Ending ￦ 231,378 203,164 135,631</t>
  </si>
  <si>
    <t>Assets Held for Sale</t>
  </si>
  <si>
    <t>10. Assets Held for Sale
Details of assets held for sale as of December 31, 2016 and
2017 are as follows:
2016 2017
Controlling Subsidiaries (*1) Total Controlling Subsidiaries (*2) Total
(in millions of
Won)
Assets
Property, plant and equipment 764 305,864 306,628 392 71,340 71,732
Others — 5,330 5,330 — 36 36
￦ 764 311,194 311,958 392 71,376 71,768
(*1) During the year ended December 2016,
Posco e&amp;c Songdo International Building, a subsidiary of the
Company, entered into a sales contract regarding disposal of the
office building of POSCO ENGINEERING &amp; CONSTRUCTION CO.,
LTD. in Songdo and classified the accompanying property, plant and
equipment as assets held for sale. During the year ended December
2017, disposal of the accompanying assets held for sale was
completed.
(*2) During the year ended December 2017,
POSCO ENGINEERING &amp; CONSTRUCTION CO., LTD., a subsidiary
of the Company, determined to dispose of the office building,
Seomyeon Fiesta, in Busan and classified the related property,
plant and equipment amounting to ￦</t>
  </si>
  <si>
    <t>Investments in Associates and Joint ventures</t>
  </si>
  <si>
    <t>11. Investments in Associates and
Joint ventures
(a) Investments in associates and joint ventures as of
December 31, 2016 and 2017 are as follows:
2016 2017
(in millions of
Won)
Investments in associates ￦ 1,595,441 1,520,441
Investments in joint ventures 2,286,948 2,037,491
￦
3,882,389 3,557,932
(b) Details of investments in associates as of December 31,
2016 and 2017 are as follows:
Number of Ownership (%) Acquisition cost Book value
Company 2016 2017
(in millions of
Won)
[Domestic]
EQP POSCO Global NO1 Natural Resources PEF 178,713,975,892 31.14 ￦ 178,787 ￦ 175,690 175,553
SNNC 18,130,000 49.00 90,650 107,859 110,424
QSONE Co.,Ltd. 200,000 50.00 84,395 84,799 85,049
Chun-cheon Energy Co., Ltd. (*1) 16,098,143 45.67 80,491 45,077 74,378
Incheon-Gimpo Expressway Co., Ltd. (*1) 9,032,539 18.26 45,163 37,372 31,660
BLUE OCEAN Private Equity Fund 333 27.52 33,300 35,752 19,620
CHUNGJU ENTERPRISE CITY DEVELOPMENT Co.,Ltd 2,008,000 29.53 10,040 12,551 17,252
UITrans LRT Co., Ltd. (*1) 7,714,380 38.19 38,572 17,851 15,841
Daesung Steel 108,038 17.54 14,000 12,302 15,500
Keystone NO. 1. Private Equity Fund 13,800,000 40.45 13,800 13,314 12,379
KoFC POSCO HANWHA KB Shared Growth NO. 2. Private Equity Fund 6,485 12.50 6,485 11,890 6,828
KONES, Corp. 3,250,000 41.67 6,893 5,641 2,827
Others (35 companies) (*1) 55,061 67,325
615,159 634,636
[Foreign]
South-East Asia Gas Pipeline Company Ltd. 135,219,000 25.04 150,779 215,996 197,069
AES-VCM (*2) — 30.00 164,303 167,141 142,348
7623704 Canada Inc. 114,452,000 10.40 124,341 137,512 121,702
Eureka Moly LLC — 20.00 240,123 89,601 79,398
AMCI (WA) PTY LTD 49 49.00 209,664 70,501 63,378
Nickel Mining Company SAS 3,234,698 49.00 157,585 45,138 45,905
NCR LLC — 29.41 37,634 36,738 33,738
KOREA LNG LTD. 2,400 20.00 135,205 63,058 33,422
PT. Batutua Tembaga Raya 128,285 22.00 21,824 22,723 21,823
Zhongyue POSCO (Qinhuangdao) Tinplate 10,200,000 34.00 9,517 18,008 15,617
PT. Wampu Electric Power (*1) 8,708,400 20.00 10,054 8,706 13,391
POSCO SeAH Steel Wire(Nantong) Co., Ltd. 50 25.00 4,723 6,840 6,517
Others (26 companies) (*1) 98,320 111,497
980,282 885,805
￦ 1,595,441 1,520,441
(*1) As of December 31, 2016 and
2017, investments in associates amounting
to ￦ ￦
(*2) As of December 31, 2016 and
2017, shares of PSC Energy Global Co., Ltd., a subsidiary of the
Company, are provided as collateral in relation to the
associates’ borrowings.
(c) Details of investments in joint ventures as of
December 31, 2016 and 2017 are as follows:
Number of shares Ownership (%) Acquisition cost Book value
Company 2016 2017
(in millions of
Won)
[Domestic]
POSCO MITSUBISHI CARBON TECHNOLOGY 11,568,000 60.00 ￦ 115,680 ￦ 83,113 110,760
Others (5 companies) — 6,094
83,113 116,854
[Foreign]
Roy Hill Holdings Pty Ltd (*1) 13,117,972 12.50 1,528,672 1,186,859 1,125,133
POSCO-NPS 325,050,000 50.00 364,609 393,570 348,836
CSP — Compania Siderurgica do Pecem 1,108,696,532 20.00 558,821 330,463 146,427
KOBRASCO 2,010,719,185 50.00 32,950 88,308 108,485
BX STEEL POSCO Cold Rolled Sheet Co., Ltd. — 25.00 61,961 97,369 88,305
DMSA/AMSA (*1) — 4.00 304,623 74,935 56,735
Others (14 companies) 32,331 46,716
2,203,835 1,920,637
￦ 2,286,948 2,037,491
(*1) As of December 31, 2016 and
2017, the investments in joint ventures are provided as collateral
in relation to the joint ventures’ borrowings.
(d) The movements of investments in associates and joint ventures
for the years ended December 31, 2016 and 2017 were as
follows:
1) For the year ended December 31, 2016
Company December 31, Acquisition Dividends Share of profits Other (*1) December 31,
(in millions of Won)
[Domestic]
EQP POSCO Global NO1 Natural Resources PEF ￦ 175,676 222 — (399 ) 191 175,690
SNNC 111,326 — — (3,417 ) (50 ) 107,859
QSONE Co.,Ltd. 83,919 — — 880 — 84,799
Chun-cheon Energy Co., Ltd 30,420 19,832 — (5,175 ) — 45,077
Incheon-Gimpo Expressway Co., Ltd. 39,447 — — (2,758 ) 683 37,372
BLUE OCEAN Private Equity Fund 35,437 — — 643 (328 ) 35,752
CHUNGJU ENTERPRISE CITY 12,265 — — 286 — 12,551
UITrans LRT Co., Ltd. 40,903 6,817 — (29,825 ) (44 ) 17,851
Daesung Steel 14,000 — — (2,272 ) 574 12,302
Keystone NO. 1. Private Equity Fund 13,015 — — 281 18 13,314
KoFC POSCO HANWHA KB Shared Growth NO. 2. Private Equity Fund 14,829 1,875 — 1,186 (6,000 ) 11,890
KONES, Corp. 5,775 — — (256 ) 122 5,641
POSCO MITSUBISHI CARBON TECHNOLOGY 104,970 — — (21,929 ) 72 83,113
POSCO PLANTEC Co., Ltd. 171,218 — — (171,927 ) 709 —
SeAH Changwon Integrated Special Steel 165,754 — — 4,797 (170,551 ) —
POSCO ES MATERIALS CO.,LTD 38,447 — — (2,061 ) (36,386 ) —
Others (33 companies) 33,933 20,061 (200 ) (2,802 ) 4,069 55,061
1,091,334 48,807 (200 ) (234,748 ) (206,921 ) 698,272
[Foreign]
South-East Asia Gas Pipeline Company Ltd. 222,269 — (59,717 ) 46,855 6,589 215,996
AES-VCM 153,271 — — 27,031 (13,161 ) 167,141
7623704 Canada Inc. 134,034 — (921 ) 175 4,224 137,512
Eureka Moly LLC 87,878 — — (18 ) 1,741 89,601
AMCI (WA) PTY LTD 72,289 — — (3,358 ) 1,570 70,501
Nickel Mining Company SAS 76,445 — — (31,047 ) (260 ) 45,138
NCR LLC 35,447 — — (41 ) 1,332 36,738
KOREA LNG LTD. 53,548 — (6,342 ) 6,392 9,460 63,058
PT. Batutua Tembaga Raya 15,382 7,040 — — 301 22,723
Zhongyue POSCO (Qinhuangdao) Tinplate 19,311 — — (412 ) (891 ) 18,008
PT. Wampu Electric Power 8,855 — — (397 ) 248 8,706
POSCO SeAH Steel Wire(Nantong) Co., Ltd. 7,061 — — 242 (463 ) 6,840
Roy Hill Holdings Pty Ltd 1,153,434 — — 12,643 20,782 1,186,859
POSCO-NPS 381,461 — (10,893 ) 11,499 11,503 393,570
CSP - Compania Siderurgica do Pecem 80,805 88,930 — 116,694 44,034 330,463
KOBRASCO 78,364 — (29,297 ) 20,761 18,480 88,308
BX STEEL POSCO Cold Rolled Sheet Co., Ltd. 100,908 — — 258 (3,797 ) 97,369
DMSA/AMSA 105,964 24,624 — (60,415 ) 4,762 74,935
Others (37 companies) 67,273 28,993 (4,252 ) (791 ) 39,428 130,651
2,853,999 149,587 (111,422 ) 146,071 145,882 3,184,117
￦
3,945,333 198,394 (111,622 ) (88,677 ) (61,039 ) 3,882,389
(*1) Other increase or decrease represents
the changes in investments in associates and joint ventures due to
disposals, change in capital adjustments effect from translations
of financial statements of foreign investees and others.
2) For the year ended December 31, 2017
Company December 31, Book value Acquisition Dividends Share of Other (decrease) (*1) December 31, Book value
(in millions of
Won)
[Domestic]
EQP POSCO Global NO1 Natural Resources PEF ￦ 175,690 — — 418 (555 ) 175,553
SNNC 107,859 — — 2,370 195 110,424
QSONE Co.,Ltd. 84,799 — (368 ) 618 — 85,049
Chun-cheon Energy Co., Ltd 45,077 27,791 — 1,510 — 74,378
Incheon-Gimpo Expressway Co., Ltd. 37,372 — — (6,463 ) 751 31,660
BLUE OCEAN Private Equity Fund 35,752 — — (8,154 ) (7,978 ) 19,620
CHUNGJU ENTERPRISE CITY
DEVELOPMENT Co.,Ltd 12,551 — — 4,701 — 17,252
UITrans LRT Co., Ltd. 17,851 — — (2,010 ) — 15,841
Daesung Steel 12,302 — — 3,198 — 15,500
Keystone NO. 1. Private Equity Fund 13,314 — — (886 ) (49 ) 12,379
KoFC POSCO HANWHA KB Shared Growth
NO. 2. Private Equity Fund 11,890 — — (197 ) (4,865 ) 6,828
KONES, Corp. 5,641 — — (2,774 ) (40 ) 2,827
POSCO MITSUBISHI CARBON TECHNOLOGY 83,113 — — 27,582 65 110,760
Others (40 companies) 55,061 28,348 (137 ) (7,995 ) (1,858 ) 73,419
698,272 56,139 (505 ) 11,918 (14,334 ) 751,490
[Foreign]
South-East Asia Gas Pipeline Company Ltd. 215,996 — (37,016 ) 42,896 (24,807 ) 197,069
AES-VCM 167,141 — (30,798 ) 19,644 (13,639 ) 142,348
7623704 Canada Inc. 137,512 — (7,563 ) 7,468 (15,715 ) 121,702
Eureka Moly LLC 89,601 — — (35 ) (10,168 ) 79,398
AMCI (WA) PTY LTD. 70,501 — — (4,299 ) (2,824 ) 63,378
Nickel Mining Company SAS 45,138 — — 424 343 45,905
NCR LLC 36,738 276 — (60 ) (3,216 ) 33,738
KOREA LNG LTD. 63,058 — (6,466 ) (70,180 ) 47,010 33,422
PT. Batutua Tembaga Raya 22,723 — — 260 (1,160 ) 21,823
Zhongyue POSCO (Qinhuangdao) Tinplate Industrial Co., Ltd 18,008 — — (1,268 ) (1,123 ) 15,617
PT. Wampu Electric Power 8,706 — — 5,927 (1,242 ) 13,391
POSCO SeAH Steel Wire(Nantong) Co., Ltd. 6,840 — — 303 (626 ) 6,517
Roy Hill Holdings Pty Ltd. 1,186,859 — — 46,020 (107,746 ) 1,125,133
POSCO-NPS 393,570 — (17,277 ) 17,173 (44,630 ) 348,836
CSP-Compania Siderurgica do Pecem 330,463 — — (147,847 ) (36,189 ) 146,427
KOBRASCO 88,308 — (22,135 ) 56,445 (14,133 ) 108,485
BX STEEL POSCO Cold Rolled Sheet Co., Ltd. 97,369 — (5,542 ) 1,555 (5,077 ) 88,305
DMSA/AMSA 74,935 13,712 — (22,339 ) (9,573 ) 56,735
Others (40 companies) 130,651 22,209 (4,408 ) 46,535 (36,774 ) 158,213
3,184,117 36,197 (131,205 ) (1,378 ) (281,289 ) 2,806,442
￦
3,882,389 92,336 (131,710 ) 10,540 (295,623 ) 3,557,932
(*1) Other increase or decrease represents
the changes in investments in associates and joint ventures due to
disposals, change in capital adjustments effect from translations
of financial statements of foreign investees and others.
(e) Summarized financial information of associates and joint
ventures as of and for the years ended December 31, 2016 and
2017 are as follows:
1) December 31, 2016
Company Assets Liabilities Equity Sales Net
(in millions of
Won)
[Domestic]
EQP POSCO Global NO1 Natural Resources PEF ￦ 597,767 864 596,903 — (1,349 )
SNNC 725,987 482,429 243,558 527,101 2,022
QSONE Co.,Ltd. 247,385 77,786 169,599 15,961 1,760
Chun-cheon Energy Co., Ltd 547,805 378,613 169,192 — (3,748 )
Incheon-Gimpo Expressway Co., Ltd. 929,539 718,107 211,432 — (1,910 )
BLUE OCEAN Private Equity Fund 357,723 220,895 136,828 456,311 2,335
CHUNGJU ENTERPRISE CITY DEVELOPMENT Co.,Ltd 136,857 124,666 12,191 19,028 967
UITrans LRT Co., Ltd. 400,761 307,625 93,136 — (822 )
Daesung Steel 150,944 112,194 38,750 60,772 (12,955 )
Keystone NO. 1. Private Equity Fund 119,378 79,946 39,432 197 694
KoFC POSCO HANWHA KB Shared Growth NO. 2. Private Equity Fund 96,213 1,094 95,119 14,157 9,561
KONES, Corp. 2,627 1,519 1,108 3,952 (615 )
POSCO MITSUBISHI CARBON TECHNOLOGY 448,618 311,070 137,548 53,908 (36,572 )
POSCO PLANTEC Co., Ltd. 501,659 678,004 (176,345 ) 361,351 (43,195 )
[Foreign]
South-East Asia Gas Pipeline Company Ltd. 2,171,689 1,305,942 865,747 491,011 187,114
7623704 Canada Inc. 1,334,391 1 1,334,390 — 19,485
Nickel Mining Company SAS 491,458 347,194 144,264 145,571 (61,473 )
KOREA LNG LTD. 303,389 19,704 283,685 33,035 31,962
PT. Batutua Tembaga Raya 351,119 332,037 19,082 — —
Zhongyue POSCO (Qinhuangdao) Tinplate Industrial Co., Ltd 83,291 24,676 58,615 117,387 (1,216 )
PT. Wampu Electric Power 206,052 165,618 40,434 3,405 (1,984 )
POSCO SeAH Steel Wire(Nantong) Co., Ltd. 67,905 40,451 27,454 81,260 938
Roy Hill Holdings Pty Ltd 10,962,261 8,059,714 2,902,547 845,243 129,968
POSCO-NPS 786,937 — 786,937 — 24,719
CSP - Compania Siderurgica do Pecem 5,682,161 4,237,247 1,444,914 226,669 243,151
KOBRASCO 178,853 2,236 176,617 72,274 41,522
BX STEEL POSCO Cold Rolled Sheet Co., Ltd. 789,336 427,475 361,861 948,488 1,033
DMSA/AMSA 6,570,172 4,842,560 1,727,612 579,388 (519,969 )
2) December 31, 2017
Company Assets Liabilities Equity Sales Net
(in millions of
Won)
[Domestic]
EQP POSCO Global NO1 Natural Resources PEF ￦ 562,698 866 561,832 — 1,261
SNNC 705,975 459,519 246,456 576,023 2,417
QSONE Co.,Ltd. 248,779 78,680 170,099 15,297 1,236
Chun-cheon Energy Co., Ltd 700,079 539,137 160,942 164,294 (8,250 )
Incheon-Gimpo Expressway Co., Ltd. 1,132,233 922,338 209,895 — (23,221 )
BLUE OCEAN Private Equity Fund 311,129 188,512 122,617 445,238 (3,345 )
CHUNGJU ENTERPRISE CITY DEVELOPMENT Co.,Ltd 76,184 48,072 28,112 77,093 15,921
UITrans LRT Co., Ltd. 464,074 384,202 79,872 3,689 (13,263 )
Daesung Steel 169,774 112,795 56,979 70,434 18,230
Keystone NO. 1. Private Equity Fund 170,155 133,033 37,122 5,391 (2,070 )
KoFC POSCO HANWHA KB Shared Growth NO. 2. Private Equity Fund 55,936 1,315 54,621 10,212 (1,578 )
KONES, Corp. 2,766 1,616 1,150 5,379 139
POSCO MITSUBISHI CARBON TECHNOLOGY 478,847 295,052 183,795 154,312 46,138
[Foreign]
South-East Asia Gas Pipeline Company Ltd. 1,911,942 1,121,783 790,159 445,682 171,303
7623704 Canada Inc. 1,182,376 9 1,182,367 — 82,344
Nickel Mining Company SAS 465,700 324,687 141,013 179,683 (4,450 )
KOREA LNG LTD. 179,269 86 179,183 34,640 32,446
PT. Batutua Tembaga Raya 336,085 272,542 63,543 195,520 49,091
Zhongyue POSCO (Qinhuangdao) Tinplate Industrial Co., Ltd 70,437 18,722 51,715 85,850 (3,736 )
PT. Wampu Electric Power 212,095 148,177 63,918 779 29,634
POSCO SeAH Steel Wire(Nantong) Co., Ltd. 70,701 43,588 27,113 84,973 1,210
Roy Hill Holdings Pty Ltd 10,148,416 6,600,900 3,547,516 2,988,372 797,008
POSCO-NPS 697,470 — 697,470 — 32,481
CSP - Compania Siderurgica do Pecem 4,805,353 4,223,392 581,961 1,290,767 (740,591 )
KOBRASCO 252,813 35,843 216,970 179,453 112,890
BX STEEL POSCO Cold Rolled Sheet Co., Ltd. 717,472 391,871 325,601 1,245,178 5,978
DMSA/AMSA 5,586,171 4,167,906 1,418,265 630,229 (475,958 )</t>
  </si>
  <si>
    <t>Joint Operations</t>
  </si>
  <si>
    <t>12. Joint Operations
Details of significant joint operations that the Company is
participating in as a party to a joint arrangement as of
December 31, 2017 are as follows:
Joint operations Operation Ownership Location
Myanmar A-1/A-3
Mineral development and gas production 51.00 Myanmar
Offshore midstream Gas transportation facility 51.00 Myanmar
Greenhills mine Mine development 20.00 Canada
Arctos Anthracite coal project Mine development 50.00 Canada
Mt. Thorley J/V Mine development 20.00 Australia
POSMAC J/V Mine development 20.00 Australia
RUM J/V Mine development 10.00 Australia
Hanam-Gamil package public housing project Construction 7.70 Korea
Sejong 2-1 Construction 37.00 Korea
Yongin-Giheung Station area city development project Construction 61.00 Korea
Korean wave world complex land multi-purpose building development
project Construction 33.30 Korea
Sejong 4-1 Construction 60.00 Korea</t>
  </si>
  <si>
    <t>Investment Property, Net</t>
  </si>
  <si>
    <t>13. Investment Property, Net
(a) Investment property as of December 31, 2016 and 2017 are
as follows:
2016 2017
Acquisition Accumulated Book value Acquisition Accumulated Book
(in millions of
Won)
Land ￦ 423,910 (31,187 ) 392,723 360,402 — 360,402
Buildings 807,657 (136,118 ) 671,539 727,022 (92,982 ) 634,040
Structures 3,148 (1,001 ) 2,147 7,717 (1,436 ) 6,281
Construction-in-progress 51,311 — 51,311 64,191 — 64,191
￦
1,286,026 (168,306 ) 1,117,720 1,159,332 (94,418 ) 1,064,914
As of December 31, 2017, the fair value of investment property
is ￦ ￦
(b) Changes in the carrying amount of investment property for the
years ended December 31, 2016 and 2017 were as follows:
1) For the year ended December 31, 2016
Beginning Acquisitions Disposals Depreciation (*1) Others (*2) Ending
(in millions of
Won)
Land ￦ 346,879 24,116 (8,056 ) — 29,784 392,723
Buildings 696,526 7,548 (3,339 ) (24,043 ) (5,153 ) 671,539
Structures 1,819 1 — (288 ) 615 2,147
Construction-in-progress 39,068 13,910 — — (1,667 ) 51,311
￦
1,084,292 45,575 (11,395 ) (24,331 ) 23,579 1,117,720
(*1) Impairment loss on investment
property amounting to ￦
(*2) Includes reclassification resulting
from changing purpose of use, adjustment of foreign currency
translation difference and others.
2) For the year ended December 31, 2017
Beginning Acquisitions Disposals Depreciation Others (*1) Ending
(in millions of
Won)
Land ￦ 392,723 20,941 (37,725 ) — (15,537 ) 360,402
Buildings 671,539 38,831 (9,506 ) (23,450 ) (43,374 ) 634,040
Structures 2,147 — — (591 ) 4,725 6,281
Construction-in-progress 51,311 17,648 — — (4,768 ) 64,191
￦
1,117,720 77,420 (47,231 ) (24,041 ) (58,954 ) 1,064,914
(*1) Includes reclassification resulting
from changing purpose of use, adjustment of foreign currency
translation difference and others.</t>
  </si>
  <si>
    <t>Property, Plant and Equipment, Net</t>
  </si>
  <si>
    <t>14. Property, Plant and Equipment,
Net
(a) Property, plant and equipment as of December 31, 2016 and
2017 are as follows:
2016 2017
Acquisition Accumulated Government Book value Acquisition Accumulated Government Book value
(in millions of
Won)
Land ￦ 2,607,660 (6,452 ) — 2,601,208 2,534,102 (6,452 ) — 2,527,650
Buildings 9,180,028 (4,183,974 ) (423 ) 4,995,631 9,311,426 (4,433,996 ) (412 ) 4,877,018
Structures 5,385,365 (2,476,818 ) (67 ) 2,908,480 5,452,713 (2,686,802 ) (59 ) 2,765,852
Machinery and equipment 46,698,254 (26,379,544 ) (320 ) 20,318,390 46,669,612 (27,301,410 ) (245 ) 19,367,957
Vehicles 306,770 (259,986 ) (85 ) 46,699 296,815 (263,884 ) (70 ) 32,861
Tools 385,960 (312,266 ) (2,314 ) 71,380 380,144 (315,446 ) (1,058 ) 63,640
Furniture and fixtures 609,736 (477,064 ) (266 ) 132,406 643,779 (498,192 ) (148 ) 145,439
Finance lease assets 248,590 (89,577 ) — 159,013 243,160 (97,903 ) — 145,257
Bearer plants — — — — 70,031 (4,516 ) — 65,515
Construction-in-progress 2,542,233 — (5,101 ) 2,537,132 1,897,885 — (5,539 ) 1,892,346
￦
67,964,596 (34,185,681 ) (8,576 ) 33,770,339 67,499,667 (35,608,601 ) (7,531 ) 31,883,535
(b) Changes in the carrying amount of property, plant and equipment
for the years ended December 31, 2016 and 2017 were as
follows:
1) For the year ended December 31, 2016
Beginning Acquisitions Business Disposals Depreciation (*1) Others (*2) Ending
(in millions of
Won)
Land ￦ 2,572,807 8,901 15,687 (16,176 ) (6,452 ) 26,441 2,601,208
Buildings 5,165,725 37,493 277,242 (12,857 ) (396,899 ) (75,073 ) 4,995,631
Structures 2,949,413 19,043 — (1,994 ) (216,631 ) 158,649 2,908,480
Machinery and equipment 21,093,743 193,856 47,021 (36,095 ) (2,277,740 ) 1,297,605 20,318,390
Vehicles 52,005 8,967 88 (1,990 ) (18,484 ) 6,113 46,699
Tools 73,478 17,546 635 (848 ) (27,396 ) 7,965 71,380
Furniture and fixtures 148,099 30,650 32 (4,248 ) (51,361 ) 9,234 132,406
Finance lease assets 92,796 79,556 — (38 ) (13,409 ) 108 159,013
Construction-in-progress 2,374,789 1,935,339 2,181 (4,255 ) — (1,770,922 ) 2,537,132
￦
34,522,855 2,331,351 342,886 (78,501 ) (3,008,372 ) (339,880 ) 33,770,339
(*1) Includes impairment losses on
property, plant and equipment amounting to ￦ ￦ value-in-use, ￦
(*2) Represents assets transferred from
construction-in-progress
2) For the year ended December 31, 2017
Beginning Acquisitions Disposals Depreciation (*1) Others (*2) Ending
(in millions of
Won)
Land ￦ 2,601,208 3,477 (18,226 ) — (58,809 ) 2,527,650
Buildings 4,995,631 53,961 (5,782 ) (361,531 ) 194,739 4,877,018
Structures 2,908,480 18,943 (2,558 ) (246,229 ) 87,216 2,765,852
Machinery and equipment 20,318,390 194,653 (93,210 ) (2,217,435 ) 1,165,559 19,367,957
Vehicles 46,699 9,982 (1,623 ) (22,340 ) 143 32,861
Tools 71,380 16,424 (976 ) (28,539 ) 5,351 63,640
Furniture and fixtures 132,406 61,597 (1,296 ) (48,416 ) 1,148 145,439
Finance lease assets 159,013 4,760 (453 ) (14,810 ) (3,253 ) 145,257
Bearer plants — — — (4,830 ) 70,345 65,515
Construction-in-progress 2,537,132 1,894,067 (817 ) (36,706 ) (2,501,330 ) 1,892,346
￦
33,770,339 2,257,864 (124,941 ) (2,980,836 ) (1,038,891 ) 31,883,535
(*1) Includes impairment losses on
property, plant and equipment amounting to ￦ ￦ ￦
(*2) Represents assets transferred from
construction-in-progress
(c) Borrowing costs capitalized and the capitalized interest rate
for the years ended December 31, 2016 and 2017 were as
follows:
2016 2017
(in millions of
Won)
Weighted average expenditure ￦ 1,070,280 1,180,563
Borrowing costs capitalized 40,321 37,261
Capitalization rate (%) 3.32 ~ 3.82 1.74 ~ 3.45
(d) Property, plant and equipment and investment property pledged
as collateral as of December 31, 2016 and 2017 are as
follows:
Book value
Collateral right holder 2016 2017 (*2)
(in millions of
Won)
Land (*1) Korean Development Bank and others ￦ 925,670 822,057
Buildings and structures (*1) Korean Development Bank and others 1,734,543 1,678,403
Machinery and equipment Korean Development Bank and others 4,037,813 3,527,420
Construction-in-progress Korean Development Bank and others — 15,389
￦ 6,698,026 6,043,269
(*1) Investment property and other
assets(land-use
(*2) As of December 31, 2017, the
pledged amount is ￦</t>
  </si>
  <si>
    <t>Goodwill and Other Intangible Assets, Net</t>
  </si>
  <si>
    <t>15. Goodwill and Other Intangible Assets, Net
(a) Goodwill and other intangible assets as of December 31,
2016 and 2017 are as follows:
2016 2017
Acquisition Accumulated Government Book Acquisition Accumulated Government Book
(in millions of Won)
Goodwill ￦ 1,669,556 (294,425 ) — 1,375,131 1,604,288 (254,450 ) — 1,349,838
Intellectual property rights 2,923,030 (401,156 ) (703 ) 2,521,171 3,140,159 (690,966 ) — 2,449,193
Premium in rental 139,843 (20,804 ) — 119,039 139,873 (21,563 ) — 118,310
Development expense 376,327 (259,184 ) (131 ) 117,012 397,129 (316,892 ) (19 ) 80,218
Port facilities usage rights 633,025 (376,408 ) — 256,617 705,692 (396,319 ) — 309,373
Exploration and evaluation assets 196,124 (33,856 ) — 162,268 296,320 (90,376 ) — 205,944
Customer relationships 859,643 (345,398 ) — 514,245 857,624 (390,679 ) — 466,945
Power generation permit 539,405 — — 539,405 539,405 — — 539,405
Other intangible assets 1,007,871 (524,000 ) (30 ) 483,841 1,006,219 (573,152 ) (24 ) 433,043
￦
8,344,824 (2,255,231 ) (864 ) 6,088,729 8,686,709 (2,734,397 ) (43 ) 5,952,269
(b) The changes in carrying amount of goodwill and other intangible
assets for the years ended December 31, 2016 and 2017 were as
follows:
1) For the year ended December 31, 2016
Beginning Acquisitions Disposals Amortization Impairment
Others (*2) Ending
(in millions of Won)
Goodwill ￦ 1,461,954 — — — (95,984 ) 9,161 1,375,131
Intellectual property rights 2,667,086 56,849 (753 ) (204,112 ) (16,786 ) 18,887 2,521,171
Premium in rental (*1) 127,949 1,964 (7,526 ) (243 ) (1,559 ) (1,546 ) 119,039
Development expense 135,796 4,027 (60 ) (61,732 ) (298 ) 39,279 117,012
Port facilities usage rights 264,801 — — (15,217 ) — 7,033 256,617
Exploration and evaluation assets 151,144 45,524 — — (3,290 ) (31,110 ) 162,268
Customer relationships 559,809 — — (47,790 ) — 2,226 514,245
Power generation permit 539,405 — — — — — 539,405
Other intangible assets 497,810 52,350 (1,454 ) (48,910 ) (7,353 ) (8,602 ) 483,841
￦
6,405,754 160,714 (9,793 ) (378,004 ) (125,270 ) 35,328 6,088,729
(*1) Premium in rental includes
memberships with indefinite useful lives.
(*2) Represents assets transferred from
construction-in-progress
2) For the year ended December 31, 2017
Beginning Acquisitions Business Disposals Amortization Impairment Others (*2) Ending
(in millions of
Won)
Goodwill ￦ 1,375,131 — — — — (21,750 ) (3,543 ) 1,349,838
Intellectual property rights 2,521,171 167,580 47,625 (450 ) (217,932 ) (74,524 ) 5,723 2,449,193
Premium in rental (*1) 119,039 6,006 — (3,666 ) (611 ) (1,661 ) (797 ) 118,310
Development expense 117,012 3,479 — (1,179 ) (66,847 ) (694 ) 28,447 80,218
Port facilities usage rights 256,617 — — — (19,912 ) — 72,668 309,373
Exploration and evaluation assets 162,268 91,548 — — — (56,519 ) 8,647 205,944
Customer relationships 514,245 — — — (46,508 ) — (792 ) 466,945
Power generation permit 539,405 — — — — — — 539,405
Other intangible assets 483,841 84,502 — (1,641 ) (57,964 ) (11,829 ) (63,866 ) 433,043
￦
6,088,729 353,115 47,625 (6,936 ) (409,774 ) (166,977 ) 46,487 5,952,269
(*1) Premium in rental includes
memberships with indefinite useful lives.
(*2) Represents assets transferred from
construction-in-progress
(c) For the purpose of impairment testing, goodwill is allocated to
individually operating entities which are determined to be CGUs.
The goodwill amounts as of December 31, 2016 and 2017 are as
follows:
Reportable segments
Total number of CGUs
2016 2017
CGUs 2016 2017
(in millions of
Won)
Steel 9 7 POSCO VST CO., LTD. ￦ 36,955 36,955
Others (*1) 13,151 12,494
Trading 2 2 POSCO DAEWOO Corporation (*1) 1,163,922 1,165,030
PT. Bio Inti Agrindo 8,070 7,099
E&amp;C 4 2 POSCO ENGINEERING (*2) — 90,426
POSCO Engineering CO.,Ltd (*2) 111,309 —
DONG FANG JIN HONG 166 157
Others 6 5 POSCO ENERGY CO., LTD. 26,471 26,471
Others 15,087 11,206
Total 21 16 ￦
1,375,131 1,349,838
(*1) For the year ended December 31,
2017, POSCO DAEWOO Corporation has taken over steel marketing and
other business unit of POSCO Processing &amp; Service. As a
result, goodwill of POSCO Processing &amp; Service amounting
to ￦
Recoverable amounts of POSCO DAEWOO
Corporation are determined based on its value in use. As of
December 31, 2017, value in use is estimated by applying 8.1%
discount rate and 1.9% terminal growth rate within 5 years, the
period for the estimated future cash flows, based on
management’s business plan. The terminal growth rate does not
exceed long-term average growth rate of its industry. No impairment
loss on goodwill was recognized for the year ended
December 31, 2017 as the recoverable amount exceeded the
carrying amount of the CGU.
The estimated recoverable amount of
the CGU exceeded the carrying amount by ￦
(*2) For the year ended December 31,
2017, POSCO Engineering CO., Ltd was merged into POSCO
ENGINEERING &amp; CONSTRUCTION CO., LTD, resulting in transfer
of its goodwill to POSCO ENGINEERING &amp; CONSTRUCTION CO.,
LTD.
Recoverable amounts of POSCO
ENGINEERING &amp; CONSTRUCTION CO., LTD are determined based
on its value in use. As of December 31, 2017, value in use is
estimated by applying 8.2% discount rate and 1.0% terminal growth
rate within 5 years, the period for the estimated future cash
flows, based on management’s business plan. The terminal
growth rate does not exceed long-term average growth rate of its
industry. Impairment loss on goodwill of ￦
Value in use of the CGU was affected
by the assumptions such as discount rate and terminal growth used
in discount cash flow model. When the discount rate increases by
0.25%, value in use will be decreased by 3.02% and when the
terminal growth rate decreases by 0.25%, value in use will be
decreased by 2.06%.</t>
  </si>
  <si>
    <t>Other Assets</t>
  </si>
  <si>
    <t>16. Other Assets
Other current assets and other non-current
2016 2017
(in millions of
Won)
Current
Advance payment ￦ 787,452 661,779
Prepaid expenses 105,102 143,032
Firm commitment asset — 15,115
Others 1,930 1,316
894,484 821,242
Non-current
Long-term advance payment 27,189 24,201
Long-term prepaid expenses 380,678 333,153
Others (*1) 159,813 131,657
￦ 567,680 489,011
(*1) As of December 31, 2016 and
2017, the Company recognized tax assets amounting to ￦ ￦</t>
  </si>
  <si>
    <t>Borrowings</t>
  </si>
  <si>
    <t>17. Borrowings
(a) Short-term borrowings and current portion of long-term
borrowings as of December 31, 2016 and 2017 are as
follows:
Bank
Issuance date
Maturity date Interest 2016 2017
(in millions of
Won)
Short-term borrowings
Bank overdrafts
JP Morgan and January, 2017~ December,
2017
January, 2018~ December, 2018 1.2~9.0 ￦ 254,036 217,879
Short-term borrowings
HSBC and others January, 2017~ December,
2017
January, 2018~ December, 2018 0.3~10.5 7,725,691 7,956,939
7,979,727 8,174,818
Current portion of long-term liabilities
Current portion of long-term borrowings
Export-Import Bank of Korea and others September, 2001~ November,
2017
February, 2018~ December, 2018 0.4~8.5 1,390,733 1,407,123
Current portion of debentures
Korean Development
August, 2009~ November, 2016
February, 2018~ December, 2018 1.4~6.1 825,176 1,693,974
Less: Current portion of discount on debentures issued (829 ) (1,399 )
2,215,080 3,099,698
￦ 10,194,807 11,274,516
(b) Long-term borrowings, excluding current portion as of
December 31, 2016 and 2017 are as follows:
Bank
Issuance date
Maturity date Interest 2016 2017
(in millions of
Won)
Long-term borrowings
Export-Import bank of Korea and others September, 2001~ March, 2019~ 0.5~8.4 ￦ 6,420,612 4,839,199
Less: Present value discount (55,799 ) (36,459 )
Bonds
Korea Development Bank and others
August, 2009~
February, 2019~ 1.8~6.3 6,163,896 4,999,575
Less: Discount on debentures issued (18,518 ) (13,174 )
￦ 12,510,191 9,789,141
(c) Assets pledged as collateral in regards to the borrowings as of
December 31, 2017 are as follows:
Bank Book value Pledged
(in millions of
Won)
Property, plant and equipment and Investment (*1)
Korea Development Bank and others ￦ 5,777,330 4,969,201
Trade accounts and notes receivable
Korea Development Bank and others 147,581 147,581
Inventories
Export-Import Bank of Korea and others 162,198 116,378
Financial instruments Woori Bank and others 56,491 55,048
￦ 6,143,600
5,288,208
(*1) Includes other assets(land-use</t>
  </si>
  <si>
    <t>Other Payables</t>
  </si>
  <si>
    <t>18. Other Payables
Other payables as of December 31, 2016 and 2017 are as
follows:
2016 2017
(in millions of
Won)
Current
Accounts payable ￦ 854,623 800,374
Accrued expenses 665,295 653,923
Dividend payable 7,770 7,213
Finance lease liabilities 24,523 17,763
Withholdings 299,448 274,188
￦ 1,851,659 1,753,461
Non-current
Accounts payable ￦ 6,823 4,632
Accrued expenses 41,082 14,234
Finance lease liabilities 89,886 75,255
Long-term withholdings 70,768 53,629
￦ 208,559 147,750</t>
  </si>
  <si>
    <t>Other Financial Liabilities</t>
  </si>
  <si>
    <t>19. Other Financial
Liabilities
Other financial liabilities as of December 31, 2016 and 2017
are as follows:
2016 2017
(in millions of
Won)
Current
Derivatives liabilities ￦ 85,786 69,872
Financial guarantee liabilities 63,962 59,940
￦
149,748 129,812
Non-current
Derivatives liabilities ￦ 37,110 85,638
Financial guarantee liabilities 44,199 28,467
￦ 81,309 114,105</t>
  </si>
  <si>
    <t>20. Provisions
(a) Provisions as of December 31, 2016 and 2017 are as
follows:
2016 2017
Current Non-current Current Non-current
(in millions of
Won)
Provision for bonus payments ￦ 42,986 — 49,171 —
Provision for construction warranties 10,551 86,158 11,804 106,232
Provision for legal contingencies and
claims (*1) 4,348 80,498 495 36,269
Provision for the restoration (*2) 10,169 52,425 12,273 121,917
Others (*3,4) 46,811 118,658 37,203 212,754
￦
114,865 337,739 110,946 477,172
(*1) The Company recognized probable
outflow of resources amounting to ￦ ￦
(*2) Due to contamination of lands near
the Company’s magnesium smelting plant located in Gangneung
province and others, the Company recognized present values of
estimated costs for recovery, ￦
(*3) As of December 31, 2016 and
2017, POSCO ENERGY CO., LTD., a subsidiary of the Company,
recognized ￦ ￦
(*4) As of December 31, 2016 and
2017, the amount includes a provision
of ￦
(b) The following are the key assumptions concerning the future and
other key sources of estimation uncertainties at the end of the
reporting period.
Key assumptions for the estimation
Provision for bonus payments Estimations based on financial performance
Provision for construction warranties Estimations based on historical warranty
data
Provision for legal contingencies and claims Estimations based on the degree of probability
of an unfavorable outcome and the ability to make a sufficient
reliable estimate of the amount of loss
(c) Changes in provisions for the years ended December 31,
2016 and 2017 were as follows:
1) For the year ended December 31, 2016
Beginning Increase Utilization Reversal Others (*1) Ending
(in millions of
Won)
Provision for bonus payments ￦ 42,602 44,106 (42,211 ) (272 ) (1,239 ) 42,986
Provision for construction warranties 81,446 33,925 (19,469 ) (2,695 ) 3,502 96,709
Provision for legal contingencies and claims 52,610 45,525 (14,012 ) (188 ) 911 84,846
Provisions for the restoration 45,111 42,529 (13,367 ) (12,475 ) 796 62,594
Others 102,243 131,911 (68,143 ) (3,086 ) 2,544 165,469
￦
324,012 297,996 (157,202 ) (18,716 ) 6,514 452,604
(*1) Includes adjustments of foreign
currency translation differences and others.
2) For the year ended December 31, 2017
Beginning Increase Utilization Reversal
Others (*1) Ending
(in millions of
Won)
Provision for bonus payments ￦ 42,986 74,728 (64,319 ) (3,035 ) (1,189 ) 49,171
Provision for construction warranties 96,709 40,916 (18,006 ) (2,502 ) 919 118,036
Provision for legal contingencies and claims 84,846 27,459 (70,156 ) (1,749 ) (3,636 ) 36,764
Provisions for the restoration 62,594 63,438 (8,530 ) — 16,688 134,190
Others 165,469 161,054 (64,850 ) (20,199 ) 8,483 249,957
￦
452,604 367,595 (225,861 ) (27,485 ) 21,265 588,118
(*1) Includes adjustments of foreign
currency translation differences and others.</t>
  </si>
  <si>
    <t>Employee Benefits</t>
  </si>
  <si>
    <t>21. Employee Benefits
(a) Defined contribution plans
The expenses related to post-employment benefit plans under defined
contribution plans for the years ended December 31, 2015, 2016
and 2017 were as follows:
2015 2016 2017
(in millions of
Won)
Expense related to post-employment benefit plans under defined
contribution plans ￦
25,224 30,344 35,538
(b) Defined benefit plans
1) The amounts recognized in relation to net defined benefit
liabilities in the statements of financial position as of
December 31, 2016 and 2017 are as follows:
2016 2017
(in millions of
Won)
Present value of funded obligations ￦
1,715,583 1,826,907
Fair value of plan assets (*1) (1,693,118 ) (1,714,166 )
Present value of non-funded 17,437 16,228
Net defined benefit liabilities ￦ 39,902 128,969
(*1) As of December 31, 2016 and
2017, the Company recognized net defined benefit assets amounting
to ￦ ￦
2) Changes in present value of defined benefit obligations for the
years ended December 31, 2016 and 2017 were as follows:
2016 2017
(in millions of
Won)
Defined benefit obligations at the beginning of period ￦ 1,714,115 1,733,020
Current service costs 285,706 209,612
Interest costs 39,286 35,830
Remeasurements: (32,927 ) 51,994
— Gain from change in financial assumptions (72,910 ) (50,218 )
— Loss (gain) from change in demographic assumptions (4,140 ) 15,952
— Others 44,123 86,260
Benefits paid (278,278 ) (185,220 )
Others 5,118 (2,101 )
Defined benefit obligations at the end of period ￦
1,733,020 1,843,135
3) Changes in fair value of plan assets for the years ended
December 31, 2016 and 2017 were as follows:
2016 2017
(in millions of
Won)
Fair value of plan assets at the beginning of period ￦ 1,532,090 1,693,118
Interest on plan assets 37,385 45,516
Remeasurement of plan assets (6,963 ) (17,190 )
Contributions to plan assets 328,671 164,828
Benefits paid (189,817 ) (168,643 )
Others (8,248 ) (3,463 )
Fair value of plan assets at the end of period ￦
1,693,118 1,714,166
The Company expects to make an estimated contribution
of ￦
4) The fair value of plan assets as of December 31, 2016 and
2017 are as follows:
2016 2017
(in millions of
Won)
Equity instruments ￦ 56,187 41,218
Debt instruments 411,726 367,027
Deposits 1,167,475 1,254,571
Others 57,730 51,350
￦
1,693,118 1,714,166
5) The amounts recognized in consolidated statements of
comprehensive income for the years ended December 31, 2015,
2016 and 2017 were as follows:
2015 2016 2017
(in millions of
Won)
Current service costs ￦ 239,508 285,706 209,612
Net interest costs (*1) 5,894 1,901 (9,686 )
￦
245,402 287,607 199,926
(*1) The actual return on plan assets
amounted to ￦ ￦ ￦
The above expenses by function were as follows:
2015 2016 2017
(in millions of
Won)
Cost of sales ￦ 170,334 161,810 131,724
Selling and administrative expenses 74,210 124,994 67,424
Others 858 803 778
￦
245,402 287,607 199,926
6) Accumulated actuarial gains (losses), net of tax recognized in
other comprehensive income for the years ended December 31,
2015, 2016 and 2017 were as follows:
2015 2016 2017
(in millions of
Won)
Beginning ￦ (314,106 ) (272,152 ) (251,612 )
Current actuarial gains (losses) 41,954 20,540 (47,543 )
Ending ￦
(272,152 ) (251,612 ) (299,155 )
7) The principal actuarial assumptions as of December 31, 2016
and 2017 are as follows:
2016 2017
(%)
Discount rate 2.15~8.59 2.70~7.75
Expected future increase in salaries (*1) 1.00~10.00 1.04~10.00
(*1) The expected future increase in
salaries is based on the average salary increase rate for the past
three years.
All assumptions are reviewed at the end of the reporting period.
Additionally, the total estimated defined benefit obligation
includes actuarial assumptions associated with the long-term
characteristics of the defined benefit plan.
8) Reasonably possible changes at the reporting date to one of the
relevant actuarial assumptions, holding other assumptions constant,
would have affected the defined benefit obligation by the amounts
shown below:
1% Increase 1% Decrease
Amount Percentage (%) Amount Percentage (%)
(in millions of
Won)
Discount rate ￦
(123,568 ) (6.7 ) 138,196 7.5
Expected future increase in salaries 136,385 7.4 (124,400 ) (6.7 )
9) As of December 31, 2017 the maturity of the expected
benefit payments are as follows:
Within 1 year - 5 years - 10 years - After Total
(in millions of
Won)
Benefits paid ￦
109,212 613,786 792,792 655,599 347,280 2,518,669
The maturity analysis of the defined benefit obligation was nominal
amounts of defined benefit obligations using expected remaining
period of service of employees.</t>
  </si>
  <si>
    <t>Other Liabilities</t>
  </si>
  <si>
    <t>22. Other Liabilities
Other liabilities as of December 31, 2016 and 2017 are as
follows:
2016 2017
(in millions of
Won)
Current
Due to customers for contract work ￦ 1,031,663 782,968
Advances received 864,536 1,183,108
Unearned revenue 8,702 7,121
Withholdings 186,665 221,940
Firm commitment liability — 12,192
Others 22,307 33,590
￦
2,113,873 2,240,919
Non-current
Advances received 418,832 353,631
Unearned revenue 20,013 18,440
Others 40,338 14,360
￦ 479,183 386,431</t>
  </si>
  <si>
    <t>Financial Instruments</t>
  </si>
  <si>
    <t>23. Financial Instruments
(a) Classification of financial instruments
1) Financial assets as of December 31, 2016 and 2017 are as
follows:
2016 2017
(in millions of
Won)
Financial assets at fair value through profit or loss
Financial assets held for trading ￦ — 1,970
Derivatives assets held for trading 147,582 65,051
Derivatives assets designated as hedging instruments — 3,239
Available-for-sale 2,514,924 1,978,115
Held-to-maturity 2,470 5,211
Loans and receivables 19,277,709 21,268,107
￦
21,942,685 23,321,693
The Company applies fair value hedge which uses commodity futures
as hedging instrument in order to hedge the risk of changes in fair
value of product prices regarding fixed price sales or purchase
commitments. Also, the Company applies cash flow hedge which uses
currency swap as hedging instrument in order to hedge the risk of
changes in cash flow from borrowings due to foreign currency
fluctuations.
2) Financial liabilities as of December 31, 2016 and 2017 are
as follows:
2016 2017
(in millions of
Won)
Financial liabilities at fair value through profit or loss
Derivatives liabilities held for trading ￦ 122,896 142,280
Derivatives liabilities designated as hedging instruments — 13,230
Financial liabilities measured at amortized cost
Trade accounts and notes payable 4,117,798 3,477,678
Borrowings 22,704,998 21,063,657
Financial guarantee liabilities 108,161 88,407
Others 2,007,114 1,865,683
￦
29,060,967 26,650,935
3) Finance income and costs by category of financial instrument for
the years ended December 31, 2015, 2016 and 2017 were as
follows:
①
Finance income and costs Other comprehensive loss
Interest income (expense) Gain and loss on valuation Gain and loss on foreign currency Gain and loss on disposal Impairment loss Others Total
(in millions of
Won)
Derivatives assets ￦ — 129,949 — 357,715 — — 487,664 —
Available-for-sale 1,956 — — 138,782 (142,781 ) 183,712 181,669 (187,854 )
Held-to-maturity 456 — — — — (688 ) (232 ) —
Loans and receivables 207,781 — 283,030 (15,406 ) — (217 ) 475,188 —
Derivatives liabilities — (46,748 ) — (334,340 ) — — (381,088 ) —
Financial liabilities measured at amortized cost (788,772 ) — (665,583 ) — — (138,827 ) (1,593,182 ) —
￦
(578,579 ) 83,201 (382,553 ) 146,751 (142,781 ) 43,980 (829,981 ) (187,854 )
②
Finance income and costs
Interest income (expense) Gain and loss on valuation Gain and loss on foreign currency Gain and loss on disposal Impairment loss Others Total Other
(in millions of
Won)
Derivatives assets ￦ — 57,411 — 310,625 — — 368,036 —
Available-for-sale 431 — — 127,524 (248,404 ) 41,000 (79,449 ) 310,608
Held-to-maturity 266 — — — — 38 304 —
Loans and receivables 181,778 — 140,751 (17,854 ) — (172 ) 304,503 —
Derivatives liabilities — (72,976 ) — (332,415 ) — — (405,391 ) —
Financial liabilities measured at amortized cost (658,726 ) — (283,059 ) (61 ) — (28,367 ) (970,213 ) —
￦
(476,251 ) (15,565) (142,308 ) 87,819 (248,404 ) 12,499 (782,210 ) 310,608
③
Finance income and costs
Interest income (expense) Gain and loss on valuation Gain and loss on foreign currency Gain and loss on disposal Impairment loss Others Total Other
(in millions of
Won)
Financial assets held for trading ￦ — 16 — — — — 16 —
Derivatives assets — (99,942 ) — 206,362 — — 106,420 (143 )
Available-for-sale 60 — — 418,789 (123,214 ) 92,961 388,596 (31,389 )
Held-to-maturity 236 — — — — 7 243 —
Loans and receivables 212,155 — (607,837 ) (32,456 ) — (304 ) (428,442 ) —
Derivatives liabilities — (61,809 ) — (231,908 ) — — (293,717 ) —
Financial liabilities measured at amortized cost (653,115 ) — 777,935 — — (9,546 ) 115,274 —
￦
(440,664 ) (161,735 ) 170,098 360,787 (123,214 ) 83,118 (111,610 ) (31,532 )
(b) Credit risk
1) Credit risk exposure
The carrying amount of financial assets represents the
Company’s maximum exposure to credit risk. The maximum
exposure to credit risk as of December 31, 2016 and 2017 are
as follows:
2016 2017
(in millions of
Won)
Cash and cash equivalents ￦ 2,447,619 2,612,530
Financial assets held for trading — 1,970
Derivative assets 147,582 68,290
Available-for-sale 51,649 192,866
Held-to-maturity 2,470 5,211
Loans and other receivables 7,104,940 9,099,444
Trade accounts and notes receivable, net 9,674,026 8,824,563
Long-term trade accounts and notes receivable, net 51,124 731,570
￦
19,479,410 21,536,444
The Company provided financial guarantees for the repayment of
loans of associates, joint ventures and third parties. As of
December 31, 2016 and 2017, the maximum exposure to credit
risk related to the financial guarantees amounted
to ￦ ￦
2) Impairment losses on financial assets
①
2016 2017
(in millions of
Won)
Trade accounts and notes receivable ￦ 558,125 634,129
Other accounts receivable 203,346 187,706
Loans 210,346 258,957
Other assets 5,954 13,672
￦
977,771 1,094,464
②
2016 2017
(in millions of Won)
Bad debt expenses on trade accounts and notes receivable ￦ 165,150 173,694
Other bad debt expenses (*1) 50,225 100,920
Impairment loss on available-for-sale 248,404 123,214
Less: Recovery of allowance for other bad debt accounts (12,658 ) (2,743 )
Less: Recovery of impairment loss on held-to-maturity (38 ) (20 )
￦
451,083 395,065
(*1) Other bad debt expenses are mainly
related to other receivables and loans.
③
2016 2017
Trade accounts and Impairment Trade accounts and Impairment
(in millions of Won)
Not due ￦ 7,963,491 62,511 7,736,092 65,314
Over due less than 1 month 790,042 27,482 445,390 12,546
1 month – 3 months 205,394 8,955 170,682 742
3 months – 12 months 189,605 26,814 384,313 21,030
Over 12 months 1,134,743 432,363 1,453,785 534,497
￦
10,283,275 558,125 10,190,262 634,129
④
2016 2017
Other Impairment Other Impairment
(in millions of
Won)
Not due ￦ 1,641,924 23,958 1,888,726 9,672
Over due less than 1 month 197,772 75,207 235,559 35,539
1 month – 3 months 27,525 1,189 69,372 54,335
3 months – 12 months 82,337 20,300 96,942 64,467
over 12 months 357,401 298,992 365,202 296,322
￦
2,306,959 419,646 2,655,801 460,335
⑤
2015 2016 2017
(in millions of
Won)
Beginning ￦ 954,153 999,678 977,771
Bad debt expenses 189,616 165,150 173,694
Other bad debt expenses 147,619 37,567 98,177
Others (*1) (291,710 ) (224,624 ) (155,178 )
Ending ￦
999,678 977,771 1,094,464
(*1) Others for the year ended
December 31, 2015 included a decrease
of ￦ write-off ￦ ￦
(c) Liquidity risk
1) Contractual maturities for non-derivative
Book value Contractual Within 1 year - After
(in millions of
Won)
Trade accounts and notes payable ￦ 3,477,678 3,478,992 3,466,001 12,991 —
Borrowings 21,063,657 22,928,112 12,093,516 9,200,416 1,634,180
Financial guarantee liabilities (*1) 88,407 3,135,084 3,135,084 — —
Other financial liabilities 1,865,683 1,874,667 1,721,004 153,663 —
￦
26,495,425 31,416,855 20,415,605 9,367,070 1,634,180
(*1) For issued financial guarantee
contracts, the maximum amount of the guarantee is allocated to the
earliest period in which the guarantee could be called.
2) The maturity analysis of derivative financial liabilities is as
follows:
Within 1 year 1 year - Total
(in millions of
Won)
Currency forward ￦ 9,744 300 10,044
Currency futures 9,632 74,834 84,466
Currency swaps 25,553 10,504 36,057
Interest swaps 153 — 153
Other forwards 24,790 — 24,790
￦
69,872 85,638 155,510
(d) Currency risk
1) The Company has exposure to the risk that the fair value or
future cash flows of a financial instrument will fluctuate because
of the changes in foreign exchange rates. The exposure to currency
risk as of December 31, 2016 and 2017 are as follows:
2016 2017
Assets Liabilities Assets Liabilities
(in millions of
Won)
USD ￦
5,007,649 6,636,065 4,215,151 5,940,380
EUR 463,110 550,235 552,630 454,072
JPY 45,975 821,403 165,356 709,318
Others 219,444 286,112 220,723 117,632
2) As of December 31, 2016 and 2017, provided that functional
currency against foreign currencies other than functional currency
hypothetically strengthens or weakens by 10%, the changes in gain
or loss during the years ended December 31, 2016 and 2017 were
as follows:
2016 2017
10% increase 10% decrease 10% increase 10% decrease
(in millions of
Won)
USD ￦
(162,842 ) 162,842 (172,523 ) 172,523
EUR (8,713 ) 8,713 9,856 (9,856 )
JPY (77,543 ) 77,543 (54,396 ) 54,396
(e) Interest rate risk
1) The carrying amount of interest-bearing financial instruments as
of December 31, 2016 and 2017 are as follows:
2016 2017
(in millions of
Won)
Fixed rate
Financial assets ￦ 8,650,483 10,943,300
Financial liabilities (10,794,724 ) (11,179,635 )
(2,144,241 ) (236,335 )
Variable rate
Financial liabilities ￦
(12,024,683) (9,977,040 )
2) Sensitivity analysis on the fair value of financial instruments
with fixed interest rate
The Company does not account for any fixed rate financial assets
and liabilities at fair value through profit or loss, and the
Company does not designate derivatives (interest rate swaps) as
hedging instruments under fair value hedge accounting model.
Therefore a change in interest rates at the reporting date would
not affect profit or loss.
3) Sensitivity analysis on the cash flows of financial instruments
with variable interest rate
As of December 31, 2016 and 2017, provided that other factors
remain the same and the interest rate of borrowings with floating
rates increases or decreases by 1%, the changes in interest expense
for the years ended December 31, 2016 and 2017 were as
follows:
2016 2017
1% increase 1% decrease 1% increase 1% decrease
(in millions of
Won)
Variable rate financial instruments ￦
(120,247) 120,247 (99,770 ) 99,770
(f) Fair value
1) Fair value and book value
The carrying amount and the fair value of financial instruments as
of December 31, 2016 and 2017 are as follows:
2016 2017
Book value Fair value Book value Fair value
(in millions of
Won)
Financial assets measured at fair value
Available-for-sale (*1) ￦ 2,139,687 2,139,687 1,506,893 1,506,893
Financial assets held for trading — — 1,970 1,970
Derivatives assets 147,582 147,582 68,290 68,290
2,287,269 2,287,269 1,577,153 1,577,153
Financial assets measured at amortized cost (*2)
Cash and cash equivalents 2,447,619 2,447,619 2,612,530 2,612,530
Trade accounts and notes receivable, net 9,725,150 9,725,150 9,556,133 9,556,133
Loans and other receivables, net 7,104,940 7,104,940 9,099,444 9,099,444
Held-to-maturity 2,470 2,470 5,211 5,211
19,280,179 19,280,179 21,273,318 21,273,318
Financial liabilities measured at fair value
Derivatives liabilities 122,896 122,896 155,510 155,510
Financial liabilities measured at amortized cost (*2)
Trade accounts and notes payable 4,117,798 4,117,798 3,477,678 3,477,678
Borrowings 22,704,998 22,956,571 21,063,657 21,217,415
Financial guarantee liabilities 108,161 108,161 88,407 88,407
Others 2,007,114 2,007,114 1,865,683 1,865,683
￦
28,938,071 29,189,644 26,495,425 26,649,183
(*1) Available-for-sale
(*2) The fair value of financial assets
and liabilities measured at amortized cost is measured using
discounted cash flow method, and the fair value is mainly
calculated for the disclosures in the note. On the other hand, the
Company has not performed fair value measurement for the financial
assets and liabilities measured at amortized cost except borrowings
which are classified as fair value hierarchy level 2 since their
carrying amounts approximate fair value.
2) The fair values of financial assets and financial liabilities by
fair value hierarchy as of December 31, 2016 and 2017 are as
follows:
① December 31, 2016
Level 1 Level 2 Level 3 Total
(in millions of
Won)
Financial assets
Available-for-sale ￦
1,800,943 — 338,744 2,139,687
Derivatives assets — 137,236 10,346 147,582
1,800,943 137,236 349,090 2,287,269
Financial liabilities
Derivatives liabilities ￦ — 122,896 — 122,896
② December 31, 2017
Level 1 Level 2 Level 3 Total
(in millions of
Won)
Financial assets
Available-for-sale ￦
1,137,662 17,812 351,419 1,506,893
Financial assets held for trading — 1,970 — 1,970
Derivatives assets — 68,290 — 68,290
1,137,662 88,072 351,419 1,577,153
Financial liabilities
Derivatives liabilities ￦ — 155,510 — 155,510
3) Financial assets and financial liabilities classified as fair
value hierarchy level 2
Fair values of derivatives are measured using the derivatives
instrument valuation model such as discounted cash flow method and
others. Inputs of the financial instrument valuation model include
forward rate, interest rate and others. It may change depending on
the type of derivatives and the nature of the underlying
assets.
4) Financial assets and financial liabilities classified as fair
value hierarchy level 3
① Value measurement method and
significant but not observable inputs for the financial assets
classified as fair value hierarchy level 3 as of December 31,
2017 are as follows:
Fair value
Valuation technique Inputs Range of inputs
Effect on fair value
(in millions of
Won)
Available-for-sale ￦ 235,803 Discounted cash flows Growth rate 0% ~ 2.0% As growth rate increases, fair value
increases
Discount rate 0.5% ~ 11.9% As discount rate increases, fair value
decreases
14,775 Market comparable companies Price multiple 1.085 ~ 5.245 As price multiple increases, fair value
increases
100,841 Asset value approach — — —
② Sensitivity analysis of financial
assets and financial liabilities classified as Level 3 of fair
value hierarchy
If other inputs remain constant as of December 31, 2017 and
one of the significant but not observable input is changed, the
effect on fair value measurement is as follows:
Input variable Favorable Unfavorable
(in millions of
Won)
Available-for-sale Fluctuation 0.5% of growth rate ￦ 5,713 4,641
Fluctuation 0.5% of discount rate 27,238 22,724
③ Changes in fair value of financial
assets and financial liabilities classified as Level 3 for the
years ended December 31, 2016 and 2017 were as follows:
2016 2017
(in millions of
Won)
Beginning ￦ 466,407 349,090
Acquisition and others 47,493 129,766
Gain (loss) on valuations of derivatives (59,829 ) (10,346 )
Other comprehensive income (loss) (38,731 ) 35,126
Impairment (19,111 ) (107,934 )
Disposal and others (47,139 ) (44,283 )
Ending ￦
349,090 351,419</t>
  </si>
  <si>
    <t>Share Capital and Capital Surplus</t>
  </si>
  <si>
    <t>24. Share Capital and Capital
Surplus
(a) Share capital as of December 31, 2016 and 2017 are as
follows:
2016 2017
(Share, in
Won)
Authorized shares 200,000,000 200,000,000
Par value ￦ 5,000 5,000
Issued shares (*1) 87,186,835 87,186,835
Shared capital (*2 ￦
482,403,125,000 482,403,125,000
(*1) As of December 31, 2017, total
shares of ADRs of 36,840,292 outstanding in overseas stock market
are equivalent to 9,210,073 of common stock.
(*2) As of December 31, 2017, the
difference between the ending balance of common stock and the par
value of issued common stock is ￦
(b) The changes in issued common stock for the years ended
December 31, 2016 and 2017 were as follows:
2016 2017
Issued Treasury Number of Issued Treasury Number of
(share)
Beginning 87,186,835 (7,191,187 ) 79,995,648 87,186,835 (7,189,170 ) 79,997,665
Disposal of treasury shares — 2,017 2,017 — 1,939 1,939
Ending 87,186,835 (7,189,170 ) 79,997,665 87,186,835 (7,187,231 ) 79,999,604
(c) Capital surplus as of December 31, 2016 and 2017 are as
follows:
2016 2017
(in millions of
Won)
Share premium ￦ 463,825 463,825
Gain on disposal of treasury shares 783,788 783,914
Other capital deficit 159,634 174,282
￦
1,407,247 1,422,021
(d) During the year ended December 31, 2017, POSCO ENERGY CO.,
LTD., a subsidiary of the Company, issued redeemable convertible
preferred shares which are classified
as non-controlling
Redeemable Convertible Preferred Shares
(Share, in Won)
Issue date February 25, 2017
Number of shares issued 8,643,193 shares
Price per share ￦
Voting rights No voting rights for 3 years from issue date
Dividend rights
Comparative, Non-participating
· Minimum dividend rate for 1~3 years: 3.98%
· Minimum dividend rate after 4 years: Comparative rate +
Issuance spread + 2%
Details about Redemption Issuer can demand redemption of all or part of
redeemable convertible preferred shares every year after the issue
date, for a period of 10 years from the issue date.
Details about Conversion Stockholders of redeemable convertible preferred
shares can convert them to common shares from 3 years after the
issue date to the end of the redemption period (10 years).
Conversion price is equal to issue price, which could be adjusted
according to anti-dilution clause.
Redeemable convertible preferred stocks are classified
as non-controlling</t>
  </si>
  <si>
    <t>Hybrid Bonds</t>
  </si>
  <si>
    <t>25. Hybrid Bonds
(a) Hybrid bonds classified as equity as of December 31, 2016
and 2017 are as follows:
Date of Date of maturity Interest rate (%) 2016 2017
(in millions of Won)
Hybrid bond 1-1 (*1) 2013-06-13 2043-06-13 4.30 ￦ 800,000 800,000
Hybrid bond 1-2 (*1) 2013-06-13 2043-06-13 4.60 200,000 200,000
Issuance cost (3,081 ) (3,081 )
￦
996,919 996,919
(*1) Details of hybrid bonds as of
December 31, 2017 are as follows:
Hybrid bond 1-1
Hybrid bond 1-2
(in millions of Won)
Issue price 800,000 200,000
Maturity date 30 years (POSCO has a right to
extend the maturity date)
Interest rate Issue date ~ 2018-06-12: Step-up Issue date ~ 2023-06-12: Step-up
Interest payments condition Quarterly (Optional deferral of
interest payment is available to POSCO)
Others POSCO can call the hybrid bond at year 5 and
interest payment date afterwards POSCO can call the hybrid bond at year 10 and
interest payment date afterwards
The hybrid bond holders’ preference in the event of
liquidation is higher than the common stock holders, but lower than
other creditors. The interest accumulated but not paid on the
hybrid bonds as of December 31, 2017 amounts
to ￦
(b) POSCO ENERGY CO., LTD., a subsidiary of the Company, issued
hybrid bonds, which are classified
as non-controlling
Date of issue Date of maturity Interest rate (%) 2016 2017
(in millions of Won)
Hybrid bond 1-1 (*1) 2013-08-29 2043-08-29 4.66 ￦ 165,000 165,000
Hybrid bond 1-2 (*1) 2013-08-29 2043-08-29 4.72 165,000 165,000
Hybrid bond 1-3 (*1) 2013-08-29 2043-08-29 4.72 30,000 30,000
Hybrid bond 1-4 (*1) 2013-08-29 2043-08-29 5.21 140,000 140,000
Issuance cost (1,532 ) (1,532 )
￦
498,468 498,468
(*1) Details of issuance of hybrid bonds
of POSCO ENERGY CO., LTD. as of December 31, 2017 are as
follows:
Hybrid bond 1-1
Hybrid bond 1-2 1-3
Hybrid bond 1-4
(in millions of
Won)
Issue price 165,000 195,000 140,000
Maturity date 30 years (The
Company has a right to extend the maturity date)
Interest rate Issue date ~ 2018-08-29: 4.66% Issue date ~ 2018-08-29: 4.72% Issue date ~ 2023-08-29: 5.21%
· After 5 years: return on government bond (5 years) +
1.39%· After 10 years: additionally +0.25% according
to Step-up
· After 5 years: return on government bond (5 years) +
1.45%· After 10 years: additionally +0.25% according
to Step-up
· After 10 years: return on government bond (10 years) +
1.55%· After 10 years: additionally +0.25% according
to Step-up
Interest payments condition Quarterly (Optional deferral of
interest payment is available to the Company but for hybrid
bond 1-3,
Others The issuer can call the hybrid bond at
year 5 and interest payment date afterwards The issuer can call the hybrid bond at year 10
and interest payment date afterwards
The hybrid bond holders’ preference in the event of
liquidation is higher than the common stock holders, but lower than
other creditors. The interest accumulated but not paid on the
hybrid bonds as of December 31, 2017 amounts
to ￦</t>
  </si>
  <si>
    <t>26. Reserves
(a) Reserves as of December 31, 2016 and 2017 are as
follows:
2016 2017
(in millions of
Won)
Accumulated comprehensive loss of investments in associates and
joint ventures ￦ (301,734 ) (516,528 )
Changes in the unrealized fair value
of available-for-sale 276,143 230,190
Currency translation differences (99,264 ) (372,166 )
Gain or losses on valuation of derivatives — (136 )
Others (19,130 ) (23,916 )
￦ (143,985 ) (682,556 )
(b) Changes in the unrealized fair value
of available-for-sale
2016 2017
(in millions of
Won)
Beginning balance ￦ (38,294 ) 276,143
Changes in the unrealized fair value
of available-for-sale 218,542 183,761
Reclassification to profit or loss upon disposal (88,781 ) (299,862 )
Impairment of available-for-sale 187,108 96,083
Others (2,432 ) (25,935 )
Ending balance ￦ 276,143 230,190</t>
  </si>
  <si>
    <t>Treasury Shares</t>
  </si>
  <si>
    <t>27. Treasury Shares
Based on the Board of Directors’ resolution, the Company
holds treasury shares for business purposes including price
stabilization. The changes in treasury shares for the years ended
December 31, 2016 and 2017 were as follows:
2016 2017
Number of shares Amount Number of shares Amount
(shares, in
millions of Won)
Beginning 7,191,187 ￦ 1,533,898 7,189,170 ￦ 1,533,468
Disposal of treasury shares (2,017 ) (430 ) (1,939 ) (414 )
Ending 7,189,170 ￦ 1,533,468 7,187,231 ￦ 1,533,054</t>
  </si>
  <si>
    <t>28. Revenue
Details of revenue for the years ended December 31, 2015, 2016
and 2017 were as follows:
2015 2016 2017
(in millions of
Won)
Sale of goods ￦ 47,018,466 43,683,169 51,357,709
Services 2,489,447 2,276,534 2,064,583
Construction revenue 8,546,454 6,497,723 6,299,483
Rental income 11,757 8,930 6,370
Others 456,144 473,415 458,722
￦
58,522,268 52,939,771 60,186,867</t>
  </si>
  <si>
    <t>Construction Contracts</t>
  </si>
  <si>
    <t>29. Construction Contracts
(a) Details of in-progress
2016 2017
(in millions of
Won)
Aggregate amount of costs incurred ￦ 22,012,241 21,404,321
Add: Recognized profits 1,429,555 1,524,208
Less: Recognized losses (1,139,165 ) (718,593 )
Cumulative construction revenue 22,302,631 22,209,936
Less: Progress billing (22,483,968 ) (22,265,891 )
Others 9,961 994
￦ (171,376 ) (54,961 )
(b) Details of due from customers for contract work and due to
customers for contract work related to construction as of
December 31, 2016 and 2017 are as follows:
2016 2017
(in millions of
Won)
Unbilled due from customers for contract work ￦ 860,287 728,007
Due to customers for contract work (1,031,663 ) (782,968 )
￦ (171,376 ) (54,961 )
(c) Due to the factors causing the variation of costs for the years
ended December 31, 2016 and 2017, the estimated total contract
costs have changed. Details of changes in estimated total contract
costs and the impact on profit before income taxes for the years
ended December 31, 2016, 2017 and future periods are as
follows:
2016 2017
(in millions of
Won)
Changes in estimated total contract costs ￦ 532,801 164,812
Changes in profit before income taxes of construction contract:
- Current period (790,391 ) (69,656 )
- Future periods 69,464 (6,041 )
The effect on the current and future profit is estimated based on
the circumstances that have occurred from the commencement date of
the contract to the end of period. The estimation is evaluated for
the total contract costs and expected total contract revenue as of
the end of the period. Also, it may change during future
periods.
(d) Uncertainty of estimates
1) Total contract revenues
Total contract revenues are measured based on contractual amount
initially agreed. However, the contract revenues can increase due
to additional contract work, claims and incentive payments in the
course of construction, or decrease due to penalty when the
completion of contract is delayed due to the Company’s fault.
Therefore, this measurement of contract revenues is affected by the
uncertainty of the occurrence of future events.
2) Total contract costs
Construction revenues are recognized based on the percentage of
completion, which is measured on the basis of the gross amount
incurred to date. Total contract costs are estimated based on
estimates of future material costs, labor costs, outsourcing cost
and others. There is uncertainty in future estimates due to various
internal and external factors such as fluctuation of market, the
risk of business partner and the experience of project performance
and others. The significant assumptions including uncertainty of
the estimate of total contract costs are as follows:
Method of significant assumption
Material cost Assumption based on recent purchasing price and
quoted market price
Labor cost Assumption based on standard monthly and daily
labor cost
Outsourcing cost Assumption based on the past experience rate of
similar project and market price
Management reviews the assumptions used in estimated contract costs
at each reporting period end and adjusts them, if necessary.</t>
  </si>
  <si>
    <t>Selling and Administrative Expenses</t>
  </si>
  <si>
    <t>30. Selling and Administrative
Expenses
(a) Administrative expenses
Administrative expenses for the years ended December 31, 2015,
2016 and 2017 were as follows:
2015 2016 2017
(in millions of
Won)
Wages and salaries ￦ 810,851 769,589 774,900
Expenses related to post-employment benefits 87,293 200,956 78,654
Other employee benefits 193,967 176,794 159,920
Travel 48,426 40,828 39,790
Depreciation 105,470 103,442 97,261
Amortization 168,525 139,569 146,314
Communication 12,502 11,186 11,740
Electricity expenses 9,573 7,527 7,050
Taxes and public dues 74,315 78,895 72,826
Rental 119,836 82,005 69,976
Repairs 11,677 11,316 9,859
Entertainment 15,740 13,157 11,582
Advertising 90,698 86,141 119,724
Research &amp; development 135,508 120,608 125,795
Service fees 218,751 201,129 193,387
Vehicles maintenance 10,756 10,090 8,211
Industry association fee 12,603 13,468 10,140
Conference 16,053 13,108 14,494
Increase to provisions 14,900 6,532 10,990
Bad debt expenses 189,616 165,150 173,694
Others 48,188 40,050 40,493
￦
2,395,248 2,291,540 2,176,800
(b) Selling expenses
Selling expenses for the years ended December 31, 2015, 2016
and 2017 were as follows:
2015 2016 2017
(in millions of
Won)
Freight and custody expenses ￦ 1,531,906 1,342,009 1,336,969
Operating expenses for distribution center 11,021 10,315 10,503
Sales commissions 80,165 94,377 115,925
Sales advertising 3,220 5,117 3,800
Sales promotion 22,443 10,670 12,414
Sample 2,576 2,335 1,989
Sales insurance premium 30,682 31,379 36,546
Contract cost 38,425 49,480 23,061
Others 8,518 8,004 16,070
￦
1,728,956 1,553,686 1,557,277</t>
  </si>
  <si>
    <t>Research and Development Expenditures Recognized as Expenses</t>
  </si>
  <si>
    <t>31. Research and Development
Expenditures Recognized as Expenses
Research and development expenditures recognized as expenses for
the years ended December 31, 2015, 2016 and 2017 were as
follows:
2015 2016 2017
(in millions of
Won)
Administrative expenses ￦ 135,508 120,608 125,795
Cost of sales 356,173 324,190 361,093
￦
491,681 444,798 486,888</t>
  </si>
  <si>
    <t>Other Operating Income and Expenses</t>
  </si>
  <si>
    <t>32. Other Operating Income and
Expenses
Details of other operating income and expenses for the years ended
December 31, 2015, 2016 and 2017 were as follows:
2015 2016 2017
(in millions of
Won)
Other operating income
Gain on disposal of assets held for sale ￦ 227,956 23,112 1,180
Gain on disposal of investments in subsidiaries, associates and
joint ventures 88,718 23,305 81,794
Gain on disposal of property, plant and equipment 22,730 23,826 32,145
Gain on disposal of intangible assets 1,432 671 23,391
Recovery of allowance for other doubtful accounts 10,452 12,658 2,743
Gain on valuation of firm commitment — — 56,301
Rental revenues 1,019 1,771 1,498
Gain on insurance proceeds 14,976 22,400 5,878
Others (*1) 181,765 107,393 246,294
￦ 549,048 215,136 451,224
Other operating expenses
Impairment losses on assets held for sale ￦ (133,547 ) (24,890 ) —
Loss on disposal of assets held for sale (190,357 ) (254 ) (608 )
Loss on disposal of investments in subsidiaries, associates and
joint ventures (18,996 ) (22,499 ) (19,985 )
Loss on disposal of property, plant and equipment (101,732 ) (86,622 ) (151,343 )
Impairment losses on property, plant and equipment (136,269 ) (196,882 ) (117,231 )
Impairment losses on goodwill and intangible assets (161,412 ) (127,875 ) (167,995 )
Other bad debt expenses (158,071 ) (50,225 ) (100,920 )
Loss on valuation of firm commitment — — (43,164 )
Idle tangible asset expenses (12,773 ) (6,437 ) (10,490 )
Incease to provisions (18,396 ) (53,058 ) (33,964 )
Donations (62,957 ) (43,810 ) (51,424 )
Others (*2) (447,788 ) (143,168 ) (95,172 )
￦
(1,442,298 ) (755,720 ) (792,296 )
(*1) The Company recognized the refund of
VAT and others amounting to ￦
(*2) The Company
paid ￦</t>
  </si>
  <si>
    <t>Finance Income and Costs</t>
  </si>
  <si>
    <t>33. Finance Income and Costs
Details of finance income and costs for the years ended
December 31, 2015, 2016 and 2017 were as follows:
2015 2016 2017
(in millions of
Won)
Finance income
Interest income ￦ 210,193 182,475 212,451
Dividend income 183,712 41,000 92,962
Gain on foreign currency transactions 1,025,240 1,032,552 785,616
Gain on foreign currency translations 466,090 377,723 564,016
Gain on derivatives transactions 366,482 316,524 210,727
Gain on valuations of derivatives 155,334 147,111 64,735
Gain on disposals of available-for-sale 139,136 130,830 425,684
Others 10,886 3,765 16,476
￦ 2,557,073 2,231,980 2,372,667
Finance costs
Interest expenses ￦ (788,772 ) (658,726 ) (653,115 )
Loss on foreign currency transactions (1,157,161 ) (1,147,192 ) (756,654 )
Loss on foreign currency translations (716,722 ) (405,391 ) (422,880 )
Loss on derivatives transactions (343,118 ) (338,314 ) (236,273 )
Loss on valuation of derivatives (72,133 ) (162,676 ) (226,487 )
Impairment loss on available-for-sale (142,781 ) (248,404 ) (123,214 )
Others (166,367 ) (53,487 ) (65,654 )
￦
(3,387,054 ) (3,014,190 ) (2,484,277 )</t>
  </si>
  <si>
    <t>Expenses by Nature</t>
  </si>
  <si>
    <t>34. Expenses by Nature
Expenses that are recorded by nature as cost of sales, selling and
administrative expenses and other operating expenses in the
statements of comprehensive income for the years ended
December 31, 2015, 2016 and 2017 were as follows (excluding
finance costs and income tax expense):
2015 2016 2017
(in millions of
Won)
Raw material used, changes in inventories and others ￦ 33,939,108 30,177,732 35,584,184
Employee benefits expenses (*2) 3,472,295 3,444,276 3,357,861
Outsourced processing cost 8,681,271 7,678,055 7,074,948
Electricity expenses 1,251,546 1,018,429 933,045
Depreciation (*1) 2,836,663 2,835,843 2,887,646
Amortization 381,583 378,004 409,774
Freight and custody expenses 1,531,906 1,342,009 1,336,969
Sales commissions 80,165 94,377 115,925
Loss on disposal of property, plant and equipment 101,732 86,622 151,343
Impairment loss on property, plant and equipment 136,269 196,882 117,231
Impairment loss on goodwill and intangible assets 161,412 127,875 167,995
Increase to provisions 86,903 189,914 215,383
Donations 62,957 43,810 51,424
Other expenses 4,861,126 3,258,583 4,038,242
￦
57,584,936 50,872,411 56,441,970
(*1) Includes depreciation expense of
investment property.
(*2) The details of employee benefits
expenses for the years ended December 31, 2015, 2016 and 2017
were as follows:
2015 2016 2017
(in millions of
Won)
Wages and salaries ￦ 3,186,237 3,016,488 3,105,364
Expenses related to post-employment benefits 286,058 427,788 252,497
￦
3,472,295 3,444,276 3,357,861</t>
  </si>
  <si>
    <t>Income Taxes</t>
  </si>
  <si>
    <t>35. Income Taxes
(a) Income tax expense for the years ended December 31, 2015,
2016 and 2017 was as follows:
2015 2016 2017
(in millions of
Won)
Current income taxes ￦ 553,041 699,269 864,143
Deferred income tax due to temporary differences (253,860 ) (209,706 ) 300,037
Items recorded directly in equity (32,621 ) (110,019 ) 21,560
Income tax expense ￦
266,560 379,544 1,185,740
(b) The income taxes credited (charged) directly to equity for the
years ended December 31, 2015, 2016 and 2017 were as
follows:
2015 2016 2017
(in millions of
Won)
Net changes in the unrealized fair value
of available-for-sale ￦ 60,077 (100,550 ) 1,271
Loss (gain) on sale of treasury shares 12 (10 ) (40 )
Other capital surplus (86,765 ) — —
Others (5,945 ) (9,459 ) 20,329
￦
(32,621 ) (110,019 ) 21,560
(c) The following table reconciles the calculated income tax
expense based on POSCO’s statutory rate (24.2%) to the actual
amount of taxes recorded by the Company for the years ended
December 31, 2015, 2016 and 2017.
2015 2016 2017
(in millions of
Won)
Profit before income tax expense ￦
150,345 1,411,609 4,095,051
Income tax expense computed at statutory rate 35,921 341,148 990,540
Adjustments:
Tax credits (152,139 ) (30,124 ) (40,757 )
Over provisions from prior years (47,053 ) (11,829 ) (20,912 )
Investment in subsidiaries, associates and joint ventures 439,575 76,751 55,113
Tax effects due to permanent differences (26,045 ) (9,962 ) 4,798
Effect of tax rate change (*1) — — 175,647
Others 16,301 13,560 21,311
230,639 38,396 195,200
Income tax expense ￦ 266,560 379,544 1,185,740
Effective tax rate (%) 177.30 % 26.89 % 28.96 %
(*1) During the year ended
December 31, 2017, the statutory rate changed from 24.2% to
27.5% for taxable income in excess
of ￦
(d) The movements in deferred tax assets (liabilities) for the
years ended December 31, 2016 and 2017 were as follows:
2016 2017
Beginning Inc. (Dec.) Ending Beginning Inc. (Dec.) Ending
(in millions of
Won)
Deferred income tax due to temporary differences
Allowance for doubtful accounts ￦ 202,592 10,527 213,119 213,119 60,875 273,994
Reserve for technology developments (177,676 ) 85,716 (91,960 ) (91,960 ) 53,973 (37,987 )
PP&amp;E — Depreciation (15,240 ) 3,601 (11,639 ) (11,639 ) 26,280 14,641
Share of profit or loss of equity-accounted investees (45,174 ) 115,433 70,259 70,259 125,783 196,042
Allowance for inventories valuation 13,373 2,278 15,651 15,651 (4,871 ) 10,780
PP&amp;E — Revaluation (1,393,501 ) (130,648 ) (1,524,149 ) (1,524,149 ) (304,015 ) (1,828,164 )
Prepaid expenses 19,180 485 19,665 19,665 335 20,000
PP&amp;E — Impairment loss 8,055 (2,760 ) 5,295 5,295 245 5,540
Gain or loss on foreign currency translation (29,355 ) 23,398 (5,957 ) (5,957 ) (42,515 ) (48,472 )
Defined benefit obligations 354,175 7,663 361,838 361,838 68,279 430,117
Plan assets (287,839 ) (28,686 ) (316,525 ) (316,525 ) (36,129 ) (352,654 )
Provision for construction losses 612 385 997 997 (556 ) 441
Provision for construction warranty 21,604 2,718 24,322 24,322 4,395 28,717
Accrued income (8,982 ) (459 ) (9,441 ) (9,441 ) (3,474 ) (12,915 )
Impairment loss on AFS 266,474 (21,306 ) 245,168 245,168 (42,373 ) 202,795
Difference in acquisition costs of treasury shares 62,116 (17 ) 62,099 62,099 8,448 70,547
Others 296,207 107,541 403,748 403,748 (27,740 ) 376,008
(713,379 ) 175,869 (537,510 ) (537,510 ) (113,060 ) (650,570 )
Deferred income taxes recognized directly to equity
Loss (gain) on valuation of available-for-sale 50,043 (100,550 ) (50,507 ) (50,507 ) 1,271 (49,236 )
Others 61,291 (9,459 ) 51,832 51,832 20,329 72,161
111,334 (110,009 ) 1,325 1,325 21,600 22,925
Deferred tax from tax credit
Tax credit carry-forward and others 277,261 30,074 307,335 307,335 (189,303 ) 118,032
Investments in subsidiaries, associates and joint
ventures
Investments in subsidiaries, associates and joint ventures (18,089 ) 104,219 86,130 86,130 (17,704 ) 68,426
￦ (342,873 ) 200,153 (142,720 ) (142,720 ) (298,467 ) (441,187 )
(e) Deferred tax assets and liabilities as of December 31,
2016 and 2017 are as follows:
2016 2017
Assets Liabilities Net Assets Liabilities Net
(in millions of
Won)
Deferred income tax due to temporary differences
Allowance for doubtful accounts ￦ 213,119 — 213,119 273,994 — 273,994
Reserve for technology developments — (91,960 ) (91,960 ) — (37,987 ) (37,987 )
PP&amp;E — Depreciation 50,843 (62,482 ) (11,639 ) 59,912 (45,271 ) 14,641
Share of profit or loss of equity-accounted investees 178,538 (108,279 ) 70,259 236,637 (40,595 ) 196,042
Allowance for inventories valuation 15,651 — 15,651 10,780 — 10,780
PP&amp;E — Revaluation — (1,524,149 ) (1,524,149 ) — (1,828,164 ) (1,828,164 )
Prepaid expenses 19,665 — 19,665 20,000 — 20,000
PP&amp;E — Impairment loss 5,397 (102 ) 5,295 5,639 (99 ) 5,540
Gain or loss on foreign currency translation 99,836 (105,793 ) (5,957 ) 113,760 (162,232 ) (48,472 )
Defined benefit obligations 361,838 — 361,838 430,117 — 430,117
Plan assets — (316,525 ) (316,525 ) — (352,654 ) (352,654 )
Provision for construction losses 997 — 997 441 — 441
Provision for construction warranty 24,322 — 24,322 28,717 — 28,717
Accrued income — (9,441 ) (9,441 ) — (12,915 ) (12,915 )
Impairment loss on AFS 245,168 — 245,168 202,795 — 202,795
Difference in acquisition costs of treasury shares 62,099 — 62,099 70,547 — 70,547
Others 452,425 (48,677 ) 403,748 473,025 (97,017 ) 376,008
1,729,898 (2,267,408 ) (537,510 ) 1,926,364 (2,576,934 ) (650,570 )
Deferred income taxes recognized directly to equity
Loss (gain) on valuation of available-for-sale 50,245 (100,752 ) (50,507 ) 110,865 (160,101 ) (49,236 )
Others 65,532 (13,700 ) 51,832 92,981 (20,820 ) 72,161
115,777 (114,452 ) 1,325 203,846 (180,921 ) 22,925
Deferred tax from tax credit
Tax credit carry-forward and others 307,335 — 307,335 118,032 — 118,032
Investments in subsidiaries, associates and joint
ventures
Investments in subsidiaries, associates and joint ventures 561,506 (475,376 ) 86,130 563,406 (494,980 ) 68,426
￦
2,714,516 (2,857,236 ) (142,720 ) 2,811,648 (3,252,835 ) (441,187 )
(f) As of December 31, 2016 and 2017, The Company did not
recognize income tax effects associated with deductible temporary
differences of ￦ ￦ ￦ ￦ ￦ ￦</t>
  </si>
  <si>
    <t>Earnings per Share</t>
  </si>
  <si>
    <t>36. Earnings per Share
Basic and diluted earnings per share for the years ended
December 31, 2015, 2016 and 2017 were as follows:
2015 2016 2017
(in Won, except
per share information)
Profit attribute to controlling interest ￦ 171,493,811,117 1,354,806,734,940 2,756,230,487,872
Interests of hybrid bonds (33,029,632,499 ) (33,225,163,081 ) (33,048,799,997 )
Weighted-average number of common shares (*1) 79,993,834 79,996,389 79,998,600
Basic and diluted earnings per share ￦ 1,731 16,521 34,040
(*1) The weighted-average number of common
shares used to calculate basic and diluted earnings per share are
as follows:
(shares) 2015 2016 2017
Total number of common shares issued 87,186,835 87,186,835 87,186,835
Weighted-average number of treasury shares (7,193,001 ) (7,190,446 ) (7,188,235 )
Weighted-average number of common shares outstanding 79,993,834 79,996,389 79,998,600
Since there were no potential shares of common stock which had
dilutive effects as of December 31, 2015, 2016 and 2017,
diluted earnings per share is equal to basic earnings per
share.</t>
  </si>
  <si>
    <t>Related Party Transactions</t>
  </si>
  <si>
    <t>37. Related Party
Transactions
(a) Significant transactions between the controlling company and
related parties for the years ended December 31, 2015, 2016
and 2017 were as follows:
1) For the year ended December 31, 2015
Sales and
others (*1) Purchase and
others (*2)
Sales Others Purchase of Purchase of Outsourced Others
(in millions of
Won)
Subsidiaries
POSCO ENGINEERING &amp; CONSTRUCTION CO., LTD. ￦ 4,441 145 19 427,760 2,250 37,488
POSCO Processing &amp; Service 1,074,826 24 437,626 — — 2,281
POSCO COATED &amp; COLOR STEEL Co., Ltd. 380,626 — — — 9,359 104
POSCO ICT (*3) 1,259 7 — 210,877 29,612 182,745
eNtoB Corporation — — 261,989 6,501 130 22,017
POSCO CHEMTECH 436,594 30,343 519,956 9,515 297,183 1,773
POSCO ENERGY CO., LTD. 188,458 1,359 — — — 6
POSCO TMC Co., Ltd. 263,242 — — — 1,497 1,560
POSCO AST 362,658 15 4,115 — 39,175 1,611
POSHIMETAL Co., Ltd. 10,777 151 145,165 — — 46
POSCO DAEWOO Corporation 3,505,187 34,334 46,675 — — 480
SeAH Changwon Integrated Special Steel (*4) 2,811 176,904 8,239 — 515 75
POSCO PLANTEC Co., Ltd. (*4) 4,280 33 2,544 125,192 15,135 13,649
POSCO Thainox Public Company Limited 268,576 10 5,147 — — 34
POSCO America Corporation 624,549 6 — — — 725
POSCO Canada Ltd. — — 111,243 — — —
POSCO Asia Co., Ltd. 1,822,932 960 269,086 — 513 2,273
Qingdao Pohang Stainless Steel Co., Ltd. 118,845 — — — — 220
POSCO JAPAN Co., Ltd. 1,051,910 9,383 25,957 2,278 201 2,754
POSCO MEXICO S.A. DE C.V. 270,184 80 — — — 11
PT. KRAKATAU POSCO — — 118,888 — — —
POSCO Maharashtra Steel Private Limited 421,244 752 — — — 31
Others (*5) 867,334 14,474 223,393 113,769 212,539 129,506
11,680,733 268,980 2,180,042 895,892 608,109 399,389
Associates and joint ventures
SeAH Changwon Integrated Special Steel (*4) 6,042 — 3,802 — 419 —
POSCO PLANTEC Co., Ltd. (*4) 147 14 1,017 82,338 3,513 4,676
SNNC 4,673 594 422,420 — — —
POSCO-SAMSUNG-Slovakia Processing center 26,379 — — — — —
Others (*6,7) 28,841 40,600 51,855 — — —
66,082 41,208 479,094 82,338 3,932 4,676
￦
11,746,815 310,188 2,659,136 978,230 612,041 404,065
(*1) Sales and others mainly consist of
sales of steel products to subsidiaries, associates and joint
ventures.
(*2) Purchases and others mainly consist
of subsidiaries’ purchases of construction services and
purchases of raw materials to manufacture steel products.
(*3) Others (purchase) mainly consist of
service fees related to maintenance and repair of ERP System.
(*4) During the year ended
December 31, 2015, it was reclassified from a subsidiary to an
associate.
(*5) During the year ended
December 31, 2015, the Company borrowed USD 17.42 million
from POSCO-Uruguay S.A., a subsidiary of the Company, and the
entire amount was repaid as of December 31, 2015.
(*6) During the year ended
December 31, 2015, the Company lent USD 60 million
to CSP-Compania
(*7) The Company has collected loans of
USD 3.85 million from LLP POSUK Titanium, an associate of the
Company for the year ended December 31, 2015
2) For the year ended December 31, 2016
Sales and
others (*1) Purchase and
others (*2)
Sales Others Purchase of Purchase of Outsourced Others
(in millions of
Won)
Subsidiaries
POSCO ENGINEERING &amp; CONSTRUCTION CO., LTD. ￦ 29,511 16,661 8 183,768 — 24,511
POSCO Processing &amp; Service 1,212,220 5,778 549,803 2,896 22,704 2,445
POSCO COATED &amp; COLOR STEEL Co., Ltd. 326,078 2,560 — — 12,232 126
POSCO ICT (*3) 1,224 727 — 219,301 32,456 171,107
eNtoB Corporation — 5 278,016 9,836 212 19,436
POSCO CHEMTECH 319,164 33,784 502,448 14,847 290,427 5,139
POSCO ENERGY CO., LTD. 187,311 1,382 — — — 7
POSCO TMC Co., Ltd. (*4) 219,489 — 2 — 863 1,177
POSCO AST (*4) 152,098 1 — — 19,695 922
POSCO DAEWOO Corporation 3,227,716 34,341 92,203 — 343 —
POSCO Thainox Public Company Limited 237,471 2,915 9,593 — 19 548
POSCO America Corporation 469,543 — 284 — — 1,103
POSCO Canada Ltd. 275 — 148,528 — — —
POSCO Asia Co., Ltd. 1,758,080 1,373 403,174 247 939 3,602
Qingdao Pohang Stainless Steel Co., Ltd. 135,405 — — — — 525
POSCO JAPAN Co., Ltd. 1,112,489 128 23,217 3,744 345 3,841
POSCO-VIETNAM Co., Ltd. 226,063 445 — — — —
POSCO MEXICO S.A. DE C.V. 274,210 462 — — — —
POSCO Maharashtra Steel Private Limited 355,829 2,613 — — — 93
POSCO(Suzhou) Automotive Processing Center Co., Ltd. 149,911 — — — — —
Others 766,263 22,717 207,601 62,202 212,344 145,562
11,160,350 125,892 2,214,877 496,841 592,579 380,144
Associates and joint ventures
SeAH Changwon Integrated Special Steel 28 — 1,095 — 627 —
POSCO PLANTEC Co., Ltd. 2,245 48 3,533 244,898 16,812 8,146
SNNC 6,004 1,042 487,395 — — 2
POSCO-SAMSUNG-Slovakia Processing center 44,686 — — — — —
KOBRASCO — 29,297 — — — —
Others 26,625 13,122 175,246 — — —
79,588 43,509 667,269 244,898 17,439 8,148
￦
11,239,938 169,401 2,882,146 741,739 610,018 388,292
(*1) Sales and others mainly consist of
sales of steel products to subsidiaries, associates and joint
ventures.
(*2) Purchases and others mainly consist
of subsidiaries’ purchases of construction services and
purchases of raw materials to manufacture steel products.
(*3) Others (purchase) mainly consist of
service fees related to maintenance and repair of ERP System.
(*4) During the year ended
December 31, 2016, it was merged into POSCO Processing &amp;
Service.
3) For the year ended December 31, 2017
Sales and others (*1) Purchase and others (*2)
Sales Others Purchase of Purchase of Outsourced Others
(in millions of
Won)
Subsidiaries (*3)
POSCO ENGINEERING &amp; CONSTRUCTION CO., LTD. ￦ 3,328 71 — 151,639 32 18,352
POSCO Processing &amp; Service 298,781 1 113,628 4,595 8,309 404
POSCO COATED &amp; COLOR STEEL Co., Ltd. 417,369 3,533 — — 8,483 106
POSCO ICT (*4) 1,697 5,097 — 315,748 29,773 183,226
eNtoB Corporation 1 30 330,921 8,215 139 26,023
POSCO CHEMTECH 359,862 33,076 479,896 23,043 296,296 6,860
POSCO ENERGY CO., LTD. 179,966 1,456 — — — 2
POSCO DAEWOO Corporation 5,214,127 35,182 550,258 221 44,108 1,948
POSCO Thainox Public Company Limited 218,005 9,780 10,168 — — —
POSCO America Corporation 345,225 — 90 — — 1,776
POSCO Canada Ltd. 439 690 278,915 — — —
POSCO Asia Co., Ltd. 1,949,354 1,454 365,025 337 1,625 4,982
Qingdao Pohang Stainless Steel Co., Ltd. 161,803 — — — — 176
POSCO JAPAN Co., Ltd. 1,436,159 20 26,256 621 — 44,829
POSCO-VIETNAM Co., Ltd. 212,883 — — — — 7
POSCO MEXICO S.A. DE C.V. 276,387 — — — — 1,749
POSCO Maharashtra Steel Private Limited 467,206 — — — — 65
POSCO(Suzhou) Automotive Processing Center Co., Ltd. 192,467 — — — — —
Others 932,048 10,073 262,828 25,270 240,687 118,665
12,667,107 100,463 2,417,985 529,689 629,452 409,170
Associates and joint ventures (*3)
POSCO PLANTEC Co., Ltd. 2,947 112 5,487 300,041 20,718 19,763
SNNC 6,734 712 554,151 — — 4
POSCO-SAMSUNG-Slovakia Processing Center 52,779 — — — — —
Roy Hill Holdings Pty Ltd — — 697,096 — — —
CSP — Compania Siderurgica do Pecem 7,384 — 159,501 — — —
Others 14,943 52,583 79,103 — — 3
84,787 53,407 1,495,338 300,041 20,718 19,770
￦
12,751,894 153,870 3,913,323 829,730 650,170 428,940
(*1) Sales and others mainly consist of
sales of steel products to subsidiaries, associates and joint
ventures.
(*2) Purchases and others mainly consist
of subsidiaries’ purchases of construction services and
purchases of raw materials to manufacture steel products.
(*3) As of December 31, 2017, the
Company provided guarantees to related parties (Note 38).
(*4) Others (purchase) mainly consist of
service fees related to maintenance and repair of ERP System.
(b) The related account balances of significant transactions
between the controlling company and related companies as of
December 31, 2016 and 2017 are as follows:
1) December 31, 2016
Receivables Payables
Trade accounts and Others Total Trade accounts and Accounts Others Total
(in millions of
Won)
Subsidiaries
POSCO ENGINEERING &amp; CONSTRUCTION CO., LTD. ￦ 3 3,359 3,362 — 9,825 515 10,340
POSCO Processing &amp; Service 207,744 178 207,922 1,085 5,367 5,184 11,636
POSCO COATED &amp; COLOR STEEL Co., Ltd. 48,716 324 49,040 — 5 1,600 1,605
POSCO ICT — 128 128 1,062 89,382 6,074 96,518
eNtoB Corporation — — — 9,948 29,310 15 39,273
POSCO CHEMTECH 27,253 3,868 31,121 54,702 11,870 19,282 85,854
POSCO ENERGY CO., LTD. 18,701 2,012 20,713 — — 1,425 1,425
POSCO DAEWOO Corporation 182,700 11,184 193,884 460 183 49 692
POSCO Thainox Public Company Limited 62,034 8 62,042 — 224 — 224
POSCO America Corporation 10,008 — 10,008 — — — —
POSCO Asia Co., Ltd. 375,823 458 376,281 25,101 — — 25,101
Qingdao Pohang Stainless Steel Co., Ltd. 25,386 — 25,386 — 5 — 5
POSCO MEXICO S.A. DE C.V. 114,166 1,024 115,190 — — — —
POSCO Maharashtra Steel Private Limited 208,737 9,923 218,660 — — — —
Others 333,031 64,526 397,557 17,374 46,455 26,974 90,803
1,614,302 96,992 1,711,294 109,732 192,626 61,118 363,476
Associates and joint ventures
POSCO PLANTEC Co., Ltd. 30 9 39 2,125 39,647 — 41,772
SNNC 223 26 249 40,201 — — 40,201
Others 800 1 801 991 17,685 — 18,676
1,053 36 1,089 43,317 57,332 — 100,649
￦
1,615,355 97,028 1,712,383 153,049 249,958 61,118 464,125
2) December 31, 2017
Receivables Payables
Trade accounts and Others Total Trade accounts and Accounts Others Total
(in millions of
Won)
Subsidiaries
POSCO ENGINEERING &amp; CONSTRUCTION CO., LTD. ￦ 2 2,908 2,910 — 21,965 674 22,639
POSCO COATED &amp; COLOR STEEL Co., Ltd. 58,184 324 58,508 — 5 504 509
POSCO ICT 55 217 272 1,458 72,586 27,009 101,053
eNtoB Corporation — — — 12,252 31,899 20 44,171
POSCO CHEMTECH 61,810 3,589 65,399 51,774 20,313 17,568 89,655
POSCO ENERGY CO., LTD. 33,239 1,673 34,912 — — 1,425 1,425
POSCO DAEWOO Corporation 483,915 12,739 496,654 10,213 2,145 5,794 18,152
POSCO Thainox Public Company Limited 57,826 — 57,826 1,204 — — 1,204
POSCO America Corporation 5,365 — 5,365 — — — —
POSCO Asia Co., Ltd. 404,857 541 405,398 9,811 24 — 9,835
Qingdao Pohang Stainless Steel Co., Ltd. 31,693 — 31,693 — — — —
POSCO MEXICO S.A. DE C.V. 55,695 530 56,225 — — — —
POSCO Maharashtra Steel Private Limited 392,630 5,733 398,363 — — — —
Others 384,385 49,403 433,788 15,038 59,575 31,118 105,731
1,969,656 77,657 2,047,313 101,750 208,512 84,112 394,374
Associates and joint ventures
POSCO PLANTEC Co., Ltd. 1,946 9 1,955 3,842 15,723 — 19,565
SNNC 648 61 709 49,506 3 — 49,509
Others 8,350 904 9,254 824 — — 824
10,944 974 11,918 54,172 15,726 — 69,898
￦
1,980,600 78,631 2,059,231 155,922 224,238 84,112 464,272
(c) Significant transactions between the Company, excluding the
controlling company, and related companies for the years ended
December 31, 2015, 2016 and 2017 were as follows:
1) December 31, 2015
Sales and others Purchase and others
Sales Others Purchase of Others
(in millions of
Won)
Associates and joint ventures
SeAH Changwon integrated Special Steel ￦ 32,802 — 49,862 1,977
POSCO PLANTEC Co., Ltd. 10,543 — 5,953 6,386
New Songdo International City Development, LLC 420,094 — — 667
SNNC 32,160 44 6,518 53,260
Posco e&amp;c Songdo International Building 6,278 — — 25,197
VSC POSCO Steel Corporation 37,416 — 2,395 3
USS-POSCO 353,626 — 1,109 —
CSP — Compania Siderurgica do Pecem 845,979 — — —
Zhongyue POSCO (Qinhuangdao) Tinplate Industrial Co., Ltd 68,300 111 70,236 —
BX STEEL POSCO Cold Rolled Sheet Co., Ltd. 3 — 23,320 —
POS-SEAHSTEELWIRE(TIANJIN)CO.,Ltd 9,668 — — —
POSCO SeAH Steel Wire(Nantong) Co., Ltd. 30,310 — 4 —
Zhangjiagang Pohang Refractories Co., Ltd. 970 1,248 17,484 2,023
Sebang Steel — — 29,007 —
SHANGHAI WAIGAOQIAO FREE TRADE ZONE LANSHENG DAEWOO IN’L
TRADING CO., LTD. 214,521 — 3,960 3,190
DMSA/AMSA 800 9,322 241,074 —
South-East Asia Gas Pipeline Company Ltd. — 47,556 — —
Others 415,217 17,793 18,518 2,683
￦
2,478,687 76,074 469,440 95,386
2) December 31, 2016
Sales and others Purchase and others
Sales Others Purchase of Others
(in millions of
Won)
Associates and joint ventures
SeAH Changwon integrated Special Steel ￦ 16,294 — 22,029 —
POSCO PLANTEC Co., Ltd. 21,659 5 3,335 5,912
New Songdo International City Development, LLC 226,042 — — 14
SNNC 29,330 — 21,479 9,494
Posco e&amp;c Songdo International Building 4,245 — — 16,219
Chun-cheon Energy Co., Ltd 288,307 — — —
Noeul Green Energy 107,268 — — —
Incheon-Gimpo Expressway Co., Ltd. 102,183 — — —
VSC POSCO Steel Corporation 43,650 47 479 —
USS-POSCO 287,072 — 1,195 —
CSP — Compania Siderurgica do Pecem 157,814 — — —
Zhongyue POSCO (Qinhuangdao) Tinplate Industrial Co., Ltd 61,844 — 57,179 —
LLP POSUK Titanium — — 14,575 —
BX STEEL POSCO Cold Rolled Sheet Co., Ltd. — — 24,365 —
POS-SEAHSTEELWIRE(TIANJIN)CO.,Ltd 15,759 — — —
PT. Batutua Tembaga Raya — — 13,079 —
POSCO SeAH Steel Wire(Nantong) Co., Ltd. 31,711 — 65 —
Zhangjiagang Pohang Refractories Co., Ltd. 250 14 364 2,472
Sebang Steel — — 26,276 —
SHANGHAI WAIGAOQIAO FREE TRADE ZONE LANSHENG DAEWOO IN’L
TRADING CO., LTD. 157,886 — 3,535 —
DMSA/AMSA — — 72,582 —
South-East Asia Gas Pipeline Company Ltd. — 87,973 — —
Others 195,139 11,184 16,664 1,801
￦
1,746,453 99,223 277,201 35,912
3) December 31, 2017
Sales and others Purchase and others
Sales Others Purchase of Others
(in millions of
Won)
Associates and joint ventures
POSCO PLANTEC Co., Ltd. ￦ 19,513 — 98 8,113
New Songdo International City Development, LLC 223,567 13,207 — 49
SNNC 26,288 — 3,578 17,985
Chun-cheon Energy Co., Ltd 42,147 — — —
Noeul Green Energy 11,863 — — 2,178
VSC POSCO Steel Corporation 19,404 — 188 —
USS-POSCO 26,899 107 2,222 —
CSP — Compania Siderurgica do Pecem 241,299 — 101,018 21,154
Zhongyue POSCO (Qinhuangdao) Tinplate Industrial Co., Ltd 38,484 — 47,241 —
LLP POSUK Titanium — — 3,972 —
BX STEEL POSCO Cold Rolled Sheet Co., Ltd. 4 — 20,145 —
POS-SEAHSTEELWIRE(TIANJIN)CO.,Ltd 20,004 — — —
PT. Batutua Tembaga Raya — — 21,024 —
POSCO SeAH Steel Wire(Nantong) Co., Ltd. 34,088 — 192 —
Zhangjiagang Pohang Refractories Co., Ltd. — — 87 1,632
Sebang Steel 441 — 23,778 —
SHANGHAI WAIGAOQIAO FREE TRADE ZONE LANSHENG DAEWOO IN’L
TRADING CO., LTD. 43,764 — — —
DMSA/AMSA — 99 47,092 —
South-East Asia Gas Pipeline Company Ltd. — 62,423 — —
Others 272,107 43,126 19,520 19,483
￦
1,019,872 118,962 290,155 70,594
(d) The related account balances of significant transactions
between the Company, excluding the controlling company, and related
companies as of December 31, 2016 and December 31, 2017
are as follows:
1) December 31, 2016
Receivables (*1) Payables
Trade accounts and Loan Others Total Trade accounts and Others Total
(in millions of
Won)
Associates and joint ventures
POSCO PLANTEC Co., Ltd. ￦ 4,709 — 6 4,715 2,718 8,521 11,239
New Songdo International City Development, LLC 255,822 — 5,725 261,547 — — —
Chun-cheon Energy Co., Ltd 12,142 — — 12,142 — 3,171 3,171
VSC POSCO Steel Corporation 5,265 — — 5,265 — — —
USS-POSCO 583 — — 583 75 — 75
Nickel Mining Company SAS 133 60,425 116 60,674 — — —
AN KHANH NEW CITY DEVELOPMENT J.V CO., LTD. 62,814 60,425 1,643 124,882 — 875 875
CSP — Compania Siderurgica do Pecem 224,760 — 149,700 374,460 — 109,272 109,272
Zhongyue POSCO (Qinhuangdao) Tinplate Industrial Co., Ltd 3,279 6,647 6 9,932 1,365 — 1,365
PT. Batutua Tembaga Raya — 38,120 — 38,120 2,293 — 2,293
POSCO SeAH Steel Wire(Nantong) Co., Ltd. 9,292 8,460 43 17,795 40 — 40
SHANGHAI WAIGAOQIAO FREE TRADE ZONE LANSHENG DAEWOO IN’L
TRADING CO.,LTD. 100,367 — — 100,367 — — —
DMSA/AMSA — 90,638 — 90,638 — — —
South-East Asia Gas Pipeline Company Ltd. — 276,605 48 276,653 — — —
Others 184,402 142,812 6,593 333,807 4,615 750 5,365
￦
863,568 684,132 163,880 1,711,580 11,106 122,589 133,695
(*1) As of December 31, 2016, the
Company recognizes bad debt allowance for receivables amounting
to ￦
2) December 31, 2017
Receivables (*1) Payables
Trade accounts and Loan Others Total Trade accounts and Others Total
(in millions of
Won)
Associates and joint ventures
POSCO PLANTEC Co., Ltd. ￦ 2,287 — 5 2,292 3,442 5,595 9,037
New Songdo International City Development, LLC 484,038 282,775 1,696 768,509 — 7,146 7,146
Chun-cheon Energy Co., Ltd — — 21 21 — 9,617 9,617
VSC POSCO Steel Corporation 16 — — 16 17 — 17
USS-POSCO — — 4 4 — — —
Nickel Mining Company SAS — 59,668 118 59,786 — — —
CSP — Compania Siderurgica do Pecem 380,180 — 13,443 393,623 — 29,700 29,700
Zhongyue POSCO (Qinhuangdao) Tinplate Industrial Co., Ltd 2,108 5,357 6 7,471 2,449 — 2,449
PT. Batutua Tembaga Raya 24 29,048 — 29,072 — — —
POSCO SeAH Steel Wire(Nantong) Co., Ltd. 8,067 5,357 32 13,456 107 — 107
SHANGHAI WAIGAOQIAO FREE TRADE ZONE LANSHENG DAEWOO IN’L
TRADING CO.,LTD. 715 — — 715 — 526 526
DMSA/AMSA — 69,713 4,443 74,156 — — —
South-East Asia Gas Pipeline Company Ltd. — 229,880 — 229,880 — — —
Others 134,397 134,506 6,885 275,788 1,856 2,005 3,861
￦
1,011,832 816,304 26,653 1,854,789 7,871 54,589 62,460
(*1) As of December 31, 2017, the
Company recognizes bad debt allowance for receivables amounting
to ￦
(e) Significant financial transactions between the Company,
excluding the controlling company, and related companies for the
years ended December 31, 2016 and 2017 were as follows:
1) December 31, 2016
Beginning Lend Collect Others (*3) Ending
(in millions of
Won)
Associates and joint ventures
METAPOLIS Co.,Ltd. ￦ 26,000 — (12,730 ) — 13,270
Posco e&amp;c Songdo International Building (*1) — 298,865 — (298,865 ) —
DMSA/AMSA (*2) 99,854 11,774 — (20,990 ) 90,638
South-East Asia Gas Pipeline Company Ltd. 283,954 27,087 (43,080 ) 8,644 276,605
PT. Batutua Tembaga Raya 36,830 — — 1,290 38,120
PT. Tanggamus Electric Power 2,359 1,174 — 73 3,606
PT. Wampu Electric Power 4,454 1,169 — 138 5,761
PT. POSMI Steel Indonesia 4,688 — — 146 4,834
Nickel Mining Company SAS 17,580 40,594 — 2,251 60,425
POSK(Pinghu) Steel Processing Center Co., Ltd. 5,743 5,683 (11,366 ) (60 ) —
AN KHANH NEW CITY DEVELOPMENT J.V CO., LTD. 58,600 — — 1,825 60,425
Zhongyue POSCO (Qinhuangdao) Tinplate Industrial Co., Ltd 10,782 — (4,471 ) 336 6,647
KRAKATAU POS-CHEM DONG-SUH — 6,959 — 292 7,251
Hamparan Mulya 3,516 — — 110 3,626
POS-SEAHSTEELWIRE(TIANJIN)CO.,Ltd 5,274 — — 164 5,438
POSCO SeAH Steel Wire(Nantong) Co., Ltd. 11,720 — (3,480 ) 220 8,460
POS-SeAH — 6,959 — 292 7,251
AMCI (WA) PTY LTD 85,168 4,665 — 1,942 91,775
￦
656,522 404,929 (75,127 ) (302,192 ) 684,132
(*1) During the year ended
December 31, 2016, it was classified as a subsidiary from an
associate.
(*2) During the year ended
December 31, 2016, loans amounting
to ￦
(*3) Includes adjustments of foreign
currency translation differences and others.
2) December 31, 2017
Beginning Lend Collect Others (*4) Ending
(in millions of
Won)
Associates and joint ventures
METAPOLIS Co.,Ltd. (*1) ￦ 13,270 — — (13,270 ) —
New Songdo International City Development, LLC — 484,644 (201,869 ) — 282,775
GALE International Korea, LLC — 2,000 — — 2,000
DMSA/AMSA (*2) 90,638 2,956 — (23,881 ) 69,713
South-East Asia Gas Pipeline Company Ltd. 276,605 28,967 (46,252 ) (29,440 ) 229,880
PT. Batutua Tembaga Raya 38,120 — — (9,072 ) 29,048
PT. Tanggamus Electric Power 3,606 — — (409 ) 3,197
PT. Wampu Electric Power 5,761 — — (654 ) 5,107
PT. POSMI Steel Indonesia 4,834 — — (548 ) 4,286
Nickel Mining Company SAS 60,425 — — (757 ) 59,668
AN KHANH NEW CITY DEVELOPMENT J.V CO., LTD. (*1) 60,425 — — (60,425 ) —
Zhongyue POSCO (Qinhuangdao) Tinplate Industrial Co., Ltd 6,647 — (577 ) (713 ) 5,357
KRAKATAU POS-CHEM DONG-SUH 7,251 — — (823 ) 6,428
Hamparan Mulya 3,626 — (3,626 ) — —
POS-SEAHSTEELWIRE(TIANJIN)CO.,Ltd 5,438 — (5,438 ) — —
POSCO SeAH Steel Wire(Nantong) Co., Ltd. 8,460 — (2,262 ) (841 ) 5,357
POS-SeAH 7,251 — (1,142 ) 319 6,428
AMCI (WA) PTY LTD 91,775 4,327 — (4,041 ) 92,061
POS-AUSTEM (*3) — — — 5,357 5,357
POS-AUSTEM (*3) — — — 8,571 8,571
SAMHWAN VINA CO., LTD (*3) — — — 1,071 1,071
￦
684,132 522,894 (261,166 ) (129,556 ) 816,304
(*1) During the year ended
December 31, 2017, it was excluded from associates.
(*2) During the year ended
December 31, 2017, loans amounting
to ￦
(*3) During the year ended
December 31, 2017, it was newly classified to associates and
joint ventures.
(*4) Includes adjustments of foreign
currency translation differences and others.
(f) For the years ended December 31, 2015, 2016 and 2017,
details of compensation to key management officers were as
follows:
2015 2016 2017
(in millions of
Won)
Short-term benefits ￦ 111,278 90,916 112,688
Long-term benefits 19,513 17,905 8,632
Retirement benefits 21,850 17,870 20,422
￦ 152,641 126,691 141,742
Key management officers include directors
(including non-standing</t>
  </si>
  <si>
    <t>Commitments and Contingencies</t>
  </si>
  <si>
    <t>38. Commitments and
Contingencies
(a) Contingent liabilities
Contingent liabilities may develop in a way not initially expected.
Therefore, management continuously assesses contingent liabilities
to determine whether an outflow of resources embodying economic
benefits has become probable. If it becomes probable that an
outflow of future economic benefits will be required for an item
previously dealt with as a contingent liability, a provision is
recognized in the consolidated financial statements of the period
in which the change in probability occurs (except in the extremely
rare circumstances where no reliable estimate can be made).
Management makes estimates and assumptions that affect disclosures
of commitments and contingencies. All estimates and assumptions are
based on the evaluation of current circumstances and appraisals
with the supports of internal specialists or external
consultants.
Management regularly analyzes current information about these
matters and provides for probable contingent losses including the
estimate of legal expense to resolve the matters. Internal and
external lawyers are used for these assessments. In making the
decision regarding the need for a provision, management considers
whether the Company has an obligation as a result of a past event,
whether it is probable that an outflow or cash or other resources
embodying economic benefits will be required to settle the
obligation and the ability to make a reliable estimate of the
amount of the obligation.
(b) Details of guarantees
Contingent liabilities on outstanding guarantees provided by the
Company as of December 31, 2017 are as follows:
Guarantee limit Guarantee amount
Guarantors
Guarantee beneficiary
Financial
Foreign currency Won Foreign Won
(in millions of
Won)
[The Company]
POSCO POSCO Asia Co., Ltd. BOC USD 50,000,000 53,570 50,000,000 53,570
POSCO ASSAN TST STEEL INDUSTRY SMBC and others USD 146,527,500 156,990 131,874,750 141,291
POSCO COATED STEEL (THAILAND) CO., LTD. The Great&amp;CO Co.,Ltd (SPC) THB 5,501,000,000 180,268 5,501,000,000 180,268
POSCO Maharashtra Steel Private Limited Export-Import Bank of Korea and others USD 649,853,000 696,252 323,918,500 347,045
POSCO MEXICO S.A. DE C.V. BOA and others USD 160,000,000 171,424 160,000,000 171,424
POSCO SS-VINA Export-Import Bank of Korea and others USD 354,351,050 379,652 314,599,225 337,062
POSCO VST CO., LTD. ANZ and others USD 65,000,000 69,641 8,125,000 8,706
POSCO-VIETNAM Co., Ltd. Export-Import Bank of Korea USD 196,000,000 209,994 196,000,000 209,994
PT. KRAKATAU POSCO Export-Import Bank of Korea and others USD 1,350,300,000 1,446,711 1,187,394,785 1,272,174
Zhangjiagang Pohang Stainless Steel Co., Ltd. BTMU and others CNY 760,500,000 124,456 684,450,000 112,011
POSCO DAEWOO Corporation Daewoo Global Development. Pte., Ltd Export-Import Bank of Korea USD 21,633,300 23,178 21,633,300 23,178
MIRAE ASSET DAEWOO CO.,LTD. KRW 29,137 29,137 10,703 10,703
Daewoo Power PNG Ltd. Export-Import Bank of Korea USD 54,400,000 58,284 54,400,000 58,284
Daewoo Textile LLC Export-Import Bank of Korea USD 4,000,000 4,286 4,000,000 4,286
POSCO ASSAN TST STEEL INDUSTRY ING and others USD 14,652,750 15,699 14,652,750 15,699
POSCO DAEWOO INDIA PVT., LTD. Shinhan Bank and others USD 162,400,000 173,995 51,237,684 54,896
SC Bank and others INR 7,350,000,000 122,892 2,037,278,075 34,063
PT. Bio Inti Agrindo Export-Import Bank of Korea and others USD 120,875,000 129,505 120,875,000 129,505
Songdo Posco family Housing SAMSUNG SECURITIES CO.,LTD and others KRW 70,000 70,000 49,500 49,500
POSCO ENGINEERING &amp; CONSTRUCTION CO., LTD. POSCO E&amp;C Vietnam Co., Ltd. Export-Import Bank of Korea USD 30,000,000 32,142 30,000,000 32,142
HONG KONG POSCO E&amp;C (CHINA) INVESTMENT Co.,
Ltd. Woori Bank and others USD 138,000,000 147,853 138,000,000 147,853
POSCO ENGINEERING &amp; CONSTRUCTION DO
BRAZIL LTDA. HSBC USD 100,000,000 107,140 100,000,000 107,140
POSCO ENGINEERING (THAILAND) CO., LTD. POSCO Asia Co., Ltd USD 39,451,000 42,268 39,451,000 42,268
POSCO Engineering and Construction India Private
Limited Woori Bank USD 2,100,000 2,250 2,100,000 2,250
PT PEN INDONESIA POSCO Asia Co., Ltd. USD 5,000,000 5,357 5,000,000 5,357
PT. POSCO E&amp;C INDONESIA BNP Indonesia IDR 79,000,000,000 6,241 79,000,000,000 6,241
Songdo Posco family Housing SAMSUNG SECURITIES CO.,LTD and others KRW 70,000 70,000 49,500 49,500
Daewoo Global Development. Pte., Ltd POSCO Asia Co., Ltd. and others USD 68,719,200 73,626 59,088,100 63,307
POSCO ICT PT.POSCO ICT INDONESIA POSCO Asia Co., Ltd. USD 1,500,000 1,607 1,500,000 1,607
POSCO CHEMTECH PT.Krakatau Posco Chemtech Calcination Hana Bank USD 33,600,000 35,999 20,705,882 22,184
POSCO COATED &amp; COLOR STEEL Co., Ltd. Myanmar POSCO C&amp;C Company, Limited. POSCO Asia Co., Ltd. and others USD 13,986,947 14,985 13,986,947 14,985
POSCO ENERGY CO., LTD. PT. KRAKATAU POSCO ENERGY Export-Import Bank of Korea and others USD 193,900,000 207,744 137,396,174 147,206
POSCO Asia Co., Ltd. POSCO ASSAN TST STEEL INDUSTRY SMBC USD 25,000,000 26,785 25,000,000 26,785
[Associates and joint ventures]
POSCO CSP — Compania Siderurgica do
Pecem Export-Import Bank of Korea and others USD 420,000,000 449,990 420,000,000 449,990
BNDES BRL 464,060,000 150,100 464,060,000 150,100
LLP POSUK Titanium SMBC USD 15,000,000 16,071 15,000,000 16,071
Nickel Mining Company SAS SMBC EUR 46,000,000 58,846 37,000,000 47,332
POSCO DAEWOO Corporation GLOBAL KOMSCO Daewoo LLC Industrial &amp; Commercial Bank of
China USD 8,225,000 8,812 8,225,000 8,812
POSCO ENGINEERING &amp; CONSTRUCTION CO., LTD. New Songdo International City Development,
LLC Others KRW 340,000 340,000 317,900 317,900
UITrans LRT Co., Ltd. Kookmin Bank and others KRW 20,740 20,740 20,740 20,740
Chun-cheon Energy Co., Ltd Kookmin Bank and others KRW 11,600 11,600 10,993 10,993
POSCO ICT Incheon-Gimpo Expressway co., Ltd. Korea Development Bank KRW 100,000 100,000 100,000 100,000
UITrans LRT Co., Ltd. Kookmin Bank KRW 76,000 76,000 76,000 76,000
POSCO CHEMTECH KRAKATAU POS-CHEM DONG-SUH Hana Bank USD 1,140,000 1,221 1,140,000 1,221
POSCO(Suzhou) Automotive Processing Center Co.,Ltd. POS-InfraAuto Korea Development Bank USD 780,000 836 780,000 836
[Others]
POSCO DAEWOO Corporation Ambatovy Project Investments Limited and
others Export-Import Bank of Korea USD 87,272,727 93,504 28,325,258 30,348
POSCO ENGINEERING &amp; CONSTRUCTION CO., LTD. Ecocity CO.,LTD and others Others KRW 960,011 960,011 446,098 446,098
AN KHANH NEW CITY DEVELOPMENT J.V CO., LTD. POSCO Asia Co., Ltd. and others USD 150,000,000 160,710 150,000,000 160,710
POSCO ICT SMS Energy and others Hana Bank and others KRW 104,880 104,880 73,676 73,676
Hyochun CO., LTD Daegu Bank and others KRW 39,575 39,575 39,575 39,575
BLT Enterprise and others Kyobo Life Insurance Co.,Ltd and others KRW 1,163,585 1,163,585 1,163,585 1,163,585
POSCO AUSTRALIA PTY LTD Department of Trade and Investment(NSW
Government) Woori Bank and others AUD 25,260,721 21,097 25,260,721 21,097
USD 4,683,667,474 5,018,081 3,834,409,355 4,108,186
KRW 2,985,528 2,985,528 2,358,270 2,358,270
CNY 760,500,000 124,456 684,450,000 112,011
INR 7,350,000,000 122,892 2,037,278,075 34,063
IDR 79,000,000,000 6,241 79,000,000,000 6,241
THB 5,501,000,000 180,268 5,501,000,000 180,268
EUR 46,000,000 58,846 37,000,000 47,332
AUD 25,260,721 21,097 25,260,721 21,097
BRL 464,060,000 150,100 464,060,000 150,100
(c) POSCO ENGINEERING &amp; CONSTRUCTION CO., LTD. has
provided the completion guarantees for Samsung C&amp;T Corporation
amounting to ￦ ￦
(d) Other commitments
Details of other commitments of the Company as of December 31,
2017 are as follows:
POSCO
POSCO entered into long-term contracts to purchase iron ore, coal,
nickel and others. The contracts of iron ore and coal generally
have terms of more than three years and the contracts of nickel
have terms of more than one year. These contracts provide for
periodic price adjustments based on the market price. As of
December 31, 2017, 116 million tons of iron ore and
18 million tons of coal remained to be purchased under such
long-term contracts.
POSCO entered into an agreement with Tangguh Liquefied Natural Gas
(LNG) Consortium in Indonesia to purchase 550 thousand tons of
LNG annually for 20 years commencing in August 2005. The purchase
price is subject to change, based on changes of the monthly
standard oil price (JCC) and with a price ceiling.
As of December 31, 2017, the Company entered into commitments
with KOREA ENERGY AGENCY for long-term foreign currency borrowings,
which enables the Company to borrow up to the amount of USD
6.49 million. The borrowings are related to the
Company’s the exploration of gas hydrates in Western
Fergana-Chinabad. The repayment of the borrowings depends on the
success of the projects. The Company is not liable for the
repayment of full or part of the amount borrowed if the respective
projects fail. The Company has agreed to pay a certain portion of
its profits under certain conditions, as defined by the borrowing
agreements. As of December 31, 2017, the ending balance of the
borrowing amounts to USD 1.02 million.
POSCO has provided a supplemental funding
agreement, as the largest shareholder, as requested from the
creditors, including Norddeutsche Landesbank, for seamless funding
to POSCO ENERGY Co., Ltd. under construction of new power
plant.
The Company provides a supplementary fund of up
to ￦
The Company provides supplementary funding for the purpose of
promoting the Suncheon Bay PRT business of Suncheon Eco Trans Co.,
Ltd, a subsidiary of the Company, at the request of creditors.
POSCO ENGINEERING &amp; CONSTRUCTION CO.,
LTD.
As of December 31, 2017, POSCO ENGINEERING &amp;
CONSTRUCTION CO., LTD. has foreign currency guarantee of up to USD
2,311 million and uses USD 1,306 million with Woori Bank
and others.
POSCO ICT As of December 31, 2017, in relation to
contract enforcement, POSCO ICT was provided
with ￦ ￦
(e) Litigation in progress
As of December 31, 2017, litigations in progress that POSCO
and certain subsidiaries are defendants in legal actions arising
from the normal course of business are as follows:
Company Legal
Claim amount Korean Won
Description
(In millions of
Won, in thousands of foreign currencies)
POSCO 15 KRW 23,037 23,037 Lawsuit on claim for employee right and
others(*1)
1 USD 1,583 1,696 Arbitration on trading and others
POSCO DAEWOO Corporation 2 EUR 2,747 3,514 Lawsuit on claim for damages and others
3 INR 4,518,694 75,553 Lawsuit on claim for payment on
guarantees and others(*1)
10 KRW 9,903 9,903 Lawsuit on claim for payment and others
3 USD 22,228 23,815 Lawsuit on claim for damages and
others(*1)
1 PKR 124,775 1,208 Lawsuit on claim for damages
1 CAD 79,000 67,363 Lawsuit on claim for damages
POSCO ENGINEERING &amp; CONSTRUCTION CO., LTD. 104 KRW 461,134 461,134 Arbitration on construction costs allocation
and others
POSCO ICT 13 KRW 9,894 9,894 Lawsuit on claim for payment and others
POSCO A&amp;C 3 KRW 3,985 3,985 Lawsuit on claim for payment on
construction
POSCO ENERGY CO., LTD. 4 KRW 7,017 7,017 Lawsuit on claim for damages and revocation of
electricity supply contract and others
POSCO E&amp;C CHINA CO., LTD. 11 CNY 13,679 2,239 Lawsuit on claim for payment of reserve for
construction warranty and others
1 KRW 3,305 3,305 Lawsuit on claim for payment on
construction
Posco e&amp;c Songdo International Building 3 KRW 892 892 Lawsuit on affirmation of
the non-existence
POSPOWER CO., Ltd. 1 KRW 1,000 1,000 Lawsuit on claim for damages
POSCO ENGINEERING(THAILAND) CO., LTD. 7 THB 724,400 23,739 Lawsuit on claim for payment on
construction
POSCO TNPC Otomotiv Celik San. Ve Tic. A.S 6 TRY 31 9 Lawsuit on claim for unfair dismissal and
others
PT. KRAKATAU POSCO 1 IDR 324,858,033 25,664 Lawsuit on claim for payment on construction
POSCO(Dalian)IT Center Development Co., Ltd. 2 CNY 423 69 Lawsuit over contract dispute dealing
apartment
Brazil Sao Paulo Steel Processing Center 3 BRL 12,167 3,935 Lawsuit on claim for payment on construction
and others
POSCO ENGINEERING &amp;CONSTRUCTION DO BRAZIL LTDA. 184 BRL 121,058 39,156 Lawsuit on claim for damages and
others(*1)
HONG KONG POSCO E&amp;C (CHINA) INVESTMENT Co., Ltd. 1 KRW 3,305 3,305 Lawsuit on claim for payment on
construction
POSCO India Chennai Steel Processing Center Pvt.Ltd. 6 USD 8,409 9,009 Lawsuit on custom duty and others
(*1) The Company made a reliable estimate
in 163 lawsuits by considering the possibility and amount of
outflow of resources and recognized ￦
For all the other lawsuits and claims, management does not believe
the Company has any present obligations and therefore, the Company
has not recognized any provisions as of December 31, 2017 for
the matters.</t>
  </si>
  <si>
    <t>Additional Information of Cash Flow Statements</t>
  </si>
  <si>
    <t>39. Additional Information of Cash
Flow Statements
(a) Changes in operating assets and liabilities for the years ended
December 31, 2015, 2016 and 2017 were as follows:
2015 2016 2017
(in millions of
Won)
Trade accounts and notes receivable ￦ 1,586,113 273,419 63,075
Other receivables 259,741 191,591 113,740
Inventories 2,456,068 (889,998 ) (1,435,170 )
Other current assets 42,131 (287,377 ) 110,688
Other non-current 72,826 33,584 12,455
Trade accounts and notes payable (894,129 ) 769,337 (607,999 )
Other payables 39,811 (179,174 ) (26,922 )
Other current liabilities (457,947 ) 2,490 338,273
Provisions (119,172 ) (124,884 ) (145,763 )
Payments of severance benefits (157,983 ) (278,278 ) (185,220 )
Plan assets (115,274 ) (138,854 ) 3,815
Other non-current 72,267 223,574 (82,605 )
￦ 2,784,452 (404,570 ) (1,841,633 )
(b) Changes in liabilities arising from financial activities for
the year ended December 31, 2017 were as follows:
Liabilities
Derivatives held
Short-term long-term Dividend Finance
(in millions of
Won)
Beginning ￦ 7,979,727 14,725,271 7,770 114,409 (52,373 )
Changes from financing cash flows 558,083 (1,410,033 ) (931,232 ) (10,536 ) —
Changes arising from obtaining or losing (12,469 ) 3,299 — — —
The effect of changes in foreign exchange rates (350,523 ) (435,170 ) — (10,855 ) —
Changes in fair values — — — — 171,693
Other changes:
Decrease in retained earnings — — 863,579 — —
Decrease in non-controlling — — 67,096 — —
Amortization of discount on debentures issued — 5,472 — — —
Ending ￦ 8,174,818 12,888,839 7,213 93,018 119,320</t>
  </si>
  <si>
    <t>Operating Segments and Geographic Information</t>
  </si>
  <si>
    <t>40. Operating Segments and Geographic
Information
(a) The Company’s operating businesses are organized based on
the nature of markets and customers. The Company has four
reportable operating segments—steel, construction, trading
and others. The steel segment includes production of steel products
and revenue of such products. The construction segment includes
planning, designing and construction of industrial plants, civil
engineering projects and commercial and residential buildings, both
in Korea and overseas. The trading segment consists of exporting
and importing a wide range of steel products and raw materials that
are both obtained from and supplied to POSCO, as well as between
other suppliers and purchasers in Korea and overseas. Other
segments include power generation, liquefied natural gas
production, network and system integration and logistics. The
policies of classification and measurement on operating segments
were the same for all periods presented.
(b) Information about reportable segments as of and for the years
ended December 31, 2015, 2016 and 2017 was as follows:
1) As of and for the year ended December 31, 2015
Steel Trading Construction Others Total
(in millions of
Won)
External revenues ￦
28,292,824 18,315,487 8,515,780 3,068,254 58,192,345
Internal revenues 16,543,951 8,692,020 1,352,067 2,691,361 29,279,399
Including inter segment revenue 9,146,808 4,480,744 1,090,193 2,571,219 17,288,964
Total revenues 44,836,775 27,007,507 9,867,847 5,759,615 87,471,744
Interest income 139,821 55,630 27,134 16,173 238,758
Interest expenses (560,767 ) (76,672 ) (91,742 ) (141,095 ) (870,276 )
Depreciation and amortization (2,782,680 ) (166,814 ) (50,605 ) (282,817 ) (3,282,916 )
Impairment loss on property, plant and equipment and others (243,828 ) (17,281 ) (28,345 ) (22,979 ) (312,433 )
Impairment loss on available-for-sale (151,503 ) (1,410 ) (47,616 ) (40,261 ) (240,790 )
Share of profit or loss of investment in associates and JVs (562,133 ) (212,535 ) (25,223 ) (22,618 ) (822,509 )
Income tax expense (390,000 ) (4,772 ) (30,615 ) (18,718 ) (444,105 )
Segment profit (loss) 181,495 38,843 (275,651 ) (65,570 ) (120,883 )
Segment assets 70,102,972 12,160,406 9,997,683 10,962,594 103,223,655
Investment in associates 17,457,391 1,097,971 1,076,024 1,186,307 20,817,693
Acquisition of non-current 2,102,674 303,753 276,863 345,971 3,029,261
Segment liabilities 21,078,613 8,953,410 5,716,550 6,472,925 42,221,498
2) As of and for the year ended December 31, 2016
Steel Trading Construction Others Total
(in millions of
Won)
External revenues ￦
26,844,154 16,774,078 6,768,348 2,696,933 53,083,513
Internal revenues 16,062,016 9,646,026 713,703 2,379,945 28,801,690
Including inter segment revenue 8,992,783 5,296,847 557,526 2,285,128 17,132,284
Total revenues 42,906,170 26,420,104 7,482,051 5,076,878 81,885,203
Interest income 126,210 40,424 65,256 13,564 245,454
Interest expenses (459,345 ) (70,841 ) (102,292 ) (126,523 ) (759,001 )
Depreciation and amortization (2,788,535 ) (165,863 ) (57,719 ) (264,299 ) (3,276,416 )
Impairment loss on property, plant and equipment and others (99,165 ) (45,995 ) (9,426 ) (88,696 ) (243,282 )
Impairment loss on available-for-sale (225,225 ) (28,988 ) (35,331 ) (24,902 ) (314,446 )
Share of profit or loss of investment in associates and JVs (211,084 ) (53,586 ) (283,833 ) (6,369 ) (554,872 )
Income tax expense (495,874 ) (18,629 ) 107,520 (56,026 ) (463,009 )
Segment profit (loss) 1,511,383 53,244 (1,403,712 ) (25,889 ) 135,026
Segment assets 69,914,939 13,580,179 9,501,046 8,529,600 101,525,764
Investment in associates 16,109,360 1,100,973 795,445 1,200,295 19,206,073
Acquisition of non-current 2,334,842 249,597 25,533 191,715 2,801,687
Segment liabilities 20,292,764 10,134,170 6,780,380 4,709,689 41,917,003
3) As of and for the year ended December 31, 2017
Steel Trading Construction Others Total
(in millions of
Won)
External revenues ￦
30,230,368 20,802,207 6,886,606 2,735,919 60,655,100
Internal revenues 17,381,010 14,075,996 398,924 2,548,674 34,404,604
Including inter segment revenue 12,004,614 8,043,643 329,215 2,446,029 22,823,501
Total revenues 47,611,378 34,878,203 7,285,530 5,284,593 95,059,704
Interest income 128,827 32,799 100,922 17,940 280,488
Interest expenses (422,357 ) (121,967 ) (112,983 ) (100,656 ) (757,963 )
Depreciation and amortization (2,856,133 ) (206,490 ) (42,123 ) (255,620 ) (3,360,366 )
Impairment loss on property, plant and equipment and others (149,840 ) (140,839 ) (37,476 ) (8,564 ) (336,719 )
Impairment loss on available-for-sale (95,261 ) — (18,637 ) (13,421 ) (127,319 )
Share of profit or loss of investment in associates and JVs 8,352 — (8,555 ) (1,518 ) (1,721 )
Income tax expense (977,853 ) (109,710 ) (109,961 ) (77,172 ) (1,274,696 )
Segment profit (loss) 2,790,855 112,661 24,545 232,700 3,160,761
Segment assets 70,017,816 14,139,098 8,609,753 8,776,090 101,542,757
Investment in associates 16,116,654 1,134,798 668,392 1,193,895 19,113,739
Acquisition of non-current 2,033,184 286,185 99,190 251,665 2,670,224
Segment liabilities 19,057,249 10,386,294 5,744,693 4,620,902 39,809,138
(c) Reconciliations of total segment revenues, profit or loss,
assets and liabilities, and other significant items to their
respective consolidated financial statement line items are as
follows:
1) Revenues
2015 2016 2017
(in millions of
Won)
Total revenue for reportable segments ￦
87,471,744 81,885,203 95,059,704
Elimination of inter-segment revenue (29,279,399 ) (28,801,690 ) (34,404,604 )
Basis difference (*2) 329,923 (143,742 ) (468,233 )
￦ 58,522,268 52,939,771 60,186,867
2) Profit
2015 2016 2017
(in millions of
Won)
Total profit (loss) for reportable segments ￦ (120,883 ) 135,026 3,160,761
Goodwill and corporate FV adjustments (95,150 ) (123,110 ) (84,370 )
Elimination of inter-segment profits 119,852 1,036,253 (102,922 )
Income tax expense 276,939 384,685 1,206,223
Basis difference (*2) (30,413 ) (21,245 ) (84,641 )
Profit before income tax expense ￦
150,345 1,411,609 4,095,051
3) Assets
2016 2017
(in millions of
Won)
Total assets for reportable segments (*1) ￦ 101,525,764 101,542,757
Equity-accounted investees (15,322,271 ) (15,555,972 )
Goodwill and corporate FV adjustments 3,750,915 3,368,333
Elimination of inter-segment assets (10,191,413 ) (10,330,159 )
Basis difference (*2) 374,619 760,670
￦
80,137,614 79,785,629
(*1) As segment assets and liabilities are
determined based on separate financial statements, for subsidiaries
which are in a different segment from that of its immediate parent
company, their carrying amount in separate financial statements is
eliminated upon consolidation. In addition, adjustments are made to
adjust the amount of investment in associates and joint ventures
from the amount reflected in segment assets to that determined
using equity method in consolidated financial statements.
4) Liabilities
2016 2017
(in millions of
Won)
Total liabilities for reportable segments ￦ 41,917,003 39,809,138
Corporate FV adjustments 442,178 483,693
Elimination of inter-segment liabilities (8,434,580 ) (8,731,880 )
Basis difference (*2) 447,744 897,953
￦
34,372,345 32,458,904
5) Other significant items
a) December 31, 2015
Total Corporate FV Elimination of inter-segment Basis (*2) Consolidated
(in millions of
Won)
Interest income ￦ 238,758 — (28,565 ) — 210,193
Interest expenses (870,276 ) 1,282 80,222 — (788,772 )
Depreciation and amortization (3,282,916 ) (117,595 ) 182,265 — (3,218,246 )
Share of profit or loss of investment in associates (822,509 ) — 316,455 — (506,054 )
Income tax expense (444,105 ) 24,294 142,872 10,379 (266,560 )
Impairment loss on property, plant and equipment and others (312,433 ) — (142,234 ) — (454,667 )
Impairment loss on available-for-sale (240,790 ) — 98,009 — (142,781 )
￦ (5,734,271 ) (92,019 ) 649,024 10,379 (5,166,887 )
b) December 31, 2016
Total Corporate FV Elimination of inter-segment Basis (*2) Consolidated
(in millions of
Won)
Interest income ￦ 245,454 — (62,979 ) — 182,475
Interest expenses (759,001 ) (807 ) 101,082 — (658,726 )
Depreciation and amortization (3,276,416 ) (104,949 ) 167,518 — (3,213,847 )
Share of profit or loss of investment in associates (554,872 ) (38,732 ) 504,927 — (88,677 )
Income tax expense (463,009 ) 21,945 56,379 5,141 (379,544 )
Impairment loss on property, plant and equipment and others (243,282 ) — (125,657 ) — (368,939 )
Impairment loss on available-for-sale (314,446 ) — 66,042 — (248,404 )
￦ (5,365,572 ) (122,543 ) 707,312 5,141 (4,775,662 )
c) December 31, 2017
Total Corporate FV Elimination of inter-segment Basis (*2) Consolidated
(in millions of
Won)
Interest income ￦ 280,488 — (68,037 ) — 212,451
Interest expenses (757,963 ) 1,304 103,544 — (653,115 )
Depreciation and amortization (3,360,366 ) (106,195 ) 169,141 — (3,297,420 )
Share of profit or loss of investment in associates (1,721 ) — 12,261 — 10,540
Income tax expense (1,274,696 ) 21,270 47,203 20,483 (1,185,740 )
Impairment loss on property, plant and equipment and others (336,719 ) (867 ) 34,619 — (302,967 )
Impairment loss on available-for-sale (127,319 ) — 4,105 — (123,214 )
￦ (5,578,296 ) (84,488 ) 302,836 20,483 (5,339,465 )
(*2) Basis difference is related to the
difference in recognizing revenue and expenses in connection with
development and sale of certain residential real estate between the
report reviewed by the CEO and the consolidated financial
statements.
(d) Revenue by geographic area for years ended December 31,
2015, 2016 and 2017 was as follows:
2015 2016 2017
(in millions of
Won)
Domestic ￦ 39,268,907 34,883,941 38,882,220
Japan 1,934,808 1,892,022 2,200,405
China 5,756,867 5,908,046 6,731,214
Asia-other 5,888,045 5,649,843 7,750,553
North America 1,921,039 1,899,291 1,725,120
Others 3,422,679 2,850,370 3,365,588
58,192,345 53,083,513 60,655,100
Basis difference 329,923 (143,742 ) (468,233 )
￦ 58,522,268 52,939,771 60,186,867
In presenting geographic information revenue is based on the
geographical location of customers.
(e) Non-current
2016 2017
(in millions of
Won)
Domestic ￦ 31,772,641 30,790,462
Japan 187,266 162,328
China 1,451,405 1,284,561
Asia-other 6,163,388 5,266,799
North America 168,800 277,249
Others 1,233,288 1,119,319
￦ 40,976,788 38,900,718
Non-current
(f) There are no customers whose revenue is 10% or more of
consolidated revenue.</t>
  </si>
  <si>
    <t>Summary of Significant Accounting Policies (Policies)</t>
  </si>
  <si>
    <t>Basis of consolidation</t>
  </si>
  <si>
    <t>Basis of consolidation
(a) Business combinations
The Company accounts for business combinations using the
acquisition method when control is transferred to the Company.
The consideration transferred in the acquisition is generally
measured at fair value, as are the identifiable net assets
acquired. Any goodwill that arises is tested annually for
impairment. Any gain on bargain purchase is recognized in profit or
loss immediately. Transaction costs are expensed as incurred,
except if related to the issue of debt or equity securities. The
consideration transferred does not include amounts related to the
settlement of pre-existing
Any contingent consideration payable is measured at fair value at
the acquisition date. If the contingent consideration is classified
as equity, then it is not remeasured and settlement is accounted
for within equity. Otherwise, subsequent changes in the fair value
of the contingent consideration are recognized in profit or
loss.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b) Non-controlling
Non-controlling
(c) Subsidiaries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d) Loss of control
When the Company loses control over a subsidiary, it derecognizes
the assets and liabilities of the subsidiary, and any related
non-controlling
(e) Interests in equity-accounted
investees
The Company’s interests in equity-control investees comprise
interests in associates and joint ventures. Associates are those
entities in which the Company has significant influence, but not
control or joint control, over the financial and operating
policies. A joint venture is an arrangement in which the Company
has joint control, whereby the Company has rights to the net assets
of the arrangement, rather than rights to its assets and
obligations for its liabilities.
Interests in associates and joint ventures are accounted for using
the equity method. They are recognized initially at cost, which
includes transaction costs. Subsequent to initial recognition, the
consolidated financial statements include the Company’s share
of the profit or loss and other comprehensive income of
equity-accounted investees, until the date on which significant
influence or joint control ceases.
(f)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Company’s interest in the investee. Unrealized losses are
eliminated in the same way as unrealized gains, but only to the
extent that there is no evidence of impairment.</t>
  </si>
  <si>
    <t>Foreign currency transactions and translation</t>
  </si>
  <si>
    <t>Foreign currency transactions and translation
(a) Foreign currency transactions
Foreign currency transactions are initially recorded using the spot
exchange rate between the functional currency and the foreign
currency at the date of the transaction. At the end of each
reporting period, foreign currency monetary items are translated
using the closing rate. Non-monetary Non-monetary
Exchange differences arising on the settlement of monetary items or
on translating monetary items at rates different from those at
which they were translated on initial recognition during the period
or in previous financial statements are recognized in profit or
loss in the period in which they arise. When gains or losses on
non-monetary non-monetary
(b) Foreign operations
If the presentation currency of the Company is different from a
foreign operation’s functional currency, the financial
statements of the foreign operation are translated into the
presentation currency using the following methods:
The assets and liabilities of foreign operations, whose functional
currency is not the currency of a hyperinflationary economy, are
translated to presentation currency at exchange rates at the
reporting date. The income and expenses of foreign operations are
translated to functional currency at exchange rates at the dates of
the transactions. Foreign currency differences are recognized in
other comprehensive income.
Any goodwill arising on the acquisition of a foreign operation and
any fair value adjustments to the carrying amounts of assets and
liabilities arising on the acquisition of that foreign operation
are treated as assets and liabilities of the foreign operation.
Thus, they are expressed in the functional currency of the foreign
operation and translated at the closing rate.
When a foreign operation is disposed of, the relevant amount in the
translation is transferred to profit or loss as part of the profit
or loss on disposal. On the partial disposal of a subsidiary that
includes a foreign operation, the relevant proportion of such
cumulative amount is reattributed to non-controlling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translation reserve.</t>
  </si>
  <si>
    <t>Cash and cash equivalents
Cash and cash equivalents comprise cash on hand, demand deposits,
and short-term investments in highly liquid securities that are
readily convertible to known amounts of cash with maturities of
three months or less from the acquisition date and which are
subject to an insignificant risk of changes in value. Equity
investments are excluded from cash and cash equivalents.</t>
  </si>
  <si>
    <t>Non-derivative financial assets</t>
  </si>
  <si>
    <t>Non-derivative
The Company recognizes and measures non-derivative held-to-maturity available-for-sale
Upon initial recognition, non-derivative
(a) Financial assets at fair value through profit or loss
Financial assets are classified at fair value through profit or
loss if they are held for trading or designated as such upon
initial recognition. Upon initial recognition, transaction costs
are recognized in profit or loss when incurred. Financial assets at
fair value through profit or loss are measured at fair value, and
changes therein are recognized in profit or loss.
(b) Held-to-maturity
A non-derivative held-to-maturity. held-to-maturity
(c) Loans and receivables
Loans and receivables are non-derivative
(d) Available-for-sale
Available-for-sale non-derivative available-for-sale held-to-maturity available-for-sale
(e) Derecognition of non-derivative
The Company derecognizes non-derivative
If the Company retains substantially all the risks and rewards of
ownership of the transferred financial assets, the Company
continues to recognize the transferred financial assets and
recognizes financial liabilities for the consideration
received.
(f) Offsetting a financial asset and a financial liability
Financial assets and financial liabilities are offset and the net
amount is presented in the consolidated statement of financial
position only when the Company currently has a legally enforceable
right to offset the recognized amounts, and there is the intention
to settle on a net basis or to realize the asset and settle the
liability simultaneously.</t>
  </si>
  <si>
    <t>Inventories
Inventory costs, except materials-in-transit
Inventories are measured at the lower of cost or net realizable
value. The amount of any write-down of inventories to net
realizable value and all losses of inventories are recognized as an
expense in the period the write-down or loss occurs. The amount of
any reversal of any write-down of inventories arising from an
increase in net realizable value is recognized as a reduction in
the amount of inventories recognized as a cost of goods sold in the
period in which the reversal occurs.
The carrying amount of those inventories is recognized as cost of
goods sold in the period in which the related revenue is
recognized.</t>
  </si>
  <si>
    <t>Non-current assets held for sale</t>
  </si>
  <si>
    <t>Non-current
Non-current non-current
The Company recognizes an impairment loss for any initial or
subsequent write-down of an asset or disposal group to fair value
less costs to sell, and a gain for any subsequent increase in fair
value less costs to sell, up to the cumulative impairment loss
previously recognized in accordance with IAS No. 36
“Impairment of Assets”.
A non-current</t>
  </si>
  <si>
    <t>Investment property</t>
  </si>
  <si>
    <t>Investment property
Property held to earn rentals or for capital appreciation or both
is classified as investment property. Investment property is
measured initially at its cost. Transaction costs are included in
the initial measurement. Subsequently, investment property is
carried at depreciated cost less any accumulated impairment
losses.
Subsequent costs are recognized in the carrying amount of
investment property at cost or, if appropriate, as separate items
if it is probable that future economic benefits associated with the
item will flow to the Company and the cost of the item can be
measured reliably. The carrying amount of the replaced part is
derecognized. The costs of the day-to-day
Depreciation methods, useful lives and residual values are reviewed
at the end of each reporting date and adjusted, if appropriate. The
change is accounted for as a change in an accounting estimate.</t>
  </si>
  <si>
    <t>Property, plant and equipment</t>
  </si>
  <si>
    <t>Property, plant and equipment
Property, plant and equipment are initially measured at cost and
after initial recognition, are carried at cost less accumulated
depreciation and any accumulated impairment losses. The cost of
property, plant and equipment includes expenditures arising
directly from the construction or acquisition of the asset, any
costs directly attributable to bringing the asset to the location
and condition necessary for it to be capable of operating in the
manner intended by management and, when the Company has an
obligation to remove the asset or restore the site, an estimate of
the costs of dismantling and removing the item and restoring the
site on which it is located.
The cost of replacing a part of an item is recognized in the
carrying amount of the item of property, plant and equipment, if
the following recognition criteria are met:
(a) it is probable that future economic benefits associated with
the item will flow to the Company, and
(b) the cost can be measured reliably.
The carrying amount of the replaced part is derecognized at the
time the replacement part is recognized. The costs of the
day-to-day
Items of property, plant and equipment are depreciated from the
date they are available for use or, in respect of self-constructed
assets, from the date that the asset is completed and ready for
use. Other than land, the costs of an asset less its estimated
residual value are depreciated. Depreciation of property, plant and
equipment is recognized in profit or loss on a straight-line basis,
which most closely reflects the expected pattern of consumption of
the future economic benefits embodied in the asset, over the
estimated useful lives of each component of an item of property,
plant and equipment. Leased assets are depreciated over the shorter
of the lease term and their useful lives unless it is reasonably
certain that the Company will obtain ownership by the end of the
lease term. Land is not depreciated.
Each part of an item of property, plant and equipment with a cost
that is significant in relation to the total cost of the item is
depreciated separately.
The gain or loss arising from the derecognition of an item of
property, plant and equipment is included in profit or loss when
the item is derecognized.
The estimated useful lives for the current and comparative periods
are as follows:
Buildings 3-50
Structures 4-50
Machinery and equipment 4-25
Vehicles 3-20
Tools 3-10
Furniture and fixtures 3-20
Lease assets 3-30
Bearer plants 20 years
The estimated residual value, useful lives and the depreciation
method are reviewed at least at the end of each reporting period
and, if expectations differ from previous estimates, the changes
are accounted for as changes in accounting estimates.</t>
  </si>
  <si>
    <t>Borrowing costs</t>
  </si>
  <si>
    <t>Borrowing costs
The Company capitalizes borrowing costs directly attributable to
the acquisition, construction or production of a qualifying asset
as part of the cost of that asset. Other borrowing costs are
recognized in expense as incurred. A qualifying asset is an asset
that requires a substantial period of time to get ready for its
intended use or sale. Financial assets and inventories that are
manufactured or otherwise produced over a short period of time are
not qualifying assets. Assets that are ready for their intended use
or sale when acquired are not qualifying assets.
To the extent that the Company borrows funds specifically for the
purpose of obtaining a qualifying asset, the Company determines the
amount of borrowing costs eligible for capitalization as the actual
borrowing costs incurred on that borrowing during the period less
any investment income on the temporary investment of those
borrowings. The Company immediately recognizes other borrowing
costs as an expense. To the extent that the Company borrows funds
generally and uses them for the purpose of obtaining a qualifying
asset, the Company shall determine the amount of borrowing costs
eligible for capitalization by applying a capitalization rate to
the expenditures on that asset. The capitalization rate shall be
the weighted average of the borrowing costs applicable to the
borrowings of the Company that are outstanding during the period,
other than borrowings made specifically for the purpose of
obtaining a qualifying asset. The amount of borrowing costs that
the Company capitalizes during a period shall not exceed the amount
of borrowing costs incurred during that period.</t>
  </si>
  <si>
    <t>Intangible assets</t>
  </si>
  <si>
    <t>Intangible assets
Intangible assets are measured initially at cost and, subsequently,
are carried at cost less accumulated amortization and accumulated
impairment losses.
Amortization of intangible assets except for goodwill is calculated
on a straight-line basis over the estimated useful lives of
intangible assets from the date that they are available for use.
The residual value of intangible assets is zero. However, as there
are no foreseeable limits to the periods over which club
memberships are expected to be available for use, this intangible
asset is determined as having an indefinite useful life and not
amortized.
Intellectual property rights 4-25
Development costs 3-5
Port facilities usage rights 4-75
Other intangible assets 2-15
Amortization periods and the amortization methods for intangible
assets with finite useful lives are reviewed at the end of each
reporting period. The useful lives of intangible assets that are
not being amortized are reviewed at the end of each reporting
period to determine whether events and circumstances continue to
support indefinite useful life assessments for those assets.
Changes are accounted for as changes in accounting estimates.
Expenditures on research activities, undertaken with the prospect
of gaining new scientific or technical knowledge and understanding,
are recognized in profit or loss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Other development
expenditures are recognized in profit or loss as incurred.
Subsequent expenditures are capitalized only when they increase the
future economic benefits embodied in the specific asset to which
they relate. All other expenditures, including expenditures on
internally generated goodwill and brands, are recognized in profit
or loss as incurred.</t>
  </si>
  <si>
    <t>Exploration for and evaluation of mineral resources</t>
  </si>
  <si>
    <t>Exploration for and evaluation of mineral resources
POSCO is engaged in exploration projects for mineral resources
through subsidiaries, associates and joint ventures or other
contractual arrangements. Expenditures related to the development
of mineral resources are recognized as exploration or development
intangible assets. The nature of these intangible assets are as
follows:
(a) Exploration and evaluation
assets
Exploration and evaluation assets consist of expenditures for
topographical studies, geophysical studies and trenching. These
assets are reclassified as development assets when it is proved
that the exploration has identified commercially viable mineral
deposit.
(b) Development assets
When proved reserves are determined and development is sanctioned,
development expenditures incurred are capitalized. These
expenditures include evaluation of oil fields, construction of
oil/gas wells, drilling for viability and others. On completion of
development and inception of extraction for commercial production
of developed proved reserves, the development assets are
reclassified as either property, plant and equipment or as
intellectual property rights (mining rights) under intangible
assets based on the nature of the capitalized expenditure.
The respective property, plant and equipment and intellectual
property (mining rights) are each depreciated and amortized based
on proved reserves on a unit of production basis.</t>
  </si>
  <si>
    <t>Government grants</t>
  </si>
  <si>
    <t>Government grants
Government grants are not recognized unless there is reasonable
assurance that the Company will comply with the grant’s
conditions and that the grant will be received.
(a) Grants related to assets
Government grants whose primary condition is that the Company
purchase, construct or otherwise acquire long-term assets are
deducted from the carrying amount of the assets and recognized in
profit or loss on a systematic and rational basis over the life of
the depreciable assets.
(b) Grants related to income
Government grants which are intended to compensate the Company for
expenses incurred are deducted from the related expenses.</t>
  </si>
  <si>
    <t>Leases</t>
  </si>
  <si>
    <t>Leases
The Company classifies and accounts for leases as either a finance
or operating lease, depending on the terms. Leases where the
Company assumes substantially all of the risks and rewards of
ownership are classified as finance leases. All other leases are
classified as operating leases.
(a) Finance leases
At the commencement of the lease term, the Company recognizes as
finance assets and finance liabilities the lower amount of the fair
value of the leased property and the present value of the minimum
lease payments, each determined at the inception of the lease. Any
initial direct costs are added to the amount recognized as an
asset.
Minimum lease payments are apportioned between the finance charge
and the reduction of the outstanding liability. The finance charge
is allocated to each period during the lease term so as to produce
a constant periodic rate of interest on the remaining balance of
the liability. Contingent rents are charged as expenses in the
periods in which they are incurred.
The depreciable amount of a leased asset is allocated to each
accounting period during the period of expected use on a systematic
basis consistent with the depreciation policy the Company adopts
for similar depreciable assets that are owned. If there is no
reasonable certainty that the Company will obtain ownership by the
end of the lease term, the asset is fully depreciated over the
shorter of the lease term and its useful life.
(b) Operating leases
Lease obligations under operating leases are recognized as an
expense on a straight-line basis over the lease term. Contingent
rents are charged as expenses in the periods in which they are
incurred.
(c) Determining whether an arrangement
contains a lease
Determining whether an arrangement is, or contains, a lease is
based on the substance of the arrangement and requires an
assessment of whether fulfillment of the arrangement is dependent
on the use of a specific asset or assets (the asset) and the
arrangement conveys a right to use the asset.
At inception or reassessment of the arrangement, management of the
Company separates payments and other consideration required by such
an arrangement into those for the lease and those for other
elements on the basis of their relative fair values. If management
of the Company concludes for a financial lease that it is
impracticable to separate the payments reliably, the Company
recognizes an asset and a liability at an amount equal to the fair
value of the underlying asset that was identified as the subject of
the lease. Subsequently, the liability shall be reduced as payments
are made and an imputed finance charge on the liability recognized
using the purchaser’s incremental borrowing rate of
interest.</t>
  </si>
  <si>
    <t>Impairment for financial assets</t>
  </si>
  <si>
    <t>Impairment for financial assets
A financial asset not carried at fair value through profit or loss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However, losses
expected as a result of future events, regardless of likelihood,
are not recognized.
Objective evidence that a financial asset or group of financial
assets are impaired includes:
(a) significant financial difficulty of
the issuer or obligor;
(b) a breach of contract, such as a
default or delinquency in interest or principal payments;
(c) the lender, for economic or legal
reasons relating to the borrower’s financial difficulty,
granting to the borrower a concession that the lender would not
otherwise consider;
(d) it becoming probable that the
borrower will enter bankruptcy or other financial
reorganization;
(e) the disappearance of an active market
for that financial asset because of financial difficulties; or
(f) observable data indicating that there
is a measurable decrease in the estimated future cash flows from a
group of financial assets since the initial recognition of those
assets, although the decrease cannot yet be identified with the
individual financial assets in the group.
In addition, for an investment in an equity security, a significant
or prolonged decline in its fair value below its cost is objective
evidence of impairment.
If there is objective evidence that financial assets are impaired,
impairment losses are measured and recognized.
(a) Financial assets measured at
amortized cost
An impairment loss in respect of a financial asset measured at
amortized cost is calculated as the difference between its carrying
amount and the present value of its estimated future cash flows
discounted at the asset’s original effective interest rate.
If it is not practicable to obtain the instrument’s estimated
future cash flows, impairment losses would be measured by using
prices from any observable current market transactions. The Company
can recognize impairment losses directly or establish a provision
to cover impairment losses. If, in a subsequent period, the amount
of the impairment loss decreases and the decrease can be related
objectively to an event occurring after the impairment was
recognized, the previously recognized impairment loss shall be
reversed either directly or by adjusting an allowance account.
(b) Financial assets carried at cost
If there is objective evidence that an impairment loss has occurred
on an unquoted equity instrument that is not carried at fair value
because its fair value cannot be reliably measured, or on a
derivative asset that is linked to and must be settled by delivery
of such an unquoted equity instrument, the amount of the impairment
loss is measured as the difference between the carrying amount of
the financial asset and the present value of estimated future cash
flows discounted at the current market rate of return for a similar
financial asset. Such impairment losses are not reversed.
(c) Available-for-sale
When a decline in the fair value of
an available-for-sale available-for-sale available-for-sale</t>
  </si>
  <si>
    <t>Impairment for non-financial assets</t>
  </si>
  <si>
    <t>Impairment for non-financial
The carrying amounts of the Company’s non-financial non-current
Management estimates the recoverable amount of an individual asset.
If it is impossible to measure the individual recoverable amount of
an asset, then management estimates the recoverable amount of
cash-generating unit (“CGU”). A CGU is the smallest
identifiable group of assets that generates cash inflows that are
largely independent of the cash inflows from other assets or groups
of assets. The Company determined that individual operating
entities are CGUs.
The recoverable amount of an asset or CGU is the greater of its
value-in-use value-in-use pre-tax
An impairment loss is recognized if the carrying amount of an asset
or a CGU exceeds its recoverable amount. Impairment losses are
recognized in profit or loss.
Goodwill acquired in a business combination is allocated to each
CGU that is expected to benefit from the synergies arising from the
goodwill acquired. Any impairment identified at the CGU level will
first reduce the carrying amount of goodwill and then be used to
reduce the carrying amount of the other assets in the CGU on a pro
rata basis. Except for impairment losses in respect of goodwill
which are never reversed,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si>
  <si>
    <t>Derivative financial instruments and hedges</t>
  </si>
  <si>
    <t>Derivative financial instruments and hedges
Derivatives are initially recognized at fair value. Subsequent to
initial recognition, derivatives are measured at fair value, and
changes therein are recognized in profit or loss.
(a) Hedge accounting
The Company holds forward exchange contracts, currency swaps and
commodity future contracts to manage foreign exchange risk and
commodity fair value risk. The Company designated derivatives as
hedging instruments to hedge the risk of changes in the fair value
of assets, liabilities or firm commitments (a fair value hedge) and
foreign currency risk of highly probable forecasted transactions or
firm commitments (a cash flow hedge).
On initial designation of the hedge, the Company formally documents
the relationship between the hedging instruments and hedged items,
including the risk management objectives and strategy in
undertaking the hedge transaction, together with the methods that
will be used to assess the effectiveness of the hedging
relationship.
① Fair value hedge
Changes in the fair value of a derivative hedging instrument
designated as a fair value hedge are recognized in profit or loss.
The gain or loss from remeasuring the hedging instrument at fair
value for a derivative hedging instrument and the gain or loss on
the hedged item attributable to the hedged risk are recognized in
profit or loss in the same line item of the consolidated statement
of comprehensive income.
The Company discontinues fair value hedge accounting if the hedging
instrument expires or is sold, terminated or exercised, or if the
hedge no longer meets the criteria for hedge accounting. Any
adjustment arising from gain or loss on the hedged item
attributable to the hedged risk is amortized to profit or loss from
the date the hedge accounting is discontinued.
② Cash flow hedge
When a derivative is designated to hedge the variability in cash
flows attributable to a particular risk associated with a
recognized asset or liability or a highly probable forecasted
transaction that could affect profit or loss, the effective portion
of changes in the fair value of the derivative is recognized in
other comprehensive income, net of tax, and presented in the
hedging reserve in equity. Any ineffective portion of changes in
the fair value of the derivative is recognized immediately in
profit or loss.
If the hedging instrument no longer meets the criteria for hedge
accounting, expires or is sold, terminated, exercised, or the
designation is revoked, then hedge accounting is discontinued
prospectively.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b) Embedded derivatives
Embedded derivatives are separated from the host contract and
accounted for separately only if the following criteria have been
met: (a) the economic characteristics and risks of the host
contract and the embedded derivatives are not clearly and closely
related to a separate instrument with the same terms as the
embedded derivative that would meet the definition of a derivative,
and (b) the hybrid (combined) instrument is not measured at
fair value through profit or loss. Changes in the fair value of
separable embedded derivatives from the host contract are
recognized immediately in profit or loss. However, convertible
rights of convertible bonds are not separated from the host
contract and the compound financial instruments of bonds and
convertible rights are designated and measured at fair value
through profit and loss.
(c) Other derivatives
Changes in the fair value of a derivative that is not designated as
a hedging instrument are recognized immediately in profit or
loss.</t>
  </si>
  <si>
    <t>Non-derivative financial liabilities</t>
  </si>
  <si>
    <t>Non-derivative
The Company classifies non-derivative
(a) Financial liabilities at fair value
through profit or loss
Financial liabilities at fair value through profit or loss include
financial liabilities held for trading or designated as such upon
initial recognition. Subsequent to initial recognition, financial
liabilities at fair value through profit or loss are measured at
fair value, and changes therein are recognized in profit or loss.
Upon initial recognition, transaction costs that are directly
attributable to the acquisition are recognized in profit or loss as
incurred.
(b) Other financial liabilities
Non-derivative</t>
  </si>
  <si>
    <t>Construction work in progress</t>
  </si>
  <si>
    <t>Construction work in progress
The gross amount due from customers for contract work is presented
for all contracts in which costs incurred plus recognized profits
(less recognized losses) exceed progress billings. If progress
billings exceed costs incurred plus recognized profits (less
recognized losses), then the gross amount due to customers for
contract work is presented. Cost includes all expenditures related
directly to specific projects and an allocation of fixed and
variable overheads incurred in the Company’s contract
activities based on normal operating capacity.
The Company recognizes advances received regarding the amount
received from the ordering organization before the commencement of
the construction. Also, the Company recognized trade accounts and
notes receivable with respect to the amount billed to the ordering
organization.</t>
  </si>
  <si>
    <t>Employee benefits</t>
  </si>
  <si>
    <t>Employee benefits
(a) Short-term employee benefits
Short-term employee benefits are employee benefits that are due to
be settled within twelve months after the end of the period in
which the employees render the related service. When an employee
has rendered service to the Company during an accounting period,
the Company recognizes the undiscounted amount of short-term
employee benefits expected to be paid in exchange for that service
as profit or loss. If the Company has a legal or constructive
obligation which can be reliably measured, the Company recognizes
the amount of expected payment for profit-sharing and bonuses
payable as liabilities.
(b) Other long-term employee
benefits
Other long-term employee benefits include employee benefits that
are settled beyond 12 months after the end of the period in which
the employees render the related service, and are calculated at the
present value of the amount of future benefit that employees have
earned in return for their service in the current and prior
periods, less the fair value of any related assets. Any actuarial
gains and losses are recognized in profit or loss in the period in
which they arise.
(c) Retirement benefits: Defined
contribution plans
For defined contribution plans, when an employee has rendered
service to the Company during a period, the Company recognizes the
contribution payable to a defined contribution plan in exchange for
that service as an accrued expense, after deducting any
contributions already paid. If the contributions already paid
exceed the contribution due for service before the end of the
reporting period, the Company recognizes that excess as an asset
(prepaid expense) to the extent that the prepayment will lead to a
reduction in future payments or a cash refund.
(d) Retirement benefits: Defined benefit
plans
A defined benefit plan is a post-employment benefit plan other than
a defined contribution plan. The Company’s net obligation in
respect of defined benefit plans is calculated by estimating the
amount of future benefit that employees have earned in return for
their service in the current and prior periods; that benefit is
discounted to determine its present value. The fair value of plan
assets is deducted. The calculation is performed annually by an
independent actuary using the projected unit credit method.
The discount rate is the yield at the reporting date on corporate
bonds that have maturity dates approximating the terms of the
Company’s obligations and that are denominated in the same
currency in which the benefits are expected to be paid. The Company
recognizes all actuarial gains and losses arising from actuarial
assumption changes and experiential adjustments in other
comprehensive income when incurred.
When the fair value of plan assets exceeds the present value of the
defined benefit obligation, the Company recognizes an asset, to the
extent of the present value of the total of cumulative any economic
benefits available in the form of refunds from the plan or
reduction in the future contributions to the plan.
Remeasurements of net defined benefit liabilities, which comprise
actuarial gains and losses, the return on plan assets (excluding
interest) and the effect of the asset ceiling (if any, excluding
interest), are recognized immediately in other comprehensive
income. The Company determines the net interest expense (income) on
the net defined benefit liability (asset) for the period by
applying the discount rate used to measure the defined benefit
obligation at the beginning of the annual period to the
then-net
When the benefits of a plan are changed or when a plan is
curtailed, the resulting change in benefit that relates to past
service or the gain or loss in curtailment is recognized
immediately in profit or loss. The Company recognizes gains and
losses on the settlement of a defined benefit plan when the
settlement occurs.</t>
  </si>
  <si>
    <t>Provisions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The risks and uncertainties that inevitably surround many events
and circumstances are taken into account in reaching the best
estimate of a provision. Where the effect of the time value of
money is material, provisions are determined at the present value
of the expected future cash flows.
Where some or all of the expenditures required to settle a
provision are expected to be reimbursed by another party, the
reimbursement shall be recognized when, and only when, it is
virtually certain that reimbursement will be received if the entity
settles the obligation. The reimbursement shall be treated as a
separate asset.
Provisions are reviewed at the end of each reporting period and
adjusted to reflect the current best estimates. If it is no longer
probable that an outflow of resources embodying economic benefits
will be required to settle the obligation, the provision is
reversed.
A provision for warranties is recognized when the underlying
products are sold. The provision is based on historical
warranty.
Regarding provision for construction warranties, warranty period
starts from the completion of construction in accordance with
construction contracts. If the Company has an obligation for
warranties, provision for warranties which are estimated based on
historical warranty data are recorded as cost of construction and
provision for warranties during the construction period.
A provision for restoration regarding contamination of land is
recognized in accordance with the Company’s announced
Environment Policy and legal requirement as needed.
A provision is used only for expenditures for which the provision
was originally recognized.</t>
  </si>
  <si>
    <t>Emission Rights</t>
  </si>
  <si>
    <t>Emission Rights
The Company accounts for greenhouse gases emission right and the
relevant liability as follows pursuant to the Act on Allocation
and Trading of Greenhouse Gas Emission
(a) Greenhouse Gases Emission Right
Greenhouse Gases Emission Right consists of emission allowances
which are allocated from the government free of charge and those
purchased from the market. The cost includes any directly
attributable costs incurred during the normal course of
business.
Emission rights held for the purpose of performing the obligation
are classified as intangible asset and initially measured at cost
and subsequently carried at cost less accumulated impairment
losses. Emission rights held for short-swing profits are classified
as current asset and are measured at fair value with any changes in
fair value recognized as profit or loss in the respective reporting
period.
The Company derecognizes an emission right asset when the emission
allowance is unusable, disposed or submitted to government when the
future economic benefits are no longer expected to be probable.
(b) Emission liability
Emission liability is a present obligation of submitting emission
rights to the government with regard to emission of greenhouse gas.
Emission liability is recognized when there is a high possibility
of outflows of resources in performing the obligation and the costs
required to perform the obligation are reliably estimable. Emission
liability is an amount of estimated obligations for emission rights
to be submitted to the government for the performing period. The
emission liability is measured based on the expected quantity of
emission for the performing period in excess of emission allowance
in possession and the unit price for such emission rights in the
market at the end of the reporting period.</t>
  </si>
  <si>
    <t>Equity instruments</t>
  </si>
  <si>
    <t>Equity instruments
(a) Share capital
Common stock is classified as equity and the incremental costs
arising directly attributable to the issuance of common stock less
their tax effects are deducted from equity.
If the Company reacquires its own equity instruments, the amount of
those instruments (“treasury shares”) are presented as
a contra equity account. No gain or loss is recognized in profit or
loss on the purchase, sale, issuance or cancellation of its own
equity instruments. When treasury shares are sold or reissued
subsequently, the amount received is recognized as an increase to
equity, and the resulting surplus or deficit on the transaction is
recorded in capital surplus.
(b) Hybrid Bonds
Debt and equity instruments issued by the Company are classified as
either financial liabilities or as equity in accordance with the
substance of the contractual arrangements and the definitions of
financial liability and an equity instrument. When the Company has
an unconditional right to avoid delivering cash or another
financial asset to settle a contractual obligation, the instruments
are classified as equity instruments.</t>
  </si>
  <si>
    <t>Revenue
Revenue from the sale of goods, services provided and the use of
assets is measured at the fair value of the consideration received
or receivable, net of returns and allowances, trade discounts and
volume rebates, which are not significant for all periods
presented.
(a) Sale of goods
Revenue from the sale of goods in the ordinary course of activities
is measured at the fair value of the consideration received or
receivable, net of returns, trade discounts and volume rebates.
Revenue is recognized when persuasive evidence exists, usually in
the form of an executed sales agreement, that the significant risks
and rewards of ownership have been transferred to the buyer,
recovery of the consideration is probable, the associated costs and
possible return of goods can be estimated reliably, there is no
continuing management involvement with the goods, and the amount of
revenue can be measured reliably. The appropriate timing for
transfer of risks and rewards varies depending on the individual
terms and conditions of the sales contract. For international
sales, this timing depends on the type of international commercial
terms of the contract.
(b) Construction contracts
Construction contracts of the Company primarily consist of
contracts for the construction of plants and infrastructure
facilities, and revenue recognition for different types of
contracts is as follows:
When the outcome of a construction contract can be estimated
reliably, contract revenue is recognized in profit or loss in
proportion to the stage of completion of the contract. The stage of
completion of a contract is determined based on the proportion that
contract costs incurred for work performed to date bear to the
estimated total contract costs. Contract revenue includes the
initial amount agreed in the contract plus any variation in
contract work, claims and incentive payments, to the extent that it
is probable that they will result in revenue and can be measured
reliably.
When the outcome of a construction contract cannot be estimated
reliably, the revenue is recognized only to the extent of contract
costs incurred that it is probable will be recoverable. An expected
loss on the construction contract is recognized as an expense
immediately.
The Company has construction contracts in which control and the
significant risks and rewards of ownership of the residential real
estate are transferred to the buyer upon the delivery. Revenue and
expenses from development and sale of these residential real estate
are recognized when an individual unit of residential real estate
is delivered to the buyer.
(c) Services rendered
Revenue from services rendered is recognized in profit or loss in
proportion to the stage of completion of the transaction at the
reporting date. The stage of completion is assessed by reference to
surveys of work performed.
(d) Rental income
Rental income from investment property, net of lease incentives
granted, is recognized in profit or loss on a straight-line basis
over the term of the lease.</t>
  </si>
  <si>
    <t>Finance income and finance costs</t>
  </si>
  <si>
    <t>Finance income and finance costs
Finance income comprises interest income on funds invested
(including available-for-sale available-for-sale
Finance costs comprise interest expense on borrowings and changes
in the fair value of financial assets at fair value through profit
or loss and loss on valuations of hedging instruments that are
recognized in profit or loss. Borrowing costs are recognized in
profit or loss using the effective interest rate method.</t>
  </si>
  <si>
    <t>Income taxes</t>
  </si>
  <si>
    <t>Income taxes
Income tax expense comprises current and deferred tax. Current tax
and deferred tax are recognized in profit or loss except to the
extent that it relates to a business combination, or items
recognized directly in equity or in other comprehensive income.
The Company recognizes interest and penalties related to corporate
income tax as if it is related to the income taxes, the Company
applies IAS No. 12 “Income Taxes”, if it is not
related to the income taxes, the Company applies IAS No. 37
“Provisions Contingent Liabilities and Contingent
Assets”.
(a) Current income tax
Current income tax is the expected income tax payable or receivable
on the taxable profit or loss for the year, using tax rates enacted
or substantively enacted at the end of the reporting period and any
adjustment to tax payable in respect of previous years. The taxable
profit is different from the accounting profit for the period since
the taxable profit is calculated excluding the temporary
differences, which will be taxable or deductible in determining
taxable profit of future periods, and non-taxable non-deductible
(b) Deferred income tax
The measurement of deferred income tax liabilities and deferred tax
assets reflects the tax consequences that would follow from the
manner in which the Company expects, at the end of the reporting
period, to recover or settle the carrying amount of its assets and
liabilities.
The Company recognizes a deferred income tax liability for all
taxable temporary differences associated with investments in
subsidiaries, associates, and joint ventures, except to the extent
that the Company is able to control the timing of the reversal of
the temporary difference and it is probable that the temporary
difference will not reverse in the foreseeable future. The Company
recognizes a deferred income tax asset for deductible temporary
differences arising from investments in subsidiaries, associates
and joint ventures, to the extent that it is probable that the
temporary difference will reverse in the foreseeable future and
taxable profit will be available against which the temporary
difference can be utilized. However, deferred income tax is not
recognized for the following temporary differences: taxable
temporary differences arising on the initial recognition of
goodwill, or the initial recognition of assets or liabilities in a
transaction that is not a business combination and that affects
neither accounting profit or loss nor taxable income.
The carrying amount of a deferred income tax asset is reviewed at
the end of each reporting period and is reduced to the extent that
it is no longer probable that sufficient taxable profit will be
available to allow the benefit of part or all of that deferred tax
asset to be utilized.
Deferred income tax assets and liabilities are measured at the tax
rates that are expected to apply to the period when the asset is
realized or the liability is settled, based on tax rates (and tax
laws) that have been enacted or substantively enacted by the end of
the reporting period. The measurement of deferred income tax
liabilities and deferred income tax assets reflects the tax
consequences that would follow from the manner in which the Company
expects, at the end of the reporting period to recover or settle
the carrying amount of its assets and liabilities.
Deferred income tax assets and liabilities are offset only if there
is a legally enforceable right to offset the related current income
tax liabilities and assets, and they relate to income taxes levied
by the same tax authority and they intend to settle current income
tax liabilities and assets on a net basis.</t>
  </si>
  <si>
    <t>Earnings per share</t>
  </si>
  <si>
    <t>Earnings per share
Management calculates basic earnings per share (“EPS”)
data for POSCO’s ordinary shares, which is presented at the
end of the statement of comprehensive income. Basic EPS is
calculated by dividing profit attributable to ordinary shareholders
of POSCO by the weighted average number of ordinary shares
outstanding during the period, adjusted for own shares held.</t>
  </si>
  <si>
    <t>Operating segments</t>
  </si>
  <si>
    <t>Operating segments
An operating segment is a component of the Company that: a) engages
in business activities from which it may earn revenues and incur
expenditures, including revenues and expenses that relate to
transactions with any of the Company’s other components, b)
whose operating results are regularly reviewed by the
Company’s chief operating decision maker (“CODM”)
to make decisions about resources to be allocated to the segment
and assess its performance and for which discrete financial
information is available. Management has determined that the CODM
of the Company is the CEO.
With regard to construction segment, segment profit and loss is
determined in the same way that consolidated profit after tax for
the period is generally determined under IFRS except that revenues
and expenses from the development and sale of certain residential
real estate are determined by reference to the stage of completion
of the contact activity at the end of the reporting period, while
in the consolidated financial statements, they are recognized when
an individual unit of residential real estate is delivered to the
buyer. No adjustments are made for corporate allocations to segment
profit and loss. In addition, segment assets and liabilities are
generally measured based on total assets and liabilities in
accordance with IFRS without any adjustment for corporate
allocations, except that assets and liabilities in connection with
the construction and sale of residential real estate are determined
by reference to the stage of completion of the contract activity at
the end of each period.
For the other segments, segment profit and loss is determined the
same way that consolidated net after tax profit for the period is
generally determined under IFRS without any adjustment for
corporate allocations. The accounting policies used by each segment
are consistent with the accounting policies used in the preparation
of the consolidated financial statements. Segment assets and
liabilities are generally measured based on total assets and
liabilities in accordance with IFRS without any adjustment for
corporate allocations. Also, segment assets and liabilities are
based on the separate financial statements of the entities instead
of on consolidated basis.
In addition, there are varying levels of transactions amongst the
reportable segments. These transactions include sales of property,
plant and assets, and rendering of construction service and so
on.
Segment results that are reported to the CEO include items directly
attributable to a segment and items allocated on a reasonable
basis. Segment capital expenditure is the total cost incurred
during the period to acquire property, plant and equipment, and
intangible assets other than goodwill.</t>
  </si>
  <si>
    <t>New standards and interpretations not yet adopted</t>
  </si>
  <si>
    <t>New standards and interpretations not yet adopted
The Company will apply IFRS No. 9 “Financial
Instruments” and IFRS No. 15 “Revenue from
Contracts with Customers” for the year beginning on
January 1, 2018. The Company has completed an analysis of the
financial impacts resulting from adoption of new standards and the
estimated effect on equity in the consolidated financial statements
at the date of initial application based on available information
which are summarized as follows.
December 31, IFRS No. 9 IFRS No. 15 Date of initial
(in millions of
Won)
Reserves ￦ (682,556 ) (401,344 ) — (1,083,900 )
Retained earnings 42,974,658 368,612 (71,066 ) 43,272,204
Non-controlling 3,666,334 (19,545 ) (59,060 ) 3,587,729
￦
45,958,436 (52,277 ) (130,126 ) 45,776,033
The above estimated amounts could differ from the actual impact
when the Company adopts the new standards in 2018 for the following
reasons.
• Changes in internal controls related
to application of new standards
• Changes in the Company’s
selection in accounting policy during the year ending
December 31, 2018 when initial disclosure of the consolidated
financial statements at the date of initial application is
made
The following new standards, including IFRS No. 9 and IFRS
No. 15, interpretations and amendments to existing standards
have been published but are not mandatory for the Company for
annual periods beginning on January 1, 2017, and the Company
has not early adopted them.
(a) IFRS No. 9 “Financial
Instruments”
IFRS No. 9 “Financial Instruments” regulates
requirements for measurement and recognition of certain contracts
in relation to trading financial assets and liabilities
or non-financial
The standard will generally be applied retrospectively with some
exemptions allowing an entity not to restate the comparative
information for prior periods in relation to classification and
measurement (including impairment) changes. Such exemptions will be
applied by the Company. The Company will recognize the accumulated
effect resulting from initial application of IFRS No. 9 as
reserves, retained earnings and non-controlling
The standard’s expected impact on the consolidated financial
statements are as follows.
1) Classification and measurement of
financial assets
When applying IFRS No. 9, the classification of financial
assets will be driven by the Company’s business model for
managing the financial assets and contractual terms of cash
flow.
The following table shows the classification of financial assets
measured subsequently at amortized cost, at fair value through
other comprehensive income and at fair value through profit or
loss. If a hybrid contract contains a host that is a financial
asset, the classification of the hybrid contract shall be
determined for the entire contract without separating the embedded
derivative.
Business model
Contractual cash flows are solely payments of principal and interests
All other cases
To collect contractual cash flows Amortized cost (*1) Fair value through
profit or loss (*2)
Both to collect contractual cash flows and sell financial
assets Fair value through other comprehensive
income (*1)
For trading, and others Fair value through profit or loss
(*1) The Company may irrevocably designate
as at fair value through profit or loss to eliminate or
significantly reduce an accounting mismatch.
(*2) The Company may irrevocably designate
equity investments that are not held for trading as at fair value
through other comprehensive income.
As of December 31, 2017, the Company had financial asset at
fair value through profit or loss of ￦ available-for-sale ￦ held-to-maturity ￦ ￦
As a result of analysis of the impact on the consolidated financial
statements, the Company expects that debt instruments whose
contractual cash flows do not solely represent payments of
principal and interest and those held for trading will be measured
at fair value through profit or loss; loans and receivables whose
contractual cash flows solely represent receipt of principal and
interest but are not owned for the purpose of collection of
contractual cash flows will be measured at fair value through other
comprehensive income or fair value through profit or loss.
Accordingly, the financial assets at fair value through profit or
loss may increase upon adoption of IFRS No. 9 which may
increase the volatility in profit or loss. The Company expects the
application of IFRS No. 9 on these financial assets will not
have a material impact on the consolidated financial
statements.
In accordance with IFRS No. 9, the Company may make an
irrevocable election to present in other comprehensive income
subsequent changes in the fair value of an investment in an equity
instrument which is not held for trading at initial recognition. As
of December 31, 2017, the Company had equity instruments
classified as financial assets available-for-sale ￦ ￦ ￦
2) Impairment: Financial Assets and
Contract Assets
IFRS No. 9 replaces the incurred loss model in the existing
standard with a forward-looking expected credit loss model for debt
instruments, lease receivables, contractual assets, loan
commitments, and financial guarantee contracts.
Under IFRS No. 9, impairment losses are likely to be
recognized earlier than using the incurred loss model under the
existing guidance in IAS No. 39 as loss allowances will be
measured either 12-month
If credit risk has increased significantly since the initial
recognition, a loss allowance for lifetime expected credit loss is
required to be measured at the end of every reporting period. If
credit risk has not increased significantly since the initial
recognition, a loss allowance is measured based
on 12-month
If the financial instrument has low credit risk at the end of the
reporting period, the Company may assume that the credit risk has
not increased significantly since initial recognition. However, a
loss allowance for lifetime expected credit losses is required for
contract assets or trade receivables that do not contain a
significant financing component. Additionally, the Company has
elected to recognize lifetime expected credit losses for contract
assets or trade receivables that contain a significant financing
component.
The Company expects impairment losses of financial assets under
IFRS No. 9 to be recognized earlier. As of January 1,
2018, the date of initial application, the Company expects to
recognize an increase in loss allowance
of ￦ non-controlling ￦ ￦
3) Classification and Measurement of
Financial Liabilities
IFRS No. 9 mostly adheres to the existing requirements under
IAS No. 39 regarding the classification of financial
liabilities.
Under IAS No. 39, all financial liabilities designated at fair
value through profit or loss recognized their fair value movements
in profit or loss. However, IFRS No. 9 requires the amount of
the change in the liability’s fair value attributable to
changes in the credit risk to be recognized in other comprehensive
income. Amounts presented in other comprehensive income are not
subsequently transferred to profit or loss.
The Company did not designate financial liabilities as financial
liability at fair value through profit or loss as of
December 31, 2017 and expects the adoption of IFRS No. 9
will not have significant impact on the classification of financial
liabilities.
4) Hedge Accounting
Regarding the initial application of IFRS No. 9, the Company
may choose as its accounting policy choice to continue to apply all
of the hedge accounting requirements of IAS No. 39 instead of
the requirements of IFRS No. 9. The Company determined to
consistently apply hedge accounting requirements of IAS
No. 39.
(b) IFRS No. 15 “Revenue from
Contracts with Customers”
IFRS No. 15 “Revenue from Contracts with
Customers” provides a unified five-step model for determining
the timing, measurement and recognition of revenue. It replaces
existing revenue recognition guidance, including IAS No. 18
“Revenue”, IAS No. 11 “Construction
Contracts”, SIC No. 31 “Revenue- Barter
Transactions Involving Advertising Services”, IFRIC
No. 13 “Customer Loyalty Programs”, IFRIC
No. 15 “Agreements for the Construction of Real
Estate”, and IFRIC No. 18 “Transfers of Assets
from Customers”.
The Company intends to apply the modified retrospective approach by
recognizing the cumulative impact of initially applying the revenue
standard as of January 1, 2018, the date of initial
application and the Company also decided to apply the practical
expedients as allowed by IFRS No. 15 by applying the new
standard only to those contracts that are not considered as
completed contracts at the date of initial application.
Accordingly, upon adoption of IFRS No. 15, the Company will
not restate the financial statements for comparative periods.
Existing IFRS standards and interpretations including IAS
No. 18 provide revenue recognition guidance by transaction
types such as sales of goods, rendering of services, interest
income, royalty income, dividend income and construction revenue;
however, under the new standard, IFRS No. 15, the five-step
approach (Step 1: Identify the contract(s) with a customer, Step 2:
Identify the performance obligations in the contract, Step 3:
Determine the transaction price, Step 4: Allocate the transaction
price to the performance obligations in the contract, Step 5:
Recognize revenue when the entity satisfied a performance
obligation) is applied for all types of contracts or
agreements.
The standard’s expected impact on the consolidated financial
statements are as follows.
1) Identification of performance
obligations
The Company holds certain contracts for sales of manufactured
product and merchandise which include transportation service. When
applying IFRS No. 15, sales of manufactured products or
merchandise and delivery of products (i.e. shipping service) are
identified as separate performance obligations in the contracts
with customers. For transactions for which the shipping terms are
on shipment basis and the customer pays shipping costs, the two
performance obligations are separately accounted for because
delivery of products is performed after the control over the
products is transferred to the customer. The transaction price
allocated to the performance obligation of delivery service will be
recognized when the obligation of delivery of the product is
completed.
The Company identified shipping service included in the sales
contract as a separate performance obligation that will be
satisfied over the promised service period. As of January 1,
2018, the date of initial application, change in relevant
accounting policy is expected to result in decrease in retained
earnings and non-controlling ￦ ￦
Certain construction contracts of the Company include design,
purchase and construction services through separate service
contracts. According to IFRS No. 15, if service or goods
provided by the Company are highly dependent or correlated, the
Company should identify them as a single performance obligation
regardless of the number of contracts made.
The Company considered each service contract as a combined single
obligation and therefore, upon adoption of IFRS No. 15 as of
January 1, 2018, the date of initial application, the Company
expects to recognize increases in retained earnings
and non-controlling ￦ ￦
2) Variable consideration
Under IFRS No. 15, the Company estimates the amount of
variable consideration by using the expected value which the
Company expects to better predict the amount of consideration. The
Company recognizes revenue with transaction price including
variable consideration only to the extent that it is highly
probable that a significant reversal in the amount of cumulative
revenue recognized will not occur when the refund period has
lapsed.
In certain sales arrangements, unit price is subject to adjustment
due to quality of products. A certain percentage of sales discount
is also provided in case customers make payment before the
settlement due date. In addition, certain service contracts are
subject to compensation payment if the Company fails to achieve a
promised level of obligation.
As of January 1, 2018, the date of initial application of IFRS
No. 15, the adoption is expected to result in decrease in
retained earnings of ￦ ￦
3) Performance obligation satisfied over
time
In accordance with IFRS No. 15, revenue is recognized over
time by measuring progress only if the Company’s performance
does not create an asset with an alternative use to the Company and
the Company has an enforceable right to payment for performance
completed to date.
The Company analyzed certain service contracts, where the Company
provides manufacturing services for customized machinery. Currently
the related revenue is recognized over the period when such
services are provided. Under IFRS No. 15, as the Company does
not have an enforceable right to payment for performance completed
to date, the related revenue is recognized at the time when the
machinery is delivered. As of January 1, 2018, the date of
initial application, changes in accounting policy due to
enforceable right to payment are expected to result in decreases in
retained earnings and non-controlling ￦ ￦
According to IFRS No. 15, the effects of any inputs that do
not depict the transfer of control of goods or services to the
customer such as the costs of wasted materials, labor or other
resources to fulfill the contract that were not reflected in the
price of the contract should be excluded from calculating
percentage of completion. As of January 1, 2018, the date of
initial application, change in percentage of completion due to
excessive use of materials is expected to result in decreases in
retained earnings and non-controlling ￦ ￦
4) Incremental costs of obtaining a
contract
In accordance with IFRS No. 15, the Company recognizes as an
asset the incremental costs of obtaining a contract with a customer
if the Company expects to recover those costs, and costs that are
recognized as assets are amortized over the period that the related
goods or services are transferred to the customer.
Certain costs incurred in construction segment such as costs to
obtain a contract that would have been incurred regardless of
whether the contract was obtained should be recognized as an
expense immediately, unless those costs are explicitly chargeable
to the customer regardless of whether the contract is obtained.
Such costs have been previously capitalized if it is probable the
related contracts will be entered into. As of January 1, 2018,
the date of initial application, change in accounting policy
regarding incremental costs of obtaining a contract is expected to
result in decreases in retained earnings
and non-controlling ￦ ￦
(c) IFRS No. 16
“Leases”
IFRS No. 16 “Leases” will replace IAS No. 17
“Leases” and IFRIC No. 4 “Determining
whether an Arrangement contains a Lease”. It is effective for
annual periods beginning on or after January 1, 2019, with
early adoption permitted for a Company which has adopted IFRS
No. 15.
As a lessee, the Company shall apply this standard using one of the
following two methods; (a) retrospectively to each prior
reporting period presented in accordance with IAS No. 8
“Accounting Policies, Changes in Accounting Estimates and
Errors” but using the practical expedients for completed
contracts- i.e. completed contracts as of the beginning of the
earliest prior period presented are not restated; or
(b) retrospectively with the cumulative effect of initially
applying this standard recognized at the date of initial
application.
IFRS No. 16 suggests a single accounting model that requires a
lessee to recognize lease related asset and liability in the
consolidated financial statements. A lessee is required to
recognize a right-of-use
Application of IFRS No. 16 will change current operating lease
expense which has been recognized in straight-line method into
depreciation expense of right-of-use
The Company has not yet initiated the preparation for the
application of IFRS No. 16 and has not performed an assessment
of the impact resulting from the application of
IFRS No. 16. The Company will complete the analysis of
financial impacts arising from applying this standard in 2018.</t>
  </si>
  <si>
    <t>General Information (Tables)</t>
  </si>
  <si>
    <t>POSCO's Shareholders</t>
  </si>
  <si>
    <t>As of December 31, 2017, POSCO’s shareholders are as
follows:
Shareholder’s name Number of shares Ownership (%)
National Pension Service 9,660,885 11.08
Nippon Steel &amp; Sumitomo Metal Corporation (*1) 2,894,712 3.32
BlackRock Institutional Trust Company, N.A. (*1) 2,483,875 2.85
Government of Singapore Investment Corp Private Limited 1,934,312 2.22
KB Financial Group Inc. and subsidiaries (*2) 1,919,361 2.20
Others 68,293,690 78.33
87,186,835 100.00
(*1) Includes American Depository Receipts
(ADRs) of POSCO, each of which represents 0.25 share of
POSCO’s common share which has par value of ￦
(*2) Includes shares held by subsidiaries
pursuant to Articles of Incorporation.</t>
  </si>
  <si>
    <t>Details of Consolidated Subsidiaries</t>
  </si>
  <si>
    <t>As of December 31, 2017, the shares of POSCO are listed on the
Korea Exchange, while its ADRs are listed on the New York Stock
Exchange.
(b) Consolidated subsidiaries
Details of consolidated subsidiaries as of December 31, 2016
and 2017 are as follows:
Principal operations Ownership (%)
December 31, 2016 December 31, 2017
POSCO Subsidiaries Total POSCO Subsidiaries Total Region
[Domestic]
POSCO ENGINEERING &amp; CONSTRUCTION CO., LTD. Engineering and construction 52.80 — 52.80 52.80 — 52.80 Pohang
POSCO Processing &amp; Service Steel sales and trading 93.95 0.45 94.40 93.95 0.45 94.40 Seoul
POSCO COATED &amp; COLOR STEEL Co., Ltd. Coated steel manufacturing 56.87 — 56.87 56.87 — 56.87 Pohang
POSCO ICT Computer hardware and software
distribution 65.38 — 65.38 65.38 — 65.38 Pohang
POSCO Research Institute Economic research and consulting 100.00 — 100.00 100.00 — 100.00 Seoul
POSMATE Business facility maintenance 57.25 11.05 68.30 83.83 16.17 100.00 Seoul
POSCO A&amp;C Architecture and consulting 100.00 — 100.00 100.00 — 100.00 Seoul
POSCO Venture Capital Co., Ltd. Investment in venture companies 95.00 — 95.00 95.00 — 95.00 Pohang
eNtoB Corporation Electronic commerce 7.50 53.63 61.13 7.50 53.63 61.13 Seoul
POSCO CHEMTECH Refractories manufacturing and sales 60.00 — 60.00 60.00 — 60.00 Pohang
POSCO-Terminal Co., Ltd. Transporting and warehousing 51.00 — 51.00 51.00 — 51.00 Gwangyang
POSCO M-TECH Packing materials manufacturing and sales 48.85 — 48.85 48.85 — 48.85 Pohang
POSCO ENERGY CO., LTD. Generation of electricity 89.02 — 89.02 89.02 — 89.02 Seoul
POSCO NIPPON STEEL RHF JOINT VENTURE.CO.,Ltd. Steel byproduct manufacturing and sales 70.00 — 70.00 70.00 — 70.00 Pohang
MegaAsset Co.,Ltd. Real estate rental and sales — 100.00 100.00 — 100.00 100.00 Incheon
Future Creation Fund Postech Early Stage account Investment in venture companies — 40.00 40.00 — 40.00 40.00 Seoul
POSCO WOMAN’S FUND Investment in venture companies — 40.00 40.00 — 40.00 40.00 Seoul
POSPOWER Co., Ltd. Generation of electricity — 100.00 100.00 — 100.00 100.00 Samcheok
Songdo Posco Family housing House manufacturing and management — 100.00 100.00 — 100.00 100.00 Incheon
Posco Group University Education service and real estate business 100.00 — 100.00 100.00 — 100.00 Incheon
HOTEL LAONZENA Hotel business — 100.00 100.00 — 100.00 100.00 Daegu
Growth Ladder POSCO K-Growth Investment in venture companies — 50.00 50.00 — 50.00 50.00 Pohang
2015 POSCO New technology II Fund Investment in venture companies — 25.00 25.00 — 25.00 25.00 Pohang
POCA STEM Co., Ltd Stem cell medicine development — 100.00 100.00 — 100.00 100.00 Seoul
Posco e&amp;c Songdo International Building Non-residential — 100.00 100.00 — 100.00 100.00 Seoul
POSCO ES MATERIALS CO., Ltd. Secondary and storage battery
manufacturing 75.32 — 75.32 75.32 — 75.32 Gumi
Poscoene Refuse derived fuel and power generation — 100.00 100.00 — 100.00 100.00 Seoul
POSCO Humans Construction 90.30 — 90.30 90.30 — 90.30 Pohang
Mapo Hibroad Parking co., Ltd. Construction — 70.99 70.99 — 71.00 71.00 Seoul
BLUE O&amp;M Co.,Ltd. Engineering service — 100.00 100.00 — 100.00 100.00 Pohang
Busan E&amp;E Co,. Ltd. Refuse derived fuel and power generation 70.00 — 70.00 70.00 — 70.00 Busan
POSCO Family Strategy Fund Investment in venture companies 69.91 30.09 100.00 69.91 30.09 100.00 Pohang
POSCO DAEWOO Corporation Trading, energy &amp; resource
development 60.31 — 60.31 62.90 0.04 62.94 Seoul
Pohang Scrap Recycling Distribution Center Co., Ltd. Steel processing and sales — 51.00 51.00 — 51.00 51.00 Pohang
PSC Energy Global Co., Ltd. Investment in energy industry — 100.00 100.00 — 100.00 100.00 Pohang
Suncheon Eco Trans Co., Ltd Train manufacturing and management 100.00 — 100.00 100.00 — 100.00 Suncheon
POSCO Research &amp; Technology Intellectual Property Services and
consulting — — — 100.00 — 100.00 Seoul
Kyobo Securities Bond Plus 6M Professional Private Equity
Trust W-2 Private equity trust — — — 97.47 — 97.47 Seoul
Kyobo Securities Bond Plus 6M Professional Private Equity
Trust W-5 Private equity trust — — — — 99.67 99.67 Seoul
Mirae Asset Smart Q Sigma 2.0 Professional Private Equity Trust Private equity trust — — — 99.01 — 99.01 Seoul
IT Engineering CO. Ltd Automotive engineering service — 17.00 17.00 — — — Seoul
POSCO Engineering CO.,Ltd Construction and engineering service — 95.56 95.56 — — — Incheon
[Foreign]
POSCO America Corporation Steel trading 99.45 0.55 100.00 99.45 0.55 100.00 USA
POSCO AUSTRALIA PTY LTD Raw material sales &amp; mine
development 100.00 — 100.00 100.00 — 100.00 Australia
POSCO Canada Ltd. Coal sales — 100.00 100.00 — 100.00 100.00 Canada
POSCO Asia Co., Ltd. Steel and raw material trading 100.00 — 100.00 100.00 — 100.00 China
POSCO-CTPC Co., Ltd. Steel manufacturing and sales 56.60 43.40 100.00 56.60 43.40 100.00 China
POSCO E&amp;C Vietnam Co., Ltd. Steel structure manufacturing and sales — 100.00 100.00 — 100.00 100.00 Vietnam
Zhangjiagang Pohang Stainless Steel Co., Ltd. Stainless steel manufacturing and sales 58.60 23.88 82.48 58.60 23.88 82.48 China
POSCO(Guangdong) Coated Steel Co., Ltd. Plating steel sheet manufacturing and
sales 87.04 10.04 97.08 87.04 10.04 97.08 China
POSCO (Thailand) Company Limited Steel manufacturing and sales 85.62 14.38 100.00 88.58 11.42 100.00 Thailand
Myanmar POSCO Steel Co., Ltd Zinc relief manufacturing and sales 70.00 — 70.00 70.00 — 70.00 Myanmar
POSCO-MKPC SDN BHD Steel manufacturing and sales 44.69 25.31 70.00 44.69 25.31 70.00 Malaysia
Qingdao Pohang Stainless Steel Co., Ltd. Stainless steel manufacturing and sales 70.00 30.00 100.00 70.00 30.00 100.00 China
POSCO(Suzhou) Automotive Steel manufacturing and sales 90.00 10.00 100.00 90.00 10.00 100.00 China
POSCO-China Qingdao Steel manufacturing and sales — 100.00 100.00 — 100.00 100.00 China
POS-ORE Iron ore sales and sales — 100.00 100.00 — 100.00 100.00 Australia
POSCO-China Holding Corp. Holding company 100.00 — 100.00 100.00 — 100.00 China
POSCO JAPAN Co., Ltd. Steel trading 100.00 — 100.00 100.00 — 100.00 Japan
POS-CD Coal sales — 100.00 100.00 — 100.00 100.00 Australia
POS-GC Coal sales — 100.00 100.00 — 100.00 100.00 Australia
POSCO-India Private Limited Steel manufacturing and sales 99.99 — 99.99 99.99 — 99.99 India
POSCO-India Pune Processing Center. Pvt. Ltd. Steel manufacturing and sales 65.00 — 65.00 65.00 — 65.00 India
POSCO Japan PC CO., LTD Steel manufacturing and sales — 86.12 86.12 — 86.12 86.12 Japan
POSCO-CFPC Co., Ltd. Steel manufacturing and sales 39.60 60.40 100.00 39.60 60.40 100.00 China
POSCO E&amp;C CHINA Co., Ltd. Civil engineering and construction — 100.00 100.00 — 100.00 100.00 China
POSCO MPPC S.A. de C.V. Steel manufacturing and sales — 95.00 95.00 21.02 75.29 96.31 Mexico
Zhangjigang Pohang Port Co., Ltd. Loading and unloading service — 100.00 100.00 — 100.00 100.00 China
POSCO-VIETNAM Co., Ltd. Steel manufacturing and sales 100.00 — 100.00 100.00 — 100.00 Vietnam
POSCO MEXICO S.A. DE C.V. Automotive steel sheet 84.84 15.16 100.00 84.84 15.16 100.00 Mexico
POSCAN Elkview Coal sales — 100.00 100.00 — 100.00 100.00 Canada
POSCO-Poland Wroclaw Steel manufacturing and sales 60.00 — 60.00 60.00 — 60.00 Poland
POS-NP Coal sales — 100.00 100.00 — 100.00 100.00 Australia
POSCO RUS LLC Trading and business development 90.00 10.00 100.00 90.00 10.00 100.00 Russia
POSCO DAEWOO WAIGAIQIAO Intermediary trade &amp;
bonded — 100.00 100.00 — 100.00 100.00 China
PT. Bio Inti Agrindo Forest resources development — 85.00 85.00 — 85.00 85.00 Indonesia
POSCO ENGINEERING Iron ore development and sales — 100.00 100.00 — 100.00 100.00 Australia
POSCO-TISCO (JILIN) Steel manufacturing and sales 50.00 10.00 60.00 50.00 10.00 60.00 China
POSCO Thainox Public Company Limited STS cold-rolled steel manufacturing and
sales 84.93 — 84.93 84.88 — 84.88 Thailand
Hunchun Posco Hyundai Logistics Logistics — 80.00 80.00 — 80.00 80.00 China
POSCO DAEWOO VIETNAM CO., LTD Trading business — 100.00 100.00 — 100.00 100.00 Vietnam
POSCO(Chongqing) Automotive Steel manufacturing and sales 90.00 10.00 100.00 90.00 10.00 100.00 China
SUZHOU POSCO-CORE Component manufacturing and sales — 100.00 100.00 — 100.00 100.00 China
PT.Krakatau Posco Chemtech Calcination Quicklime manufacturing and sales — 80.00 80.00 — 80.00 80.00 Indonesia
POSCO AFRICA (PROPRIETARY) LIMITED Mine development 100.00 — 100.00 100.00 — 100.00 South
POSCO ICT BRASIL IT service and engineering — 100.00 100.00 — 100.00 100.00 Brazil
LA-SRDC Scrap manufacturing — 100.00 100.00 — 100.00 100.00 USA
DONG FANG JIN HONG Real estate development, rental — 100.00 100.00 — 100.00 100.00 China
POSCO AMERICA Human resource service — 100.00 100.00 — 100.00 100.00 Mexico
POSCO(Guangdong) Steel manufacturing and sales 83.64 10.00 93.64 83.64 10.00 93.64 China
POSCO-Malaysia SDN. BHD. Steel manufacturing and sales 81.79 13.63 95.42 81.79 13.63 95.42 Malaysia
PT KRAKATAU BLUE WATER Wastewater treatment
facilities — 67.00 67.00 — 67.00 67.00 Indonesia
POSCO DAEWOO MYANMAR Trading business — 100.00 100.00 — 100.00 100.00 Myanmar
POSCO-Italy Processing Center Stainless steel sheet 80.00 10.00 90.00 80.00 10.00 90.00 Italy
POSCO DAEWOO E&amp;P CANADA CORPORATION Crude oil and natural gas mining — 100.00 100.00 — 100.00 100.00 Canada
Myanmar POSCO C&amp;C Company, Limited. Steel manufacturing and sales — 70.00 70.00 — 70.00 70.00 Myanmar
POSCO ICT VIETNAM IT service and electric control
engineering — 100.00 100.00 — 100.00 100.00 Vietnam
Daewoo Global Development. Pte., Ltd Real estate development — 51.00 51.00 — 81.51 81.51 Myanmar
Myanmar POSCO Engineering &amp; Construction and engineering service — 100.00 100.00 — 100.00 100.00 Myanmar
POS-Minerals Mine development management and sales — 100.00 100.00 — 100.00 100.00 USA
POSCO(Wuhu) Automotive Steel manufacturing and sales 68.57 31.43 100.00 68.57 31.43 100.00 China
POSCO Engineering and Construction Civil engineering and construction — 100.00 100.00 — 100.00 100.00 India
POSCO COATED STEEL (THAILAND) CO., LTD. Automotive steel sheet manufacturing and
sales 100.00 — 100.00 100.00 — 100.00 Thailand
Daewoo Amara Company Limited Real estate development — 98.54 98.54 — 85.00 85.00 Myanmar
Daewoo Power and Infra (PTY) Limited Electricity — 100.00 100.00 — 100.00 100.00 South
POSMATE-CHINA CO., LTD Business facility maintenance — 100.00 100.00 — 100.00 100.00 China
Daewoo Precious Resources Co., Ltd. Resources development — 70.00 70.00 — 70.00 70.00 Myanmar
POSCO-Mexico Villagran Wire-rod Steel manufacturing and sales 56.75 10.00 66.75 56.75 10.00 66.75 Mexico
POSCO-CDSFC Steel structure manufacturing 50.20 49.80 100.00 50.20 49.80 100.00 China
POSCO ChengDu Processing Center Steel manufacturing and sales 33.00 10.00 43.00 33.00 10.00 43.00 China
POSCO SUZHOU Processing Center Co., Ltd. Steel manufacturing and sales 30.00 70.00 100.00 30.00 70.00 100.00 China
POSCO E&amp;C SMART S DE RL DE CV Civil engineering and construction — 100.00 100.00 — 100.00 100.00 Mexico
POSCO Philippine Manila Processing Center, Inc. Steel manufacturing and sales — 100.00 100.00 — 100.00 100.00 Philippines
POSCO E&amp;C HOLDINGS CO., Ltd. Holding company — 100.00 100.00 — 100.00 100.00 Thailand
POSCO E&amp;C (THAILAND) CO., Ltd. Construction and engineering — 100.00 100.00 — 100.00 100.00 Thailand
Daewoo Power PNG Electricity production — 100.00 100.00 — 100.00 100.00 Papua New
PT.Krakatau Posco Social Enterprise Social enterprise — 100.00 100.00 — 100.00 100.00 Indonesia
Ventanas Philippines Construction Inc Construction — 100.00 100.00 — 100.00 100.00 Philippines
POSCO E&amp;C Mongolia Construction and engineering service — 100.00 100.00 — 100.00 100.00 Mongolia
POSCO Gulf SFC LLC Steel manufacturing and sales — 81.93 81.93 — 97.76 97.76 United
SANPU TRADING Co., Ltd. Raw material trading — 70.00 70.00 — 70.00 70.00 China
Zhangjiagang BLZ Pohang International Trading Steel Intermediate trade — 100.00 100.00 — 100.00 100.00 China
POSCO MESDC S.A. DE C.V. Logistics &amp; Steel sales — 56.80 56.80 — 56.80 56.80 Mexico
POSCO ICT-China IT service and DVR business — 100.00 100.00 — 100.00 100.00 China
Pos-Sea Steel Intermediate trade — 67.54 67.54 — 100.00 100.00 Singapore
POSCO Europe Steel Distribution Center Logistics &amp; Steel sales 50.00 20.00 70.00 50.00 20.00 70.00 Slovenia
POSCO ENGINEERING (THAILAND) CO., LTD. Construction and engineering service — 100.00 100.00 — 100.00 100.00 Thailand
POSCO VST CO., LTD. Stainless steel sheet manufacturing and
sales 95.65 — 95.65 95.65 — 95.65 Vietnam
POSCO Maharashtra Steel Private Limited Steel manufacturing and sales 100.00 — 100.00 100.00 — 100.00 India
POSCO India Chennai Steel Processing Center Pvt. Ltd. Steel manufacturing and sales 100.00 — 100.00 93.34 1.98 95.32 India
POSCO TNPC Otomotiv Celik San. Ve Tic. A.S Steel manufacturing and sales 100.00 — 100.00 100.00 — 100.00 Turkey
POSCO VIETNAM HOLDINGS CO., LTD (formerly, POSCO VNPC Co.,
Ltd.) Steel manufacturing and sales 70.00 — 70.00 83.54 5.29 88.83 Vietnam
POSCO(Liaoning) Automotive Processing Center Co., Ltd. Steel manufacturing and sales 90.00 10.00 100.00 90.00 10.00 100.00 China
POSCO-Indonesia Jakarta Processing Center Steel manufacturing and sales 65.00 20.00 85.00 65.00 20.00 85.00 Indonesia
POSCO E&amp;C VENEZUELA C.A. Civil engineering and construction — 100.00 100.00 — 100.00 100.00 Venezuela
PT.MRI Mine development 65.00 — 65.00 65.00 — 65.00 Indonesia
POSCO TMC INDIA PRIVATE LIMITED Steel manufacturing and sales — 100.00 100.00 — 100.00 100.00 India
POSCO-AAPC Steel manufacturing and sales — 97.80 97.80 — 97.80 97.80 USA
PT PEN INDONESIA Construction — 100.00 100.00 — 100.00 100.00 Indonesia
POSCO(Yantai) Automotive Processing Center Co., Ltd. Steel manufacturing and sales 90.00 10.00 100.00 90.00 10.00 100.00 China
POSCO India Steel Distribution Center Private Ltd. Steel logistics — 100.00 100.00 — 100.00 100.00 India
POSCO China Dalian Plate Processing Center Co., Ltd. Plate manufacturing and sales 80.00 10.00 90.00 80.00 10.00 90.00 China
POSCO-South Asia Company Limited Steel sales 100.00 — 100.00 100.00 — 100.00 Thailand
POSCO SS-VINA Steel manufacturing and sales 100.00 — 100.00 100.00 — 100.00 Vietnam
PT.POSCO ICT INDONESIA IT service and electric control
engineering — 66.99 66.99 — 66.99 66.99 Indonesia
POSCO NCR Coal Ltd. Coal sales — 100.00 100.00 — 100.00 100.00 Canada
POSCO WA PTY LTD Iron ore sales &amp; mine development 100.00 — 100.00 100.00 — 100.00 Australia
POSCO Engineering and Construction - UZ Civil engineering and construction — 100.00 100.00 — 100.00 100.00 Uzbekistan
POSCO AUSTRALIA GP PTY LIMITED Resource development — 100.00 100.00 — 100.00 100.00 Australia
POSCO DAEWOO POWER (PNGPOM) LTD. Electricity production — 100.00 100.00 — 100.00 100.00 Papua
PT. KRAKATAU POSCO ENERGY Electricity production construction and
operation — 90.00 90.00 — 90.00 90.00 Indonesia
POSCO DAEWOO AMERICA CORP. Trading business — 100.00 100.00 — 100.00 100.00 USA
POSCO DAEWOO DEUTSCHLAND GMBH Trading business — 100.00 100.00 — 100.00 100.00 Germany
POSCO DAEWOO JAPAN Corp Trading business — 100.00 100.00 — 100.00 100.00 Japan
POSCO DAEWOO SINGAPORE PTE LTD. Trading business — 100.00 100.00 — 100.00 100.00 Singapore
POSCO DAEWOO ITALIA S.R.L. Trading business — 100.00 100.00 — 100.00 100.00 Italy
POSCO DAEWOO CHINA CO., LTD Trading business — 100.00 100.00 — 100.00 100.00 China
Daewoo Textile LLC Textile manufacturing — 100.00 100.00 — 100.00 100.00 Uzbekistan
POSCO DAEWOO AUSTRALIA HOLDINGS PTY. LTD. Resource development — 100.00 100.00 — 100.00 100.00 Australia
POSCO MAURITIUS LIMITED Coal development and sales — 100.00 100.00 — 100.00 100.00 Mauritius
PT. KRAKATAU POSCO Steel manufacturing and sales 70.00 — 70.00 70.00 — 70.00 Indonesia
POSCO DAEWOO MEXICO S.A. de C.V. Trading business — 100.00 100.00 — 100.00 100.00 Mexico
Daewoo International Guangzhou Corp. Trading business — 100.00 100.00 — 100.00 100.00 China
POSCO DAEWOO MALAYSIA SDN BHD Trading business — 100.00 100.00 — 100.00 100.00 Malaysia
PT.POSCO INDONESIA INTI Mine development 99.99 — 99.99 99.99 — 99.99 Indonesia
POSCO DAEWOO SHANGHAI CO., LTD. Trading business — 100.00 100.00 — 100.00 100.00 China
PGSF, L.P. Investment in bio tech Industry — 100.00 100.00 — 100.00 100.00 USA
POSCO DAEWOO INDIA PVT., LTD. Trading business — 100.00 100.00 — 100.00 100.00 India
POSCO(Dalian) IT Center Development Co., Ltd. Real estate development and investment — 100.00 100.00 — 100.00 100.00 China
PT. POSCO E&amp;C INDONESIA Civil engineering and construction — 100.00 100.00 — 100.00 100.00 Indonesia
HUME COAL PTY LTD Raw material manufacturing — 100.00 100.00 — 100.00 100.00 Australia
Brazil Sao Paulo Steel Processing Center Steel manufacturing and sales — 76.00 76.00 — 76.00 76.00 Brazil
DAESAN (CAMBODIA) Co., Ltd. Real estate development and investment — 100.00 100.00 — 100.00 100.00 Cambodia
POSCO ENGINEERING Construction — 100.00 100.00 — 100.00 100.00 Brazil
POSCO ASSAN TST STEEL INDUSTRY Steel manufacturing and sales 60.00 10.00 70.00 60.00 10.00 70.00 Turkey
HONG KONG POSCO E&amp;C (CHINA) Real estate development and investment — 100.00 100.00 — 100.00 100.00 Hong Kong
Zhangjiagang Pohang Refractories Co., Ltd. (*1) Refractory materials sales &amp; furnace
maintenance — — — — 51.00 51.00 China
Golden Lace DAEWOO Company Limited Rice processing — — — — 60.00 60.00 Myanmar
POSCO RU Limited Liability Company Trade and business development — — — 100.00 — 100.00 Russia
POSCO DAEWOO UKRAINE LLC Grain sales — — — — 100.00 100.00 Ukraine
KIS Devonian Canada Corporation Petroleum gas extraction — — — — 100.00 100.00 Canada
POSEC Hawaii, Inc. Real estate Industry — 100.00 100.00 — — — USA
POSCO India Delhi Steel Steel manufacturing and sales 66.40 10.00 76.40 — — — India
USA-SRDC Scrap sales — 100.00 100.00 — — — USA
POSCO-Vietnam Processing Center Co., Ltd. Steel manufacturing and sales 87.07 4.98 92.05 — — — Vietnam
POSCO MAPC SA DE CV Automotive steel sheet 80.00 20.00 100.00 — — — Mexico
Yingkou Puxiang Trade Co.,Ltd. Refractory quality test &amp; — 100.00 100.00 — — — China
SANTOS CMI Guatemala S.A. Construction and engineering service — 100.00 100.00 — — — Guatemala
POSCO India Ahmedabad Steel Processing Center Pvt.Ltd. Steel manufacturing and sales 100.00 — 100.00 — — — India
COINSA INGENIERIA Y Construction — 50.00 50.00 — — — Bolivia
POSCO VIETNAM HOLDINGS CO., LTD Holding company 79.28 20.72 100.00 — — — Vietnam
Kwanika Copper Corporation (*2) Resources development — 100.00 100.00 — — — Canada
Chongqing POSCO CISL Automotive Automotive steel sheet 51.00 — 51.00 — — — China
POSCO YongXin Rare Earth Metal Co., Ltd. Magnet material manufacturing and sales — 51.60 51.60 — — — China
PT. POSCO MTECH INDONESIA Steelmaking materials manufacturing and
sales — 99.98 99.98 — — — Indonesia
POSCO (Zhangjiagang) STS Processing Center Co., Ltd Steel manufacturing and sales — 100.00 100.00 — — — China
EPC EQUITIES LLP Engineering, procurement and construction — 80.00 80.00 — — — England
SANTOS CMI CONSTRUCTION TRADING LLP Engineering, procurement and construction — 99.90 99.90 — — — England
SANTOS CMI INC. USA Engineering, procurement and construction — 100.00 100.00 — — — USA
SANTOS CMI ENGENHARIA E Engineering, procurement and construction — 99.98 99.98 — — — Brazil
SANTOS CMI PERU S.A. Engineering, procurement and construction — 99.99 99.99 — — — Peru
SANTOS CMI CONSTRUCCIONES S.A. Engineering, procurement and construction — 100.00 100.00 — — — Uruguay
GENTECH INTERNATIONAL INC. Engineering, procurement and construction — 90.00 90.00 — — — Panama
SANTOS CMI S.A. Engineering, procurement and construction — 80.00 80.00 — — — Ecuador
SANTOS CMI CONSTRUCCIONES Engineering, procurement and construction — 99.00 99.00 — — — Chile
COMPANIA DE AUTOMATIZACION Engineering, procurement and construction — 90.00 90.00 — — — Ecuador
POSCO Electrical Steel India Private Limited Electrical steel manufacturing and sales 100.00 — 100.00 — — — India
(*1) Reclassified to subsidiary from
associate during the year ended December 31, 2017.
(*2) Reclassified to joint venture from
subsidiary during the year ended December 31, 2017.</t>
  </si>
  <si>
    <t>Details of Non-controlling Interest</t>
  </si>
  <si>
    <t xml:space="preserve">Details of non-controlling
1) December 31, 2015
POSCO PT. POSCO POSCO POSCO Others Total
(in millions of
Won)
Current assets ￦ 3,930,857 441,999 360,812 5,115,325 590,460 9,648,917 20,088,370
Non-current 4,777,482 3,363,935 248,549 1,756,367 3,333,351 7,776,264 21,255,948
Current liabilities (3,568,714 ) (1,004,002 ) (106,167 ) (3,125,697 ) (663,945 ) (9,692,004 ) (18,160,529 )
Non-current (1,941,909 ) (2,315,554 ) (5,405 ) (768,529 ) (2,420,547 ) (2,567,980 ) (10,019,924 )
Equity 3,197,716 486,378 497,789 2,977,466 839,319 5,165,197 13,163,865
Non-controlling 1,269,096 145,913 199,116 1,405,391 535,878 1,182,137 4,737,531
Sales 16,890,723 1,227,266 1,175,272 6,866,802 1,909,919 25,784,254 53,854,236
Profit (loss) for the period 79,092 (398,438 ) 35,516 108,895 15,831 (835,389 ) (994,493 )
Profit (loss) attributable to non-controlling 31,390 (119,531 ) 14,206 51,399 1,738 (247,106 ) (267,904 )
Cash flows from operating activities 433,493 (13,595 ) 19,921 434,257 6,075 (72,371 ) 807,780
Cash flows from investing activities (74,644 ) (8,994 ) 25,318 21,075 (20,980 ) (110,712 ) (168,937 )
Cash flows from financing activities (before dividends to
non-controlling (340,532 ) 18,886 66 69,615 11,572 289,715 49,322
Dividend to non-controlling (22,597 ) — (4,135 ) (703 ) (24,125 ) (145,582 ) (197,142 )
Effect of exchange rate fluctuation on cash held 430 83 — 819 — 3,502 4,834
Net increase (decrease) in cash and cash equivalents (3,850 ) (3,620 ) 41,170 525,063 (27,458 ) (35,448 ) 495,857
2) December 31, 2016
POSCO PT. POSCO POSCO POSCO Others Total
(in millions of
Won)
Current assets ￦ 4,038,313 460,376 397,370 5,163,436 713,039 9,696,140 20,468,674
Non-current 4,510,085 3,304,292 243,401 1,710,398 3,038,665 7,749,277 20,556,118
Current liabilities (3,662,811 ) (1,120,077 ) (109,016 ) (3,284,090 ) (937,668 ) (9,669,053 ) (18,782,715 )
Non-current (1,681,182 ) (2,337,612 ) (2,337 ) (855,791 ) (2,172,226 ) (2,856,498 ) (9,905,646 )
Equity 3,204,405 306,979 529,418 2,733,953 641,810 4,919,866 12,336,431
Non-controlling 1,271,750 92,094 211,767 1,290,450 514,200 945,962 4,326,223
Sales 15,417,550 1,244,711 1,076,455 5,352,395 1,657,890 23,251,563 48,000,564
Profit (loss) for the period 113,832 (187,151 ) 41,829 (760,187 ) (130,809 ) (461,034 ) (1,383,520 )
Profit (loss) attributable to non-controlling 45,177 (56,145 ) 16,732 (358,815 ) (14,357 ) (312,297 ) (679,705 )
Cash flows from operating activities 337,338 45,672 30,295 (211,182 ) 18,107 53,050 273,280
Cash flows from investing activities (35,054 ) (8,804 ) (42,021 ) (102,939 ) (1,047 ) (253,206 ) (443,071 )
Cash flows from financing activities (before dividends to
non-controlling (295,226 ) (36,286 ) (1,250 ) (20,953 ) (2,875 ) 204,797 (151,793 )
Dividend to non-controlling (22,597 ) — (4,726 ) (14,800 ) (24,378 ) (7,349 ) (73,850 )
Effect of exchange rate fluctuation on cash held 10 67 1 760 — 1,687 2,525
Net increase (decrease) in cash and cash equivalents (15,529 ) 649 (17,701 ) (349,114 ) (10,193 ) (1,021 ) (392,909 )
3) December 31, 2017
POSCO PT. POSCO POSCO POSCO Others Total
(in millions of
Won)
Current assets ￦ 4,483,544 557,041 441,325 4,878,251 1,054,538 8,579,813 19,994,512
Non-current 4,590,394 2,771,504 316,724 2,444,616 2,859,824 6,676,559 19,659,621
Current liabilities (4,221,443 ) (1,237,255 ) (145,649 ) (3,896,680 ) (785,462 ) (8,313,902 ) (18,600,391 )
Non-current (1,549,013 ) (1,933,247 ) (970 ) (833,403 ) (2,200,065 ) (2,048,454 ) (8,565,152 )
Equity 3,303,482 158,043 611,430 2,592,784 928,835 4,894,016 12,488,590
Non-controlling 1,224,303 47,413 244,572 1,223,816 762,390 974,941 4,477,435
Sales 20,891,526 1,635,837 1,163,918 5,794,532 1,578,026 23,547,072 54,610,911
Profit (loss) for the period 115,321 (117,729 ) 101,019 169,011 70,795 258,053 596,470
Profit (loss) attributable to non-controlling 42,739 (35,318 ) 40,408 79,775 7,770 39,605 174,979
Cash flows from operating activities 128,875 (27,817 ) 20,042 (84,840 ) 30,295 140,418 206,973
Cash flows from investing activities (86,365 ) (5,502 ) (18,699 ) (171,924 ) (2,792 ) (63,621 ) (348,903 )
Cash flows from financing activities (before dividends to
non-controlling (19,295 ) 31,782 8 150,801 220,317 (38,090 ) 345,523
Dividend to non-controlling (22,597 ) — (7,088 ) — (24,183 ) (12,777 ) (66,645 )
Effect of exchange rate fluctuation on cash held (459 ) (147 ) (6 ) (3,541 ) — (15,532 ) (19,685 )
Net increase (decrease) in cash and cash equivalents 159 (1,684 ) (5,743 ) (109,504 ) 223,637 10,398 117,263 </t>
  </si>
  <si>
    <t>Details of Associates</t>
  </si>
  <si>
    <t>Details of associates and joint ventures
1) Associates
Details of associates as of December 31, 2016 and 2017 are as
follows:
Ownership (%)
Investee
Category of business 2016 2017 Region
[Domestic]
EQP POSCO Global NO1 Natural Resources PEF Investment in new technologies 29.37 31.14 Seoul
POSCO PLANTEC Co., Ltd. (*2) Construction of industrial plant 73.94 73.94 Ulsan
SNNC Raw material manufacturing and sales 49.00 49.00 Gwangyang
QSONE Co.,Ltd. Real estate rental and facility management 50.00 50.00 Seoul
Chun-cheon Energy Co., Ltd Electricity generation 29.90 45.67 Chuncheon
Incheon-Gimpo Expressway Co., Ltd. (*1) Construction 20.04 18.26 Anyang
BLUE OCEAN Private Equity Fund Private equity financial 27.52 27.52 Seoul
UITrans LRT Co., Ltd. Transporting 38.19 38.19 Seoul
Keystone NO. 1. Private Equity Fund Private equity financial 40.45 40.45 Seoul
CHUNGJU ENTERPRISE CITY Real estate development 29.53 29.53 Chungju
Daesung Steel (*1) Steel sales 17.54 17.54 Busan
KoFC POSCO HANWHA KB Shared Growth (*1) Investment in new technologies 12.50 12.50 Seoul
KONES, Corp. Technical service 41.67 41.67 Gyeongju
Gale International Korea, LLC Real estate rental 29.90 29.90 Seoul
Pohang Techno Valley PFV Corporation (*3) Real estate development, supply and rental 30.28 57.39 Pohang
Gunggi Green Energy (*1) Electricity generation 19.00 19.00 Hwaseong
Pohang Special Welding Co.,Ltd. Welding material and tools manufacturing and
sales 50.00 50.00 Pohang
KC Chemicals CORP (*1) Machinery manufacturing 19.00 19.00 Hwaseong
Posco-IDV (*1) Investment in new technologies 17.86 17.86 Seoul
DAEHO GLOBAL MANAGEMENT CO., LTD. Investment advisory service 35.82 35.82 Pohang
Clean Gimpo Co., Ltd. Construction 29.58 29.58 Gimpo
Postech Early Stage Fund (*1) Investment in new technologies 10.00 10.00 Pohang
POSCO Energy Valley Fund Investment in new technologies 20.00 20.00 Pohang
Pureun Tongyeong Enviro Co., Ltd. Sewerage treatment 20.40 20.40 Tongyeong
Posgreen Co., Ltd. (*1) Lime and plaster manufacturing 19.00 19.00 Gwangyang
Pohang E&amp;E Co,. Ltd. Investment in waste energy 30.00 30.00 Pohang
POSTECH Social Enterprise Fund (*1) Investment in new technologies 9.17 9.17 Seoul
Applied Science Corp. Machinery manufacturing 24.88 23.87 Paju
Noeul Green Energy (*1) Electricity generation 10.00 10.00 Seoul
Pohang Techno Valley AMC Construction 29.50 29.50 Pohang
New Songdo International City Development, LLC Real estate rental 29.90 29.90 Seoul
Mokpo Deayang Industrial Corporation Real estate development and rental 27.40 27.40 Mokpo
Clean Iksan Co., Ltd. Construction 23.50 23.50 Iksan
Innovalley Co., Ltd. Real estate development 28.77 28.77 Yongin
Pure Gimpo Co., Ltd. Construction 28.79 28.79 Seoul
Garolim Tidal Power Plant Co.,Ltd Tidal power plant construction and
management 32.13 32.13 Seosan
2016 PoscoPlutus New Technology Investment Fund Investment in new technologies 25.17 25.17 Seoul
Hyundai Invest Guggenheim CLO Private Special Asset Investment
Trust II Investment in new technologies 38.47 38.47 Seoul
PoscoPlutus Bio Fund (*1) Investment in new technologies 11.97 11.97 Seoul
PoscoPlutus Project Fund (*1) Investment in new technologies 11.91 11.91 Seoul
Posco Agrifood Export Investment Fund Investment in new technologies 30.00 30.00 Seoul
PoscoPlutus Project II Investment Fund (*1) Investment in new technologies 0.61 0.61 Seoul
Posco Culture Contents Fund Investment in new technologies 31.67 31.67 Seoul
PCC Centroid 1st Fund (*4) Investment in new technologies — 24.10 Seoul
PCC Amberstone Private Equity Fund I (*1,4) Investment in new technologies — 9.71 Seoul
POSCO Advanced Technical Staff Fund (*1,4) Investment in new technologies — 15.87 Seoul
POSCO 4th Industrial Revolution Fund (*4) Investment in new technologies — 20.00 Seoul
METAPOLIS Co.,Ltd. (*6) Multiplex development 40.05 — Hwaseong
Universal Studios Resort Asset Management Corporation (*5) Real estate services 26.17 — Seoul
Busan-Gimhae Light Rail Transit Co., Ltd. (*5) Transporting 25.00 — Gimhae
[Foreign]
South-East Asia Gas Pipeline Company Ltd. Pipeline construction and management 25.04 25.04 Myanmar
AES-VCM Electricity generation 30.00 30.00 Vietnam
7623704 Canada Inc. (*1) Investments management 10.40 10.40 Canada
Eureka Moly LLC Raw material manufacturing and sales 20.00 20.00 USA
AMCI (WA) PTY LTD Iron ore sales &amp; mine development 49.00 49.00 Australia
Nickel Mining Company SAS Raw material manufacturing and sales 49.00 49.00 New
NCR LLC Coal sales 29.41 29.41 Canada
KOREA LNG LTD. Gas production and sales 20.00 20.00 England
PT. Batutua Tembaga Raya Raw material manufacturing and sales 24.10 22.00 Indonesia
Zhongyue POSCO (Qinhuangdao) Tinplate Industrial Co., Ltd Tinplate manufacturing and sales 34.00 34.00 China
PT. Wampu Electric Power Construction and civil engineering 20.00 20.00 Indonesia
POSCO SeAH Steel Wire(Nantong) Co., Ltd. Steel processing and sales 25.00 25.00 China
VSC POSCO Steel Corporation Steel processing and sales 50.00 50.00 Vietnam
IMFA ALLOYS FINLEASE LTD Raw material manufacturing and sales 24.00 24.00 India
General Medicines Company Ltd. Medicine manufacturing and sales 33.00 33.00 Sudan
PT.INDONESIA POS CHEMTECH CHOSUN Ref Refractory manufacturing and sales 30.19 30.19 Indonesia
POSK(Pinghu) Steel Processing Center Co., Ltd. Steel processing and sales 20.00 20.00 China
SHANGHAI LANSHENG DAEWOO CORP. Trading 49.00 49.00 China
POS-SEAHSTEELWIRE(TIANJIN)CO.,Ltd Steel processing and sales 25.00 25.00 China
SHANGHAI WAIGAOQIAO FREE TRADE ZONE LANSHENG DAEWOO IN’L
TRADING CO., LTD. Trading 49.00 49.00 China
PT. Tanggamus Electric Power (*1) Construction and civil engineering 17.50 17.50 Indonesia
NS-Thainox Steel manufacturing and sales 49.00 49.00 Vietnam
Hamparan Mulya Resource development 45.00 45.00 Indonesia
Sebang Steel Scrap sales 49.00 49.00 Japan
GLOBAL KOMSCO Daewoo LLC Cotton celluloid manufacturing and sales 35.00 35.00 Uzbekistan
POSCO-Poggenamp Electrical Steel Pvt. Ltd. Steel manufacturing and sales 26.00 26.00 India
KIRIN VIETNAM CO., LTD (*1) Panel manufacturing 19.00 19.00 Vietnam
POSCHROME (PROPRIETARY) LIMITED Raw material manufacturing and sales 50.00 50.00 South
CAML RESOURCES PTY LTD Raw material manufacturing and sales 33.34 33.34 Australia
KG Power(M) SDN. BHD Energy &amp; resource development 20.00 20.00 Malaysia
LI3 ENERGY INC Energy &amp; resource development 26.06 26.06 Peru
LLP POSUK Titanium Titanium manufacturing and sales 36.83 36.83 Kazakhstan
POS-SeAH Steel manufacturing and sales 25.00 25.00 Thailand
Jupiter Mines Limited (*1) Energy &amp; resource development 17.08 17.06 Australia
KRAKATAU POS-CHEM DONG-SUH (*1) Chemical by-product 19.00 19.00 Indonesia
SAMHWAN VINA CO., LTD (*1,4) Steel manufacturing and sales — 19.00 Vietnam
JB CLARK HILLS (*4) Construction — 25.00 Philippines
Saudi-Korean Company for Maintenance Properties Management LLC
(*1,4) Building management — 19.00 Saudi
AN KHANH NEW CITY DEVELOPMENT (*5) Highway construction and new town
development 50.00 — Vietnam
Fifth Combined Heat and Power Plant LLC (*5) Thermal power generation 30.00 — Mongolia
Chongqing CISL High Strength Cold Rolling (*6) Steel manufacturing and sales 10.00 — China
(*1) Considering the composition of board
of directors, the Company is able to exercise significant influence
even though the Company’s percentage of ownership is below
20%.
(*2) On September 30, 2015, in order
to improve its financial standing and normalize operation, the
associates reached a workout agreement with its Creditor Financial
Institutions Committee. As a result, the Company lost its control
and classified its shares as investment in associate.
(*3) Considering the composition of board
of directors, the Company does not have control and classified its
shares as investment in an associate, even though the
Company’s percentage of ownership is over 50%.
(*4) These associates were newly
established or acquired in 2017.
(*5) Excluded from associates due to the
disposal of shares during the year ended December 31,
2017.
(*6) Excluded from associates due to loss
of significant influence during the year ended December 31,
2017.</t>
  </si>
  <si>
    <t>Details of Joint Ventures</t>
  </si>
  <si>
    <t>Details of joint ventures as of December 31, 2016 and 2017 are
as follows:
Ownership (%)
Investee
Category of business 2016 2017 Region
[Domestic]
POSCO MITSUBISHI CARBON TECHNOLOGY Steel processing and sales 60.00 60.00 Gwangyang
POSCO-SGI (*1) Investment in new technologies — 24.55 Seoul
POSCO-KB (*1) Investment in new technologies — 18.75 Seoul
POSCO-NSC (*1) Investment in new technologies — 16.67 Seoul
PCC L&amp;K New Technology 1st Fund (*1) Investment in new technologies — 10.00 Seoul
PoscoPlutus Project 3rd Investment
Fund (*1) Investment in new technologies — 5.96 Seoul
[Foreign]
Roy Hill Holdings Pty Ltd Energy &amp; resource development 12.50 12.50 Australia
POSCO-NPS Mine development 50.00 50.00 USA
CSP — Compania Siderurgica do Pecem Steel manufacturing and sales 20.00 20.00 Brazil
BX STEEL POSCO Cold Rolled Sheet Co., Ltd. Steel processing and sales 25.00 25.00 China
KOBRASCO Steel materials manufacturing and sales 50.00 50.00 Brazil
DMSA/AMSA Energy &amp; resource development 4.00 4.00 Madagascar
PT. POSMI Steel Indonesia Steel processing and sales 36.69 36.69 Indonesia
VNS-DAEWOO Steel scrap processing and sale 40.00 40.00 Vietnam
YULCHON MEXICO S.A. DE C.V. Tube for automobile manufacturing 19.00 19.00 Mexico
POSCO-SAMSUNG-Slovakia Processing Center Steel processing and sales 30.00 30.00 Slovakia
United Spiral Pipe, LLC Material manufacturing and sales 35.00 35.00 USA
Korea Siberia Wood CJSC Forest resource development 50.00 50.00 Russia
Hyunson Engineering &amp; Construction HYENCO Construction 4.90 4.90 Algeria
USS-POSCO Cold-rolled steel manufacturing and sales 50.00 50.00 USA
POSCO E&amp;C Saudi Arabia Civil engineering and construction 40.00 40.00 Saudi
Pos-Austem (*1) Automotive parts manufacturing — 19.90 China
POS-AUSTEM (*1) Automotive parts manufacturing — 11.06 China
POS-AUSTEM (*1) Automotive parts manufacturing — 13.00 China
POS-InfraAuto (*1) Automotive parts manufacturing — 16.20 China
Kwanika Copper Corporation (formerly, Daewoo Minerals Canada
Corporation) (*2) Energy &amp; resource development — 35.00 Canada
Henan Tsingpu Ferro Alloy Co., Ltd. (*3) Raw material manufacturing and sales 49.00 — China
Zhangjiagang Pohang Refractories Co.,
Ltd. (*4) Refractory manufacturing 50.00 — China
(*1) These joint ventures were newly
established in 2017.
(*2) Reclassified to joint venture from
subsidiary during the year ended December 31, 2017.
(*3) Excluded from joint ventures due to
the disposal of shares during the year ended December 31,
2017.
(*4) Reclassified to subsidiary from joint
venture during the year ended December 31, 2017.</t>
  </si>
  <si>
    <t>Consolidated Subsidiaries Acquired or Newly Established</t>
  </si>
  <si>
    <t>Consolidated subsidiaries acquired or newly established during the
year ended December 31, 2017 are as follows:
Company
Date of addition Ownership (%) Reason
POSCO RU Limited Liability Company January 2017 100.00 New establishment
Golden Lace DAEWOO Company Limited April 2017 100.00 New establishment
POSCO Research &amp; Technology June 2017 100.00 New establishment
POSCO DAEWOO UKRAINE LLC July 2017 100.00 New establishment
Zhangjiagang Pohang Refractories Co., Ltd. July 2017 51.00 Reclassification from associate
Kyobo Securities Bond Plus 6M Professional Private Equity Trust
W-2 October 2017 97.47 Acquisition of control
Mirae Asset Smart Q Sigma 2.0 Professional Private Equity Trust October 2017 99.01 Acquisition of control
Kyobo Securities Bond Plus 6M Professional Private Equity Trust
W-5 November 2017 99.67 Acquisition of control
KIS Devonian Canada Corporation December 2017 100.00 Acquisition of control</t>
  </si>
  <si>
    <t>Subsidiaries That Were Excluded From Consolidation</t>
  </si>
  <si>
    <t>Excluded subsidiaries
Subsidiaries that were excluded from consolidation during the year
ended December 31, 2017 are as follows:
Company
Date of exclusion
Reason
POSCO MAPC SA DE CV January 2017 Merged into POSCO MPPC S.A. de C.V.
POSCO (Zhangjiagang) STS Processing Center Co., Ltd January 2017 Merged into Zhangjiagang Pohang Stainless Steel
Co., Ltd.
POSCO Engineering CO., Ltd February 2017 Merged into POSCO ENGINEERING &amp;
CONSTRUCTION CO., LTD.
POSCO YongXin Rare Earth Metal Co., Ltd. March 2017 Disposal
SANTOS CMI S.A. March 2017 Disposal
EPC EQUITIES LLP March 2017 Disposal
SANTOS CMI Guatemala S.A. March 2017 Disposal
COINSA INGENIERIA Y PETROQUIMICA S.R.L March 2017 Disposal
SANTOS CMI CONSTRUCTION TRADING LLP March 2017 Disposal
SANTOS CMI INC. USA March 2017 Disposal
SANTOS CMI ENGENHARIA E CONSTRUCOES LTDA March 2017 Disposal
SANTOS CMI PERU S.A. March 2017 Disposal
SANTOS CMI CONSTRUCCIONES S.A. March 2017 Disposal
GENTECH INTERNATIONAL INC. March 2017 Disposal
SANTOS CMI CONSTRUCCIONES DE CHILE S.A. March 2017 Disposal
COMPANIADEAUTOMATIZACION &amp; CONTROL, GENESYS S.A. March 2017 Disposal
POSCO Electrical Steel India Private Limited March 2017 Merged into POSCO Maharashtra Steel Private
Limited
POSEC Hawaii, Inc. May 2017 Exclusion upon liquidation
PT. POSCO MTECH INDONESIA May 2017 Disposal
POSCO VIETNAM HOLDINGS CO., LTD July 2017 Merged into POSCO VIETNAM HOLDINGS CO., LTD
(formerly, POSCO-VNPC CO., LTD.)
POSCO-Vietnam Processing Center Co., Ltd. July 2017 Merged into POSCO VIETNAM HOLDINGS CO., LTD
(formerly, POSCO-VNPC CO., LTD.)
Yingkou Puxiang Trade Co.,Ltd. July 2017 Merged into Zhangjiagang Pohang Refractories
Co., Ltd
Chongqing POSCO CISL Automotive Steel Co., Ltd. September 2017 Loss of control
IT Engineering Co., Ltd. November 2017 Disposal
POSCO India Delhi Steel Processing Center Private Limited November 2017 Merged into POSCO India Chennai Steel
Processing Center Pvt.Ltd.
POSCO India Ahmedabad Steel Processing Center Pvt.Ltd. November 2017 Merged into POSCO India Chennai Steel
Processing Center Pvt.Ltd.
Kwanika Copper Corporation (formerly, Daewoo Minerals Canada
Corporation) November 2017 Change in status due to a decline in stake
USA-SRDC December 2017 Exclusion upon liquidation</t>
  </si>
  <si>
    <t>Summary of Significant Accounting Policies (Tables)</t>
  </si>
  <si>
    <t>Estimated Useful Lives of Property, Plant and Equipment</t>
  </si>
  <si>
    <t>The estimated useful lives for the current and comparative periods
are as follows:
Buildings 3-50
Structures 4-50
Machinery and equipment 4-25
Vehicles 3-20
Tools 3-10
Furniture and fixtures 3-20
Lease assets 3-30
Bearer plants 20 years</t>
  </si>
  <si>
    <t>Estimated Useful Lives of Intangible Assets</t>
  </si>
  <si>
    <t>Amortization of intangible assets except for goodwill is calculated
on a straight-line basis over the estimated useful lives of
intangible assets from the date that they are available for use.
The residual value of intangible assets is zero. However, as there
are no foreseeable limits to the periods over which club
memberships are expected to be available for use, this intangible
asset is determined as having an indefinite useful life and not
amortized.
Intellectual property rights 4-25
Development costs 3-5
Port facilities usage rights 4-75
Other intangible assets 2-15</t>
  </si>
  <si>
    <t>Summary of New Standards and Interpretations Not Yet Adopted</t>
  </si>
  <si>
    <t>The Company will apply IFRS No. 9 “Financial
Instruments” and IFRS No. 15 “Revenue from
Contracts with Customers” for the year beginning on
January 1, 2018. The Company has completed an analysis of the
financial impacts resulting from adoption of new standards and the
estimated effect on equity in the consolidated financial statements
at the date of initial application based on available information
which are summarized as follows.
December 31, IFRS No. 9 IFRS No. 15 Date of initial
(in millions of
Won)
Reserves ￦ (682,556 ) (401,344 ) — (1,083,900 )
Retained earnings 42,974,658 368,612 (71,066 ) 43,272,204
Non-controlling 3,666,334 (19,545 ) (59,060 ) 3,587,729
￦
45,958,436 (52,277 ) (130,126 ) 45,776,033</t>
  </si>
  <si>
    <t>Financial risk management (Tables)</t>
  </si>
  <si>
    <t>Net Borrowing-to-Equity Ratio</t>
  </si>
  <si>
    <t xml:space="preserve">Net borrowing-to-equity
2016 2017
(in millions of
Won)
Total borrowings ￦
22,704,998 21,063,657
Less: Cash and cash equivalents 2,447,619 2,612,530
Net borrowings 20,257,379 18,451,127
Total equity 45,765,269 47,326,725
Net borrowings-to-equity 44.26 % 38.99 % </t>
  </si>
  <si>
    <t>Cash and Cash Equivalents (Tables)</t>
  </si>
  <si>
    <t>Summary of Cash and Cash Equivalents</t>
  </si>
  <si>
    <t>Cash and cash equivalents as of December 31, 2016 and 2017 are
as follows:
2016 2017 (*1)
(in millions of
Won)
Cash ￦ 11,960 1,896
Demand deposits and checking accounts 1,312,426 1,259,813
Time deposits 254,888 360,985
Other cash equivalents 868,345 989,836
￦
2,447,619 2,612,530
(*1) As of December 31, 2017, cash
equivalents amounting to ￦</t>
  </si>
  <si>
    <t>Financial Instruments (Tables)</t>
  </si>
  <si>
    <t>Summary of Financial Assets</t>
  </si>
  <si>
    <t>Financial assets as of December 31, 2016 and 2017 are as
follows:
2016 2017
(in millions of
Won)
Financial assets at fair value through profit or loss
Financial assets held for trading ￦ — 1,970
Derivatives assets held for trading 147,582 65,051
Derivatives assets designated as hedging instruments — 3,239
Available-for-sale 2,514,924 1,978,115
Held-to-maturity 2,470 5,211
Loans and receivables 19,277,709 21,268,107
￦
21,942,685 23,321,693</t>
  </si>
  <si>
    <t>Summary of Financial Liabilities</t>
  </si>
  <si>
    <t>Financial liabilities as of December 31, 2016 and 2017 are as
follows:
2016 2017
(in millions of
Won)
Financial liabilities at fair value through profit or loss
Derivatives liabilities held for trading ￦ 122,896 142,280
Derivatives liabilities designated as hedging instruments — 13,230
Financial liabilities measured at amortized cost
Trade accounts and notes payable 4,117,798 3,477,678
Borrowings 22,704,998 21,063,657
Financial guarantee liabilities 108,161 88,407
Others 2,007,114 1,865,683
￦
29,060,967 26,650,935</t>
  </si>
  <si>
    <t>Finance Income and Costs by Category of Financial Instruments</t>
  </si>
  <si>
    <t>Finance income and costs by category of financial instrument for
the years ended December 31, 2015, 2016 and 2017 were as
follows:
①
Finance income and costs Other comprehensive loss
Interest income (expense) Gain and loss on valuation Gain and loss on foreign currency Gain and loss on disposal Impairment loss Others Total
(in millions of
Won)
Derivatives assets ￦ — 129,949 — 357,715 — — 487,664 —
Available-for-sale 1,956 — — 138,782 (142,781 ) 183,712 181,669 (187,854 )
Held-to-maturity 456 — — — — (688 ) (232 ) —
Loans and receivables 207,781 — 283,030 (15,406 ) — (217 ) 475,188 —
Derivatives liabilities — (46,748 ) — (334,340 ) — — (381,088 ) —
Financial liabilities measured at amortized cost (788,772 ) — (665,583 ) — — (138,827 ) (1,593,182 ) —
￦
(578,579 ) 83,201 (382,553 ) 146,751 (142,781 ) 43,980 (829,981 ) (187,854 )
②
Finance income and costs
Interest income (expense) Gain and loss on valuation Gain and loss on foreign currency Gain and loss on disposal Impairment loss Others Total Other
(in millions of
Won)
Derivatives assets ￦ — 57,411 — 310,625 — — 368,036 —
Available-for-sale 431 — — 127,524 (248,404 ) 41,000 (79,449 ) 310,608
Held-to-maturity 266 — — — — 38 304 —
Loans and receivables 181,778 — 140,751 (17,854 ) — (172 ) 304,503 —
Derivatives liabilities — (72,976 ) — (332,415 ) — — (405,391 ) —
Financial liabilities measured at amortized cost (658,726 ) — (283,059 ) (61 ) — (28,367 ) (970,213 ) —
￦
(476,251 ) (15,565) (142,308 ) 87,819 (248,404 ) 12,499 (782,210 ) 310,608
③
Finance income and costs
Interest income (expense) Gain and loss on valuation Gain and loss on foreign currency Gain and loss on disposal Impairment loss Others Total Other
(in millions of
Won)
Financial assets held for trading ￦ — 16 — — — — 16 —
Derivatives assets — (99,942 ) — 206,362 — — 106,420 (143 )
Available-for-sale 60 — — 418,789 (123,214 ) 92,961 388,596 (31,389 )
Held-to-maturity 236 — — — — 7 243 —
Loans and receivables 212,155 — (607,837 ) (32,456 ) — (304 ) (428,442 ) —
Derivatives liabilities — (61,809 ) — (231,908 ) — — (293,717 ) —
Financial liabilities measured at amortized cost (653,115 ) — 777,935 — — (9,546 ) 115,274 —
￦
(440,664 ) (161,735 ) 170,098 360,787 (123,214 ) 83,118 (111,610 ) (31,532 )</t>
  </si>
  <si>
    <t>Maximum Exposure to Credit Risk</t>
  </si>
  <si>
    <t>The carrying amount of financial assets represents the
Company’s maximum exposure to credit risk. The maximum
exposure to credit risk as of December 31, 2016 and 2017 are
as follows:
2016 2017
(in millions of
Won)
Cash and cash equivalents ￦ 2,447,619 2,612,530
Financial assets held for trading — 1,970
Derivative assets 147,582 68,290
Available-for-sale 51,649 192,866
Held-to-maturity 2,470 5,211
Loans and other receivables 7,104,940 9,099,444
Trade accounts and notes receivable, net 9,674,026 8,824,563
Long-term trade accounts and notes receivable, net 51,124 731,570
￦
19,479,410 21,536,444</t>
  </si>
  <si>
    <t>Allowance for Doubtful Accounts</t>
  </si>
  <si>
    <t>Allowance for doubtful accounts as of December 31, 2016 and
2017 are as follows:
2016 2017
(in millions of
Won)
Trade accounts and notes receivable ￦ 558,125 634,129
Other accounts receivable 203,346 187,706
Loans 210,346 258,957
Other assets 5,954 13,672
￦
977,771 1,094,464</t>
  </si>
  <si>
    <t>Impairment Losses on Financial Assets</t>
  </si>
  <si>
    <t>Impairment losses on financial assets for the years ended
December 31, 2016 and 2017 were as follows:
2016 2017
(in millions of Won)
Bad debt expenses on trade accounts and notes receivable ￦ 165,150 173,694
Other bad debt expenses (*1) 50,225 100,920
Impairment loss on available-for-sale 248,404 123,214
Less: Recovery of allowance for other bad debt accounts (12,658 ) (2,743 )
Less: Recovery of impairment loss on held-to-maturity (38 ) (20 )
￦
451,083 395,065
(*1) Other bad debt expenses are mainly
related to other receivables and loans.</t>
  </si>
  <si>
    <t>Aging and Impairment Losses of Trade Accounts and Notes Receivable and Other Receivables</t>
  </si>
  <si>
    <t>The aging and impairment losses of trade accounts and notes
receivable as of December 31, 2016 and 2017 are as
follows:
2016 2017
Trade accounts and Impairment Trade accounts and Impairment
(in millions of Won)
Not due ￦ 7,963,491 62,511 7,736,092 65,314
Over due less than 1 month 790,042 27,482 445,390 12,546
1 month – 3 months 205,394 8,955 170,682 742
3 months – 12 months 189,605 26,814 384,313 21,030
Over 12 months 1,134,743 432,363 1,453,785 534,497
￦
10,283,275 558,125 10,190,262 634,129
④
2016 2017
Other Impairment Other Impairment
(in millions of
Won)
Not due ￦ 1,641,924 23,958 1,888,726 9,672
Over due less than 1 month 197,772 75,207 235,559 35,539
1 month – 3 months 27,525 1,189 69,372 54,335
3 months – 12 months 82,337 20,300 96,942 64,467
over 12 months 357,401 298,992 365,202 296,322
￦
2,306,959 419,646 2,655,801 460,335</t>
  </si>
  <si>
    <t>Changes in Allowance for Doubtful Accounts</t>
  </si>
  <si>
    <t>Changes in the allowance for doubtful accounts for the years ended
December 31, 2015, 2016 and 2017 were as follows:
2015 2016 2017
(in millions of
Won)
Beginning ￦ 954,153 999,678 977,771
Bad debt expenses 189,616 165,150 173,694
Other bad debt expenses 147,619 37,567 98,177
Others (*1) (291,710 ) (224,624 ) (155,178 )
Ending ￦
999,678 977,771 1,094,464
(*1) Others for the year ended
December 31, 2015 included a decrease of ￦ write-off ￦ ￦</t>
  </si>
  <si>
    <t>Contractual Maturities for Non-derivative Financial Liabilities</t>
  </si>
  <si>
    <t>Contractual maturities for non-derivative
Book value Contractual Within 1 year - After
(in millions of
Won)
Trade accounts and notes payable ￦ 3,477,678 3,478,992 3,466,001 12,991 —
Borrowings 21,063,657 22,928,112 12,093,516 9,200,416 1,634,180
Financial guarantee liabilities (*1) 88,407 3,135,084 3,135,084 — —
Other financial liabilities 1,865,683 1,874,667 1,721,004 153,663 —
￦
26,495,425 31,416,855 20,415,605 9,367,070 1,634,180
(*1) For issued financial guarantee
contracts, the maximum amount of the guarantee is allocated to the
earliest period in which the guarantee could be called.</t>
  </si>
  <si>
    <t>Maturity Analysis of Derivative Financial Liabilities</t>
  </si>
  <si>
    <t>The maturity analysis of derivative financial liabilities is as
follows:
Within 1 year 1 year - Total
(in millions of
Won)
Currency forward ￦ 9,744 300 10,044
Currency futures 9,632 74,834 84,466
Currency swaps 25,553 10,504 36,057
Interest swaps 153 — 153
Other forwards 24,790 — 24,790
￦
69,872 85,638 155,510</t>
  </si>
  <si>
    <t>Carrying Amount and Fair Value of Financial Instruments</t>
  </si>
  <si>
    <t>The carrying amount and the fair value of financial instruments as
of December 31, 2016 and 2017 are as follows:
2016 2017
Book value Fair value Book value Fair value
(in millions of
Won)
Financial assets measured at fair value
Available-for-sale (*1) ￦ 2,139,687 2,139,687 1,506,893 1,506,893
Financial assets held for trading — — 1,970 1,970
Derivatives assets 147,582 147,582 68,290 68,290
2,287,269 2,287,269 1,577,153 1,577,153
Financial assets measured at amortized cost (*2)
Cash and cash equivalents 2,447,619 2,447,619 2,612,530 2,612,530
Trade accounts and notes receivable, net 9,725,150 9,725,150 9,556,133 9,556,133
Loans and other receivables, net 7,104,940 7,104,940 9,099,444 9,099,444
Held-to-maturity 2,470 2,470 5,211 5,211
19,280,179 19,280,179 21,273,318 21,273,318
Financial liabilities measured at fair value
Derivatives liabilities 122,896 122,896 155,510 155,510
Financial liabilities measured at amortized cost (*2)
Trade accounts and notes payable 4,117,798 4,117,798 3,477,678 3,477,678
Borrowings 22,704,998 22,956,571 21,063,657 21,217,415
Financial guarantee liabilities 108,161 108,161 88,407 88,407
Others 2,007,114 2,007,114 1,865,683 1,865,683
￦
28,938,071 29,189,644 26,495,425 26,649,183
(*1) Available-for-sale
(*2) The fair value of financial assets
and liabilities measured at amortized cost is measured using
discounted cash flow method, and the fair value is mainly
calculated for the disclosures in the note. On the other hand, the
Company has not performed fair value measurement for the financial
assets and liabilities measured at amortized cost except borrowings
which are classified as fair value hierarchy level 2 since their
carrying amounts approximate fair value.</t>
  </si>
  <si>
    <t>Fair Values of Financial Assets and Financial Liabilities</t>
  </si>
  <si>
    <t xml:space="preserve">The fair values of financial assets and financial liabilities by
fair value hierarchy as of December 31, 2016 and 2017 are as
follows:
① December 31, 2016
Level 1 Level 2 Level 3 Total
(in millions of
Won)
Financial assets
Available-for-sale ￦
1,800,943 — 338,744 2,139,687
Derivatives assets — 137,236 10,346 147,582
1,800,943 137,236 349,090 2,287,269
Financial liabilities
Derivatives liabilities ￦ — 122,896 — 122,896
② December 31, 2017
Level 1 Level 2 Level 3 Total
(in millions of
Won)
Financial assets
Available-for-sale ￦
1,137,662 17,812 351,419 1,506,893
Financial assets held for trading — 1,970 — 1,970
Derivatives assets — 68,290 — 68,290
1,137,662 88,072 351,419 1,577,153
Financial liabilities
Derivatives liabilities ￦ — 155,510 — 155,510 </t>
  </si>
  <si>
    <t>Value Measurement Method and Significant but not Observable Inputs for the Financial Assets Classified as Fair Value Hierarchy Level 3</t>
  </si>
  <si>
    <t>Value measurement method and
significant but not observable inputs for the financial assets
classified as fair value hierarchy level 3 as of December 31,
2017 are as follows:
Fair value
Valuation technique Inputs Range of inputs
Effect on fair value
(in millions of
Won)
Available-for-sale ￦ 235,803 Discounted cash flows Growth rate 0% ~ 2.0% As growth rate increases, fair value
increases
Discount rate 0.5% ~ 11.9% As discount rate increases, fair value
decreases
14,775 Market comparable companies Price multiple 1.085 ~ 5.245 As price multiple increases, fair value
increases
100,841 Asset value approach — — —</t>
  </si>
  <si>
    <t>Sensitivity Analysis of Financial Assets and Financial Liabilities Classified as Level 3 of Fair Value Hierarchy</t>
  </si>
  <si>
    <t xml:space="preserve">Sensitivity analysis of financial
assets and financial liabilities classified as Level 3 of fair
value hierarchy
If other inputs remain constant as of December 31, 2017 and
one of the significant but not observable input is changed, the
effect on fair value measurement is as follows:
Input variable Favorable Unfavorable
(in millions of
Won)
Available-for-sale Fluctuation 0.5% of growth rate ￦ 5,713 4,641
Fluctuation 0.5% of discount rate 27,238 22,724 </t>
  </si>
  <si>
    <t>Currency risk [member]</t>
  </si>
  <si>
    <t>Market Risk Exposure</t>
  </si>
  <si>
    <t xml:space="preserve">The Company has exposure to the risk that the fair value or future
cash flows of a financial instrument will fluctuate because of the
changes in foreign exchange rates. The exposure to currency risk as
of December 31, 2016 and 2017 are as follows:
2016 2017
Assets Liabilities Assets Liabilities
(in millions of
Won)
USD ￦
5,007,649 6,636,065 4,215,151 5,940,380
EUR 463,110 550,235 552,630 454,072
JPY 45,975 821,403 165,356 709,318
Others 219,444 286,112 220,723 117,632 </t>
  </si>
  <si>
    <t>Sensitivity Analysis for Market Risk</t>
  </si>
  <si>
    <t xml:space="preserve">As of December 31, 2016 and 2017, provided that functional
currency against foreign currencies other than functional currency
hypothetically strengthens or weakens by 10%, the changes in gain
or loss during the years ended December 31, 2016 and 2017 were
as follows:
2016 2017
10% increase 10% decrease 10% increase 10% decrease
(in millions of
Won)
USD ￦
(162,842 ) 162,842 (172,523 ) 172,523
EUR (8,713 ) 8,713 9,856 (9,856 )
JPY (77,543 ) 77,543 (54,396 ) 54,396 </t>
  </si>
  <si>
    <t>Interest rate risk [member]</t>
  </si>
  <si>
    <t xml:space="preserve">The carrying amount of interest-bearing financial instruments as of
December 31, 2016 and 2017 are as follows:
2016 2017
(in millions of
Won)
Fixed rate
Financial assets ￦ 8,650,483 10,943,300
Financial liabilities (10,794,724 ) (11,179,635 )
(2,144,241 ) (236,335 )
Variable rate
Financial liabilities ￦
(12,024,683) (9,977,040 ) </t>
  </si>
  <si>
    <t xml:space="preserve">As of December 31, 2016 and 2017, provided that other factors
remain the same and the interest rate of borrowings with floating
rates increases or decreases by 1%, the changes in interest expense
for the years ended December 31, 2016 and 2017 were as
follows:
2016 2017
1% increase 1% decrease 1% increase 1% decrease
(in millions of
Won)
Variable rate financial instruments ￦
(120,247) 120,247 (99,770 ) 99,770 </t>
  </si>
  <si>
    <t>Level 3 [member]</t>
  </si>
  <si>
    <t>Changes in fair value of financial
assets and financial liabilities classified as Level 3 for the
years ended December 31, 2016 and 2017 were as follows:
2016 2017
(in millions of
Won)
Beginning ￦ 466,407 349,090
Acquisition and others 47,493 129,766
Gain (loss) on valuations of derivatives (59,829 ) (10,346 )
Other comprehensive income (loss) (38,731 ) 35,126
Impairment (19,111 ) (107,934 )
Disposal and others (47,139 ) (44,283 )
Ending ￦
349,090 351,419</t>
  </si>
  <si>
    <t>Other receivables [member]</t>
  </si>
  <si>
    <t>Other receivables as of December 31, 2016 and 2017 are as
follows:
2016 2017
(in millions of
Won)
Current
Loans ￦ 421,818 617,696
Other accounts receivable 1,131,492 960,543
Accrued income 139,618 179,971
Deposits 93,891 107,137
Others 13,606 18,925
Less: Allowance for doubtful accounts (260,683 ) (248,266 )
￦ 1,539,742 1,636,006
Non-current
Loans ￦ 733,974 874,158
Other accounts receivable 81,938 92,939
Accrued income 1,746 1,663
Deposits 104,217 122,485
Less: Allowance for doubtful accounts (158,963 ) (212,069 )
￦ 762,912 879,176</t>
  </si>
  <si>
    <t>Others [member]</t>
  </si>
  <si>
    <t>Other financial assets as of December 31, 2016 and 2017 are as
follows:
2016 2017
(in millions of
Won)
Current
Derivatives assets held for trading ￦ 49,281 63,912
Financial assets held for trading — 1,970
Available-for-sale 2,952 136,141
Current portion of held-to-maturity 422 421
Short-term financial instruments (*1,2) 5,172,256 6,843,436
￦ 5,224,911 7,045,880
Non-current
Derivatives assets held for trading ￦ 98,301 4,378
Available-for-sale (*3,4) 2,392,534 1,730,753
Available-for-sale 46,330 54,439
Available-for-sale 73,108 56,782
Held-to-maturity 2,048 4,790
Long-term financial instruments (*2) 45,371 60,542
￦ 2,657,692 1,911,684
(*1) As of December 31, 2016 and
2017, ￦ ￦
(*2) As of December 31, 2016 and
2017, financial instruments amounting to ￦ ￦
(*3) During the year ended
December 31, 2017, there were objective evidences of
impairment for listed equity securities such as FINE BESTEEL CO.,
LTD and others and for non-listed ￦
(*4) As of December 31, 2016 and
2017, ￦ ￦ available-for-sale</t>
  </si>
  <si>
    <t>Trade accounts and notes receivables, net [member]</t>
  </si>
  <si>
    <t>Trade accounts and notes receivable as of December 31, 2016
and 2017 are as follows:
2016 2017
(in millions of
Won)
Current
Trade accounts and notes receivable ￦
9,320,915 8,579,620
Finance lease receivables 10,300 10,469
Unbilled due from customers for contract work 860,287 728,007
Less: Allowance for doubtful accounts (517,476 ) (493,533 )
￦ 9,674,026 8,824,563
Non-current
Trade accounts and notes receivable ￦ 80,447 871,432
Finance lease receivables 11,326 734
Less: Allowance for doubtful accounts (40,649 ) (140,596 )
￦ 51,124 731,570</t>
  </si>
  <si>
    <t>Finance lease receivables [Member]</t>
  </si>
  <si>
    <t>Finance lease receivables are as follows:
Customer
Contents 2016 2017
(in millions of
Won)
Korea Electric Power Corporation Combined thermal power plant
3~4 ￦ 20,648 10,469
KC Chemicals CORP Machinery and equipment 244 —
Hystech.Co. Ltd. Machinery and equipment 734 734
￦
21,626 11,203</t>
  </si>
  <si>
    <t>Other payables [member]</t>
  </si>
  <si>
    <t>Other payables as of December 31, 2016 and 2017 are as
follows:
2016 2017
(in millions of
Won)
Current
Accounts payable ￦ 854,623 800,374
Accrued expenses 665,295 653,923
Dividend payable 7,770 7,213
Finance lease liabilities 24,523 17,763
Withholdings 299,448 274,188
￦ 1,851,659 1,753,461
Non-current
Accounts payable ￦ 6,823 4,632
Accrued expenses 41,082 14,234
Finance lease liabilities 89,886 75,255
Long-term withholdings 70,768 53,629
￦ 208,559 147,750</t>
  </si>
  <si>
    <t>Other financial liabilities as of December 31, 2016 and 2017
are as follows:
2016 2017
(in millions of
Won)
Current
Derivatives liabilities ￦ 85,786 69,872
Financial guarantee liabilities 63,962 59,940
￦
149,748 129,812
Non-current
Derivatives liabilities ￦ 37,110 85,638
Financial guarantee liabilities 44,199 28,467
￦ 81,309 114,105</t>
  </si>
  <si>
    <t>Trade Accounts and Notes Receivable (Tables)</t>
  </si>
  <si>
    <t>Gross Amount and Present Value of Minimum Lease Payments</t>
  </si>
  <si>
    <t>The gross amount and present value of minimum lease payments as of
December 31, 2016 and 2017 are as follows:
2016 2017
(in millions of
Won)
Less than 1 year ￦ 13,114 11,771
1 year – 5 years 12,547 828
Unrealized interest income (4,035 ) (1,396 )
Present value of minimum lease payment ￦ 21,626 11,203</t>
  </si>
  <si>
    <t>Inventories (Tables)</t>
  </si>
  <si>
    <t>Summary of Inventories</t>
  </si>
  <si>
    <t>Inventories as of December 31, 2016 and 2017 are as
follows:
2016 2017
(in millions of
Won)
Finished goods ￦ 1,200,344 1,526,628
Merchandise 851,325 930,558
Semi-finished goods 1,552,988 1,721,130
Raw materials 1,939,539 2,329,268
Fuel and materials 817,397 808,016
Construction inventories 1,455,115 1,692,092
Materials-in-transit 1,807,816 1,818,576
Others 94,535 103,144
9,719,059 10,929,412
Less: Allowance for inventories valuation (203,164 ) (135,631 )
￦ 9,515,895 10,793,781</t>
  </si>
  <si>
    <t>Changes of Allowance for Inventories Valuation</t>
  </si>
  <si>
    <t>The changes of allowance for inventories valuation for the years
ended December 31, 2015, 2016 and 2017 were as follows:
2015 2016 2017
(in millions of
Won)
Beginning ￦ 161,940 231,378 203,164
Loss on valuation of inventories 152,952 152,249 78,560
Realization on disposal of inventories (77,102 ) (161,458 ) (138,967 )
Others (6,412 ) (19,005 ) (7,126 )
Ending ￦ 231,378 203,164 135,631</t>
  </si>
  <si>
    <t>Assets Held for Sale (Tables)</t>
  </si>
  <si>
    <t>Details of Assets Held For Sale and Related Liabilities</t>
  </si>
  <si>
    <t>Details of assets held for sale as of December 31, 2016 and
2017 are as follows:
2016 2017
Controlling Subsidiaries (*1) Total Controlling Subsidiaries (*2) Total
(in millions of
Won)
Assets
Property, plant and equipment 764 305,864 306,628 392 71,340 71,732
Others — 5,330 5,330 — 36 36
￦ 764 311,194 311,958 392 71,376 71,768
(*1) During the year ended December 2016,
Posco e&amp;c Songdo International Building, a subsidiary of the
Company, entered into a sales contract regarding disposal of the
office building of POSCO ENGINEERING &amp; CONSTRUCTION CO.,
LTD. in Songdo and classified the accompanying property, plant and
equipment as assets held for sale. During the year ended December
2017, disposal of the accompanying assets held for sale was
completed.
(*2) During the year ended December 2017,
POSCO ENGINEERING &amp; CONSTRUCTION CO., LTD., a subsidiary
of the Company, determined to dispose of the office building,
Seomyeon Fiesta, in Busan and classified the related property,
plant and equipment amounting to ￦</t>
  </si>
  <si>
    <t>Investments in Associates and Joint ventures (Tables)</t>
  </si>
  <si>
    <t>Summary of Investments in Associates and Joint Ventures</t>
  </si>
  <si>
    <t>Investments in associates and joint ventures as of
December 31, 2016 and 2017 are as follows:
2016 2017
(in millions of
Won)
Investments in associates ￦ 1,595,441 1,520,441
Investments in joint ventures 2,286,948 2,037,491
￦
3,882,389 3,557,932</t>
  </si>
  <si>
    <t>Details of Investments in Associates</t>
  </si>
  <si>
    <t>Details of investments in associates as of December 31, 2016
and 2017 are as follows:
Number of Ownership (%) Acquisition cost Book value
Company 2016 2017
(in millions of
Won)
[Domestic]
EQP POSCO Global NO1 Natural Resources PEF 178,713,975,892 31.14 ￦ 178,787 ￦ 175,690 175,553
SNNC 18,130,000 49.00 90,650 107,859 110,424
QSONE Co.,Ltd. 200,000 50.00 84,395 84,799 85,049
Chun-cheon Energy Co., Ltd. (*1) 16,098,143 45.67 80,491 45,077 74,378
Incheon-Gimpo Expressway Co., Ltd. (*1) 9,032,539 18.26 45,163 37,372 31,660
BLUE OCEAN Private Equity Fund 333 27.52 33,300 35,752 19,620
CHUNGJU ENTERPRISE CITY DEVELOPMENT Co.,Ltd 2,008,000 29.53 10,040 12,551 17,252
UITrans LRT Co., Ltd. (*1) 7,714,380 38.19 38,572 17,851 15,841
Daesung Steel 108,038 17.54 14,000 12,302 15,500
Keystone NO. 1. Private Equity Fund 13,800,000 40.45 13,800 13,314 12,379
KoFC POSCO HANWHA KB Shared Growth NO. 2. Private Equity Fund 6,485 12.50 6,485 11,890 6,828
KONES, Corp. 3,250,000 41.67 6,893 5,641 2,827
Others (35 companies) (*1) 55,061 67,325
615,159 634,636
[Foreign]
South-East Asia Gas Pipeline Company Ltd. 135,219,000 25.04 150,779 215,996 197,069
AES-VCM (*2) — 30.00 164,303 167,141 142,348
7623704 Canada Inc. 114,452,000 10.40 124,341 137,512 121,702
Eureka Moly LLC — 20.00 240,123 89,601 79,398
AMCI (WA) PTY LTD 49 49.00 209,664 70,501 63,378
Nickel Mining Company SAS 3,234,698 49.00 157,585 45,138 45,905
NCR LLC — 29.41 37,634 36,738 33,738
KOREA LNG LTD. 2,400 20.00 135,205 63,058 33,422
PT. Batutua Tembaga Raya 128,285 22.00 21,824 22,723 21,823
Zhongyue POSCO (Qinhuangdao) Tinplate 10,200,000 34.00 9,517 18,008 15,617
PT. Wampu Electric Power (*1) 8,708,400 20.00 10,054 8,706 13,391
POSCO SeAH Steel Wire(Nantong) Co., Ltd. 50 25.00 4,723 6,840 6,517
Others (26 companies) (*1) 98,320 111,497
980,282 885,805
￦ 1,595,441 1,520,441
(*1) As of December 31, 2016 and
2017, investments in associates amounting
to ￦ ￦
(*2) As of December 31, 2016 and
2017, shares of PSC Energy Global Co., Ltd., a subsidiary of the
Company, are provided as collateral in relation to the
associates’ borrowings.</t>
  </si>
  <si>
    <t>Details of Investments in Joint Ventures</t>
  </si>
  <si>
    <t>Details of investments in joint ventures as of December 31,
2016 and 2017 are as follows:
Number of shares Ownership (%) Acquisition cost Book value
Company 2016 2017
(in millions of
Won)
[Domestic]
POSCO MITSUBISHI CARBON TECHNOLOGY 11,568,000 60.00 ￦ 115,680 ￦ 83,113 110,760
Others (5 companies) — 6,094
83,113 116,854
[Foreign]
Roy Hill Holdings Pty Ltd (*1) 13,117,972 12.50 1,528,672 1,186,859 1,125,133
POSCO-NPS 325,050,000 50.00 364,609 393,570 348,836
CSP — Compania Siderurgica do Pecem 1,108,696,532 20.00 558,821 330,463 146,427
KOBRASCO 2,010,719,185 50.00 32,950 88,308 108,485
BX STEEL POSCO Cold Rolled Sheet Co., Ltd. — 25.00 61,961 97,369 88,305
DMSA/AMSA (*1) — 4.00 304,623 74,935 56,735
Others (14 companies) 32,331 46,716
2,203,835 1,920,637
￦ 2,286,948 2,037,491
(*1) As of December 31, 2016 and
2017, the investments in joint ventures are provided as collateral
in relation to the joint ventures’ borrowings.</t>
  </si>
  <si>
    <t>Movements of Investments in Associates and Joint Ventures</t>
  </si>
  <si>
    <t>The movements of investments in associates and joint ventures for
the years ended December 31, 2016 and 2017 were as
follows:
1) For the year ended December 31, 2016
Company December 31, Acquisition Dividends Share of profits Other (*1) December 31,
(in millions of Won)
[Domestic]
EQP POSCO Global NO1 Natural Resources PEF ￦ 175,676 222 — (399 ) 191 175,690
SNNC 111,326 — — (3,417 ) (50 ) 107,859
QSONE Co.,Ltd. 83,919 — — 880 — 84,799
Chun-cheon Energy Co., Ltd 30,420 19,832 — (5,175 ) — 45,077
Incheon-Gimpo Expressway Co., Ltd. 39,447 — — (2,758 ) 683 37,372
BLUE OCEAN Private Equity Fund 35,437 — — 643 (328 ) 35,752
CHUNGJU ENTERPRISE CITY 12,265 — — 286 — 12,551
UITrans LRT Co., Ltd. 40,903 6,817 — (29,825 ) (44 ) 17,851
Daesung Steel 14,000 — — (2,272 ) 574 12,302
Keystone NO. 1. Private Equity Fund 13,015 — — 281 18 13,314
KoFC POSCO HANWHA KB Shared Growth NO. 2. Private Equity Fund 14,829 1,875 — 1,186 (6,000 ) 11,890
KONES, Corp. 5,775 — — (256 ) 122 5,641
POSCO MITSUBISHI CARBON TECHNOLOGY 104,970 — — (21,929 ) 72 83,113
POSCO PLANTEC Co., Ltd. 171,218 — — (171,927 ) 709 —
SeAH Changwon Integrated Special Steel 165,754 — — 4,797 (170,551 ) —
POSCO ES MATERIALS CO.,LTD 38,447 — — (2,061 ) (36,386 ) —
Others (33 companies) 33,933 20,061 (200 ) (2,802 ) 4,069 55,061
1,091,334 48,807 (200 ) (234,748 ) (206,921 ) 698,272
[Foreign]
South-East Asia Gas Pipeline Company Ltd. 222,269 — (59,717 ) 46,855 6,589 215,996
AES-VCM 153,271 — — 27,031 (13,161 ) 167,141
7623704 Canada Inc. 134,034 — (921 ) 175 4,224 137,512
Eureka Moly LLC 87,878 — — (18 ) 1,741 89,601
AMCI (WA) PTY LTD 72,289 — — (3,358 ) 1,570 70,501
Nickel Mining Company SAS 76,445 — — (31,047 ) (260 ) 45,138
NCR LLC 35,447 — — (41 ) 1,332 36,738
KOREA LNG LTD. 53,548 — (6,342 ) 6,392 9,460 63,058
PT. Batutua Tembaga Raya 15,382 7,040 — — 301 22,723
Zhongyue POSCO (Qinhuangdao) Tinplate 19,311 — — (412 ) (891 ) 18,008
PT. Wampu Electric Power 8,855 — — (397 ) 248 8,706
POSCO SeAH Steel Wire(Nantong) Co., Ltd. 7,061 — — 242 (463 ) 6,840
Roy Hill Holdings Pty Ltd 1,153,434 — — 12,643 20,782 1,186,859
POSCO-NPS 381,461 — (10,893 ) 11,499 11,503 393,570
CSP - Compania Siderurgica do Pecem 80,805 88,930 — 116,694 44,034 330,463
KOBRASCO 78,364 — (29,297 ) 20,761 18,480 88,308
BX STEEL POSCO Cold Rolled Sheet Co., Ltd. 100,908 — — 258 (3,797 ) 97,369
DMSA/AMSA 105,964 24,624 — (60,415 ) 4,762 74,935
Others (37 companies) 67,273 28,993 (4,252 ) (791 ) 39,428 130,651
2,853,999 149,587 (111,422 ) 146,071 145,882 3,184,117
￦
3,945,333 198,394 (111,622 ) (88,677 ) (61,039 ) 3,882,389
(*1) Other increase or decrease represents
the changes in investments in associates and joint ventures due to
disposals, change in capital adjustments effect from translations
of financial statements of foreign investees and others.
2) For the year ended December 31, 2017
Company December 31, Book value Acquisition Dividends Share of Other (decrease) (*1) December 31, Book value
(in millions of
Won)
[Domestic]
EQP POSCO Global NO1 Natural Resources PEF ￦ 175,690 — — 418 (555 ) 175,553
SNNC 107,859 — — 2,370 195 110,424
QSONE Co.,Ltd. 84,799 — (368 ) 618 — 85,049
Chun-cheon Energy Co., Ltd 45,077 27,791 — 1,510 — 74,378
Incheon-Gimpo Expressway Co., Ltd. 37,372 — — (6,463 ) 751 31,660
BLUE OCEAN Private Equity Fund 35,752 — — (8,154 ) (7,978 ) 19,620
CHUNGJU ENTERPRISE CITY
DEVELOPMENT Co.,Ltd 12,551 — — 4,701 — 17,252
UITrans LRT Co., Ltd. 17,851 — — (2,010 ) — 15,841
Daesung Steel 12,302 — — 3,198 — 15,500
Keystone NO. 1. Private Equity Fund 13,314 — — (886 ) (49 ) 12,379
KoFC POSCO HANWHA KB Shared Growth
NO. 2. Private Equity Fund 11,890 — — (197 ) (4,865 ) 6,828
KONES, Corp. 5,641 — — (2,774 ) (40 ) 2,827
POSCO MITSUBISHI CARBON TECHNOLOGY 83,113 — — 27,582 65 110,760
Others (40 companies) 55,061 28,348 (137 ) (7,995 ) (1,858 ) 73,419
698,272 56,139 (505 ) 11,918 (14,334 ) 751,490
[Foreign]
South-East Asia Gas Pipeline Company Ltd. 215,996 — (37,016 ) 42,896 (24,807 ) 197,069
AES-VCM 167,141 — (30,798 ) 19,644 (13,639 ) 142,348
7623704 Canada Inc. 137,512 — (7,563 ) 7,468 (15,715 ) 121,702
Eureka Moly LLC 89,601 — — (35 ) (10,168 ) 79,398
AMCI (WA) PTY LTD. 70,501 — — (4,299 ) (2,824 ) 63,378
Nickel Mining Company SAS 45,138 — — 424 343 45,905
NCR LLC 36,738 276 — (60 ) (3,216 ) 33,738
KOREA LNG LTD. 63,058 — (6,466 ) (70,180 ) 47,010 33,422
PT. Batutua Tembaga Raya 22,723 — — 260 (1,160 ) 21,823
Zhongyue POSCO (Qinhuangdao) Tinplate Industrial Co., Ltd 18,008 — — (1,268 ) (1,123 ) 15,617
PT. Wampu Electric Power 8,706 — — 5,927 (1,242 ) 13,391
POSCO SeAH Steel Wire(Nantong) Co., Ltd. 6,840 — — 303 (626 ) 6,517
Roy Hill Holdings Pty Ltd. 1,186,859 — — 46,020 (107,746 ) 1,125,133
POSCO-NPS 393,570 — (17,277 ) 17,173 (44,630 ) 348,836
CSP-Compania Siderurgica do Pecem 330,463 — — (147,847 ) (36,189 ) 146,427
KOBRASCO 88,308 — (22,135 ) 56,445 (14,133 ) 108,485
BX STEEL POSCO Cold Rolled Sheet Co., Ltd. 97,369 — (5,542 ) 1,555 (5,077 ) 88,305
DMSA/AMSA 74,935 13,712 — (22,339 ) (9,573 ) 56,735
Others (40 companies) 130,651 22,209 (4,408 ) 46,535 (36,774 ) 158,213
3,184,117 36,197 (131,205 ) (1,378 ) (281,289 ) 2,806,442
￦
3,882,389 92,336 (131,710 ) 10,540 (295,623 ) 3,557,932
(*1) Other increase or decrease represents
the changes in investments in associates and joint ventures due to
disposals, change in capital adjustments effect from translations
of financial statements of foreign investees and others.</t>
  </si>
  <si>
    <t>Summarized Financial Information of Associates and Joint Ventures</t>
  </si>
  <si>
    <t xml:space="preserve">Summarized financial information of associates and joint ventures
as of and for the years ended December 31, 2016 and 2017 are
as follows:
1) December 31, 2016
Company Assets Liabilities Equity Sales Net
(in millions of
Won)
[Domestic]
EQP POSCO Global NO1 Natural Resources PEF ￦ 597,767 864 596,903 — (1,349 )
SNNC 725,987 482,429 243,558 527,101 2,022
QSONE Co.,Ltd. 247,385 77,786 169,599 15,961 1,760
Chun-cheon Energy Co., Ltd 547,805 378,613 169,192 — (3,748 )
Incheon-Gimpo Expressway Co., Ltd. 929,539 718,107 211,432 — (1,910 )
BLUE OCEAN Private Equity Fund 357,723 220,895 136,828 456,311 2,335
CHUNGJU ENTERPRISE CITY DEVELOPMENT Co.,Ltd 136,857 124,666 12,191 19,028 967
UITrans LRT Co., Ltd. 400,761 307,625 93,136 — (822 )
Daesung Steel 150,944 112,194 38,750 60,772 (12,955 )
Keystone NO. 1. Private Equity Fund 119,378 79,946 39,432 197 694
KoFC POSCO HANWHA KB Shared Growth NO. 2. Private Equity Fund 96,213 1,094 95,119 14,157 9,561
KONES, Corp. 2,627 1,519 1,108 3,952 (615 )
POSCO MITSUBISHI CARBON TECHNOLOGY 448,618 311,070 137,548 53,908 (36,572 )
POSCO PLANTEC Co., Ltd. 501,659 678,004 (176,345 ) 361,351 (43,195 )
[Foreign]
South-East Asia Gas Pipeline Company Ltd. 2,171,689 1,305,942 865,747 491,011 187,114
7623704 Canada Inc. 1,334,391 1 1,334,390 — 19,485
Nickel Mining Company SAS 491,458 347,194 144,264 145,571 (61,473 )
KOREA LNG LTD. 303,389 19,704 283,685 33,035 31,962
PT. Batutua Tembaga Raya 351,119 332,037 19,082 — —
Zhongyue POSCO (Qinhuangdao) Tinplate Industrial Co., Ltd 83,291 24,676 58,615 117,387 (1,216 )
PT. Wampu Electric Power 206,052 165,618 40,434 3,405 (1,984 )
POSCO SeAH Steel Wire(Nantong) Co., Ltd. 67,905 40,451 27,454 81,260 938
Roy Hill Holdings Pty Ltd 10,962,261 8,059,714 2,902,547 845,243 129,968
POSCO-NPS 786,937 — 786,937 — 24,719
CSP - Compania Siderurgica do Pecem 5,682,161 4,237,247 1,444,914 226,669 243,151
KOBRASCO 178,853 2,236 176,617 72,274 41,522
BX STEEL POSCO Cold Rolled Sheet Co., Ltd. 789,336 427,475 361,861 948,488 1,033
DMSA/AMSA 6,570,172 4,842,560 1,727,612 579,388 (519,969 )
2) December 31, 2017
Company Assets Liabilities Equity Sales Net
(in millions of
Won)
[Domestic]
EQP POSCO Global NO1 Natural Resources PEF ￦ 562,698 866 561,832 — 1,261
SNNC 705,975 459,519 246,456 576,023 2,417
QSONE Co.,Ltd. 248,779 78,680 170,099 15,297 1,236
Chun-cheon Energy Co., Ltd 700,079 539,137 160,942 164,294 (8,250 )
Incheon-Gimpo Expressway Co., Ltd. 1,132,233 922,338 209,895 — (23,221 )
BLUE OCEAN Private Equity Fund 311,129 188,512 122,617 445,238 (3,345 )
CHUNGJU ENTERPRISE CITY 76,184 48,072 28,112 77,093 15,921
UITrans LRT Co., Ltd. 464,074 384,202 79,872 3,689 (13,263 )
Daesung Steel 169,774 112,795 56,979 70,434 18,230
Keystone NO. 1. Private Equity Fund 170,155 133,033 37,122 5,391 (2,070 )
KoFC POSCO HANWHA KB Shared Growth 55,936 1,315 54,621 10,212 (1,578 )
KONES, Corp. 2,766 1,616 1,150 5,379 139
POSCO MITSUBISHI CARBON TECHNOLOGY 478,847 295,052 183,795 154,312 46,138
[Foreign]
South-East Asia Gas Pipeline Company Ltd. 1,911,942 1,121,783 790,159 445,682 171,303
7623704 Canada Inc. 1,182,376 9 1,182,367 — 82,344
Nickel Mining Company SAS 465,700 324,687 141,013 179,683 (4,450 )
KOREA LNG LTD. 179,269 86 179,183 34,640 32,446
PT. Batutua Tembaga Raya 336,085 272,542 63,543 195,520 49,091
Zhongyue POSCO (Qinhuangdao) Tinplate 70,437 18,722 51,715 85,850 (3,736 )
PT. Wampu Electric Power 212,095 148,177 63,918 779 29,634
POSCO SeAH Steel Wire(Nantong) Co., Ltd. 70,701 43,588 27,113 84,973 1,210
Roy Hill Holdings Pty Ltd 10,148,416 6,600,900 3,547,516 2,988,372 797,008
POSCO-NPS 697,470 — 697,470 — 32,481
CSP - Compania Siderurgica do Pecem 4,805,353 4,223,392 581,961 1,290,767 (740,591 )
KOBRASCO 252,813 35,843 216,970 179,453 112,890
BX STEEL POSCO Cold Rolled Sheet Co., Ltd. 717,472 391,871 325,601 1,245,178 5,978
DMSA/AMSA 5,586,171 4,167,906 1,418,265 630,229 (475,958 ) </t>
  </si>
  <si>
    <t>Joint Operations (Tables)</t>
  </si>
  <si>
    <t>Details of Significant Joint Operations</t>
  </si>
  <si>
    <t>Details of significant joint operations that the Company is
participating in as a party to a joint arrangement as of
December 31, 2017 are as follows:
Joint operations Operation Ownership Location
Myanmar A-1/A-3
Mineral development and gas production 51.00 Myanmar
Offshore midstream Gas transportation facility 51.00 Myanmar
Greenhills mine Mine development 20.00 Canada
Arctos Anthracite coal project Mine development 50.00 Canada
Mt. Thorley J/V Mine development 20.00 Australia
POSMAC J/V Mine development 20.00 Australia
RUM J/V Mine development 10.00 Australia
Hanam-Gamil package public housing project Construction 7.70 Korea
Sejong 2-1 Construction 37.00 Korea
Yongin-Giheung Station area city development project Construction 61.00 Korea
Korean wave world complex land multi-purpose building development
project Construction 33.30 Korea
Sejong 4-1 Construction 60.00 Korea</t>
  </si>
  <si>
    <t>Investment Property, Net (Tables)</t>
  </si>
  <si>
    <t>Summary of Investment Property</t>
  </si>
  <si>
    <t>Investment property as of December 31, 2016 and 2017 are as
follows:
2016 2017
Acquisition Accumulated Book value Acquisition Accumulated Book
(in millions of
Won)
Land ￦ 423,910 (31,187 ) 392,723 360,402 — 360,402
Buildings 807,657 (136,118 ) 671,539 727,022 (92,982 ) 634,040
Structures 3,148 (1,001 ) 2,147 7,717 (1,436 ) 6,281
Construction-in-progress 51,311 — 51,311 64,191 — 64,191
￦
1,286,026 (168,306 ) 1,117,720 1,159,332 (94,418 ) 1,064,914</t>
  </si>
  <si>
    <t>Changes in Carrying Amount of Investment Property</t>
  </si>
  <si>
    <t>Changes in the carrying amount of investment property for the years
ended December 31, 2016 and 2017 were as follows:
1) For the year ended December 31, 2016
Beginning Acquisitions Disposals Depreciation (*1) Others (*2) Ending
(in millions of
Won)
Land ￦ 346,879 24,116 (8,056 ) — 29,784 392,723
Buildings 696,526 7,548 (3,339 ) (24,043 ) (5,153 ) 671,539
Structures 1,819 1 — (288 ) 615 2,147
Construction-in-progress 39,068 13,910 — — (1,667 ) 51,311
￦
1,084,292 45,575 (11,395 ) (24,331 ) 23,579 1,117,720
(*1) Impairment loss on investment
property amounting to ￦
(*2) Includes reclassification resulting
from changing purpose of use, adjustment of foreign currency
translation difference and others.
2) For the year ended December 31, 2017
Beginning Acquisitions Disposals Depreciation Others (*1) Ending
(in millions of
Won)
Land ￦ 392,723 20,941 (37,725 ) — (15,537 ) 360,402
Buildings 671,539 38,831 (9,506 ) (23,450 ) (43,374 ) 634,040
Structures 2,147 — — (591 ) 4,725 6,281
Construction-in-progress 51,311 17,648 — — (4,768 ) 64,191
￦
1,117,720 77,420 (47,231 ) (24,041 ) (58,954 ) 1,064,914
(*1) Includes reclassification resulting
from changing purpose of use, adjustment of foreign currency
translation difference and others.</t>
  </si>
  <si>
    <t>Property, Plant and Equipment, Net (Tables)</t>
  </si>
  <si>
    <t>Summary of Property, Plant and Equipment</t>
  </si>
  <si>
    <t>Property, plant and equipment as of December 31, 2016 and 2017
are as follows:
2016 2017
Acquisition Accumulated Government Book value Acquisition Accumulated Government Book value
(in millions of
Won)
Land ￦ 2,607,660 (6,452 ) — 2,601,208 2,534,102 (6,452 ) — 2,527,650
Buildings 9,180,028 (4,183,974 ) (423 ) 4,995,631 9,311,426 (4,433,996 ) (412 ) 4,877,018
Structures 5,385,365 (2,476,818 ) (67 ) 2,908,480 5,452,713 (2,686,802 ) (59 ) 2,765,852
Machinery and equipment 46,698,254 (26,379,544 ) (320 ) 20,318,390 46,669,612 (27,301,410 ) (245 ) 19,367,957
Vehicles 306,770 (259,986 ) (85 ) 46,699 296,815 (263,884 ) (70 ) 32,861
Tools 385,960 (312,266 ) (2,314 ) 71,380 380,144 (315,446 ) (1,058 ) 63,640
Furniture and fixtures 609,736 (477,064 ) (266 ) 132,406 643,779 (498,192 ) (148 ) 145,439
Finance lease assets 248,590 (89,577 ) — 159,013 243,160 (97,903 ) — 145,257
Bearer plants — — — — 70,031 (4,516 ) — 65,515
Construction-in-progress 2,542,233 — (5,101 ) 2,537,132 1,897,885 — (5,539 ) 1,892,346
￦
67,964,596 (34,185,681 ) (8,576 ) 33,770,339 67,499,667 (35,608,601 ) (7,531 ) 31,883,535</t>
  </si>
  <si>
    <t>Changes in Carrying Amount of Property, Plant and Equipment</t>
  </si>
  <si>
    <t>Changes in the carrying amount of property, plant and equipment for
the years ended December 31, 2016 and 2017 were as
follows:
1) For the year ended December 31, 2016
Beginning Acquisitions Business Disposals Depreciation (*1) Others (*2) Ending
(in millions of
Won)
Land ￦ 2,572,807 8,901 15,687 (16,176 ) (6,452 ) 26,441 2,601,208
Buildings 5,165,725 37,493 277,242 (12,857 ) (396,899 ) (75,073 ) 4,995,631
Structures 2,949,413 19,043 — (1,994 ) (216,631 ) 158,649 2,908,480
Machinery and equipment 21,093,743 193,856 47,021 (36,095 ) (2,277,740 ) 1,297,605 20,318,390
Vehicles 52,005 8,967 88 (1,990 ) (18,484 ) 6,113 46,699
Tools 73,478 17,546 635 (848 ) (27,396 ) 7,965 71,380
Furniture and fixtures 148,099 30,650 32 (4,248 ) (51,361 ) 9,234 132,406
Finance lease assets 92,796 79,556 — (38 ) (13,409 ) 108 159,013
Construction-in-progress 2,374,789 1,935,339 2,181 (4,255 ) — (1,770,922 ) 2,537,132
￦
34,522,855 2,331,351 342,886 (78,501 ) (3,008,372 ) (339,880 ) 33,770,339
(*1) Includes impairment losses on
property, plant and equipment amounting to ￦ ￦ value-in-use, ￦
(*2) Represents assets transferred from
construction-in-progress
2) For the year ended December 31, 2017
Beginning Acquisitions Disposals Depreciation (*1) Others (*2) Ending
(in millions of
Won)
Land ￦ 2,601,208 3,477 (18,226 ) — (58,809 ) 2,527,650
Buildings 4,995,631 53,961 (5,782 ) (361,531 ) 194,739 4,877,018
Structures 2,908,480 18,943 (2,558 ) (246,229 ) 87,216 2,765,852
Machinery and equipment 20,318,390 194,653 (93,210 ) (2,217,435 ) 1,165,559 19,367,957
Vehicles 46,699 9,982 (1,623 ) (22,340 ) 143 32,861
Tools 71,380 16,424 (976 ) (28,539 ) 5,351 63,640
Furniture and fixtures 132,406 61,597 (1,296 ) (48,416 ) 1,148 145,439
Finance lease assets 159,013 4,760 (453 ) (14,810 ) (3,253 ) 145,257
Bearer plants — — — (4,830 ) 70,345 65,515
Construction-in-progress 2,537,132 1,894,067 (817 ) (36,706 ) (2,501,330 ) 1,892,346
￦
33,770,339 2,257,864 (124,941 ) (2,980,836 ) (1,038,891 ) 31,883,535
(*1) Includes impairment losses on
property, plant and equipment amounting to ￦ ￦ ￦
(*2) Represents assets transferred from
construction-in-progress</t>
  </si>
  <si>
    <t>Borrowing Costs Capitalized and Capitalized Interest Rate</t>
  </si>
  <si>
    <t xml:space="preserve">Borrowing costs capitalized and the capitalized interest rate for
the years ended December 31, 2016 and 2017 were as
follows:
2016 2017
(in millions of
Won)
Weighted average expenditure ￦ 1,070,280 1,180,563
Borrowing costs capitalized 40,321 37,261
Capitalization rate (%) 3.32 ~ 3.82 1.74 ~ 3.45 </t>
  </si>
  <si>
    <t>Property, Plant and Equipment and Investment Property Pledged as Collateral</t>
  </si>
  <si>
    <t>Property, plant and equipment and investment property pledged as
collateral as of December 31, 2016 and 2017 are as
follows:
Book value
Collateral right holder 2016 2017 (*2)
(in millions of
Won)
Land (*1) Korean Development Bank and others ￦ 925,670 822,057
Buildings and structures (*1) Korean Development Bank and others 1,734,543 1,678,403
Machinery and equipment Korean Development Bank and others 4,037,813 3,527,420
Construction-in-progress Korean Development Bank and others — 15,389
￦ 6,698,026 6,043,269
(*1) Investment property and other
assets(land-use
(*2) As of December 31, 2017, the
pledged amount is ￦</t>
  </si>
  <si>
    <t>Goodwill and Other Intangible Assets, Net (Tables)</t>
  </si>
  <si>
    <t>Summary of Goodwill and Other Intangible Assets</t>
  </si>
  <si>
    <t>Goodwill and other intangible assets as of December 31, 2016
and 2017 are as follows:
2016 2017
Acquisition Accumulated Government Book Acquisition Accumulated Government Book
(in millions of Won)
Goodwill ￦ 1,669,556 (294,425 ) — 1,375,131 1,604,288 (254,450 ) — 1,349,838
Intellectual property rights 2,923,030 (401,156 ) (703 ) 2,521,171 3,140,159 (690,966 ) — 2,449,193
Premium in rental 139,843 (20,804 ) — 119,039 139,873 (21,563 ) — 118,310
Development expense 376,327 (259,184 ) (131 ) 117,012 397,129 (316,892 ) (19 ) 80,218
Port facilities usage rights 633,025 (376,408 ) — 256,617 705,692 (396,319 ) — 309,373
Exploration and evaluation assets 196,124 (33,856 ) — 162,268 296,320 (90,376 ) — 205,944
Customer relationships 859,643 (345,398 ) — 514,245 857,624 (390,679 ) — 466,945
Power generation permit 539,405 — — 539,405 539,405 — — 539,405
Other intangible assets 1,007,871 (524,000 ) (30 ) 483,841 1,006,219 (573,152 ) (24 ) 433,043
￦
8,344,824 (2,255,231 ) (864 ) 6,088,729 8,686,709 (2,734,397 ) (43 ) 5,952,269</t>
  </si>
  <si>
    <t>Changes in Carrying Amount of Goodwill and Other Intangible Assets</t>
  </si>
  <si>
    <t>The changes in carrying amount of goodwill and other intangible
assets for the years ended December 31, 2016 and 2017 were as
follows:
1) For the year ended December 31, 2016
Beginning Acquisitions Disposals Amortization Impairment
Others (*2) Ending
(in millions of Won)
Goodwill ￦ 1,461,954 — — — (95,984 ) 9,161 1,375,131
Intellectual property rights 2,667,086 56,849 (753 ) (204,112 ) (16,786 ) 18,887 2,521,171
Premium in rental (*1) 127,949 1,964 (7,526 ) (243 ) (1,559 ) (1,546 ) 119,039
Development expense 135,796 4,027 (60 ) (61,732 ) (298 ) 39,279 117,012
Port facilities usage rights 264,801 — — (15,217 ) — 7,033 256,617
Exploration and evaluation assets 151,144 45,524 — — (3,290 ) (31,110 ) 162,268
Customer relationships 559,809 — — (47,790 ) — 2,226 514,245
Power generation permit 539,405 — — — — — 539,405
Other intangible assets 497,810 52,350 (1,454 ) (48,910 ) (7,353 ) (8,602 ) 483,841
￦
6,405,754 160,714 (9,793 ) (378,004 ) (125,270 ) 35,328 6,088,729
(*1) Premium in rental includes
memberships with indefinite useful lives.
(*2) Represents assets transferred from
construction-in-progress
2) For the year ended December 31, 2017
Beginning Acquisitions Business Disposals Amortization Impairment Others (*2) Ending
(in millions of
Won)
Goodwill ￦ 1,375,131 — — — — (21,750 ) (3,543 ) 1,349,838
Intellectual property rights 2,521,171 167,580 47,625 (450 ) (217,932 ) (74,524 ) 5,723 2,449,193
Premium in rental (*1) 119,039 6,006 — (3,666 ) (611 ) (1,661 ) (797 ) 118,310
Development expense 117,012 3,479 — (1,179 ) (66,847 ) (694 ) 28,447 80,218
Port facilities usage rights 256,617 — — — (19,912 ) — 72,668 309,373
Exploration and evaluation assets 162,268 91,548 — — — (56,519 ) 8,647 205,944
Customer relationships 514,245 — — — (46,508 ) — (792 ) 466,945
Power generation permit 539,405 — — — — — — 539,405
Other intangible assets 483,841 84,502 — (1,641 ) (57,964 ) (11,829 ) (63,866 ) 433,043
￦
6,088,729 353,115 47,625 (6,936 ) (409,774 ) (166,977 ) 46,487 5,952,269
(*1) Premium in rental includes
memberships with indefinite useful lives.
(*2) Represents assets transferred from
construction-in-progress</t>
  </si>
  <si>
    <t>Allocation of Goodwill to Individually Operating Entities Which are Determined to be CGUs</t>
  </si>
  <si>
    <t>For the purpose of impairment testing, goodwill is allocated to
individually operating entities which are determined to be CGUs.
The goodwill amounts as of December 31, 2016 and 2017 are as
follows:
Reportable segments
Total number of CGUs
2016 2017
CGUs 2016 2017
(in millions of
Won)
Steel 9 7 POSCO VST CO., LTD. ￦ 36,955 36,955
Others (*1) 13,151 12,494
Trading 2 2 POSCO DAEWOO Corporation (*1) 1,163,922 1,165,030
PT. Bio Inti Agrindo 8,070 7,099
E&amp;C 4 2 POSCO ENGINEERING (*2) — 90,426
POSCO Engineering CO.,Ltd (*2) 111,309 —
DONG FANG JIN HONG 166 157
Others 6 5 POSCO ENERGY CO., LTD. 26,471 26,471
Others 15,087 11,206
Total 21 16 ￦
1,375,131 1,349,838
(*1) For the year ended December 31,
2017, POSCO DAEWOO Corporation has taken over steel marketing and
other business unit of POSCO Processing &amp; Service. As a
result, goodwill of POSCO Processing &amp; Service amounting
to ￦
Recoverable amounts of POSCO DAEWOO
Corporation are determined based on its value in use. As of
December 31, 2017, value in use is estimated by applying 8.1%
discount rate and 1.9% terminal growth rate within 5 years, the
period for the estimated future cash flows, based on
management’s business plan. The terminal growth rate does not
exceed long-term average growth rate of its industry. No impairment
loss on goodwill was recognized for the year ended
December 31, 2017 as the recoverable amount exceeded the
carrying amount of the CGU.
The estimated recoverable amount of
the CGU exceeded the carrying amount by ￦
(*2) For the year ended December 31,
2017, POSCO Engineering CO., Ltd was merged into POSCO
ENGINEERING &amp; CONSTRUCTION CO., LTD, resulting in transfer
of its goodwill to POSCO ENGINEERING &amp; CONSTRUCTION CO.,
LTD.
Recoverable amounts of POSCO
ENGINEERING &amp; CONSTRUCTION CO., LTD are determined based
on its value in use. As of December 31, 2017, value in use is
estimated by applying 8.2% discount rate and 1.0% terminal growth
rate within 5 years, the period for the estimated future cash
flows, based on management’s business plan. The terminal
growth rate does not exceed long-term average growth rate of its
industry. Impairment loss on goodwill of ￦
Value in use of the CGU was affected
by the assumptions such as discount rate and terminal growth used
in discount cash flow model. When the discount rate increases by
0.25%, value in use will be decreased by 3.02% and when the
terminal growth rate decreases by 0.25%, value in use will be
decreased by 2.06%.</t>
  </si>
  <si>
    <t>Other Assets (Tables)</t>
  </si>
  <si>
    <t>Summary of Other Current Assets and Other Non-Current Assets</t>
  </si>
  <si>
    <t>Other current assets and other non-current
2016 2017
(in millions of
Won)
Current
Advance payment ￦ 787,452 661,779
Prepaid expenses 105,102 143,032
Firm commitment asset — 15,115
Others 1,930 1,316
894,484 821,242
Non-current
Long-term advance payment 27,189 24,201
Long-term prepaid expenses 380,678 333,153
Others (*1) 159,813 131,657
￦ 567,680 489,011
(*1) As of December 31, 2016 and
2017, the Company recognized tax assets amounting to ￦ ￦</t>
  </si>
  <si>
    <t>Borrowings (Tables)</t>
  </si>
  <si>
    <t>Summary of Assets Pledges as Collateral</t>
  </si>
  <si>
    <t>Assets pledged as collateral in regards to the borrowings as of
December 31, 2017 are as follows:
Bank Book value Pledged
(in millions of
Won)
Property, plant and equipment and Investment (*1)
Korea Development Bank and others ￦ 5,777,330 4,969,201
Trade accounts and notes receivable
Korea Development Bank and others 147,581 147,581
Inventories
Export-Import Bank of Korea and others 162,198 116,378
Financial instruments Woori Bank and others 56,491 55,048
￦ 6,143,600
5,288,208
(*1) Includes other assets(land-use</t>
  </si>
  <si>
    <t>Short-term borrowings and current portion of long-term borrowings [member]</t>
  </si>
  <si>
    <t>Summary of Borrowings</t>
  </si>
  <si>
    <t>Short-term borrowings and current portion of long-term borrowings
as of December 31, 2016 and 2017 are as follows:
Bank
Issuance date
Maturity date Interest 2016 2017
(in millions of
Won)
Short-term borrowings
Bank overdrafts
JP Morgan and January, 2017~ December,
2017
January, 2018~ December, 2018 1.2~9.0 ￦ 254,036 217,879
Short-term borrowings
HSBC and others January, 2017~ December,
2017
January, 2018~ December, 2018 0.3~10.5 7,725,691 7,956,939
7,979,727 8,174,818
Current portion of long-term liabilities
Current portion of long-term borrowings
Export-Import Bank of Korea and others September, 2001~ November,
2017
February, 2018~ December, 2018 0.4~8.5 1,390,733 1,407,123
Current portion of debentures
Korean Development
August, 2009~ November, 2016
February, 2018~ December, 2018 1.4~6.1 825,176 1,693,974
Less: Current portion of discount on debentures issued (829 ) (1,399 )
2,215,080 3,099,698
￦ 10,194,807 11,274,516</t>
  </si>
  <si>
    <t>Long-term borrowings [member]</t>
  </si>
  <si>
    <t>Long-term borrowings, excluding current portion as of
December 31, 2016 and 2017 are as follows:
Bank
Issuance date
Maturity date Interest 2016 2017
(in millions of
Won)
Long-term borrowings
Export-Import bank of Korea and others September, 2001~ March, 2019~ 0.5~8.4 ￦ 6,420,612 4,839,199
Less: Present value discount (55,799 ) (36,459 )
Bonds
Korea Development Bank and others
August, 2009~
February, 2019~ 1.8~6.3 6,163,896 4,999,575
Less: Discount on debentures issued (18,518 ) (13,174 )
￦ 12,510,191 9,789,141</t>
  </si>
  <si>
    <t>Provisions (Tables)</t>
  </si>
  <si>
    <t>Summary of Provisions</t>
  </si>
  <si>
    <t>Provisions as of December 31, 2016 and 2017 are as
follows:
2016 2017
Current Non-current Current Non-current
(in millions of
Won)
Provision for bonus payments ￦ 42,986 — 49,171 —
Provision for construction warranties 10,551 86,158 11,804 106,232
Provision for legal contingencies and claims (*1) 4,348 80,498 495 36,269
Provision for the restoration (*2) 10,169 52,425 12,273 121,917
Others (*3,4) 46,811 118,658 37,203 212,754
￦
114,865 337,739 110,946 477,172
(*1) The Company recognized probable
outflow of resources amounting to ￦ ￦
(*2) Due to contamination of lands near
the Company’s magnesium smelting plant located in Gangneung
province and others, the Company recognized present values of
estimated costs for recovery, ￦
(*3) As of December 31, 2016 and
2017, POSCO ENERGY CO., LTD., a subsidiary of the Company,
recognized ￦ ￦
(*4) As of December 31, 2016 and
2017, the amount includes a provision of ￦</t>
  </si>
  <si>
    <t>Changes in Provisions</t>
  </si>
  <si>
    <t>Changes in provisions for the years ended December 31, 2016
and 2017 were as follows:
1) For the year ended December 31, 2016
Beginning Increase Utilization Reversal Others (*1) Ending
(in millions of
Won)
Provision for bonus payments ￦ 42,602 44,106 (42,211 ) (272 ) (1,239 ) 42,986
Provision for construction warranties 81,446 33,925 (19,469 ) (2,695 ) 3,502 96,709
Provision for legal contingencies and claims 52,610 45,525 (14,012 ) (188 ) 911 84,846
Provisions for the restoration 45,111 42,529 (13,367 ) (12,475 ) 796 62,594
Others 102,243 131,911 (68,143 ) (3,086 ) 2,544 165,469
￦
324,012 297,996 (157,202 ) (18,716 ) 6,514 452,604
(*1) Includes adjustments of foreign
currency translation differences and others.
2) For the year ended December 31, 2017
Beginning Increase Utilization Reversal
Others (*1) Ending
(in millions of
Won)
Provision for bonus payments ￦ 42,986 74,728 (64,319 ) (3,035 ) (1,189 ) 49,171
Provision for construction warranties 96,709 40,916 (18,006 ) (2,502 ) 919 118,036
Provision for legal contingencies and claims 84,846 27,459 (70,156 ) (1,749 ) (3,636 ) 36,764
Provisions for the restoration 62,594 63,438 (8,530 ) — 16,688 134,190
Others 165,469 161,054 (64,850 ) (20,199 ) 8,483 249,957
￦
452,604 367,595 (225,861 ) (27,485 ) 21,265 588,118
(*1) Includes adjustments of foreign
currency translation differences and others.</t>
  </si>
  <si>
    <t>Employee Benefits (Tables)</t>
  </si>
  <si>
    <t>Expense Related to Post-employment Benefit Plans under Defined Contribution Plans</t>
  </si>
  <si>
    <t xml:space="preserve">The expenses related to post-employment benefit plans under defined
contribution plans for the years ended December 31, 2015, 2016
and 2017 were as follows:
2015 2016 2017
(in millions of
Won)
Expense related to post-employment benefit plans under defined
contribution plans ￦
25,224 30,344 35,538 </t>
  </si>
  <si>
    <t>Amounts Recognized in Relation to Net Defined Benefit Liabilities in Statements of Financial Position</t>
  </si>
  <si>
    <t>The amounts recognized in relation to net defined benefit
liabilities in the statements of financial position as of
December 31, 2016 and 2017 are as follows:
2016 2017
(in millions of
Won)
Present value of funded obligations ￦
1,715,583 1,826,907
Fair value of plan assets (*1) (1,693,118 ) (1,714,166 )
Present value of non-funded 17,437 16,228
Net defined benefit liabilities ￦ 39,902 128,969
(*1) As of December 31, 2016 and
2017, the Company recognized net defined benefit assets amounting
to ￦ ￦</t>
  </si>
  <si>
    <t>Changes in Present Value of Defined Benefit Obligations and Fair Value of Plan Assets</t>
  </si>
  <si>
    <t>Changes in present value of defined benefit obligations for the
years ended December 31, 2016 and 2017 were as follows:
2016 2017
(in millions of
Won)
Defined benefit obligations at the beginning of period ￦ 1,714,115 1,733,020
Current service costs 285,706 209,612
Interest costs 39,286 35,830
Remeasurements: (32,927 ) 51,994
— Gain from change in financial assumptions (72,910 ) (50,218 )
— Loss (gain) from change in demographic assumptions (4,140 ) 15,952
— Others 44,123 86,260
Benefits paid (278,278 ) (185,220 )
Others 5,118 (2,101 )
Defined benefit obligations at the end of period ￦
1,733,020 1,843,135
Changes in fair value of plan assets for the years ended
December 31, 2016 and 2017 were as follows:
2016 2017
(in millions of
Won)
Fair value of plan assets at the beginning of period ￦ 1,532,090 1,693,118
Interest on plan assets 37,385 45,516
Remeasurement of plan assets (6,963 ) (17,190 )
Contributions to plan assets 328,671 164,828
Benefits paid (189,817 ) (168,643 )
Others (8,248 ) (3,463 )
Fair value of plan assets at the end of period ￦
1,693,118 1,714,166</t>
  </si>
  <si>
    <t>Fair Value of Plan Assets</t>
  </si>
  <si>
    <t>The fair value of plan assets as of December 31, 2016 and 2017
are as follows:
2016 2017
(in millions of
Won)
Equity instruments ￦ 56,187 41,218
Debt instruments 411,726 367,027
Deposits 1,167,475 1,254,571
Others 57,730 51,350
￦
1,693,118 1,714,166</t>
  </si>
  <si>
    <t>Amounts Recognized in Consolidated Statements of Comprehensive Income</t>
  </si>
  <si>
    <t>The amounts recognized in consolidated statements of comprehensive
income for the years ended December 31, 2015, 2016 and 2017
were as follows:
2015 2016 2017
(in millions of
Won)
Current service costs ￦ 239,508 285,706 209,612
Net interest costs (*1) 5,894 1,901 (9,686 )
￦
245,402 287,607 199,926
(*1) The actual return on plan assets
amounted to ￦ ￦ ￦
The above expenses by function were as follows:
2015 2016 2017
(in millions of
Won)
Cost of sales ￦ 170,334 161,810 131,724
Selling and administrative expenses 74,210 124,994 67,424
Others 858 803 778
￦
245,402 287,607 199,926</t>
  </si>
  <si>
    <t>Accumulated Actuarial Gains (Losses), Net of Tax Recognized in Other Comprehensive Income</t>
  </si>
  <si>
    <t>Accumulated actuarial gains (losses), net of tax recognized in
other comprehensive income for the years ended December 31,
2015, 2016 and 2017 were as follows:
2015 2016 2017
(in millions of
Won)
Beginning ￦ (314,106 ) (272,152 ) (251,612 )
Current actuarial gains (losses) 41,954 20,540 (47,543 )
Ending ￦
(272,152 ) (251,612 ) (299,155 )</t>
  </si>
  <si>
    <t>Principal Actuarial Assumptions</t>
  </si>
  <si>
    <t>The principal actuarial assumptions as of December 31, 2016
and 2017 are as follows:
2016 2017
(%)
Discount rate 2.15~8.59 2.70~7.75
Expected future increase in salaries (*1) 1.00~10.00 1.04~10.00
(*1) The expected future increase in
salaries is based on the average salary increase rate for the past
three years.</t>
  </si>
  <si>
    <t>Changes to Defined Benefit Obligation Due to Reasonably Possible Changes to one of the Relevant Actuarial Assumptions</t>
  </si>
  <si>
    <t xml:space="preserve">Reasonably possible changes at the reporting date to one of the
relevant actuarial assumptions, holding other assumptions constant,
would have affected the defined benefit obligation by the amounts
shown below:
1% Increase 1% Decrease
Amount Percentage (%) Amount Percentage (%)
(in millions of
Won)
Discount rate ￦
(123,568 ) (6.7 ) 138,196 7.5
Expected future increase in salaries 136,385 7.4 (124,400 ) (6.7 ) </t>
  </si>
  <si>
    <t>Maturity of Expected Benefit Payments</t>
  </si>
  <si>
    <t xml:space="preserve">As of December 31, 2017 the maturity of the expected benefit
payments are as follows:
Within 1 year - 5 years - 10 years - After Total
(in millions of
Won)
Benefits paid ￦
109,212 613,786 792,792 655,599 347,280 2,518,669 </t>
  </si>
  <si>
    <t>Other Liabilities (Tables)</t>
  </si>
  <si>
    <t>Summary of Other Liabilities</t>
  </si>
  <si>
    <t>Other liabilities as of December 31, 2016 and 2017 are as
follows:
2016 2017
(in millions of
Won)
Current
Due to customers for contract work ￦ 1,031,663 782,968
Advances received 864,536 1,183,108
Unearned revenue 8,702 7,121
Withholdings 186,665 221,940
Firm commitment liability — 12,192
Others 22,307 33,590
￦
2,113,873 2,240,919
Non-current
Advances received 418,832 353,631
Unearned revenue 20,013 18,440
Others 40,338 14,360
￦ 479,183 386,431</t>
  </si>
  <si>
    <t>Share Capital and Capital Surplus (Tables)</t>
  </si>
  <si>
    <t>Summary of Share Capital</t>
  </si>
  <si>
    <t>(a) Share capital as of December 31, 2016 and 2017 are as
follows:
2016 2017
(Share, in
Won)
Authorized shares 200,000,000 200,000,000
Par value ￦ 5,000 5,000
Issued shares (*1) 87,186,835 87,186,835
Shared capital (*2 ￦
482,403,125,000 482,403,125,000
(*1) As of December 31, 2017, total
shares of ADRs of 36,840,292 outstanding in overseas stock market
are equivalent to 9,210,073 of common stock.
(*2) As of December 31, 2017, the
difference between the ending balance of common stock and the par
value of issued common stock is ￦</t>
  </si>
  <si>
    <t>Changes in Issued Common Stock</t>
  </si>
  <si>
    <t xml:space="preserve">(b) The changes in issued common stock for the years ended
December 31, 2016 and 2017 were as follows:
2016 2017
Issued Treasury Number of Issued Treasury Number of
(share)
Beginning 87,186,835 (7,191,187 ) 79,995,648 87,186,835 (7,189,170 ) 79,997,665
Disposal of treasury shares — 2,017 2,017 — 1,939 1,939
Ending 87,186,835 (7,189,170 ) 79,997,665 87,186,835 (7,187,231 ) 79,999,604 </t>
  </si>
  <si>
    <t>Summary of Capital Surplus</t>
  </si>
  <si>
    <t>(c) Capital surplus as of December 31, 2016 and 2017 are as
follows:
2016 2017
(in millions of
Won)
Share premium ￦ 463,825 463,825
Gain on disposal of treasury shares 783,788 783,914
Other capital deficit 159,634 174,282
￦
1,407,247 1,422,021</t>
  </si>
  <si>
    <t>Summary of Redeemable Convertible Preferred Shares</t>
  </si>
  <si>
    <t>(d) During the year ended December 31, 2017, POSCO ENERGY CO.,
LTD., a subsidiary of the Company, issued redeemable convertible
preferred shares which are classified
as non-controlling
Redeemable Convertible Preferred Shares
(Share, in Won)
Issue date February 25, 2017
Number of shares issued 8,643,193 shares
Price per share ￦
Voting rights No voting rights for 3 years from issue date
Dividend rights
Comparative, Non-participating
· Minimum dividend rate for 1~3 years: 3.98%
· Minimum dividend rate after 4 years: Comparative rate +
Issuance spread + 2%
Details about Redemption Issuer can demand redemption of all or part of
redeemable convertible preferred shares every year after the issue
date, for a period of 10 years from the issue date.
Details about Conversion Stockholders of redeemable convertible preferred
shares can convert them to common shares from 3 years after the
issue date to the end of the redemption period (10 years).
Conversion price is equal to issue price, which could be adjusted
according to anti-dilution clause.</t>
  </si>
  <si>
    <t>Hybrid Bonds (Tables)</t>
  </si>
  <si>
    <t>Summary of Hybrid Bonds</t>
  </si>
  <si>
    <t>(a) Hybrid bonds classified as equity as of December 31, 2016
and 2017 are as follows:
Date of Date of maturity Interest rate (%) 2016 2017
(in millions of Won)
Hybrid bond 1-1 (*1) 2013-06-13 2043-06-13 4.30 ￦ 800,000 800,000
Hybrid bond 1-2 (*1) 2013-06-13 2043-06-13 4.60 200,000 200,000
Issuance cost (3,081 ) (3,081 )
￦
996,919 996,919
(*1) Details of hybrid bonds as of
December 31, 2017 are as follows:
Hybrid bond 1-1
Hybrid bond 1-2
(in millions of Won)
Issue price 800,000 200,000
Maturity date 30 years (POSCO has a right to
extend the maturity date)
Interest rate Issue date ~ 2018-06-12: Step-up Issue date ~ 2023-06-12: Step-up
Interest payments condition Quarterly (Optional deferral of
interest payment is available to POSCO)
Others POSCO can call the hybrid bond at year 5 and
interest payment date afterwards POSCO can call the hybrid bond at year 10 and
interest payment date afterwards</t>
  </si>
  <si>
    <t>POSCO ENERGY CO., LTD. [member]</t>
  </si>
  <si>
    <t>(b) POSCO ENERGY CO., LTD., a subsidiary of the Company, issued
hybrid bonds, which are classified
as non-controlling
Date of issue Date of maturity Interest rate (%) 2016 2017
(in millions of Won)
Hybrid bond 1-1 (*1) 2013-08-29 2043-08-29 4.66 ￦ 165,000 165,000
Hybrid bond 1-2 (*1) 2013-08-29 2043-08-29 4.72 165,000 165,000
Hybrid bond 1-3 (*1) 2013-08-29 2043-08-29 4.72 30,000 30,000
Hybrid bond 1-4 (*1) 2013-08-29 2043-08-29 5.21 140,000 140,000
Issuance cost (1,532 ) (1,532 )
￦
498,468 498,468
(*1) Details of issuance of hybrid bonds
of POSCO ENERGY CO., LTD. as of December 31, 2017 are as
follows:
Hybrid bond 1-1
Hybrid bond 1-2 1-3
Hybrid bond 1-4
(in millions of
Won)
Issue price 165,000 195,000 140,000
Maturity date 30 years (The
Company has a right to extend the maturity date)
Interest rate Issue date ~ 2018-08-29: 4.66% Issue date ~ 2018-08-29: 4.72% Issue date ~ 2023-08-29: 5.21%
· After 5 years: return on government bond (5 years) +
1.39%· After 10 years: additionally +0.25% according
to Step-up
· After 5 years: return on government bond (5 years) +
1.45%· After 10 years: additionally +0.25% according
to Step-up
· After 10 years: return on government bond (10 years) +
1.55%· After 10 years: additionally +0.25% according
to Step-up
Interest payments condition Quarterly (Optional deferral of
interest payment is available to the Company but for hybrid
bond 1-3,
Others The issuer can call the hybrid bond at
year 5 and interest payment date afterwards The issuer can call the hybrid bond at year 10
and interest payment date afterwards</t>
  </si>
  <si>
    <t>Reserves (Tables)</t>
  </si>
  <si>
    <t>Summary of Reserves</t>
  </si>
  <si>
    <t>(a) Reserves as of December 31, 2016 and 2017 are as
follows:
2016 2017
(in millions of
Won)
Accumulated comprehensive loss of investments in associates and
joint ventures ￦ (301,734 ) (516,528 )
Changes in the unrealized fair value of available-for-sale 276,143 230,190
Currency translation differences (99,264 ) (372,166 )
Gain or losses on valuation of derivatives — (136 )
Others (19,130 ) (23,916 )
￦ (143,985 ) (682,556 )</t>
  </si>
  <si>
    <t>Unrealized fair value of available-for-sale investments [Member]</t>
  </si>
  <si>
    <t>(b) Changes in the unrealized fair value
of available-for-sale
2016 2017
(in millions of
Won)
Beginning balance ￦ (38,294 ) 276,143
Changes in the unrealized fair value
of available-for-sale 218,542 183,761
Reclassification to profit or loss upon disposal (88,781 ) (299,862 )
Impairment of available-for-sale 187,108 96,083
Others (2,432 ) (25,935 )
Ending balance ￦ 276,143 230,190</t>
  </si>
  <si>
    <t>Treasury Shares (Tables)</t>
  </si>
  <si>
    <t>Changes in Treasury Shares</t>
  </si>
  <si>
    <t>The changes in treasury shares for the years ended
December 31, 2016 and 2017 were as follows:
2016 2017
Number of shares Amount Number of shares Amount
(shares, in
millions of Won)
Beginning 7,191,187 ￦ 1,533,898 7,189,170 ￦ 1,533,468
Disposal of treasury shares (2,017 ) (430 ) (1,939 ) (414 )
Ending 7,189,170 ￦ 1,533,468 7,187,231 ￦ 1,533,054</t>
  </si>
  <si>
    <t>Revenue (Tables)</t>
  </si>
  <si>
    <t>Details of Revenue</t>
  </si>
  <si>
    <t>Details of revenue for the years ended December 31, 2015, 2016
and 2017 were as follows:
2015 2016 2017
(in millions of
Won)
Sale of goods ￦ 47,018,466 43,683,169 51,357,709
Services 2,489,447 2,276,534 2,064,583
Construction revenue 8,546,454 6,497,723 6,299,483
Rental income 11,757 8,930 6,370
Others 456,144 473,415 458,722
￦
58,522,268 52,939,771 60,186,867</t>
  </si>
  <si>
    <t>Construction Contracts (Tables)</t>
  </si>
  <si>
    <t>Details of In-Progress Construction Contracts</t>
  </si>
  <si>
    <t>(a) Details of in-progress
2016 2017
(in millions of
Won)
Aggregate amount of costs incurred ￦ 22,012,241 21,404,321
Add: Recognized profits 1,429,555 1,524,208
Less: Recognized losses (1,139,165 ) (718,593 )
Cumulative construction revenue 22,302,631 22,209,936
Less: Progress billing (22,483,968 ) (22,265,891 )
Others 9,961 994
￦ (171,376 ) (54,961 )</t>
  </si>
  <si>
    <t>Details of Due from/to Customers for Contract Work</t>
  </si>
  <si>
    <t>(b) Details of due from customers for contract work and due to
customers for contract work related to construction as of
December 31, 2016 and 2017 are as follows:
2016 2017
(in millions of
Won)
Unbilled due from customers for contract work ￦ 860,287 728,007
Due to customers for contract work (1,031,663 ) (782,968 )
￦ (171,376 ) (54,961 )</t>
  </si>
  <si>
    <t>Details of Changes in Estimated Total Contract Costs and Impact on Profit Before Income Taxes</t>
  </si>
  <si>
    <t xml:space="preserve">(c) Due to the factors causing the variation of costs for the years
ended December 31, 2016 and 2017, the estimated total contract
costs have changed. Details of changes in estimated total contract
costs and the impact on profit before income taxes for the years
ended December 31, 2016, 2017 and future periods are as
follows:
2016 2017
(in millions of
Won)
Changes in estimated total contract costs ￦ 532,801 164,812
Changes in profit before income taxes of construction contract:
- Current period (790,391 ) (69,656 )
- Future periods 69,464 (6,041 ) </t>
  </si>
  <si>
    <t>Selling and Administrative Expenses (Tables)</t>
  </si>
  <si>
    <t>Summary of Administrative Expenses</t>
  </si>
  <si>
    <t>Administrative expenses for the years ended December 31, 2015,
2016 and 2017 were as follows:
2015 2016 2017
(in millions of
Won)
Wages and salaries ￦ 810,851 769,589 774,900
Expenses related to post-employment benefits 87,293 200,956 78,654
Other employee benefits 193,967 176,794 159,920
Travel 48,426 40,828 39,790
Depreciation 105,470 103,442 97,261
Amortization 168,525 139,569 146,314
Communication 12,502 11,186 11,740
Electricity expenses 9,573 7,527 7,050
Taxes and public dues 74,315 78,895 72,826
Rental 119,836 82,005 69,976
Repairs 11,677 11,316 9,859
Entertainment 15,740 13,157 11,582
Advertising 90,698 86,141 119,724
Research &amp; development 135,508 120,608 125,795
Service fees 218,751 201,129 193,387
Vehicles maintenance 10,756 10,090 8,211
Industry association fee 12,603 13,468 10,140
Conference 16,053 13,108 14,494
Increase to provisions 14,900 6,532 10,990
Bad debt expenses 189,616 165,150 173,694
Others 48,188 40,050 40,493
￦
2,395,248 2,291,540 2,176,800</t>
  </si>
  <si>
    <t>Summary of Selling Expenses</t>
  </si>
  <si>
    <t>Selling expenses for the years ended December 31, 2015, 2016
and 2017 were as follows:
2015 2016 2017
(in millions of
Won)
Freight and custody expenses ￦ 1,531,906 1,342,009 1,336,969
Operating expenses for distribution center 11,021 10,315 10,503
Sales commissions 80,165 94,377 115,925
Sales advertising 3,220 5,117 3,800
Sales promotion 22,443 10,670 12,414
Sample 2,576 2,335 1,989
Sales insurance premium 30,682 31,379 36,546
Contract cost 38,425 49,480 23,061
Others 8,518 8,004 16,070
￦
1,728,956 1,553,686 1,557,277</t>
  </si>
  <si>
    <t>Research and Development Expenditures Recognized as Expenses (Tables)</t>
  </si>
  <si>
    <t>Summary of Research and Development Expenditures Recognized as Expenses</t>
  </si>
  <si>
    <t>Research and development expenditures recognized as expenses for
the years ended December 31, 2015, 2016 and 2017 were as
follows:
2015 2016 2017
(in millions of
Won)
Administrative expenses ￦ 135,508 120,608 125,795
Cost of sales 356,173 324,190 361,093
￦
491,681 444,798 486,888</t>
  </si>
  <si>
    <t>Other Operating Income and Expenses (Tables)</t>
  </si>
  <si>
    <t>Details of Other Operating Income and Expenses</t>
  </si>
  <si>
    <t>Details of other operating income and expenses for the years ended
December 31, 2015, 2016 and 2017 were as follows:
2015 2016 2017
(in millions of
Won)
Other operating income
Gain on disposal of assets held for sale ￦ 227,956 23,112 1,180
Gain on disposal of investments in subsidiaries, associates and
joint ventures 88,718 23,305 81,794
Gain on disposal of property, plant and equipment 22,730 23,826 32,145
Gain on disposal of intangible assets 1,432 671 23,391
Recovery of allowance for other doubtful accounts 10,452 12,658 2,743
Gain on valuation of firm commitment — — 56,301
Rental revenues 1,019 1,771 1,498
Gain on insurance proceeds 14,976 22,400 5,878
Others (*1) 181,765 107,393 246,294
￦ 549,048 215,136 451,224
Other operating expenses
Impairment losses on assets held for sale ￦ (133,547 ) (24,890 ) —
Loss on disposal of assets held for sale (190,357 ) (254 ) (608 )
Loss on disposal of investments in subsidiaries, associates and
joint ventures (18,996 ) (22,499 ) (19,985 )
Loss on disposal of property, plant and equipment (101,732 ) (86,622 ) (151,343 )
Impairment losses on property, plant and equipment (136,269 ) (196,882 ) (117,231 )
Impairment losses on goodwill and intangible assets (161,412 ) (127,875 ) (167,995 )
Other bad debt expenses (158,071 ) (50,225 ) (100,920 )
Loss on valuation of firm commitment — — (43,164 )
Idle tangible asset expenses (12,773 ) (6,437 ) (10,490 )
Incease to provisions (18,396 ) (53,058 ) (33,964 )
Donations (62,957 ) (43,810 ) (51,424 )
Others (*2) (447,788 ) (143,168 ) (95,172 )
￦
(1,442,298 ) (755,720 ) (792,296 )
(*1) The Company recognized the refund of
VAT and others amounting to ￦
(*2) The Company
paid ￦</t>
  </si>
  <si>
    <t>Finance Income and Costs (Tables)</t>
  </si>
  <si>
    <t>Details of Finance Income and Costs</t>
  </si>
  <si>
    <t>Details of finance income and costs for the years ended
December 31, 2015, 2016 and 2017 were as follows:
2015 2016 2017
(in millions of
Won)
Finance income
Interest income ￦ 210,193 182,475 212,451
Dividend income 183,712 41,000 92,962
Gain on foreign currency transactions 1,025,240 1,032,552 785,616
Gain on foreign currency translations 466,090 377,723 564,016
Gain on derivatives transactions 366,482 316,524 210,727
Gain on valuations of derivatives 155,334 147,111 64,735
Gain on disposals of available-for-sale 139,136 130,830 425,684
Others 10,886 3,765 16,476
￦ 2,557,073 2,231,980 2,372,667
Finance costs
Interest expenses ￦ (788,772 ) (658,726 ) (653,115 )
Loss on foreign currency transactions (1,157,161 ) (1,147,192 ) (756,654 )
Loss on foreign currency translations (716,722 ) (405,391 ) (422,880 )
Loss on derivatives transactions (343,118 ) (338,314 ) (236,273 )
Loss on valuation of derivatives (72,133 ) (162,676 ) (226,487 )
Impairment loss on available-for-sale (142,781 ) (248,404 ) (123,214 )
Others (166,367 ) (53,487 ) (65,654 )
￦
(3,387,054 ) (3,014,190 ) (2,484,277 )</t>
  </si>
  <si>
    <t>Expenses by Nature (Tables)</t>
  </si>
  <si>
    <t>Summary of Expenses by Nature</t>
  </si>
  <si>
    <t>Expenses that are recorded by nature as cost of sales, selling and
administrative expenses and other operating expenses in the
statements of comprehensive income for the years ended
December 31, 2015, 2016 and 2017 were as follows (excluding
finance costs and income tax expense):
2015 2016 2017
(in millions of
Won)
Raw material used, changes in inventories and others ￦ 33,939,108 30,177,732 35,584,184
Employee benefits expenses (*2) 3,472,295 3,444,276 3,357,861
Outsourced processing cost 8,681,271 7,678,055 7,074,948
Electricity expenses 1,251,546 1,018,429 933,045
Depreciation (*1) 2,836,663 2,835,843 2,887,646
Amortization 381,583 378,004 409,774
Freight and custody expenses 1,531,906 1,342,009 1,336,969
Sales commissions 80,165 94,377 115,925
Loss on disposal of property, plant and equipment 101,732 86,622 151,343
Impairment loss on property, plant and equipment 136,269 196,882 117,231
Impairment loss on goodwill and intangible assets 161,412 127,875 167,995
Increase to provisions 86,903 189,914 215,383
Donations 62,957 43,810 51,424
Other expenses 4,861,126 3,258,583 4,038,242
￦
57,584,936 50,872,411 56,441,970
(*1) Includes depreciation expense of
investment property.
(*2) The details of employee benefits
expenses for the years ended December 31, 2015, 2016 and 2017
were as follows:
2015 2016 2017
(in millions of
Won)
Wages and salaries ￦ 3,186,237 3,016,488 3,105,364
Expenses related to post-employment benefits 286,058 427,788 252,497
￦
3,472,295 3,444,276 3,357,861</t>
  </si>
  <si>
    <t>Income Taxes (Tables)</t>
  </si>
  <si>
    <t>Summary of Income Tax Expense</t>
  </si>
  <si>
    <t>(a) Income tax expense for the years ended December 31, 2015,
2016 and 2017 was as follows:
2015 2016 2017
(in millions of
Won)
Current income taxes ￦ 553,041 699,269 864,143
Deferred income tax due to temporary differences (253,860 ) (209,706 ) 300,037
Items recorded directly in equity (32,621 ) (110,019 ) 21,560
Income tax expense ￦
266,560 379,544 1,185,740</t>
  </si>
  <si>
    <t>Income Tax Credit (Charged) Directly to Equity</t>
  </si>
  <si>
    <t>(b) The income taxes credited (charged) directly to equity for the
years ended December 31, 2015, 2016 and 2017 were as
follows:
2015 2016 2017
(in millions of
Won)
Net changes in the unrealized fair value of available-for-sale ￦ 60,077 (100,550 ) 1,271
Loss (gain) on sale of treasury shares 12 (10 ) (40 )
Other capital surplus (86,765 ) — —
Others (5,945 ) (9,459 ) 20,329
￦
(32,621 ) (110,019 ) 21,560</t>
  </si>
  <si>
    <t>Reconciliation Of Calculated Income Tax Expense Based on the Statutory Rate to Actual Amount of Taxes Recorded</t>
  </si>
  <si>
    <t>(c) The following table reconciles the calculated income tax
expense based on POSCO’s statutory rate (24.2%) to the actual
amount of taxes recorded by the Company for the years ended
December 31, 2015, 2016 and 2017.
2015 2016 2017
(in millions of
Won)
Profit before income tax expense ￦
150,345 1,411,609 4,095,051
Income tax expense computed at statutory rate 35,921 341,148 990,540
Adjustments:
Tax credits (152,139 ) (30,124 ) (40,757 )
Over provisions from prior years (47,053 ) (11,829 ) (20,912 )
Investment in subsidiaries, associates and joint ventures 439,575 76,751 55,113
Tax effects due to permanent differences (26,045 ) (9,962 ) 4,798
Effect of tax rate change (*1) — — 175,647
Others 16,301 13,560 21,311
230,639 38,396 195,200
Income tax expense ￦ 266,560 379,544 1,185,740
Effective tax rate (%) 177.30 % 26.89 % 28.96 %
(*1) During the year ended
December 31, 2017, the statutory rate changed from 24.2% to
27.5% for taxable income in excess
of ￦</t>
  </si>
  <si>
    <t>Movements in Deferred Tax Assets (Liabilities)</t>
  </si>
  <si>
    <t>(d) The movements in deferred tax assets (liabilities) for the
years ended December 31, 2016 and 2017 were as follows:
2016 2017
Beginning Inc. (Dec.) Ending Beginning Inc. (Dec.) Ending
(in millions of
Won)
Deferred income tax due to temporary differences
Allowance for doubtful accounts ￦ 202,592 10,527 213,119 213,119 60,875 273,994
Reserve for technology developments (177,676 ) 85,716 (91,960 ) (91,960 ) 53,973 (37,987 )
PP&amp;E — Depreciation (15,240 ) 3,601 (11,639 ) (11,639 ) 26,280 14,641
Share of profit or loss of equity-accounted investees (45,174 ) 115,433 70,259 70,259 125,783 196,042
Allowance for inventories valuation 13,373 2,278 15,651 15,651 (4,871 ) 10,780
PP&amp;E — Revaluation (1,393,501 ) (130,648 ) (1,524,149 ) (1,524,149 ) (304,015 ) (1,828,164 )
Prepaid expenses 19,180 485 19,665 19,665 335 20,000
PP&amp;E — Impairment loss 8,055 (2,760 ) 5,295 5,295 245 5,540
Gain or loss on foreign currency translation (29,355 ) 23,398 (5,957 ) (5,957 ) (42,515 ) (48,472 )
Defined benefit obligations 354,175 7,663 361,838 361,838 68,279 430,117
Plan assets (287,839 ) (28,686 ) (316,525 ) (316,525 ) (36,129 ) (352,654 )
Provision for construction losses 612 385 997 997 (556 ) 441
Provision for construction warranty 21,604 2,718 24,322 24,322 4,395 28,717
Accrued income (8,982 ) (459 ) (9,441 ) (9,441 ) (3,474 ) (12,915 )
Impairment loss on AFS 266,474 (21,306 ) 245,168 245,168 (42,373 ) 202,795
Difference in acquisition costs of treasury shares 62,116 (17 ) 62,099 62,099 8,448 70,547
Others 296,207 107,541 403,748 403,748 (27,740 ) 376,008
(713,379 ) 175,869 (537,510 ) (537,510 ) (113,060 ) (650,570 )
Deferred income taxes recognized directly to equity
Loss (gain) on valuation of available-for-sale 50,043 (100,550 ) (50,507 ) (50,507 ) 1,271 (49,236 )
Others 61,291 (9,459 ) 51,832 51,832 20,329 72,161
111,334 (110,009 ) 1,325 1,325 21,600 22,925
Deferred tax from tax credit
Tax credit carry-forward and others 277,261 30,074 307,335 307,335 (189,303 ) 118,032
Investments in subsidiaries, associates and joint
ventures
Investments in subsidiaries, associates and joint ventures (18,089 ) 104,219 86,130 86,130 (17,704 ) 68,426
￦ (342,873 ) 200,153 (142,720 ) (142,720 ) (298,467 ) (441,187 )</t>
  </si>
  <si>
    <t>Summary of Deferred Tax Assets And Liabilities</t>
  </si>
  <si>
    <t>(e) Deferred tax assets and liabilities as of December 31,
2016 and 2017 are as follows:
2016 2017
Assets Liabilities Net Assets Liabilities Net
(in millions of
Won)
Deferred income tax due to temporary differences
Allowance for doubtful accounts ￦ 213,119 — 213,119 273,994 — 273,994
Reserve for technology developments — (91,960 ) (91,960 ) — (37,987 ) (37,987 )
PP&amp;E — Depreciation 50,843 (62,482 ) (11,639 ) 59,912 (45,271 ) 14,641
Share of profit or loss of equity-accounted investees 178,538 (108,279 ) 70,259 236,637 (40,595 ) 196,042
Allowance for inventories valuation 15,651 — 15,651 10,780 — 10,780
PP&amp;E — Revaluation — (1,524,149 ) (1,524,149 ) — (1,828,164 ) (1,828,164 )
Prepaid expenses 19,665 — 19,665 20,000 — 20,000
PP&amp;E — Impairment loss 5,397 (102 ) 5,295 5,639 (99 ) 5,540
Gain or loss on foreign currency translation 99,836 (105,793 ) (5,957 ) 113,760 (162,232 ) (48,472 )
Defined benefit obligations 361,838 — 361,838 430,117 — 430,117
Plan assets — (316,525 ) (316,525 ) — (352,654 ) (352,654 )
Provision for construction losses 997 — 997 441 — 441
Provision for construction warranty 24,322 — 24,322 28,717 — 28,717
Accrued income — (9,441 ) (9,441 ) — (12,915 ) (12,915 )
Impairment loss on AFS 245,168 — 245,168 202,795 — 202,795
Difference in acquisition costs of treasury shares 62,099 — 62,099 70,547 — 70,547
Others 452,425 (48,677 ) 403,748 473,025 (97,017 ) 376,008
1,729,898 (2,267,408 ) (537,510 ) 1,926,364 (2,576,934 ) (650,570 )
Deferred income taxes recognized directly to equity
Loss (gain) on valuation of available-for-sale 50,245 (100,752 ) (50,507 ) 110,865 (160,101 ) (49,236 )
Others 65,532 (13,700 ) 51,832 92,981 (20,820 ) 72,161
115,777 (114,452 ) 1,325 203,846 (180,921 ) 22,925
Deferred tax from tax credit
Tax credit carry-forward and others 307,335 — 307,335 118,032 — 118,032
Investments in subsidiaries, associates and joint
ventures
Investments in subsidiaries, associates and joint ventures 561,506 (475,376 ) 86,130 563,406 (494,980 ) 68,426
￦
2,714,516 (2,857,236 ) (142,720 ) 2,811,648 (3,252,835 ) (441,187 )</t>
  </si>
  <si>
    <t>Earnings per Share (Tables)</t>
  </si>
  <si>
    <t>Basic And Diluted Earnings Per Share</t>
  </si>
  <si>
    <t>Basic and diluted earnings per share for the years ended
December 31, 2015, 2016 and 2017 were as follows:
2015 2016 2017
(in Won, except
per share information)
Profit attribute to controlling interest ￦ 171,493,811,117 1,354,806,734,940 2,756,230,487,872
Interests of hybrid bonds (33,029,632,499 ) (33,225,163,081 ) (33,048,799,997 )
Weighted-average number of common shares (*1) 79,993,834 79,996,389 79,998,600
Basic and diluted earnings per share ￦ 1,731 16,521 34,040
(*1) The weighted-average number of common
shares used to calculate basic and diluted earnings per share are
as follows:
(shares) 2015 2016 2017
Total number of common shares issued 87,186,835 87,186,835 87,186,835
Weighted-average number of treasury shares (7,193,001 ) (7,190,446 ) (7,188,235 )
Weighted-average number of common shares outstanding 79,993,834 79,996,389 79,998,600</t>
  </si>
  <si>
    <t>Related Party Transactions (Tables)</t>
  </si>
  <si>
    <t>Significant Financial Transactions Between the Company, Excluding the Controlling Company, and Related Parties</t>
  </si>
  <si>
    <t>(e) Significant financial transactions between the Company,
excluding the controlling company, and related companies for the
years ended December 31, 2016 and 2017 were as follows:
1) December 31, 2016
Beginning Lend Collect Others (*3) Ending
(in millions of
Won)
Associates and joint ventures
METAPOLIS Co.,Ltd. ￦ 26,000 — (12,730 ) — 13,270
Posco e&amp;c Songdo International Building (*1) — 298,865 — (298,865 ) —
DMSA/AMSA (*2) 99,854 11,774 — (20,990 ) 90,638
South-East Asia Gas Pipeline Company Ltd. 283,954 27,087 (43,080 ) 8,644 276,605
PT. Batutua Tembaga Raya 36,830 — — 1,290 38,120
PT. Tanggamus Electric Power 2,359 1,174 — 73 3,606
PT. Wampu Electric Power 4,454 1,169 — 138 5,761
PT. POSMI Steel Indonesia 4,688 — — 146 4,834
Nickel Mining Company SAS 17,580 40,594 — 2,251 60,425
POSK(Pinghu) Steel Processing Center Co., Ltd. 5,743 5,683 (11,366 ) (60 ) —
AN KHANH NEW CITY DEVELOPMENT J.V CO., LTD. 58,600 — — 1,825 60,425
Zhongyue POSCO (Qinhuangdao) Tinplate Industrial Co., Ltd 10,782 — (4,471 ) 336 6,647
KRAKATAU POS-CHEM DONG-SUH — 6,959 — 292 7,251
Hamparan Mulya 3,516 — — 110 3,626
POS-SEAHSTEELWIRE(TIANJIN)CO.,Ltd 5,274 — — 164 5,438
POSCO SeAH Steel Wire(Nantong) Co., Ltd. 11,720 — (3,480 ) 220 8,460
POS-SeAH — 6,959 — 292 7,251
AMCI (WA) PTY LTD 85,168 4,665 — 1,942 91,775
￦
656,522 404,929 (75,127 ) (302,192 ) 684,132
(*1) During the year ended
December 31, 2016, it was classified as a subsidiary from an
associate.
(*2) During the year ended
December 31, 2016, loans amounting
to ￦
(*3) Includes adjustments of foreign
currency translation differences and others.
2) December 31, 2017
Beginning Lend Collect Others (*4) Ending
(in millions of
Won)
Associates and joint ventures
METAPOLIS Co.,Ltd. (*1) ￦ 13,270 — — (13,270 ) —
New Songdo International City Development, LLC — 484,644 (201,869 ) — 282,775
GALE International Korea, LLC — 2,000 — — 2,000
DMSA/AMSA (*2) 90,638 2,956 — (23,881 ) 69,713
South-East Asia Gas Pipeline Company Ltd. 276,605 28,967 (46,252 ) (29,440 ) 229,880
PT. Batutua Tembaga Raya 38,120 — — (9,072 ) 29,048
PT. Tanggamus Electric Power 3,606 — — (409 ) 3,197
PT. Wampu Electric Power 5,761 — — (654 ) 5,107
PT. POSMI Steel Indonesia 4,834 — — (548 ) 4,286
Nickel Mining Company SAS 60,425 — — (757 ) 59,668
AN KHANH NEW CITY DEVELOPMENT J.V CO., LTD. (*1) 60,425 — — (60,425 ) —
Zhongyue POSCO (Qinhuangdao) Tinplate Industrial Co., Ltd 6,647 — (577 ) (713 ) 5,357
KRAKATAU POS-CHEM DONG-SUH 7,251 — — (823 ) 6,428
Hamparan Mulya 3,626 — (3,626 ) — —
POS-SEAHSTEELWIRE(TIANJIN)CO.,Ltd 5,438 — (5,438 ) — —
POSCO SeAH Steel Wire(Nantong) Co., Ltd. 8,460 — (2,262 ) (841 ) 5,357
POS-SeAH 7,251 — (1,142 ) 319 6,428
AMCI (WA) PTY LTD 91,775 4,327 — (4,041 ) 92,061
POS-AUSTEM (*3) — — — 5,357 5,357
POS-AUSTEM (*3) — — — 8,571 8,571
SAMHWAN VINA CO., LTD (*3) — — — 1,071 1,071
￦
684,132 522,894 (261,166 ) (129,556 ) 816,304
(*1) During the year ended
December 31, 2017, it was excluded from associates.
(*2) During the year ended
December 31, 2017, loans amounting
to ￦
(*3) During the year ended
December 31, 2017, it was newly classified to associates and
joint ventures.
(*4) Includes adjustments of foreign
currency translation differences and others.</t>
  </si>
  <si>
    <t>Details of Compensation to Key Management Officers</t>
  </si>
  <si>
    <t>(f) For the years ended December 31, 2015, 2016 and 2017,
details of compensation to key management officers were as
follows:
2015 2016 2017
(in millions of
Won)
Short-term benefits ￦ 111,278 90,916 112,688
Long-term benefits 19,513 17,905 8,632
Retirement benefits 21,850 17,870 20,422
￦ 152,641 126,691 141,742</t>
  </si>
  <si>
    <t>Posco [member]</t>
  </si>
  <si>
    <t>Significant Transactions With Related Parties</t>
  </si>
  <si>
    <t>(a) Significant transactions between the controlling company and
related parties for the years ended December 31, 2015, 2016
and 2017 were as follows:
1) For the year ended December 31, 2015
Sales and
others (*1) Purchase and
others (*2)
Sales Others Purchase of Purchase of Outsourced Others
(in millions of
Won)
Subsidiaries
POSCO ENGINEERING &amp; CONSTRUCTION CO., LTD. ￦ 4,441 145 19 427,760 2,250 37,488
POSCO Processing &amp; Service 1,074,826 24 437,626 — — 2,281
POSCO COATED &amp; COLOR STEEL Co., Ltd. 380,626 — — — 9,359 104
POSCO ICT (*3) 1,259 7 — 210,877 29,612 182,745
eNtoB Corporation — — 261,989 6,501 130 22,017
POSCO CHEMTECH 436,594 30,343 519,956 9,515 297,183 1,773
POSCO ENERGY CO., LTD. 188,458 1,359 — — — 6
POSCO TMC Co., Ltd. 263,242 — — — 1,497 1,560
POSCO AST 362,658 15 4,115 — 39,175 1,611
POSHIMETAL Co., Ltd. 10,777 151 145,165 — — 46
POSCO DAEWOO Corporation 3,505,187 34,334 46,675 — — 480
SeAH Changwon Integrated Special Steel (*4) 2,811 176,904 8,239 — 515 75
POSCO PLANTEC Co., Ltd. (*4) 4,280 33 2,544 125,192 15,135 13,649
POSCO Thainox Public Company Limited 268,576 10 5,147 — — 34
POSCO America Corporation 624,549 6 — — — 725
POSCO Canada Ltd. — — 111,243 — — —
POSCO Asia Co., Ltd. 1,822,932 960 269,086 — 513 2,273
Qingdao Pohang Stainless Steel Co., Ltd. 118,845 — — — — 220
POSCO JAPAN Co., Ltd. 1,051,910 9,383 25,957 2,278 201 2,754
POSCO MEXICO S.A. DE C.V. 270,184 80 — — — 11
PT. KRAKATAU POSCO — — 118,888 — — —
POSCO Maharashtra Steel Private Limited 421,244 752 — — — 31
Others (*5) 867,334 14,474 223,393 113,769 212,539 129,506
11,680,733 268,980 2,180,042 895,892 608,109 399,389
Associates and joint ventures
SeAH Changwon Integrated Special Steel (*4) 6,042 — 3,802 — 419 —
POSCO PLANTEC Co., Ltd. (*4) 147 14 1,017 82,338 3,513 4,676
SNNC 4,673 594 422,420 — — —
POSCO-SAMSUNG-Slovakia Processing center 26,379 — — — — —
Others (*6,7) 28,841 40,600 51,855 — — —
66,082 41,208 479,094 82,338 3,932 4,676
￦
11,746,815 310,188 2,659,136 978,230 612,041 404,065
(*1) Sales and others mainly consist of
sales of steel products to subsidiaries, associates and joint
ventures.
(*2) Purchases and others mainly consist
of subsidiaries’ purchases of construction services and
purchases of raw materials to manufacture steel products.
(*3) Others (purchase) mainly consist of
service fees related to maintenance and repair of ERP System.
(*4) During the year ended
December 31, 2015, it was reclassified from a subsidiary to an
associate.
(*5) During the year ended
December 31, 2015, the Company borrowed USD 17.42 million
from POSCO-Uruguay S.A., a subsidiary of the Company, and the
entire amount was repaid as of December 31, 2015.
(*6) During the year ended
December 31, 2015, the Company lent USD 60 million
to CSP-Compania
(*7) The Company has collected loans of
USD 3.85 million from LLP POSUK Titanium, an associate of the
Company for the year ended December 31, 2015
2) For the year ended December 31, 2016
Sales and
others (*1) Purchase and
others (*2)
Sales Others Purchase of Purchase of Outsourced Others
(in millions of
Won)
Subsidiaries
POSCO ENGINEERING &amp; CONSTRUCTION CO., LTD. ￦ 29,511 16,661 8 183,768 — 24,511
POSCO Processing &amp; Service 1,212,220 5,778 549,803 2,896 22,704 2,445
POSCO COATED &amp; COLOR STEEL Co., Ltd. 326,078 2,560 — — 12,232 126
POSCO ICT (*3) 1,224 727 — 219,301 32,456 171,107
eNtoB Corporation — 5 278,016 9,836 212 19,436
POSCO CHEMTECH 319,164 33,784 502,448 14,847 290,427 5,139
POSCO ENERGY CO., LTD. 187,311 1,382 — — — 7
POSCO TMC Co., Ltd. (*4) 219,489 — 2 — 863 1,177
POSCO AST (*4) 152,098 1 — — 19,695 922
POSCO DAEWOO Corporation 3,227,716 34,341 92,203 — 343 —
POSCO Thainox Public Company Limited 237,471 2,915 9,593 — 19 548
POSCO America Corporation 469,543 — 284 — — 1,103
POSCO Canada Ltd. 275 — 148,528 — — —
POSCO Asia Co., Ltd. 1,758,080 1,373 403,174 247 939 3,602
Qingdao Pohang Stainless Steel Co., Ltd. 135,405 — — — — 525
POSCO JAPAN Co., Ltd. 1,112,489 128 23,217 3,744 345 3,841
POSCO-VIETNAM Co., Ltd. 226,063 445 — — — —
POSCO MEXICO S.A. DE C.V. 274,210 462 — — — —
POSCO Maharashtra Steel Private Limited 355,829 2,613 — — — 93
POSCO(Suzhou) Automotive Processing Center Co., Ltd. 149,911 — — — — —
Others 766,263 22,717 207,601 62,202 212,344 145,562
11,160,350 125,892 2,214,877 496,841 592,579 380,144
Associates and joint ventures
SeAH Changwon Integrated Special Steel 28 — 1,095 — 627 —
POSCO PLANTEC Co., Ltd. 2,245 48 3,533 244,898 16,812 8,146
SNNC 6,004 1,042 487,395 — — 2
POSCO-SAMSUNG-Slovakia Processing center 44,686 — — — — —
KOBRASCO — 29,297 — — — —
Others 26,625 13,122 175,246 — — —
79,588 43,509 667,269 244,898 17,439 8,148
￦
11,239,938 169,401 2,882,146 741,739 610,018 388,292
(*1) Sales and others mainly consist of
sales of steel products to subsidiaries, associates and joint
ventures.
(*2) Purchases and others mainly consist
of subsidiaries’ purchases of construction services and
purchases of raw materials to manufacture steel products.
(*3) Others (purchase) mainly consist of
service fees related to maintenance and repair of ERP System.
(*4) During the year ended
December 31, 2016, it was merged into POSCO Processing &amp;
Service.
3) For the year ended December 31, 2017
Sales and others (*1) Purchase and others (*2)
Sales Others Purchase of Purchase of Outsourced Others
(in millions of
Won)
Subsidiaries (*3)
POSCO ENGINEERING &amp; CONSTRUCTION CO., LTD. ￦ 3,328 71 — 151,639 32 18,352
POSCO Processing &amp; Service 298,781 1 113,628 4,595 8,309 404
POSCO COATED &amp; COLOR STEEL Co., Ltd. 417,369 3,533 — — 8,483 106
POSCO ICT (*4) 1,697 5,097 — 315,748 29,773 183,226
eNtoB Corporation 1 30 330,921 8,215 139 26,023
POSCO CHEMTECH 359,862 33,076 479,896 23,043 296,296 6,860
POSCO ENERGY CO., LTD. 179,966 1,456 — — — 2
POSCO DAEWOO Corporation 5,214,127 35,182 550,258 221 44,108 1,948
POSCO Thainox Public Company Limited 218,005 9,780 10,168 — — —
POSCO America Corporation 345,225 — 90 — — 1,776
POSCO Canada Ltd. 439 690 278,915 — — —
POSCO Asia Co., Ltd. 1,949,354 1,454 365,025 337 1,625 4,982
Qingdao Pohang Stainless Steel Co., Ltd. 161,803 — — — — 176
POSCO JAPAN Co., Ltd. 1,436,159 20 26,256 621 — 44,829
POSCO-VIETNAM Co., Ltd. 212,883 — — — — 7
POSCO MEXICO S.A. DE C.V. 276,387 — — — — 1,749
POSCO Maharashtra Steel Private Limited 467,206 — — — — 65
POSCO(Suzhou) Automotive Processing Center Co., Ltd. 192,467 — — — — —
Others 932,048 10,073 262,828 25,270 240,687 118,665
12,667,107 100,463 2,417,985 529,689 629,452 409,170
Associates and joint ventures (*3)
POSCO PLANTEC Co., Ltd. 2,947 112 5,487 300,041 20,718 19,763
SNNC 6,734 712 554,151 — — 4
POSCO-SAMSUNG-Slovakia Processing Center 52,779 — — — — —
Roy Hill Holdings Pty Ltd — — 697,096 — — —
CSP — Compania Siderurgica do Pecem 7,384 — 159,501 — — —
Others 14,943 52,583 79,103 — — 3
84,787 53,407 1,495,338 300,041 20,718 19,770
￦
12,751,894 153,870 3,913,323 829,730 650,170 428,940
(*1) Sales and others mainly consist of
sales of steel products to subsidiaries, associates and joint
ventures.
(*2) Purchases and others mainly consist
of subsidiaries’ purchases of construction services and
purchases of raw materials to manufacture steel products.
(*3) As of December 31, 2017, the
Company provided guarantees to related parties (Note 38).
(*4) Others (purchase) mainly consist of
service fees related to maintenance and repair of ERP System.</t>
  </si>
  <si>
    <t>Related Account Balances With Related Parties</t>
  </si>
  <si>
    <t>(b) The related account balances of significant transactions
between the controlling company and related companies as of
December 31, 2016 and 2017 are as follows:
1) December 31, 2016
Receivables Payables
Trade accounts and Others Total Trade accounts and Accounts Others Total
(in millions of
Won)
Subsidiaries
POSCO ENGINEERING &amp; CONSTRUCTION CO., LTD. ￦ 3 3,359 3,362 — 9,825 515 10,340
POSCO Processing &amp; Service 207,744 178 207,922 1,085 5,367 5,184 11,636
POSCO COATED &amp; COLOR STEEL Co., Ltd. 48,716 324 49,040 — 5 1,600 1,605
POSCO ICT — 128 128 1,062 89,382 6,074 96,518
eNtoB Corporation — — — 9,948 29,310 15 39,273
POSCO CHEMTECH 27,253 3,868 31,121 54,702 11,870 19,282 85,854
POSCO ENERGY CO., LTD. 18,701 2,012 20,713 — — 1,425 1,425
POSCO DAEWOO Corporation 182,700 11,184 193,884 460 183 49 692
POSCO Thainox Public Company Limited 62,034 8 62,042 — 224 — 224
POSCO America Corporation 10,008 — 10,008 — — — —
POSCO Asia Co., Ltd. 375,823 458 376,281 25,101 — — 25,101
Qingdao Pohang Stainless Steel Co., Ltd. 25,386 — 25,386 — 5 — 5
POSCO MEXICO S.A. DE C.V. 114,166 1,024 115,190 — — — —
POSCO Maharashtra Steel Private Limited 208,737 9,923 218,660 — — — —
Others 333,031 64,526 397,557 17,374 46,455 26,974 90,803
1,614,302 96,992 1,711,294 109,732 192,626 61,118 363,476
Associates and joint ventures
POSCO PLANTEC Co., Ltd. 30 9 39 2,125 39,647 — 41,772
SNNC 223 26 249 40,201 — — 40,201
Others 800 1 801 991 17,685 — 18,676
1,053 36 1,089 43,317 57,332 — 100,649
￦
1,615,355 97,028 1,712,383 153,049 249,958 61,118 464,125
2) December 31, 2017
Receivables Payables
Trade accounts and Others Total Trade accounts and Accounts Others Total
(in millions of
Won)
Subsidiaries
POSCO ENGINEERING &amp; CONSTRUCTION CO., LTD. ￦ 2 2,908 2,910 — 21,965 674 22,639
POSCO COATED &amp; COLOR STEEL Co., Ltd. 58,184 324 58,508 — 5 504 509
POSCO ICT 55 217 272 1,458 72,586 27,009 101,053
eNtoB Corporation — — — 12,252 31,899 20 44,171
POSCO CHEMTECH 61,810 3,589 65,399 51,774 20,313 17,568 89,655
POSCO ENERGY CO., LTD. 33,239 1,673 34,912 — — 1,425 1,425
POSCO DAEWOO Corporation 483,915 12,739 496,654 10,213 2,145 5,794 18,152
POSCO Thainox Public Company Limited 57,826 — 57,826 1,204 — — 1,204
POSCO America Corporation 5,365 — 5,365 — — — —
POSCO Asia Co., Ltd. 404,857 541 405,398 9,811 24 — 9,835
Qingdao Pohang Stainless Steel Co., Ltd. 31,693 — 31,693 — — — —
POSCO MEXICO S.A. DE C.V. 55,695 530 56,225 — — — —
POSCO Maharashtra Steel Private Limited 392,630 5,733 398,363 — — — —
Others 384,385 49,403 433,788 15,038 59,575 31,118 105,731
1,969,656 77,657 2,047,313 101,750 208,512 84,112 394,374
Associates and joint ventures
POSCO PLANTEC Co., Ltd. 1,946 9 1,955 3,842 15,723 — 19,565
SNNC 648 61 709 49,506 3 — 49,509
Others 8,350 904 9,254 824 — — 824
10,944 974 11,918 54,172 15,726 — 69,898
￦
1,980,600 78,631 2,059,231 155,922 224,238 84,112 464,272</t>
  </si>
  <si>
    <t>Company, excluding the controlling company [member]</t>
  </si>
  <si>
    <t>(c) Significant transactions between the Company, excluding the
controlling company, and related companies for the years ended
December 31, 2015, 2016 and 2017 were as follows:
1) December 31, 2015
Sales and others Purchase and others
Sales Others Purchase of Others
(in millions of
Won)
Associates and joint ventures
SeAH Changwon integrated Special Steel ￦ 32,802 — 49,862 1,977
POSCO PLANTEC Co., Ltd. 10,543 — 5,953 6,386
New Songdo International City Development, LLC 420,094 — — 667
SNNC 32,160 44 6,518 53,260
Posco e&amp;c Songdo International Building 6,278 — — 25,197
VSC POSCO Steel Corporation 37,416 — 2,395 3
USS-POSCO 353,626 — 1,109 —
CSP — Compania Siderurgica do Pecem 845,979 — — —
Zhongyue POSCO (Qinhuangdao) Tinplate Industrial Co., Ltd 68,300 111 70,236 —
BX STEEL POSCO Cold Rolled Sheet Co., Ltd. 3 — 23,320 —
POS-SEAHSTEELWIRE(TIANJIN)CO.,Ltd 9,668 — — —
POSCO SeAH Steel Wire(Nantong) Co., Ltd. 30,310 — 4 —
Zhangjiagang Pohang Refractories Co., Ltd. 970 1,248 17,484 2,023
Sebang Steel — — 29,007 —
SHANGHAI WAIGAOQIAO FREE TRADE ZONE LANSHENG DAEWOO IN’L
TRADING CO., LTD. 214,521 — 3,960 3,190
DMSA/AMSA 800 9,322 241,074 —
South-East Asia Gas Pipeline Company Ltd. — 47,556 — —
Others 415,217 17,793 18,518 2,683
￦
2,478,687 76,074 469,440 95,386
2) December 31, 2016
Sales and others Purchase and others
Sales Others Purchase of Others
(in millions of
Won)
Associates and joint ventures
SeAH Changwon integrated Special Steel ￦ 16,294 — 22,029 —
POSCO PLANTEC Co., Ltd. 21,659 5 3,335 5,912
New Songdo International City Development, LLC 226,042 — — 14
SNNC 29,330 — 21,479 9,494
Posco e&amp;c Songdo International Building 4,245 — — 16,219
Chun-cheon Energy Co., Ltd 288,307 — — —
Noeul Green Energy 107,268 — — —
Incheon-Gimpo Expressway Co., Ltd. 102,183 — — —
VSC POSCO Steel Corporation 43,650 47 479 —
USS-POSCO 287,072 — 1,195 —
CSP — Compania Siderurgica do Pecem 157,814 — — —
Zhongyue POSCO (Qinhuangdao) Tinplate Industrial Co., Ltd 61,844 — 57,179 —
LLP POSUK Titanium — — 14,575 —
BX STEEL POSCO Cold Rolled Sheet Co., Ltd. — — 24,365 —
POS-SEAHSTEELWIRE(TIANJIN)CO.,Ltd 15,759 — — —
PT. Batutua Tembaga Raya — — 13,079 —
POSCO SeAH Steel Wire(Nantong) Co., Ltd. 31,711 — 65 —
Zhangjiagang Pohang Refractories Co., Ltd. 250 14 364 2,472
Sebang Steel — — 26,276 —
SHANGHAI WAIGAOQIAO FREE TRADE ZONE LANSHENG DAEWOO IN’L
TRADING CO., LTD. 157,886 — 3,535 —
DMSA/AMSA — — 72,582 —
South-East Asia Gas Pipeline Company Ltd. — 87,973 — —
Others 195,139 11,184 16,664 1,801
￦
1,746,453 99,223 277,201 35,912
3) December 31, 2017
Sales and others Purchase and others
Sales Others Purchase of Others
(in millions of
Won)
Associates and joint ventures
POSCO PLANTEC Co., Ltd. ￦ 19,513 — 98 8,113
New Songdo International City Development, LLC 223,567 13,207 — 49
SNNC 26,288 — 3,578 17,985
Chun-cheon Energy Co., Ltd 42,147 — — —
Noeul Green Energy 11,863 — — 2,178
VSC POSCO Steel Corporation 19,404 — 188 —
USS-POSCO 26,899 107 2,222 —
CSP — Compania Siderurgica do Pecem 241,299 — 101,018 21,154
Zhongyue POSCO (Qinhuangdao) Tinplate Industrial Co., Ltd 38,484 — 47,241 —
LLP POSUK Titanium — — 3,972 —
BX STEEL POSCO Cold Rolled Sheet Co., Ltd. 4 — 20,145 —
POS-SEAHSTEELWIRE(TIANJIN)CO.,Ltd 20,004 — — —
PT. Batutua Tembaga Raya — — 21,024 —
POSCO SeAH Steel Wire(Nantong) Co., Ltd. 34,088 — 192 —
Zhangjiagang Pohang Refractories Co., Ltd. — — 87 1,632
Sebang Steel 441 — 23,778 —
SHANGHAI WAIGAOQIAO FREE TRADE ZONE LANSHENG DAEWOO IN’L
TRADING CO., LTD. 43,764 — — —
DMSA/AMSA — 99 47,092 —
South-East Asia Gas Pipeline Company Ltd. — 62,423 — —
Others 272,107 43,126 19,520 19,483
￦
1,019,872 118,962 290,155 70,594</t>
  </si>
  <si>
    <t>(d) The related account balances of significant transactions
between the Company, excluding the controlling company, and related
companies as of December 31, 2016 and December 31, 2017
are as follows:
1) December 31, 2016
Receivables (*1) Payables
Trade accounts and Loan Others Total Trade accounts and Others Total
(in millions of
Won)
Associates and joint ventures
POSCO PLANTEC Co., Ltd. ￦ 4,709 — 6 4,715 2,718 8,521 11,239
New Songdo International City Development, LLC 255,822 — 5,725 261,547 — — —
Chun-cheon Energy Co., Ltd 12,142 — — 12,142 — 3,171 3,171
VSC POSCO Steel Corporation 5,265 — — 5,265 — — —
USS-POSCO 583 — — 583 75 — 75
Nickel Mining Company SAS 133 60,425 116 60,674 — — —
AN KHANH NEW CITY DEVELOPMENT J.V CO., LTD. 62,814 60,425 1,643 124,882 — 875 875
CSP — Compania Siderurgica do Pecem 224,760 — 149,700 374,460 — 109,272 109,272
Zhongyue POSCO (Qinhuangdao) Tinplate Industrial Co., Ltd 3,279 6,647 6 9,932 1,365 — 1,365
PT. Batutua Tembaga Raya — 38,120 — 38,120 2,293 — 2,293
POSCO SeAH Steel Wire(Nantong) Co., Ltd. 9,292 8,460 43 17,795 40 — 40
SHANGHAI WAIGAOQIAO FREE TRADE ZONE LANSHENG DAEWOO IN’L
TRADING CO.,LTD. 100,367 — — 100,367 — — —
DMSA/AMSA — 90,638 — 90,638 — — —
South-East Asia Gas Pipeline Company Ltd. — 276,605 48 276,653 — — —
Others 184,402 142,812 6,593 333,807 4,615 750 5,365
￦
863,568 684,132 163,880 1,711,580 11,106 122,589 133,695
(*1) As of December 31, 2016, the
Company recognizes bad debt allowance for receivables amounting
to ￦
2) December 31, 2017
Receivables (*1) Payables
Trade accounts and Loan Others Total Trade accounts and Others Total
(in millions of
Won)
Associates and joint ventures
POSCO PLANTEC Co., Ltd. ￦ 2,287 — 5 2,292 3,442 5,595 9,037
New Songdo International City Development, LLC 484,038 282,775 1,696 768,509 — 7,146 7,146
Chun-cheon Energy Co., Ltd — — 21 21 — 9,617 9,617
VSC POSCO Steel Corporation 16 — — 16 17 — 17
USS-POSCO — — 4 4 — — —
Nickel Mining Company SAS — 59,668 118 59,786 — — —
CSP — Compania Siderurgica do Pecem 380,180 — 13,443 393,623 — 29,700 29,700
Zhongyue POSCO (Qinhuangdao) Tinplate Industrial Co., Ltd 2,108 5,357 6 7,471 2,449 — 2,449
PT. Batutua Tembaga Raya 24 29,048 — 29,072 — — —
POSCO SeAH Steel Wire(Nantong) Co., Ltd. 8,067 5,357 32 13,456 107 — 107
SHANGHAI WAIGAOQIAO FREE TRADE ZONE LANSHENG DAEWOO IN’L
TRADING CO.,LTD. 715 — — 715 — 526 526
DMSA/AMSA — 69,713 4,443 74,156 — — —
South-East Asia Gas Pipeline Company Ltd. — 229,880 — 229,880 — — —
Others 134,397 134,506 6,885 275,788 1,856 2,005 3,861
￦
1,011,832 816,304 26,653 1,854,789 7,871 54,589 62,460
(*1) As of December 31, 2017, the
Company recognizes bad debt allowance for receivables amounting
to ￦</t>
  </si>
  <si>
    <t>Commitments and Contingencies (Tables)</t>
  </si>
  <si>
    <t>Contingent liabilities on outstanding guarantees [member]</t>
  </si>
  <si>
    <t>Summary of Contingent Liabilities</t>
  </si>
  <si>
    <t>Contingent liabilities on outstanding guarantees provided by the
Company as of December 31, 2017 are as follows:
Guarantee limit Guarantee amount
Guarantors
Guarantee beneficiary
Financial
Foreign currency Won Foreign Won
(in millions of
Won)
[The Company]
POSCO POSCO Asia Co., Ltd. BOC USD 50,000,000 53,570 50,000,000 53,570
POSCO ASSAN TST STEEL INDUSTRY SMBC and others USD 146,527,500 156,990 131,874,750 141,291
POSCO COATED STEEL (THAILAND) CO., LTD. The Great&amp;CO Co.,Ltd (SPC) THB 5,501,000,000 180,268 5,501,000,000 180,268
POSCO Maharashtra Steel Private Limited Export-Import Bank of Korea and others USD 649,853,000 696,252 323,918,500 347,045
POSCO MEXICO S.A. DE C.V. BOA and others USD 160,000,000 171,424 160,000,000 171,424
POSCO SS-VINA Export-Import Bank of Korea and others USD 354,351,050 379,652 314,599,225 337,062
POSCO VST CO., LTD. ANZ and others USD 65,000,000 69,641 8,125,000 8,706
POSCO-VIETNAM Co., Ltd. Export-Import Bank of Korea USD 196,000,000 209,994 196,000,000 209,994
PT. KRAKATAU POSCO Export-Import Bank of Korea and others USD 1,350,300,000 1,446,711 1,187,394,785 1,272,174
Zhangjiagang Pohang Stainless Steel Co., Ltd. BTMU and others CNY 760,500,000 124,456 684,450,000 112,011
POSCO DAEWOO Corporation Daewoo Global Development. Pte., Ltd Export-Import Bank of Korea USD 21,633,300 23,178 21,633,300 23,178
MIRAE ASSET DAEWOO CO.,LTD. KRW 29,137 29,137 10,703 10,703
Daewoo Power PNG Ltd. Export-Import Bank of Korea USD 54,400,000 58,284 54,400,000 58,284
Daewoo Textile LLC Export-Import Bank of Korea USD 4,000,000 4,286 4,000,000 4,286
POSCO ASSAN TST STEEL INDUSTRY ING and others USD 14,652,750 15,699 14,652,750 15,699
POSCO DAEWOO INDIA PVT., LTD. Shinhan Bank and others USD 162,400,000 173,995 51,237,684 54,896
SC Bank and others INR 7,350,000,000 122,892 2,037,278,075 34,063
PT. Bio Inti Agrindo Export-Import Bank of Korea and others USD 120,875,000 129,505 120,875,000 129,505
Songdo Posco family Housing SAMSUNG SECURITIES CO.,LTD and others KRW 70,000 70,000 49,500 49,500
POSCO ENGINEERING &amp; CONSTRUCTION CO., LTD. POSCO E&amp;C Vietnam Co., Ltd. Export-Import Bank of Korea USD 30,000,000 32,142 30,000,000 32,142
HONG KONG POSCO E&amp;C (CHINA) INVESTMENT Co.,
Ltd. Woori Bank and others USD 138,000,000 147,853 138,000,000 147,853
POSCO ENGINEERING &amp; CONSTRUCTION DO
BRAZIL LTDA. HSBC USD 100,000,000 107,140 100,000,000 107,140
POSCO ENGINEERING (THAILAND) CO., LTD. POSCO Asia Co., Ltd USD 39,451,000 42,268 39,451,000 42,268
POSCO Engineering and Construction India Private
Limited Woori Bank USD 2,100,000 2,250 2,100,000 2,250
PT PEN INDONESIA POSCO Asia Co., Ltd. USD 5,000,000 5,357 5,000,000 5,357
PT. POSCO E&amp;C INDONESIA BNP Indonesia IDR 79,000,000,000 6,241 79,000,000,000 6,241
Songdo Posco family Housing SAMSUNG SECURITIES CO.,LTD and others KRW 70,000 70,000 49,500 49,500
Daewoo Global Development. Pte., Ltd POSCO Asia Co., Ltd. and others USD 68,719,200 73,626 59,088,100 63,307
POSCO ICT PT.POSCO ICT INDONESIA POSCO Asia Co., Ltd. USD 1,500,000 1,607 1,500,000 1,607
POSCO CHEMTECH PT.Krakatau Posco Chemtech Calcination Hana Bank USD 33,600,000 35,999 20,705,882 22,184
POSCO COATED &amp; COLOR STEEL Co., Ltd. Myanmar POSCO C&amp;C Company, Limited. POSCO Asia Co., Ltd. and others USD 13,986,947 14,985 13,986,947 14,985
POSCO ENERGY CO., LTD. PT. KRAKATAU POSCO ENERGY Export-Import Bank of Korea and others USD 193,900,000 207,744 137,396,174 147,206
POSCO Asia Co., Ltd. POSCO ASSAN TST STEEL INDUSTRY SMBC USD 25,000,000 26,785 25,000,000 26,785
[Associates and joint ventures]
POSCO CSP — Compania Siderurgica do
Pecem Export-Import Bank of Korea and others USD 420,000,000 449,990 420,000,000 449,990
BNDES BRL 464,060,000 150,100 464,060,000 150,100
LLP POSUK Titanium SMBC USD 15,000,000 16,071 15,000,000 16,071
Nickel Mining Company SAS SMBC EUR 46,000,000 58,846 37,000,000 47,332
POSCO DAEWOO Corporation GLOBAL KOMSCO Daewoo LLC Industrial &amp; Commercial Bank of
China USD 8,225,000 8,812 8,225,000 8,812
POSCO ENGINEERING &amp; CONSTRUCTION CO., LTD. New Songdo International City Development,
LLC Others KRW 340,000 340,000 317,900 317,900
UITrans LRT Co., Ltd. Kookmin Bank and others KRW 20,740 20,740 20,740 20,740
Chun-cheon Energy Co., Ltd Kookmin Bank and others KRW 11,600 11,600 10,993 10,993
POSCO ICT Incheon-Gimpo Expressway co., Ltd. Korea Development Bank KRW 100,000 100,000 100,000 100,000
UITrans LRT Co., Ltd. Kookmin Bank KRW 76,000 76,000 76,000 76,000
POSCO CHEMTECH KRAKATAU POS-CHEM DONG-SUH Hana Bank USD 1,140,000 1,221 1,140,000 1,221
POSCO(Suzhou) Automotive Processing Center Co.,Ltd. POS-InfraAuto Korea Development Bank USD 780,000 836 780,000 836
[Others]
POSCO DAEWOO Corporation Ambatovy Project Investments Limited and
others Export-Import Bank of Korea USD 87,272,727 93,504 28,325,258 30,348
POSCO ENGINEERING &amp; CONSTRUCTION CO., LTD. Ecocity CO.,LTD and others Others KRW 960,011 960,011 446,098 446,098
AN KHANH NEW CITY DEVELOPMENT J.V CO., LTD. POSCO Asia Co., Ltd. and others USD 150,000,000 160,710 150,000,000 160,710
POSCO ICT SMS Energy and others Hana Bank and others KRW 104,880 104,880 73,676 73,676
Hyochun CO., LTD Daegu Bank and others KRW 39,575 39,575 39,575 39,575
BLT Enterprise and others Kyobo Life Insurance Co.,Ltd and others KRW 1,163,585 1,163,585 1,163,585 1,163,585
POSCO AUSTRALIA PTY LTD Department of Trade and Investment(NSW
Government) Woori Bank and others AUD 25,260,721 21,097 25,260,721 21,097
USD 4,683,667,474 5,018,081 3,834,409,355 4,108,186
KRW 2,985,528 2,985,528 2,358,270 2,358,270
CNY 760,500,000 124,456 684,450,000 112,011
INR 7,350,000,000 122,892 2,037,278,075 34,063
IDR 79,000,000,000 6,241 79,000,000,000 6,241
THB 5,501,000,000 180,268 5,501,000,000 180,268
EUR 46,000,000 58,846 37,000,000 47,332
AUD 25,260,721 21,097 25,260,721 21,097
BRL 464,060,000 150,100 464,060,000 150,100</t>
  </si>
  <si>
    <t>Litigations in progress [Member]</t>
  </si>
  <si>
    <t>As of December 31, 2017, litigations in progress that POSCO
and certain subsidiaries are defendants in legal actions arising
from the normal course of business are as follows:
Company Legal
Claim amount Korean Won
Description
(In millions of
Won, in thousands of foreign currencies)
POSCO 15 KRW 23,037 23,037 Lawsuit on claim for employee right and
others(*1)
1 USD 1,583 1,696 Arbitration on trading and others
POSCO DAEWOO Corporation 2 EUR 2,747 3,514 Lawsuit on claim for damages and others
3 INR 4,518,694 75,553 Lawsuit on claim for payment on
guarantees and others(*1)
10 KRW 9,903 9,903 Lawsuit on claim for payment and others
3 USD 22,228 23,815 Lawsuit on claim for damages and
others(*1)
1 PKR 124,775 1,208 Lawsuit on claim for damages
1 CAD 79,000 67,363 Lawsuit on claim for damages
POSCO ENGINEERING &amp; CONSTRUCTION CO., LTD. 104 KRW 461,134 461,134 Arbitration on construction costs allocation
and others
POSCO ICT 13 KRW 9,894 9,894 Lawsuit on claim for payment and others
POSCO A&amp;C 3 KRW 3,985 3,985 Lawsuit on claim for payment on
construction
POSCO ENERGY CO., LTD. 4 KRW 7,017 7,017 Lawsuit on claim for damages and revocation of
electricity supply contract and others
POSCO E&amp;C CHINA CO., LTD. 11 CNY 13,679 2,239 Lawsuit on claim for payment of reserve for
construction warranty and others
1 KRW 3,305 3,305 Lawsuit on claim for payment on
construction
Posco e&amp;c Songdo International Building 3 KRW 892 892 Lawsuit on affirmation of
the non-existence
POSPOWER CO., Ltd. 1 KRW 1,000 1,000 Lawsuit on claim for damages
POSCO ENGINEERING(THAILAND) CO., LTD. 7 THB 724,400 23,739 Lawsuit on claim for payment on
construction
POSCO TNPC Otomotiv Celik San. Ve Tic. A.S 6 TRY 31 9 Lawsuit on claim for unfair dismissal and
others
PT. KRAKATAU POSCO 1 IDR 324,858,033 25,664 Lawsuit on claim for payment on construction
POSCO(Dalian)IT Center Development Co., Ltd. 2 CNY 423 69 Lawsuit over contract dispute dealing
apartment
Brazil Sao Paulo Steel Processing Center 3 BRL 12,167 3,935 Lawsuit on claim for payment on construction
and others
POSCO ENGINEERING &amp;CONSTRUCTION DO BRAZIL LTDA. 184 BRL 121,058 39,156 Lawsuit on claim for damages and
others(*1)
HONG KONG POSCO E&amp;C (CHINA) INVESTMENT Co., Ltd. 1 KRW 3,305 3,305 Lawsuit on claim for payment on
construction
POSCO India Chennai Steel Processing Center Pvt.Ltd. 6 USD 8,409 9,009 Lawsuit on custom duty and others
(*1) The Company made a reliable estimate
in 163 lawsuits by considering the possibility and amount of
outflow of resources and recognized ￦</t>
  </si>
  <si>
    <t>Additional Information of Cash Flow Statements (Tables)</t>
  </si>
  <si>
    <t>Changes in Operating Assets and Liabilities</t>
  </si>
  <si>
    <t>(a) Changes in operating assets and liabilities for the years ended
December 31, 2015, 2016 and 2017 were as follows:
2015 2016 2017
(in millions of
Won)
Trade accounts and notes receivable ￦ 1,586,113 273,419 63,075
Other receivables 259,741 191,591 113,740
Inventories 2,456,068 (889,998 ) (1,435,170 )
Other current assets 42,131 (287,377 ) 110,688
Other non-current 72,826 33,584 12,455
Trade accounts and notes payable (894,129 ) 769,337 (607,999 )
Other payables 39,811 (179,174 ) (26,922 )
Other current liabilities (457,947 ) 2,490 338,273
Provisions (119,172 ) (124,884 ) (145,763 )
Payments of severance benefits (157,983 ) (278,278 ) (185,220 )
Plan assets (115,274 ) (138,854 ) 3,815
Other non-current 72,267 223,574 (82,605 )
￦ 2,784,452 (404,570 ) (1,841,633 )</t>
  </si>
  <si>
    <t>Changes in Liabilities Arising from Financial Activities</t>
  </si>
  <si>
    <t>(b) Changes in liabilities arising from financial activities for
the year ended December 31, 2017 were as follows:
Liabilities
Derivatives held
Short-term long-term Dividend Finance
(in millions of
Won)
Beginning ￦ 7,979,727 14,725,271 7,770 114,409 (52,373 )
Changes from financing cash flows 558,083 (1,410,033 ) (931,232 ) (10,536 ) —
Changes arising from obtaining or losing (12,469 ) 3,299 — — —
The effect of changes in foreign exchange rates (350,523 ) (435,170 ) — (10,855 ) —
Changes in fair values — — — — 171,693
Other changes:
Decrease in retained earnings — — 863,579 — —
Decrease in non-controlling — — 67,096 — —
Amortization of discount on debentures issued — 5,472 — — —
Ending ￦ 8,174,818 12,888,839 7,213 93,018 119,320</t>
  </si>
  <si>
    <t>Operating Segments and Geographic Information (Tables)</t>
  </si>
  <si>
    <t>Information about Reportable Segments</t>
  </si>
  <si>
    <t xml:space="preserve">(b) Information about reportable segments as of and for the years
ended December 31, 2015, 2016 and 2017 was as follows:
1) As of and for the year ended December 31, 2015
Steel Trading Construction Others Total
(in millions of
Won)
External revenues ￦
28,292,824 18,315,487 8,515,780 3,068,254 58,192,345
Internal revenues 16,543,951 8,692,020 1,352,067 2,691,361 29,279,399
Including inter segment revenue 9,146,808 4,480,744 1,090,193 2,571,219 17,288,964
Total revenues 44,836,775 27,007,507 9,867,847 5,759,615 87,471,744
Interest income 139,821 55,630 27,134 16,173 238,758
Interest expenses (560,767 ) (76,672 ) (91,742 ) (141,095 ) (870,276 )
Depreciation and amortization (2,782,680 ) (166,814 ) (50,605 ) (282,817 ) (3,282,916 )
Impairment loss on property, plant and equipment and others (243,828 ) (17,281 ) (28,345 ) (22,979 ) (312,433 )
Impairment loss on available-for-sale (151,503 ) (1,410 ) (47,616 ) (40,261 ) (240,790 )
Share of profit or loss of investment in associates and JVs (562,133 ) (212,535 ) (25,223 ) (22,618 ) (822,509 )
Income tax expense (390,000 ) (4,772 ) (30,615 ) (18,718 ) (444,105 )
Segment profit (loss) 181,495 38,843 (275,651 ) (65,570 ) (120,883 )
Segment assets 70,102,972 12,160,406 9,997,683 10,962,594 103,223,655
Investment in associates 17,457,391 1,097,971 1,076,024 1,186,307 20,817,693
Acquisition of non-current 2,102,674 303,753 276,863 345,971 3,029,261
Segment liabilities 21,078,613 8,953,410 5,716,550 6,472,925 42,221,498
2) As of and for the year ended December 31, 2016
Steel Trading Construction Others Total
(in millions of
Won)
External revenues ￦
26,844,154 16,774,078 6,768,348 2,696,933 53,083,513
Internal revenues 16,062,016 9,646,026 713,703 2,379,945 28,801,690
Including inter segment revenue 8,992,783 5,296,847 557,526 2,285,128 17,132,284
Total revenues 42,906,170 26,420,104 7,482,051 5,076,878 81,885,203
Interest income 126,210 40,424 65,256 13,564 245,454
Interest expenses (459,345 ) (70,841 ) (102,292 ) (126,523 ) (759,001 )
Depreciation and amortization (2,788,535 ) (165,863 ) (57,719 ) (264,299 ) (3,276,416 )
Impairment loss on property, plant and equipment and others (99,165 ) (45,995 ) (9,426 ) (88,696 ) (243,282 )
Impairment loss on available-for-sale (225,225 ) (28,988 ) (35,331 ) (24,902 ) (314,446 )
Share of profit or loss of investment in associates and JVs (211,084 ) (53,586 ) (283,833 ) (6,369 ) (554,872 )
Income tax expense (495,874 ) (18,629 ) 107,520 (56,026 ) (463,009 )
Segment profit (loss) 1,511,383 53,244 (1,403,712 ) (25,889 ) 135,026
Segment assets 69,914,939 13,580,179 9,501,046 8,529,600 101,525,764
Investment in associates 16,109,360 1,100,973 795,445 1,200,295 19,206,073
Acquisition of non-current 2,334,842 249,597 25,533 191,715 2,801,687
Segment liabilities 20,292,764 10,134,170 6,780,380 4,709,689 41,917,003
3) As of and for the year ended December 31, 2017
Steel Trading Construction Others Total
(in millions of
Won)
External revenues ￦
30,230,368 20,802,207 6,886,606 2,735,919 60,655,100
Internal revenues 17,381,010 14,075,996 398,924 2,548,674 34,404,604
Including inter segment revenue 12,004,614 8,043,643 329,215 2,446,029 22,823,501
Total revenues 47,611,378 34,878,203 7,285,530 5,284,593 95,059,704
Interest income 128,827 32,799 100,922 17,940 280,488
Interest expenses (422,357 ) (121,967 ) (112,983 ) (100,656 ) (757,963 )
Depreciation and amortization (2,856,133 ) (206,490 ) (42,123 ) (255,620 ) (3,360,366 )
Impairment loss on property, plant and equipment and others (149,840 ) (140,839 ) (37,476 ) (8,564 ) (336,719 )
Impairment loss on available-for-sale (95,261 ) — (18,637 ) (13,421 ) (127,319 )
Share of profit or loss of investment in associates and JVs 8,352 — (8,555 ) (1,518 ) (1,721 )
Income tax expense (977,853 ) (109,710 ) (109,961 ) (77,172 ) (1,274,696 )
Segment profit (loss) 2,790,855 112,661 24,545 232,700 3,160,761
Segment assets 70,017,816 14,139,098 8,609,753 8,776,090 101,542,757
Investment in associates 16,116,654 1,134,798 668,392 1,193,895 19,113,739
Acquisition of non-current 2,033,184 286,185 99,190 251,665 2,670,224
Segment liabilities 19,057,249 10,386,294 5,744,693 4,620,902 39,809,138 </t>
  </si>
  <si>
    <t>Reconciliation of Segment Revenues, Profit or Loss, Assets and Liabilities and Other Significant Items</t>
  </si>
  <si>
    <t>(c) Reconciliations of total segment revenues, profit or loss,
assets and liabilities, and other significant items to their
respective consolidated financial statement line items are as
follows:
1) Revenues
2015 2016 2017
(in millions of
Won)
Total revenue for reportable segments ￦
87,471,744 81,885,203 95,059,704
Elimination of inter-segment revenue (29,279,399 ) (28,801,690 ) (34,404,604 )
Basis difference (*2) 329,923 (143,742 ) (468,233 )
￦ 58,522,268 52,939,771 60,186,867
2) Profit
2015 2016 2017
(in millions of
Won)
Total profit (loss) for reportable segments ￦ (120,883 ) 135,026 3,160,761
Goodwill and corporate FV adjustments (95,150 ) (123,110 ) (84,370 )
Elimination of inter-segment profits 119,852 1,036,253 (102,922 )
Income tax expense 276,939 384,685 1,206,223
Basis difference (*2) (30,413 ) (21,245 ) (84,641 )
Profit before income tax expense ￦
150,345 1,411,609 4,095,051
3) Assets
2016 2017
(in millions of
Won)
Total assets for reportable segments (*1) ￦ 101,525,764 101,542,757
Equity-accounted investees (15,322,271 ) (15,555,972 )
Goodwill and corporate FV adjustments 3,750,915 3,368,333
Elimination of inter-segment assets (10,191,413 ) (10,330,159 )
Basis difference (*2) 374,619 760,670
￦
80,137,614 79,785,629
(*1) As segment assets and liabilities are
determined based on separate financial statements, for subsidiaries
which are in a different segment from that of its immediate parent
company, their carrying amount in separate financial statements is
eliminated upon consolidation. In addition, adjustments are made to
adjust the amount of investment in associates and joint ventures
from the amount reflected in segment assets to that determined
using equity method in consolidated financial statements.
4) Liabilities
2016 2017
(in millions of
Won)
Total liabilities for reportable segments ￦ 41,917,003 39,809,138
Corporate FV adjustments 442,178 483,693
Elimination of inter-segment liabilities (8,434,580 ) (8,731,880 )
Basis difference (*2) 447,744 897,953
￦
34,372,345 32,458,904
5) Other significant items
a) December 31, 2015
Total Corporate FV Elimination of inter-segment Basis (*2) Consolidated
(in millions of
Won)
Interest income ￦ 238,758 — (28,565 ) — 210,193
Interest expenses (870,276 ) 1,282 80,222 — (788,772 )
Depreciation and amortization (3,282,916 ) (117,595 ) 182,265 — (3,218,246 )
Share of profit or loss of investment in associates (822,509 ) — 316,455 — (506,054 )
Income tax expense (444,105 ) 24,294 142,872 10,379 (266,560 )
Impairment loss on property, plant and equipment and others (312,433 ) — (142,234 ) — (454,667 )
Impairment loss on available-for-sale (240,790 ) — 98,009 — (142,781 )
￦ (5,734,271 ) (92,019 ) 649,024 10,379 (5,166,887 )
b) December 31, 2016
Total Corporate FV Elimination of inter-segment Basis (*2) Consolidated
(in millions of
Won)
Interest income ￦ 245,454 — (62,979 ) — 182,475
Interest expenses (759,001 ) (807 ) 101,082 — (658,726 )
Depreciation and amortization (3,276,416 ) (104,949 ) 167,518 — (3,213,847 )
Share of profit or loss of investment in associates (554,872 ) (38,732 ) 504,927 — (88,677 )
Income tax expense (463,009 ) 21,945 56,379 5,141 (379,544 )
Impairment loss on property, plant and equipment and others (243,282 ) — (125,657 ) — (368,939 )
Impairment loss on available-for-sale (314,446 ) — 66,042 — (248,404 )
￦ (5,365,572 ) (122,543 ) 707,312 5,141 (4,775,662 )
c) December 31, 2017
Total Corporate FV Elimination of inter-segment Basis (*2) Consolidated
(in millions of
Won)
Interest income ￦ 280,488 — (68,037 ) — 212,451
Interest expenses (757,963 ) 1,304 103,544 — (653,115 )
Depreciation and amortization (3,360,366 ) (106,195 ) 169,141 — (3,297,420 )
Share of profit or loss of investment in associates (1,721 ) — 12,261 — 10,540
Income tax expense (1,274,696 ) 21,270 47,203 20,483 (1,185,740 )
Impairment loss on property, plant and equipment and others (336,719 ) (867 ) 34,619 — (302,967 )
Impairment loss on available-for-sale (127,319 ) — 4,105 — (123,214 )
￦ (5,578,296 ) (84,488 ) 302,836 20,483 (5,339,465 )
(*2) Basis difference is related to the
difference in recognizing revenue and expenses in connection with
development and sale of certain residential real estate between the
report reviewed by the CEO and the consolidated financial
statements.</t>
  </si>
  <si>
    <t>Revenue and Non-current Assets by Geographic Area</t>
  </si>
  <si>
    <t>(d) Revenue by geographic area for years ended December 31,
2015, 2016 and 2017 was as follows:
2015 2016 2017
(in millions of
Won)
Domestic ￦ 39,268,907 34,883,941 38,882,220
Japan 1,934,808 1,892,022 2,200,405
China 5,756,867 5,908,046 6,731,214
Asia-other 5,888,045 5,649,843 7,750,553
North America 1,921,039 1,899,291 1,725,120
Others 3,422,679 2,850,370 3,365,588
58,192,345 53,083,513 60,655,100
Basis difference 329,923 (143,742 ) (468,233 )
￦ 58,522,268 52,939,771 60,186,867
In presenting geographic information revenue is based on the
geographical location of customers.
(e) Non-current
2016 2017
(in millions of
Won)
Domestic ￦ 31,772,641 30,790,462
Japan 187,266 162,328
China 1,451,405 1,284,561
Asia-other 6,163,388 5,266,799
North America 168,800 277,249
Others 1,233,288 1,119,319
￦ 40,976,788 38,900,718</t>
  </si>
  <si>
    <t>General Information - Additional Information (Detail) ₩ in Millions</t>
  </si>
  <si>
    <t>Dec. 31, 2017KRW (₩)EntitySteel_PlantOffice</t>
  </si>
  <si>
    <t>Dec. 31, 2016KRW (₩)</t>
  </si>
  <si>
    <t>Dec. 31, 2015KRW (₩)</t>
  </si>
  <si>
    <t>Disclosure of general information [Line Items]</t>
  </si>
  <si>
    <t>Number of associates and joint ventures | Entity</t>
  </si>
  <si>
    <t>Number of operational steel plants | Steel_Plant</t>
  </si>
  <si>
    <t>Increase in ownership interests in subsidiaries</t>
  </si>
  <si>
    <t>Dividends paid by subsidiaries</t>
  </si>
  <si>
    <t>POSCO ENGINEERING &amp; CONSTRUCTION., LTD., PT PEN INDONESIA and others [member]</t>
  </si>
  <si>
    <t>POSCO processing &amp;service and others [member]</t>
  </si>
  <si>
    <t>Domestic [member]</t>
  </si>
  <si>
    <t>Number of subsidiaries | Entity</t>
  </si>
  <si>
    <t>Foreign [member]</t>
  </si>
  <si>
    <t>Number of operational offices | Office</t>
  </si>
  <si>
    <t>Korea [member]</t>
  </si>
  <si>
    <t>General Information - POSCO's Shareholders (Detail) - ₩ / shares</t>
  </si>
  <si>
    <t>Disclosure of details of shareholders [Line Items]</t>
  </si>
  <si>
    <t>Number of shares</t>
  </si>
  <si>
    <t>Ownership (%)</t>
  </si>
  <si>
    <t>100.00%</t>
  </si>
  <si>
    <t>Number of shares represented by ADRs</t>
  </si>
  <si>
    <t>Common share par value</t>
  </si>
  <si>
    <t>National Pension Service [Member]</t>
  </si>
  <si>
    <t>11.08%</t>
  </si>
  <si>
    <t>Nippon Steel &amp; Sumitomo Metal Corporation [Member]</t>
  </si>
  <si>
    <t>3.32%</t>
  </si>
  <si>
    <t>BlackRock Institutional Trust Company, N.A. [Member]</t>
  </si>
  <si>
    <t>2.85%</t>
  </si>
  <si>
    <t>KB Financial Group Inc. and subsidiaries [Member]</t>
  </si>
  <si>
    <t>2.20%</t>
  </si>
  <si>
    <t>Government Of Singapore Investment Corp Private Limited [Member]</t>
  </si>
  <si>
    <t>2.22%</t>
  </si>
  <si>
    <t>Other [Member]</t>
  </si>
  <si>
    <t>78.33%</t>
  </si>
  <si>
    <t>General Information - Details of Consolidated Subsidiaries (Detail)</t>
  </si>
  <si>
    <t>POSCO COATED STEEL (THAILAND) CO., LTD. [Member]</t>
  </si>
  <si>
    <t>Disclosure of subsidiaries [line items]</t>
  </si>
  <si>
    <t>Principal operations</t>
  </si>
  <si>
    <t>Automotive steel sheet manufacturing and sales</t>
  </si>
  <si>
    <t>Region</t>
  </si>
  <si>
    <t>Thailand</t>
  </si>
  <si>
    <t>POSCO COATED STEEL (THAILAND) CO., LTD. [Member] | Posco [member]</t>
  </si>
  <si>
    <t>Daewoo Amara Company Limited [Member]</t>
  </si>
  <si>
    <t>Real estate development</t>
  </si>
  <si>
    <t>85.00%</t>
  </si>
  <si>
    <t>98.54%</t>
  </si>
  <si>
    <t>Myanmar</t>
  </si>
  <si>
    <t>Daewoo Amara Company Limited [Member] | Subsidiaries [member]</t>
  </si>
  <si>
    <t>Daewoo Power and Infra (PTY) Limited [Member]</t>
  </si>
  <si>
    <t>Electricity</t>
  </si>
  <si>
    <t>South Africa</t>
  </si>
  <si>
    <t>Daewoo Power and Infra (PTY) Limited [Member] | Subsidiaries [member]</t>
  </si>
  <si>
    <t>POSMATE-CHINA CO., LTD [Member]</t>
  </si>
  <si>
    <t>Business facility maintenance</t>
  </si>
  <si>
    <t>China</t>
  </si>
  <si>
    <t>POSMATE-CHINA CO., LTD [Member] | Subsidiaries [member]</t>
  </si>
  <si>
    <t>Daewoo Precious Resources Co., Ltd. [Member]</t>
  </si>
  <si>
    <t>Resources development</t>
  </si>
  <si>
    <t>70.00%</t>
  </si>
  <si>
    <t>Daewoo Precious Resources Co., Ltd. [Member] | Subsidiaries [member]</t>
  </si>
  <si>
    <t>POSCO-Mexico Villagran Wire-rod Processing Center [Member]</t>
  </si>
  <si>
    <t>Steel manufacturing and sales</t>
  </si>
  <si>
    <t>66.75%</t>
  </si>
  <si>
    <t>Mexico</t>
  </si>
  <si>
    <t>POSCO-Mexico Villagran Wire-rod Processing Center [Member] | Posco [member]</t>
  </si>
  <si>
    <t>56.75%</t>
  </si>
  <si>
    <t>POSCO-Mexico Villagran Wire-rod Processing Center [Member] | Subsidiaries [member]</t>
  </si>
  <si>
    <t>10.00%</t>
  </si>
  <si>
    <t>POSCO-CDSFC [Member]</t>
  </si>
  <si>
    <t>Steel structure manufacturing</t>
  </si>
  <si>
    <t>POSCO-CDSFC [Member] | Posco [member]</t>
  </si>
  <si>
    <t>50.20%</t>
  </si>
  <si>
    <t>POSCO-CDSFC [Member] | Subsidiaries [member]</t>
  </si>
  <si>
    <t>49.80%</t>
  </si>
  <si>
    <t>POSCO ChengDu Processing Center [Member]</t>
  </si>
  <si>
    <t>43.00%</t>
  </si>
  <si>
    <t>POSCO ChengDu Processing Center [Member] | Posco [member]</t>
  </si>
  <si>
    <t>33.00%</t>
  </si>
  <si>
    <t>POSCO ChengDu Processing Center [Member] | Subsidiaries [member]</t>
  </si>
  <si>
    <t>POSCO SUZHOU [Member]</t>
  </si>
  <si>
    <t>POSCO SUZHOU [Member] | Posco [member]</t>
  </si>
  <si>
    <t>30.00%</t>
  </si>
  <si>
    <t>POSCO SUZHOU [Member] | Subsidiaries [member]</t>
  </si>
  <si>
    <t>POSCO E&amp;C SMART S DE RL DE CV [Member]</t>
  </si>
  <si>
    <t>Civil engineering and construction</t>
  </si>
  <si>
    <t>POSCO E&amp;C SMART S DE RL DE CV [Member] | Subsidiaries [member]</t>
  </si>
  <si>
    <t>POSCO Philippine Manila Processing Center, Inc. [Member]</t>
  </si>
  <si>
    <t>Philippines</t>
  </si>
  <si>
    <t>POSCO Philippine Manila Processing Center, Inc. [Member] | Subsidiaries [member]</t>
  </si>
  <si>
    <t>POSCO E&amp;C HOLDINGS CO., Ltd. [Member]</t>
  </si>
  <si>
    <t>Holding company</t>
  </si>
  <si>
    <t>POSCO E&amp;C HOLDINGS CO., Ltd. [Member] | Subsidiaries [member]</t>
  </si>
  <si>
    <t>POSCO E&amp;C (THAILAND) CO., Ltd. [Member]</t>
  </si>
  <si>
    <t>Construction and engineering</t>
  </si>
  <si>
    <t>POSCO E&amp;C (THAILAND) CO., Ltd. [Member] | Subsidiaries [member]</t>
  </si>
  <si>
    <t>DAEWOO POWER PNG Ltd. [Member]</t>
  </si>
  <si>
    <t>Electricity production</t>
  </si>
  <si>
    <t>Papua New Guinea</t>
  </si>
  <si>
    <t>DAEWOO POWER PNG Ltd. [Member] | Subsidiaries [member]</t>
  </si>
  <si>
    <t>PT.Krakatau Posco Social Enterprise [Member]</t>
  </si>
  <si>
    <t>Social enterprise</t>
  </si>
  <si>
    <t>Indonesia</t>
  </si>
  <si>
    <t>PT.Krakatau Posco Social Enterprise [Member] | Subsidiaries [member]</t>
  </si>
  <si>
    <t>Ventanas Philippines Construction Inc [Member]</t>
  </si>
  <si>
    <t>Construction</t>
  </si>
  <si>
    <t>Ventanas Philippines Construction Inc [Member] | Subsidiaries [member]</t>
  </si>
  <si>
    <t>POSCO E&amp;C Mongolia [Member]</t>
  </si>
  <si>
    <t>Construction and engineering service</t>
  </si>
  <si>
    <t>Mongolia</t>
  </si>
  <si>
    <t>POSCO E&amp;C Mongolia [Member] | Subsidiaries [member]</t>
  </si>
  <si>
    <t>POSCO Gulf SFC LLC [Member]</t>
  </si>
  <si>
    <t>97.76%</t>
  </si>
  <si>
    <t>81.93%</t>
  </si>
  <si>
    <t>United Arab Emirates</t>
  </si>
  <si>
    <t>POSCO Gulf SFC LLC [Member] | Subsidiaries [member]</t>
  </si>
  <si>
    <t>SANPU TRADING Co., Ltd. [Member]</t>
  </si>
  <si>
    <t>Raw material trading</t>
  </si>
  <si>
    <t>SANPU TRADING Co., Ltd. [Member] | Subsidiaries [member]</t>
  </si>
  <si>
    <t>Zhangjiagang BLZ Pohang International Trading [Member]</t>
  </si>
  <si>
    <t>Steel Intermediate trade</t>
  </si>
  <si>
    <t>Zhangjiagang BLZ Pohang International Trading [Member] | Subsidiaries [member]</t>
  </si>
  <si>
    <t>POSCO MESDC S.A. DE C.V. [Member]</t>
  </si>
  <si>
    <t>Logistics &amp; Steel sales</t>
  </si>
  <si>
    <t>56.80%</t>
  </si>
  <si>
    <t>POSCO MESDC S.A. DE C.V. [Member] | Subsidiaries [member]</t>
  </si>
  <si>
    <t>POSCO ICT-China [Member]</t>
  </si>
  <si>
    <t>IT service and DVR business</t>
  </si>
  <si>
    <t>POSCO ICT-China [Member] | Subsidiaries [member]</t>
  </si>
  <si>
    <t>Pos-Sea Pte Ltd [Member]</t>
  </si>
  <si>
    <t>67.54%</t>
  </si>
  <si>
    <t>Singapore</t>
  </si>
  <si>
    <t>Pos-Sea Pte Ltd [Member] | Subsidiaries [member]</t>
  </si>
  <si>
    <t>POSCO Europe Steel Distribution Center [Member]</t>
  </si>
  <si>
    <t>Slovenia</t>
  </si>
  <si>
    <t>POSCO Europe Steel Distribution Center [Member] | Posco [member]</t>
  </si>
  <si>
    <t>50.00%</t>
  </si>
  <si>
    <t>POSCO Europe Steel Distribution Center [Member] | Subsidiaries [member]</t>
  </si>
  <si>
    <t>20.00%</t>
  </si>
  <si>
    <t>POSCO ENGINEERING (THAILAND) CO., LTD. [member]</t>
  </si>
  <si>
    <t>POSCO ENGINEERING (THAILAND) CO., LTD. [member] | Subsidiaries [member]</t>
  </si>
  <si>
    <t>POSCO VST Co., Ltd. [member]</t>
  </si>
  <si>
    <t>Stainless steel sheet manufacturing and sales</t>
  </si>
  <si>
    <t>95.65%</t>
  </si>
  <si>
    <t>Vietnam</t>
  </si>
  <si>
    <t>POSCO VST Co., Ltd. [member] | Posco [member]</t>
  </si>
  <si>
    <t>POSCO Maharashtra Steel Private Limited [member]</t>
  </si>
  <si>
    <t>India</t>
  </si>
  <si>
    <t>POSCO Maharashtra Steel Private Limited [member] | Posco [member]</t>
  </si>
  <si>
    <t>POSCO India Chennai Steel Processing Center Pvt.Ltd. [member]</t>
  </si>
  <si>
    <t>95.32%</t>
  </si>
  <si>
    <t>POSCO India Chennai Steel Processing Center Pvt.Ltd. [member] | Posco [member]</t>
  </si>
  <si>
    <t>93.34%</t>
  </si>
  <si>
    <t>POSCO India Chennai Steel Processing Center Pvt.Ltd. [member] | Subsidiaries [member]</t>
  </si>
  <si>
    <t>1.98%</t>
  </si>
  <si>
    <t>POSCO TNPC Otomotiv Celik San. Ve Tic. A.S [Member]</t>
  </si>
  <si>
    <t>Turkey</t>
  </si>
  <si>
    <t>POSCO TNPC Otomotiv Celik San. Ve Tic. A.S [Member] | Posco [member]</t>
  </si>
  <si>
    <t>POSCO VIETNAM HOLDINGS CO., LTD (formerly, POSCO VNPC Co., Ltd.) [member]</t>
  </si>
  <si>
    <t>88.83%</t>
  </si>
  <si>
    <t>POSCO VIETNAM HOLDINGS CO., LTD (formerly, POSCO VNPC Co., Ltd.) [member] | Posco [member]</t>
  </si>
  <si>
    <t>83.54%</t>
  </si>
  <si>
    <t>POSCO VIETNAM HOLDINGS CO., LTD (formerly, POSCO VNPC Co., Ltd.) [member] | Subsidiaries [member]</t>
  </si>
  <si>
    <t>5.29%</t>
  </si>
  <si>
    <t>POSCO(Liaoning) Automotive [Member]</t>
  </si>
  <si>
    <t>POSCO(Liaoning) Automotive [Member] | Posco [member]</t>
  </si>
  <si>
    <t>90.00%</t>
  </si>
  <si>
    <t>POSCO(Liaoning) Automotive [Member] | Subsidiaries [member]</t>
  </si>
  <si>
    <t>POSCO-Indonesia Jakarta Processing Center [Member]</t>
  </si>
  <si>
    <t>POSCO-Indonesia Jakarta Processing Center [Member] | Posco [member]</t>
  </si>
  <si>
    <t>65.00%</t>
  </si>
  <si>
    <t>POSCO-Indonesia Jakarta Processing Center [Member] | Subsidiaries [member]</t>
  </si>
  <si>
    <t>POSCO E&amp;C VENEZUELA C.A. [Member]</t>
  </si>
  <si>
    <t>Venezuela</t>
  </si>
  <si>
    <t>POSCO E&amp;C VENEZUELA C.A. [Member] | Subsidiaries [member]</t>
  </si>
  <si>
    <t>PT.MRI [Member]</t>
  </si>
  <si>
    <t>Mine development</t>
  </si>
  <si>
    <t>PT.MRI [Member] | Posco [member]</t>
  </si>
  <si>
    <t>POSCO TMC INDIA PRIVATE LIMITED [Member]</t>
  </si>
  <si>
    <t>POSCO TMC INDIA PRIVATE LIMITED [Member] | Subsidiaries [member]</t>
  </si>
  <si>
    <t>POSCO-AAPC [Member]</t>
  </si>
  <si>
    <t>97.80%</t>
  </si>
  <si>
    <t>USA</t>
  </si>
  <si>
    <t>POSCO-AAPC [Member] | Subsidiaries [member]</t>
  </si>
  <si>
    <t>PT PEN INDONESIA [Member]</t>
  </si>
  <si>
    <t>PT PEN INDONESIA [Member] | Subsidiaries [member]</t>
  </si>
  <si>
    <t>POSCO(Yantai)Automotive Processing Center Co., Ltd. [member]</t>
  </si>
  <si>
    <t>POSCO(Yantai)Automotive Processing Center Co., Ltd. [member] | Posco [member]</t>
  </si>
  <si>
    <t>POSCO(Yantai)Automotive Processing Center Co., Ltd. [member] | Subsidiaries [member]</t>
  </si>
  <si>
    <t>POSCO India Steel Distribution Center Private Ltd [Member]</t>
  </si>
  <si>
    <t>Steel logistics</t>
  </si>
  <si>
    <t>POSCO India Steel Distribution Center Private Ltd [Member] | Subsidiaries [member]</t>
  </si>
  <si>
    <t>POSCO China Dalian Plate Processing Center Co, Ltd [Member]</t>
  </si>
  <si>
    <t>Plate manufacturing and sales</t>
  </si>
  <si>
    <t>POSCO China Dalian Plate Processing Center Co, Ltd [Member] | Posco [member]</t>
  </si>
  <si>
    <t>80.00%</t>
  </si>
  <si>
    <t>POSCO China Dalian Plate Processing Center Co, Ltd [Member] | Subsidiaries [member]</t>
  </si>
  <si>
    <t>POSCO-South Asia Company Limited [Member]</t>
  </si>
  <si>
    <t>Steel sales</t>
  </si>
  <si>
    <t>POSCO-South Asia Company Limited [Member] | Posco [member]</t>
  </si>
  <si>
    <t>POSCO SS-VINA Co., Ltd [Member]</t>
  </si>
  <si>
    <t>POSCO SS-VINA Co., Ltd [Member] | Posco [member]</t>
  </si>
  <si>
    <t>PT.POSCO ICT INDONESIA [Member]</t>
  </si>
  <si>
    <t>IT service and electric control engineering</t>
  </si>
  <si>
    <t>66.99%</t>
  </si>
  <si>
    <t>PT.POSCO ICT INDONESIA [Member] | Subsidiaries [member]</t>
  </si>
  <si>
    <t>POSCO NCR Coal Ltd. [Member]</t>
  </si>
  <si>
    <t>Coal sales</t>
  </si>
  <si>
    <t>Canada</t>
  </si>
  <si>
    <t>POSCO NCR Coal Ltd. [Member] | Subsidiaries [member]</t>
  </si>
  <si>
    <t>POSCO WA PTY LTD [Member]</t>
  </si>
  <si>
    <t>Iron ore sales &amp; mine development</t>
  </si>
  <si>
    <t>Australia</t>
  </si>
  <si>
    <t>POSCO WA PTY LTD [Member] | Posco [member]</t>
  </si>
  <si>
    <t>POSCO Engineering and Construction - UZ [Member]</t>
  </si>
  <si>
    <t>Uzbekistan</t>
  </si>
  <si>
    <t>POSCO Engineering and Construction - UZ [Member] | Subsidiaries [member]</t>
  </si>
  <si>
    <t>POSCO AUSTRALIA GP PTY LIMITED [Member]</t>
  </si>
  <si>
    <t>Resource development</t>
  </si>
  <si>
    <t>POSCO AUSTRALIA GP PTY LIMITED [Member] | Subsidiaries [member]</t>
  </si>
  <si>
    <t>POSCO DAEWOO POWER (PNGPOM) LTD. [Member]</t>
  </si>
  <si>
    <t>POSCO DAEWOO POWER (PNGPOM) LTD. [Member] | Subsidiaries [member]</t>
  </si>
  <si>
    <t>PT. Krakatau Posco Energy [Member]</t>
  </si>
  <si>
    <t>Electricity production construction and operation</t>
  </si>
  <si>
    <t>PT. Krakatau Posco Energy [Member] | Subsidiaries [member]</t>
  </si>
  <si>
    <t>POSCO DAEWOO AMERICA CORP. [Member]</t>
  </si>
  <si>
    <t>Trading business</t>
  </si>
  <si>
    <t>POSCO DAEWOO AMERICA CORP. [Member] | Subsidiaries [member]</t>
  </si>
  <si>
    <t>POSCO DAEWOO DEUTSCHLAND GMBH [Member]</t>
  </si>
  <si>
    <t>Germany</t>
  </si>
  <si>
    <t>POSCO DAEWOO DEUTSCHLAND GMBH [Member] | Subsidiaries [member]</t>
  </si>
  <si>
    <t>POSCO DAEWOO JAPAN Corp [Member]</t>
  </si>
  <si>
    <t>Japan</t>
  </si>
  <si>
    <t>POSCO DAEWOO JAPAN Corp [Member] | Subsidiaries [member]</t>
  </si>
  <si>
    <t>POSCO DAEWOO SINGAPORE PTE LTD. [Member]</t>
  </si>
  <si>
    <t>POSCO DAEWOO SINGAPORE PTE LTD. [Member] | Subsidiaries [member]</t>
  </si>
  <si>
    <t>POSCO DAEWOO ITALIA S.R.L. [Member]</t>
  </si>
  <si>
    <t>Italy</t>
  </si>
  <si>
    <t>POSCO DAEWOO ITALIA S.R.L. [Member] | Subsidiaries [member]</t>
  </si>
  <si>
    <t>POSCO DAEWOO CHINA CO., LTD. [Member]</t>
  </si>
  <si>
    <t>POSCO DAEWOO CHINA CO., LTD. [Member] | Subsidiaries [member]</t>
  </si>
  <si>
    <t>Daewoo Textile LLC [Member]</t>
  </si>
  <si>
    <t>Textile manufacturing</t>
  </si>
  <si>
    <t>Daewoo Textile LLC [Member] | Subsidiaries [member]</t>
  </si>
  <si>
    <t>POSCO DAEWOO AUSTRALIA HOLDINGS PTY. LTD. [Member]</t>
  </si>
  <si>
    <t>POSCO DAEWOO AUSTRALIA HOLDINGS PTY. LTD. [Member] | Subsidiaries [member]</t>
  </si>
  <si>
    <t>POSCO MAURITIUS LIMITED [Member]</t>
  </si>
  <si>
    <t>Coal development and sales</t>
  </si>
  <si>
    <t>Mauritius</t>
  </si>
  <si>
    <t>POSCO MAURITIUS LIMITED [Member] | Subsidiaries [member]</t>
  </si>
  <si>
    <t>PT. KRAKATAU POSCO [member]</t>
  </si>
  <si>
    <t>PT. KRAKATAU POSCO [member] | Posco [member]</t>
  </si>
  <si>
    <t>POSCO DAEWOO MEXICO S.A. DE C.V. [Member]</t>
  </si>
  <si>
    <t>POSCO DAEWOO MEXICO S.A. DE C.V. [Member] | Subsidiaries [member]</t>
  </si>
  <si>
    <t>Zhangjiagang Pohang Stainless Steel Co., Ltd. [member]</t>
  </si>
  <si>
    <t>Refractory materials sales &amp; furnace maintenance</t>
  </si>
  <si>
    <t>51.00%</t>
  </si>
  <si>
    <t>Zhangjiagang Pohang Stainless Steel Co., Ltd. [member] | Subsidiaries [member]</t>
  </si>
  <si>
    <t>Zhangjigang Pohang Port Co., Ltd. [Member]</t>
  </si>
  <si>
    <t>Daewoo International Guangzhou Corp. [Member]</t>
  </si>
  <si>
    <t>Daewoo International Guangzhou Corp. [Member] | Subsidiaries [member]</t>
  </si>
  <si>
    <t>POSCO DAEWOO MALAYSIA SDN BHD [Member]</t>
  </si>
  <si>
    <t>Malaysia</t>
  </si>
  <si>
    <t>POSCO DAEWOO MALAYSIA SDN BHD [Member] | Subsidiaries [member]</t>
  </si>
  <si>
    <t>PT.POSCO-Indonesia Inti [Member]</t>
  </si>
  <si>
    <t>99.99%</t>
  </si>
  <si>
    <t>PT.POSCO-Indonesia Inti [Member] | Posco [member]</t>
  </si>
  <si>
    <t>POSCO DAEWOO SHANGHAI CO., LTD. [Member]</t>
  </si>
  <si>
    <t>POSCO DAEWOO SHANGHAI CO., LTD. [Member] | Subsidiaries [member]</t>
  </si>
  <si>
    <t>PGSF, L.P. [Member]</t>
  </si>
  <si>
    <t>Investment in bio tech Industry</t>
  </si>
  <si>
    <t>PGSF, L.P. [Member] | Subsidiaries [member]</t>
  </si>
  <si>
    <t>POSCO DAEWOO INDIA PVT., LTD. [Member]</t>
  </si>
  <si>
    <t>POSCO DAEWOO INDIA PVT., LTD. [Member] | Subsidiaries [member]</t>
  </si>
  <si>
    <t>POSCO(Dalian) IT Center Development Co., Ltd. [Member]</t>
  </si>
  <si>
    <t>Real estate development and investment</t>
  </si>
  <si>
    <t>POSCO(Dalian) IT Center Development Co., Ltd. [Member] | Subsidiaries [member]</t>
  </si>
  <si>
    <t>PT. POSCO E&amp;C INDONESIA [member]</t>
  </si>
  <si>
    <t>PT. POSCO E&amp;C INDONESIA [member] | Subsidiaries [member]</t>
  </si>
  <si>
    <t>HUME COAL PTY LTD [Member]</t>
  </si>
  <si>
    <t>Raw material manufacturing</t>
  </si>
  <si>
    <t>HUME COAL PTY LTD [Member] | Subsidiaries [member]</t>
  </si>
  <si>
    <t>Brazil Sao Paulo Steel Processing Center [Member]</t>
  </si>
  <si>
    <t>76.00%</t>
  </si>
  <si>
    <t>Brazil</t>
  </si>
  <si>
    <t>Brazil Sao Paulo Steel Processing Center [Member] | Subsidiaries [member]</t>
  </si>
  <si>
    <t>DAESAN (CAMBODIA) Co., Ltd. [Member]</t>
  </si>
  <si>
    <t>Cambodia</t>
  </si>
  <si>
    <t>DAESAN (CAMBODIA) Co., Ltd. [Member] | Subsidiaries [member]</t>
  </si>
  <si>
    <t>POSCO ENGINEERING &amp; CONSTRUCTION DO BRAZIL LTDA. [member]</t>
  </si>
  <si>
    <t>POSCO ENGINEERING &amp; CONSTRUCTION DO BRAZIL LTDA. [member] | Subsidiaries [member]</t>
  </si>
  <si>
    <t>POSCO ASSAN TST STEEL INDUSTRY [member]</t>
  </si>
  <si>
    <t>POSCO ASSAN TST STEEL INDUSTRY [member] | Posco [member]</t>
  </si>
  <si>
    <t>60.00%</t>
  </si>
  <si>
    <t>POSCO ASSAN TST STEEL INDUSTRY [member] | Subsidiaries [member]</t>
  </si>
  <si>
    <t>HONG KONG POSCO E&amp;C (CHINA) INVESTMENT Co., Ltd [Member]</t>
  </si>
  <si>
    <t>Hong Kong</t>
  </si>
  <si>
    <t>HONG KONG POSCO E&amp;C (CHINA) INVESTMENT Co., Ltd [Member] | Subsidiaries [member]</t>
  </si>
  <si>
    <t>Golden Lace DAEWOO Company Limited [member]</t>
  </si>
  <si>
    <t>Rice processing</t>
  </si>
  <si>
    <t>Golden Lace DAEWOO Company Limited [member] | Subsidiaries [member]</t>
  </si>
  <si>
    <t>POSCO RU Limited Liability Company [member]</t>
  </si>
  <si>
    <t>Trade and business development</t>
  </si>
  <si>
    <t>Russia</t>
  </si>
  <si>
    <t>POSCO RU Limited Liability Company [member] | Posco [member]</t>
  </si>
  <si>
    <t>POSCO DAEWOO UKRAINE LLC [member]</t>
  </si>
  <si>
    <t>Grain sales</t>
  </si>
  <si>
    <t>Ukraine</t>
  </si>
  <si>
    <t>POSCO DAEWOO UKRAINE LLC [member] | Subsidiaries [member]</t>
  </si>
  <si>
    <t>KIS Devonian Canada Corporation [member]</t>
  </si>
  <si>
    <t>Petroleum gas extraction</t>
  </si>
  <si>
    <t>KIS Devonian Canada Corporation [member] | Subsidiaries [member]</t>
  </si>
  <si>
    <t>POSEC Hawaii, Inc. [member]</t>
  </si>
  <si>
    <t>Real estate Industry</t>
  </si>
  <si>
    <t>POSEC Hawaii, Inc. [member] | Subsidiaries [member]</t>
  </si>
  <si>
    <t>POSCO India Delhi Steel Processing Center Private Limited [member]</t>
  </si>
  <si>
    <t>76.40%</t>
  </si>
  <si>
    <t>POSCO India Delhi Steel Processing Center Private Limited [member] | Posco [member]</t>
  </si>
  <si>
    <t>66.40%</t>
  </si>
  <si>
    <t>POSCO India Delhi Steel Processing Center Private Limited [member] | Subsidiaries [member]</t>
  </si>
  <si>
    <t>USA-SRDC [member]</t>
  </si>
  <si>
    <t>Scrap sales</t>
  </si>
  <si>
    <t>USA-SRDC [member] | Subsidiaries [member]</t>
  </si>
  <si>
    <t>POSCO-Vietnam Processing Center Co., Ltd. [member]</t>
  </si>
  <si>
    <t>92.05%</t>
  </si>
  <si>
    <t>POSCO-Vietnam Processing Center Co., Ltd. [member] | Posco [member]</t>
  </si>
  <si>
    <t>87.07%</t>
  </si>
  <si>
    <t>POSCO-Vietnam Processing Center Co., Ltd. [member] | Subsidiaries [member]</t>
  </si>
  <si>
    <t>4.98%</t>
  </si>
  <si>
    <t>POSCO MAPC SA DE CV [member]</t>
  </si>
  <si>
    <t>POSCO MAPC SA DE CV [member] | Posco [member]</t>
  </si>
  <si>
    <t>POSCO MAPC SA DE CV [member] | Subsidiaries [member]</t>
  </si>
  <si>
    <t>Yingkou Puxiang Trade Co., Ltd. [member]</t>
  </si>
  <si>
    <t>Refractory quality test &amp; import and export</t>
  </si>
  <si>
    <t>Yingkou Puxiang Trade Co., Ltd. [member] | Subsidiaries [member]</t>
  </si>
  <si>
    <t>SANTOS CMI Guatemala S.A. [member]</t>
  </si>
  <si>
    <t>Guatemala</t>
  </si>
  <si>
    <t>SANTOS CMI Guatemala S.A. [member] | Subsidiaries [member]</t>
  </si>
  <si>
    <t>POSCO India Ahmedabad Steel Processing Center Pvt.Ltd. [member]</t>
  </si>
  <si>
    <t>POSCO India Ahmedabad Steel Processing Center Pvt.Ltd. [member] | Posco [member]</t>
  </si>
  <si>
    <t>COINSA INGENIERIA Y PETROQUIMICA S.R.L [member]</t>
  </si>
  <si>
    <t>Bolivia</t>
  </si>
  <si>
    <t>COINSA INGENIERIA Y PETROQUIMICA S.R.L [member] | Subsidiaries [member]</t>
  </si>
  <si>
    <t>POSCO Vietnam Holdings Co., LTD. [member]</t>
  </si>
  <si>
    <t>POSCO Vietnam Holdings Co., LTD. [member] | Posco [member]</t>
  </si>
  <si>
    <t>79.28%</t>
  </si>
  <si>
    <t>POSCO Vietnam Holdings Co., LTD. [member] | Subsidiaries [member]</t>
  </si>
  <si>
    <t>20.72%</t>
  </si>
  <si>
    <t>Kwanika Copper Corporation [Member]</t>
  </si>
  <si>
    <t>Kwanika Copper Corporation [Member] | Subsidiaries [member]</t>
  </si>
  <si>
    <t>Chongqing POSCO CISL Automotive Steel Co., Ltd. [member]</t>
  </si>
  <si>
    <t>Chongqing POSCO CISL Automotive Steel Co., Ltd. [member] | Posco [member]</t>
  </si>
  <si>
    <t>POSCO YongXin Rare Earth Metal Co., Ltd. [member]</t>
  </si>
  <si>
    <t>Magnet material manufacturing and sales</t>
  </si>
  <si>
    <t>51.60%</t>
  </si>
  <si>
    <t>POSCO YongXin Rare Earth Metal Co., Ltd. [member] | Subsidiaries [member]</t>
  </si>
  <si>
    <t>PT. POSCO MTECH INDONESIA [Member]</t>
  </si>
  <si>
    <t>Steelmaking materials manufacturing and sales</t>
  </si>
  <si>
    <t>99.98%</t>
  </si>
  <si>
    <t>PT. POSCO MTECH INDONESIA [Member] | Subsidiaries [member]</t>
  </si>
  <si>
    <t>POSCO (Zhangjiagang) STS Processing Center Co., Ltd [member]</t>
  </si>
  <si>
    <t>POSCO (Zhangjiagang) STS Processing Center Co., Ltd [member] | Subsidiaries [member]</t>
  </si>
  <si>
    <t>EPC EQUITIES LLP [member]</t>
  </si>
  <si>
    <t>Engineering, procurement and construction</t>
  </si>
  <si>
    <t>England</t>
  </si>
  <si>
    <t>EPC EQUITIES LLP [member] | Subsidiaries [member]</t>
  </si>
  <si>
    <t>SANTOS CMI CONSTRUCTION TRADING LLP [member]</t>
  </si>
  <si>
    <t>99.90%</t>
  </si>
  <si>
    <t>SANTOS CMI CONSTRUCTION TRADING LLP [member] | Subsidiaries [member]</t>
  </si>
  <si>
    <t>SANTOS CMI INC. USA [member]</t>
  </si>
  <si>
    <t>SANTOS CMI INC. USA [member] | Subsidiaries [member]</t>
  </si>
  <si>
    <t>SANTOS CMI ENGENHARIA E CONSTRUCOES LTDA [member]</t>
  </si>
  <si>
    <t>SANTOS CMI ENGENHARIA E CONSTRUCOES LTDA [member] | Subsidiaries [member]</t>
  </si>
  <si>
    <t>SANTOS CMI PERU S.A. [member]</t>
  </si>
  <si>
    <t>Peru</t>
  </si>
  <si>
    <t>SANTOS CMI PERU S.A. [member] | Subsidiaries [member]</t>
  </si>
  <si>
    <t>SANTOS CMI CONSTRUCCIONES S.A. [member]</t>
  </si>
  <si>
    <t>Uruguay</t>
  </si>
  <si>
    <t>SANTOS CMI CONSTRUCCIONES S.A. [member] | Subsidiaries [member]</t>
  </si>
  <si>
    <t>GENTECH INTERNATIONAL INC. [member]</t>
  </si>
  <si>
    <t>Panama</t>
  </si>
  <si>
    <t>GENTECH INTERNATIONAL INC. [member] | Subsidiaries [member]</t>
  </si>
  <si>
    <t>SANTOS CMI S.A. [member]</t>
  </si>
  <si>
    <t>Ecuador</t>
  </si>
  <si>
    <t>SANTOS CMI S.A. [member] | Subsidiaries [member]</t>
  </si>
  <si>
    <t>SANTOS CMI CONSTRUCCIONES DE CHILE S.A. [member]</t>
  </si>
  <si>
    <t>99.00%</t>
  </si>
  <si>
    <t>Chile</t>
  </si>
  <si>
    <t>SANTOS CMI CONSTRUCCIONES DE CHILE S.A. [member] | Subsidiaries [member]</t>
  </si>
  <si>
    <t>COMPANIADEAUTOMATIZACION &amp;CONTROL, GENESYS S.A. [member]</t>
  </si>
  <si>
    <t>COMPANIADEAUTOMATIZACION &amp;CONTROL, GENESYS S.A. [member] | Subsidiaries [member]</t>
  </si>
  <si>
    <t>POSCO Electrical Steel India Private Limited [member]</t>
  </si>
  <si>
    <t>Electrical steel manufacturing and sales</t>
  </si>
  <si>
    <t>POSCO Electrical Steel India Private Limited [member] | Posco [member]</t>
  </si>
  <si>
    <t>POSCO Research &amp; Technology [Member]</t>
  </si>
  <si>
    <t>Domestic [member] | POSCO ENGINEERING &amp; CONSTRUCTION CO., LTD. [member]</t>
  </si>
  <si>
    <t>Engineering and construction</t>
  </si>
  <si>
    <t>52.80%</t>
  </si>
  <si>
    <t>Pohang</t>
  </si>
  <si>
    <t>Domestic [member] | POSCO ENGINEERING &amp; CONSTRUCTION CO., LTD. [member] | Posco [member]</t>
  </si>
  <si>
    <t>Domestic [member] | POSCO Processing &amp; Service [member]</t>
  </si>
  <si>
    <t>Steel sales and trading</t>
  </si>
  <si>
    <t>94.40%</t>
  </si>
  <si>
    <t>Seoul</t>
  </si>
  <si>
    <t>Domestic [member] | POSCO Processing &amp; Service [member] | Posco [member]</t>
  </si>
  <si>
    <t>93.95%</t>
  </si>
  <si>
    <t>Domestic [member] | POSCO Processing &amp; Service [member] | Subsidiaries [member]</t>
  </si>
  <si>
    <t>0.45%</t>
  </si>
  <si>
    <t>Domestic [member] | POSCO COATED &amp; COLOR STEEL Co., Ltd. [member]</t>
  </si>
  <si>
    <t>Coated steel manufacturing</t>
  </si>
  <si>
    <t>56.87%</t>
  </si>
  <si>
    <t>Domestic [member] | POSCO COATED &amp; COLOR STEEL Co., Ltd. [member] | Posco [member]</t>
  </si>
  <si>
    <t>Domestic [member] | POSCO ICT [member]</t>
  </si>
  <si>
    <t>Computer hardware and software distribution</t>
  </si>
  <si>
    <t>65.38%</t>
  </si>
  <si>
    <t>Domestic [member] | POSCO ICT [member] | Posco [member]</t>
  </si>
  <si>
    <t>Domestic [member] | POSCO Research Institute [Member]</t>
  </si>
  <si>
    <t>Economic research and consulting</t>
  </si>
  <si>
    <t>Domestic [member] | POSCO Research Institute [Member] | Posco [member]</t>
  </si>
  <si>
    <t>Domestic [member] | POSMATE [Member]</t>
  </si>
  <si>
    <t>68.30%</t>
  </si>
  <si>
    <t>Domestic [member] | POSMATE [Member] | Posco [member]</t>
  </si>
  <si>
    <t>83.83%</t>
  </si>
  <si>
    <t>57.25%</t>
  </si>
  <si>
    <t>Domestic [member] | POSMATE [Member] | Subsidiaries [member]</t>
  </si>
  <si>
    <t>16.17%</t>
  </si>
  <si>
    <t>11.05%</t>
  </si>
  <si>
    <t>Domestic [member] | POSCO A&amp;C [Member]</t>
  </si>
  <si>
    <t>Architecture and consulting</t>
  </si>
  <si>
    <t>Domestic [member] | POSCO A&amp;C [Member] | Posco [member]</t>
  </si>
  <si>
    <t>Domestic [member] | POSCO Venture Capital Co., Ltd. [Member]</t>
  </si>
  <si>
    <t>Investment in venture companies</t>
  </si>
  <si>
    <t>95.00%</t>
  </si>
  <si>
    <t>Domestic [member] | POSCO Venture Capital Co., Ltd. [Member] | Posco [member]</t>
  </si>
  <si>
    <t>Domestic [member] | eNtoB Corporation [member]</t>
  </si>
  <si>
    <t>Electronic commerce</t>
  </si>
  <si>
    <t>61.13%</t>
  </si>
  <si>
    <t>Domestic [member] | eNtoB Corporation [member] | Posco [member]</t>
  </si>
  <si>
    <t>7.50%</t>
  </si>
  <si>
    <t>Domestic [member] | eNtoB Corporation [member] | Subsidiaries [member]</t>
  </si>
  <si>
    <t>53.63%</t>
  </si>
  <si>
    <t>Domestic [member] | POSCO CHEMTECH [member]</t>
  </si>
  <si>
    <t>Refractories manufacturing and sales</t>
  </si>
  <si>
    <t>Domestic [member] | POSCO CHEMTECH [member] | Posco [member]</t>
  </si>
  <si>
    <t>Domestic [member] | POSCO-Terminal Co., Ltd. [Member]</t>
  </si>
  <si>
    <t>Transporting and warehousing</t>
  </si>
  <si>
    <t>Gwangyang</t>
  </si>
  <si>
    <t>Domestic [member] | POSCO-Terminal Co., Ltd. [Member] | Posco [member]</t>
  </si>
  <si>
    <t>Domestic [member] | POSCO M-TECH [Member]</t>
  </si>
  <si>
    <t>Packing materials manufacturing and sales</t>
  </si>
  <si>
    <t>48.85%</t>
  </si>
  <si>
    <t>Domestic [member] | POSCO M-TECH [Member] | Posco [member]</t>
  </si>
  <si>
    <t>Domestic [member] | POSCO ENERGY CO., LTD. [member]</t>
  </si>
  <si>
    <t>Generation of electricity</t>
  </si>
  <si>
    <t>89.02%</t>
  </si>
  <si>
    <t>Domestic [member] | POSCO ENERGY CO., LTD. [member] | Posco [member]</t>
  </si>
  <si>
    <t>Domestic [member] | POSCO NIPPON STEEL RHF JOINT VENTURE. CO., Ltd. [Member]</t>
  </si>
  <si>
    <t>Steel byproduct manufacturing and sales</t>
  </si>
  <si>
    <t>Domestic [member] | POSCO NIPPON STEEL RHF JOINT VENTURE. CO., Ltd. [Member] | Posco [member]</t>
  </si>
  <si>
    <t>Domestic [member] | MegaAsset Co., Ltd. [Member]</t>
  </si>
  <si>
    <t>Real estate rental and sales</t>
  </si>
  <si>
    <t>Incheon</t>
  </si>
  <si>
    <t>Domestic [member] | MegaAsset Co., Ltd. [Member] | Subsidiaries [member]</t>
  </si>
  <si>
    <t>Domestic [member] | Future Creation Fund Postech Early Stage account [Member]</t>
  </si>
  <si>
    <t>40.00%</t>
  </si>
  <si>
    <t>Domestic [member] | Future Creation Fund Postech Early Stage account [Member] | Subsidiaries [member]</t>
  </si>
  <si>
    <t>Domestic [member] | POSCO WOMAN'S FUND [Member]</t>
  </si>
  <si>
    <t>Domestic [member] | POSCO WOMAN'S FUND [Member] | Subsidiaries [member]</t>
  </si>
  <si>
    <t>Domestic [member] | Pospower Co Ltd [Member]</t>
  </si>
  <si>
    <t>Samcheok</t>
  </si>
  <si>
    <t>Domestic [member] | Pospower Co Ltd [Member] | Subsidiaries [member]</t>
  </si>
  <si>
    <t>Domestic [member] | Songdo Posco Family housing [member]</t>
  </si>
  <si>
    <t>House manufacturing and management</t>
  </si>
  <si>
    <t>Domestic [member] | Songdo Posco Family housing [member] | Subsidiaries [member]</t>
  </si>
  <si>
    <t>Domestic [member] | Posco Group University [Member]</t>
  </si>
  <si>
    <t>Education service and real estate business</t>
  </si>
  <si>
    <t>Domestic [member] | Posco Group University [Member] | Posco [member]</t>
  </si>
  <si>
    <t>Domestic [member] | HOTEL LAONZENA [Member]</t>
  </si>
  <si>
    <t>Hotel business</t>
  </si>
  <si>
    <t>Daegu</t>
  </si>
  <si>
    <t>Domestic [member] | HOTEL LAONZENA [Member] | Subsidiaries [member]</t>
  </si>
  <si>
    <t>Domestic [member] | Growth Ladder POSCO K-Growth Global Fund [Member]</t>
  </si>
  <si>
    <t>Domestic [member] | Growth Ladder POSCO K-Growth Global Fund [Member] | Subsidiaries [member]</t>
  </si>
  <si>
    <t>Domestic [member] | 2015 POSCO New technology II Fund [Member]</t>
  </si>
  <si>
    <t>25.00%</t>
  </si>
  <si>
    <t>Domestic [member] | 2015 POSCO New technology II Fund [Member] | Subsidiaries [member]</t>
  </si>
  <si>
    <t>Domestic [member] | POCA STEM Co., Ltd [Member]</t>
  </si>
  <si>
    <t>Stem cell medicine development</t>
  </si>
  <si>
    <t>Domestic [member] | POCA STEM Co., Ltd [Member] | Subsidiaries [member]</t>
  </si>
  <si>
    <t>Domestic [member] | Posco e&amp;c Songdo International Building [member]</t>
  </si>
  <si>
    <t>Non-residential building rental</t>
  </si>
  <si>
    <t>Domestic [member] | Posco e&amp;c Songdo International Building [member] | Subsidiaries [member]</t>
  </si>
  <si>
    <t>Domestic [member] | POSCO ES MATERIALS CO., LTD. [Member]</t>
  </si>
  <si>
    <t>Secondary and storage battery manufacturing</t>
  </si>
  <si>
    <t>75.32%</t>
  </si>
  <si>
    <t>Gumi</t>
  </si>
  <si>
    <t>Domestic [member] | POSCO ES MATERIALS CO., LTD. [Member] | Posco [member]</t>
  </si>
  <si>
    <t>Domestic [member] | Poscoene [Member]</t>
  </si>
  <si>
    <t>Refuse derived fuel and power generation</t>
  </si>
  <si>
    <t>Domestic [member] | Poscoene [Member] | Subsidiaries [member]</t>
  </si>
  <si>
    <t>Domestic [member] | POSCO Humans [Member]</t>
  </si>
  <si>
    <t>90.30%</t>
  </si>
  <si>
    <t>Domestic [member] | POSCO Humans [Member] | Posco [member]</t>
  </si>
  <si>
    <t>Domestic [member] | Mapo Hibroad Parking co., Ltd. [Member]</t>
  </si>
  <si>
    <t>71.00%</t>
  </si>
  <si>
    <t>70.99%</t>
  </si>
  <si>
    <t>Domestic [member] | Mapo Hibroad Parking co., Ltd. [Member] | Subsidiaries [member]</t>
  </si>
  <si>
    <t>Domestic [member] | BLUE O&amp;M Co., Ltd. [Member]</t>
  </si>
  <si>
    <t>Engineering service</t>
  </si>
  <si>
    <t>Domestic [member] | BLUE O&amp;M Co., Ltd. [Member] | Subsidiaries [member]</t>
  </si>
  <si>
    <t>Domestic [member] | Busan E&amp;E Co,. Ltd. [Member]</t>
  </si>
  <si>
    <t>Busan</t>
  </si>
  <si>
    <t>Domestic [member] | Busan E&amp;E Co,. Ltd. [Member] | Posco [member]</t>
  </si>
  <si>
    <t>Domestic [member] | POSCO Family Strategy Fund [Member]</t>
  </si>
  <si>
    <t>Domestic [member] | POSCO Family Strategy Fund [Member] | Posco [member]</t>
  </si>
  <si>
    <t>69.91%</t>
  </si>
  <si>
    <t>Domestic [member] | POSCO Family Strategy Fund [Member] | Subsidiaries [member]</t>
  </si>
  <si>
    <t>30.09%</t>
  </si>
  <si>
    <t>Domestic [member] | POSCO DAEWOO Corporation [member]</t>
  </si>
  <si>
    <t>Trading, energy &amp; resource development and others</t>
  </si>
  <si>
    <t>62.94%</t>
  </si>
  <si>
    <t>60.31%</t>
  </si>
  <si>
    <t>Domestic [member] | POSCO DAEWOO Corporation [member] | Posco [member]</t>
  </si>
  <si>
    <t>62.90%</t>
  </si>
  <si>
    <t>Domestic [member] | POSCO DAEWOO Corporation [member] | Subsidiaries [member]</t>
  </si>
  <si>
    <t>0.04%</t>
  </si>
  <si>
    <t>Domestic [member] | Pohang Scrap Recycling Distribution Center Co., Ltd. [Member]</t>
  </si>
  <si>
    <t>Steel processing and sales</t>
  </si>
  <si>
    <t>Domestic [member] | Pohang Scrap Recycling Distribution Center Co., Ltd. [Member] | Subsidiaries [member]</t>
  </si>
  <si>
    <t>Domestic [member] | PSC Energy Global Co., Ltd. [Member]</t>
  </si>
  <si>
    <t>Investment in energy industry</t>
  </si>
  <si>
    <t>Domestic [member] | PSC Energy Global Co., Ltd. [Member] | Subsidiaries [member]</t>
  </si>
  <si>
    <t>Domestic [member] | Suncheon Eco Trans Co., Ltd [Member]</t>
  </si>
  <si>
    <t>Train manufacturing and management</t>
  </si>
  <si>
    <t>Suncheon</t>
  </si>
  <si>
    <t>Domestic [member] | Suncheon Eco Trans Co., Ltd [Member] | Posco [member]</t>
  </si>
  <si>
    <t>Domestic [member] | Kyobo Securities Bond Plus 6M Professional Private Equity Trust W-2 [member]</t>
  </si>
  <si>
    <t>Private equity trust</t>
  </si>
  <si>
    <t>97.47%</t>
  </si>
  <si>
    <t>Domestic [member] | Kyobo Securities Bond Plus 6M Professional Private Equity Trust W-2 [member] | Posco [member]</t>
  </si>
  <si>
    <t>Domestic [member] | Kyobo Securities Bond Plus 6M Professional Private Equity Trust W-5 [member]</t>
  </si>
  <si>
    <t>99.67%</t>
  </si>
  <si>
    <t>Domestic [member] | Kyobo Securities Bond Plus 6M Professional Private Equity Trust W-5 [member] | Subsidiaries [member]</t>
  </si>
  <si>
    <t>Domestic [member] | Mirae Asset Smart Q Sigma 2.0 Professional Private Equity Trust [member]</t>
  </si>
  <si>
    <t>99.01%</t>
  </si>
  <si>
    <t>Domestic [member] | Mirae Asset Smart Q Sigma 2.0 Professional Private Equity Trust [member] | Posco [member]</t>
  </si>
  <si>
    <t>Domestic [member] | IT Engineering CO. Ltd [member]</t>
  </si>
  <si>
    <t>Automotive engineering service</t>
  </si>
  <si>
    <t>17.00%</t>
  </si>
  <si>
    <t>Domestic [member] | IT Engineering CO. Ltd [member] | Subsidiaries [member]</t>
  </si>
  <si>
    <t>Domestic [member] | POSCO Engineering CO., Ltd. [member]</t>
  </si>
  <si>
    <t>95.56%</t>
  </si>
  <si>
    <t>Domestic [member] | POSCO Engineering CO., Ltd. [member] | Subsidiaries [member]</t>
  </si>
  <si>
    <t>Domestic [member] | POSCO Research &amp; Technology [Member]</t>
  </si>
  <si>
    <t>Intellectual Property Services and consulting</t>
  </si>
  <si>
    <t>Domestic [member] | POSCO Research &amp; Technology [Member] | Posco [member]</t>
  </si>
  <si>
    <t>Foreign [member] | POSCO America Corporation [member]</t>
  </si>
  <si>
    <t>Steel trading</t>
  </si>
  <si>
    <t>Foreign [member] | POSCO America Corporation [member] | Posco [member]</t>
  </si>
  <si>
    <t>99.45%</t>
  </si>
  <si>
    <t>Foreign [member] | POSCO America Corporation [member] | Subsidiaries [member]</t>
  </si>
  <si>
    <t>0.55%</t>
  </si>
  <si>
    <t>Foreign [member] | POSCO AUSTRALIA PTY LTD [member]</t>
  </si>
  <si>
    <t>Raw material sales &amp; mine development</t>
  </si>
  <si>
    <t>Foreign [member] | POSCO AUSTRALIA PTY LTD [member] | Posco [member]</t>
  </si>
  <si>
    <t>Foreign [member] | POSCO Canada Ltd. [member]</t>
  </si>
  <si>
    <t>Foreign [member] | POSCO Canada Ltd. [member] | Subsidiaries [member]</t>
  </si>
  <si>
    <t>Foreign [member] | POSCO Asia Co., Ltd. [member]</t>
  </si>
  <si>
    <t>Steel and raw material trading</t>
  </si>
  <si>
    <t>Foreign [member] | POSCO Asia Co., Ltd. [member] | Posco [member]</t>
  </si>
  <si>
    <t>Foreign [member] | POSCO-CTPC Co., Ltd. [Member]</t>
  </si>
  <si>
    <t>Foreign [member] | POSCO-CTPC Co., Ltd. [Member] | Posco [member]</t>
  </si>
  <si>
    <t>56.60%</t>
  </si>
  <si>
    <t>Foreign [member] | POSCO-CTPC Co., Ltd. [Member] | Subsidiaries [member]</t>
  </si>
  <si>
    <t>43.40%</t>
  </si>
  <si>
    <t>Foreign [member] | POSCO E&amp;C Vietnam Co., Ltd. [member]</t>
  </si>
  <si>
    <t>Steel structure manufacturing and sales</t>
  </si>
  <si>
    <t>Foreign [member] | POSCO E&amp;C Vietnam Co., Ltd. [member] | Subsidiaries [member]</t>
  </si>
  <si>
    <t>Foreign [member] | Zhangjiagang Pohang Stainless Steel Co., Ltd. [member]</t>
  </si>
  <si>
    <t>Stainless steel manufacturing and sales</t>
  </si>
  <si>
    <t>82.48%</t>
  </si>
  <si>
    <t>Foreign [member] | Zhangjiagang Pohang Stainless Steel Co., Ltd. [member] | Posco [member]</t>
  </si>
  <si>
    <t>58.60%</t>
  </si>
  <si>
    <t>Foreign [member] | Zhangjiagang Pohang Stainless Steel Co., Ltd. [member] | Subsidiaries [member]</t>
  </si>
  <si>
    <t>23.88%</t>
  </si>
  <si>
    <t>Foreign [member] | POSCO(Guangdong) Coated Steel Co., Ltd. [Member]</t>
  </si>
  <si>
    <t>Plating steel sheet manufacturing and sales</t>
  </si>
  <si>
    <t>97.08%</t>
  </si>
  <si>
    <t>Foreign [member] | POSCO(Guangdong) Coated Steel Co., Ltd. [Member] | Posco [member]</t>
  </si>
  <si>
    <t>87.04%</t>
  </si>
  <si>
    <t>Foreign [member] | POSCO(Guangdong) Coated Steel Co., Ltd. [Member] | Subsidiaries [member]</t>
  </si>
  <si>
    <t>10.04%</t>
  </si>
  <si>
    <t>Foreign [member] | POSCO (Thailand) Company Limited [Member]</t>
  </si>
  <si>
    <t>Foreign [member] | POSCO (Thailand) Company Limited [Member] | Posco [member]</t>
  </si>
  <si>
    <t>88.58%</t>
  </si>
  <si>
    <t>85.62%</t>
  </si>
  <si>
    <t>Foreign [member] | POSCO (Thailand) Company Limited [Member] | Subsidiaries [member]</t>
  </si>
  <si>
    <t>11.42%</t>
  </si>
  <si>
    <t>14.38%</t>
  </si>
  <si>
    <t>Foreign [member] | Myanmar POSCO Steel Co., Ltd [Member]</t>
  </si>
  <si>
    <t>Zinc relief manufacturing and sales</t>
  </si>
  <si>
    <t>Foreign [member] | Myanmar POSCO Steel Co., Ltd [Member] | Posco [member]</t>
  </si>
  <si>
    <t>Foreign [member] | POSCO-MKPC SDN BHD [Member]</t>
  </si>
  <si>
    <t>Foreign [member] | POSCO-MKPC SDN BHD [Member] | Posco [member]</t>
  </si>
  <si>
    <t>44.69%</t>
  </si>
  <si>
    <t>Foreign [member] | POSCO-MKPC SDN BHD [Member] | Subsidiaries [member]</t>
  </si>
  <si>
    <t>25.31%</t>
  </si>
  <si>
    <t>Foreign [member] | Qingdao Pohang Stainless Steel Co., Ltd. [member]</t>
  </si>
  <si>
    <t>Foreign [member] | Qingdao Pohang Stainless Steel Co., Ltd. [member] | Posco [member]</t>
  </si>
  <si>
    <t>Foreign [member] | Qingdao Pohang Stainless Steel Co., Ltd. [member] | Subsidiaries [member]</t>
  </si>
  <si>
    <t>Foreign [member] | POSCO(Suzhou) Automotive Processing Center Co., Ltd. [member]</t>
  </si>
  <si>
    <t>Foreign [member] | POSCO(Suzhou) Automotive Processing Center Co., Ltd. [member] | Posco [member]</t>
  </si>
  <si>
    <t>Foreign [member] | POSCO(Suzhou) Automotive Processing Center Co., Ltd. [member] | Subsidiaries [member]</t>
  </si>
  <si>
    <t>Foreign [member] | POSCO-China Qingdao Processing Center Co., Ltd. [Member]</t>
  </si>
  <si>
    <t>Foreign [member] | POSCO-China Qingdao Processing Center Co., Ltd. [Member] | Subsidiaries [member]</t>
  </si>
  <si>
    <t>Foreign [member] | POS-ORE PTY LTD [Member]</t>
  </si>
  <si>
    <t>Iron ore sales and sales</t>
  </si>
  <si>
    <t>Foreign [member] | POS-ORE PTY LTD [Member] | Subsidiaries [member]</t>
  </si>
  <si>
    <t>Foreign [member] | POSCO-China Holding Corp. [Member]</t>
  </si>
  <si>
    <t>Foreign [member] | POSCO-China Holding Corp. [Member] | Posco [member]</t>
  </si>
  <si>
    <t>Foreign [member] | POSCO JAPAN Co., Ltd. [member]</t>
  </si>
  <si>
    <t>Foreign [member] | POSCO JAPAN Co., Ltd. [member] | Posco [member]</t>
  </si>
  <si>
    <t>Foreign [member] | POS-CD PTY LTD [Member]</t>
  </si>
  <si>
    <t>Foreign [member] | POS-CD PTY LTD [Member] | Subsidiaries [member]</t>
  </si>
  <si>
    <t>Foreign [member] | POS-GC PTY LTD [Member]</t>
  </si>
  <si>
    <t>Foreign [member] | POS-GC PTY LTD [Member] | Subsidiaries [member]</t>
  </si>
  <si>
    <t>Foreign [member] | POSCO-India Private Limited [Member]</t>
  </si>
  <si>
    <t>Foreign [member] | POSCO-India Private Limited [Member] | Posco [member]</t>
  </si>
  <si>
    <t>Foreign [member] | POSCO-India Pune Processing Center. Pvt. Ltd. [Member]</t>
  </si>
  <si>
    <t>Foreign [member] | POSCO-India Pune Processing Center. Pvt. Ltd. [Member] | Posco [member]</t>
  </si>
  <si>
    <t>Foreign [member] | POSCO Japan PC CO., LTD. [Member]</t>
  </si>
  <si>
    <t>86.12%</t>
  </si>
  <si>
    <t>Foreign [member] | POSCO Japan PC CO., LTD. [Member] | Subsidiaries [member]</t>
  </si>
  <si>
    <t>Foreign [member] | POSCO-CFPC Co., Ltd. [Member]</t>
  </si>
  <si>
    <t>Foreign [member] | POSCO-CFPC Co., Ltd. [Member] | Posco [member]</t>
  </si>
  <si>
    <t>39.60%</t>
  </si>
  <si>
    <t>Foreign [member] | POSCO-CFPC Co., Ltd. [Member] | Subsidiaries [member]</t>
  </si>
  <si>
    <t>60.40%</t>
  </si>
  <si>
    <t>Foreign [member] | POSCO E&amp;C CHINA Co., Ltd. [Member]</t>
  </si>
  <si>
    <t>Foreign [member] | POSCO E&amp;C CHINA Co., Ltd. [Member] | Subsidiaries [member]</t>
  </si>
  <si>
    <t>Foreign [member] | POSCO MPPC S.A. de C.V. [Member]</t>
  </si>
  <si>
    <t>96.31%</t>
  </si>
  <si>
    <t>Foreign [member] | POSCO MPPC S.A. de C.V. [Member] | Posco [member]</t>
  </si>
  <si>
    <t>21.02%</t>
  </si>
  <si>
    <t>Foreign [member] | POSCO MPPC S.A. de C.V. [Member] | Subsidiaries [member]</t>
  </si>
  <si>
    <t>75.29%</t>
  </si>
  <si>
    <t>Foreign [member] | Zhangjigang Pohang Port Co., Ltd. [Member]</t>
  </si>
  <si>
    <t>Loading and unloading service</t>
  </si>
  <si>
    <t>Foreign [member] | Zhangjigang Pohang Port Co., Ltd. [Member] | Subsidiaries [member]</t>
  </si>
  <si>
    <t>Foreign [member] | POSCO-VIETNAM Co., Ltd. [Member]</t>
  </si>
  <si>
    <t>Foreign [member] | POSCO-VIETNAM Co., Ltd. [Member] | Posco [member]</t>
  </si>
  <si>
    <t>Foreign [member] | POSCO MEXICO S.A. DE C.V. [member]</t>
  </si>
  <si>
    <t>Foreign [member] | POSCO MEXICO S.A. DE C.V. [member] | Posco [member]</t>
  </si>
  <si>
    <t>84.84%</t>
  </si>
  <si>
    <t>Foreign [member] | POSCO MEXICO S.A. DE C.V. [member] | Subsidiaries [member]</t>
  </si>
  <si>
    <t>15.16%</t>
  </si>
  <si>
    <t>Foreign [member] | POSCAN Elkview [Member]</t>
  </si>
  <si>
    <t>Foreign [member] | POSCAN Elkview [Member] | Subsidiaries [member]</t>
  </si>
  <si>
    <t>Foreign [member] | POSCO-Poland Wroclaw Processing Center Sp. z o. o. [Member]</t>
  </si>
  <si>
    <t>Poland</t>
  </si>
  <si>
    <t>Foreign [member] | POSCO-Poland Wroclaw Processing Center Sp. z o. o. [Member] | Posco [member]</t>
  </si>
  <si>
    <t>Foreign [member] | POS-NP PTY LTD [Member]</t>
  </si>
  <si>
    <t>Foreign [member] | POS-NP PTY LTD [Member] | Subsidiaries [member]</t>
  </si>
  <si>
    <t>Foreign [member] | POSCO RUS LLC [Member]</t>
  </si>
  <si>
    <t>Trading and business development</t>
  </si>
  <si>
    <t>Foreign [member] | POSCO RUS LLC [Member] | Posco [member]</t>
  </si>
  <si>
    <t>Foreign [member] | POSCO RUS LLC [Member] | Subsidiaries [member]</t>
  </si>
  <si>
    <t>Foreign [member] | POSCO DAEWOO WAIGAIQIAO SHANGHAI CO., LTD [Member]</t>
  </si>
  <si>
    <t>Intermediary trade &amp; bonded warehouse operation</t>
  </si>
  <si>
    <t>Foreign [member] | POSCO DAEWOO WAIGAIQIAO SHANGHAI CO., LTD [Member] | Subsidiaries [member]</t>
  </si>
  <si>
    <t>Foreign [member] | PT. Bio Inti Agrindo [member]</t>
  </si>
  <si>
    <t xml:space="preserve">Forest resources development </t>
  </si>
  <si>
    <t xml:space="preserve">Indonesia </t>
  </si>
  <si>
    <t>Foreign [member] | PT. Bio Inti Agrindo [member] | Subsidiaries [member]</t>
  </si>
  <si>
    <t>Foreign [member] | POSCO ENGINEERING AND CONSTRUCTION AUSTRALIA PTY LTD [Member]</t>
  </si>
  <si>
    <t>Iron ore development and sales</t>
  </si>
  <si>
    <t>Foreign [member] | POSCO ENGINEERING AND CONSTRUCTION AUSTRALIA PTY LTD [Member] | Subsidiaries [member]</t>
  </si>
  <si>
    <t>Foreign [member] | POSCO-TISCO (JILIN) PROCESSING CENTER Co., Ltd. [Member]</t>
  </si>
  <si>
    <t>Foreign [member] | POSCO-TISCO (JILIN) PROCESSING CENTER Co., Ltd. [Member] | Posco [member]</t>
  </si>
  <si>
    <t>Foreign [member] | POSCO-TISCO (JILIN) PROCESSING CENTER Co., Ltd. [Member] | Subsidiaries [member]</t>
  </si>
  <si>
    <t>Foreign [member] | POSCO Thainox Public Company Limited [member]</t>
  </si>
  <si>
    <t>STS cold-rolled steel manufacturing and sales</t>
  </si>
  <si>
    <t>84.88%</t>
  </si>
  <si>
    <t>84.93%</t>
  </si>
  <si>
    <t>Foreign [member] | POSCO Thainox Public Company Limited [member] | Posco [member]</t>
  </si>
  <si>
    <t>Foreign [member] | Hunchun Posco Hyundai Logistics [Member]</t>
  </si>
  <si>
    <t>Logistics</t>
  </si>
  <si>
    <t>Foreign [member] | Hunchun Posco Hyundai Logistics [Member] | Subsidiaries [member]</t>
  </si>
  <si>
    <t>Foreign [member] | POSCO DAEWOO VIETNAM CO., LTD [Member]</t>
  </si>
  <si>
    <t>Foreign [member] | POSCO DAEWOO VIETNAM CO., LTD [Member] | Subsidiaries [member]</t>
  </si>
  <si>
    <t>Foreign [member] | POSCO(Chongqing) Automotive Processing Center Co., Ltd. [Member]</t>
  </si>
  <si>
    <t>Foreign [member] | POSCO(Chongqing) Automotive Processing Center Co., Ltd. [Member] | Posco [member]</t>
  </si>
  <si>
    <t>Foreign [member] | POSCO(Chongqing) Automotive Processing Center Co., Ltd. [Member] | Subsidiaries [member]</t>
  </si>
  <si>
    <t>Foreign [member] | SUZHOU POSCO-CORE TECHNOLOGY CO., LTD. [Member]</t>
  </si>
  <si>
    <t>Component manufacturing and sales</t>
  </si>
  <si>
    <t>Foreign [member] | SUZHOU POSCO-CORE TECHNOLOGY CO., LTD. [Member] | Subsidiaries [member]</t>
  </si>
  <si>
    <t>Foreign [member] | PT.Krakatau Posco Chemtech Calcination [Member]</t>
  </si>
  <si>
    <t>Quicklime manufacturing and sales</t>
  </si>
  <si>
    <t>Foreign [member] | PT.Krakatau Posco Chemtech Calcination [Member] | Subsidiaries [member]</t>
  </si>
  <si>
    <t>Foreign [member] | POSCO AFRICA (PROPRIETARY) LIMITED [Member]</t>
  </si>
  <si>
    <t>Foreign [member] | POSCO AFRICA (PROPRIETARY) LIMITED [Member] | Posco [member]</t>
  </si>
  <si>
    <t>Foreign [member] | POSCO ICT BRASIL [Member]</t>
  </si>
  <si>
    <t>IT service and engineering</t>
  </si>
  <si>
    <t>Foreign [member] | POSCO ICT BRASIL [Member] | Subsidiaries [member]</t>
  </si>
  <si>
    <t>Foreign [member] | LA-SRDC [Member]</t>
  </si>
  <si>
    <t>Scrap manufacturing</t>
  </si>
  <si>
    <t>Foreign [member] | LA-SRDC [Member] | Subsidiaries [member]</t>
  </si>
  <si>
    <t>Foreign [member] | DONG FANG JIN HONG [member]</t>
  </si>
  <si>
    <t>Real estate development, rental and management</t>
  </si>
  <si>
    <t>Foreign [member] | DONG FANG JIN HONG [member] | Subsidiaries [member]</t>
  </si>
  <si>
    <t>Foreign [member] | POSCO AMERICA COMERCIALIZADORA S DE RL DE CV [Member]</t>
  </si>
  <si>
    <t>Human resource service</t>
  </si>
  <si>
    <t>Foreign [member] | POSCO AMERICA COMERCIALIZADORA S DE RL DE CV [Member] | Subsidiaries [member]</t>
  </si>
  <si>
    <t>Foreign [member] | POSCO(Guangdong) Automotive Steel Co., Ltd. [Member]</t>
  </si>
  <si>
    <t>93.64%</t>
  </si>
  <si>
    <t>Foreign [member] | POSCO(Guangdong) Automotive Steel Co., Ltd. [Member] | Posco [member]</t>
  </si>
  <si>
    <t>83.64%</t>
  </si>
  <si>
    <t>Foreign [member] | POSCO(Guangdong) Automotive Steel Co., Ltd. [Member] | Subsidiaries [member]</t>
  </si>
  <si>
    <t>Foreign [member] | POSCO-Malaysia SDN. BHD. [Member]</t>
  </si>
  <si>
    <t>95.42%</t>
  </si>
  <si>
    <t>Foreign [member] | POSCO-Malaysia SDN. BHD. [Member] | Posco [member]</t>
  </si>
  <si>
    <t>81.79%</t>
  </si>
  <si>
    <t>Foreign [member] | POSCO-Malaysia SDN. BHD. [Member] | Subsidiaries [member]</t>
  </si>
  <si>
    <t>13.63%</t>
  </si>
  <si>
    <t>Foreign [member] | PT KRAKATAU BLUE WATER [Member]</t>
  </si>
  <si>
    <t>Wastewater treatment facilities operation and maintenance</t>
  </si>
  <si>
    <t>67.00%</t>
  </si>
  <si>
    <t>Foreign [member] | PT KRAKATAU BLUE WATER [Member] | Subsidiaries [member]</t>
  </si>
  <si>
    <t>Foreign [member] | POSCO DAEWOO MYANMAR CORPORATION LIMITED [Member]</t>
  </si>
  <si>
    <t>Foreign [member] | POSCO DAEWOO MYANMAR CORPORATION LIMITED [Member] | Subsidiaries [member]</t>
  </si>
  <si>
    <t>Foreign [member] | POSCO-Italy Processing Center [Member]</t>
  </si>
  <si>
    <t>Foreign [member] | POSCO-Italy Processing Center [Member] | Posco [member]</t>
  </si>
  <si>
    <t>Foreign [member] | POSCO-Italy Processing Center [Member] | Subsidiaries [member]</t>
  </si>
  <si>
    <t>Foreign [member] | POSCO DAEWOO E&amp;P CANADA CORPORATION [Member]</t>
  </si>
  <si>
    <t>Crude oil and natural gas mining</t>
  </si>
  <si>
    <t>Foreign [member] | POSCO DAEWOO E&amp;P CANADA CORPORATION [Member] | Subsidiaries [member]</t>
  </si>
  <si>
    <t>Foreign [member] | Myanmar POSCO C&amp;C Company, Limited [Member]</t>
  </si>
  <si>
    <t>Foreign [member] | Myanmar POSCO C&amp;C Company, Limited [Member] | Subsidiaries [member]</t>
  </si>
  <si>
    <t>Foreign [member] | POSCO ICT VIETNAM [Member]</t>
  </si>
  <si>
    <t>Foreign [member] | POSCO ICT VIETNAM [Member] | Subsidiaries [member]</t>
  </si>
  <si>
    <t>Foreign [member] | Daewoo Global Development. Pte., Ltd [member]</t>
  </si>
  <si>
    <t>81.51%</t>
  </si>
  <si>
    <t>Foreign [member] | Daewoo Global Development. Pte., Ltd [member] | Subsidiaries [member]</t>
  </si>
  <si>
    <t>Foreign [member] | Myanmar POSCO Engineering &amp; Construction Company, Limited [Member]</t>
  </si>
  <si>
    <t>Foreign [member] | Myanmar POSCO Engineering &amp; Construction Company, Limited [Member] | Subsidiaries [member]</t>
  </si>
  <si>
    <t>Foreign [member] | POS-Minerals Corporation [Member]</t>
  </si>
  <si>
    <t>Mine development management and sales</t>
  </si>
  <si>
    <t>Foreign [member] | POS-Minerals Corporation [Member] | Subsidiaries [member]</t>
  </si>
  <si>
    <t>Foreign [member] | POSCO(Wuhu) Automotive Processing Center Co., Ltd. [Member]</t>
  </si>
  <si>
    <t>Foreign [member] | POSCO(Wuhu) Automotive Processing Center Co., Ltd. [Member] | Posco [member]</t>
  </si>
  <si>
    <t>68.57%</t>
  </si>
  <si>
    <t>Foreign [member] | POSCO(Wuhu) Automotive Processing Center Co., Ltd. [Member] | Subsidiaries [member]</t>
  </si>
  <si>
    <t>31.43%</t>
  </si>
  <si>
    <t>Foreign [member] | POSCO Engineering and Construction India Private Limited [member]</t>
  </si>
  <si>
    <t>Foreign [member] | POSCO Engineering and Construction India Private Limited [member] | Subsidiaries [member]</t>
  </si>
  <si>
    <t>General Information - Details of Non-controlling Interest (Detail) - KRW (₩) ₩ in Millions</t>
  </si>
  <si>
    <t>Dec. 31, 2014</t>
  </si>
  <si>
    <t>Current assets</t>
  </si>
  <si>
    <t>Non-current assets</t>
  </si>
  <si>
    <t>Current liabilities</t>
  </si>
  <si>
    <t>Non-current liabilities</t>
  </si>
  <si>
    <t>Non-controlling interests</t>
  </si>
  <si>
    <t>Sales</t>
  </si>
  <si>
    <t>Profit (loss) for the period</t>
  </si>
  <si>
    <t>Profit (loss) attributable to non-controlling interests</t>
  </si>
  <si>
    <t>POSCO DAEWOO Corporation [member]</t>
  </si>
  <si>
    <t>Cash flows from financing activities (before dividends to non-controlling interest)</t>
  </si>
  <si>
    <t>Dividend to non-controlling interest</t>
  </si>
  <si>
    <t>POSCO CHEMTECH [member]</t>
  </si>
  <si>
    <t>POSCO ENGINEERING &amp; CONSTRUCTION CO., LTD. [member]</t>
  </si>
  <si>
    <t>Non-controlling Interest [member]</t>
  </si>
  <si>
    <t>General Information - Details of Associates (Detail)</t>
  </si>
  <si>
    <t>Domestic [member] | EQP POSCO Global No1 Natural Resources PEF [member]</t>
  </si>
  <si>
    <t>Disclosure of associates [line items]</t>
  </si>
  <si>
    <t>Category of business</t>
  </si>
  <si>
    <t>Investment in new technologies</t>
  </si>
  <si>
    <t>31.14%</t>
  </si>
  <si>
    <t>29.37%</t>
  </si>
  <si>
    <t>Domestic [member] | POSCO PLANTEC Co., Ltd. [member]</t>
  </si>
  <si>
    <t>Construction of industrial plant</t>
  </si>
  <si>
    <t>73.94%</t>
  </si>
  <si>
    <t>Ulsan</t>
  </si>
  <si>
    <t>Domestic [member] | SNNC [member]</t>
  </si>
  <si>
    <t>Raw material manufacturing and sales</t>
  </si>
  <si>
    <t>49.00%</t>
  </si>
  <si>
    <t>Domestic [member] | QSONE Co.,Ltd. [member]</t>
  </si>
  <si>
    <t>Real estate rental and facility management</t>
  </si>
  <si>
    <t>Domestic [member] | Chuncheon Energy Co., Ltd. [member]</t>
  </si>
  <si>
    <t>Electricity generation</t>
  </si>
  <si>
    <t>45.67%</t>
  </si>
  <si>
    <t>29.90%</t>
  </si>
  <si>
    <t>Chuncheon</t>
  </si>
  <si>
    <t>Domestic [member] | Incheon-Gimpo Expressway Co., Ltd. [member]</t>
  </si>
  <si>
    <t>18.26%</t>
  </si>
  <si>
    <t>20.04%</t>
  </si>
  <si>
    <t>Anyang</t>
  </si>
  <si>
    <t>Domestic [member] | Blue Ocean Private Equity Fund [member]</t>
  </si>
  <si>
    <t>Private equity financial</t>
  </si>
  <si>
    <t>27.52%</t>
  </si>
  <si>
    <t>Domestic [member] | UITrans LRT Co., Ltd. [member]</t>
  </si>
  <si>
    <t>Transporting</t>
  </si>
  <si>
    <t>38.19%</t>
  </si>
  <si>
    <t>Domestic [member] | Keystone NO. 1. Private Equity Fund [Member]</t>
  </si>
  <si>
    <t>40.45%</t>
  </si>
  <si>
    <t>Domestic [member] | Chungju Enterprise City Development Co.,Ltd [member]</t>
  </si>
  <si>
    <t>29.53%</t>
  </si>
  <si>
    <t>Chungju</t>
  </si>
  <si>
    <t>Domestic [member] | Daesung Steel [member]</t>
  </si>
  <si>
    <t>17.54%</t>
  </si>
  <si>
    <t>Domestic [member] | KoFC POSCO HANWHA KB Shared Growth No. 2. Private Equity Fund [member]</t>
  </si>
  <si>
    <t>12.50%</t>
  </si>
  <si>
    <t>Domestic [member] | KONES, Corp. [member]</t>
  </si>
  <si>
    <t>Technical service</t>
  </si>
  <si>
    <t>41.67%</t>
  </si>
  <si>
    <t>Gyeongju</t>
  </si>
  <si>
    <t>Domestic [member] | Gale International Korea, LLC [Member]</t>
  </si>
  <si>
    <t>Real estate rental</t>
  </si>
  <si>
    <t>Domestic [member] | Pohang Techno Valley PFV Corporation [Member]</t>
  </si>
  <si>
    <t>Real estate development, supply and rental</t>
  </si>
  <si>
    <t>57.39%</t>
  </si>
  <si>
    <t>30.28%</t>
  </si>
  <si>
    <t>Domestic [member] | Gunggi Green Energy [Member]</t>
  </si>
  <si>
    <t>19.00%</t>
  </si>
  <si>
    <t>Hwaseong</t>
  </si>
  <si>
    <t>Domestic [member] | Pohang Special Welding Co.,Ltd. [Member]</t>
  </si>
  <si>
    <t>Welding material and tools manufacturing and sales</t>
  </si>
  <si>
    <t>Domestic [member] | KC Chemicals CORP [member]</t>
  </si>
  <si>
    <t>Machinery manufacturing</t>
  </si>
  <si>
    <t>Domestic [member] | Posco-IDV Growth Ladder IP Fund [Member]</t>
  </si>
  <si>
    <t>17.86%</t>
  </si>
  <si>
    <t>Domestic [member] | DAEHO GLOBAL MANAGEMENT CO., LTD. [Member]</t>
  </si>
  <si>
    <t>Investment advisory service</t>
  </si>
  <si>
    <t>35.82%</t>
  </si>
  <si>
    <t>Domestic [member] | Clean Gimpo Co., Ltd. [Member]</t>
  </si>
  <si>
    <t>29.58%</t>
  </si>
  <si>
    <t>Gimpo</t>
  </si>
  <si>
    <t>Domestic [member] | Postech Early Stage Fund [Member]</t>
  </si>
  <si>
    <t>Domestic [member] | POSCO Energy Valley Fund [Member]</t>
  </si>
  <si>
    <t>Domestic [member] | Pureun Tongyeong Enviro Co., Ltd. [Member]</t>
  </si>
  <si>
    <t>Sewerage treatment</t>
  </si>
  <si>
    <t>20.40%</t>
  </si>
  <si>
    <t>Tongyeong</t>
  </si>
  <si>
    <t>Domestic [member] | Posgreen Co., Ltd. [Member]</t>
  </si>
  <si>
    <t>Lime and plaster manufacturing</t>
  </si>
  <si>
    <t>Domestic [member] | Pohang E&amp;E Co,. Ltd. [Member]</t>
  </si>
  <si>
    <t>Investment in waste energy</t>
  </si>
  <si>
    <t>Domestic [member] | POSTECH Social Enterprise Fund [Member]</t>
  </si>
  <si>
    <t>9.17%</t>
  </si>
  <si>
    <t>Domestic [member] | Applied Science Corp. [Member]</t>
  </si>
  <si>
    <t>23.87%</t>
  </si>
  <si>
    <t>24.88%</t>
  </si>
  <si>
    <t>Paju</t>
  </si>
  <si>
    <t>Domestic [member] | Noeul Green Energy [member]</t>
  </si>
  <si>
    <t>Domestic [member] | Pohang Techno Valley AMC [Member]</t>
  </si>
  <si>
    <t>29.50%</t>
  </si>
  <si>
    <t>Domestic [member] | New Songdo International City Development, LLC [member]</t>
  </si>
  <si>
    <t>Domestic [member] | Mokpo Deayang Industrial Corporation [Member]</t>
  </si>
  <si>
    <t>Real estate development and rental</t>
  </si>
  <si>
    <t>27.40%</t>
  </si>
  <si>
    <t>Mokpo</t>
  </si>
  <si>
    <t>Domestic [member] | Clean Iksan Co., Ltd. [Member]</t>
  </si>
  <si>
    <t>23.50%</t>
  </si>
  <si>
    <t>Iksan</t>
  </si>
  <si>
    <t>Domestic [member] | Innovalley Co., Ltd. [Member]</t>
  </si>
  <si>
    <t>28.77%</t>
  </si>
  <si>
    <t>Yongin</t>
  </si>
  <si>
    <t>Domestic [member] | Pure Gimpo Co., Ltd. [Member]</t>
  </si>
  <si>
    <t>28.79%</t>
  </si>
  <si>
    <t>Domestic [member] | Garolim Tidal Power Plant Co.,Ltd [Member]</t>
  </si>
  <si>
    <t>Tidal power plant construction and management</t>
  </si>
  <si>
    <t>32.13%</t>
  </si>
  <si>
    <t>Seosan</t>
  </si>
  <si>
    <t>Domestic [member] | 2016 PoscoPlutus New Technology Investment Fund [Member]</t>
  </si>
  <si>
    <t>25.17%</t>
  </si>
  <si>
    <t>Domestic [member] | Hyundai Invest Guggenheim CLO Private Special Asset Investment Trust II [Member]</t>
  </si>
  <si>
    <t>38.47%</t>
  </si>
  <si>
    <t>Domestic [member] | PoscoPlutus Bio Fund [Member]</t>
  </si>
  <si>
    <t>11.97%</t>
  </si>
  <si>
    <t>Domestic [member] | PoscoPlutus Project Fund [Member]</t>
  </si>
  <si>
    <t>11.91%</t>
  </si>
  <si>
    <t>Domestic [member] | Posco Agrifood Export Investment Fund [Member]</t>
  </si>
  <si>
    <t>Domestic [member] | PoscoPlutus Project II Investment Fund [Member]</t>
  </si>
  <si>
    <t>0.61%</t>
  </si>
  <si>
    <t>Domestic [member] | Posco Culture Contents Fund [Member]</t>
  </si>
  <si>
    <t>31.67%</t>
  </si>
  <si>
    <t>Domestic [member] | PCC Centroid New 1st Fund [member]</t>
  </si>
  <si>
    <t>24.10%</t>
  </si>
  <si>
    <t>Domestic [member] | PCC Amberstone Private Equity Fund I [member]</t>
  </si>
  <si>
    <t>9.71%</t>
  </si>
  <si>
    <t>Domestic [member] | POSCO Advanced Technical Staff Fund [member]</t>
  </si>
  <si>
    <t>15.87%</t>
  </si>
  <si>
    <t>Domestic [member] | POSCO 4th Industrial Revolution Fund [member]</t>
  </si>
  <si>
    <t>Domestic [member] | METAPOLIS Co.,Ltd [member]</t>
  </si>
  <si>
    <t>Multiplex development</t>
  </si>
  <si>
    <t>40.05%</t>
  </si>
  <si>
    <t>Domestic [member] | Universal Studios Resort Asset Management Corporation [Member]</t>
  </si>
  <si>
    <t>Real estate services</t>
  </si>
  <si>
    <t>26.17%</t>
  </si>
  <si>
    <t>Domestic [member] | Busan-Gimhae Light Rail Transit Co., Ltd. [Member]</t>
  </si>
  <si>
    <t>Gimhae</t>
  </si>
  <si>
    <t>Foreign [member] | South-East Asia Gas Pipeline Company Ltd. [member]</t>
  </si>
  <si>
    <t>Pipeline construction and management</t>
  </si>
  <si>
    <t>25.04%</t>
  </si>
  <si>
    <t>Foreign [member] | AES-VCM Mong Duong Power Company Limited [member]</t>
  </si>
  <si>
    <t>Foreign [member] | 7623704 Canada Inc. [member]</t>
  </si>
  <si>
    <t>Investments management</t>
  </si>
  <si>
    <t>10.40%</t>
  </si>
  <si>
    <t>Foreign [member] | Eureka Moly LLC [member]</t>
  </si>
  <si>
    <t>Foreign [member] | AMCI (WA) PTY LTD [member]</t>
  </si>
  <si>
    <t>Foreign [member] | Nickel mining company SAS [member]</t>
  </si>
  <si>
    <t>New Caledonia</t>
  </si>
  <si>
    <t>Foreign [member] | NCR LLC [member]</t>
  </si>
  <si>
    <t>29.41%</t>
  </si>
  <si>
    <t>Foreign [member] | Korea LNG Ltd. [member]</t>
  </si>
  <si>
    <t>Gas production and sales</t>
  </si>
  <si>
    <t>Foreign [member] | PT. batutua tembaga raya [member]</t>
  </si>
  <si>
    <t>22.00%</t>
  </si>
  <si>
    <t>Foreign [member] | Zhongyue POSCO (Qinhuangdao) Tinplate Industrial Co., Ltd [member]</t>
  </si>
  <si>
    <t>Tinplate manufacturing and sales</t>
  </si>
  <si>
    <t>34.00%</t>
  </si>
  <si>
    <t>Foreign [member] | PT. wampu electric power [member]</t>
  </si>
  <si>
    <t>Construction and civil engineering</t>
  </si>
  <si>
    <t>Foreign [member] | POSCO SeAH Steel Wire(Nantong) Co., Ltd. [member]</t>
  </si>
  <si>
    <t>Foreign [member] | VSC POSCO Steel Corporation [member]</t>
  </si>
  <si>
    <t>Foreign [member] | IMFA ALLOYS FINLEASE LTD. [Member]</t>
  </si>
  <si>
    <t>24.00%</t>
  </si>
  <si>
    <t>Foreign [member] | General Medicines Company Ltd. [Member]</t>
  </si>
  <si>
    <t>Medicine manufacturing and sales</t>
  </si>
  <si>
    <t>Sudan</t>
  </si>
  <si>
    <t>Foreign [member] | PT.INDONESIA POS CHEMTECH CHOSUN Ref [Member]</t>
  </si>
  <si>
    <t>Refractory manufacturing and sales</t>
  </si>
  <si>
    <t>30.19%</t>
  </si>
  <si>
    <t>Foreign [member] | POSK(Pinghu) Steel Processing Center Co., Ltd. [member]</t>
  </si>
  <si>
    <t>Foreign [member] | SHANGHAI LANSHENG DAEWOO CORP. [Member]</t>
  </si>
  <si>
    <t>Trading</t>
  </si>
  <si>
    <t>Foreign [member] | POS-SEAHSTEELWIRE(TIANJIN)CO., Ltd [member]</t>
  </si>
  <si>
    <t>Foreign [member] | SHANGHAI WAIGAOQIAO FREE TRADE ZONE LANSHENG DAEWOO IN'L TRADING CO., LTD. [Member]</t>
  </si>
  <si>
    <t>Foreign [member] | PT. Tanggamus Electric Power [member]</t>
  </si>
  <si>
    <t>17.50%</t>
  </si>
  <si>
    <t>Foreign [member] | NS-Thainox Auto Co., Ltd. [Member]</t>
  </si>
  <si>
    <t>Foreign [member] | Hamparan Mulya [member]</t>
  </si>
  <si>
    <t>45.00%</t>
  </si>
  <si>
    <t>Foreign [member] | Sebang Steel [member]</t>
  </si>
  <si>
    <t>Foreign [member] | GLOBAL KOMSCO Daewoo LLC [Member]</t>
  </si>
  <si>
    <t>Cotton celluloid manufacturing and sales</t>
  </si>
  <si>
    <t>35.00%</t>
  </si>
  <si>
    <t>Foreign [member] | POSCO-Poggenamp Electrical Steel Pvt. Ltd. [Member]</t>
  </si>
  <si>
    <t>26.00%</t>
  </si>
  <si>
    <t>Foreign [member] | KIRIN VIETNAM CO., LTD [Member]</t>
  </si>
  <si>
    <t>Panel manufacturing</t>
  </si>
  <si>
    <t>Foreign [member] | POSCHROME (PROPRIETARY) LIMITED [Member]</t>
  </si>
  <si>
    <t>Foreign [member] | CAML RESOURCES PTY LTD. [Member]</t>
  </si>
  <si>
    <t>33.34%</t>
  </si>
  <si>
    <t>Foreign [member] | KG Power(M) SDN. BHD [Member]</t>
  </si>
  <si>
    <t>Energy &amp; resource development</t>
  </si>
  <si>
    <t>Foreign [member] | LI3 ENERGY INC [Member]</t>
  </si>
  <si>
    <t>26.06%</t>
  </si>
  <si>
    <t>Foreign [member] | LLP POSUK Titanium [Member]</t>
  </si>
  <si>
    <t>Titanium manufacturing and sales</t>
  </si>
  <si>
    <t>36.83%</t>
  </si>
  <si>
    <t>Kazakhstan</t>
  </si>
  <si>
    <t>Foreign [member] | POS-SeAH Steel Wire (Thailand) Co., Ltd. [member]</t>
  </si>
  <si>
    <t>Foreign [member] | Jupiter Mines Limited [Member]</t>
  </si>
  <si>
    <t>17.06%</t>
  </si>
  <si>
    <t>17.08%</t>
  </si>
  <si>
    <t>Foreign [member] | KRAKATAU POS-CHEM DONG-SUH CHEMICAL [member]</t>
  </si>
  <si>
    <t>Chemical by-product manufacturing and sales</t>
  </si>
  <si>
    <t>Foreign [member] | SAMHWAN VINA CO., LTD [member]</t>
  </si>
  <si>
    <t>Foreign [member] | JB CLARK HILLS [Member]</t>
  </si>
  <si>
    <t>Foreign [member] | Saudi-Korean Company for Maintenance Properties Management LLC [member]</t>
  </si>
  <si>
    <t>Building management</t>
  </si>
  <si>
    <t>Saudi Arabia</t>
  </si>
  <si>
    <t>Foreign [member] | AN KHANH NEW CITY DEVELOPMENT J.V. CO., LTD. [member]</t>
  </si>
  <si>
    <t>Highway construction and new town development</t>
  </si>
  <si>
    <t>Foreign [member] | Fifth Combined Heat and Power Plant LLC [Member]</t>
  </si>
  <si>
    <t>Thermal power generation</t>
  </si>
  <si>
    <t>Foreign [member] | Chongqing CISL High Strength Cold Rolling Steel Co., Ltd. [Member]</t>
  </si>
  <si>
    <t>General Information - Details of Joint Ventures (Detail)</t>
  </si>
  <si>
    <t>Domestic [member] | POSCO MITSUBISHI CARBON TECHNOLOGY [member]</t>
  </si>
  <si>
    <t>Disclosure of joint ventures [line items]</t>
  </si>
  <si>
    <t>Domestic [member] | POSCO-SGI Falcon Pharma Biological Secondary Fund [member]</t>
  </si>
  <si>
    <t>24.55%</t>
  </si>
  <si>
    <t>Domestic [member] | Roy Hill Holdings Pty Ltd. [member]</t>
  </si>
  <si>
    <t>Domestic [member] | POSCO-NPS Niobium LLC [member]</t>
  </si>
  <si>
    <t>Domestic [member] | CSP - Compania Siderurgica do Pecem [member]</t>
  </si>
  <si>
    <t>Domestic [member] | BX STEEL POSCO Cold Rolled Sheet Co., Ltd. [member]</t>
  </si>
  <si>
    <t>Domestic [member] | KOBRASCO [member]</t>
  </si>
  <si>
    <t>Domestic [member] | DMSA/AMSA [member]</t>
  </si>
  <si>
    <t>4.00%</t>
  </si>
  <si>
    <t>Foreign [member] | POSCO MITSUBISHI CARBON TECHNOLOGY [member]</t>
  </si>
  <si>
    <t>Foreign [member] | POSCO-KB Shipbuilding Restructuring Fund [member]</t>
  </si>
  <si>
    <t>18.75%</t>
  </si>
  <si>
    <t>Foreign [member] | POSCO-NSC Venture Fund [Member]</t>
  </si>
  <si>
    <t>16.67%</t>
  </si>
  <si>
    <t>Foreign [member] | PCC L&amp;K New Technology 1st Fund [Member]</t>
  </si>
  <si>
    <t>Foreign [member] | PoscoPlutus Project 3rd Investment Fund [Member]</t>
  </si>
  <si>
    <t>5.96%</t>
  </si>
  <si>
    <t>Foreign [member] | Roy Hill Holdings Pty Ltd. [member]</t>
  </si>
  <si>
    <t>Foreign [member] | POSCO-NPS Niobium LLC [member]</t>
  </si>
  <si>
    <t>Foreign [member] | CSP - Compania Siderurgica do Pecem [member]</t>
  </si>
  <si>
    <t>Foreign [member] | BX STEEL POSCO Cold Rolled Sheet Co., Ltd. [member]</t>
  </si>
  <si>
    <t>Foreign [member] | KOBRASCO [member]</t>
  </si>
  <si>
    <t>Steel materials manufacturing and sales</t>
  </si>
  <si>
    <t>Foreign [member] | DMSA/AMSA [member]</t>
  </si>
  <si>
    <t>Madagascar</t>
  </si>
  <si>
    <t>Foreign [member] | PT. POSMI Steel Indonesia [member]</t>
  </si>
  <si>
    <t>36.69%</t>
  </si>
  <si>
    <t>Foreign [member] | VNS-DAEWOO Co., Ltd. [member]</t>
  </si>
  <si>
    <t>Steel scrap processing and sale</t>
  </si>
  <si>
    <t>Foreign [member] | YULCHON MEXICO S.A. DE C.V. [member]</t>
  </si>
  <si>
    <t>Tube for automobile manufacturing</t>
  </si>
  <si>
    <t>Foreign [member] | POSCO-SAMSUNG-Slovakia Processing Center [member]</t>
  </si>
  <si>
    <t>Slovakia</t>
  </si>
  <si>
    <t>Foreign [member] | United Spiral Pipe, LLC [member]</t>
  </si>
  <si>
    <t>Material manufacturing and sales</t>
  </si>
  <si>
    <t>Foreign [member] | Korea Siberia Wood CJSC [member]</t>
  </si>
  <si>
    <t>Forest resource development</t>
  </si>
  <si>
    <t>Foreign [member] | Hyunson Engineering &amp; Construction HYENCO [member]</t>
  </si>
  <si>
    <t>4.90%</t>
  </si>
  <si>
    <t>Algeria</t>
  </si>
  <si>
    <t>Foreign [member] | USS-POSCO Industries [member]</t>
  </si>
  <si>
    <t>Cold-rolled steel manufacturing and sales</t>
  </si>
  <si>
    <t>Foreign [member] | POSCO E&amp;C Saudi Arabia [member]</t>
  </si>
  <si>
    <t>Automotive parts manufacturing</t>
  </si>
  <si>
    <t>19.90%</t>
  </si>
  <si>
    <t>Foreign [member] | POSCO(Yantai)Automotive Processing Center Co., Ltd. [member]</t>
  </si>
  <si>
    <t>11.06%</t>
  </si>
  <si>
    <t>Foreign [member] | POS-AUSTEM WUHAN AUTOMOTIVE CO.,LTD [member]</t>
  </si>
  <si>
    <t>13.00%</t>
  </si>
  <si>
    <t>Foreign [member] | POS INFRA AUTO [member]</t>
  </si>
  <si>
    <t>16.20%</t>
  </si>
  <si>
    <t>Foreign [member] | Kwanika Copper Corporation [Member]</t>
  </si>
  <si>
    <t>Foreign [member] | Henan Tsingpu Ferro Alloy Co., Ltd. [member]</t>
  </si>
  <si>
    <t>Foreign [member] | Zhangjiagang Pohang Refractories Co., Ltd. [member]</t>
  </si>
  <si>
    <t>Refractory manufacturing</t>
  </si>
  <si>
    <t>General Information - Consolidated Subsidiaries Acquired or Newly Established (Detail)</t>
  </si>
  <si>
    <t>Date of addition</t>
  </si>
  <si>
    <t>2017-01</t>
  </si>
  <si>
    <t>Reason</t>
  </si>
  <si>
    <t>New establishment</t>
  </si>
  <si>
    <t>2017-04</t>
  </si>
  <si>
    <t>2017-06</t>
  </si>
  <si>
    <t>2017-07</t>
  </si>
  <si>
    <t>Reclassification from associate</t>
  </si>
  <si>
    <t>Professional Private Equity Trust W-2 [member]</t>
  </si>
  <si>
    <t>2017-10</t>
  </si>
  <si>
    <t>Acquisition of control</t>
  </si>
  <si>
    <t>Professional Private Equity Trust [member]</t>
  </si>
  <si>
    <t>Professional Private Equity Trust W-5 [member]</t>
  </si>
  <si>
    <t>2017-11</t>
  </si>
  <si>
    <t>2017-12</t>
  </si>
  <si>
    <t>General Information - Subsidiaries That Were Excluded From Consolidation (Detail)</t>
  </si>
  <si>
    <t>Date of exclusion</t>
  </si>
  <si>
    <t>Merged into POSCO MPPC S.A. de C.V.</t>
  </si>
  <si>
    <t>Merged into Zhangjiagang Pohang Stainless Steel Co., Ltd.</t>
  </si>
  <si>
    <t>POSCO Engineering CO., Ltd. [member]</t>
  </si>
  <si>
    <t>2017-02</t>
  </si>
  <si>
    <t>Merged into POSCO ENGINEERING &amp; CONSTRUCTION CO., LTD.</t>
  </si>
  <si>
    <t>2017-03</t>
  </si>
  <si>
    <t>Disposal</t>
  </si>
  <si>
    <t>Merged into POSCO Maharashtra Steel Private Limited</t>
  </si>
  <si>
    <t>2017-05</t>
  </si>
  <si>
    <t>Exclusion upon liquidation</t>
  </si>
  <si>
    <t>Merged into POSCO VIETNAM HOLDINGS CO., LTD (formerly, POSCO-VNPC CO., LTD.)</t>
  </si>
  <si>
    <t>Merged into Zhangjiagang Pohang Refractories Co., Ltd</t>
  </si>
  <si>
    <t>2017-09</t>
  </si>
  <si>
    <t>Loss of control</t>
  </si>
  <si>
    <t>IT Engineering CO. Ltd [member]</t>
  </si>
  <si>
    <t>Merged into POSCO India Chennai Steel Processing Center Pvt.Ltd.</t>
  </si>
  <si>
    <t>Change in status due to a decline in stake</t>
  </si>
  <si>
    <t>Summary of Significant Accounting Policies - Estimated Useful Lives of Property, Plant and Equipment (Detail)</t>
  </si>
  <si>
    <t>Bottom of range [member] | Buildings [member]</t>
  </si>
  <si>
    <t>Disclosure of detailed information about property, plant and equipment [line items]</t>
  </si>
  <si>
    <t>Estimated useful lives</t>
  </si>
  <si>
    <t>3 years</t>
  </si>
  <si>
    <t>Bottom of range [member] | Structures [member]</t>
  </si>
  <si>
    <t>4 years</t>
  </si>
  <si>
    <t>Bottom of range [member] | Machinery and equipment [member]</t>
  </si>
  <si>
    <t>Bottom of range [member] | Vehicles [member]</t>
  </si>
  <si>
    <t>Bottom of range [member] | Tools [member]</t>
  </si>
  <si>
    <t>Bottom of range [member] | Furniture and fixtures [member]</t>
  </si>
  <si>
    <t>Bottom of range [member] | Finance lease assets [member]</t>
  </si>
  <si>
    <t>Top of range [member] | Buildings [member]</t>
  </si>
  <si>
    <t>50 years</t>
  </si>
  <si>
    <t>Top of range [member] | Structures [member]</t>
  </si>
  <si>
    <t>Top of range [member] | Machinery and equipment [member]</t>
  </si>
  <si>
    <t>25 years</t>
  </si>
  <si>
    <t>Top of range [member] | Vehicles [member]</t>
  </si>
  <si>
    <t>20 years</t>
  </si>
  <si>
    <t>Top of range [member] | Tools [member]</t>
  </si>
  <si>
    <t>10 years</t>
  </si>
  <si>
    <t>Top of range [member] | Furniture and fixtures [member]</t>
  </si>
  <si>
    <t>Top of range [member] | Finance lease assets [member]</t>
  </si>
  <si>
    <t>30 years</t>
  </si>
  <si>
    <t>Top of range [member] | Bearer plants [member]</t>
  </si>
  <si>
    <t>Summary of Significant Accounting Policies - Estimated Useful Lives of Intangible Assets (Detail)</t>
  </si>
  <si>
    <t>Intellectual property rights [member] | Bottom of range [member]</t>
  </si>
  <si>
    <t>Estimated useful lives of intangible assets</t>
  </si>
  <si>
    <t>Intellectual property rights [member] | Top of range [member]</t>
  </si>
  <si>
    <t>Development costs [member] | Bottom of range [member]</t>
  </si>
  <si>
    <t>Development costs [member] | Top of range [member]</t>
  </si>
  <si>
    <t>5 years</t>
  </si>
  <si>
    <t>Port facilities usage rights [member] | Bottom of range [member]</t>
  </si>
  <si>
    <t>Port facilities usage rights [member] | Top of range [member]</t>
  </si>
  <si>
    <t>75 years</t>
  </si>
  <si>
    <t>Other intangible assets [member] | Bottom of range [member]</t>
  </si>
  <si>
    <t>2 years</t>
  </si>
  <si>
    <t>Other intangible assets [member] | Top of range [member]</t>
  </si>
  <si>
    <t>15 years</t>
  </si>
  <si>
    <t>Summary of Significant Accounting Policies - Summary of New Standards and Interpretations Not Yet Adopted (Detail) - KRW (₩) ₩ in Millions</t>
  </si>
  <si>
    <t>Disclosure of expected impact of initial application of new standards or interpretations [line items]</t>
  </si>
  <si>
    <t>Previously stated [member]</t>
  </si>
  <si>
    <t>Increase (decrease) due to application of IFRS 9 [member]</t>
  </si>
  <si>
    <t>Increase (decrease) due to application of IFRS 15 [member]</t>
  </si>
  <si>
    <t>Currently Stated [member]</t>
  </si>
  <si>
    <t>Summary of Significant Accounting Policies - Additional Information (Detail) - KRW (₩) ₩ in Millions</t>
  </si>
  <si>
    <t>Jan. 01, 2018</t>
  </si>
  <si>
    <t>Disclosure of summary of significant accounting policies [Line Items]</t>
  </si>
  <si>
    <t>Loans and receivables</t>
  </si>
  <si>
    <t>Held-to-maturity financial assets</t>
  </si>
  <si>
    <t>Available-for-sale financial assets</t>
  </si>
  <si>
    <t>Financial assets at fair value through profit or loss</t>
  </si>
  <si>
    <t>Equity investment that is classified as available-for-sale</t>
  </si>
  <si>
    <t>Equity investments [member]</t>
  </si>
  <si>
    <t>Increase (decrease) due to changes in accounting policy [member] | Increase (decrease) due to application of IFRS 9 [member] | Financial assets impaired [member]</t>
  </si>
  <si>
    <t>Increase in loss allowance</t>
  </si>
  <si>
    <t>Increase (decrease) due to changes in accounting policy [member] | Increase (decrease) due to application of IFRS 15 [member] | Construction Revenue [Member]</t>
  </si>
  <si>
    <t>Increase (decrease) due to changes in accounting policy [member] | Increase (decrease) due to application of IFRS 15 [member] | Shipping And handling [Member]</t>
  </si>
  <si>
    <t>Increase (decrease) due to changes in accounting policy [member] | Increase (decrease) due to application of IFRS 15 [member] | Sales [Member]</t>
  </si>
  <si>
    <t>Increase (decrease) due to changes in accounting policy [member] | Increase (decrease) due to application of IFRS 15 [member] | Manufacturing Services Revenue [Member]</t>
  </si>
  <si>
    <t>Increase (decrease) due to changes in accounting policy [member] | Increase (decrease) due to application of IFRS 15 [member] | Cost of sales [member]</t>
  </si>
  <si>
    <t>Increase (decrease) due to changes in accounting policy [member] | Increase (decrease) due to application of IFRS 15 [member] | Construction costs [Member]</t>
  </si>
  <si>
    <t>Increase (decrease) due to changes in accounting policy [member] | Equity investments [member] | Increase (decrease) due to application of IFRS 9 [member]</t>
  </si>
  <si>
    <t>Financial Risk Management - Net Borrowing-to-Equity Ratio (Detail) - KRW (₩) ₩ in Millions</t>
  </si>
  <si>
    <t>Disclosure of nature and extent of risks arising from financial instruments [abstract]</t>
  </si>
  <si>
    <t>Total borrowings</t>
  </si>
  <si>
    <t>Less: Cash and cash equivalents</t>
  </si>
  <si>
    <t>Net borrowings</t>
  </si>
  <si>
    <t>Net borrowings-to-equity ratio</t>
  </si>
  <si>
    <t>38.99%</t>
  </si>
  <si>
    <t>44.26%</t>
  </si>
  <si>
    <t>Cash and Cash Equivalents - Summary of Cash and Cash Equivalents (Detail) - KRW (₩) ₩ in Millions</t>
  </si>
  <si>
    <t>Cash and cash equivalents [abstract]</t>
  </si>
  <si>
    <t>Cash</t>
  </si>
  <si>
    <t>Demand deposits and checking accounts</t>
  </si>
  <si>
    <t>Time deposits</t>
  </si>
  <si>
    <t>Other cash equivalents</t>
  </si>
  <si>
    <t>Cash and Cash Equivalents - Summary of Cash and Cash Equivalents (Parenthetical) (Detail) ₩ in Millions</t>
  </si>
  <si>
    <t>Dec. 31, 2017KRW (₩)</t>
  </si>
  <si>
    <t>Disclosure of Cash and Cash Equivalents [Line Items]</t>
  </si>
  <si>
    <t>Cash equivalents, restricted</t>
  </si>
  <si>
    <t>Trade Accounts and Notes Receivable - Summary of Trade Accounts and Notes Receivables (Detail) - KRW (₩) ₩ in Millions</t>
  </si>
  <si>
    <t>Current</t>
  </si>
  <si>
    <t>Current trade accounts and notes receivable</t>
  </si>
  <si>
    <t>Non-current</t>
  </si>
  <si>
    <t>Non-current trade accounts and notes receivable</t>
  </si>
  <si>
    <t>Gross amount [member]</t>
  </si>
  <si>
    <t>Trade accounts and notes receivable</t>
  </si>
  <si>
    <t>Finance lease receivables</t>
  </si>
  <si>
    <t>Unbilled due from customers for contract work</t>
  </si>
  <si>
    <t>Allowance for credit losses [member]</t>
  </si>
  <si>
    <t>Trade Accounts and Notes Receivable - Additional Information (Detail) - KRW (₩) ₩ in Millions</t>
  </si>
  <si>
    <t>Disclosure of financial assets [line items]</t>
  </si>
  <si>
    <t>Trade accounts and notes receivable sold to financial institutions, for which the derecognition conditions were not met</t>
  </si>
  <si>
    <t>Trade Accounts and Notes Receivable - Finance Lease Receivables (Detail) - KRW (₩) ₩ in Millions</t>
  </si>
  <si>
    <t>Disclosure of finance lease and operating lease by lessor [line items]</t>
  </si>
  <si>
    <t>Korea electric power corporation [member]</t>
  </si>
  <si>
    <t>KC Chemicals CORP [member]</t>
  </si>
  <si>
    <t>Hystech.Co. Ltd. [member]</t>
  </si>
  <si>
    <t>Trade Accounts and Notes Receivable - Gross Amount and Present Value of Minimum Lease Payments (Detail) - KRW (₩) ₩ in Millions</t>
  </si>
  <si>
    <t>Unrealized interest income</t>
  </si>
  <si>
    <t>Present value of minimum lease payment</t>
  </si>
  <si>
    <t>Less than 1 year [member]</t>
  </si>
  <si>
    <t>Gross amount of lease payment</t>
  </si>
  <si>
    <t>1 year - 5 years [member]</t>
  </si>
  <si>
    <t>Other Receivables - Summary of Other Receivables (Detail) - KRW (₩) ₩ in Millions</t>
  </si>
  <si>
    <t>Other current receivables</t>
  </si>
  <si>
    <t>Other non-current receivables</t>
  </si>
  <si>
    <t>Loans</t>
  </si>
  <si>
    <t>Other accounts receivable</t>
  </si>
  <si>
    <t>Accrued income</t>
  </si>
  <si>
    <t>Deposits</t>
  </si>
  <si>
    <t>Other Financial Assets - Summary of Other Financial Assets (Detail) - KRW (₩) ₩ in Millions</t>
  </si>
  <si>
    <t>Derivatives assets held for trading</t>
  </si>
  <si>
    <t>Financial assets held for trading</t>
  </si>
  <si>
    <t>Current portion of held-to-maturity securities</t>
  </si>
  <si>
    <t>Short-term financial instruments</t>
  </si>
  <si>
    <t>Other current financial assets</t>
  </si>
  <si>
    <t>Available-for-sale securities</t>
  </si>
  <si>
    <t>Held-to-maturity securities</t>
  </si>
  <si>
    <t>Long-term financial instruments</t>
  </si>
  <si>
    <t>Other non current financial assets</t>
  </si>
  <si>
    <t>Debt instruments [member]</t>
  </si>
  <si>
    <t>Other Financial Assets - Summary of Other Financial Assets (Parenthetical) (Detail) - KRW (₩) ₩ in Millions</t>
  </si>
  <si>
    <t>Impairment losses recognized in profit or loss</t>
  </si>
  <si>
    <t>Government [member]</t>
  </si>
  <si>
    <t>Financial instruments restricted for use</t>
  </si>
  <si>
    <t>Financial arrangements, pledge and others [member]</t>
  </si>
  <si>
    <t>Available-for-sale financial assets [member]</t>
  </si>
  <si>
    <t>Available-for-sale securities, respectively, have been provided as collateral for borrowings, construction projects and others</t>
  </si>
  <si>
    <t>Inventories - Summary of Inventories (Detail) - KRW (₩) ₩ in Millions</t>
  </si>
  <si>
    <t>Disclosure of inventories [Line Items]</t>
  </si>
  <si>
    <t>Finished goods</t>
  </si>
  <si>
    <t>Merchandise</t>
  </si>
  <si>
    <t>Semi-finished goods</t>
  </si>
  <si>
    <t>Raw materials</t>
  </si>
  <si>
    <t>Fuel and materials</t>
  </si>
  <si>
    <t>Construction inventories</t>
  </si>
  <si>
    <t>Materials-in-transit</t>
  </si>
  <si>
    <t>Allowance for inventories valuation [member]</t>
  </si>
  <si>
    <t>Inventories - Changes of Allowance for Inventories Valuation (Detail) - KRW (₩) ₩ in Millions</t>
  </si>
  <si>
    <t>Classes of current inventories [abstract]</t>
  </si>
  <si>
    <t>Allowance for inventories valuation, beginning balance</t>
  </si>
  <si>
    <t>Realization on disposal of inventories</t>
  </si>
  <si>
    <t>Allowance for inventories valuation, ending balance</t>
  </si>
  <si>
    <t>Assets Held for Sale - Details of Assets Held For Sale and Related Liabilities (Detail) - KRW (₩) ₩ in Millions</t>
  </si>
  <si>
    <t>Assets held for sale and related liabilities [member]</t>
  </si>
  <si>
    <t>Posco [member] | Assets held for sale and related liabilities [member]</t>
  </si>
  <si>
    <t>Subsidiaries [member]</t>
  </si>
  <si>
    <t>Subsidiaries [member] | Assets held for sale and related liabilities [member]</t>
  </si>
  <si>
    <t>Assets Held for Sale - Details of Assets Held For Sale and Related Liabilities (Parenthetical) (Detail) - KRW (₩) ₩ in Millions</t>
  </si>
  <si>
    <t>Assets and liabilities held for sale [Line Items]</t>
  </si>
  <si>
    <t>Assets held for sale and related liabilities [member] | POSCO ENGINEERING &amp; CONSTRUCTION CO., LTD. [member]</t>
  </si>
  <si>
    <t>Investments in Associates and Joint Ventures - Summary of Investments in Associates and Joint Ventures (Detail) - KRW (₩) ₩ in Millions</t>
  </si>
  <si>
    <t>Investments in subsidiaries, joint ventures and associates [abstract]</t>
  </si>
  <si>
    <t>Investments in associates</t>
  </si>
  <si>
    <t>Investments in joint ventures</t>
  </si>
  <si>
    <t>Investments in Associates and Joint Ventures - Details of Investments in Associates (Detail) ₩ in Millions</t>
  </si>
  <si>
    <t>Dec. 31, 2017KRW (₩)Companiesshares</t>
  </si>
  <si>
    <t>Number of shares | shares</t>
  </si>
  <si>
    <t>Domestic [member] | Other associates [member]</t>
  </si>
  <si>
    <t>Number of companies in other associates | Companies</t>
  </si>
  <si>
    <t>Domestic [member] | Keystone-HYUNDAI SECURITIES NO. 1. Private Equity Fund [member]</t>
  </si>
  <si>
    <t>Domestic [member] | Acquisition cost [member] | EQP POSCO Global No1 Natural Resources PEF [member]</t>
  </si>
  <si>
    <t>Domestic [member] | Acquisition cost [member] | SNNC [member]</t>
  </si>
  <si>
    <t>Domestic [member] | Acquisition cost [member] | QSONE Co.,Ltd. [member]</t>
  </si>
  <si>
    <t>Domestic [member] | Acquisition cost [member] | Chuncheon Energy Co., Ltd. [member]</t>
  </si>
  <si>
    <t>Domestic [member] | Acquisition cost [member] | Incheon-Gimpo Expressway Co., Ltd. [member]</t>
  </si>
  <si>
    <t>Domestic [member] | Acquisition cost [member] | Blue Ocean Private Equity Fund [member]</t>
  </si>
  <si>
    <t>Domestic [member] | Acquisition cost [member] | Chungju Enterprise City Development Co.,Ltd [member]</t>
  </si>
  <si>
    <t>Domestic [member] | Acquisition cost [member] | UITrans LRT Co., Ltd. [member]</t>
  </si>
  <si>
    <t>Domestic [member] | Acquisition cost [member] | Daesung Steel [member]</t>
  </si>
  <si>
    <t>Domestic [member] | Acquisition cost [member] | KoFC POSCO HANWHA KB Shared Growth No. 2. Private Equity Fund [member]</t>
  </si>
  <si>
    <t>Domestic [member] | Acquisition cost [member] | KONES, Corp. [member]</t>
  </si>
  <si>
    <t>Domestic [member] | Acquisition cost [member] | Keystone-HYUNDAI SECURITIES NO. 1. Private Equity Fund [member]</t>
  </si>
  <si>
    <t>Foreign [member] | Other associates [member]</t>
  </si>
  <si>
    <t>Foreign [member] | Acquisition cost [member] | South-East Asia Gas Pipeline Company Ltd. [member]</t>
  </si>
  <si>
    <t>Foreign [member] | Acquisition cost [member] | AES-VCM Mong Duong Power Company Limited [member]</t>
  </si>
  <si>
    <t>Foreign [member] | Acquisition cost [member] | 7623704 Canada Inc. [member]</t>
  </si>
  <si>
    <t>Foreign [member] | Acquisition cost [member] | Eureka Moly LLC [member]</t>
  </si>
  <si>
    <t>Foreign [member] | Acquisition cost [member] | AMCI (WA) PTY LTD [member]</t>
  </si>
  <si>
    <t>Foreign [member] | Acquisition cost [member] | Nickel mining company SAS [member]</t>
  </si>
  <si>
    <t>Foreign [member] | Acquisition cost [member] | NCR LLC [member]</t>
  </si>
  <si>
    <t>Foreign [member] | Acquisition cost [member] | Korea LNG Ltd. [member]</t>
  </si>
  <si>
    <t>Foreign [member] | Acquisition cost [member] | PT. batutua tembaga raya [member]</t>
  </si>
  <si>
    <t>Foreign [member] | Acquisition cost [member] | Zhongyue POSCO (Qinhuangdao) Tinplate Industrial Co., Ltd [member]</t>
  </si>
  <si>
    <t>Foreign [member] | Acquisition cost [member] | PT. wampu electric power [member]</t>
  </si>
  <si>
    <t>Foreign [member] | Acquisition cost [member] | POSCO SeAH Steel Wire(Nantong) Co., Ltd. [member]</t>
  </si>
  <si>
    <t>Investments in Associates and Joint Ventures - Details of Investments in Associates (Parenthetical) (Detail) - KRW (₩) ₩ in Millions</t>
  </si>
  <si>
    <t>Disclosure of associates [abstract]</t>
  </si>
  <si>
    <t>Investment in associates provided as collateral for borrowings</t>
  </si>
  <si>
    <t>Investments in Associates and Joint Ventures - Details of Investments in Joint Ventures (Detail) ₩ in Millions</t>
  </si>
  <si>
    <t>Foreign [member] | Other joint ventures [member]</t>
  </si>
  <si>
    <t>Number of companies in other joint ventures | Companies</t>
  </si>
  <si>
    <t>Foreign [member] | Acquisition cost [member] | POSCO MITSUBISHI CARBON TECHNOLOGY [member]</t>
  </si>
  <si>
    <t>Domestic [member] | Other joint ventures [member]</t>
  </si>
  <si>
    <t>Domestic [member] | Acquisition cost [member] | Roy Hill Holdings Pty Ltd. [member]</t>
  </si>
  <si>
    <t>Domestic [member] | Acquisition cost [member] | POSCO-NPS Niobium LLC [member]</t>
  </si>
  <si>
    <t>Domestic [member] | Acquisition cost [member] | CSP - Compania Siderurgica do Pecem [member]</t>
  </si>
  <si>
    <t>Domestic [member] | Acquisition cost [member] | KOBRASCO [member]</t>
  </si>
  <si>
    <t>Domestic [member] | Acquisition cost [member] | BX STEEL POSCO Cold Rolled Sheet Co., Ltd. [member]</t>
  </si>
  <si>
    <t>Domestic [member] | Acquisition cost [member] | DMSA/AMSA [member]</t>
  </si>
  <si>
    <t>Investments in Associates and Joint Ventures - Movements of Investments in Associates and Joint Ventures (Detail) ₩ in Millions</t>
  </si>
  <si>
    <t>Dec. 31, 2017KRW (₩)Companies</t>
  </si>
  <si>
    <t>Dec. 31, 2016KRW (₩)Companies</t>
  </si>
  <si>
    <t>Disclosure of investments in associates and joint ventures [Line Items]</t>
  </si>
  <si>
    <t>Book value, beginning balance</t>
  </si>
  <si>
    <t>Acquisition</t>
  </si>
  <si>
    <t>Share of profits (losses)</t>
  </si>
  <si>
    <t>Other increase (decrease)</t>
  </si>
  <si>
    <t>Book value, ending balance</t>
  </si>
  <si>
    <t>Domestic [member] | SeAH Changwon Integrated Special Steel [member]</t>
  </si>
  <si>
    <t>Domestic [member] | Other associates and joint ventures [member]</t>
  </si>
  <si>
    <t>Number of companies in other associates and joint ventures | Companies</t>
  </si>
  <si>
    <t>Foreign [member] | Other associates and joint ventures [member]</t>
  </si>
  <si>
    <t>Investments in Associates and Joint Ventures - Summarized Financial Information of Associates and Joint Ventures (Detail) - KRW (₩) ₩ in Millions</t>
  </si>
  <si>
    <t>Equity (deficit)</t>
  </si>
  <si>
    <t>Net income (loss)</t>
  </si>
  <si>
    <t>Joint Operations - Details of Significant Joint Operations (Detail)</t>
  </si>
  <si>
    <t>Myanmar A-1/A-3 mine [member]</t>
  </si>
  <si>
    <t>Disclosure of joint operations [line items]</t>
  </si>
  <si>
    <t>Mineral development and gas production</t>
  </si>
  <si>
    <t>Location</t>
  </si>
  <si>
    <t>Offshore midstream [member]</t>
  </si>
  <si>
    <t>Gas transportation facility</t>
  </si>
  <si>
    <t>Greenhills mine [member]</t>
  </si>
  <si>
    <t>Arctos Anthracite coal project [member]</t>
  </si>
  <si>
    <t>Mt. Thorley J/V [member]</t>
  </si>
  <si>
    <t>POSMAC J/V [member]</t>
  </si>
  <si>
    <t>RUM J/V [member]</t>
  </si>
  <si>
    <t>Hanam Gamil package public housing project [member]</t>
  </si>
  <si>
    <t>7.70%</t>
  </si>
  <si>
    <t>Korea</t>
  </si>
  <si>
    <t>Sejong 2-1 P3 Block public housing project [member]</t>
  </si>
  <si>
    <t>37.00%</t>
  </si>
  <si>
    <t>Yongin-Giheung Station area city development project [member]</t>
  </si>
  <si>
    <t>61.00%</t>
  </si>
  <si>
    <t>Korean wave world complex land multi-purpose building development project [member]</t>
  </si>
  <si>
    <t>33.30%</t>
  </si>
  <si>
    <t>Sejong 4-1 P3 Block public housing project [member]</t>
  </si>
  <si>
    <t>Investment Property, Net - Summary of Investment Property (Detail) - KRW (₩) ₩ in Millions</t>
  </si>
  <si>
    <t>Disclosure of detailed information about investment property [line items]</t>
  </si>
  <si>
    <t>Land [member]</t>
  </si>
  <si>
    <t>Buildings [member]</t>
  </si>
  <si>
    <t>Structures [member]</t>
  </si>
  <si>
    <t>Construction-in-progress [member]</t>
  </si>
  <si>
    <t>Gross amount [member] | Land [member]</t>
  </si>
  <si>
    <t>Gross amount [member] | Buildings [member]</t>
  </si>
  <si>
    <t>Gross amount [member] | Structures [member]</t>
  </si>
  <si>
    <t>Gross amount [member] | Construction-in-progress [member]</t>
  </si>
  <si>
    <t>Accumulated depreciation, amortization and impairment [member]</t>
  </si>
  <si>
    <t>Accumulated depreciation, amortization and impairment [member] | Land [member]</t>
  </si>
  <si>
    <t>Accumulated depreciation, amortization and impairment [member] | Buildings [member]</t>
  </si>
  <si>
    <t>Accumulated depreciation, amortization and impairment [member] | Structures [member]</t>
  </si>
  <si>
    <t>Investment Property, Net - Additional Information (Detail) - KRW (₩) ₩ in Millions</t>
  </si>
  <si>
    <t>6 Subsidiaries, including POSCO(Dalian) IT Center Development Co.,Ltd [Member]</t>
  </si>
  <si>
    <t>Fair value [member] | 6 Subsidiaries, including POSCO(Dalian) IT Center Development Co.,Ltd [Member]</t>
  </si>
  <si>
    <t>Investment Property, Net - Changes in Carrying Amount of Investment Property (Detail) - KRW (₩) ₩ in Millions</t>
  </si>
  <si>
    <t>Beginning</t>
  </si>
  <si>
    <t>Acquisitions</t>
  </si>
  <si>
    <t>Disposals</t>
  </si>
  <si>
    <t>Ending</t>
  </si>
  <si>
    <t>Investment Property, Net - Changes in Carrying Amount of Investment Property (Parenthetical) (Detail) ₩ in Millions</t>
  </si>
  <si>
    <t>Disclosure of detailed information about investment property [abstract]</t>
  </si>
  <si>
    <t>Impairment loss on investment property</t>
  </si>
  <si>
    <t>Property, Plant and Equipment, Net - Summary of Property, Plant and Equipment (Detail) - KRW (₩) ₩ in Millions</t>
  </si>
  <si>
    <t>Government grants [member]</t>
  </si>
  <si>
    <t>Land [member] | Gross amount [member]</t>
  </si>
  <si>
    <t>Land [member] | Accumulated depreciation, amortization and impairment [member]</t>
  </si>
  <si>
    <t>Buildings [member] | Gross amount [member]</t>
  </si>
  <si>
    <t>Buildings [member] | Accumulated depreciation, amortization and impairment [member]</t>
  </si>
  <si>
    <t>Buildings [member] | Government grants [member]</t>
  </si>
  <si>
    <t>Structures [member] | Gross amount [member]</t>
  </si>
  <si>
    <t>Structures [member] | Accumulated depreciation, amortization and impairment [member]</t>
  </si>
  <si>
    <t>Structures [member] | Government grants [member]</t>
  </si>
  <si>
    <t>Machinery and equipment [member]</t>
  </si>
  <si>
    <t>Machinery and equipment [member] | Gross amount [member]</t>
  </si>
  <si>
    <t>Machinery and equipment [member] | Accumulated depreciation, amortization and impairment [member]</t>
  </si>
  <si>
    <t>Machinery and equipment [member] | Government grants [member]</t>
  </si>
  <si>
    <t>Vehicles [member]</t>
  </si>
  <si>
    <t>Vehicles [member] | Gross amount [member]</t>
  </si>
  <si>
    <t>Vehicles [member] | Accumulated depreciation, amortization and impairment [member]</t>
  </si>
  <si>
    <t>Vehicles [member] | Government grants [member]</t>
  </si>
  <si>
    <t>Tools [member]</t>
  </si>
  <si>
    <t>Tools [member] | Gross amount [member]</t>
  </si>
  <si>
    <t>Tools [member] | Accumulated depreciation, amortization and impairment [member]</t>
  </si>
  <si>
    <t>Tools [member] | Government grants [member]</t>
  </si>
  <si>
    <t>Furniture and fixtures [member]</t>
  </si>
  <si>
    <t>Furniture and fixtures [member] | Gross amount [member]</t>
  </si>
  <si>
    <t>Furniture and fixtures [member] | Accumulated depreciation, amortization and impairment [member]</t>
  </si>
  <si>
    <t>Furniture and fixtures [member] | Government grants [member]</t>
  </si>
  <si>
    <t>Finance lease assets [member]</t>
  </si>
  <si>
    <t>Finance lease assets [member] | Gross amount [member]</t>
  </si>
  <si>
    <t>Finance lease assets [member] | Accumulated depreciation, amortization and impairment [member]</t>
  </si>
  <si>
    <t>Bearer plants [member]</t>
  </si>
  <si>
    <t>Bearer plants [member] | Gross amount [member]</t>
  </si>
  <si>
    <t>Bearer plants [member] | Accumulated depreciation, amortization and impairment [member]</t>
  </si>
  <si>
    <t>Construction-in-progress [member] | Gross amount [member]</t>
  </si>
  <si>
    <t>Construction-in-progress [member] | Government grants [member]</t>
  </si>
  <si>
    <t>Property, Plant and Equipment, Net - Changes in Carrying Amount of Property, Plant and Equipment (Detail) - KRW (₩) ₩ in Millions</t>
  </si>
  <si>
    <t>Business combination</t>
  </si>
  <si>
    <t>Property, Plant and Equipment, Net - Changes in Carrying Amount of Property, Plant and Equipment (Parenthetical) (Detail) - KRW (₩) ₩ in Millions</t>
  </si>
  <si>
    <t>Impairment loss on property, plant and equipment</t>
  </si>
  <si>
    <t>Discount rate</t>
  </si>
  <si>
    <t>14.00%</t>
  </si>
  <si>
    <t>Fuel cell business [Member] | POSCO ENERGY CO., LTD. [member]</t>
  </si>
  <si>
    <t>Individual assets based on disposal plans [Member] | POSCO ENERGY CO., LTD. [member]</t>
  </si>
  <si>
    <t>Suncheon bay personal rapid transit business [member] | Suncheon Eco Trans Co., Ltd [Member]</t>
  </si>
  <si>
    <t>Property, Plant and Equipment, Net - Borrowing Costs Capitalized and Capitalized Interest Rate (Detail) - KRW (₩) ₩ in Millions</t>
  </si>
  <si>
    <t>Expenditure</t>
  </si>
  <si>
    <t>Borrowing costs capitalized</t>
  </si>
  <si>
    <t>Weighted average [member]</t>
  </si>
  <si>
    <t>Bottom of range [member]</t>
  </si>
  <si>
    <t>Capitalization rate (%)</t>
  </si>
  <si>
    <t>1.74%</t>
  </si>
  <si>
    <t>Top of range [member]</t>
  </si>
  <si>
    <t>3.45%</t>
  </si>
  <si>
    <t>3.82%</t>
  </si>
  <si>
    <t>Property, Plant and Equipment, Net - Property, Plant and Equipment and Investment Property Pledged as Collateral (Detail) - KRW (₩) ₩ in Millions</t>
  </si>
  <si>
    <t>Property, plant and equipment and investment property pledged as collateral</t>
  </si>
  <si>
    <t>Land [member] | Korean Development Bank and others [member]</t>
  </si>
  <si>
    <t>Buildings and structures [member] | Korean Development Bank and others [member]</t>
  </si>
  <si>
    <t>Machinery and equipment [member] | Korean Development Bank and others [member]</t>
  </si>
  <si>
    <t>Construction-in-progress [member] | Korean Development Bank and others [member]</t>
  </si>
  <si>
    <t>Property, Plant and Equipment, Net - Property, Plant and Equipment and Investment Property Pledged as Collateral (Parenthetical) (Detail) - KRW (₩) ₩ in Millions</t>
  </si>
  <si>
    <t>Assets pledged as collateral</t>
  </si>
  <si>
    <t>Investment Property And Other Assets [member]</t>
  </si>
  <si>
    <t>Goodwill and Other Intangible Assets, Net - Summary of Goodwill and Other Intangible Assets (Detail) - KRW (₩) ₩ in Millions</t>
  </si>
  <si>
    <t>Disclosure of detailed information about intangible assets [line items]</t>
  </si>
  <si>
    <t>Goodwill and other intangible assets</t>
  </si>
  <si>
    <t>Goodwill [member]</t>
  </si>
  <si>
    <t>Intellectual property rights [member]</t>
  </si>
  <si>
    <t>Premium in rental [member]</t>
  </si>
  <si>
    <t>Development costs [member]</t>
  </si>
  <si>
    <t>Port facilities usage rights [member]</t>
  </si>
  <si>
    <t>Exploration and evaluation assets [member]</t>
  </si>
  <si>
    <t>Customer relationships [member]</t>
  </si>
  <si>
    <t>Power generation permit [member]</t>
  </si>
  <si>
    <t>Other intangible assets [member]</t>
  </si>
  <si>
    <t>Gross amount [member] | Goodwill [member]</t>
  </si>
  <si>
    <t>Gross amount [member] | Intellectual property rights [member]</t>
  </si>
  <si>
    <t>Gross amount [member] | Premium in rental [member]</t>
  </si>
  <si>
    <t>Gross amount [member] | Development costs [member]</t>
  </si>
  <si>
    <t>Gross amount [member] | Port facilities usage rights [member]</t>
  </si>
  <si>
    <t>Gross amount [member] | Exploration and evaluation assets [member]</t>
  </si>
  <si>
    <t>Gross amount [member] | Customer relationships [member]</t>
  </si>
  <si>
    <t>Gross amount [member] | Power generation permit [member]</t>
  </si>
  <si>
    <t>Gross amount [member] | Other intangible assets [member]</t>
  </si>
  <si>
    <t>Accumulated depreciation, amortization and impairment [member] | Goodwill [member]</t>
  </si>
  <si>
    <t>Accumulated depreciation, amortization and impairment [member] | Intellectual property rights [member]</t>
  </si>
  <si>
    <t>Accumulated depreciation, amortization and impairment [member] | Premium in rental [member]</t>
  </si>
  <si>
    <t>Accumulated depreciation, amortization and impairment [member] | Development costs [member]</t>
  </si>
  <si>
    <t>Accumulated depreciation, amortization and impairment [member] | Port facilities usage rights [member]</t>
  </si>
  <si>
    <t>Accumulated depreciation, amortization and impairment [member] | Exploration and evaluation assets [member]</t>
  </si>
  <si>
    <t>Accumulated depreciation, amortization and impairment [member] | Customer relationships [member]</t>
  </si>
  <si>
    <t>Accumulated depreciation, amortization and impairment [member] | Other intangible assets [member]</t>
  </si>
  <si>
    <t>Government grants [member] | Intellectual property rights [member]</t>
  </si>
  <si>
    <t>Government grants [member] | Development costs [member]</t>
  </si>
  <si>
    <t>Government grants [member] | Other intangible assets [member]</t>
  </si>
  <si>
    <t>Goodwill and Other Intangible Assets, Net - Changes in Carrying Amount of Goodwill and Other Intangible Assets (Detail) - KRW (₩) ₩ in Millions</t>
  </si>
  <si>
    <t>Disclosure of reconciliation of changes in intangible assets and goodwill [line items]</t>
  </si>
  <si>
    <t>Impairment loss</t>
  </si>
  <si>
    <t>Others (*2)</t>
  </si>
  <si>
    <t>Goodwill and Other Intangible Assets, Net - Allocation of Goodwill to Individually Operating Entities Which are Determined to be CGUs (Detail) ₩ in Millions</t>
  </si>
  <si>
    <t>Dec. 31, 2017KRW (₩)Cash_Generating_Units</t>
  </si>
  <si>
    <t>Dec. 31, 2016KRW (₩)Cash_Generating_Units</t>
  </si>
  <si>
    <t>Disclosure of information for impairment loss recognised or reversed for individual asset or cash-generating unit [line items]</t>
  </si>
  <si>
    <t>Total number of CGUs | Cash_Generating_Units</t>
  </si>
  <si>
    <t>Goodwill</t>
  </si>
  <si>
    <t>Steel [member]</t>
  </si>
  <si>
    <t>Trading [member]</t>
  </si>
  <si>
    <t>Construction [member]</t>
  </si>
  <si>
    <t>Other reportable segment [member]</t>
  </si>
  <si>
    <t>POSCO Engineering &amp; Construction Co., Ltd. [member]</t>
  </si>
  <si>
    <t>8.20%</t>
  </si>
  <si>
    <t>Terminal growth rate</t>
  </si>
  <si>
    <t>1.00%</t>
  </si>
  <si>
    <t>Period for the estimated future cash flows</t>
  </si>
  <si>
    <t>Discount rate increase</t>
  </si>
  <si>
    <t>0.25%</t>
  </si>
  <si>
    <t>Value in use decrease due to increase in discount rate</t>
  </si>
  <si>
    <t>3.02%</t>
  </si>
  <si>
    <t>Terminal growth rate decrease</t>
  </si>
  <si>
    <t>Value in use decrease due to decrease in terminal growth rate</t>
  </si>
  <si>
    <t>2.06%</t>
  </si>
  <si>
    <t>Impairment loss on goodwill</t>
  </si>
  <si>
    <t>POSCO Engineering &amp; Construction Co., Ltd. [member] | Construction [member]</t>
  </si>
  <si>
    <t>CGUs</t>
  </si>
  <si>
    <t>POSCO ENGINEERING &amp; CONSTRUCTION CO., LTD.</t>
  </si>
  <si>
    <t>8.10%</t>
  </si>
  <si>
    <t>1.90%</t>
  </si>
  <si>
    <t>Recoverable amount of CGU in excess of carrying amount</t>
  </si>
  <si>
    <t>1.78%</t>
  </si>
  <si>
    <t>POSCO DAEWOO Corporation [member] | Trading [member]</t>
  </si>
  <si>
    <t>POSCO DAEWOO Corporation</t>
  </si>
  <si>
    <t>POSCO VST Co., Ltd. [member] | Steel [member]</t>
  </si>
  <si>
    <t>POSCO VST CO., LTD.</t>
  </si>
  <si>
    <t>Others [member] | Steel [member]</t>
  </si>
  <si>
    <t>Others [member] | Other reportable segment [member]</t>
  </si>
  <si>
    <t>PT. Bio Inti Agrindo [member] | Trading [member]</t>
  </si>
  <si>
    <t>PT. Bio Inti Agrindo</t>
  </si>
  <si>
    <t>POSCO Engineering CO., Ltd. [member] | Construction [member]</t>
  </si>
  <si>
    <t>POSCO Engineering CO.,Ltd</t>
  </si>
  <si>
    <t>DONG FANG JIN HONG [member] | Construction [member]</t>
  </si>
  <si>
    <t>DONG FANG JIN HONG</t>
  </si>
  <si>
    <t>POSCO ENERGY CO., LTD. [member] | Other reportable segment [member]</t>
  </si>
  <si>
    <t>POSCO ENERGY CO., LTD.</t>
  </si>
  <si>
    <t>Goodwill and Other Intangible Assets, Net - Allocation of Goodwill to Individually Operating Entities Which are Determined to be CGUs (Parenthetical) (Detail) ₩ in Millions</t>
  </si>
  <si>
    <t>Goodwill transferred</t>
  </si>
  <si>
    <t>POSCO Processing And Service Co Ltd [member]</t>
  </si>
  <si>
    <t>Other Assets - Summary of Other Current Assets and Other Non-Current Assets (Detail) - KRW (₩) ₩ in Millions</t>
  </si>
  <si>
    <t>Advance payment</t>
  </si>
  <si>
    <t>Prepaid expenses</t>
  </si>
  <si>
    <t>Firm commitment asset</t>
  </si>
  <si>
    <t>Long-term advance payment</t>
  </si>
  <si>
    <t>Long-term prepaid expenses</t>
  </si>
  <si>
    <t>Other Assets - Summary of Other Current Assets and Other Non-Current Assets (Parenthetical) (Detail) - KRW (₩) ₩ in Millions</t>
  </si>
  <si>
    <t>Subclassifications of assets, liabilities and equities [abstract]</t>
  </si>
  <si>
    <t>Tax assets</t>
  </si>
  <si>
    <t>Borrowings - Short-term Borrowings and Current Portion of Long-term Borrowings (Detail) - KRW (₩) ₩ in Millions</t>
  </si>
  <si>
    <t>Disclosure of detailed information about borrowings [line items]</t>
  </si>
  <si>
    <t>Short-term borrowings</t>
  </si>
  <si>
    <t>Current borrowings and current portion of non-current borrowings</t>
  </si>
  <si>
    <t>JP Morgan and others [member]</t>
  </si>
  <si>
    <t>HSBC and others [member]</t>
  </si>
  <si>
    <t>Bottom of range [member] | Short-term borrowings [member] | JP Morgan and others [member]</t>
  </si>
  <si>
    <t>Issuance date</t>
  </si>
  <si>
    <t>January, 2017</t>
  </si>
  <si>
    <t>Maturity date</t>
  </si>
  <si>
    <t>January, 2018</t>
  </si>
  <si>
    <t>Interest rate (%)</t>
  </si>
  <si>
    <t>1.20%</t>
  </si>
  <si>
    <t>Bottom of range [member] | Short-term borrowings [member] | HSBC and others [member]</t>
  </si>
  <si>
    <t>0.30%</t>
  </si>
  <si>
    <t>Bottom of range [member] | Current portion of long-term liabilities [member] | Export-Import Bank of Korea and others [member]</t>
  </si>
  <si>
    <t>September, 2001</t>
  </si>
  <si>
    <t>February, 2018</t>
  </si>
  <si>
    <t>0.40%</t>
  </si>
  <si>
    <t>Bottom of range [member] | Current portion of long-term liabilities [member] | Korean Development Bank and others [member]</t>
  </si>
  <si>
    <t>August, 2009</t>
  </si>
  <si>
    <t>1.40%</t>
  </si>
  <si>
    <t>Top of range [member] | Short-term borrowings [member] | JP Morgan and others [member]</t>
  </si>
  <si>
    <t>December, 2017</t>
  </si>
  <si>
    <t>December, 2018</t>
  </si>
  <si>
    <t>9.00%</t>
  </si>
  <si>
    <t>Top of range [member] | Short-term borrowings [member] | HSBC and others [member]</t>
  </si>
  <si>
    <t>10.50%</t>
  </si>
  <si>
    <t>Top of range [member] | Current portion of long-term liabilities [member] | Export-Import Bank of Korea and others [member]</t>
  </si>
  <si>
    <t>November, 2017</t>
  </si>
  <si>
    <t>8.50%</t>
  </si>
  <si>
    <t>Top of range [member] | Current portion of long-term liabilities [member] | Korean Development Bank and others [member]</t>
  </si>
  <si>
    <t>November, 2016</t>
  </si>
  <si>
    <t>6.10%</t>
  </si>
  <si>
    <t>Current portion of debentures</t>
  </si>
  <si>
    <t>Gross amount [member] | Export-Import Bank of Korea and others [member]</t>
  </si>
  <si>
    <t>Gross amount [member] | Korean Development Bank and others [member]</t>
  </si>
  <si>
    <t>Discount on debentures [member]</t>
  </si>
  <si>
    <t>Borrowings - Long-term Borrowings, Excluding Current Portion (Detail) - KRW (₩) ₩ in Millions</t>
  </si>
  <si>
    <t>Long-term borrowings, excluding current portion</t>
  </si>
  <si>
    <t>Export-Import Bank of Korea and others [member] | Long-term borrowings [member] | Bottom of range [member]</t>
  </si>
  <si>
    <t>March, 2019</t>
  </si>
  <si>
    <t>0.50%</t>
  </si>
  <si>
    <t>Export-Import Bank of Korea and others [member] | Long-term borrowings [member] | Top of range [member]</t>
  </si>
  <si>
    <t>Decemeber, 2017</t>
  </si>
  <si>
    <t>March, 2037</t>
  </si>
  <si>
    <t>8.40%</t>
  </si>
  <si>
    <t>Korean Development Bank and others [member] | Long-term borrowings [member] | Bottom of range [member]</t>
  </si>
  <si>
    <t>February, 2019</t>
  </si>
  <si>
    <t>1.80%</t>
  </si>
  <si>
    <t>Korean Development Bank and others [member] | Long-term borrowings [member] | Top of range [member]</t>
  </si>
  <si>
    <t>July, 2025</t>
  </si>
  <si>
    <t>6.30%</t>
  </si>
  <si>
    <t>Present value discount [member]</t>
  </si>
  <si>
    <t>Borrowings - Summary of Assets Pledges as Collateral (Detail) ₩ in Millions</t>
  </si>
  <si>
    <t>Disclosure Of Assets Pledged As Collateral [line items]</t>
  </si>
  <si>
    <t>Pledged amount</t>
  </si>
  <si>
    <t>Book value [member]</t>
  </si>
  <si>
    <t>Property, plant and equipment including investment property [member] | Korean Development Bank and others [member]</t>
  </si>
  <si>
    <t>Property, plant and equipment including investment property [member] | Book value [member] | Korean Development Bank and others [member]</t>
  </si>
  <si>
    <t>Trade accounts and notes receivables, net [member] | Korean Development Bank and others [member]</t>
  </si>
  <si>
    <t>Trade accounts and notes receivables, net [member] | Book value [member] | Korean Development Bank and others [member]</t>
  </si>
  <si>
    <t>Inventories [member] | Export-Import Bank of Korea and others [member]</t>
  </si>
  <si>
    <t>Inventories [member] | Book value [member] | Export-Import Bank of Korea and others [member]</t>
  </si>
  <si>
    <t>Financial instruments [member] | Woori Bank and others [member]</t>
  </si>
  <si>
    <t>Financial instruments [member] | Book value [member] | Woori Bank and others [member]</t>
  </si>
  <si>
    <t>Other Payables - Summary of Other Payables (Detail) - KRW (₩) ₩ in Millions</t>
  </si>
  <si>
    <t>Accounts payable</t>
  </si>
  <si>
    <t>Accrued expenses</t>
  </si>
  <si>
    <t>Dividend payable</t>
  </si>
  <si>
    <t>Finance lease liabilities</t>
  </si>
  <si>
    <t>Withholdings</t>
  </si>
  <si>
    <t>Other payables, current</t>
  </si>
  <si>
    <t>Long-term withholdings</t>
  </si>
  <si>
    <t>Other payables, non-current</t>
  </si>
  <si>
    <t>Other Financial Liabilities - Summary of Other Financial Liabilities (Detail) - KRW (₩) ₩ in Millions</t>
  </si>
  <si>
    <t>Derivatives liabilities</t>
  </si>
  <si>
    <t>Financial guarantee liabilities</t>
  </si>
  <si>
    <t>Other financial liabilities, current</t>
  </si>
  <si>
    <t>Other financial liabilities, non-current</t>
  </si>
  <si>
    <t>Provisions - Summary of Provisions (Detail) - KRW (₩) ₩ in Millions</t>
  </si>
  <si>
    <t>Disclosure of other provisions [line items]</t>
  </si>
  <si>
    <t>Provision for bonus payments [member]</t>
  </si>
  <si>
    <t>Provision for construction warranties [member]</t>
  </si>
  <si>
    <t>Provision for legal contingencies and claims [member]</t>
  </si>
  <si>
    <t>Provisions for the restoration [member]</t>
  </si>
  <si>
    <t>Provisions - Summary of Provisions (Parenthetical) (Detail) - KRW (₩) ₩ in Millions</t>
  </si>
  <si>
    <t>Other provisions</t>
  </si>
  <si>
    <t>Discount rates</t>
  </si>
  <si>
    <t>Others [member] | POSCO ENERGY CO., LTD. [member]</t>
  </si>
  <si>
    <t>Others [member] | POSCO ENGINEERING &amp; CONSTRUCTION CO., LTD. [member]</t>
  </si>
  <si>
    <t>Lawsuits provision [member]</t>
  </si>
  <si>
    <t>Land [member] | Gangneung province [member]</t>
  </si>
  <si>
    <t>2.73%</t>
  </si>
  <si>
    <t>Land [member] | Pohang work [member]</t>
  </si>
  <si>
    <t>Provisions - Changes in Provisions (Detail) - KRW (₩) ₩ in Millions</t>
  </si>
  <si>
    <t>Increase</t>
  </si>
  <si>
    <t>Utilization</t>
  </si>
  <si>
    <t>Reversal</t>
  </si>
  <si>
    <t>Employee Benefits - Expense Related to Post-employment Benefit Plans under Defined Contribution Plans (Detail) - KRW (₩) ₩ in Millions</t>
  </si>
  <si>
    <t>Disclosure of defined benefit plans [abstract]</t>
  </si>
  <si>
    <t>Expense related to post-employment benefit plans under defined contribution plans</t>
  </si>
  <si>
    <t>Employee Benefits - Amounts Recognized in Relation to Net Defined Benefit Liabilities in Statements of Financial Position (Detail) - KRW (₩) ₩ in Millions</t>
  </si>
  <si>
    <t>Present value of funded obligations</t>
  </si>
  <si>
    <t>Fair value of plan assets</t>
  </si>
  <si>
    <t>Present value of non-funded obligations</t>
  </si>
  <si>
    <t>Net defined benefit liabilities</t>
  </si>
  <si>
    <t>Employee Benefits - Amounts Recognized in Relation to Net Defined Benefit Liabilities in Statements of Financial Position (Parenthetical) (Detail) - KRW (₩) ₩ in Millions</t>
  </si>
  <si>
    <t>Net defined benefit assets</t>
  </si>
  <si>
    <t>Employee Benefits - Changes in Present Value of Defined Benefit Obligations (Detail) - KRW (₩) ₩ in Millions</t>
  </si>
  <si>
    <t>Disclosure of net defined benefit liability (asset) [line items]</t>
  </si>
  <si>
    <t>Current service costs</t>
  </si>
  <si>
    <t>Interest</t>
  </si>
  <si>
    <t>Defined benefit obligations [member]</t>
  </si>
  <si>
    <t>Beginning of period</t>
  </si>
  <si>
    <t>Remeasurements</t>
  </si>
  <si>
    <t>- Gain from change in financial assumptions</t>
  </si>
  <si>
    <t>- Loss (gain) from change in demographic assumptions</t>
  </si>
  <si>
    <t>- Others</t>
  </si>
  <si>
    <t>Benefits paid</t>
  </si>
  <si>
    <t>End of period</t>
  </si>
  <si>
    <t>Employee Benefits - Changes in Fair Value of Plan Assets (Detail) - KRW (₩) ₩ in Millions</t>
  </si>
  <si>
    <t>Plan assets [member]</t>
  </si>
  <si>
    <t>Contributions to plan assets</t>
  </si>
  <si>
    <t>Employee Benefits - Additional Information (Detail) ₩ in Millions</t>
  </si>
  <si>
    <t>Disclosure of net defined benefit liability (asset) [abstract]</t>
  </si>
  <si>
    <t>Estimated contribution to the defined benefit plan assets</t>
  </si>
  <si>
    <t>Employee Benefits - Fair Value of Plan Assets (Detail) - KRW (₩) ₩ in Millions</t>
  </si>
  <si>
    <t>Disclosure of fair value of plan assets [abstract]</t>
  </si>
  <si>
    <t>Debt instruments</t>
  </si>
  <si>
    <t>Employee Benefits - Amounts Recognized in Consolidated Statements of Comprehensive Income (Detail) - KRW (₩) ₩ in Millions</t>
  </si>
  <si>
    <t>Disclosure of defined benefit plans [line items]</t>
  </si>
  <si>
    <t>Net interest costs</t>
  </si>
  <si>
    <t>Amounts recognized in consolidated statements of comprehensive income</t>
  </si>
  <si>
    <t>Cost of sales [member]</t>
  </si>
  <si>
    <t>Selling and administrative expenses [member]</t>
  </si>
  <si>
    <t>Employee Benefits - Amounts Recognized in Consolidated Statements of Comprehensive Income (Parenthetical) (Detail) - KRW (₩) ₩ in Millions</t>
  </si>
  <si>
    <t>Actual return on plan assets</t>
  </si>
  <si>
    <t>Employee Benefits - Accumulated Actuarial Gains (Losses), Net of Tax Recognized in Other Comprehensive Income (Detail) - KRW (₩) ₩ in Millions</t>
  </si>
  <si>
    <t>Current actuarial gains (losses)</t>
  </si>
  <si>
    <t>Employee Benefits - Principal Actuarial Assumptions (Detail)</t>
  </si>
  <si>
    <t>2.70%</t>
  </si>
  <si>
    <t>2.15%</t>
  </si>
  <si>
    <t>Expected future increase in salaries</t>
  </si>
  <si>
    <t>1.04%</t>
  </si>
  <si>
    <t>7.75%</t>
  </si>
  <si>
    <t>8.59%</t>
  </si>
  <si>
    <t>Employee Benefits - Changes to Defined Benefit Obligation Due to Reasonably Possible Changes to one of the Relevant Actuarial Assumptions (Detail) ₩ in Millions</t>
  </si>
  <si>
    <t>Discount rate [member]</t>
  </si>
  <si>
    <t>Disclosure of sensitivity analysis for actuarial assumptions [line items]</t>
  </si>
  <si>
    <t>Affect on defined benefit obligation due to reasonably possible 1% increase in actuarial assumption</t>
  </si>
  <si>
    <t>Percentage of reasonably possible 1% increase in actuarial assumption</t>
  </si>
  <si>
    <t>(6.70%)</t>
  </si>
  <si>
    <t>Affect on defined benefit obligation due to reasonably possible 1% decrease in actuarial assumption</t>
  </si>
  <si>
    <t>Percentage of reasonably possible 1% decrease in actuarial assumption</t>
  </si>
  <si>
    <t>Expected future increase in salaries [member]</t>
  </si>
  <si>
    <t>7.40%</t>
  </si>
  <si>
    <t>Employee Benefits - Maturity of Expected Benefit Payments (Detail) ₩ in Millions</t>
  </si>
  <si>
    <t>5 years - 10 years [member]</t>
  </si>
  <si>
    <t>10 years - 20 years [member]</t>
  </si>
  <si>
    <t>After 20 years [member]</t>
  </si>
  <si>
    <t>Other Liabilities - Summary of Other Liabilities (Detail) - KRW (₩) ₩ in Millions</t>
  </si>
  <si>
    <t>Due to customers for contract work</t>
  </si>
  <si>
    <t>Advances received</t>
  </si>
  <si>
    <t>Unearned revenue</t>
  </si>
  <si>
    <t>Firm commitment liability</t>
  </si>
  <si>
    <t>Financial Instruments - Summary of Financial Assets (Detail) - KRW (₩) ₩ in Millions</t>
  </si>
  <si>
    <t>Derivatives assets designated as hedging instruments</t>
  </si>
  <si>
    <t>Financial assets</t>
  </si>
  <si>
    <t>Financial Instruments - Summary of Financial Liabilities (Detail) - KRW (₩) ₩ in Millions</t>
  </si>
  <si>
    <t>Financial liabilities at fair value through profit or loss</t>
  </si>
  <si>
    <t>Derivatives liabilities held for trading</t>
  </si>
  <si>
    <t>Derivatives liabilities designated as hedging instruments</t>
  </si>
  <si>
    <t>Financial liabilities measured at amortized cost</t>
  </si>
  <si>
    <t>Financial liabilities</t>
  </si>
  <si>
    <t>Financial Instruments - Finance Income and Costs by Category of Financial Instruments (Detail) - KRW (₩) ₩ in Millions</t>
  </si>
  <si>
    <t>Disclosure of detailed information about financial instruments [line items]</t>
  </si>
  <si>
    <t>Interest income (expense)</t>
  </si>
  <si>
    <t>Gain and loss on valuation</t>
  </si>
  <si>
    <t>Finance income Gain and loss on G foreign currency</t>
  </si>
  <si>
    <t>Gain and loss on disposal</t>
  </si>
  <si>
    <t>Derivative financial liabilities [member]</t>
  </si>
  <si>
    <t>Financial liabilities measured at amortized cost [member]</t>
  </si>
  <si>
    <t>Derivative financial assets [member]</t>
  </si>
  <si>
    <t>Held-to-maturity financial assets [member]</t>
  </si>
  <si>
    <t>Loans and receivables [member]</t>
  </si>
  <si>
    <t>Financial Assets Held For Trading [Member]</t>
  </si>
  <si>
    <t>Financial Instruments - Maximum Exposure to Credit Risk (Detail) - KRW (₩) ₩ in Millions</t>
  </si>
  <si>
    <t>Disclosure of credit risk exposure [line items]</t>
  </si>
  <si>
    <t>Maximum exposure to credit risk</t>
  </si>
  <si>
    <t>Cash and cash equivalents [member]</t>
  </si>
  <si>
    <t>Fair value through profit or loss [member]</t>
  </si>
  <si>
    <t>Long-term trade accounts and notes receivable, net [Member]</t>
  </si>
  <si>
    <t>Financial Instruments - Additional Information (Detail) - KRW (₩) ₩ in Millions</t>
  </si>
  <si>
    <t>Maximum exposure to credit risk related financial guarantees</t>
  </si>
  <si>
    <t>Financial guarantees [member]</t>
  </si>
  <si>
    <t>Financial Instruments - Allowance for Doubtful Accounts (Detail) - KRW (₩) ₩ in Millions</t>
  </si>
  <si>
    <t>Allowance for doubtful accounts</t>
  </si>
  <si>
    <t>Other accounts receivable [member]</t>
  </si>
  <si>
    <t>Loans [member]</t>
  </si>
  <si>
    <t>Other assets [member]</t>
  </si>
  <si>
    <t>Financial Instruments - Impairment Losses on Financial Assets (Detail) - KRW (₩) ₩ in Millions</t>
  </si>
  <si>
    <t>Impairment loss on financial assets</t>
  </si>
  <si>
    <t>Impairment loss on financial assets, net</t>
  </si>
  <si>
    <t>Bad debt expenses [member]</t>
  </si>
  <si>
    <t>Less: Recovery of impairment loss on financial assets</t>
  </si>
  <si>
    <t>Financial Instruments - Aging and Impairment Losses of Trade Accounts and Notes Receivable and Other Receivables (Detail) - KRW (₩) ₩ in Millions</t>
  </si>
  <si>
    <t>Disclosure of financial assets that are either past due or impaired [line items]</t>
  </si>
  <si>
    <t>Impairment</t>
  </si>
  <si>
    <t>Trade accounts and notes receivables, net [member] | Not due [member]</t>
  </si>
  <si>
    <t>Trade accounts and notes receivables, net [member] | Over due less than 1 one month [member]</t>
  </si>
  <si>
    <t>Trade accounts and notes receivables, net [member] | 1 month-3 months [member]</t>
  </si>
  <si>
    <t>Trade accounts and notes receivables, net [member] | 3 months-12 months [member]</t>
  </si>
  <si>
    <t>Trade accounts and notes receivables, net [member] | Over 12 months [member]</t>
  </si>
  <si>
    <t>Other receivables [member] | Not due [member]</t>
  </si>
  <si>
    <t>Other receivables [member] | Over due less than 1 one month [member]</t>
  </si>
  <si>
    <t>Other receivables [member] | 1 month-3 months [member]</t>
  </si>
  <si>
    <t>Other receivables [member] | 3 months-12 months [member]</t>
  </si>
  <si>
    <t>Other receivables [member] | Over 12 months [member]</t>
  </si>
  <si>
    <t>Financial Instruments - Changes in Allowance for Doubtful Accounts (Detail) - KRW (₩) ₩ in Millions</t>
  </si>
  <si>
    <t>Reconciliation of changes in allowance account for credit losses of financial assets [abstract]</t>
  </si>
  <si>
    <t>Other bad debt expenses</t>
  </si>
  <si>
    <t>Financial Instruments - Changes in Allowance for Doubtful Accounts (Parenthetical) (Detail) - KRW (₩) ₩ in Millions</t>
  </si>
  <si>
    <t>Exclusion of POSCO PLANTEC Co., Ltd. from consolidation</t>
  </si>
  <si>
    <t>Write-off of receivables</t>
  </si>
  <si>
    <t>Financial Instruments - Contractual Maturities for Non-derivative Financial Liabilities (Detail) - KRW (₩) ₩ in Millions</t>
  </si>
  <si>
    <t>Disclosure of maturity analysis for non-derivative financial liabilities [line items]</t>
  </si>
  <si>
    <t>Trade accounts and notes payable, book value</t>
  </si>
  <si>
    <t>Borrowings, book value</t>
  </si>
  <si>
    <t>Financial guarantee liabilities, book value</t>
  </si>
  <si>
    <t>Other financial liabilities, book value</t>
  </si>
  <si>
    <t>Non-derivative financial liabilities, book value</t>
  </si>
  <si>
    <t>Trade accounts and notes payable, contractual cash flow</t>
  </si>
  <si>
    <t>Borrowings, contractual cash flow</t>
  </si>
  <si>
    <t>Financial guarantee liabilities, contractual cash flow</t>
  </si>
  <si>
    <t>Other financial liabilities, contractual cash flow</t>
  </si>
  <si>
    <t>Non-derivative financial liabilities, contractual cash flow</t>
  </si>
  <si>
    <t>After 5 years [member]</t>
  </si>
  <si>
    <t>Financial Instruments - Maturity Analysis of Derivative Financial Liabilities (Detail) - KRW (₩) ₩ in Millions</t>
  </si>
  <si>
    <t>Disclosure of maturity analysis for derivative financial liabilities [line items]</t>
  </si>
  <si>
    <t>Derivative financial liabilities</t>
  </si>
  <si>
    <t>Currency forward [member]</t>
  </si>
  <si>
    <t>Currency futures [member]</t>
  </si>
  <si>
    <t>Currency swaps [member]</t>
  </si>
  <si>
    <t>Interest swaps [member]</t>
  </si>
  <si>
    <t>Other forwards [member]</t>
  </si>
  <si>
    <t>Less than 1 year [member] | Currency forward [member]</t>
  </si>
  <si>
    <t>Less than 1 year [member] | Currency futures [member]</t>
  </si>
  <si>
    <t>Less than 1 year [member] | Currency swaps [member]</t>
  </si>
  <si>
    <t>Less than 1 year [member] | Interest swaps [member]</t>
  </si>
  <si>
    <t>Less than 1 year [member] | Other forwards [member]</t>
  </si>
  <si>
    <t>1 year - 5 years [member] | Currency forward [member]</t>
  </si>
  <si>
    <t>1 year - 5 years [member] | Currency futures [member]</t>
  </si>
  <si>
    <t>1 year - 5 years [member] | Currency swaps [member]</t>
  </si>
  <si>
    <t>Financial Instruments - Exposure to Currency Risk (Detail) - KRW (₩) ₩ in Millions</t>
  </si>
  <si>
    <t>Disclosure of nature and extent of risks arising from financial instruments [line items]</t>
  </si>
  <si>
    <t>Currency risk [member] | USD [member]</t>
  </si>
  <si>
    <t>Currency risk [member] | EUR [member]</t>
  </si>
  <si>
    <t>Currency risk [member] | JPY [member]</t>
  </si>
  <si>
    <t>Currency risk [member] | Others [member]</t>
  </si>
  <si>
    <t>Financial Instruments - Changes in Gain or Loss Due to a Hypothetically Strengthening or Weakening in Foreign Currencies (Detail) - KRW (₩)</t>
  </si>
  <si>
    <t>10% increase [member] | USD [member]</t>
  </si>
  <si>
    <t>Disclosure of detailed information about hedging instruments [line items]</t>
  </si>
  <si>
    <t>Changes in gain or loss due to hypothetically strengthens or weakens of functional currency against foreign currencies other than functional currency</t>
  </si>
  <si>
    <t>Hypothetical percentage change in functional currency against foreign currencies other than functional currency</t>
  </si>
  <si>
    <t>10% increase [member] | EUR [member]</t>
  </si>
  <si>
    <t>10% increase [member] | JPY [member]</t>
  </si>
  <si>
    <t>10% decrease [member] | USD [member]</t>
  </si>
  <si>
    <t>10% decrease [member] | EUR [member]</t>
  </si>
  <si>
    <t>10% decrease [member] | JPY [member]</t>
  </si>
  <si>
    <t>Financial Instruments - Carrying Amount of Interest-Bearing Financial Instruments (Detail) - KRW (₩) ₩ in Millions</t>
  </si>
  <si>
    <t>Fixed rate [member]</t>
  </si>
  <si>
    <t>Financial asset and liabilities</t>
  </si>
  <si>
    <t>Variable rate [member]</t>
  </si>
  <si>
    <t>Financial Instruments - Changes in Interest Expense Due to an Increases or Decreases in Interest Rate (Detail) - Variable rate [member] - KRW (₩) ₩ in Millions</t>
  </si>
  <si>
    <t>1% increase in floating rates [member]</t>
  </si>
  <si>
    <t>Hypothetical percentage change in the floating rate</t>
  </si>
  <si>
    <t>Change in interest expense due to hypothetical increase or decrease in the floating rate</t>
  </si>
  <si>
    <t>1% decrease in floating rates [member]</t>
  </si>
  <si>
    <t>(1.00%)</t>
  </si>
  <si>
    <t>Financial Instruments - Carrying Amount and Fair Value of Financial Instruments (Detail) - KRW (₩) ₩ in Millions</t>
  </si>
  <si>
    <t>Derivatives assets</t>
  </si>
  <si>
    <t>Liabilities measured at amortized cost</t>
  </si>
  <si>
    <t>Assets measured at amortized cost [member]</t>
  </si>
  <si>
    <t>Loans and other receivables, net</t>
  </si>
  <si>
    <t>Assets measured at amortized cost</t>
  </si>
  <si>
    <t>Liabilities measured at amortized cost [member]</t>
  </si>
  <si>
    <t>Assets measured at fair value [member]</t>
  </si>
  <si>
    <t>Assets measured at fair value</t>
  </si>
  <si>
    <t>Liabilities measured at fair value [member]</t>
  </si>
  <si>
    <t>Fair value [member] | Assets measured at amortized cost [member]</t>
  </si>
  <si>
    <t>Fair value [member] | Liabilities measured at amortized cost [member]</t>
  </si>
  <si>
    <t>Fair value [member] | Assets measured at fair value [member]</t>
  </si>
  <si>
    <t>Fair value [member] | Liabilities measured at fair value [member]</t>
  </si>
  <si>
    <t>Financial Instruments - Fair Values of Financial Assets and Financial Liabilities by Fair Value Hierarchy (Detail) - KRW (₩) ₩ in Millions</t>
  </si>
  <si>
    <t>Fair value [member] | Assets measured at fair value [member] | Level 1 [member]</t>
  </si>
  <si>
    <t>Fair value [member] | Assets measured at fair value [member] | Level 2 [member]</t>
  </si>
  <si>
    <t>Fair value [member] | Assets measured at fair value [member] | Level 3 [member]</t>
  </si>
  <si>
    <t>Fair value [member] | Liabilities measured at fair value [member] | Level 2 [member]</t>
  </si>
  <si>
    <t>Financial Instruments - Value Measurement Method and Significant but not Observable Inputs for the Financial Assets Classified as Fair Value Hierarchy Level 3 (Detail) ₩ in Millions</t>
  </si>
  <si>
    <t>Disclosure of significant unobservable inputs used in fair value measurement of assets [line items]</t>
  </si>
  <si>
    <t>Fair value [member] | Discounted cash flow [member] | Level 3 [member]</t>
  </si>
  <si>
    <t>Fair value [member] | PeerGroupUsage [member] | Level 3 [member]</t>
  </si>
  <si>
    <t>Fair value [member] | Asset value approach [member] | Level 3 [member]</t>
  </si>
  <si>
    <t>Fair value [member] | Available-for-sale financial assets [member] | Level 3 [member] | Bottom of range [member]</t>
  </si>
  <si>
    <t>Growth rate</t>
  </si>
  <si>
    <t>0.00%</t>
  </si>
  <si>
    <t>Price multiple</t>
  </si>
  <si>
    <t>Fair value [member] | Available-for-sale financial assets [member] | Level 3 [member] | Top of range [member]</t>
  </si>
  <si>
    <t>2.00%</t>
  </si>
  <si>
    <t>11.90%</t>
  </si>
  <si>
    <t>Financial Instruments - Sensitivity Analysis of Financial Assets and Financial Liabilities Classified as Level 3 of Fair Value Hierarchy (Detail) - Available-for-sale financial assets [member] ₩ in Millions</t>
  </si>
  <si>
    <t>Fluctuation 0.5% of growth rate [Member]</t>
  </si>
  <si>
    <t>Favorable changes</t>
  </si>
  <si>
    <t>Unfavorable changes</t>
  </si>
  <si>
    <t>Fluctuation 0.5% of discount rate [Member]</t>
  </si>
  <si>
    <t>Financial Instruments - Changes in Fair Value of Financial Assets and Financial Liabilities Classified as Level 3 (Detail) - KRW (₩) ₩ in Millions</t>
  </si>
  <si>
    <t>Disclosure of fair value measurement of assets [line items]</t>
  </si>
  <si>
    <t>Fair value [member] | Level 3 [member]</t>
  </si>
  <si>
    <t>Acquisition and others</t>
  </si>
  <si>
    <t>Gain (loss) on valuations of derivatives</t>
  </si>
  <si>
    <t>Disposal and others</t>
  </si>
  <si>
    <t>Share Capital and Capital Surplus - Summary of Share Capital (Detail) - KRW (₩) ₩ / shares in Units, ₩ in Millions</t>
  </si>
  <si>
    <t>Disclosure of classes of share capital [abstract]</t>
  </si>
  <si>
    <t>Authorized shares</t>
  </si>
  <si>
    <t>Par value</t>
  </si>
  <si>
    <t>Issued shares(*1)</t>
  </si>
  <si>
    <t>Shared capital(*2)</t>
  </si>
  <si>
    <t>Share Capital and Capital Surplus - Summary of Share Capital (Parenthetical) (Detail) - KRW (₩) ₩ in Millions</t>
  </si>
  <si>
    <t>Disclosure of classes of share capital [line items]</t>
  </si>
  <si>
    <t>Total shares of ADRs outstanding</t>
  </si>
  <si>
    <t>Total shares of ADRs outstanding, equivalent common stock shares</t>
  </si>
  <si>
    <t>Difference between the ending balance of common stock and the par value of issued common stock due to retirement of treasury stocks</t>
  </si>
  <si>
    <t>Retirement of treasury stock</t>
  </si>
  <si>
    <t>ADRs [Member]</t>
  </si>
  <si>
    <t>Share Capital and Capital Surplus - Changes in Issued Common Stock (Detail) - shares</t>
  </si>
  <si>
    <t>Shares issued beginning balance</t>
  </si>
  <si>
    <t>Shares issued ending balance</t>
  </si>
  <si>
    <t>Treasury shares beginning balance</t>
  </si>
  <si>
    <t>Treasury shares ending balance</t>
  </si>
  <si>
    <t>Number of outstanding shares beginning balance</t>
  </si>
  <si>
    <t>Number of outstanding shares ending balance</t>
  </si>
  <si>
    <t>Share Capital and Capital Surplus - Summary of Capital Surplus (Detail) - KRW (₩) ₩ in Millions</t>
  </si>
  <si>
    <t>Statement of changes in equity [abstract]</t>
  </si>
  <si>
    <t>Share premium</t>
  </si>
  <si>
    <t>Gain on disposal of treasury shares</t>
  </si>
  <si>
    <t>Other capital deficit</t>
  </si>
  <si>
    <t>Share Capital and Capital Surplus - Summary of Redeemable Convertible Preferred Shares (Detail) - Redeemable Convertible Preferred Stock [Member]</t>
  </si>
  <si>
    <t>Dec. 31, 2017₩ / sharesshares</t>
  </si>
  <si>
    <t>Disclosure Of Redeemable Convertible Preferred Shares [Line Items]</t>
  </si>
  <si>
    <t>Issue date</t>
  </si>
  <si>
    <t>Feb. 25,
		2017</t>
  </si>
  <si>
    <t>Number of shares issued | shares</t>
  </si>
  <si>
    <t>Price per share | ₩ / shares</t>
  </si>
  <si>
    <t>Voting rights</t>
  </si>
  <si>
    <t xml:space="preserve">No voting rights for 3 years from issue date </t>
  </si>
  <si>
    <t>Dividend rights</t>
  </si>
  <si>
    <t>Comparative, Non-participating</t>
  </si>
  <si>
    <t>Dividend rate description</t>
  </si>
  <si>
    <t>Minimum dividend rate for 1~3 years:3.98%</t>
  </si>
  <si>
    <t>Dividend rate</t>
  </si>
  <si>
    <t>3.98%</t>
  </si>
  <si>
    <t>Dividend rate issuance spread on comparative rate</t>
  </si>
  <si>
    <t>Minimum dividend rate after 4 years : Comparative rate + Issuance spread + 2%</t>
  </si>
  <si>
    <t>Details about redemption</t>
  </si>
  <si>
    <t>Issuer can demand redemption of all or part of redeemable convertible preferred shares every year after the issue date, for a period of 10 years from the issue date.</t>
  </si>
  <si>
    <t>Details about Conversion</t>
  </si>
  <si>
    <t>Stockholders of redeemable convertible preferred shares can convert them to common shares from 3 years after the issue date to the end of the redemption period (10 years). Conversion price is equal to issue price, which could be adjusted according to anti-dilution clause.</t>
  </si>
  <si>
    <t>Hybrid Bonds - Summary of Hybrid Bonds (Detail) - KRW (₩) ₩ in Millions</t>
  </si>
  <si>
    <t>Hybrid bonds classified as equity</t>
  </si>
  <si>
    <t>Hybrid bond 1-1 [member]</t>
  </si>
  <si>
    <t>Date of issue</t>
  </si>
  <si>
    <t>Jun. 13,
		2013</t>
  </si>
  <si>
    <t>Date of maturity</t>
  </si>
  <si>
    <t>Jun. 13,
		2043</t>
  </si>
  <si>
    <t>4.30%</t>
  </si>
  <si>
    <t>Hybrid bond 1-2 [member]</t>
  </si>
  <si>
    <t>4.60%</t>
  </si>
  <si>
    <t>Gross amount [member] | Hybrid bond 1-1 [member]</t>
  </si>
  <si>
    <t>Gross amount [member] | Hybrid bond 1-2 [member]</t>
  </si>
  <si>
    <t>Issuance cost [Member]</t>
  </si>
  <si>
    <t>Hybrid Bonds - Summary of Hybrid Bonds (Parenthetical) (Detail) - KRW (₩) ₩ in Millions</t>
  </si>
  <si>
    <t>30 years (POSCO has a right to extend the maturity date)</t>
  </si>
  <si>
    <t>Interest rate</t>
  </si>
  <si>
    <t>Issue date ~ 2018-06-12: 4.3% Reset every 5 years as follows; · After 5 years: return on government bond (5 years) + 1.3% · After 10 years: additionally +0.25% according to Step-up clauses After 25 years: additionally +0.75%</t>
  </si>
  <si>
    <t>Interest payments condition</t>
  </si>
  <si>
    <t>Quarterly (Optional deferral of interest payment is available to POSCO)</t>
  </si>
  <si>
    <t>POSCO can call the hybrid bond at year 5 and interest payment date afterwards</t>
  </si>
  <si>
    <t>Hybrid bond 1-1 [member] | After 5 years [member]</t>
  </si>
  <si>
    <t>Interest rate adjustment</t>
  </si>
  <si>
    <t>1.30%</t>
  </si>
  <si>
    <t>Hybrid bond 1-1 [member] | After 10 years [member]</t>
  </si>
  <si>
    <t>Hybrid bond 1-1 [member] | After 25 years [member]</t>
  </si>
  <si>
    <t>0.75%</t>
  </si>
  <si>
    <t>Issue date ~ 2023-06-12: 4.6% Reset every 10 years as follows;· After 10 years: return on government bond (10 years) + 1.4% · After 10 years: additionally +0.25% according to Step-up clauses · After 30 years: additionally +0.75%</t>
  </si>
  <si>
    <t>POSCO can call the hybrid bond at year 10 and interest payment date afterwards</t>
  </si>
  <si>
    <t>Hybrid bond 1-2 [member] | After 10 years [member]</t>
  </si>
  <si>
    <t>Hybrid bond 1-2 [member] | After 10 years : Return on Government Bond [member]</t>
  </si>
  <si>
    <t>Hybrid bond 1-2 [member] | After 30 years [member]</t>
  </si>
  <si>
    <t>Hybrid Bonds - Additional Information (Detail) - Hybrid bonds [member] ₩ in Millions</t>
  </si>
  <si>
    <t>Interest accumulated but not paid on hybrid bonds</t>
  </si>
  <si>
    <t>Hybrid Bonds - Hybrid Bonds Issued by POSCO ENERGY Co., Ltd. (Detail) - KRW (₩) ₩ in Millions</t>
  </si>
  <si>
    <t>Hybrid bond</t>
  </si>
  <si>
    <t>POSCO ENERGY CO., LTD. [member] | Hybrid bond 1-1 [member]</t>
  </si>
  <si>
    <t>Aug. 29,
		2013</t>
  </si>
  <si>
    <t>Aug. 29,
		2043</t>
  </si>
  <si>
    <t>4.66%</t>
  </si>
  <si>
    <t>POSCO ENERGY CO., LTD. [member] | Hybrid bond 1-1 [member] | After 25 years [member]</t>
  </si>
  <si>
    <t>POSCO ENERGY CO., LTD. [member] | Hybrid bond 1-2 [member]</t>
  </si>
  <si>
    <t>4.72%</t>
  </si>
  <si>
    <t>POSCO ENERGY CO., LTD. [member] | Hybrid bond 1-3 [member]</t>
  </si>
  <si>
    <t>POSCO ENERGY CO., LTD. [member] | Hybrid bond 1-4 [member]</t>
  </si>
  <si>
    <t>5.21%</t>
  </si>
  <si>
    <t>POSCO ENERGY CO., LTD. [member] | Hybrid bond 1-2 and 1-3 [Member]</t>
  </si>
  <si>
    <t>POSCO ENERGY CO., LTD. [member] | Hybrid bond 1-2 and 1-3 [Member] | After 25 years [member]</t>
  </si>
  <si>
    <t>POSCO ENERGY CO., LTD. [member] | Gross amount [member] | Hybrid bond 1-1 [member]</t>
  </si>
  <si>
    <t>POSCO ENERGY CO., LTD. [member] | Gross amount [member] | Hybrid bond 1-2 [member]</t>
  </si>
  <si>
    <t>POSCO ENERGY CO., LTD. [member] | Gross amount [member] | Hybrid bond 1-3 [member]</t>
  </si>
  <si>
    <t>POSCO ENERGY CO., LTD. [member] | Gross amount [member] | Hybrid bond 1-4 [member]</t>
  </si>
  <si>
    <t>POSCO ENERGY CO., LTD. [member] | Gross amount [member] | Hybrid bond 1-2 and 1-3 [Member]</t>
  </si>
  <si>
    <t>POSCO ENERGY CO., LTD. [member] | Issuance cost [Member]</t>
  </si>
  <si>
    <t>Hybrid Bonds - Hybrid Bonds Issued by POSCO ENERGY Co., Ltd. (Parenthetical) (Detail) - KRW (₩) ₩ in Millions</t>
  </si>
  <si>
    <t>Hybrid bond 1-1 [member] | POSCO ENERGY CO., LTD. [member]</t>
  </si>
  <si>
    <t xml:space="preserve">Issue date ~ 2018-08-29: 4.66%Reset every 5 years as follows; · After 5 years: return on government bond (5 years) + 1.39%· After 10 years: additionally +0.25% according to Step-up clauses · After 25 years: additionally +0.75% </t>
  </si>
  <si>
    <t>Quarterly (Optional deferral of interest payment is available to the Company but for hybrid bond 1-3, the Company pays every quarter(3/30, 6/30, 9/30, 12/30))</t>
  </si>
  <si>
    <t>The issuer can call the hybrid bond at year 5 and interest payment date afterwards</t>
  </si>
  <si>
    <t>Hybrid bond 1-1 [member] | After 5 years [member] | POSCO ENERGY CO., LTD. [member]</t>
  </si>
  <si>
    <t>1.39%</t>
  </si>
  <si>
    <t>Hybrid bond 1-1 [member] | After 10 years [member] | POSCO ENERGY CO., LTD. [member]</t>
  </si>
  <si>
    <t>Hybrid bond 1-4 [member] | POSCO ENERGY CO., LTD. [member]</t>
  </si>
  <si>
    <t>30 years (The Company has a right to extend the maturity date)</t>
  </si>
  <si>
    <t xml:space="preserve">Issue date ~ 2023-08-29: 5.21%Reset every 10 years as follows; · After 10 years: return on government bond (10 years) + 1.55%· After 10 years: additionally +0.25% according to Step-up clauses · After 30 years: additionally +0.75% </t>
  </si>
  <si>
    <t>The issuer can call the hybrid bond at year 10 and interest payment date afterwards</t>
  </si>
  <si>
    <t>Hybrid bond 1-4 [member] | After 10 years : Return on Government Bond [member] | POSCO ENERGY CO., LTD. [member]</t>
  </si>
  <si>
    <t>1.55%</t>
  </si>
  <si>
    <t>Hybrid bond 1-4 [member] | After 10 years [member] | POSCO ENERGY CO., LTD. [member]</t>
  </si>
  <si>
    <t>Hybrid bond 1-4 [member] | After 30 years [member] | POSCO ENERGY CO., LTD. [member]</t>
  </si>
  <si>
    <t>Hybrid bond 1-2 and 1-3 [Member] | POSCO ENERGY CO., LTD. [member]</t>
  </si>
  <si>
    <t xml:space="preserve">30 years (The Company has a right to extend the maturity date) </t>
  </si>
  <si>
    <t xml:space="preserve">Issue date ~ 2018-08-29: 4.72%Reset every 5 years as follows; · After 5 years: return on government bond (5 years) + 1.45%· After 10 years: additionally +0.25% according to Step-up clauses · After 25 years: additionally +0.75% </t>
  </si>
  <si>
    <t>Hybrid bond 1-2 and 1-3 [Member] | After 5 years [member] | POSCO ENERGY CO., LTD. [member]</t>
  </si>
  <si>
    <t>1.45%</t>
  </si>
  <si>
    <t>Hybrid bond 1-2 and 1-3 [Member] | After 10 years [member] | POSCO ENERGY CO., LTD. [member]</t>
  </si>
  <si>
    <t>Gross amount [member] | Hybrid bond 1-1 [member] | POSCO ENERGY CO., LTD. [member]</t>
  </si>
  <si>
    <t>Gross amount [member] | Hybrid bond 1-4 [member] | POSCO ENERGY CO., LTD. [member]</t>
  </si>
  <si>
    <t>Gross amount [member] | Hybrid bond 1-2 and 1-3 [Member] | POSCO ENERGY CO., LTD. [member]</t>
  </si>
  <si>
    <t>Reserves - Summary of Reserves (Detail) - KRW (₩) ₩ in Millions</t>
  </si>
  <si>
    <t>Disclosure of reserves within equity [abstract]</t>
  </si>
  <si>
    <t>Accumulated comprehensive loss of investments in associates and joint ventures</t>
  </si>
  <si>
    <t>Changes in the unrealized fair value of available-for-saleinvestments</t>
  </si>
  <si>
    <t>Currency translation differences</t>
  </si>
  <si>
    <t>Reserves - Changes in the Unrealized Fair Value of Available-for-sale Investments (Detail) - KRW (₩) ₩ in Millions</t>
  </si>
  <si>
    <t>Changes in unrealized fair value of available-for-sale investments, beginning balance</t>
  </si>
  <si>
    <t>Changes in the unrealized fair value of available-for-sale investments</t>
  </si>
  <si>
    <t>Reclassification to profit or loss upon disposal</t>
  </si>
  <si>
    <t>Impairment of available-for-sale investments</t>
  </si>
  <si>
    <t>Changes in unrealized fair value of available-for-sale investments, ending balance</t>
  </si>
  <si>
    <t>Treasury Shares - Changes in Treasury Shares (Detail) - KRW (₩) ₩ in Millions</t>
  </si>
  <si>
    <t>Number of shares, Beginning</t>
  </si>
  <si>
    <t>Number of shares, Disposal of treasury shares</t>
  </si>
  <si>
    <t>Number of shares, Ending</t>
  </si>
  <si>
    <t>Amount, Beginning</t>
  </si>
  <si>
    <t>Amount, Disposal of treasury shares</t>
  </si>
  <si>
    <t>Amount, Ending</t>
  </si>
  <si>
    <t>Revenue - Details of Revenue (Detail) - KRW (₩) ₩ in Millions</t>
  </si>
  <si>
    <t>Revenue [abstract]</t>
  </si>
  <si>
    <t>Sale of goods</t>
  </si>
  <si>
    <t>Services</t>
  </si>
  <si>
    <t>Construction revenue</t>
  </si>
  <si>
    <t>Rental income</t>
  </si>
  <si>
    <t>Construction Contracts - Details of In-Progress Construction Contracts (Detail) - KRW (₩) ₩ in Millions</t>
  </si>
  <si>
    <t>Disclosure of construction contract [Abstract]</t>
  </si>
  <si>
    <t>Aggregate amount of costs incurred</t>
  </si>
  <si>
    <t>Add: Recognized profits</t>
  </si>
  <si>
    <t>Less: Recognized losses</t>
  </si>
  <si>
    <t>Cumulative construction revenue</t>
  </si>
  <si>
    <t>Less: Progress billing</t>
  </si>
  <si>
    <t>Construction contract in progress</t>
  </si>
  <si>
    <t>Construction Contracts - Details of Due from/to Customers for Contract Work (Detail) - KRW (₩) ₩ in Millions</t>
  </si>
  <si>
    <t>Construction Contracts - Details of Changes in Estimated Total Contract Costs and Impact on Profit Before Income Taxes (Detail) - KRW (₩) ₩ in Millions</t>
  </si>
  <si>
    <t>Changes in estimated total contract costs</t>
  </si>
  <si>
    <t>Changes in profit before income taxes of construction contract :</t>
  </si>
  <si>
    <t>Current period</t>
  </si>
  <si>
    <t>Future periods</t>
  </si>
  <si>
    <t>Selling and Administrative Expenses - Summary of Administrative Expenses (Detail) - KRW (₩) ₩ in Millions</t>
  </si>
  <si>
    <t>Statement of comprehensive income [Line Items]</t>
  </si>
  <si>
    <t>Wages and salaries</t>
  </si>
  <si>
    <t>Electricity expenses</t>
  </si>
  <si>
    <t>Research &amp; development</t>
  </si>
  <si>
    <t>Vehicles maintenance</t>
  </si>
  <si>
    <t>Total administrative expenses</t>
  </si>
  <si>
    <t>Administrative expenses [member]</t>
  </si>
  <si>
    <t>Other employee benefits</t>
  </si>
  <si>
    <t>Travel</t>
  </si>
  <si>
    <t>Communication</t>
  </si>
  <si>
    <t>Taxes and public dues</t>
  </si>
  <si>
    <t>Rental</t>
  </si>
  <si>
    <t>Repairs</t>
  </si>
  <si>
    <t>Entertainment</t>
  </si>
  <si>
    <t>Advertising</t>
  </si>
  <si>
    <t>Service fees</t>
  </si>
  <si>
    <t>Industry association fee</t>
  </si>
  <si>
    <t>Conference</t>
  </si>
  <si>
    <t>Selling and Administrative Expenses - Summary of Selling Expenses (Detail) - KRW (₩) ₩ in Millions</t>
  </si>
  <si>
    <t>Freight and custody expenses</t>
  </si>
  <si>
    <t>Sales commissions</t>
  </si>
  <si>
    <t>Total Selling expenses</t>
  </si>
  <si>
    <t>Selling expenses [Member]</t>
  </si>
  <si>
    <t>Operating expenses for distribution center</t>
  </si>
  <si>
    <t>Sales advertising</t>
  </si>
  <si>
    <t>Sales promotion</t>
  </si>
  <si>
    <t>Sample</t>
  </si>
  <si>
    <t>Sales insurance premium</t>
  </si>
  <si>
    <t>Contract cost</t>
  </si>
  <si>
    <t>Research and Development Expenditures Recognized as Expenses - Summary of Research and Development Expenditures Recognized as Expenses (Detail) - KRW (₩) ₩ in Millions</t>
  </si>
  <si>
    <t>Research and development expenditures recognized as expenses</t>
  </si>
  <si>
    <t>Other Operating Income and Expenses - Details of Other Operating Income and Expenses (Detail) - KRW (₩) ₩ in Millions</t>
  </si>
  <si>
    <t>Gain on disposal of intangible assets</t>
  </si>
  <si>
    <t>Recovery of allowance for other doubtful accounts</t>
  </si>
  <si>
    <t>Gain on valuation of firm commitment</t>
  </si>
  <si>
    <t>Rental revenues</t>
  </si>
  <si>
    <t>Gain on insurance proceeds</t>
  </si>
  <si>
    <t>Loss on valuation of firm commitment</t>
  </si>
  <si>
    <t>Idle tangible asset expenses</t>
  </si>
  <si>
    <t>Incease to provisions</t>
  </si>
  <si>
    <t>Donations</t>
  </si>
  <si>
    <t>Other Operating Income and Expenses - Details of Other Operating Income and Expenses (Parenthetical) (Detail) - KRW (₩) ₩ in Millions</t>
  </si>
  <si>
    <t>Analysis of income and expense [abstract]</t>
  </si>
  <si>
    <t>Refund of VAT and other taxes</t>
  </si>
  <si>
    <t>Settlement with Nippon Steel &amp; Sumitomo Metal Corporation for a civil lawsuit</t>
  </si>
  <si>
    <t>Finance Income and Costs - Details of Finance Income and Costs (Detail) - KRW (₩) ₩ in Millions</t>
  </si>
  <si>
    <t>Interest income</t>
  </si>
  <si>
    <t>Dividend income</t>
  </si>
  <si>
    <t>Gain on foreign currency transactions</t>
  </si>
  <si>
    <t>Gain on foreign currency translations</t>
  </si>
  <si>
    <t>Gain on derivatives transactions</t>
  </si>
  <si>
    <t>Gain on valuations of derivatives</t>
  </si>
  <si>
    <t>Gain on disposals of available-for-sale financial assets</t>
  </si>
  <si>
    <t>Interest expenses</t>
  </si>
  <si>
    <t>Loss on foreign currency transactions</t>
  </si>
  <si>
    <t>Loss on foreign currency translations</t>
  </si>
  <si>
    <t>Loss on derivatives transactions</t>
  </si>
  <si>
    <t>Loss on valuation of derivatives</t>
  </si>
  <si>
    <t>Impairment loss on available-for-sale financial assets</t>
  </si>
  <si>
    <t>Expenses by Nature - Summary of Expenses by Nature (Detail) - KRW (₩) ₩ in Millions</t>
  </si>
  <si>
    <t>Raw material used, changes in inventories and others</t>
  </si>
  <si>
    <t>Employee benefits expenses</t>
  </si>
  <si>
    <t>Outsourced processing cost</t>
  </si>
  <si>
    <t>Impairment loss on goodwill and intangible assets</t>
  </si>
  <si>
    <t>Other expenses</t>
  </si>
  <si>
    <t>Expenses by nature</t>
  </si>
  <si>
    <t>Income Taxes - Summary of Income Tax Expense (Detail) - KRW (₩) ₩ in Millions</t>
  </si>
  <si>
    <t>Major components of tax expense (income) [abstract]</t>
  </si>
  <si>
    <t>Current income taxes</t>
  </si>
  <si>
    <t>Deferred income tax due to temporary differences</t>
  </si>
  <si>
    <t>Items recorded directly in equity</t>
  </si>
  <si>
    <t>Income Taxes - Income Tax Credit (Charged) Directly to Equity (Detail) - KRW (₩) ₩ in Millions</t>
  </si>
  <si>
    <t>Current and deferred tax relating to items charged or credited directly to equity [abstract]</t>
  </si>
  <si>
    <t>Net changes in the unrealized fair value of available-for-saleinvestments</t>
  </si>
  <si>
    <t>Loss (gain) on sale of treasury shares</t>
  </si>
  <si>
    <t>Other capital surplus</t>
  </si>
  <si>
    <t>Income taxes credited (charged) directly to equity</t>
  </si>
  <si>
    <t>Income Taxes - Additional Information (Detail) - KRW (₩) ₩ in Millions</t>
  </si>
  <si>
    <t>POSCO's statutory rate</t>
  </si>
  <si>
    <t>24.20%</t>
  </si>
  <si>
    <t>Deductible temporary differences</t>
  </si>
  <si>
    <t>Taxable temporary differences, not recognized</t>
  </si>
  <si>
    <t>Deferred tax liabilities, not recognized</t>
  </si>
  <si>
    <t>Income Taxes - Reconciliation Of Calculated Income Tax Expense Based on the Statutory Rate to Actual Amount of Taxes Recorded (Detail) - KRW (₩) ₩ in Millions</t>
  </si>
  <si>
    <t>Reconciliation of accounting profit multiplied by applicable tax rates [abstract]</t>
  </si>
  <si>
    <t>Profit before income tax expense</t>
  </si>
  <si>
    <t>Income tax expense computed at statutory rate</t>
  </si>
  <si>
    <t>Adjustments:</t>
  </si>
  <si>
    <t>Tax credits</t>
  </si>
  <si>
    <t>Over provisions from prior years</t>
  </si>
  <si>
    <t>Investment in subsidiaries, associates and joint ventures</t>
  </si>
  <si>
    <t>Tax effects due to permanent differences</t>
  </si>
  <si>
    <t>Effect of tax rate change</t>
  </si>
  <si>
    <t>Adjustments</t>
  </si>
  <si>
    <t>Effective tax rate</t>
  </si>
  <si>
    <t>28.96%</t>
  </si>
  <si>
    <t>26.89%</t>
  </si>
  <si>
    <t>177.30%</t>
  </si>
  <si>
    <t>Income Taxes - Reconciliation Of Calculated Income Tax Expense Based on the Statutory Rate to Actual Amount of Taxes Recorded (Parenthetical) (Detail) - KRW (₩) ₩ in Millions</t>
  </si>
  <si>
    <t>Dec. 31, 2018</t>
  </si>
  <si>
    <t>Disclosure of Income Taxes [Line Items]</t>
  </si>
  <si>
    <t>Statutory rate</t>
  </si>
  <si>
    <t>Changes in tax rates or tax laws enacted or announced [member]</t>
  </si>
  <si>
    <t>27.50%</t>
  </si>
  <si>
    <t>Excess of taxable income enacted</t>
  </si>
  <si>
    <t>Income Taxes - Movements in Deferred Tax Assets (Liabilities) (Detail) - KRW (₩) ₩ in Millions</t>
  </si>
  <si>
    <t>Disclosure of temporary difference, unused tax losses and unused tax credits [line items]</t>
  </si>
  <si>
    <t>Inc. (Dec.)</t>
  </si>
  <si>
    <t>Reserve for technology developments [Member]</t>
  </si>
  <si>
    <t>Property, plant and equipment depreciation [Member]</t>
  </si>
  <si>
    <t>Share of profit or loss of equity-accounted investees [Member]</t>
  </si>
  <si>
    <t>Property, plant and equipment revaluation [Member]</t>
  </si>
  <si>
    <t>Prepaid expenses [Member]</t>
  </si>
  <si>
    <t>Property, plant and equipment impairment loss [Member]</t>
  </si>
  <si>
    <t>Gain or loss on foreign currency [Member]</t>
  </si>
  <si>
    <t>Provision for construction losses [Member]</t>
  </si>
  <si>
    <t>Provision for construction warranty [Member]</t>
  </si>
  <si>
    <t>Accrued income [Member]</t>
  </si>
  <si>
    <t>Impairment loss on AFS [Member]</t>
  </si>
  <si>
    <t>Difference in acquisition costs of treasury shares [Member]</t>
  </si>
  <si>
    <t>Temporary differences [member]</t>
  </si>
  <si>
    <t>Other deferred income taxes recognized directly to equity [Member]</t>
  </si>
  <si>
    <t>Deferred income taxes recognized directly to equity [Member]</t>
  </si>
  <si>
    <t>Tax credit carryforward and others [Member]</t>
  </si>
  <si>
    <t>Investments in subsidiaries, associates and joint ventures [Member]</t>
  </si>
  <si>
    <t>Income Taxes - Summary of Deferred Tax Assets And Liabilities (Detail) - KRW (₩) ₩ in Millions</t>
  </si>
  <si>
    <t>Net</t>
  </si>
  <si>
    <t>Earnings Per Share - Basic And Diluted Earnings Per Share (Detail) - KRW (₩)</t>
  </si>
  <si>
    <t>Earnings per share [abstract]</t>
  </si>
  <si>
    <t>Profit attribute to controlling interest</t>
  </si>
  <si>
    <t>Interests of hybrid bonds</t>
  </si>
  <si>
    <t>Weighted-average number of common shares outstanding</t>
  </si>
  <si>
    <t>Basic and diluted earnings per share</t>
  </si>
  <si>
    <t>Total number of common shares issued</t>
  </si>
  <si>
    <t>Weighted-average number of treasury shares</t>
  </si>
  <si>
    <t>Related Party Transactions - Significant Transactions Between the Controlling Company and Related Parties (Detail) - Posco [member] - KRW (₩) ₩ in Millions</t>
  </si>
  <si>
    <t>Disclosure of transactions between related parties [line items]</t>
  </si>
  <si>
    <t>Other sales</t>
  </si>
  <si>
    <t>Purchase of material</t>
  </si>
  <si>
    <t>Purchase of fixed assets</t>
  </si>
  <si>
    <t>Other purchases</t>
  </si>
  <si>
    <t>POSCO Processing &amp; Service [member]</t>
  </si>
  <si>
    <t>POSCO COATED &amp; COLOR STEEL Co., Ltd. [member]</t>
  </si>
  <si>
    <t>POSCO ICT [member]</t>
  </si>
  <si>
    <t>eNtoB Corporation [member]</t>
  </si>
  <si>
    <t>POSCO Thainox Public Company Limited [member]</t>
  </si>
  <si>
    <t>POSCO America Corporation [member]</t>
  </si>
  <si>
    <t>POSCO Canada Ltd. [member]</t>
  </si>
  <si>
    <t>POSCO Asia Co., Ltd. [member]</t>
  </si>
  <si>
    <t>Qingdao Pohang Stainless Steel Co., Ltd. [member]</t>
  </si>
  <si>
    <t>POSCO JAPAN Co., Ltd. [member]</t>
  </si>
  <si>
    <t>POSCO-VIETNAM Co., Ltd. [Member]</t>
  </si>
  <si>
    <t>POSCO MEXICO S.A. DE C.V. [member]</t>
  </si>
  <si>
    <t>POSCO(Suzhou) Automotive Processing Center Co., Ltd. [member]</t>
  </si>
  <si>
    <t>POSCO TMC Co., Ltd. [member]</t>
  </si>
  <si>
    <t>POSCO AST [Member]</t>
  </si>
  <si>
    <t>POSHIMETAL Co., Ltd. [Member]</t>
  </si>
  <si>
    <t>SeAH Changwon Integrated Special Steel [member]</t>
  </si>
  <si>
    <t>POSCO PLANTEC Co., Ltd. [member]</t>
  </si>
  <si>
    <t>SNNC [member]</t>
  </si>
  <si>
    <t>POSCO-SAMSUNG-Slovakia Processing Center [member]</t>
  </si>
  <si>
    <t>Roy Hill Holdings Pty Ltd. [member]</t>
  </si>
  <si>
    <t>CSP - Compania Siderurgica do Pecem [Member]</t>
  </si>
  <si>
    <t>Other associates and joint ventures [member]</t>
  </si>
  <si>
    <t>Associates and joint ventures [member]</t>
  </si>
  <si>
    <t>KOBRASCO [member]</t>
  </si>
  <si>
    <t>Related Party Transactions - Significant Transactions Between the Controlling Company and Related Parties (Parenthetical) (Detail) $ in Thousands, ₩ in Millions</t>
  </si>
  <si>
    <t>Dec. 31, 2015USD ($)</t>
  </si>
  <si>
    <t>Loans to related parties during the year | ₩</t>
  </si>
  <si>
    <t>Collected loans from related parties during the year | ₩</t>
  </si>
  <si>
    <t>Posco [member] | CSP - Compania Siderurgica do Pecem [member]</t>
  </si>
  <si>
    <t>Loans to related parties during the year</t>
  </si>
  <si>
    <t>Posco [member] | LLP POSUK Titanium [Member]</t>
  </si>
  <si>
    <t>Collected loans from related parties during the year</t>
  </si>
  <si>
    <t>Posco [member] | POSCO-Uruguay S.A. [Member]</t>
  </si>
  <si>
    <t>Borrowings from related parties during the year</t>
  </si>
  <si>
    <t>Related Party Transactions - Related Account Balances of Significant Transactions Between the Controlling Company and Related Parties (Detail) - KRW (₩) ₩ in Millions</t>
  </si>
  <si>
    <t>Total payables</t>
  </si>
  <si>
    <t>Other receivables</t>
  </si>
  <si>
    <t>Total receivables</t>
  </si>
  <si>
    <t>Posco [member] | POSCO ENGINEERING &amp; CONSTRUCTION CO., LTD. [member]</t>
  </si>
  <si>
    <t>Posco [member] | POSCO COATED &amp; COLOR STEEL Co., Ltd. [member]</t>
  </si>
  <si>
    <t>Posco [member] | POSCO ICT [member]</t>
  </si>
  <si>
    <t>Posco [member] | eNtoB Corporation [member]</t>
  </si>
  <si>
    <t>Posco [member] | POSCO CHEMTECH [member]</t>
  </si>
  <si>
    <t>Posco [member] | POSCO ENERGY CO., LTD. [member]</t>
  </si>
  <si>
    <t>Posco [member] | POSCO DAEWOO Corporation [member]</t>
  </si>
  <si>
    <t>Posco [member] | POSCO Thainox Public Company Limited [member]</t>
  </si>
  <si>
    <t>Posco [member] | POSCO America Corporation [member]</t>
  </si>
  <si>
    <t>Posco [member] | POSCO Asia Co., Ltd. [member]</t>
  </si>
  <si>
    <t>Posco [member] | Qingdao Pohang Stainless Steel Co., Ltd. [member]</t>
  </si>
  <si>
    <t>Posco [member] | POSCO MEXICO S.A. DE C.V. [member]</t>
  </si>
  <si>
    <t>Posco [member] | POSCO Maharashtra Steel Private Limited [member]</t>
  </si>
  <si>
    <t>Posco [member] | Others [member]</t>
  </si>
  <si>
    <t>Posco [member] | Subsidiaries [member]</t>
  </si>
  <si>
    <t>Posco [member] | POSCO Processing &amp; Service [member]</t>
  </si>
  <si>
    <t>Posco [member] | POSCO PLANTEC Co., Ltd. [member]</t>
  </si>
  <si>
    <t>Posco [member] | SNNC [member]</t>
  </si>
  <si>
    <t>Posco [member] | Other associates and joint ventures [member]</t>
  </si>
  <si>
    <t>Posco [member] | Associates and joint ventures [member]</t>
  </si>
  <si>
    <t>Related Party Transactions - Significant Transactions Between the Company, Excluding the Controlling Company, and Related Companies (Detail) - Company, excluding the controlling company [member] - KRW (₩) ₩ in Millions</t>
  </si>
  <si>
    <t>New Songdo International City Development, LLC [member]</t>
  </si>
  <si>
    <t>Chuncheon Energy Co., Ltd. [member]</t>
  </si>
  <si>
    <t>Noeul Green Energy [member]</t>
  </si>
  <si>
    <t>VSC POSCO Steel Corporation [member]</t>
  </si>
  <si>
    <t>USS-POSCO Industries [member]</t>
  </si>
  <si>
    <t>CSP - Compania Siderurgica do Pecem [member]</t>
  </si>
  <si>
    <t>Zhongyue POSCO (Qinhuangdao) Tinplate Industrial Co., Ltd [member]</t>
  </si>
  <si>
    <t>LLP POSUK Titanium [Member]</t>
  </si>
  <si>
    <t>BX STEEL POSCO Cold Rolled Sheet Co., Ltd. [member]</t>
  </si>
  <si>
    <t>POS-SEAHSTEELWIRE(TIANJIN)CO., Ltd [member]</t>
  </si>
  <si>
    <t>PT. batutua tembaga raya [member]</t>
  </si>
  <si>
    <t>POSCO SeAH Steel Wire(Nantong) Co., Ltd. [member]</t>
  </si>
  <si>
    <t>Zhangjiagang Pohang Refractories Co., Ltd. [member]</t>
  </si>
  <si>
    <t>Sebang Steel [member]</t>
  </si>
  <si>
    <t>SHANGHAI WAIGAOQIAO FREE TRADE ZONE LANSHENG DAEWOO IN'L TRADING CO., LTD. [member]</t>
  </si>
  <si>
    <t>DMSA/AMSA [member]</t>
  </si>
  <si>
    <t>South-East Asia Gas Pipeline Company Ltd. [member]</t>
  </si>
  <si>
    <t>Posco e&amp;c Songdo International Building [member]</t>
  </si>
  <si>
    <t>Incheon-Gimpo Expressway Co., Ltd. [member]</t>
  </si>
  <si>
    <t>Related Party Transactions - Related Account Balances of Significant Transactions Between the Company, Excluding the Controlling Company, and Related Parties (Detail) - KRW (₩) ₩ in Millions</t>
  </si>
  <si>
    <t>Company, excluding the controlling company [member] | POSCO PLANTEC Co., Ltd. [member]</t>
  </si>
  <si>
    <t>Company, excluding the controlling company [member] | New Songdo International City Development, LLC [member]</t>
  </si>
  <si>
    <t>Loan</t>
  </si>
  <si>
    <t>Company, excluding the controlling company [member] | Chuncheon Energy Co., Ltd. [member]</t>
  </si>
  <si>
    <t>Company, excluding the controlling company [member] | VSC POSCO Steel Corporation [member]</t>
  </si>
  <si>
    <t>Company, excluding the controlling company [member] | USS-POSCO Industries [member]</t>
  </si>
  <si>
    <t>Company, excluding the controlling company [member] | Nickel mining company SAS [member]</t>
  </si>
  <si>
    <t>Company, excluding the controlling company [member] | CSP - Compania Siderurgica do Pecem [member]</t>
  </si>
  <si>
    <t>Company, excluding the controlling company [member] | Zhongyue POSCO (Qinhuangdao) Tinplate Industrial Co., Ltd [member]</t>
  </si>
  <si>
    <t>Company, excluding the controlling company [member] | PT. batutua tembaga raya [member]</t>
  </si>
  <si>
    <t>Company, excluding the controlling company [member] | POSCO SeAH Steel Wire(Nantong) Co., Ltd. [member]</t>
  </si>
  <si>
    <t>Company, excluding the controlling company [member] | SHANGHAI WAIGAOQIAO FREE TRADE ZONE LANSHENG DAEWOO IN'L TRADING CO., LTD. [member]</t>
  </si>
  <si>
    <t>Company, excluding the controlling company [member] | DMSA/AMSA [member]</t>
  </si>
  <si>
    <t>Company, excluding the controlling company [member] | South-East Asia Gas Pipeline Company Ltd. [member]</t>
  </si>
  <si>
    <t>Company, excluding the controlling company [member] | Other associates and joint ventures [member]</t>
  </si>
  <si>
    <t>Company, excluding the controlling company [member] | Associates and joint ventures [member]</t>
  </si>
  <si>
    <t>Company, excluding the controlling company [member] | AN KHANH NEW CITY DEVELOPMENT J.V. CO., LTD. [member]</t>
  </si>
  <si>
    <t>Company, excluding the controlling company [member] | Tinplate Industrial Company Limited [Member]</t>
  </si>
  <si>
    <t>Related Party Transactions - Related Account Balances of Significant Transactions Between the Company, Excluding the Controlling Company, and Related Parties (Parenthetical) (Detail) - KRW (₩) ₩ in Millions</t>
  </si>
  <si>
    <t>Bad-debt allowance for receivables</t>
  </si>
  <si>
    <t>Related Party Transactions - Significant Financial Transactions Between the Company, Excluding the Controlling Company, and Related Parties (Detail) - KRW (₩) ₩ in Millions</t>
  </si>
  <si>
    <t>Lend</t>
  </si>
  <si>
    <t>Collect</t>
  </si>
  <si>
    <t>Company, excluding the controlling company [member] | METAPOLIS Co.,Ltd [member]</t>
  </si>
  <si>
    <t>Company, excluding the controlling company [member] | PT. Tanggamus Electric Power [member]</t>
  </si>
  <si>
    <t>Company, excluding the controlling company [member] | PT. wampu electric power [member]</t>
  </si>
  <si>
    <t>Company, excluding the controlling company [member] | PT. POSMI Steel Indonesia [member]</t>
  </si>
  <si>
    <t>Company, excluding the controlling company [member] | KRAKATAU POS-CHEM DONG-SUH CHEMICAL [member]</t>
  </si>
  <si>
    <t>Company, excluding the controlling company [member] | Hamparan Mulya [member]</t>
  </si>
  <si>
    <t>Company, excluding the controlling company [member] | POS-SEAHSTEELWIRE(TIANJIN)CO., Ltd [member]</t>
  </si>
  <si>
    <t>Company, excluding the controlling company [member] | POS-SeAH Steel Wire (Thailand) Co., Ltd. [member]</t>
  </si>
  <si>
    <t>Company, excluding the controlling company [member] | AMCI (WA) PTY LTD [member]</t>
  </si>
  <si>
    <t>Company, excluding the controlling company [member] | POSCO(Yantai)Automotive Processing Center Co., Ltd. [member]</t>
  </si>
  <si>
    <t>Company, excluding the controlling company [member] | POS-AUSTEM WUHAN AUTOMOTIVE CO.,LTD [member]</t>
  </si>
  <si>
    <t>Company, excluding the controlling company [member] | SAMHWAN VINA CO., LTD [member]</t>
  </si>
  <si>
    <t>Company, excluding the controlling company [member] | Posco e&amp;c Songdo International Building [member]</t>
  </si>
  <si>
    <t>Company, excluding the controlling company [member] | POSK(Pinghu) Steel Processing Center Co., Ltd. [member]</t>
  </si>
  <si>
    <t>Company, excluding the controlling company [member] | Gale International Korea, LLC [Member]</t>
  </si>
  <si>
    <t>Related Party Transactions - Significant Financial Transactions Between the Company, Excluding the Controlling Company, and Related Parties (Parenthetical) (Detail) - KRW (₩) ₩ in Millions</t>
  </si>
  <si>
    <t>Loans converted to shares of DMSA/AMSA</t>
  </si>
  <si>
    <t>Related Party Transactions - Details of Compensation to Key Management Officers (Detail) - KRW (₩) ₩ in Millions</t>
  </si>
  <si>
    <t>Related party transactions [abstract]</t>
  </si>
  <si>
    <t>Short-term benefits</t>
  </si>
  <si>
    <t>Long-term benefits</t>
  </si>
  <si>
    <t>Retirement benefits</t>
  </si>
  <si>
    <t>Compensation to key management</t>
  </si>
  <si>
    <t>Commitments and Contingencies - Contingent Liabilities on Outstanding Guarantees (Detail) - Dec. 31, 2017 - Contingent liabilities on outstanding guarantees [member] ₩ in Millions</t>
  </si>
  <si>
    <t>KRW (₩)</t>
  </si>
  <si>
    <t>BRL (R$)</t>
  </si>
  <si>
    <t>EUR (€)</t>
  </si>
  <si>
    <t>AUD ($)</t>
  </si>
  <si>
    <t>IDR (Rp)</t>
  </si>
  <si>
    <t>INR (₨)</t>
  </si>
  <si>
    <t>THB (฿)</t>
  </si>
  <si>
    <t>CNY (¥)</t>
  </si>
  <si>
    <t>USD ($)</t>
  </si>
  <si>
    <t>USD [member]</t>
  </si>
  <si>
    <t>Disclosure of contingent liabilities [line items]</t>
  </si>
  <si>
    <t>Guarantee amount</t>
  </si>
  <si>
    <t>KRW [member]</t>
  </si>
  <si>
    <t>CNY [member]</t>
  </si>
  <si>
    <t>India, Rupees</t>
  </si>
  <si>
    <t>Indonesia, Rupiahs</t>
  </si>
  <si>
    <t>THB [member]</t>
  </si>
  <si>
    <t>EUR [member]</t>
  </si>
  <si>
    <t>AUD [member]</t>
  </si>
  <si>
    <t>BRL [member]</t>
  </si>
  <si>
    <t>R$ 464060000</t>
  </si>
  <si>
    <t>Top of range [member] | USD [member]</t>
  </si>
  <si>
    <t>Top of range [member] | KRW [member]</t>
  </si>
  <si>
    <t>Top of range [member] | CNY [member]</t>
  </si>
  <si>
    <t>Top of range [member] | India, Rupees</t>
  </si>
  <si>
    <t>Top of range [member] | Indonesia, Rupiahs</t>
  </si>
  <si>
    <t>Top of range [member] | THB [member]</t>
  </si>
  <si>
    <t>Top of range [member] | EUR [member]</t>
  </si>
  <si>
    <t>Top of range [member] | AUD [member]</t>
  </si>
  <si>
    <t>Top of range [member] | BRL [member]</t>
  </si>
  <si>
    <t>Posco [member] | POSCO ASSAN TST STEEL INDUSTRY [member] | SMBC and others [member]</t>
  </si>
  <si>
    <t>Posco [member] | POSCO COATED STEEL (THAILAND) CO., LTD. [Member] | The Great&amp;CO Co., Ltd(SPC) [member]</t>
  </si>
  <si>
    <t>Posco [member] | POSCO Maharashtra Steel Private Limited [member] | Export-Import Bank of Korea and others [member]</t>
  </si>
  <si>
    <t>Posco [member] | POSCO SS-VINA Co., Ltd [Member] | Export-Import Bank of Korea and others [member]</t>
  </si>
  <si>
    <t>Posco [member] | POSCO VST Co., Ltd. [member] | ANZ and others [member]</t>
  </si>
  <si>
    <t>Posco [member] | POSCO-VIETNAM Co., Ltd. [Member] | Export-Import Bank of Korea [member]</t>
  </si>
  <si>
    <t>Posco [member] | PT. KRAKATAU POSCO [member] | Korean Development Bank and others [member]</t>
  </si>
  <si>
    <t>Posco [member] | Zhangjiagang Pohang Stainless Steel Co., Ltd. [member] | Export-Import Bank of Korea and others [member]</t>
  </si>
  <si>
    <t>Posco [member] | CSP - Compania Siderurgica do Pecem [member] | Export-Import Bank of Korea and others [member]</t>
  </si>
  <si>
    <t>Posco [member] | CSP - Compania Siderurgica do Pecem [member] | BNDES [Member]</t>
  </si>
  <si>
    <t>Posco [member] | LLP POSUK Titanium [Member] | SMBC [Member]</t>
  </si>
  <si>
    <t>Posco [member] | Nickel mining company SAS [member] | SMBC [Member]</t>
  </si>
  <si>
    <t>Posco [member] | Top of range [member] | POSCO Asia Co., Ltd. [member]</t>
  </si>
  <si>
    <t>Posco [member] | Top of range [member] | POSCO ASSAN TST STEEL INDUSTRY [member] | SMBC and others [member]</t>
  </si>
  <si>
    <t>Posco [member] | Top of range [member] | POSCO COATED STEEL (THAILAND) CO., LTD. [Member] | The Great&amp;CO Co., Ltd(SPC) [member]</t>
  </si>
  <si>
    <t>Posco [member] | Top of range [member] | POSCO Maharashtra Steel Private Limited [member] | Export-Import Bank of Korea and others [member]</t>
  </si>
  <si>
    <t>Posco [member] | Top of range [member] | POSCO MEXICO S.A. DE C.V. [member]</t>
  </si>
  <si>
    <t>Posco [member] | Top of range [member] | POSCO SS-VINA Co., Ltd [Member] | Export-Import Bank of Korea and others [member]</t>
  </si>
  <si>
    <t>Posco [member] | Top of range [member] | POSCO VST Co., Ltd. [member] | ANZ and others [member]</t>
  </si>
  <si>
    <t>Posco [member] | Top of range [member] | POSCO-VIETNAM Co., Ltd. [Member] | Export-Import Bank of Korea [member]</t>
  </si>
  <si>
    <t>Posco [member] | Top of range [member] | PT. KRAKATAU POSCO [member] | Korean Development Bank and others [member]</t>
  </si>
  <si>
    <t>Posco [member] | Top of range [member] | Zhangjiagang Pohang Stainless Steel Co., Ltd. [member] | Export-Import Bank of Korea and others [member]</t>
  </si>
  <si>
    <t>Posco [member] | Top of range [member] | CSP - Compania Siderurgica do Pecem [member] | Export-Import Bank of Korea and others [member]</t>
  </si>
  <si>
    <t>Posco [member] | Top of range [member] | CSP - Compania Siderurgica do Pecem [member] | BNDES [Member]</t>
  </si>
  <si>
    <t>Posco [member] | Top of range [member] | LLP POSUK Titanium [Member] | SMBC [Member]</t>
  </si>
  <si>
    <t>Posco [member] | Top of range [member] | Nickel mining company SAS [member] | SMBC [Member]</t>
  </si>
  <si>
    <t>POSCO DAEWOO Corporation [member] | POSCO ASSAN TST STEEL INDUSTRY [member] | ING and others [Member]</t>
  </si>
  <si>
    <t>POSCO DAEWOO Corporation [member] | Daewoo Global Development. Pte., Ltd [member] | Export-Import Bank of Korea [member]</t>
  </si>
  <si>
    <t>POSCO DAEWOO Corporation [member] | Daewoo Global Development. Pte., Ltd [member] | MIRAE ASSET DAEWOO CO.,LTD. [member]</t>
  </si>
  <si>
    <t>POSCO DAEWOO Corporation [member] | DAEWOO POWER PNG Ltd. [Member] | Export-Import Bank of Korea [member]</t>
  </si>
  <si>
    <t>POSCO DAEWOO Corporation [member] | Daewoo Textile LLC [Member] | Export-Import Bank of Korea [member]</t>
  </si>
  <si>
    <t>POSCO DAEWOO Corporation [member] | POSCO DAEWOO INDIA PVT., LTD. [Member] | Shinhan Bank and others [Member]</t>
  </si>
  <si>
    <t>POSCO DAEWOO Corporation [member] | POSCO DAEWOO INDIA PVT., LTD. [Member] | SC bank and other [member]</t>
  </si>
  <si>
    <t>POSCO DAEWOO Corporation [member] | PT. Bio Inti Agrindo [member] | Export-Import Bank of Korea and others [member]</t>
  </si>
  <si>
    <t>POSCO DAEWOO Corporation [member] | Songdo Posco Family housing [member] | SAMSUNG SECURITIES CO.,LTD and others [member]</t>
  </si>
  <si>
    <t>POSCO DAEWOO Corporation [member] | GLOBAL KOMSCO Daewoo LLC [Member] | Industrial &amp; Commercial Bank of China [member]</t>
  </si>
  <si>
    <t>POSCO DAEWOO Corporation [member] | Ambatovy Project Investments Limited and others [member] | Export-Import Bank of Korea [member]</t>
  </si>
  <si>
    <t>POSCO DAEWOO Corporation [member] | Top of range [member] | POSCO ASSAN TST STEEL INDUSTRY [member] | ING and others [Member]</t>
  </si>
  <si>
    <t>POSCO DAEWOO Corporation [member] | Top of range [member] | Daewoo Global Development. Pte., Ltd [member] | Export-Import Bank of Korea [member]</t>
  </si>
  <si>
    <t>POSCO DAEWOO Corporation [member] | Top of range [member] | Daewoo Global Development. Pte., Ltd [member] | MIRAE ASSET DAEWOO CO.,LTD. [member]</t>
  </si>
  <si>
    <t>POSCO DAEWOO Corporation [member] | Top of range [member] | DAEWOO POWER PNG Ltd. [Member] | Export-Import Bank of Korea [member]</t>
  </si>
  <si>
    <t>POSCO DAEWOO Corporation [member] | Top of range [member] | Daewoo Textile LLC [Member] | Export-Import Bank of Korea [member]</t>
  </si>
  <si>
    <t>POSCO DAEWOO Corporation [member] | Top of range [member] | POSCO DAEWOO INDIA PVT., LTD. [Member] | Shinhan Bank and others [Member]</t>
  </si>
  <si>
    <t>POSCO DAEWOO Corporation [member] | Top of range [member] | POSCO DAEWOO INDIA PVT., LTD. [Member] | SC bank and other [member]</t>
  </si>
  <si>
    <t>POSCO DAEWOO Corporation [member] | Top of range [member] | PT. Bio Inti Agrindo [member] | Export-Import Bank of Korea and others [member]</t>
  </si>
  <si>
    <t>POSCO DAEWOO Corporation [member] | Top of range [member] | Songdo Posco Family housing [member] | SAMSUNG SECURITIES CO.,LTD and others [member]</t>
  </si>
  <si>
    <t>POSCO DAEWOO Corporation [member] | Top of range [member] | GLOBAL KOMSCO Daewoo LLC [Member] | Industrial &amp; Commercial Bank of China [member]</t>
  </si>
  <si>
    <t>POSCO DAEWOO Corporation [member] | Top of range [member] | Ambatovy Project Investments Limited and others [member] | Export-Import Bank of Korea [member]</t>
  </si>
  <si>
    <t>POSCO ENGINEERING &amp; CONSTRUCTION CO., LTD. [member] | Daewoo Global Development. Pte., Ltd [member] | POSCO Asia Co., Ltd. And others [member]</t>
  </si>
  <si>
    <t>POSCO ENGINEERING &amp; CONSTRUCTION CO., LTD. [member] | Songdo Posco Family housing [member] | SAMSUNG SECURITIES CO.,LTD and others [member]</t>
  </si>
  <si>
    <t>POSCO ENGINEERING &amp; CONSTRUCTION CO., LTD. [member] | POSCO E&amp;C Vietnam Co., Ltd. [member] | Export-Import Bank of Korea [member]</t>
  </si>
  <si>
    <t>POSCO ENGINEERING &amp; CONSTRUCTION CO., LTD. [member] | HONG KONG POSCO E&amp;C (CHINA) INVESTMENT Co., Ltd [Member] | Woori Bank and others [member]</t>
  </si>
  <si>
    <t>POSCO ENGINEERING &amp; CONSTRUCTION CO., LTD. [member] | POSCO ENGINEERING &amp; CONSTRUCTION DO BRAZIL LTDA. [member] | HSBC [Member]</t>
  </si>
  <si>
    <t>POSCO ENGINEERING &amp; CONSTRUCTION CO., LTD. [member] | POSCO ENGINEERING (THAILAND) CO., LTD. [member] | POSCO Asia Co., Ltd. [member]</t>
  </si>
  <si>
    <t>POSCO ENGINEERING &amp; CONSTRUCTION CO., LTD. [member] | POSCO Engineering and Construction India Private Limited [member] | Woori Bank [member]</t>
  </si>
  <si>
    <t>POSCO ENGINEERING &amp; CONSTRUCTION CO., LTD. [member] | PT PEN INDONESIA [Member] | POSCO Asia Co., Ltd. [member]</t>
  </si>
  <si>
    <t>POSCO ENGINEERING &amp; CONSTRUCTION CO., LTD. [member] | PT. POSCO E&amp;C INDONESIA [member] | BNP Indonesia [member]</t>
  </si>
  <si>
    <t>POSCO ENGINEERING &amp; CONSTRUCTION CO., LTD. [member] | New Songdo International City Development, LLC [member] | Others [Member]</t>
  </si>
  <si>
    <t>POSCO ENGINEERING &amp; CONSTRUCTION CO., LTD. [member] | UITrans LRT Co., Ltd. [member] | Kookmin Bank and Other [Member]</t>
  </si>
  <si>
    <t>POSCO ENGINEERING &amp; CONSTRUCTION CO., LTD. [member] | Chuncheon Energy Co., Ltd. [member] | Kookmin Bank and Other [Member]</t>
  </si>
  <si>
    <t>POSCO ENGINEERING &amp; CONSTRUCTION CO., LTD. [member] | Ecocity Company Limited and Others [Member] | Others [Member]</t>
  </si>
  <si>
    <t>POSCO ENGINEERING &amp; CONSTRUCTION CO., LTD. [member] | AN KHANH NEW CITY DEVELOPMENT J.V. CO., LTD. [member] | POSCO Asia Co., Ltd. And others [member]</t>
  </si>
  <si>
    <t>POSCO ENGINEERING &amp; CONSTRUCTION CO., LTD. [member] | Top of range [member] | Daewoo Global Development. Pte., Ltd [member] | POSCO Asia Co., Ltd. And others [member]</t>
  </si>
  <si>
    <t>POSCO ENGINEERING &amp; CONSTRUCTION CO., LTD. [member] | Top of range [member] | Songdo Posco Family housing [member] | SAMSUNG SECURITIES CO.,LTD and others [member]</t>
  </si>
  <si>
    <t>POSCO ENGINEERING &amp; CONSTRUCTION CO., LTD. [member] | Top of range [member] | POSCO E&amp;C Vietnam Co., Ltd. [member] | Export-Import Bank of Korea [member]</t>
  </si>
  <si>
    <t>POSCO ENGINEERING &amp; CONSTRUCTION CO., LTD. [member] | Top of range [member] | HONG KONG POSCO E&amp;C (CHINA) INVESTMENT Co., Ltd [Member] | Woori Bank and others [member]</t>
  </si>
  <si>
    <t>POSCO ENGINEERING &amp; CONSTRUCTION CO., LTD. [member] | Top of range [member] | POSCO ENGINEERING &amp; CONSTRUCTION DO BRAZIL LTDA. [member] | HSBC [Member]</t>
  </si>
  <si>
    <t>POSCO ENGINEERING &amp; CONSTRUCTION CO., LTD. [member] | Top of range [member] | POSCO ENGINEERING (THAILAND) CO., LTD. [member] | POSCO Asia Co., Ltd. [member]</t>
  </si>
  <si>
    <t>POSCO ENGINEERING &amp; CONSTRUCTION CO., LTD. [member] | Top of range [member] | POSCO Engineering and Construction India Private Limited [member] | Woori Bank [member]</t>
  </si>
  <si>
    <t>POSCO ENGINEERING &amp; CONSTRUCTION CO., LTD. [member] | Top of range [member] | PT PEN INDONESIA [Member] | POSCO Asia Co., Ltd. [member]</t>
  </si>
  <si>
    <t>POSCO ENGINEERING &amp; CONSTRUCTION CO., LTD. [member] | Top of range [member] | PT. POSCO E&amp;C INDONESIA [member] | BNP Indonesia [member]</t>
  </si>
  <si>
    <t>POSCO ENGINEERING &amp; CONSTRUCTION CO., LTD. [member] | Top of range [member] | New Songdo International City Development, LLC [member] | Others [Member]</t>
  </si>
  <si>
    <t>POSCO ENGINEERING &amp; CONSTRUCTION CO., LTD. [member] | Top of range [member] | UITrans LRT Co., Ltd. [member] | Kookmin Bank and Other [Member]</t>
  </si>
  <si>
    <t>POSCO ENGINEERING &amp; CONSTRUCTION CO., LTD. [member] | Top of range [member] | Chuncheon Energy Co., Ltd. [member] | Kookmin Bank and Other [Member]</t>
  </si>
  <si>
    <t>POSCO ENGINEERING &amp; CONSTRUCTION CO., LTD. [member] | Top of range [member] | Ecocity Company Limited and Others [Member] | Others [Member]</t>
  </si>
  <si>
    <t>POSCO ENGINEERING &amp; CONSTRUCTION CO., LTD. [member] | Top of range [member] | AN KHANH NEW CITY DEVELOPMENT J.V. CO., LTD. [member] | POSCO Asia Co., Ltd. And others [member]</t>
  </si>
  <si>
    <t>POSCO ICT [member] | PT.POSCO ICT INDONESIA [Member] | POSCO Asia Co., Ltd. [member]</t>
  </si>
  <si>
    <t>POSCO ICT [member] | Incheon-Gimpo Expressway Co., Ltd. [member] | Korean Development Bank [Member]</t>
  </si>
  <si>
    <t>POSCO ICT [member] | UITrans LRT Co., Ltd. [member] | Kookmin Bank [Member]</t>
  </si>
  <si>
    <t>POSCO ICT [member] | SMS Energy and others [member] | Hana Bank and others [member]</t>
  </si>
  <si>
    <t>POSCO ICT [member] | Hyochun CO., LTD [member] | Daegu Bank and others [member]</t>
  </si>
  <si>
    <t>POSCO ICT [member] | BLT Enterprise and others [Member] | Kyobo Life Insurance Co., Ltd and others [member]</t>
  </si>
  <si>
    <t>POSCO ICT [member] | Top of range [member] | PT.POSCO ICT INDONESIA [Member] | POSCO Asia Co., Ltd. [member]</t>
  </si>
  <si>
    <t>POSCO ICT [member] | Top of range [member] | Incheon-Gimpo Expressway Co., Ltd. [member] | Korean Development Bank [Member]</t>
  </si>
  <si>
    <t>POSCO ICT [member] | Top of range [member] | UITrans LRT Co., Ltd. [member] | Kookmin Bank [Member]</t>
  </si>
  <si>
    <t>POSCO ICT [member] | Top of range [member] | SMS Energy and others [member] | Hana Bank and others [member]</t>
  </si>
  <si>
    <t>POSCO ICT [member] | Top of range [member] | Hyochun CO., LTD [member] | Daegu Bank and others [member]</t>
  </si>
  <si>
    <t>POSCO ICT [member] | Top of range [member] | BLT Enterprise and others [Member] | Kyobo Life Insurance Co., Ltd and others [member]</t>
  </si>
  <si>
    <t>POSCO M-TECH [Member] | PT.Krakatau Posco Chemtech Calcination [Member] | Hana Bank [Member]</t>
  </si>
  <si>
    <t>POSCO M-TECH [Member] | KRAKATAU POS-CHEM DONG-SUH CHEMICAL [member] | Hana Bank [Member]</t>
  </si>
  <si>
    <t>POSCO M-TECH [Member] | POS INFRA AUTO [member] | Korean Development Bank [Member]</t>
  </si>
  <si>
    <t>POSCO M-TECH [Member] | Top of range [member] | PT.Krakatau Posco Chemtech Calcination [Member] | Hana Bank [Member]</t>
  </si>
  <si>
    <t>POSCO M-TECH [Member] | Top of range [member] | KRAKATAU POS-CHEM DONG-SUH CHEMICAL [member] | Hana Bank [Member]</t>
  </si>
  <si>
    <t>POSCO M-TECH [Member] | Top of range [member] | POS INFRA AUTO [member] | Korean Development Bank [Member]</t>
  </si>
  <si>
    <t>POSCO COATED &amp; COLOR STEEL Co., Ltd. [member] | Myanmar POSCO C&amp;C Company, Limited [Member] | POSCO Asia Co., Ltd. And others [member]</t>
  </si>
  <si>
    <t>POSCO COATED &amp; COLOR STEEL Co., Ltd. [member] | Top of range [member] | Myanmar POSCO C&amp;C Company, Limited [Member] | POSCO Asia Co., Ltd. And others [member]</t>
  </si>
  <si>
    <t>POSCO ENERGY CO., LTD. [member] | POSCO ASSAN TST STEEL INDUSTRY [member] | SMBC [Member]</t>
  </si>
  <si>
    <t>POSCO ENERGY CO., LTD. [member] | PT. Krakatau Posco Energy [Member] | Export-Import Bank of Korea and others [member]</t>
  </si>
  <si>
    <t>POSCO ENERGY CO., LTD. [member] | Top of range [member] | POSCO ASSAN TST STEEL INDUSTRY [member] | SMBC [Member]</t>
  </si>
  <si>
    <t>POSCO ENERGY CO., LTD. [member] | Top of range [member] | PT. Krakatau Posco Energy [Member] | Export-Import Bank of Korea and others [member]</t>
  </si>
  <si>
    <t>POSCO AUSTRALIA PTY LTD [member] | Department of Trade and Investment (NSW Government) [member] | Woori Bank and others [member]</t>
  </si>
  <si>
    <t>POSCO AUSTRALIA PTY LTD [member] | Top of range [member] | Department of Trade and Investment (NSW Government) [member] | Woori Bank and others [member]</t>
  </si>
  <si>
    <t>Commitments and Contingencies - Additional Information (Detail) T in Thousands, ₩ in Millions</t>
  </si>
  <si>
    <t>Dec. 31, 2017KRW (₩)T</t>
  </si>
  <si>
    <t>Dec. 31, 2017USD ($)T</t>
  </si>
  <si>
    <t>Dec. 31, 2017USD ($)</t>
  </si>
  <si>
    <t>Remaining iron ore to be purchased | T</t>
  </si>
  <si>
    <t>Remaining coal to be purchased | T</t>
  </si>
  <si>
    <t>Liquefied natural gas to be purchased | T</t>
  </si>
  <si>
    <t>Liquefied natural gas terms</t>
  </si>
  <si>
    <t>Posco [member] | Korea National Oil Corporation [member]</t>
  </si>
  <si>
    <t>Borrowings | $</t>
  </si>
  <si>
    <t>Posco [member] | Top of range [member] | Korea National Oil Corporation [member]</t>
  </si>
  <si>
    <t>Posco [member] | Bottom of range [member]</t>
  </si>
  <si>
    <t>Iron ore and coal contracts terms</t>
  </si>
  <si>
    <t>Nickel contracts terms</t>
  </si>
  <si>
    <t>1 year</t>
  </si>
  <si>
    <t>Completions guarantees provided</t>
  </si>
  <si>
    <t>Construction guarantees received</t>
  </si>
  <si>
    <t>POSCO ENGINEERING &amp; CONSTRUCTION CO., LTD. [member] | Top of range [member]</t>
  </si>
  <si>
    <t>Foreign currency guarantee | $</t>
  </si>
  <si>
    <t>POSCO ICT [member] | Korea Software Financial Cooperative [member]</t>
  </si>
  <si>
    <t>Contingent liabilities guarantee amount</t>
  </si>
  <si>
    <t>POSCO ICT [member] | Seoul Guarantee Insurance [member]</t>
  </si>
  <si>
    <t>Woori Bank and others [member]</t>
  </si>
  <si>
    <t>Busan E&amp;E Co. [member]</t>
  </si>
  <si>
    <t>Supplementary fund</t>
  </si>
  <si>
    <t>Commitments and Contingencies - Litigations in Progress (Detail) - 12 months ended Dec. 31, 2017 ₺ in Thousands, € in Thousands, ₨ in Thousands, ₨ in Thousands, ฿ in Thousands, ¥ in Thousands, Rp in Thousands, R$ in Thousands, $ in Thousands, $ in Thousands, ₩ in Millions</t>
  </si>
  <si>
    <t>KRW (₩)LegalMatter</t>
  </si>
  <si>
    <t>CAD ($)</t>
  </si>
  <si>
    <t>PKR (₨)</t>
  </si>
  <si>
    <t>TRY (₺)</t>
  </si>
  <si>
    <t>Estimated lawsuits</t>
  </si>
  <si>
    <t>Provision for legal contingencies and claims | ₩</t>
  </si>
  <si>
    <t>Litigations in progress [Member] | Posco [member] | Korea [member]</t>
  </si>
  <si>
    <t>Legal actions</t>
  </si>
  <si>
    <t>Claim amount | ₩</t>
  </si>
  <si>
    <t>Description</t>
  </si>
  <si>
    <t>Lawsuit on claim for employee right and others(*1)</t>
  </si>
  <si>
    <t>Litigations in progress [Member] | Posco [member] | US [Member]</t>
  </si>
  <si>
    <t>Claim amount</t>
  </si>
  <si>
    <t>Arbitration on trading and others</t>
  </si>
  <si>
    <t>Litigations in progress [Member] | POSCO DAEWOO Corporation [member] | Korea [member]</t>
  </si>
  <si>
    <t>Lawsuit on claim for payment and others</t>
  </si>
  <si>
    <t>Litigations in progress [Member] | POSCO DAEWOO Corporation [member] | US [Member]</t>
  </si>
  <si>
    <t>Lawsuit on claim for damages and others(*1)</t>
  </si>
  <si>
    <t>Litigations in progress [Member] | POSCO DAEWOO Corporation [member] | European Union [Member]</t>
  </si>
  <si>
    <t>Lawsuit on claim for damages and others</t>
  </si>
  <si>
    <t>Litigations in progress [Member] | POSCO DAEWOO Corporation [member] | India [Member]</t>
  </si>
  <si>
    <t>Lawsuit on claim for payment on guarantees and others(*1)</t>
  </si>
  <si>
    <t>Litigations in progress [Member] | POSCO DAEWOO Corporation [member] | Pakistan [Member]</t>
  </si>
  <si>
    <t>Lawsuit on claim for damages</t>
  </si>
  <si>
    <t>Litigations in progress [Member] | POSCO DAEWOO Corporation [member] | Canada [Member]</t>
  </si>
  <si>
    <t>Litigations in progress [Member] | POSCO ENGINEERING &amp; CONSTRUCTION CO., LTD. [member] | Korea [member]</t>
  </si>
  <si>
    <t>Arbitration on construction costs allocation and others</t>
  </si>
  <si>
    <t>Litigations in progress [Member] | POSCO ICT [member] | Korea [member]</t>
  </si>
  <si>
    <t>Litigations in progress [Member] | POSCO A&amp;C [Member] | Korea [member]</t>
  </si>
  <si>
    <t>Lawsuit on claim for payment on construction</t>
  </si>
  <si>
    <t>Litigations in progress [Member] | POSCO ENERGY CO., LTD. [member] | Korea [member]</t>
  </si>
  <si>
    <t>Lawsuit on claim for damages and revocation of electricity supply contract and others</t>
  </si>
  <si>
    <t>Litigations in progress [Member] | POSCO E&amp;C CHINA Co., Ltd. [Member] | Korea [member]</t>
  </si>
  <si>
    <t>Litigations in progress [Member] | POSCO E&amp;C CHINA Co., Ltd. [Member] | China [member]</t>
  </si>
  <si>
    <t>Lawsuit on claim for payment of reserve for construction warranty and others</t>
  </si>
  <si>
    <t>Litigations in progress [Member] | Posco e&amp;c Songdo International Building [member] | Korea [member]</t>
  </si>
  <si>
    <t>Lawsuit on affirmation of the non-existence of general meeting of stockholders and others</t>
  </si>
  <si>
    <t>Litigations in progress [Member] | Pospower Co Ltd [Member] | Korea [member]</t>
  </si>
  <si>
    <t>Litigations in progress [Member] | POSCO ENGINEERING (THAILAND) CO., LTD. [member] | Thailand [Member]</t>
  </si>
  <si>
    <t>Litigations in progress [Member] | POSCO TNPC Otomotiv Celik San. Ve Tic. A.S [Member] | Turkey [Member]</t>
  </si>
  <si>
    <t>Lawsuit on claim for unfair dismissal and others</t>
  </si>
  <si>
    <t>Litigations in progress [Member] | PT. KRAKATAU POSCO [member] | Indonesia [Member]</t>
  </si>
  <si>
    <t>Litigations in progress [Member] | POSCO(Dalian) IT Center Development Co., Ltd. [Member] | China [member]</t>
  </si>
  <si>
    <t>Lawsuit over contract dispute dealing apartment</t>
  </si>
  <si>
    <t>Litigations in progress [Member] | Brazil Sao Paulo Steel Processing Center [Member] | Brazil [Member]</t>
  </si>
  <si>
    <t>R$ 12167</t>
  </si>
  <si>
    <t>Lawsuit on claim for payment on construction and others</t>
  </si>
  <si>
    <t>Litigations in progress [Member] | POSCO ENGINEERING &amp; CONSTRUCTION DO BRAZIL LTDA. [member] | Brazil [Member]</t>
  </si>
  <si>
    <t>R$ 121058</t>
  </si>
  <si>
    <t>Litigations in progress [Member] | HONG KONG POSCO E&amp;C (CHINA) INVESTMENT Co., Ltd [Member] | Korea [member]</t>
  </si>
  <si>
    <t>Litigations in progress [Member] | POSCO India Chennai Steel Processing Center Pvt.Ltd. [member] | US [Member]</t>
  </si>
  <si>
    <t>Lawsuit on custom duty and others</t>
  </si>
  <si>
    <t>Additional Information of Cash Flow Statements - Changes in Operating Assets and Liabilities (Detail) - KRW (₩) ₩ in Millions</t>
  </si>
  <si>
    <t>Cash flows from (used in) operating activities [abstract]</t>
  </si>
  <si>
    <t>Other non-currentassets</t>
  </si>
  <si>
    <t>Payments of severance benefits</t>
  </si>
  <si>
    <t>Plan assets</t>
  </si>
  <si>
    <t>Other non-currentliabilities</t>
  </si>
  <si>
    <t>Changes in operating cash flows</t>
  </si>
  <si>
    <t>Additional Information of Cash Flow Statements - Changes in Liabilities Arising from Financial Activities (Detail) ₩ in Millions</t>
  </si>
  <si>
    <t>Short-term borrowings [member]</t>
  </si>
  <si>
    <t>Disclosure of reconciliation of liabilities arising from financing activities [line items]</t>
  </si>
  <si>
    <t>Changes from financing cash flows</t>
  </si>
  <si>
    <t>Changes arising from obtaining or losing control of subsidiaries or other business</t>
  </si>
  <si>
    <t>The effect of changes in foreign exchange rates</t>
  </si>
  <si>
    <t>Other changes:</t>
  </si>
  <si>
    <t>Amortization of discount on debentures issued</t>
  </si>
  <si>
    <t>Dividend payable [member]</t>
  </si>
  <si>
    <t>Decrease in retained earnings</t>
  </si>
  <si>
    <t>Decrease in non-controlling interests</t>
  </si>
  <si>
    <t>Finance lease liabilities [member]</t>
  </si>
  <si>
    <t>Derivatives that hedge long-term borrowings [member]</t>
  </si>
  <si>
    <t>Changes in fair values</t>
  </si>
  <si>
    <t>Operating Segments - Information about Reportable Segments (Detail) - KRW (₩) ₩ in Millions</t>
  </si>
  <si>
    <t>Disclosure of operating segments [line items]</t>
  </si>
  <si>
    <t>Revenues</t>
  </si>
  <si>
    <t>Depreciation and amortization</t>
  </si>
  <si>
    <t>Impairment loss on property, plant and equipment and others</t>
  </si>
  <si>
    <t>Share of profit or loss of investment in associates and JVs</t>
  </si>
  <si>
    <t>Investment in associates</t>
  </si>
  <si>
    <t>Reportable segments [member]</t>
  </si>
  <si>
    <t>Acquisition of non-currentassets</t>
  </si>
  <si>
    <t>Reportable segments [member] | External customers [member]</t>
  </si>
  <si>
    <t>Reportable segments [member] | Internal customers [Member]</t>
  </si>
  <si>
    <t>Reportable segments [member] | Intersegment [Member]</t>
  </si>
  <si>
    <t>Reportable segments [member] | Steel [member]</t>
  </si>
  <si>
    <t>Reportable segments [member] | Steel [member] | External customers [member]</t>
  </si>
  <si>
    <t>Reportable segments [member] | Steel [member] | Internal customers [Member]</t>
  </si>
  <si>
    <t>Reportable segments [member] | Steel [member] | Intersegment [Member]</t>
  </si>
  <si>
    <t>Reportable segments [member] | Trading [member]</t>
  </si>
  <si>
    <t>Reportable segments [member] | Trading [member] | External customers [member]</t>
  </si>
  <si>
    <t>Reportable segments [member] | Trading [member] | Internal customers [Member]</t>
  </si>
  <si>
    <t>Reportable segments [member] | Trading [member] | Intersegment [Member]</t>
  </si>
  <si>
    <t>Reportable segments [member] | Construction [member]</t>
  </si>
  <si>
    <t>Reportable segments [member] | Construction [member] | External customers [member]</t>
  </si>
  <si>
    <t>Reportable segments [member] | Construction [member] | Internal customers [Member]</t>
  </si>
  <si>
    <t>Reportable segments [member] | Construction [member] | Intersegment [Member]</t>
  </si>
  <si>
    <t>Reportable segments [member] | Other reportable segment [member]</t>
  </si>
  <si>
    <t>Reportable segments [member] | Other reportable segment [member] | External customers [member]</t>
  </si>
  <si>
    <t>Reportable segments [member] | Other reportable segment [member] | Internal customers [Member]</t>
  </si>
  <si>
    <t>Reportable segments [member] | Other reportable segment [member] | Intersegment [Member]</t>
  </si>
  <si>
    <t>Operating Segments - Reconciliation of Segment Revenues, Profit or Loss, Assets and Liabilities and Other Significant Items (Detail) - KRW (₩) ₩ in Millions</t>
  </si>
  <si>
    <t>Share of profit or loss of investment in associates</t>
  </si>
  <si>
    <t>Other significant items</t>
  </si>
  <si>
    <t>Goodwill and corporate FV adjustments [member]</t>
  </si>
  <si>
    <t>Elimination of inter-segment amounts [member]</t>
  </si>
  <si>
    <t>Income tax expense [Member]</t>
  </si>
  <si>
    <t>Basis difference [Member]</t>
  </si>
  <si>
    <t>Operating Segments - Revenue and Non-current Assets by Geographic Area (Detail) - KRW (₩) ₩ in Millions</t>
  </si>
  <si>
    <t>Disclosure of geographical areas [line items]</t>
  </si>
  <si>
    <t>Japan [member]</t>
  </si>
  <si>
    <t>China [member]</t>
  </si>
  <si>
    <t>Asia-other [member]</t>
  </si>
  <si>
    <t>North America [member]</t>
  </si>
  <si>
    <t>Other countries [member]</t>
  </si>
  <si>
    <t>Reportable segments [member] | External customers [member] | Domestic [member]</t>
  </si>
  <si>
    <t>Reportable segments [member] | External customers [member] | Japan [member]</t>
  </si>
  <si>
    <t>Reportable segments [member] | External customers [member] | China [member]</t>
  </si>
  <si>
    <t>Reportable segments [member] | External customers [member] | Asia-other [member]</t>
  </si>
  <si>
    <t>Reportable segments [member] | External customers [member] | North America [member]</t>
  </si>
  <si>
    <t>Reportable segments [member] | External customers [member] | Other countries [member]</t>
  </si>
</sst>
</file>

<file path=xl/styles.xml><?xml version="1.0" encoding="utf-8"?>
<styleSheet xmlns="http://schemas.openxmlformats.org/spreadsheetml/2006/main">
  <numFmts count="9">
    <numFmt formatCode="_(&quot;₩ &quot;#,##0_);_(&quot;₩ &quot;(#,##0)" numFmtId="164"/>
    <numFmt formatCode="#,##0.000_);(#,##0.000)" numFmtId="165"/>
    <numFmt formatCode="_(&quot;$ &quot;#,##0_);_(&quot;$ &quot;(#,##0)" numFmtId="166"/>
    <numFmt formatCode="_(&quot;¥ &quot;#,##0_);_(&quot;¥ &quot;(#,##0)" numFmtId="167"/>
    <numFmt formatCode="_(&quot;₨ &quot;#,##0_);_(&quot;₨ &quot;(#,##0)" numFmtId="168"/>
    <numFmt formatCode="_(&quot;Rp &quot;#,##0_);_(&quot;Rp &quot;(#,##0)" numFmtId="169"/>
    <numFmt formatCode="_(&quot;฿ &quot;#,##0_);_(&quot;฿ &quot;(#,##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0"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sharedStrings.xml" Type="http://schemas.openxmlformats.org/officeDocument/2006/relationships/sharedStrings"/><Relationship Id="rId224" Target="styles.xml" Type="http://schemas.openxmlformats.org/officeDocument/2006/relationships/styles"/><Relationship Id="rId2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889132</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799996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7</v>
      </c>
    </row>
    <row r="3" spans="1:2">
      <c r="A3" s="3" t="s">
        <v>210</v>
      </c>
    </row>
    <row r="4" spans="1:2">
      <c r="A4" s="4" t="s">
        <v>218</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4</v>
      </c>
      <c r="B1" s="2" t="s">
        <v>27</v>
      </c>
      <c r="C1" s="2" t="s">
        <v>28</v>
      </c>
    </row>
    <row r="2" spans="1:3">
      <c r="A2" s="3" t="s">
        <v>1760</v>
      </c>
    </row>
    <row r="3" spans="1:3">
      <c r="A3" s="4" t="s">
        <v>1765</v>
      </c>
      <c r="B3" s="6" t="n">
        <v>-1396</v>
      </c>
      <c r="C3" s="6" t="n">
        <v>-4035</v>
      </c>
    </row>
    <row r="4" spans="1:3">
      <c r="A4" s="4" t="s">
        <v>1766</v>
      </c>
      <c r="B4" s="5" t="n">
        <v>11203</v>
      </c>
      <c r="C4" s="5" t="n">
        <v>21626</v>
      </c>
    </row>
    <row r="5" spans="1:3">
      <c r="A5" s="4" t="s">
        <v>1767</v>
      </c>
    </row>
    <row r="6" spans="1:3">
      <c r="A6" s="3" t="s">
        <v>1760</v>
      </c>
    </row>
    <row r="7" spans="1:3">
      <c r="A7" s="4" t="s">
        <v>1768</v>
      </c>
      <c r="B7" s="5" t="n">
        <v>11771</v>
      </c>
      <c r="C7" s="5" t="n">
        <v>13114</v>
      </c>
    </row>
    <row r="8" spans="1:3">
      <c r="A8" s="4" t="s">
        <v>1769</v>
      </c>
    </row>
    <row r="9" spans="1:3">
      <c r="A9" s="3" t="s">
        <v>1760</v>
      </c>
    </row>
    <row r="10" spans="1:3">
      <c r="A10" s="4" t="s">
        <v>1768</v>
      </c>
      <c r="B10" s="6" t="n">
        <v>828</v>
      </c>
      <c r="C10" s="6" t="n">
        <v>1254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0</v>
      </c>
      <c r="B1" s="2" t="s">
        <v>27</v>
      </c>
      <c r="C1" s="2" t="s">
        <v>28</v>
      </c>
    </row>
    <row r="2" spans="1:3">
      <c r="A2" s="3" t="s">
        <v>1747</v>
      </c>
    </row>
    <row r="3" spans="1:3">
      <c r="A3" s="4" t="s">
        <v>1771</v>
      </c>
      <c r="B3" s="6" t="n">
        <v>1636006</v>
      </c>
      <c r="C3" s="6" t="n">
        <v>1539742</v>
      </c>
    </row>
    <row r="4" spans="1:3">
      <c r="A4" s="3" t="s">
        <v>1749</v>
      </c>
    </row>
    <row r="5" spans="1:3">
      <c r="A5" s="4" t="s">
        <v>1772</v>
      </c>
      <c r="B5" s="5" t="n">
        <v>879176</v>
      </c>
      <c r="C5" s="5" t="n">
        <v>762912</v>
      </c>
    </row>
    <row r="6" spans="1:3">
      <c r="A6" s="4" t="s">
        <v>1751</v>
      </c>
    </row>
    <row r="7" spans="1:3">
      <c r="A7" s="3" t="s">
        <v>1747</v>
      </c>
    </row>
    <row r="8" spans="1:3">
      <c r="A8" s="4" t="s">
        <v>1773</v>
      </c>
      <c r="B8" s="5" t="n">
        <v>617696</v>
      </c>
      <c r="C8" s="5" t="n">
        <v>421818</v>
      </c>
    </row>
    <row r="9" spans="1:3">
      <c r="A9" s="4" t="s">
        <v>1774</v>
      </c>
      <c r="B9" s="5" t="n">
        <v>960543</v>
      </c>
      <c r="C9" s="5" t="n">
        <v>1131492</v>
      </c>
    </row>
    <row r="10" spans="1:3">
      <c r="A10" s="4" t="s">
        <v>1775</v>
      </c>
      <c r="B10" s="5" t="n">
        <v>179971</v>
      </c>
      <c r="C10" s="5" t="n">
        <v>139618</v>
      </c>
    </row>
    <row r="11" spans="1:3">
      <c r="A11" s="4" t="s">
        <v>1776</v>
      </c>
      <c r="B11" s="5" t="n">
        <v>107137</v>
      </c>
      <c r="C11" s="5" t="n">
        <v>93891</v>
      </c>
    </row>
    <row r="12" spans="1:3">
      <c r="A12" s="4" t="s">
        <v>143</v>
      </c>
      <c r="B12" s="5" t="n">
        <v>18925</v>
      </c>
      <c r="C12" s="5" t="n">
        <v>13606</v>
      </c>
    </row>
    <row r="13" spans="1:3">
      <c r="A13" s="3" t="s">
        <v>1749</v>
      </c>
    </row>
    <row r="14" spans="1:3">
      <c r="A14" s="4" t="s">
        <v>1773</v>
      </c>
      <c r="B14" s="5" t="n">
        <v>874158</v>
      </c>
      <c r="C14" s="5" t="n">
        <v>733974</v>
      </c>
    </row>
    <row r="15" spans="1:3">
      <c r="A15" s="4" t="s">
        <v>1774</v>
      </c>
      <c r="B15" s="5" t="n">
        <v>92939</v>
      </c>
      <c r="C15" s="5" t="n">
        <v>81938</v>
      </c>
    </row>
    <row r="16" spans="1:3">
      <c r="A16" s="4" t="s">
        <v>1775</v>
      </c>
      <c r="B16" s="5" t="n">
        <v>1663</v>
      </c>
      <c r="C16" s="5" t="n">
        <v>1746</v>
      </c>
    </row>
    <row r="17" spans="1:3">
      <c r="A17" s="4" t="s">
        <v>1776</v>
      </c>
      <c r="B17" s="5" t="n">
        <v>122485</v>
      </c>
      <c r="C17" s="5" t="n">
        <v>104217</v>
      </c>
    </row>
    <row r="18" spans="1:3">
      <c r="A18" s="4" t="s">
        <v>1755</v>
      </c>
    </row>
    <row r="19" spans="1:3">
      <c r="A19" s="3" t="s">
        <v>1747</v>
      </c>
    </row>
    <row r="20" spans="1:3">
      <c r="A20" s="4" t="s">
        <v>1771</v>
      </c>
      <c r="B20" s="5" t="n">
        <v>-248266</v>
      </c>
      <c r="C20" s="5" t="n">
        <v>-260683</v>
      </c>
    </row>
    <row r="21" spans="1:3">
      <c r="A21" s="3" t="s">
        <v>1749</v>
      </c>
    </row>
    <row r="22" spans="1:3">
      <c r="A22" s="4" t="s">
        <v>1772</v>
      </c>
      <c r="B22" s="6" t="n">
        <v>-212069</v>
      </c>
      <c r="C22" s="6" t="n">
        <v>-15896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7</v>
      </c>
      <c r="B1" s="2" t="s">
        <v>27</v>
      </c>
      <c r="C1" s="2" t="s">
        <v>28</v>
      </c>
    </row>
    <row r="2" spans="1:3">
      <c r="A2" s="3" t="s">
        <v>1747</v>
      </c>
    </row>
    <row r="3" spans="1:3">
      <c r="A3" s="4" t="s">
        <v>1778</v>
      </c>
      <c r="B3" s="6" t="n">
        <v>63912</v>
      </c>
      <c r="C3" s="6" t="n">
        <v>49281</v>
      </c>
    </row>
    <row r="4" spans="1:3">
      <c r="A4" s="4" t="s">
        <v>1779</v>
      </c>
      <c r="B4" s="5" t="n">
        <v>1970</v>
      </c>
    </row>
    <row r="5" spans="1:3">
      <c r="A5" s="4" t="s">
        <v>1780</v>
      </c>
      <c r="B5" s="5" t="n">
        <v>421</v>
      </c>
      <c r="C5" s="5" t="n">
        <v>422</v>
      </c>
    </row>
    <row r="6" spans="1:3">
      <c r="A6" s="4" t="s">
        <v>1781</v>
      </c>
      <c r="B6" s="5" t="n">
        <v>6843436</v>
      </c>
      <c r="C6" s="5" t="n">
        <v>5172256</v>
      </c>
    </row>
    <row r="7" spans="1:3">
      <c r="A7" s="4" t="s">
        <v>1782</v>
      </c>
      <c r="B7" s="5" t="n">
        <v>7045880</v>
      </c>
      <c r="C7" s="5" t="n">
        <v>5224911</v>
      </c>
    </row>
    <row r="8" spans="1:3">
      <c r="A8" s="3" t="s">
        <v>1749</v>
      </c>
    </row>
    <row r="9" spans="1:3">
      <c r="A9" s="4" t="s">
        <v>1783</v>
      </c>
      <c r="B9" s="5" t="n">
        <v>56782</v>
      </c>
      <c r="C9" s="5" t="n">
        <v>73108</v>
      </c>
    </row>
    <row r="10" spans="1:3">
      <c r="A10" s="4" t="s">
        <v>1784</v>
      </c>
      <c r="B10" s="5" t="n">
        <v>4790</v>
      </c>
      <c r="C10" s="5" t="n">
        <v>2048</v>
      </c>
    </row>
    <row r="11" spans="1:3">
      <c r="A11" s="4" t="s">
        <v>1785</v>
      </c>
      <c r="B11" s="5" t="n">
        <v>60542</v>
      </c>
      <c r="C11" s="5" t="n">
        <v>45371</v>
      </c>
    </row>
    <row r="12" spans="1:3">
      <c r="A12" s="4" t="s">
        <v>1786</v>
      </c>
      <c r="B12" s="5" t="n">
        <v>1911684</v>
      </c>
      <c r="C12" s="5" t="n">
        <v>2657692</v>
      </c>
    </row>
    <row r="13" spans="1:3">
      <c r="A13" s="4" t="s">
        <v>1787</v>
      </c>
    </row>
    <row r="14" spans="1:3">
      <c r="A14" s="3" t="s">
        <v>1747</v>
      </c>
    </row>
    <row r="15" spans="1:3">
      <c r="A15" s="4" t="s">
        <v>1783</v>
      </c>
      <c r="B15" s="5" t="n">
        <v>136141</v>
      </c>
      <c r="C15" s="5" t="n">
        <v>2952</v>
      </c>
    </row>
    <row r="16" spans="1:3">
      <c r="A16" s="3" t="s">
        <v>1749</v>
      </c>
    </row>
    <row r="17" spans="1:3">
      <c r="A17" s="4" t="s">
        <v>1783</v>
      </c>
      <c r="B17" s="5" t="n">
        <v>1730753</v>
      </c>
      <c r="C17" s="5" t="n">
        <v>2392534</v>
      </c>
    </row>
    <row r="18" spans="1:3">
      <c r="A18" s="4" t="s">
        <v>1718</v>
      </c>
    </row>
    <row r="19" spans="1:3">
      <c r="A19" s="3" t="s">
        <v>1749</v>
      </c>
    </row>
    <row r="20" spans="1:3">
      <c r="A20" s="4" t="s">
        <v>1778</v>
      </c>
      <c r="B20" s="5" t="n">
        <v>4378</v>
      </c>
      <c r="C20" s="5" t="n">
        <v>98301</v>
      </c>
    </row>
    <row r="21" spans="1:3">
      <c r="A21" s="4" t="s">
        <v>1783</v>
      </c>
      <c r="B21" s="5" t="n">
        <v>1730753</v>
      </c>
    </row>
    <row r="22" spans="1:3">
      <c r="A22" s="4" t="s">
        <v>408</v>
      </c>
    </row>
    <row r="23" spans="1:3">
      <c r="A23" s="3" t="s">
        <v>1749</v>
      </c>
    </row>
    <row r="24" spans="1:3">
      <c r="A24" s="4" t="s">
        <v>1783</v>
      </c>
      <c r="B24" s="6" t="n">
        <v>54439</v>
      </c>
      <c r="C24" s="6" t="n">
        <v>4633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8</v>
      </c>
      <c r="B1" s="2" t="s">
        <v>1</v>
      </c>
    </row>
    <row r="2" spans="1:4">
      <c r="B2" s="2" t="s">
        <v>27</v>
      </c>
      <c r="C2" s="2" t="s">
        <v>28</v>
      </c>
      <c r="D2" s="2" t="s">
        <v>80</v>
      </c>
    </row>
    <row r="3" spans="1:4">
      <c r="A3" s="3" t="s">
        <v>1757</v>
      </c>
    </row>
    <row r="4" spans="1:4">
      <c r="A4" s="4" t="s">
        <v>1789</v>
      </c>
      <c r="B4" s="6" t="n">
        <v>123214</v>
      </c>
      <c r="C4" s="6" t="n">
        <v>248404</v>
      </c>
      <c r="D4" s="6" t="n">
        <v>142781</v>
      </c>
    </row>
    <row r="5" spans="1:4">
      <c r="A5" s="4" t="s">
        <v>1790</v>
      </c>
    </row>
    <row r="6" spans="1:4">
      <c r="A6" s="3" t="s">
        <v>1757</v>
      </c>
    </row>
    <row r="7" spans="1:4">
      <c r="A7" s="4" t="s">
        <v>1791</v>
      </c>
      <c r="B7" s="5" t="n">
        <v>10080</v>
      </c>
      <c r="C7" s="5" t="n">
        <v>6813</v>
      </c>
    </row>
    <row r="8" spans="1:4">
      <c r="A8" s="4" t="s">
        <v>1792</v>
      </c>
    </row>
    <row r="9" spans="1:4">
      <c r="A9" s="3" t="s">
        <v>1757</v>
      </c>
    </row>
    <row r="10" spans="1:4">
      <c r="A10" s="4" t="s">
        <v>1791</v>
      </c>
      <c r="B10" s="5" t="n">
        <v>78477</v>
      </c>
      <c r="C10" s="5" t="n">
        <v>82008</v>
      </c>
    </row>
    <row r="11" spans="1:4">
      <c r="A11" s="4" t="s">
        <v>1793</v>
      </c>
    </row>
    <row r="12" spans="1:4">
      <c r="A12" s="3" t="s">
        <v>1757</v>
      </c>
    </row>
    <row r="13" spans="1:4">
      <c r="A13" s="4" t="s">
        <v>1789</v>
      </c>
      <c r="B13" s="5" t="n">
        <v>123214</v>
      </c>
      <c r="C13" s="5" t="n">
        <v>248404</v>
      </c>
    </row>
    <row r="14" spans="1:4">
      <c r="A14" s="4" t="s">
        <v>1794</v>
      </c>
      <c r="B14" s="6" t="n">
        <v>136099</v>
      </c>
      <c r="C14" s="6" t="n">
        <v>12322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795</v>
      </c>
      <c r="B1" s="2" t="s">
        <v>27</v>
      </c>
      <c r="C1" s="2" t="s">
        <v>28</v>
      </c>
    </row>
    <row r="2" spans="1:3">
      <c r="A2" s="3" t="s">
        <v>1796</v>
      </c>
    </row>
    <row r="3" spans="1:3">
      <c r="A3" s="4" t="s">
        <v>34</v>
      </c>
      <c r="B3" s="6" t="n">
        <v>10793781</v>
      </c>
      <c r="C3" s="6" t="n">
        <v>9515895</v>
      </c>
    </row>
    <row r="4" spans="1:3">
      <c r="A4" s="4" t="s">
        <v>1751</v>
      </c>
    </row>
    <row r="5" spans="1:3">
      <c r="A5" s="3" t="s">
        <v>1796</v>
      </c>
    </row>
    <row r="6" spans="1:3">
      <c r="A6" s="4" t="s">
        <v>1797</v>
      </c>
      <c r="B6" s="5" t="n">
        <v>1526628</v>
      </c>
      <c r="C6" s="5" t="n">
        <v>1200344</v>
      </c>
    </row>
    <row r="7" spans="1:3">
      <c r="A7" s="4" t="s">
        <v>1798</v>
      </c>
      <c r="B7" s="5" t="n">
        <v>930558</v>
      </c>
      <c r="C7" s="5" t="n">
        <v>851325</v>
      </c>
    </row>
    <row r="8" spans="1:3">
      <c r="A8" s="4" t="s">
        <v>1799</v>
      </c>
      <c r="B8" s="5" t="n">
        <v>1721130</v>
      </c>
      <c r="C8" s="5" t="n">
        <v>1552988</v>
      </c>
    </row>
    <row r="9" spans="1:3">
      <c r="A9" s="4" t="s">
        <v>1800</v>
      </c>
      <c r="B9" s="5" t="n">
        <v>2329268</v>
      </c>
      <c r="C9" s="5" t="n">
        <v>1939539</v>
      </c>
    </row>
    <row r="10" spans="1:3">
      <c r="A10" s="4" t="s">
        <v>1801</v>
      </c>
      <c r="B10" s="5" t="n">
        <v>808016</v>
      </c>
      <c r="C10" s="5" t="n">
        <v>817397</v>
      </c>
    </row>
    <row r="11" spans="1:3">
      <c r="A11" s="4" t="s">
        <v>1802</v>
      </c>
      <c r="B11" s="5" t="n">
        <v>1692092</v>
      </c>
      <c r="C11" s="5" t="n">
        <v>1455115</v>
      </c>
    </row>
    <row r="12" spans="1:3">
      <c r="A12" s="4" t="s">
        <v>1803</v>
      </c>
      <c r="B12" s="5" t="n">
        <v>1818576</v>
      </c>
      <c r="C12" s="5" t="n">
        <v>1807816</v>
      </c>
    </row>
    <row r="13" spans="1:3">
      <c r="A13" s="4" t="s">
        <v>143</v>
      </c>
      <c r="B13" s="5" t="n">
        <v>103144</v>
      </c>
      <c r="C13" s="5" t="n">
        <v>94535</v>
      </c>
    </row>
    <row r="14" spans="1:3">
      <c r="A14" s="4" t="s">
        <v>34</v>
      </c>
      <c r="B14" s="5" t="n">
        <v>10929412</v>
      </c>
      <c r="C14" s="5" t="n">
        <v>9719059</v>
      </c>
    </row>
    <row r="15" spans="1:3">
      <c r="A15" s="4" t="s">
        <v>1804</v>
      </c>
    </row>
    <row r="16" spans="1:3">
      <c r="A16" s="3" t="s">
        <v>1796</v>
      </c>
    </row>
    <row r="17" spans="1:3">
      <c r="A17" s="4" t="s">
        <v>34</v>
      </c>
      <c r="B17" s="6" t="n">
        <v>-135631</v>
      </c>
      <c r="C17" s="6" t="n">
        <v>-20316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5</v>
      </c>
      <c r="B1" s="2" t="s">
        <v>1</v>
      </c>
    </row>
    <row r="2" spans="1:4">
      <c r="B2" s="2" t="s">
        <v>27</v>
      </c>
      <c r="C2" s="2" t="s">
        <v>28</v>
      </c>
      <c r="D2" s="2" t="s">
        <v>80</v>
      </c>
    </row>
    <row r="3" spans="1:4">
      <c r="A3" s="3" t="s">
        <v>1806</v>
      </c>
    </row>
    <row r="4" spans="1:4">
      <c r="A4" s="4" t="s">
        <v>1807</v>
      </c>
      <c r="B4" s="6" t="n">
        <v>203164</v>
      </c>
      <c r="C4" s="6" t="n">
        <v>231378</v>
      </c>
      <c r="D4" s="6" t="n">
        <v>161940</v>
      </c>
    </row>
    <row r="5" spans="1:4">
      <c r="A5" s="4" t="s">
        <v>163</v>
      </c>
      <c r="B5" s="5" t="n">
        <v>78560</v>
      </c>
      <c r="C5" s="5" t="n">
        <v>152249</v>
      </c>
      <c r="D5" s="5" t="n">
        <v>152952</v>
      </c>
    </row>
    <row r="6" spans="1:4">
      <c r="A6" s="4" t="s">
        <v>1808</v>
      </c>
      <c r="B6" s="5" t="n">
        <v>-138967</v>
      </c>
      <c r="C6" s="5" t="n">
        <v>-161458</v>
      </c>
      <c r="D6" s="5" t="n">
        <v>-77102</v>
      </c>
    </row>
    <row r="7" spans="1:4">
      <c r="A7" s="4" t="s">
        <v>143</v>
      </c>
      <c r="B7" s="5" t="n">
        <v>-7126</v>
      </c>
      <c r="C7" s="5" t="n">
        <v>-19005</v>
      </c>
      <c r="D7" s="5" t="n">
        <v>-6412</v>
      </c>
    </row>
    <row r="8" spans="1:4">
      <c r="A8" s="4" t="s">
        <v>1809</v>
      </c>
      <c r="B8" s="6" t="n">
        <v>135631</v>
      </c>
      <c r="C8" s="6" t="n">
        <v>203164</v>
      </c>
      <c r="D8" s="6" t="n">
        <v>23137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10</v>
      </c>
      <c r="B1" s="2" t="s">
        <v>27</v>
      </c>
      <c r="C1" s="2" t="s">
        <v>28</v>
      </c>
      <c r="D1" s="2" t="s">
        <v>80</v>
      </c>
    </row>
    <row r="2" spans="1:4">
      <c r="A2" s="3" t="s">
        <v>29</v>
      </c>
    </row>
    <row r="3" spans="1:4">
      <c r="A3" s="4" t="s">
        <v>299</v>
      </c>
      <c r="B3" s="6" t="n">
        <v>31883535</v>
      </c>
      <c r="C3" s="6" t="n">
        <v>33770339</v>
      </c>
      <c r="D3" s="6" t="n">
        <v>34522855</v>
      </c>
    </row>
    <row r="4" spans="1:4">
      <c r="A4" s="4" t="s">
        <v>36</v>
      </c>
      <c r="B4" s="5" t="n">
        <v>71768</v>
      </c>
      <c r="C4" s="5" t="n">
        <v>311958</v>
      </c>
    </row>
    <row r="5" spans="1:4">
      <c r="A5" s="4" t="s">
        <v>1811</v>
      </c>
    </row>
    <row r="6" spans="1:4">
      <c r="A6" s="3" t="s">
        <v>29</v>
      </c>
    </row>
    <row r="7" spans="1:4">
      <c r="A7" s="4" t="s">
        <v>299</v>
      </c>
      <c r="B7" s="5" t="n">
        <v>71732</v>
      </c>
      <c r="C7" s="5" t="n">
        <v>306628</v>
      </c>
    </row>
    <row r="8" spans="1:4">
      <c r="A8" s="4" t="s">
        <v>143</v>
      </c>
      <c r="B8" s="5" t="n">
        <v>36</v>
      </c>
      <c r="C8" s="5" t="n">
        <v>5330</v>
      </c>
    </row>
    <row r="9" spans="1:4">
      <c r="A9" s="4" t="s">
        <v>569</v>
      </c>
    </row>
    <row r="10" spans="1:4">
      <c r="A10" s="3" t="s">
        <v>29</v>
      </c>
    </row>
    <row r="11" spans="1:4">
      <c r="A11" s="4" t="s">
        <v>36</v>
      </c>
      <c r="B11" s="5" t="n">
        <v>392</v>
      </c>
      <c r="C11" s="5" t="n">
        <v>764</v>
      </c>
    </row>
    <row r="12" spans="1:4">
      <c r="A12" s="4" t="s">
        <v>1812</v>
      </c>
    </row>
    <row r="13" spans="1:4">
      <c r="A13" s="3" t="s">
        <v>29</v>
      </c>
    </row>
    <row r="14" spans="1:4">
      <c r="A14" s="4" t="s">
        <v>299</v>
      </c>
      <c r="B14" s="5" t="n">
        <v>392</v>
      </c>
      <c r="C14" s="5" t="n">
        <v>764</v>
      </c>
    </row>
    <row r="15" spans="1:4">
      <c r="A15" s="4" t="s">
        <v>1813</v>
      </c>
    </row>
    <row r="16" spans="1:4">
      <c r="A16" s="3" t="s">
        <v>29</v>
      </c>
    </row>
    <row r="17" spans="1:4">
      <c r="A17" s="4" t="s">
        <v>36</v>
      </c>
      <c r="B17" s="5" t="n">
        <v>71376</v>
      </c>
      <c r="C17" s="5" t="n">
        <v>311194</v>
      </c>
    </row>
    <row r="18" spans="1:4">
      <c r="A18" s="4" t="s">
        <v>1814</v>
      </c>
    </row>
    <row r="19" spans="1:4">
      <c r="A19" s="3" t="s">
        <v>29</v>
      </c>
    </row>
    <row r="20" spans="1:4">
      <c r="A20" s="4" t="s">
        <v>299</v>
      </c>
      <c r="B20" s="5" t="n">
        <v>71340</v>
      </c>
      <c r="C20" s="5" t="n">
        <v>305864</v>
      </c>
    </row>
    <row r="21" spans="1:4">
      <c r="A21" s="4" t="s">
        <v>143</v>
      </c>
      <c r="B21" s="6" t="n">
        <v>36</v>
      </c>
      <c r="C21" s="6" t="n">
        <v>533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15</v>
      </c>
      <c r="B1" s="2" t="s">
        <v>27</v>
      </c>
      <c r="C1" s="2" t="s">
        <v>28</v>
      </c>
      <c r="D1" s="2" t="s">
        <v>80</v>
      </c>
    </row>
    <row r="2" spans="1:4">
      <c r="A2" s="3" t="s">
        <v>1816</v>
      </c>
    </row>
    <row r="3" spans="1:4">
      <c r="A3" s="4" t="s">
        <v>299</v>
      </c>
      <c r="B3" s="6" t="n">
        <v>31883535</v>
      </c>
      <c r="C3" s="6" t="n">
        <v>33770339</v>
      </c>
      <c r="D3" s="6" t="n">
        <v>34522855</v>
      </c>
    </row>
    <row r="4" spans="1:4">
      <c r="A4" s="4" t="s">
        <v>1811</v>
      </c>
    </row>
    <row r="5" spans="1:4">
      <c r="A5" s="3" t="s">
        <v>1816</v>
      </c>
    </row>
    <row r="6" spans="1:4">
      <c r="A6" s="4" t="s">
        <v>299</v>
      </c>
      <c r="B6" s="5" t="n">
        <v>71732</v>
      </c>
      <c r="C6" s="6" t="n">
        <v>306628</v>
      </c>
    </row>
    <row r="7" spans="1:4">
      <c r="A7" s="4" t="s">
        <v>1817</v>
      </c>
    </row>
    <row r="8" spans="1:4">
      <c r="A8" s="3" t="s">
        <v>1816</v>
      </c>
    </row>
    <row r="9" spans="1:4">
      <c r="A9" s="4" t="s">
        <v>299</v>
      </c>
      <c r="B9" s="6" t="n">
        <v>7134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18</v>
      </c>
      <c r="B1" s="2" t="s">
        <v>27</v>
      </c>
      <c r="C1" s="2" t="s">
        <v>28</v>
      </c>
      <c r="D1" s="2" t="s">
        <v>80</v>
      </c>
    </row>
    <row r="2" spans="1:4">
      <c r="A2" s="3" t="s">
        <v>1819</v>
      </c>
    </row>
    <row r="3" spans="1:4">
      <c r="A3" s="4" t="s">
        <v>1820</v>
      </c>
      <c r="B3" s="6" t="n">
        <v>1520441</v>
      </c>
      <c r="C3" s="6" t="n">
        <v>1595441</v>
      </c>
    </row>
    <row r="4" spans="1:4">
      <c r="A4" s="4" t="s">
        <v>1821</v>
      </c>
      <c r="B4" s="5" t="n">
        <v>2037491</v>
      </c>
      <c r="C4" s="5" t="n">
        <v>2286948</v>
      </c>
    </row>
    <row r="5" spans="1:4">
      <c r="A5" s="4" t="s">
        <v>41</v>
      </c>
      <c r="B5" s="6" t="n">
        <v>3557932</v>
      </c>
      <c r="C5" s="6" t="n">
        <v>3882389</v>
      </c>
      <c r="D5" s="6" t="n">
        <v>394533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1822</v>
      </c>
      <c r="B1" s="2" t="s">
        <v>1</v>
      </c>
    </row>
    <row r="2" spans="1:3">
      <c r="B2" s="2" t="s">
        <v>1823</v>
      </c>
      <c r="C2" s="2" t="s">
        <v>597</v>
      </c>
    </row>
    <row r="3" spans="1:3">
      <c r="A3" s="3" t="s">
        <v>1368</v>
      </c>
    </row>
    <row r="4" spans="1:3">
      <c r="A4" s="4" t="s">
        <v>1820</v>
      </c>
      <c r="B4" s="6" t="n">
        <v>1520441</v>
      </c>
      <c r="C4" s="6" t="n">
        <v>1595441</v>
      </c>
    </row>
    <row r="5" spans="1:3">
      <c r="A5" s="4" t="s">
        <v>606</v>
      </c>
    </row>
    <row r="6" spans="1:3">
      <c r="A6" s="3" t="s">
        <v>1368</v>
      </c>
    </row>
    <row r="7" spans="1:3">
      <c r="A7" s="4" t="s">
        <v>1820</v>
      </c>
      <c r="B7" s="6" t="n">
        <v>634636</v>
      </c>
      <c r="C7" s="6" t="n">
        <v>615159</v>
      </c>
    </row>
    <row r="8" spans="1:3">
      <c r="A8" s="4" t="s">
        <v>1367</v>
      </c>
    </row>
    <row r="9" spans="1:3">
      <c r="A9" s="3" t="s">
        <v>1368</v>
      </c>
    </row>
    <row r="10" spans="1:3">
      <c r="A10" s="4" t="s">
        <v>1824</v>
      </c>
      <c r="B10" s="5" t="n">
        <v>178713975892</v>
      </c>
    </row>
    <row r="11" spans="1:3">
      <c r="A11" s="4" t="s">
        <v>614</v>
      </c>
      <c r="B11" s="4" t="s">
        <v>1371</v>
      </c>
      <c r="C11" s="4" t="s">
        <v>1372</v>
      </c>
    </row>
    <row r="12" spans="1:3">
      <c r="A12" s="4" t="s">
        <v>1820</v>
      </c>
      <c r="B12" s="6" t="n">
        <v>175553</v>
      </c>
      <c r="C12" s="6" t="n">
        <v>175690</v>
      </c>
    </row>
    <row r="13" spans="1:3">
      <c r="A13" s="4" t="s">
        <v>1377</v>
      </c>
    </row>
    <row r="14" spans="1:3">
      <c r="A14" s="3" t="s">
        <v>1368</v>
      </c>
    </row>
    <row r="15" spans="1:3">
      <c r="A15" s="4" t="s">
        <v>1824</v>
      </c>
      <c r="B15" s="5" t="n">
        <v>18130000</v>
      </c>
    </row>
    <row r="16" spans="1:3">
      <c r="A16" s="4" t="s">
        <v>614</v>
      </c>
      <c r="B16" s="4" t="s">
        <v>1379</v>
      </c>
      <c r="C16" s="4" t="s">
        <v>1379</v>
      </c>
    </row>
    <row r="17" spans="1:3">
      <c r="A17" s="4" t="s">
        <v>1820</v>
      </c>
      <c r="B17" s="6" t="n">
        <v>110424</v>
      </c>
      <c r="C17" s="6" t="n">
        <v>107859</v>
      </c>
    </row>
    <row r="18" spans="1:3">
      <c r="A18" s="4" t="s">
        <v>1380</v>
      </c>
    </row>
    <row r="19" spans="1:3">
      <c r="A19" s="3" t="s">
        <v>1368</v>
      </c>
    </row>
    <row r="20" spans="1:3">
      <c r="A20" s="4" t="s">
        <v>1824</v>
      </c>
      <c r="B20" s="5" t="n">
        <v>200000</v>
      </c>
    </row>
    <row r="21" spans="1:3">
      <c r="A21" s="4" t="s">
        <v>614</v>
      </c>
      <c r="B21" s="4" t="s">
        <v>731</v>
      </c>
      <c r="C21" s="4" t="s">
        <v>731</v>
      </c>
    </row>
    <row r="22" spans="1:3">
      <c r="A22" s="4" t="s">
        <v>1820</v>
      </c>
      <c r="B22" s="6" t="n">
        <v>85049</v>
      </c>
      <c r="C22" s="6" t="n">
        <v>84799</v>
      </c>
    </row>
    <row r="23" spans="1:3">
      <c r="A23" s="4" t="s">
        <v>1382</v>
      </c>
    </row>
    <row r="24" spans="1:3">
      <c r="A24" s="3" t="s">
        <v>1368</v>
      </c>
    </row>
    <row r="25" spans="1:3">
      <c r="A25" s="4" t="s">
        <v>1824</v>
      </c>
      <c r="B25" s="5" t="n">
        <v>16098143</v>
      </c>
    </row>
    <row r="26" spans="1:3">
      <c r="A26" s="4" t="s">
        <v>614</v>
      </c>
      <c r="B26" s="4" t="s">
        <v>1384</v>
      </c>
      <c r="C26" s="4" t="s">
        <v>1385</v>
      </c>
    </row>
    <row r="27" spans="1:3">
      <c r="A27" s="4" t="s">
        <v>1820</v>
      </c>
      <c r="B27" s="6" t="n">
        <v>74378</v>
      </c>
      <c r="C27" s="6" t="n">
        <v>45077</v>
      </c>
    </row>
    <row r="28" spans="1:3">
      <c r="A28" s="4" t="s">
        <v>1387</v>
      </c>
    </row>
    <row r="29" spans="1:3">
      <c r="A29" s="3" t="s">
        <v>1368</v>
      </c>
    </row>
    <row r="30" spans="1:3">
      <c r="A30" s="4" t="s">
        <v>1824</v>
      </c>
      <c r="B30" s="5" t="n">
        <v>9032539</v>
      </c>
    </row>
    <row r="31" spans="1:3">
      <c r="A31" s="4" t="s">
        <v>614</v>
      </c>
      <c r="B31" s="4" t="s">
        <v>1388</v>
      </c>
      <c r="C31" s="4" t="s">
        <v>1389</v>
      </c>
    </row>
    <row r="32" spans="1:3">
      <c r="A32" s="4" t="s">
        <v>1820</v>
      </c>
      <c r="B32" s="6" t="n">
        <v>31660</v>
      </c>
      <c r="C32" s="6" t="n">
        <v>37372</v>
      </c>
    </row>
    <row r="33" spans="1:3">
      <c r="A33" s="4" t="s">
        <v>1391</v>
      </c>
    </row>
    <row r="34" spans="1:3">
      <c r="A34" s="3" t="s">
        <v>1368</v>
      </c>
    </row>
    <row r="35" spans="1:3">
      <c r="A35" s="4" t="s">
        <v>1824</v>
      </c>
      <c r="B35" s="5" t="n">
        <v>333</v>
      </c>
    </row>
    <row r="36" spans="1:3">
      <c r="A36" s="4" t="s">
        <v>614</v>
      </c>
      <c r="B36" s="4" t="s">
        <v>1393</v>
      </c>
      <c r="C36" s="4" t="s">
        <v>1393</v>
      </c>
    </row>
    <row r="37" spans="1:3">
      <c r="A37" s="4" t="s">
        <v>1820</v>
      </c>
      <c r="B37" s="6" t="n">
        <v>19620</v>
      </c>
      <c r="C37" s="6" t="n">
        <v>35752</v>
      </c>
    </row>
    <row r="38" spans="1:3">
      <c r="A38" s="4" t="s">
        <v>1399</v>
      </c>
    </row>
    <row r="39" spans="1:3">
      <c r="A39" s="3" t="s">
        <v>1368</v>
      </c>
    </row>
    <row r="40" spans="1:3">
      <c r="A40" s="4" t="s">
        <v>1824</v>
      </c>
      <c r="B40" s="5" t="n">
        <v>2008000</v>
      </c>
    </row>
    <row r="41" spans="1:3">
      <c r="A41" s="4" t="s">
        <v>614</v>
      </c>
      <c r="B41" s="4" t="s">
        <v>1400</v>
      </c>
      <c r="C41" s="4" t="s">
        <v>1400</v>
      </c>
    </row>
    <row r="42" spans="1:3">
      <c r="A42" s="4" t="s">
        <v>1820</v>
      </c>
      <c r="B42" s="6" t="n">
        <v>17252</v>
      </c>
      <c r="C42" s="6" t="n">
        <v>12551</v>
      </c>
    </row>
    <row r="43" spans="1:3">
      <c r="A43" s="4" t="s">
        <v>1394</v>
      </c>
    </row>
    <row r="44" spans="1:3">
      <c r="A44" s="3" t="s">
        <v>1368</v>
      </c>
    </row>
    <row r="45" spans="1:3">
      <c r="A45" s="4" t="s">
        <v>1824</v>
      </c>
      <c r="B45" s="5" t="n">
        <v>7714380</v>
      </c>
    </row>
    <row r="46" spans="1:3">
      <c r="A46" s="4" t="s">
        <v>614</v>
      </c>
      <c r="B46" s="4" t="s">
        <v>1396</v>
      </c>
      <c r="C46" s="4" t="s">
        <v>1396</v>
      </c>
    </row>
    <row r="47" spans="1:3">
      <c r="A47" s="4" t="s">
        <v>1820</v>
      </c>
      <c r="B47" s="6" t="n">
        <v>15841</v>
      </c>
      <c r="C47" s="6" t="n">
        <v>17851</v>
      </c>
    </row>
    <row r="48" spans="1:3">
      <c r="A48" s="4" t="s">
        <v>1402</v>
      </c>
    </row>
    <row r="49" spans="1:3">
      <c r="A49" s="3" t="s">
        <v>1368</v>
      </c>
    </row>
    <row r="50" spans="1:3">
      <c r="A50" s="4" t="s">
        <v>1824</v>
      </c>
      <c r="B50" s="5" t="n">
        <v>108038</v>
      </c>
    </row>
    <row r="51" spans="1:3">
      <c r="A51" s="4" t="s">
        <v>614</v>
      </c>
      <c r="B51" s="4" t="s">
        <v>1403</v>
      </c>
      <c r="C51" s="4" t="s">
        <v>1403</v>
      </c>
    </row>
    <row r="52" spans="1:3">
      <c r="A52" s="4" t="s">
        <v>1820</v>
      </c>
      <c r="B52" s="6" t="n">
        <v>15500</v>
      </c>
      <c r="C52" s="6" t="n">
        <v>12302</v>
      </c>
    </row>
    <row r="53" spans="1:3">
      <c r="A53" s="4" t="s">
        <v>1404</v>
      </c>
    </row>
    <row r="54" spans="1:3">
      <c r="A54" s="3" t="s">
        <v>1368</v>
      </c>
    </row>
    <row r="55" spans="1:3">
      <c r="A55" s="4" t="s">
        <v>1824</v>
      </c>
      <c r="B55" s="5" t="n">
        <v>6485</v>
      </c>
    </row>
    <row r="56" spans="1:3">
      <c r="A56" s="4" t="s">
        <v>614</v>
      </c>
      <c r="B56" s="4" t="s">
        <v>1405</v>
      </c>
      <c r="C56" s="4" t="s">
        <v>1405</v>
      </c>
    </row>
    <row r="57" spans="1:3">
      <c r="A57" s="4" t="s">
        <v>1820</v>
      </c>
      <c r="B57" s="6" t="n">
        <v>6828</v>
      </c>
      <c r="C57" s="6" t="n">
        <v>11890</v>
      </c>
    </row>
    <row r="58" spans="1:3">
      <c r="A58" s="4" t="s">
        <v>1406</v>
      </c>
    </row>
    <row r="59" spans="1:3">
      <c r="A59" s="3" t="s">
        <v>1368</v>
      </c>
    </row>
    <row r="60" spans="1:3">
      <c r="A60" s="4" t="s">
        <v>1824</v>
      </c>
      <c r="B60" s="5" t="n">
        <v>3250000</v>
      </c>
    </row>
    <row r="61" spans="1:3">
      <c r="A61" s="4" t="s">
        <v>614</v>
      </c>
      <c r="B61" s="4" t="s">
        <v>1408</v>
      </c>
      <c r="C61" s="4" t="s">
        <v>1408</v>
      </c>
    </row>
    <row r="62" spans="1:3">
      <c r="A62" s="4" t="s">
        <v>1820</v>
      </c>
      <c r="B62" s="6" t="n">
        <v>2827</v>
      </c>
      <c r="C62" s="6" t="n">
        <v>5641</v>
      </c>
    </row>
    <row r="63" spans="1:3">
      <c r="A63" s="4" t="s">
        <v>1825</v>
      </c>
    </row>
    <row r="64" spans="1:3">
      <c r="A64" s="3" t="s">
        <v>1368</v>
      </c>
    </row>
    <row r="65" spans="1:3">
      <c r="A65" s="4" t="s">
        <v>1826</v>
      </c>
      <c r="B65" s="5" t="n">
        <v>35</v>
      </c>
    </row>
    <row r="66" spans="1:3">
      <c r="A66" s="4" t="s">
        <v>1820</v>
      </c>
      <c r="B66" s="6" t="n">
        <v>67325</v>
      </c>
      <c r="C66" s="5" t="n">
        <v>55061</v>
      </c>
    </row>
    <row r="67" spans="1:3">
      <c r="A67" s="4" t="s">
        <v>1827</v>
      </c>
    </row>
    <row r="68" spans="1:3">
      <c r="A68" s="3" t="s">
        <v>1368</v>
      </c>
    </row>
    <row r="69" spans="1:3">
      <c r="A69" s="4" t="s">
        <v>1824</v>
      </c>
      <c r="B69" s="5" t="n">
        <v>13800000</v>
      </c>
    </row>
    <row r="70" spans="1:3">
      <c r="A70" s="4" t="s">
        <v>614</v>
      </c>
      <c r="B70" s="4" t="s">
        <v>1398</v>
      </c>
    </row>
    <row r="71" spans="1:3">
      <c r="A71" s="4" t="s">
        <v>1820</v>
      </c>
      <c r="B71" s="6" t="n">
        <v>12379</v>
      </c>
      <c r="C71" s="5" t="n">
        <v>13314</v>
      </c>
    </row>
    <row r="72" spans="1:3">
      <c r="A72" s="4" t="s">
        <v>1828</v>
      </c>
    </row>
    <row r="73" spans="1:3">
      <c r="A73" s="3" t="s">
        <v>1368</v>
      </c>
    </row>
    <row r="74" spans="1:3">
      <c r="A74" s="4" t="s">
        <v>1820</v>
      </c>
      <c r="B74" s="5" t="n">
        <v>178787</v>
      </c>
    </row>
    <row r="75" spans="1:3">
      <c r="A75" s="4" t="s">
        <v>1829</v>
      </c>
    </row>
    <row r="76" spans="1:3">
      <c r="A76" s="3" t="s">
        <v>1368</v>
      </c>
    </row>
    <row r="77" spans="1:3">
      <c r="A77" s="4" t="s">
        <v>1820</v>
      </c>
      <c r="B77" s="5" t="n">
        <v>90650</v>
      </c>
    </row>
    <row r="78" spans="1:3">
      <c r="A78" s="4" t="s">
        <v>1830</v>
      </c>
    </row>
    <row r="79" spans="1:3">
      <c r="A79" s="3" t="s">
        <v>1368</v>
      </c>
    </row>
    <row r="80" spans="1:3">
      <c r="A80" s="4" t="s">
        <v>1820</v>
      </c>
      <c r="B80" s="5" t="n">
        <v>84395</v>
      </c>
    </row>
    <row r="81" spans="1:3">
      <c r="A81" s="4" t="s">
        <v>1831</v>
      </c>
    </row>
    <row r="82" spans="1:3">
      <c r="A82" s="3" t="s">
        <v>1368</v>
      </c>
    </row>
    <row r="83" spans="1:3">
      <c r="A83" s="4" t="s">
        <v>1820</v>
      </c>
      <c r="B83" s="5" t="n">
        <v>80491</v>
      </c>
    </row>
    <row r="84" spans="1:3">
      <c r="A84" s="4" t="s">
        <v>1832</v>
      </c>
    </row>
    <row r="85" spans="1:3">
      <c r="A85" s="3" t="s">
        <v>1368</v>
      </c>
    </row>
    <row r="86" spans="1:3">
      <c r="A86" s="4" t="s">
        <v>1820</v>
      </c>
      <c r="B86" s="5" t="n">
        <v>45163</v>
      </c>
    </row>
    <row r="87" spans="1:3">
      <c r="A87" s="4" t="s">
        <v>1833</v>
      </c>
    </row>
    <row r="88" spans="1:3">
      <c r="A88" s="3" t="s">
        <v>1368</v>
      </c>
    </row>
    <row r="89" spans="1:3">
      <c r="A89" s="4" t="s">
        <v>1820</v>
      </c>
      <c r="B89" s="5" t="n">
        <v>33300</v>
      </c>
    </row>
    <row r="90" spans="1:3">
      <c r="A90" s="4" t="s">
        <v>1834</v>
      </c>
    </row>
    <row r="91" spans="1:3">
      <c r="A91" s="3" t="s">
        <v>1368</v>
      </c>
    </row>
    <row r="92" spans="1:3">
      <c r="A92" s="4" t="s">
        <v>1820</v>
      </c>
      <c r="B92" s="5" t="n">
        <v>10040</v>
      </c>
    </row>
    <row r="93" spans="1:3">
      <c r="A93" s="4" t="s">
        <v>1835</v>
      </c>
    </row>
    <row r="94" spans="1:3">
      <c r="A94" s="3" t="s">
        <v>1368</v>
      </c>
    </row>
    <row r="95" spans="1:3">
      <c r="A95" s="4" t="s">
        <v>1820</v>
      </c>
      <c r="B95" s="5" t="n">
        <v>38572</v>
      </c>
    </row>
    <row r="96" spans="1:3">
      <c r="A96" s="4" t="s">
        <v>1836</v>
      </c>
    </row>
    <row r="97" spans="1:3">
      <c r="A97" s="3" t="s">
        <v>1368</v>
      </c>
    </row>
    <row r="98" spans="1:3">
      <c r="A98" s="4" t="s">
        <v>1820</v>
      </c>
      <c r="B98" s="5" t="n">
        <v>14000</v>
      </c>
    </row>
    <row r="99" spans="1:3">
      <c r="A99" s="4" t="s">
        <v>1837</v>
      </c>
    </row>
    <row r="100" spans="1:3">
      <c r="A100" s="3" t="s">
        <v>1368</v>
      </c>
    </row>
    <row r="101" spans="1:3">
      <c r="A101" s="4" t="s">
        <v>1820</v>
      </c>
      <c r="B101" s="5" t="n">
        <v>6485</v>
      </c>
    </row>
    <row r="102" spans="1:3">
      <c r="A102" s="4" t="s">
        <v>1838</v>
      </c>
    </row>
    <row r="103" spans="1:3">
      <c r="A103" s="3" t="s">
        <v>1368</v>
      </c>
    </row>
    <row r="104" spans="1:3">
      <c r="A104" s="4" t="s">
        <v>1820</v>
      </c>
      <c r="B104" s="5" t="n">
        <v>6893</v>
      </c>
    </row>
    <row r="105" spans="1:3">
      <c r="A105" s="4" t="s">
        <v>1839</v>
      </c>
    </row>
    <row r="106" spans="1:3">
      <c r="A106" s="3" t="s">
        <v>1368</v>
      </c>
    </row>
    <row r="107" spans="1:3">
      <c r="A107" s="4" t="s">
        <v>1820</v>
      </c>
      <c r="B107" s="5" t="n">
        <v>13800</v>
      </c>
    </row>
    <row r="108" spans="1:3">
      <c r="A108" s="4" t="s">
        <v>608</v>
      </c>
    </row>
    <row r="109" spans="1:3">
      <c r="A109" s="3" t="s">
        <v>1368</v>
      </c>
    </row>
    <row r="110" spans="1:3">
      <c r="A110" s="4" t="s">
        <v>1820</v>
      </c>
      <c r="B110" s="6" t="n">
        <v>885805</v>
      </c>
      <c r="C110" s="5" t="n">
        <v>980282</v>
      </c>
    </row>
    <row r="111" spans="1:3">
      <c r="A111" s="4" t="s">
        <v>1840</v>
      </c>
    </row>
    <row r="112" spans="1:3">
      <c r="A112" s="3" t="s">
        <v>1368</v>
      </c>
    </row>
    <row r="113" spans="1:3">
      <c r="A113" s="4" t="s">
        <v>1826</v>
      </c>
      <c r="B113" s="5" t="n">
        <v>26</v>
      </c>
    </row>
    <row r="114" spans="1:3">
      <c r="A114" s="4" t="s">
        <v>1820</v>
      </c>
      <c r="B114" s="6" t="n">
        <v>111497</v>
      </c>
      <c r="C114" s="6" t="n">
        <v>98320</v>
      </c>
    </row>
    <row r="115" spans="1:3">
      <c r="A115" s="4" t="s">
        <v>1495</v>
      </c>
    </row>
    <row r="116" spans="1:3">
      <c r="A116" s="3" t="s">
        <v>1368</v>
      </c>
    </row>
    <row r="117" spans="1:3">
      <c r="A117" s="4" t="s">
        <v>1824</v>
      </c>
      <c r="B117" s="5" t="n">
        <v>135219000</v>
      </c>
    </row>
    <row r="118" spans="1:3">
      <c r="A118" s="4" t="s">
        <v>614</v>
      </c>
      <c r="B118" s="4" t="s">
        <v>1497</v>
      </c>
      <c r="C118" s="4" t="s">
        <v>1497</v>
      </c>
    </row>
    <row r="119" spans="1:3">
      <c r="A119" s="4" t="s">
        <v>1820</v>
      </c>
      <c r="B119" s="6" t="n">
        <v>197069</v>
      </c>
      <c r="C119" s="6" t="n">
        <v>215996</v>
      </c>
    </row>
    <row r="120" spans="1:3">
      <c r="A120" s="4" t="s">
        <v>1498</v>
      </c>
    </row>
    <row r="121" spans="1:3">
      <c r="A121" s="3" t="s">
        <v>1368</v>
      </c>
    </row>
    <row r="122" spans="1:3">
      <c r="A122" s="4" t="s">
        <v>614</v>
      </c>
      <c r="B122" s="4" t="s">
        <v>677</v>
      </c>
      <c r="C122" s="4" t="s">
        <v>677</v>
      </c>
    </row>
    <row r="123" spans="1:3">
      <c r="A123" s="4" t="s">
        <v>1820</v>
      </c>
      <c r="B123" s="6" t="n">
        <v>142348</v>
      </c>
      <c r="C123" s="6" t="n">
        <v>167141</v>
      </c>
    </row>
    <row r="124" spans="1:3">
      <c r="A124" s="4" t="s">
        <v>1499</v>
      </c>
    </row>
    <row r="125" spans="1:3">
      <c r="A125" s="3" t="s">
        <v>1368</v>
      </c>
    </row>
    <row r="126" spans="1:3">
      <c r="A126" s="4" t="s">
        <v>1824</v>
      </c>
      <c r="B126" s="5" t="n">
        <v>114452000</v>
      </c>
    </row>
    <row r="127" spans="1:3">
      <c r="A127" s="4" t="s">
        <v>614</v>
      </c>
      <c r="B127" s="4" t="s">
        <v>1501</v>
      </c>
      <c r="C127" s="4" t="s">
        <v>1501</v>
      </c>
    </row>
    <row r="128" spans="1:3">
      <c r="A128" s="4" t="s">
        <v>1820</v>
      </c>
      <c r="B128" s="6" t="n">
        <v>121702</v>
      </c>
      <c r="C128" s="6" t="n">
        <v>137512</v>
      </c>
    </row>
    <row r="129" spans="1:3">
      <c r="A129" s="4" t="s">
        <v>1502</v>
      </c>
    </row>
    <row r="130" spans="1:3">
      <c r="A130" s="3" t="s">
        <v>1368</v>
      </c>
    </row>
    <row r="131" spans="1:3">
      <c r="A131" s="4" t="s">
        <v>614</v>
      </c>
      <c r="B131" s="4" t="s">
        <v>733</v>
      </c>
      <c r="C131" s="4" t="s">
        <v>733</v>
      </c>
    </row>
    <row r="132" spans="1:3">
      <c r="A132" s="4" t="s">
        <v>1820</v>
      </c>
      <c r="B132" s="6" t="n">
        <v>79398</v>
      </c>
      <c r="C132" s="6" t="n">
        <v>89601</v>
      </c>
    </row>
    <row r="133" spans="1:3">
      <c r="A133" s="4" t="s">
        <v>1503</v>
      </c>
    </row>
    <row r="134" spans="1:3">
      <c r="A134" s="3" t="s">
        <v>1368</v>
      </c>
    </row>
    <row r="135" spans="1:3">
      <c r="A135" s="4" t="s">
        <v>1824</v>
      </c>
      <c r="B135" s="5" t="n">
        <v>49</v>
      </c>
    </row>
    <row r="136" spans="1:3">
      <c r="A136" s="4" t="s">
        <v>614</v>
      </c>
      <c r="B136" s="4" t="s">
        <v>1379</v>
      </c>
      <c r="C136" s="4" t="s">
        <v>1379</v>
      </c>
    </row>
    <row r="137" spans="1:3">
      <c r="A137" s="4" t="s">
        <v>1820</v>
      </c>
      <c r="B137" s="6" t="n">
        <v>63378</v>
      </c>
      <c r="C137" s="6" t="n">
        <v>70501</v>
      </c>
    </row>
    <row r="138" spans="1:3">
      <c r="A138" s="4" t="s">
        <v>1504</v>
      </c>
    </row>
    <row r="139" spans="1:3">
      <c r="A139" s="3" t="s">
        <v>1368</v>
      </c>
    </row>
    <row r="140" spans="1:3">
      <c r="A140" s="4" t="s">
        <v>1824</v>
      </c>
      <c r="B140" s="5" t="n">
        <v>3234698</v>
      </c>
    </row>
    <row r="141" spans="1:3">
      <c r="A141" s="4" t="s">
        <v>614</v>
      </c>
      <c r="B141" s="4" t="s">
        <v>1379</v>
      </c>
      <c r="C141" s="4" t="s">
        <v>1379</v>
      </c>
    </row>
    <row r="142" spans="1:3">
      <c r="A142" s="4" t="s">
        <v>1820</v>
      </c>
      <c r="B142" s="6" t="n">
        <v>45905</v>
      </c>
      <c r="C142" s="6" t="n">
        <v>45138</v>
      </c>
    </row>
    <row r="143" spans="1:3">
      <c r="A143" s="4" t="s">
        <v>1506</v>
      </c>
    </row>
    <row r="144" spans="1:3">
      <c r="A144" s="3" t="s">
        <v>1368</v>
      </c>
    </row>
    <row r="145" spans="1:3">
      <c r="A145" s="4" t="s">
        <v>614</v>
      </c>
      <c r="B145" s="4" t="s">
        <v>1507</v>
      </c>
      <c r="C145" s="4" t="s">
        <v>1507</v>
      </c>
    </row>
    <row r="146" spans="1:3">
      <c r="A146" s="4" t="s">
        <v>1820</v>
      </c>
      <c r="B146" s="6" t="n">
        <v>33738</v>
      </c>
      <c r="C146" s="6" t="n">
        <v>36738</v>
      </c>
    </row>
    <row r="147" spans="1:3">
      <c r="A147" s="4" t="s">
        <v>1508</v>
      </c>
    </row>
    <row r="148" spans="1:3">
      <c r="A148" s="3" t="s">
        <v>1368</v>
      </c>
    </row>
    <row r="149" spans="1:3">
      <c r="A149" s="4" t="s">
        <v>1824</v>
      </c>
      <c r="B149" s="5" t="n">
        <v>2400</v>
      </c>
    </row>
    <row r="150" spans="1:3">
      <c r="A150" s="4" t="s">
        <v>614</v>
      </c>
      <c r="B150" s="4" t="s">
        <v>733</v>
      </c>
      <c r="C150" s="4" t="s">
        <v>733</v>
      </c>
    </row>
    <row r="151" spans="1:3">
      <c r="A151" s="4" t="s">
        <v>1820</v>
      </c>
      <c r="B151" s="6" t="n">
        <v>33422</v>
      </c>
      <c r="C151" s="6" t="n">
        <v>63058</v>
      </c>
    </row>
    <row r="152" spans="1:3">
      <c r="A152" s="4" t="s">
        <v>1510</v>
      </c>
    </row>
    <row r="153" spans="1:3">
      <c r="A153" s="3" t="s">
        <v>1368</v>
      </c>
    </row>
    <row r="154" spans="1:3">
      <c r="A154" s="4" t="s">
        <v>1824</v>
      </c>
      <c r="B154" s="5" t="n">
        <v>128285</v>
      </c>
    </row>
    <row r="155" spans="1:3">
      <c r="A155" s="4" t="s">
        <v>614</v>
      </c>
      <c r="B155" s="4" t="s">
        <v>1511</v>
      </c>
      <c r="C155" s="4" t="s">
        <v>1481</v>
      </c>
    </row>
    <row r="156" spans="1:3">
      <c r="A156" s="4" t="s">
        <v>1820</v>
      </c>
      <c r="B156" s="6" t="n">
        <v>21823</v>
      </c>
      <c r="C156" s="6" t="n">
        <v>22723</v>
      </c>
    </row>
    <row r="157" spans="1:3">
      <c r="A157" s="4" t="s">
        <v>1512</v>
      </c>
    </row>
    <row r="158" spans="1:3">
      <c r="A158" s="3" t="s">
        <v>1368</v>
      </c>
    </row>
    <row r="159" spans="1:3">
      <c r="A159" s="4" t="s">
        <v>1824</v>
      </c>
      <c r="B159" s="5" t="n">
        <v>10200000</v>
      </c>
    </row>
    <row r="160" spans="1:3">
      <c r="A160" s="4" t="s">
        <v>614</v>
      </c>
      <c r="B160" s="4" t="s">
        <v>1514</v>
      </c>
      <c r="C160" s="4" t="s">
        <v>1514</v>
      </c>
    </row>
    <row r="161" spans="1:3">
      <c r="A161" s="4" t="s">
        <v>1820</v>
      </c>
      <c r="B161" s="6" t="n">
        <v>15617</v>
      </c>
      <c r="C161" s="6" t="n">
        <v>18008</v>
      </c>
    </row>
    <row r="162" spans="1:3">
      <c r="A162" s="4" t="s">
        <v>1515</v>
      </c>
    </row>
    <row r="163" spans="1:3">
      <c r="A163" s="3" t="s">
        <v>1368</v>
      </c>
    </row>
    <row r="164" spans="1:3">
      <c r="A164" s="4" t="s">
        <v>1824</v>
      </c>
      <c r="B164" s="5" t="n">
        <v>8708400</v>
      </c>
    </row>
    <row r="165" spans="1:3">
      <c r="A165" s="4" t="s">
        <v>614</v>
      </c>
      <c r="B165" s="4" t="s">
        <v>733</v>
      </c>
      <c r="C165" s="4" t="s">
        <v>733</v>
      </c>
    </row>
    <row r="166" spans="1:3">
      <c r="A166" s="4" t="s">
        <v>1820</v>
      </c>
      <c r="B166" s="6" t="n">
        <v>13391</v>
      </c>
      <c r="C166" s="6" t="n">
        <v>8706</v>
      </c>
    </row>
    <row r="167" spans="1:3">
      <c r="A167" s="4" t="s">
        <v>1517</v>
      </c>
    </row>
    <row r="168" spans="1:3">
      <c r="A168" s="3" t="s">
        <v>1368</v>
      </c>
    </row>
    <row r="169" spans="1:3">
      <c r="A169" s="4" t="s">
        <v>1824</v>
      </c>
      <c r="B169" s="5" t="n">
        <v>50</v>
      </c>
    </row>
    <row r="170" spans="1:3">
      <c r="A170" s="4" t="s">
        <v>614</v>
      </c>
      <c r="B170" s="4" t="s">
        <v>1079</v>
      </c>
      <c r="C170" s="4" t="s">
        <v>1079</v>
      </c>
    </row>
    <row r="171" spans="1:3">
      <c r="A171" s="4" t="s">
        <v>1820</v>
      </c>
      <c r="B171" s="6" t="n">
        <v>6517</v>
      </c>
      <c r="C171" s="6" t="n">
        <v>6840</v>
      </c>
    </row>
    <row r="172" spans="1:3">
      <c r="A172" s="4" t="s">
        <v>1841</v>
      </c>
    </row>
    <row r="173" spans="1:3">
      <c r="A173" s="3" t="s">
        <v>1368</v>
      </c>
    </row>
    <row r="174" spans="1:3">
      <c r="A174" s="4" t="s">
        <v>1820</v>
      </c>
      <c r="B174" s="5" t="n">
        <v>150779</v>
      </c>
    </row>
    <row r="175" spans="1:3">
      <c r="A175" s="4" t="s">
        <v>1842</v>
      </c>
    </row>
    <row r="176" spans="1:3">
      <c r="A176" s="3" t="s">
        <v>1368</v>
      </c>
    </row>
    <row r="177" spans="1:3">
      <c r="A177" s="4" t="s">
        <v>1820</v>
      </c>
      <c r="B177" s="5" t="n">
        <v>164303</v>
      </c>
    </row>
    <row r="178" spans="1:3">
      <c r="A178" s="4" t="s">
        <v>1843</v>
      </c>
    </row>
    <row r="179" spans="1:3">
      <c r="A179" s="3" t="s">
        <v>1368</v>
      </c>
    </row>
    <row r="180" spans="1:3">
      <c r="A180" s="4" t="s">
        <v>1820</v>
      </c>
      <c r="B180" s="5" t="n">
        <v>124341</v>
      </c>
    </row>
    <row r="181" spans="1:3">
      <c r="A181" s="4" t="s">
        <v>1844</v>
      </c>
    </row>
    <row r="182" spans="1:3">
      <c r="A182" s="3" t="s">
        <v>1368</v>
      </c>
    </row>
    <row r="183" spans="1:3">
      <c r="A183" s="4" t="s">
        <v>1820</v>
      </c>
      <c r="B183" s="5" t="n">
        <v>240123</v>
      </c>
    </row>
    <row r="184" spans="1:3">
      <c r="A184" s="4" t="s">
        <v>1845</v>
      </c>
    </row>
    <row r="185" spans="1:3">
      <c r="A185" s="3" t="s">
        <v>1368</v>
      </c>
    </row>
    <row r="186" spans="1:3">
      <c r="A186" s="4" t="s">
        <v>1820</v>
      </c>
      <c r="B186" s="5" t="n">
        <v>209664</v>
      </c>
    </row>
    <row r="187" spans="1:3">
      <c r="A187" s="4" t="s">
        <v>1846</v>
      </c>
    </row>
    <row r="188" spans="1:3">
      <c r="A188" s="3" t="s">
        <v>1368</v>
      </c>
    </row>
    <row r="189" spans="1:3">
      <c r="A189" s="4" t="s">
        <v>1820</v>
      </c>
      <c r="B189" s="5" t="n">
        <v>157585</v>
      </c>
    </row>
    <row r="190" spans="1:3">
      <c r="A190" s="4" t="s">
        <v>1847</v>
      </c>
    </row>
    <row r="191" spans="1:3">
      <c r="A191" s="3" t="s">
        <v>1368</v>
      </c>
    </row>
    <row r="192" spans="1:3">
      <c r="A192" s="4" t="s">
        <v>1820</v>
      </c>
      <c r="B192" s="5" t="n">
        <v>37634</v>
      </c>
    </row>
    <row r="193" spans="1:3">
      <c r="A193" s="4" t="s">
        <v>1848</v>
      </c>
    </row>
    <row r="194" spans="1:3">
      <c r="A194" s="3" t="s">
        <v>1368</v>
      </c>
    </row>
    <row r="195" spans="1:3">
      <c r="A195" s="4" t="s">
        <v>1820</v>
      </c>
      <c r="B195" s="5" t="n">
        <v>135205</v>
      </c>
    </row>
    <row r="196" spans="1:3">
      <c r="A196" s="4" t="s">
        <v>1849</v>
      </c>
    </row>
    <row r="197" spans="1:3">
      <c r="A197" s="3" t="s">
        <v>1368</v>
      </c>
    </row>
    <row r="198" spans="1:3">
      <c r="A198" s="4" t="s">
        <v>1820</v>
      </c>
      <c r="B198" s="5" t="n">
        <v>21824</v>
      </c>
    </row>
    <row r="199" spans="1:3">
      <c r="A199" s="4" t="s">
        <v>1850</v>
      </c>
    </row>
    <row r="200" spans="1:3">
      <c r="A200" s="3" t="s">
        <v>1368</v>
      </c>
    </row>
    <row r="201" spans="1:3">
      <c r="A201" s="4" t="s">
        <v>1820</v>
      </c>
      <c r="B201" s="5" t="n">
        <v>9517</v>
      </c>
    </row>
    <row r="202" spans="1:3">
      <c r="A202" s="4" t="s">
        <v>1851</v>
      </c>
    </row>
    <row r="203" spans="1:3">
      <c r="A203" s="3" t="s">
        <v>1368</v>
      </c>
    </row>
    <row r="204" spans="1:3">
      <c r="A204" s="4" t="s">
        <v>1820</v>
      </c>
      <c r="B204" s="5" t="n">
        <v>10054</v>
      </c>
    </row>
    <row r="205" spans="1:3">
      <c r="A205" s="4" t="s">
        <v>1852</v>
      </c>
    </row>
    <row r="206" spans="1:3">
      <c r="A206" s="3" t="s">
        <v>1368</v>
      </c>
    </row>
    <row r="207" spans="1:3">
      <c r="A207" s="4" t="s">
        <v>1820</v>
      </c>
      <c r="B207" s="6" t="n">
        <v>472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7</v>
      </c>
    </row>
    <row r="3" spans="1:2">
      <c r="A3" s="3" t="s">
        <v>210</v>
      </c>
    </row>
    <row r="4" spans="1:2">
      <c r="A4" s="4" t="s">
        <v>220</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3</v>
      </c>
      <c r="B1" s="2" t="s">
        <v>27</v>
      </c>
      <c r="C1" s="2" t="s">
        <v>28</v>
      </c>
    </row>
    <row r="2" spans="1:3">
      <c r="A2" s="3" t="s">
        <v>1854</v>
      </c>
    </row>
    <row r="3" spans="1:3">
      <c r="A3" s="4" t="s">
        <v>1855</v>
      </c>
      <c r="B3" s="6" t="n">
        <v>158370</v>
      </c>
      <c r="C3" s="6" t="n">
        <v>12496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1856</v>
      </c>
      <c r="B1" s="2" t="s">
        <v>1</v>
      </c>
    </row>
    <row r="2" spans="1:3">
      <c r="B2" s="2" t="s">
        <v>1823</v>
      </c>
      <c r="C2" s="2" t="s">
        <v>597</v>
      </c>
    </row>
    <row r="3" spans="1:3">
      <c r="A3" s="3" t="s">
        <v>1574</v>
      </c>
    </row>
    <row r="4" spans="1:3">
      <c r="A4" s="4" t="s">
        <v>1821</v>
      </c>
      <c r="B4" s="6" t="n">
        <v>2037491</v>
      </c>
      <c r="C4" s="6" t="n">
        <v>2286948</v>
      </c>
    </row>
    <row r="5" spans="1:3">
      <c r="A5" s="4" t="s">
        <v>608</v>
      </c>
    </row>
    <row r="6" spans="1:3">
      <c r="A6" s="3" t="s">
        <v>1574</v>
      </c>
    </row>
    <row r="7" spans="1:3">
      <c r="A7" s="4" t="s">
        <v>1821</v>
      </c>
      <c r="B7" s="6" t="n">
        <v>116854</v>
      </c>
      <c r="C7" s="5" t="n">
        <v>83113</v>
      </c>
    </row>
    <row r="8" spans="1:3">
      <c r="A8" s="4" t="s">
        <v>1584</v>
      </c>
    </row>
    <row r="9" spans="1:3">
      <c r="A9" s="3" t="s">
        <v>1574</v>
      </c>
    </row>
    <row r="10" spans="1:3">
      <c r="A10" s="4" t="s">
        <v>1824</v>
      </c>
      <c r="B10" s="5" t="n">
        <v>11568000</v>
      </c>
    </row>
    <row r="11" spans="1:3">
      <c r="A11" s="4" t="s">
        <v>614</v>
      </c>
      <c r="B11" s="4" t="s">
        <v>888</v>
      </c>
    </row>
    <row r="12" spans="1:3">
      <c r="A12" s="4" t="s">
        <v>1821</v>
      </c>
      <c r="B12" s="6" t="n">
        <v>110760</v>
      </c>
      <c r="C12" s="6" t="n">
        <v>83113</v>
      </c>
    </row>
    <row r="13" spans="1:3">
      <c r="A13" s="4" t="s">
        <v>1857</v>
      </c>
    </row>
    <row r="14" spans="1:3">
      <c r="A14" s="3" t="s">
        <v>1574</v>
      </c>
    </row>
    <row r="15" spans="1:3">
      <c r="A15" s="4" t="s">
        <v>1858</v>
      </c>
      <c r="B15" s="5" t="n">
        <v>5</v>
      </c>
    </row>
    <row r="16" spans="1:3">
      <c r="A16" s="4" t="s">
        <v>1821</v>
      </c>
      <c r="B16" s="6" t="n">
        <v>6094</v>
      </c>
    </row>
    <row r="17" spans="1:3">
      <c r="A17" s="4" t="s">
        <v>1592</v>
      </c>
    </row>
    <row r="18" spans="1:3">
      <c r="A18" s="3" t="s">
        <v>1574</v>
      </c>
    </row>
    <row r="19" spans="1:3">
      <c r="A19" s="4" t="s">
        <v>614</v>
      </c>
      <c r="B19" s="4" t="s">
        <v>1405</v>
      </c>
      <c r="C19" s="4" t="s">
        <v>1405</v>
      </c>
    </row>
    <row r="20" spans="1:3">
      <c r="A20" s="4" t="s">
        <v>1593</v>
      </c>
    </row>
    <row r="21" spans="1:3">
      <c r="A21" s="3" t="s">
        <v>1574</v>
      </c>
    </row>
    <row r="22" spans="1:3">
      <c r="A22" s="4" t="s">
        <v>614</v>
      </c>
      <c r="B22" s="4" t="s">
        <v>731</v>
      </c>
      <c r="C22" s="4" t="s">
        <v>731</v>
      </c>
    </row>
    <row r="23" spans="1:3">
      <c r="A23" s="4" t="s">
        <v>1594</v>
      </c>
    </row>
    <row r="24" spans="1:3">
      <c r="A24" s="3" t="s">
        <v>1574</v>
      </c>
    </row>
    <row r="25" spans="1:3">
      <c r="A25" s="4" t="s">
        <v>614</v>
      </c>
      <c r="B25" s="4" t="s">
        <v>733</v>
      </c>
      <c r="C25" s="4" t="s">
        <v>733</v>
      </c>
    </row>
    <row r="26" spans="1:3">
      <c r="A26" s="4" t="s">
        <v>1596</v>
      </c>
    </row>
    <row r="27" spans="1:3">
      <c r="A27" s="3" t="s">
        <v>1574</v>
      </c>
    </row>
    <row r="28" spans="1:3">
      <c r="A28" s="4" t="s">
        <v>614</v>
      </c>
      <c r="B28" s="4" t="s">
        <v>731</v>
      </c>
      <c r="C28" s="4" t="s">
        <v>731</v>
      </c>
    </row>
    <row r="29" spans="1:3">
      <c r="A29" s="4" t="s">
        <v>1595</v>
      </c>
    </row>
    <row r="30" spans="1:3">
      <c r="A30" s="3" t="s">
        <v>1574</v>
      </c>
    </row>
    <row r="31" spans="1:3">
      <c r="A31" s="4" t="s">
        <v>614</v>
      </c>
      <c r="B31" s="4" t="s">
        <v>1079</v>
      </c>
      <c r="C31" s="4" t="s">
        <v>1079</v>
      </c>
    </row>
    <row r="32" spans="1:3">
      <c r="A32" s="4" t="s">
        <v>1598</v>
      </c>
    </row>
    <row r="33" spans="1:3">
      <c r="A33" s="3" t="s">
        <v>1574</v>
      </c>
    </row>
    <row r="34" spans="1:3">
      <c r="A34" s="4" t="s">
        <v>614</v>
      </c>
      <c r="B34" s="4" t="s">
        <v>1583</v>
      </c>
      <c r="C34" s="4" t="s">
        <v>1583</v>
      </c>
    </row>
    <row r="35" spans="1:3">
      <c r="A35" s="4" t="s">
        <v>1859</v>
      </c>
    </row>
    <row r="36" spans="1:3">
      <c r="A36" s="3" t="s">
        <v>1574</v>
      </c>
    </row>
    <row r="37" spans="1:3">
      <c r="A37" s="4" t="s">
        <v>1821</v>
      </c>
      <c r="B37" s="6" t="n">
        <v>115680</v>
      </c>
    </row>
    <row r="38" spans="1:3">
      <c r="A38" s="4" t="s">
        <v>606</v>
      </c>
    </row>
    <row r="39" spans="1:3">
      <c r="A39" s="3" t="s">
        <v>1574</v>
      </c>
    </row>
    <row r="40" spans="1:3">
      <c r="A40" s="4" t="s">
        <v>1821</v>
      </c>
      <c r="B40" s="6" t="n">
        <v>1920637</v>
      </c>
      <c r="C40" s="6" t="n">
        <v>2203835</v>
      </c>
    </row>
    <row r="41" spans="1:3">
      <c r="A41" s="4" t="s">
        <v>1573</v>
      </c>
    </row>
    <row r="42" spans="1:3">
      <c r="A42" s="3" t="s">
        <v>1574</v>
      </c>
    </row>
    <row r="43" spans="1:3">
      <c r="A43" s="4" t="s">
        <v>614</v>
      </c>
      <c r="B43" s="4" t="s">
        <v>888</v>
      </c>
      <c r="C43" s="4" t="s">
        <v>888</v>
      </c>
    </row>
    <row r="44" spans="1:3">
      <c r="A44" s="4" t="s">
        <v>1860</v>
      </c>
    </row>
    <row r="45" spans="1:3">
      <c r="A45" s="3" t="s">
        <v>1574</v>
      </c>
    </row>
    <row r="46" spans="1:3">
      <c r="A46" s="4" t="s">
        <v>1858</v>
      </c>
      <c r="B46" s="5" t="n">
        <v>14</v>
      </c>
    </row>
    <row r="47" spans="1:3">
      <c r="A47" s="4" t="s">
        <v>1821</v>
      </c>
      <c r="B47" s="6" t="n">
        <v>46716</v>
      </c>
      <c r="C47" s="6" t="n">
        <v>32331</v>
      </c>
    </row>
    <row r="48" spans="1:3">
      <c r="A48" s="4" t="s">
        <v>1577</v>
      </c>
    </row>
    <row r="49" spans="1:3">
      <c r="A49" s="3" t="s">
        <v>1574</v>
      </c>
    </row>
    <row r="50" spans="1:3">
      <c r="A50" s="4" t="s">
        <v>1824</v>
      </c>
      <c r="B50" s="5" t="n">
        <v>13117972</v>
      </c>
    </row>
    <row r="51" spans="1:3">
      <c r="A51" s="4" t="s">
        <v>614</v>
      </c>
      <c r="B51" s="4" t="s">
        <v>1405</v>
      </c>
    </row>
    <row r="52" spans="1:3">
      <c r="A52" s="4" t="s">
        <v>1821</v>
      </c>
      <c r="B52" s="6" t="n">
        <v>1125133</v>
      </c>
      <c r="C52" s="5" t="n">
        <v>1186859</v>
      </c>
    </row>
    <row r="53" spans="1:3">
      <c r="A53" s="4" t="s">
        <v>1578</v>
      </c>
    </row>
    <row r="54" spans="1:3">
      <c r="A54" s="3" t="s">
        <v>1574</v>
      </c>
    </row>
    <row r="55" spans="1:3">
      <c r="A55" s="4" t="s">
        <v>1824</v>
      </c>
      <c r="B55" s="5" t="n">
        <v>325050000</v>
      </c>
    </row>
    <row r="56" spans="1:3">
      <c r="A56" s="4" t="s">
        <v>614</v>
      </c>
      <c r="B56" s="4" t="s">
        <v>731</v>
      </c>
    </row>
    <row r="57" spans="1:3">
      <c r="A57" s="4" t="s">
        <v>1821</v>
      </c>
      <c r="B57" s="6" t="n">
        <v>348836</v>
      </c>
      <c r="C57" s="5" t="n">
        <v>393570</v>
      </c>
    </row>
    <row r="58" spans="1:3">
      <c r="A58" s="4" t="s">
        <v>1579</v>
      </c>
    </row>
    <row r="59" spans="1:3">
      <c r="A59" s="3" t="s">
        <v>1574</v>
      </c>
    </row>
    <row r="60" spans="1:3">
      <c r="A60" s="4" t="s">
        <v>1824</v>
      </c>
      <c r="B60" s="5" t="n">
        <v>1108696532</v>
      </c>
    </row>
    <row r="61" spans="1:3">
      <c r="A61" s="4" t="s">
        <v>614</v>
      </c>
      <c r="B61" s="4" t="s">
        <v>733</v>
      </c>
    </row>
    <row r="62" spans="1:3">
      <c r="A62" s="4" t="s">
        <v>1821</v>
      </c>
      <c r="B62" s="6" t="n">
        <v>146427</v>
      </c>
      <c r="C62" s="5" t="n">
        <v>330463</v>
      </c>
    </row>
    <row r="63" spans="1:3">
      <c r="A63" s="4" t="s">
        <v>1581</v>
      </c>
    </row>
    <row r="64" spans="1:3">
      <c r="A64" s="3" t="s">
        <v>1574</v>
      </c>
    </row>
    <row r="65" spans="1:3">
      <c r="A65" s="4" t="s">
        <v>1824</v>
      </c>
      <c r="B65" s="5" t="n">
        <v>2010719185</v>
      </c>
    </row>
    <row r="66" spans="1:3">
      <c r="A66" s="4" t="s">
        <v>614</v>
      </c>
      <c r="B66" s="4" t="s">
        <v>731</v>
      </c>
    </row>
    <row r="67" spans="1:3">
      <c r="A67" s="4" t="s">
        <v>1821</v>
      </c>
      <c r="B67" s="6" t="n">
        <v>108485</v>
      </c>
      <c r="C67" s="5" t="n">
        <v>88308</v>
      </c>
    </row>
    <row r="68" spans="1:3">
      <c r="A68" s="4" t="s">
        <v>1580</v>
      </c>
    </row>
    <row r="69" spans="1:3">
      <c r="A69" s="3" t="s">
        <v>1574</v>
      </c>
    </row>
    <row r="70" spans="1:3">
      <c r="A70" s="4" t="s">
        <v>614</v>
      </c>
      <c r="B70" s="4" t="s">
        <v>1079</v>
      </c>
    </row>
    <row r="71" spans="1:3">
      <c r="A71" s="4" t="s">
        <v>1821</v>
      </c>
      <c r="B71" s="6" t="n">
        <v>88305</v>
      </c>
      <c r="C71" s="5" t="n">
        <v>97369</v>
      </c>
    </row>
    <row r="72" spans="1:3">
      <c r="A72" s="4" t="s">
        <v>1582</v>
      </c>
    </row>
    <row r="73" spans="1:3">
      <c r="A73" s="3" t="s">
        <v>1574</v>
      </c>
    </row>
    <row r="74" spans="1:3">
      <c r="A74" s="4" t="s">
        <v>614</v>
      </c>
      <c r="B74" s="4" t="s">
        <v>1583</v>
      </c>
    </row>
    <row r="75" spans="1:3">
      <c r="A75" s="4" t="s">
        <v>1821</v>
      </c>
      <c r="B75" s="6" t="n">
        <v>56735</v>
      </c>
      <c r="C75" s="6" t="n">
        <v>74935</v>
      </c>
    </row>
    <row r="76" spans="1:3">
      <c r="A76" s="4" t="s">
        <v>1861</v>
      </c>
    </row>
    <row r="77" spans="1:3">
      <c r="A77" s="3" t="s">
        <v>1574</v>
      </c>
    </row>
    <row r="78" spans="1:3">
      <c r="A78" s="4" t="s">
        <v>1821</v>
      </c>
      <c r="B78" s="5" t="n">
        <v>1528672</v>
      </c>
    </row>
    <row r="79" spans="1:3">
      <c r="A79" s="4" t="s">
        <v>1862</v>
      </c>
    </row>
    <row r="80" spans="1:3">
      <c r="A80" s="3" t="s">
        <v>1574</v>
      </c>
    </row>
    <row r="81" spans="1:3">
      <c r="A81" s="4" t="s">
        <v>1821</v>
      </c>
      <c r="B81" s="5" t="n">
        <v>364609</v>
      </c>
    </row>
    <row r="82" spans="1:3">
      <c r="A82" s="4" t="s">
        <v>1863</v>
      </c>
    </row>
    <row r="83" spans="1:3">
      <c r="A83" s="3" t="s">
        <v>1574</v>
      </c>
    </row>
    <row r="84" spans="1:3">
      <c r="A84" s="4" t="s">
        <v>1821</v>
      </c>
      <c r="B84" s="5" t="n">
        <v>558821</v>
      </c>
    </row>
    <row r="85" spans="1:3">
      <c r="A85" s="4" t="s">
        <v>1864</v>
      </c>
    </row>
    <row r="86" spans="1:3">
      <c r="A86" s="3" t="s">
        <v>1574</v>
      </c>
    </row>
    <row r="87" spans="1:3">
      <c r="A87" s="4" t="s">
        <v>1821</v>
      </c>
      <c r="B87" s="5" t="n">
        <v>32950</v>
      </c>
    </row>
    <row r="88" spans="1:3">
      <c r="A88" s="4" t="s">
        <v>1865</v>
      </c>
    </row>
    <row r="89" spans="1:3">
      <c r="A89" s="3" t="s">
        <v>1574</v>
      </c>
    </row>
    <row r="90" spans="1:3">
      <c r="A90" s="4" t="s">
        <v>1821</v>
      </c>
      <c r="B90" s="5" t="n">
        <v>61961</v>
      </c>
    </row>
    <row r="91" spans="1:3">
      <c r="A91" s="4" t="s">
        <v>1866</v>
      </c>
    </row>
    <row r="92" spans="1:3">
      <c r="A92" s="3" t="s">
        <v>1574</v>
      </c>
    </row>
    <row r="93" spans="1:3">
      <c r="A93" s="4" t="s">
        <v>1821</v>
      </c>
      <c r="B93" s="6" t="n">
        <v>30462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6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1867</v>
      </c>
      <c r="B1" s="2" t="s">
        <v>1</v>
      </c>
    </row>
    <row r="2" spans="1:4">
      <c r="B2" s="2" t="s">
        <v>1868</v>
      </c>
      <c r="C2" s="2" t="s">
        <v>1869</v>
      </c>
      <c r="D2" s="2" t="s">
        <v>598</v>
      </c>
    </row>
    <row r="3" spans="1:4">
      <c r="A3" s="3" t="s">
        <v>1870</v>
      </c>
    </row>
    <row r="4" spans="1:4">
      <c r="A4" s="4" t="s">
        <v>1871</v>
      </c>
      <c r="B4" s="6" t="n">
        <v>3882389</v>
      </c>
      <c r="C4" s="6" t="n">
        <v>3945333</v>
      </c>
    </row>
    <row r="5" spans="1:4">
      <c r="A5" s="4" t="s">
        <v>1872</v>
      </c>
      <c r="B5" s="5" t="n">
        <v>92336</v>
      </c>
      <c r="C5" s="5" t="n">
        <v>198394</v>
      </c>
    </row>
    <row r="6" spans="1:4">
      <c r="A6" s="4" t="s">
        <v>138</v>
      </c>
      <c r="B6" s="5" t="n">
        <v>-131710</v>
      </c>
      <c r="C6" s="5" t="n">
        <v>-111622</v>
      </c>
    </row>
    <row r="7" spans="1:4">
      <c r="A7" s="4" t="s">
        <v>1873</v>
      </c>
      <c r="B7" s="5" t="n">
        <v>10540</v>
      </c>
      <c r="C7" s="5" t="n">
        <v>-88677</v>
      </c>
      <c r="D7" s="6" t="n">
        <v>-506054</v>
      </c>
    </row>
    <row r="8" spans="1:4">
      <c r="A8" s="4" t="s">
        <v>1874</v>
      </c>
      <c r="B8" s="5" t="n">
        <v>-295623</v>
      </c>
      <c r="C8" s="5" t="n">
        <v>-61039</v>
      </c>
    </row>
    <row r="9" spans="1:4">
      <c r="A9" s="4" t="s">
        <v>1875</v>
      </c>
      <c r="B9" s="5" t="n">
        <v>3557932</v>
      </c>
      <c r="C9" s="5" t="n">
        <v>3882389</v>
      </c>
      <c r="D9" s="5" t="n">
        <v>3945333</v>
      </c>
    </row>
    <row r="10" spans="1:4">
      <c r="A10" s="4" t="s">
        <v>606</v>
      </c>
    </row>
    <row r="11" spans="1:4">
      <c r="A11" s="3" t="s">
        <v>1870</v>
      </c>
    </row>
    <row r="12" spans="1:4">
      <c r="A12" s="4" t="s">
        <v>1871</v>
      </c>
      <c r="B12" s="5" t="n">
        <v>698272</v>
      </c>
      <c r="C12" s="5" t="n">
        <v>1091334</v>
      </c>
    </row>
    <row r="13" spans="1:4">
      <c r="A13" s="4" t="s">
        <v>1872</v>
      </c>
      <c r="B13" s="5" t="n">
        <v>56139</v>
      </c>
      <c r="C13" s="5" t="n">
        <v>48807</v>
      </c>
    </row>
    <row r="14" spans="1:4">
      <c r="A14" s="4" t="s">
        <v>138</v>
      </c>
      <c r="B14" s="5" t="n">
        <v>-505</v>
      </c>
      <c r="C14" s="5" t="n">
        <v>-200</v>
      </c>
    </row>
    <row r="15" spans="1:4">
      <c r="A15" s="4" t="s">
        <v>1873</v>
      </c>
      <c r="B15" s="5" t="n">
        <v>11918</v>
      </c>
      <c r="C15" s="5" t="n">
        <v>-234748</v>
      </c>
    </row>
    <row r="16" spans="1:4">
      <c r="A16" s="4" t="s">
        <v>1874</v>
      </c>
      <c r="B16" s="5" t="n">
        <v>-14334</v>
      </c>
      <c r="C16" s="5" t="n">
        <v>-206921</v>
      </c>
    </row>
    <row r="17" spans="1:4">
      <c r="A17" s="4" t="s">
        <v>1875</v>
      </c>
      <c r="B17" s="5" t="n">
        <v>751490</v>
      </c>
      <c r="C17" s="5" t="n">
        <v>698272</v>
      </c>
      <c r="D17" s="5" t="n">
        <v>1091334</v>
      </c>
    </row>
    <row r="18" spans="1:4">
      <c r="A18" s="4" t="s">
        <v>1573</v>
      </c>
    </row>
    <row r="19" spans="1:4">
      <c r="A19" s="3" t="s">
        <v>1870</v>
      </c>
    </row>
    <row r="20" spans="1:4">
      <c r="A20" s="4" t="s">
        <v>1871</v>
      </c>
      <c r="B20" s="5" t="n">
        <v>83113</v>
      </c>
      <c r="C20" s="5" t="n">
        <v>104970</v>
      </c>
    </row>
    <row r="21" spans="1:4">
      <c r="A21" s="4" t="s">
        <v>1873</v>
      </c>
      <c r="B21" s="5" t="n">
        <v>27582</v>
      </c>
      <c r="C21" s="5" t="n">
        <v>-21929</v>
      </c>
    </row>
    <row r="22" spans="1:4">
      <c r="A22" s="4" t="s">
        <v>1874</v>
      </c>
      <c r="B22" s="5" t="n">
        <v>65</v>
      </c>
      <c r="C22" s="5" t="n">
        <v>72</v>
      </c>
    </row>
    <row r="23" spans="1:4">
      <c r="A23" s="4" t="s">
        <v>1875</v>
      </c>
      <c r="B23" s="5" t="n">
        <v>110760</v>
      </c>
      <c r="C23" s="5" t="n">
        <v>83113</v>
      </c>
      <c r="D23" s="5" t="n">
        <v>104970</v>
      </c>
    </row>
    <row r="24" spans="1:4">
      <c r="A24" s="4" t="s">
        <v>1087</v>
      </c>
    </row>
    <row r="25" spans="1:4">
      <c r="A25" s="3" t="s">
        <v>1870</v>
      </c>
    </row>
    <row r="26" spans="1:4">
      <c r="A26" s="4" t="s">
        <v>1871</v>
      </c>
      <c r="C26" s="5" t="n">
        <v>38447</v>
      </c>
    </row>
    <row r="27" spans="1:4">
      <c r="A27" s="4" t="s">
        <v>1873</v>
      </c>
      <c r="C27" s="5" t="n">
        <v>-2061</v>
      </c>
    </row>
    <row r="28" spans="1:4">
      <c r="A28" s="4" t="s">
        <v>1874</v>
      </c>
      <c r="C28" s="5" t="n">
        <v>-36386</v>
      </c>
    </row>
    <row r="29" spans="1:4">
      <c r="A29" s="4" t="s">
        <v>1875</v>
      </c>
      <c r="D29" s="5" t="n">
        <v>38447</v>
      </c>
    </row>
    <row r="30" spans="1:4">
      <c r="A30" s="4" t="s">
        <v>1367</v>
      </c>
    </row>
    <row r="31" spans="1:4">
      <c r="A31" s="3" t="s">
        <v>1870</v>
      </c>
    </row>
    <row r="32" spans="1:4">
      <c r="A32" s="4" t="s">
        <v>1871</v>
      </c>
      <c r="B32" s="5" t="n">
        <v>175690</v>
      </c>
      <c r="C32" s="5" t="n">
        <v>175676</v>
      </c>
    </row>
    <row r="33" spans="1:4">
      <c r="A33" s="4" t="s">
        <v>1872</v>
      </c>
      <c r="C33" s="5" t="n">
        <v>222</v>
      </c>
    </row>
    <row r="34" spans="1:4">
      <c r="A34" s="4" t="s">
        <v>1873</v>
      </c>
      <c r="B34" s="5" t="n">
        <v>418</v>
      </c>
      <c r="C34" s="5" t="n">
        <v>-399</v>
      </c>
    </row>
    <row r="35" spans="1:4">
      <c r="A35" s="4" t="s">
        <v>1874</v>
      </c>
      <c r="B35" s="5" t="n">
        <v>-555</v>
      </c>
      <c r="C35" s="5" t="n">
        <v>191</v>
      </c>
    </row>
    <row r="36" spans="1:4">
      <c r="A36" s="4" t="s">
        <v>1875</v>
      </c>
      <c r="B36" s="5" t="n">
        <v>175553</v>
      </c>
      <c r="C36" s="5" t="n">
        <v>175690</v>
      </c>
      <c r="D36" s="5" t="n">
        <v>175676</v>
      </c>
    </row>
    <row r="37" spans="1:4">
      <c r="A37" s="4" t="s">
        <v>1377</v>
      </c>
    </row>
    <row r="38" spans="1:4">
      <c r="A38" s="3" t="s">
        <v>1870</v>
      </c>
    </row>
    <row r="39" spans="1:4">
      <c r="A39" s="4" t="s">
        <v>1871</v>
      </c>
      <c r="B39" s="5" t="n">
        <v>107859</v>
      </c>
      <c r="C39" s="5" t="n">
        <v>111326</v>
      </c>
    </row>
    <row r="40" spans="1:4">
      <c r="A40" s="4" t="s">
        <v>1873</v>
      </c>
      <c r="B40" s="5" t="n">
        <v>2370</v>
      </c>
      <c r="C40" s="5" t="n">
        <v>-3417</v>
      </c>
    </row>
    <row r="41" spans="1:4">
      <c r="A41" s="4" t="s">
        <v>1874</v>
      </c>
      <c r="B41" s="5" t="n">
        <v>195</v>
      </c>
      <c r="C41" s="5" t="n">
        <v>-50</v>
      </c>
    </row>
    <row r="42" spans="1:4">
      <c r="A42" s="4" t="s">
        <v>1875</v>
      </c>
      <c r="B42" s="5" t="n">
        <v>110424</v>
      </c>
      <c r="C42" s="5" t="n">
        <v>107859</v>
      </c>
      <c r="D42" s="5" t="n">
        <v>111326</v>
      </c>
    </row>
    <row r="43" spans="1:4">
      <c r="A43" s="4" t="s">
        <v>1380</v>
      </c>
    </row>
    <row r="44" spans="1:4">
      <c r="A44" s="3" t="s">
        <v>1870</v>
      </c>
    </row>
    <row r="45" spans="1:4">
      <c r="A45" s="4" t="s">
        <v>1871</v>
      </c>
      <c r="B45" s="5" t="n">
        <v>84799</v>
      </c>
      <c r="C45" s="5" t="n">
        <v>83919</v>
      </c>
    </row>
    <row r="46" spans="1:4">
      <c r="A46" s="4" t="s">
        <v>138</v>
      </c>
      <c r="B46" s="5" t="n">
        <v>-368</v>
      </c>
    </row>
    <row r="47" spans="1:4">
      <c r="A47" s="4" t="s">
        <v>1873</v>
      </c>
      <c r="B47" s="5" t="n">
        <v>618</v>
      </c>
      <c r="C47" s="5" t="n">
        <v>880</v>
      </c>
    </row>
    <row r="48" spans="1:4">
      <c r="A48" s="4" t="s">
        <v>1875</v>
      </c>
      <c r="B48" s="5" t="n">
        <v>85049</v>
      </c>
      <c r="C48" s="5" t="n">
        <v>84799</v>
      </c>
      <c r="D48" s="5" t="n">
        <v>83919</v>
      </c>
    </row>
    <row r="49" spans="1:4">
      <c r="A49" s="4" t="s">
        <v>1382</v>
      </c>
    </row>
    <row r="50" spans="1:4">
      <c r="A50" s="3" t="s">
        <v>1870</v>
      </c>
    </row>
    <row r="51" spans="1:4">
      <c r="A51" s="4" t="s">
        <v>1871</v>
      </c>
      <c r="B51" s="5" t="n">
        <v>45077</v>
      </c>
      <c r="C51" s="5" t="n">
        <v>30420</v>
      </c>
    </row>
    <row r="52" spans="1:4">
      <c r="A52" s="4" t="s">
        <v>1872</v>
      </c>
      <c r="B52" s="5" t="n">
        <v>27791</v>
      </c>
      <c r="C52" s="5" t="n">
        <v>19832</v>
      </c>
    </row>
    <row r="53" spans="1:4">
      <c r="A53" s="4" t="s">
        <v>1873</v>
      </c>
      <c r="B53" s="5" t="n">
        <v>1510</v>
      </c>
      <c r="C53" s="5" t="n">
        <v>-5175</v>
      </c>
    </row>
    <row r="54" spans="1:4">
      <c r="A54" s="4" t="s">
        <v>1875</v>
      </c>
      <c r="B54" s="5" t="n">
        <v>74378</v>
      </c>
      <c r="C54" s="5" t="n">
        <v>45077</v>
      </c>
      <c r="D54" s="5" t="n">
        <v>30420</v>
      </c>
    </row>
    <row r="55" spans="1:4">
      <c r="A55" s="4" t="s">
        <v>1387</v>
      </c>
    </row>
    <row r="56" spans="1:4">
      <c r="A56" s="3" t="s">
        <v>1870</v>
      </c>
    </row>
    <row r="57" spans="1:4">
      <c r="A57" s="4" t="s">
        <v>1871</v>
      </c>
      <c r="B57" s="5" t="n">
        <v>37372</v>
      </c>
      <c r="C57" s="5" t="n">
        <v>39447</v>
      </c>
    </row>
    <row r="58" spans="1:4">
      <c r="A58" s="4" t="s">
        <v>1873</v>
      </c>
      <c r="B58" s="5" t="n">
        <v>-6463</v>
      </c>
      <c r="C58" s="5" t="n">
        <v>-2758</v>
      </c>
    </row>
    <row r="59" spans="1:4">
      <c r="A59" s="4" t="s">
        <v>1874</v>
      </c>
      <c r="B59" s="5" t="n">
        <v>751</v>
      </c>
      <c r="C59" s="5" t="n">
        <v>683</v>
      </c>
    </row>
    <row r="60" spans="1:4">
      <c r="A60" s="4" t="s">
        <v>1875</v>
      </c>
      <c r="B60" s="5" t="n">
        <v>31660</v>
      </c>
      <c r="C60" s="5" t="n">
        <v>37372</v>
      </c>
      <c r="D60" s="5" t="n">
        <v>39447</v>
      </c>
    </row>
    <row r="61" spans="1:4">
      <c r="A61" s="4" t="s">
        <v>1391</v>
      </c>
    </row>
    <row r="62" spans="1:4">
      <c r="A62" s="3" t="s">
        <v>1870</v>
      </c>
    </row>
    <row r="63" spans="1:4">
      <c r="A63" s="4" t="s">
        <v>1871</v>
      </c>
      <c r="B63" s="5" t="n">
        <v>35752</v>
      </c>
      <c r="C63" s="5" t="n">
        <v>35437</v>
      </c>
    </row>
    <row r="64" spans="1:4">
      <c r="A64" s="4" t="s">
        <v>1873</v>
      </c>
      <c r="B64" s="5" t="n">
        <v>-8154</v>
      </c>
      <c r="C64" s="5" t="n">
        <v>643</v>
      </c>
    </row>
    <row r="65" spans="1:4">
      <c r="A65" s="4" t="s">
        <v>1874</v>
      </c>
      <c r="B65" s="5" t="n">
        <v>-7978</v>
      </c>
      <c r="C65" s="5" t="n">
        <v>-328</v>
      </c>
    </row>
    <row r="66" spans="1:4">
      <c r="A66" s="4" t="s">
        <v>1875</v>
      </c>
      <c r="B66" s="5" t="n">
        <v>19620</v>
      </c>
      <c r="C66" s="5" t="n">
        <v>35752</v>
      </c>
      <c r="D66" s="5" t="n">
        <v>35437</v>
      </c>
    </row>
    <row r="67" spans="1:4">
      <c r="A67" s="4" t="s">
        <v>1399</v>
      </c>
    </row>
    <row r="68" spans="1:4">
      <c r="A68" s="3" t="s">
        <v>1870</v>
      </c>
    </row>
    <row r="69" spans="1:4">
      <c r="A69" s="4" t="s">
        <v>1871</v>
      </c>
      <c r="B69" s="5" t="n">
        <v>12551</v>
      </c>
      <c r="C69" s="5" t="n">
        <v>12265</v>
      </c>
    </row>
    <row r="70" spans="1:4">
      <c r="A70" s="4" t="s">
        <v>1873</v>
      </c>
      <c r="B70" s="5" t="n">
        <v>4701</v>
      </c>
      <c r="C70" s="5" t="n">
        <v>286</v>
      </c>
    </row>
    <row r="71" spans="1:4">
      <c r="A71" s="4" t="s">
        <v>1875</v>
      </c>
      <c r="B71" s="5" t="n">
        <v>17252</v>
      </c>
      <c r="C71" s="5" t="n">
        <v>12551</v>
      </c>
      <c r="D71" s="5" t="n">
        <v>12265</v>
      </c>
    </row>
    <row r="72" spans="1:4">
      <c r="A72" s="4" t="s">
        <v>1394</v>
      </c>
    </row>
    <row r="73" spans="1:4">
      <c r="A73" s="3" t="s">
        <v>1870</v>
      </c>
    </row>
    <row r="74" spans="1:4">
      <c r="A74" s="4" t="s">
        <v>1871</v>
      </c>
      <c r="B74" s="5" t="n">
        <v>17851</v>
      </c>
      <c r="C74" s="5" t="n">
        <v>40903</v>
      </c>
    </row>
    <row r="75" spans="1:4">
      <c r="A75" s="4" t="s">
        <v>1872</v>
      </c>
      <c r="C75" s="5" t="n">
        <v>6817</v>
      </c>
    </row>
    <row r="76" spans="1:4">
      <c r="A76" s="4" t="s">
        <v>1873</v>
      </c>
      <c r="B76" s="5" t="n">
        <v>-2010</v>
      </c>
      <c r="C76" s="5" t="n">
        <v>-29825</v>
      </c>
    </row>
    <row r="77" spans="1:4">
      <c r="A77" s="4" t="s">
        <v>1874</v>
      </c>
      <c r="C77" s="5" t="n">
        <v>-44</v>
      </c>
    </row>
    <row r="78" spans="1:4">
      <c r="A78" s="4" t="s">
        <v>1875</v>
      </c>
      <c r="B78" s="5" t="n">
        <v>15841</v>
      </c>
      <c r="C78" s="5" t="n">
        <v>17851</v>
      </c>
      <c r="D78" s="5" t="n">
        <v>40903</v>
      </c>
    </row>
    <row r="79" spans="1:4">
      <c r="A79" s="4" t="s">
        <v>1402</v>
      </c>
    </row>
    <row r="80" spans="1:4">
      <c r="A80" s="3" t="s">
        <v>1870</v>
      </c>
    </row>
    <row r="81" spans="1:4">
      <c r="A81" s="4" t="s">
        <v>1871</v>
      </c>
      <c r="B81" s="5" t="n">
        <v>12302</v>
      </c>
      <c r="C81" s="5" t="n">
        <v>14000</v>
      </c>
    </row>
    <row r="82" spans="1:4">
      <c r="A82" s="4" t="s">
        <v>1873</v>
      </c>
      <c r="B82" s="5" t="n">
        <v>3198</v>
      </c>
      <c r="C82" s="5" t="n">
        <v>-2272</v>
      </c>
    </row>
    <row r="83" spans="1:4">
      <c r="A83" s="4" t="s">
        <v>1874</v>
      </c>
      <c r="C83" s="5" t="n">
        <v>574</v>
      </c>
    </row>
    <row r="84" spans="1:4">
      <c r="A84" s="4" t="s">
        <v>1875</v>
      </c>
      <c r="B84" s="5" t="n">
        <v>15500</v>
      </c>
      <c r="C84" s="5" t="n">
        <v>12302</v>
      </c>
      <c r="D84" s="5" t="n">
        <v>14000</v>
      </c>
    </row>
    <row r="85" spans="1:4">
      <c r="A85" s="4" t="s">
        <v>1397</v>
      </c>
    </row>
    <row r="86" spans="1:4">
      <c r="A86" s="3" t="s">
        <v>1870</v>
      </c>
    </row>
    <row r="87" spans="1:4">
      <c r="A87" s="4" t="s">
        <v>1871</v>
      </c>
      <c r="B87" s="5" t="n">
        <v>13314</v>
      </c>
      <c r="C87" s="5" t="n">
        <v>13015</v>
      </c>
    </row>
    <row r="88" spans="1:4">
      <c r="A88" s="4" t="s">
        <v>1873</v>
      </c>
      <c r="B88" s="5" t="n">
        <v>-886</v>
      </c>
      <c r="C88" s="5" t="n">
        <v>281</v>
      </c>
    </row>
    <row r="89" spans="1:4">
      <c r="A89" s="4" t="s">
        <v>1874</v>
      </c>
      <c r="B89" s="5" t="n">
        <v>-49</v>
      </c>
      <c r="C89" s="5" t="n">
        <v>18</v>
      </c>
    </row>
    <row r="90" spans="1:4">
      <c r="A90" s="4" t="s">
        <v>1875</v>
      </c>
      <c r="B90" s="5" t="n">
        <v>12379</v>
      </c>
      <c r="C90" s="5" t="n">
        <v>13314</v>
      </c>
      <c r="D90" s="5" t="n">
        <v>13015</v>
      </c>
    </row>
    <row r="91" spans="1:4">
      <c r="A91" s="4" t="s">
        <v>1404</v>
      </c>
    </row>
    <row r="92" spans="1:4">
      <c r="A92" s="3" t="s">
        <v>1870</v>
      </c>
    </row>
    <row r="93" spans="1:4">
      <c r="A93" s="4" t="s">
        <v>1871</v>
      </c>
      <c r="B93" s="5" t="n">
        <v>11890</v>
      </c>
      <c r="C93" s="5" t="n">
        <v>14829</v>
      </c>
    </row>
    <row r="94" spans="1:4">
      <c r="A94" s="4" t="s">
        <v>1872</v>
      </c>
      <c r="C94" s="5" t="n">
        <v>1875</v>
      </c>
    </row>
    <row r="95" spans="1:4">
      <c r="A95" s="4" t="s">
        <v>1873</v>
      </c>
      <c r="B95" s="5" t="n">
        <v>-197</v>
      </c>
      <c r="C95" s="5" t="n">
        <v>1186</v>
      </c>
    </row>
    <row r="96" spans="1:4">
      <c r="A96" s="4" t="s">
        <v>1874</v>
      </c>
      <c r="B96" s="5" t="n">
        <v>-4865</v>
      </c>
      <c r="C96" s="5" t="n">
        <v>-6000</v>
      </c>
    </row>
    <row r="97" spans="1:4">
      <c r="A97" s="4" t="s">
        <v>1875</v>
      </c>
      <c r="B97" s="5" t="n">
        <v>6828</v>
      </c>
      <c r="C97" s="5" t="n">
        <v>11890</v>
      </c>
      <c r="D97" s="5" t="n">
        <v>14829</v>
      </c>
    </row>
    <row r="98" spans="1:4">
      <c r="A98" s="4" t="s">
        <v>1406</v>
      </c>
    </row>
    <row r="99" spans="1:4">
      <c r="A99" s="3" t="s">
        <v>1870</v>
      </c>
    </row>
    <row r="100" spans="1:4">
      <c r="A100" s="4" t="s">
        <v>1871</v>
      </c>
      <c r="B100" s="5" t="n">
        <v>5641</v>
      </c>
      <c r="C100" s="5" t="n">
        <v>5775</v>
      </c>
    </row>
    <row r="101" spans="1:4">
      <c r="A101" s="4" t="s">
        <v>1873</v>
      </c>
      <c r="B101" s="5" t="n">
        <v>-2774</v>
      </c>
      <c r="C101" s="5" t="n">
        <v>-256</v>
      </c>
    </row>
    <row r="102" spans="1:4">
      <c r="A102" s="4" t="s">
        <v>1874</v>
      </c>
      <c r="B102" s="5" t="n">
        <v>-40</v>
      </c>
      <c r="C102" s="5" t="n">
        <v>122</v>
      </c>
    </row>
    <row r="103" spans="1:4">
      <c r="A103" s="4" t="s">
        <v>1875</v>
      </c>
      <c r="B103" s="6" t="n">
        <v>2827</v>
      </c>
      <c r="C103" s="5" t="n">
        <v>5641</v>
      </c>
      <c r="D103" s="5" t="n">
        <v>5775</v>
      </c>
    </row>
    <row r="104" spans="1:4">
      <c r="A104" s="4" t="s">
        <v>1373</v>
      </c>
    </row>
    <row r="105" spans="1:4">
      <c r="A105" s="3" t="s">
        <v>1870</v>
      </c>
    </row>
    <row r="106" spans="1:4">
      <c r="A106" s="4" t="s">
        <v>1871</v>
      </c>
      <c r="C106" s="5" t="n">
        <v>171218</v>
      </c>
    </row>
    <row r="107" spans="1:4">
      <c r="A107" s="4" t="s">
        <v>1873</v>
      </c>
      <c r="C107" s="5" t="n">
        <v>-171927</v>
      </c>
    </row>
    <row r="108" spans="1:4">
      <c r="A108" s="4" t="s">
        <v>1874</v>
      </c>
      <c r="C108" s="5" t="n">
        <v>709</v>
      </c>
    </row>
    <row r="109" spans="1:4">
      <c r="A109" s="4" t="s">
        <v>1875</v>
      </c>
      <c r="D109" s="5" t="n">
        <v>171218</v>
      </c>
    </row>
    <row r="110" spans="1:4">
      <c r="A110" s="4" t="s">
        <v>1876</v>
      </c>
    </row>
    <row r="111" spans="1:4">
      <c r="A111" s="3" t="s">
        <v>1870</v>
      </c>
    </row>
    <row r="112" spans="1:4">
      <c r="A112" s="4" t="s">
        <v>1871</v>
      </c>
      <c r="C112" s="5" t="n">
        <v>165754</v>
      </c>
    </row>
    <row r="113" spans="1:4">
      <c r="A113" s="4" t="s">
        <v>1873</v>
      </c>
      <c r="C113" s="5" t="n">
        <v>4797</v>
      </c>
    </row>
    <row r="114" spans="1:4">
      <c r="A114" s="4" t="s">
        <v>1874</v>
      </c>
      <c r="C114" s="6" t="n">
        <v>-170551</v>
      </c>
    </row>
    <row r="115" spans="1:4">
      <c r="A115" s="4" t="s">
        <v>1875</v>
      </c>
      <c r="D115" s="5" t="n">
        <v>165754</v>
      </c>
    </row>
    <row r="116" spans="1:4">
      <c r="A116" s="4" t="s">
        <v>1877</v>
      </c>
    </row>
    <row r="117" spans="1:4">
      <c r="A117" s="3" t="s">
        <v>1870</v>
      </c>
    </row>
    <row r="118" spans="1:4">
      <c r="A118" s="4" t="s">
        <v>1878</v>
      </c>
      <c r="B118" s="5" t="n">
        <v>40</v>
      </c>
      <c r="C118" s="5" t="n">
        <v>33</v>
      </c>
    </row>
    <row r="119" spans="1:4">
      <c r="A119" s="4" t="s">
        <v>1871</v>
      </c>
      <c r="B119" s="6" t="n">
        <v>55061</v>
      </c>
      <c r="C119" s="6" t="n">
        <v>33933</v>
      </c>
    </row>
    <row r="120" spans="1:4">
      <c r="A120" s="4" t="s">
        <v>1872</v>
      </c>
      <c r="B120" s="5" t="n">
        <v>28348</v>
      </c>
      <c r="C120" s="5" t="n">
        <v>20061</v>
      </c>
    </row>
    <row r="121" spans="1:4">
      <c r="A121" s="4" t="s">
        <v>138</v>
      </c>
      <c r="B121" s="5" t="n">
        <v>-137</v>
      </c>
      <c r="C121" s="5" t="n">
        <v>-200</v>
      </c>
    </row>
    <row r="122" spans="1:4">
      <c r="A122" s="4" t="s">
        <v>1873</v>
      </c>
      <c r="B122" s="5" t="n">
        <v>-7995</v>
      </c>
      <c r="C122" s="5" t="n">
        <v>-2802</v>
      </c>
    </row>
    <row r="123" spans="1:4">
      <c r="A123" s="4" t="s">
        <v>1874</v>
      </c>
      <c r="B123" s="5" t="n">
        <v>-1858</v>
      </c>
      <c r="C123" s="5" t="n">
        <v>4069</v>
      </c>
    </row>
    <row r="124" spans="1:4">
      <c r="A124" s="4" t="s">
        <v>1875</v>
      </c>
      <c r="B124" s="5" t="n">
        <v>73419</v>
      </c>
      <c r="C124" s="5" t="n">
        <v>55061</v>
      </c>
      <c r="D124" s="5" t="n">
        <v>33933</v>
      </c>
    </row>
    <row r="125" spans="1:4">
      <c r="A125" s="4" t="s">
        <v>608</v>
      </c>
    </row>
    <row r="126" spans="1:4">
      <c r="A126" s="3" t="s">
        <v>1870</v>
      </c>
    </row>
    <row r="127" spans="1:4">
      <c r="A127" s="4" t="s">
        <v>1871</v>
      </c>
      <c r="B127" s="5" t="n">
        <v>3184117</v>
      </c>
      <c r="C127" s="5" t="n">
        <v>2853999</v>
      </c>
    </row>
    <row r="128" spans="1:4">
      <c r="A128" s="4" t="s">
        <v>1872</v>
      </c>
      <c r="B128" s="5" t="n">
        <v>36197</v>
      </c>
      <c r="C128" s="5" t="n">
        <v>149587</v>
      </c>
    </row>
    <row r="129" spans="1:4">
      <c r="A129" s="4" t="s">
        <v>138</v>
      </c>
      <c r="B129" s="5" t="n">
        <v>-131205</v>
      </c>
      <c r="C129" s="5" t="n">
        <v>-111422</v>
      </c>
    </row>
    <row r="130" spans="1:4">
      <c r="A130" s="4" t="s">
        <v>1873</v>
      </c>
      <c r="B130" s="5" t="n">
        <v>-1378</v>
      </c>
      <c r="C130" s="5" t="n">
        <v>146071</v>
      </c>
    </row>
    <row r="131" spans="1:4">
      <c r="A131" s="4" t="s">
        <v>1874</v>
      </c>
      <c r="B131" s="5" t="n">
        <v>-281289</v>
      </c>
      <c r="C131" s="5" t="n">
        <v>145882</v>
      </c>
    </row>
    <row r="132" spans="1:4">
      <c r="A132" s="4" t="s">
        <v>1875</v>
      </c>
      <c r="B132" s="5" t="n">
        <v>2806442</v>
      </c>
      <c r="C132" s="5" t="n">
        <v>3184117</v>
      </c>
      <c r="D132" s="5" t="n">
        <v>2853999</v>
      </c>
    </row>
    <row r="133" spans="1:4">
      <c r="A133" s="4" t="s">
        <v>1592</v>
      </c>
    </row>
    <row r="134" spans="1:4">
      <c r="A134" s="3" t="s">
        <v>1870</v>
      </c>
    </row>
    <row r="135" spans="1:4">
      <c r="A135" s="4" t="s">
        <v>1871</v>
      </c>
      <c r="B135" s="5" t="n">
        <v>1186859</v>
      </c>
      <c r="C135" s="5" t="n">
        <v>1153434</v>
      </c>
    </row>
    <row r="136" spans="1:4">
      <c r="A136" s="4" t="s">
        <v>1873</v>
      </c>
      <c r="B136" s="5" t="n">
        <v>46020</v>
      </c>
      <c r="C136" s="5" t="n">
        <v>12643</v>
      </c>
    </row>
    <row r="137" spans="1:4">
      <c r="A137" s="4" t="s">
        <v>1874</v>
      </c>
      <c r="B137" s="5" t="n">
        <v>-107746</v>
      </c>
      <c r="C137" s="5" t="n">
        <v>20782</v>
      </c>
    </row>
    <row r="138" spans="1:4">
      <c r="A138" s="4" t="s">
        <v>1875</v>
      </c>
      <c r="B138" s="5" t="n">
        <v>1125133</v>
      </c>
      <c r="C138" s="5" t="n">
        <v>1186859</v>
      </c>
      <c r="D138" s="5" t="n">
        <v>1153434</v>
      </c>
    </row>
    <row r="139" spans="1:4">
      <c r="A139" s="4" t="s">
        <v>1593</v>
      </c>
    </row>
    <row r="140" spans="1:4">
      <c r="A140" s="3" t="s">
        <v>1870</v>
      </c>
    </row>
    <row r="141" spans="1:4">
      <c r="A141" s="4" t="s">
        <v>1871</v>
      </c>
      <c r="B141" s="5" t="n">
        <v>393570</v>
      </c>
      <c r="C141" s="5" t="n">
        <v>381461</v>
      </c>
    </row>
    <row r="142" spans="1:4">
      <c r="A142" s="4" t="s">
        <v>138</v>
      </c>
      <c r="B142" s="5" t="n">
        <v>-17277</v>
      </c>
      <c r="C142" s="5" t="n">
        <v>-10893</v>
      </c>
    </row>
    <row r="143" spans="1:4">
      <c r="A143" s="4" t="s">
        <v>1873</v>
      </c>
      <c r="B143" s="5" t="n">
        <v>17173</v>
      </c>
      <c r="C143" s="5" t="n">
        <v>11499</v>
      </c>
    </row>
    <row r="144" spans="1:4">
      <c r="A144" s="4" t="s">
        <v>1874</v>
      </c>
      <c r="B144" s="5" t="n">
        <v>-44630</v>
      </c>
      <c r="C144" s="5" t="n">
        <v>11503</v>
      </c>
    </row>
    <row r="145" spans="1:4">
      <c r="A145" s="4" t="s">
        <v>1875</v>
      </c>
      <c r="B145" s="5" t="n">
        <v>348836</v>
      </c>
      <c r="C145" s="5" t="n">
        <v>393570</v>
      </c>
      <c r="D145" s="5" t="n">
        <v>381461</v>
      </c>
    </row>
    <row r="146" spans="1:4">
      <c r="A146" s="4" t="s">
        <v>1594</v>
      </c>
    </row>
    <row r="147" spans="1:4">
      <c r="A147" s="3" t="s">
        <v>1870</v>
      </c>
    </row>
    <row r="148" spans="1:4">
      <c r="A148" s="4" t="s">
        <v>1871</v>
      </c>
      <c r="B148" s="5" t="n">
        <v>330463</v>
      </c>
      <c r="C148" s="5" t="n">
        <v>80805</v>
      </c>
    </row>
    <row r="149" spans="1:4">
      <c r="A149" s="4" t="s">
        <v>1872</v>
      </c>
      <c r="C149" s="5" t="n">
        <v>88930</v>
      </c>
    </row>
    <row r="150" spans="1:4">
      <c r="A150" s="4" t="s">
        <v>1873</v>
      </c>
      <c r="B150" s="5" t="n">
        <v>-147847</v>
      </c>
      <c r="C150" s="5" t="n">
        <v>116694</v>
      </c>
    </row>
    <row r="151" spans="1:4">
      <c r="A151" s="4" t="s">
        <v>1874</v>
      </c>
      <c r="B151" s="5" t="n">
        <v>-36189</v>
      </c>
      <c r="C151" s="5" t="n">
        <v>44034</v>
      </c>
    </row>
    <row r="152" spans="1:4">
      <c r="A152" s="4" t="s">
        <v>1875</v>
      </c>
      <c r="B152" s="5" t="n">
        <v>146427</v>
      </c>
      <c r="C152" s="5" t="n">
        <v>330463</v>
      </c>
      <c r="D152" s="5" t="n">
        <v>80805</v>
      </c>
    </row>
    <row r="153" spans="1:4">
      <c r="A153" s="4" t="s">
        <v>1596</v>
      </c>
    </row>
    <row r="154" spans="1:4">
      <c r="A154" s="3" t="s">
        <v>1870</v>
      </c>
    </row>
    <row r="155" spans="1:4">
      <c r="A155" s="4" t="s">
        <v>1871</v>
      </c>
      <c r="B155" s="5" t="n">
        <v>88308</v>
      </c>
      <c r="C155" s="5" t="n">
        <v>78364</v>
      </c>
    </row>
    <row r="156" spans="1:4">
      <c r="A156" s="4" t="s">
        <v>138</v>
      </c>
      <c r="B156" s="5" t="n">
        <v>-22135</v>
      </c>
      <c r="C156" s="5" t="n">
        <v>-29297</v>
      </c>
    </row>
    <row r="157" spans="1:4">
      <c r="A157" s="4" t="s">
        <v>1873</v>
      </c>
      <c r="B157" s="5" t="n">
        <v>56445</v>
      </c>
      <c r="C157" s="5" t="n">
        <v>20761</v>
      </c>
    </row>
    <row r="158" spans="1:4">
      <c r="A158" s="4" t="s">
        <v>1874</v>
      </c>
      <c r="B158" s="5" t="n">
        <v>-14133</v>
      </c>
      <c r="C158" s="5" t="n">
        <v>18480</v>
      </c>
    </row>
    <row r="159" spans="1:4">
      <c r="A159" s="4" t="s">
        <v>1875</v>
      </c>
      <c r="B159" s="5" t="n">
        <v>108485</v>
      </c>
      <c r="C159" s="5" t="n">
        <v>88308</v>
      </c>
      <c r="D159" s="5" t="n">
        <v>78364</v>
      </c>
    </row>
    <row r="160" spans="1:4">
      <c r="A160" s="4" t="s">
        <v>1595</v>
      </c>
    </row>
    <row r="161" spans="1:4">
      <c r="A161" s="3" t="s">
        <v>1870</v>
      </c>
    </row>
    <row r="162" spans="1:4">
      <c r="A162" s="4" t="s">
        <v>1871</v>
      </c>
      <c r="B162" s="5" t="n">
        <v>97369</v>
      </c>
      <c r="C162" s="5" t="n">
        <v>100908</v>
      </c>
    </row>
    <row r="163" spans="1:4">
      <c r="A163" s="4" t="s">
        <v>138</v>
      </c>
      <c r="B163" s="5" t="n">
        <v>-5542</v>
      </c>
    </row>
    <row r="164" spans="1:4">
      <c r="A164" s="4" t="s">
        <v>1873</v>
      </c>
      <c r="B164" s="5" t="n">
        <v>1555</v>
      </c>
      <c r="C164" s="5" t="n">
        <v>258</v>
      </c>
    </row>
    <row r="165" spans="1:4">
      <c r="A165" s="4" t="s">
        <v>1874</v>
      </c>
      <c r="B165" s="5" t="n">
        <v>-5077</v>
      </c>
      <c r="C165" s="5" t="n">
        <v>-3797</v>
      </c>
    </row>
    <row r="166" spans="1:4">
      <c r="A166" s="4" t="s">
        <v>1875</v>
      </c>
      <c r="B166" s="5" t="n">
        <v>88305</v>
      </c>
      <c r="C166" s="5" t="n">
        <v>97369</v>
      </c>
      <c r="D166" s="5" t="n">
        <v>100908</v>
      </c>
    </row>
    <row r="167" spans="1:4">
      <c r="A167" s="4" t="s">
        <v>1598</v>
      </c>
    </row>
    <row r="168" spans="1:4">
      <c r="A168" s="3" t="s">
        <v>1870</v>
      </c>
    </row>
    <row r="169" spans="1:4">
      <c r="A169" s="4" t="s">
        <v>1871</v>
      </c>
      <c r="B169" s="5" t="n">
        <v>74935</v>
      </c>
      <c r="C169" s="5" t="n">
        <v>105964</v>
      </c>
    </row>
    <row r="170" spans="1:4">
      <c r="A170" s="4" t="s">
        <v>1872</v>
      </c>
      <c r="B170" s="5" t="n">
        <v>13712</v>
      </c>
      <c r="C170" s="5" t="n">
        <v>24624</v>
      </c>
    </row>
    <row r="171" spans="1:4">
      <c r="A171" s="4" t="s">
        <v>1873</v>
      </c>
      <c r="B171" s="5" t="n">
        <v>-22339</v>
      </c>
      <c r="C171" s="5" t="n">
        <v>-60415</v>
      </c>
    </row>
    <row r="172" spans="1:4">
      <c r="A172" s="4" t="s">
        <v>1874</v>
      </c>
      <c r="B172" s="5" t="n">
        <v>-9573</v>
      </c>
      <c r="C172" s="5" t="n">
        <v>4762</v>
      </c>
    </row>
    <row r="173" spans="1:4">
      <c r="A173" s="4" t="s">
        <v>1875</v>
      </c>
      <c r="B173" s="6" t="n">
        <v>56735</v>
      </c>
      <c r="C173" s="6" t="n">
        <v>74935</v>
      </c>
      <c r="D173" s="5" t="n">
        <v>105964</v>
      </c>
    </row>
    <row r="174" spans="1:4">
      <c r="A174" s="4" t="s">
        <v>1879</v>
      </c>
    </row>
    <row r="175" spans="1:4">
      <c r="A175" s="3" t="s">
        <v>1870</v>
      </c>
    </row>
    <row r="176" spans="1:4">
      <c r="A176" s="4" t="s">
        <v>1878</v>
      </c>
      <c r="B176" s="5" t="n">
        <v>40</v>
      </c>
      <c r="C176" s="5" t="n">
        <v>37</v>
      </c>
    </row>
    <row r="177" spans="1:4">
      <c r="A177" s="4" t="s">
        <v>1871</v>
      </c>
      <c r="B177" s="6" t="n">
        <v>130651</v>
      </c>
      <c r="C177" s="6" t="n">
        <v>67273</v>
      </c>
    </row>
    <row r="178" spans="1:4">
      <c r="A178" s="4" t="s">
        <v>1872</v>
      </c>
      <c r="B178" s="5" t="n">
        <v>22209</v>
      </c>
      <c r="C178" s="5" t="n">
        <v>28993</v>
      </c>
    </row>
    <row r="179" spans="1:4">
      <c r="A179" s="4" t="s">
        <v>138</v>
      </c>
      <c r="B179" s="5" t="n">
        <v>-4408</v>
      </c>
      <c r="C179" s="5" t="n">
        <v>-4252</v>
      </c>
    </row>
    <row r="180" spans="1:4">
      <c r="A180" s="4" t="s">
        <v>1873</v>
      </c>
      <c r="B180" s="5" t="n">
        <v>46535</v>
      </c>
      <c r="C180" s="5" t="n">
        <v>-791</v>
      </c>
    </row>
    <row r="181" spans="1:4">
      <c r="A181" s="4" t="s">
        <v>1874</v>
      </c>
      <c r="B181" s="5" t="n">
        <v>-36774</v>
      </c>
      <c r="C181" s="5" t="n">
        <v>39428</v>
      </c>
    </row>
    <row r="182" spans="1:4">
      <c r="A182" s="4" t="s">
        <v>1875</v>
      </c>
      <c r="B182" s="5" t="n">
        <v>158213</v>
      </c>
      <c r="C182" s="5" t="n">
        <v>130651</v>
      </c>
      <c r="D182" s="5" t="n">
        <v>67273</v>
      </c>
    </row>
    <row r="183" spans="1:4">
      <c r="A183" s="4" t="s">
        <v>1495</v>
      </c>
    </row>
    <row r="184" spans="1:4">
      <c r="A184" s="3" t="s">
        <v>1870</v>
      </c>
    </row>
    <row r="185" spans="1:4">
      <c r="A185" s="4" t="s">
        <v>1871</v>
      </c>
      <c r="B185" s="5" t="n">
        <v>215996</v>
      </c>
      <c r="C185" s="5" t="n">
        <v>222269</v>
      </c>
    </row>
    <row r="186" spans="1:4">
      <c r="A186" s="4" t="s">
        <v>138</v>
      </c>
      <c r="B186" s="5" t="n">
        <v>-37016</v>
      </c>
      <c r="C186" s="5" t="n">
        <v>-59717</v>
      </c>
    </row>
    <row r="187" spans="1:4">
      <c r="A187" s="4" t="s">
        <v>1873</v>
      </c>
      <c r="B187" s="5" t="n">
        <v>42896</v>
      </c>
      <c r="C187" s="5" t="n">
        <v>46855</v>
      </c>
    </row>
    <row r="188" spans="1:4">
      <c r="A188" s="4" t="s">
        <v>1874</v>
      </c>
      <c r="B188" s="5" t="n">
        <v>-24807</v>
      </c>
      <c r="C188" s="5" t="n">
        <v>6589</v>
      </c>
    </row>
    <row r="189" spans="1:4">
      <c r="A189" s="4" t="s">
        <v>1875</v>
      </c>
      <c r="B189" s="5" t="n">
        <v>197069</v>
      </c>
      <c r="C189" s="5" t="n">
        <v>215996</v>
      </c>
      <c r="D189" s="5" t="n">
        <v>222269</v>
      </c>
    </row>
    <row r="190" spans="1:4">
      <c r="A190" s="4" t="s">
        <v>1498</v>
      </c>
    </row>
    <row r="191" spans="1:4">
      <c r="A191" s="3" t="s">
        <v>1870</v>
      </c>
    </row>
    <row r="192" spans="1:4">
      <c r="A192" s="4" t="s">
        <v>1871</v>
      </c>
      <c r="B192" s="5" t="n">
        <v>167141</v>
      </c>
      <c r="C192" s="5" t="n">
        <v>153271</v>
      </c>
    </row>
    <row r="193" spans="1:4">
      <c r="A193" s="4" t="s">
        <v>138</v>
      </c>
      <c r="B193" s="5" t="n">
        <v>-30798</v>
      </c>
    </row>
    <row r="194" spans="1:4">
      <c r="A194" s="4" t="s">
        <v>1873</v>
      </c>
      <c r="B194" s="5" t="n">
        <v>19644</v>
      </c>
      <c r="C194" s="5" t="n">
        <v>27031</v>
      </c>
    </row>
    <row r="195" spans="1:4">
      <c r="A195" s="4" t="s">
        <v>1874</v>
      </c>
      <c r="B195" s="5" t="n">
        <v>-13639</v>
      </c>
      <c r="C195" s="5" t="n">
        <v>-13161</v>
      </c>
    </row>
    <row r="196" spans="1:4">
      <c r="A196" s="4" t="s">
        <v>1875</v>
      </c>
      <c r="B196" s="5" t="n">
        <v>142348</v>
      </c>
      <c r="C196" s="5" t="n">
        <v>167141</v>
      </c>
      <c r="D196" s="5" t="n">
        <v>153271</v>
      </c>
    </row>
    <row r="197" spans="1:4">
      <c r="A197" s="4" t="s">
        <v>1499</v>
      </c>
    </row>
    <row r="198" spans="1:4">
      <c r="A198" s="3" t="s">
        <v>1870</v>
      </c>
    </row>
    <row r="199" spans="1:4">
      <c r="A199" s="4" t="s">
        <v>1871</v>
      </c>
      <c r="B199" s="5" t="n">
        <v>137512</v>
      </c>
      <c r="C199" s="5" t="n">
        <v>134034</v>
      </c>
    </row>
    <row r="200" spans="1:4">
      <c r="A200" s="4" t="s">
        <v>138</v>
      </c>
      <c r="B200" s="5" t="n">
        <v>-7563</v>
      </c>
      <c r="C200" s="5" t="n">
        <v>-921</v>
      </c>
    </row>
    <row r="201" spans="1:4">
      <c r="A201" s="4" t="s">
        <v>1873</v>
      </c>
      <c r="B201" s="5" t="n">
        <v>7468</v>
      </c>
      <c r="C201" s="5" t="n">
        <v>175</v>
      </c>
    </row>
    <row r="202" spans="1:4">
      <c r="A202" s="4" t="s">
        <v>1874</v>
      </c>
      <c r="B202" s="5" t="n">
        <v>-15715</v>
      </c>
      <c r="C202" s="5" t="n">
        <v>4224</v>
      </c>
    </row>
    <row r="203" spans="1:4">
      <c r="A203" s="4" t="s">
        <v>1875</v>
      </c>
      <c r="B203" s="5" t="n">
        <v>121702</v>
      </c>
      <c r="C203" s="5" t="n">
        <v>137512</v>
      </c>
      <c r="D203" s="5" t="n">
        <v>134034</v>
      </c>
    </row>
    <row r="204" spans="1:4">
      <c r="A204" s="4" t="s">
        <v>1502</v>
      </c>
    </row>
    <row r="205" spans="1:4">
      <c r="A205" s="3" t="s">
        <v>1870</v>
      </c>
    </row>
    <row r="206" spans="1:4">
      <c r="A206" s="4" t="s">
        <v>1871</v>
      </c>
      <c r="B206" s="5" t="n">
        <v>89601</v>
      </c>
      <c r="C206" s="5" t="n">
        <v>87878</v>
      </c>
    </row>
    <row r="207" spans="1:4">
      <c r="A207" s="4" t="s">
        <v>1873</v>
      </c>
      <c r="B207" s="5" t="n">
        <v>-35</v>
      </c>
      <c r="C207" s="5" t="n">
        <v>-18</v>
      </c>
    </row>
    <row r="208" spans="1:4">
      <c r="A208" s="4" t="s">
        <v>1874</v>
      </c>
      <c r="B208" s="5" t="n">
        <v>-10168</v>
      </c>
      <c r="C208" s="5" t="n">
        <v>1741</v>
      </c>
    </row>
    <row r="209" spans="1:4">
      <c r="A209" s="4" t="s">
        <v>1875</v>
      </c>
      <c r="B209" s="5" t="n">
        <v>79398</v>
      </c>
      <c r="C209" s="5" t="n">
        <v>89601</v>
      </c>
      <c r="D209" s="5" t="n">
        <v>87878</v>
      </c>
    </row>
    <row r="210" spans="1:4">
      <c r="A210" s="4" t="s">
        <v>1503</v>
      </c>
    </row>
    <row r="211" spans="1:4">
      <c r="A211" s="3" t="s">
        <v>1870</v>
      </c>
    </row>
    <row r="212" spans="1:4">
      <c r="A212" s="4" t="s">
        <v>1871</v>
      </c>
      <c r="B212" s="5" t="n">
        <v>70501</v>
      </c>
      <c r="C212" s="5" t="n">
        <v>72289</v>
      </c>
    </row>
    <row r="213" spans="1:4">
      <c r="A213" s="4" t="s">
        <v>1873</v>
      </c>
      <c r="B213" s="5" t="n">
        <v>-4299</v>
      </c>
      <c r="C213" s="5" t="n">
        <v>-3358</v>
      </c>
    </row>
    <row r="214" spans="1:4">
      <c r="A214" s="4" t="s">
        <v>1874</v>
      </c>
      <c r="B214" s="5" t="n">
        <v>-2824</v>
      </c>
      <c r="C214" s="5" t="n">
        <v>1570</v>
      </c>
    </row>
    <row r="215" spans="1:4">
      <c r="A215" s="4" t="s">
        <v>1875</v>
      </c>
      <c r="B215" s="5" t="n">
        <v>63378</v>
      </c>
      <c r="C215" s="5" t="n">
        <v>70501</v>
      </c>
      <c r="D215" s="5" t="n">
        <v>72289</v>
      </c>
    </row>
    <row r="216" spans="1:4">
      <c r="A216" s="4" t="s">
        <v>1504</v>
      </c>
    </row>
    <row r="217" spans="1:4">
      <c r="A217" s="3" t="s">
        <v>1870</v>
      </c>
    </row>
    <row r="218" spans="1:4">
      <c r="A218" s="4" t="s">
        <v>1871</v>
      </c>
      <c r="B218" s="5" t="n">
        <v>45138</v>
      </c>
      <c r="C218" s="5" t="n">
        <v>76445</v>
      </c>
    </row>
    <row r="219" spans="1:4">
      <c r="A219" s="4" t="s">
        <v>1873</v>
      </c>
      <c r="B219" s="5" t="n">
        <v>424</v>
      </c>
      <c r="C219" s="5" t="n">
        <v>-31047</v>
      </c>
    </row>
    <row r="220" spans="1:4">
      <c r="A220" s="4" t="s">
        <v>1874</v>
      </c>
      <c r="B220" s="5" t="n">
        <v>343</v>
      </c>
      <c r="C220" s="5" t="n">
        <v>-260</v>
      </c>
    </row>
    <row r="221" spans="1:4">
      <c r="A221" s="4" t="s">
        <v>1875</v>
      </c>
      <c r="B221" s="5" t="n">
        <v>45905</v>
      </c>
      <c r="C221" s="5" t="n">
        <v>45138</v>
      </c>
      <c r="D221" s="5" t="n">
        <v>76445</v>
      </c>
    </row>
    <row r="222" spans="1:4">
      <c r="A222" s="4" t="s">
        <v>1506</v>
      </c>
    </row>
    <row r="223" spans="1:4">
      <c r="A223" s="3" t="s">
        <v>1870</v>
      </c>
    </row>
    <row r="224" spans="1:4">
      <c r="A224" s="4" t="s">
        <v>1871</v>
      </c>
      <c r="B224" s="5" t="n">
        <v>36738</v>
      </c>
      <c r="C224" s="5" t="n">
        <v>35447</v>
      </c>
    </row>
    <row r="225" spans="1:4">
      <c r="A225" s="4" t="s">
        <v>1872</v>
      </c>
      <c r="B225" s="5" t="n">
        <v>276</v>
      </c>
    </row>
    <row r="226" spans="1:4">
      <c r="A226" s="4" t="s">
        <v>1873</v>
      </c>
      <c r="B226" s="5" t="n">
        <v>-60</v>
      </c>
      <c r="C226" s="5" t="n">
        <v>-41</v>
      </c>
    </row>
    <row r="227" spans="1:4">
      <c r="A227" s="4" t="s">
        <v>1874</v>
      </c>
      <c r="B227" s="5" t="n">
        <v>-3216</v>
      </c>
      <c r="C227" s="5" t="n">
        <v>1332</v>
      </c>
    </row>
    <row r="228" spans="1:4">
      <c r="A228" s="4" t="s">
        <v>1875</v>
      </c>
      <c r="B228" s="5" t="n">
        <v>33738</v>
      </c>
      <c r="C228" s="5" t="n">
        <v>36738</v>
      </c>
      <c r="D228" s="5" t="n">
        <v>35447</v>
      </c>
    </row>
    <row r="229" spans="1:4">
      <c r="A229" s="4" t="s">
        <v>1508</v>
      </c>
    </row>
    <row r="230" spans="1:4">
      <c r="A230" s="3" t="s">
        <v>1870</v>
      </c>
    </row>
    <row r="231" spans="1:4">
      <c r="A231" s="4" t="s">
        <v>1871</v>
      </c>
      <c r="B231" s="5" t="n">
        <v>63058</v>
      </c>
      <c r="C231" s="5" t="n">
        <v>53548</v>
      </c>
    </row>
    <row r="232" spans="1:4">
      <c r="A232" s="4" t="s">
        <v>138</v>
      </c>
      <c r="B232" s="5" t="n">
        <v>-6466</v>
      </c>
      <c r="C232" s="5" t="n">
        <v>-6342</v>
      </c>
    </row>
    <row r="233" spans="1:4">
      <c r="A233" s="4" t="s">
        <v>1873</v>
      </c>
      <c r="B233" s="5" t="n">
        <v>-70180</v>
      </c>
      <c r="C233" s="5" t="n">
        <v>6392</v>
      </c>
    </row>
    <row r="234" spans="1:4">
      <c r="A234" s="4" t="s">
        <v>1874</v>
      </c>
      <c r="B234" s="5" t="n">
        <v>47010</v>
      </c>
      <c r="C234" s="5" t="n">
        <v>9460</v>
      </c>
    </row>
    <row r="235" spans="1:4">
      <c r="A235" s="4" t="s">
        <v>1875</v>
      </c>
      <c r="B235" s="5" t="n">
        <v>33422</v>
      </c>
      <c r="C235" s="5" t="n">
        <v>63058</v>
      </c>
      <c r="D235" s="5" t="n">
        <v>53548</v>
      </c>
    </row>
    <row r="236" spans="1:4">
      <c r="A236" s="4" t="s">
        <v>1510</v>
      </c>
    </row>
    <row r="237" spans="1:4">
      <c r="A237" s="3" t="s">
        <v>1870</v>
      </c>
    </row>
    <row r="238" spans="1:4">
      <c r="A238" s="4" t="s">
        <v>1871</v>
      </c>
      <c r="B238" s="5" t="n">
        <v>22723</v>
      </c>
      <c r="C238" s="5" t="n">
        <v>15382</v>
      </c>
    </row>
    <row r="239" spans="1:4">
      <c r="A239" s="4" t="s">
        <v>1872</v>
      </c>
      <c r="C239" s="5" t="n">
        <v>7040</v>
      </c>
    </row>
    <row r="240" spans="1:4">
      <c r="A240" s="4" t="s">
        <v>1873</v>
      </c>
      <c r="B240" s="5" t="n">
        <v>260</v>
      </c>
    </row>
    <row r="241" spans="1:4">
      <c r="A241" s="4" t="s">
        <v>1874</v>
      </c>
      <c r="B241" s="5" t="n">
        <v>-1160</v>
      </c>
      <c r="C241" s="5" t="n">
        <v>301</v>
      </c>
    </row>
    <row r="242" spans="1:4">
      <c r="A242" s="4" t="s">
        <v>1875</v>
      </c>
      <c r="B242" s="5" t="n">
        <v>21823</v>
      </c>
      <c r="C242" s="5" t="n">
        <v>22723</v>
      </c>
      <c r="D242" s="5" t="n">
        <v>15382</v>
      </c>
    </row>
    <row r="243" spans="1:4">
      <c r="A243" s="4" t="s">
        <v>1512</v>
      </c>
    </row>
    <row r="244" spans="1:4">
      <c r="A244" s="3" t="s">
        <v>1870</v>
      </c>
    </row>
    <row r="245" spans="1:4">
      <c r="A245" s="4" t="s">
        <v>1871</v>
      </c>
      <c r="B245" s="5" t="n">
        <v>18008</v>
      </c>
      <c r="C245" s="5" t="n">
        <v>19311</v>
      </c>
    </row>
    <row r="246" spans="1:4">
      <c r="A246" s="4" t="s">
        <v>1873</v>
      </c>
      <c r="B246" s="5" t="n">
        <v>-1268</v>
      </c>
      <c r="C246" s="5" t="n">
        <v>-412</v>
      </c>
    </row>
    <row r="247" spans="1:4">
      <c r="A247" s="4" t="s">
        <v>1874</v>
      </c>
      <c r="B247" s="5" t="n">
        <v>-1123</v>
      </c>
      <c r="C247" s="5" t="n">
        <v>-891</v>
      </c>
    </row>
    <row r="248" spans="1:4">
      <c r="A248" s="4" t="s">
        <v>1875</v>
      </c>
      <c r="B248" s="5" t="n">
        <v>15617</v>
      </c>
      <c r="C248" s="5" t="n">
        <v>18008</v>
      </c>
      <c r="D248" s="5" t="n">
        <v>19311</v>
      </c>
    </row>
    <row r="249" spans="1:4">
      <c r="A249" s="4" t="s">
        <v>1515</v>
      </c>
    </row>
    <row r="250" spans="1:4">
      <c r="A250" s="3" t="s">
        <v>1870</v>
      </c>
    </row>
    <row r="251" spans="1:4">
      <c r="A251" s="4" t="s">
        <v>1871</v>
      </c>
      <c r="B251" s="5" t="n">
        <v>8706</v>
      </c>
      <c r="C251" s="5" t="n">
        <v>8855</v>
      </c>
    </row>
    <row r="252" spans="1:4">
      <c r="A252" s="4" t="s">
        <v>1873</v>
      </c>
      <c r="B252" s="5" t="n">
        <v>5927</v>
      </c>
      <c r="C252" s="5" t="n">
        <v>-397</v>
      </c>
    </row>
    <row r="253" spans="1:4">
      <c r="A253" s="4" t="s">
        <v>1874</v>
      </c>
      <c r="B253" s="5" t="n">
        <v>-1242</v>
      </c>
      <c r="C253" s="5" t="n">
        <v>248</v>
      </c>
    </row>
    <row r="254" spans="1:4">
      <c r="A254" s="4" t="s">
        <v>1875</v>
      </c>
      <c r="B254" s="5" t="n">
        <v>13391</v>
      </c>
      <c r="C254" s="5" t="n">
        <v>8706</v>
      </c>
      <c r="D254" s="5" t="n">
        <v>8855</v>
      </c>
    </row>
    <row r="255" spans="1:4">
      <c r="A255" s="4" t="s">
        <v>1517</v>
      </c>
    </row>
    <row r="256" spans="1:4">
      <c r="A256" s="3" t="s">
        <v>1870</v>
      </c>
    </row>
    <row r="257" spans="1:4">
      <c r="A257" s="4" t="s">
        <v>1871</v>
      </c>
      <c r="B257" s="5" t="n">
        <v>6840</v>
      </c>
      <c r="C257" s="5" t="n">
        <v>7061</v>
      </c>
    </row>
    <row r="258" spans="1:4">
      <c r="A258" s="4" t="s">
        <v>1873</v>
      </c>
      <c r="B258" s="5" t="n">
        <v>303</v>
      </c>
      <c r="C258" s="5" t="n">
        <v>242</v>
      </c>
    </row>
    <row r="259" spans="1:4">
      <c r="A259" s="4" t="s">
        <v>1874</v>
      </c>
      <c r="B259" s="5" t="n">
        <v>-626</v>
      </c>
      <c r="C259" s="5" t="n">
        <v>-463</v>
      </c>
    </row>
    <row r="260" spans="1:4">
      <c r="A260" s="4" t="s">
        <v>1875</v>
      </c>
      <c r="B260" s="6" t="n">
        <v>6517</v>
      </c>
      <c r="C260" s="6" t="n">
        <v>6840</v>
      </c>
      <c r="D260" s="6" t="n">
        <v>706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80</v>
      </c>
      <c r="B1" s="2" t="s">
        <v>1</v>
      </c>
    </row>
    <row r="2" spans="1:5">
      <c r="B2" s="2" t="s">
        <v>27</v>
      </c>
      <c r="C2" s="2" t="s">
        <v>28</v>
      </c>
      <c r="D2" s="2" t="s">
        <v>80</v>
      </c>
      <c r="E2" s="2" t="s">
        <v>1351</v>
      </c>
    </row>
    <row r="3" spans="1:5">
      <c r="A3" s="3" t="s">
        <v>1870</v>
      </c>
    </row>
    <row r="4" spans="1:5">
      <c r="A4" s="4" t="s">
        <v>29</v>
      </c>
      <c r="B4" s="6" t="n">
        <v>79785629</v>
      </c>
      <c r="C4" s="6" t="n">
        <v>80137614</v>
      </c>
    </row>
    <row r="5" spans="1:5">
      <c r="A5" s="4" t="s">
        <v>50</v>
      </c>
      <c r="B5" s="5" t="n">
        <v>32458904</v>
      </c>
      <c r="C5" s="5" t="n">
        <v>34372345</v>
      </c>
    </row>
    <row r="6" spans="1:5">
      <c r="A6" s="4" t="s">
        <v>1881</v>
      </c>
      <c r="B6" s="5" t="n">
        <v>47326725</v>
      </c>
      <c r="C6" s="5" t="n">
        <v>45765269</v>
      </c>
      <c r="D6" s="6" t="n">
        <v>45013201</v>
      </c>
      <c r="E6" s="6" t="n">
        <v>45257396</v>
      </c>
    </row>
    <row r="7" spans="1:5">
      <c r="A7" s="4" t="s">
        <v>1357</v>
      </c>
      <c r="B7" s="5" t="n">
        <v>60186867</v>
      </c>
      <c r="C7" s="5" t="n">
        <v>52939771</v>
      </c>
      <c r="D7" s="5" t="n">
        <v>58522268</v>
      </c>
    </row>
    <row r="8" spans="1:5">
      <c r="A8" s="4" t="s">
        <v>1882</v>
      </c>
      <c r="B8" s="5" t="n">
        <v>2909311</v>
      </c>
      <c r="C8" s="5" t="n">
        <v>1032065</v>
      </c>
      <c r="D8" s="6" t="n">
        <v>-116215</v>
      </c>
    </row>
    <row r="9" spans="1:5">
      <c r="A9" s="4" t="s">
        <v>1573</v>
      </c>
    </row>
    <row r="10" spans="1:5">
      <c r="A10" s="3" t="s">
        <v>1870</v>
      </c>
    </row>
    <row r="11" spans="1:5">
      <c r="A11" s="4" t="s">
        <v>29</v>
      </c>
      <c r="B11" s="5" t="n">
        <v>478847</v>
      </c>
      <c r="C11" s="5" t="n">
        <v>448618</v>
      </c>
    </row>
    <row r="12" spans="1:5">
      <c r="A12" s="4" t="s">
        <v>50</v>
      </c>
      <c r="B12" s="5" t="n">
        <v>295052</v>
      </c>
      <c r="C12" s="5" t="n">
        <v>311070</v>
      </c>
    </row>
    <row r="13" spans="1:5">
      <c r="A13" s="4" t="s">
        <v>1881</v>
      </c>
      <c r="B13" s="5" t="n">
        <v>183795</v>
      </c>
      <c r="C13" s="5" t="n">
        <v>137548</v>
      </c>
    </row>
    <row r="14" spans="1:5">
      <c r="A14" s="4" t="s">
        <v>1357</v>
      </c>
      <c r="B14" s="5" t="n">
        <v>154312</v>
      </c>
      <c r="C14" s="5" t="n">
        <v>53908</v>
      </c>
    </row>
    <row r="15" spans="1:5">
      <c r="A15" s="4" t="s">
        <v>1882</v>
      </c>
      <c r="B15" s="5" t="n">
        <v>46138</v>
      </c>
      <c r="C15" s="5" t="n">
        <v>-36572</v>
      </c>
    </row>
    <row r="16" spans="1:5">
      <c r="A16" s="4" t="s">
        <v>1373</v>
      </c>
    </row>
    <row r="17" spans="1:5">
      <c r="A17" s="3" t="s">
        <v>1870</v>
      </c>
    </row>
    <row r="18" spans="1:5">
      <c r="A18" s="4" t="s">
        <v>29</v>
      </c>
      <c r="C18" s="5" t="n">
        <v>501659</v>
      </c>
    </row>
    <row r="19" spans="1:5">
      <c r="A19" s="4" t="s">
        <v>50</v>
      </c>
      <c r="C19" s="5" t="n">
        <v>678004</v>
      </c>
    </row>
    <row r="20" spans="1:5">
      <c r="A20" s="4" t="s">
        <v>1881</v>
      </c>
      <c r="C20" s="5" t="n">
        <v>-176345</v>
      </c>
    </row>
    <row r="21" spans="1:5">
      <c r="A21" s="4" t="s">
        <v>1357</v>
      </c>
      <c r="C21" s="5" t="n">
        <v>361351</v>
      </c>
    </row>
    <row r="22" spans="1:5">
      <c r="A22" s="4" t="s">
        <v>1882</v>
      </c>
      <c r="C22" s="5" t="n">
        <v>-43195</v>
      </c>
    </row>
    <row r="23" spans="1:5">
      <c r="A23" s="4" t="s">
        <v>1367</v>
      </c>
    </row>
    <row r="24" spans="1:5">
      <c r="A24" s="3" t="s">
        <v>1870</v>
      </c>
    </row>
    <row r="25" spans="1:5">
      <c r="A25" s="4" t="s">
        <v>29</v>
      </c>
      <c r="B25" s="5" t="n">
        <v>562698</v>
      </c>
      <c r="C25" s="5" t="n">
        <v>597767</v>
      </c>
    </row>
    <row r="26" spans="1:5">
      <c r="A26" s="4" t="s">
        <v>50</v>
      </c>
      <c r="B26" s="5" t="n">
        <v>866</v>
      </c>
      <c r="C26" s="5" t="n">
        <v>864</v>
      </c>
    </row>
    <row r="27" spans="1:5">
      <c r="A27" s="4" t="s">
        <v>1881</v>
      </c>
      <c r="B27" s="5" t="n">
        <v>561832</v>
      </c>
      <c r="C27" s="5" t="n">
        <v>596903</v>
      </c>
    </row>
    <row r="28" spans="1:5">
      <c r="A28" s="4" t="s">
        <v>1882</v>
      </c>
      <c r="B28" s="5" t="n">
        <v>1261</v>
      </c>
      <c r="C28" s="5" t="n">
        <v>-1349</v>
      </c>
    </row>
    <row r="29" spans="1:5">
      <c r="A29" s="4" t="s">
        <v>1377</v>
      </c>
    </row>
    <row r="30" spans="1:5">
      <c r="A30" s="3" t="s">
        <v>1870</v>
      </c>
    </row>
    <row r="31" spans="1:5">
      <c r="A31" s="4" t="s">
        <v>29</v>
      </c>
      <c r="B31" s="5" t="n">
        <v>705975</v>
      </c>
      <c r="C31" s="5" t="n">
        <v>725987</v>
      </c>
    </row>
    <row r="32" spans="1:5">
      <c r="A32" s="4" t="s">
        <v>50</v>
      </c>
      <c r="B32" s="5" t="n">
        <v>459519</v>
      </c>
      <c r="C32" s="5" t="n">
        <v>482429</v>
      </c>
    </row>
    <row r="33" spans="1:5">
      <c r="A33" s="4" t="s">
        <v>1881</v>
      </c>
      <c r="B33" s="5" t="n">
        <v>246456</v>
      </c>
      <c r="C33" s="5" t="n">
        <v>243558</v>
      </c>
    </row>
    <row r="34" spans="1:5">
      <c r="A34" s="4" t="s">
        <v>1357</v>
      </c>
      <c r="B34" s="5" t="n">
        <v>576023</v>
      </c>
      <c r="C34" s="5" t="n">
        <v>527101</v>
      </c>
    </row>
    <row r="35" spans="1:5">
      <c r="A35" s="4" t="s">
        <v>1882</v>
      </c>
      <c r="B35" s="5" t="n">
        <v>2417</v>
      </c>
      <c r="C35" s="5" t="n">
        <v>2022</v>
      </c>
    </row>
    <row r="36" spans="1:5">
      <c r="A36" s="4" t="s">
        <v>1380</v>
      </c>
    </row>
    <row r="37" spans="1:5">
      <c r="A37" s="3" t="s">
        <v>1870</v>
      </c>
    </row>
    <row r="38" spans="1:5">
      <c r="A38" s="4" t="s">
        <v>29</v>
      </c>
      <c r="B38" s="5" t="n">
        <v>248779</v>
      </c>
      <c r="C38" s="5" t="n">
        <v>247385</v>
      </c>
    </row>
    <row r="39" spans="1:5">
      <c r="A39" s="4" t="s">
        <v>50</v>
      </c>
      <c r="B39" s="5" t="n">
        <v>78680</v>
      </c>
      <c r="C39" s="5" t="n">
        <v>77786</v>
      </c>
    </row>
    <row r="40" spans="1:5">
      <c r="A40" s="4" t="s">
        <v>1881</v>
      </c>
      <c r="B40" s="5" t="n">
        <v>170099</v>
      </c>
      <c r="C40" s="5" t="n">
        <v>169599</v>
      </c>
    </row>
    <row r="41" spans="1:5">
      <c r="A41" s="4" t="s">
        <v>1357</v>
      </c>
      <c r="B41" s="5" t="n">
        <v>15297</v>
      </c>
      <c r="C41" s="5" t="n">
        <v>15961</v>
      </c>
    </row>
    <row r="42" spans="1:5">
      <c r="A42" s="4" t="s">
        <v>1882</v>
      </c>
      <c r="B42" s="5" t="n">
        <v>1236</v>
      </c>
      <c r="C42" s="5" t="n">
        <v>1760</v>
      </c>
    </row>
    <row r="43" spans="1:5">
      <c r="A43" s="4" t="s">
        <v>1382</v>
      </c>
    </row>
    <row r="44" spans="1:5">
      <c r="A44" s="3" t="s">
        <v>1870</v>
      </c>
    </row>
    <row r="45" spans="1:5">
      <c r="A45" s="4" t="s">
        <v>29</v>
      </c>
      <c r="B45" s="5" t="n">
        <v>700079</v>
      </c>
      <c r="C45" s="5" t="n">
        <v>547805</v>
      </c>
    </row>
    <row r="46" spans="1:5">
      <c r="A46" s="4" t="s">
        <v>50</v>
      </c>
      <c r="B46" s="5" t="n">
        <v>539137</v>
      </c>
      <c r="C46" s="5" t="n">
        <v>378613</v>
      </c>
    </row>
    <row r="47" spans="1:5">
      <c r="A47" s="4" t="s">
        <v>1881</v>
      </c>
      <c r="B47" s="5" t="n">
        <v>160942</v>
      </c>
      <c r="C47" s="5" t="n">
        <v>169192</v>
      </c>
    </row>
    <row r="48" spans="1:5">
      <c r="A48" s="4" t="s">
        <v>1357</v>
      </c>
      <c r="B48" s="5" t="n">
        <v>164294</v>
      </c>
    </row>
    <row r="49" spans="1:5">
      <c r="A49" s="4" t="s">
        <v>1882</v>
      </c>
      <c r="B49" s="5" t="n">
        <v>-8250</v>
      </c>
      <c r="C49" s="5" t="n">
        <v>-3748</v>
      </c>
    </row>
    <row r="50" spans="1:5">
      <c r="A50" s="4" t="s">
        <v>1387</v>
      </c>
    </row>
    <row r="51" spans="1:5">
      <c r="A51" s="3" t="s">
        <v>1870</v>
      </c>
    </row>
    <row r="52" spans="1:5">
      <c r="A52" s="4" t="s">
        <v>29</v>
      </c>
      <c r="B52" s="5" t="n">
        <v>1132233</v>
      </c>
      <c r="C52" s="5" t="n">
        <v>929539</v>
      </c>
    </row>
    <row r="53" spans="1:5">
      <c r="A53" s="4" t="s">
        <v>50</v>
      </c>
      <c r="B53" s="5" t="n">
        <v>922338</v>
      </c>
      <c r="C53" s="5" t="n">
        <v>718107</v>
      </c>
    </row>
    <row r="54" spans="1:5">
      <c r="A54" s="4" t="s">
        <v>1881</v>
      </c>
      <c r="B54" s="5" t="n">
        <v>209895</v>
      </c>
      <c r="C54" s="5" t="n">
        <v>211432</v>
      </c>
    </row>
    <row r="55" spans="1:5">
      <c r="A55" s="4" t="s">
        <v>1882</v>
      </c>
      <c r="B55" s="5" t="n">
        <v>-23221</v>
      </c>
      <c r="C55" s="5" t="n">
        <v>-1910</v>
      </c>
    </row>
    <row r="56" spans="1:5">
      <c r="A56" s="4" t="s">
        <v>1391</v>
      </c>
    </row>
    <row r="57" spans="1:5">
      <c r="A57" s="3" t="s">
        <v>1870</v>
      </c>
    </row>
    <row r="58" spans="1:5">
      <c r="A58" s="4" t="s">
        <v>29</v>
      </c>
      <c r="B58" s="5" t="n">
        <v>311129</v>
      </c>
      <c r="C58" s="5" t="n">
        <v>357723</v>
      </c>
    </row>
    <row r="59" spans="1:5">
      <c r="A59" s="4" t="s">
        <v>50</v>
      </c>
      <c r="B59" s="5" t="n">
        <v>188512</v>
      </c>
      <c r="C59" s="5" t="n">
        <v>220895</v>
      </c>
    </row>
    <row r="60" spans="1:5">
      <c r="A60" s="4" t="s">
        <v>1881</v>
      </c>
      <c r="B60" s="5" t="n">
        <v>122617</v>
      </c>
      <c r="C60" s="5" t="n">
        <v>136828</v>
      </c>
    </row>
    <row r="61" spans="1:5">
      <c r="A61" s="4" t="s">
        <v>1357</v>
      </c>
      <c r="B61" s="5" t="n">
        <v>445238</v>
      </c>
      <c r="C61" s="5" t="n">
        <v>456311</v>
      </c>
    </row>
    <row r="62" spans="1:5">
      <c r="A62" s="4" t="s">
        <v>1882</v>
      </c>
      <c r="B62" s="5" t="n">
        <v>-3345</v>
      </c>
      <c r="C62" s="5" t="n">
        <v>2335</v>
      </c>
    </row>
    <row r="63" spans="1:5">
      <c r="A63" s="4" t="s">
        <v>1399</v>
      </c>
    </row>
    <row r="64" spans="1:5">
      <c r="A64" s="3" t="s">
        <v>1870</v>
      </c>
    </row>
    <row r="65" spans="1:5">
      <c r="A65" s="4" t="s">
        <v>29</v>
      </c>
      <c r="B65" s="5" t="n">
        <v>76184</v>
      </c>
      <c r="C65" s="5" t="n">
        <v>136857</v>
      </c>
    </row>
    <row r="66" spans="1:5">
      <c r="A66" s="4" t="s">
        <v>50</v>
      </c>
      <c r="B66" s="5" t="n">
        <v>48072</v>
      </c>
      <c r="C66" s="5" t="n">
        <v>124666</v>
      </c>
    </row>
    <row r="67" spans="1:5">
      <c r="A67" s="4" t="s">
        <v>1881</v>
      </c>
      <c r="B67" s="5" t="n">
        <v>28112</v>
      </c>
      <c r="C67" s="5" t="n">
        <v>12191</v>
      </c>
    </row>
    <row r="68" spans="1:5">
      <c r="A68" s="4" t="s">
        <v>1357</v>
      </c>
      <c r="B68" s="5" t="n">
        <v>77093</v>
      </c>
      <c r="C68" s="5" t="n">
        <v>19028</v>
      </c>
    </row>
    <row r="69" spans="1:5">
      <c r="A69" s="4" t="s">
        <v>1882</v>
      </c>
      <c r="B69" s="5" t="n">
        <v>15921</v>
      </c>
      <c r="C69" s="5" t="n">
        <v>967</v>
      </c>
    </row>
    <row r="70" spans="1:5">
      <c r="A70" s="4" t="s">
        <v>1394</v>
      </c>
    </row>
    <row r="71" spans="1:5">
      <c r="A71" s="3" t="s">
        <v>1870</v>
      </c>
    </row>
    <row r="72" spans="1:5">
      <c r="A72" s="4" t="s">
        <v>29</v>
      </c>
      <c r="B72" s="5" t="n">
        <v>464074</v>
      </c>
      <c r="C72" s="5" t="n">
        <v>400761</v>
      </c>
    </row>
    <row r="73" spans="1:5">
      <c r="A73" s="4" t="s">
        <v>50</v>
      </c>
      <c r="B73" s="5" t="n">
        <v>384202</v>
      </c>
      <c r="C73" s="5" t="n">
        <v>307625</v>
      </c>
    </row>
    <row r="74" spans="1:5">
      <c r="A74" s="4" t="s">
        <v>1881</v>
      </c>
      <c r="B74" s="5" t="n">
        <v>79872</v>
      </c>
      <c r="C74" s="5" t="n">
        <v>93136</v>
      </c>
    </row>
    <row r="75" spans="1:5">
      <c r="A75" s="4" t="s">
        <v>1357</v>
      </c>
      <c r="B75" s="5" t="n">
        <v>3689</v>
      </c>
    </row>
    <row r="76" spans="1:5">
      <c r="A76" s="4" t="s">
        <v>1882</v>
      </c>
      <c r="B76" s="5" t="n">
        <v>-13263</v>
      </c>
      <c r="C76" s="5" t="n">
        <v>-822</v>
      </c>
    </row>
    <row r="77" spans="1:5">
      <c r="A77" s="4" t="s">
        <v>1402</v>
      </c>
    </row>
    <row r="78" spans="1:5">
      <c r="A78" s="3" t="s">
        <v>1870</v>
      </c>
    </row>
    <row r="79" spans="1:5">
      <c r="A79" s="4" t="s">
        <v>29</v>
      </c>
      <c r="B79" s="5" t="n">
        <v>169774</v>
      </c>
      <c r="C79" s="5" t="n">
        <v>150944</v>
      </c>
    </row>
    <row r="80" spans="1:5">
      <c r="A80" s="4" t="s">
        <v>50</v>
      </c>
      <c r="B80" s="5" t="n">
        <v>112795</v>
      </c>
      <c r="C80" s="5" t="n">
        <v>112194</v>
      </c>
    </row>
    <row r="81" spans="1:5">
      <c r="A81" s="4" t="s">
        <v>1881</v>
      </c>
      <c r="B81" s="5" t="n">
        <v>56979</v>
      </c>
      <c r="C81" s="5" t="n">
        <v>38750</v>
      </c>
    </row>
    <row r="82" spans="1:5">
      <c r="A82" s="4" t="s">
        <v>1357</v>
      </c>
      <c r="B82" s="5" t="n">
        <v>70434</v>
      </c>
      <c r="C82" s="5" t="n">
        <v>60772</v>
      </c>
    </row>
    <row r="83" spans="1:5">
      <c r="A83" s="4" t="s">
        <v>1882</v>
      </c>
      <c r="B83" s="5" t="n">
        <v>18230</v>
      </c>
      <c r="C83" s="5" t="n">
        <v>-12955</v>
      </c>
    </row>
    <row r="84" spans="1:5">
      <c r="A84" s="4" t="s">
        <v>1397</v>
      </c>
    </row>
    <row r="85" spans="1:5">
      <c r="A85" s="3" t="s">
        <v>1870</v>
      </c>
    </row>
    <row r="86" spans="1:5">
      <c r="A86" s="4" t="s">
        <v>29</v>
      </c>
      <c r="B86" s="5" t="n">
        <v>170155</v>
      </c>
      <c r="C86" s="5" t="n">
        <v>119378</v>
      </c>
    </row>
    <row r="87" spans="1:5">
      <c r="A87" s="4" t="s">
        <v>50</v>
      </c>
      <c r="B87" s="5" t="n">
        <v>133033</v>
      </c>
      <c r="C87" s="5" t="n">
        <v>79946</v>
      </c>
    </row>
    <row r="88" spans="1:5">
      <c r="A88" s="4" t="s">
        <v>1881</v>
      </c>
      <c r="B88" s="5" t="n">
        <v>37122</v>
      </c>
      <c r="C88" s="5" t="n">
        <v>39432</v>
      </c>
    </row>
    <row r="89" spans="1:5">
      <c r="A89" s="4" t="s">
        <v>1357</v>
      </c>
      <c r="B89" s="5" t="n">
        <v>5391</v>
      </c>
      <c r="C89" s="5" t="n">
        <v>197</v>
      </c>
    </row>
    <row r="90" spans="1:5">
      <c r="A90" s="4" t="s">
        <v>1882</v>
      </c>
      <c r="B90" s="5" t="n">
        <v>-2070</v>
      </c>
      <c r="C90" s="5" t="n">
        <v>694</v>
      </c>
    </row>
    <row r="91" spans="1:5">
      <c r="A91" s="4" t="s">
        <v>1404</v>
      </c>
    </row>
    <row r="92" spans="1:5">
      <c r="A92" s="3" t="s">
        <v>1870</v>
      </c>
    </row>
    <row r="93" spans="1:5">
      <c r="A93" s="4" t="s">
        <v>29</v>
      </c>
      <c r="B93" s="5" t="n">
        <v>55936</v>
      </c>
      <c r="C93" s="5" t="n">
        <v>96213</v>
      </c>
    </row>
    <row r="94" spans="1:5">
      <c r="A94" s="4" t="s">
        <v>50</v>
      </c>
      <c r="B94" s="5" t="n">
        <v>1315</v>
      </c>
      <c r="C94" s="5" t="n">
        <v>1094</v>
      </c>
    </row>
    <row r="95" spans="1:5">
      <c r="A95" s="4" t="s">
        <v>1881</v>
      </c>
      <c r="B95" s="5" t="n">
        <v>54621</v>
      </c>
      <c r="C95" s="5" t="n">
        <v>95119</v>
      </c>
    </row>
    <row r="96" spans="1:5">
      <c r="A96" s="4" t="s">
        <v>1357</v>
      </c>
      <c r="B96" s="5" t="n">
        <v>10212</v>
      </c>
      <c r="C96" s="5" t="n">
        <v>14157</v>
      </c>
    </row>
    <row r="97" spans="1:5">
      <c r="A97" s="4" t="s">
        <v>1882</v>
      </c>
      <c r="B97" s="5" t="n">
        <v>-1578</v>
      </c>
      <c r="C97" s="5" t="n">
        <v>9561</v>
      </c>
    </row>
    <row r="98" spans="1:5">
      <c r="A98" s="4" t="s">
        <v>1406</v>
      </c>
    </row>
    <row r="99" spans="1:5">
      <c r="A99" s="3" t="s">
        <v>1870</v>
      </c>
    </row>
    <row r="100" spans="1:5">
      <c r="A100" s="4" t="s">
        <v>29</v>
      </c>
      <c r="B100" s="5" t="n">
        <v>2766</v>
      </c>
      <c r="C100" s="5" t="n">
        <v>2627</v>
      </c>
    </row>
    <row r="101" spans="1:5">
      <c r="A101" s="4" t="s">
        <v>50</v>
      </c>
      <c r="B101" s="5" t="n">
        <v>1616</v>
      </c>
      <c r="C101" s="5" t="n">
        <v>1519</v>
      </c>
    </row>
    <row r="102" spans="1:5">
      <c r="A102" s="4" t="s">
        <v>1881</v>
      </c>
      <c r="B102" s="5" t="n">
        <v>1150</v>
      </c>
      <c r="C102" s="5" t="n">
        <v>1108</v>
      </c>
    </row>
    <row r="103" spans="1:5">
      <c r="A103" s="4" t="s">
        <v>1357</v>
      </c>
      <c r="B103" s="5" t="n">
        <v>5379</v>
      </c>
      <c r="C103" s="5" t="n">
        <v>3952</v>
      </c>
    </row>
    <row r="104" spans="1:5">
      <c r="A104" s="4" t="s">
        <v>1882</v>
      </c>
      <c r="B104" s="5" t="n">
        <v>139</v>
      </c>
      <c r="C104" s="5" t="n">
        <v>-615</v>
      </c>
    </row>
    <row r="105" spans="1:5">
      <c r="A105" s="4" t="s">
        <v>1592</v>
      </c>
    </row>
    <row r="106" spans="1:5">
      <c r="A106" s="3" t="s">
        <v>1870</v>
      </c>
    </row>
    <row r="107" spans="1:5">
      <c r="A107" s="4" t="s">
        <v>29</v>
      </c>
      <c r="B107" s="5" t="n">
        <v>10148416</v>
      </c>
      <c r="C107" s="5" t="n">
        <v>10962261</v>
      </c>
    </row>
    <row r="108" spans="1:5">
      <c r="A108" s="4" t="s">
        <v>50</v>
      </c>
      <c r="B108" s="5" t="n">
        <v>6600900</v>
      </c>
      <c r="C108" s="5" t="n">
        <v>8059714</v>
      </c>
    </row>
    <row r="109" spans="1:5">
      <c r="A109" s="4" t="s">
        <v>1881</v>
      </c>
      <c r="B109" s="5" t="n">
        <v>3547516</v>
      </c>
      <c r="C109" s="5" t="n">
        <v>2902547</v>
      </c>
    </row>
    <row r="110" spans="1:5">
      <c r="A110" s="4" t="s">
        <v>1357</v>
      </c>
      <c r="B110" s="5" t="n">
        <v>2988372</v>
      </c>
      <c r="C110" s="5" t="n">
        <v>845243</v>
      </c>
    </row>
    <row r="111" spans="1:5">
      <c r="A111" s="4" t="s">
        <v>1882</v>
      </c>
      <c r="B111" s="5" t="n">
        <v>797008</v>
      </c>
      <c r="C111" s="5" t="n">
        <v>129968</v>
      </c>
    </row>
    <row r="112" spans="1:5">
      <c r="A112" s="4" t="s">
        <v>1593</v>
      </c>
    </row>
    <row r="113" spans="1:5">
      <c r="A113" s="3" t="s">
        <v>1870</v>
      </c>
    </row>
    <row r="114" spans="1:5">
      <c r="A114" s="4" t="s">
        <v>29</v>
      </c>
      <c r="B114" s="5" t="n">
        <v>697470</v>
      </c>
      <c r="C114" s="5" t="n">
        <v>786937</v>
      </c>
    </row>
    <row r="115" spans="1:5">
      <c r="A115" s="4" t="s">
        <v>1881</v>
      </c>
      <c r="B115" s="5" t="n">
        <v>697470</v>
      </c>
      <c r="C115" s="5" t="n">
        <v>786937</v>
      </c>
    </row>
    <row r="116" spans="1:5">
      <c r="A116" s="4" t="s">
        <v>1882</v>
      </c>
      <c r="B116" s="5" t="n">
        <v>32481</v>
      </c>
      <c r="C116" s="5" t="n">
        <v>24719</v>
      </c>
    </row>
    <row r="117" spans="1:5">
      <c r="A117" s="4" t="s">
        <v>1594</v>
      </c>
    </row>
    <row r="118" spans="1:5">
      <c r="A118" s="3" t="s">
        <v>1870</v>
      </c>
    </row>
    <row r="119" spans="1:5">
      <c r="A119" s="4" t="s">
        <v>29</v>
      </c>
      <c r="B119" s="5" t="n">
        <v>4805353</v>
      </c>
      <c r="C119" s="5" t="n">
        <v>5682161</v>
      </c>
    </row>
    <row r="120" spans="1:5">
      <c r="A120" s="4" t="s">
        <v>50</v>
      </c>
      <c r="B120" s="5" t="n">
        <v>4223392</v>
      </c>
      <c r="C120" s="5" t="n">
        <v>4237247</v>
      </c>
    </row>
    <row r="121" spans="1:5">
      <c r="A121" s="4" t="s">
        <v>1881</v>
      </c>
      <c r="B121" s="5" t="n">
        <v>581961</v>
      </c>
      <c r="C121" s="5" t="n">
        <v>1444914</v>
      </c>
    </row>
    <row r="122" spans="1:5">
      <c r="A122" s="4" t="s">
        <v>1357</v>
      </c>
      <c r="B122" s="5" t="n">
        <v>1290767</v>
      </c>
      <c r="C122" s="5" t="n">
        <v>226669</v>
      </c>
    </row>
    <row r="123" spans="1:5">
      <c r="A123" s="4" t="s">
        <v>1882</v>
      </c>
      <c r="B123" s="5" t="n">
        <v>-740591</v>
      </c>
      <c r="C123" s="5" t="n">
        <v>243151</v>
      </c>
    </row>
    <row r="124" spans="1:5">
      <c r="A124" s="4" t="s">
        <v>1596</v>
      </c>
    </row>
    <row r="125" spans="1:5">
      <c r="A125" s="3" t="s">
        <v>1870</v>
      </c>
    </row>
    <row r="126" spans="1:5">
      <c r="A126" s="4" t="s">
        <v>29</v>
      </c>
      <c r="B126" s="5" t="n">
        <v>252813</v>
      </c>
      <c r="C126" s="5" t="n">
        <v>178853</v>
      </c>
    </row>
    <row r="127" spans="1:5">
      <c r="A127" s="4" t="s">
        <v>50</v>
      </c>
      <c r="B127" s="5" t="n">
        <v>35843</v>
      </c>
      <c r="C127" s="5" t="n">
        <v>2236</v>
      </c>
    </row>
    <row r="128" spans="1:5">
      <c r="A128" s="4" t="s">
        <v>1881</v>
      </c>
      <c r="B128" s="5" t="n">
        <v>216970</v>
      </c>
      <c r="C128" s="5" t="n">
        <v>176617</v>
      </c>
    </row>
    <row r="129" spans="1:5">
      <c r="A129" s="4" t="s">
        <v>1357</v>
      </c>
      <c r="B129" s="5" t="n">
        <v>179453</v>
      </c>
      <c r="C129" s="5" t="n">
        <v>72274</v>
      </c>
    </row>
    <row r="130" spans="1:5">
      <c r="A130" s="4" t="s">
        <v>1882</v>
      </c>
      <c r="B130" s="5" t="n">
        <v>112890</v>
      </c>
      <c r="C130" s="5" t="n">
        <v>41522</v>
      </c>
    </row>
    <row r="131" spans="1:5">
      <c r="A131" s="4" t="s">
        <v>1595</v>
      </c>
    </row>
    <row r="132" spans="1:5">
      <c r="A132" s="3" t="s">
        <v>1870</v>
      </c>
    </row>
    <row r="133" spans="1:5">
      <c r="A133" s="4" t="s">
        <v>29</v>
      </c>
      <c r="B133" s="5" t="n">
        <v>717472</v>
      </c>
      <c r="C133" s="5" t="n">
        <v>789336</v>
      </c>
    </row>
    <row r="134" spans="1:5">
      <c r="A134" s="4" t="s">
        <v>50</v>
      </c>
      <c r="B134" s="5" t="n">
        <v>391871</v>
      </c>
      <c r="C134" s="5" t="n">
        <v>427475</v>
      </c>
    </row>
    <row r="135" spans="1:5">
      <c r="A135" s="4" t="s">
        <v>1881</v>
      </c>
      <c r="B135" s="5" t="n">
        <v>325601</v>
      </c>
      <c r="C135" s="5" t="n">
        <v>361861</v>
      </c>
    </row>
    <row r="136" spans="1:5">
      <c r="A136" s="4" t="s">
        <v>1357</v>
      </c>
      <c r="B136" s="5" t="n">
        <v>1245178</v>
      </c>
      <c r="C136" s="5" t="n">
        <v>948488</v>
      </c>
    </row>
    <row r="137" spans="1:5">
      <c r="A137" s="4" t="s">
        <v>1882</v>
      </c>
      <c r="B137" s="5" t="n">
        <v>5978</v>
      </c>
      <c r="C137" s="5" t="n">
        <v>1033</v>
      </c>
    </row>
    <row r="138" spans="1:5">
      <c r="A138" s="4" t="s">
        <v>1598</v>
      </c>
    </row>
    <row r="139" spans="1:5">
      <c r="A139" s="3" t="s">
        <v>1870</v>
      </c>
    </row>
    <row r="140" spans="1:5">
      <c r="A140" s="4" t="s">
        <v>29</v>
      </c>
      <c r="B140" s="5" t="n">
        <v>5586171</v>
      </c>
      <c r="C140" s="5" t="n">
        <v>6570172</v>
      </c>
    </row>
    <row r="141" spans="1:5">
      <c r="A141" s="4" t="s">
        <v>50</v>
      </c>
      <c r="B141" s="5" t="n">
        <v>4167906</v>
      </c>
      <c r="C141" s="5" t="n">
        <v>4842560</v>
      </c>
    </row>
    <row r="142" spans="1:5">
      <c r="A142" s="4" t="s">
        <v>1881</v>
      </c>
      <c r="B142" s="5" t="n">
        <v>1418265</v>
      </c>
      <c r="C142" s="5" t="n">
        <v>1727612</v>
      </c>
    </row>
    <row r="143" spans="1:5">
      <c r="A143" s="4" t="s">
        <v>1357</v>
      </c>
      <c r="B143" s="5" t="n">
        <v>630229</v>
      </c>
      <c r="C143" s="5" t="n">
        <v>579388</v>
      </c>
    </row>
    <row r="144" spans="1:5">
      <c r="A144" s="4" t="s">
        <v>1882</v>
      </c>
      <c r="B144" s="5" t="n">
        <v>-475958</v>
      </c>
      <c r="C144" s="5" t="n">
        <v>-519969</v>
      </c>
    </row>
    <row r="145" spans="1:5">
      <c r="A145" s="4" t="s">
        <v>1495</v>
      </c>
    </row>
    <row r="146" spans="1:5">
      <c r="A146" s="3" t="s">
        <v>1870</v>
      </c>
    </row>
    <row r="147" spans="1:5">
      <c r="A147" s="4" t="s">
        <v>29</v>
      </c>
      <c r="B147" s="5" t="n">
        <v>1911942</v>
      </c>
      <c r="C147" s="5" t="n">
        <v>2171689</v>
      </c>
    </row>
    <row r="148" spans="1:5">
      <c r="A148" s="4" t="s">
        <v>50</v>
      </c>
      <c r="B148" s="5" t="n">
        <v>1121783</v>
      </c>
      <c r="C148" s="5" t="n">
        <v>1305942</v>
      </c>
    </row>
    <row r="149" spans="1:5">
      <c r="A149" s="4" t="s">
        <v>1881</v>
      </c>
      <c r="B149" s="5" t="n">
        <v>790159</v>
      </c>
      <c r="C149" s="5" t="n">
        <v>865747</v>
      </c>
    </row>
    <row r="150" spans="1:5">
      <c r="A150" s="4" t="s">
        <v>1357</v>
      </c>
      <c r="B150" s="5" t="n">
        <v>445682</v>
      </c>
      <c r="C150" s="5" t="n">
        <v>491011</v>
      </c>
    </row>
    <row r="151" spans="1:5">
      <c r="A151" s="4" t="s">
        <v>1882</v>
      </c>
      <c r="B151" s="5" t="n">
        <v>171303</v>
      </c>
      <c r="C151" s="5" t="n">
        <v>187114</v>
      </c>
    </row>
    <row r="152" spans="1:5">
      <c r="A152" s="4" t="s">
        <v>1499</v>
      </c>
    </row>
    <row r="153" spans="1:5">
      <c r="A153" s="3" t="s">
        <v>1870</v>
      </c>
    </row>
    <row r="154" spans="1:5">
      <c r="A154" s="4" t="s">
        <v>29</v>
      </c>
      <c r="B154" s="5" t="n">
        <v>1182376</v>
      </c>
      <c r="C154" s="5" t="n">
        <v>1334391</v>
      </c>
    </row>
    <row r="155" spans="1:5">
      <c r="A155" s="4" t="s">
        <v>50</v>
      </c>
      <c r="B155" s="5" t="n">
        <v>9</v>
      </c>
      <c r="C155" s="5" t="n">
        <v>1</v>
      </c>
    </row>
    <row r="156" spans="1:5">
      <c r="A156" s="4" t="s">
        <v>1881</v>
      </c>
      <c r="B156" s="5" t="n">
        <v>1182367</v>
      </c>
      <c r="C156" s="5" t="n">
        <v>1334390</v>
      </c>
    </row>
    <row r="157" spans="1:5">
      <c r="A157" s="4" t="s">
        <v>1882</v>
      </c>
      <c r="B157" s="5" t="n">
        <v>82344</v>
      </c>
      <c r="C157" s="5" t="n">
        <v>19485</v>
      </c>
    </row>
    <row r="158" spans="1:5">
      <c r="A158" s="4" t="s">
        <v>1504</v>
      </c>
    </row>
    <row r="159" spans="1:5">
      <c r="A159" s="3" t="s">
        <v>1870</v>
      </c>
    </row>
    <row r="160" spans="1:5">
      <c r="A160" s="4" t="s">
        <v>29</v>
      </c>
      <c r="B160" s="5" t="n">
        <v>465700</v>
      </c>
      <c r="C160" s="5" t="n">
        <v>491458</v>
      </c>
    </row>
    <row r="161" spans="1:5">
      <c r="A161" s="4" t="s">
        <v>50</v>
      </c>
      <c r="B161" s="5" t="n">
        <v>324687</v>
      </c>
      <c r="C161" s="5" t="n">
        <v>347194</v>
      </c>
    </row>
    <row r="162" spans="1:5">
      <c r="A162" s="4" t="s">
        <v>1881</v>
      </c>
      <c r="B162" s="5" t="n">
        <v>141013</v>
      </c>
      <c r="C162" s="5" t="n">
        <v>144264</v>
      </c>
    </row>
    <row r="163" spans="1:5">
      <c r="A163" s="4" t="s">
        <v>1357</v>
      </c>
      <c r="B163" s="5" t="n">
        <v>179683</v>
      </c>
      <c r="C163" s="5" t="n">
        <v>145571</v>
      </c>
    </row>
    <row r="164" spans="1:5">
      <c r="A164" s="4" t="s">
        <v>1882</v>
      </c>
      <c r="B164" s="5" t="n">
        <v>-4450</v>
      </c>
      <c r="C164" s="5" t="n">
        <v>-61473</v>
      </c>
    </row>
    <row r="165" spans="1:5">
      <c r="A165" s="4" t="s">
        <v>1508</v>
      </c>
    </row>
    <row r="166" spans="1:5">
      <c r="A166" s="3" t="s">
        <v>1870</v>
      </c>
    </row>
    <row r="167" spans="1:5">
      <c r="A167" s="4" t="s">
        <v>29</v>
      </c>
      <c r="B167" s="5" t="n">
        <v>179269</v>
      </c>
      <c r="C167" s="5" t="n">
        <v>303389</v>
      </c>
    </row>
    <row r="168" spans="1:5">
      <c r="A168" s="4" t="s">
        <v>50</v>
      </c>
      <c r="B168" s="5" t="n">
        <v>86</v>
      </c>
      <c r="C168" s="5" t="n">
        <v>19704</v>
      </c>
    </row>
    <row r="169" spans="1:5">
      <c r="A169" s="4" t="s">
        <v>1881</v>
      </c>
      <c r="B169" s="5" t="n">
        <v>179183</v>
      </c>
      <c r="C169" s="5" t="n">
        <v>283685</v>
      </c>
    </row>
    <row r="170" spans="1:5">
      <c r="A170" s="4" t="s">
        <v>1357</v>
      </c>
      <c r="B170" s="5" t="n">
        <v>34640</v>
      </c>
      <c r="C170" s="5" t="n">
        <v>33035</v>
      </c>
    </row>
    <row r="171" spans="1:5">
      <c r="A171" s="4" t="s">
        <v>1882</v>
      </c>
      <c r="B171" s="5" t="n">
        <v>32446</v>
      </c>
      <c r="C171" s="5" t="n">
        <v>31962</v>
      </c>
    </row>
    <row r="172" spans="1:5">
      <c r="A172" s="4" t="s">
        <v>1510</v>
      </c>
    </row>
    <row r="173" spans="1:5">
      <c r="A173" s="3" t="s">
        <v>1870</v>
      </c>
    </row>
    <row r="174" spans="1:5">
      <c r="A174" s="4" t="s">
        <v>29</v>
      </c>
      <c r="B174" s="5" t="n">
        <v>336085</v>
      </c>
      <c r="C174" s="5" t="n">
        <v>351119</v>
      </c>
    </row>
    <row r="175" spans="1:5">
      <c r="A175" s="4" t="s">
        <v>50</v>
      </c>
      <c r="B175" s="5" t="n">
        <v>272542</v>
      </c>
      <c r="C175" s="5" t="n">
        <v>332037</v>
      </c>
    </row>
    <row r="176" spans="1:5">
      <c r="A176" s="4" t="s">
        <v>1881</v>
      </c>
      <c r="B176" s="5" t="n">
        <v>63543</v>
      </c>
      <c r="C176" s="5" t="n">
        <v>19082</v>
      </c>
    </row>
    <row r="177" spans="1:5">
      <c r="A177" s="4" t="s">
        <v>1357</v>
      </c>
      <c r="B177" s="5" t="n">
        <v>195520</v>
      </c>
    </row>
    <row r="178" spans="1:5">
      <c r="A178" s="4" t="s">
        <v>1882</v>
      </c>
      <c r="B178" s="5" t="n">
        <v>49091</v>
      </c>
    </row>
    <row r="179" spans="1:5">
      <c r="A179" s="4" t="s">
        <v>1512</v>
      </c>
    </row>
    <row r="180" spans="1:5">
      <c r="A180" s="3" t="s">
        <v>1870</v>
      </c>
    </row>
    <row r="181" spans="1:5">
      <c r="A181" s="4" t="s">
        <v>29</v>
      </c>
      <c r="B181" s="5" t="n">
        <v>70437</v>
      </c>
      <c r="C181" s="5" t="n">
        <v>83291</v>
      </c>
    </row>
    <row r="182" spans="1:5">
      <c r="A182" s="4" t="s">
        <v>50</v>
      </c>
      <c r="B182" s="5" t="n">
        <v>18722</v>
      </c>
      <c r="C182" s="5" t="n">
        <v>24676</v>
      </c>
    </row>
    <row r="183" spans="1:5">
      <c r="A183" s="4" t="s">
        <v>1881</v>
      </c>
      <c r="B183" s="5" t="n">
        <v>51715</v>
      </c>
      <c r="C183" s="5" t="n">
        <v>58615</v>
      </c>
    </row>
    <row r="184" spans="1:5">
      <c r="A184" s="4" t="s">
        <v>1357</v>
      </c>
      <c r="B184" s="5" t="n">
        <v>85850</v>
      </c>
      <c r="C184" s="5" t="n">
        <v>117387</v>
      </c>
    </row>
    <row r="185" spans="1:5">
      <c r="A185" s="4" t="s">
        <v>1882</v>
      </c>
      <c r="B185" s="5" t="n">
        <v>-3736</v>
      </c>
      <c r="C185" s="5" t="n">
        <v>-1216</v>
      </c>
    </row>
    <row r="186" spans="1:5">
      <c r="A186" s="4" t="s">
        <v>1515</v>
      </c>
    </row>
    <row r="187" spans="1:5">
      <c r="A187" s="3" t="s">
        <v>1870</v>
      </c>
    </row>
    <row r="188" spans="1:5">
      <c r="A188" s="4" t="s">
        <v>29</v>
      </c>
      <c r="B188" s="5" t="n">
        <v>212095</v>
      </c>
      <c r="C188" s="5" t="n">
        <v>206052</v>
      </c>
    </row>
    <row r="189" spans="1:5">
      <c r="A189" s="4" t="s">
        <v>50</v>
      </c>
      <c r="B189" s="5" t="n">
        <v>148177</v>
      </c>
      <c r="C189" s="5" t="n">
        <v>165618</v>
      </c>
    </row>
    <row r="190" spans="1:5">
      <c r="A190" s="4" t="s">
        <v>1881</v>
      </c>
      <c r="B190" s="5" t="n">
        <v>63918</v>
      </c>
      <c r="C190" s="5" t="n">
        <v>40434</v>
      </c>
    </row>
    <row r="191" spans="1:5">
      <c r="A191" s="4" t="s">
        <v>1357</v>
      </c>
      <c r="B191" s="5" t="n">
        <v>779</v>
      </c>
      <c r="C191" s="5" t="n">
        <v>3405</v>
      </c>
    </row>
    <row r="192" spans="1:5">
      <c r="A192" s="4" t="s">
        <v>1882</v>
      </c>
      <c r="B192" s="5" t="n">
        <v>29634</v>
      </c>
      <c r="C192" s="5" t="n">
        <v>-1984</v>
      </c>
    </row>
    <row r="193" spans="1:5">
      <c r="A193" s="4" t="s">
        <v>1517</v>
      </c>
    </row>
    <row r="194" spans="1:5">
      <c r="A194" s="3" t="s">
        <v>1870</v>
      </c>
    </row>
    <row r="195" spans="1:5">
      <c r="A195" s="4" t="s">
        <v>29</v>
      </c>
      <c r="B195" s="5" t="n">
        <v>70701</v>
      </c>
      <c r="C195" s="5" t="n">
        <v>67905</v>
      </c>
    </row>
    <row r="196" spans="1:5">
      <c r="A196" s="4" t="s">
        <v>50</v>
      </c>
      <c r="B196" s="5" t="n">
        <v>43588</v>
      </c>
      <c r="C196" s="5" t="n">
        <v>40451</v>
      </c>
    </row>
    <row r="197" spans="1:5">
      <c r="A197" s="4" t="s">
        <v>1881</v>
      </c>
      <c r="B197" s="5" t="n">
        <v>27113</v>
      </c>
      <c r="C197" s="5" t="n">
        <v>27454</v>
      </c>
    </row>
    <row r="198" spans="1:5">
      <c r="A198" s="4" t="s">
        <v>1357</v>
      </c>
      <c r="B198" s="5" t="n">
        <v>84973</v>
      </c>
      <c r="C198" s="5" t="n">
        <v>81260</v>
      </c>
    </row>
    <row r="199" spans="1:5">
      <c r="A199" s="4" t="s">
        <v>1882</v>
      </c>
      <c r="B199" s="6" t="n">
        <v>1210</v>
      </c>
      <c r="C199" s="6" t="n">
        <v>93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9"/>
  </cols>
  <sheetData>
    <row r="1" spans="1:2">
      <c r="A1" s="1" t="s">
        <v>1883</v>
      </c>
      <c r="B1" s="2" t="s">
        <v>1</v>
      </c>
    </row>
    <row r="2" spans="1:2">
      <c r="B2" s="2" t="s">
        <v>27</v>
      </c>
    </row>
    <row r="3" spans="1:2">
      <c r="A3" s="4" t="s">
        <v>1884</v>
      </c>
    </row>
    <row r="4" spans="1:2">
      <c r="A4" s="3" t="s">
        <v>1885</v>
      </c>
    </row>
    <row r="5" spans="1:2">
      <c r="A5" s="4" t="s">
        <v>1369</v>
      </c>
      <c r="B5" s="4" t="s">
        <v>1886</v>
      </c>
    </row>
    <row r="6" spans="1:2">
      <c r="A6" s="4" t="s">
        <v>614</v>
      </c>
      <c r="B6" s="4" t="s">
        <v>851</v>
      </c>
    </row>
    <row r="7" spans="1:2">
      <c r="A7" s="4" t="s">
        <v>1887</v>
      </c>
      <c r="B7" s="4" t="s">
        <v>642</v>
      </c>
    </row>
    <row r="8" spans="1:2">
      <c r="A8" s="4" t="s">
        <v>1888</v>
      </c>
    </row>
    <row r="9" spans="1:2">
      <c r="A9" s="3" t="s">
        <v>1885</v>
      </c>
    </row>
    <row r="10" spans="1:2">
      <c r="A10" s="4" t="s">
        <v>1369</v>
      </c>
      <c r="B10" s="4" t="s">
        <v>1889</v>
      </c>
    </row>
    <row r="11" spans="1:2">
      <c r="A11" s="4" t="s">
        <v>614</v>
      </c>
      <c r="B11" s="4" t="s">
        <v>851</v>
      </c>
    </row>
    <row r="12" spans="1:2">
      <c r="A12" s="4" t="s">
        <v>1887</v>
      </c>
      <c r="B12" s="4" t="s">
        <v>642</v>
      </c>
    </row>
    <row r="13" spans="1:2">
      <c r="A13" s="4" t="s">
        <v>1890</v>
      </c>
    </row>
    <row r="14" spans="1:2">
      <c r="A14" s="3" t="s">
        <v>1885</v>
      </c>
    </row>
    <row r="15" spans="1:2">
      <c r="A15" s="4" t="s">
        <v>1369</v>
      </c>
      <c r="B15" s="4" t="s">
        <v>771</v>
      </c>
    </row>
    <row r="16" spans="1:2">
      <c r="A16" s="4" t="s">
        <v>614</v>
      </c>
      <c r="B16" s="4" t="s">
        <v>733</v>
      </c>
    </row>
    <row r="17" spans="1:2">
      <c r="A17" s="4" t="s">
        <v>1887</v>
      </c>
      <c r="B17" s="4" t="s">
        <v>803</v>
      </c>
    </row>
    <row r="18" spans="1:2">
      <c r="A18" s="4" t="s">
        <v>1891</v>
      </c>
    </row>
    <row r="19" spans="1:2">
      <c r="A19" s="3" t="s">
        <v>1885</v>
      </c>
    </row>
    <row r="20" spans="1:2">
      <c r="A20" s="4" t="s">
        <v>1369</v>
      </c>
      <c r="B20" s="4" t="s">
        <v>771</v>
      </c>
    </row>
    <row r="21" spans="1:2">
      <c r="A21" s="4" t="s">
        <v>614</v>
      </c>
      <c r="B21" s="4" t="s">
        <v>731</v>
      </c>
    </row>
    <row r="22" spans="1:2">
      <c r="A22" s="4" t="s">
        <v>1887</v>
      </c>
      <c r="B22" s="4" t="s">
        <v>803</v>
      </c>
    </row>
    <row r="23" spans="1:2">
      <c r="A23" s="4" t="s">
        <v>1892</v>
      </c>
    </row>
    <row r="24" spans="1:2">
      <c r="A24" s="3" t="s">
        <v>1885</v>
      </c>
    </row>
    <row r="25" spans="1:2">
      <c r="A25" s="4" t="s">
        <v>1369</v>
      </c>
      <c r="B25" s="4" t="s">
        <v>771</v>
      </c>
    </row>
    <row r="26" spans="1:2">
      <c r="A26" s="4" t="s">
        <v>614</v>
      </c>
      <c r="B26" s="4" t="s">
        <v>733</v>
      </c>
    </row>
    <row r="27" spans="1:2">
      <c r="A27" s="4" t="s">
        <v>1887</v>
      </c>
      <c r="B27" s="4" t="s">
        <v>807</v>
      </c>
    </row>
    <row r="28" spans="1:2">
      <c r="A28" s="4" t="s">
        <v>1893</v>
      </c>
    </row>
    <row r="29" spans="1:2">
      <c r="A29" s="3" t="s">
        <v>1885</v>
      </c>
    </row>
    <row r="30" spans="1:2">
      <c r="A30" s="4" t="s">
        <v>1369</v>
      </c>
      <c r="B30" s="4" t="s">
        <v>771</v>
      </c>
    </row>
    <row r="31" spans="1:2">
      <c r="A31" s="4" t="s">
        <v>614</v>
      </c>
      <c r="B31" s="4" t="s">
        <v>733</v>
      </c>
    </row>
    <row r="32" spans="1:2">
      <c r="A32" s="4" t="s">
        <v>1887</v>
      </c>
      <c r="B32" s="4" t="s">
        <v>807</v>
      </c>
    </row>
    <row r="33" spans="1:2">
      <c r="A33" s="4" t="s">
        <v>1894</v>
      </c>
    </row>
    <row r="34" spans="1:2">
      <c r="A34" s="3" t="s">
        <v>1885</v>
      </c>
    </row>
    <row r="35" spans="1:2">
      <c r="A35" s="4" t="s">
        <v>1369</v>
      </c>
      <c r="B35" s="4" t="s">
        <v>771</v>
      </c>
    </row>
    <row r="36" spans="1:2">
      <c r="A36" s="4" t="s">
        <v>614</v>
      </c>
      <c r="B36" s="4" t="s">
        <v>663</v>
      </c>
    </row>
    <row r="37" spans="1:2">
      <c r="A37" s="4" t="s">
        <v>1887</v>
      </c>
      <c r="B37" s="4" t="s">
        <v>807</v>
      </c>
    </row>
    <row r="38" spans="1:2">
      <c r="A38" s="4" t="s">
        <v>1895</v>
      </c>
    </row>
    <row r="39" spans="1:2">
      <c r="A39" s="3" t="s">
        <v>1885</v>
      </c>
    </row>
    <row r="40" spans="1:2">
      <c r="A40" s="4" t="s">
        <v>1369</v>
      </c>
      <c r="B40" s="4" t="s">
        <v>700</v>
      </c>
    </row>
    <row r="41" spans="1:2">
      <c r="A41" s="4" t="s">
        <v>614</v>
      </c>
      <c r="B41" s="4" t="s">
        <v>1896</v>
      </c>
    </row>
    <row r="42" spans="1:2">
      <c r="A42" s="4" t="s">
        <v>1887</v>
      </c>
      <c r="B42" s="4" t="s">
        <v>1897</v>
      </c>
    </row>
    <row r="43" spans="1:2">
      <c r="A43" s="4" t="s">
        <v>1898</v>
      </c>
    </row>
    <row r="44" spans="1:2">
      <c r="A44" s="3" t="s">
        <v>1885</v>
      </c>
    </row>
    <row r="45" spans="1:2">
      <c r="A45" s="4" t="s">
        <v>1369</v>
      </c>
      <c r="B45" s="4" t="s">
        <v>700</v>
      </c>
    </row>
    <row r="46" spans="1:2">
      <c r="A46" s="4" t="s">
        <v>614</v>
      </c>
      <c r="B46" s="4" t="s">
        <v>1899</v>
      </c>
    </row>
    <row r="47" spans="1:2">
      <c r="A47" s="4" t="s">
        <v>1887</v>
      </c>
      <c r="B47" s="4" t="s">
        <v>1897</v>
      </c>
    </row>
    <row r="48" spans="1:2">
      <c r="A48" s="4" t="s">
        <v>1900</v>
      </c>
    </row>
    <row r="49" spans="1:2">
      <c r="A49" s="3" t="s">
        <v>1885</v>
      </c>
    </row>
    <row r="50" spans="1:2">
      <c r="A50" s="4" t="s">
        <v>1369</v>
      </c>
      <c r="B50" s="4" t="s">
        <v>700</v>
      </c>
    </row>
    <row r="51" spans="1:2">
      <c r="A51" s="4" t="s">
        <v>614</v>
      </c>
      <c r="B51" s="4" t="s">
        <v>1901</v>
      </c>
    </row>
    <row r="52" spans="1:2">
      <c r="A52" s="4" t="s">
        <v>1887</v>
      </c>
      <c r="B52" s="4" t="s">
        <v>1897</v>
      </c>
    </row>
    <row r="53" spans="1:2">
      <c r="A53" s="4" t="s">
        <v>1902</v>
      </c>
    </row>
    <row r="54" spans="1:2">
      <c r="A54" s="3" t="s">
        <v>1885</v>
      </c>
    </row>
    <row r="55" spans="1:2">
      <c r="A55" s="4" t="s">
        <v>1369</v>
      </c>
      <c r="B55" s="4" t="s">
        <v>700</v>
      </c>
    </row>
    <row r="56" spans="1:2">
      <c r="A56" s="4" t="s">
        <v>614</v>
      </c>
      <c r="B56" s="4" t="s">
        <v>1903</v>
      </c>
    </row>
    <row r="57" spans="1:2">
      <c r="A57" s="4" t="s">
        <v>1887</v>
      </c>
      <c r="B57" s="4" t="s">
        <v>1897</v>
      </c>
    </row>
    <row r="58" spans="1:2">
      <c r="A58" s="4" t="s">
        <v>1904</v>
      </c>
    </row>
    <row r="59" spans="1:2">
      <c r="A59" s="3" t="s">
        <v>1885</v>
      </c>
    </row>
    <row r="60" spans="1:2">
      <c r="A60" s="4" t="s">
        <v>1369</v>
      </c>
      <c r="B60" s="4" t="s">
        <v>700</v>
      </c>
    </row>
    <row r="61" spans="1:2">
      <c r="A61" s="4" t="s">
        <v>614</v>
      </c>
      <c r="B61" s="4" t="s">
        <v>888</v>
      </c>
    </row>
    <row r="62" spans="1:2">
      <c r="A62" s="4" t="s">
        <v>1887</v>
      </c>
      <c r="B62" s="4" t="s">
        <v>189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05</v>
      </c>
      <c r="B1" s="2" t="s">
        <v>27</v>
      </c>
      <c r="C1" s="2" t="s">
        <v>28</v>
      </c>
      <c r="D1" s="2" t="s">
        <v>80</v>
      </c>
    </row>
    <row r="2" spans="1:4">
      <c r="A2" s="3" t="s">
        <v>1906</v>
      </c>
    </row>
    <row r="3" spans="1:4">
      <c r="A3" s="4" t="s">
        <v>297</v>
      </c>
      <c r="B3" s="6" t="n">
        <v>1064914</v>
      </c>
      <c r="C3" s="6" t="n">
        <v>1117720</v>
      </c>
      <c r="D3" s="6" t="n">
        <v>1084292</v>
      </c>
    </row>
    <row r="4" spans="1:4">
      <c r="A4" s="4" t="s">
        <v>1907</v>
      </c>
    </row>
    <row r="5" spans="1:4">
      <c r="A5" s="3" t="s">
        <v>1906</v>
      </c>
    </row>
    <row r="6" spans="1:4">
      <c r="A6" s="4" t="s">
        <v>297</v>
      </c>
      <c r="B6" s="5" t="n">
        <v>360402</v>
      </c>
      <c r="C6" s="5" t="n">
        <v>392723</v>
      </c>
      <c r="D6" s="5" t="n">
        <v>346879</v>
      </c>
    </row>
    <row r="7" spans="1:4">
      <c r="A7" s="4" t="s">
        <v>1908</v>
      </c>
    </row>
    <row r="8" spans="1:4">
      <c r="A8" s="3" t="s">
        <v>1906</v>
      </c>
    </row>
    <row r="9" spans="1:4">
      <c r="A9" s="4" t="s">
        <v>297</v>
      </c>
      <c r="B9" s="5" t="n">
        <v>634040</v>
      </c>
      <c r="C9" s="5" t="n">
        <v>671539</v>
      </c>
      <c r="D9" s="5" t="n">
        <v>696526</v>
      </c>
    </row>
    <row r="10" spans="1:4">
      <c r="A10" s="4" t="s">
        <v>1909</v>
      </c>
    </row>
    <row r="11" spans="1:4">
      <c r="A11" s="3" t="s">
        <v>1906</v>
      </c>
    </row>
    <row r="12" spans="1:4">
      <c r="A12" s="4" t="s">
        <v>297</v>
      </c>
      <c r="B12" s="5" t="n">
        <v>6281</v>
      </c>
      <c r="C12" s="5" t="n">
        <v>2147</v>
      </c>
      <c r="D12" s="5" t="n">
        <v>1819</v>
      </c>
    </row>
    <row r="13" spans="1:4">
      <c r="A13" s="4" t="s">
        <v>1910</v>
      </c>
    </row>
    <row r="14" spans="1:4">
      <c r="A14" s="3" t="s">
        <v>1906</v>
      </c>
    </row>
    <row r="15" spans="1:4">
      <c r="A15" s="4" t="s">
        <v>297</v>
      </c>
      <c r="B15" s="5" t="n">
        <v>64191</v>
      </c>
      <c r="C15" s="5" t="n">
        <v>51311</v>
      </c>
      <c r="D15" s="6" t="n">
        <v>39068</v>
      </c>
    </row>
    <row r="16" spans="1:4">
      <c r="A16" s="4" t="s">
        <v>1751</v>
      </c>
    </row>
    <row r="17" spans="1:4">
      <c r="A17" s="3" t="s">
        <v>1906</v>
      </c>
    </row>
    <row r="18" spans="1:4">
      <c r="A18" s="4" t="s">
        <v>297</v>
      </c>
      <c r="B18" s="5" t="n">
        <v>1159332</v>
      </c>
      <c r="C18" s="5" t="n">
        <v>1286026</v>
      </c>
    </row>
    <row r="19" spans="1:4">
      <c r="A19" s="4" t="s">
        <v>1911</v>
      </c>
    </row>
    <row r="20" spans="1:4">
      <c r="A20" s="3" t="s">
        <v>1906</v>
      </c>
    </row>
    <row r="21" spans="1:4">
      <c r="A21" s="4" t="s">
        <v>297</v>
      </c>
      <c r="B21" s="5" t="n">
        <v>360402</v>
      </c>
      <c r="C21" s="5" t="n">
        <v>423910</v>
      </c>
    </row>
    <row r="22" spans="1:4">
      <c r="A22" s="4" t="s">
        <v>1912</v>
      </c>
    </row>
    <row r="23" spans="1:4">
      <c r="A23" s="3" t="s">
        <v>1906</v>
      </c>
    </row>
    <row r="24" spans="1:4">
      <c r="A24" s="4" t="s">
        <v>297</v>
      </c>
      <c r="B24" s="5" t="n">
        <v>727022</v>
      </c>
      <c r="C24" s="5" t="n">
        <v>807657</v>
      </c>
    </row>
    <row r="25" spans="1:4">
      <c r="A25" s="4" t="s">
        <v>1913</v>
      </c>
    </row>
    <row r="26" spans="1:4">
      <c r="A26" s="3" t="s">
        <v>1906</v>
      </c>
    </row>
    <row r="27" spans="1:4">
      <c r="A27" s="4" t="s">
        <v>297</v>
      </c>
      <c r="B27" s="5" t="n">
        <v>7717</v>
      </c>
      <c r="C27" s="5" t="n">
        <v>3148</v>
      </c>
    </row>
    <row r="28" spans="1:4">
      <c r="A28" s="4" t="s">
        <v>1914</v>
      </c>
    </row>
    <row r="29" spans="1:4">
      <c r="A29" s="3" t="s">
        <v>1906</v>
      </c>
    </row>
    <row r="30" spans="1:4">
      <c r="A30" s="4" t="s">
        <v>297</v>
      </c>
      <c r="B30" s="5" t="n">
        <v>64191</v>
      </c>
      <c r="C30" s="5" t="n">
        <v>51311</v>
      </c>
    </row>
    <row r="31" spans="1:4">
      <c r="A31" s="4" t="s">
        <v>1915</v>
      </c>
    </row>
    <row r="32" spans="1:4">
      <c r="A32" s="3" t="s">
        <v>1906</v>
      </c>
    </row>
    <row r="33" spans="1:4">
      <c r="A33" s="4" t="s">
        <v>297</v>
      </c>
      <c r="B33" s="5" t="n">
        <v>-94418</v>
      </c>
      <c r="C33" s="5" t="n">
        <v>-168306</v>
      </c>
    </row>
    <row r="34" spans="1:4">
      <c r="A34" s="4" t="s">
        <v>1916</v>
      </c>
    </row>
    <row r="35" spans="1:4">
      <c r="A35" s="3" t="s">
        <v>1906</v>
      </c>
    </row>
    <row r="36" spans="1:4">
      <c r="A36" s="4" t="s">
        <v>297</v>
      </c>
      <c r="C36" s="5" t="n">
        <v>-31187</v>
      </c>
    </row>
    <row r="37" spans="1:4">
      <c r="A37" s="4" t="s">
        <v>1917</v>
      </c>
    </row>
    <row r="38" spans="1:4">
      <c r="A38" s="3" t="s">
        <v>1906</v>
      </c>
    </row>
    <row r="39" spans="1:4">
      <c r="A39" s="4" t="s">
        <v>297</v>
      </c>
      <c r="B39" s="5" t="n">
        <v>-92982</v>
      </c>
      <c r="C39" s="5" t="n">
        <v>-136118</v>
      </c>
    </row>
    <row r="40" spans="1:4">
      <c r="A40" s="4" t="s">
        <v>1918</v>
      </c>
    </row>
    <row r="41" spans="1:4">
      <c r="A41" s="3" t="s">
        <v>1906</v>
      </c>
    </row>
    <row r="42" spans="1:4">
      <c r="A42" s="4" t="s">
        <v>297</v>
      </c>
      <c r="B42" s="6" t="n">
        <v>-1436</v>
      </c>
      <c r="C42" s="6" t="n">
        <v>-100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19</v>
      </c>
      <c r="B1" s="2" t="s">
        <v>27</v>
      </c>
      <c r="C1" s="2" t="s">
        <v>28</v>
      </c>
      <c r="D1" s="2" t="s">
        <v>80</v>
      </c>
    </row>
    <row r="2" spans="1:4">
      <c r="A2" s="3" t="s">
        <v>1906</v>
      </c>
    </row>
    <row r="3" spans="1:4">
      <c r="A3" s="4" t="s">
        <v>297</v>
      </c>
      <c r="B3" s="6" t="n">
        <v>1064914</v>
      </c>
      <c r="C3" s="6" t="n">
        <v>1117720</v>
      </c>
      <c r="D3" s="6" t="n">
        <v>1084292</v>
      </c>
    </row>
    <row r="4" spans="1:4">
      <c r="A4" s="4" t="s">
        <v>1920</v>
      </c>
    </row>
    <row r="5" spans="1:4">
      <c r="A5" s="3" t="s">
        <v>1906</v>
      </c>
    </row>
    <row r="6" spans="1:4">
      <c r="A6" s="4" t="s">
        <v>297</v>
      </c>
      <c r="B6" s="5" t="n">
        <v>126026</v>
      </c>
    </row>
    <row r="7" spans="1:4">
      <c r="A7" s="4" t="s">
        <v>1921</v>
      </c>
    </row>
    <row r="8" spans="1:4">
      <c r="A8" s="3" t="s">
        <v>1906</v>
      </c>
    </row>
    <row r="9" spans="1:4">
      <c r="A9" s="4" t="s">
        <v>297</v>
      </c>
      <c r="B9" s="6" t="n">
        <v>166368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22</v>
      </c>
      <c r="B1" s="2" t="s">
        <v>1</v>
      </c>
    </row>
    <row r="2" spans="1:3">
      <c r="B2" s="2" t="s">
        <v>27</v>
      </c>
      <c r="C2" s="2" t="s">
        <v>28</v>
      </c>
    </row>
    <row r="3" spans="1:3">
      <c r="A3" s="3" t="s">
        <v>1906</v>
      </c>
    </row>
    <row r="4" spans="1:3">
      <c r="A4" s="4" t="s">
        <v>1923</v>
      </c>
      <c r="B4" s="6" t="n">
        <v>1117720</v>
      </c>
      <c r="C4" s="6" t="n">
        <v>1084292</v>
      </c>
    </row>
    <row r="5" spans="1:3">
      <c r="A5" s="4" t="s">
        <v>1924</v>
      </c>
      <c r="B5" s="5" t="n">
        <v>77420</v>
      </c>
      <c r="C5" s="5" t="n">
        <v>45575</v>
      </c>
    </row>
    <row r="6" spans="1:3">
      <c r="A6" s="4" t="s">
        <v>1925</v>
      </c>
      <c r="B6" s="5" t="n">
        <v>-47231</v>
      </c>
      <c r="C6" s="5" t="n">
        <v>-11395</v>
      </c>
    </row>
    <row r="7" spans="1:3">
      <c r="A7" s="4" t="s">
        <v>152</v>
      </c>
      <c r="B7" s="5" t="n">
        <v>-24041</v>
      </c>
      <c r="C7" s="5" t="n">
        <v>-24331</v>
      </c>
    </row>
    <row r="8" spans="1:3">
      <c r="A8" s="4" t="s">
        <v>143</v>
      </c>
      <c r="B8" s="5" t="n">
        <v>-58954</v>
      </c>
      <c r="C8" s="5" t="n">
        <v>23579</v>
      </c>
    </row>
    <row r="9" spans="1:3">
      <c r="A9" s="4" t="s">
        <v>1926</v>
      </c>
      <c r="B9" s="5" t="n">
        <v>1064914</v>
      </c>
      <c r="C9" s="5" t="n">
        <v>1117720</v>
      </c>
    </row>
    <row r="10" spans="1:3">
      <c r="A10" s="4" t="s">
        <v>1907</v>
      </c>
    </row>
    <row r="11" spans="1:3">
      <c r="A11" s="3" t="s">
        <v>1906</v>
      </c>
    </row>
    <row r="12" spans="1:3">
      <c r="A12" s="4" t="s">
        <v>1923</v>
      </c>
      <c r="B12" s="5" t="n">
        <v>392723</v>
      </c>
      <c r="C12" s="5" t="n">
        <v>346879</v>
      </c>
    </row>
    <row r="13" spans="1:3">
      <c r="A13" s="4" t="s">
        <v>1924</v>
      </c>
      <c r="B13" s="5" t="n">
        <v>20941</v>
      </c>
      <c r="C13" s="5" t="n">
        <v>24116</v>
      </c>
    </row>
    <row r="14" spans="1:3">
      <c r="A14" s="4" t="s">
        <v>1925</v>
      </c>
      <c r="B14" s="5" t="n">
        <v>-37725</v>
      </c>
      <c r="C14" s="5" t="n">
        <v>-8056</v>
      </c>
    </row>
    <row r="15" spans="1:3">
      <c r="A15" s="4" t="s">
        <v>143</v>
      </c>
      <c r="B15" s="5" t="n">
        <v>-15537</v>
      </c>
      <c r="C15" s="5" t="n">
        <v>29784</v>
      </c>
    </row>
    <row r="16" spans="1:3">
      <c r="A16" s="4" t="s">
        <v>1926</v>
      </c>
      <c r="B16" s="5" t="n">
        <v>360402</v>
      </c>
      <c r="C16" s="5" t="n">
        <v>392723</v>
      </c>
    </row>
    <row r="17" spans="1:3">
      <c r="A17" s="4" t="s">
        <v>1908</v>
      </c>
    </row>
    <row r="18" spans="1:3">
      <c r="A18" s="3" t="s">
        <v>1906</v>
      </c>
    </row>
    <row r="19" spans="1:3">
      <c r="A19" s="4" t="s">
        <v>1923</v>
      </c>
      <c r="B19" s="5" t="n">
        <v>671539</v>
      </c>
      <c r="C19" s="5" t="n">
        <v>696526</v>
      </c>
    </row>
    <row r="20" spans="1:3">
      <c r="A20" s="4" t="s">
        <v>1924</v>
      </c>
      <c r="B20" s="5" t="n">
        <v>38831</v>
      </c>
      <c r="C20" s="5" t="n">
        <v>7548</v>
      </c>
    </row>
    <row r="21" spans="1:3">
      <c r="A21" s="4" t="s">
        <v>1925</v>
      </c>
      <c r="B21" s="5" t="n">
        <v>-9506</v>
      </c>
      <c r="C21" s="5" t="n">
        <v>-3339</v>
      </c>
    </row>
    <row r="22" spans="1:3">
      <c r="A22" s="4" t="s">
        <v>152</v>
      </c>
      <c r="B22" s="5" t="n">
        <v>-23450</v>
      </c>
      <c r="C22" s="5" t="n">
        <v>-24043</v>
      </c>
    </row>
    <row r="23" spans="1:3">
      <c r="A23" s="4" t="s">
        <v>143</v>
      </c>
      <c r="B23" s="5" t="n">
        <v>-43374</v>
      </c>
      <c r="C23" s="5" t="n">
        <v>-5153</v>
      </c>
    </row>
    <row r="24" spans="1:3">
      <c r="A24" s="4" t="s">
        <v>1926</v>
      </c>
      <c r="B24" s="5" t="n">
        <v>634040</v>
      </c>
      <c r="C24" s="5" t="n">
        <v>671539</v>
      </c>
    </row>
    <row r="25" spans="1:3">
      <c r="A25" s="4" t="s">
        <v>1909</v>
      </c>
    </row>
    <row r="26" spans="1:3">
      <c r="A26" s="3" t="s">
        <v>1906</v>
      </c>
    </row>
    <row r="27" spans="1:3">
      <c r="A27" s="4" t="s">
        <v>1923</v>
      </c>
      <c r="B27" s="5" t="n">
        <v>2147</v>
      </c>
      <c r="C27" s="5" t="n">
        <v>1819</v>
      </c>
    </row>
    <row r="28" spans="1:3">
      <c r="A28" s="4" t="s">
        <v>1924</v>
      </c>
      <c r="C28" s="5" t="n">
        <v>1</v>
      </c>
    </row>
    <row r="29" spans="1:3">
      <c r="A29" s="4" t="s">
        <v>152</v>
      </c>
      <c r="B29" s="5" t="n">
        <v>-591</v>
      </c>
      <c r="C29" s="5" t="n">
        <v>-288</v>
      </c>
    </row>
    <row r="30" spans="1:3">
      <c r="A30" s="4" t="s">
        <v>143</v>
      </c>
      <c r="B30" s="5" t="n">
        <v>4725</v>
      </c>
      <c r="C30" s="5" t="n">
        <v>615</v>
      </c>
    </row>
    <row r="31" spans="1:3">
      <c r="A31" s="4" t="s">
        <v>1926</v>
      </c>
      <c r="B31" s="5" t="n">
        <v>6281</v>
      </c>
      <c r="C31" s="5" t="n">
        <v>2147</v>
      </c>
    </row>
    <row r="32" spans="1:3">
      <c r="A32" s="4" t="s">
        <v>1910</v>
      </c>
    </row>
    <row r="33" spans="1:3">
      <c r="A33" s="3" t="s">
        <v>1906</v>
      </c>
    </row>
    <row r="34" spans="1:3">
      <c r="A34" s="4" t="s">
        <v>1923</v>
      </c>
      <c r="B34" s="5" t="n">
        <v>51311</v>
      </c>
      <c r="C34" s="5" t="n">
        <v>39068</v>
      </c>
    </row>
    <row r="35" spans="1:3">
      <c r="A35" s="4" t="s">
        <v>1924</v>
      </c>
      <c r="B35" s="5" t="n">
        <v>17648</v>
      </c>
      <c r="C35" s="5" t="n">
        <v>13910</v>
      </c>
    </row>
    <row r="36" spans="1:3">
      <c r="A36" s="4" t="s">
        <v>143</v>
      </c>
      <c r="B36" s="5" t="n">
        <v>-4768</v>
      </c>
      <c r="C36" s="5" t="n">
        <v>-1667</v>
      </c>
    </row>
    <row r="37" spans="1:3">
      <c r="A37" s="4" t="s">
        <v>1926</v>
      </c>
      <c r="B37" s="6" t="n">
        <v>64191</v>
      </c>
      <c r="C37" s="6" t="n">
        <v>5131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27</v>
      </c>
      <c r="B1" s="2" t="s">
        <v>1</v>
      </c>
    </row>
    <row r="2" spans="1:2">
      <c r="B2" s="2" t="s">
        <v>597</v>
      </c>
    </row>
    <row r="3" spans="1:2">
      <c r="A3" s="3" t="s">
        <v>1928</v>
      </c>
    </row>
    <row r="4" spans="1:2">
      <c r="A4" s="4" t="s">
        <v>1929</v>
      </c>
      <c r="B4" s="6" t="n">
        <v>318</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30</v>
      </c>
      <c r="B1" s="2" t="s">
        <v>27</v>
      </c>
      <c r="C1" s="2" t="s">
        <v>28</v>
      </c>
      <c r="D1" s="2" t="s">
        <v>80</v>
      </c>
    </row>
    <row r="2" spans="1:4">
      <c r="A2" s="3" t="s">
        <v>1667</v>
      </c>
    </row>
    <row r="3" spans="1:4">
      <c r="A3" s="4" t="s">
        <v>299</v>
      </c>
      <c r="B3" s="6" t="n">
        <v>31883535</v>
      </c>
      <c r="C3" s="6" t="n">
        <v>33770339</v>
      </c>
      <c r="D3" s="6" t="n">
        <v>34522855</v>
      </c>
    </row>
    <row r="4" spans="1:4">
      <c r="A4" s="4" t="s">
        <v>1751</v>
      </c>
    </row>
    <row r="5" spans="1:4">
      <c r="A5" s="3" t="s">
        <v>1667</v>
      </c>
    </row>
    <row r="6" spans="1:4">
      <c r="A6" s="4" t="s">
        <v>299</v>
      </c>
      <c r="B6" s="5" t="n">
        <v>67499667</v>
      </c>
      <c r="C6" s="5" t="n">
        <v>67964596</v>
      </c>
    </row>
    <row r="7" spans="1:4">
      <c r="A7" s="4" t="s">
        <v>1915</v>
      </c>
    </row>
    <row r="8" spans="1:4">
      <c r="A8" s="3" t="s">
        <v>1667</v>
      </c>
    </row>
    <row r="9" spans="1:4">
      <c r="A9" s="4" t="s">
        <v>299</v>
      </c>
      <c r="B9" s="5" t="n">
        <v>-35608601</v>
      </c>
      <c r="C9" s="5" t="n">
        <v>-34185681</v>
      </c>
    </row>
    <row r="10" spans="1:4">
      <c r="A10" s="4" t="s">
        <v>1931</v>
      </c>
    </row>
    <row r="11" spans="1:4">
      <c r="A11" s="3" t="s">
        <v>1667</v>
      </c>
    </row>
    <row r="12" spans="1:4">
      <c r="A12" s="4" t="s">
        <v>299</v>
      </c>
      <c r="B12" s="5" t="n">
        <v>-7531</v>
      </c>
      <c r="C12" s="5" t="n">
        <v>-8576</v>
      </c>
    </row>
    <row r="13" spans="1:4">
      <c r="A13" s="4" t="s">
        <v>1907</v>
      </c>
    </row>
    <row r="14" spans="1:4">
      <c r="A14" s="3" t="s">
        <v>1667</v>
      </c>
    </row>
    <row r="15" spans="1:4">
      <c r="A15" s="4" t="s">
        <v>299</v>
      </c>
      <c r="B15" s="5" t="n">
        <v>2527650</v>
      </c>
      <c r="C15" s="5" t="n">
        <v>2601208</v>
      </c>
      <c r="D15" s="5" t="n">
        <v>2572807</v>
      </c>
    </row>
    <row r="16" spans="1:4">
      <c r="A16" s="4" t="s">
        <v>1932</v>
      </c>
    </row>
    <row r="17" spans="1:4">
      <c r="A17" s="3" t="s">
        <v>1667</v>
      </c>
    </row>
    <row r="18" spans="1:4">
      <c r="A18" s="4" t="s">
        <v>299</v>
      </c>
      <c r="B18" s="5" t="n">
        <v>2534102</v>
      </c>
      <c r="C18" s="5" t="n">
        <v>2607660</v>
      </c>
    </row>
    <row r="19" spans="1:4">
      <c r="A19" s="4" t="s">
        <v>1933</v>
      </c>
    </row>
    <row r="20" spans="1:4">
      <c r="A20" s="3" t="s">
        <v>1667</v>
      </c>
    </row>
    <row r="21" spans="1:4">
      <c r="A21" s="4" t="s">
        <v>299</v>
      </c>
      <c r="B21" s="5" t="n">
        <v>-6452</v>
      </c>
      <c r="C21" s="5" t="n">
        <v>-6452</v>
      </c>
    </row>
    <row r="22" spans="1:4">
      <c r="A22" s="4" t="s">
        <v>1908</v>
      </c>
    </row>
    <row r="23" spans="1:4">
      <c r="A23" s="3" t="s">
        <v>1667</v>
      </c>
    </row>
    <row r="24" spans="1:4">
      <c r="A24" s="4" t="s">
        <v>299</v>
      </c>
      <c r="B24" s="5" t="n">
        <v>4877018</v>
      </c>
      <c r="C24" s="5" t="n">
        <v>4995631</v>
      </c>
      <c r="D24" s="5" t="n">
        <v>5165725</v>
      </c>
    </row>
    <row r="25" spans="1:4">
      <c r="A25" s="4" t="s">
        <v>1934</v>
      </c>
    </row>
    <row r="26" spans="1:4">
      <c r="A26" s="3" t="s">
        <v>1667</v>
      </c>
    </row>
    <row r="27" spans="1:4">
      <c r="A27" s="4" t="s">
        <v>299</v>
      </c>
      <c r="B27" s="5" t="n">
        <v>9311426</v>
      </c>
      <c r="C27" s="5" t="n">
        <v>9180028</v>
      </c>
    </row>
    <row r="28" spans="1:4">
      <c r="A28" s="4" t="s">
        <v>1935</v>
      </c>
    </row>
    <row r="29" spans="1:4">
      <c r="A29" s="3" t="s">
        <v>1667</v>
      </c>
    </row>
    <row r="30" spans="1:4">
      <c r="A30" s="4" t="s">
        <v>299</v>
      </c>
      <c r="B30" s="5" t="n">
        <v>-4433996</v>
      </c>
      <c r="C30" s="5" t="n">
        <v>-4183974</v>
      </c>
    </row>
    <row r="31" spans="1:4">
      <c r="A31" s="4" t="s">
        <v>1936</v>
      </c>
    </row>
    <row r="32" spans="1:4">
      <c r="A32" s="3" t="s">
        <v>1667</v>
      </c>
    </row>
    <row r="33" spans="1:4">
      <c r="A33" s="4" t="s">
        <v>299</v>
      </c>
      <c r="B33" s="5" t="n">
        <v>-412</v>
      </c>
      <c r="C33" s="5" t="n">
        <v>-423</v>
      </c>
    </row>
    <row r="34" spans="1:4">
      <c r="A34" s="4" t="s">
        <v>1909</v>
      </c>
    </row>
    <row r="35" spans="1:4">
      <c r="A35" s="3" t="s">
        <v>1667</v>
      </c>
    </row>
    <row r="36" spans="1:4">
      <c r="A36" s="4" t="s">
        <v>299</v>
      </c>
      <c r="B36" s="5" t="n">
        <v>2765852</v>
      </c>
      <c r="C36" s="5" t="n">
        <v>2908480</v>
      </c>
      <c r="D36" s="5" t="n">
        <v>2949413</v>
      </c>
    </row>
    <row r="37" spans="1:4">
      <c r="A37" s="4" t="s">
        <v>1937</v>
      </c>
    </row>
    <row r="38" spans="1:4">
      <c r="A38" s="3" t="s">
        <v>1667</v>
      </c>
    </row>
    <row r="39" spans="1:4">
      <c r="A39" s="4" t="s">
        <v>299</v>
      </c>
      <c r="B39" s="5" t="n">
        <v>5452713</v>
      </c>
      <c r="C39" s="5" t="n">
        <v>5385365</v>
      </c>
    </row>
    <row r="40" spans="1:4">
      <c r="A40" s="4" t="s">
        <v>1938</v>
      </c>
    </row>
    <row r="41" spans="1:4">
      <c r="A41" s="3" t="s">
        <v>1667</v>
      </c>
    </row>
    <row r="42" spans="1:4">
      <c r="A42" s="4" t="s">
        <v>299</v>
      </c>
      <c r="B42" s="5" t="n">
        <v>-2686802</v>
      </c>
      <c r="C42" s="5" t="n">
        <v>-2476818</v>
      </c>
    </row>
    <row r="43" spans="1:4">
      <c r="A43" s="4" t="s">
        <v>1939</v>
      </c>
    </row>
    <row r="44" spans="1:4">
      <c r="A44" s="3" t="s">
        <v>1667</v>
      </c>
    </row>
    <row r="45" spans="1:4">
      <c r="A45" s="4" t="s">
        <v>299</v>
      </c>
      <c r="B45" s="5" t="n">
        <v>-59</v>
      </c>
      <c r="C45" s="5" t="n">
        <v>-67</v>
      </c>
    </row>
    <row r="46" spans="1:4">
      <c r="A46" s="4" t="s">
        <v>1940</v>
      </c>
    </row>
    <row r="47" spans="1:4">
      <c r="A47" s="3" t="s">
        <v>1667</v>
      </c>
    </row>
    <row r="48" spans="1:4">
      <c r="A48" s="4" t="s">
        <v>299</v>
      </c>
      <c r="B48" s="5" t="n">
        <v>19367957</v>
      </c>
      <c r="C48" s="5" t="n">
        <v>20318390</v>
      </c>
      <c r="D48" s="5" t="n">
        <v>21093743</v>
      </c>
    </row>
    <row r="49" spans="1:4">
      <c r="A49" s="4" t="s">
        <v>1941</v>
      </c>
    </row>
    <row r="50" spans="1:4">
      <c r="A50" s="3" t="s">
        <v>1667</v>
      </c>
    </row>
    <row r="51" spans="1:4">
      <c r="A51" s="4" t="s">
        <v>299</v>
      </c>
      <c r="B51" s="5" t="n">
        <v>46669612</v>
      </c>
      <c r="C51" s="5" t="n">
        <v>46698254</v>
      </c>
    </row>
    <row r="52" spans="1:4">
      <c r="A52" s="4" t="s">
        <v>1942</v>
      </c>
    </row>
    <row r="53" spans="1:4">
      <c r="A53" s="3" t="s">
        <v>1667</v>
      </c>
    </row>
    <row r="54" spans="1:4">
      <c r="A54" s="4" t="s">
        <v>299</v>
      </c>
      <c r="B54" s="5" t="n">
        <v>-27301410</v>
      </c>
      <c r="C54" s="5" t="n">
        <v>-26379544</v>
      </c>
    </row>
    <row r="55" spans="1:4">
      <c r="A55" s="4" t="s">
        <v>1943</v>
      </c>
    </row>
    <row r="56" spans="1:4">
      <c r="A56" s="3" t="s">
        <v>1667</v>
      </c>
    </row>
    <row r="57" spans="1:4">
      <c r="A57" s="4" t="s">
        <v>299</v>
      </c>
      <c r="B57" s="5" t="n">
        <v>-245</v>
      </c>
      <c r="C57" s="5" t="n">
        <v>-320</v>
      </c>
    </row>
    <row r="58" spans="1:4">
      <c r="A58" s="4" t="s">
        <v>1944</v>
      </c>
    </row>
    <row r="59" spans="1:4">
      <c r="A59" s="3" t="s">
        <v>1667</v>
      </c>
    </row>
    <row r="60" spans="1:4">
      <c r="A60" s="4" t="s">
        <v>299</v>
      </c>
      <c r="B60" s="5" t="n">
        <v>32861</v>
      </c>
      <c r="C60" s="5" t="n">
        <v>46699</v>
      </c>
      <c r="D60" s="5" t="n">
        <v>52005</v>
      </c>
    </row>
    <row r="61" spans="1:4">
      <c r="A61" s="4" t="s">
        <v>1945</v>
      </c>
    </row>
    <row r="62" spans="1:4">
      <c r="A62" s="3" t="s">
        <v>1667</v>
      </c>
    </row>
    <row r="63" spans="1:4">
      <c r="A63" s="4" t="s">
        <v>299</v>
      </c>
      <c r="B63" s="5" t="n">
        <v>296815</v>
      </c>
      <c r="C63" s="5" t="n">
        <v>306770</v>
      </c>
    </row>
    <row r="64" spans="1:4">
      <c r="A64" s="4" t="s">
        <v>1946</v>
      </c>
    </row>
    <row r="65" spans="1:4">
      <c r="A65" s="3" t="s">
        <v>1667</v>
      </c>
    </row>
    <row r="66" spans="1:4">
      <c r="A66" s="4" t="s">
        <v>299</v>
      </c>
      <c r="B66" s="5" t="n">
        <v>-263884</v>
      </c>
      <c r="C66" s="5" t="n">
        <v>-259986</v>
      </c>
    </row>
    <row r="67" spans="1:4">
      <c r="A67" s="4" t="s">
        <v>1947</v>
      </c>
    </row>
    <row r="68" spans="1:4">
      <c r="A68" s="3" t="s">
        <v>1667</v>
      </c>
    </row>
    <row r="69" spans="1:4">
      <c r="A69" s="4" t="s">
        <v>299</v>
      </c>
      <c r="B69" s="5" t="n">
        <v>-70</v>
      </c>
      <c r="C69" s="5" t="n">
        <v>-85</v>
      </c>
    </row>
    <row r="70" spans="1:4">
      <c r="A70" s="4" t="s">
        <v>1948</v>
      </c>
    </row>
    <row r="71" spans="1:4">
      <c r="A71" s="3" t="s">
        <v>1667</v>
      </c>
    </row>
    <row r="72" spans="1:4">
      <c r="A72" s="4" t="s">
        <v>299</v>
      </c>
      <c r="B72" s="5" t="n">
        <v>63640</v>
      </c>
      <c r="C72" s="5" t="n">
        <v>71380</v>
      </c>
      <c r="D72" s="5" t="n">
        <v>73478</v>
      </c>
    </row>
    <row r="73" spans="1:4">
      <c r="A73" s="4" t="s">
        <v>1949</v>
      </c>
    </row>
    <row r="74" spans="1:4">
      <c r="A74" s="3" t="s">
        <v>1667</v>
      </c>
    </row>
    <row r="75" spans="1:4">
      <c r="A75" s="4" t="s">
        <v>299</v>
      </c>
      <c r="B75" s="5" t="n">
        <v>380144</v>
      </c>
      <c r="C75" s="5" t="n">
        <v>385960</v>
      </c>
    </row>
    <row r="76" spans="1:4">
      <c r="A76" s="4" t="s">
        <v>1950</v>
      </c>
    </row>
    <row r="77" spans="1:4">
      <c r="A77" s="3" t="s">
        <v>1667</v>
      </c>
    </row>
    <row r="78" spans="1:4">
      <c r="A78" s="4" t="s">
        <v>299</v>
      </c>
      <c r="B78" s="5" t="n">
        <v>-315446</v>
      </c>
      <c r="C78" s="5" t="n">
        <v>-312266</v>
      </c>
    </row>
    <row r="79" spans="1:4">
      <c r="A79" s="4" t="s">
        <v>1951</v>
      </c>
    </row>
    <row r="80" spans="1:4">
      <c r="A80" s="3" t="s">
        <v>1667</v>
      </c>
    </row>
    <row r="81" spans="1:4">
      <c r="A81" s="4" t="s">
        <v>299</v>
      </c>
      <c r="B81" s="5" t="n">
        <v>-1058</v>
      </c>
      <c r="C81" s="5" t="n">
        <v>-2314</v>
      </c>
    </row>
    <row r="82" spans="1:4">
      <c r="A82" s="4" t="s">
        <v>1952</v>
      </c>
    </row>
    <row r="83" spans="1:4">
      <c r="A83" s="3" t="s">
        <v>1667</v>
      </c>
    </row>
    <row r="84" spans="1:4">
      <c r="A84" s="4" t="s">
        <v>299</v>
      </c>
      <c r="B84" s="5" t="n">
        <v>145439</v>
      </c>
      <c r="C84" s="5" t="n">
        <v>132406</v>
      </c>
      <c r="D84" s="5" t="n">
        <v>148099</v>
      </c>
    </row>
    <row r="85" spans="1:4">
      <c r="A85" s="4" t="s">
        <v>1953</v>
      </c>
    </row>
    <row r="86" spans="1:4">
      <c r="A86" s="3" t="s">
        <v>1667</v>
      </c>
    </row>
    <row r="87" spans="1:4">
      <c r="A87" s="4" t="s">
        <v>299</v>
      </c>
      <c r="B87" s="5" t="n">
        <v>643779</v>
      </c>
      <c r="C87" s="5" t="n">
        <v>609736</v>
      </c>
    </row>
    <row r="88" spans="1:4">
      <c r="A88" s="4" t="s">
        <v>1954</v>
      </c>
    </row>
    <row r="89" spans="1:4">
      <c r="A89" s="3" t="s">
        <v>1667</v>
      </c>
    </row>
    <row r="90" spans="1:4">
      <c r="A90" s="4" t="s">
        <v>299</v>
      </c>
      <c r="B90" s="5" t="n">
        <v>-498192</v>
      </c>
      <c r="C90" s="5" t="n">
        <v>-477064</v>
      </c>
    </row>
    <row r="91" spans="1:4">
      <c r="A91" s="4" t="s">
        <v>1955</v>
      </c>
    </row>
    <row r="92" spans="1:4">
      <c r="A92" s="3" t="s">
        <v>1667</v>
      </c>
    </row>
    <row r="93" spans="1:4">
      <c r="A93" s="4" t="s">
        <v>299</v>
      </c>
      <c r="B93" s="5" t="n">
        <v>-148</v>
      </c>
      <c r="C93" s="5" t="n">
        <v>-266</v>
      </c>
    </row>
    <row r="94" spans="1:4">
      <c r="A94" s="4" t="s">
        <v>1956</v>
      </c>
    </row>
    <row r="95" spans="1:4">
      <c r="A95" s="3" t="s">
        <v>1667</v>
      </c>
    </row>
    <row r="96" spans="1:4">
      <c r="A96" s="4" t="s">
        <v>299</v>
      </c>
      <c r="B96" s="5" t="n">
        <v>145257</v>
      </c>
      <c r="C96" s="5" t="n">
        <v>159013</v>
      </c>
      <c r="D96" s="5" t="n">
        <v>92796</v>
      </c>
    </row>
    <row r="97" spans="1:4">
      <c r="A97" s="4" t="s">
        <v>1957</v>
      </c>
    </row>
    <row r="98" spans="1:4">
      <c r="A98" s="3" t="s">
        <v>1667</v>
      </c>
    </row>
    <row r="99" spans="1:4">
      <c r="A99" s="4" t="s">
        <v>299</v>
      </c>
      <c r="B99" s="5" t="n">
        <v>243160</v>
      </c>
      <c r="C99" s="5" t="n">
        <v>248590</v>
      </c>
    </row>
    <row r="100" spans="1:4">
      <c r="A100" s="4" t="s">
        <v>1958</v>
      </c>
    </row>
    <row r="101" spans="1:4">
      <c r="A101" s="3" t="s">
        <v>1667</v>
      </c>
    </row>
    <row r="102" spans="1:4">
      <c r="A102" s="4" t="s">
        <v>299</v>
      </c>
      <c r="B102" s="5" t="n">
        <v>-97903</v>
      </c>
      <c r="C102" s="5" t="n">
        <v>-89577</v>
      </c>
    </row>
    <row r="103" spans="1:4">
      <c r="A103" s="4" t="s">
        <v>1959</v>
      </c>
    </row>
    <row r="104" spans="1:4">
      <c r="A104" s="3" t="s">
        <v>1667</v>
      </c>
    </row>
    <row r="105" spans="1:4">
      <c r="A105" s="4" t="s">
        <v>299</v>
      </c>
      <c r="B105" s="5" t="n">
        <v>65515</v>
      </c>
    </row>
    <row r="106" spans="1:4">
      <c r="A106" s="4" t="s">
        <v>1960</v>
      </c>
    </row>
    <row r="107" spans="1:4">
      <c r="A107" s="3" t="s">
        <v>1667</v>
      </c>
    </row>
    <row r="108" spans="1:4">
      <c r="A108" s="4" t="s">
        <v>299</v>
      </c>
      <c r="B108" s="5" t="n">
        <v>70031</v>
      </c>
    </row>
    <row r="109" spans="1:4">
      <c r="A109" s="4" t="s">
        <v>1961</v>
      </c>
    </row>
    <row r="110" spans="1:4">
      <c r="A110" s="3" t="s">
        <v>1667</v>
      </c>
    </row>
    <row r="111" spans="1:4">
      <c r="A111" s="4" t="s">
        <v>299</v>
      </c>
      <c r="B111" s="5" t="n">
        <v>-4516</v>
      </c>
    </row>
    <row r="112" spans="1:4">
      <c r="A112" s="4" t="s">
        <v>1910</v>
      </c>
    </row>
    <row r="113" spans="1:4">
      <c r="A113" s="3" t="s">
        <v>1667</v>
      </c>
    </row>
    <row r="114" spans="1:4">
      <c r="A114" s="4" t="s">
        <v>299</v>
      </c>
      <c r="B114" s="5" t="n">
        <v>1892346</v>
      </c>
      <c r="C114" s="5" t="n">
        <v>2537132</v>
      </c>
      <c r="D114" s="6" t="n">
        <v>2374789</v>
      </c>
    </row>
    <row r="115" spans="1:4">
      <c r="A115" s="4" t="s">
        <v>1962</v>
      </c>
    </row>
    <row r="116" spans="1:4">
      <c r="A116" s="3" t="s">
        <v>1667</v>
      </c>
    </row>
    <row r="117" spans="1:4">
      <c r="A117" s="4" t="s">
        <v>299</v>
      </c>
      <c r="B117" s="5" t="n">
        <v>1897885</v>
      </c>
      <c r="C117" s="5" t="n">
        <v>2542233</v>
      </c>
    </row>
    <row r="118" spans="1:4">
      <c r="A118" s="4" t="s">
        <v>1963</v>
      </c>
    </row>
    <row r="119" spans="1:4">
      <c r="A119" s="3" t="s">
        <v>1667</v>
      </c>
    </row>
    <row r="120" spans="1:4">
      <c r="A120" s="4" t="s">
        <v>299</v>
      </c>
      <c r="B120" s="6" t="n">
        <v>-5539</v>
      </c>
      <c r="C120" s="6" t="n">
        <v>-510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7</v>
      </c>
    </row>
    <row r="3" spans="1:2">
      <c r="A3" s="3" t="s">
        <v>210</v>
      </c>
    </row>
    <row r="4" spans="1:2">
      <c r="A4" s="4" t="s">
        <v>222</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64</v>
      </c>
      <c r="B1" s="2" t="s">
        <v>1</v>
      </c>
    </row>
    <row r="2" spans="1:3">
      <c r="B2" s="2" t="s">
        <v>27</v>
      </c>
      <c r="C2" s="2" t="s">
        <v>28</v>
      </c>
    </row>
    <row r="3" spans="1:3">
      <c r="A3" s="3" t="s">
        <v>1667</v>
      </c>
    </row>
    <row r="4" spans="1:3">
      <c r="A4" s="4" t="s">
        <v>1923</v>
      </c>
      <c r="B4" s="6" t="n">
        <v>33770339</v>
      </c>
      <c r="C4" s="6" t="n">
        <v>34522855</v>
      </c>
    </row>
    <row r="5" spans="1:3">
      <c r="A5" s="4" t="s">
        <v>1924</v>
      </c>
      <c r="B5" s="5" t="n">
        <v>2257864</v>
      </c>
      <c r="C5" s="5" t="n">
        <v>2331351</v>
      </c>
    </row>
    <row r="6" spans="1:3">
      <c r="A6" s="4" t="s">
        <v>1965</v>
      </c>
      <c r="C6" s="5" t="n">
        <v>342886</v>
      </c>
    </row>
    <row r="7" spans="1:3">
      <c r="A7" s="4" t="s">
        <v>1925</v>
      </c>
      <c r="B7" s="5" t="n">
        <v>-124941</v>
      </c>
      <c r="C7" s="5" t="n">
        <v>-78501</v>
      </c>
    </row>
    <row r="8" spans="1:3">
      <c r="A8" s="4" t="s">
        <v>152</v>
      </c>
      <c r="B8" s="5" t="n">
        <v>-2980836</v>
      </c>
      <c r="C8" s="5" t="n">
        <v>-3008372</v>
      </c>
    </row>
    <row r="9" spans="1:3">
      <c r="A9" s="4" t="s">
        <v>143</v>
      </c>
      <c r="B9" s="5" t="n">
        <v>-1038891</v>
      </c>
      <c r="C9" s="5" t="n">
        <v>-339880</v>
      </c>
    </row>
    <row r="10" spans="1:3">
      <c r="A10" s="4" t="s">
        <v>1926</v>
      </c>
      <c r="B10" s="5" t="n">
        <v>31883535</v>
      </c>
      <c r="C10" s="5" t="n">
        <v>33770339</v>
      </c>
    </row>
    <row r="11" spans="1:3">
      <c r="A11" s="4" t="s">
        <v>1907</v>
      </c>
    </row>
    <row r="12" spans="1:3">
      <c r="A12" s="3" t="s">
        <v>1667</v>
      </c>
    </row>
    <row r="13" spans="1:3">
      <c r="A13" s="4" t="s">
        <v>1923</v>
      </c>
      <c r="B13" s="5" t="n">
        <v>2601208</v>
      </c>
      <c r="C13" s="5" t="n">
        <v>2572807</v>
      </c>
    </row>
    <row r="14" spans="1:3">
      <c r="A14" s="4" t="s">
        <v>1924</v>
      </c>
      <c r="B14" s="5" t="n">
        <v>3477</v>
      </c>
      <c r="C14" s="5" t="n">
        <v>8901</v>
      </c>
    </row>
    <row r="15" spans="1:3">
      <c r="A15" s="4" t="s">
        <v>1965</v>
      </c>
      <c r="C15" s="5" t="n">
        <v>15687</v>
      </c>
    </row>
    <row r="16" spans="1:3">
      <c r="A16" s="4" t="s">
        <v>1925</v>
      </c>
      <c r="B16" s="5" t="n">
        <v>-18226</v>
      </c>
      <c r="C16" s="5" t="n">
        <v>-16176</v>
      </c>
    </row>
    <row r="17" spans="1:3">
      <c r="A17" s="4" t="s">
        <v>152</v>
      </c>
      <c r="C17" s="5" t="n">
        <v>-6452</v>
      </c>
    </row>
    <row r="18" spans="1:3">
      <c r="A18" s="4" t="s">
        <v>143</v>
      </c>
      <c r="B18" s="5" t="n">
        <v>-58809</v>
      </c>
      <c r="C18" s="5" t="n">
        <v>26441</v>
      </c>
    </row>
    <row r="19" spans="1:3">
      <c r="A19" s="4" t="s">
        <v>1926</v>
      </c>
      <c r="B19" s="5" t="n">
        <v>2527650</v>
      </c>
      <c r="C19" s="5" t="n">
        <v>2601208</v>
      </c>
    </row>
    <row r="20" spans="1:3">
      <c r="A20" s="4" t="s">
        <v>1908</v>
      </c>
    </row>
    <row r="21" spans="1:3">
      <c r="A21" s="3" t="s">
        <v>1667</v>
      </c>
    </row>
    <row r="22" spans="1:3">
      <c r="A22" s="4" t="s">
        <v>1923</v>
      </c>
      <c r="B22" s="5" t="n">
        <v>4995631</v>
      </c>
      <c r="C22" s="5" t="n">
        <v>5165725</v>
      </c>
    </row>
    <row r="23" spans="1:3">
      <c r="A23" s="4" t="s">
        <v>1924</v>
      </c>
      <c r="B23" s="5" t="n">
        <v>53961</v>
      </c>
      <c r="C23" s="5" t="n">
        <v>37493</v>
      </c>
    </row>
    <row r="24" spans="1:3">
      <c r="A24" s="4" t="s">
        <v>1965</v>
      </c>
      <c r="C24" s="5" t="n">
        <v>277242</v>
      </c>
    </row>
    <row r="25" spans="1:3">
      <c r="A25" s="4" t="s">
        <v>1925</v>
      </c>
      <c r="B25" s="5" t="n">
        <v>-5782</v>
      </c>
      <c r="C25" s="5" t="n">
        <v>-12857</v>
      </c>
    </row>
    <row r="26" spans="1:3">
      <c r="A26" s="4" t="s">
        <v>152</v>
      </c>
      <c r="B26" s="5" t="n">
        <v>-361531</v>
      </c>
      <c r="C26" s="5" t="n">
        <v>-396899</v>
      </c>
    </row>
    <row r="27" spans="1:3">
      <c r="A27" s="4" t="s">
        <v>143</v>
      </c>
      <c r="B27" s="5" t="n">
        <v>194739</v>
      </c>
      <c r="C27" s="5" t="n">
        <v>-75073</v>
      </c>
    </row>
    <row r="28" spans="1:3">
      <c r="A28" s="4" t="s">
        <v>1926</v>
      </c>
      <c r="B28" s="5" t="n">
        <v>4877018</v>
      </c>
      <c r="C28" s="5" t="n">
        <v>4995631</v>
      </c>
    </row>
    <row r="29" spans="1:3">
      <c r="A29" s="4" t="s">
        <v>1909</v>
      </c>
    </row>
    <row r="30" spans="1:3">
      <c r="A30" s="3" t="s">
        <v>1667</v>
      </c>
    </row>
    <row r="31" spans="1:3">
      <c r="A31" s="4" t="s">
        <v>1923</v>
      </c>
      <c r="B31" s="5" t="n">
        <v>2908480</v>
      </c>
      <c r="C31" s="5" t="n">
        <v>2949413</v>
      </c>
    </row>
    <row r="32" spans="1:3">
      <c r="A32" s="4" t="s">
        <v>1924</v>
      </c>
      <c r="B32" s="5" t="n">
        <v>18943</v>
      </c>
      <c r="C32" s="5" t="n">
        <v>19043</v>
      </c>
    </row>
    <row r="33" spans="1:3">
      <c r="A33" s="4" t="s">
        <v>1925</v>
      </c>
      <c r="B33" s="5" t="n">
        <v>-2558</v>
      </c>
      <c r="C33" s="5" t="n">
        <v>-1994</v>
      </c>
    </row>
    <row r="34" spans="1:3">
      <c r="A34" s="4" t="s">
        <v>152</v>
      </c>
      <c r="B34" s="5" t="n">
        <v>-246229</v>
      </c>
      <c r="C34" s="5" t="n">
        <v>-216631</v>
      </c>
    </row>
    <row r="35" spans="1:3">
      <c r="A35" s="4" t="s">
        <v>143</v>
      </c>
      <c r="B35" s="5" t="n">
        <v>87216</v>
      </c>
      <c r="C35" s="5" t="n">
        <v>158649</v>
      </c>
    </row>
    <row r="36" spans="1:3">
      <c r="A36" s="4" t="s">
        <v>1926</v>
      </c>
      <c r="B36" s="5" t="n">
        <v>2765852</v>
      </c>
      <c r="C36" s="5" t="n">
        <v>2908480</v>
      </c>
    </row>
    <row r="37" spans="1:3">
      <c r="A37" s="4" t="s">
        <v>1940</v>
      </c>
    </row>
    <row r="38" spans="1:3">
      <c r="A38" s="3" t="s">
        <v>1667</v>
      </c>
    </row>
    <row r="39" spans="1:3">
      <c r="A39" s="4" t="s">
        <v>1923</v>
      </c>
      <c r="B39" s="5" t="n">
        <v>20318390</v>
      </c>
      <c r="C39" s="5" t="n">
        <v>21093743</v>
      </c>
    </row>
    <row r="40" spans="1:3">
      <c r="A40" s="4" t="s">
        <v>1924</v>
      </c>
      <c r="B40" s="5" t="n">
        <v>194653</v>
      </c>
      <c r="C40" s="5" t="n">
        <v>193856</v>
      </c>
    </row>
    <row r="41" spans="1:3">
      <c r="A41" s="4" t="s">
        <v>1965</v>
      </c>
      <c r="C41" s="5" t="n">
        <v>47021</v>
      </c>
    </row>
    <row r="42" spans="1:3">
      <c r="A42" s="4" t="s">
        <v>1925</v>
      </c>
      <c r="B42" s="5" t="n">
        <v>-93210</v>
      </c>
      <c r="C42" s="5" t="n">
        <v>-36095</v>
      </c>
    </row>
    <row r="43" spans="1:3">
      <c r="A43" s="4" t="s">
        <v>152</v>
      </c>
      <c r="B43" s="5" t="n">
        <v>-2217435</v>
      </c>
      <c r="C43" s="5" t="n">
        <v>-2277740</v>
      </c>
    </row>
    <row r="44" spans="1:3">
      <c r="A44" s="4" t="s">
        <v>143</v>
      </c>
      <c r="B44" s="5" t="n">
        <v>1165559</v>
      </c>
      <c r="C44" s="5" t="n">
        <v>1297605</v>
      </c>
    </row>
    <row r="45" spans="1:3">
      <c r="A45" s="4" t="s">
        <v>1926</v>
      </c>
      <c r="B45" s="5" t="n">
        <v>19367957</v>
      </c>
      <c r="C45" s="5" t="n">
        <v>20318390</v>
      </c>
    </row>
    <row r="46" spans="1:3">
      <c r="A46" s="4" t="s">
        <v>1944</v>
      </c>
    </row>
    <row r="47" spans="1:3">
      <c r="A47" s="3" t="s">
        <v>1667</v>
      </c>
    </row>
    <row r="48" spans="1:3">
      <c r="A48" s="4" t="s">
        <v>1923</v>
      </c>
      <c r="B48" s="5" t="n">
        <v>46699</v>
      </c>
      <c r="C48" s="5" t="n">
        <v>52005</v>
      </c>
    </row>
    <row r="49" spans="1:3">
      <c r="A49" s="4" t="s">
        <v>1924</v>
      </c>
      <c r="B49" s="5" t="n">
        <v>9982</v>
      </c>
      <c r="C49" s="5" t="n">
        <v>8967</v>
      </c>
    </row>
    <row r="50" spans="1:3">
      <c r="A50" s="4" t="s">
        <v>1965</v>
      </c>
      <c r="C50" s="5" t="n">
        <v>88</v>
      </c>
    </row>
    <row r="51" spans="1:3">
      <c r="A51" s="4" t="s">
        <v>1925</v>
      </c>
      <c r="B51" s="5" t="n">
        <v>-1623</v>
      </c>
      <c r="C51" s="5" t="n">
        <v>-1990</v>
      </c>
    </row>
    <row r="52" spans="1:3">
      <c r="A52" s="4" t="s">
        <v>152</v>
      </c>
      <c r="B52" s="5" t="n">
        <v>-22340</v>
      </c>
      <c r="C52" s="5" t="n">
        <v>-18484</v>
      </c>
    </row>
    <row r="53" spans="1:3">
      <c r="A53" s="4" t="s">
        <v>143</v>
      </c>
      <c r="B53" s="5" t="n">
        <v>143</v>
      </c>
      <c r="C53" s="5" t="n">
        <v>6113</v>
      </c>
    </row>
    <row r="54" spans="1:3">
      <c r="A54" s="4" t="s">
        <v>1926</v>
      </c>
      <c r="B54" s="5" t="n">
        <v>32861</v>
      </c>
      <c r="C54" s="5" t="n">
        <v>46699</v>
      </c>
    </row>
    <row r="55" spans="1:3">
      <c r="A55" s="4" t="s">
        <v>1948</v>
      </c>
    </row>
    <row r="56" spans="1:3">
      <c r="A56" s="3" t="s">
        <v>1667</v>
      </c>
    </row>
    <row r="57" spans="1:3">
      <c r="A57" s="4" t="s">
        <v>1923</v>
      </c>
      <c r="B57" s="5" t="n">
        <v>71380</v>
      </c>
      <c r="C57" s="5" t="n">
        <v>73478</v>
      </c>
    </row>
    <row r="58" spans="1:3">
      <c r="A58" s="4" t="s">
        <v>1924</v>
      </c>
      <c r="B58" s="5" t="n">
        <v>16424</v>
      </c>
      <c r="C58" s="5" t="n">
        <v>17546</v>
      </c>
    </row>
    <row r="59" spans="1:3">
      <c r="A59" s="4" t="s">
        <v>1965</v>
      </c>
      <c r="C59" s="5" t="n">
        <v>635</v>
      </c>
    </row>
    <row r="60" spans="1:3">
      <c r="A60" s="4" t="s">
        <v>1925</v>
      </c>
      <c r="B60" s="5" t="n">
        <v>-976</v>
      </c>
      <c r="C60" s="5" t="n">
        <v>-848</v>
      </c>
    </row>
    <row r="61" spans="1:3">
      <c r="A61" s="4" t="s">
        <v>152</v>
      </c>
      <c r="B61" s="5" t="n">
        <v>-28539</v>
      </c>
      <c r="C61" s="5" t="n">
        <v>-27396</v>
      </c>
    </row>
    <row r="62" spans="1:3">
      <c r="A62" s="4" t="s">
        <v>143</v>
      </c>
      <c r="B62" s="5" t="n">
        <v>5351</v>
      </c>
      <c r="C62" s="5" t="n">
        <v>7965</v>
      </c>
    </row>
    <row r="63" spans="1:3">
      <c r="A63" s="4" t="s">
        <v>1926</v>
      </c>
      <c r="B63" s="5" t="n">
        <v>63640</v>
      </c>
      <c r="C63" s="5" t="n">
        <v>71380</v>
      </c>
    </row>
    <row r="64" spans="1:3">
      <c r="A64" s="4" t="s">
        <v>1952</v>
      </c>
    </row>
    <row r="65" spans="1:3">
      <c r="A65" s="3" t="s">
        <v>1667</v>
      </c>
    </row>
    <row r="66" spans="1:3">
      <c r="A66" s="4" t="s">
        <v>1923</v>
      </c>
      <c r="B66" s="5" t="n">
        <v>132406</v>
      </c>
      <c r="C66" s="5" t="n">
        <v>148099</v>
      </c>
    </row>
    <row r="67" spans="1:3">
      <c r="A67" s="4" t="s">
        <v>1924</v>
      </c>
      <c r="B67" s="5" t="n">
        <v>61597</v>
      </c>
      <c r="C67" s="5" t="n">
        <v>30650</v>
      </c>
    </row>
    <row r="68" spans="1:3">
      <c r="A68" s="4" t="s">
        <v>1965</v>
      </c>
      <c r="C68" s="5" t="n">
        <v>32</v>
      </c>
    </row>
    <row r="69" spans="1:3">
      <c r="A69" s="4" t="s">
        <v>1925</v>
      </c>
      <c r="B69" s="5" t="n">
        <v>-1296</v>
      </c>
      <c r="C69" s="5" t="n">
        <v>-4248</v>
      </c>
    </row>
    <row r="70" spans="1:3">
      <c r="A70" s="4" t="s">
        <v>152</v>
      </c>
      <c r="B70" s="5" t="n">
        <v>-48416</v>
      </c>
      <c r="C70" s="5" t="n">
        <v>-51361</v>
      </c>
    </row>
    <row r="71" spans="1:3">
      <c r="A71" s="4" t="s">
        <v>143</v>
      </c>
      <c r="B71" s="5" t="n">
        <v>1148</v>
      </c>
      <c r="C71" s="5" t="n">
        <v>9234</v>
      </c>
    </row>
    <row r="72" spans="1:3">
      <c r="A72" s="4" t="s">
        <v>1926</v>
      </c>
      <c r="B72" s="5" t="n">
        <v>145439</v>
      </c>
      <c r="C72" s="5" t="n">
        <v>132406</v>
      </c>
    </row>
    <row r="73" spans="1:3">
      <c r="A73" s="4" t="s">
        <v>1956</v>
      </c>
    </row>
    <row r="74" spans="1:3">
      <c r="A74" s="3" t="s">
        <v>1667</v>
      </c>
    </row>
    <row r="75" spans="1:3">
      <c r="A75" s="4" t="s">
        <v>1923</v>
      </c>
      <c r="B75" s="5" t="n">
        <v>159013</v>
      </c>
      <c r="C75" s="5" t="n">
        <v>92796</v>
      </c>
    </row>
    <row r="76" spans="1:3">
      <c r="A76" s="4" t="s">
        <v>1924</v>
      </c>
      <c r="B76" s="5" t="n">
        <v>4760</v>
      </c>
      <c r="C76" s="5" t="n">
        <v>79556</v>
      </c>
    </row>
    <row r="77" spans="1:3">
      <c r="A77" s="4" t="s">
        <v>1925</v>
      </c>
      <c r="B77" s="5" t="n">
        <v>-453</v>
      </c>
      <c r="C77" s="5" t="n">
        <v>-38</v>
      </c>
    </row>
    <row r="78" spans="1:3">
      <c r="A78" s="4" t="s">
        <v>152</v>
      </c>
      <c r="B78" s="5" t="n">
        <v>-14810</v>
      </c>
      <c r="C78" s="5" t="n">
        <v>-13409</v>
      </c>
    </row>
    <row r="79" spans="1:3">
      <c r="A79" s="4" t="s">
        <v>143</v>
      </c>
      <c r="B79" s="5" t="n">
        <v>-3253</v>
      </c>
      <c r="C79" s="5" t="n">
        <v>108</v>
      </c>
    </row>
    <row r="80" spans="1:3">
      <c r="A80" s="4" t="s">
        <v>1926</v>
      </c>
      <c r="B80" s="5" t="n">
        <v>145257</v>
      </c>
      <c r="C80" s="5" t="n">
        <v>159013</v>
      </c>
    </row>
    <row r="81" spans="1:3">
      <c r="A81" s="4" t="s">
        <v>1910</v>
      </c>
    </row>
    <row r="82" spans="1:3">
      <c r="A82" s="3" t="s">
        <v>1667</v>
      </c>
    </row>
    <row r="83" spans="1:3">
      <c r="A83" s="4" t="s">
        <v>1923</v>
      </c>
      <c r="B83" s="5" t="n">
        <v>2537132</v>
      </c>
      <c r="C83" s="5" t="n">
        <v>2374789</v>
      </c>
    </row>
    <row r="84" spans="1:3">
      <c r="A84" s="4" t="s">
        <v>1924</v>
      </c>
      <c r="B84" s="5" t="n">
        <v>1894067</v>
      </c>
      <c r="C84" s="5" t="n">
        <v>1935339</v>
      </c>
    </row>
    <row r="85" spans="1:3">
      <c r="A85" s="4" t="s">
        <v>1965</v>
      </c>
      <c r="C85" s="5" t="n">
        <v>2181</v>
      </c>
    </row>
    <row r="86" spans="1:3">
      <c r="A86" s="4" t="s">
        <v>1925</v>
      </c>
      <c r="B86" s="5" t="n">
        <v>-817</v>
      </c>
      <c r="C86" s="5" t="n">
        <v>-4255</v>
      </c>
    </row>
    <row r="87" spans="1:3">
      <c r="A87" s="4" t="s">
        <v>152</v>
      </c>
      <c r="B87" s="5" t="n">
        <v>-36706</v>
      </c>
    </row>
    <row r="88" spans="1:3">
      <c r="A88" s="4" t="s">
        <v>143</v>
      </c>
      <c r="B88" s="5" t="n">
        <v>-2501330</v>
      </c>
      <c r="C88" s="5" t="n">
        <v>-1770922</v>
      </c>
    </row>
    <row r="89" spans="1:3">
      <c r="A89" s="4" t="s">
        <v>1926</v>
      </c>
      <c r="B89" s="5" t="n">
        <v>1892346</v>
      </c>
      <c r="C89" s="6" t="n">
        <v>2537132</v>
      </c>
    </row>
    <row r="90" spans="1:3">
      <c r="A90" s="4" t="s">
        <v>1959</v>
      </c>
    </row>
    <row r="91" spans="1:3">
      <c r="A91" s="3" t="s">
        <v>1667</v>
      </c>
    </row>
    <row r="92" spans="1:3">
      <c r="A92" s="4" t="s">
        <v>152</v>
      </c>
      <c r="B92" s="5" t="n">
        <v>-4830</v>
      </c>
    </row>
    <row r="93" spans="1:3">
      <c r="A93" s="4" t="s">
        <v>143</v>
      </c>
      <c r="B93" s="5" t="n">
        <v>70345</v>
      </c>
    </row>
    <row r="94" spans="1:3">
      <c r="A94" s="4" t="s">
        <v>1926</v>
      </c>
      <c r="B94" s="6" t="n">
        <v>65515</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6</v>
      </c>
      <c r="B1" s="2" t="s">
        <v>1</v>
      </c>
    </row>
    <row r="2" spans="1:4">
      <c r="B2" s="2" t="s">
        <v>27</v>
      </c>
      <c r="C2" s="2" t="s">
        <v>28</v>
      </c>
      <c r="D2" s="2" t="s">
        <v>80</v>
      </c>
    </row>
    <row r="3" spans="1:4">
      <c r="A3" s="3" t="s">
        <v>1667</v>
      </c>
    </row>
    <row r="4" spans="1:4">
      <c r="A4" s="4" t="s">
        <v>1967</v>
      </c>
      <c r="B4" s="6" t="n">
        <v>117231</v>
      </c>
      <c r="C4" s="6" t="n">
        <v>196882</v>
      </c>
      <c r="D4" s="6" t="n">
        <v>136269</v>
      </c>
    </row>
    <row r="5" spans="1:4">
      <c r="A5" s="4" t="s">
        <v>513</v>
      </c>
    </row>
    <row r="6" spans="1:4">
      <c r="A6" s="3" t="s">
        <v>1667</v>
      </c>
    </row>
    <row r="7" spans="1:4">
      <c r="A7" s="4" t="s">
        <v>1968</v>
      </c>
      <c r="C7" s="4" t="s">
        <v>1969</v>
      </c>
    </row>
    <row r="8" spans="1:4">
      <c r="A8" s="4" t="s">
        <v>1970</v>
      </c>
    </row>
    <row r="9" spans="1:4">
      <c r="A9" s="3" t="s">
        <v>1667</v>
      </c>
    </row>
    <row r="10" spans="1:4">
      <c r="A10" s="4" t="s">
        <v>1967</v>
      </c>
      <c r="C10" s="6" t="n">
        <v>61565</v>
      </c>
    </row>
    <row r="11" spans="1:4">
      <c r="A11" s="4" t="s">
        <v>1971</v>
      </c>
    </row>
    <row r="12" spans="1:4">
      <c r="A12" s="3" t="s">
        <v>1667</v>
      </c>
    </row>
    <row r="13" spans="1:4">
      <c r="A13" s="4" t="s">
        <v>1967</v>
      </c>
      <c r="B13" s="5" t="n">
        <v>17651</v>
      </c>
      <c r="C13" s="6" t="n">
        <v>58388</v>
      </c>
    </row>
    <row r="14" spans="1:4">
      <c r="A14" s="4" t="s">
        <v>1972</v>
      </c>
    </row>
    <row r="15" spans="1:4">
      <c r="A15" s="3" t="s">
        <v>1667</v>
      </c>
    </row>
    <row r="16" spans="1:4">
      <c r="A16" s="4" t="s">
        <v>1967</v>
      </c>
      <c r="B16" s="6" t="n">
        <v>4807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3</v>
      </c>
      <c r="B1" s="2" t="s">
        <v>1</v>
      </c>
    </row>
    <row r="2" spans="1:4">
      <c r="B2" s="2" t="s">
        <v>27</v>
      </c>
      <c r="C2" s="2" t="s">
        <v>28</v>
      </c>
      <c r="D2" s="2" t="s">
        <v>80</v>
      </c>
    </row>
    <row r="3" spans="1:4">
      <c r="A3" s="3" t="s">
        <v>1667</v>
      </c>
    </row>
    <row r="4" spans="1:4">
      <c r="A4" s="4" t="s">
        <v>1974</v>
      </c>
      <c r="B4" s="6" t="n">
        <v>2287580</v>
      </c>
      <c r="C4" s="6" t="n">
        <v>2324112</v>
      </c>
      <c r="D4" s="6" t="n">
        <v>2560244</v>
      </c>
    </row>
    <row r="5" spans="1:4">
      <c r="A5" s="4" t="s">
        <v>1975</v>
      </c>
      <c r="B5" s="5" t="n">
        <v>37261</v>
      </c>
      <c r="C5" s="5" t="n">
        <v>40321</v>
      </c>
    </row>
    <row r="6" spans="1:4">
      <c r="A6" s="4" t="s">
        <v>1976</v>
      </c>
    </row>
    <row r="7" spans="1:4">
      <c r="A7" s="3" t="s">
        <v>1667</v>
      </c>
    </row>
    <row r="8" spans="1:4">
      <c r="A8" s="4" t="s">
        <v>1974</v>
      </c>
      <c r="B8" s="6" t="n">
        <v>1180563</v>
      </c>
      <c r="C8" s="6" t="n">
        <v>1070280</v>
      </c>
    </row>
    <row r="9" spans="1:4">
      <c r="A9" s="4" t="s">
        <v>1977</v>
      </c>
    </row>
    <row r="10" spans="1:4">
      <c r="A10" s="3" t="s">
        <v>1667</v>
      </c>
    </row>
    <row r="11" spans="1:4">
      <c r="A11" s="4" t="s">
        <v>1978</v>
      </c>
      <c r="B11" s="4" t="s">
        <v>1979</v>
      </c>
      <c r="C11" s="4" t="s">
        <v>621</v>
      </c>
    </row>
    <row r="12" spans="1:4">
      <c r="A12" s="4" t="s">
        <v>1980</v>
      </c>
    </row>
    <row r="13" spans="1:4">
      <c r="A13" s="3" t="s">
        <v>1667</v>
      </c>
    </row>
    <row r="14" spans="1:4">
      <c r="A14" s="4" t="s">
        <v>1978</v>
      </c>
      <c r="B14" s="4" t="s">
        <v>1981</v>
      </c>
      <c r="C14" s="4" t="s">
        <v>198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3</v>
      </c>
      <c r="B1" s="2" t="s">
        <v>27</v>
      </c>
      <c r="C1" s="2" t="s">
        <v>28</v>
      </c>
    </row>
    <row r="2" spans="1:3">
      <c r="A2" s="3" t="s">
        <v>1667</v>
      </c>
    </row>
    <row r="3" spans="1:3">
      <c r="A3" s="4" t="s">
        <v>1984</v>
      </c>
      <c r="B3" s="6" t="n">
        <v>6043269</v>
      </c>
      <c r="C3" s="6" t="n">
        <v>6698026</v>
      </c>
    </row>
    <row r="4" spans="1:3">
      <c r="A4" s="4" t="s">
        <v>1985</v>
      </c>
    </row>
    <row r="5" spans="1:3">
      <c r="A5" s="3" t="s">
        <v>1667</v>
      </c>
    </row>
    <row r="6" spans="1:3">
      <c r="A6" s="4" t="s">
        <v>1984</v>
      </c>
      <c r="B6" s="5" t="n">
        <v>822057</v>
      </c>
      <c r="C6" s="5" t="n">
        <v>925670</v>
      </c>
    </row>
    <row r="7" spans="1:3">
      <c r="A7" s="4" t="s">
        <v>1986</v>
      </c>
    </row>
    <row r="8" spans="1:3">
      <c r="A8" s="3" t="s">
        <v>1667</v>
      </c>
    </row>
    <row r="9" spans="1:3">
      <c r="A9" s="4" t="s">
        <v>1984</v>
      </c>
      <c r="B9" s="5" t="n">
        <v>1678403</v>
      </c>
      <c r="C9" s="5" t="n">
        <v>1734543</v>
      </c>
    </row>
    <row r="10" spans="1:3">
      <c r="A10" s="4" t="s">
        <v>1987</v>
      </c>
    </row>
    <row r="11" spans="1:3">
      <c r="A11" s="3" t="s">
        <v>1667</v>
      </c>
    </row>
    <row r="12" spans="1:3">
      <c r="A12" s="4" t="s">
        <v>1984</v>
      </c>
      <c r="B12" s="5" t="n">
        <v>3527420</v>
      </c>
      <c r="C12" s="6" t="n">
        <v>4037813</v>
      </c>
    </row>
    <row r="13" spans="1:3">
      <c r="A13" s="4" t="s">
        <v>1988</v>
      </c>
    </row>
    <row r="14" spans="1:3">
      <c r="A14" s="3" t="s">
        <v>1667</v>
      </c>
    </row>
    <row r="15" spans="1:3">
      <c r="A15" s="4" t="s">
        <v>1984</v>
      </c>
      <c r="B15" s="6" t="n">
        <v>1538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9</v>
      </c>
      <c r="B1" s="2" t="s">
        <v>27</v>
      </c>
      <c r="C1" s="2" t="s">
        <v>28</v>
      </c>
    </row>
    <row r="2" spans="1:3">
      <c r="A2" s="3" t="s">
        <v>1667</v>
      </c>
    </row>
    <row r="3" spans="1:3">
      <c r="A3" s="4" t="s">
        <v>1990</v>
      </c>
      <c r="B3" s="6" t="n">
        <v>6043269</v>
      </c>
      <c r="C3" s="6" t="n">
        <v>6698026</v>
      </c>
    </row>
    <row r="4" spans="1:3">
      <c r="A4" s="4" t="s">
        <v>1991</v>
      </c>
    </row>
    <row r="5" spans="1:3">
      <c r="A5" s="3" t="s">
        <v>1667</v>
      </c>
    </row>
    <row r="6" spans="1:3">
      <c r="A6" s="4" t="s">
        <v>1990</v>
      </c>
      <c r="B6" s="6" t="n">
        <v>498484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92</v>
      </c>
      <c r="B1" s="2" t="s">
        <v>27</v>
      </c>
      <c r="C1" s="2" t="s">
        <v>28</v>
      </c>
      <c r="D1" s="2" t="s">
        <v>80</v>
      </c>
    </row>
    <row r="2" spans="1:4">
      <c r="A2" s="3" t="s">
        <v>1993</v>
      </c>
    </row>
    <row r="3" spans="1:4">
      <c r="A3" s="4" t="s">
        <v>1994</v>
      </c>
      <c r="B3" s="6" t="n">
        <v>5952269</v>
      </c>
      <c r="C3" s="6" t="n">
        <v>6088729</v>
      </c>
      <c r="D3" s="6" t="n">
        <v>6405754</v>
      </c>
    </row>
    <row r="4" spans="1:4">
      <c r="A4" s="4" t="s">
        <v>1995</v>
      </c>
    </row>
    <row r="5" spans="1:4">
      <c r="A5" s="3" t="s">
        <v>1993</v>
      </c>
    </row>
    <row r="6" spans="1:4">
      <c r="A6" s="4" t="s">
        <v>1994</v>
      </c>
      <c r="B6" s="5" t="n">
        <v>1349838</v>
      </c>
      <c r="C6" s="5" t="n">
        <v>1375131</v>
      </c>
      <c r="D6" s="5" t="n">
        <v>1461954</v>
      </c>
    </row>
    <row r="7" spans="1:4">
      <c r="A7" s="4" t="s">
        <v>1996</v>
      </c>
    </row>
    <row r="8" spans="1:4">
      <c r="A8" s="3" t="s">
        <v>1993</v>
      </c>
    </row>
    <row r="9" spans="1:4">
      <c r="A9" s="4" t="s">
        <v>1994</v>
      </c>
      <c r="B9" s="5" t="n">
        <v>2449193</v>
      </c>
      <c r="C9" s="5" t="n">
        <v>2521171</v>
      </c>
      <c r="D9" s="5" t="n">
        <v>2667086</v>
      </c>
    </row>
    <row r="10" spans="1:4">
      <c r="A10" s="4" t="s">
        <v>1997</v>
      </c>
    </row>
    <row r="11" spans="1:4">
      <c r="A11" s="3" t="s">
        <v>1993</v>
      </c>
    </row>
    <row r="12" spans="1:4">
      <c r="A12" s="4" t="s">
        <v>1994</v>
      </c>
      <c r="B12" s="5" t="n">
        <v>118310</v>
      </c>
      <c r="C12" s="5" t="n">
        <v>119039</v>
      </c>
      <c r="D12" s="5" t="n">
        <v>127949</v>
      </c>
    </row>
    <row r="13" spans="1:4">
      <c r="A13" s="4" t="s">
        <v>1998</v>
      </c>
    </row>
    <row r="14" spans="1:4">
      <c r="A14" s="3" t="s">
        <v>1993</v>
      </c>
    </row>
    <row r="15" spans="1:4">
      <c r="A15" s="4" t="s">
        <v>1994</v>
      </c>
      <c r="B15" s="5" t="n">
        <v>80218</v>
      </c>
      <c r="C15" s="5" t="n">
        <v>117012</v>
      </c>
      <c r="D15" s="5" t="n">
        <v>135796</v>
      </c>
    </row>
    <row r="16" spans="1:4">
      <c r="A16" s="4" t="s">
        <v>1999</v>
      </c>
    </row>
    <row r="17" spans="1:4">
      <c r="A17" s="3" t="s">
        <v>1993</v>
      </c>
    </row>
    <row r="18" spans="1:4">
      <c r="A18" s="4" t="s">
        <v>1994</v>
      </c>
      <c r="B18" s="5" t="n">
        <v>309373</v>
      </c>
      <c r="C18" s="5" t="n">
        <v>256617</v>
      </c>
      <c r="D18" s="5" t="n">
        <v>264801</v>
      </c>
    </row>
    <row r="19" spans="1:4">
      <c r="A19" s="4" t="s">
        <v>2000</v>
      </c>
    </row>
    <row r="20" spans="1:4">
      <c r="A20" s="3" t="s">
        <v>1993</v>
      </c>
    </row>
    <row r="21" spans="1:4">
      <c r="A21" s="4" t="s">
        <v>1994</v>
      </c>
      <c r="B21" s="5" t="n">
        <v>205944</v>
      </c>
      <c r="C21" s="5" t="n">
        <v>162268</v>
      </c>
      <c r="D21" s="5" t="n">
        <v>151144</v>
      </c>
    </row>
    <row r="22" spans="1:4">
      <c r="A22" s="4" t="s">
        <v>2001</v>
      </c>
    </row>
    <row r="23" spans="1:4">
      <c r="A23" s="3" t="s">
        <v>1993</v>
      </c>
    </row>
    <row r="24" spans="1:4">
      <c r="A24" s="4" t="s">
        <v>1994</v>
      </c>
      <c r="B24" s="5" t="n">
        <v>466945</v>
      </c>
      <c r="C24" s="5" t="n">
        <v>514245</v>
      </c>
      <c r="D24" s="5" t="n">
        <v>559809</v>
      </c>
    </row>
    <row r="25" spans="1:4">
      <c r="A25" s="4" t="s">
        <v>2002</v>
      </c>
    </row>
    <row r="26" spans="1:4">
      <c r="A26" s="3" t="s">
        <v>1993</v>
      </c>
    </row>
    <row r="27" spans="1:4">
      <c r="A27" s="4" t="s">
        <v>1994</v>
      </c>
      <c r="B27" s="5" t="n">
        <v>539405</v>
      </c>
      <c r="C27" s="5" t="n">
        <v>539405</v>
      </c>
      <c r="D27" s="5" t="n">
        <v>539405</v>
      </c>
    </row>
    <row r="28" spans="1:4">
      <c r="A28" s="4" t="s">
        <v>2003</v>
      </c>
    </row>
    <row r="29" spans="1:4">
      <c r="A29" s="3" t="s">
        <v>1993</v>
      </c>
    </row>
    <row r="30" spans="1:4">
      <c r="A30" s="4" t="s">
        <v>1994</v>
      </c>
      <c r="B30" s="5" t="n">
        <v>433043</v>
      </c>
      <c r="C30" s="5" t="n">
        <v>483841</v>
      </c>
      <c r="D30" s="6" t="n">
        <v>497810</v>
      </c>
    </row>
    <row r="31" spans="1:4">
      <c r="A31" s="4" t="s">
        <v>1751</v>
      </c>
    </row>
    <row r="32" spans="1:4">
      <c r="A32" s="3" t="s">
        <v>1993</v>
      </c>
    </row>
    <row r="33" spans="1:4">
      <c r="A33" s="4" t="s">
        <v>1994</v>
      </c>
      <c r="B33" s="5" t="n">
        <v>8686709</v>
      </c>
      <c r="C33" s="5" t="n">
        <v>8344824</v>
      </c>
    </row>
    <row r="34" spans="1:4">
      <c r="A34" s="4" t="s">
        <v>2004</v>
      </c>
    </row>
    <row r="35" spans="1:4">
      <c r="A35" s="3" t="s">
        <v>1993</v>
      </c>
    </row>
    <row r="36" spans="1:4">
      <c r="A36" s="4" t="s">
        <v>1994</v>
      </c>
      <c r="B36" s="5" t="n">
        <v>1604288</v>
      </c>
      <c r="C36" s="5" t="n">
        <v>1669556</v>
      </c>
    </row>
    <row r="37" spans="1:4">
      <c r="A37" s="4" t="s">
        <v>2005</v>
      </c>
    </row>
    <row r="38" spans="1:4">
      <c r="A38" s="3" t="s">
        <v>1993</v>
      </c>
    </row>
    <row r="39" spans="1:4">
      <c r="A39" s="4" t="s">
        <v>1994</v>
      </c>
      <c r="B39" s="5" t="n">
        <v>3140159</v>
      </c>
      <c r="C39" s="5" t="n">
        <v>2923030</v>
      </c>
    </row>
    <row r="40" spans="1:4">
      <c r="A40" s="4" t="s">
        <v>2006</v>
      </c>
    </row>
    <row r="41" spans="1:4">
      <c r="A41" s="3" t="s">
        <v>1993</v>
      </c>
    </row>
    <row r="42" spans="1:4">
      <c r="A42" s="4" t="s">
        <v>1994</v>
      </c>
      <c r="B42" s="5" t="n">
        <v>139873</v>
      </c>
      <c r="C42" s="5" t="n">
        <v>139843</v>
      </c>
    </row>
    <row r="43" spans="1:4">
      <c r="A43" s="4" t="s">
        <v>2007</v>
      </c>
    </row>
    <row r="44" spans="1:4">
      <c r="A44" s="3" t="s">
        <v>1993</v>
      </c>
    </row>
    <row r="45" spans="1:4">
      <c r="A45" s="4" t="s">
        <v>1994</v>
      </c>
      <c r="B45" s="5" t="n">
        <v>397129</v>
      </c>
      <c r="C45" s="5" t="n">
        <v>376327</v>
      </c>
    </row>
    <row r="46" spans="1:4">
      <c r="A46" s="4" t="s">
        <v>2008</v>
      </c>
    </row>
    <row r="47" spans="1:4">
      <c r="A47" s="3" t="s">
        <v>1993</v>
      </c>
    </row>
    <row r="48" spans="1:4">
      <c r="A48" s="4" t="s">
        <v>1994</v>
      </c>
      <c r="B48" s="5" t="n">
        <v>705692</v>
      </c>
      <c r="C48" s="5" t="n">
        <v>633025</v>
      </c>
    </row>
    <row r="49" spans="1:4">
      <c r="A49" s="4" t="s">
        <v>2009</v>
      </c>
    </row>
    <row r="50" spans="1:4">
      <c r="A50" s="3" t="s">
        <v>1993</v>
      </c>
    </row>
    <row r="51" spans="1:4">
      <c r="A51" s="4" t="s">
        <v>1994</v>
      </c>
      <c r="B51" s="5" t="n">
        <v>296320</v>
      </c>
      <c r="C51" s="5" t="n">
        <v>196124</v>
      </c>
    </row>
    <row r="52" spans="1:4">
      <c r="A52" s="4" t="s">
        <v>2010</v>
      </c>
    </row>
    <row r="53" spans="1:4">
      <c r="A53" s="3" t="s">
        <v>1993</v>
      </c>
    </row>
    <row r="54" spans="1:4">
      <c r="A54" s="4" t="s">
        <v>1994</v>
      </c>
      <c r="B54" s="5" t="n">
        <v>857624</v>
      </c>
      <c r="C54" s="5" t="n">
        <v>859643</v>
      </c>
    </row>
    <row r="55" spans="1:4">
      <c r="A55" s="4" t="s">
        <v>2011</v>
      </c>
    </row>
    <row r="56" spans="1:4">
      <c r="A56" s="3" t="s">
        <v>1993</v>
      </c>
    </row>
    <row r="57" spans="1:4">
      <c r="A57" s="4" t="s">
        <v>1994</v>
      </c>
      <c r="B57" s="5" t="n">
        <v>539405</v>
      </c>
      <c r="C57" s="5" t="n">
        <v>539405</v>
      </c>
    </row>
    <row r="58" spans="1:4">
      <c r="A58" s="4" t="s">
        <v>2012</v>
      </c>
    </row>
    <row r="59" spans="1:4">
      <c r="A59" s="3" t="s">
        <v>1993</v>
      </c>
    </row>
    <row r="60" spans="1:4">
      <c r="A60" s="4" t="s">
        <v>1994</v>
      </c>
      <c r="B60" s="5" t="n">
        <v>1006219</v>
      </c>
      <c r="C60" s="5" t="n">
        <v>1007871</v>
      </c>
    </row>
    <row r="61" spans="1:4">
      <c r="A61" s="4" t="s">
        <v>1915</v>
      </c>
    </row>
    <row r="62" spans="1:4">
      <c r="A62" s="3" t="s">
        <v>1993</v>
      </c>
    </row>
    <row r="63" spans="1:4">
      <c r="A63" s="4" t="s">
        <v>1994</v>
      </c>
      <c r="B63" s="5" t="n">
        <v>-2734397</v>
      </c>
      <c r="C63" s="5" t="n">
        <v>-2255231</v>
      </c>
    </row>
    <row r="64" spans="1:4">
      <c r="A64" s="4" t="s">
        <v>2013</v>
      </c>
    </row>
    <row r="65" spans="1:4">
      <c r="A65" s="3" t="s">
        <v>1993</v>
      </c>
    </row>
    <row r="66" spans="1:4">
      <c r="A66" s="4" t="s">
        <v>1994</v>
      </c>
      <c r="B66" s="5" t="n">
        <v>-254450</v>
      </c>
      <c r="C66" s="5" t="n">
        <v>-294425</v>
      </c>
    </row>
    <row r="67" spans="1:4">
      <c r="A67" s="4" t="s">
        <v>2014</v>
      </c>
    </row>
    <row r="68" spans="1:4">
      <c r="A68" s="3" t="s">
        <v>1993</v>
      </c>
    </row>
    <row r="69" spans="1:4">
      <c r="A69" s="4" t="s">
        <v>1994</v>
      </c>
      <c r="B69" s="5" t="n">
        <v>-690966</v>
      </c>
      <c r="C69" s="5" t="n">
        <v>-401156</v>
      </c>
    </row>
    <row r="70" spans="1:4">
      <c r="A70" s="4" t="s">
        <v>2015</v>
      </c>
    </row>
    <row r="71" spans="1:4">
      <c r="A71" s="3" t="s">
        <v>1993</v>
      </c>
    </row>
    <row r="72" spans="1:4">
      <c r="A72" s="4" t="s">
        <v>1994</v>
      </c>
      <c r="B72" s="5" t="n">
        <v>-21563</v>
      </c>
      <c r="C72" s="5" t="n">
        <v>-20804</v>
      </c>
    </row>
    <row r="73" spans="1:4">
      <c r="A73" s="4" t="s">
        <v>2016</v>
      </c>
    </row>
    <row r="74" spans="1:4">
      <c r="A74" s="3" t="s">
        <v>1993</v>
      </c>
    </row>
    <row r="75" spans="1:4">
      <c r="A75" s="4" t="s">
        <v>1994</v>
      </c>
      <c r="B75" s="5" t="n">
        <v>-316892</v>
      </c>
      <c r="C75" s="5" t="n">
        <v>-259184</v>
      </c>
    </row>
    <row r="76" spans="1:4">
      <c r="A76" s="4" t="s">
        <v>2017</v>
      </c>
    </row>
    <row r="77" spans="1:4">
      <c r="A77" s="3" t="s">
        <v>1993</v>
      </c>
    </row>
    <row r="78" spans="1:4">
      <c r="A78" s="4" t="s">
        <v>1994</v>
      </c>
      <c r="B78" s="5" t="n">
        <v>-396319</v>
      </c>
      <c r="C78" s="5" t="n">
        <v>-376408</v>
      </c>
    </row>
    <row r="79" spans="1:4">
      <c r="A79" s="4" t="s">
        <v>2018</v>
      </c>
    </row>
    <row r="80" spans="1:4">
      <c r="A80" s="3" t="s">
        <v>1993</v>
      </c>
    </row>
    <row r="81" spans="1:4">
      <c r="A81" s="4" t="s">
        <v>1994</v>
      </c>
      <c r="B81" s="5" t="n">
        <v>-90376</v>
      </c>
      <c r="C81" s="5" t="n">
        <v>-33856</v>
      </c>
    </row>
    <row r="82" spans="1:4">
      <c r="A82" s="4" t="s">
        <v>2019</v>
      </c>
    </row>
    <row r="83" spans="1:4">
      <c r="A83" s="3" t="s">
        <v>1993</v>
      </c>
    </row>
    <row r="84" spans="1:4">
      <c r="A84" s="4" t="s">
        <v>1994</v>
      </c>
      <c r="B84" s="5" t="n">
        <v>-390679</v>
      </c>
      <c r="C84" s="5" t="n">
        <v>-345398</v>
      </c>
    </row>
    <row r="85" spans="1:4">
      <c r="A85" s="4" t="s">
        <v>2020</v>
      </c>
    </row>
    <row r="86" spans="1:4">
      <c r="A86" s="3" t="s">
        <v>1993</v>
      </c>
    </row>
    <row r="87" spans="1:4">
      <c r="A87" s="4" t="s">
        <v>1994</v>
      </c>
      <c r="B87" s="5" t="n">
        <v>-573152</v>
      </c>
      <c r="C87" s="5" t="n">
        <v>-524000</v>
      </c>
    </row>
    <row r="88" spans="1:4">
      <c r="A88" s="4" t="s">
        <v>1931</v>
      </c>
    </row>
    <row r="89" spans="1:4">
      <c r="A89" s="3" t="s">
        <v>1993</v>
      </c>
    </row>
    <row r="90" spans="1:4">
      <c r="A90" s="4" t="s">
        <v>1994</v>
      </c>
      <c r="B90" s="5" t="n">
        <v>-43</v>
      </c>
      <c r="C90" s="5" t="n">
        <v>-864</v>
      </c>
    </row>
    <row r="91" spans="1:4">
      <c r="A91" s="4" t="s">
        <v>2021</v>
      </c>
    </row>
    <row r="92" spans="1:4">
      <c r="A92" s="3" t="s">
        <v>1993</v>
      </c>
    </row>
    <row r="93" spans="1:4">
      <c r="A93" s="4" t="s">
        <v>1994</v>
      </c>
      <c r="C93" s="5" t="n">
        <v>-703</v>
      </c>
    </row>
    <row r="94" spans="1:4">
      <c r="A94" s="4" t="s">
        <v>2022</v>
      </c>
    </row>
    <row r="95" spans="1:4">
      <c r="A95" s="3" t="s">
        <v>1993</v>
      </c>
    </row>
    <row r="96" spans="1:4">
      <c r="A96" s="4" t="s">
        <v>1994</v>
      </c>
      <c r="B96" s="5" t="n">
        <v>-19</v>
      </c>
      <c r="C96" s="5" t="n">
        <v>-131</v>
      </c>
    </row>
    <row r="97" spans="1:4">
      <c r="A97" s="4" t="s">
        <v>2023</v>
      </c>
    </row>
    <row r="98" spans="1:4">
      <c r="A98" s="3" t="s">
        <v>1993</v>
      </c>
    </row>
    <row r="99" spans="1:4">
      <c r="A99" s="4" t="s">
        <v>1994</v>
      </c>
      <c r="B99" s="6" t="n">
        <v>-24</v>
      </c>
      <c r="C99" s="6" t="n">
        <v>-3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24</v>
      </c>
      <c r="B1" s="2" t="s">
        <v>1</v>
      </c>
    </row>
    <row r="2" spans="1:3">
      <c r="B2" s="2" t="s">
        <v>27</v>
      </c>
      <c r="C2" s="2" t="s">
        <v>28</v>
      </c>
    </row>
    <row r="3" spans="1:3">
      <c r="A3" s="3" t="s">
        <v>2025</v>
      </c>
    </row>
    <row r="4" spans="1:3">
      <c r="A4" s="4" t="s">
        <v>1923</v>
      </c>
      <c r="B4" s="6" t="n">
        <v>6088729</v>
      </c>
      <c r="C4" s="6" t="n">
        <v>6405754</v>
      </c>
    </row>
    <row r="5" spans="1:3">
      <c r="A5" s="4" t="s">
        <v>1924</v>
      </c>
      <c r="B5" s="5" t="n">
        <v>353115</v>
      </c>
      <c r="C5" s="5" t="n">
        <v>160714</v>
      </c>
    </row>
    <row r="6" spans="1:3">
      <c r="A6" s="4" t="s">
        <v>1965</v>
      </c>
      <c r="B6" s="5" t="n">
        <v>47625</v>
      </c>
    </row>
    <row r="7" spans="1:3">
      <c r="A7" s="4" t="s">
        <v>1925</v>
      </c>
      <c r="B7" s="5" t="n">
        <v>-6936</v>
      </c>
      <c r="C7" s="5" t="n">
        <v>-9793</v>
      </c>
    </row>
    <row r="8" spans="1:3">
      <c r="A8" s="4" t="s">
        <v>153</v>
      </c>
      <c r="B8" s="5" t="n">
        <v>-409774</v>
      </c>
      <c r="C8" s="5" t="n">
        <v>-378004</v>
      </c>
    </row>
    <row r="9" spans="1:3">
      <c r="A9" s="4" t="s">
        <v>2026</v>
      </c>
      <c r="B9" s="5" t="n">
        <v>-166977</v>
      </c>
      <c r="C9" s="5" t="n">
        <v>-125270</v>
      </c>
    </row>
    <row r="10" spans="1:3">
      <c r="A10" s="4" t="s">
        <v>2027</v>
      </c>
      <c r="B10" s="5" t="n">
        <v>46487</v>
      </c>
      <c r="C10" s="5" t="n">
        <v>35328</v>
      </c>
    </row>
    <row r="11" spans="1:3">
      <c r="A11" s="4" t="s">
        <v>1926</v>
      </c>
      <c r="B11" s="5" t="n">
        <v>5952269</v>
      </c>
      <c r="C11" s="5" t="n">
        <v>6088729</v>
      </c>
    </row>
    <row r="12" spans="1:3">
      <c r="A12" s="4" t="s">
        <v>1995</v>
      </c>
    </row>
    <row r="13" spans="1:3">
      <c r="A13" s="3" t="s">
        <v>2025</v>
      </c>
    </row>
    <row r="14" spans="1:3">
      <c r="A14" s="4" t="s">
        <v>1923</v>
      </c>
      <c r="B14" s="5" t="n">
        <v>1375131</v>
      </c>
      <c r="C14" s="5" t="n">
        <v>1461954</v>
      </c>
    </row>
    <row r="15" spans="1:3">
      <c r="A15" s="4" t="s">
        <v>2026</v>
      </c>
      <c r="B15" s="5" t="n">
        <v>-21750</v>
      </c>
      <c r="C15" s="5" t="n">
        <v>-95984</v>
      </c>
    </row>
    <row r="16" spans="1:3">
      <c r="A16" s="4" t="s">
        <v>2027</v>
      </c>
      <c r="B16" s="5" t="n">
        <v>-3543</v>
      </c>
      <c r="C16" s="5" t="n">
        <v>9161</v>
      </c>
    </row>
    <row r="17" spans="1:3">
      <c r="A17" s="4" t="s">
        <v>1926</v>
      </c>
      <c r="B17" s="5" t="n">
        <v>1349838</v>
      </c>
      <c r="C17" s="5" t="n">
        <v>1375131</v>
      </c>
    </row>
    <row r="18" spans="1:3">
      <c r="A18" s="4" t="s">
        <v>1996</v>
      </c>
    </row>
    <row r="19" spans="1:3">
      <c r="A19" s="3" t="s">
        <v>2025</v>
      </c>
    </row>
    <row r="20" spans="1:3">
      <c r="A20" s="4" t="s">
        <v>1923</v>
      </c>
      <c r="B20" s="5" t="n">
        <v>2521171</v>
      </c>
      <c r="C20" s="5" t="n">
        <v>2667086</v>
      </c>
    </row>
    <row r="21" spans="1:3">
      <c r="A21" s="4" t="s">
        <v>1924</v>
      </c>
      <c r="B21" s="5" t="n">
        <v>167580</v>
      </c>
      <c r="C21" s="5" t="n">
        <v>56849</v>
      </c>
    </row>
    <row r="22" spans="1:3">
      <c r="A22" s="4" t="s">
        <v>1965</v>
      </c>
      <c r="B22" s="5" t="n">
        <v>47625</v>
      </c>
    </row>
    <row r="23" spans="1:3">
      <c r="A23" s="4" t="s">
        <v>1925</v>
      </c>
      <c r="B23" s="5" t="n">
        <v>-450</v>
      </c>
      <c r="C23" s="5" t="n">
        <v>-753</v>
      </c>
    </row>
    <row r="24" spans="1:3">
      <c r="A24" s="4" t="s">
        <v>153</v>
      </c>
      <c r="B24" s="5" t="n">
        <v>-217932</v>
      </c>
      <c r="C24" s="5" t="n">
        <v>-204112</v>
      </c>
    </row>
    <row r="25" spans="1:3">
      <c r="A25" s="4" t="s">
        <v>2026</v>
      </c>
      <c r="B25" s="5" t="n">
        <v>-74524</v>
      </c>
      <c r="C25" s="5" t="n">
        <v>-16786</v>
      </c>
    </row>
    <row r="26" spans="1:3">
      <c r="A26" s="4" t="s">
        <v>2027</v>
      </c>
      <c r="B26" s="5" t="n">
        <v>5723</v>
      </c>
      <c r="C26" s="5" t="n">
        <v>18887</v>
      </c>
    </row>
    <row r="27" spans="1:3">
      <c r="A27" s="4" t="s">
        <v>1926</v>
      </c>
      <c r="B27" s="5" t="n">
        <v>2449193</v>
      </c>
      <c r="C27" s="5" t="n">
        <v>2521171</v>
      </c>
    </row>
    <row r="28" spans="1:3">
      <c r="A28" s="4" t="s">
        <v>1997</v>
      </c>
    </row>
    <row r="29" spans="1:3">
      <c r="A29" s="3" t="s">
        <v>2025</v>
      </c>
    </row>
    <row r="30" spans="1:3">
      <c r="A30" s="4" t="s">
        <v>1923</v>
      </c>
      <c r="B30" s="5" t="n">
        <v>119039</v>
      </c>
      <c r="C30" s="5" t="n">
        <v>127949</v>
      </c>
    </row>
    <row r="31" spans="1:3">
      <c r="A31" s="4" t="s">
        <v>1924</v>
      </c>
      <c r="B31" s="5" t="n">
        <v>6006</v>
      </c>
      <c r="C31" s="5" t="n">
        <v>1964</v>
      </c>
    </row>
    <row r="32" spans="1:3">
      <c r="A32" s="4" t="s">
        <v>1925</v>
      </c>
      <c r="B32" s="5" t="n">
        <v>-3666</v>
      </c>
      <c r="C32" s="5" t="n">
        <v>-7526</v>
      </c>
    </row>
    <row r="33" spans="1:3">
      <c r="A33" s="4" t="s">
        <v>153</v>
      </c>
      <c r="B33" s="5" t="n">
        <v>-611</v>
      </c>
      <c r="C33" s="5" t="n">
        <v>-243</v>
      </c>
    </row>
    <row r="34" spans="1:3">
      <c r="A34" s="4" t="s">
        <v>2026</v>
      </c>
      <c r="B34" s="5" t="n">
        <v>-1661</v>
      </c>
      <c r="C34" s="5" t="n">
        <v>-1559</v>
      </c>
    </row>
    <row r="35" spans="1:3">
      <c r="A35" s="4" t="s">
        <v>2027</v>
      </c>
      <c r="B35" s="5" t="n">
        <v>-797</v>
      </c>
      <c r="C35" s="5" t="n">
        <v>-1546</v>
      </c>
    </row>
    <row r="36" spans="1:3">
      <c r="A36" s="4" t="s">
        <v>1926</v>
      </c>
      <c r="B36" s="5" t="n">
        <v>118310</v>
      </c>
      <c r="C36" s="5" t="n">
        <v>119039</v>
      </c>
    </row>
    <row r="37" spans="1:3">
      <c r="A37" s="4" t="s">
        <v>1998</v>
      </c>
    </row>
    <row r="38" spans="1:3">
      <c r="A38" s="3" t="s">
        <v>2025</v>
      </c>
    </row>
    <row r="39" spans="1:3">
      <c r="A39" s="4" t="s">
        <v>1923</v>
      </c>
      <c r="B39" s="5" t="n">
        <v>117012</v>
      </c>
      <c r="C39" s="5" t="n">
        <v>135796</v>
      </c>
    </row>
    <row r="40" spans="1:3">
      <c r="A40" s="4" t="s">
        <v>1924</v>
      </c>
      <c r="B40" s="5" t="n">
        <v>3479</v>
      </c>
      <c r="C40" s="5" t="n">
        <v>4027</v>
      </c>
    </row>
    <row r="41" spans="1:3">
      <c r="A41" s="4" t="s">
        <v>1925</v>
      </c>
      <c r="B41" s="5" t="n">
        <v>-1179</v>
      </c>
      <c r="C41" s="5" t="n">
        <v>-60</v>
      </c>
    </row>
    <row r="42" spans="1:3">
      <c r="A42" s="4" t="s">
        <v>153</v>
      </c>
      <c r="B42" s="5" t="n">
        <v>-66847</v>
      </c>
      <c r="C42" s="5" t="n">
        <v>-61732</v>
      </c>
    </row>
    <row r="43" spans="1:3">
      <c r="A43" s="4" t="s">
        <v>2026</v>
      </c>
      <c r="B43" s="5" t="n">
        <v>-694</v>
      </c>
      <c r="C43" s="5" t="n">
        <v>-298</v>
      </c>
    </row>
    <row r="44" spans="1:3">
      <c r="A44" s="4" t="s">
        <v>2027</v>
      </c>
      <c r="B44" s="5" t="n">
        <v>28447</v>
      </c>
      <c r="C44" s="5" t="n">
        <v>39279</v>
      </c>
    </row>
    <row r="45" spans="1:3">
      <c r="A45" s="4" t="s">
        <v>1926</v>
      </c>
      <c r="B45" s="5" t="n">
        <v>80218</v>
      </c>
      <c r="C45" s="5" t="n">
        <v>117012</v>
      </c>
    </row>
    <row r="46" spans="1:3">
      <c r="A46" s="4" t="s">
        <v>1999</v>
      </c>
    </row>
    <row r="47" spans="1:3">
      <c r="A47" s="3" t="s">
        <v>2025</v>
      </c>
    </row>
    <row r="48" spans="1:3">
      <c r="A48" s="4" t="s">
        <v>1923</v>
      </c>
      <c r="B48" s="5" t="n">
        <v>256617</v>
      </c>
      <c r="C48" s="5" t="n">
        <v>264801</v>
      </c>
    </row>
    <row r="49" spans="1:3">
      <c r="A49" s="4" t="s">
        <v>153</v>
      </c>
      <c r="B49" s="5" t="n">
        <v>-19912</v>
      </c>
      <c r="C49" s="5" t="n">
        <v>-15217</v>
      </c>
    </row>
    <row r="50" spans="1:3">
      <c r="A50" s="4" t="s">
        <v>2027</v>
      </c>
      <c r="B50" s="5" t="n">
        <v>72668</v>
      </c>
      <c r="C50" s="5" t="n">
        <v>7033</v>
      </c>
    </row>
    <row r="51" spans="1:3">
      <c r="A51" s="4" t="s">
        <v>1926</v>
      </c>
      <c r="B51" s="5" t="n">
        <v>309373</v>
      </c>
      <c r="C51" s="5" t="n">
        <v>256617</v>
      </c>
    </row>
    <row r="52" spans="1:3">
      <c r="A52" s="4" t="s">
        <v>2000</v>
      </c>
    </row>
    <row r="53" spans="1:3">
      <c r="A53" s="3" t="s">
        <v>2025</v>
      </c>
    </row>
    <row r="54" spans="1:3">
      <c r="A54" s="4" t="s">
        <v>1923</v>
      </c>
      <c r="B54" s="5" t="n">
        <v>162268</v>
      </c>
      <c r="C54" s="5" t="n">
        <v>151144</v>
      </c>
    </row>
    <row r="55" spans="1:3">
      <c r="A55" s="4" t="s">
        <v>1924</v>
      </c>
      <c r="B55" s="5" t="n">
        <v>91548</v>
      </c>
      <c r="C55" s="5" t="n">
        <v>45524</v>
      </c>
    </row>
    <row r="56" spans="1:3">
      <c r="A56" s="4" t="s">
        <v>2026</v>
      </c>
      <c r="B56" s="5" t="n">
        <v>-56519</v>
      </c>
      <c r="C56" s="5" t="n">
        <v>-3290</v>
      </c>
    </row>
    <row r="57" spans="1:3">
      <c r="A57" s="4" t="s">
        <v>2027</v>
      </c>
      <c r="B57" s="5" t="n">
        <v>8647</v>
      </c>
      <c r="C57" s="5" t="n">
        <v>-31110</v>
      </c>
    </row>
    <row r="58" spans="1:3">
      <c r="A58" s="4" t="s">
        <v>1926</v>
      </c>
      <c r="B58" s="5" t="n">
        <v>205944</v>
      </c>
      <c r="C58" s="5" t="n">
        <v>162268</v>
      </c>
    </row>
    <row r="59" spans="1:3">
      <c r="A59" s="4" t="s">
        <v>2001</v>
      </c>
    </row>
    <row r="60" spans="1:3">
      <c r="A60" s="3" t="s">
        <v>2025</v>
      </c>
    </row>
    <row r="61" spans="1:3">
      <c r="A61" s="4" t="s">
        <v>1923</v>
      </c>
      <c r="B61" s="5" t="n">
        <v>514245</v>
      </c>
      <c r="C61" s="5" t="n">
        <v>559809</v>
      </c>
    </row>
    <row r="62" spans="1:3">
      <c r="A62" s="4" t="s">
        <v>153</v>
      </c>
      <c r="B62" s="5" t="n">
        <v>-46508</v>
      </c>
      <c r="C62" s="5" t="n">
        <v>-47790</v>
      </c>
    </row>
    <row r="63" spans="1:3">
      <c r="A63" s="4" t="s">
        <v>2027</v>
      </c>
      <c r="B63" s="5" t="n">
        <v>-792</v>
      </c>
      <c r="C63" s="5" t="n">
        <v>2226</v>
      </c>
    </row>
    <row r="64" spans="1:3">
      <c r="A64" s="4" t="s">
        <v>1926</v>
      </c>
      <c r="B64" s="5" t="n">
        <v>466945</v>
      </c>
      <c r="C64" s="5" t="n">
        <v>514245</v>
      </c>
    </row>
    <row r="65" spans="1:3">
      <c r="A65" s="4" t="s">
        <v>2002</v>
      </c>
    </row>
    <row r="66" spans="1:3">
      <c r="A66" s="3" t="s">
        <v>2025</v>
      </c>
    </row>
    <row r="67" spans="1:3">
      <c r="A67" s="4" t="s">
        <v>1923</v>
      </c>
      <c r="B67" s="5" t="n">
        <v>539405</v>
      </c>
      <c r="C67" s="5" t="n">
        <v>539405</v>
      </c>
    </row>
    <row r="68" spans="1:3">
      <c r="A68" s="4" t="s">
        <v>1926</v>
      </c>
      <c r="B68" s="5" t="n">
        <v>539405</v>
      </c>
      <c r="C68" s="5" t="n">
        <v>539405</v>
      </c>
    </row>
    <row r="69" spans="1:3">
      <c r="A69" s="4" t="s">
        <v>2003</v>
      </c>
    </row>
    <row r="70" spans="1:3">
      <c r="A70" s="3" t="s">
        <v>2025</v>
      </c>
    </row>
    <row r="71" spans="1:3">
      <c r="A71" s="4" t="s">
        <v>1923</v>
      </c>
      <c r="B71" s="5" t="n">
        <v>483841</v>
      </c>
      <c r="C71" s="5" t="n">
        <v>497810</v>
      </c>
    </row>
    <row r="72" spans="1:3">
      <c r="A72" s="4" t="s">
        <v>1924</v>
      </c>
      <c r="B72" s="5" t="n">
        <v>84502</v>
      </c>
      <c r="C72" s="5" t="n">
        <v>52350</v>
      </c>
    </row>
    <row r="73" spans="1:3">
      <c r="A73" s="4" t="s">
        <v>1925</v>
      </c>
      <c r="B73" s="5" t="n">
        <v>-1641</v>
      </c>
      <c r="C73" s="5" t="n">
        <v>-1454</v>
      </c>
    </row>
    <row r="74" spans="1:3">
      <c r="A74" s="4" t="s">
        <v>153</v>
      </c>
      <c r="B74" s="5" t="n">
        <v>-57964</v>
      </c>
      <c r="C74" s="5" t="n">
        <v>-48910</v>
      </c>
    </row>
    <row r="75" spans="1:3">
      <c r="A75" s="4" t="s">
        <v>2026</v>
      </c>
      <c r="B75" s="5" t="n">
        <v>-11829</v>
      </c>
      <c r="C75" s="5" t="n">
        <v>-7353</v>
      </c>
    </row>
    <row r="76" spans="1:3">
      <c r="A76" s="4" t="s">
        <v>2027</v>
      </c>
      <c r="B76" s="5" t="n">
        <v>-63866</v>
      </c>
      <c r="C76" s="5" t="n">
        <v>-8602</v>
      </c>
    </row>
    <row r="77" spans="1:3">
      <c r="A77" s="4" t="s">
        <v>1926</v>
      </c>
      <c r="B77" s="6" t="n">
        <v>433043</v>
      </c>
      <c r="C77" s="6" t="n">
        <v>483841</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43"/>
    <col customWidth="1" max="3" min="3" width="42"/>
  </cols>
  <sheetData>
    <row r="1" spans="1:3">
      <c r="A1" s="1" t="s">
        <v>2028</v>
      </c>
      <c r="B1" s="2" t="s">
        <v>1</v>
      </c>
    </row>
    <row r="2" spans="1:3">
      <c r="B2" s="2" t="s">
        <v>2029</v>
      </c>
      <c r="C2" s="2" t="s">
        <v>2030</v>
      </c>
    </row>
    <row r="3" spans="1:3">
      <c r="A3" s="3" t="s">
        <v>2031</v>
      </c>
    </row>
    <row r="4" spans="1:3">
      <c r="A4" s="4" t="s">
        <v>2032</v>
      </c>
      <c r="B4" s="5" t="n">
        <v>16</v>
      </c>
      <c r="C4" s="5" t="n">
        <v>21</v>
      </c>
    </row>
    <row r="5" spans="1:3">
      <c r="A5" s="4" t="s">
        <v>2033</v>
      </c>
      <c r="B5" s="6" t="n">
        <v>1349838</v>
      </c>
      <c r="C5" s="6" t="n">
        <v>1375131</v>
      </c>
    </row>
    <row r="6" spans="1:3">
      <c r="A6" s="4" t="s">
        <v>2034</v>
      </c>
    </row>
    <row r="7" spans="1:3">
      <c r="A7" s="3" t="s">
        <v>2031</v>
      </c>
    </row>
    <row r="8" spans="1:3">
      <c r="A8" s="4" t="s">
        <v>2032</v>
      </c>
      <c r="B8" s="5" t="n">
        <v>7</v>
      </c>
      <c r="C8" s="5" t="n">
        <v>9</v>
      </c>
    </row>
    <row r="9" spans="1:3">
      <c r="A9" s="4" t="s">
        <v>2035</v>
      </c>
    </row>
    <row r="10" spans="1:3">
      <c r="A10" s="3" t="s">
        <v>2031</v>
      </c>
    </row>
    <row r="11" spans="1:3">
      <c r="A11" s="4" t="s">
        <v>2032</v>
      </c>
      <c r="B11" s="5" t="n">
        <v>2</v>
      </c>
      <c r="C11" s="5" t="n">
        <v>2</v>
      </c>
    </row>
    <row r="12" spans="1:3">
      <c r="A12" s="4" t="s">
        <v>2036</v>
      </c>
    </row>
    <row r="13" spans="1:3">
      <c r="A13" s="3" t="s">
        <v>2031</v>
      </c>
    </row>
    <row r="14" spans="1:3">
      <c r="A14" s="4" t="s">
        <v>2032</v>
      </c>
      <c r="B14" s="5" t="n">
        <v>2</v>
      </c>
      <c r="C14" s="5" t="n">
        <v>4</v>
      </c>
    </row>
    <row r="15" spans="1:3">
      <c r="A15" s="4" t="s">
        <v>2037</v>
      </c>
    </row>
    <row r="16" spans="1:3">
      <c r="A16" s="3" t="s">
        <v>2031</v>
      </c>
    </row>
    <row r="17" spans="1:3">
      <c r="A17" s="4" t="s">
        <v>2032</v>
      </c>
      <c r="B17" s="5" t="n">
        <v>5</v>
      </c>
      <c r="C17" s="5" t="n">
        <v>6</v>
      </c>
    </row>
    <row r="18" spans="1:3">
      <c r="A18" s="4" t="s">
        <v>2038</v>
      </c>
    </row>
    <row r="19" spans="1:3">
      <c r="A19" s="3" t="s">
        <v>2031</v>
      </c>
    </row>
    <row r="20" spans="1:3">
      <c r="A20" s="4" t="s">
        <v>1968</v>
      </c>
      <c r="B20" s="4" t="s">
        <v>2039</v>
      </c>
    </row>
    <row r="21" spans="1:3">
      <c r="A21" s="4" t="s">
        <v>2040</v>
      </c>
      <c r="B21" s="4" t="s">
        <v>2041</v>
      </c>
    </row>
    <row r="22" spans="1:3">
      <c r="A22" s="4" t="s">
        <v>2042</v>
      </c>
      <c r="B22" s="4" t="s">
        <v>1696</v>
      </c>
    </row>
    <row r="23" spans="1:3">
      <c r="A23" s="4" t="s">
        <v>2043</v>
      </c>
      <c r="B23" s="4" t="s">
        <v>2044</v>
      </c>
    </row>
    <row r="24" spans="1:3">
      <c r="A24" s="4" t="s">
        <v>2045</v>
      </c>
      <c r="B24" s="4" t="s">
        <v>2046</v>
      </c>
    </row>
    <row r="25" spans="1:3">
      <c r="A25" s="4" t="s">
        <v>2047</v>
      </c>
      <c r="B25" s="4" t="s">
        <v>2044</v>
      </c>
    </row>
    <row r="26" spans="1:3">
      <c r="A26" s="4" t="s">
        <v>2048</v>
      </c>
      <c r="B26" s="4" t="s">
        <v>2049</v>
      </c>
    </row>
    <row r="27" spans="1:3">
      <c r="A27" s="4" t="s">
        <v>2050</v>
      </c>
      <c r="B27" s="6" t="n">
        <v>20883</v>
      </c>
    </row>
    <row r="28" spans="1:3">
      <c r="A28" s="4" t="s">
        <v>2051</v>
      </c>
    </row>
    <row r="29" spans="1:3">
      <c r="A29" s="3" t="s">
        <v>2031</v>
      </c>
    </row>
    <row r="30" spans="1:3">
      <c r="A30" s="4" t="s">
        <v>2052</v>
      </c>
      <c r="B30" s="4" t="s">
        <v>2053</v>
      </c>
    </row>
    <row r="31" spans="1:3">
      <c r="A31" s="4" t="s">
        <v>2033</v>
      </c>
      <c r="B31" s="6" t="n">
        <v>90426</v>
      </c>
    </row>
    <row r="32" spans="1:3">
      <c r="A32" s="4" t="s">
        <v>1360</v>
      </c>
    </row>
    <row r="33" spans="1:3">
      <c r="A33" s="3" t="s">
        <v>2031</v>
      </c>
    </row>
    <row r="34" spans="1:3">
      <c r="A34" s="4" t="s">
        <v>1968</v>
      </c>
      <c r="B34" s="4" t="s">
        <v>2054</v>
      </c>
    </row>
    <row r="35" spans="1:3">
      <c r="A35" s="4" t="s">
        <v>2040</v>
      </c>
      <c r="B35" s="4" t="s">
        <v>2055</v>
      </c>
    </row>
    <row r="36" spans="1:3">
      <c r="A36" s="4" t="s">
        <v>2042</v>
      </c>
      <c r="B36" s="4" t="s">
        <v>1696</v>
      </c>
    </row>
    <row r="37" spans="1:3">
      <c r="A37" s="4" t="s">
        <v>2056</v>
      </c>
      <c r="B37" s="6" t="n">
        <v>117324</v>
      </c>
    </row>
    <row r="38" spans="1:3">
      <c r="A38" s="4" t="s">
        <v>2043</v>
      </c>
      <c r="B38" s="4" t="s">
        <v>2044</v>
      </c>
    </row>
    <row r="39" spans="1:3">
      <c r="A39" s="4" t="s">
        <v>2045</v>
      </c>
      <c r="B39" s="4" t="s">
        <v>1981</v>
      </c>
    </row>
    <row r="40" spans="1:3">
      <c r="A40" s="4" t="s">
        <v>2047</v>
      </c>
      <c r="B40" s="4" t="s">
        <v>2044</v>
      </c>
    </row>
    <row r="41" spans="1:3">
      <c r="A41" s="4" t="s">
        <v>2048</v>
      </c>
      <c r="B41" s="4" t="s">
        <v>2057</v>
      </c>
    </row>
    <row r="42" spans="1:3">
      <c r="A42" s="4" t="s">
        <v>2058</v>
      </c>
    </row>
    <row r="43" spans="1:3">
      <c r="A43" s="3" t="s">
        <v>2031</v>
      </c>
    </row>
    <row r="44" spans="1:3">
      <c r="A44" s="4" t="s">
        <v>2052</v>
      </c>
      <c r="B44" s="4" t="s">
        <v>2059</v>
      </c>
    </row>
    <row r="45" spans="1:3">
      <c r="A45" s="4" t="s">
        <v>2033</v>
      </c>
      <c r="B45" s="6" t="n">
        <v>1165030</v>
      </c>
      <c r="C45" s="6" t="n">
        <v>1163922</v>
      </c>
    </row>
    <row r="46" spans="1:3">
      <c r="A46" s="4" t="s">
        <v>2060</v>
      </c>
    </row>
    <row r="47" spans="1:3">
      <c r="A47" s="3" t="s">
        <v>2031</v>
      </c>
    </row>
    <row r="48" spans="1:3">
      <c r="A48" s="4" t="s">
        <v>2052</v>
      </c>
      <c r="B48" s="4" t="s">
        <v>2061</v>
      </c>
    </row>
    <row r="49" spans="1:3">
      <c r="A49" s="4" t="s">
        <v>2033</v>
      </c>
      <c r="B49" s="6" t="n">
        <v>36955</v>
      </c>
      <c r="C49" s="5" t="n">
        <v>36955</v>
      </c>
    </row>
    <row r="50" spans="1:3">
      <c r="A50" s="4" t="s">
        <v>2062</v>
      </c>
    </row>
    <row r="51" spans="1:3">
      <c r="A51" s="3" t="s">
        <v>2031</v>
      </c>
    </row>
    <row r="52" spans="1:3">
      <c r="A52" s="4" t="s">
        <v>2052</v>
      </c>
      <c r="B52" s="4" t="s">
        <v>143</v>
      </c>
    </row>
    <row r="53" spans="1:3">
      <c r="A53" s="4" t="s">
        <v>2033</v>
      </c>
      <c r="B53" s="6" t="n">
        <v>12494</v>
      </c>
      <c r="C53" s="5" t="n">
        <v>13151</v>
      </c>
    </row>
    <row r="54" spans="1:3">
      <c r="A54" s="4" t="s">
        <v>2063</v>
      </c>
    </row>
    <row r="55" spans="1:3">
      <c r="A55" s="3" t="s">
        <v>2031</v>
      </c>
    </row>
    <row r="56" spans="1:3">
      <c r="A56" s="4" t="s">
        <v>2052</v>
      </c>
      <c r="B56" s="4" t="s">
        <v>143</v>
      </c>
    </row>
    <row r="57" spans="1:3">
      <c r="A57" s="4" t="s">
        <v>2033</v>
      </c>
      <c r="B57" s="6" t="n">
        <v>11206</v>
      </c>
      <c r="C57" s="5" t="n">
        <v>15087</v>
      </c>
    </row>
    <row r="58" spans="1:3">
      <c r="A58" s="4" t="s">
        <v>2064</v>
      </c>
    </row>
    <row r="59" spans="1:3">
      <c r="A59" s="3" t="s">
        <v>2031</v>
      </c>
    </row>
    <row r="60" spans="1:3">
      <c r="A60" s="4" t="s">
        <v>2052</v>
      </c>
      <c r="B60" s="4" t="s">
        <v>2065</v>
      </c>
    </row>
    <row r="61" spans="1:3">
      <c r="A61" s="4" t="s">
        <v>2033</v>
      </c>
      <c r="B61" s="6" t="n">
        <v>7099</v>
      </c>
      <c r="C61" s="5" t="n">
        <v>8070</v>
      </c>
    </row>
    <row r="62" spans="1:3">
      <c r="A62" s="4" t="s">
        <v>2066</v>
      </c>
    </row>
    <row r="63" spans="1:3">
      <c r="A63" s="3" t="s">
        <v>2031</v>
      </c>
    </row>
    <row r="64" spans="1:3">
      <c r="A64" s="4" t="s">
        <v>2052</v>
      </c>
      <c r="B64" s="4" t="s">
        <v>2067</v>
      </c>
    </row>
    <row r="65" spans="1:3">
      <c r="A65" s="4" t="s">
        <v>2033</v>
      </c>
      <c r="C65" s="5" t="n">
        <v>111309</v>
      </c>
    </row>
    <row r="66" spans="1:3">
      <c r="A66" s="4" t="s">
        <v>2068</v>
      </c>
    </row>
    <row r="67" spans="1:3">
      <c r="A67" s="3" t="s">
        <v>2031</v>
      </c>
    </row>
    <row r="68" spans="1:3">
      <c r="A68" s="4" t="s">
        <v>2052</v>
      </c>
      <c r="B68" s="4" t="s">
        <v>2069</v>
      </c>
    </row>
    <row r="69" spans="1:3">
      <c r="A69" s="4" t="s">
        <v>2033</v>
      </c>
      <c r="B69" s="6" t="n">
        <v>157</v>
      </c>
      <c r="C69" s="5" t="n">
        <v>166</v>
      </c>
    </row>
    <row r="70" spans="1:3">
      <c r="A70" s="4" t="s">
        <v>2070</v>
      </c>
    </row>
    <row r="71" spans="1:3">
      <c r="A71" s="3" t="s">
        <v>2031</v>
      </c>
    </row>
    <row r="72" spans="1:3">
      <c r="A72" s="4" t="s">
        <v>2052</v>
      </c>
      <c r="B72" s="4" t="s">
        <v>2071</v>
      </c>
    </row>
    <row r="73" spans="1:3">
      <c r="A73" s="4" t="s">
        <v>2033</v>
      </c>
      <c r="B73" s="6" t="n">
        <v>26471</v>
      </c>
      <c r="C73" s="6" t="n">
        <v>2647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072</v>
      </c>
      <c r="B1" s="2" t="s">
        <v>1</v>
      </c>
    </row>
    <row r="2" spans="1:2">
      <c r="B2" s="2" t="s">
        <v>1743</v>
      </c>
    </row>
    <row r="3" spans="1:2">
      <c r="A3" s="4" t="s">
        <v>1360</v>
      </c>
    </row>
    <row r="4" spans="1:2">
      <c r="A4" s="3" t="s">
        <v>2031</v>
      </c>
    </row>
    <row r="5" spans="1:2">
      <c r="A5" s="4" t="s">
        <v>2073</v>
      </c>
      <c r="B5" s="6" t="n">
        <v>1108</v>
      </c>
    </row>
    <row r="6" spans="1:2">
      <c r="A6" s="4" t="s">
        <v>2074</v>
      </c>
    </row>
    <row r="7" spans="1:2">
      <c r="A7" s="3" t="s">
        <v>2031</v>
      </c>
    </row>
    <row r="8" spans="1:2">
      <c r="A8" s="4" t="s">
        <v>2073</v>
      </c>
      <c r="B8" s="6" t="n">
        <v>-1108</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5</v>
      </c>
      <c r="B1" s="2" t="s">
        <v>27</v>
      </c>
      <c r="C1" s="2" t="s">
        <v>28</v>
      </c>
    </row>
    <row r="2" spans="1:3">
      <c r="A2" s="3" t="s">
        <v>1747</v>
      </c>
    </row>
    <row r="3" spans="1:3">
      <c r="A3" s="4" t="s">
        <v>2076</v>
      </c>
      <c r="B3" s="6" t="n">
        <v>661779</v>
      </c>
      <c r="C3" s="6" t="n">
        <v>787452</v>
      </c>
    </row>
    <row r="4" spans="1:3">
      <c r="A4" s="4" t="s">
        <v>2077</v>
      </c>
      <c r="B4" s="5" t="n">
        <v>143032</v>
      </c>
      <c r="C4" s="5" t="n">
        <v>105102</v>
      </c>
    </row>
    <row r="5" spans="1:3">
      <c r="A5" s="4" t="s">
        <v>2078</v>
      </c>
      <c r="B5" s="5" t="n">
        <v>15115</v>
      </c>
    </row>
    <row r="6" spans="1:3">
      <c r="A6" s="4" t="s">
        <v>143</v>
      </c>
      <c r="B6" s="5" t="n">
        <v>1316</v>
      </c>
      <c r="C6" s="5" t="n">
        <v>1930</v>
      </c>
    </row>
    <row r="7" spans="1:3">
      <c r="A7" s="4" t="s">
        <v>37</v>
      </c>
      <c r="B7" s="5" t="n">
        <v>821242</v>
      </c>
      <c r="C7" s="5" t="n">
        <v>894484</v>
      </c>
    </row>
    <row r="8" spans="1:3">
      <c r="A8" s="3" t="s">
        <v>1749</v>
      </c>
    </row>
    <row r="9" spans="1:3">
      <c r="A9" s="4" t="s">
        <v>2079</v>
      </c>
      <c r="B9" s="5" t="n">
        <v>24201</v>
      </c>
      <c r="C9" s="5" t="n">
        <v>27189</v>
      </c>
    </row>
    <row r="10" spans="1:3">
      <c r="A10" s="4" t="s">
        <v>2080</v>
      </c>
      <c r="B10" s="5" t="n">
        <v>333153</v>
      </c>
      <c r="C10" s="5" t="n">
        <v>380678</v>
      </c>
    </row>
    <row r="11" spans="1:3">
      <c r="A11" s="4" t="s">
        <v>143</v>
      </c>
      <c r="B11" s="5" t="n">
        <v>131657</v>
      </c>
      <c r="C11" s="5" t="n">
        <v>159813</v>
      </c>
    </row>
    <row r="12" spans="1:3">
      <c r="A12" s="4" t="s">
        <v>47</v>
      </c>
      <c r="B12" s="6" t="n">
        <v>489011</v>
      </c>
      <c r="C12" s="6" t="n">
        <v>56768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7</v>
      </c>
    </row>
    <row r="3" spans="1:2">
      <c r="A3" s="3" t="s">
        <v>210</v>
      </c>
    </row>
    <row r="4" spans="1:2">
      <c r="A4" s="4" t="s">
        <v>224</v>
      </c>
      <c r="B4" s="4" t="s">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1</v>
      </c>
      <c r="B1" s="2" t="s">
        <v>27</v>
      </c>
      <c r="C1" s="2" t="s">
        <v>28</v>
      </c>
    </row>
    <row r="2" spans="1:3">
      <c r="A2" s="3" t="s">
        <v>2082</v>
      </c>
    </row>
    <row r="3" spans="1:3">
      <c r="A3" s="4" t="s">
        <v>2083</v>
      </c>
      <c r="B3" s="6" t="n">
        <v>88633</v>
      </c>
      <c r="C3" s="6" t="n">
        <v>10069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84</v>
      </c>
      <c r="B1" s="2" t="s">
        <v>1</v>
      </c>
    </row>
    <row r="2" spans="1:3">
      <c r="B2" s="2" t="s">
        <v>27</v>
      </c>
      <c r="C2" s="2" t="s">
        <v>28</v>
      </c>
    </row>
    <row r="3" spans="1:3">
      <c r="A3" s="3" t="s">
        <v>2085</v>
      </c>
    </row>
    <row r="4" spans="1:3">
      <c r="A4" s="4" t="s">
        <v>2086</v>
      </c>
      <c r="B4" s="6" t="n">
        <v>8174818</v>
      </c>
      <c r="C4" s="6" t="n">
        <v>7979727</v>
      </c>
    </row>
    <row r="5" spans="1:3">
      <c r="A5" s="4" t="s">
        <v>2087</v>
      </c>
      <c r="B5" s="5" t="n">
        <v>11274516</v>
      </c>
      <c r="C5" s="5" t="n">
        <v>10194807</v>
      </c>
    </row>
    <row r="6" spans="1:3">
      <c r="A6" s="4" t="s">
        <v>2088</v>
      </c>
    </row>
    <row r="7" spans="1:3">
      <c r="A7" s="3" t="s">
        <v>2085</v>
      </c>
    </row>
    <row r="8" spans="1:3">
      <c r="A8" s="4" t="s">
        <v>2086</v>
      </c>
      <c r="B8" s="5" t="n">
        <v>217879</v>
      </c>
      <c r="C8" s="5" t="n">
        <v>254036</v>
      </c>
    </row>
    <row r="9" spans="1:3">
      <c r="A9" s="4" t="s">
        <v>2089</v>
      </c>
    </row>
    <row r="10" spans="1:3">
      <c r="A10" s="3" t="s">
        <v>2085</v>
      </c>
    </row>
    <row r="11" spans="1:3">
      <c r="A11" s="4" t="s">
        <v>2086</v>
      </c>
      <c r="B11" s="6" t="n">
        <v>7956939</v>
      </c>
      <c r="C11" s="5" t="n">
        <v>7725691</v>
      </c>
    </row>
    <row r="12" spans="1:3">
      <c r="A12" s="4" t="s">
        <v>2090</v>
      </c>
    </row>
    <row r="13" spans="1:3">
      <c r="A13" s="3" t="s">
        <v>2085</v>
      </c>
    </row>
    <row r="14" spans="1:3">
      <c r="A14" s="4" t="s">
        <v>2091</v>
      </c>
      <c r="B14" s="4" t="s">
        <v>2092</v>
      </c>
    </row>
    <row r="15" spans="1:3">
      <c r="A15" s="4" t="s">
        <v>2093</v>
      </c>
      <c r="B15" s="4" t="s">
        <v>2094</v>
      </c>
    </row>
    <row r="16" spans="1:3">
      <c r="A16" s="4" t="s">
        <v>2095</v>
      </c>
      <c r="B16" s="4" t="s">
        <v>2096</v>
      </c>
    </row>
    <row r="17" spans="1:3">
      <c r="A17" s="4" t="s">
        <v>2097</v>
      </c>
    </row>
    <row r="18" spans="1:3">
      <c r="A18" s="3" t="s">
        <v>2085</v>
      </c>
    </row>
    <row r="19" spans="1:3">
      <c r="A19" s="4" t="s">
        <v>2091</v>
      </c>
      <c r="B19" s="4" t="s">
        <v>2092</v>
      </c>
    </row>
    <row r="20" spans="1:3">
      <c r="A20" s="4" t="s">
        <v>2093</v>
      </c>
      <c r="B20" s="4" t="s">
        <v>2094</v>
      </c>
    </row>
    <row r="21" spans="1:3">
      <c r="A21" s="4" t="s">
        <v>2095</v>
      </c>
      <c r="B21" s="4" t="s">
        <v>2098</v>
      </c>
    </row>
    <row r="22" spans="1:3">
      <c r="A22" s="4" t="s">
        <v>2099</v>
      </c>
    </row>
    <row r="23" spans="1:3">
      <c r="A23" s="3" t="s">
        <v>2085</v>
      </c>
    </row>
    <row r="24" spans="1:3">
      <c r="A24" s="4" t="s">
        <v>2091</v>
      </c>
      <c r="B24" s="4" t="s">
        <v>2100</v>
      </c>
    </row>
    <row r="25" spans="1:3">
      <c r="A25" s="4" t="s">
        <v>2093</v>
      </c>
      <c r="B25" s="4" t="s">
        <v>2101</v>
      </c>
    </row>
    <row r="26" spans="1:3">
      <c r="A26" s="4" t="s">
        <v>2095</v>
      </c>
      <c r="B26" s="4" t="s">
        <v>2102</v>
      </c>
    </row>
    <row r="27" spans="1:3">
      <c r="A27" s="4" t="s">
        <v>2103</v>
      </c>
    </row>
    <row r="28" spans="1:3">
      <c r="A28" s="3" t="s">
        <v>2085</v>
      </c>
    </row>
    <row r="29" spans="1:3">
      <c r="A29" s="4" t="s">
        <v>2091</v>
      </c>
      <c r="B29" s="4" t="s">
        <v>2104</v>
      </c>
    </row>
    <row r="30" spans="1:3">
      <c r="A30" s="4" t="s">
        <v>2093</v>
      </c>
      <c r="B30" s="4" t="s">
        <v>2101</v>
      </c>
    </row>
    <row r="31" spans="1:3">
      <c r="A31" s="4" t="s">
        <v>2095</v>
      </c>
      <c r="B31" s="4" t="s">
        <v>2105</v>
      </c>
    </row>
    <row r="32" spans="1:3">
      <c r="A32" s="4" t="s">
        <v>2106</v>
      </c>
    </row>
    <row r="33" spans="1:3">
      <c r="A33" s="3" t="s">
        <v>2085</v>
      </c>
    </row>
    <row r="34" spans="1:3">
      <c r="A34" s="4" t="s">
        <v>2091</v>
      </c>
      <c r="B34" s="4" t="s">
        <v>2107</v>
      </c>
    </row>
    <row r="35" spans="1:3">
      <c r="A35" s="4" t="s">
        <v>2093</v>
      </c>
      <c r="B35" s="4" t="s">
        <v>2108</v>
      </c>
    </row>
    <row r="36" spans="1:3">
      <c r="A36" s="4" t="s">
        <v>2095</v>
      </c>
      <c r="B36" s="4" t="s">
        <v>2109</v>
      </c>
    </row>
    <row r="37" spans="1:3">
      <c r="A37" s="4" t="s">
        <v>2110</v>
      </c>
    </row>
    <row r="38" spans="1:3">
      <c r="A38" s="3" t="s">
        <v>2085</v>
      </c>
    </row>
    <row r="39" spans="1:3">
      <c r="A39" s="4" t="s">
        <v>2091</v>
      </c>
      <c r="B39" s="4" t="s">
        <v>2107</v>
      </c>
    </row>
    <row r="40" spans="1:3">
      <c r="A40" s="4" t="s">
        <v>2093</v>
      </c>
      <c r="B40" s="4" t="s">
        <v>2108</v>
      </c>
    </row>
    <row r="41" spans="1:3">
      <c r="A41" s="4" t="s">
        <v>2095</v>
      </c>
      <c r="B41" s="4" t="s">
        <v>2111</v>
      </c>
    </row>
    <row r="42" spans="1:3">
      <c r="A42" s="4" t="s">
        <v>2112</v>
      </c>
    </row>
    <row r="43" spans="1:3">
      <c r="A43" s="3" t="s">
        <v>2085</v>
      </c>
    </row>
    <row r="44" spans="1:3">
      <c r="A44" s="4" t="s">
        <v>2091</v>
      </c>
      <c r="B44" s="4" t="s">
        <v>2113</v>
      </c>
    </row>
    <row r="45" spans="1:3">
      <c r="A45" s="4" t="s">
        <v>2093</v>
      </c>
      <c r="B45" s="4" t="s">
        <v>2108</v>
      </c>
    </row>
    <row r="46" spans="1:3">
      <c r="A46" s="4" t="s">
        <v>2095</v>
      </c>
      <c r="B46" s="4" t="s">
        <v>2114</v>
      </c>
    </row>
    <row r="47" spans="1:3">
      <c r="A47" s="4" t="s">
        <v>2115</v>
      </c>
    </row>
    <row r="48" spans="1:3">
      <c r="A48" s="3" t="s">
        <v>2085</v>
      </c>
    </row>
    <row r="49" spans="1:3">
      <c r="A49" s="4" t="s">
        <v>2091</v>
      </c>
      <c r="B49" s="4" t="s">
        <v>2116</v>
      </c>
    </row>
    <row r="50" spans="1:3">
      <c r="A50" s="4" t="s">
        <v>2093</v>
      </c>
      <c r="B50" s="4" t="s">
        <v>2108</v>
      </c>
    </row>
    <row r="51" spans="1:3">
      <c r="A51" s="4" t="s">
        <v>2095</v>
      </c>
      <c r="B51" s="4" t="s">
        <v>2117</v>
      </c>
    </row>
    <row r="52" spans="1:3">
      <c r="A52" s="4" t="s">
        <v>1751</v>
      </c>
    </row>
    <row r="53" spans="1:3">
      <c r="A53" s="3" t="s">
        <v>2085</v>
      </c>
    </row>
    <row r="54" spans="1:3">
      <c r="A54" s="4" t="s">
        <v>2118</v>
      </c>
      <c r="B54" s="6" t="n">
        <v>-1399</v>
      </c>
      <c r="C54" s="5" t="n">
        <v>-829</v>
      </c>
    </row>
    <row r="55" spans="1:3">
      <c r="A55" s="4" t="s">
        <v>2119</v>
      </c>
    </row>
    <row r="56" spans="1:3">
      <c r="A56" s="3" t="s">
        <v>2085</v>
      </c>
    </row>
    <row r="57" spans="1:3">
      <c r="A57" s="4" t="s">
        <v>2118</v>
      </c>
      <c r="B57" s="5" t="n">
        <v>1407123</v>
      </c>
      <c r="C57" s="5" t="n">
        <v>1390733</v>
      </c>
    </row>
    <row r="58" spans="1:3">
      <c r="A58" s="4" t="s">
        <v>2120</v>
      </c>
    </row>
    <row r="59" spans="1:3">
      <c r="A59" s="3" t="s">
        <v>2085</v>
      </c>
    </row>
    <row r="60" spans="1:3">
      <c r="A60" s="4" t="s">
        <v>2118</v>
      </c>
      <c r="B60" s="5" t="n">
        <v>1693974</v>
      </c>
      <c r="C60" s="5" t="n">
        <v>825176</v>
      </c>
    </row>
    <row r="61" spans="1:3">
      <c r="A61" s="4" t="s">
        <v>2121</v>
      </c>
    </row>
    <row r="62" spans="1:3">
      <c r="A62" s="3" t="s">
        <v>2085</v>
      </c>
    </row>
    <row r="63" spans="1:3">
      <c r="A63" s="4" t="s">
        <v>2118</v>
      </c>
      <c r="B63" s="6" t="n">
        <v>3099698</v>
      </c>
      <c r="C63" s="6" t="n">
        <v>221508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2</v>
      </c>
      <c r="B1" s="2" t="s">
        <v>1</v>
      </c>
    </row>
    <row r="2" spans="1:3">
      <c r="B2" s="2" t="s">
        <v>27</v>
      </c>
      <c r="C2" s="2" t="s">
        <v>28</v>
      </c>
    </row>
    <row r="3" spans="1:3">
      <c r="A3" s="3" t="s">
        <v>2085</v>
      </c>
    </row>
    <row r="4" spans="1:3">
      <c r="A4" s="4" t="s">
        <v>2123</v>
      </c>
      <c r="B4" s="6" t="n">
        <v>9789141</v>
      </c>
      <c r="C4" s="6" t="n">
        <v>12510191</v>
      </c>
    </row>
    <row r="5" spans="1:3">
      <c r="A5" s="4" t="s">
        <v>2124</v>
      </c>
    </row>
    <row r="6" spans="1:3">
      <c r="A6" s="3" t="s">
        <v>2085</v>
      </c>
    </row>
    <row r="7" spans="1:3">
      <c r="A7" s="4" t="s">
        <v>2091</v>
      </c>
      <c r="B7" s="4" t="s">
        <v>2100</v>
      </c>
    </row>
    <row r="8" spans="1:3">
      <c r="A8" s="4" t="s">
        <v>2093</v>
      </c>
      <c r="B8" s="4" t="s">
        <v>2125</v>
      </c>
    </row>
    <row r="9" spans="1:3">
      <c r="A9" s="4" t="s">
        <v>2095</v>
      </c>
      <c r="B9" s="4" t="s">
        <v>2126</v>
      </c>
    </row>
    <row r="10" spans="1:3">
      <c r="A10" s="4" t="s">
        <v>2127</v>
      </c>
    </row>
    <row r="11" spans="1:3">
      <c r="A11" s="3" t="s">
        <v>2085</v>
      </c>
    </row>
    <row r="12" spans="1:3">
      <c r="A12" s="4" t="s">
        <v>2091</v>
      </c>
      <c r="B12" s="4" t="s">
        <v>2128</v>
      </c>
    </row>
    <row r="13" spans="1:3">
      <c r="A13" s="4" t="s">
        <v>2093</v>
      </c>
      <c r="B13" s="4" t="s">
        <v>2129</v>
      </c>
    </row>
    <row r="14" spans="1:3">
      <c r="A14" s="4" t="s">
        <v>2095</v>
      </c>
      <c r="B14" s="4" t="s">
        <v>2130</v>
      </c>
    </row>
    <row r="15" spans="1:3">
      <c r="A15" s="4" t="s">
        <v>2131</v>
      </c>
    </row>
    <row r="16" spans="1:3">
      <c r="A16" s="3" t="s">
        <v>2085</v>
      </c>
    </row>
    <row r="17" spans="1:3">
      <c r="A17" s="4" t="s">
        <v>2091</v>
      </c>
      <c r="B17" s="4" t="s">
        <v>2104</v>
      </c>
    </row>
    <row r="18" spans="1:3">
      <c r="A18" s="4" t="s">
        <v>2093</v>
      </c>
      <c r="B18" s="4" t="s">
        <v>2132</v>
      </c>
    </row>
    <row r="19" spans="1:3">
      <c r="A19" s="4" t="s">
        <v>2095</v>
      </c>
      <c r="B19" s="4" t="s">
        <v>2133</v>
      </c>
    </row>
    <row r="20" spans="1:3">
      <c r="A20" s="4" t="s">
        <v>2134</v>
      </c>
    </row>
    <row r="21" spans="1:3">
      <c r="A21" s="3" t="s">
        <v>2085</v>
      </c>
    </row>
    <row r="22" spans="1:3">
      <c r="A22" s="4" t="s">
        <v>2091</v>
      </c>
      <c r="B22" s="4" t="s">
        <v>2113</v>
      </c>
    </row>
    <row r="23" spans="1:3">
      <c r="A23" s="4" t="s">
        <v>2093</v>
      </c>
      <c r="B23" s="4" t="s">
        <v>2135</v>
      </c>
    </row>
    <row r="24" spans="1:3">
      <c r="A24" s="4" t="s">
        <v>2095</v>
      </c>
      <c r="B24" s="4" t="s">
        <v>2136</v>
      </c>
    </row>
    <row r="25" spans="1:3">
      <c r="A25" s="4" t="s">
        <v>2119</v>
      </c>
    </row>
    <row r="26" spans="1:3">
      <c r="A26" s="3" t="s">
        <v>2085</v>
      </c>
    </row>
    <row r="27" spans="1:3">
      <c r="A27" s="4" t="s">
        <v>2123</v>
      </c>
      <c r="B27" s="6" t="n">
        <v>4839199</v>
      </c>
      <c r="C27" s="5" t="n">
        <v>6420612</v>
      </c>
    </row>
    <row r="28" spans="1:3">
      <c r="A28" s="4" t="s">
        <v>2120</v>
      </c>
    </row>
    <row r="29" spans="1:3">
      <c r="A29" s="3" t="s">
        <v>2085</v>
      </c>
    </row>
    <row r="30" spans="1:3">
      <c r="A30" s="4" t="s">
        <v>2123</v>
      </c>
      <c r="B30" s="5" t="n">
        <v>4999575</v>
      </c>
      <c r="C30" s="5" t="n">
        <v>6163896</v>
      </c>
    </row>
    <row r="31" spans="1:3">
      <c r="A31" s="4" t="s">
        <v>2137</v>
      </c>
    </row>
    <row r="32" spans="1:3">
      <c r="A32" s="3" t="s">
        <v>2085</v>
      </c>
    </row>
    <row r="33" spans="1:3">
      <c r="A33" s="4" t="s">
        <v>2123</v>
      </c>
      <c r="B33" s="5" t="n">
        <v>-36459</v>
      </c>
      <c r="C33" s="5" t="n">
        <v>-55799</v>
      </c>
    </row>
    <row r="34" spans="1:3">
      <c r="A34" s="4" t="s">
        <v>2121</v>
      </c>
    </row>
    <row r="35" spans="1:3">
      <c r="A35" s="3" t="s">
        <v>2085</v>
      </c>
    </row>
    <row r="36" spans="1:3">
      <c r="A36" s="4" t="s">
        <v>2123</v>
      </c>
      <c r="B36" s="6" t="n">
        <v>-13174</v>
      </c>
      <c r="C36" s="6" t="n">
        <v>-18518</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2138</v>
      </c>
      <c r="B1" s="2" t="s">
        <v>1743</v>
      </c>
    </row>
    <row r="2" spans="1:2">
      <c r="A2" s="3" t="s">
        <v>2139</v>
      </c>
    </row>
    <row r="3" spans="1:2">
      <c r="A3" s="4" t="s">
        <v>2140</v>
      </c>
      <c r="B3" s="6" t="n">
        <v>5288208</v>
      </c>
    </row>
    <row r="4" spans="1:2">
      <c r="A4" s="4" t="s">
        <v>2141</v>
      </c>
    </row>
    <row r="5" spans="1:2">
      <c r="A5" s="3" t="s">
        <v>2139</v>
      </c>
    </row>
    <row r="6" spans="1:2">
      <c r="A6" s="4" t="s">
        <v>29</v>
      </c>
      <c r="B6" s="5" t="n">
        <v>6143600</v>
      </c>
    </row>
    <row r="7" spans="1:2">
      <c r="A7" s="4" t="s">
        <v>2142</v>
      </c>
    </row>
    <row r="8" spans="1:2">
      <c r="A8" s="3" t="s">
        <v>2139</v>
      </c>
    </row>
    <row r="9" spans="1:2">
      <c r="A9" s="4" t="s">
        <v>2140</v>
      </c>
      <c r="B9" s="5" t="n">
        <v>4969201</v>
      </c>
    </row>
    <row r="10" spans="1:2">
      <c r="A10" s="4" t="s">
        <v>2143</v>
      </c>
    </row>
    <row r="11" spans="1:2">
      <c r="A11" s="3" t="s">
        <v>2139</v>
      </c>
    </row>
    <row r="12" spans="1:2">
      <c r="A12" s="4" t="s">
        <v>29</v>
      </c>
      <c r="B12" s="5" t="n">
        <v>5777330</v>
      </c>
    </row>
    <row r="13" spans="1:2">
      <c r="A13" s="4" t="s">
        <v>2144</v>
      </c>
    </row>
    <row r="14" spans="1:2">
      <c r="A14" s="3" t="s">
        <v>2139</v>
      </c>
    </row>
    <row r="15" spans="1:2">
      <c r="A15" s="4" t="s">
        <v>2140</v>
      </c>
      <c r="B15" s="5" t="n">
        <v>147581</v>
      </c>
    </row>
    <row r="16" spans="1:2">
      <c r="A16" s="4" t="s">
        <v>2145</v>
      </c>
    </row>
    <row r="17" spans="1:2">
      <c r="A17" s="3" t="s">
        <v>2139</v>
      </c>
    </row>
    <row r="18" spans="1:2">
      <c r="A18" s="4" t="s">
        <v>29</v>
      </c>
      <c r="B18" s="5" t="n">
        <v>147581</v>
      </c>
    </row>
    <row r="19" spans="1:2">
      <c r="A19" s="4" t="s">
        <v>2146</v>
      </c>
    </row>
    <row r="20" spans="1:2">
      <c r="A20" s="3" t="s">
        <v>2139</v>
      </c>
    </row>
    <row r="21" spans="1:2">
      <c r="A21" s="4" t="s">
        <v>2140</v>
      </c>
      <c r="B21" s="5" t="n">
        <v>116378</v>
      </c>
    </row>
    <row r="22" spans="1:2">
      <c r="A22" s="4" t="s">
        <v>2147</v>
      </c>
    </row>
    <row r="23" spans="1:2">
      <c r="A23" s="3" t="s">
        <v>2139</v>
      </c>
    </row>
    <row r="24" spans="1:2">
      <c r="A24" s="4" t="s">
        <v>29</v>
      </c>
      <c r="B24" s="5" t="n">
        <v>162198</v>
      </c>
    </row>
    <row r="25" spans="1:2">
      <c r="A25" s="4" t="s">
        <v>2148</v>
      </c>
    </row>
    <row r="26" spans="1:2">
      <c r="A26" s="3" t="s">
        <v>2139</v>
      </c>
    </row>
    <row r="27" spans="1:2">
      <c r="A27" s="4" t="s">
        <v>2140</v>
      </c>
      <c r="B27" s="5" t="n">
        <v>55048</v>
      </c>
    </row>
    <row r="28" spans="1:2">
      <c r="A28" s="4" t="s">
        <v>2149</v>
      </c>
    </row>
    <row r="29" spans="1:2">
      <c r="A29" s="3" t="s">
        <v>2139</v>
      </c>
    </row>
    <row r="30" spans="1:2">
      <c r="A30" s="4" t="s">
        <v>29</v>
      </c>
      <c r="B30" s="6" t="n">
        <v>5649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150</v>
      </c>
      <c r="B1" s="2" t="s">
        <v>27</v>
      </c>
      <c r="C1" s="2" t="s">
        <v>28</v>
      </c>
    </row>
    <row r="2" spans="1:3">
      <c r="A2" s="3" t="s">
        <v>1747</v>
      </c>
    </row>
    <row r="3" spans="1:3">
      <c r="A3" s="4" t="s">
        <v>2151</v>
      </c>
      <c r="B3" s="6" t="n">
        <v>800374</v>
      </c>
      <c r="C3" s="6" t="n">
        <v>854623</v>
      </c>
    </row>
    <row r="4" spans="1:3">
      <c r="A4" s="4" t="s">
        <v>2152</v>
      </c>
      <c r="B4" s="5" t="n">
        <v>653923</v>
      </c>
      <c r="C4" s="5" t="n">
        <v>665295</v>
      </c>
    </row>
    <row r="5" spans="1:3">
      <c r="A5" s="4" t="s">
        <v>2153</v>
      </c>
      <c r="B5" s="5" t="n">
        <v>7213</v>
      </c>
      <c r="C5" s="5" t="n">
        <v>7770</v>
      </c>
    </row>
    <row r="6" spans="1:3">
      <c r="A6" s="4" t="s">
        <v>2154</v>
      </c>
      <c r="B6" s="5" t="n">
        <v>17763</v>
      </c>
      <c r="C6" s="5" t="n">
        <v>24523</v>
      </c>
    </row>
    <row r="7" spans="1:3">
      <c r="A7" s="4" t="s">
        <v>2155</v>
      </c>
      <c r="B7" s="5" t="n">
        <v>274188</v>
      </c>
      <c r="C7" s="5" t="n">
        <v>299448</v>
      </c>
    </row>
    <row r="8" spans="1:3">
      <c r="A8" s="4" t="s">
        <v>2156</v>
      </c>
      <c r="B8" s="5" t="n">
        <v>1753461</v>
      </c>
      <c r="C8" s="5" t="n">
        <v>1851659</v>
      </c>
    </row>
    <row r="9" spans="1:3">
      <c r="A9" s="3" t="s">
        <v>1749</v>
      </c>
    </row>
    <row r="10" spans="1:3">
      <c r="A10" s="4" t="s">
        <v>2151</v>
      </c>
      <c r="B10" s="5" t="n">
        <v>4632</v>
      </c>
      <c r="C10" s="5" t="n">
        <v>6823</v>
      </c>
    </row>
    <row r="11" spans="1:3">
      <c r="A11" s="4" t="s">
        <v>2152</v>
      </c>
      <c r="B11" s="5" t="n">
        <v>14234</v>
      </c>
      <c r="C11" s="5" t="n">
        <v>41082</v>
      </c>
    </row>
    <row r="12" spans="1:3">
      <c r="A12" s="4" t="s">
        <v>2154</v>
      </c>
      <c r="B12" s="5" t="n">
        <v>75255</v>
      </c>
      <c r="C12" s="5" t="n">
        <v>89886</v>
      </c>
    </row>
    <row r="13" spans="1:3">
      <c r="A13" s="4" t="s">
        <v>2157</v>
      </c>
      <c r="B13" s="5" t="n">
        <v>53629</v>
      </c>
      <c r="C13" s="5" t="n">
        <v>70768</v>
      </c>
    </row>
    <row r="14" spans="1:3">
      <c r="A14" s="4" t="s">
        <v>2158</v>
      </c>
      <c r="B14" s="6" t="n">
        <v>147750</v>
      </c>
      <c r="C14" s="6" t="n">
        <v>20855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9</v>
      </c>
      <c r="B1" s="2" t="s">
        <v>27</v>
      </c>
      <c r="C1" s="2" t="s">
        <v>28</v>
      </c>
    </row>
    <row r="2" spans="1:3">
      <c r="A2" s="3" t="s">
        <v>1747</v>
      </c>
    </row>
    <row r="3" spans="1:3">
      <c r="A3" s="4" t="s">
        <v>2160</v>
      </c>
      <c r="B3" s="6" t="n">
        <v>69872</v>
      </c>
      <c r="C3" s="6" t="n">
        <v>85786</v>
      </c>
    </row>
    <row r="4" spans="1:3">
      <c r="A4" s="4" t="s">
        <v>2161</v>
      </c>
      <c r="B4" s="5" t="n">
        <v>59940</v>
      </c>
      <c r="C4" s="5" t="n">
        <v>63962</v>
      </c>
    </row>
    <row r="5" spans="1:3">
      <c r="A5" s="4" t="s">
        <v>2162</v>
      </c>
      <c r="B5" s="5" t="n">
        <v>129812</v>
      </c>
      <c r="C5" s="5" t="n">
        <v>149748</v>
      </c>
    </row>
    <row r="6" spans="1:3">
      <c r="A6" s="3" t="s">
        <v>1749</v>
      </c>
    </row>
    <row r="7" spans="1:3">
      <c r="A7" s="4" t="s">
        <v>2160</v>
      </c>
      <c r="B7" s="5" t="n">
        <v>85638</v>
      </c>
      <c r="C7" s="5" t="n">
        <v>37110</v>
      </c>
    </row>
    <row r="8" spans="1:3">
      <c r="A8" s="4" t="s">
        <v>2161</v>
      </c>
      <c r="B8" s="5" t="n">
        <v>28467</v>
      </c>
      <c r="C8" s="5" t="n">
        <v>44199</v>
      </c>
    </row>
    <row r="9" spans="1:3">
      <c r="A9" s="4" t="s">
        <v>2163</v>
      </c>
      <c r="B9" s="6" t="n">
        <v>114105</v>
      </c>
      <c r="C9" s="6" t="n">
        <v>8130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164</v>
      </c>
      <c r="B1" s="2" t="s">
        <v>27</v>
      </c>
      <c r="C1" s="2" t="s">
        <v>28</v>
      </c>
    </row>
    <row r="2" spans="1:3">
      <c r="A2" s="3" t="s">
        <v>2165</v>
      </c>
    </row>
    <row r="3" spans="1:3">
      <c r="A3" s="4" t="s">
        <v>1747</v>
      </c>
      <c r="B3" s="6" t="n">
        <v>110946</v>
      </c>
      <c r="C3" s="6" t="n">
        <v>114865</v>
      </c>
    </row>
    <row r="4" spans="1:3">
      <c r="A4" s="4" t="s">
        <v>1749</v>
      </c>
      <c r="B4" s="5" t="n">
        <v>477172</v>
      </c>
      <c r="C4" s="5" t="n">
        <v>337739</v>
      </c>
    </row>
    <row r="5" spans="1:3">
      <c r="A5" s="4" t="s">
        <v>2166</v>
      </c>
    </row>
    <row r="6" spans="1:3">
      <c r="A6" s="3" t="s">
        <v>2165</v>
      </c>
    </row>
    <row r="7" spans="1:3">
      <c r="A7" s="4" t="s">
        <v>1747</v>
      </c>
      <c r="B7" s="5" t="n">
        <v>49171</v>
      </c>
      <c r="C7" s="5" t="n">
        <v>42986</v>
      </c>
    </row>
    <row r="8" spans="1:3">
      <c r="A8" s="4" t="s">
        <v>2167</v>
      </c>
    </row>
    <row r="9" spans="1:3">
      <c r="A9" s="3" t="s">
        <v>2165</v>
      </c>
    </row>
    <row r="10" spans="1:3">
      <c r="A10" s="4" t="s">
        <v>1747</v>
      </c>
      <c r="B10" s="5" t="n">
        <v>11804</v>
      </c>
      <c r="C10" s="5" t="n">
        <v>10551</v>
      </c>
    </row>
    <row r="11" spans="1:3">
      <c r="A11" s="4" t="s">
        <v>1749</v>
      </c>
      <c r="B11" s="5" t="n">
        <v>106232</v>
      </c>
      <c r="C11" s="5" t="n">
        <v>86158</v>
      </c>
    </row>
    <row r="12" spans="1:3">
      <c r="A12" s="4" t="s">
        <v>2168</v>
      </c>
    </row>
    <row r="13" spans="1:3">
      <c r="A13" s="3" t="s">
        <v>2165</v>
      </c>
    </row>
    <row r="14" spans="1:3">
      <c r="A14" s="4" t="s">
        <v>1747</v>
      </c>
      <c r="B14" s="5" t="n">
        <v>495</v>
      </c>
      <c r="C14" s="5" t="n">
        <v>4348</v>
      </c>
    </row>
    <row r="15" spans="1:3">
      <c r="A15" s="4" t="s">
        <v>1749</v>
      </c>
      <c r="B15" s="5" t="n">
        <v>36269</v>
      </c>
      <c r="C15" s="5" t="n">
        <v>80498</v>
      </c>
    </row>
    <row r="16" spans="1:3">
      <c r="A16" s="4" t="s">
        <v>2169</v>
      </c>
    </row>
    <row r="17" spans="1:3">
      <c r="A17" s="3" t="s">
        <v>2165</v>
      </c>
    </row>
    <row r="18" spans="1:3">
      <c r="A18" s="4" t="s">
        <v>1747</v>
      </c>
      <c r="B18" s="5" t="n">
        <v>12273</v>
      </c>
      <c r="C18" s="5" t="n">
        <v>10169</v>
      </c>
    </row>
    <row r="19" spans="1:3">
      <c r="A19" s="4" t="s">
        <v>1749</v>
      </c>
      <c r="B19" s="5" t="n">
        <v>121917</v>
      </c>
      <c r="C19" s="5" t="n">
        <v>52425</v>
      </c>
    </row>
    <row r="20" spans="1:3">
      <c r="A20" s="4" t="s">
        <v>408</v>
      </c>
    </row>
    <row r="21" spans="1:3">
      <c r="A21" s="3" t="s">
        <v>2165</v>
      </c>
    </row>
    <row r="22" spans="1:3">
      <c r="A22" s="4" t="s">
        <v>1747</v>
      </c>
      <c r="B22" s="5" t="n">
        <v>37203</v>
      </c>
      <c r="C22" s="5" t="n">
        <v>46811</v>
      </c>
    </row>
    <row r="23" spans="1:3">
      <c r="A23" s="4" t="s">
        <v>1749</v>
      </c>
      <c r="B23" s="6" t="n">
        <v>212754</v>
      </c>
      <c r="C23" s="6" t="n">
        <v>11865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70</v>
      </c>
      <c r="B1" s="2" t="s">
        <v>27</v>
      </c>
      <c r="C1" s="2" t="s">
        <v>28</v>
      </c>
      <c r="D1" s="2" t="s">
        <v>80</v>
      </c>
    </row>
    <row r="2" spans="1:4">
      <c r="A2" s="3" t="s">
        <v>2165</v>
      </c>
    </row>
    <row r="3" spans="1:4">
      <c r="A3" s="4" t="s">
        <v>2171</v>
      </c>
      <c r="B3" s="6" t="n">
        <v>588118</v>
      </c>
      <c r="C3" s="6" t="n">
        <v>452604</v>
      </c>
      <c r="D3" s="6" t="n">
        <v>324012</v>
      </c>
    </row>
    <row r="4" spans="1:4">
      <c r="A4" s="4" t="s">
        <v>513</v>
      </c>
    </row>
    <row r="5" spans="1:4">
      <c r="A5" s="3" t="s">
        <v>2165</v>
      </c>
    </row>
    <row r="6" spans="1:4">
      <c r="A6" s="4" t="s">
        <v>2172</v>
      </c>
      <c r="C6" s="4" t="s">
        <v>1969</v>
      </c>
    </row>
    <row r="7" spans="1:4">
      <c r="A7" s="4" t="s">
        <v>408</v>
      </c>
    </row>
    <row r="8" spans="1:4">
      <c r="A8" s="3" t="s">
        <v>2165</v>
      </c>
    </row>
    <row r="9" spans="1:4">
      <c r="A9" s="4" t="s">
        <v>2171</v>
      </c>
      <c r="B9" s="5" t="n">
        <v>249957</v>
      </c>
      <c r="C9" s="6" t="n">
        <v>165469</v>
      </c>
      <c r="D9" s="6" t="n">
        <v>102243</v>
      </c>
    </row>
    <row r="10" spans="1:4">
      <c r="A10" s="4" t="s">
        <v>2173</v>
      </c>
    </row>
    <row r="11" spans="1:4">
      <c r="A11" s="3" t="s">
        <v>2165</v>
      </c>
    </row>
    <row r="12" spans="1:4">
      <c r="A12" s="4" t="s">
        <v>2171</v>
      </c>
      <c r="B12" s="5" t="n">
        <v>157461</v>
      </c>
      <c r="C12" s="5" t="n">
        <v>87827</v>
      </c>
    </row>
    <row r="13" spans="1:4">
      <c r="A13" s="4" t="s">
        <v>2174</v>
      </c>
    </row>
    <row r="14" spans="1:4">
      <c r="A14" s="3" t="s">
        <v>2165</v>
      </c>
    </row>
    <row r="15" spans="1:4">
      <c r="A15" s="4" t="s">
        <v>2171</v>
      </c>
      <c r="B15" s="5" t="n">
        <v>23600</v>
      </c>
      <c r="C15" s="5" t="n">
        <v>23600</v>
      </c>
    </row>
    <row r="16" spans="1:4">
      <c r="A16" s="4" t="s">
        <v>2175</v>
      </c>
    </row>
    <row r="17" spans="1:4">
      <c r="A17" s="3" t="s">
        <v>2165</v>
      </c>
    </row>
    <row r="18" spans="1:4">
      <c r="A18" s="4" t="s">
        <v>2171</v>
      </c>
      <c r="B18" s="5" t="n">
        <v>27963</v>
      </c>
      <c r="C18" s="6" t="n">
        <v>30425</v>
      </c>
    </row>
    <row r="19" spans="1:4">
      <c r="A19" s="4" t="s">
        <v>2176</v>
      </c>
    </row>
    <row r="20" spans="1:4">
      <c r="A20" s="3" t="s">
        <v>2165</v>
      </c>
    </row>
    <row r="21" spans="1:4">
      <c r="A21" s="4" t="s">
        <v>2171</v>
      </c>
      <c r="B21" s="6" t="n">
        <v>29471</v>
      </c>
    </row>
    <row r="22" spans="1:4">
      <c r="A22" s="4" t="s">
        <v>2172</v>
      </c>
      <c r="B22" s="4" t="s">
        <v>2177</v>
      </c>
    </row>
    <row r="23" spans="1:4">
      <c r="A23" s="4" t="s">
        <v>2178</v>
      </c>
    </row>
    <row r="24" spans="1:4">
      <c r="A24" s="3" t="s">
        <v>2165</v>
      </c>
    </row>
    <row r="25" spans="1:4">
      <c r="A25" s="4" t="s">
        <v>2172</v>
      </c>
      <c r="B25" s="4" t="s">
        <v>217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179</v>
      </c>
      <c r="B1" s="2" t="s">
        <v>1</v>
      </c>
    </row>
    <row r="2" spans="1:3">
      <c r="B2" s="2" t="s">
        <v>27</v>
      </c>
      <c r="C2" s="2" t="s">
        <v>28</v>
      </c>
    </row>
    <row r="3" spans="1:3">
      <c r="A3" s="3" t="s">
        <v>2165</v>
      </c>
    </row>
    <row r="4" spans="1:3">
      <c r="A4" s="4" t="s">
        <v>1923</v>
      </c>
      <c r="B4" s="6" t="n">
        <v>452604</v>
      </c>
      <c r="C4" s="6" t="n">
        <v>324012</v>
      </c>
    </row>
    <row r="5" spans="1:3">
      <c r="A5" s="4" t="s">
        <v>2180</v>
      </c>
      <c r="B5" s="5" t="n">
        <v>367595</v>
      </c>
      <c r="C5" s="5" t="n">
        <v>297996</v>
      </c>
    </row>
    <row r="6" spans="1:3">
      <c r="A6" s="4" t="s">
        <v>2181</v>
      </c>
      <c r="B6" s="5" t="n">
        <v>-225861</v>
      </c>
      <c r="C6" s="5" t="n">
        <v>-157202</v>
      </c>
    </row>
    <row r="7" spans="1:3">
      <c r="A7" s="4" t="s">
        <v>2182</v>
      </c>
      <c r="B7" s="5" t="n">
        <v>-27485</v>
      </c>
      <c r="C7" s="5" t="n">
        <v>-18716</v>
      </c>
    </row>
    <row r="8" spans="1:3">
      <c r="A8" s="4" t="s">
        <v>143</v>
      </c>
      <c r="B8" s="5" t="n">
        <v>21265</v>
      </c>
      <c r="C8" s="5" t="n">
        <v>6514</v>
      </c>
    </row>
    <row r="9" spans="1:3">
      <c r="A9" s="4" t="s">
        <v>1926</v>
      </c>
      <c r="B9" s="5" t="n">
        <v>588118</v>
      </c>
      <c r="C9" s="5" t="n">
        <v>452604</v>
      </c>
    </row>
    <row r="10" spans="1:3">
      <c r="A10" s="4" t="s">
        <v>2166</v>
      </c>
    </row>
    <row r="11" spans="1:3">
      <c r="A11" s="3" t="s">
        <v>2165</v>
      </c>
    </row>
    <row r="12" spans="1:3">
      <c r="A12" s="4" t="s">
        <v>1923</v>
      </c>
      <c r="B12" s="5" t="n">
        <v>42986</v>
      </c>
      <c r="C12" s="5" t="n">
        <v>42602</v>
      </c>
    </row>
    <row r="13" spans="1:3">
      <c r="A13" s="4" t="s">
        <v>2180</v>
      </c>
      <c r="B13" s="5" t="n">
        <v>74728</v>
      </c>
      <c r="C13" s="5" t="n">
        <v>44106</v>
      </c>
    </row>
    <row r="14" spans="1:3">
      <c r="A14" s="4" t="s">
        <v>2181</v>
      </c>
      <c r="B14" s="5" t="n">
        <v>-64319</v>
      </c>
      <c r="C14" s="5" t="n">
        <v>-42211</v>
      </c>
    </row>
    <row r="15" spans="1:3">
      <c r="A15" s="4" t="s">
        <v>2182</v>
      </c>
      <c r="B15" s="5" t="n">
        <v>-3035</v>
      </c>
      <c r="C15" s="5" t="n">
        <v>-272</v>
      </c>
    </row>
    <row r="16" spans="1:3">
      <c r="A16" s="4" t="s">
        <v>143</v>
      </c>
      <c r="B16" s="5" t="n">
        <v>-1189</v>
      </c>
      <c r="C16" s="5" t="n">
        <v>-1239</v>
      </c>
    </row>
    <row r="17" spans="1:3">
      <c r="A17" s="4" t="s">
        <v>1926</v>
      </c>
      <c r="B17" s="5" t="n">
        <v>49171</v>
      </c>
      <c r="C17" s="5" t="n">
        <v>42986</v>
      </c>
    </row>
    <row r="18" spans="1:3">
      <c r="A18" s="4" t="s">
        <v>2167</v>
      </c>
    </row>
    <row r="19" spans="1:3">
      <c r="A19" s="3" t="s">
        <v>2165</v>
      </c>
    </row>
    <row r="20" spans="1:3">
      <c r="A20" s="4" t="s">
        <v>1923</v>
      </c>
      <c r="B20" s="5" t="n">
        <v>96709</v>
      </c>
      <c r="C20" s="5" t="n">
        <v>81446</v>
      </c>
    </row>
    <row r="21" spans="1:3">
      <c r="A21" s="4" t="s">
        <v>2180</v>
      </c>
      <c r="B21" s="5" t="n">
        <v>40916</v>
      </c>
      <c r="C21" s="5" t="n">
        <v>33925</v>
      </c>
    </row>
    <row r="22" spans="1:3">
      <c r="A22" s="4" t="s">
        <v>2181</v>
      </c>
      <c r="B22" s="5" t="n">
        <v>-18006</v>
      </c>
      <c r="C22" s="5" t="n">
        <v>-19469</v>
      </c>
    </row>
    <row r="23" spans="1:3">
      <c r="A23" s="4" t="s">
        <v>2182</v>
      </c>
      <c r="B23" s="5" t="n">
        <v>-2502</v>
      </c>
      <c r="C23" s="5" t="n">
        <v>-2695</v>
      </c>
    </row>
    <row r="24" spans="1:3">
      <c r="A24" s="4" t="s">
        <v>143</v>
      </c>
      <c r="B24" s="5" t="n">
        <v>919</v>
      </c>
      <c r="C24" s="5" t="n">
        <v>3502</v>
      </c>
    </row>
    <row r="25" spans="1:3">
      <c r="A25" s="4" t="s">
        <v>1926</v>
      </c>
      <c r="B25" s="5" t="n">
        <v>118036</v>
      </c>
      <c r="C25" s="5" t="n">
        <v>96709</v>
      </c>
    </row>
    <row r="26" spans="1:3">
      <c r="A26" s="4" t="s">
        <v>2168</v>
      </c>
    </row>
    <row r="27" spans="1:3">
      <c r="A27" s="3" t="s">
        <v>2165</v>
      </c>
    </row>
    <row r="28" spans="1:3">
      <c r="A28" s="4" t="s">
        <v>1923</v>
      </c>
      <c r="B28" s="5" t="n">
        <v>84846</v>
      </c>
      <c r="C28" s="5" t="n">
        <v>52610</v>
      </c>
    </row>
    <row r="29" spans="1:3">
      <c r="A29" s="4" t="s">
        <v>2180</v>
      </c>
      <c r="B29" s="5" t="n">
        <v>27459</v>
      </c>
      <c r="C29" s="5" t="n">
        <v>45525</v>
      </c>
    </row>
    <row r="30" spans="1:3">
      <c r="A30" s="4" t="s">
        <v>2181</v>
      </c>
      <c r="B30" s="5" t="n">
        <v>-70156</v>
      </c>
      <c r="C30" s="5" t="n">
        <v>-14012</v>
      </c>
    </row>
    <row r="31" spans="1:3">
      <c r="A31" s="4" t="s">
        <v>2182</v>
      </c>
      <c r="B31" s="5" t="n">
        <v>-1749</v>
      </c>
      <c r="C31" s="5" t="n">
        <v>-188</v>
      </c>
    </row>
    <row r="32" spans="1:3">
      <c r="A32" s="4" t="s">
        <v>143</v>
      </c>
      <c r="B32" s="5" t="n">
        <v>-3636</v>
      </c>
      <c r="C32" s="5" t="n">
        <v>911</v>
      </c>
    </row>
    <row r="33" spans="1:3">
      <c r="A33" s="4" t="s">
        <v>1926</v>
      </c>
      <c r="B33" s="5" t="n">
        <v>36764</v>
      </c>
      <c r="C33" s="5" t="n">
        <v>84846</v>
      </c>
    </row>
    <row r="34" spans="1:3">
      <c r="A34" s="4" t="s">
        <v>2169</v>
      </c>
    </row>
    <row r="35" spans="1:3">
      <c r="A35" s="3" t="s">
        <v>2165</v>
      </c>
    </row>
    <row r="36" spans="1:3">
      <c r="A36" s="4" t="s">
        <v>1923</v>
      </c>
      <c r="B36" s="5" t="n">
        <v>62594</v>
      </c>
      <c r="C36" s="5" t="n">
        <v>45111</v>
      </c>
    </row>
    <row r="37" spans="1:3">
      <c r="A37" s="4" t="s">
        <v>2180</v>
      </c>
      <c r="B37" s="5" t="n">
        <v>63438</v>
      </c>
      <c r="C37" s="5" t="n">
        <v>42529</v>
      </c>
    </row>
    <row r="38" spans="1:3">
      <c r="A38" s="4" t="s">
        <v>2181</v>
      </c>
      <c r="B38" s="5" t="n">
        <v>-8530</v>
      </c>
      <c r="C38" s="5" t="n">
        <v>-13367</v>
      </c>
    </row>
    <row r="39" spans="1:3">
      <c r="A39" s="4" t="s">
        <v>2182</v>
      </c>
      <c r="C39" s="5" t="n">
        <v>-12475</v>
      </c>
    </row>
    <row r="40" spans="1:3">
      <c r="A40" s="4" t="s">
        <v>143</v>
      </c>
      <c r="B40" s="5" t="n">
        <v>16688</v>
      </c>
      <c r="C40" s="5" t="n">
        <v>796</v>
      </c>
    </row>
    <row r="41" spans="1:3">
      <c r="A41" s="4" t="s">
        <v>1926</v>
      </c>
      <c r="B41" s="5" t="n">
        <v>134190</v>
      </c>
      <c r="C41" s="5" t="n">
        <v>62594</v>
      </c>
    </row>
    <row r="42" spans="1:3">
      <c r="A42" s="4" t="s">
        <v>408</v>
      </c>
    </row>
    <row r="43" spans="1:3">
      <c r="A43" s="3" t="s">
        <v>2165</v>
      </c>
    </row>
    <row r="44" spans="1:3">
      <c r="A44" s="4" t="s">
        <v>1923</v>
      </c>
      <c r="B44" s="5" t="n">
        <v>165469</v>
      </c>
      <c r="C44" s="5" t="n">
        <v>102243</v>
      </c>
    </row>
    <row r="45" spans="1:3">
      <c r="A45" s="4" t="s">
        <v>2180</v>
      </c>
      <c r="B45" s="5" t="n">
        <v>161054</v>
      </c>
      <c r="C45" s="5" t="n">
        <v>131911</v>
      </c>
    </row>
    <row r="46" spans="1:3">
      <c r="A46" s="4" t="s">
        <v>2181</v>
      </c>
      <c r="B46" s="5" t="n">
        <v>-64850</v>
      </c>
      <c r="C46" s="5" t="n">
        <v>-68143</v>
      </c>
    </row>
    <row r="47" spans="1:3">
      <c r="A47" s="4" t="s">
        <v>2182</v>
      </c>
      <c r="B47" s="5" t="n">
        <v>-20199</v>
      </c>
      <c r="C47" s="5" t="n">
        <v>-3086</v>
      </c>
    </row>
    <row r="48" spans="1:3">
      <c r="A48" s="4" t="s">
        <v>143</v>
      </c>
      <c r="B48" s="5" t="n">
        <v>8483</v>
      </c>
      <c r="C48" s="5" t="n">
        <v>2544</v>
      </c>
    </row>
    <row r="49" spans="1:3">
      <c r="A49" s="4" t="s">
        <v>1926</v>
      </c>
      <c r="B49" s="6" t="n">
        <v>249957</v>
      </c>
      <c r="C49" s="6" t="n">
        <v>165469</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3</v>
      </c>
      <c r="B1" s="2" t="s">
        <v>1</v>
      </c>
    </row>
    <row r="2" spans="1:4">
      <c r="B2" s="2" t="s">
        <v>27</v>
      </c>
      <c r="C2" s="2" t="s">
        <v>28</v>
      </c>
      <c r="D2" s="2" t="s">
        <v>80</v>
      </c>
    </row>
    <row r="3" spans="1:4">
      <c r="A3" s="3" t="s">
        <v>2184</v>
      </c>
    </row>
    <row r="4" spans="1:4">
      <c r="A4" s="4" t="s">
        <v>2185</v>
      </c>
      <c r="B4" s="6" t="n">
        <v>35538</v>
      </c>
      <c r="C4" s="6" t="n">
        <v>30344</v>
      </c>
      <c r="D4" s="6" t="n">
        <v>2522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7</v>
      </c>
    </row>
    <row r="3" spans="1:2">
      <c r="A3" s="3" t="s">
        <v>210</v>
      </c>
    </row>
    <row r="4" spans="1:2">
      <c r="A4" s="4" t="s">
        <v>34</v>
      </c>
      <c r="B4" s="4" t="s">
        <v>22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6</v>
      </c>
      <c r="B1" s="2" t="s">
        <v>27</v>
      </c>
      <c r="C1" s="2" t="s">
        <v>28</v>
      </c>
    </row>
    <row r="2" spans="1:3">
      <c r="A2" s="3" t="s">
        <v>2184</v>
      </c>
    </row>
    <row r="3" spans="1:3">
      <c r="A3" s="4" t="s">
        <v>2187</v>
      </c>
      <c r="B3" s="6" t="n">
        <v>1826907</v>
      </c>
      <c r="C3" s="6" t="n">
        <v>1715583</v>
      </c>
    </row>
    <row r="4" spans="1:3">
      <c r="A4" s="4" t="s">
        <v>2188</v>
      </c>
      <c r="B4" s="5" t="n">
        <v>-1714166</v>
      </c>
      <c r="C4" s="5" t="n">
        <v>-1693118</v>
      </c>
    </row>
    <row r="5" spans="1:3">
      <c r="A5" s="4" t="s">
        <v>2189</v>
      </c>
      <c r="B5" s="5" t="n">
        <v>16228</v>
      </c>
      <c r="C5" s="5" t="n">
        <v>17437</v>
      </c>
    </row>
    <row r="6" spans="1:3">
      <c r="A6" s="4" t="s">
        <v>2190</v>
      </c>
      <c r="B6" s="6" t="n">
        <v>128969</v>
      </c>
      <c r="C6" s="6" t="n">
        <v>3990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1</v>
      </c>
      <c r="B1" s="2" t="s">
        <v>27</v>
      </c>
      <c r="C1" s="2" t="s">
        <v>28</v>
      </c>
    </row>
    <row r="2" spans="1:3">
      <c r="A2" s="3" t="s">
        <v>2184</v>
      </c>
    </row>
    <row r="3" spans="1:3">
      <c r="A3" s="4" t="s">
        <v>2192</v>
      </c>
      <c r="B3" s="6" t="n">
        <v>8224</v>
      </c>
      <c r="C3" s="6" t="n">
        <v>8370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3</v>
      </c>
      <c r="B1" s="2" t="s">
        <v>1</v>
      </c>
    </row>
    <row r="2" spans="1:4">
      <c r="B2" s="2" t="s">
        <v>27</v>
      </c>
      <c r="C2" s="2" t="s">
        <v>28</v>
      </c>
      <c r="D2" s="2" t="s">
        <v>80</v>
      </c>
    </row>
    <row r="3" spans="1:4">
      <c r="A3" s="3" t="s">
        <v>2194</v>
      </c>
    </row>
    <row r="4" spans="1:4">
      <c r="A4" s="4" t="s">
        <v>2195</v>
      </c>
      <c r="B4" s="6" t="n">
        <v>209612</v>
      </c>
      <c r="C4" s="6" t="n">
        <v>285706</v>
      </c>
      <c r="D4" s="6" t="n">
        <v>239508</v>
      </c>
    </row>
    <row r="5" spans="1:4">
      <c r="A5" s="4" t="s">
        <v>2196</v>
      </c>
      <c r="B5" s="5" t="n">
        <v>-9686</v>
      </c>
      <c r="C5" s="5" t="n">
        <v>1901</v>
      </c>
      <c r="D5" s="5" t="n">
        <v>5894</v>
      </c>
    </row>
    <row r="6" spans="1:4">
      <c r="A6" s="4" t="s">
        <v>2197</v>
      </c>
    </row>
    <row r="7" spans="1:4">
      <c r="A7" s="3" t="s">
        <v>2194</v>
      </c>
    </row>
    <row r="8" spans="1:4">
      <c r="A8" s="4" t="s">
        <v>2198</v>
      </c>
      <c r="B8" s="5" t="n">
        <v>1733020</v>
      </c>
      <c r="C8" s="5" t="n">
        <v>1714115</v>
      </c>
    </row>
    <row r="9" spans="1:4">
      <c r="A9" s="4" t="s">
        <v>2195</v>
      </c>
      <c r="B9" s="5" t="n">
        <v>209612</v>
      </c>
      <c r="C9" s="5" t="n">
        <v>285706</v>
      </c>
    </row>
    <row r="10" spans="1:4">
      <c r="A10" s="4" t="s">
        <v>2196</v>
      </c>
      <c r="B10" s="5" t="n">
        <v>35830</v>
      </c>
      <c r="C10" s="5" t="n">
        <v>39286</v>
      </c>
    </row>
    <row r="11" spans="1:4">
      <c r="A11" s="4" t="s">
        <v>2199</v>
      </c>
      <c r="B11" s="5" t="n">
        <v>51994</v>
      </c>
      <c r="C11" s="5" t="n">
        <v>-32927</v>
      </c>
    </row>
    <row r="12" spans="1:4">
      <c r="A12" s="4" t="s">
        <v>2200</v>
      </c>
      <c r="B12" s="5" t="n">
        <v>-50218</v>
      </c>
      <c r="C12" s="5" t="n">
        <v>-72910</v>
      </c>
    </row>
    <row r="13" spans="1:4">
      <c r="A13" s="4" t="s">
        <v>2201</v>
      </c>
      <c r="B13" s="5" t="n">
        <v>15952</v>
      </c>
      <c r="C13" s="5" t="n">
        <v>-4140</v>
      </c>
    </row>
    <row r="14" spans="1:4">
      <c r="A14" s="4" t="s">
        <v>2202</v>
      </c>
      <c r="B14" s="5" t="n">
        <v>86260</v>
      </c>
      <c r="C14" s="5" t="n">
        <v>44123</v>
      </c>
    </row>
    <row r="15" spans="1:4">
      <c r="A15" s="4" t="s">
        <v>2203</v>
      </c>
      <c r="B15" s="5" t="n">
        <v>-185220</v>
      </c>
      <c r="C15" s="5" t="n">
        <v>-278278</v>
      </c>
    </row>
    <row r="16" spans="1:4">
      <c r="A16" s="4" t="s">
        <v>143</v>
      </c>
      <c r="B16" s="5" t="n">
        <v>-2101</v>
      </c>
      <c r="C16" s="5" t="n">
        <v>5118</v>
      </c>
    </row>
    <row r="17" spans="1:4">
      <c r="A17" s="4" t="s">
        <v>2204</v>
      </c>
      <c r="B17" s="6" t="n">
        <v>1843135</v>
      </c>
      <c r="C17" s="6" t="n">
        <v>1733020</v>
      </c>
      <c r="D17" s="6" t="n">
        <v>1714115</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5</v>
      </c>
      <c r="B1" s="2" t="s">
        <v>1</v>
      </c>
    </row>
    <row r="2" spans="1:4">
      <c r="B2" s="2" t="s">
        <v>27</v>
      </c>
      <c r="C2" s="2" t="s">
        <v>28</v>
      </c>
      <c r="D2" s="2" t="s">
        <v>80</v>
      </c>
    </row>
    <row r="3" spans="1:4">
      <c r="A3" s="3" t="s">
        <v>2194</v>
      </c>
    </row>
    <row r="4" spans="1:4">
      <c r="A4" s="4" t="s">
        <v>2196</v>
      </c>
      <c r="B4" s="6" t="n">
        <v>-9686</v>
      </c>
      <c r="C4" s="6" t="n">
        <v>1901</v>
      </c>
      <c r="D4" s="6" t="n">
        <v>5894</v>
      </c>
    </row>
    <row r="5" spans="1:4">
      <c r="A5" s="4" t="s">
        <v>2206</v>
      </c>
    </row>
    <row r="6" spans="1:4">
      <c r="A6" s="3" t="s">
        <v>2194</v>
      </c>
    </row>
    <row r="7" spans="1:4">
      <c r="A7" s="4" t="s">
        <v>2198</v>
      </c>
      <c r="B7" s="5" t="n">
        <v>1693118</v>
      </c>
      <c r="C7" s="5" t="n">
        <v>1532090</v>
      </c>
    </row>
    <row r="8" spans="1:4">
      <c r="A8" s="4" t="s">
        <v>2196</v>
      </c>
      <c r="B8" s="5" t="n">
        <v>45516</v>
      </c>
      <c r="C8" s="5" t="n">
        <v>37385</v>
      </c>
    </row>
    <row r="9" spans="1:4">
      <c r="A9" s="4" t="s">
        <v>2199</v>
      </c>
      <c r="B9" s="5" t="n">
        <v>-17190</v>
      </c>
      <c r="C9" s="5" t="n">
        <v>-6963</v>
      </c>
    </row>
    <row r="10" spans="1:4">
      <c r="A10" s="4" t="s">
        <v>2207</v>
      </c>
      <c r="B10" s="5" t="n">
        <v>164828</v>
      </c>
      <c r="C10" s="5" t="n">
        <v>328671</v>
      </c>
    </row>
    <row r="11" spans="1:4">
      <c r="A11" s="4" t="s">
        <v>2203</v>
      </c>
      <c r="B11" s="5" t="n">
        <v>-168643</v>
      </c>
      <c r="C11" s="5" t="n">
        <v>-189817</v>
      </c>
    </row>
    <row r="12" spans="1:4">
      <c r="A12" s="4" t="s">
        <v>143</v>
      </c>
      <c r="B12" s="5" t="n">
        <v>-3463</v>
      </c>
      <c r="C12" s="5" t="n">
        <v>-8248</v>
      </c>
    </row>
    <row r="13" spans="1:4">
      <c r="A13" s="4" t="s">
        <v>2204</v>
      </c>
      <c r="B13" s="6" t="n">
        <v>1714166</v>
      </c>
      <c r="C13" s="6" t="n">
        <v>1693118</v>
      </c>
      <c r="D13" s="6" t="n">
        <v>153209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2208</v>
      </c>
      <c r="B1" s="2" t="s">
        <v>1</v>
      </c>
    </row>
    <row r="2" spans="1:2">
      <c r="B2" s="2" t="s">
        <v>1743</v>
      </c>
    </row>
    <row r="3" spans="1:2">
      <c r="A3" s="3" t="s">
        <v>2209</v>
      </c>
    </row>
    <row r="4" spans="1:2">
      <c r="A4" s="4" t="s">
        <v>2210</v>
      </c>
      <c r="B4" s="6" t="n">
        <v>164865</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211</v>
      </c>
      <c r="B1" s="2" t="s">
        <v>27</v>
      </c>
      <c r="C1" s="2" t="s">
        <v>28</v>
      </c>
    </row>
    <row r="2" spans="1:3">
      <c r="A2" s="3" t="s">
        <v>2212</v>
      </c>
    </row>
    <row r="3" spans="1:3">
      <c r="A3" s="4" t="s">
        <v>326</v>
      </c>
      <c r="B3" s="6" t="n">
        <v>41218</v>
      </c>
      <c r="C3" s="6" t="n">
        <v>56187</v>
      </c>
    </row>
    <row r="4" spans="1:3">
      <c r="A4" s="4" t="s">
        <v>2213</v>
      </c>
      <c r="B4" s="5" t="n">
        <v>367027</v>
      </c>
      <c r="C4" s="5" t="n">
        <v>411726</v>
      </c>
    </row>
    <row r="5" spans="1:3">
      <c r="A5" s="4" t="s">
        <v>1776</v>
      </c>
      <c r="B5" s="5" t="n">
        <v>1254571</v>
      </c>
      <c r="C5" s="5" t="n">
        <v>1167475</v>
      </c>
    </row>
    <row r="6" spans="1:3">
      <c r="A6" s="4" t="s">
        <v>143</v>
      </c>
      <c r="B6" s="5" t="n">
        <v>51350</v>
      </c>
      <c r="C6" s="5" t="n">
        <v>57730</v>
      </c>
    </row>
    <row r="7" spans="1:3">
      <c r="A7" s="4" t="s">
        <v>2188</v>
      </c>
      <c r="B7" s="6" t="n">
        <v>1714166</v>
      </c>
      <c r="C7" s="6" t="n">
        <v>169311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4</v>
      </c>
      <c r="B1" s="2" t="s">
        <v>1</v>
      </c>
    </row>
    <row r="2" spans="1:4">
      <c r="B2" s="2" t="s">
        <v>27</v>
      </c>
      <c r="C2" s="2" t="s">
        <v>28</v>
      </c>
      <c r="D2" s="2" t="s">
        <v>80</v>
      </c>
    </row>
    <row r="3" spans="1:4">
      <c r="A3" s="3" t="s">
        <v>2215</v>
      </c>
    </row>
    <row r="4" spans="1:4">
      <c r="A4" s="4" t="s">
        <v>2195</v>
      </c>
      <c r="B4" s="6" t="n">
        <v>209612</v>
      </c>
      <c r="C4" s="6" t="n">
        <v>285706</v>
      </c>
      <c r="D4" s="6" t="n">
        <v>239508</v>
      </c>
    </row>
    <row r="5" spans="1:4">
      <c r="A5" s="4" t="s">
        <v>2216</v>
      </c>
      <c r="B5" s="5" t="n">
        <v>-9686</v>
      </c>
      <c r="C5" s="5" t="n">
        <v>1901</v>
      </c>
      <c r="D5" s="5" t="n">
        <v>5894</v>
      </c>
    </row>
    <row r="6" spans="1:4">
      <c r="A6" s="4" t="s">
        <v>2217</v>
      </c>
      <c r="B6" s="5" t="n">
        <v>199926</v>
      </c>
      <c r="C6" s="5" t="n">
        <v>287607</v>
      </c>
      <c r="D6" s="5" t="n">
        <v>245402</v>
      </c>
    </row>
    <row r="7" spans="1:4">
      <c r="A7" s="4" t="s">
        <v>2218</v>
      </c>
    </row>
    <row r="8" spans="1:4">
      <c r="A8" s="3" t="s">
        <v>2215</v>
      </c>
    </row>
    <row r="9" spans="1:4">
      <c r="A9" s="4" t="s">
        <v>2217</v>
      </c>
      <c r="B9" s="5" t="n">
        <v>131724</v>
      </c>
      <c r="C9" s="5" t="n">
        <v>161810</v>
      </c>
      <c r="D9" s="5" t="n">
        <v>170334</v>
      </c>
    </row>
    <row r="10" spans="1:4">
      <c r="A10" s="4" t="s">
        <v>2219</v>
      </c>
    </row>
    <row r="11" spans="1:4">
      <c r="A11" s="3" t="s">
        <v>2215</v>
      </c>
    </row>
    <row r="12" spans="1:4">
      <c r="A12" s="4" t="s">
        <v>2217</v>
      </c>
      <c r="B12" s="5" t="n">
        <v>67424</v>
      </c>
      <c r="C12" s="5" t="n">
        <v>124994</v>
      </c>
      <c r="D12" s="5" t="n">
        <v>74210</v>
      </c>
    </row>
    <row r="13" spans="1:4">
      <c r="A13" s="4" t="s">
        <v>408</v>
      </c>
    </row>
    <row r="14" spans="1:4">
      <c r="A14" s="3" t="s">
        <v>2215</v>
      </c>
    </row>
    <row r="15" spans="1:4">
      <c r="A15" s="4" t="s">
        <v>2217</v>
      </c>
      <c r="B15" s="6" t="n">
        <v>778</v>
      </c>
      <c r="C15" s="6" t="n">
        <v>803</v>
      </c>
      <c r="D15" s="6" t="n">
        <v>858</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0</v>
      </c>
      <c r="B1" s="2" t="s">
        <v>1</v>
      </c>
    </row>
    <row r="2" spans="1:4">
      <c r="B2" s="2" t="s">
        <v>27</v>
      </c>
      <c r="C2" s="2" t="s">
        <v>28</v>
      </c>
      <c r="D2" s="2" t="s">
        <v>80</v>
      </c>
    </row>
    <row r="3" spans="1:4">
      <c r="A3" s="3" t="s">
        <v>2184</v>
      </c>
    </row>
    <row r="4" spans="1:4">
      <c r="A4" s="4" t="s">
        <v>2221</v>
      </c>
      <c r="B4" s="6" t="n">
        <v>28326</v>
      </c>
      <c r="C4" s="6" t="n">
        <v>30422</v>
      </c>
      <c r="D4" s="6" t="n">
        <v>3263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2</v>
      </c>
      <c r="B1" s="2" t="s">
        <v>1</v>
      </c>
    </row>
    <row r="2" spans="1:4">
      <c r="B2" s="2" t="s">
        <v>27</v>
      </c>
      <c r="C2" s="2" t="s">
        <v>28</v>
      </c>
      <c r="D2" s="2" t="s">
        <v>80</v>
      </c>
    </row>
    <row r="3" spans="1:4">
      <c r="A3" s="3" t="s">
        <v>2184</v>
      </c>
    </row>
    <row r="4" spans="1:4">
      <c r="A4" s="4" t="s">
        <v>1923</v>
      </c>
      <c r="B4" s="6" t="n">
        <v>-251612</v>
      </c>
      <c r="C4" s="6" t="n">
        <v>-272152</v>
      </c>
      <c r="D4" s="6" t="n">
        <v>-314106</v>
      </c>
    </row>
    <row r="5" spans="1:4">
      <c r="A5" s="4" t="s">
        <v>2223</v>
      </c>
      <c r="B5" s="5" t="n">
        <v>-47543</v>
      </c>
      <c r="C5" s="5" t="n">
        <v>20540</v>
      </c>
      <c r="D5" s="5" t="n">
        <v>41954</v>
      </c>
    </row>
    <row r="6" spans="1:4">
      <c r="A6" s="4" t="s">
        <v>1926</v>
      </c>
      <c r="B6" s="6" t="n">
        <v>-299155</v>
      </c>
      <c r="C6" s="6" t="n">
        <v>-251612</v>
      </c>
      <c r="D6" s="6" t="n">
        <v>-272152</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24</v>
      </c>
      <c r="B1" s="2" t="s">
        <v>27</v>
      </c>
      <c r="C1" s="2" t="s">
        <v>28</v>
      </c>
    </row>
    <row r="2" spans="1:3">
      <c r="A2" s="4" t="s">
        <v>1977</v>
      </c>
    </row>
    <row r="3" spans="1:3">
      <c r="A3" s="3" t="s">
        <v>2215</v>
      </c>
    </row>
    <row r="4" spans="1:3">
      <c r="A4" s="4" t="s">
        <v>1968</v>
      </c>
      <c r="B4" s="4" t="s">
        <v>2225</v>
      </c>
      <c r="C4" s="4" t="s">
        <v>2226</v>
      </c>
    </row>
    <row r="5" spans="1:3">
      <c r="A5" s="4" t="s">
        <v>2227</v>
      </c>
      <c r="B5" s="4" t="s">
        <v>2228</v>
      </c>
      <c r="C5" s="4" t="s">
        <v>2041</v>
      </c>
    </row>
    <row r="6" spans="1:3">
      <c r="A6" s="4" t="s">
        <v>1980</v>
      </c>
    </row>
    <row r="7" spans="1:3">
      <c r="A7" s="3" t="s">
        <v>2215</v>
      </c>
    </row>
    <row r="8" spans="1:3">
      <c r="A8" s="4" t="s">
        <v>1968</v>
      </c>
      <c r="B8" s="4" t="s">
        <v>2229</v>
      </c>
      <c r="C8" s="4" t="s">
        <v>2230</v>
      </c>
    </row>
    <row r="9" spans="1:3">
      <c r="A9" s="4" t="s">
        <v>2227</v>
      </c>
      <c r="B9" s="4" t="s">
        <v>663</v>
      </c>
      <c r="C9" s="4" t="s">
        <v>66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7</v>
      </c>
    </row>
    <row r="3" spans="1:2">
      <c r="A3" s="3" t="s">
        <v>210</v>
      </c>
    </row>
    <row r="4" spans="1:2">
      <c r="A4" s="4" t="s">
        <v>227</v>
      </c>
      <c r="B4" s="4" t="s">
        <v>22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231</v>
      </c>
      <c r="B1" s="2" t="s">
        <v>1743</v>
      </c>
    </row>
    <row r="2" spans="1:2">
      <c r="A2" s="4" t="s">
        <v>2232</v>
      </c>
    </row>
    <row r="3" spans="1:2">
      <c r="A3" s="3" t="s">
        <v>2233</v>
      </c>
    </row>
    <row r="4" spans="1:2">
      <c r="A4" s="4" t="s">
        <v>2234</v>
      </c>
      <c r="B4" s="6" t="n">
        <v>-123568</v>
      </c>
    </row>
    <row r="5" spans="1:2">
      <c r="A5" s="4" t="s">
        <v>2235</v>
      </c>
      <c r="B5" s="4" t="s">
        <v>2236</v>
      </c>
    </row>
    <row r="6" spans="1:2">
      <c r="A6" s="4" t="s">
        <v>2237</v>
      </c>
      <c r="B6" s="6" t="n">
        <v>138196</v>
      </c>
    </row>
    <row r="7" spans="1:2">
      <c r="A7" s="4" t="s">
        <v>2238</v>
      </c>
      <c r="B7" s="4" t="s">
        <v>1033</v>
      </c>
    </row>
    <row r="8" spans="1:2">
      <c r="A8" s="4" t="s">
        <v>2239</v>
      </c>
    </row>
    <row r="9" spans="1:2">
      <c r="A9" s="3" t="s">
        <v>2233</v>
      </c>
    </row>
    <row r="10" spans="1:2">
      <c r="A10" s="4" t="s">
        <v>2234</v>
      </c>
      <c r="B10" s="6" t="n">
        <v>136385</v>
      </c>
    </row>
    <row r="11" spans="1:2">
      <c r="A11" s="4" t="s">
        <v>2235</v>
      </c>
      <c r="B11" s="4" t="s">
        <v>2240</v>
      </c>
    </row>
    <row r="12" spans="1:2">
      <c r="A12" s="4" t="s">
        <v>2237</v>
      </c>
      <c r="B12" s="6" t="n">
        <v>-124400</v>
      </c>
    </row>
    <row r="13" spans="1:2">
      <c r="A13" s="4" t="s">
        <v>2238</v>
      </c>
      <c r="B13" s="4" t="s">
        <v>2236</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241</v>
      </c>
      <c r="B1" s="2" t="s">
        <v>1743</v>
      </c>
    </row>
    <row r="2" spans="1:2">
      <c r="A2" s="3" t="s">
        <v>2215</v>
      </c>
    </row>
    <row r="3" spans="1:2">
      <c r="A3" s="4" t="s">
        <v>2203</v>
      </c>
      <c r="B3" s="6" t="n">
        <v>2518669</v>
      </c>
    </row>
    <row r="4" spans="1:2">
      <c r="A4" s="4" t="s">
        <v>1767</v>
      </c>
    </row>
    <row r="5" spans="1:2">
      <c r="A5" s="3" t="s">
        <v>2215</v>
      </c>
    </row>
    <row r="6" spans="1:2">
      <c r="A6" s="4" t="s">
        <v>2203</v>
      </c>
      <c r="B6" s="5" t="n">
        <v>109212</v>
      </c>
    </row>
    <row r="7" spans="1:2">
      <c r="A7" s="4" t="s">
        <v>1769</v>
      </c>
    </row>
    <row r="8" spans="1:2">
      <c r="A8" s="3" t="s">
        <v>2215</v>
      </c>
    </row>
    <row r="9" spans="1:2">
      <c r="A9" s="4" t="s">
        <v>2203</v>
      </c>
      <c r="B9" s="5" t="n">
        <v>613786</v>
      </c>
    </row>
    <row r="10" spans="1:2">
      <c r="A10" s="4" t="s">
        <v>2242</v>
      </c>
    </row>
    <row r="11" spans="1:2">
      <c r="A11" s="3" t="s">
        <v>2215</v>
      </c>
    </row>
    <row r="12" spans="1:2">
      <c r="A12" s="4" t="s">
        <v>2203</v>
      </c>
      <c r="B12" s="5" t="n">
        <v>792792</v>
      </c>
    </row>
    <row r="13" spans="1:2">
      <c r="A13" s="4" t="s">
        <v>2243</v>
      </c>
    </row>
    <row r="14" spans="1:2">
      <c r="A14" s="3" t="s">
        <v>2215</v>
      </c>
    </row>
    <row r="15" spans="1:2">
      <c r="A15" s="4" t="s">
        <v>2203</v>
      </c>
      <c r="B15" s="5" t="n">
        <v>655599</v>
      </c>
    </row>
    <row r="16" spans="1:2">
      <c r="A16" s="4" t="s">
        <v>2244</v>
      </c>
    </row>
    <row r="17" spans="1:2">
      <c r="A17" s="3" t="s">
        <v>2215</v>
      </c>
    </row>
    <row r="18" spans="1:2">
      <c r="A18" s="4" t="s">
        <v>2203</v>
      </c>
      <c r="B18" s="6" t="n">
        <v>34728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5</v>
      </c>
      <c r="B1" s="2" t="s">
        <v>27</v>
      </c>
      <c r="C1" s="2" t="s">
        <v>28</v>
      </c>
    </row>
    <row r="2" spans="1:3">
      <c r="A2" s="3" t="s">
        <v>1747</v>
      </c>
    </row>
    <row r="3" spans="1:3">
      <c r="A3" s="4" t="s">
        <v>2246</v>
      </c>
      <c r="B3" s="6" t="n">
        <v>782968</v>
      </c>
      <c r="C3" s="6" t="n">
        <v>1031663</v>
      </c>
    </row>
    <row r="4" spans="1:3">
      <c r="A4" s="4" t="s">
        <v>2247</v>
      </c>
      <c r="B4" s="5" t="n">
        <v>1183108</v>
      </c>
      <c r="C4" s="5" t="n">
        <v>864536</v>
      </c>
    </row>
    <row r="5" spans="1:3">
      <c r="A5" s="4" t="s">
        <v>2248</v>
      </c>
      <c r="B5" s="5" t="n">
        <v>7121</v>
      </c>
      <c r="C5" s="5" t="n">
        <v>8702</v>
      </c>
    </row>
    <row r="6" spans="1:3">
      <c r="A6" s="4" t="s">
        <v>2155</v>
      </c>
      <c r="B6" s="5" t="n">
        <v>221940</v>
      </c>
      <c r="C6" s="5" t="n">
        <v>186665</v>
      </c>
    </row>
    <row r="7" spans="1:3">
      <c r="A7" s="4" t="s">
        <v>2249</v>
      </c>
      <c r="B7" s="5" t="n">
        <v>12192</v>
      </c>
    </row>
    <row r="8" spans="1:3">
      <c r="A8" s="4" t="s">
        <v>143</v>
      </c>
      <c r="B8" s="5" t="n">
        <v>33590</v>
      </c>
      <c r="C8" s="5" t="n">
        <v>22307</v>
      </c>
    </row>
    <row r="9" spans="1:3">
      <c r="A9" s="4" t="s">
        <v>57</v>
      </c>
      <c r="B9" s="5" t="n">
        <v>2240919</v>
      </c>
      <c r="C9" s="5" t="n">
        <v>2113873</v>
      </c>
    </row>
    <row r="10" spans="1:3">
      <c r="A10" s="3" t="s">
        <v>1749</v>
      </c>
    </row>
    <row r="11" spans="1:3">
      <c r="A11" s="4" t="s">
        <v>2247</v>
      </c>
      <c r="B11" s="5" t="n">
        <v>353631</v>
      </c>
      <c r="C11" s="5" t="n">
        <v>418832</v>
      </c>
    </row>
    <row r="12" spans="1:3">
      <c r="A12" s="4" t="s">
        <v>2248</v>
      </c>
      <c r="B12" s="5" t="n">
        <v>18440</v>
      </c>
      <c r="C12" s="5" t="n">
        <v>20013</v>
      </c>
    </row>
    <row r="13" spans="1:3">
      <c r="A13" s="4" t="s">
        <v>143</v>
      </c>
      <c r="B13" s="5" t="n">
        <v>14360</v>
      </c>
      <c r="C13" s="5" t="n">
        <v>40338</v>
      </c>
    </row>
    <row r="14" spans="1:3">
      <c r="A14" s="4" t="s">
        <v>65</v>
      </c>
      <c r="B14" s="6" t="n">
        <v>386431</v>
      </c>
      <c r="C14" s="6" t="n">
        <v>47918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50</v>
      </c>
      <c r="B1" s="2" t="s">
        <v>1</v>
      </c>
    </row>
    <row r="2" spans="1:3">
      <c r="B2" s="2" t="s">
        <v>27</v>
      </c>
      <c r="C2" s="2" t="s">
        <v>28</v>
      </c>
    </row>
    <row r="3" spans="1:3">
      <c r="A3" s="3" t="s">
        <v>1716</v>
      </c>
    </row>
    <row r="4" spans="1:3">
      <c r="A4" s="4" t="s">
        <v>1779</v>
      </c>
      <c r="B4" s="6" t="n">
        <v>1970</v>
      </c>
    </row>
    <row r="5" spans="1:3">
      <c r="A5" s="4" t="s">
        <v>1778</v>
      </c>
      <c r="B5" s="5" t="n">
        <v>65051</v>
      </c>
      <c r="C5" s="6" t="n">
        <v>147582</v>
      </c>
    </row>
    <row r="6" spans="1:3">
      <c r="A6" s="4" t="s">
        <v>2251</v>
      </c>
      <c r="B6" s="5" t="n">
        <v>3239</v>
      </c>
    </row>
    <row r="7" spans="1:3">
      <c r="A7" s="4" t="s">
        <v>1715</v>
      </c>
      <c r="B7" s="5" t="n">
        <v>1978115</v>
      </c>
      <c r="C7" s="5" t="n">
        <v>2514924</v>
      </c>
    </row>
    <row r="8" spans="1:3">
      <c r="A8" s="4" t="s">
        <v>1714</v>
      </c>
      <c r="B8" s="5" t="n">
        <v>5211</v>
      </c>
      <c r="C8" s="5" t="n">
        <v>2470</v>
      </c>
    </row>
    <row r="9" spans="1:3">
      <c r="A9" s="4" t="s">
        <v>1713</v>
      </c>
      <c r="B9" s="5" t="n">
        <v>21268107</v>
      </c>
      <c r="C9" s="5" t="n">
        <v>19277709</v>
      </c>
    </row>
    <row r="10" spans="1:3">
      <c r="A10" s="4" t="s">
        <v>2252</v>
      </c>
      <c r="B10" s="6" t="n">
        <v>23321693</v>
      </c>
      <c r="C10" s="6" t="n">
        <v>21942685</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3</v>
      </c>
      <c r="B1" s="2" t="s">
        <v>27</v>
      </c>
      <c r="C1" s="2" t="s">
        <v>28</v>
      </c>
    </row>
    <row r="2" spans="1:3">
      <c r="A2" s="3" t="s">
        <v>2254</v>
      </c>
    </row>
    <row r="3" spans="1:3">
      <c r="A3" s="4" t="s">
        <v>2255</v>
      </c>
      <c r="B3" s="6" t="n">
        <v>142280</v>
      </c>
      <c r="C3" s="6" t="n">
        <v>122896</v>
      </c>
    </row>
    <row r="4" spans="1:3">
      <c r="A4" s="4" t="s">
        <v>2256</v>
      </c>
      <c r="B4" s="5" t="n">
        <v>13230</v>
      </c>
    </row>
    <row r="5" spans="1:3">
      <c r="A5" s="3" t="s">
        <v>2257</v>
      </c>
    </row>
    <row r="6" spans="1:3">
      <c r="A6" s="4" t="s">
        <v>51</v>
      </c>
      <c r="B6" s="5" t="n">
        <v>3477678</v>
      </c>
      <c r="C6" s="5" t="n">
        <v>4117798</v>
      </c>
    </row>
    <row r="7" spans="1:3">
      <c r="A7" s="4" t="s">
        <v>241</v>
      </c>
      <c r="B7" s="5" t="n">
        <v>21063657</v>
      </c>
      <c r="C7" s="5" t="n">
        <v>22704998</v>
      </c>
    </row>
    <row r="8" spans="1:3">
      <c r="A8" s="4" t="s">
        <v>2161</v>
      </c>
      <c r="B8" s="5" t="n">
        <v>88407</v>
      </c>
      <c r="C8" s="5" t="n">
        <v>108161</v>
      </c>
    </row>
    <row r="9" spans="1:3">
      <c r="A9" s="4" t="s">
        <v>143</v>
      </c>
      <c r="B9" s="5" t="n">
        <v>1865683</v>
      </c>
      <c r="C9" s="5" t="n">
        <v>2007114</v>
      </c>
    </row>
    <row r="10" spans="1:3">
      <c r="A10" s="4" t="s">
        <v>2258</v>
      </c>
      <c r="B10" s="6" t="n">
        <v>26650935</v>
      </c>
      <c r="C10" s="6" t="n">
        <v>29060967</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9</v>
      </c>
      <c r="B1" s="2" t="s">
        <v>1</v>
      </c>
    </row>
    <row r="2" spans="1:4">
      <c r="B2" s="2" t="s">
        <v>27</v>
      </c>
      <c r="C2" s="2" t="s">
        <v>28</v>
      </c>
      <c r="D2" s="2" t="s">
        <v>80</v>
      </c>
    </row>
    <row r="3" spans="1:4">
      <c r="A3" s="3" t="s">
        <v>2260</v>
      </c>
    </row>
    <row r="4" spans="1:4">
      <c r="A4" s="4" t="s">
        <v>2261</v>
      </c>
      <c r="B4" s="6" t="n">
        <v>-440664</v>
      </c>
      <c r="C4" s="6" t="n">
        <v>-476251</v>
      </c>
      <c r="D4" s="6" t="n">
        <v>-578579</v>
      </c>
    </row>
    <row r="5" spans="1:4">
      <c r="A5" s="4" t="s">
        <v>2262</v>
      </c>
      <c r="B5" s="5" t="n">
        <v>-161735</v>
      </c>
      <c r="C5" s="5" t="n">
        <v>-15565</v>
      </c>
      <c r="D5" s="5" t="n">
        <v>83201</v>
      </c>
    </row>
    <row r="6" spans="1:4">
      <c r="A6" s="4" t="s">
        <v>2263</v>
      </c>
      <c r="B6" s="5" t="n">
        <v>170098</v>
      </c>
      <c r="C6" s="5" t="n">
        <v>-142308</v>
      </c>
      <c r="D6" s="5" t="n">
        <v>-382553</v>
      </c>
    </row>
    <row r="7" spans="1:4">
      <c r="A7" s="4" t="s">
        <v>2264</v>
      </c>
      <c r="B7" s="5" t="n">
        <v>360787</v>
      </c>
      <c r="C7" s="5" t="n">
        <v>87819</v>
      </c>
      <c r="D7" s="5" t="n">
        <v>146751</v>
      </c>
    </row>
    <row r="8" spans="1:4">
      <c r="A8" s="4" t="s">
        <v>2026</v>
      </c>
      <c r="B8" s="5" t="n">
        <v>-123214</v>
      </c>
      <c r="C8" s="5" t="n">
        <v>-248404</v>
      </c>
      <c r="D8" s="5" t="n">
        <v>-142781</v>
      </c>
    </row>
    <row r="9" spans="1:4">
      <c r="A9" s="4" t="s">
        <v>143</v>
      </c>
      <c r="B9" s="5" t="n">
        <v>83118</v>
      </c>
      <c r="C9" s="5" t="n">
        <v>12499</v>
      </c>
      <c r="D9" s="5" t="n">
        <v>43980</v>
      </c>
    </row>
    <row r="10" spans="1:4">
      <c r="A10" s="4" t="s">
        <v>113</v>
      </c>
      <c r="B10" s="5" t="n">
        <v>-111610</v>
      </c>
      <c r="C10" s="5" t="n">
        <v>-782210</v>
      </c>
      <c r="D10" s="5" t="n">
        <v>-829981</v>
      </c>
    </row>
    <row r="11" spans="1:4">
      <c r="A11" s="4" t="s">
        <v>132</v>
      </c>
      <c r="B11" s="5" t="n">
        <v>-31389</v>
      </c>
      <c r="C11" s="5" t="n">
        <v>310608</v>
      </c>
      <c r="D11" s="5" t="n">
        <v>-187854</v>
      </c>
    </row>
    <row r="12" spans="1:4">
      <c r="A12" s="4" t="s">
        <v>2265</v>
      </c>
    </row>
    <row r="13" spans="1:4">
      <c r="A13" s="3" t="s">
        <v>2260</v>
      </c>
    </row>
    <row r="14" spans="1:4">
      <c r="A14" s="4" t="s">
        <v>2262</v>
      </c>
      <c r="B14" s="5" t="n">
        <v>-61809</v>
      </c>
      <c r="C14" s="5" t="n">
        <v>-72976</v>
      </c>
      <c r="D14" s="5" t="n">
        <v>-46748</v>
      </c>
    </row>
    <row r="15" spans="1:4">
      <c r="A15" s="4" t="s">
        <v>2264</v>
      </c>
      <c r="B15" s="5" t="n">
        <v>-231908</v>
      </c>
      <c r="C15" s="5" t="n">
        <v>-332415</v>
      </c>
      <c r="D15" s="5" t="n">
        <v>-334340</v>
      </c>
    </row>
    <row r="16" spans="1:4">
      <c r="A16" s="4" t="s">
        <v>113</v>
      </c>
      <c r="B16" s="5" t="n">
        <v>-293717</v>
      </c>
      <c r="C16" s="5" t="n">
        <v>-405391</v>
      </c>
      <c r="D16" s="5" t="n">
        <v>-381088</v>
      </c>
    </row>
    <row r="17" spans="1:4">
      <c r="A17" s="4" t="s">
        <v>2266</v>
      </c>
    </row>
    <row r="18" spans="1:4">
      <c r="A18" s="3" t="s">
        <v>2260</v>
      </c>
    </row>
    <row r="19" spans="1:4">
      <c r="A19" s="4" t="s">
        <v>2261</v>
      </c>
      <c r="B19" s="5" t="n">
        <v>-653115</v>
      </c>
      <c r="C19" s="5" t="n">
        <v>-658726</v>
      </c>
      <c r="D19" s="5" t="n">
        <v>-788772</v>
      </c>
    </row>
    <row r="20" spans="1:4">
      <c r="A20" s="4" t="s">
        <v>2263</v>
      </c>
      <c r="B20" s="5" t="n">
        <v>777935</v>
      </c>
      <c r="C20" s="5" t="n">
        <v>-283059</v>
      </c>
      <c r="D20" s="5" t="n">
        <v>-665583</v>
      </c>
    </row>
    <row r="21" spans="1:4">
      <c r="A21" s="4" t="s">
        <v>2264</v>
      </c>
      <c r="C21" s="5" t="n">
        <v>-61</v>
      </c>
    </row>
    <row r="22" spans="1:4">
      <c r="A22" s="4" t="s">
        <v>143</v>
      </c>
      <c r="B22" s="5" t="n">
        <v>-9546</v>
      </c>
      <c r="C22" s="5" t="n">
        <v>-28367</v>
      </c>
      <c r="D22" s="5" t="n">
        <v>-138827</v>
      </c>
    </row>
    <row r="23" spans="1:4">
      <c r="A23" s="4" t="s">
        <v>113</v>
      </c>
      <c r="B23" s="5" t="n">
        <v>115274</v>
      </c>
      <c r="C23" s="5" t="n">
        <v>-970213</v>
      </c>
      <c r="D23" s="5" t="n">
        <v>-1593182</v>
      </c>
    </row>
    <row r="24" spans="1:4">
      <c r="A24" s="4" t="s">
        <v>2267</v>
      </c>
    </row>
    <row r="25" spans="1:4">
      <c r="A25" s="3" t="s">
        <v>2260</v>
      </c>
    </row>
    <row r="26" spans="1:4">
      <c r="A26" s="4" t="s">
        <v>2262</v>
      </c>
      <c r="B26" s="5" t="n">
        <v>-99942</v>
      </c>
      <c r="C26" s="5" t="n">
        <v>57411</v>
      </c>
      <c r="D26" s="5" t="n">
        <v>129949</v>
      </c>
    </row>
    <row r="27" spans="1:4">
      <c r="A27" s="4" t="s">
        <v>2264</v>
      </c>
      <c r="B27" s="5" t="n">
        <v>206362</v>
      </c>
      <c r="C27" s="5" t="n">
        <v>310625</v>
      </c>
      <c r="D27" s="5" t="n">
        <v>357715</v>
      </c>
    </row>
    <row r="28" spans="1:4">
      <c r="A28" s="4" t="s">
        <v>113</v>
      </c>
      <c r="B28" s="5" t="n">
        <v>106420</v>
      </c>
      <c r="C28" s="5" t="n">
        <v>368036</v>
      </c>
      <c r="D28" s="5" t="n">
        <v>487664</v>
      </c>
    </row>
    <row r="29" spans="1:4">
      <c r="A29" s="4" t="s">
        <v>132</v>
      </c>
      <c r="B29" s="5" t="n">
        <v>-143</v>
      </c>
    </row>
    <row r="30" spans="1:4">
      <c r="A30" s="4" t="s">
        <v>1793</v>
      </c>
    </row>
    <row r="31" spans="1:4">
      <c r="A31" s="3" t="s">
        <v>2260</v>
      </c>
    </row>
    <row r="32" spans="1:4">
      <c r="A32" s="4" t="s">
        <v>2261</v>
      </c>
      <c r="B32" s="5" t="n">
        <v>60</v>
      </c>
      <c r="C32" s="5" t="n">
        <v>431</v>
      </c>
      <c r="D32" s="5" t="n">
        <v>1956</v>
      </c>
    </row>
    <row r="33" spans="1:4">
      <c r="A33" s="4" t="s">
        <v>2264</v>
      </c>
      <c r="B33" s="5" t="n">
        <v>418789</v>
      </c>
      <c r="C33" s="5" t="n">
        <v>127524</v>
      </c>
      <c r="D33" s="5" t="n">
        <v>138782</v>
      </c>
    </row>
    <row r="34" spans="1:4">
      <c r="A34" s="4" t="s">
        <v>2026</v>
      </c>
      <c r="B34" s="5" t="n">
        <v>-123214</v>
      </c>
      <c r="C34" s="5" t="n">
        <v>-248404</v>
      </c>
      <c r="D34" s="5" t="n">
        <v>-142781</v>
      </c>
    </row>
    <row r="35" spans="1:4">
      <c r="A35" s="4" t="s">
        <v>143</v>
      </c>
      <c r="B35" s="5" t="n">
        <v>92961</v>
      </c>
      <c r="C35" s="5" t="n">
        <v>41000</v>
      </c>
      <c r="D35" s="5" t="n">
        <v>183712</v>
      </c>
    </row>
    <row r="36" spans="1:4">
      <c r="A36" s="4" t="s">
        <v>113</v>
      </c>
      <c r="B36" s="5" t="n">
        <v>388596</v>
      </c>
      <c r="C36" s="5" t="n">
        <v>-79449</v>
      </c>
      <c r="D36" s="5" t="n">
        <v>181669</v>
      </c>
    </row>
    <row r="37" spans="1:4">
      <c r="A37" s="4" t="s">
        <v>132</v>
      </c>
      <c r="B37" s="5" t="n">
        <v>-31389</v>
      </c>
      <c r="C37" s="5" t="n">
        <v>310608</v>
      </c>
      <c r="D37" s="5" t="n">
        <v>-187854</v>
      </c>
    </row>
    <row r="38" spans="1:4">
      <c r="A38" s="4" t="s">
        <v>2268</v>
      </c>
    </row>
    <row r="39" spans="1:4">
      <c r="A39" s="3" t="s">
        <v>2260</v>
      </c>
    </row>
    <row r="40" spans="1:4">
      <c r="A40" s="4" t="s">
        <v>2261</v>
      </c>
      <c r="B40" s="5" t="n">
        <v>236</v>
      </c>
      <c r="C40" s="5" t="n">
        <v>266</v>
      </c>
      <c r="D40" s="5" t="n">
        <v>456</v>
      </c>
    </row>
    <row r="41" spans="1:4">
      <c r="A41" s="4" t="s">
        <v>143</v>
      </c>
      <c r="B41" s="5" t="n">
        <v>7</v>
      </c>
      <c r="C41" s="5" t="n">
        <v>38</v>
      </c>
      <c r="D41" s="5" t="n">
        <v>-688</v>
      </c>
    </row>
    <row r="42" spans="1:4">
      <c r="A42" s="4" t="s">
        <v>113</v>
      </c>
      <c r="B42" s="5" t="n">
        <v>243</v>
      </c>
      <c r="C42" s="5" t="n">
        <v>304</v>
      </c>
      <c r="D42" s="5" t="n">
        <v>-232</v>
      </c>
    </row>
    <row r="43" spans="1:4">
      <c r="A43" s="4" t="s">
        <v>2269</v>
      </c>
    </row>
    <row r="44" spans="1:4">
      <c r="A44" s="3" t="s">
        <v>2260</v>
      </c>
    </row>
    <row r="45" spans="1:4">
      <c r="A45" s="4" t="s">
        <v>2261</v>
      </c>
      <c r="B45" s="5" t="n">
        <v>212155</v>
      </c>
      <c r="C45" s="5" t="n">
        <v>181778</v>
      </c>
      <c r="D45" s="5" t="n">
        <v>207781</v>
      </c>
    </row>
    <row r="46" spans="1:4">
      <c r="A46" s="4" t="s">
        <v>2263</v>
      </c>
      <c r="B46" s="5" t="n">
        <v>-607837</v>
      </c>
      <c r="C46" s="5" t="n">
        <v>140751</v>
      </c>
      <c r="D46" s="5" t="n">
        <v>283030</v>
      </c>
    </row>
    <row r="47" spans="1:4">
      <c r="A47" s="4" t="s">
        <v>2264</v>
      </c>
      <c r="B47" s="5" t="n">
        <v>-32456</v>
      </c>
      <c r="C47" s="5" t="n">
        <v>-17854</v>
      </c>
      <c r="D47" s="5" t="n">
        <v>-15406</v>
      </c>
    </row>
    <row r="48" spans="1:4">
      <c r="A48" s="4" t="s">
        <v>143</v>
      </c>
      <c r="B48" s="5" t="n">
        <v>-304</v>
      </c>
      <c r="C48" s="5" t="n">
        <v>-172</v>
      </c>
      <c r="D48" s="5" t="n">
        <v>-217</v>
      </c>
    </row>
    <row r="49" spans="1:4">
      <c r="A49" s="4" t="s">
        <v>113</v>
      </c>
      <c r="B49" s="5" t="n">
        <v>-428442</v>
      </c>
      <c r="C49" s="6" t="n">
        <v>304503</v>
      </c>
      <c r="D49" s="6" t="n">
        <v>475188</v>
      </c>
    </row>
    <row r="50" spans="1:4">
      <c r="A50" s="4" t="s">
        <v>2270</v>
      </c>
    </row>
    <row r="51" spans="1:4">
      <c r="A51" s="3" t="s">
        <v>2260</v>
      </c>
    </row>
    <row r="52" spans="1:4">
      <c r="A52" s="4" t="s">
        <v>2262</v>
      </c>
      <c r="B52" s="5" t="n">
        <v>16</v>
      </c>
    </row>
    <row r="53" spans="1:4">
      <c r="A53" s="4" t="s">
        <v>113</v>
      </c>
      <c r="B53" s="6" t="n">
        <v>16</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1</v>
      </c>
      <c r="B1" s="2" t="s">
        <v>27</v>
      </c>
      <c r="C1" s="2" t="s">
        <v>28</v>
      </c>
    </row>
    <row r="2" spans="1:3">
      <c r="A2" s="3" t="s">
        <v>2272</v>
      </c>
    </row>
    <row r="3" spans="1:3">
      <c r="A3" s="4" t="s">
        <v>2273</v>
      </c>
      <c r="B3" s="6" t="n">
        <v>21536444</v>
      </c>
      <c r="C3" s="6" t="n">
        <v>19479410</v>
      </c>
    </row>
    <row r="4" spans="1:3">
      <c r="A4" s="4" t="s">
        <v>2274</v>
      </c>
    </row>
    <row r="5" spans="1:3">
      <c r="A5" s="3" t="s">
        <v>2272</v>
      </c>
    </row>
    <row r="6" spans="1:3">
      <c r="A6" s="4" t="s">
        <v>2273</v>
      </c>
      <c r="B6" s="5" t="n">
        <v>2612530</v>
      </c>
      <c r="C6" s="5" t="n">
        <v>2447619</v>
      </c>
    </row>
    <row r="7" spans="1:3">
      <c r="A7" s="4" t="s">
        <v>2267</v>
      </c>
    </row>
    <row r="8" spans="1:3">
      <c r="A8" s="3" t="s">
        <v>2272</v>
      </c>
    </row>
    <row r="9" spans="1:3">
      <c r="A9" s="4" t="s">
        <v>2273</v>
      </c>
      <c r="B9" s="5" t="n">
        <v>68290</v>
      </c>
      <c r="C9" s="5" t="n">
        <v>147582</v>
      </c>
    </row>
    <row r="10" spans="1:3">
      <c r="A10" s="4" t="s">
        <v>2275</v>
      </c>
    </row>
    <row r="11" spans="1:3">
      <c r="A11" s="3" t="s">
        <v>2272</v>
      </c>
    </row>
    <row r="12" spans="1:3">
      <c r="A12" s="4" t="s">
        <v>2273</v>
      </c>
      <c r="B12" s="5" t="n">
        <v>1970</v>
      </c>
    </row>
    <row r="13" spans="1:3">
      <c r="A13" s="4" t="s">
        <v>1793</v>
      </c>
    </row>
    <row r="14" spans="1:3">
      <c r="A14" s="3" t="s">
        <v>2272</v>
      </c>
    </row>
    <row r="15" spans="1:3">
      <c r="A15" s="4" t="s">
        <v>2273</v>
      </c>
      <c r="B15" s="5" t="n">
        <v>192866</v>
      </c>
      <c r="C15" s="5" t="n">
        <v>51649</v>
      </c>
    </row>
    <row r="16" spans="1:3">
      <c r="A16" s="4" t="s">
        <v>2268</v>
      </c>
    </row>
    <row r="17" spans="1:3">
      <c r="A17" s="3" t="s">
        <v>2272</v>
      </c>
    </row>
    <row r="18" spans="1:3">
      <c r="A18" s="4" t="s">
        <v>2273</v>
      </c>
      <c r="B18" s="5" t="n">
        <v>5211</v>
      </c>
      <c r="C18" s="5" t="n">
        <v>2470</v>
      </c>
    </row>
    <row r="19" spans="1:3">
      <c r="A19" s="4" t="s">
        <v>2269</v>
      </c>
    </row>
    <row r="20" spans="1:3">
      <c r="A20" s="3" t="s">
        <v>2272</v>
      </c>
    </row>
    <row r="21" spans="1:3">
      <c r="A21" s="4" t="s">
        <v>2273</v>
      </c>
      <c r="B21" s="5" t="n">
        <v>9099444</v>
      </c>
      <c r="C21" s="5" t="n">
        <v>7104940</v>
      </c>
    </row>
    <row r="22" spans="1:3">
      <c r="A22" s="4" t="s">
        <v>410</v>
      </c>
    </row>
    <row r="23" spans="1:3">
      <c r="A23" s="3" t="s">
        <v>2272</v>
      </c>
    </row>
    <row r="24" spans="1:3">
      <c r="A24" s="4" t="s">
        <v>2273</v>
      </c>
      <c r="B24" s="5" t="n">
        <v>8824563</v>
      </c>
      <c r="C24" s="5" t="n">
        <v>9674026</v>
      </c>
    </row>
    <row r="25" spans="1:3">
      <c r="A25" s="4" t="s">
        <v>2276</v>
      </c>
    </row>
    <row r="26" spans="1:3">
      <c r="A26" s="3" t="s">
        <v>2272</v>
      </c>
    </row>
    <row r="27" spans="1:3">
      <c r="A27" s="4" t="s">
        <v>2273</v>
      </c>
      <c r="B27" s="6" t="n">
        <v>731570</v>
      </c>
      <c r="C27" s="6" t="n">
        <v>51124</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7</v>
      </c>
      <c r="B1" s="2" t="s">
        <v>27</v>
      </c>
      <c r="C1" s="2" t="s">
        <v>28</v>
      </c>
    </row>
    <row r="2" spans="1:3">
      <c r="A2" s="3" t="s">
        <v>2260</v>
      </c>
    </row>
    <row r="3" spans="1:3">
      <c r="A3" s="4" t="s">
        <v>2278</v>
      </c>
      <c r="B3" s="6" t="n">
        <v>21536444</v>
      </c>
      <c r="C3" s="6" t="n">
        <v>19479410</v>
      </c>
    </row>
    <row r="4" spans="1:3">
      <c r="A4" s="4" t="s">
        <v>2279</v>
      </c>
    </row>
    <row r="5" spans="1:3">
      <c r="A5" s="3" t="s">
        <v>2260</v>
      </c>
    </row>
    <row r="6" spans="1:3">
      <c r="A6" s="4" t="s">
        <v>2278</v>
      </c>
      <c r="B6" s="6" t="n">
        <v>3135084</v>
      </c>
      <c r="C6" s="6" t="n">
        <v>2995544</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80</v>
      </c>
      <c r="B1" s="2" t="s">
        <v>27</v>
      </c>
      <c r="C1" s="2" t="s">
        <v>28</v>
      </c>
      <c r="D1" s="2" t="s">
        <v>80</v>
      </c>
      <c r="E1" s="2" t="s">
        <v>1351</v>
      </c>
    </row>
    <row r="2" spans="1:5">
      <c r="A2" s="3" t="s">
        <v>1757</v>
      </c>
    </row>
    <row r="3" spans="1:5">
      <c r="A3" s="4" t="s">
        <v>2281</v>
      </c>
      <c r="B3" s="6" t="n">
        <v>1094464</v>
      </c>
      <c r="C3" s="6" t="n">
        <v>977771</v>
      </c>
      <c r="D3" s="6" t="n">
        <v>999678</v>
      </c>
      <c r="E3" s="6" t="n">
        <v>954153</v>
      </c>
    </row>
    <row r="4" spans="1:5">
      <c r="A4" s="4" t="s">
        <v>410</v>
      </c>
    </row>
    <row r="5" spans="1:5">
      <c r="A5" s="3" t="s">
        <v>1757</v>
      </c>
    </row>
    <row r="6" spans="1:5">
      <c r="A6" s="4" t="s">
        <v>2281</v>
      </c>
      <c r="B6" s="5" t="n">
        <v>634129</v>
      </c>
      <c r="C6" s="5" t="n">
        <v>558125</v>
      </c>
    </row>
    <row r="7" spans="1:5">
      <c r="A7" s="4" t="s">
        <v>2282</v>
      </c>
    </row>
    <row r="8" spans="1:5">
      <c r="A8" s="3" t="s">
        <v>1757</v>
      </c>
    </row>
    <row r="9" spans="1:5">
      <c r="A9" s="4" t="s">
        <v>2281</v>
      </c>
      <c r="B9" s="5" t="n">
        <v>187706</v>
      </c>
      <c r="C9" s="5" t="n">
        <v>203346</v>
      </c>
    </row>
    <row r="10" spans="1:5">
      <c r="A10" s="4" t="s">
        <v>2283</v>
      </c>
    </row>
    <row r="11" spans="1:5">
      <c r="A11" s="3" t="s">
        <v>1757</v>
      </c>
    </row>
    <row r="12" spans="1:5">
      <c r="A12" s="4" t="s">
        <v>2281</v>
      </c>
      <c r="B12" s="5" t="n">
        <v>258957</v>
      </c>
      <c r="C12" s="5" t="n">
        <v>210346</v>
      </c>
    </row>
    <row r="13" spans="1:5">
      <c r="A13" s="4" t="s">
        <v>2284</v>
      </c>
    </row>
    <row r="14" spans="1:5">
      <c r="A14" s="3" t="s">
        <v>1757</v>
      </c>
    </row>
    <row r="15" spans="1:5">
      <c r="A15" s="4" t="s">
        <v>2281</v>
      </c>
      <c r="B15" s="6" t="n">
        <v>13672</v>
      </c>
      <c r="C15" s="6" t="n">
        <v>5954</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5</v>
      </c>
      <c r="B1" s="2" t="s">
        <v>1</v>
      </c>
    </row>
    <row r="2" spans="1:4">
      <c r="B2" s="2" t="s">
        <v>27</v>
      </c>
      <c r="C2" s="2" t="s">
        <v>28</v>
      </c>
      <c r="D2" s="2" t="s">
        <v>80</v>
      </c>
    </row>
    <row r="3" spans="1:4">
      <c r="A3" s="3" t="s">
        <v>1757</v>
      </c>
    </row>
    <row r="4" spans="1:4">
      <c r="A4" s="4" t="s">
        <v>2286</v>
      </c>
      <c r="B4" s="6" t="n">
        <v>123214</v>
      </c>
      <c r="C4" s="6" t="n">
        <v>248404</v>
      </c>
      <c r="D4" s="6" t="n">
        <v>142781</v>
      </c>
    </row>
    <row r="5" spans="1:4">
      <c r="A5" s="4" t="s">
        <v>2287</v>
      </c>
      <c r="B5" s="5" t="n">
        <v>395065</v>
      </c>
      <c r="C5" s="5" t="n">
        <v>451083</v>
      </c>
    </row>
    <row r="6" spans="1:4">
      <c r="A6" s="4" t="s">
        <v>2288</v>
      </c>
    </row>
    <row r="7" spans="1:4">
      <c r="A7" s="3" t="s">
        <v>1757</v>
      </c>
    </row>
    <row r="8" spans="1:4">
      <c r="A8" s="4" t="s">
        <v>2286</v>
      </c>
      <c r="B8" s="5" t="n">
        <v>173694</v>
      </c>
      <c r="C8" s="5" t="n">
        <v>165150</v>
      </c>
    </row>
    <row r="9" spans="1:4">
      <c r="A9" s="4" t="s">
        <v>408</v>
      </c>
    </row>
    <row r="10" spans="1:4">
      <c r="A10" s="3" t="s">
        <v>1757</v>
      </c>
    </row>
    <row r="11" spans="1:4">
      <c r="A11" s="4" t="s">
        <v>2286</v>
      </c>
      <c r="B11" s="5" t="n">
        <v>100920</v>
      </c>
      <c r="C11" s="5" t="n">
        <v>50225</v>
      </c>
    </row>
    <row r="12" spans="1:4">
      <c r="A12" s="4" t="s">
        <v>2289</v>
      </c>
      <c r="B12" s="5" t="n">
        <v>-2743</v>
      </c>
      <c r="C12" s="5" t="n">
        <v>-12658</v>
      </c>
    </row>
    <row r="13" spans="1:4">
      <c r="A13" s="4" t="s">
        <v>1793</v>
      </c>
    </row>
    <row r="14" spans="1:4">
      <c r="A14" s="3" t="s">
        <v>1757</v>
      </c>
    </row>
    <row r="15" spans="1:4">
      <c r="A15" s="4" t="s">
        <v>2286</v>
      </c>
      <c r="B15" s="5" t="n">
        <v>123214</v>
      </c>
      <c r="C15" s="5" t="n">
        <v>248404</v>
      </c>
    </row>
    <row r="16" spans="1:4">
      <c r="A16" s="4" t="s">
        <v>2268</v>
      </c>
    </row>
    <row r="17" spans="1:4">
      <c r="A17" s="3" t="s">
        <v>1757</v>
      </c>
    </row>
    <row r="18" spans="1:4">
      <c r="A18" s="4" t="s">
        <v>2289</v>
      </c>
      <c r="B18" s="6" t="n">
        <v>-20</v>
      </c>
      <c r="C18" s="6" t="n">
        <v>-38</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7</v>
      </c>
    </row>
    <row r="3" spans="1:2">
      <c r="A3" s="3" t="s">
        <v>210</v>
      </c>
    </row>
    <row r="4" spans="1:2">
      <c r="A4" s="4" t="s">
        <v>229</v>
      </c>
      <c r="B4" s="4" t="s">
        <v>23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90</v>
      </c>
      <c r="B1" s="2" t="s">
        <v>27</v>
      </c>
      <c r="C1" s="2" t="s">
        <v>28</v>
      </c>
      <c r="D1" s="2" t="s">
        <v>80</v>
      </c>
      <c r="E1" s="2" t="s">
        <v>1351</v>
      </c>
    </row>
    <row r="2" spans="1:5">
      <c r="A2" s="3" t="s">
        <v>2291</v>
      </c>
    </row>
    <row r="3" spans="1:5">
      <c r="A3" s="4" t="s">
        <v>2252</v>
      </c>
      <c r="B3" s="6" t="n">
        <v>23321693</v>
      </c>
      <c r="C3" s="6" t="n">
        <v>21942685</v>
      </c>
    </row>
    <row r="4" spans="1:5">
      <c r="A4" s="4" t="s">
        <v>2292</v>
      </c>
      <c r="B4" s="5" t="n">
        <v>1094464</v>
      </c>
      <c r="C4" s="5" t="n">
        <v>977771</v>
      </c>
      <c r="D4" s="6" t="n">
        <v>999678</v>
      </c>
      <c r="E4" s="6" t="n">
        <v>954153</v>
      </c>
    </row>
    <row r="5" spans="1:5">
      <c r="A5" s="4" t="s">
        <v>410</v>
      </c>
    </row>
    <row r="6" spans="1:5">
      <c r="A6" s="3" t="s">
        <v>2291</v>
      </c>
    </row>
    <row r="7" spans="1:5">
      <c r="A7" s="4" t="s">
        <v>2252</v>
      </c>
      <c r="B7" s="5" t="n">
        <v>10190262</v>
      </c>
      <c r="C7" s="5" t="n">
        <v>10283275</v>
      </c>
    </row>
    <row r="8" spans="1:5">
      <c r="A8" s="4" t="s">
        <v>2292</v>
      </c>
      <c r="B8" s="5" t="n">
        <v>634129</v>
      </c>
      <c r="C8" s="5" t="n">
        <v>558125</v>
      </c>
    </row>
    <row r="9" spans="1:5">
      <c r="A9" s="4" t="s">
        <v>2293</v>
      </c>
    </row>
    <row r="10" spans="1:5">
      <c r="A10" s="3" t="s">
        <v>2291</v>
      </c>
    </row>
    <row r="11" spans="1:5">
      <c r="A11" s="4" t="s">
        <v>2252</v>
      </c>
      <c r="B11" s="5" t="n">
        <v>7736092</v>
      </c>
      <c r="C11" s="5" t="n">
        <v>7963491</v>
      </c>
    </row>
    <row r="12" spans="1:5">
      <c r="A12" s="4" t="s">
        <v>2292</v>
      </c>
      <c r="B12" s="5" t="n">
        <v>65314</v>
      </c>
      <c r="C12" s="5" t="n">
        <v>62511</v>
      </c>
    </row>
    <row r="13" spans="1:5">
      <c r="A13" s="4" t="s">
        <v>2294</v>
      </c>
    </row>
    <row r="14" spans="1:5">
      <c r="A14" s="3" t="s">
        <v>2291</v>
      </c>
    </row>
    <row r="15" spans="1:5">
      <c r="A15" s="4" t="s">
        <v>2252</v>
      </c>
      <c r="B15" s="5" t="n">
        <v>445390</v>
      </c>
      <c r="C15" s="5" t="n">
        <v>790042</v>
      </c>
    </row>
    <row r="16" spans="1:5">
      <c r="A16" s="4" t="s">
        <v>2292</v>
      </c>
      <c r="B16" s="5" t="n">
        <v>12546</v>
      </c>
      <c r="C16" s="5" t="n">
        <v>27482</v>
      </c>
    </row>
    <row r="17" spans="1:5">
      <c r="A17" s="4" t="s">
        <v>2295</v>
      </c>
    </row>
    <row r="18" spans="1:5">
      <c r="A18" s="3" t="s">
        <v>2291</v>
      </c>
    </row>
    <row r="19" spans="1:5">
      <c r="A19" s="4" t="s">
        <v>2252</v>
      </c>
      <c r="B19" s="5" t="n">
        <v>170682</v>
      </c>
      <c r="C19" s="5" t="n">
        <v>205394</v>
      </c>
    </row>
    <row r="20" spans="1:5">
      <c r="A20" s="4" t="s">
        <v>2292</v>
      </c>
      <c r="B20" s="5" t="n">
        <v>742</v>
      </c>
      <c r="C20" s="5" t="n">
        <v>8955</v>
      </c>
    </row>
    <row r="21" spans="1:5">
      <c r="A21" s="4" t="s">
        <v>2296</v>
      </c>
    </row>
    <row r="22" spans="1:5">
      <c r="A22" s="3" t="s">
        <v>2291</v>
      </c>
    </row>
    <row r="23" spans="1:5">
      <c r="A23" s="4" t="s">
        <v>2252</v>
      </c>
      <c r="B23" s="5" t="n">
        <v>384313</v>
      </c>
      <c r="C23" s="5" t="n">
        <v>189605</v>
      </c>
    </row>
    <row r="24" spans="1:5">
      <c r="A24" s="4" t="s">
        <v>2292</v>
      </c>
      <c r="B24" s="5" t="n">
        <v>21030</v>
      </c>
      <c r="C24" s="5" t="n">
        <v>26814</v>
      </c>
    </row>
    <row r="25" spans="1:5">
      <c r="A25" s="4" t="s">
        <v>2297</v>
      </c>
    </row>
    <row r="26" spans="1:5">
      <c r="A26" s="3" t="s">
        <v>2291</v>
      </c>
    </row>
    <row r="27" spans="1:5">
      <c r="A27" s="4" t="s">
        <v>2252</v>
      </c>
      <c r="B27" s="5" t="n">
        <v>1453785</v>
      </c>
      <c r="C27" s="5" t="n">
        <v>1134743</v>
      </c>
    </row>
    <row r="28" spans="1:5">
      <c r="A28" s="4" t="s">
        <v>2292</v>
      </c>
      <c r="B28" s="5" t="n">
        <v>534497</v>
      </c>
      <c r="C28" s="5" t="n">
        <v>432363</v>
      </c>
    </row>
    <row r="29" spans="1:5">
      <c r="A29" s="4" t="s">
        <v>406</v>
      </c>
    </row>
    <row r="30" spans="1:5">
      <c r="A30" s="3" t="s">
        <v>2291</v>
      </c>
    </row>
    <row r="31" spans="1:5">
      <c r="A31" s="4" t="s">
        <v>2252</v>
      </c>
      <c r="B31" s="5" t="n">
        <v>2655801</v>
      </c>
      <c r="C31" s="5" t="n">
        <v>2306959</v>
      </c>
    </row>
    <row r="32" spans="1:5">
      <c r="A32" s="4" t="s">
        <v>2292</v>
      </c>
      <c r="B32" s="5" t="n">
        <v>460335</v>
      </c>
      <c r="C32" s="5" t="n">
        <v>419646</v>
      </c>
    </row>
    <row r="33" spans="1:5">
      <c r="A33" s="4" t="s">
        <v>2298</v>
      </c>
    </row>
    <row r="34" spans="1:5">
      <c r="A34" s="3" t="s">
        <v>2291</v>
      </c>
    </row>
    <row r="35" spans="1:5">
      <c r="A35" s="4" t="s">
        <v>2252</v>
      </c>
      <c r="B35" s="5" t="n">
        <v>1888726</v>
      </c>
      <c r="C35" s="5" t="n">
        <v>1641924</v>
      </c>
    </row>
    <row r="36" spans="1:5">
      <c r="A36" s="4" t="s">
        <v>2292</v>
      </c>
      <c r="B36" s="5" t="n">
        <v>9672</v>
      </c>
      <c r="C36" s="5" t="n">
        <v>23958</v>
      </c>
    </row>
    <row r="37" spans="1:5">
      <c r="A37" s="4" t="s">
        <v>2299</v>
      </c>
    </row>
    <row r="38" spans="1:5">
      <c r="A38" s="3" t="s">
        <v>2291</v>
      </c>
    </row>
    <row r="39" spans="1:5">
      <c r="A39" s="4" t="s">
        <v>2252</v>
      </c>
      <c r="B39" s="5" t="n">
        <v>235559</v>
      </c>
      <c r="C39" s="5" t="n">
        <v>197772</v>
      </c>
    </row>
    <row r="40" spans="1:5">
      <c r="A40" s="4" t="s">
        <v>2292</v>
      </c>
      <c r="B40" s="5" t="n">
        <v>35539</v>
      </c>
      <c r="C40" s="5" t="n">
        <v>75207</v>
      </c>
    </row>
    <row r="41" spans="1:5">
      <c r="A41" s="4" t="s">
        <v>2300</v>
      </c>
    </row>
    <row r="42" spans="1:5">
      <c r="A42" s="3" t="s">
        <v>2291</v>
      </c>
    </row>
    <row r="43" spans="1:5">
      <c r="A43" s="4" t="s">
        <v>2252</v>
      </c>
      <c r="B43" s="5" t="n">
        <v>69372</v>
      </c>
      <c r="C43" s="5" t="n">
        <v>27525</v>
      </c>
    </row>
    <row r="44" spans="1:5">
      <c r="A44" s="4" t="s">
        <v>2292</v>
      </c>
      <c r="B44" s="5" t="n">
        <v>54335</v>
      </c>
      <c r="C44" s="5" t="n">
        <v>1189</v>
      </c>
    </row>
    <row r="45" spans="1:5">
      <c r="A45" s="4" t="s">
        <v>2301</v>
      </c>
    </row>
    <row r="46" spans="1:5">
      <c r="A46" s="3" t="s">
        <v>2291</v>
      </c>
    </row>
    <row r="47" spans="1:5">
      <c r="A47" s="4" t="s">
        <v>2252</v>
      </c>
      <c r="B47" s="5" t="n">
        <v>96942</v>
      </c>
      <c r="C47" s="5" t="n">
        <v>82337</v>
      </c>
    </row>
    <row r="48" spans="1:5">
      <c r="A48" s="4" t="s">
        <v>2292</v>
      </c>
      <c r="B48" s="5" t="n">
        <v>64467</v>
      </c>
      <c r="C48" s="5" t="n">
        <v>20300</v>
      </c>
    </row>
    <row r="49" spans="1:5">
      <c r="A49" s="4" t="s">
        <v>2302</v>
      </c>
    </row>
    <row r="50" spans="1:5">
      <c r="A50" s="3" t="s">
        <v>2291</v>
      </c>
    </row>
    <row r="51" spans="1:5">
      <c r="A51" s="4" t="s">
        <v>2252</v>
      </c>
      <c r="B51" s="5" t="n">
        <v>365202</v>
      </c>
      <c r="C51" s="5" t="n">
        <v>357401</v>
      </c>
    </row>
    <row r="52" spans="1:5">
      <c r="A52" s="4" t="s">
        <v>2292</v>
      </c>
      <c r="B52" s="6" t="n">
        <v>296322</v>
      </c>
      <c r="C52" s="6" t="n">
        <v>298992</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3</v>
      </c>
      <c r="B1" s="2" t="s">
        <v>1</v>
      </c>
    </row>
    <row r="2" spans="1:4">
      <c r="B2" s="2" t="s">
        <v>27</v>
      </c>
      <c r="C2" s="2" t="s">
        <v>28</v>
      </c>
      <c r="D2" s="2" t="s">
        <v>80</v>
      </c>
    </row>
    <row r="3" spans="1:4">
      <c r="A3" s="3" t="s">
        <v>2304</v>
      </c>
    </row>
    <row r="4" spans="1:4">
      <c r="A4" s="4" t="s">
        <v>1923</v>
      </c>
      <c r="B4" s="6" t="n">
        <v>977771</v>
      </c>
      <c r="C4" s="6" t="n">
        <v>999678</v>
      </c>
      <c r="D4" s="6" t="n">
        <v>954153</v>
      </c>
    </row>
    <row r="5" spans="1:4">
      <c r="A5" s="4" t="s">
        <v>162</v>
      </c>
      <c r="B5" s="5" t="n">
        <v>173694</v>
      </c>
      <c r="C5" s="5" t="n">
        <v>165150</v>
      </c>
      <c r="D5" s="5" t="n">
        <v>189616</v>
      </c>
    </row>
    <row r="6" spans="1:4">
      <c r="A6" s="4" t="s">
        <v>2305</v>
      </c>
      <c r="B6" s="5" t="n">
        <v>98177</v>
      </c>
      <c r="C6" s="5" t="n">
        <v>37567</v>
      </c>
      <c r="D6" s="5" t="n">
        <v>147619</v>
      </c>
    </row>
    <row r="7" spans="1:4">
      <c r="A7" s="4" t="s">
        <v>143</v>
      </c>
      <c r="B7" s="5" t="n">
        <v>-155178</v>
      </c>
      <c r="C7" s="5" t="n">
        <v>-224624</v>
      </c>
      <c r="D7" s="5" t="n">
        <v>-291710</v>
      </c>
    </row>
    <row r="8" spans="1:4">
      <c r="A8" s="4" t="s">
        <v>1926</v>
      </c>
      <c r="B8" s="6" t="n">
        <v>1094464</v>
      </c>
      <c r="C8" s="6" t="n">
        <v>977771</v>
      </c>
      <c r="D8" s="6" t="n">
        <v>999678</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6</v>
      </c>
      <c r="B1" s="2" t="s">
        <v>1</v>
      </c>
    </row>
    <row r="2" spans="1:4">
      <c r="B2" s="2" t="s">
        <v>27</v>
      </c>
      <c r="C2" s="2" t="s">
        <v>28</v>
      </c>
      <c r="D2" s="2" t="s">
        <v>80</v>
      </c>
    </row>
    <row r="3" spans="1:4">
      <c r="A3" s="3" t="s">
        <v>2304</v>
      </c>
    </row>
    <row r="4" spans="1:4">
      <c r="A4" s="4" t="s">
        <v>2307</v>
      </c>
      <c r="D4" s="6" t="n">
        <v>199003</v>
      </c>
    </row>
    <row r="5" spans="1:4">
      <c r="A5" s="4" t="s">
        <v>2308</v>
      </c>
      <c r="B5" s="6" t="n">
        <v>119964</v>
      </c>
      <c r="C5" s="6" t="n">
        <v>216657</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9</v>
      </c>
      <c r="B1" s="2" t="s">
        <v>27</v>
      </c>
      <c r="C1" s="2" t="s">
        <v>28</v>
      </c>
    </row>
    <row r="2" spans="1:3">
      <c r="A2" s="3" t="s">
        <v>2310</v>
      </c>
    </row>
    <row r="3" spans="1:3">
      <c r="A3" s="4" t="s">
        <v>2311</v>
      </c>
      <c r="B3" s="6" t="n">
        <v>3477678</v>
      </c>
      <c r="C3" s="6" t="n">
        <v>4117798</v>
      </c>
    </row>
    <row r="4" spans="1:3">
      <c r="A4" s="4" t="s">
        <v>2312</v>
      </c>
      <c r="B4" s="5" t="n">
        <v>21063657</v>
      </c>
      <c r="C4" s="5" t="n">
        <v>22704998</v>
      </c>
    </row>
    <row r="5" spans="1:3">
      <c r="A5" s="4" t="s">
        <v>2313</v>
      </c>
      <c r="B5" s="5" t="n">
        <v>88407</v>
      </c>
      <c r="C5" s="5" t="n">
        <v>108161</v>
      </c>
    </row>
    <row r="6" spans="1:3">
      <c r="A6" s="4" t="s">
        <v>2314</v>
      </c>
      <c r="B6" s="5" t="n">
        <v>1865683</v>
      </c>
      <c r="C6" s="6" t="n">
        <v>2007114</v>
      </c>
    </row>
    <row r="7" spans="1:3">
      <c r="A7" s="4" t="s">
        <v>2315</v>
      </c>
      <c r="B7" s="5" t="n">
        <v>26495425</v>
      </c>
    </row>
    <row r="8" spans="1:3">
      <c r="A8" s="4" t="s">
        <v>2316</v>
      </c>
      <c r="B8" s="5" t="n">
        <v>3478992</v>
      </c>
    </row>
    <row r="9" spans="1:3">
      <c r="A9" s="4" t="s">
        <v>2317</v>
      </c>
      <c r="B9" s="5" t="n">
        <v>22928112</v>
      </c>
    </row>
    <row r="10" spans="1:3">
      <c r="A10" s="4" t="s">
        <v>2318</v>
      </c>
      <c r="B10" s="5" t="n">
        <v>3135084</v>
      </c>
    </row>
    <row r="11" spans="1:3">
      <c r="A11" s="4" t="s">
        <v>2319</v>
      </c>
      <c r="B11" s="5" t="n">
        <v>1874667</v>
      </c>
    </row>
    <row r="12" spans="1:3">
      <c r="A12" s="4" t="s">
        <v>2320</v>
      </c>
      <c r="B12" s="5" t="n">
        <v>31416855</v>
      </c>
    </row>
    <row r="13" spans="1:3">
      <c r="A13" s="4" t="s">
        <v>1767</v>
      </c>
    </row>
    <row r="14" spans="1:3">
      <c r="A14" s="3" t="s">
        <v>2310</v>
      </c>
    </row>
    <row r="15" spans="1:3">
      <c r="A15" s="4" t="s">
        <v>2316</v>
      </c>
      <c r="B15" s="5" t="n">
        <v>3466001</v>
      </c>
    </row>
    <row r="16" spans="1:3">
      <c r="A16" s="4" t="s">
        <v>2317</v>
      </c>
      <c r="B16" s="5" t="n">
        <v>12093516</v>
      </c>
    </row>
    <row r="17" spans="1:3">
      <c r="A17" s="4" t="s">
        <v>2318</v>
      </c>
      <c r="B17" s="5" t="n">
        <v>3135084</v>
      </c>
    </row>
    <row r="18" spans="1:3">
      <c r="A18" s="4" t="s">
        <v>2319</v>
      </c>
      <c r="B18" s="5" t="n">
        <v>1721004</v>
      </c>
    </row>
    <row r="19" spans="1:3">
      <c r="A19" s="4" t="s">
        <v>2320</v>
      </c>
      <c r="B19" s="5" t="n">
        <v>20415605</v>
      </c>
    </row>
    <row r="20" spans="1:3">
      <c r="A20" s="4" t="s">
        <v>1769</v>
      </c>
    </row>
    <row r="21" spans="1:3">
      <c r="A21" s="3" t="s">
        <v>2310</v>
      </c>
    </row>
    <row r="22" spans="1:3">
      <c r="A22" s="4" t="s">
        <v>2316</v>
      </c>
      <c r="B22" s="5" t="n">
        <v>12991</v>
      </c>
    </row>
    <row r="23" spans="1:3">
      <c r="A23" s="4" t="s">
        <v>2317</v>
      </c>
      <c r="B23" s="5" t="n">
        <v>9200416</v>
      </c>
    </row>
    <row r="24" spans="1:3">
      <c r="A24" s="4" t="s">
        <v>2319</v>
      </c>
      <c r="B24" s="5" t="n">
        <v>153663</v>
      </c>
    </row>
    <row r="25" spans="1:3">
      <c r="A25" s="4" t="s">
        <v>2320</v>
      </c>
      <c r="B25" s="5" t="n">
        <v>9367070</v>
      </c>
    </row>
    <row r="26" spans="1:3">
      <c r="A26" s="4" t="s">
        <v>2321</v>
      </c>
    </row>
    <row r="27" spans="1:3">
      <c r="A27" s="3" t="s">
        <v>2310</v>
      </c>
    </row>
    <row r="28" spans="1:3">
      <c r="A28" s="4" t="s">
        <v>2317</v>
      </c>
      <c r="B28" s="5" t="n">
        <v>1634180</v>
      </c>
    </row>
    <row r="29" spans="1:3">
      <c r="A29" s="4" t="s">
        <v>2320</v>
      </c>
      <c r="B29" s="6" t="n">
        <v>163418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2</v>
      </c>
      <c r="B1" s="2" t="s">
        <v>27</v>
      </c>
      <c r="C1" s="2" t="s">
        <v>28</v>
      </c>
    </row>
    <row r="2" spans="1:3">
      <c r="A2" s="3" t="s">
        <v>2323</v>
      </c>
    </row>
    <row r="3" spans="1:3">
      <c r="A3" s="4" t="s">
        <v>2324</v>
      </c>
      <c r="B3" s="6" t="n">
        <v>142280</v>
      </c>
      <c r="C3" s="6" t="n">
        <v>122896</v>
      </c>
    </row>
    <row r="4" spans="1:3">
      <c r="A4" s="4" t="s">
        <v>2325</v>
      </c>
    </row>
    <row r="5" spans="1:3">
      <c r="A5" s="3" t="s">
        <v>2323</v>
      </c>
    </row>
    <row r="6" spans="1:3">
      <c r="A6" s="4" t="s">
        <v>2324</v>
      </c>
      <c r="B6" s="5" t="n">
        <v>10044</v>
      </c>
    </row>
    <row r="7" spans="1:3">
      <c r="A7" s="4" t="s">
        <v>2326</v>
      </c>
    </row>
    <row r="8" spans="1:3">
      <c r="A8" s="3" t="s">
        <v>2323</v>
      </c>
    </row>
    <row r="9" spans="1:3">
      <c r="A9" s="4" t="s">
        <v>2324</v>
      </c>
      <c r="B9" s="5" t="n">
        <v>84466</v>
      </c>
    </row>
    <row r="10" spans="1:3">
      <c r="A10" s="4" t="s">
        <v>2327</v>
      </c>
    </row>
    <row r="11" spans="1:3">
      <c r="A11" s="3" t="s">
        <v>2323</v>
      </c>
    </row>
    <row r="12" spans="1:3">
      <c r="A12" s="4" t="s">
        <v>2324</v>
      </c>
      <c r="B12" s="5" t="n">
        <v>36057</v>
      </c>
    </row>
    <row r="13" spans="1:3">
      <c r="A13" s="4" t="s">
        <v>2328</v>
      </c>
    </row>
    <row r="14" spans="1:3">
      <c r="A14" s="3" t="s">
        <v>2323</v>
      </c>
    </row>
    <row r="15" spans="1:3">
      <c r="A15" s="4" t="s">
        <v>2324</v>
      </c>
      <c r="B15" s="5" t="n">
        <v>153</v>
      </c>
    </row>
    <row r="16" spans="1:3">
      <c r="A16" s="4" t="s">
        <v>2329</v>
      </c>
    </row>
    <row r="17" spans="1:3">
      <c r="A17" s="3" t="s">
        <v>2323</v>
      </c>
    </row>
    <row r="18" spans="1:3">
      <c r="A18" s="4" t="s">
        <v>2324</v>
      </c>
      <c r="B18" s="5" t="n">
        <v>24790</v>
      </c>
    </row>
    <row r="19" spans="1:3">
      <c r="A19" s="4" t="s">
        <v>1767</v>
      </c>
    </row>
    <row r="20" spans="1:3">
      <c r="A20" s="3" t="s">
        <v>2323</v>
      </c>
    </row>
    <row r="21" spans="1:3">
      <c r="A21" s="4" t="s">
        <v>2324</v>
      </c>
      <c r="B21" s="5" t="n">
        <v>69872</v>
      </c>
    </row>
    <row r="22" spans="1:3">
      <c r="A22" s="4" t="s">
        <v>2330</v>
      </c>
    </row>
    <row r="23" spans="1:3">
      <c r="A23" s="3" t="s">
        <v>2323</v>
      </c>
    </row>
    <row r="24" spans="1:3">
      <c r="A24" s="4" t="s">
        <v>2324</v>
      </c>
      <c r="B24" s="5" t="n">
        <v>9744</v>
      </c>
    </row>
    <row r="25" spans="1:3">
      <c r="A25" s="4" t="s">
        <v>2331</v>
      </c>
    </row>
    <row r="26" spans="1:3">
      <c r="A26" s="3" t="s">
        <v>2323</v>
      </c>
    </row>
    <row r="27" spans="1:3">
      <c r="A27" s="4" t="s">
        <v>2324</v>
      </c>
      <c r="B27" s="5" t="n">
        <v>9632</v>
      </c>
    </row>
    <row r="28" spans="1:3">
      <c r="A28" s="4" t="s">
        <v>2332</v>
      </c>
    </row>
    <row r="29" spans="1:3">
      <c r="A29" s="3" t="s">
        <v>2323</v>
      </c>
    </row>
    <row r="30" spans="1:3">
      <c r="A30" s="4" t="s">
        <v>2324</v>
      </c>
      <c r="B30" s="5" t="n">
        <v>25553</v>
      </c>
    </row>
    <row r="31" spans="1:3">
      <c r="A31" s="4" t="s">
        <v>2333</v>
      </c>
    </row>
    <row r="32" spans="1:3">
      <c r="A32" s="3" t="s">
        <v>2323</v>
      </c>
    </row>
    <row r="33" spans="1:3">
      <c r="A33" s="4" t="s">
        <v>2324</v>
      </c>
      <c r="B33" s="5" t="n">
        <v>153</v>
      </c>
    </row>
    <row r="34" spans="1:3">
      <c r="A34" s="4" t="s">
        <v>2334</v>
      </c>
    </row>
    <row r="35" spans="1:3">
      <c r="A35" s="3" t="s">
        <v>2323</v>
      </c>
    </row>
    <row r="36" spans="1:3">
      <c r="A36" s="4" t="s">
        <v>2324</v>
      </c>
      <c r="B36" s="5" t="n">
        <v>24790</v>
      </c>
    </row>
    <row r="37" spans="1:3">
      <c r="A37" s="4" t="s">
        <v>1769</v>
      </c>
    </row>
    <row r="38" spans="1:3">
      <c r="A38" s="3" t="s">
        <v>2323</v>
      </c>
    </row>
    <row r="39" spans="1:3">
      <c r="A39" s="4" t="s">
        <v>2324</v>
      </c>
      <c r="B39" s="5" t="n">
        <v>85638</v>
      </c>
    </row>
    <row r="40" spans="1:3">
      <c r="A40" s="4" t="s">
        <v>2335</v>
      </c>
    </row>
    <row r="41" spans="1:3">
      <c r="A41" s="3" t="s">
        <v>2323</v>
      </c>
    </row>
    <row r="42" spans="1:3">
      <c r="A42" s="4" t="s">
        <v>2324</v>
      </c>
      <c r="B42" s="5" t="n">
        <v>300</v>
      </c>
    </row>
    <row r="43" spans="1:3">
      <c r="A43" s="4" t="s">
        <v>2336</v>
      </c>
    </row>
    <row r="44" spans="1:3">
      <c r="A44" s="3" t="s">
        <v>2323</v>
      </c>
    </row>
    <row r="45" spans="1:3">
      <c r="A45" s="4" t="s">
        <v>2324</v>
      </c>
      <c r="B45" s="5" t="n">
        <v>74834</v>
      </c>
    </row>
    <row r="46" spans="1:3">
      <c r="A46" s="4" t="s">
        <v>2337</v>
      </c>
    </row>
    <row r="47" spans="1:3">
      <c r="A47" s="3" t="s">
        <v>2323</v>
      </c>
    </row>
    <row r="48" spans="1:3">
      <c r="A48" s="4" t="s">
        <v>2324</v>
      </c>
      <c r="B48" s="6" t="n">
        <v>10504</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8</v>
      </c>
      <c r="B1" s="2" t="s">
        <v>27</v>
      </c>
      <c r="C1" s="2" t="s">
        <v>28</v>
      </c>
    </row>
    <row r="2" spans="1:3">
      <c r="A2" s="3" t="s">
        <v>2339</v>
      </c>
    </row>
    <row r="3" spans="1:3">
      <c r="A3" s="4" t="s">
        <v>29</v>
      </c>
      <c r="B3" s="6" t="n">
        <v>23321693</v>
      </c>
      <c r="C3" s="6" t="n">
        <v>21942685</v>
      </c>
    </row>
    <row r="4" spans="1:3">
      <c r="A4" s="4" t="s">
        <v>50</v>
      </c>
      <c r="B4" s="5" t="n">
        <v>26650935</v>
      </c>
      <c r="C4" s="5" t="n">
        <v>29060967</v>
      </c>
    </row>
    <row r="5" spans="1:3">
      <c r="A5" s="4" t="s">
        <v>2340</v>
      </c>
    </row>
    <row r="6" spans="1:3">
      <c r="A6" s="3" t="s">
        <v>2339</v>
      </c>
    </row>
    <row r="7" spans="1:3">
      <c r="A7" s="4" t="s">
        <v>29</v>
      </c>
      <c r="B7" s="5" t="n">
        <v>4215151</v>
      </c>
      <c r="C7" s="5" t="n">
        <v>5007649</v>
      </c>
    </row>
    <row r="8" spans="1:3">
      <c r="A8" s="4" t="s">
        <v>50</v>
      </c>
      <c r="B8" s="5" t="n">
        <v>5940380</v>
      </c>
      <c r="C8" s="5" t="n">
        <v>6636065</v>
      </c>
    </row>
    <row r="9" spans="1:3">
      <c r="A9" s="4" t="s">
        <v>2341</v>
      </c>
    </row>
    <row r="10" spans="1:3">
      <c r="A10" s="3" t="s">
        <v>2339</v>
      </c>
    </row>
    <row r="11" spans="1:3">
      <c r="A11" s="4" t="s">
        <v>29</v>
      </c>
      <c r="B11" s="5" t="n">
        <v>552630</v>
      </c>
      <c r="C11" s="5" t="n">
        <v>463110</v>
      </c>
    </row>
    <row r="12" spans="1:3">
      <c r="A12" s="4" t="s">
        <v>50</v>
      </c>
      <c r="B12" s="5" t="n">
        <v>454072</v>
      </c>
      <c r="C12" s="5" t="n">
        <v>550235</v>
      </c>
    </row>
    <row r="13" spans="1:3">
      <c r="A13" s="4" t="s">
        <v>2342</v>
      </c>
    </row>
    <row r="14" spans="1:3">
      <c r="A14" s="3" t="s">
        <v>2339</v>
      </c>
    </row>
    <row r="15" spans="1:3">
      <c r="A15" s="4" t="s">
        <v>29</v>
      </c>
      <c r="B15" s="5" t="n">
        <v>165356</v>
      </c>
      <c r="C15" s="5" t="n">
        <v>45975</v>
      </c>
    </row>
    <row r="16" spans="1:3">
      <c r="A16" s="4" t="s">
        <v>50</v>
      </c>
      <c r="B16" s="5" t="n">
        <v>709318</v>
      </c>
      <c r="C16" s="5" t="n">
        <v>821403</v>
      </c>
    </row>
    <row r="17" spans="1:3">
      <c r="A17" s="4" t="s">
        <v>2343</v>
      </c>
    </row>
    <row r="18" spans="1:3">
      <c r="A18" s="3" t="s">
        <v>2339</v>
      </c>
    </row>
    <row r="19" spans="1:3">
      <c r="A19" s="4" t="s">
        <v>29</v>
      </c>
      <c r="B19" s="5" t="n">
        <v>220723</v>
      </c>
      <c r="C19" s="5" t="n">
        <v>219444</v>
      </c>
    </row>
    <row r="20" spans="1:3">
      <c r="A20" s="4" t="s">
        <v>50</v>
      </c>
      <c r="B20" s="6" t="n">
        <v>117632</v>
      </c>
      <c r="C20" s="6" t="n">
        <v>286112</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4</v>
      </c>
      <c r="B1" s="2" t="s">
        <v>1</v>
      </c>
    </row>
    <row r="2" spans="1:3">
      <c r="B2" s="2" t="s">
        <v>27</v>
      </c>
      <c r="C2" s="2" t="s">
        <v>28</v>
      </c>
    </row>
    <row r="3" spans="1:3">
      <c r="A3" s="4" t="s">
        <v>2345</v>
      </c>
    </row>
    <row r="4" spans="1:3">
      <c r="A4" s="3" t="s">
        <v>2346</v>
      </c>
    </row>
    <row r="5" spans="1:3">
      <c r="A5" s="4" t="s">
        <v>2347</v>
      </c>
      <c r="B5" s="6" t="n">
        <v>-172523</v>
      </c>
      <c r="C5" s="6" t="n">
        <v>-162842</v>
      </c>
    </row>
    <row r="6" spans="1:3">
      <c r="A6" s="4" t="s">
        <v>2348</v>
      </c>
      <c r="B6" s="4" t="s">
        <v>663</v>
      </c>
      <c r="C6" s="4" t="s">
        <v>663</v>
      </c>
    </row>
    <row r="7" spans="1:3">
      <c r="A7" s="4" t="s">
        <v>2349</v>
      </c>
    </row>
    <row r="8" spans="1:3">
      <c r="A8" s="3" t="s">
        <v>2346</v>
      </c>
    </row>
    <row r="9" spans="1:3">
      <c r="A9" s="4" t="s">
        <v>2347</v>
      </c>
      <c r="B9" s="6" t="n">
        <v>9856</v>
      </c>
      <c r="C9" s="6" t="n">
        <v>-8713</v>
      </c>
    </row>
    <row r="10" spans="1:3">
      <c r="A10" s="4" t="s">
        <v>2348</v>
      </c>
      <c r="B10" s="4" t="s">
        <v>663</v>
      </c>
      <c r="C10" s="4" t="s">
        <v>663</v>
      </c>
    </row>
    <row r="11" spans="1:3">
      <c r="A11" s="4" t="s">
        <v>2350</v>
      </c>
    </row>
    <row r="12" spans="1:3">
      <c r="A12" s="3" t="s">
        <v>2346</v>
      </c>
    </row>
    <row r="13" spans="1:3">
      <c r="A13" s="4" t="s">
        <v>2347</v>
      </c>
      <c r="B13" s="6" t="n">
        <v>-54396</v>
      </c>
      <c r="C13" s="6" t="n">
        <v>-77543</v>
      </c>
    </row>
    <row r="14" spans="1:3">
      <c r="A14" s="4" t="s">
        <v>2348</v>
      </c>
      <c r="B14" s="4" t="s">
        <v>663</v>
      </c>
      <c r="C14" s="4" t="s">
        <v>663</v>
      </c>
    </row>
    <row r="15" spans="1:3">
      <c r="A15" s="4" t="s">
        <v>2351</v>
      </c>
    </row>
    <row r="16" spans="1:3">
      <c r="A16" s="3" t="s">
        <v>2346</v>
      </c>
    </row>
    <row r="17" spans="1:3">
      <c r="A17" s="4" t="s">
        <v>2347</v>
      </c>
      <c r="B17" s="6" t="n">
        <v>172523</v>
      </c>
      <c r="C17" s="6" t="n">
        <v>162842</v>
      </c>
    </row>
    <row r="18" spans="1:3">
      <c r="A18" s="4" t="s">
        <v>2348</v>
      </c>
      <c r="B18" s="4" t="s">
        <v>663</v>
      </c>
      <c r="C18" s="4" t="s">
        <v>663</v>
      </c>
    </row>
    <row r="19" spans="1:3">
      <c r="A19" s="4" t="s">
        <v>2352</v>
      </c>
    </row>
    <row r="20" spans="1:3">
      <c r="A20" s="3" t="s">
        <v>2346</v>
      </c>
    </row>
    <row r="21" spans="1:3">
      <c r="A21" s="4" t="s">
        <v>2347</v>
      </c>
      <c r="B21" s="6" t="n">
        <v>-9856</v>
      </c>
      <c r="C21" s="6" t="n">
        <v>8713</v>
      </c>
    </row>
    <row r="22" spans="1:3">
      <c r="A22" s="4" t="s">
        <v>2348</v>
      </c>
      <c r="B22" s="4" t="s">
        <v>663</v>
      </c>
      <c r="C22" s="4" t="s">
        <v>663</v>
      </c>
    </row>
    <row r="23" spans="1:3">
      <c r="A23" s="4" t="s">
        <v>2353</v>
      </c>
    </row>
    <row r="24" spans="1:3">
      <c r="A24" s="3" t="s">
        <v>2346</v>
      </c>
    </row>
    <row r="25" spans="1:3">
      <c r="A25" s="4" t="s">
        <v>2347</v>
      </c>
      <c r="B25" s="6" t="n">
        <v>54396</v>
      </c>
      <c r="C25" s="6" t="n">
        <v>77543</v>
      </c>
    </row>
    <row r="26" spans="1:3">
      <c r="A26" s="4" t="s">
        <v>2348</v>
      </c>
      <c r="B26" s="4" t="s">
        <v>663</v>
      </c>
      <c r="C26" s="4" t="s">
        <v>663</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4</v>
      </c>
      <c r="B1" s="2" t="s">
        <v>27</v>
      </c>
      <c r="C1" s="2" t="s">
        <v>28</v>
      </c>
    </row>
    <row r="2" spans="1:3">
      <c r="A2" s="3" t="s">
        <v>2339</v>
      </c>
    </row>
    <row r="3" spans="1:3">
      <c r="A3" s="4" t="s">
        <v>2252</v>
      </c>
      <c r="B3" s="6" t="n">
        <v>23321693</v>
      </c>
      <c r="C3" s="6" t="n">
        <v>21942685</v>
      </c>
    </row>
    <row r="4" spans="1:3">
      <c r="A4" s="4" t="s">
        <v>2258</v>
      </c>
      <c r="B4" s="5" t="n">
        <v>-26650935</v>
      </c>
      <c r="C4" s="5" t="n">
        <v>-29060967</v>
      </c>
    </row>
    <row r="5" spans="1:3">
      <c r="A5" s="4" t="s">
        <v>2355</v>
      </c>
    </row>
    <row r="6" spans="1:3">
      <c r="A6" s="3" t="s">
        <v>2339</v>
      </c>
    </row>
    <row r="7" spans="1:3">
      <c r="A7" s="4" t="s">
        <v>2252</v>
      </c>
      <c r="B7" s="5" t="n">
        <v>10943300</v>
      </c>
      <c r="C7" s="5" t="n">
        <v>8650483</v>
      </c>
    </row>
    <row r="8" spans="1:3">
      <c r="A8" s="4" t="s">
        <v>2258</v>
      </c>
      <c r="B8" s="5" t="n">
        <v>-11179635</v>
      </c>
      <c r="C8" s="5" t="n">
        <v>-10794724</v>
      </c>
    </row>
    <row r="9" spans="1:3">
      <c r="A9" s="4" t="s">
        <v>2356</v>
      </c>
      <c r="B9" s="5" t="n">
        <v>-236335</v>
      </c>
      <c r="C9" s="5" t="n">
        <v>-2144241</v>
      </c>
    </row>
    <row r="10" spans="1:3">
      <c r="A10" s="4" t="s">
        <v>2357</v>
      </c>
    </row>
    <row r="11" spans="1:3">
      <c r="A11" s="3" t="s">
        <v>2339</v>
      </c>
    </row>
    <row r="12" spans="1:3">
      <c r="A12" s="4" t="s">
        <v>2258</v>
      </c>
      <c r="B12" s="6" t="n">
        <v>-9977040</v>
      </c>
      <c r="C12" s="6" t="n">
        <v>-12024683</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8</v>
      </c>
      <c r="B1" s="2" t="s">
        <v>27</v>
      </c>
      <c r="C1" s="2" t="s">
        <v>28</v>
      </c>
    </row>
    <row r="2" spans="1:3">
      <c r="A2" s="4" t="s">
        <v>2359</v>
      </c>
    </row>
    <row r="3" spans="1:3">
      <c r="A3" s="3" t="s">
        <v>2339</v>
      </c>
    </row>
    <row r="4" spans="1:3">
      <c r="A4" s="4" t="s">
        <v>2360</v>
      </c>
      <c r="B4" s="4" t="s">
        <v>2041</v>
      </c>
      <c r="C4" s="4" t="s">
        <v>2041</v>
      </c>
    </row>
    <row r="5" spans="1:3">
      <c r="A5" s="4" t="s">
        <v>2361</v>
      </c>
      <c r="B5" s="6" t="n">
        <v>-99770</v>
      </c>
      <c r="C5" s="6" t="n">
        <v>-120247</v>
      </c>
    </row>
    <row r="6" spans="1:3">
      <c r="A6" s="4" t="s">
        <v>2362</v>
      </c>
    </row>
    <row r="7" spans="1:3">
      <c r="A7" s="3" t="s">
        <v>2339</v>
      </c>
    </row>
    <row r="8" spans="1:3">
      <c r="A8" s="4" t="s">
        <v>2360</v>
      </c>
      <c r="B8" s="4" t="s">
        <v>2363</v>
      </c>
      <c r="C8" s="4" t="s">
        <v>2363</v>
      </c>
    </row>
    <row r="9" spans="1:3">
      <c r="A9" s="4" t="s">
        <v>2361</v>
      </c>
      <c r="B9" s="6" t="n">
        <v>99770</v>
      </c>
      <c r="C9" s="6" t="n">
        <v>120247</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4</v>
      </c>
      <c r="B1" s="2" t="s">
        <v>27</v>
      </c>
      <c r="C1" s="2" t="s">
        <v>28</v>
      </c>
    </row>
    <row r="2" spans="1:3">
      <c r="A2" s="3" t="s">
        <v>2260</v>
      </c>
    </row>
    <row r="3" spans="1:3">
      <c r="A3" s="4" t="s">
        <v>1715</v>
      </c>
      <c r="B3" s="6" t="n">
        <v>1978115</v>
      </c>
      <c r="C3" s="6" t="n">
        <v>2514924</v>
      </c>
    </row>
    <row r="4" spans="1:3">
      <c r="A4" s="4" t="s">
        <v>2365</v>
      </c>
      <c r="B4" s="5" t="n">
        <v>65051</v>
      </c>
      <c r="C4" s="5" t="n">
        <v>147582</v>
      </c>
    </row>
    <row r="5" spans="1:3">
      <c r="A5" s="4" t="s">
        <v>30</v>
      </c>
      <c r="B5" s="5" t="n">
        <v>2612530</v>
      </c>
      <c r="C5" s="5" t="n">
        <v>2447619</v>
      </c>
    </row>
    <row r="6" spans="1:3">
      <c r="A6" s="4" t="s">
        <v>1714</v>
      </c>
      <c r="B6" s="5" t="n">
        <v>5211</v>
      </c>
      <c r="C6" s="5" t="n">
        <v>2470</v>
      </c>
    </row>
    <row r="7" spans="1:3">
      <c r="A7" s="4" t="s">
        <v>2160</v>
      </c>
      <c r="B7" s="5" t="n">
        <v>142280</v>
      </c>
      <c r="C7" s="5" t="n">
        <v>122896</v>
      </c>
    </row>
    <row r="8" spans="1:3">
      <c r="A8" s="4" t="s">
        <v>51</v>
      </c>
      <c r="B8" s="5" t="n">
        <v>3477678</v>
      </c>
      <c r="C8" s="5" t="n">
        <v>4117798</v>
      </c>
    </row>
    <row r="9" spans="1:3">
      <c r="A9" s="4" t="s">
        <v>241</v>
      </c>
      <c r="B9" s="5" t="n">
        <v>21063657</v>
      </c>
      <c r="C9" s="5" t="n">
        <v>22704998</v>
      </c>
    </row>
    <row r="10" spans="1:3">
      <c r="A10" s="4" t="s">
        <v>2161</v>
      </c>
      <c r="B10" s="5" t="n">
        <v>88407</v>
      </c>
      <c r="C10" s="5" t="n">
        <v>108161</v>
      </c>
    </row>
    <row r="11" spans="1:3">
      <c r="A11" s="4" t="s">
        <v>143</v>
      </c>
      <c r="B11" s="5" t="n">
        <v>1865683</v>
      </c>
      <c r="C11" s="5" t="n">
        <v>2007114</v>
      </c>
    </row>
    <row r="12" spans="1:3">
      <c r="A12" s="4" t="s">
        <v>2366</v>
      </c>
      <c r="B12" s="5" t="n">
        <v>26495425</v>
      </c>
    </row>
    <row r="13" spans="1:3">
      <c r="A13" s="4" t="s">
        <v>2367</v>
      </c>
    </row>
    <row r="14" spans="1:3">
      <c r="A14" s="3" t="s">
        <v>2260</v>
      </c>
    </row>
    <row r="15" spans="1:3">
      <c r="A15" s="4" t="s">
        <v>30</v>
      </c>
      <c r="B15" s="5" t="n">
        <v>2612530</v>
      </c>
      <c r="C15" s="5" t="n">
        <v>2447619</v>
      </c>
    </row>
    <row r="16" spans="1:3">
      <c r="A16" s="4" t="s">
        <v>31</v>
      </c>
      <c r="B16" s="5" t="n">
        <v>9556133</v>
      </c>
      <c r="C16" s="5" t="n">
        <v>9725150</v>
      </c>
    </row>
    <row r="17" spans="1:3">
      <c r="A17" s="4" t="s">
        <v>2368</v>
      </c>
      <c r="B17" s="5" t="n">
        <v>9099444</v>
      </c>
      <c r="C17" s="5" t="n">
        <v>7104940</v>
      </c>
    </row>
    <row r="18" spans="1:3">
      <c r="A18" s="4" t="s">
        <v>1714</v>
      </c>
      <c r="B18" s="5" t="n">
        <v>5211</v>
      </c>
      <c r="C18" s="5" t="n">
        <v>2470</v>
      </c>
    </row>
    <row r="19" spans="1:3">
      <c r="A19" s="4" t="s">
        <v>2369</v>
      </c>
      <c r="B19" s="5" t="n">
        <v>21273318</v>
      </c>
      <c r="C19" s="5" t="n">
        <v>19280179</v>
      </c>
    </row>
    <row r="20" spans="1:3">
      <c r="A20" s="4" t="s">
        <v>2370</v>
      </c>
    </row>
    <row r="21" spans="1:3">
      <c r="A21" s="3" t="s">
        <v>2260</v>
      </c>
    </row>
    <row r="22" spans="1:3">
      <c r="A22" s="4" t="s">
        <v>51</v>
      </c>
      <c r="B22" s="5" t="n">
        <v>3477678</v>
      </c>
      <c r="C22" s="5" t="n">
        <v>4117798</v>
      </c>
    </row>
    <row r="23" spans="1:3">
      <c r="A23" s="4" t="s">
        <v>241</v>
      </c>
      <c r="B23" s="5" t="n">
        <v>21063657</v>
      </c>
      <c r="C23" s="5" t="n">
        <v>22704998</v>
      </c>
    </row>
    <row r="24" spans="1:3">
      <c r="A24" s="4" t="s">
        <v>2161</v>
      </c>
      <c r="B24" s="5" t="n">
        <v>88407</v>
      </c>
      <c r="C24" s="5" t="n">
        <v>108161</v>
      </c>
    </row>
    <row r="25" spans="1:3">
      <c r="A25" s="4" t="s">
        <v>143</v>
      </c>
      <c r="B25" s="5" t="n">
        <v>1865683</v>
      </c>
      <c r="C25" s="5" t="n">
        <v>2007114</v>
      </c>
    </row>
    <row r="26" spans="1:3">
      <c r="A26" s="4" t="s">
        <v>2366</v>
      </c>
      <c r="B26" s="5" t="n">
        <v>26495425</v>
      </c>
      <c r="C26" s="5" t="n">
        <v>28938071</v>
      </c>
    </row>
    <row r="27" spans="1:3">
      <c r="A27" s="4" t="s">
        <v>2371</v>
      </c>
    </row>
    <row r="28" spans="1:3">
      <c r="A28" s="3" t="s">
        <v>2260</v>
      </c>
    </row>
    <row r="29" spans="1:3">
      <c r="A29" s="4" t="s">
        <v>1715</v>
      </c>
      <c r="B29" s="5" t="n">
        <v>1506893</v>
      </c>
      <c r="C29" s="5" t="n">
        <v>2139687</v>
      </c>
    </row>
    <row r="30" spans="1:3">
      <c r="A30" s="4" t="s">
        <v>1779</v>
      </c>
      <c r="B30" s="5" t="n">
        <v>1970</v>
      </c>
    </row>
    <row r="31" spans="1:3">
      <c r="A31" s="4" t="s">
        <v>2365</v>
      </c>
      <c r="B31" s="5" t="n">
        <v>68290</v>
      </c>
      <c r="C31" s="5" t="n">
        <v>147582</v>
      </c>
    </row>
    <row r="32" spans="1:3">
      <c r="A32" s="4" t="s">
        <v>2372</v>
      </c>
      <c r="B32" s="5" t="n">
        <v>1577153</v>
      </c>
      <c r="C32" s="5" t="n">
        <v>2287269</v>
      </c>
    </row>
    <row r="33" spans="1:3">
      <c r="A33" s="4" t="s">
        <v>2373</v>
      </c>
    </row>
    <row r="34" spans="1:3">
      <c r="A34" s="3" t="s">
        <v>2260</v>
      </c>
    </row>
    <row r="35" spans="1:3">
      <c r="A35" s="4" t="s">
        <v>2160</v>
      </c>
      <c r="B35" s="5" t="n">
        <v>155510</v>
      </c>
      <c r="C35" s="5" t="n">
        <v>122896</v>
      </c>
    </row>
    <row r="36" spans="1:3">
      <c r="A36" s="4" t="s">
        <v>2374</v>
      </c>
    </row>
    <row r="37" spans="1:3">
      <c r="A37" s="3" t="s">
        <v>2260</v>
      </c>
    </row>
    <row r="38" spans="1:3">
      <c r="A38" s="4" t="s">
        <v>30</v>
      </c>
      <c r="B38" s="5" t="n">
        <v>2612530</v>
      </c>
      <c r="C38" s="5" t="n">
        <v>2447619</v>
      </c>
    </row>
    <row r="39" spans="1:3">
      <c r="A39" s="4" t="s">
        <v>31</v>
      </c>
      <c r="B39" s="5" t="n">
        <v>9556133</v>
      </c>
      <c r="C39" s="5" t="n">
        <v>9725150</v>
      </c>
    </row>
    <row r="40" spans="1:3">
      <c r="A40" s="4" t="s">
        <v>2368</v>
      </c>
      <c r="B40" s="5" t="n">
        <v>9099444</v>
      </c>
      <c r="C40" s="5" t="n">
        <v>7104940</v>
      </c>
    </row>
    <row r="41" spans="1:3">
      <c r="A41" s="4" t="s">
        <v>1714</v>
      </c>
      <c r="B41" s="5" t="n">
        <v>5211</v>
      </c>
      <c r="C41" s="5" t="n">
        <v>2470</v>
      </c>
    </row>
    <row r="42" spans="1:3">
      <c r="A42" s="4" t="s">
        <v>2369</v>
      </c>
      <c r="B42" s="5" t="n">
        <v>21273318</v>
      </c>
      <c r="C42" s="5" t="n">
        <v>19280179</v>
      </c>
    </row>
    <row r="43" spans="1:3">
      <c r="A43" s="4" t="s">
        <v>2375</v>
      </c>
    </row>
    <row r="44" spans="1:3">
      <c r="A44" s="3" t="s">
        <v>2260</v>
      </c>
    </row>
    <row r="45" spans="1:3">
      <c r="A45" s="4" t="s">
        <v>51</v>
      </c>
      <c r="B45" s="5" t="n">
        <v>3477678</v>
      </c>
      <c r="C45" s="5" t="n">
        <v>4117798</v>
      </c>
    </row>
    <row r="46" spans="1:3">
      <c r="A46" s="4" t="s">
        <v>241</v>
      </c>
      <c r="B46" s="5" t="n">
        <v>21217415</v>
      </c>
      <c r="C46" s="5" t="n">
        <v>22956571</v>
      </c>
    </row>
    <row r="47" spans="1:3">
      <c r="A47" s="4" t="s">
        <v>2161</v>
      </c>
      <c r="B47" s="5" t="n">
        <v>88407</v>
      </c>
      <c r="C47" s="5" t="n">
        <v>108161</v>
      </c>
    </row>
    <row r="48" spans="1:3">
      <c r="A48" s="4" t="s">
        <v>143</v>
      </c>
      <c r="B48" s="5" t="n">
        <v>1865683</v>
      </c>
      <c r="C48" s="5" t="n">
        <v>2007114</v>
      </c>
    </row>
    <row r="49" spans="1:3">
      <c r="A49" s="4" t="s">
        <v>2366</v>
      </c>
      <c r="B49" s="5" t="n">
        <v>26649183</v>
      </c>
      <c r="C49" s="5" t="n">
        <v>29189644</v>
      </c>
    </row>
    <row r="50" spans="1:3">
      <c r="A50" s="4" t="s">
        <v>2376</v>
      </c>
    </row>
    <row r="51" spans="1:3">
      <c r="A51" s="3" t="s">
        <v>2260</v>
      </c>
    </row>
    <row r="52" spans="1:3">
      <c r="A52" s="4" t="s">
        <v>1715</v>
      </c>
      <c r="B52" s="5" t="n">
        <v>1506893</v>
      </c>
      <c r="C52" s="5" t="n">
        <v>2139687</v>
      </c>
    </row>
    <row r="53" spans="1:3">
      <c r="A53" s="4" t="s">
        <v>1779</v>
      </c>
      <c r="B53" s="5" t="n">
        <v>1970</v>
      </c>
    </row>
    <row r="54" spans="1:3">
      <c r="A54" s="4" t="s">
        <v>2365</v>
      </c>
      <c r="B54" s="5" t="n">
        <v>68290</v>
      </c>
      <c r="C54" s="5" t="n">
        <v>147582</v>
      </c>
    </row>
    <row r="55" spans="1:3">
      <c r="A55" s="4" t="s">
        <v>2372</v>
      </c>
      <c r="B55" s="5" t="n">
        <v>1577153</v>
      </c>
      <c r="C55" s="5" t="n">
        <v>2287269</v>
      </c>
    </row>
    <row r="56" spans="1:3">
      <c r="A56" s="4" t="s">
        <v>2377</v>
      </c>
    </row>
    <row r="57" spans="1:3">
      <c r="A57" s="3" t="s">
        <v>2260</v>
      </c>
    </row>
    <row r="58" spans="1:3">
      <c r="A58" s="4" t="s">
        <v>2160</v>
      </c>
      <c r="B58" s="6" t="n">
        <v>155510</v>
      </c>
      <c r="C58" s="6" t="n">
        <v>12289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7</v>
      </c>
    </row>
    <row r="3" spans="1:2">
      <c r="A3" s="3" t="s">
        <v>210</v>
      </c>
    </row>
    <row r="4" spans="1:2">
      <c r="A4" s="4" t="s">
        <v>231</v>
      </c>
      <c r="B4" s="4" t="s">
        <v>23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8</v>
      </c>
      <c r="B1" s="2" t="s">
        <v>27</v>
      </c>
      <c r="C1" s="2" t="s">
        <v>28</v>
      </c>
    </row>
    <row r="2" spans="1:3">
      <c r="A2" s="3" t="s">
        <v>2260</v>
      </c>
    </row>
    <row r="3" spans="1:3">
      <c r="A3" s="4" t="s">
        <v>1715</v>
      </c>
      <c r="B3" s="6" t="n">
        <v>1978115</v>
      </c>
      <c r="C3" s="6" t="n">
        <v>2514924</v>
      </c>
    </row>
    <row r="4" spans="1:3">
      <c r="A4" s="4" t="s">
        <v>2365</v>
      </c>
      <c r="B4" s="5" t="n">
        <v>65051</v>
      </c>
      <c r="C4" s="5" t="n">
        <v>147582</v>
      </c>
    </row>
    <row r="5" spans="1:3">
      <c r="A5" s="4" t="s">
        <v>2160</v>
      </c>
      <c r="B5" s="5" t="n">
        <v>142280</v>
      </c>
      <c r="C5" s="5" t="n">
        <v>122896</v>
      </c>
    </row>
    <row r="6" spans="1:3">
      <c r="A6" s="4" t="s">
        <v>2371</v>
      </c>
    </row>
    <row r="7" spans="1:3">
      <c r="A7" s="3" t="s">
        <v>2260</v>
      </c>
    </row>
    <row r="8" spans="1:3">
      <c r="A8" s="4" t="s">
        <v>1715</v>
      </c>
      <c r="B8" s="5" t="n">
        <v>1506893</v>
      </c>
      <c r="C8" s="5" t="n">
        <v>2139687</v>
      </c>
    </row>
    <row r="9" spans="1:3">
      <c r="A9" s="4" t="s">
        <v>1779</v>
      </c>
      <c r="B9" s="5" t="n">
        <v>1970</v>
      </c>
    </row>
    <row r="10" spans="1:3">
      <c r="A10" s="4" t="s">
        <v>2365</v>
      </c>
      <c r="B10" s="5" t="n">
        <v>68290</v>
      </c>
      <c r="C10" s="5" t="n">
        <v>147582</v>
      </c>
    </row>
    <row r="11" spans="1:3">
      <c r="A11" s="4" t="s">
        <v>2372</v>
      </c>
      <c r="B11" s="5" t="n">
        <v>1577153</v>
      </c>
      <c r="C11" s="5" t="n">
        <v>2287269</v>
      </c>
    </row>
    <row r="12" spans="1:3">
      <c r="A12" s="4" t="s">
        <v>2373</v>
      </c>
    </row>
    <row r="13" spans="1:3">
      <c r="A13" s="3" t="s">
        <v>2260</v>
      </c>
    </row>
    <row r="14" spans="1:3">
      <c r="A14" s="4" t="s">
        <v>2160</v>
      </c>
      <c r="B14" s="5" t="n">
        <v>155510</v>
      </c>
      <c r="C14" s="5" t="n">
        <v>122896</v>
      </c>
    </row>
    <row r="15" spans="1:3">
      <c r="A15" s="4" t="s">
        <v>2376</v>
      </c>
    </row>
    <row r="16" spans="1:3">
      <c r="A16" s="3" t="s">
        <v>2260</v>
      </c>
    </row>
    <row r="17" spans="1:3">
      <c r="A17" s="4" t="s">
        <v>1715</v>
      </c>
      <c r="B17" s="5" t="n">
        <v>1506893</v>
      </c>
      <c r="C17" s="5" t="n">
        <v>2139687</v>
      </c>
    </row>
    <row r="18" spans="1:3">
      <c r="A18" s="4" t="s">
        <v>1779</v>
      </c>
      <c r="B18" s="5" t="n">
        <v>1970</v>
      </c>
    </row>
    <row r="19" spans="1:3">
      <c r="A19" s="4" t="s">
        <v>2365</v>
      </c>
      <c r="B19" s="5" t="n">
        <v>68290</v>
      </c>
      <c r="C19" s="5" t="n">
        <v>147582</v>
      </c>
    </row>
    <row r="20" spans="1:3">
      <c r="A20" s="4" t="s">
        <v>2372</v>
      </c>
      <c r="B20" s="5" t="n">
        <v>1577153</v>
      </c>
      <c r="C20" s="5" t="n">
        <v>2287269</v>
      </c>
    </row>
    <row r="21" spans="1:3">
      <c r="A21" s="4" t="s">
        <v>2379</v>
      </c>
    </row>
    <row r="22" spans="1:3">
      <c r="A22" s="3" t="s">
        <v>2260</v>
      </c>
    </row>
    <row r="23" spans="1:3">
      <c r="A23" s="4" t="s">
        <v>1715</v>
      </c>
      <c r="B23" s="5" t="n">
        <v>1137662</v>
      </c>
      <c r="C23" s="5" t="n">
        <v>1800943</v>
      </c>
    </row>
    <row r="24" spans="1:3">
      <c r="A24" s="4" t="s">
        <v>2372</v>
      </c>
      <c r="B24" s="5" t="n">
        <v>1137662</v>
      </c>
      <c r="C24" s="5" t="n">
        <v>1800943</v>
      </c>
    </row>
    <row r="25" spans="1:3">
      <c r="A25" s="4" t="s">
        <v>2380</v>
      </c>
    </row>
    <row r="26" spans="1:3">
      <c r="A26" s="3" t="s">
        <v>2260</v>
      </c>
    </row>
    <row r="27" spans="1:3">
      <c r="A27" s="4" t="s">
        <v>1715</v>
      </c>
      <c r="B27" s="5" t="n">
        <v>17812</v>
      </c>
    </row>
    <row r="28" spans="1:3">
      <c r="A28" s="4" t="s">
        <v>1779</v>
      </c>
      <c r="B28" s="5" t="n">
        <v>1970</v>
      </c>
    </row>
    <row r="29" spans="1:3">
      <c r="A29" s="4" t="s">
        <v>2365</v>
      </c>
      <c r="B29" s="5" t="n">
        <v>68290</v>
      </c>
      <c r="C29" s="5" t="n">
        <v>137236</v>
      </c>
    </row>
    <row r="30" spans="1:3">
      <c r="A30" s="4" t="s">
        <v>2372</v>
      </c>
      <c r="B30" s="5" t="n">
        <v>88072</v>
      </c>
      <c r="C30" s="5" t="n">
        <v>137236</v>
      </c>
    </row>
    <row r="31" spans="1:3">
      <c r="A31" s="4" t="s">
        <v>2381</v>
      </c>
    </row>
    <row r="32" spans="1:3">
      <c r="A32" s="3" t="s">
        <v>2260</v>
      </c>
    </row>
    <row r="33" spans="1:3">
      <c r="A33" s="4" t="s">
        <v>1715</v>
      </c>
      <c r="B33" s="5" t="n">
        <v>351419</v>
      </c>
      <c r="C33" s="5" t="n">
        <v>338744</v>
      </c>
    </row>
    <row r="34" spans="1:3">
      <c r="A34" s="4" t="s">
        <v>2365</v>
      </c>
      <c r="C34" s="5" t="n">
        <v>10346</v>
      </c>
    </row>
    <row r="35" spans="1:3">
      <c r="A35" s="4" t="s">
        <v>2372</v>
      </c>
      <c r="B35" s="5" t="n">
        <v>351419</v>
      </c>
      <c r="C35" s="5" t="n">
        <v>349090</v>
      </c>
    </row>
    <row r="36" spans="1:3">
      <c r="A36" s="4" t="s">
        <v>2377</v>
      </c>
    </row>
    <row r="37" spans="1:3">
      <c r="A37" s="3" t="s">
        <v>2260</v>
      </c>
    </row>
    <row r="38" spans="1:3">
      <c r="A38" s="4" t="s">
        <v>2160</v>
      </c>
      <c r="B38" s="5" t="n">
        <v>155510</v>
      </c>
      <c r="C38" s="5" t="n">
        <v>122896</v>
      </c>
    </row>
    <row r="39" spans="1:3">
      <c r="A39" s="4" t="s">
        <v>2382</v>
      </c>
    </row>
    <row r="40" spans="1:3">
      <c r="A40" s="3" t="s">
        <v>2260</v>
      </c>
    </row>
    <row r="41" spans="1:3">
      <c r="A41" s="4" t="s">
        <v>2160</v>
      </c>
      <c r="B41" s="6" t="n">
        <v>155510</v>
      </c>
      <c r="C41" s="6" t="n">
        <v>122896</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383</v>
      </c>
      <c r="B1" s="2" t="s">
        <v>1</v>
      </c>
    </row>
    <row r="2" spans="1:3">
      <c r="B2" s="2" t="s">
        <v>1743</v>
      </c>
      <c r="C2" s="2" t="s">
        <v>597</v>
      </c>
    </row>
    <row r="3" spans="1:3">
      <c r="A3" s="3" t="s">
        <v>2384</v>
      </c>
    </row>
    <row r="4" spans="1:3">
      <c r="A4" s="4" t="s">
        <v>1715</v>
      </c>
      <c r="B4" s="6" t="n">
        <v>1978115</v>
      </c>
      <c r="C4" s="6" t="n">
        <v>2514924</v>
      </c>
    </row>
    <row r="5" spans="1:3">
      <c r="A5" s="4" t="s">
        <v>2385</v>
      </c>
    </row>
    <row r="6" spans="1:3">
      <c r="A6" s="3" t="s">
        <v>2384</v>
      </c>
    </row>
    <row r="7" spans="1:3">
      <c r="A7" s="4" t="s">
        <v>1715</v>
      </c>
      <c r="B7" s="5" t="n">
        <v>235803</v>
      </c>
    </row>
    <row r="8" spans="1:3">
      <c r="A8" s="4" t="s">
        <v>2386</v>
      </c>
    </row>
    <row r="9" spans="1:3">
      <c r="A9" s="3" t="s">
        <v>2384</v>
      </c>
    </row>
    <row r="10" spans="1:3">
      <c r="A10" s="4" t="s">
        <v>1715</v>
      </c>
      <c r="B10" s="5" t="n">
        <v>14775</v>
      </c>
    </row>
    <row r="11" spans="1:3">
      <c r="A11" s="4" t="s">
        <v>2387</v>
      </c>
    </row>
    <row r="12" spans="1:3">
      <c r="A12" s="3" t="s">
        <v>2384</v>
      </c>
    </row>
    <row r="13" spans="1:3">
      <c r="A13" s="4" t="s">
        <v>1715</v>
      </c>
      <c r="B13" s="6" t="n">
        <v>100841</v>
      </c>
    </row>
    <row r="14" spans="1:3">
      <c r="A14" s="4" t="s">
        <v>2388</v>
      </c>
    </row>
    <row r="15" spans="1:3">
      <c r="A15" s="3" t="s">
        <v>2384</v>
      </c>
    </row>
    <row r="16" spans="1:3">
      <c r="A16" s="4" t="s">
        <v>2389</v>
      </c>
      <c r="B16" s="4" t="s">
        <v>2390</v>
      </c>
    </row>
    <row r="17" spans="1:3">
      <c r="A17" s="4" t="s">
        <v>1968</v>
      </c>
      <c r="B17" s="4" t="s">
        <v>2126</v>
      </c>
    </row>
    <row r="18" spans="1:3">
      <c r="A18" s="4" t="s">
        <v>2391</v>
      </c>
      <c r="B18" s="8" t="n">
        <v>1.085</v>
      </c>
    </row>
    <row r="19" spans="1:3">
      <c r="A19" s="4" t="s">
        <v>2392</v>
      </c>
    </row>
    <row r="20" spans="1:3">
      <c r="A20" s="3" t="s">
        <v>2384</v>
      </c>
    </row>
    <row r="21" spans="1:3">
      <c r="A21" s="4" t="s">
        <v>2389</v>
      </c>
      <c r="B21" s="4" t="s">
        <v>2393</v>
      </c>
    </row>
    <row r="22" spans="1:3">
      <c r="A22" s="4" t="s">
        <v>1968</v>
      </c>
      <c r="B22" s="4" t="s">
        <v>2394</v>
      </c>
    </row>
    <row r="23" spans="1:3">
      <c r="A23" s="4" t="s">
        <v>2391</v>
      </c>
      <c r="B23" s="8" t="n">
        <v>5.245</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395</v>
      </c>
      <c r="B1" s="2" t="s">
        <v>1</v>
      </c>
    </row>
    <row r="2" spans="1:2">
      <c r="B2" s="2" t="s">
        <v>1743</v>
      </c>
    </row>
    <row r="3" spans="1:2">
      <c r="A3" s="4" t="s">
        <v>2396</v>
      </c>
    </row>
    <row r="4" spans="1:2">
      <c r="A4" s="3" t="s">
        <v>2384</v>
      </c>
    </row>
    <row r="5" spans="1:2">
      <c r="A5" s="4" t="s">
        <v>2397</v>
      </c>
      <c r="B5" s="6" t="n">
        <v>5713</v>
      </c>
    </row>
    <row r="6" spans="1:2">
      <c r="A6" s="4" t="s">
        <v>2398</v>
      </c>
      <c r="B6" s="5" t="n">
        <v>4641</v>
      </c>
    </row>
    <row r="7" spans="1:2">
      <c r="A7" s="4" t="s">
        <v>2399</v>
      </c>
    </row>
    <row r="8" spans="1:2">
      <c r="A8" s="3" t="s">
        <v>2384</v>
      </c>
    </row>
    <row r="9" spans="1:2">
      <c r="A9" s="4" t="s">
        <v>2397</v>
      </c>
      <c r="B9" s="5" t="n">
        <v>27238</v>
      </c>
    </row>
    <row r="10" spans="1:2">
      <c r="A10" s="4" t="s">
        <v>2398</v>
      </c>
      <c r="B10" s="6" t="n">
        <v>22724</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0</v>
      </c>
      <c r="B1" s="2" t="s">
        <v>1</v>
      </c>
    </row>
    <row r="2" spans="1:4">
      <c r="B2" s="2" t="s">
        <v>27</v>
      </c>
      <c r="C2" s="2" t="s">
        <v>28</v>
      </c>
      <c r="D2" s="2" t="s">
        <v>80</v>
      </c>
    </row>
    <row r="3" spans="1:4">
      <c r="A3" s="3" t="s">
        <v>2401</v>
      </c>
    </row>
    <row r="4" spans="1:4">
      <c r="A4" s="4" t="s">
        <v>1923</v>
      </c>
      <c r="B4" s="6" t="n">
        <v>80137614</v>
      </c>
    </row>
    <row r="5" spans="1:4">
      <c r="A5" s="4" t="s">
        <v>2292</v>
      </c>
      <c r="B5" s="5" t="n">
        <v>-123214</v>
      </c>
      <c r="C5" s="6" t="n">
        <v>-248404</v>
      </c>
      <c r="D5" s="6" t="n">
        <v>-142781</v>
      </c>
    </row>
    <row r="6" spans="1:4">
      <c r="A6" s="4" t="s">
        <v>1926</v>
      </c>
      <c r="B6" s="5" t="n">
        <v>79785629</v>
      </c>
      <c r="C6" s="5" t="n">
        <v>80137614</v>
      </c>
    </row>
    <row r="7" spans="1:4">
      <c r="A7" s="4" t="s">
        <v>2402</v>
      </c>
    </row>
    <row r="8" spans="1:4">
      <c r="A8" s="3" t="s">
        <v>2401</v>
      </c>
    </row>
    <row r="9" spans="1:4">
      <c r="A9" s="4" t="s">
        <v>1923</v>
      </c>
      <c r="B9" s="5" t="n">
        <v>466407</v>
      </c>
      <c r="C9" s="5" t="n">
        <v>349090</v>
      </c>
    </row>
    <row r="10" spans="1:4">
      <c r="A10" s="4" t="s">
        <v>2403</v>
      </c>
      <c r="B10" s="5" t="n">
        <v>47493</v>
      </c>
      <c r="C10" s="5" t="n">
        <v>129766</v>
      </c>
    </row>
    <row r="11" spans="1:4">
      <c r="A11" s="4" t="s">
        <v>2404</v>
      </c>
      <c r="B11" s="5" t="n">
        <v>-59829</v>
      </c>
      <c r="C11" s="5" t="n">
        <v>-10346</v>
      </c>
    </row>
    <row r="12" spans="1:4">
      <c r="A12" s="4" t="s">
        <v>132</v>
      </c>
      <c r="B12" s="5" t="n">
        <v>-38731</v>
      </c>
      <c r="C12" s="5" t="n">
        <v>35126</v>
      </c>
    </row>
    <row r="13" spans="1:4">
      <c r="A13" s="4" t="s">
        <v>2292</v>
      </c>
      <c r="B13" s="5" t="n">
        <v>-19111</v>
      </c>
      <c r="C13" s="5" t="n">
        <v>-107934</v>
      </c>
    </row>
    <row r="14" spans="1:4">
      <c r="A14" s="4" t="s">
        <v>2405</v>
      </c>
      <c r="B14" s="5" t="n">
        <v>-47139</v>
      </c>
      <c r="C14" s="5" t="n">
        <v>-44283</v>
      </c>
    </row>
    <row r="15" spans="1:4">
      <c r="A15" s="4" t="s">
        <v>1926</v>
      </c>
      <c r="B15" s="6" t="n">
        <v>349090</v>
      </c>
      <c r="C15" s="6" t="n">
        <v>466407</v>
      </c>
      <c r="D15" s="6" t="n">
        <v>349090</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06</v>
      </c>
      <c r="B1" s="2" t="s">
        <v>27</v>
      </c>
      <c r="C1" s="2" t="s">
        <v>28</v>
      </c>
      <c r="D1" s="2" t="s">
        <v>80</v>
      </c>
    </row>
    <row r="2" spans="1:4">
      <c r="A2" s="3" t="s">
        <v>2407</v>
      </c>
    </row>
    <row r="3" spans="1:4">
      <c r="A3" s="4" t="s">
        <v>2408</v>
      </c>
      <c r="B3" s="5" t="n">
        <v>200000000</v>
      </c>
      <c r="C3" s="5" t="n">
        <v>200000000</v>
      </c>
    </row>
    <row r="4" spans="1:4">
      <c r="A4" s="4" t="s">
        <v>2409</v>
      </c>
      <c r="B4" s="6" t="n">
        <v>5000</v>
      </c>
      <c r="C4" s="6" t="n">
        <v>5000</v>
      </c>
    </row>
    <row r="5" spans="1:4">
      <c r="A5" s="4" t="s">
        <v>2410</v>
      </c>
      <c r="B5" s="5" t="n">
        <v>87186835</v>
      </c>
      <c r="C5" s="5" t="n">
        <v>87186835</v>
      </c>
      <c r="D5" s="5" t="n">
        <v>87186835</v>
      </c>
    </row>
    <row r="6" spans="1:4">
      <c r="A6" s="4" t="s">
        <v>2411</v>
      </c>
      <c r="B6" s="6" t="n">
        <v>482403</v>
      </c>
      <c r="C6" s="6" t="n">
        <v>482403</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2</v>
      </c>
      <c r="B1" s="2" t="s">
        <v>1</v>
      </c>
    </row>
    <row r="2" spans="1:4">
      <c r="B2" s="2" t="s">
        <v>27</v>
      </c>
      <c r="C2" s="2" t="s">
        <v>28</v>
      </c>
      <c r="D2" s="2" t="s">
        <v>80</v>
      </c>
    </row>
    <row r="3" spans="1:4">
      <c r="A3" s="3" t="s">
        <v>2413</v>
      </c>
    </row>
    <row r="4" spans="1:4">
      <c r="A4" s="4" t="s">
        <v>2414</v>
      </c>
      <c r="B4" s="5" t="n">
        <v>79999604</v>
      </c>
      <c r="C4" s="5" t="n">
        <v>79997665</v>
      </c>
      <c r="D4" s="5" t="n">
        <v>79995648</v>
      </c>
    </row>
    <row r="5" spans="1:4">
      <c r="A5" s="4" t="s">
        <v>2415</v>
      </c>
      <c r="B5" s="5" t="n">
        <v>9210073</v>
      </c>
    </row>
    <row r="6" spans="1:4">
      <c r="A6" s="4" t="s">
        <v>2416</v>
      </c>
      <c r="B6" s="6" t="n">
        <v>46469</v>
      </c>
    </row>
    <row r="7" spans="1:4">
      <c r="A7" s="4" t="s">
        <v>2417</v>
      </c>
      <c r="B7" s="5" t="n">
        <v>9293790</v>
      </c>
    </row>
    <row r="8" spans="1:4">
      <c r="A8" s="4" t="s">
        <v>2418</v>
      </c>
    </row>
    <row r="9" spans="1:4">
      <c r="A9" s="3" t="s">
        <v>2413</v>
      </c>
    </row>
    <row r="10" spans="1:4">
      <c r="A10" s="4" t="s">
        <v>2414</v>
      </c>
      <c r="B10" s="5" t="n">
        <v>36840292</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19</v>
      </c>
      <c r="B1" s="2" t="s">
        <v>1</v>
      </c>
    </row>
    <row r="2" spans="1:3">
      <c r="B2" s="2" t="s">
        <v>27</v>
      </c>
      <c r="C2" s="2" t="s">
        <v>28</v>
      </c>
    </row>
    <row r="3" spans="1:3">
      <c r="A3" s="3" t="s">
        <v>2407</v>
      </c>
    </row>
    <row r="4" spans="1:3">
      <c r="A4" s="4" t="s">
        <v>2420</v>
      </c>
      <c r="B4" s="5" t="n">
        <v>87186835</v>
      </c>
      <c r="C4" s="5" t="n">
        <v>87186835</v>
      </c>
    </row>
    <row r="5" spans="1:3">
      <c r="A5" s="4" t="s">
        <v>142</v>
      </c>
      <c r="B5" s="5" t="n">
        <v>0</v>
      </c>
      <c r="C5" s="5" t="n">
        <v>0</v>
      </c>
    </row>
    <row r="6" spans="1:3">
      <c r="A6" s="4" t="s">
        <v>2421</v>
      </c>
      <c r="B6" s="5" t="n">
        <v>87186835</v>
      </c>
      <c r="C6" s="5" t="n">
        <v>87186835</v>
      </c>
    </row>
    <row r="7" spans="1:3">
      <c r="A7" s="4" t="s">
        <v>2422</v>
      </c>
      <c r="B7" s="5" t="n">
        <v>-7189170</v>
      </c>
      <c r="C7" s="5" t="n">
        <v>-7191187</v>
      </c>
    </row>
    <row r="8" spans="1:3">
      <c r="A8" s="4" t="s">
        <v>142</v>
      </c>
      <c r="B8" s="5" t="n">
        <v>1939</v>
      </c>
      <c r="C8" s="5" t="n">
        <v>2017</v>
      </c>
    </row>
    <row r="9" spans="1:3">
      <c r="A9" s="4" t="s">
        <v>2423</v>
      </c>
      <c r="B9" s="5" t="n">
        <v>-7187231</v>
      </c>
      <c r="C9" s="5" t="n">
        <v>-7189170</v>
      </c>
    </row>
    <row r="10" spans="1:3">
      <c r="A10" s="4" t="s">
        <v>2424</v>
      </c>
      <c r="B10" s="5" t="n">
        <v>79997665</v>
      </c>
      <c r="C10" s="5" t="n">
        <v>79995648</v>
      </c>
    </row>
    <row r="11" spans="1:3">
      <c r="A11" s="4" t="s">
        <v>142</v>
      </c>
      <c r="B11" s="5" t="n">
        <v>1939</v>
      </c>
      <c r="C11" s="5" t="n">
        <v>2017</v>
      </c>
    </row>
    <row r="12" spans="1:3">
      <c r="A12" s="4" t="s">
        <v>2425</v>
      </c>
      <c r="B12" s="5" t="n">
        <v>79999604</v>
      </c>
      <c r="C12" s="5" t="n">
        <v>79997665</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6</v>
      </c>
      <c r="B1" s="2" t="s">
        <v>27</v>
      </c>
      <c r="C1" s="2" t="s">
        <v>28</v>
      </c>
    </row>
    <row r="2" spans="1:3">
      <c r="A2" s="3" t="s">
        <v>2427</v>
      </c>
    </row>
    <row r="3" spans="1:3">
      <c r="A3" s="4" t="s">
        <v>2428</v>
      </c>
      <c r="B3" s="6" t="n">
        <v>463825</v>
      </c>
      <c r="C3" s="6" t="n">
        <v>463825</v>
      </c>
    </row>
    <row r="4" spans="1:3">
      <c r="A4" s="4" t="s">
        <v>2429</v>
      </c>
      <c r="B4" s="5" t="n">
        <v>783914</v>
      </c>
      <c r="C4" s="5" t="n">
        <v>783788</v>
      </c>
    </row>
    <row r="5" spans="1:3">
      <c r="A5" s="4" t="s">
        <v>2430</v>
      </c>
      <c r="B5" s="5" t="n">
        <v>174282</v>
      </c>
      <c r="C5" s="5" t="n">
        <v>159634</v>
      </c>
    </row>
    <row r="6" spans="1:3">
      <c r="A6" s="4" t="s">
        <v>70</v>
      </c>
      <c r="B6" s="6" t="n">
        <v>1422021</v>
      </c>
      <c r="C6" s="6" t="n">
        <v>1407247</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31</v>
      </c>
      <c r="B1" s="2" t="s">
        <v>1</v>
      </c>
    </row>
    <row r="2" spans="1:2">
      <c r="B2" s="2" t="s">
        <v>2432</v>
      </c>
    </row>
    <row r="3" spans="1:2">
      <c r="A3" s="3" t="s">
        <v>2433</v>
      </c>
    </row>
    <row r="4" spans="1:2">
      <c r="A4" s="4" t="s">
        <v>2434</v>
      </c>
      <c r="B4" s="4" t="s">
        <v>2435</v>
      </c>
    </row>
    <row r="5" spans="1:2">
      <c r="A5" s="4" t="s">
        <v>2436</v>
      </c>
      <c r="B5" s="5" t="n">
        <v>8643193</v>
      </c>
    </row>
    <row r="6" spans="1:2">
      <c r="A6" s="4" t="s">
        <v>2437</v>
      </c>
      <c r="B6" s="6" t="n">
        <v>28346</v>
      </c>
    </row>
    <row r="7" spans="1:2">
      <c r="A7" s="4" t="s">
        <v>2438</v>
      </c>
      <c r="B7" s="4" t="s">
        <v>2439</v>
      </c>
    </row>
    <row r="8" spans="1:2">
      <c r="A8" s="4" t="s">
        <v>2440</v>
      </c>
      <c r="B8" s="4" t="s">
        <v>2441</v>
      </c>
    </row>
    <row r="9" spans="1:2">
      <c r="A9" s="4" t="s">
        <v>2442</v>
      </c>
      <c r="B9" s="4" t="s">
        <v>2443</v>
      </c>
    </row>
    <row r="10" spans="1:2">
      <c r="A10" s="4" t="s">
        <v>2444</v>
      </c>
      <c r="B10" s="4" t="s">
        <v>2445</v>
      </c>
    </row>
    <row r="11" spans="1:2">
      <c r="A11" s="4" t="s">
        <v>2446</v>
      </c>
      <c r="B11" s="4" t="s">
        <v>2447</v>
      </c>
    </row>
    <row r="12" spans="1:2">
      <c r="A12" s="4" t="s">
        <v>2448</v>
      </c>
      <c r="B12" s="4" t="s">
        <v>2449</v>
      </c>
    </row>
    <row r="13" spans="1:2">
      <c r="A13" s="4" t="s">
        <v>2450</v>
      </c>
      <c r="B13" s="4" t="s">
        <v>2451</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452</v>
      </c>
      <c r="B1" s="2" t="s">
        <v>1</v>
      </c>
    </row>
    <row r="2" spans="1:3">
      <c r="B2" s="2" t="s">
        <v>27</v>
      </c>
      <c r="C2" s="2" t="s">
        <v>28</v>
      </c>
    </row>
    <row r="3" spans="1:3">
      <c r="A3" s="3" t="s">
        <v>2085</v>
      </c>
    </row>
    <row r="4" spans="1:3">
      <c r="A4" s="4" t="s">
        <v>2453</v>
      </c>
      <c r="B4" s="6" t="n">
        <v>996919</v>
      </c>
      <c r="C4" s="6" t="n">
        <v>996919</v>
      </c>
    </row>
    <row r="5" spans="1:3">
      <c r="A5" s="4" t="s">
        <v>2454</v>
      </c>
    </row>
    <row r="6" spans="1:3">
      <c r="A6" s="3" t="s">
        <v>2085</v>
      </c>
    </row>
    <row r="7" spans="1:3">
      <c r="A7" s="4" t="s">
        <v>2455</v>
      </c>
      <c r="B7" s="4" t="s">
        <v>2456</v>
      </c>
    </row>
    <row r="8" spans="1:3">
      <c r="A8" s="4" t="s">
        <v>2457</v>
      </c>
      <c r="B8" s="4" t="s">
        <v>2458</v>
      </c>
    </row>
    <row r="9" spans="1:3">
      <c r="A9" s="4" t="s">
        <v>2095</v>
      </c>
      <c r="B9" s="4" t="s">
        <v>2459</v>
      </c>
    </row>
    <row r="10" spans="1:3">
      <c r="A10" s="4" t="s">
        <v>2460</v>
      </c>
    </row>
    <row r="11" spans="1:3">
      <c r="A11" s="3" t="s">
        <v>2085</v>
      </c>
    </row>
    <row r="12" spans="1:3">
      <c r="A12" s="4" t="s">
        <v>2455</v>
      </c>
      <c r="B12" s="4" t="s">
        <v>2456</v>
      </c>
    </row>
    <row r="13" spans="1:3">
      <c r="A13" s="4" t="s">
        <v>2457</v>
      </c>
      <c r="B13" s="4" t="s">
        <v>2458</v>
      </c>
    </row>
    <row r="14" spans="1:3">
      <c r="A14" s="4" t="s">
        <v>2095</v>
      </c>
      <c r="B14" s="4" t="s">
        <v>2461</v>
      </c>
      <c r="C14" s="4" t="s">
        <v>2461</v>
      </c>
    </row>
    <row r="15" spans="1:3">
      <c r="A15" s="4" t="s">
        <v>2462</v>
      </c>
    </row>
    <row r="16" spans="1:3">
      <c r="A16" s="3" t="s">
        <v>2085</v>
      </c>
    </row>
    <row r="17" spans="1:3">
      <c r="A17" s="4" t="s">
        <v>2453</v>
      </c>
      <c r="B17" s="6" t="n">
        <v>800000</v>
      </c>
      <c r="C17" s="6" t="n">
        <v>800000</v>
      </c>
    </row>
    <row r="18" spans="1:3">
      <c r="A18" s="4" t="s">
        <v>2463</v>
      </c>
    </row>
    <row r="19" spans="1:3">
      <c r="A19" s="3" t="s">
        <v>2085</v>
      </c>
    </row>
    <row r="20" spans="1:3">
      <c r="A20" s="4" t="s">
        <v>2453</v>
      </c>
      <c r="B20" s="5" t="n">
        <v>200000</v>
      </c>
      <c r="C20" s="5" t="n">
        <v>200000</v>
      </c>
    </row>
    <row r="21" spans="1:3">
      <c r="A21" s="4" t="s">
        <v>2464</v>
      </c>
    </row>
    <row r="22" spans="1:3">
      <c r="A22" s="3" t="s">
        <v>2085</v>
      </c>
    </row>
    <row r="23" spans="1:3">
      <c r="A23" s="4" t="s">
        <v>2453</v>
      </c>
      <c r="B23" s="6" t="n">
        <v>-3081</v>
      </c>
      <c r="C23" s="6" t="n">
        <v>-30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27</v>
      </c>
    </row>
    <row r="3" spans="1:2">
      <c r="A3" s="3" t="s">
        <v>210</v>
      </c>
    </row>
    <row r="4" spans="1:2">
      <c r="A4" s="4" t="s">
        <v>233</v>
      </c>
      <c r="B4" s="4" t="s">
        <v>234</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65</v>
      </c>
      <c r="B1" s="2" t="s">
        <v>1</v>
      </c>
    </row>
    <row r="2" spans="1:3">
      <c r="B2" s="2" t="s">
        <v>27</v>
      </c>
      <c r="C2" s="2" t="s">
        <v>28</v>
      </c>
    </row>
    <row r="3" spans="1:3">
      <c r="A3" s="3" t="s">
        <v>2085</v>
      </c>
    </row>
    <row r="4" spans="1:3">
      <c r="A4" s="4" t="s">
        <v>2453</v>
      </c>
      <c r="B4" s="6" t="n">
        <v>996919</v>
      </c>
      <c r="C4" s="6" t="n">
        <v>996919</v>
      </c>
    </row>
    <row r="5" spans="1:3">
      <c r="A5" s="4" t="s">
        <v>2454</v>
      </c>
    </row>
    <row r="6" spans="1:3">
      <c r="A6" s="3" t="s">
        <v>2085</v>
      </c>
    </row>
    <row r="7" spans="1:3">
      <c r="A7" s="4" t="s">
        <v>2093</v>
      </c>
      <c r="B7" s="4" t="s">
        <v>2466</v>
      </c>
    </row>
    <row r="8" spans="1:3">
      <c r="A8" s="4" t="s">
        <v>2467</v>
      </c>
      <c r="B8" s="4" t="s">
        <v>2468</v>
      </c>
    </row>
    <row r="9" spans="1:3">
      <c r="A9" s="4" t="s">
        <v>2095</v>
      </c>
      <c r="B9" s="4" t="s">
        <v>2459</v>
      </c>
    </row>
    <row r="10" spans="1:3">
      <c r="A10" s="4" t="s">
        <v>2469</v>
      </c>
      <c r="B10" s="4" t="s">
        <v>2470</v>
      </c>
    </row>
    <row r="11" spans="1:3">
      <c r="A11" s="4" t="s">
        <v>143</v>
      </c>
      <c r="B11" s="4" t="s">
        <v>2471</v>
      </c>
    </row>
    <row r="12" spans="1:3">
      <c r="A12" s="4" t="s">
        <v>2472</v>
      </c>
    </row>
    <row r="13" spans="1:3">
      <c r="A13" s="3" t="s">
        <v>2085</v>
      </c>
    </row>
    <row r="14" spans="1:3">
      <c r="A14" s="4" t="s">
        <v>2473</v>
      </c>
      <c r="B14" s="4" t="s">
        <v>2474</v>
      </c>
    </row>
    <row r="15" spans="1:3">
      <c r="A15" s="4" t="s">
        <v>2475</v>
      </c>
    </row>
    <row r="16" spans="1:3">
      <c r="A16" s="3" t="s">
        <v>2085</v>
      </c>
    </row>
    <row r="17" spans="1:3">
      <c r="A17" s="4" t="s">
        <v>2473</v>
      </c>
      <c r="B17" s="4" t="s">
        <v>2044</v>
      </c>
    </row>
    <row r="18" spans="1:3">
      <c r="A18" s="4" t="s">
        <v>2476</v>
      </c>
    </row>
    <row r="19" spans="1:3">
      <c r="A19" s="3" t="s">
        <v>2085</v>
      </c>
    </row>
    <row r="20" spans="1:3">
      <c r="A20" s="4" t="s">
        <v>2473</v>
      </c>
      <c r="B20" s="4" t="s">
        <v>2477</v>
      </c>
    </row>
    <row r="21" spans="1:3">
      <c r="A21" s="4" t="s">
        <v>2460</v>
      </c>
    </row>
    <row r="22" spans="1:3">
      <c r="A22" s="3" t="s">
        <v>2085</v>
      </c>
    </row>
    <row r="23" spans="1:3">
      <c r="A23" s="4" t="s">
        <v>2093</v>
      </c>
      <c r="C23" s="4" t="s">
        <v>2466</v>
      </c>
    </row>
    <row r="24" spans="1:3">
      <c r="A24" s="4" t="s">
        <v>2467</v>
      </c>
      <c r="C24" s="4" t="s">
        <v>2478</v>
      </c>
    </row>
    <row r="25" spans="1:3">
      <c r="A25" s="4" t="s">
        <v>2095</v>
      </c>
      <c r="B25" s="4" t="s">
        <v>2461</v>
      </c>
      <c r="C25" s="4" t="s">
        <v>2461</v>
      </c>
    </row>
    <row r="26" spans="1:3">
      <c r="A26" s="4" t="s">
        <v>2469</v>
      </c>
      <c r="C26" s="4" t="s">
        <v>2470</v>
      </c>
    </row>
    <row r="27" spans="1:3">
      <c r="A27" s="4" t="s">
        <v>143</v>
      </c>
      <c r="C27" s="4" t="s">
        <v>2479</v>
      </c>
    </row>
    <row r="28" spans="1:3">
      <c r="A28" s="4" t="s">
        <v>2480</v>
      </c>
    </row>
    <row r="29" spans="1:3">
      <c r="A29" s="3" t="s">
        <v>2085</v>
      </c>
    </row>
    <row r="30" spans="1:3">
      <c r="A30" s="4" t="s">
        <v>2473</v>
      </c>
      <c r="C30" s="4" t="s">
        <v>2044</v>
      </c>
    </row>
    <row r="31" spans="1:3">
      <c r="A31" s="4" t="s">
        <v>2481</v>
      </c>
    </row>
    <row r="32" spans="1:3">
      <c r="A32" s="3" t="s">
        <v>2085</v>
      </c>
    </row>
    <row r="33" spans="1:3">
      <c r="A33" s="4" t="s">
        <v>2473</v>
      </c>
      <c r="C33" s="4" t="s">
        <v>2105</v>
      </c>
    </row>
    <row r="34" spans="1:3">
      <c r="A34" s="4" t="s">
        <v>2482</v>
      </c>
    </row>
    <row r="35" spans="1:3">
      <c r="A35" s="3" t="s">
        <v>2085</v>
      </c>
    </row>
    <row r="36" spans="1:3">
      <c r="A36" s="4" t="s">
        <v>2473</v>
      </c>
      <c r="C36" s="4" t="s">
        <v>2477</v>
      </c>
    </row>
    <row r="37" spans="1:3">
      <c r="A37" s="4" t="s">
        <v>2462</v>
      </c>
    </row>
    <row r="38" spans="1:3">
      <c r="A38" s="3" t="s">
        <v>2085</v>
      </c>
    </row>
    <row r="39" spans="1:3">
      <c r="A39" s="4" t="s">
        <v>2453</v>
      </c>
      <c r="B39" s="6" t="n">
        <v>800000</v>
      </c>
      <c r="C39" s="6" t="n">
        <v>800000</v>
      </c>
    </row>
    <row r="40" spans="1:3">
      <c r="A40" s="4" t="s">
        <v>2463</v>
      </c>
    </row>
    <row r="41" spans="1:3">
      <c r="A41" s="3" t="s">
        <v>2085</v>
      </c>
    </row>
    <row r="42" spans="1:3">
      <c r="A42" s="4" t="s">
        <v>2453</v>
      </c>
      <c r="B42" s="6" t="n">
        <v>200000</v>
      </c>
      <c r="C42" s="6" t="n">
        <v>200000</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83</v>
      </c>
      <c r="B1" s="2" t="s">
        <v>1743</v>
      </c>
    </row>
    <row r="2" spans="1:2">
      <c r="A2" s="3" t="s">
        <v>2085</v>
      </c>
    </row>
    <row r="3" spans="1:2">
      <c r="A3" s="4" t="s">
        <v>2484</v>
      </c>
      <c r="B3" s="6" t="n">
        <v>2389</v>
      </c>
    </row>
    <row r="4" spans="1:2">
      <c r="A4" s="4" t="s">
        <v>513</v>
      </c>
    </row>
    <row r="5" spans="1:2">
      <c r="A5" s="3" t="s">
        <v>2085</v>
      </c>
    </row>
    <row r="6" spans="1:2">
      <c r="A6" s="4" t="s">
        <v>2484</v>
      </c>
      <c r="B6" s="6" t="n">
        <v>2004</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85</v>
      </c>
      <c r="B1" s="2" t="s">
        <v>1</v>
      </c>
    </row>
    <row r="2" spans="1:3">
      <c r="B2" s="2" t="s">
        <v>27</v>
      </c>
      <c r="C2" s="2" t="s">
        <v>28</v>
      </c>
    </row>
    <row r="3" spans="1:3">
      <c r="A3" s="3" t="s">
        <v>2085</v>
      </c>
    </row>
    <row r="4" spans="1:3">
      <c r="A4" s="4" t="s">
        <v>2486</v>
      </c>
      <c r="B4" s="6" t="n">
        <v>996919</v>
      </c>
      <c r="C4" s="6" t="n">
        <v>996919</v>
      </c>
    </row>
    <row r="5" spans="1:3">
      <c r="A5" s="4" t="s">
        <v>2454</v>
      </c>
    </row>
    <row r="6" spans="1:3">
      <c r="A6" s="3" t="s">
        <v>2085</v>
      </c>
    </row>
    <row r="7" spans="1:3">
      <c r="A7" s="4" t="s">
        <v>2455</v>
      </c>
      <c r="B7" s="4" t="s">
        <v>2456</v>
      </c>
    </row>
    <row r="8" spans="1:3">
      <c r="A8" s="4" t="s">
        <v>2457</v>
      </c>
      <c r="B8" s="4" t="s">
        <v>2458</v>
      </c>
    </row>
    <row r="9" spans="1:3">
      <c r="A9" s="4" t="s">
        <v>2095</v>
      </c>
      <c r="B9" s="4" t="s">
        <v>2459</v>
      </c>
    </row>
    <row r="10" spans="1:3">
      <c r="A10" s="4" t="s">
        <v>2476</v>
      </c>
    </row>
    <row r="11" spans="1:3">
      <c r="A11" s="3" t="s">
        <v>2085</v>
      </c>
    </row>
    <row r="12" spans="1:3">
      <c r="A12" s="4" t="s">
        <v>2473</v>
      </c>
      <c r="B12" s="4" t="s">
        <v>2477</v>
      </c>
    </row>
    <row r="13" spans="1:3">
      <c r="A13" s="4" t="s">
        <v>2460</v>
      </c>
    </row>
    <row r="14" spans="1:3">
      <c r="A14" s="3" t="s">
        <v>2085</v>
      </c>
    </row>
    <row r="15" spans="1:3">
      <c r="A15" s="4" t="s">
        <v>2455</v>
      </c>
      <c r="B15" s="4" t="s">
        <v>2456</v>
      </c>
    </row>
    <row r="16" spans="1:3">
      <c r="A16" s="4" t="s">
        <v>2457</v>
      </c>
      <c r="B16" s="4" t="s">
        <v>2458</v>
      </c>
    </row>
    <row r="17" spans="1:3">
      <c r="A17" s="4" t="s">
        <v>2095</v>
      </c>
      <c r="B17" s="4" t="s">
        <v>2461</v>
      </c>
      <c r="C17" s="4" t="s">
        <v>2461</v>
      </c>
    </row>
    <row r="18" spans="1:3">
      <c r="A18" s="4" t="s">
        <v>2462</v>
      </c>
    </row>
    <row r="19" spans="1:3">
      <c r="A19" s="3" t="s">
        <v>2085</v>
      </c>
    </row>
    <row r="20" spans="1:3">
      <c r="A20" s="4" t="s">
        <v>2486</v>
      </c>
      <c r="B20" s="6" t="n">
        <v>800000</v>
      </c>
      <c r="C20" s="6" t="n">
        <v>800000</v>
      </c>
    </row>
    <row r="21" spans="1:3">
      <c r="A21" s="4" t="s">
        <v>2463</v>
      </c>
    </row>
    <row r="22" spans="1:3">
      <c r="A22" s="3" t="s">
        <v>2085</v>
      </c>
    </row>
    <row r="23" spans="1:3">
      <c r="A23" s="4" t="s">
        <v>2486</v>
      </c>
      <c r="B23" s="5" t="n">
        <v>200000</v>
      </c>
      <c r="C23" s="5" t="n">
        <v>200000</v>
      </c>
    </row>
    <row r="24" spans="1:3">
      <c r="A24" s="4" t="s">
        <v>2464</v>
      </c>
    </row>
    <row r="25" spans="1:3">
      <c r="A25" s="3" t="s">
        <v>2085</v>
      </c>
    </row>
    <row r="26" spans="1:3">
      <c r="A26" s="4" t="s">
        <v>2486</v>
      </c>
      <c r="B26" s="5" t="n">
        <v>-3081</v>
      </c>
      <c r="C26" s="5" t="n">
        <v>-3081</v>
      </c>
    </row>
    <row r="27" spans="1:3">
      <c r="A27" s="4" t="s">
        <v>513</v>
      </c>
    </row>
    <row r="28" spans="1:3">
      <c r="A28" s="3" t="s">
        <v>2085</v>
      </c>
    </row>
    <row r="29" spans="1:3">
      <c r="A29" s="4" t="s">
        <v>2486</v>
      </c>
      <c r="B29" s="6" t="n">
        <v>498468</v>
      </c>
      <c r="C29" s="5" t="n">
        <v>498468</v>
      </c>
    </row>
    <row r="30" spans="1:3">
      <c r="A30" s="4" t="s">
        <v>2487</v>
      </c>
    </row>
    <row r="31" spans="1:3">
      <c r="A31" s="3" t="s">
        <v>2085</v>
      </c>
    </row>
    <row r="32" spans="1:3">
      <c r="A32" s="4" t="s">
        <v>2455</v>
      </c>
      <c r="B32" s="4" t="s">
        <v>2488</v>
      </c>
    </row>
    <row r="33" spans="1:3">
      <c r="A33" s="4" t="s">
        <v>2457</v>
      </c>
      <c r="B33" s="4" t="s">
        <v>2489</v>
      </c>
    </row>
    <row r="34" spans="1:3">
      <c r="A34" s="4" t="s">
        <v>2095</v>
      </c>
      <c r="B34" s="4" t="s">
        <v>2490</v>
      </c>
    </row>
    <row r="35" spans="1:3">
      <c r="A35" s="4" t="s">
        <v>2491</v>
      </c>
    </row>
    <row r="36" spans="1:3">
      <c r="A36" s="3" t="s">
        <v>2085</v>
      </c>
    </row>
    <row r="37" spans="1:3">
      <c r="A37" s="4" t="s">
        <v>2473</v>
      </c>
      <c r="B37" s="4" t="s">
        <v>2477</v>
      </c>
    </row>
    <row r="38" spans="1:3">
      <c r="A38" s="4" t="s">
        <v>2492</v>
      </c>
    </row>
    <row r="39" spans="1:3">
      <c r="A39" s="3" t="s">
        <v>2085</v>
      </c>
    </row>
    <row r="40" spans="1:3">
      <c r="A40" s="4" t="s">
        <v>2455</v>
      </c>
      <c r="B40" s="4" t="s">
        <v>2488</v>
      </c>
    </row>
    <row r="41" spans="1:3">
      <c r="A41" s="4" t="s">
        <v>2457</v>
      </c>
      <c r="B41" s="4" t="s">
        <v>2489</v>
      </c>
    </row>
    <row r="42" spans="1:3">
      <c r="A42" s="4" t="s">
        <v>2095</v>
      </c>
      <c r="B42" s="4" t="s">
        <v>2493</v>
      </c>
    </row>
    <row r="43" spans="1:3">
      <c r="A43" s="4" t="s">
        <v>2494</v>
      </c>
    </row>
    <row r="44" spans="1:3">
      <c r="A44" s="3" t="s">
        <v>2085</v>
      </c>
    </row>
    <row r="45" spans="1:3">
      <c r="A45" s="4" t="s">
        <v>2455</v>
      </c>
      <c r="B45" s="4" t="s">
        <v>2488</v>
      </c>
    </row>
    <row r="46" spans="1:3">
      <c r="A46" s="4" t="s">
        <v>2457</v>
      </c>
      <c r="B46" s="4" t="s">
        <v>2489</v>
      </c>
    </row>
    <row r="47" spans="1:3">
      <c r="A47" s="4" t="s">
        <v>2095</v>
      </c>
      <c r="B47" s="4" t="s">
        <v>2493</v>
      </c>
    </row>
    <row r="48" spans="1:3">
      <c r="A48" s="4" t="s">
        <v>2495</v>
      </c>
    </row>
    <row r="49" spans="1:3">
      <c r="A49" s="3" t="s">
        <v>2085</v>
      </c>
    </row>
    <row r="50" spans="1:3">
      <c r="A50" s="4" t="s">
        <v>2455</v>
      </c>
      <c r="B50" s="4" t="s">
        <v>2488</v>
      </c>
    </row>
    <row r="51" spans="1:3">
      <c r="A51" s="4" t="s">
        <v>2457</v>
      </c>
      <c r="B51" s="4" t="s">
        <v>2489</v>
      </c>
    </row>
    <row r="52" spans="1:3">
      <c r="A52" s="4" t="s">
        <v>2095</v>
      </c>
      <c r="B52" s="4" t="s">
        <v>2496</v>
      </c>
    </row>
    <row r="53" spans="1:3">
      <c r="A53" s="4" t="s">
        <v>2497</v>
      </c>
    </row>
    <row r="54" spans="1:3">
      <c r="A54" s="3" t="s">
        <v>2085</v>
      </c>
    </row>
    <row r="55" spans="1:3">
      <c r="A55" s="4" t="s">
        <v>2095</v>
      </c>
      <c r="B55" s="4" t="s">
        <v>2493</v>
      </c>
    </row>
    <row r="56" spans="1:3">
      <c r="A56" s="4" t="s">
        <v>2498</v>
      </c>
    </row>
    <row r="57" spans="1:3">
      <c r="A57" s="3" t="s">
        <v>2085</v>
      </c>
    </row>
    <row r="58" spans="1:3">
      <c r="A58" s="4" t="s">
        <v>2473</v>
      </c>
      <c r="B58" s="4" t="s">
        <v>2477</v>
      </c>
    </row>
    <row r="59" spans="1:3">
      <c r="A59" s="4" t="s">
        <v>2499</v>
      </c>
    </row>
    <row r="60" spans="1:3">
      <c r="A60" s="3" t="s">
        <v>2085</v>
      </c>
    </row>
    <row r="61" spans="1:3">
      <c r="A61" s="4" t="s">
        <v>2486</v>
      </c>
      <c r="B61" s="6" t="n">
        <v>165000</v>
      </c>
      <c r="C61" s="5" t="n">
        <v>165000</v>
      </c>
    </row>
    <row r="62" spans="1:3">
      <c r="A62" s="4" t="s">
        <v>2500</v>
      </c>
    </row>
    <row r="63" spans="1:3">
      <c r="A63" s="3" t="s">
        <v>2085</v>
      </c>
    </row>
    <row r="64" spans="1:3">
      <c r="A64" s="4" t="s">
        <v>2486</v>
      </c>
      <c r="B64" s="5" t="n">
        <v>165000</v>
      </c>
      <c r="C64" s="5" t="n">
        <v>165000</v>
      </c>
    </row>
    <row r="65" spans="1:3">
      <c r="A65" s="4" t="s">
        <v>2501</v>
      </c>
    </row>
    <row r="66" spans="1:3">
      <c r="A66" s="3" t="s">
        <v>2085</v>
      </c>
    </row>
    <row r="67" spans="1:3">
      <c r="A67" s="4" t="s">
        <v>2486</v>
      </c>
      <c r="B67" s="5" t="n">
        <v>30000</v>
      </c>
      <c r="C67" s="5" t="n">
        <v>30000</v>
      </c>
    </row>
    <row r="68" spans="1:3">
      <c r="A68" s="4" t="s">
        <v>2502</v>
      </c>
    </row>
    <row r="69" spans="1:3">
      <c r="A69" s="3" t="s">
        <v>2085</v>
      </c>
    </row>
    <row r="70" spans="1:3">
      <c r="A70" s="4" t="s">
        <v>2486</v>
      </c>
      <c r="B70" s="5" t="n">
        <v>140000</v>
      </c>
      <c r="C70" s="5" t="n">
        <v>140000</v>
      </c>
    </row>
    <row r="71" spans="1:3">
      <c r="A71" s="4" t="s">
        <v>2503</v>
      </c>
    </row>
    <row r="72" spans="1:3">
      <c r="A72" s="3" t="s">
        <v>2085</v>
      </c>
    </row>
    <row r="73" spans="1:3">
      <c r="A73" s="4" t="s">
        <v>2486</v>
      </c>
      <c r="B73" s="5" t="n">
        <v>195000</v>
      </c>
    </row>
    <row r="74" spans="1:3">
      <c r="A74" s="4" t="s">
        <v>2504</v>
      </c>
    </row>
    <row r="75" spans="1:3">
      <c r="A75" s="3" t="s">
        <v>2085</v>
      </c>
    </row>
    <row r="76" spans="1:3">
      <c r="A76" s="4" t="s">
        <v>2486</v>
      </c>
      <c r="B76" s="6" t="n">
        <v>-1532</v>
      </c>
      <c r="C76" s="6" t="n">
        <v>-1532</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505</v>
      </c>
      <c r="B1" s="2" t="s">
        <v>1</v>
      </c>
    </row>
    <row r="2" spans="1:3">
      <c r="B2" s="2" t="s">
        <v>27</v>
      </c>
      <c r="C2" s="2" t="s">
        <v>28</v>
      </c>
    </row>
    <row r="3" spans="1:3">
      <c r="A3" s="3" t="s">
        <v>2085</v>
      </c>
    </row>
    <row r="4" spans="1:3">
      <c r="A4" s="4" t="s">
        <v>2453</v>
      </c>
      <c r="B4" s="6" t="n">
        <v>996919</v>
      </c>
      <c r="C4" s="6" t="n">
        <v>996919</v>
      </c>
    </row>
    <row r="5" spans="1:3">
      <c r="A5" s="4" t="s">
        <v>513</v>
      </c>
    </row>
    <row r="6" spans="1:3">
      <c r="A6" s="3" t="s">
        <v>2085</v>
      </c>
    </row>
    <row r="7" spans="1:3">
      <c r="A7" s="4" t="s">
        <v>2453</v>
      </c>
      <c r="B7" s="6" t="n">
        <v>498468</v>
      </c>
      <c r="C7" s="5" t="n">
        <v>498468</v>
      </c>
    </row>
    <row r="8" spans="1:3">
      <c r="A8" s="4" t="s">
        <v>2454</v>
      </c>
    </row>
    <row r="9" spans="1:3">
      <c r="A9" s="3" t="s">
        <v>2085</v>
      </c>
    </row>
    <row r="10" spans="1:3">
      <c r="A10" s="4" t="s">
        <v>2093</v>
      </c>
      <c r="B10" s="4" t="s">
        <v>2466</v>
      </c>
    </row>
    <row r="11" spans="1:3">
      <c r="A11" s="4" t="s">
        <v>2467</v>
      </c>
      <c r="B11" s="4" t="s">
        <v>2468</v>
      </c>
    </row>
    <row r="12" spans="1:3">
      <c r="A12" s="4" t="s">
        <v>2095</v>
      </c>
      <c r="B12" s="4" t="s">
        <v>2459</v>
      </c>
    </row>
    <row r="13" spans="1:3">
      <c r="A13" s="4" t="s">
        <v>2469</v>
      </c>
      <c r="B13" s="4" t="s">
        <v>2470</v>
      </c>
    </row>
    <row r="14" spans="1:3">
      <c r="A14" s="4" t="s">
        <v>143</v>
      </c>
      <c r="B14" s="4" t="s">
        <v>2471</v>
      </c>
    </row>
    <row r="15" spans="1:3">
      <c r="A15" s="4" t="s">
        <v>2506</v>
      </c>
    </row>
    <row r="16" spans="1:3">
      <c r="A16" s="3" t="s">
        <v>2085</v>
      </c>
    </row>
    <row r="17" spans="1:3">
      <c r="A17" s="4" t="s">
        <v>2467</v>
      </c>
      <c r="B17" s="4" t="s">
        <v>2507</v>
      </c>
    </row>
    <row r="18" spans="1:3">
      <c r="A18" s="4" t="s">
        <v>2095</v>
      </c>
      <c r="B18" s="4" t="s">
        <v>2490</v>
      </c>
    </row>
    <row r="19" spans="1:3">
      <c r="A19" s="4" t="s">
        <v>2469</v>
      </c>
      <c r="B19" s="4" t="s">
        <v>2508</v>
      </c>
    </row>
    <row r="20" spans="1:3">
      <c r="A20" s="4" t="s">
        <v>143</v>
      </c>
      <c r="B20" s="4" t="s">
        <v>2509</v>
      </c>
    </row>
    <row r="21" spans="1:3">
      <c r="A21" s="4" t="s">
        <v>2472</v>
      </c>
    </row>
    <row r="22" spans="1:3">
      <c r="A22" s="3" t="s">
        <v>2085</v>
      </c>
    </row>
    <row r="23" spans="1:3">
      <c r="A23" s="4" t="s">
        <v>2473</v>
      </c>
      <c r="B23" s="4" t="s">
        <v>2474</v>
      </c>
    </row>
    <row r="24" spans="1:3">
      <c r="A24" s="4" t="s">
        <v>2510</v>
      </c>
    </row>
    <row r="25" spans="1:3">
      <c r="A25" s="3" t="s">
        <v>2085</v>
      </c>
    </row>
    <row r="26" spans="1:3">
      <c r="A26" s="4" t="s">
        <v>2473</v>
      </c>
      <c r="B26" s="4" t="s">
        <v>2511</v>
      </c>
    </row>
    <row r="27" spans="1:3">
      <c r="A27" s="4" t="s">
        <v>2475</v>
      </c>
    </row>
    <row r="28" spans="1:3">
      <c r="A28" s="3" t="s">
        <v>2085</v>
      </c>
    </row>
    <row r="29" spans="1:3">
      <c r="A29" s="4" t="s">
        <v>2473</v>
      </c>
      <c r="B29" s="4" t="s">
        <v>2044</v>
      </c>
    </row>
    <row r="30" spans="1:3">
      <c r="A30" s="4" t="s">
        <v>2512</v>
      </c>
    </row>
    <row r="31" spans="1:3">
      <c r="A31" s="3" t="s">
        <v>2085</v>
      </c>
    </row>
    <row r="32" spans="1:3">
      <c r="A32" s="4" t="s">
        <v>2473</v>
      </c>
      <c r="B32" s="4" t="s">
        <v>2044</v>
      </c>
    </row>
    <row r="33" spans="1:3">
      <c r="A33" s="4" t="s">
        <v>2513</v>
      </c>
    </row>
    <row r="34" spans="1:3">
      <c r="A34" s="3" t="s">
        <v>2085</v>
      </c>
    </row>
    <row r="35" spans="1:3">
      <c r="A35" s="4" t="s">
        <v>2093</v>
      </c>
      <c r="B35" s="4" t="s">
        <v>2514</v>
      </c>
    </row>
    <row r="36" spans="1:3">
      <c r="A36" s="4" t="s">
        <v>2467</v>
      </c>
      <c r="B36" s="4" t="s">
        <v>2515</v>
      </c>
    </row>
    <row r="37" spans="1:3">
      <c r="A37" s="4" t="s">
        <v>2095</v>
      </c>
      <c r="B37" s="4" t="s">
        <v>2496</v>
      </c>
    </row>
    <row r="38" spans="1:3">
      <c r="A38" s="4" t="s">
        <v>2469</v>
      </c>
      <c r="B38" s="4" t="s">
        <v>2508</v>
      </c>
    </row>
    <row r="39" spans="1:3">
      <c r="A39" s="4" t="s">
        <v>143</v>
      </c>
      <c r="B39" s="4" t="s">
        <v>2516</v>
      </c>
    </row>
    <row r="40" spans="1:3">
      <c r="A40" s="4" t="s">
        <v>2517</v>
      </c>
    </row>
    <row r="41" spans="1:3">
      <c r="A41" s="3" t="s">
        <v>2085</v>
      </c>
    </row>
    <row r="42" spans="1:3">
      <c r="A42" s="4" t="s">
        <v>2473</v>
      </c>
      <c r="B42" s="4" t="s">
        <v>2518</v>
      </c>
    </row>
    <row r="43" spans="1:3">
      <c r="A43" s="4" t="s">
        <v>2519</v>
      </c>
    </row>
    <row r="44" spans="1:3">
      <c r="A44" s="3" t="s">
        <v>2085</v>
      </c>
    </row>
    <row r="45" spans="1:3">
      <c r="A45" s="4" t="s">
        <v>2473</v>
      </c>
      <c r="B45" s="4" t="s">
        <v>2044</v>
      </c>
    </row>
    <row r="46" spans="1:3">
      <c r="A46" s="4" t="s">
        <v>2520</v>
      </c>
    </row>
    <row r="47" spans="1:3">
      <c r="A47" s="3" t="s">
        <v>2085</v>
      </c>
    </row>
    <row r="48" spans="1:3">
      <c r="A48" s="4" t="s">
        <v>2473</v>
      </c>
      <c r="B48" s="4" t="s">
        <v>2477</v>
      </c>
    </row>
    <row r="49" spans="1:3">
      <c r="A49" s="4" t="s">
        <v>2521</v>
      </c>
    </row>
    <row r="50" spans="1:3">
      <c r="A50" s="3" t="s">
        <v>2085</v>
      </c>
    </row>
    <row r="51" spans="1:3">
      <c r="A51" s="4" t="s">
        <v>2093</v>
      </c>
      <c r="B51" s="4" t="s">
        <v>2522</v>
      </c>
    </row>
    <row r="52" spans="1:3">
      <c r="A52" s="4" t="s">
        <v>2467</v>
      </c>
      <c r="B52" s="4" t="s">
        <v>2523</v>
      </c>
    </row>
    <row r="53" spans="1:3">
      <c r="A53" s="4" t="s">
        <v>2095</v>
      </c>
      <c r="B53" s="4" t="s">
        <v>2493</v>
      </c>
    </row>
    <row r="54" spans="1:3">
      <c r="A54" s="4" t="s">
        <v>2469</v>
      </c>
      <c r="B54" s="4" t="s">
        <v>2508</v>
      </c>
    </row>
    <row r="55" spans="1:3">
      <c r="A55" s="4" t="s">
        <v>143</v>
      </c>
      <c r="B55" s="4" t="s">
        <v>2509</v>
      </c>
    </row>
    <row r="56" spans="1:3">
      <c r="A56" s="4" t="s">
        <v>2524</v>
      </c>
    </row>
    <row r="57" spans="1:3">
      <c r="A57" s="3" t="s">
        <v>2085</v>
      </c>
    </row>
    <row r="58" spans="1:3">
      <c r="A58" s="4" t="s">
        <v>2473</v>
      </c>
      <c r="B58" s="4" t="s">
        <v>2525</v>
      </c>
    </row>
    <row r="59" spans="1:3">
      <c r="A59" s="4" t="s">
        <v>2526</v>
      </c>
    </row>
    <row r="60" spans="1:3">
      <c r="A60" s="3" t="s">
        <v>2085</v>
      </c>
    </row>
    <row r="61" spans="1:3">
      <c r="A61" s="4" t="s">
        <v>2473</v>
      </c>
      <c r="B61" s="4" t="s">
        <v>2044</v>
      </c>
    </row>
    <row r="62" spans="1:3">
      <c r="A62" s="4" t="s">
        <v>2462</v>
      </c>
    </row>
    <row r="63" spans="1:3">
      <c r="A63" s="3" t="s">
        <v>2085</v>
      </c>
    </row>
    <row r="64" spans="1:3">
      <c r="A64" s="4" t="s">
        <v>2453</v>
      </c>
      <c r="B64" s="6" t="n">
        <v>800000</v>
      </c>
      <c r="C64" s="5" t="n">
        <v>800000</v>
      </c>
    </row>
    <row r="65" spans="1:3">
      <c r="A65" s="4" t="s">
        <v>2527</v>
      </c>
    </row>
    <row r="66" spans="1:3">
      <c r="A66" s="3" t="s">
        <v>2085</v>
      </c>
    </row>
    <row r="67" spans="1:3">
      <c r="A67" s="4" t="s">
        <v>2453</v>
      </c>
      <c r="B67" s="5" t="n">
        <v>165000</v>
      </c>
      <c r="C67" s="5" t="n">
        <v>165000</v>
      </c>
    </row>
    <row r="68" spans="1:3">
      <c r="A68" s="4" t="s">
        <v>2528</v>
      </c>
    </row>
    <row r="69" spans="1:3">
      <c r="A69" s="3" t="s">
        <v>2085</v>
      </c>
    </row>
    <row r="70" spans="1:3">
      <c r="A70" s="4" t="s">
        <v>2453</v>
      </c>
      <c r="B70" s="5" t="n">
        <v>140000</v>
      </c>
      <c r="C70" s="6" t="n">
        <v>140000</v>
      </c>
    </row>
    <row r="71" spans="1:3">
      <c r="A71" s="4" t="s">
        <v>2529</v>
      </c>
    </row>
    <row r="72" spans="1:3">
      <c r="A72" s="3" t="s">
        <v>2085</v>
      </c>
    </row>
    <row r="73" spans="1:3">
      <c r="A73" s="4" t="s">
        <v>2453</v>
      </c>
      <c r="B73" s="6" t="n">
        <v>195000</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530</v>
      </c>
      <c r="B1" s="2" t="s">
        <v>1</v>
      </c>
    </row>
    <row r="2" spans="1:4">
      <c r="B2" s="2" t="s">
        <v>27</v>
      </c>
      <c r="C2" s="2" t="s">
        <v>28</v>
      </c>
      <c r="D2" s="2" t="s">
        <v>80</v>
      </c>
    </row>
    <row r="3" spans="1:4">
      <c r="A3" s="3" t="s">
        <v>2531</v>
      </c>
    </row>
    <row r="4" spans="1:4">
      <c r="A4" s="4" t="s">
        <v>2532</v>
      </c>
      <c r="B4" s="6" t="n">
        <v>-516528</v>
      </c>
      <c r="C4" s="6" t="n">
        <v>-301734</v>
      </c>
    </row>
    <row r="5" spans="1:4">
      <c r="A5" s="4" t="s">
        <v>2533</v>
      </c>
      <c r="B5" s="5" t="n">
        <v>230190</v>
      </c>
      <c r="C5" s="5" t="n">
        <v>276143</v>
      </c>
      <c r="D5" s="6" t="n">
        <v>-38294</v>
      </c>
    </row>
    <row r="6" spans="1:4">
      <c r="A6" s="4" t="s">
        <v>2534</v>
      </c>
      <c r="B6" s="5" t="n">
        <v>-372166</v>
      </c>
      <c r="C6" s="5" t="n">
        <v>-99264</v>
      </c>
    </row>
    <row r="7" spans="1:4">
      <c r="A7" s="4" t="s">
        <v>105</v>
      </c>
      <c r="B7" s="5" t="n">
        <v>-136</v>
      </c>
    </row>
    <row r="8" spans="1:4">
      <c r="A8" s="4" t="s">
        <v>143</v>
      </c>
      <c r="B8" s="5" t="n">
        <v>-23916</v>
      </c>
      <c r="C8" s="5" t="n">
        <v>-19130</v>
      </c>
    </row>
    <row r="9" spans="1:4">
      <c r="A9" s="4" t="s">
        <v>72</v>
      </c>
      <c r="B9" s="6" t="n">
        <v>-682556</v>
      </c>
      <c r="C9" s="6" t="n">
        <v>-143985</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35</v>
      </c>
      <c r="B1" s="2" t="s">
        <v>1</v>
      </c>
    </row>
    <row r="2" spans="1:3">
      <c r="B2" s="2" t="s">
        <v>27</v>
      </c>
      <c r="C2" s="2" t="s">
        <v>28</v>
      </c>
    </row>
    <row r="3" spans="1:3">
      <c r="A3" s="3" t="s">
        <v>2531</v>
      </c>
    </row>
    <row r="4" spans="1:3">
      <c r="A4" s="4" t="s">
        <v>2536</v>
      </c>
      <c r="B4" s="6" t="n">
        <v>276143</v>
      </c>
      <c r="C4" s="6" t="n">
        <v>-38294</v>
      </c>
    </row>
    <row r="5" spans="1:3">
      <c r="A5" s="4" t="s">
        <v>2537</v>
      </c>
      <c r="B5" s="5" t="n">
        <v>183761</v>
      </c>
      <c r="C5" s="5" t="n">
        <v>218542</v>
      </c>
    </row>
    <row r="6" spans="1:3">
      <c r="A6" s="4" t="s">
        <v>2538</v>
      </c>
      <c r="B6" s="5" t="n">
        <v>-299862</v>
      </c>
      <c r="C6" s="5" t="n">
        <v>-88781</v>
      </c>
    </row>
    <row r="7" spans="1:3">
      <c r="A7" s="4" t="s">
        <v>2539</v>
      </c>
      <c r="B7" s="5" t="n">
        <v>96083</v>
      </c>
      <c r="C7" s="5" t="n">
        <v>187108</v>
      </c>
    </row>
    <row r="8" spans="1:3">
      <c r="A8" s="4" t="s">
        <v>143</v>
      </c>
      <c r="B8" s="5" t="n">
        <v>-25935</v>
      </c>
      <c r="C8" s="5" t="n">
        <v>-2432</v>
      </c>
    </row>
    <row r="9" spans="1:3">
      <c r="A9" s="4" t="s">
        <v>2540</v>
      </c>
      <c r="B9" s="6" t="n">
        <v>230190</v>
      </c>
      <c r="C9" s="6" t="n">
        <v>276143</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541</v>
      </c>
      <c r="B1" s="2" t="s">
        <v>1</v>
      </c>
    </row>
    <row r="2" spans="1:4">
      <c r="B2" s="2" t="s">
        <v>27</v>
      </c>
      <c r="C2" s="2" t="s">
        <v>28</v>
      </c>
      <c r="D2" s="2" t="s">
        <v>80</v>
      </c>
    </row>
    <row r="3" spans="1:4">
      <c r="A3" s="4" t="s">
        <v>2542</v>
      </c>
      <c r="B3" s="5" t="n">
        <v>7189170</v>
      </c>
      <c r="C3" s="5" t="n">
        <v>7191187</v>
      </c>
    </row>
    <row r="4" spans="1:4">
      <c r="A4" s="4" t="s">
        <v>2543</v>
      </c>
      <c r="B4" s="5" t="n">
        <v>-1939</v>
      </c>
      <c r="C4" s="5" t="n">
        <v>-2017</v>
      </c>
    </row>
    <row r="5" spans="1:4">
      <c r="A5" s="4" t="s">
        <v>2544</v>
      </c>
      <c r="B5" s="5" t="n">
        <v>7187231</v>
      </c>
      <c r="C5" s="5" t="n">
        <v>7189170</v>
      </c>
      <c r="D5" s="5" t="n">
        <v>7191187</v>
      </c>
    </row>
    <row r="6" spans="1:4">
      <c r="A6" s="4" t="s">
        <v>2545</v>
      </c>
      <c r="B6" s="6" t="n">
        <v>1533468</v>
      </c>
    </row>
    <row r="7" spans="1:4">
      <c r="A7" s="4" t="s">
        <v>2546</v>
      </c>
      <c r="B7" s="5" t="n">
        <v>-540</v>
      </c>
      <c r="C7" s="6" t="n">
        <v>-462</v>
      </c>
      <c r="D7" s="6" t="n">
        <v>-524</v>
      </c>
    </row>
    <row r="8" spans="1:4">
      <c r="A8" s="4" t="s">
        <v>2547</v>
      </c>
      <c r="B8" s="6" t="n">
        <v>1533054</v>
      </c>
      <c r="C8" s="6" t="n">
        <v>1533468</v>
      </c>
    </row>
    <row r="9" spans="1:4">
      <c r="A9" s="4" t="s">
        <v>120</v>
      </c>
    </row>
    <row r="10" spans="1:4">
      <c r="A10" s="4" t="s">
        <v>2542</v>
      </c>
      <c r="B10" s="5" t="n">
        <v>7189170</v>
      </c>
      <c r="C10" s="5" t="n">
        <v>7191187</v>
      </c>
    </row>
    <row r="11" spans="1:4">
      <c r="A11" s="4" t="s">
        <v>2543</v>
      </c>
      <c r="B11" s="5" t="n">
        <v>-1939</v>
      </c>
      <c r="C11" s="5" t="n">
        <v>-2017</v>
      </c>
    </row>
    <row r="12" spans="1:4">
      <c r="A12" s="4" t="s">
        <v>2544</v>
      </c>
      <c r="B12" s="5" t="n">
        <v>7187231</v>
      </c>
      <c r="C12" s="5" t="n">
        <v>7189170</v>
      </c>
      <c r="D12" s="5" t="n">
        <v>7191187</v>
      </c>
    </row>
    <row r="13" spans="1:4">
      <c r="A13" s="4" t="s">
        <v>2545</v>
      </c>
      <c r="B13" s="6" t="n">
        <v>1533468</v>
      </c>
      <c r="C13" s="6" t="n">
        <v>1533898</v>
      </c>
    </row>
    <row r="14" spans="1:4">
      <c r="A14" s="4" t="s">
        <v>2546</v>
      </c>
      <c r="B14" s="5" t="n">
        <v>-414</v>
      </c>
      <c r="C14" s="5" t="n">
        <v>-430</v>
      </c>
      <c r="D14" s="6" t="n">
        <v>-559</v>
      </c>
    </row>
    <row r="15" spans="1:4">
      <c r="A15" s="4" t="s">
        <v>2547</v>
      </c>
      <c r="B15" s="6" t="n">
        <v>1533054</v>
      </c>
      <c r="C15" s="6" t="n">
        <v>1533468</v>
      </c>
      <c r="D15" s="6" t="n">
        <v>1533898</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548</v>
      </c>
      <c r="B1" s="2" t="s">
        <v>1</v>
      </c>
    </row>
    <row r="2" spans="1:4">
      <c r="B2" s="2" t="s">
        <v>27</v>
      </c>
      <c r="C2" s="2" t="s">
        <v>28</v>
      </c>
      <c r="D2" s="2" t="s">
        <v>80</v>
      </c>
    </row>
    <row r="3" spans="1:4">
      <c r="A3" s="3" t="s">
        <v>2549</v>
      </c>
    </row>
    <row r="4" spans="1:4">
      <c r="A4" s="4" t="s">
        <v>2550</v>
      </c>
      <c r="B4" s="6" t="n">
        <v>51357709</v>
      </c>
      <c r="C4" s="6" t="n">
        <v>43683169</v>
      </c>
      <c r="D4" s="6" t="n">
        <v>47018466</v>
      </c>
    </row>
    <row r="5" spans="1:4">
      <c r="A5" s="4" t="s">
        <v>2551</v>
      </c>
      <c r="B5" s="5" t="n">
        <v>2064583</v>
      </c>
      <c r="C5" s="5" t="n">
        <v>2276534</v>
      </c>
      <c r="D5" s="5" t="n">
        <v>2489447</v>
      </c>
    </row>
    <row r="6" spans="1:4">
      <c r="A6" s="4" t="s">
        <v>2552</v>
      </c>
      <c r="B6" s="5" t="n">
        <v>6299483</v>
      </c>
      <c r="C6" s="5" t="n">
        <v>6497723</v>
      </c>
      <c r="D6" s="5" t="n">
        <v>8546454</v>
      </c>
    </row>
    <row r="7" spans="1:4">
      <c r="A7" s="4" t="s">
        <v>2553</v>
      </c>
      <c r="B7" s="5" t="n">
        <v>6370</v>
      </c>
      <c r="C7" s="5" t="n">
        <v>8930</v>
      </c>
      <c r="D7" s="5" t="n">
        <v>11757</v>
      </c>
    </row>
    <row r="8" spans="1:4">
      <c r="A8" s="4" t="s">
        <v>143</v>
      </c>
      <c r="B8" s="5" t="n">
        <v>458722</v>
      </c>
      <c r="C8" s="5" t="n">
        <v>473415</v>
      </c>
      <c r="D8" s="5" t="n">
        <v>456144</v>
      </c>
    </row>
    <row r="9" spans="1:4">
      <c r="A9" s="4" t="s">
        <v>82</v>
      </c>
      <c r="B9" s="6" t="n">
        <v>60186867</v>
      </c>
      <c r="C9" s="6" t="n">
        <v>52939771</v>
      </c>
      <c r="D9" s="6" t="n">
        <v>58522268</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54</v>
      </c>
      <c r="B1" s="2" t="s">
        <v>1</v>
      </c>
    </row>
    <row r="2" spans="1:3">
      <c r="B2" s="2" t="s">
        <v>27</v>
      </c>
      <c r="C2" s="2" t="s">
        <v>28</v>
      </c>
    </row>
    <row r="3" spans="1:3">
      <c r="A3" s="3" t="s">
        <v>2555</v>
      </c>
    </row>
    <row r="4" spans="1:3">
      <c r="A4" s="4" t="s">
        <v>2556</v>
      </c>
      <c r="B4" s="6" t="n">
        <v>21404321</v>
      </c>
      <c r="C4" s="6" t="n">
        <v>22012241</v>
      </c>
    </row>
    <row r="5" spans="1:3">
      <c r="A5" s="4" t="s">
        <v>2557</v>
      </c>
      <c r="B5" s="5" t="n">
        <v>1524208</v>
      </c>
      <c r="C5" s="5" t="n">
        <v>1429555</v>
      </c>
    </row>
    <row r="6" spans="1:3">
      <c r="A6" s="4" t="s">
        <v>2558</v>
      </c>
      <c r="B6" s="5" t="n">
        <v>-718593</v>
      </c>
      <c r="C6" s="5" t="n">
        <v>-1139165</v>
      </c>
    </row>
    <row r="7" spans="1:3">
      <c r="A7" s="4" t="s">
        <v>2559</v>
      </c>
      <c r="B7" s="5" t="n">
        <v>22209936</v>
      </c>
      <c r="C7" s="5" t="n">
        <v>22302631</v>
      </c>
    </row>
    <row r="8" spans="1:3">
      <c r="A8" s="4" t="s">
        <v>2560</v>
      </c>
      <c r="B8" s="5" t="n">
        <v>-22265891</v>
      </c>
      <c r="C8" s="5" t="n">
        <v>-22483968</v>
      </c>
    </row>
    <row r="9" spans="1:3">
      <c r="A9" s="4" t="s">
        <v>143</v>
      </c>
      <c r="B9" s="5" t="n">
        <v>994</v>
      </c>
      <c r="C9" s="5" t="n">
        <v>9961</v>
      </c>
    </row>
    <row r="10" spans="1:3">
      <c r="A10" s="4" t="s">
        <v>2561</v>
      </c>
      <c r="B10" s="6" t="n">
        <v>-54961</v>
      </c>
      <c r="C10" s="6" t="n">
        <v>-171376</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2</v>
      </c>
      <c r="B1" s="2" t="s">
        <v>27</v>
      </c>
      <c r="C1" s="2" t="s">
        <v>28</v>
      </c>
    </row>
    <row r="2" spans="1:3">
      <c r="A2" s="3" t="s">
        <v>2555</v>
      </c>
    </row>
    <row r="3" spans="1:3">
      <c r="A3" s="4" t="s">
        <v>1754</v>
      </c>
      <c r="B3" s="6" t="n">
        <v>728007</v>
      </c>
      <c r="C3" s="6" t="n">
        <v>860287</v>
      </c>
    </row>
    <row r="4" spans="1:3">
      <c r="A4" s="4" t="s">
        <v>2246</v>
      </c>
      <c r="B4" s="5" t="n">
        <v>-782968</v>
      </c>
      <c r="C4" s="5" t="n">
        <v>-1031663</v>
      </c>
    </row>
    <row r="5" spans="1:3">
      <c r="A5" s="4" t="s">
        <v>2561</v>
      </c>
      <c r="B5" s="6" t="n">
        <v>-54961</v>
      </c>
      <c r="C5" s="6" t="n">
        <v>-17137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7</v>
      </c>
    </row>
    <row r="3" spans="1:2">
      <c r="A3" s="3" t="s">
        <v>210</v>
      </c>
    </row>
    <row r="4" spans="1:2">
      <c r="A4" s="4" t="s">
        <v>235</v>
      </c>
      <c r="B4" s="4" t="s">
        <v>236</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63</v>
      </c>
      <c r="B1" s="2" t="s">
        <v>1</v>
      </c>
    </row>
    <row r="2" spans="1:3">
      <c r="B2" s="2" t="s">
        <v>27</v>
      </c>
      <c r="C2" s="2" t="s">
        <v>28</v>
      </c>
    </row>
    <row r="3" spans="1:3">
      <c r="A3" s="3" t="s">
        <v>2555</v>
      </c>
    </row>
    <row r="4" spans="1:3">
      <c r="A4" s="4" t="s">
        <v>2564</v>
      </c>
      <c r="B4" s="6" t="n">
        <v>164812</v>
      </c>
      <c r="C4" s="6" t="n">
        <v>532801</v>
      </c>
    </row>
    <row r="5" spans="1:3">
      <c r="A5" s="3" t="s">
        <v>2565</v>
      </c>
    </row>
    <row r="6" spans="1:3">
      <c r="A6" s="4" t="s">
        <v>2566</v>
      </c>
      <c r="B6" s="5" t="n">
        <v>-69656</v>
      </c>
      <c r="C6" s="5" t="n">
        <v>-790391</v>
      </c>
    </row>
    <row r="7" spans="1:3">
      <c r="A7" s="4" t="s">
        <v>2567</v>
      </c>
      <c r="B7" s="6" t="n">
        <v>-6041</v>
      </c>
      <c r="C7" s="6" t="n">
        <v>69464</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8</v>
      </c>
      <c r="B1" s="2" t="s">
        <v>1</v>
      </c>
    </row>
    <row r="2" spans="1:4">
      <c r="B2" s="2" t="s">
        <v>27</v>
      </c>
      <c r="C2" s="2" t="s">
        <v>28</v>
      </c>
      <c r="D2" s="2" t="s">
        <v>80</v>
      </c>
    </row>
    <row r="3" spans="1:4">
      <c r="A3" s="3" t="s">
        <v>2569</v>
      </c>
    </row>
    <row r="4" spans="1:4">
      <c r="A4" s="4" t="s">
        <v>2570</v>
      </c>
      <c r="B4" s="6" t="n">
        <v>3105364</v>
      </c>
      <c r="C4" s="6" t="n">
        <v>3016488</v>
      </c>
      <c r="D4" s="6" t="n">
        <v>3186237</v>
      </c>
    </row>
    <row r="5" spans="1:4">
      <c r="A5" s="4" t="s">
        <v>160</v>
      </c>
      <c r="B5" s="5" t="n">
        <v>199926</v>
      </c>
      <c r="C5" s="5" t="n">
        <v>287607</v>
      </c>
      <c r="D5" s="5" t="n">
        <v>245402</v>
      </c>
    </row>
    <row r="6" spans="1:4">
      <c r="A6" s="4" t="s">
        <v>152</v>
      </c>
      <c r="B6" s="5" t="n">
        <v>2887646</v>
      </c>
      <c r="C6" s="5" t="n">
        <v>2835843</v>
      </c>
      <c r="D6" s="5" t="n">
        <v>2836663</v>
      </c>
    </row>
    <row r="7" spans="1:4">
      <c r="A7" s="4" t="s">
        <v>153</v>
      </c>
      <c r="B7" s="5" t="n">
        <v>409774</v>
      </c>
      <c r="C7" s="5" t="n">
        <v>378004</v>
      </c>
      <c r="D7" s="5" t="n">
        <v>381583</v>
      </c>
    </row>
    <row r="8" spans="1:4">
      <c r="A8" s="4" t="s">
        <v>2571</v>
      </c>
      <c r="B8" s="5" t="n">
        <v>933045</v>
      </c>
      <c r="C8" s="5" t="n">
        <v>1018429</v>
      </c>
      <c r="D8" s="5" t="n">
        <v>1251546</v>
      </c>
    </row>
    <row r="9" spans="1:4">
      <c r="A9" s="4" t="s">
        <v>2572</v>
      </c>
      <c r="B9" s="5" t="n">
        <v>486888</v>
      </c>
      <c r="C9" s="5" t="n">
        <v>444798</v>
      </c>
      <c r="D9" s="5" t="n">
        <v>491681</v>
      </c>
    </row>
    <row r="10" spans="1:4">
      <c r="A10" s="4" t="s">
        <v>2573</v>
      </c>
      <c r="B10" s="5" t="n">
        <v>1336969</v>
      </c>
      <c r="C10" s="5" t="n">
        <v>1342009</v>
      </c>
      <c r="D10" s="5" t="n">
        <v>1531906</v>
      </c>
    </row>
    <row r="11" spans="1:4">
      <c r="A11" s="4" t="s">
        <v>161</v>
      </c>
      <c r="B11" s="5" t="n">
        <v>215383</v>
      </c>
      <c r="C11" s="5" t="n">
        <v>189914</v>
      </c>
      <c r="D11" s="5" t="n">
        <v>86903</v>
      </c>
    </row>
    <row r="12" spans="1:4">
      <c r="A12" s="4" t="s">
        <v>162</v>
      </c>
      <c r="B12" s="5" t="n">
        <v>271871</v>
      </c>
      <c r="C12" s="5" t="n">
        <v>202717</v>
      </c>
      <c r="D12" s="5" t="n">
        <v>337235</v>
      </c>
    </row>
    <row r="13" spans="1:4">
      <c r="A13" s="4" t="s">
        <v>2574</v>
      </c>
      <c r="B13" s="5" t="n">
        <v>2176800</v>
      </c>
      <c r="C13" s="5" t="n">
        <v>2291540</v>
      </c>
      <c r="D13" s="5" t="n">
        <v>2395248</v>
      </c>
    </row>
    <row r="14" spans="1:4">
      <c r="A14" s="4" t="s">
        <v>2575</v>
      </c>
    </row>
    <row r="15" spans="1:4">
      <c r="A15" s="3" t="s">
        <v>2569</v>
      </c>
    </row>
    <row r="16" spans="1:4">
      <c r="A16" s="4" t="s">
        <v>2570</v>
      </c>
      <c r="B16" s="5" t="n">
        <v>774900</v>
      </c>
      <c r="C16" s="5" t="n">
        <v>769589</v>
      </c>
      <c r="D16" s="5" t="n">
        <v>810851</v>
      </c>
    </row>
    <row r="17" spans="1:4">
      <c r="A17" s="4" t="s">
        <v>160</v>
      </c>
      <c r="B17" s="5" t="n">
        <v>78654</v>
      </c>
      <c r="C17" s="5" t="n">
        <v>200956</v>
      </c>
      <c r="D17" s="5" t="n">
        <v>87293</v>
      </c>
    </row>
    <row r="18" spans="1:4">
      <c r="A18" s="4" t="s">
        <v>2576</v>
      </c>
      <c r="B18" s="5" t="n">
        <v>159920</v>
      </c>
      <c r="C18" s="5" t="n">
        <v>176794</v>
      </c>
      <c r="D18" s="5" t="n">
        <v>193967</v>
      </c>
    </row>
    <row r="19" spans="1:4">
      <c r="A19" s="4" t="s">
        <v>2577</v>
      </c>
      <c r="B19" s="5" t="n">
        <v>39790</v>
      </c>
      <c r="C19" s="5" t="n">
        <v>40828</v>
      </c>
      <c r="D19" s="5" t="n">
        <v>48426</v>
      </c>
    </row>
    <row r="20" spans="1:4">
      <c r="A20" s="4" t="s">
        <v>152</v>
      </c>
      <c r="B20" s="5" t="n">
        <v>97261</v>
      </c>
      <c r="C20" s="5" t="n">
        <v>103442</v>
      </c>
      <c r="D20" s="5" t="n">
        <v>105470</v>
      </c>
    </row>
    <row r="21" spans="1:4">
      <c r="A21" s="4" t="s">
        <v>153</v>
      </c>
      <c r="B21" s="5" t="n">
        <v>146314</v>
      </c>
      <c r="C21" s="5" t="n">
        <v>139569</v>
      </c>
      <c r="D21" s="5" t="n">
        <v>168525</v>
      </c>
    </row>
    <row r="22" spans="1:4">
      <c r="A22" s="4" t="s">
        <v>2578</v>
      </c>
      <c r="B22" s="5" t="n">
        <v>11740</v>
      </c>
      <c r="C22" s="5" t="n">
        <v>11186</v>
      </c>
      <c r="D22" s="5" t="n">
        <v>12502</v>
      </c>
    </row>
    <row r="23" spans="1:4">
      <c r="A23" s="4" t="s">
        <v>2571</v>
      </c>
      <c r="B23" s="5" t="n">
        <v>7050</v>
      </c>
      <c r="C23" s="5" t="n">
        <v>7527</v>
      </c>
      <c r="D23" s="5" t="n">
        <v>9573</v>
      </c>
    </row>
    <row r="24" spans="1:4">
      <c r="A24" s="4" t="s">
        <v>2579</v>
      </c>
      <c r="B24" s="5" t="n">
        <v>72826</v>
      </c>
      <c r="C24" s="5" t="n">
        <v>78895</v>
      </c>
      <c r="D24" s="5" t="n">
        <v>74315</v>
      </c>
    </row>
    <row r="25" spans="1:4">
      <c r="A25" s="4" t="s">
        <v>2580</v>
      </c>
      <c r="B25" s="5" t="n">
        <v>69976</v>
      </c>
      <c r="C25" s="5" t="n">
        <v>82005</v>
      </c>
      <c r="D25" s="5" t="n">
        <v>119836</v>
      </c>
    </row>
    <row r="26" spans="1:4">
      <c r="A26" s="4" t="s">
        <v>2581</v>
      </c>
      <c r="B26" s="5" t="n">
        <v>9859</v>
      </c>
      <c r="C26" s="5" t="n">
        <v>11316</v>
      </c>
      <c r="D26" s="5" t="n">
        <v>11677</v>
      </c>
    </row>
    <row r="27" spans="1:4">
      <c r="A27" s="4" t="s">
        <v>2582</v>
      </c>
      <c r="B27" s="5" t="n">
        <v>11582</v>
      </c>
      <c r="C27" s="5" t="n">
        <v>13157</v>
      </c>
      <c r="D27" s="5" t="n">
        <v>15740</v>
      </c>
    </row>
    <row r="28" spans="1:4">
      <c r="A28" s="4" t="s">
        <v>2583</v>
      </c>
      <c r="B28" s="5" t="n">
        <v>119724</v>
      </c>
      <c r="C28" s="5" t="n">
        <v>86141</v>
      </c>
      <c r="D28" s="5" t="n">
        <v>90698</v>
      </c>
    </row>
    <row r="29" spans="1:4">
      <c r="A29" s="4" t="s">
        <v>2572</v>
      </c>
      <c r="B29" s="5" t="n">
        <v>125795</v>
      </c>
      <c r="C29" s="5" t="n">
        <v>120608</v>
      </c>
      <c r="D29" s="5" t="n">
        <v>135508</v>
      </c>
    </row>
    <row r="30" spans="1:4">
      <c r="A30" s="4" t="s">
        <v>2584</v>
      </c>
      <c r="B30" s="5" t="n">
        <v>193387</v>
      </c>
      <c r="C30" s="5" t="n">
        <v>201129</v>
      </c>
      <c r="D30" s="5" t="n">
        <v>218751</v>
      </c>
    </row>
    <row r="31" spans="1:4">
      <c r="A31" s="4" t="s">
        <v>2573</v>
      </c>
      <c r="B31" s="5" t="n">
        <v>8211</v>
      </c>
      <c r="C31" s="5" t="n">
        <v>10090</v>
      </c>
      <c r="D31" s="5" t="n">
        <v>10756</v>
      </c>
    </row>
    <row r="32" spans="1:4">
      <c r="A32" s="4" t="s">
        <v>2585</v>
      </c>
      <c r="B32" s="5" t="n">
        <v>10140</v>
      </c>
      <c r="C32" s="5" t="n">
        <v>13468</v>
      </c>
      <c r="D32" s="5" t="n">
        <v>12603</v>
      </c>
    </row>
    <row r="33" spans="1:4">
      <c r="A33" s="4" t="s">
        <v>2586</v>
      </c>
      <c r="B33" s="5" t="n">
        <v>14494</v>
      </c>
      <c r="C33" s="5" t="n">
        <v>13108</v>
      </c>
      <c r="D33" s="5" t="n">
        <v>16053</v>
      </c>
    </row>
    <row r="34" spans="1:4">
      <c r="A34" s="4" t="s">
        <v>161</v>
      </c>
      <c r="B34" s="5" t="n">
        <v>10990</v>
      </c>
      <c r="C34" s="5" t="n">
        <v>6532</v>
      </c>
      <c r="D34" s="5" t="n">
        <v>14900</v>
      </c>
    </row>
    <row r="35" spans="1:4">
      <c r="A35" s="4" t="s">
        <v>162</v>
      </c>
      <c r="B35" s="5" t="n">
        <v>173694</v>
      </c>
      <c r="C35" s="5" t="n">
        <v>165150</v>
      </c>
      <c r="D35" s="5" t="n">
        <v>189616</v>
      </c>
    </row>
    <row r="36" spans="1:4">
      <c r="A36" s="4" t="s">
        <v>143</v>
      </c>
      <c r="B36" s="6" t="n">
        <v>40493</v>
      </c>
      <c r="C36" s="6" t="n">
        <v>40050</v>
      </c>
      <c r="D36" s="6" t="n">
        <v>48188</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87</v>
      </c>
      <c r="B1" s="2" t="s">
        <v>1</v>
      </c>
    </row>
    <row r="2" spans="1:4">
      <c r="B2" s="2" t="s">
        <v>27</v>
      </c>
      <c r="C2" s="2" t="s">
        <v>28</v>
      </c>
      <c r="D2" s="2" t="s">
        <v>80</v>
      </c>
    </row>
    <row r="3" spans="1:4">
      <c r="A3" s="3" t="s">
        <v>2569</v>
      </c>
    </row>
    <row r="4" spans="1:4">
      <c r="A4" s="4" t="s">
        <v>2588</v>
      </c>
      <c r="B4" s="6" t="n">
        <v>1336969</v>
      </c>
      <c r="C4" s="6" t="n">
        <v>1342009</v>
      </c>
      <c r="D4" s="6" t="n">
        <v>1531906</v>
      </c>
    </row>
    <row r="5" spans="1:4">
      <c r="A5" s="4" t="s">
        <v>2589</v>
      </c>
      <c r="B5" s="5" t="n">
        <v>115925</v>
      </c>
      <c r="C5" s="5" t="n">
        <v>94377</v>
      </c>
      <c r="D5" s="5" t="n">
        <v>80165</v>
      </c>
    </row>
    <row r="6" spans="1:4">
      <c r="A6" s="4" t="s">
        <v>2590</v>
      </c>
      <c r="B6" s="5" t="n">
        <v>1557277</v>
      </c>
      <c r="C6" s="5" t="n">
        <v>1553686</v>
      </c>
      <c r="D6" s="5" t="n">
        <v>1728956</v>
      </c>
    </row>
    <row r="7" spans="1:4">
      <c r="A7" s="4" t="s">
        <v>2591</v>
      </c>
    </row>
    <row r="8" spans="1:4">
      <c r="A8" s="3" t="s">
        <v>2569</v>
      </c>
    </row>
    <row r="9" spans="1:4">
      <c r="A9" s="4" t="s">
        <v>2588</v>
      </c>
      <c r="B9" s="5" t="n">
        <v>1336969</v>
      </c>
      <c r="C9" s="5" t="n">
        <v>1342009</v>
      </c>
      <c r="D9" s="5" t="n">
        <v>1531906</v>
      </c>
    </row>
    <row r="10" spans="1:4">
      <c r="A10" s="4" t="s">
        <v>2592</v>
      </c>
      <c r="B10" s="5" t="n">
        <v>10503</v>
      </c>
      <c r="C10" s="5" t="n">
        <v>10315</v>
      </c>
      <c r="D10" s="5" t="n">
        <v>11021</v>
      </c>
    </row>
    <row r="11" spans="1:4">
      <c r="A11" s="4" t="s">
        <v>2589</v>
      </c>
      <c r="B11" s="5" t="n">
        <v>115925</v>
      </c>
      <c r="C11" s="5" t="n">
        <v>94377</v>
      </c>
      <c r="D11" s="5" t="n">
        <v>80165</v>
      </c>
    </row>
    <row r="12" spans="1:4">
      <c r="A12" s="4" t="s">
        <v>2593</v>
      </c>
      <c r="B12" s="5" t="n">
        <v>3800</v>
      </c>
      <c r="C12" s="5" t="n">
        <v>5117</v>
      </c>
      <c r="D12" s="5" t="n">
        <v>3220</v>
      </c>
    </row>
    <row r="13" spans="1:4">
      <c r="A13" s="4" t="s">
        <v>2594</v>
      </c>
      <c r="B13" s="5" t="n">
        <v>12414</v>
      </c>
      <c r="C13" s="5" t="n">
        <v>10670</v>
      </c>
      <c r="D13" s="5" t="n">
        <v>22443</v>
      </c>
    </row>
    <row r="14" spans="1:4">
      <c r="A14" s="4" t="s">
        <v>2595</v>
      </c>
      <c r="B14" s="5" t="n">
        <v>1989</v>
      </c>
      <c r="C14" s="5" t="n">
        <v>2335</v>
      </c>
      <c r="D14" s="5" t="n">
        <v>2576</v>
      </c>
    </row>
    <row r="15" spans="1:4">
      <c r="A15" s="4" t="s">
        <v>2596</v>
      </c>
      <c r="B15" s="5" t="n">
        <v>36546</v>
      </c>
      <c r="C15" s="5" t="n">
        <v>31379</v>
      </c>
      <c r="D15" s="5" t="n">
        <v>30682</v>
      </c>
    </row>
    <row r="16" spans="1:4">
      <c r="A16" s="4" t="s">
        <v>2597</v>
      </c>
      <c r="B16" s="5" t="n">
        <v>23061</v>
      </c>
      <c r="C16" s="5" t="n">
        <v>49480</v>
      </c>
      <c r="D16" s="5" t="n">
        <v>38425</v>
      </c>
    </row>
    <row r="17" spans="1:4">
      <c r="A17" s="4" t="s">
        <v>143</v>
      </c>
      <c r="B17" s="6" t="n">
        <v>16070</v>
      </c>
      <c r="C17" s="6" t="n">
        <v>8004</v>
      </c>
      <c r="D17" s="6" t="n">
        <v>8518</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98</v>
      </c>
      <c r="B1" s="2" t="s">
        <v>1</v>
      </c>
    </row>
    <row r="2" spans="1:4">
      <c r="B2" s="2" t="s">
        <v>27</v>
      </c>
      <c r="C2" s="2" t="s">
        <v>28</v>
      </c>
      <c r="D2" s="2" t="s">
        <v>80</v>
      </c>
    </row>
    <row r="3" spans="1:4">
      <c r="A3" s="3" t="s">
        <v>2569</v>
      </c>
    </row>
    <row r="4" spans="1:4">
      <c r="A4" s="4" t="s">
        <v>2599</v>
      </c>
      <c r="B4" s="6" t="n">
        <v>486888</v>
      </c>
      <c r="C4" s="6" t="n">
        <v>444798</v>
      </c>
      <c r="D4" s="6" t="n">
        <v>491681</v>
      </c>
    </row>
    <row r="5" spans="1:4">
      <c r="A5" s="4" t="s">
        <v>2575</v>
      </c>
    </row>
    <row r="6" spans="1:4">
      <c r="A6" s="3" t="s">
        <v>2569</v>
      </c>
    </row>
    <row r="7" spans="1:4">
      <c r="A7" s="4" t="s">
        <v>2599</v>
      </c>
      <c r="B7" s="5" t="n">
        <v>125795</v>
      </c>
      <c r="C7" s="5" t="n">
        <v>120608</v>
      </c>
      <c r="D7" s="5" t="n">
        <v>135508</v>
      </c>
    </row>
    <row r="8" spans="1:4">
      <c r="A8" s="4" t="s">
        <v>2218</v>
      </c>
    </row>
    <row r="9" spans="1:4">
      <c r="A9" s="3" t="s">
        <v>2569</v>
      </c>
    </row>
    <row r="10" spans="1:4">
      <c r="A10" s="4" t="s">
        <v>2599</v>
      </c>
      <c r="B10" s="6" t="n">
        <v>361093</v>
      </c>
      <c r="C10" s="6" t="n">
        <v>324190</v>
      </c>
      <c r="D10" s="6" t="n">
        <v>356173</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0</v>
      </c>
      <c r="B1" s="2" t="s">
        <v>1</v>
      </c>
    </row>
    <row r="2" spans="1:4">
      <c r="B2" s="2" t="s">
        <v>27</v>
      </c>
      <c r="C2" s="2" t="s">
        <v>28</v>
      </c>
      <c r="D2" s="2" t="s">
        <v>80</v>
      </c>
    </row>
    <row r="3" spans="1:4">
      <c r="A3" s="3" t="s">
        <v>89</v>
      </c>
    </row>
    <row r="4" spans="1:4">
      <c r="A4" s="4" t="s">
        <v>165</v>
      </c>
      <c r="B4" s="6" t="n">
        <v>1180</v>
      </c>
      <c r="C4" s="6" t="n">
        <v>23112</v>
      </c>
      <c r="D4" s="6" t="n">
        <v>227956</v>
      </c>
    </row>
    <row r="5" spans="1:4">
      <c r="A5" s="4" t="s">
        <v>157</v>
      </c>
      <c r="B5" s="5" t="n">
        <v>81794</v>
      </c>
      <c r="C5" s="5" t="n">
        <v>23305</v>
      </c>
      <c r="D5" s="5" t="n">
        <v>88718</v>
      </c>
    </row>
    <row r="6" spans="1:4">
      <c r="A6" s="4" t="s">
        <v>154</v>
      </c>
      <c r="B6" s="5" t="n">
        <v>32145</v>
      </c>
      <c r="C6" s="5" t="n">
        <v>23826</v>
      </c>
      <c r="D6" s="5" t="n">
        <v>22730</v>
      </c>
    </row>
    <row r="7" spans="1:4">
      <c r="A7" s="4" t="s">
        <v>2601</v>
      </c>
      <c r="B7" s="5" t="n">
        <v>23391</v>
      </c>
      <c r="C7" s="5" t="n">
        <v>671</v>
      </c>
      <c r="D7" s="5" t="n">
        <v>1432</v>
      </c>
    </row>
    <row r="8" spans="1:4">
      <c r="A8" s="4" t="s">
        <v>2602</v>
      </c>
      <c r="B8" s="5" t="n">
        <v>2743</v>
      </c>
      <c r="C8" s="5" t="n">
        <v>12658</v>
      </c>
      <c r="D8" s="5" t="n">
        <v>10452</v>
      </c>
    </row>
    <row r="9" spans="1:4">
      <c r="A9" s="4" t="s">
        <v>2603</v>
      </c>
      <c r="B9" s="5" t="n">
        <v>56301</v>
      </c>
    </row>
    <row r="10" spans="1:4">
      <c r="A10" s="4" t="s">
        <v>2604</v>
      </c>
      <c r="B10" s="5" t="n">
        <v>1498</v>
      </c>
      <c r="C10" s="5" t="n">
        <v>1771</v>
      </c>
      <c r="D10" s="5" t="n">
        <v>1019</v>
      </c>
    </row>
    <row r="11" spans="1:4">
      <c r="A11" s="4" t="s">
        <v>2605</v>
      </c>
      <c r="B11" s="5" t="n">
        <v>5878</v>
      </c>
      <c r="C11" s="5" t="n">
        <v>22400</v>
      </c>
      <c r="D11" s="5" t="n">
        <v>14976</v>
      </c>
    </row>
    <row r="12" spans="1:4">
      <c r="A12" s="4" t="s">
        <v>143</v>
      </c>
      <c r="B12" s="5" t="n">
        <v>246294</v>
      </c>
      <c r="C12" s="5" t="n">
        <v>107393</v>
      </c>
      <c r="D12" s="5" t="n">
        <v>181765</v>
      </c>
    </row>
    <row r="13" spans="1:4">
      <c r="A13" s="4" t="s">
        <v>89</v>
      </c>
      <c r="B13" s="5" t="n">
        <v>451224</v>
      </c>
      <c r="C13" s="5" t="n">
        <v>215136</v>
      </c>
      <c r="D13" s="5" t="n">
        <v>549048</v>
      </c>
    </row>
    <row r="14" spans="1:4">
      <c r="A14" s="3" t="s">
        <v>90</v>
      </c>
    </row>
    <row r="15" spans="1:4">
      <c r="A15" s="4" t="s">
        <v>167</v>
      </c>
      <c r="C15" s="5" t="n">
        <v>-24890</v>
      </c>
      <c r="D15" s="5" t="n">
        <v>-133547</v>
      </c>
    </row>
    <row r="16" spans="1:4">
      <c r="A16" s="4" t="s">
        <v>166</v>
      </c>
      <c r="B16" s="5" t="n">
        <v>-608</v>
      </c>
      <c r="C16" s="5" t="n">
        <v>-254</v>
      </c>
      <c r="D16" s="5" t="n">
        <v>-190357</v>
      </c>
    </row>
    <row r="17" spans="1:4">
      <c r="A17" s="4" t="s">
        <v>158</v>
      </c>
      <c r="B17" s="5" t="n">
        <v>-19985</v>
      </c>
      <c r="C17" s="5" t="n">
        <v>-22499</v>
      </c>
      <c r="D17" s="5" t="n">
        <v>-18996</v>
      </c>
    </row>
    <row r="18" spans="1:4">
      <c r="A18" s="4" t="s">
        <v>155</v>
      </c>
      <c r="B18" s="5" t="n">
        <v>-151343</v>
      </c>
      <c r="C18" s="5" t="n">
        <v>-86622</v>
      </c>
      <c r="D18" s="5" t="n">
        <v>-101732</v>
      </c>
    </row>
    <row r="19" spans="1:4">
      <c r="A19" s="4" t="s">
        <v>156</v>
      </c>
      <c r="B19" s="5" t="n">
        <v>-117231</v>
      </c>
      <c r="C19" s="5" t="n">
        <v>-196882</v>
      </c>
      <c r="D19" s="5" t="n">
        <v>-136269</v>
      </c>
    </row>
    <row r="20" spans="1:4">
      <c r="A20" s="4" t="s">
        <v>164</v>
      </c>
      <c r="B20" s="5" t="n">
        <v>-167995</v>
      </c>
      <c r="C20" s="5" t="n">
        <v>-127875</v>
      </c>
      <c r="D20" s="5" t="n">
        <v>-161412</v>
      </c>
    </row>
    <row r="21" spans="1:4">
      <c r="A21" s="4" t="s">
        <v>2305</v>
      </c>
      <c r="B21" s="5" t="n">
        <v>-100920</v>
      </c>
      <c r="C21" s="5" t="n">
        <v>-50225</v>
      </c>
      <c r="D21" s="5" t="n">
        <v>-158071</v>
      </c>
    </row>
    <row r="22" spans="1:4">
      <c r="A22" s="4" t="s">
        <v>2606</v>
      </c>
      <c r="B22" s="5" t="n">
        <v>-43164</v>
      </c>
    </row>
    <row r="23" spans="1:4">
      <c r="A23" s="4" t="s">
        <v>2607</v>
      </c>
      <c r="B23" s="5" t="n">
        <v>-10490</v>
      </c>
      <c r="C23" s="5" t="n">
        <v>-6437</v>
      </c>
      <c r="D23" s="5" t="n">
        <v>-12773</v>
      </c>
    </row>
    <row r="24" spans="1:4">
      <c r="A24" s="4" t="s">
        <v>2608</v>
      </c>
      <c r="B24" s="5" t="n">
        <v>-33964</v>
      </c>
      <c r="C24" s="5" t="n">
        <v>-53058</v>
      </c>
      <c r="D24" s="5" t="n">
        <v>-18396</v>
      </c>
    </row>
    <row r="25" spans="1:4">
      <c r="A25" s="4" t="s">
        <v>2609</v>
      </c>
      <c r="B25" s="5" t="n">
        <v>-51424</v>
      </c>
      <c r="C25" s="5" t="n">
        <v>-43810</v>
      </c>
      <c r="D25" s="5" t="n">
        <v>-62957</v>
      </c>
    </row>
    <row r="26" spans="1:4">
      <c r="A26" s="4" t="s">
        <v>143</v>
      </c>
      <c r="B26" s="5" t="n">
        <v>-95172</v>
      </c>
      <c r="C26" s="5" t="n">
        <v>-143168</v>
      </c>
      <c r="D26" s="5" t="n">
        <v>-447788</v>
      </c>
    </row>
    <row r="27" spans="1:4">
      <c r="A27" s="4" t="s">
        <v>90</v>
      </c>
      <c r="B27" s="6" t="n">
        <v>-792296</v>
      </c>
      <c r="C27" s="6" t="n">
        <v>-755720</v>
      </c>
      <c r="D27" s="6" t="n">
        <v>-1442298</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0</v>
      </c>
      <c r="B1" s="2" t="s">
        <v>1</v>
      </c>
    </row>
    <row r="2" spans="1:3">
      <c r="B2" s="2" t="s">
        <v>27</v>
      </c>
      <c r="C2" s="2" t="s">
        <v>80</v>
      </c>
    </row>
    <row r="3" spans="1:3">
      <c r="A3" s="3" t="s">
        <v>2611</v>
      </c>
    </row>
    <row r="4" spans="1:3">
      <c r="A4" s="4" t="s">
        <v>2612</v>
      </c>
      <c r="B4" s="6" t="n">
        <v>160501</v>
      </c>
    </row>
    <row r="5" spans="1:3">
      <c r="A5" s="4" t="s">
        <v>2613</v>
      </c>
      <c r="C5" s="6" t="n">
        <v>299037</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4</v>
      </c>
      <c r="B1" s="2" t="s">
        <v>1</v>
      </c>
    </row>
    <row r="2" spans="1:4">
      <c r="B2" s="2" t="s">
        <v>27</v>
      </c>
      <c r="C2" s="2" t="s">
        <v>28</v>
      </c>
      <c r="D2" s="2" t="s">
        <v>80</v>
      </c>
    </row>
    <row r="3" spans="1:4">
      <c r="A3" s="3" t="s">
        <v>94</v>
      </c>
    </row>
    <row r="4" spans="1:4">
      <c r="A4" s="4" t="s">
        <v>2615</v>
      </c>
      <c r="B4" s="6" t="n">
        <v>212451</v>
      </c>
      <c r="C4" s="6" t="n">
        <v>182475</v>
      </c>
      <c r="D4" s="6" t="n">
        <v>210193</v>
      </c>
    </row>
    <row r="5" spans="1:4">
      <c r="A5" s="4" t="s">
        <v>2616</v>
      </c>
      <c r="B5" s="5" t="n">
        <v>92962</v>
      </c>
      <c r="C5" s="5" t="n">
        <v>41000</v>
      </c>
      <c r="D5" s="5" t="n">
        <v>183712</v>
      </c>
    </row>
    <row r="6" spans="1:4">
      <c r="A6" s="4" t="s">
        <v>2617</v>
      </c>
      <c r="B6" s="5" t="n">
        <v>785616</v>
      </c>
      <c r="C6" s="5" t="n">
        <v>1032552</v>
      </c>
      <c r="D6" s="5" t="n">
        <v>1025240</v>
      </c>
    </row>
    <row r="7" spans="1:4">
      <c r="A7" s="4" t="s">
        <v>2618</v>
      </c>
      <c r="B7" s="5" t="n">
        <v>564016</v>
      </c>
      <c r="C7" s="5" t="n">
        <v>377723</v>
      </c>
      <c r="D7" s="5" t="n">
        <v>466090</v>
      </c>
    </row>
    <row r="8" spans="1:4">
      <c r="A8" s="4" t="s">
        <v>2619</v>
      </c>
      <c r="B8" s="5" t="n">
        <v>210727</v>
      </c>
      <c r="C8" s="5" t="n">
        <v>316524</v>
      </c>
      <c r="D8" s="5" t="n">
        <v>366482</v>
      </c>
    </row>
    <row r="9" spans="1:4">
      <c r="A9" s="4" t="s">
        <v>2620</v>
      </c>
      <c r="B9" s="5" t="n">
        <v>64735</v>
      </c>
      <c r="C9" s="5" t="n">
        <v>147111</v>
      </c>
      <c r="D9" s="5" t="n">
        <v>155334</v>
      </c>
    </row>
    <row r="10" spans="1:4">
      <c r="A10" s="4" t="s">
        <v>2621</v>
      </c>
      <c r="B10" s="5" t="n">
        <v>425684</v>
      </c>
      <c r="C10" s="5" t="n">
        <v>130830</v>
      </c>
      <c r="D10" s="5" t="n">
        <v>139136</v>
      </c>
    </row>
    <row r="11" spans="1:4">
      <c r="A11" s="4" t="s">
        <v>143</v>
      </c>
      <c r="B11" s="5" t="n">
        <v>16476</v>
      </c>
      <c r="C11" s="5" t="n">
        <v>3765</v>
      </c>
      <c r="D11" s="5" t="n">
        <v>10886</v>
      </c>
    </row>
    <row r="12" spans="1:4">
      <c r="A12" s="4" t="s">
        <v>94</v>
      </c>
      <c r="B12" s="5" t="n">
        <v>2372667</v>
      </c>
      <c r="C12" s="5" t="n">
        <v>2231980</v>
      </c>
      <c r="D12" s="5" t="n">
        <v>2557073</v>
      </c>
    </row>
    <row r="13" spans="1:4">
      <c r="A13" s="3" t="s">
        <v>95</v>
      </c>
    </row>
    <row r="14" spans="1:4">
      <c r="A14" s="4" t="s">
        <v>2622</v>
      </c>
      <c r="B14" s="5" t="n">
        <v>-653115</v>
      </c>
      <c r="C14" s="5" t="n">
        <v>-658726</v>
      </c>
      <c r="D14" s="5" t="n">
        <v>-788772</v>
      </c>
    </row>
    <row r="15" spans="1:4">
      <c r="A15" s="4" t="s">
        <v>2623</v>
      </c>
      <c r="B15" s="5" t="n">
        <v>-756654</v>
      </c>
      <c r="C15" s="5" t="n">
        <v>-1147192</v>
      </c>
      <c r="D15" s="5" t="n">
        <v>-1157161</v>
      </c>
    </row>
    <row r="16" spans="1:4">
      <c r="A16" s="4" t="s">
        <v>2624</v>
      </c>
      <c r="B16" s="5" t="n">
        <v>-422880</v>
      </c>
      <c r="C16" s="5" t="n">
        <v>-405391</v>
      </c>
      <c r="D16" s="5" t="n">
        <v>-716722</v>
      </c>
    </row>
    <row r="17" spans="1:4">
      <c r="A17" s="4" t="s">
        <v>2625</v>
      </c>
      <c r="B17" s="5" t="n">
        <v>-236273</v>
      </c>
      <c r="C17" s="5" t="n">
        <v>-338314</v>
      </c>
      <c r="D17" s="5" t="n">
        <v>-343118</v>
      </c>
    </row>
    <row r="18" spans="1:4">
      <c r="A18" s="4" t="s">
        <v>2626</v>
      </c>
      <c r="B18" s="5" t="n">
        <v>-226487</v>
      </c>
      <c r="C18" s="5" t="n">
        <v>-162676</v>
      </c>
      <c r="D18" s="5" t="n">
        <v>-72133</v>
      </c>
    </row>
    <row r="19" spans="1:4">
      <c r="A19" s="4" t="s">
        <v>2627</v>
      </c>
      <c r="B19" s="5" t="n">
        <v>-123214</v>
      </c>
      <c r="C19" s="5" t="n">
        <v>-248404</v>
      </c>
      <c r="D19" s="5" t="n">
        <v>-142781</v>
      </c>
    </row>
    <row r="20" spans="1:4">
      <c r="A20" s="4" t="s">
        <v>143</v>
      </c>
      <c r="B20" s="5" t="n">
        <v>-65654</v>
      </c>
      <c r="C20" s="5" t="n">
        <v>-53487</v>
      </c>
      <c r="D20" s="5" t="n">
        <v>-166367</v>
      </c>
    </row>
    <row r="21" spans="1:4">
      <c r="A21" s="4" t="s">
        <v>95</v>
      </c>
      <c r="B21" s="6" t="n">
        <v>-2484277</v>
      </c>
      <c r="C21" s="6" t="n">
        <v>-3014190</v>
      </c>
      <c r="D21" s="6" t="n">
        <v>-3387054</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28</v>
      </c>
      <c r="B1" s="2" t="s">
        <v>1</v>
      </c>
    </row>
    <row r="2" spans="1:4">
      <c r="B2" s="2" t="s">
        <v>27</v>
      </c>
      <c r="C2" s="2" t="s">
        <v>28</v>
      </c>
      <c r="D2" s="2" t="s">
        <v>80</v>
      </c>
    </row>
    <row r="3" spans="1:4">
      <c r="A3" s="3" t="s">
        <v>2611</v>
      </c>
    </row>
    <row r="4" spans="1:4">
      <c r="A4" s="4" t="s">
        <v>2629</v>
      </c>
      <c r="B4" s="6" t="n">
        <v>35584184</v>
      </c>
      <c r="C4" s="6" t="n">
        <v>30177732</v>
      </c>
      <c r="D4" s="6" t="n">
        <v>33939108</v>
      </c>
    </row>
    <row r="5" spans="1:4">
      <c r="A5" s="4" t="s">
        <v>2630</v>
      </c>
      <c r="B5" s="5" t="n">
        <v>3357861</v>
      </c>
      <c r="C5" s="5" t="n">
        <v>3444276</v>
      </c>
      <c r="D5" s="5" t="n">
        <v>3472295</v>
      </c>
    </row>
    <row r="6" spans="1:4">
      <c r="A6" s="4" t="s">
        <v>2631</v>
      </c>
      <c r="B6" s="5" t="n">
        <v>7074948</v>
      </c>
      <c r="C6" s="5" t="n">
        <v>7678055</v>
      </c>
      <c r="D6" s="5" t="n">
        <v>8681271</v>
      </c>
    </row>
    <row r="7" spans="1:4">
      <c r="A7" s="4" t="s">
        <v>2571</v>
      </c>
      <c r="B7" s="5" t="n">
        <v>933045</v>
      </c>
      <c r="C7" s="5" t="n">
        <v>1018429</v>
      </c>
      <c r="D7" s="5" t="n">
        <v>1251546</v>
      </c>
    </row>
    <row r="8" spans="1:4">
      <c r="A8" s="4" t="s">
        <v>152</v>
      </c>
      <c r="B8" s="5" t="n">
        <v>2887646</v>
      </c>
      <c r="C8" s="5" t="n">
        <v>2835843</v>
      </c>
      <c r="D8" s="5" t="n">
        <v>2836663</v>
      </c>
    </row>
    <row r="9" spans="1:4">
      <c r="A9" s="4" t="s">
        <v>153</v>
      </c>
      <c r="B9" s="5" t="n">
        <v>409774</v>
      </c>
      <c r="C9" s="5" t="n">
        <v>378004</v>
      </c>
      <c r="D9" s="5" t="n">
        <v>381583</v>
      </c>
    </row>
    <row r="10" spans="1:4">
      <c r="A10" s="4" t="s">
        <v>2588</v>
      </c>
      <c r="B10" s="5" t="n">
        <v>1336969</v>
      </c>
      <c r="C10" s="5" t="n">
        <v>1342009</v>
      </c>
      <c r="D10" s="5" t="n">
        <v>1531906</v>
      </c>
    </row>
    <row r="11" spans="1:4">
      <c r="A11" s="4" t="s">
        <v>2589</v>
      </c>
      <c r="B11" s="5" t="n">
        <v>115925</v>
      </c>
      <c r="C11" s="5" t="n">
        <v>94377</v>
      </c>
      <c r="D11" s="5" t="n">
        <v>80165</v>
      </c>
    </row>
    <row r="12" spans="1:4">
      <c r="A12" s="4" t="s">
        <v>155</v>
      </c>
      <c r="B12" s="5" t="n">
        <v>151343</v>
      </c>
      <c r="C12" s="5" t="n">
        <v>86622</v>
      </c>
      <c r="D12" s="5" t="n">
        <v>101732</v>
      </c>
    </row>
    <row r="13" spans="1:4">
      <c r="A13" s="4" t="s">
        <v>1967</v>
      </c>
      <c r="B13" s="5" t="n">
        <v>117231</v>
      </c>
      <c r="C13" s="5" t="n">
        <v>196882</v>
      </c>
      <c r="D13" s="5" t="n">
        <v>136269</v>
      </c>
    </row>
    <row r="14" spans="1:4">
      <c r="A14" s="4" t="s">
        <v>2632</v>
      </c>
      <c r="B14" s="5" t="n">
        <v>167995</v>
      </c>
      <c r="C14" s="5" t="n">
        <v>127875</v>
      </c>
      <c r="D14" s="5" t="n">
        <v>161412</v>
      </c>
    </row>
    <row r="15" spans="1:4">
      <c r="A15" s="4" t="s">
        <v>161</v>
      </c>
      <c r="B15" s="5" t="n">
        <v>215383</v>
      </c>
      <c r="C15" s="5" t="n">
        <v>189914</v>
      </c>
      <c r="D15" s="5" t="n">
        <v>86903</v>
      </c>
    </row>
    <row r="16" spans="1:4">
      <c r="A16" s="4" t="s">
        <v>2609</v>
      </c>
      <c r="B16" s="5" t="n">
        <v>51424</v>
      </c>
      <c r="C16" s="5" t="n">
        <v>43810</v>
      </c>
      <c r="D16" s="5" t="n">
        <v>62957</v>
      </c>
    </row>
    <row r="17" spans="1:4">
      <c r="A17" s="4" t="s">
        <v>2633</v>
      </c>
      <c r="B17" s="5" t="n">
        <v>4038242</v>
      </c>
      <c r="C17" s="5" t="n">
        <v>3258583</v>
      </c>
      <c r="D17" s="5" t="n">
        <v>4861126</v>
      </c>
    </row>
    <row r="18" spans="1:4">
      <c r="A18" s="4" t="s">
        <v>2634</v>
      </c>
      <c r="B18" s="5" t="n">
        <v>56441970</v>
      </c>
      <c r="C18" s="5" t="n">
        <v>50872411</v>
      </c>
      <c r="D18" s="5" t="n">
        <v>57584936</v>
      </c>
    </row>
    <row r="19" spans="1:4">
      <c r="A19" s="4" t="s">
        <v>2570</v>
      </c>
      <c r="B19" s="5" t="n">
        <v>3105364</v>
      </c>
      <c r="C19" s="5" t="n">
        <v>3016488</v>
      </c>
      <c r="D19" s="5" t="n">
        <v>3186237</v>
      </c>
    </row>
    <row r="20" spans="1:4">
      <c r="A20" s="4" t="s">
        <v>160</v>
      </c>
      <c r="B20" s="5" t="n">
        <v>252497</v>
      </c>
      <c r="C20" s="5" t="n">
        <v>427788</v>
      </c>
      <c r="D20" s="5" t="n">
        <v>286058</v>
      </c>
    </row>
    <row r="21" spans="1:4">
      <c r="A21" s="4" t="s">
        <v>2630</v>
      </c>
      <c r="B21" s="6" t="n">
        <v>3357861</v>
      </c>
      <c r="C21" s="6" t="n">
        <v>3444276</v>
      </c>
      <c r="D21" s="6" t="n">
        <v>3472295</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635</v>
      </c>
      <c r="B1" s="2" t="s">
        <v>1</v>
      </c>
    </row>
    <row r="2" spans="1:4">
      <c r="B2" s="2" t="s">
        <v>27</v>
      </c>
      <c r="C2" s="2" t="s">
        <v>28</v>
      </c>
      <c r="D2" s="2" t="s">
        <v>80</v>
      </c>
    </row>
    <row r="3" spans="1:4">
      <c r="A3" s="3" t="s">
        <v>2636</v>
      </c>
    </row>
    <row r="4" spans="1:4">
      <c r="A4" s="4" t="s">
        <v>2637</v>
      </c>
      <c r="B4" s="6" t="n">
        <v>864143</v>
      </c>
      <c r="C4" s="6" t="n">
        <v>699269</v>
      </c>
      <c r="D4" s="6" t="n">
        <v>553041</v>
      </c>
    </row>
    <row r="5" spans="1:4">
      <c r="A5" s="4" t="s">
        <v>2638</v>
      </c>
      <c r="B5" s="5" t="n">
        <v>300037</v>
      </c>
      <c r="C5" s="5" t="n">
        <v>-209706</v>
      </c>
      <c r="D5" s="5" t="n">
        <v>-253860</v>
      </c>
    </row>
    <row r="6" spans="1:4">
      <c r="A6" s="4" t="s">
        <v>2639</v>
      </c>
      <c r="B6" s="5" t="n">
        <v>21560</v>
      </c>
      <c r="C6" s="5" t="n">
        <v>-110019</v>
      </c>
      <c r="D6" s="5" t="n">
        <v>-32621</v>
      </c>
    </row>
    <row r="7" spans="1:4">
      <c r="A7" s="4" t="s">
        <v>97</v>
      </c>
      <c r="B7" s="6" t="n">
        <v>1185740</v>
      </c>
      <c r="C7" s="6" t="n">
        <v>379544</v>
      </c>
      <c r="D7" s="6" t="n">
        <v>266560</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40</v>
      </c>
      <c r="B1" s="2" t="s">
        <v>1</v>
      </c>
    </row>
    <row r="2" spans="1:4">
      <c r="B2" s="2" t="s">
        <v>27</v>
      </c>
      <c r="C2" s="2" t="s">
        <v>28</v>
      </c>
      <c r="D2" s="2" t="s">
        <v>80</v>
      </c>
    </row>
    <row r="3" spans="1:4">
      <c r="A3" s="3" t="s">
        <v>2641</v>
      </c>
    </row>
    <row r="4" spans="1:4">
      <c r="A4" s="4" t="s">
        <v>2642</v>
      </c>
      <c r="B4" s="6" t="n">
        <v>1271</v>
      </c>
      <c r="C4" s="6" t="n">
        <v>-100550</v>
      </c>
      <c r="D4" s="6" t="n">
        <v>60077</v>
      </c>
    </row>
    <row r="5" spans="1:4">
      <c r="A5" s="4" t="s">
        <v>2643</v>
      </c>
      <c r="B5" s="5" t="n">
        <v>-40</v>
      </c>
      <c r="C5" s="5" t="n">
        <v>-10</v>
      </c>
      <c r="D5" s="5" t="n">
        <v>12</v>
      </c>
    </row>
    <row r="6" spans="1:4">
      <c r="A6" s="4" t="s">
        <v>2644</v>
      </c>
      <c r="D6" s="5" t="n">
        <v>-86765</v>
      </c>
    </row>
    <row r="7" spans="1:4">
      <c r="A7" s="4" t="s">
        <v>143</v>
      </c>
      <c r="B7" s="5" t="n">
        <v>20329</v>
      </c>
      <c r="C7" s="5" t="n">
        <v>-9459</v>
      </c>
      <c r="D7" s="5" t="n">
        <v>-5945</v>
      </c>
    </row>
    <row r="8" spans="1:4">
      <c r="A8" s="4" t="s">
        <v>2645</v>
      </c>
      <c r="B8" s="6" t="n">
        <v>21560</v>
      </c>
      <c r="C8" s="6" t="n">
        <v>-110019</v>
      </c>
      <c r="D8" s="6" t="n">
        <v>-32621</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v>
      </c>
      <c r="B1" s="2" t="s">
        <v>27</v>
      </c>
      <c r="C1" s="2" t="s">
        <v>28</v>
      </c>
    </row>
    <row r="2" spans="1:3">
      <c r="A2" s="3" t="s">
        <v>29</v>
      </c>
    </row>
    <row r="3" spans="1:3">
      <c r="A3" s="4" t="s">
        <v>30</v>
      </c>
      <c r="B3" s="6" t="n">
        <v>2612530</v>
      </c>
      <c r="C3" s="6" t="n">
        <v>2447619</v>
      </c>
    </row>
    <row r="4" spans="1:3">
      <c r="A4" s="4" t="s">
        <v>31</v>
      </c>
      <c r="B4" s="5" t="n">
        <v>8824563</v>
      </c>
      <c r="C4" s="5" t="n">
        <v>9674026</v>
      </c>
    </row>
    <row r="5" spans="1:3">
      <c r="A5" s="4" t="s">
        <v>32</v>
      </c>
      <c r="B5" s="5" t="n">
        <v>1636006</v>
      </c>
      <c r="C5" s="5" t="n">
        <v>1539742</v>
      </c>
    </row>
    <row r="6" spans="1:3">
      <c r="A6" s="4" t="s">
        <v>33</v>
      </c>
      <c r="B6" s="5" t="n">
        <v>7045880</v>
      </c>
      <c r="C6" s="5" t="n">
        <v>5224911</v>
      </c>
    </row>
    <row r="7" spans="1:3">
      <c r="A7" s="4" t="s">
        <v>34</v>
      </c>
      <c r="B7" s="5" t="n">
        <v>10793781</v>
      </c>
      <c r="C7" s="5" t="n">
        <v>9515895</v>
      </c>
    </row>
    <row r="8" spans="1:3">
      <c r="A8" s="4" t="s">
        <v>35</v>
      </c>
      <c r="B8" s="5" t="n">
        <v>38489</v>
      </c>
      <c r="C8" s="5" t="n">
        <v>46473</v>
      </c>
    </row>
    <row r="9" spans="1:3">
      <c r="A9" s="4" t="s">
        <v>36</v>
      </c>
      <c r="B9" s="5" t="n">
        <v>71768</v>
      </c>
      <c r="C9" s="5" t="n">
        <v>311958</v>
      </c>
    </row>
    <row r="10" spans="1:3">
      <c r="A10" s="4" t="s">
        <v>37</v>
      </c>
      <c r="B10" s="5" t="n">
        <v>821242</v>
      </c>
      <c r="C10" s="5" t="n">
        <v>894484</v>
      </c>
    </row>
    <row r="11" spans="1:3">
      <c r="A11" s="4" t="s">
        <v>38</v>
      </c>
      <c r="B11" s="5" t="n">
        <v>31844259</v>
      </c>
      <c r="C11" s="5" t="n">
        <v>29655108</v>
      </c>
    </row>
    <row r="12" spans="1:3">
      <c r="A12" s="4" t="s">
        <v>39</v>
      </c>
      <c r="B12" s="5" t="n">
        <v>731570</v>
      </c>
      <c r="C12" s="5" t="n">
        <v>51124</v>
      </c>
    </row>
    <row r="13" spans="1:3">
      <c r="A13" s="4" t="s">
        <v>32</v>
      </c>
      <c r="B13" s="5" t="n">
        <v>879176</v>
      </c>
      <c r="C13" s="5" t="n">
        <v>762912</v>
      </c>
    </row>
    <row r="14" spans="1:3">
      <c r="A14" s="4" t="s">
        <v>40</v>
      </c>
      <c r="B14" s="5" t="n">
        <v>1911684</v>
      </c>
      <c r="C14" s="5" t="n">
        <v>2657692</v>
      </c>
    </row>
    <row r="15" spans="1:3">
      <c r="A15" s="4" t="s">
        <v>41</v>
      </c>
      <c r="B15" s="5" t="n">
        <v>3557932</v>
      </c>
      <c r="C15" s="5" t="n">
        <v>3882389</v>
      </c>
    </row>
    <row r="16" spans="1:3">
      <c r="A16" s="4" t="s">
        <v>42</v>
      </c>
      <c r="B16" s="5" t="n">
        <v>1064914</v>
      </c>
      <c r="C16" s="5" t="n">
        <v>1117720</v>
      </c>
    </row>
    <row r="17" spans="1:3">
      <c r="A17" s="4" t="s">
        <v>43</v>
      </c>
      <c r="B17" s="5" t="n">
        <v>31883535</v>
      </c>
      <c r="C17" s="5" t="n">
        <v>33770339</v>
      </c>
    </row>
    <row r="18" spans="1:3">
      <c r="A18" s="4" t="s">
        <v>44</v>
      </c>
      <c r="B18" s="5" t="n">
        <v>5952269</v>
      </c>
      <c r="C18" s="5" t="n">
        <v>6088729</v>
      </c>
    </row>
    <row r="19" spans="1:3">
      <c r="A19" s="4" t="s">
        <v>45</v>
      </c>
      <c r="B19" s="5" t="n">
        <v>8224</v>
      </c>
      <c r="C19" s="5" t="n">
        <v>83702</v>
      </c>
    </row>
    <row r="20" spans="1:3">
      <c r="A20" s="4" t="s">
        <v>46</v>
      </c>
      <c r="B20" s="5" t="n">
        <v>1463055</v>
      </c>
      <c r="C20" s="5" t="n">
        <v>1500219</v>
      </c>
    </row>
    <row r="21" spans="1:3">
      <c r="A21" s="4" t="s">
        <v>47</v>
      </c>
      <c r="B21" s="5" t="n">
        <v>489011</v>
      </c>
      <c r="C21" s="5" t="n">
        <v>567680</v>
      </c>
    </row>
    <row r="22" spans="1:3">
      <c r="A22" s="4" t="s">
        <v>48</v>
      </c>
      <c r="B22" s="5" t="n">
        <v>47941370</v>
      </c>
      <c r="C22" s="5" t="n">
        <v>50482506</v>
      </c>
    </row>
    <row r="23" spans="1:3">
      <c r="A23" s="4" t="s">
        <v>49</v>
      </c>
      <c r="B23" s="5" t="n">
        <v>79785629</v>
      </c>
      <c r="C23" s="5" t="n">
        <v>80137614</v>
      </c>
    </row>
    <row r="24" spans="1:3">
      <c r="A24" s="3" t="s">
        <v>50</v>
      </c>
    </row>
    <row r="25" spans="1:3">
      <c r="A25" s="4" t="s">
        <v>51</v>
      </c>
      <c r="B25" s="5" t="n">
        <v>3465146</v>
      </c>
      <c r="C25" s="5" t="n">
        <v>4073286</v>
      </c>
    </row>
    <row r="26" spans="1:3">
      <c r="A26" s="4" t="s">
        <v>52</v>
      </c>
      <c r="B26" s="5" t="n">
        <v>11274516</v>
      </c>
      <c r="C26" s="5" t="n">
        <v>10194807</v>
      </c>
    </row>
    <row r="27" spans="1:3">
      <c r="A27" s="4" t="s">
        <v>53</v>
      </c>
      <c r="B27" s="5" t="n">
        <v>1753461</v>
      </c>
      <c r="C27" s="5" t="n">
        <v>1851659</v>
      </c>
    </row>
    <row r="28" spans="1:3">
      <c r="A28" s="4" t="s">
        <v>54</v>
      </c>
      <c r="B28" s="5" t="n">
        <v>129812</v>
      </c>
      <c r="C28" s="5" t="n">
        <v>149748</v>
      </c>
    </row>
    <row r="29" spans="1:3">
      <c r="A29" s="4" t="s">
        <v>55</v>
      </c>
      <c r="B29" s="5" t="n">
        <v>515538</v>
      </c>
      <c r="C29" s="5" t="n">
        <v>446071</v>
      </c>
    </row>
    <row r="30" spans="1:3">
      <c r="A30" s="4" t="s">
        <v>56</v>
      </c>
      <c r="B30" s="5" t="n">
        <v>110946</v>
      </c>
      <c r="C30" s="5" t="n">
        <v>114865</v>
      </c>
    </row>
    <row r="31" spans="1:3">
      <c r="A31" s="4" t="s">
        <v>57</v>
      </c>
      <c r="B31" s="5" t="n">
        <v>2240919</v>
      </c>
      <c r="C31" s="5" t="n">
        <v>2113873</v>
      </c>
    </row>
    <row r="32" spans="1:3">
      <c r="A32" s="4" t="s">
        <v>58</v>
      </c>
      <c r="B32" s="5" t="n">
        <v>19490338</v>
      </c>
      <c r="C32" s="5" t="n">
        <v>18944309</v>
      </c>
    </row>
    <row r="33" spans="1:3">
      <c r="A33" s="4" t="s">
        <v>59</v>
      </c>
      <c r="B33" s="5" t="n">
        <v>12532</v>
      </c>
      <c r="C33" s="5" t="n">
        <v>44512</v>
      </c>
    </row>
    <row r="34" spans="1:3">
      <c r="A34" s="4" t="s">
        <v>60</v>
      </c>
      <c r="B34" s="5" t="n">
        <v>9789141</v>
      </c>
      <c r="C34" s="5" t="n">
        <v>12510191</v>
      </c>
    </row>
    <row r="35" spans="1:3">
      <c r="A35" s="4" t="s">
        <v>53</v>
      </c>
      <c r="B35" s="5" t="n">
        <v>147750</v>
      </c>
      <c r="C35" s="5" t="n">
        <v>208559</v>
      </c>
    </row>
    <row r="36" spans="1:3">
      <c r="A36" s="4" t="s">
        <v>61</v>
      </c>
      <c r="B36" s="5" t="n">
        <v>114105</v>
      </c>
      <c r="C36" s="5" t="n">
        <v>81309</v>
      </c>
    </row>
    <row r="37" spans="1:3">
      <c r="A37" s="4" t="s">
        <v>62</v>
      </c>
      <c r="B37" s="5" t="n">
        <v>137193</v>
      </c>
      <c r="C37" s="5" t="n">
        <v>123604</v>
      </c>
    </row>
    <row r="38" spans="1:3">
      <c r="A38" s="4" t="s">
        <v>63</v>
      </c>
      <c r="B38" s="5" t="n">
        <v>1904242</v>
      </c>
      <c r="C38" s="5" t="n">
        <v>1642939</v>
      </c>
    </row>
    <row r="39" spans="1:3">
      <c r="A39" s="4" t="s">
        <v>64</v>
      </c>
      <c r="B39" s="5" t="n">
        <v>477172</v>
      </c>
      <c r="C39" s="5" t="n">
        <v>337739</v>
      </c>
    </row>
    <row r="40" spans="1:3">
      <c r="A40" s="4" t="s">
        <v>65</v>
      </c>
      <c r="B40" s="5" t="n">
        <v>386431</v>
      </c>
      <c r="C40" s="5" t="n">
        <v>479183</v>
      </c>
    </row>
    <row r="41" spans="1:3">
      <c r="A41" s="4" t="s">
        <v>66</v>
      </c>
      <c r="B41" s="5" t="n">
        <v>12968566</v>
      </c>
      <c r="C41" s="5" t="n">
        <v>15428036</v>
      </c>
    </row>
    <row r="42" spans="1:3">
      <c r="A42" s="4" t="s">
        <v>67</v>
      </c>
      <c r="B42" s="5" t="n">
        <v>32458904</v>
      </c>
      <c r="C42" s="5" t="n">
        <v>34372345</v>
      </c>
    </row>
    <row r="43" spans="1:3">
      <c r="A43" s="3" t="s">
        <v>68</v>
      </c>
    </row>
    <row r="44" spans="1:3">
      <c r="A44" s="4" t="s">
        <v>69</v>
      </c>
      <c r="B44" s="5" t="n">
        <v>482403</v>
      </c>
      <c r="C44" s="5" t="n">
        <v>482403</v>
      </c>
    </row>
    <row r="45" spans="1:3">
      <c r="A45" s="4" t="s">
        <v>70</v>
      </c>
      <c r="B45" s="5" t="n">
        <v>1422021</v>
      </c>
      <c r="C45" s="5" t="n">
        <v>1407247</v>
      </c>
    </row>
    <row r="46" spans="1:3">
      <c r="A46" s="4" t="s">
        <v>71</v>
      </c>
      <c r="B46" s="5" t="n">
        <v>996919</v>
      </c>
      <c r="C46" s="5" t="n">
        <v>996919</v>
      </c>
    </row>
    <row r="47" spans="1:3">
      <c r="A47" s="4" t="s">
        <v>72</v>
      </c>
      <c r="B47" s="5" t="n">
        <v>-682556</v>
      </c>
      <c r="C47" s="5" t="n">
        <v>-143985</v>
      </c>
    </row>
    <row r="48" spans="1:3">
      <c r="A48" s="4" t="s">
        <v>73</v>
      </c>
      <c r="B48" s="5" t="n">
        <v>-1533054</v>
      </c>
      <c r="C48" s="5" t="n">
        <v>-1533468</v>
      </c>
    </row>
    <row r="49" spans="1:3">
      <c r="A49" s="4" t="s">
        <v>74</v>
      </c>
      <c r="B49" s="5" t="n">
        <v>42974658</v>
      </c>
      <c r="C49" s="5" t="n">
        <v>41125712</v>
      </c>
    </row>
    <row r="50" spans="1:3">
      <c r="A50" s="4" t="s">
        <v>75</v>
      </c>
      <c r="B50" s="5" t="n">
        <v>43660391</v>
      </c>
      <c r="C50" s="5" t="n">
        <v>42334828</v>
      </c>
    </row>
    <row r="51" spans="1:3">
      <c r="A51" s="4" t="s">
        <v>76</v>
      </c>
      <c r="B51" s="5" t="n">
        <v>3666334</v>
      </c>
      <c r="C51" s="5" t="n">
        <v>3430441</v>
      </c>
    </row>
    <row r="52" spans="1:3">
      <c r="A52" s="4" t="s">
        <v>77</v>
      </c>
      <c r="B52" s="5" t="n">
        <v>47326725</v>
      </c>
      <c r="C52" s="5" t="n">
        <v>45765269</v>
      </c>
    </row>
    <row r="53" spans="1:3">
      <c r="A53" s="4" t="s">
        <v>78</v>
      </c>
      <c r="B53" s="6" t="n">
        <v>79785629</v>
      </c>
      <c r="C53" s="6" t="n">
        <v>801376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7</v>
      </c>
    </row>
    <row r="3" spans="1:2">
      <c r="A3" s="3" t="s">
        <v>210</v>
      </c>
    </row>
    <row r="4" spans="1:2">
      <c r="A4" s="4" t="s">
        <v>237</v>
      </c>
      <c r="B4" s="4" t="s">
        <v>238</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646</v>
      </c>
      <c r="B1" s="2" t="s">
        <v>1</v>
      </c>
    </row>
    <row r="2" spans="1:4">
      <c r="B2" s="2" t="s">
        <v>27</v>
      </c>
      <c r="C2" s="2" t="s">
        <v>28</v>
      </c>
      <c r="D2" s="2" t="s">
        <v>80</v>
      </c>
    </row>
    <row r="3" spans="1:4">
      <c r="A3" s="3" t="s">
        <v>2636</v>
      </c>
    </row>
    <row r="4" spans="1:4">
      <c r="A4" s="4" t="s">
        <v>2647</v>
      </c>
      <c r="B4" s="4" t="s">
        <v>2648</v>
      </c>
      <c r="C4" s="4" t="s">
        <v>2648</v>
      </c>
      <c r="D4" s="4" t="s">
        <v>2648</v>
      </c>
    </row>
    <row r="5" spans="1:4">
      <c r="A5" s="4" t="s">
        <v>2649</v>
      </c>
      <c r="B5" s="6" t="n">
        <v>5300667</v>
      </c>
      <c r="C5" s="6" t="n">
        <v>4612900</v>
      </c>
    </row>
    <row r="6" spans="1:4">
      <c r="A6" s="4" t="s">
        <v>2650</v>
      </c>
      <c r="B6" s="5" t="n">
        <v>4362127</v>
      </c>
      <c r="C6" s="5" t="n">
        <v>3933428</v>
      </c>
    </row>
    <row r="7" spans="1:4">
      <c r="A7" s="4" t="s">
        <v>2651</v>
      </c>
      <c r="B7" s="6" t="n">
        <v>1137632</v>
      </c>
      <c r="C7" s="6" t="n">
        <v>951890</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52</v>
      </c>
      <c r="B1" s="2" t="s">
        <v>1</v>
      </c>
    </row>
    <row r="2" spans="1:4">
      <c r="B2" s="2" t="s">
        <v>27</v>
      </c>
      <c r="C2" s="2" t="s">
        <v>28</v>
      </c>
      <c r="D2" s="2" t="s">
        <v>80</v>
      </c>
    </row>
    <row r="3" spans="1:4">
      <c r="A3" s="3" t="s">
        <v>2653</v>
      </c>
    </row>
    <row r="4" spans="1:4">
      <c r="A4" s="4" t="s">
        <v>2654</v>
      </c>
      <c r="B4" s="6" t="n">
        <v>4095051</v>
      </c>
      <c r="C4" s="6" t="n">
        <v>1411609</v>
      </c>
      <c r="D4" s="6" t="n">
        <v>150345</v>
      </c>
    </row>
    <row r="5" spans="1:4">
      <c r="A5" s="4" t="s">
        <v>2655</v>
      </c>
      <c r="B5" s="5" t="n">
        <v>990540</v>
      </c>
      <c r="C5" s="5" t="n">
        <v>341148</v>
      </c>
      <c r="D5" s="5" t="n">
        <v>35921</v>
      </c>
    </row>
    <row r="6" spans="1:4">
      <c r="A6" s="3" t="s">
        <v>2656</v>
      </c>
    </row>
    <row r="7" spans="1:4">
      <c r="A7" s="4" t="s">
        <v>2657</v>
      </c>
      <c r="B7" s="5" t="n">
        <v>-40757</v>
      </c>
      <c r="C7" s="5" t="n">
        <v>-30124</v>
      </c>
      <c r="D7" s="5" t="n">
        <v>-152139</v>
      </c>
    </row>
    <row r="8" spans="1:4">
      <c r="A8" s="4" t="s">
        <v>2658</v>
      </c>
      <c r="B8" s="5" t="n">
        <v>-20912</v>
      </c>
      <c r="C8" s="5" t="n">
        <v>-11829</v>
      </c>
      <c r="D8" s="5" t="n">
        <v>-47053</v>
      </c>
    </row>
    <row r="9" spans="1:4">
      <c r="A9" s="4" t="s">
        <v>2659</v>
      </c>
      <c r="B9" s="5" t="n">
        <v>55113</v>
      </c>
      <c r="C9" s="5" t="n">
        <v>76751</v>
      </c>
      <c r="D9" s="5" t="n">
        <v>439575</v>
      </c>
    </row>
    <row r="10" spans="1:4">
      <c r="A10" s="4" t="s">
        <v>2660</v>
      </c>
      <c r="B10" s="5" t="n">
        <v>4798</v>
      </c>
      <c r="C10" s="5" t="n">
        <v>-9962</v>
      </c>
      <c r="D10" s="5" t="n">
        <v>-26045</v>
      </c>
    </row>
    <row r="11" spans="1:4">
      <c r="A11" s="4" t="s">
        <v>2661</v>
      </c>
      <c r="B11" s="5" t="n">
        <v>175647</v>
      </c>
    </row>
    <row r="12" spans="1:4">
      <c r="A12" s="4" t="s">
        <v>143</v>
      </c>
      <c r="B12" s="5" t="n">
        <v>21311</v>
      </c>
      <c r="C12" s="5" t="n">
        <v>13560</v>
      </c>
      <c r="D12" s="5" t="n">
        <v>16301</v>
      </c>
    </row>
    <row r="13" spans="1:4">
      <c r="A13" s="4" t="s">
        <v>2662</v>
      </c>
      <c r="B13" s="5" t="n">
        <v>195200</v>
      </c>
      <c r="C13" s="5" t="n">
        <v>38396</v>
      </c>
      <c r="D13" s="5" t="n">
        <v>230639</v>
      </c>
    </row>
    <row r="14" spans="1:4">
      <c r="A14" s="4" t="s">
        <v>97</v>
      </c>
      <c r="B14" s="6" t="n">
        <v>1185740</v>
      </c>
      <c r="C14" s="6" t="n">
        <v>379544</v>
      </c>
      <c r="D14" s="6" t="n">
        <v>266560</v>
      </c>
    </row>
    <row r="15" spans="1:4">
      <c r="A15" s="4" t="s">
        <v>2663</v>
      </c>
      <c r="B15" s="4" t="s">
        <v>2664</v>
      </c>
      <c r="C15" s="4" t="s">
        <v>2665</v>
      </c>
      <c r="D15" s="4" t="s">
        <v>2666</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667</v>
      </c>
      <c r="B1" s="2" t="s">
        <v>1</v>
      </c>
    </row>
    <row r="2" spans="1:5">
      <c r="B2" s="2" t="s">
        <v>2668</v>
      </c>
      <c r="C2" s="2" t="s">
        <v>27</v>
      </c>
      <c r="D2" s="2" t="s">
        <v>28</v>
      </c>
      <c r="E2" s="2" t="s">
        <v>80</v>
      </c>
    </row>
    <row r="3" spans="1:5">
      <c r="A3" s="3" t="s">
        <v>2669</v>
      </c>
    </row>
    <row r="4" spans="1:5">
      <c r="A4" s="4" t="s">
        <v>2670</v>
      </c>
      <c r="C4" s="4" t="s">
        <v>2648</v>
      </c>
      <c r="D4" s="4" t="s">
        <v>2648</v>
      </c>
      <c r="E4" s="4" t="s">
        <v>2648</v>
      </c>
    </row>
    <row r="5" spans="1:5">
      <c r="A5" s="4" t="s">
        <v>2671</v>
      </c>
    </row>
    <row r="6" spans="1:5">
      <c r="A6" s="3" t="s">
        <v>2669</v>
      </c>
    </row>
    <row r="7" spans="1:5">
      <c r="A7" s="4" t="s">
        <v>2670</v>
      </c>
      <c r="B7" s="4" t="s">
        <v>2672</v>
      </c>
    </row>
    <row r="8" spans="1:5">
      <c r="A8" s="4" t="s">
        <v>2673</v>
      </c>
      <c r="B8" s="6" t="n">
        <v>300000</v>
      </c>
    </row>
  </sheetData>
  <mergeCells count="2">
    <mergeCell ref="A1:A2"/>
    <mergeCell ref="B1:E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74</v>
      </c>
      <c r="B1" s="2" t="s">
        <v>1</v>
      </c>
    </row>
    <row r="2" spans="1:3">
      <c r="B2" s="2" t="s">
        <v>27</v>
      </c>
      <c r="C2" s="2" t="s">
        <v>28</v>
      </c>
    </row>
    <row r="3" spans="1:3">
      <c r="A3" s="3" t="s">
        <v>2675</v>
      </c>
    </row>
    <row r="4" spans="1:3">
      <c r="A4" s="4" t="s">
        <v>1923</v>
      </c>
      <c r="B4" s="6" t="n">
        <v>-142720</v>
      </c>
      <c r="C4" s="6" t="n">
        <v>-342873</v>
      </c>
    </row>
    <row r="5" spans="1:3">
      <c r="A5" s="4" t="s">
        <v>2676</v>
      </c>
      <c r="B5" s="5" t="n">
        <v>-298467</v>
      </c>
      <c r="C5" s="5" t="n">
        <v>200153</v>
      </c>
    </row>
    <row r="6" spans="1:3">
      <c r="A6" s="4" t="s">
        <v>1926</v>
      </c>
      <c r="B6" s="5" t="n">
        <v>-441187</v>
      </c>
      <c r="C6" s="5" t="n">
        <v>-142720</v>
      </c>
    </row>
    <row r="7" spans="1:3">
      <c r="A7" s="4" t="s">
        <v>1755</v>
      </c>
    </row>
    <row r="8" spans="1:3">
      <c r="A8" s="3" t="s">
        <v>2675</v>
      </c>
    </row>
    <row r="9" spans="1:3">
      <c r="A9" s="4" t="s">
        <v>1923</v>
      </c>
      <c r="B9" s="5" t="n">
        <v>213119</v>
      </c>
      <c r="C9" s="5" t="n">
        <v>202592</v>
      </c>
    </row>
    <row r="10" spans="1:3">
      <c r="A10" s="4" t="s">
        <v>2676</v>
      </c>
      <c r="B10" s="5" t="n">
        <v>60875</v>
      </c>
      <c r="C10" s="5" t="n">
        <v>10527</v>
      </c>
    </row>
    <row r="11" spans="1:3">
      <c r="A11" s="4" t="s">
        <v>1926</v>
      </c>
      <c r="B11" s="5" t="n">
        <v>273994</v>
      </c>
      <c r="C11" s="5" t="n">
        <v>213119</v>
      </c>
    </row>
    <row r="12" spans="1:3">
      <c r="A12" s="4" t="s">
        <v>2677</v>
      </c>
    </row>
    <row r="13" spans="1:3">
      <c r="A13" s="3" t="s">
        <v>2675</v>
      </c>
    </row>
    <row r="14" spans="1:3">
      <c r="A14" s="4" t="s">
        <v>1923</v>
      </c>
      <c r="B14" s="5" t="n">
        <v>-91960</v>
      </c>
      <c r="C14" s="5" t="n">
        <v>-177676</v>
      </c>
    </row>
    <row r="15" spans="1:3">
      <c r="A15" s="4" t="s">
        <v>2676</v>
      </c>
      <c r="B15" s="5" t="n">
        <v>53973</v>
      </c>
      <c r="C15" s="5" t="n">
        <v>85716</v>
      </c>
    </row>
    <row r="16" spans="1:3">
      <c r="A16" s="4" t="s">
        <v>1926</v>
      </c>
      <c r="B16" s="5" t="n">
        <v>-37987</v>
      </c>
      <c r="C16" s="5" t="n">
        <v>-91960</v>
      </c>
    </row>
    <row r="17" spans="1:3">
      <c r="A17" s="4" t="s">
        <v>2678</v>
      </c>
    </row>
    <row r="18" spans="1:3">
      <c r="A18" s="3" t="s">
        <v>2675</v>
      </c>
    </row>
    <row r="19" spans="1:3">
      <c r="A19" s="4" t="s">
        <v>1923</v>
      </c>
      <c r="B19" s="5" t="n">
        <v>-11639</v>
      </c>
      <c r="C19" s="5" t="n">
        <v>-15240</v>
      </c>
    </row>
    <row r="20" spans="1:3">
      <c r="A20" s="4" t="s">
        <v>2676</v>
      </c>
      <c r="B20" s="5" t="n">
        <v>26280</v>
      </c>
      <c r="C20" s="5" t="n">
        <v>3601</v>
      </c>
    </row>
    <row r="21" spans="1:3">
      <c r="A21" s="4" t="s">
        <v>1926</v>
      </c>
      <c r="B21" s="5" t="n">
        <v>14641</v>
      </c>
      <c r="C21" s="5" t="n">
        <v>-11639</v>
      </c>
    </row>
    <row r="22" spans="1:3">
      <c r="A22" s="4" t="s">
        <v>2679</v>
      </c>
    </row>
    <row r="23" spans="1:3">
      <c r="A23" s="3" t="s">
        <v>2675</v>
      </c>
    </row>
    <row r="24" spans="1:3">
      <c r="A24" s="4" t="s">
        <v>1923</v>
      </c>
      <c r="B24" s="5" t="n">
        <v>70259</v>
      </c>
      <c r="C24" s="5" t="n">
        <v>-45174</v>
      </c>
    </row>
    <row r="25" spans="1:3">
      <c r="A25" s="4" t="s">
        <v>2676</v>
      </c>
      <c r="B25" s="5" t="n">
        <v>125783</v>
      </c>
      <c r="C25" s="5" t="n">
        <v>115433</v>
      </c>
    </row>
    <row r="26" spans="1:3">
      <c r="A26" s="4" t="s">
        <v>1926</v>
      </c>
      <c r="B26" s="5" t="n">
        <v>196042</v>
      </c>
      <c r="C26" s="5" t="n">
        <v>70259</v>
      </c>
    </row>
    <row r="27" spans="1:3">
      <c r="A27" s="4" t="s">
        <v>1804</v>
      </c>
    </row>
    <row r="28" spans="1:3">
      <c r="A28" s="3" t="s">
        <v>2675</v>
      </c>
    </row>
    <row r="29" spans="1:3">
      <c r="A29" s="4" t="s">
        <v>1923</v>
      </c>
      <c r="B29" s="5" t="n">
        <v>15651</v>
      </c>
      <c r="C29" s="5" t="n">
        <v>13373</v>
      </c>
    </row>
    <row r="30" spans="1:3">
      <c r="A30" s="4" t="s">
        <v>2676</v>
      </c>
      <c r="B30" s="5" t="n">
        <v>-4871</v>
      </c>
      <c r="C30" s="5" t="n">
        <v>2278</v>
      </c>
    </row>
    <row r="31" spans="1:3">
      <c r="A31" s="4" t="s">
        <v>1926</v>
      </c>
      <c r="B31" s="5" t="n">
        <v>10780</v>
      </c>
      <c r="C31" s="5" t="n">
        <v>15651</v>
      </c>
    </row>
    <row r="32" spans="1:3">
      <c r="A32" s="4" t="s">
        <v>2680</v>
      </c>
    </row>
    <row r="33" spans="1:3">
      <c r="A33" s="3" t="s">
        <v>2675</v>
      </c>
    </row>
    <row r="34" spans="1:3">
      <c r="A34" s="4" t="s">
        <v>1923</v>
      </c>
      <c r="B34" s="5" t="n">
        <v>-1524149</v>
      </c>
      <c r="C34" s="5" t="n">
        <v>-1393501</v>
      </c>
    </row>
    <row r="35" spans="1:3">
      <c r="A35" s="4" t="s">
        <v>2676</v>
      </c>
      <c r="B35" s="5" t="n">
        <v>-304015</v>
      </c>
      <c r="C35" s="5" t="n">
        <v>-130648</v>
      </c>
    </row>
    <row r="36" spans="1:3">
      <c r="A36" s="4" t="s">
        <v>1926</v>
      </c>
      <c r="B36" s="5" t="n">
        <v>-1828164</v>
      </c>
      <c r="C36" s="5" t="n">
        <v>-1524149</v>
      </c>
    </row>
    <row r="37" spans="1:3">
      <c r="A37" s="4" t="s">
        <v>2681</v>
      </c>
    </row>
    <row r="38" spans="1:3">
      <c r="A38" s="3" t="s">
        <v>2675</v>
      </c>
    </row>
    <row r="39" spans="1:3">
      <c r="A39" s="4" t="s">
        <v>1923</v>
      </c>
      <c r="B39" s="5" t="n">
        <v>19665</v>
      </c>
      <c r="C39" s="5" t="n">
        <v>19180</v>
      </c>
    </row>
    <row r="40" spans="1:3">
      <c r="A40" s="4" t="s">
        <v>2676</v>
      </c>
      <c r="B40" s="5" t="n">
        <v>335</v>
      </c>
      <c r="C40" s="5" t="n">
        <v>485</v>
      </c>
    </row>
    <row r="41" spans="1:3">
      <c r="A41" s="4" t="s">
        <v>1926</v>
      </c>
      <c r="B41" s="5" t="n">
        <v>20000</v>
      </c>
      <c r="C41" s="5" t="n">
        <v>19665</v>
      </c>
    </row>
    <row r="42" spans="1:3">
      <c r="A42" s="4" t="s">
        <v>2682</v>
      </c>
    </row>
    <row r="43" spans="1:3">
      <c r="A43" s="3" t="s">
        <v>2675</v>
      </c>
    </row>
    <row r="44" spans="1:3">
      <c r="A44" s="4" t="s">
        <v>1923</v>
      </c>
      <c r="B44" s="5" t="n">
        <v>5295</v>
      </c>
      <c r="C44" s="5" t="n">
        <v>8055</v>
      </c>
    </row>
    <row r="45" spans="1:3">
      <c r="A45" s="4" t="s">
        <v>2676</v>
      </c>
      <c r="B45" s="5" t="n">
        <v>245</v>
      </c>
      <c r="C45" s="5" t="n">
        <v>-2760</v>
      </c>
    </row>
    <row r="46" spans="1:3">
      <c r="A46" s="4" t="s">
        <v>1926</v>
      </c>
      <c r="B46" s="5" t="n">
        <v>5540</v>
      </c>
      <c r="C46" s="5" t="n">
        <v>5295</v>
      </c>
    </row>
    <row r="47" spans="1:3">
      <c r="A47" s="4" t="s">
        <v>2683</v>
      </c>
    </row>
    <row r="48" spans="1:3">
      <c r="A48" s="3" t="s">
        <v>2675</v>
      </c>
    </row>
    <row r="49" spans="1:3">
      <c r="A49" s="4" t="s">
        <v>1923</v>
      </c>
      <c r="B49" s="5" t="n">
        <v>-5957</v>
      </c>
      <c r="C49" s="5" t="n">
        <v>-29355</v>
      </c>
    </row>
    <row r="50" spans="1:3">
      <c r="A50" s="4" t="s">
        <v>2676</v>
      </c>
      <c r="B50" s="5" t="n">
        <v>-42515</v>
      </c>
      <c r="C50" s="5" t="n">
        <v>23398</v>
      </c>
    </row>
    <row r="51" spans="1:3">
      <c r="A51" s="4" t="s">
        <v>1926</v>
      </c>
      <c r="B51" s="5" t="n">
        <v>-48472</v>
      </c>
      <c r="C51" s="5" t="n">
        <v>-5957</v>
      </c>
    </row>
    <row r="52" spans="1:3">
      <c r="A52" s="4" t="s">
        <v>2197</v>
      </c>
    </row>
    <row r="53" spans="1:3">
      <c r="A53" s="3" t="s">
        <v>2675</v>
      </c>
    </row>
    <row r="54" spans="1:3">
      <c r="A54" s="4" t="s">
        <v>1923</v>
      </c>
      <c r="B54" s="5" t="n">
        <v>361838</v>
      </c>
      <c r="C54" s="5" t="n">
        <v>354175</v>
      </c>
    </row>
    <row r="55" spans="1:3">
      <c r="A55" s="4" t="s">
        <v>2676</v>
      </c>
      <c r="B55" s="5" t="n">
        <v>68279</v>
      </c>
      <c r="C55" s="5" t="n">
        <v>7663</v>
      </c>
    </row>
    <row r="56" spans="1:3">
      <c r="A56" s="4" t="s">
        <v>1926</v>
      </c>
      <c r="B56" s="5" t="n">
        <v>430117</v>
      </c>
      <c r="C56" s="5" t="n">
        <v>361838</v>
      </c>
    </row>
    <row r="57" spans="1:3">
      <c r="A57" s="4" t="s">
        <v>2206</v>
      </c>
    </row>
    <row r="58" spans="1:3">
      <c r="A58" s="3" t="s">
        <v>2675</v>
      </c>
    </row>
    <row r="59" spans="1:3">
      <c r="A59" s="4" t="s">
        <v>1923</v>
      </c>
      <c r="B59" s="5" t="n">
        <v>-316525</v>
      </c>
      <c r="C59" s="5" t="n">
        <v>-287839</v>
      </c>
    </row>
    <row r="60" spans="1:3">
      <c r="A60" s="4" t="s">
        <v>2676</v>
      </c>
      <c r="B60" s="5" t="n">
        <v>-36129</v>
      </c>
      <c r="C60" s="5" t="n">
        <v>-28686</v>
      </c>
    </row>
    <row r="61" spans="1:3">
      <c r="A61" s="4" t="s">
        <v>1926</v>
      </c>
      <c r="B61" s="5" t="n">
        <v>-352654</v>
      </c>
      <c r="C61" s="5" t="n">
        <v>-316525</v>
      </c>
    </row>
    <row r="62" spans="1:3">
      <c r="A62" s="4" t="s">
        <v>2684</v>
      </c>
    </row>
    <row r="63" spans="1:3">
      <c r="A63" s="3" t="s">
        <v>2675</v>
      </c>
    </row>
    <row r="64" spans="1:3">
      <c r="A64" s="4" t="s">
        <v>1923</v>
      </c>
      <c r="B64" s="5" t="n">
        <v>997</v>
      </c>
      <c r="C64" s="5" t="n">
        <v>612</v>
      </c>
    </row>
    <row r="65" spans="1:3">
      <c r="A65" s="4" t="s">
        <v>2676</v>
      </c>
      <c r="B65" s="5" t="n">
        <v>-556</v>
      </c>
      <c r="C65" s="5" t="n">
        <v>385</v>
      </c>
    </row>
    <row r="66" spans="1:3">
      <c r="A66" s="4" t="s">
        <v>1926</v>
      </c>
      <c r="B66" s="5" t="n">
        <v>441</v>
      </c>
      <c r="C66" s="5" t="n">
        <v>997</v>
      </c>
    </row>
    <row r="67" spans="1:3">
      <c r="A67" s="4" t="s">
        <v>2685</v>
      </c>
    </row>
    <row r="68" spans="1:3">
      <c r="A68" s="3" t="s">
        <v>2675</v>
      </c>
    </row>
    <row r="69" spans="1:3">
      <c r="A69" s="4" t="s">
        <v>1923</v>
      </c>
      <c r="B69" s="5" t="n">
        <v>24322</v>
      </c>
      <c r="C69" s="5" t="n">
        <v>21604</v>
      </c>
    </row>
    <row r="70" spans="1:3">
      <c r="A70" s="4" t="s">
        <v>2676</v>
      </c>
      <c r="B70" s="5" t="n">
        <v>4395</v>
      </c>
      <c r="C70" s="5" t="n">
        <v>2718</v>
      </c>
    </row>
    <row r="71" spans="1:3">
      <c r="A71" s="4" t="s">
        <v>1926</v>
      </c>
      <c r="B71" s="5" t="n">
        <v>28717</v>
      </c>
      <c r="C71" s="5" t="n">
        <v>24322</v>
      </c>
    </row>
    <row r="72" spans="1:3">
      <c r="A72" s="4" t="s">
        <v>2686</v>
      </c>
    </row>
    <row r="73" spans="1:3">
      <c r="A73" s="3" t="s">
        <v>2675</v>
      </c>
    </row>
    <row r="74" spans="1:3">
      <c r="A74" s="4" t="s">
        <v>1923</v>
      </c>
      <c r="B74" s="5" t="n">
        <v>-9441</v>
      </c>
      <c r="C74" s="5" t="n">
        <v>-8982</v>
      </c>
    </row>
    <row r="75" spans="1:3">
      <c r="A75" s="4" t="s">
        <v>2676</v>
      </c>
      <c r="B75" s="5" t="n">
        <v>-3474</v>
      </c>
      <c r="C75" s="5" t="n">
        <v>-459</v>
      </c>
    </row>
    <row r="76" spans="1:3">
      <c r="A76" s="4" t="s">
        <v>1926</v>
      </c>
      <c r="B76" s="5" t="n">
        <v>-12915</v>
      </c>
      <c r="C76" s="5" t="n">
        <v>-9441</v>
      </c>
    </row>
    <row r="77" spans="1:3">
      <c r="A77" s="4" t="s">
        <v>2687</v>
      </c>
    </row>
    <row r="78" spans="1:3">
      <c r="A78" s="3" t="s">
        <v>2675</v>
      </c>
    </row>
    <row r="79" spans="1:3">
      <c r="A79" s="4" t="s">
        <v>1923</v>
      </c>
      <c r="B79" s="5" t="n">
        <v>245168</v>
      </c>
      <c r="C79" s="5" t="n">
        <v>266474</v>
      </c>
    </row>
    <row r="80" spans="1:3">
      <c r="A80" s="4" t="s">
        <v>2676</v>
      </c>
      <c r="B80" s="5" t="n">
        <v>-42373</v>
      </c>
      <c r="C80" s="5" t="n">
        <v>-21306</v>
      </c>
    </row>
    <row r="81" spans="1:3">
      <c r="A81" s="4" t="s">
        <v>1926</v>
      </c>
      <c r="B81" s="5" t="n">
        <v>202795</v>
      </c>
      <c r="C81" s="5" t="n">
        <v>245168</v>
      </c>
    </row>
    <row r="82" spans="1:3">
      <c r="A82" s="4" t="s">
        <v>2688</v>
      </c>
    </row>
    <row r="83" spans="1:3">
      <c r="A83" s="3" t="s">
        <v>2675</v>
      </c>
    </row>
    <row r="84" spans="1:3">
      <c r="A84" s="4" t="s">
        <v>1923</v>
      </c>
      <c r="B84" s="5" t="n">
        <v>62099</v>
      </c>
      <c r="C84" s="5" t="n">
        <v>62116</v>
      </c>
    </row>
    <row r="85" spans="1:3">
      <c r="A85" s="4" t="s">
        <v>2676</v>
      </c>
      <c r="B85" s="5" t="n">
        <v>8448</v>
      </c>
      <c r="C85" s="5" t="n">
        <v>-17</v>
      </c>
    </row>
    <row r="86" spans="1:3">
      <c r="A86" s="4" t="s">
        <v>1926</v>
      </c>
      <c r="B86" s="5" t="n">
        <v>70547</v>
      </c>
      <c r="C86" s="5" t="n">
        <v>62099</v>
      </c>
    </row>
    <row r="87" spans="1:3">
      <c r="A87" s="4" t="s">
        <v>628</v>
      </c>
    </row>
    <row r="88" spans="1:3">
      <c r="A88" s="3" t="s">
        <v>2675</v>
      </c>
    </row>
    <row r="89" spans="1:3">
      <c r="A89" s="4" t="s">
        <v>1923</v>
      </c>
      <c r="B89" s="5" t="n">
        <v>403748</v>
      </c>
      <c r="C89" s="5" t="n">
        <v>296207</v>
      </c>
    </row>
    <row r="90" spans="1:3">
      <c r="A90" s="4" t="s">
        <v>2676</v>
      </c>
      <c r="B90" s="5" t="n">
        <v>-27740</v>
      </c>
      <c r="C90" s="5" t="n">
        <v>107541</v>
      </c>
    </row>
    <row r="91" spans="1:3">
      <c r="A91" s="4" t="s">
        <v>1926</v>
      </c>
      <c r="B91" s="5" t="n">
        <v>376008</v>
      </c>
      <c r="C91" s="5" t="n">
        <v>403748</v>
      </c>
    </row>
    <row r="92" spans="1:3">
      <c r="A92" s="4" t="s">
        <v>2689</v>
      </c>
    </row>
    <row r="93" spans="1:3">
      <c r="A93" s="3" t="s">
        <v>2675</v>
      </c>
    </row>
    <row r="94" spans="1:3">
      <c r="A94" s="4" t="s">
        <v>1923</v>
      </c>
      <c r="B94" s="5" t="n">
        <v>-537510</v>
      </c>
      <c r="C94" s="5" t="n">
        <v>-713379</v>
      </c>
    </row>
    <row r="95" spans="1:3">
      <c r="A95" s="4" t="s">
        <v>2676</v>
      </c>
      <c r="B95" s="5" t="n">
        <v>-113060</v>
      </c>
      <c r="C95" s="5" t="n">
        <v>175869</v>
      </c>
    </row>
    <row r="96" spans="1:3">
      <c r="A96" s="4" t="s">
        <v>1926</v>
      </c>
      <c r="B96" s="5" t="n">
        <v>-650570</v>
      </c>
      <c r="C96" s="5" t="n">
        <v>-537510</v>
      </c>
    </row>
    <row r="97" spans="1:3">
      <c r="A97" s="4" t="s">
        <v>518</v>
      </c>
    </row>
    <row r="98" spans="1:3">
      <c r="A98" s="3" t="s">
        <v>2675</v>
      </c>
    </row>
    <row r="99" spans="1:3">
      <c r="A99" s="4" t="s">
        <v>1923</v>
      </c>
      <c r="B99" s="5" t="n">
        <v>-50507</v>
      </c>
      <c r="C99" s="5" t="n">
        <v>50043</v>
      </c>
    </row>
    <row r="100" spans="1:3">
      <c r="A100" s="4" t="s">
        <v>2676</v>
      </c>
      <c r="B100" s="5" t="n">
        <v>1271</v>
      </c>
      <c r="C100" s="5" t="n">
        <v>-100550</v>
      </c>
    </row>
    <row r="101" spans="1:3">
      <c r="A101" s="4" t="s">
        <v>1926</v>
      </c>
      <c r="B101" s="5" t="n">
        <v>-49236</v>
      </c>
      <c r="C101" s="5" t="n">
        <v>-50507</v>
      </c>
    </row>
    <row r="102" spans="1:3">
      <c r="A102" s="4" t="s">
        <v>2690</v>
      </c>
    </row>
    <row r="103" spans="1:3">
      <c r="A103" s="3" t="s">
        <v>2675</v>
      </c>
    </row>
    <row r="104" spans="1:3">
      <c r="A104" s="4" t="s">
        <v>1923</v>
      </c>
      <c r="B104" s="5" t="n">
        <v>51832</v>
      </c>
      <c r="C104" s="5" t="n">
        <v>61291</v>
      </c>
    </row>
    <row r="105" spans="1:3">
      <c r="A105" s="4" t="s">
        <v>2676</v>
      </c>
      <c r="B105" s="5" t="n">
        <v>20329</v>
      </c>
      <c r="C105" s="5" t="n">
        <v>-9459</v>
      </c>
    </row>
    <row r="106" spans="1:3">
      <c r="A106" s="4" t="s">
        <v>1926</v>
      </c>
      <c r="B106" s="5" t="n">
        <v>72161</v>
      </c>
      <c r="C106" s="5" t="n">
        <v>51832</v>
      </c>
    </row>
    <row r="107" spans="1:3">
      <c r="A107" s="4" t="s">
        <v>2691</v>
      </c>
    </row>
    <row r="108" spans="1:3">
      <c r="A108" s="3" t="s">
        <v>2675</v>
      </c>
    </row>
    <row r="109" spans="1:3">
      <c r="A109" s="4" t="s">
        <v>1923</v>
      </c>
      <c r="B109" s="5" t="n">
        <v>1325</v>
      </c>
      <c r="C109" s="5" t="n">
        <v>111334</v>
      </c>
    </row>
    <row r="110" spans="1:3">
      <c r="A110" s="4" t="s">
        <v>2676</v>
      </c>
      <c r="B110" s="5" t="n">
        <v>21600</v>
      </c>
      <c r="C110" s="5" t="n">
        <v>-110009</v>
      </c>
    </row>
    <row r="111" spans="1:3">
      <c r="A111" s="4" t="s">
        <v>1926</v>
      </c>
      <c r="B111" s="5" t="n">
        <v>22925</v>
      </c>
      <c r="C111" s="5" t="n">
        <v>1325</v>
      </c>
    </row>
    <row r="112" spans="1:3">
      <c r="A112" s="4" t="s">
        <v>2692</v>
      </c>
    </row>
    <row r="113" spans="1:3">
      <c r="A113" s="3" t="s">
        <v>2675</v>
      </c>
    </row>
    <row r="114" spans="1:3">
      <c r="A114" s="4" t="s">
        <v>1923</v>
      </c>
      <c r="B114" s="5" t="n">
        <v>307335</v>
      </c>
      <c r="C114" s="5" t="n">
        <v>277261</v>
      </c>
    </row>
    <row r="115" spans="1:3">
      <c r="A115" s="4" t="s">
        <v>2676</v>
      </c>
      <c r="B115" s="5" t="n">
        <v>-189303</v>
      </c>
      <c r="C115" s="5" t="n">
        <v>30074</v>
      </c>
    </row>
    <row r="116" spans="1:3">
      <c r="A116" s="4" t="s">
        <v>1926</v>
      </c>
      <c r="B116" s="5" t="n">
        <v>118032</v>
      </c>
      <c r="C116" s="5" t="n">
        <v>307335</v>
      </c>
    </row>
    <row r="117" spans="1:3">
      <c r="A117" s="4" t="s">
        <v>2693</v>
      </c>
    </row>
    <row r="118" spans="1:3">
      <c r="A118" s="3" t="s">
        <v>2675</v>
      </c>
    </row>
    <row r="119" spans="1:3">
      <c r="A119" s="4" t="s">
        <v>1923</v>
      </c>
      <c r="B119" s="5" t="n">
        <v>86130</v>
      </c>
      <c r="C119" s="5" t="n">
        <v>-18089</v>
      </c>
    </row>
    <row r="120" spans="1:3">
      <c r="A120" s="4" t="s">
        <v>2676</v>
      </c>
      <c r="B120" s="5" t="n">
        <v>-17704</v>
      </c>
      <c r="C120" s="5" t="n">
        <v>104219</v>
      </c>
    </row>
    <row r="121" spans="1:3">
      <c r="A121" s="4" t="s">
        <v>1926</v>
      </c>
      <c r="B121" s="6" t="n">
        <v>68426</v>
      </c>
      <c r="C121" s="6" t="n">
        <v>86130</v>
      </c>
    </row>
  </sheetData>
  <mergeCells count="2">
    <mergeCell ref="A1:A2"/>
    <mergeCell ref="B1:C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4</v>
      </c>
      <c r="B1" s="2" t="s">
        <v>27</v>
      </c>
      <c r="C1" s="2" t="s">
        <v>28</v>
      </c>
      <c r="D1" s="2" t="s">
        <v>80</v>
      </c>
    </row>
    <row r="2" spans="1:4">
      <c r="A2" s="3" t="s">
        <v>2675</v>
      </c>
    </row>
    <row r="3" spans="1:4">
      <c r="A3" s="4" t="s">
        <v>29</v>
      </c>
      <c r="B3" s="6" t="n">
        <v>2811648</v>
      </c>
      <c r="C3" s="6" t="n">
        <v>2714516</v>
      </c>
    </row>
    <row r="4" spans="1:4">
      <c r="A4" s="4" t="s">
        <v>50</v>
      </c>
      <c r="B4" s="5" t="n">
        <v>-3252835</v>
      </c>
      <c r="C4" s="5" t="n">
        <v>-2857236</v>
      </c>
    </row>
    <row r="5" spans="1:4">
      <c r="A5" s="4" t="s">
        <v>2695</v>
      </c>
      <c r="B5" s="5" t="n">
        <v>-441187</v>
      </c>
      <c r="C5" s="5" t="n">
        <v>-142720</v>
      </c>
      <c r="D5" s="6" t="n">
        <v>-342873</v>
      </c>
    </row>
    <row r="6" spans="1:4">
      <c r="A6" s="4" t="s">
        <v>1755</v>
      </c>
    </row>
    <row r="7" spans="1:4">
      <c r="A7" s="3" t="s">
        <v>2675</v>
      </c>
    </row>
    <row r="8" spans="1:4">
      <c r="A8" s="4" t="s">
        <v>29</v>
      </c>
      <c r="B8" s="5" t="n">
        <v>273994</v>
      </c>
      <c r="C8" s="5" t="n">
        <v>213119</v>
      </c>
    </row>
    <row r="9" spans="1:4">
      <c r="A9" s="4" t="s">
        <v>2695</v>
      </c>
      <c r="B9" s="5" t="n">
        <v>273994</v>
      </c>
      <c r="C9" s="5" t="n">
        <v>213119</v>
      </c>
      <c r="D9" s="5" t="n">
        <v>202592</v>
      </c>
    </row>
    <row r="10" spans="1:4">
      <c r="A10" s="4" t="s">
        <v>2677</v>
      </c>
    </row>
    <row r="11" spans="1:4">
      <c r="A11" s="3" t="s">
        <v>2675</v>
      </c>
    </row>
    <row r="12" spans="1:4">
      <c r="A12" s="4" t="s">
        <v>50</v>
      </c>
      <c r="B12" s="5" t="n">
        <v>-37987</v>
      </c>
      <c r="C12" s="5" t="n">
        <v>-91960</v>
      </c>
    </row>
    <row r="13" spans="1:4">
      <c r="A13" s="4" t="s">
        <v>2695</v>
      </c>
      <c r="B13" s="5" t="n">
        <v>-37987</v>
      </c>
      <c r="C13" s="5" t="n">
        <v>-91960</v>
      </c>
      <c r="D13" s="5" t="n">
        <v>-177676</v>
      </c>
    </row>
    <row r="14" spans="1:4">
      <c r="A14" s="4" t="s">
        <v>2678</v>
      </c>
    </row>
    <row r="15" spans="1:4">
      <c r="A15" s="3" t="s">
        <v>2675</v>
      </c>
    </row>
    <row r="16" spans="1:4">
      <c r="A16" s="4" t="s">
        <v>29</v>
      </c>
      <c r="B16" s="5" t="n">
        <v>59912</v>
      </c>
      <c r="C16" s="5" t="n">
        <v>50843</v>
      </c>
    </row>
    <row r="17" spans="1:4">
      <c r="A17" s="4" t="s">
        <v>50</v>
      </c>
      <c r="B17" s="5" t="n">
        <v>-45271</v>
      </c>
      <c r="C17" s="5" t="n">
        <v>-62482</v>
      </c>
    </row>
    <row r="18" spans="1:4">
      <c r="A18" s="4" t="s">
        <v>2695</v>
      </c>
      <c r="B18" s="5" t="n">
        <v>14641</v>
      </c>
      <c r="C18" s="5" t="n">
        <v>-11639</v>
      </c>
      <c r="D18" s="5" t="n">
        <v>-15240</v>
      </c>
    </row>
    <row r="19" spans="1:4">
      <c r="A19" s="4" t="s">
        <v>2679</v>
      </c>
    </row>
    <row r="20" spans="1:4">
      <c r="A20" s="3" t="s">
        <v>2675</v>
      </c>
    </row>
    <row r="21" spans="1:4">
      <c r="A21" s="4" t="s">
        <v>29</v>
      </c>
      <c r="B21" s="5" t="n">
        <v>236637</v>
      </c>
      <c r="C21" s="5" t="n">
        <v>178538</v>
      </c>
    </row>
    <row r="22" spans="1:4">
      <c r="A22" s="4" t="s">
        <v>50</v>
      </c>
      <c r="B22" s="5" t="n">
        <v>-40595</v>
      </c>
      <c r="C22" s="5" t="n">
        <v>-108279</v>
      </c>
    </row>
    <row r="23" spans="1:4">
      <c r="A23" s="4" t="s">
        <v>2695</v>
      </c>
      <c r="B23" s="5" t="n">
        <v>196042</v>
      </c>
      <c r="C23" s="5" t="n">
        <v>70259</v>
      </c>
      <c r="D23" s="5" t="n">
        <v>-45174</v>
      </c>
    </row>
    <row r="24" spans="1:4">
      <c r="A24" s="4" t="s">
        <v>1804</v>
      </c>
    </row>
    <row r="25" spans="1:4">
      <c r="A25" s="3" t="s">
        <v>2675</v>
      </c>
    </row>
    <row r="26" spans="1:4">
      <c r="A26" s="4" t="s">
        <v>29</v>
      </c>
      <c r="B26" s="5" t="n">
        <v>10780</v>
      </c>
      <c r="C26" s="5" t="n">
        <v>15651</v>
      </c>
    </row>
    <row r="27" spans="1:4">
      <c r="A27" s="4" t="s">
        <v>2695</v>
      </c>
      <c r="B27" s="5" t="n">
        <v>10780</v>
      </c>
      <c r="C27" s="5" t="n">
        <v>15651</v>
      </c>
      <c r="D27" s="5" t="n">
        <v>13373</v>
      </c>
    </row>
    <row r="28" spans="1:4">
      <c r="A28" s="4" t="s">
        <v>2680</v>
      </c>
    </row>
    <row r="29" spans="1:4">
      <c r="A29" s="3" t="s">
        <v>2675</v>
      </c>
    </row>
    <row r="30" spans="1:4">
      <c r="A30" s="4" t="s">
        <v>50</v>
      </c>
      <c r="B30" s="5" t="n">
        <v>-1828164</v>
      </c>
      <c r="C30" s="5" t="n">
        <v>-1524149</v>
      </c>
    </row>
    <row r="31" spans="1:4">
      <c r="A31" s="4" t="s">
        <v>2695</v>
      </c>
      <c r="B31" s="5" t="n">
        <v>-1828164</v>
      </c>
      <c r="C31" s="5" t="n">
        <v>-1524149</v>
      </c>
      <c r="D31" s="5" t="n">
        <v>-1393501</v>
      </c>
    </row>
    <row r="32" spans="1:4">
      <c r="A32" s="4" t="s">
        <v>2681</v>
      </c>
    </row>
    <row r="33" spans="1:4">
      <c r="A33" s="3" t="s">
        <v>2675</v>
      </c>
    </row>
    <row r="34" spans="1:4">
      <c r="A34" s="4" t="s">
        <v>29</v>
      </c>
      <c r="B34" s="5" t="n">
        <v>20000</v>
      </c>
      <c r="C34" s="5" t="n">
        <v>19665</v>
      </c>
    </row>
    <row r="35" spans="1:4">
      <c r="A35" s="4" t="s">
        <v>2695</v>
      </c>
      <c r="B35" s="5" t="n">
        <v>20000</v>
      </c>
      <c r="C35" s="5" t="n">
        <v>19665</v>
      </c>
      <c r="D35" s="5" t="n">
        <v>19180</v>
      </c>
    </row>
    <row r="36" spans="1:4">
      <c r="A36" s="4" t="s">
        <v>2682</v>
      </c>
    </row>
    <row r="37" spans="1:4">
      <c r="A37" s="3" t="s">
        <v>2675</v>
      </c>
    </row>
    <row r="38" spans="1:4">
      <c r="A38" s="4" t="s">
        <v>29</v>
      </c>
      <c r="B38" s="5" t="n">
        <v>5639</v>
      </c>
      <c r="C38" s="5" t="n">
        <v>5397</v>
      </c>
    </row>
    <row r="39" spans="1:4">
      <c r="A39" s="4" t="s">
        <v>50</v>
      </c>
      <c r="B39" s="5" t="n">
        <v>-99</v>
      </c>
      <c r="C39" s="5" t="n">
        <v>-102</v>
      </c>
    </row>
    <row r="40" spans="1:4">
      <c r="A40" s="4" t="s">
        <v>2695</v>
      </c>
      <c r="B40" s="5" t="n">
        <v>5540</v>
      </c>
      <c r="C40" s="5" t="n">
        <v>5295</v>
      </c>
      <c r="D40" s="5" t="n">
        <v>8055</v>
      </c>
    </row>
    <row r="41" spans="1:4">
      <c r="A41" s="4" t="s">
        <v>2683</v>
      </c>
    </row>
    <row r="42" spans="1:4">
      <c r="A42" s="3" t="s">
        <v>2675</v>
      </c>
    </row>
    <row r="43" spans="1:4">
      <c r="A43" s="4" t="s">
        <v>29</v>
      </c>
      <c r="B43" s="5" t="n">
        <v>113760</v>
      </c>
      <c r="C43" s="5" t="n">
        <v>99836</v>
      </c>
    </row>
    <row r="44" spans="1:4">
      <c r="A44" s="4" t="s">
        <v>50</v>
      </c>
      <c r="B44" s="5" t="n">
        <v>-162232</v>
      </c>
      <c r="C44" s="5" t="n">
        <v>-105793</v>
      </c>
    </row>
    <row r="45" spans="1:4">
      <c r="A45" s="4" t="s">
        <v>2695</v>
      </c>
      <c r="B45" s="5" t="n">
        <v>-48472</v>
      </c>
      <c r="C45" s="5" t="n">
        <v>-5957</v>
      </c>
      <c r="D45" s="5" t="n">
        <v>-29355</v>
      </c>
    </row>
    <row r="46" spans="1:4">
      <c r="A46" s="4" t="s">
        <v>2197</v>
      </c>
    </row>
    <row r="47" spans="1:4">
      <c r="A47" s="3" t="s">
        <v>2675</v>
      </c>
    </row>
    <row r="48" spans="1:4">
      <c r="A48" s="4" t="s">
        <v>29</v>
      </c>
      <c r="B48" s="5" t="n">
        <v>430117</v>
      </c>
      <c r="C48" s="5" t="n">
        <v>361838</v>
      </c>
    </row>
    <row r="49" spans="1:4">
      <c r="A49" s="4" t="s">
        <v>2695</v>
      </c>
      <c r="B49" s="5" t="n">
        <v>430117</v>
      </c>
      <c r="C49" s="5" t="n">
        <v>361838</v>
      </c>
      <c r="D49" s="5" t="n">
        <v>354175</v>
      </c>
    </row>
    <row r="50" spans="1:4">
      <c r="A50" s="4" t="s">
        <v>2206</v>
      </c>
    </row>
    <row r="51" spans="1:4">
      <c r="A51" s="3" t="s">
        <v>2675</v>
      </c>
    </row>
    <row r="52" spans="1:4">
      <c r="A52" s="4" t="s">
        <v>50</v>
      </c>
      <c r="B52" s="5" t="n">
        <v>-352654</v>
      </c>
      <c r="C52" s="5" t="n">
        <v>-316525</v>
      </c>
    </row>
    <row r="53" spans="1:4">
      <c r="A53" s="4" t="s">
        <v>2695</v>
      </c>
      <c r="B53" s="5" t="n">
        <v>-352654</v>
      </c>
      <c r="C53" s="5" t="n">
        <v>-316525</v>
      </c>
      <c r="D53" s="5" t="n">
        <v>-287839</v>
      </c>
    </row>
    <row r="54" spans="1:4">
      <c r="A54" s="4" t="s">
        <v>2684</v>
      </c>
    </row>
    <row r="55" spans="1:4">
      <c r="A55" s="3" t="s">
        <v>2675</v>
      </c>
    </row>
    <row r="56" spans="1:4">
      <c r="A56" s="4" t="s">
        <v>29</v>
      </c>
      <c r="B56" s="5" t="n">
        <v>441</v>
      </c>
      <c r="C56" s="5" t="n">
        <v>997</v>
      </c>
    </row>
    <row r="57" spans="1:4">
      <c r="A57" s="4" t="s">
        <v>2695</v>
      </c>
      <c r="B57" s="5" t="n">
        <v>441</v>
      </c>
      <c r="C57" s="5" t="n">
        <v>997</v>
      </c>
      <c r="D57" s="5" t="n">
        <v>612</v>
      </c>
    </row>
    <row r="58" spans="1:4">
      <c r="A58" s="4" t="s">
        <v>2685</v>
      </c>
    </row>
    <row r="59" spans="1:4">
      <c r="A59" s="3" t="s">
        <v>2675</v>
      </c>
    </row>
    <row r="60" spans="1:4">
      <c r="A60" s="4" t="s">
        <v>29</v>
      </c>
      <c r="B60" s="5" t="n">
        <v>28717</v>
      </c>
      <c r="C60" s="5" t="n">
        <v>24322</v>
      </c>
    </row>
    <row r="61" spans="1:4">
      <c r="A61" s="4" t="s">
        <v>2695</v>
      </c>
      <c r="B61" s="5" t="n">
        <v>28717</v>
      </c>
      <c r="C61" s="5" t="n">
        <v>24322</v>
      </c>
      <c r="D61" s="5" t="n">
        <v>21604</v>
      </c>
    </row>
    <row r="62" spans="1:4">
      <c r="A62" s="4" t="s">
        <v>2686</v>
      </c>
    </row>
    <row r="63" spans="1:4">
      <c r="A63" s="3" t="s">
        <v>2675</v>
      </c>
    </row>
    <row r="64" spans="1:4">
      <c r="A64" s="4" t="s">
        <v>50</v>
      </c>
      <c r="B64" s="5" t="n">
        <v>-12915</v>
      </c>
      <c r="C64" s="5" t="n">
        <v>-9441</v>
      </c>
    </row>
    <row r="65" spans="1:4">
      <c r="A65" s="4" t="s">
        <v>2695</v>
      </c>
      <c r="B65" s="5" t="n">
        <v>-12915</v>
      </c>
      <c r="C65" s="5" t="n">
        <v>-9441</v>
      </c>
      <c r="D65" s="5" t="n">
        <v>-8982</v>
      </c>
    </row>
    <row r="66" spans="1:4">
      <c r="A66" s="4" t="s">
        <v>2687</v>
      </c>
    </row>
    <row r="67" spans="1:4">
      <c r="A67" s="3" t="s">
        <v>2675</v>
      </c>
    </row>
    <row r="68" spans="1:4">
      <c r="A68" s="4" t="s">
        <v>29</v>
      </c>
      <c r="B68" s="5" t="n">
        <v>202795</v>
      </c>
      <c r="C68" s="5" t="n">
        <v>245168</v>
      </c>
    </row>
    <row r="69" spans="1:4">
      <c r="A69" s="4" t="s">
        <v>2695</v>
      </c>
      <c r="B69" s="5" t="n">
        <v>202795</v>
      </c>
      <c r="C69" s="5" t="n">
        <v>245168</v>
      </c>
      <c r="D69" s="5" t="n">
        <v>266474</v>
      </c>
    </row>
    <row r="70" spans="1:4">
      <c r="A70" s="4" t="s">
        <v>2688</v>
      </c>
    </row>
    <row r="71" spans="1:4">
      <c r="A71" s="3" t="s">
        <v>2675</v>
      </c>
    </row>
    <row r="72" spans="1:4">
      <c r="A72" s="4" t="s">
        <v>29</v>
      </c>
      <c r="B72" s="5" t="n">
        <v>70547</v>
      </c>
      <c r="C72" s="5" t="n">
        <v>62099</v>
      </c>
    </row>
    <row r="73" spans="1:4">
      <c r="A73" s="4" t="s">
        <v>2695</v>
      </c>
      <c r="B73" s="5" t="n">
        <v>70547</v>
      </c>
      <c r="C73" s="5" t="n">
        <v>62099</v>
      </c>
      <c r="D73" s="5" t="n">
        <v>62116</v>
      </c>
    </row>
    <row r="74" spans="1:4">
      <c r="A74" s="4" t="s">
        <v>628</v>
      </c>
    </row>
    <row r="75" spans="1:4">
      <c r="A75" s="3" t="s">
        <v>2675</v>
      </c>
    </row>
    <row r="76" spans="1:4">
      <c r="A76" s="4" t="s">
        <v>29</v>
      </c>
      <c r="B76" s="5" t="n">
        <v>473025</v>
      </c>
      <c r="C76" s="5" t="n">
        <v>452425</v>
      </c>
    </row>
    <row r="77" spans="1:4">
      <c r="A77" s="4" t="s">
        <v>50</v>
      </c>
      <c r="B77" s="5" t="n">
        <v>-97017</v>
      </c>
      <c r="C77" s="5" t="n">
        <v>-48677</v>
      </c>
    </row>
    <row r="78" spans="1:4">
      <c r="A78" s="4" t="s">
        <v>2695</v>
      </c>
      <c r="B78" s="5" t="n">
        <v>376008</v>
      </c>
      <c r="C78" s="5" t="n">
        <v>403748</v>
      </c>
      <c r="D78" s="5" t="n">
        <v>296207</v>
      </c>
    </row>
    <row r="79" spans="1:4">
      <c r="A79" s="4" t="s">
        <v>2689</v>
      </c>
    </row>
    <row r="80" spans="1:4">
      <c r="A80" s="3" t="s">
        <v>2675</v>
      </c>
    </row>
    <row r="81" spans="1:4">
      <c r="A81" s="4" t="s">
        <v>29</v>
      </c>
      <c r="B81" s="5" t="n">
        <v>1926364</v>
      </c>
      <c r="C81" s="5" t="n">
        <v>1729898</v>
      </c>
    </row>
    <row r="82" spans="1:4">
      <c r="A82" s="4" t="s">
        <v>50</v>
      </c>
      <c r="B82" s="5" t="n">
        <v>-2576934</v>
      </c>
      <c r="C82" s="5" t="n">
        <v>-2267408</v>
      </c>
    </row>
    <row r="83" spans="1:4">
      <c r="A83" s="4" t="s">
        <v>2695</v>
      </c>
      <c r="B83" s="5" t="n">
        <v>-650570</v>
      </c>
      <c r="C83" s="5" t="n">
        <v>-537510</v>
      </c>
      <c r="D83" s="5" t="n">
        <v>-713379</v>
      </c>
    </row>
    <row r="84" spans="1:4">
      <c r="A84" s="4" t="s">
        <v>518</v>
      </c>
    </row>
    <row r="85" spans="1:4">
      <c r="A85" s="3" t="s">
        <v>2675</v>
      </c>
    </row>
    <row r="86" spans="1:4">
      <c r="A86" s="4" t="s">
        <v>29</v>
      </c>
      <c r="B86" s="5" t="n">
        <v>110865</v>
      </c>
      <c r="C86" s="5" t="n">
        <v>50245</v>
      </c>
    </row>
    <row r="87" spans="1:4">
      <c r="A87" s="4" t="s">
        <v>50</v>
      </c>
      <c r="B87" s="5" t="n">
        <v>-160101</v>
      </c>
      <c r="C87" s="5" t="n">
        <v>-100752</v>
      </c>
    </row>
    <row r="88" spans="1:4">
      <c r="A88" s="4" t="s">
        <v>2695</v>
      </c>
      <c r="B88" s="5" t="n">
        <v>-49236</v>
      </c>
      <c r="C88" s="5" t="n">
        <v>-50507</v>
      </c>
      <c r="D88" s="5" t="n">
        <v>50043</v>
      </c>
    </row>
    <row r="89" spans="1:4">
      <c r="A89" s="4" t="s">
        <v>2690</v>
      </c>
    </row>
    <row r="90" spans="1:4">
      <c r="A90" s="3" t="s">
        <v>2675</v>
      </c>
    </row>
    <row r="91" spans="1:4">
      <c r="A91" s="4" t="s">
        <v>29</v>
      </c>
      <c r="B91" s="5" t="n">
        <v>92981</v>
      </c>
      <c r="C91" s="5" t="n">
        <v>65532</v>
      </c>
    </row>
    <row r="92" spans="1:4">
      <c r="A92" s="4" t="s">
        <v>50</v>
      </c>
      <c r="B92" s="5" t="n">
        <v>-20820</v>
      </c>
      <c r="C92" s="5" t="n">
        <v>-13700</v>
      </c>
    </row>
    <row r="93" spans="1:4">
      <c r="A93" s="4" t="s">
        <v>2695</v>
      </c>
      <c r="B93" s="5" t="n">
        <v>72161</v>
      </c>
      <c r="C93" s="5" t="n">
        <v>51832</v>
      </c>
      <c r="D93" s="5" t="n">
        <v>61291</v>
      </c>
    </row>
    <row r="94" spans="1:4">
      <c r="A94" s="4" t="s">
        <v>2691</v>
      </c>
    </row>
    <row r="95" spans="1:4">
      <c r="A95" s="3" t="s">
        <v>2675</v>
      </c>
    </row>
    <row r="96" spans="1:4">
      <c r="A96" s="4" t="s">
        <v>29</v>
      </c>
      <c r="B96" s="5" t="n">
        <v>203846</v>
      </c>
      <c r="C96" s="5" t="n">
        <v>115777</v>
      </c>
    </row>
    <row r="97" spans="1:4">
      <c r="A97" s="4" t="s">
        <v>50</v>
      </c>
      <c r="B97" s="5" t="n">
        <v>-180921</v>
      </c>
      <c r="C97" s="5" t="n">
        <v>-114452</v>
      </c>
    </row>
    <row r="98" spans="1:4">
      <c r="A98" s="4" t="s">
        <v>2695</v>
      </c>
      <c r="B98" s="5" t="n">
        <v>22925</v>
      </c>
      <c r="C98" s="5" t="n">
        <v>1325</v>
      </c>
      <c r="D98" s="5" t="n">
        <v>111334</v>
      </c>
    </row>
    <row r="99" spans="1:4">
      <c r="A99" s="4" t="s">
        <v>2692</v>
      </c>
    </row>
    <row r="100" spans="1:4">
      <c r="A100" s="3" t="s">
        <v>2675</v>
      </c>
    </row>
    <row r="101" spans="1:4">
      <c r="A101" s="4" t="s">
        <v>29</v>
      </c>
      <c r="B101" s="5" t="n">
        <v>118032</v>
      </c>
      <c r="C101" s="5" t="n">
        <v>307335</v>
      </c>
    </row>
    <row r="102" spans="1:4">
      <c r="A102" s="4" t="s">
        <v>2695</v>
      </c>
      <c r="B102" s="5" t="n">
        <v>118032</v>
      </c>
      <c r="C102" s="5" t="n">
        <v>307335</v>
      </c>
      <c r="D102" s="5" t="n">
        <v>277261</v>
      </c>
    </row>
    <row r="103" spans="1:4">
      <c r="A103" s="4" t="s">
        <v>2693</v>
      </c>
    </row>
    <row r="104" spans="1:4">
      <c r="A104" s="3" t="s">
        <v>2675</v>
      </c>
    </row>
    <row r="105" spans="1:4">
      <c r="A105" s="4" t="s">
        <v>29</v>
      </c>
      <c r="B105" s="5" t="n">
        <v>563406</v>
      </c>
      <c r="C105" s="5" t="n">
        <v>561506</v>
      </c>
    </row>
    <row r="106" spans="1:4">
      <c r="A106" s="4" t="s">
        <v>50</v>
      </c>
      <c r="B106" s="5" t="n">
        <v>-494980</v>
      </c>
      <c r="C106" s="5" t="n">
        <v>-475376</v>
      </c>
    </row>
    <row r="107" spans="1:4">
      <c r="A107" s="4" t="s">
        <v>2695</v>
      </c>
      <c r="B107" s="6" t="n">
        <v>68426</v>
      </c>
      <c r="C107" s="6" t="n">
        <v>86130</v>
      </c>
      <c r="D107" s="6" t="n">
        <v>-18089</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8"/>
    <col customWidth="1" max="3" min="3" width="18"/>
    <col customWidth="1" max="4" min="4" width="17"/>
  </cols>
  <sheetData>
    <row r="1" spans="1:4">
      <c r="A1" s="1" t="s">
        <v>2696</v>
      </c>
      <c r="B1" s="2" t="s">
        <v>1</v>
      </c>
    </row>
    <row r="2" spans="1:4">
      <c r="B2" s="2" t="s">
        <v>27</v>
      </c>
      <c r="C2" s="2" t="s">
        <v>28</v>
      </c>
      <c r="D2" s="2" t="s">
        <v>80</v>
      </c>
    </row>
    <row r="3" spans="1:4">
      <c r="A3" s="3" t="s">
        <v>2697</v>
      </c>
    </row>
    <row r="4" spans="1:4">
      <c r="A4" s="4" t="s">
        <v>2698</v>
      </c>
      <c r="B4" s="6" t="n">
        <v>2756230000000</v>
      </c>
      <c r="C4" s="6" t="n">
        <v>1354807000000</v>
      </c>
      <c r="D4" s="6" t="n">
        <v>171494000000</v>
      </c>
    </row>
    <row r="5" spans="1:4">
      <c r="A5" s="4" t="s">
        <v>2699</v>
      </c>
      <c r="B5" s="6" t="n">
        <v>-33048799997</v>
      </c>
      <c r="C5" s="6" t="n">
        <v>-33225163081</v>
      </c>
      <c r="D5" s="6" t="n">
        <v>-33029632499</v>
      </c>
    </row>
    <row r="6" spans="1:4">
      <c r="A6" s="4" t="s">
        <v>2700</v>
      </c>
      <c r="B6" s="5" t="n">
        <v>79998600</v>
      </c>
      <c r="C6" s="5" t="n">
        <v>79996389</v>
      </c>
      <c r="D6" s="5" t="n">
        <v>79993834</v>
      </c>
    </row>
    <row r="7" spans="1:4">
      <c r="A7" s="4" t="s">
        <v>2701</v>
      </c>
      <c r="B7" s="6" t="n">
        <v>34040</v>
      </c>
      <c r="C7" s="6" t="n">
        <v>16521</v>
      </c>
      <c r="D7" s="6" t="n">
        <v>1731</v>
      </c>
    </row>
    <row r="8" spans="1:4">
      <c r="A8" s="4" t="s">
        <v>2702</v>
      </c>
      <c r="B8" s="5" t="n">
        <v>87186835</v>
      </c>
      <c r="C8" s="5" t="n">
        <v>87186835</v>
      </c>
      <c r="D8" s="5" t="n">
        <v>87186835</v>
      </c>
    </row>
    <row r="9" spans="1:4">
      <c r="A9" s="4" t="s">
        <v>2703</v>
      </c>
      <c r="B9" s="5" t="n">
        <v>-7188235</v>
      </c>
      <c r="C9" s="5" t="n">
        <v>-7190446</v>
      </c>
      <c r="D9" s="5" t="n">
        <v>-7193001</v>
      </c>
    </row>
    <row r="10" spans="1:4">
      <c r="A10" s="4" t="s">
        <v>2700</v>
      </c>
      <c r="B10" s="5" t="n">
        <v>79998600</v>
      </c>
      <c r="C10" s="5" t="n">
        <v>79996389</v>
      </c>
      <c r="D10" s="5" t="n">
        <v>79993834</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04</v>
      </c>
      <c r="B1" s="2" t="s">
        <v>1</v>
      </c>
    </row>
    <row r="2" spans="1:4">
      <c r="B2" s="2" t="s">
        <v>27</v>
      </c>
      <c r="C2" s="2" t="s">
        <v>28</v>
      </c>
      <c r="D2" s="2" t="s">
        <v>80</v>
      </c>
    </row>
    <row r="3" spans="1:4">
      <c r="A3" s="3" t="s">
        <v>2705</v>
      </c>
    </row>
    <row r="4" spans="1:4">
      <c r="A4" s="4" t="s">
        <v>1357</v>
      </c>
      <c r="B4" s="6" t="n">
        <v>12751894</v>
      </c>
      <c r="C4" s="6" t="n">
        <v>11239938</v>
      </c>
      <c r="D4" s="6" t="n">
        <v>11746815</v>
      </c>
    </row>
    <row r="5" spans="1:4">
      <c r="A5" s="4" t="s">
        <v>2706</v>
      </c>
      <c r="B5" s="5" t="n">
        <v>153870</v>
      </c>
      <c r="C5" s="5" t="n">
        <v>169401</v>
      </c>
      <c r="D5" s="5" t="n">
        <v>310188</v>
      </c>
    </row>
    <row r="6" spans="1:4">
      <c r="A6" s="4" t="s">
        <v>2707</v>
      </c>
      <c r="B6" s="5" t="n">
        <v>3913323</v>
      </c>
      <c r="C6" s="5" t="n">
        <v>2882146</v>
      </c>
      <c r="D6" s="5" t="n">
        <v>2659136</v>
      </c>
    </row>
    <row r="7" spans="1:4">
      <c r="A7" s="4" t="s">
        <v>2708</v>
      </c>
      <c r="B7" s="5" t="n">
        <v>829730</v>
      </c>
      <c r="C7" s="5" t="n">
        <v>741739</v>
      </c>
      <c r="D7" s="5" t="n">
        <v>978230</v>
      </c>
    </row>
    <row r="8" spans="1:4">
      <c r="A8" s="4" t="s">
        <v>2631</v>
      </c>
      <c r="B8" s="5" t="n">
        <v>650170</v>
      </c>
      <c r="C8" s="5" t="n">
        <v>610018</v>
      </c>
      <c r="D8" s="5" t="n">
        <v>612041</v>
      </c>
    </row>
    <row r="9" spans="1:4">
      <c r="A9" s="4" t="s">
        <v>2709</v>
      </c>
      <c r="B9" s="5" t="n">
        <v>428940</v>
      </c>
      <c r="C9" s="5" t="n">
        <v>388292</v>
      </c>
      <c r="D9" s="5" t="n">
        <v>404065</v>
      </c>
    </row>
    <row r="10" spans="1:4">
      <c r="A10" s="4" t="s">
        <v>1364</v>
      </c>
    </row>
    <row r="11" spans="1:4">
      <c r="A11" s="3" t="s">
        <v>2705</v>
      </c>
    </row>
    <row r="12" spans="1:4">
      <c r="A12" s="4" t="s">
        <v>1357</v>
      </c>
      <c r="B12" s="5" t="n">
        <v>3328</v>
      </c>
      <c r="C12" s="5" t="n">
        <v>29511</v>
      </c>
      <c r="D12" s="5" t="n">
        <v>4441</v>
      </c>
    </row>
    <row r="13" spans="1:4">
      <c r="A13" s="4" t="s">
        <v>2706</v>
      </c>
      <c r="B13" s="5" t="n">
        <v>71</v>
      </c>
      <c r="C13" s="5" t="n">
        <v>16661</v>
      </c>
      <c r="D13" s="5" t="n">
        <v>145</v>
      </c>
    </row>
    <row r="14" spans="1:4">
      <c r="A14" s="4" t="s">
        <v>2707</v>
      </c>
      <c r="C14" s="5" t="n">
        <v>8</v>
      </c>
      <c r="D14" s="5" t="n">
        <v>19</v>
      </c>
    </row>
    <row r="15" spans="1:4">
      <c r="A15" s="4" t="s">
        <v>2708</v>
      </c>
      <c r="B15" s="5" t="n">
        <v>151639</v>
      </c>
      <c r="C15" s="5" t="n">
        <v>183768</v>
      </c>
      <c r="D15" s="5" t="n">
        <v>427760</v>
      </c>
    </row>
    <row r="16" spans="1:4">
      <c r="A16" s="4" t="s">
        <v>2631</v>
      </c>
      <c r="B16" s="5" t="n">
        <v>32</v>
      </c>
      <c r="D16" s="5" t="n">
        <v>2250</v>
      </c>
    </row>
    <row r="17" spans="1:4">
      <c r="A17" s="4" t="s">
        <v>2709</v>
      </c>
      <c r="B17" s="5" t="n">
        <v>18352</v>
      </c>
      <c r="C17" s="5" t="n">
        <v>24511</v>
      </c>
      <c r="D17" s="5" t="n">
        <v>37488</v>
      </c>
    </row>
    <row r="18" spans="1:4">
      <c r="A18" s="4" t="s">
        <v>2710</v>
      </c>
    </row>
    <row r="19" spans="1:4">
      <c r="A19" s="3" t="s">
        <v>2705</v>
      </c>
    </row>
    <row r="20" spans="1:4">
      <c r="A20" s="4" t="s">
        <v>1357</v>
      </c>
      <c r="B20" s="5" t="n">
        <v>298781</v>
      </c>
      <c r="C20" s="5" t="n">
        <v>1212220</v>
      </c>
      <c r="D20" s="5" t="n">
        <v>1074826</v>
      </c>
    </row>
    <row r="21" spans="1:4">
      <c r="A21" s="4" t="s">
        <v>2706</v>
      </c>
      <c r="B21" s="5" t="n">
        <v>1</v>
      </c>
      <c r="C21" s="5" t="n">
        <v>5778</v>
      </c>
      <c r="D21" s="5" t="n">
        <v>24</v>
      </c>
    </row>
    <row r="22" spans="1:4">
      <c r="A22" s="4" t="s">
        <v>2707</v>
      </c>
      <c r="B22" s="5" t="n">
        <v>113628</v>
      </c>
      <c r="C22" s="5" t="n">
        <v>549803</v>
      </c>
      <c r="D22" s="5" t="n">
        <v>437626</v>
      </c>
    </row>
    <row r="23" spans="1:4">
      <c r="A23" s="4" t="s">
        <v>2708</v>
      </c>
      <c r="B23" s="5" t="n">
        <v>4595</v>
      </c>
      <c r="C23" s="5" t="n">
        <v>2896</v>
      </c>
    </row>
    <row r="24" spans="1:4">
      <c r="A24" s="4" t="s">
        <v>2631</v>
      </c>
      <c r="B24" s="5" t="n">
        <v>8309</v>
      </c>
      <c r="C24" s="5" t="n">
        <v>22704</v>
      </c>
    </row>
    <row r="25" spans="1:4">
      <c r="A25" s="4" t="s">
        <v>2709</v>
      </c>
      <c r="B25" s="5" t="n">
        <v>404</v>
      </c>
      <c r="C25" s="5" t="n">
        <v>2445</v>
      </c>
      <c r="D25" s="5" t="n">
        <v>2281</v>
      </c>
    </row>
    <row r="26" spans="1:4">
      <c r="A26" s="4" t="s">
        <v>2711</v>
      </c>
    </row>
    <row r="27" spans="1:4">
      <c r="A27" s="3" t="s">
        <v>2705</v>
      </c>
    </row>
    <row r="28" spans="1:4">
      <c r="A28" s="4" t="s">
        <v>1357</v>
      </c>
      <c r="B28" s="5" t="n">
        <v>417369</v>
      </c>
      <c r="C28" s="5" t="n">
        <v>326078</v>
      </c>
      <c r="D28" s="5" t="n">
        <v>380626</v>
      </c>
    </row>
    <row r="29" spans="1:4">
      <c r="A29" s="4" t="s">
        <v>2706</v>
      </c>
      <c r="B29" s="5" t="n">
        <v>3533</v>
      </c>
      <c r="C29" s="5" t="n">
        <v>2560</v>
      </c>
    </row>
    <row r="30" spans="1:4">
      <c r="A30" s="4" t="s">
        <v>2631</v>
      </c>
      <c r="B30" s="5" t="n">
        <v>8483</v>
      </c>
      <c r="C30" s="5" t="n">
        <v>12232</v>
      </c>
      <c r="D30" s="5" t="n">
        <v>9359</v>
      </c>
    </row>
    <row r="31" spans="1:4">
      <c r="A31" s="4" t="s">
        <v>2709</v>
      </c>
      <c r="B31" s="5" t="n">
        <v>106</v>
      </c>
      <c r="C31" s="5" t="n">
        <v>126</v>
      </c>
      <c r="D31" s="5" t="n">
        <v>104</v>
      </c>
    </row>
    <row r="32" spans="1:4">
      <c r="A32" s="4" t="s">
        <v>2712</v>
      </c>
    </row>
    <row r="33" spans="1:4">
      <c r="A33" s="3" t="s">
        <v>2705</v>
      </c>
    </row>
    <row r="34" spans="1:4">
      <c r="A34" s="4" t="s">
        <v>1357</v>
      </c>
      <c r="B34" s="5" t="n">
        <v>1697</v>
      </c>
      <c r="C34" s="5" t="n">
        <v>1224</v>
      </c>
      <c r="D34" s="5" t="n">
        <v>1259</v>
      </c>
    </row>
    <row r="35" spans="1:4">
      <c r="A35" s="4" t="s">
        <v>2706</v>
      </c>
      <c r="B35" s="5" t="n">
        <v>5097</v>
      </c>
      <c r="C35" s="5" t="n">
        <v>727</v>
      </c>
      <c r="D35" s="5" t="n">
        <v>7</v>
      </c>
    </row>
    <row r="36" spans="1:4">
      <c r="A36" s="4" t="s">
        <v>2708</v>
      </c>
      <c r="B36" s="5" t="n">
        <v>315748</v>
      </c>
      <c r="C36" s="5" t="n">
        <v>219301</v>
      </c>
      <c r="D36" s="5" t="n">
        <v>210877</v>
      </c>
    </row>
    <row r="37" spans="1:4">
      <c r="A37" s="4" t="s">
        <v>2631</v>
      </c>
      <c r="B37" s="5" t="n">
        <v>29773</v>
      </c>
      <c r="C37" s="5" t="n">
        <v>32456</v>
      </c>
      <c r="D37" s="5" t="n">
        <v>29612</v>
      </c>
    </row>
    <row r="38" spans="1:4">
      <c r="A38" s="4" t="s">
        <v>2709</v>
      </c>
      <c r="B38" s="5" t="n">
        <v>183226</v>
      </c>
      <c r="C38" s="5" t="n">
        <v>171107</v>
      </c>
      <c r="D38" s="5" t="n">
        <v>182745</v>
      </c>
    </row>
    <row r="39" spans="1:4">
      <c r="A39" s="4" t="s">
        <v>2713</v>
      </c>
    </row>
    <row r="40" spans="1:4">
      <c r="A40" s="3" t="s">
        <v>2705</v>
      </c>
    </row>
    <row r="41" spans="1:4">
      <c r="A41" s="4" t="s">
        <v>1357</v>
      </c>
      <c r="B41" s="5" t="n">
        <v>1</v>
      </c>
    </row>
    <row r="42" spans="1:4">
      <c r="A42" s="4" t="s">
        <v>2706</v>
      </c>
      <c r="B42" s="5" t="n">
        <v>30</v>
      </c>
      <c r="C42" s="5" t="n">
        <v>5</v>
      </c>
    </row>
    <row r="43" spans="1:4">
      <c r="A43" s="4" t="s">
        <v>2707</v>
      </c>
      <c r="B43" s="5" t="n">
        <v>330921</v>
      </c>
      <c r="C43" s="5" t="n">
        <v>278016</v>
      </c>
      <c r="D43" s="5" t="n">
        <v>261989</v>
      </c>
    </row>
    <row r="44" spans="1:4">
      <c r="A44" s="4" t="s">
        <v>2708</v>
      </c>
      <c r="B44" s="5" t="n">
        <v>8215</v>
      </c>
      <c r="C44" s="5" t="n">
        <v>9836</v>
      </c>
      <c r="D44" s="5" t="n">
        <v>6501</v>
      </c>
    </row>
    <row r="45" spans="1:4">
      <c r="A45" s="4" t="s">
        <v>2631</v>
      </c>
      <c r="B45" s="5" t="n">
        <v>139</v>
      </c>
      <c r="C45" s="5" t="n">
        <v>212</v>
      </c>
      <c r="D45" s="5" t="n">
        <v>130</v>
      </c>
    </row>
    <row r="46" spans="1:4">
      <c r="A46" s="4" t="s">
        <v>2709</v>
      </c>
      <c r="B46" s="5" t="n">
        <v>26023</v>
      </c>
      <c r="C46" s="5" t="n">
        <v>19436</v>
      </c>
      <c r="D46" s="5" t="n">
        <v>22017</v>
      </c>
    </row>
    <row r="47" spans="1:4">
      <c r="A47" s="4" t="s">
        <v>1363</v>
      </c>
    </row>
    <row r="48" spans="1:4">
      <c r="A48" s="3" t="s">
        <v>2705</v>
      </c>
    </row>
    <row r="49" spans="1:4">
      <c r="A49" s="4" t="s">
        <v>1357</v>
      </c>
      <c r="B49" s="5" t="n">
        <v>359862</v>
      </c>
      <c r="C49" s="5" t="n">
        <v>319164</v>
      </c>
      <c r="D49" s="5" t="n">
        <v>436594</v>
      </c>
    </row>
    <row r="50" spans="1:4">
      <c r="A50" s="4" t="s">
        <v>2706</v>
      </c>
      <c r="B50" s="5" t="n">
        <v>33076</v>
      </c>
      <c r="C50" s="5" t="n">
        <v>33784</v>
      </c>
      <c r="D50" s="5" t="n">
        <v>30343</v>
      </c>
    </row>
    <row r="51" spans="1:4">
      <c r="A51" s="4" t="s">
        <v>2707</v>
      </c>
      <c r="B51" s="5" t="n">
        <v>479896</v>
      </c>
      <c r="C51" s="5" t="n">
        <v>502448</v>
      </c>
      <c r="D51" s="5" t="n">
        <v>519956</v>
      </c>
    </row>
    <row r="52" spans="1:4">
      <c r="A52" s="4" t="s">
        <v>2708</v>
      </c>
      <c r="B52" s="5" t="n">
        <v>23043</v>
      </c>
      <c r="C52" s="5" t="n">
        <v>14847</v>
      </c>
      <c r="D52" s="5" t="n">
        <v>9515</v>
      </c>
    </row>
    <row r="53" spans="1:4">
      <c r="A53" s="4" t="s">
        <v>2631</v>
      </c>
      <c r="B53" s="5" t="n">
        <v>296296</v>
      </c>
      <c r="C53" s="5" t="n">
        <v>290427</v>
      </c>
      <c r="D53" s="5" t="n">
        <v>297183</v>
      </c>
    </row>
    <row r="54" spans="1:4">
      <c r="A54" s="4" t="s">
        <v>2709</v>
      </c>
      <c r="B54" s="5" t="n">
        <v>6860</v>
      </c>
      <c r="C54" s="5" t="n">
        <v>5139</v>
      </c>
      <c r="D54" s="5" t="n">
        <v>1773</v>
      </c>
    </row>
    <row r="55" spans="1:4">
      <c r="A55" s="4" t="s">
        <v>513</v>
      </c>
    </row>
    <row r="56" spans="1:4">
      <c r="A56" s="3" t="s">
        <v>2705</v>
      </c>
    </row>
    <row r="57" spans="1:4">
      <c r="A57" s="4" t="s">
        <v>1357</v>
      </c>
      <c r="B57" s="5" t="n">
        <v>179966</v>
      </c>
      <c r="C57" s="5" t="n">
        <v>187311</v>
      </c>
      <c r="D57" s="5" t="n">
        <v>188458</v>
      </c>
    </row>
    <row r="58" spans="1:4">
      <c r="A58" s="4" t="s">
        <v>2706</v>
      </c>
      <c r="B58" s="5" t="n">
        <v>1456</v>
      </c>
      <c r="C58" s="5" t="n">
        <v>1382</v>
      </c>
      <c r="D58" s="5" t="n">
        <v>1359</v>
      </c>
    </row>
    <row r="59" spans="1:4">
      <c r="A59" s="4" t="s">
        <v>2709</v>
      </c>
      <c r="B59" s="5" t="n">
        <v>2</v>
      </c>
      <c r="C59" s="5" t="n">
        <v>7</v>
      </c>
      <c r="D59" s="5" t="n">
        <v>6</v>
      </c>
    </row>
    <row r="60" spans="1:4">
      <c r="A60" s="4" t="s">
        <v>1360</v>
      </c>
    </row>
    <row r="61" spans="1:4">
      <c r="A61" s="3" t="s">
        <v>2705</v>
      </c>
    </row>
    <row r="62" spans="1:4">
      <c r="A62" s="4" t="s">
        <v>1357</v>
      </c>
      <c r="B62" s="5" t="n">
        <v>5214127</v>
      </c>
      <c r="C62" s="5" t="n">
        <v>3227716</v>
      </c>
      <c r="D62" s="5" t="n">
        <v>3505187</v>
      </c>
    </row>
    <row r="63" spans="1:4">
      <c r="A63" s="4" t="s">
        <v>2706</v>
      </c>
      <c r="B63" s="5" t="n">
        <v>35182</v>
      </c>
      <c r="C63" s="5" t="n">
        <v>34341</v>
      </c>
      <c r="D63" s="5" t="n">
        <v>34334</v>
      </c>
    </row>
    <row r="64" spans="1:4">
      <c r="A64" s="4" t="s">
        <v>2707</v>
      </c>
      <c r="B64" s="5" t="n">
        <v>550258</v>
      </c>
      <c r="C64" s="5" t="n">
        <v>92203</v>
      </c>
      <c r="D64" s="5" t="n">
        <v>46675</v>
      </c>
    </row>
    <row r="65" spans="1:4">
      <c r="A65" s="4" t="s">
        <v>2708</v>
      </c>
      <c r="B65" s="5" t="n">
        <v>221</v>
      </c>
    </row>
    <row r="66" spans="1:4">
      <c r="A66" s="4" t="s">
        <v>2631</v>
      </c>
      <c r="B66" s="5" t="n">
        <v>44108</v>
      </c>
      <c r="C66" s="5" t="n">
        <v>343</v>
      </c>
    </row>
    <row r="67" spans="1:4">
      <c r="A67" s="4" t="s">
        <v>2709</v>
      </c>
      <c r="B67" s="5" t="n">
        <v>1948</v>
      </c>
      <c r="D67" s="5" t="n">
        <v>480</v>
      </c>
    </row>
    <row r="68" spans="1:4">
      <c r="A68" s="4" t="s">
        <v>2714</v>
      </c>
    </row>
    <row r="69" spans="1:4">
      <c r="A69" s="3" t="s">
        <v>2705</v>
      </c>
    </row>
    <row r="70" spans="1:4">
      <c r="A70" s="4" t="s">
        <v>1357</v>
      </c>
      <c r="B70" s="5" t="n">
        <v>218005</v>
      </c>
      <c r="C70" s="5" t="n">
        <v>237471</v>
      </c>
      <c r="D70" s="5" t="n">
        <v>268576</v>
      </c>
    </row>
    <row r="71" spans="1:4">
      <c r="A71" s="4" t="s">
        <v>2706</v>
      </c>
      <c r="B71" s="5" t="n">
        <v>9780</v>
      </c>
      <c r="C71" s="5" t="n">
        <v>2915</v>
      </c>
      <c r="D71" s="5" t="n">
        <v>10</v>
      </c>
    </row>
    <row r="72" spans="1:4">
      <c r="A72" s="4" t="s">
        <v>2707</v>
      </c>
      <c r="B72" s="5" t="n">
        <v>10168</v>
      </c>
      <c r="C72" s="5" t="n">
        <v>9593</v>
      </c>
      <c r="D72" s="5" t="n">
        <v>5147</v>
      </c>
    </row>
    <row r="73" spans="1:4">
      <c r="A73" s="4" t="s">
        <v>2631</v>
      </c>
      <c r="C73" s="5" t="n">
        <v>19</v>
      </c>
    </row>
    <row r="74" spans="1:4">
      <c r="A74" s="4" t="s">
        <v>2709</v>
      </c>
      <c r="C74" s="5" t="n">
        <v>548</v>
      </c>
      <c r="D74" s="5" t="n">
        <v>34</v>
      </c>
    </row>
    <row r="75" spans="1:4">
      <c r="A75" s="4" t="s">
        <v>2715</v>
      </c>
    </row>
    <row r="76" spans="1:4">
      <c r="A76" s="3" t="s">
        <v>2705</v>
      </c>
    </row>
    <row r="77" spans="1:4">
      <c r="A77" s="4" t="s">
        <v>1357</v>
      </c>
      <c r="B77" s="5" t="n">
        <v>345225</v>
      </c>
      <c r="C77" s="5" t="n">
        <v>469543</v>
      </c>
      <c r="D77" s="5" t="n">
        <v>624549</v>
      </c>
    </row>
    <row r="78" spans="1:4">
      <c r="A78" s="4" t="s">
        <v>2706</v>
      </c>
      <c r="D78" s="5" t="n">
        <v>6</v>
      </c>
    </row>
    <row r="79" spans="1:4">
      <c r="A79" s="4" t="s">
        <v>2707</v>
      </c>
      <c r="B79" s="5" t="n">
        <v>90</v>
      </c>
      <c r="C79" s="5" t="n">
        <v>284</v>
      </c>
    </row>
    <row r="80" spans="1:4">
      <c r="A80" s="4" t="s">
        <v>2709</v>
      </c>
      <c r="B80" s="5" t="n">
        <v>1776</v>
      </c>
      <c r="C80" s="5" t="n">
        <v>1103</v>
      </c>
      <c r="D80" s="5" t="n">
        <v>725</v>
      </c>
    </row>
    <row r="81" spans="1:4">
      <c r="A81" s="4" t="s">
        <v>2716</v>
      </c>
    </row>
    <row r="82" spans="1:4">
      <c r="A82" s="3" t="s">
        <v>2705</v>
      </c>
    </row>
    <row r="83" spans="1:4">
      <c r="A83" s="4" t="s">
        <v>1357</v>
      </c>
      <c r="B83" s="5" t="n">
        <v>439</v>
      </c>
      <c r="C83" s="5" t="n">
        <v>275</v>
      </c>
    </row>
    <row r="84" spans="1:4">
      <c r="A84" s="4" t="s">
        <v>2706</v>
      </c>
      <c r="B84" s="5" t="n">
        <v>690</v>
      </c>
    </row>
    <row r="85" spans="1:4">
      <c r="A85" s="4" t="s">
        <v>2707</v>
      </c>
      <c r="B85" s="5" t="n">
        <v>278915</v>
      </c>
      <c r="C85" s="5" t="n">
        <v>148528</v>
      </c>
      <c r="D85" s="5" t="n">
        <v>111243</v>
      </c>
    </row>
    <row r="86" spans="1:4">
      <c r="A86" s="4" t="s">
        <v>2717</v>
      </c>
    </row>
    <row r="87" spans="1:4">
      <c r="A87" s="3" t="s">
        <v>2705</v>
      </c>
    </row>
    <row r="88" spans="1:4">
      <c r="A88" s="4" t="s">
        <v>1357</v>
      </c>
      <c r="B88" s="5" t="n">
        <v>1949354</v>
      </c>
      <c r="C88" s="5" t="n">
        <v>1758080</v>
      </c>
      <c r="D88" s="5" t="n">
        <v>1822932</v>
      </c>
    </row>
    <row r="89" spans="1:4">
      <c r="A89" s="4" t="s">
        <v>2706</v>
      </c>
      <c r="B89" s="5" t="n">
        <v>1454</v>
      </c>
      <c r="C89" s="5" t="n">
        <v>1373</v>
      </c>
      <c r="D89" s="5" t="n">
        <v>960</v>
      </c>
    </row>
    <row r="90" spans="1:4">
      <c r="A90" s="4" t="s">
        <v>2707</v>
      </c>
      <c r="B90" s="5" t="n">
        <v>365025</v>
      </c>
      <c r="C90" s="5" t="n">
        <v>403174</v>
      </c>
      <c r="D90" s="5" t="n">
        <v>269086</v>
      </c>
    </row>
    <row r="91" spans="1:4">
      <c r="A91" s="4" t="s">
        <v>2708</v>
      </c>
      <c r="B91" s="5" t="n">
        <v>337</v>
      </c>
      <c r="C91" s="5" t="n">
        <v>247</v>
      </c>
    </row>
    <row r="92" spans="1:4">
      <c r="A92" s="4" t="s">
        <v>2631</v>
      </c>
      <c r="B92" s="5" t="n">
        <v>1625</v>
      </c>
      <c r="C92" s="5" t="n">
        <v>939</v>
      </c>
      <c r="D92" s="5" t="n">
        <v>513</v>
      </c>
    </row>
    <row r="93" spans="1:4">
      <c r="A93" s="4" t="s">
        <v>2709</v>
      </c>
      <c r="B93" s="5" t="n">
        <v>4982</v>
      </c>
      <c r="C93" s="5" t="n">
        <v>3602</v>
      </c>
      <c r="D93" s="5" t="n">
        <v>2273</v>
      </c>
    </row>
    <row r="94" spans="1:4">
      <c r="A94" s="4" t="s">
        <v>2718</v>
      </c>
    </row>
    <row r="95" spans="1:4">
      <c r="A95" s="3" t="s">
        <v>2705</v>
      </c>
    </row>
    <row r="96" spans="1:4">
      <c r="A96" s="4" t="s">
        <v>1357</v>
      </c>
      <c r="B96" s="5" t="n">
        <v>161803</v>
      </c>
      <c r="C96" s="5" t="n">
        <v>135405</v>
      </c>
      <c r="D96" s="5" t="n">
        <v>118845</v>
      </c>
    </row>
    <row r="97" spans="1:4">
      <c r="A97" s="4" t="s">
        <v>2709</v>
      </c>
      <c r="B97" s="5" t="n">
        <v>176</v>
      </c>
      <c r="C97" s="5" t="n">
        <v>525</v>
      </c>
      <c r="D97" s="5" t="n">
        <v>220</v>
      </c>
    </row>
    <row r="98" spans="1:4">
      <c r="A98" s="4" t="s">
        <v>2719</v>
      </c>
    </row>
    <row r="99" spans="1:4">
      <c r="A99" s="3" t="s">
        <v>2705</v>
      </c>
    </row>
    <row r="100" spans="1:4">
      <c r="A100" s="4" t="s">
        <v>1357</v>
      </c>
      <c r="B100" s="5" t="n">
        <v>1436159</v>
      </c>
      <c r="C100" s="5" t="n">
        <v>1112489</v>
      </c>
      <c r="D100" s="5" t="n">
        <v>1051910</v>
      </c>
    </row>
    <row r="101" spans="1:4">
      <c r="A101" s="4" t="s">
        <v>2706</v>
      </c>
      <c r="B101" s="5" t="n">
        <v>20</v>
      </c>
      <c r="C101" s="5" t="n">
        <v>128</v>
      </c>
      <c r="D101" s="5" t="n">
        <v>9383</v>
      </c>
    </row>
    <row r="102" spans="1:4">
      <c r="A102" s="4" t="s">
        <v>2707</v>
      </c>
      <c r="B102" s="5" t="n">
        <v>26256</v>
      </c>
      <c r="C102" s="5" t="n">
        <v>23217</v>
      </c>
      <c r="D102" s="5" t="n">
        <v>25957</v>
      </c>
    </row>
    <row r="103" spans="1:4">
      <c r="A103" s="4" t="s">
        <v>2708</v>
      </c>
      <c r="B103" s="5" t="n">
        <v>621</v>
      </c>
      <c r="C103" s="5" t="n">
        <v>3744</v>
      </c>
      <c r="D103" s="5" t="n">
        <v>2278</v>
      </c>
    </row>
    <row r="104" spans="1:4">
      <c r="A104" s="4" t="s">
        <v>2631</v>
      </c>
      <c r="C104" s="5" t="n">
        <v>345</v>
      </c>
      <c r="D104" s="5" t="n">
        <v>201</v>
      </c>
    </row>
    <row r="105" spans="1:4">
      <c r="A105" s="4" t="s">
        <v>2709</v>
      </c>
      <c r="B105" s="5" t="n">
        <v>44829</v>
      </c>
      <c r="C105" s="5" t="n">
        <v>3841</v>
      </c>
      <c r="D105" s="5" t="n">
        <v>2754</v>
      </c>
    </row>
    <row r="106" spans="1:4">
      <c r="A106" s="4" t="s">
        <v>2720</v>
      </c>
    </row>
    <row r="107" spans="1:4">
      <c r="A107" s="3" t="s">
        <v>2705</v>
      </c>
    </row>
    <row r="108" spans="1:4">
      <c r="A108" s="4" t="s">
        <v>1357</v>
      </c>
      <c r="B108" s="5" t="n">
        <v>212883</v>
      </c>
      <c r="C108" s="5" t="n">
        <v>226063</v>
      </c>
    </row>
    <row r="109" spans="1:4">
      <c r="A109" s="4" t="s">
        <v>2706</v>
      </c>
      <c r="C109" s="5" t="n">
        <v>445</v>
      </c>
    </row>
    <row r="110" spans="1:4">
      <c r="A110" s="4" t="s">
        <v>2709</v>
      </c>
      <c r="B110" s="5" t="n">
        <v>7</v>
      </c>
    </row>
    <row r="111" spans="1:4">
      <c r="A111" s="4" t="s">
        <v>2721</v>
      </c>
    </row>
    <row r="112" spans="1:4">
      <c r="A112" s="3" t="s">
        <v>2705</v>
      </c>
    </row>
    <row r="113" spans="1:4">
      <c r="A113" s="4" t="s">
        <v>1357</v>
      </c>
      <c r="B113" s="5" t="n">
        <v>276387</v>
      </c>
      <c r="C113" s="5" t="n">
        <v>274210</v>
      </c>
      <c r="D113" s="5" t="n">
        <v>270184</v>
      </c>
    </row>
    <row r="114" spans="1:4">
      <c r="A114" s="4" t="s">
        <v>2706</v>
      </c>
      <c r="C114" s="5" t="n">
        <v>462</v>
      </c>
      <c r="D114" s="5" t="n">
        <v>80</v>
      </c>
    </row>
    <row r="115" spans="1:4">
      <c r="A115" s="4" t="s">
        <v>2709</v>
      </c>
      <c r="B115" s="5" t="n">
        <v>1749</v>
      </c>
      <c r="D115" s="5" t="n">
        <v>11</v>
      </c>
    </row>
    <row r="116" spans="1:4">
      <c r="A116" s="4" t="s">
        <v>741</v>
      </c>
    </row>
    <row r="117" spans="1:4">
      <c r="A117" s="3" t="s">
        <v>2705</v>
      </c>
    </row>
    <row r="118" spans="1:4">
      <c r="A118" s="4" t="s">
        <v>1357</v>
      </c>
      <c r="B118" s="5" t="n">
        <v>467206</v>
      </c>
      <c r="C118" s="5" t="n">
        <v>355829</v>
      </c>
      <c r="D118" s="5" t="n">
        <v>421244</v>
      </c>
    </row>
    <row r="119" spans="1:4">
      <c r="A119" s="4" t="s">
        <v>2706</v>
      </c>
      <c r="C119" s="5" t="n">
        <v>2613</v>
      </c>
      <c r="D119" s="5" t="n">
        <v>752</v>
      </c>
    </row>
    <row r="120" spans="1:4">
      <c r="A120" s="4" t="s">
        <v>2709</v>
      </c>
      <c r="B120" s="5" t="n">
        <v>65</v>
      </c>
      <c r="C120" s="5" t="n">
        <v>93</v>
      </c>
      <c r="D120" s="5" t="n">
        <v>31</v>
      </c>
    </row>
    <row r="121" spans="1:4">
      <c r="A121" s="4" t="s">
        <v>2722</v>
      </c>
    </row>
    <row r="122" spans="1:4">
      <c r="A122" s="3" t="s">
        <v>2705</v>
      </c>
    </row>
    <row r="123" spans="1:4">
      <c r="A123" s="4" t="s">
        <v>1357</v>
      </c>
      <c r="B123" s="5" t="n">
        <v>192467</v>
      </c>
      <c r="C123" s="5" t="n">
        <v>149911</v>
      </c>
    </row>
    <row r="124" spans="1:4">
      <c r="A124" s="4" t="s">
        <v>408</v>
      </c>
    </row>
    <row r="125" spans="1:4">
      <c r="A125" s="3" t="s">
        <v>2705</v>
      </c>
    </row>
    <row r="126" spans="1:4">
      <c r="A126" s="4" t="s">
        <v>1357</v>
      </c>
      <c r="B126" s="5" t="n">
        <v>932048</v>
      </c>
      <c r="C126" s="5" t="n">
        <v>766263</v>
      </c>
      <c r="D126" s="5" t="n">
        <v>867334</v>
      </c>
    </row>
    <row r="127" spans="1:4">
      <c r="A127" s="4" t="s">
        <v>2706</v>
      </c>
      <c r="B127" s="5" t="n">
        <v>10073</v>
      </c>
      <c r="C127" s="5" t="n">
        <v>22717</v>
      </c>
      <c r="D127" s="5" t="n">
        <v>14474</v>
      </c>
    </row>
    <row r="128" spans="1:4">
      <c r="A128" s="4" t="s">
        <v>2707</v>
      </c>
      <c r="B128" s="5" t="n">
        <v>262828</v>
      </c>
      <c r="C128" s="5" t="n">
        <v>207601</v>
      </c>
      <c r="D128" s="5" t="n">
        <v>223393</v>
      </c>
    </row>
    <row r="129" spans="1:4">
      <c r="A129" s="4" t="s">
        <v>2708</v>
      </c>
      <c r="B129" s="5" t="n">
        <v>25270</v>
      </c>
      <c r="C129" s="5" t="n">
        <v>62202</v>
      </c>
      <c r="D129" s="5" t="n">
        <v>113769</v>
      </c>
    </row>
    <row r="130" spans="1:4">
      <c r="A130" s="4" t="s">
        <v>2631</v>
      </c>
      <c r="B130" s="5" t="n">
        <v>240687</v>
      </c>
      <c r="C130" s="5" t="n">
        <v>212344</v>
      </c>
      <c r="D130" s="5" t="n">
        <v>212539</v>
      </c>
    </row>
    <row r="131" spans="1:4">
      <c r="A131" s="4" t="s">
        <v>2709</v>
      </c>
      <c r="B131" s="5" t="n">
        <v>118665</v>
      </c>
      <c r="C131" s="5" t="n">
        <v>145562</v>
      </c>
      <c r="D131" s="5" t="n">
        <v>129506</v>
      </c>
    </row>
    <row r="132" spans="1:4">
      <c r="A132" s="4" t="s">
        <v>1813</v>
      </c>
    </row>
    <row r="133" spans="1:4">
      <c r="A133" s="3" t="s">
        <v>2705</v>
      </c>
    </row>
    <row r="134" spans="1:4">
      <c r="A134" s="4" t="s">
        <v>1357</v>
      </c>
      <c r="B134" s="5" t="n">
        <v>12667107</v>
      </c>
      <c r="C134" s="5" t="n">
        <v>11160350</v>
      </c>
      <c r="D134" s="5" t="n">
        <v>11680733</v>
      </c>
    </row>
    <row r="135" spans="1:4">
      <c r="A135" s="4" t="s">
        <v>2706</v>
      </c>
      <c r="B135" s="5" t="n">
        <v>100463</v>
      </c>
      <c r="C135" s="5" t="n">
        <v>125892</v>
      </c>
      <c r="D135" s="5" t="n">
        <v>268980</v>
      </c>
    </row>
    <row r="136" spans="1:4">
      <c r="A136" s="4" t="s">
        <v>2707</v>
      </c>
      <c r="B136" s="5" t="n">
        <v>2417985</v>
      </c>
      <c r="C136" s="5" t="n">
        <v>2214877</v>
      </c>
      <c r="D136" s="5" t="n">
        <v>2180042</v>
      </c>
    </row>
    <row r="137" spans="1:4">
      <c r="A137" s="4" t="s">
        <v>2708</v>
      </c>
      <c r="B137" s="5" t="n">
        <v>529689</v>
      </c>
      <c r="C137" s="5" t="n">
        <v>496841</v>
      </c>
      <c r="D137" s="5" t="n">
        <v>895892</v>
      </c>
    </row>
    <row r="138" spans="1:4">
      <c r="A138" s="4" t="s">
        <v>2631</v>
      </c>
      <c r="B138" s="5" t="n">
        <v>629452</v>
      </c>
      <c r="C138" s="5" t="n">
        <v>592579</v>
      </c>
      <c r="D138" s="5" t="n">
        <v>608109</v>
      </c>
    </row>
    <row r="139" spans="1:4">
      <c r="A139" s="4" t="s">
        <v>2709</v>
      </c>
      <c r="B139" s="5" t="n">
        <v>409170</v>
      </c>
      <c r="C139" s="5" t="n">
        <v>380144</v>
      </c>
      <c r="D139" s="5" t="n">
        <v>399389</v>
      </c>
    </row>
    <row r="140" spans="1:4">
      <c r="A140" s="4" t="s">
        <v>2723</v>
      </c>
    </row>
    <row r="141" spans="1:4">
      <c r="A141" s="3" t="s">
        <v>2705</v>
      </c>
    </row>
    <row r="142" spans="1:4">
      <c r="A142" s="4" t="s">
        <v>1357</v>
      </c>
      <c r="C142" s="5" t="n">
        <v>219489</v>
      </c>
      <c r="D142" s="5" t="n">
        <v>263242</v>
      </c>
    </row>
    <row r="143" spans="1:4">
      <c r="A143" s="4" t="s">
        <v>2707</v>
      </c>
      <c r="C143" s="5" t="n">
        <v>2</v>
      </c>
    </row>
    <row r="144" spans="1:4">
      <c r="A144" s="4" t="s">
        <v>2631</v>
      </c>
      <c r="C144" s="5" t="n">
        <v>863</v>
      </c>
      <c r="D144" s="5" t="n">
        <v>1497</v>
      </c>
    </row>
    <row r="145" spans="1:4">
      <c r="A145" s="4" t="s">
        <v>2709</v>
      </c>
      <c r="C145" s="5" t="n">
        <v>1177</v>
      </c>
      <c r="D145" s="5" t="n">
        <v>1560</v>
      </c>
    </row>
    <row r="146" spans="1:4">
      <c r="A146" s="4" t="s">
        <v>2724</v>
      </c>
    </row>
    <row r="147" spans="1:4">
      <c r="A147" s="3" t="s">
        <v>2705</v>
      </c>
    </row>
    <row r="148" spans="1:4">
      <c r="A148" s="4" t="s">
        <v>1357</v>
      </c>
      <c r="C148" s="5" t="n">
        <v>152098</v>
      </c>
      <c r="D148" s="5" t="n">
        <v>362658</v>
      </c>
    </row>
    <row r="149" spans="1:4">
      <c r="A149" s="4" t="s">
        <v>2706</v>
      </c>
      <c r="C149" s="5" t="n">
        <v>1</v>
      </c>
      <c r="D149" s="5" t="n">
        <v>15</v>
      </c>
    </row>
    <row r="150" spans="1:4">
      <c r="A150" s="4" t="s">
        <v>2707</v>
      </c>
      <c r="D150" s="5" t="n">
        <v>4115</v>
      </c>
    </row>
    <row r="151" spans="1:4">
      <c r="A151" s="4" t="s">
        <v>2631</v>
      </c>
      <c r="C151" s="5" t="n">
        <v>19695</v>
      </c>
      <c r="D151" s="5" t="n">
        <v>39175</v>
      </c>
    </row>
    <row r="152" spans="1:4">
      <c r="A152" s="4" t="s">
        <v>2709</v>
      </c>
      <c r="C152" s="5" t="n">
        <v>922</v>
      </c>
      <c r="D152" s="5" t="n">
        <v>1611</v>
      </c>
    </row>
    <row r="153" spans="1:4">
      <c r="A153" s="4" t="s">
        <v>2725</v>
      </c>
    </row>
    <row r="154" spans="1:4">
      <c r="A154" s="3" t="s">
        <v>2705</v>
      </c>
    </row>
    <row r="155" spans="1:4">
      <c r="A155" s="4" t="s">
        <v>1357</v>
      </c>
      <c r="D155" s="5" t="n">
        <v>10777</v>
      </c>
    </row>
    <row r="156" spans="1:4">
      <c r="A156" s="4" t="s">
        <v>2706</v>
      </c>
      <c r="D156" s="5" t="n">
        <v>151</v>
      </c>
    </row>
    <row r="157" spans="1:4">
      <c r="A157" s="4" t="s">
        <v>2707</v>
      </c>
      <c r="D157" s="5" t="n">
        <v>145165</v>
      </c>
    </row>
    <row r="158" spans="1:4">
      <c r="A158" s="4" t="s">
        <v>2709</v>
      </c>
      <c r="D158" s="5" t="n">
        <v>46</v>
      </c>
    </row>
    <row r="159" spans="1:4">
      <c r="A159" s="4" t="s">
        <v>2726</v>
      </c>
    </row>
    <row r="160" spans="1:4">
      <c r="A160" s="3" t="s">
        <v>2705</v>
      </c>
    </row>
    <row r="161" spans="1:4">
      <c r="A161" s="4" t="s">
        <v>1357</v>
      </c>
      <c r="D161" s="5" t="n">
        <v>2811</v>
      </c>
    </row>
    <row r="162" spans="1:4">
      <c r="A162" s="4" t="s">
        <v>2706</v>
      </c>
      <c r="D162" s="5" t="n">
        <v>176904</v>
      </c>
    </row>
    <row r="163" spans="1:4">
      <c r="A163" s="4" t="s">
        <v>2707</v>
      </c>
      <c r="D163" s="5" t="n">
        <v>8239</v>
      </c>
    </row>
    <row r="164" spans="1:4">
      <c r="A164" s="4" t="s">
        <v>2631</v>
      </c>
      <c r="D164" s="5" t="n">
        <v>515</v>
      </c>
    </row>
    <row r="165" spans="1:4">
      <c r="A165" s="4" t="s">
        <v>2709</v>
      </c>
      <c r="D165" s="5" t="n">
        <v>75</v>
      </c>
    </row>
    <row r="166" spans="1:4">
      <c r="A166" s="4" t="s">
        <v>2727</v>
      </c>
    </row>
    <row r="167" spans="1:4">
      <c r="A167" s="3" t="s">
        <v>2705</v>
      </c>
    </row>
    <row r="168" spans="1:4">
      <c r="A168" s="4" t="s">
        <v>1357</v>
      </c>
      <c r="D168" s="5" t="n">
        <v>4280</v>
      </c>
    </row>
    <row r="169" spans="1:4">
      <c r="A169" s="4" t="s">
        <v>2706</v>
      </c>
      <c r="D169" s="5" t="n">
        <v>33</v>
      </c>
    </row>
    <row r="170" spans="1:4">
      <c r="A170" s="4" t="s">
        <v>2707</v>
      </c>
      <c r="D170" s="5" t="n">
        <v>2544</v>
      </c>
    </row>
    <row r="171" spans="1:4">
      <c r="A171" s="4" t="s">
        <v>2708</v>
      </c>
      <c r="D171" s="5" t="n">
        <v>125192</v>
      </c>
    </row>
    <row r="172" spans="1:4">
      <c r="A172" s="4" t="s">
        <v>2631</v>
      </c>
      <c r="D172" s="5" t="n">
        <v>15135</v>
      </c>
    </row>
    <row r="173" spans="1:4">
      <c r="A173" s="4" t="s">
        <v>2709</v>
      </c>
      <c r="D173" s="5" t="n">
        <v>13649</v>
      </c>
    </row>
    <row r="174" spans="1:4">
      <c r="A174" s="4" t="s">
        <v>845</v>
      </c>
    </row>
    <row r="175" spans="1:4">
      <c r="A175" s="3" t="s">
        <v>2705</v>
      </c>
    </row>
    <row r="176" spans="1:4">
      <c r="A176" s="4" t="s">
        <v>2707</v>
      </c>
      <c r="D176" s="5" t="n">
        <v>118888</v>
      </c>
    </row>
    <row r="177" spans="1:4">
      <c r="A177" s="4" t="s">
        <v>2727</v>
      </c>
    </row>
    <row r="178" spans="1:4">
      <c r="A178" s="3" t="s">
        <v>2705</v>
      </c>
    </row>
    <row r="179" spans="1:4">
      <c r="A179" s="4" t="s">
        <v>1357</v>
      </c>
      <c r="B179" s="5" t="n">
        <v>2947</v>
      </c>
      <c r="C179" s="5" t="n">
        <v>2245</v>
      </c>
      <c r="D179" s="5" t="n">
        <v>147</v>
      </c>
    </row>
    <row r="180" spans="1:4">
      <c r="A180" s="4" t="s">
        <v>2706</v>
      </c>
      <c r="B180" s="5" t="n">
        <v>112</v>
      </c>
      <c r="C180" s="5" t="n">
        <v>48</v>
      </c>
      <c r="D180" s="5" t="n">
        <v>14</v>
      </c>
    </row>
    <row r="181" spans="1:4">
      <c r="A181" s="4" t="s">
        <v>2707</v>
      </c>
      <c r="B181" s="5" t="n">
        <v>5487</v>
      </c>
      <c r="C181" s="5" t="n">
        <v>3533</v>
      </c>
      <c r="D181" s="5" t="n">
        <v>1017</v>
      </c>
    </row>
    <row r="182" spans="1:4">
      <c r="A182" s="4" t="s">
        <v>2708</v>
      </c>
      <c r="B182" s="5" t="n">
        <v>300041</v>
      </c>
      <c r="C182" s="5" t="n">
        <v>244898</v>
      </c>
      <c r="D182" s="5" t="n">
        <v>82338</v>
      </c>
    </row>
    <row r="183" spans="1:4">
      <c r="A183" s="4" t="s">
        <v>2631</v>
      </c>
      <c r="B183" s="5" t="n">
        <v>20718</v>
      </c>
      <c r="C183" s="5" t="n">
        <v>16812</v>
      </c>
      <c r="D183" s="5" t="n">
        <v>3513</v>
      </c>
    </row>
    <row r="184" spans="1:4">
      <c r="A184" s="4" t="s">
        <v>2709</v>
      </c>
      <c r="B184" s="5" t="n">
        <v>19763</v>
      </c>
      <c r="C184" s="5" t="n">
        <v>8146</v>
      </c>
      <c r="D184" s="5" t="n">
        <v>4676</v>
      </c>
    </row>
    <row r="185" spans="1:4">
      <c r="A185" s="4" t="s">
        <v>2728</v>
      </c>
    </row>
    <row r="186" spans="1:4">
      <c r="A186" s="3" t="s">
        <v>2705</v>
      </c>
    </row>
    <row r="187" spans="1:4">
      <c r="A187" s="4" t="s">
        <v>1357</v>
      </c>
      <c r="B187" s="5" t="n">
        <v>6734</v>
      </c>
      <c r="C187" s="5" t="n">
        <v>6004</v>
      </c>
      <c r="D187" s="5" t="n">
        <v>4673</v>
      </c>
    </row>
    <row r="188" spans="1:4">
      <c r="A188" s="4" t="s">
        <v>2706</v>
      </c>
      <c r="B188" s="5" t="n">
        <v>712</v>
      </c>
      <c r="C188" s="5" t="n">
        <v>1042</v>
      </c>
      <c r="D188" s="5" t="n">
        <v>594</v>
      </c>
    </row>
    <row r="189" spans="1:4">
      <c r="A189" s="4" t="s">
        <v>2707</v>
      </c>
      <c r="B189" s="5" t="n">
        <v>554151</v>
      </c>
      <c r="C189" s="5" t="n">
        <v>487395</v>
      </c>
      <c r="D189" s="5" t="n">
        <v>422420</v>
      </c>
    </row>
    <row r="190" spans="1:4">
      <c r="A190" s="4" t="s">
        <v>2709</v>
      </c>
      <c r="B190" s="5" t="n">
        <v>4</v>
      </c>
      <c r="C190" s="5" t="n">
        <v>2</v>
      </c>
    </row>
    <row r="191" spans="1:4">
      <c r="A191" s="4" t="s">
        <v>2729</v>
      </c>
    </row>
    <row r="192" spans="1:4">
      <c r="A192" s="3" t="s">
        <v>2705</v>
      </c>
    </row>
    <row r="193" spans="1:4">
      <c r="A193" s="4" t="s">
        <v>1357</v>
      </c>
      <c r="B193" s="5" t="n">
        <v>52779</v>
      </c>
      <c r="C193" s="5" t="n">
        <v>44686</v>
      </c>
      <c r="D193" s="5" t="n">
        <v>26379</v>
      </c>
    </row>
    <row r="194" spans="1:4">
      <c r="A194" s="4" t="s">
        <v>2730</v>
      </c>
    </row>
    <row r="195" spans="1:4">
      <c r="A195" s="3" t="s">
        <v>2705</v>
      </c>
    </row>
    <row r="196" spans="1:4">
      <c r="A196" s="4" t="s">
        <v>2707</v>
      </c>
      <c r="B196" s="5" t="n">
        <v>697096</v>
      </c>
    </row>
    <row r="197" spans="1:4">
      <c r="A197" s="4" t="s">
        <v>2731</v>
      </c>
    </row>
    <row r="198" spans="1:4">
      <c r="A198" s="3" t="s">
        <v>2705</v>
      </c>
    </row>
    <row r="199" spans="1:4">
      <c r="A199" s="4" t="s">
        <v>1357</v>
      </c>
      <c r="B199" s="5" t="n">
        <v>7384</v>
      </c>
    </row>
    <row r="200" spans="1:4">
      <c r="A200" s="4" t="s">
        <v>2707</v>
      </c>
      <c r="B200" s="5" t="n">
        <v>159501</v>
      </c>
    </row>
    <row r="201" spans="1:4">
      <c r="A201" s="4" t="s">
        <v>2732</v>
      </c>
    </row>
    <row r="202" spans="1:4">
      <c r="A202" s="3" t="s">
        <v>2705</v>
      </c>
    </row>
    <row r="203" spans="1:4">
      <c r="A203" s="4" t="s">
        <v>1357</v>
      </c>
      <c r="B203" s="5" t="n">
        <v>14943</v>
      </c>
      <c r="C203" s="5" t="n">
        <v>26625</v>
      </c>
      <c r="D203" s="5" t="n">
        <v>28841</v>
      </c>
    </row>
    <row r="204" spans="1:4">
      <c r="A204" s="4" t="s">
        <v>2706</v>
      </c>
      <c r="B204" s="5" t="n">
        <v>52583</v>
      </c>
      <c r="C204" s="5" t="n">
        <v>13122</v>
      </c>
      <c r="D204" s="5" t="n">
        <v>40600</v>
      </c>
    </row>
    <row r="205" spans="1:4">
      <c r="A205" s="4" t="s">
        <v>2707</v>
      </c>
      <c r="B205" s="5" t="n">
        <v>79103</v>
      </c>
      <c r="C205" s="5" t="n">
        <v>175246</v>
      </c>
      <c r="D205" s="5" t="n">
        <v>51855</v>
      </c>
    </row>
    <row r="206" spans="1:4">
      <c r="A206" s="4" t="s">
        <v>2709</v>
      </c>
      <c r="B206" s="5" t="n">
        <v>3</v>
      </c>
    </row>
    <row r="207" spans="1:4">
      <c r="A207" s="4" t="s">
        <v>2733</v>
      </c>
    </row>
    <row r="208" spans="1:4">
      <c r="A208" s="3" t="s">
        <v>2705</v>
      </c>
    </row>
    <row r="209" spans="1:4">
      <c r="A209" s="4" t="s">
        <v>1357</v>
      </c>
      <c r="B209" s="5" t="n">
        <v>84787</v>
      </c>
      <c r="C209" s="5" t="n">
        <v>79588</v>
      </c>
      <c r="D209" s="5" t="n">
        <v>66082</v>
      </c>
    </row>
    <row r="210" spans="1:4">
      <c r="A210" s="4" t="s">
        <v>2706</v>
      </c>
      <c r="B210" s="5" t="n">
        <v>53407</v>
      </c>
      <c r="C210" s="5" t="n">
        <v>43509</v>
      </c>
      <c r="D210" s="5" t="n">
        <v>41208</v>
      </c>
    </row>
    <row r="211" spans="1:4">
      <c r="A211" s="4" t="s">
        <v>2707</v>
      </c>
      <c r="B211" s="5" t="n">
        <v>1495338</v>
      </c>
      <c r="C211" s="5" t="n">
        <v>667269</v>
      </c>
      <c r="D211" s="5" t="n">
        <v>479094</v>
      </c>
    </row>
    <row r="212" spans="1:4">
      <c r="A212" s="4" t="s">
        <v>2708</v>
      </c>
      <c r="B212" s="5" t="n">
        <v>300041</v>
      </c>
      <c r="C212" s="5" t="n">
        <v>244898</v>
      </c>
      <c r="D212" s="5" t="n">
        <v>82338</v>
      </c>
    </row>
    <row r="213" spans="1:4">
      <c r="A213" s="4" t="s">
        <v>2631</v>
      </c>
      <c r="B213" s="5" t="n">
        <v>20718</v>
      </c>
      <c r="C213" s="5" t="n">
        <v>17439</v>
      </c>
      <c r="D213" s="5" t="n">
        <v>3932</v>
      </c>
    </row>
    <row r="214" spans="1:4">
      <c r="A214" s="4" t="s">
        <v>2709</v>
      </c>
      <c r="B214" s="6" t="n">
        <v>19770</v>
      </c>
      <c r="C214" s="5" t="n">
        <v>8148</v>
      </c>
      <c r="D214" s="5" t="n">
        <v>4676</v>
      </c>
    </row>
    <row r="215" spans="1:4">
      <c r="A215" s="4" t="s">
        <v>2726</v>
      </c>
    </row>
    <row r="216" spans="1:4">
      <c r="A216" s="3" t="s">
        <v>2705</v>
      </c>
    </row>
    <row r="217" spans="1:4">
      <c r="A217" s="4" t="s">
        <v>1357</v>
      </c>
      <c r="C217" s="5" t="n">
        <v>28</v>
      </c>
      <c r="D217" s="5" t="n">
        <v>6042</v>
      </c>
    </row>
    <row r="218" spans="1:4">
      <c r="A218" s="4" t="s">
        <v>2707</v>
      </c>
      <c r="C218" s="5" t="n">
        <v>1095</v>
      </c>
      <c r="D218" s="5" t="n">
        <v>3802</v>
      </c>
    </row>
    <row r="219" spans="1:4">
      <c r="A219" s="4" t="s">
        <v>2631</v>
      </c>
      <c r="C219" s="5" t="n">
        <v>627</v>
      </c>
      <c r="D219" s="6" t="n">
        <v>419</v>
      </c>
    </row>
    <row r="220" spans="1:4">
      <c r="A220" s="4" t="s">
        <v>2734</v>
      </c>
    </row>
    <row r="221" spans="1:4">
      <c r="A221" s="3" t="s">
        <v>2705</v>
      </c>
    </row>
    <row r="222" spans="1:4">
      <c r="A222" s="4" t="s">
        <v>2706</v>
      </c>
      <c r="C222" s="6" t="n">
        <v>29297</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735</v>
      </c>
      <c r="B1" s="2" t="s">
        <v>1</v>
      </c>
    </row>
    <row r="2" spans="1:5">
      <c r="B2" s="2" t="s">
        <v>1743</v>
      </c>
      <c r="C2" s="2" t="s">
        <v>597</v>
      </c>
      <c r="D2" s="2" t="s">
        <v>598</v>
      </c>
      <c r="E2" s="2" t="s">
        <v>2736</v>
      </c>
    </row>
    <row r="3" spans="1:5">
      <c r="A3" s="3" t="s">
        <v>2705</v>
      </c>
    </row>
    <row r="4" spans="1:5">
      <c r="A4" s="4" t="s">
        <v>2737</v>
      </c>
      <c r="B4" s="6" t="n">
        <v>1055895</v>
      </c>
      <c r="C4" s="6" t="n">
        <v>603332</v>
      </c>
      <c r="D4" s="6" t="n">
        <v>295689</v>
      </c>
    </row>
    <row r="5" spans="1:5">
      <c r="A5" s="4" t="s">
        <v>2738</v>
      </c>
      <c r="B5" s="6" t="n">
        <v>667045</v>
      </c>
      <c r="C5" s="6" t="n">
        <v>557064</v>
      </c>
      <c r="D5" s="6" t="n">
        <v>308906</v>
      </c>
    </row>
    <row r="6" spans="1:5">
      <c r="A6" s="4" t="s">
        <v>2739</v>
      </c>
    </row>
    <row r="7" spans="1:5">
      <c r="A7" s="3" t="s">
        <v>2705</v>
      </c>
    </row>
    <row r="8" spans="1:5">
      <c r="A8" s="4" t="s">
        <v>2740</v>
      </c>
      <c r="E8" s="9" t="n">
        <v>60000</v>
      </c>
    </row>
    <row r="9" spans="1:5">
      <c r="A9" s="4" t="s">
        <v>2741</v>
      </c>
    </row>
    <row r="10" spans="1:5">
      <c r="A10" s="3" t="s">
        <v>2705</v>
      </c>
    </row>
    <row r="11" spans="1:5">
      <c r="A11" s="4" t="s">
        <v>2742</v>
      </c>
      <c r="E11" s="5" t="n">
        <v>3850</v>
      </c>
    </row>
    <row r="12" spans="1:5">
      <c r="A12" s="4" t="s">
        <v>2743</v>
      </c>
    </row>
    <row r="13" spans="1:5">
      <c r="A13" s="3" t="s">
        <v>2705</v>
      </c>
    </row>
    <row r="14" spans="1:5">
      <c r="A14" s="4" t="s">
        <v>2744</v>
      </c>
      <c r="E14" s="9" t="n">
        <v>17420</v>
      </c>
    </row>
  </sheetData>
  <mergeCells count="2">
    <mergeCell ref="A1:A2"/>
    <mergeCell ref="B1:E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5</v>
      </c>
      <c r="B1" s="2" t="s">
        <v>27</v>
      </c>
      <c r="C1" s="2" t="s">
        <v>28</v>
      </c>
    </row>
    <row r="2" spans="1:3">
      <c r="A2" s="3" t="s">
        <v>2705</v>
      </c>
    </row>
    <row r="3" spans="1:3">
      <c r="A3" s="4" t="s">
        <v>51</v>
      </c>
      <c r="B3" s="6" t="n">
        <v>155922</v>
      </c>
    </row>
    <row r="4" spans="1:3">
      <c r="A4" s="4" t="s">
        <v>2151</v>
      </c>
      <c r="B4" s="5" t="n">
        <v>224238</v>
      </c>
    </row>
    <row r="5" spans="1:3">
      <c r="A5" s="4" t="s">
        <v>53</v>
      </c>
      <c r="B5" s="5" t="n">
        <v>84112</v>
      </c>
    </row>
    <row r="6" spans="1:3">
      <c r="A6" s="4" t="s">
        <v>2746</v>
      </c>
      <c r="B6" s="5" t="n">
        <v>464272</v>
      </c>
    </row>
    <row r="7" spans="1:3">
      <c r="A7" s="4" t="s">
        <v>1364</v>
      </c>
    </row>
    <row r="8" spans="1:3">
      <c r="A8" s="3" t="s">
        <v>2705</v>
      </c>
    </row>
    <row r="9" spans="1:3">
      <c r="A9" s="4" t="s">
        <v>2151</v>
      </c>
      <c r="B9" s="5" t="n">
        <v>21965</v>
      </c>
    </row>
    <row r="10" spans="1:3">
      <c r="A10" s="4" t="s">
        <v>53</v>
      </c>
      <c r="B10" s="5" t="n">
        <v>674</v>
      </c>
    </row>
    <row r="11" spans="1:3">
      <c r="A11" s="4" t="s">
        <v>2746</v>
      </c>
      <c r="B11" s="5" t="n">
        <v>22639</v>
      </c>
    </row>
    <row r="12" spans="1:3">
      <c r="A12" s="4" t="s">
        <v>2711</v>
      </c>
    </row>
    <row r="13" spans="1:3">
      <c r="A13" s="3" t="s">
        <v>2705</v>
      </c>
    </row>
    <row r="14" spans="1:3">
      <c r="A14" s="4" t="s">
        <v>2151</v>
      </c>
      <c r="B14" s="5" t="n">
        <v>5</v>
      </c>
    </row>
    <row r="15" spans="1:3">
      <c r="A15" s="4" t="s">
        <v>53</v>
      </c>
      <c r="B15" s="5" t="n">
        <v>504</v>
      </c>
    </row>
    <row r="16" spans="1:3">
      <c r="A16" s="4" t="s">
        <v>2746</v>
      </c>
      <c r="B16" s="5" t="n">
        <v>509</v>
      </c>
    </row>
    <row r="17" spans="1:3">
      <c r="A17" s="4" t="s">
        <v>2712</v>
      </c>
    </row>
    <row r="18" spans="1:3">
      <c r="A18" s="3" t="s">
        <v>2705</v>
      </c>
    </row>
    <row r="19" spans="1:3">
      <c r="A19" s="4" t="s">
        <v>51</v>
      </c>
      <c r="B19" s="5" t="n">
        <v>1458</v>
      </c>
    </row>
    <row r="20" spans="1:3">
      <c r="A20" s="4" t="s">
        <v>2151</v>
      </c>
      <c r="B20" s="5" t="n">
        <v>72586</v>
      </c>
    </row>
    <row r="21" spans="1:3">
      <c r="A21" s="4" t="s">
        <v>53</v>
      </c>
      <c r="B21" s="5" t="n">
        <v>27009</v>
      </c>
    </row>
    <row r="22" spans="1:3">
      <c r="A22" s="4" t="s">
        <v>2746</v>
      </c>
      <c r="B22" s="5" t="n">
        <v>101053</v>
      </c>
    </row>
    <row r="23" spans="1:3">
      <c r="A23" s="4" t="s">
        <v>2713</v>
      </c>
    </row>
    <row r="24" spans="1:3">
      <c r="A24" s="3" t="s">
        <v>2705</v>
      </c>
    </row>
    <row r="25" spans="1:3">
      <c r="A25" s="4" t="s">
        <v>51</v>
      </c>
      <c r="B25" s="5" t="n">
        <v>12252</v>
      </c>
    </row>
    <row r="26" spans="1:3">
      <c r="A26" s="4" t="s">
        <v>2151</v>
      </c>
      <c r="B26" s="5" t="n">
        <v>31899</v>
      </c>
    </row>
    <row r="27" spans="1:3">
      <c r="A27" s="4" t="s">
        <v>53</v>
      </c>
      <c r="B27" s="5" t="n">
        <v>20</v>
      </c>
    </row>
    <row r="28" spans="1:3">
      <c r="A28" s="4" t="s">
        <v>2746</v>
      </c>
      <c r="B28" s="5" t="n">
        <v>44171</v>
      </c>
    </row>
    <row r="29" spans="1:3">
      <c r="A29" s="4" t="s">
        <v>1363</v>
      </c>
    </row>
    <row r="30" spans="1:3">
      <c r="A30" s="3" t="s">
        <v>2705</v>
      </c>
    </row>
    <row r="31" spans="1:3">
      <c r="A31" s="4" t="s">
        <v>51</v>
      </c>
      <c r="B31" s="5" t="n">
        <v>51774</v>
      </c>
    </row>
    <row r="32" spans="1:3">
      <c r="A32" s="4" t="s">
        <v>2151</v>
      </c>
      <c r="B32" s="5" t="n">
        <v>20313</v>
      </c>
    </row>
    <row r="33" spans="1:3">
      <c r="A33" s="4" t="s">
        <v>53</v>
      </c>
      <c r="B33" s="5" t="n">
        <v>17568</v>
      </c>
    </row>
    <row r="34" spans="1:3">
      <c r="A34" s="4" t="s">
        <v>2746</v>
      </c>
      <c r="B34" s="5" t="n">
        <v>89655</v>
      </c>
    </row>
    <row r="35" spans="1:3">
      <c r="A35" s="4" t="s">
        <v>513</v>
      </c>
    </row>
    <row r="36" spans="1:3">
      <c r="A36" s="3" t="s">
        <v>2705</v>
      </c>
    </row>
    <row r="37" spans="1:3">
      <c r="A37" s="4" t="s">
        <v>53</v>
      </c>
      <c r="B37" s="5" t="n">
        <v>1425</v>
      </c>
    </row>
    <row r="38" spans="1:3">
      <c r="A38" s="4" t="s">
        <v>2746</v>
      </c>
      <c r="B38" s="5" t="n">
        <v>1425</v>
      </c>
    </row>
    <row r="39" spans="1:3">
      <c r="A39" s="4" t="s">
        <v>1360</v>
      </c>
    </row>
    <row r="40" spans="1:3">
      <c r="A40" s="3" t="s">
        <v>2705</v>
      </c>
    </row>
    <row r="41" spans="1:3">
      <c r="A41" s="4" t="s">
        <v>51</v>
      </c>
      <c r="B41" s="5" t="n">
        <v>10213</v>
      </c>
    </row>
    <row r="42" spans="1:3">
      <c r="A42" s="4" t="s">
        <v>2151</v>
      </c>
      <c r="B42" s="5" t="n">
        <v>2145</v>
      </c>
    </row>
    <row r="43" spans="1:3">
      <c r="A43" s="4" t="s">
        <v>53</v>
      </c>
      <c r="B43" s="5" t="n">
        <v>5794</v>
      </c>
    </row>
    <row r="44" spans="1:3">
      <c r="A44" s="4" t="s">
        <v>2746</v>
      </c>
      <c r="B44" s="5" t="n">
        <v>18152</v>
      </c>
    </row>
    <row r="45" spans="1:3">
      <c r="A45" s="4" t="s">
        <v>2714</v>
      </c>
    </row>
    <row r="46" spans="1:3">
      <c r="A46" s="3" t="s">
        <v>2705</v>
      </c>
    </row>
    <row r="47" spans="1:3">
      <c r="A47" s="4" t="s">
        <v>51</v>
      </c>
      <c r="B47" s="5" t="n">
        <v>1204</v>
      </c>
    </row>
    <row r="48" spans="1:3">
      <c r="A48" s="4" t="s">
        <v>2746</v>
      </c>
      <c r="B48" s="5" t="n">
        <v>1204</v>
      </c>
    </row>
    <row r="49" spans="1:3">
      <c r="A49" s="4" t="s">
        <v>2717</v>
      </c>
    </row>
    <row r="50" spans="1:3">
      <c r="A50" s="3" t="s">
        <v>2705</v>
      </c>
    </row>
    <row r="51" spans="1:3">
      <c r="A51" s="4" t="s">
        <v>51</v>
      </c>
      <c r="B51" s="5" t="n">
        <v>9811</v>
      </c>
    </row>
    <row r="52" spans="1:3">
      <c r="A52" s="4" t="s">
        <v>2151</v>
      </c>
      <c r="B52" s="5" t="n">
        <v>24</v>
      </c>
    </row>
    <row r="53" spans="1:3">
      <c r="A53" s="4" t="s">
        <v>2746</v>
      </c>
      <c r="B53" s="5" t="n">
        <v>9835</v>
      </c>
    </row>
    <row r="54" spans="1:3">
      <c r="A54" s="4" t="s">
        <v>408</v>
      </c>
    </row>
    <row r="55" spans="1:3">
      <c r="A55" s="3" t="s">
        <v>2705</v>
      </c>
    </row>
    <row r="56" spans="1:3">
      <c r="A56" s="4" t="s">
        <v>51</v>
      </c>
      <c r="B56" s="5" t="n">
        <v>15038</v>
      </c>
    </row>
    <row r="57" spans="1:3">
      <c r="A57" s="4" t="s">
        <v>2151</v>
      </c>
      <c r="B57" s="5" t="n">
        <v>59575</v>
      </c>
    </row>
    <row r="58" spans="1:3">
      <c r="A58" s="4" t="s">
        <v>53</v>
      </c>
      <c r="B58" s="5" t="n">
        <v>31118</v>
      </c>
    </row>
    <row r="59" spans="1:3">
      <c r="A59" s="4" t="s">
        <v>2746</v>
      </c>
      <c r="B59" s="5" t="n">
        <v>105731</v>
      </c>
    </row>
    <row r="60" spans="1:3">
      <c r="A60" s="4" t="s">
        <v>1813</v>
      </c>
    </row>
    <row r="61" spans="1:3">
      <c r="A61" s="3" t="s">
        <v>2705</v>
      </c>
    </row>
    <row r="62" spans="1:3">
      <c r="A62" s="4" t="s">
        <v>51</v>
      </c>
      <c r="B62" s="5" t="n">
        <v>101750</v>
      </c>
    </row>
    <row r="63" spans="1:3">
      <c r="A63" s="4" t="s">
        <v>2151</v>
      </c>
      <c r="B63" s="5" t="n">
        <v>208512</v>
      </c>
    </row>
    <row r="64" spans="1:3">
      <c r="A64" s="4" t="s">
        <v>53</v>
      </c>
      <c r="B64" s="5" t="n">
        <v>84112</v>
      </c>
    </row>
    <row r="65" spans="1:3">
      <c r="A65" s="4" t="s">
        <v>2746</v>
      </c>
      <c r="B65" s="5" t="n">
        <v>394374</v>
      </c>
    </row>
    <row r="66" spans="1:3">
      <c r="A66" s="4" t="s">
        <v>2727</v>
      </c>
    </row>
    <row r="67" spans="1:3">
      <c r="A67" s="3" t="s">
        <v>2705</v>
      </c>
    </row>
    <row r="68" spans="1:3">
      <c r="A68" s="4" t="s">
        <v>51</v>
      </c>
      <c r="B68" s="5" t="n">
        <v>3842</v>
      </c>
    </row>
    <row r="69" spans="1:3">
      <c r="A69" s="4" t="s">
        <v>2151</v>
      </c>
      <c r="B69" s="5" t="n">
        <v>15723</v>
      </c>
    </row>
    <row r="70" spans="1:3">
      <c r="A70" s="4" t="s">
        <v>2746</v>
      </c>
      <c r="B70" s="5" t="n">
        <v>19565</v>
      </c>
    </row>
    <row r="71" spans="1:3">
      <c r="A71" s="4" t="s">
        <v>2728</v>
      </c>
    </row>
    <row r="72" spans="1:3">
      <c r="A72" s="3" t="s">
        <v>2705</v>
      </c>
    </row>
    <row r="73" spans="1:3">
      <c r="A73" s="4" t="s">
        <v>51</v>
      </c>
      <c r="B73" s="5" t="n">
        <v>49506</v>
      </c>
    </row>
    <row r="74" spans="1:3">
      <c r="A74" s="4" t="s">
        <v>2151</v>
      </c>
      <c r="B74" s="5" t="n">
        <v>3</v>
      </c>
    </row>
    <row r="75" spans="1:3">
      <c r="A75" s="4" t="s">
        <v>2746</v>
      </c>
      <c r="B75" s="5" t="n">
        <v>49509</v>
      </c>
    </row>
    <row r="76" spans="1:3">
      <c r="A76" s="4" t="s">
        <v>2732</v>
      </c>
    </row>
    <row r="77" spans="1:3">
      <c r="A77" s="3" t="s">
        <v>2705</v>
      </c>
    </row>
    <row r="78" spans="1:3">
      <c r="A78" s="4" t="s">
        <v>51</v>
      </c>
      <c r="B78" s="5" t="n">
        <v>824</v>
      </c>
    </row>
    <row r="79" spans="1:3">
      <c r="A79" s="4" t="s">
        <v>2746</v>
      </c>
      <c r="B79" s="5" t="n">
        <v>824</v>
      </c>
    </row>
    <row r="80" spans="1:3">
      <c r="A80" s="4" t="s">
        <v>2733</v>
      </c>
    </row>
    <row r="81" spans="1:3">
      <c r="A81" s="3" t="s">
        <v>2705</v>
      </c>
    </row>
    <row r="82" spans="1:3">
      <c r="A82" s="4" t="s">
        <v>51</v>
      </c>
      <c r="B82" s="5" t="n">
        <v>54172</v>
      </c>
    </row>
    <row r="83" spans="1:3">
      <c r="A83" s="4" t="s">
        <v>2151</v>
      </c>
      <c r="B83" s="5" t="n">
        <v>15726</v>
      </c>
    </row>
    <row r="84" spans="1:3">
      <c r="A84" s="4" t="s">
        <v>2746</v>
      </c>
      <c r="B84" s="5" t="n">
        <v>69898</v>
      </c>
    </row>
    <row r="85" spans="1:3">
      <c r="A85" s="4" t="s">
        <v>569</v>
      </c>
    </row>
    <row r="86" spans="1:3">
      <c r="A86" s="3" t="s">
        <v>2705</v>
      </c>
    </row>
    <row r="87" spans="1:3">
      <c r="A87" s="4" t="s">
        <v>1752</v>
      </c>
      <c r="B87" s="5" t="n">
        <v>1980600</v>
      </c>
      <c r="C87" s="6" t="n">
        <v>1615355</v>
      </c>
    </row>
    <row r="88" spans="1:3">
      <c r="A88" s="4" t="s">
        <v>2747</v>
      </c>
      <c r="B88" s="5" t="n">
        <v>78631</v>
      </c>
      <c r="C88" s="5" t="n">
        <v>97028</v>
      </c>
    </row>
    <row r="89" spans="1:3">
      <c r="A89" s="4" t="s">
        <v>2748</v>
      </c>
      <c r="B89" s="5" t="n">
        <v>2059231</v>
      </c>
      <c r="C89" s="5" t="n">
        <v>1712383</v>
      </c>
    </row>
    <row r="90" spans="1:3">
      <c r="A90" s="4" t="s">
        <v>51</v>
      </c>
      <c r="C90" s="5" t="n">
        <v>153049</v>
      </c>
    </row>
    <row r="91" spans="1:3">
      <c r="A91" s="4" t="s">
        <v>2151</v>
      </c>
      <c r="C91" s="5" t="n">
        <v>249958</v>
      </c>
    </row>
    <row r="92" spans="1:3">
      <c r="A92" s="4" t="s">
        <v>53</v>
      </c>
      <c r="C92" s="5" t="n">
        <v>61118</v>
      </c>
    </row>
    <row r="93" spans="1:3">
      <c r="A93" s="4" t="s">
        <v>2746</v>
      </c>
      <c r="C93" s="5" t="n">
        <v>464125</v>
      </c>
    </row>
    <row r="94" spans="1:3">
      <c r="A94" s="4" t="s">
        <v>2749</v>
      </c>
    </row>
    <row r="95" spans="1:3">
      <c r="A95" s="3" t="s">
        <v>2705</v>
      </c>
    </row>
    <row r="96" spans="1:3">
      <c r="A96" s="4" t="s">
        <v>1752</v>
      </c>
      <c r="B96" s="5" t="n">
        <v>2</v>
      </c>
      <c r="C96" s="5" t="n">
        <v>3</v>
      </c>
    </row>
    <row r="97" spans="1:3">
      <c r="A97" s="4" t="s">
        <v>2747</v>
      </c>
      <c r="B97" s="5" t="n">
        <v>2908</v>
      </c>
      <c r="C97" s="5" t="n">
        <v>3359</v>
      </c>
    </row>
    <row r="98" spans="1:3">
      <c r="A98" s="4" t="s">
        <v>2748</v>
      </c>
      <c r="B98" s="5" t="n">
        <v>2910</v>
      </c>
      <c r="C98" s="5" t="n">
        <v>3362</v>
      </c>
    </row>
    <row r="99" spans="1:3">
      <c r="A99" s="4" t="s">
        <v>2151</v>
      </c>
      <c r="C99" s="5" t="n">
        <v>9825</v>
      </c>
    </row>
    <row r="100" spans="1:3">
      <c r="A100" s="4" t="s">
        <v>53</v>
      </c>
      <c r="C100" s="5" t="n">
        <v>515</v>
      </c>
    </row>
    <row r="101" spans="1:3">
      <c r="A101" s="4" t="s">
        <v>2746</v>
      </c>
      <c r="C101" s="5" t="n">
        <v>10340</v>
      </c>
    </row>
    <row r="102" spans="1:3">
      <c r="A102" s="4" t="s">
        <v>2750</v>
      </c>
    </row>
    <row r="103" spans="1:3">
      <c r="A103" s="3" t="s">
        <v>2705</v>
      </c>
    </row>
    <row r="104" spans="1:3">
      <c r="A104" s="4" t="s">
        <v>1752</v>
      </c>
      <c r="B104" s="5" t="n">
        <v>58184</v>
      </c>
      <c r="C104" s="5" t="n">
        <v>48716</v>
      </c>
    </row>
    <row r="105" spans="1:3">
      <c r="A105" s="4" t="s">
        <v>2747</v>
      </c>
      <c r="B105" s="5" t="n">
        <v>324</v>
      </c>
      <c r="C105" s="5" t="n">
        <v>324</v>
      </c>
    </row>
    <row r="106" spans="1:3">
      <c r="A106" s="4" t="s">
        <v>2748</v>
      </c>
      <c r="B106" s="5" t="n">
        <v>58508</v>
      </c>
      <c r="C106" s="5" t="n">
        <v>49040</v>
      </c>
    </row>
    <row r="107" spans="1:3">
      <c r="A107" s="4" t="s">
        <v>2151</v>
      </c>
      <c r="C107" s="5" t="n">
        <v>5</v>
      </c>
    </row>
    <row r="108" spans="1:3">
      <c r="A108" s="4" t="s">
        <v>53</v>
      </c>
      <c r="C108" s="5" t="n">
        <v>1600</v>
      </c>
    </row>
    <row r="109" spans="1:3">
      <c r="A109" s="4" t="s">
        <v>2746</v>
      </c>
      <c r="C109" s="5" t="n">
        <v>1605</v>
      </c>
    </row>
    <row r="110" spans="1:3">
      <c r="A110" s="4" t="s">
        <v>2751</v>
      </c>
    </row>
    <row r="111" spans="1:3">
      <c r="A111" s="3" t="s">
        <v>2705</v>
      </c>
    </row>
    <row r="112" spans="1:3">
      <c r="A112" s="4" t="s">
        <v>1752</v>
      </c>
      <c r="B112" s="5" t="n">
        <v>55</v>
      </c>
    </row>
    <row r="113" spans="1:3">
      <c r="A113" s="4" t="s">
        <v>2747</v>
      </c>
      <c r="B113" s="5" t="n">
        <v>217</v>
      </c>
      <c r="C113" s="5" t="n">
        <v>128</v>
      </c>
    </row>
    <row r="114" spans="1:3">
      <c r="A114" s="4" t="s">
        <v>2748</v>
      </c>
      <c r="B114" s="5" t="n">
        <v>272</v>
      </c>
      <c r="C114" s="5" t="n">
        <v>128</v>
      </c>
    </row>
    <row r="115" spans="1:3">
      <c r="A115" s="4" t="s">
        <v>51</v>
      </c>
      <c r="C115" s="5" t="n">
        <v>1062</v>
      </c>
    </row>
    <row r="116" spans="1:3">
      <c r="A116" s="4" t="s">
        <v>2151</v>
      </c>
      <c r="C116" s="5" t="n">
        <v>89382</v>
      </c>
    </row>
    <row r="117" spans="1:3">
      <c r="A117" s="4" t="s">
        <v>53</v>
      </c>
      <c r="C117" s="5" t="n">
        <v>6074</v>
      </c>
    </row>
    <row r="118" spans="1:3">
      <c r="A118" s="4" t="s">
        <v>2746</v>
      </c>
      <c r="C118" s="5" t="n">
        <v>96518</v>
      </c>
    </row>
    <row r="119" spans="1:3">
      <c r="A119" s="4" t="s">
        <v>2752</v>
      </c>
    </row>
    <row r="120" spans="1:3">
      <c r="A120" s="3" t="s">
        <v>2705</v>
      </c>
    </row>
    <row r="121" spans="1:3">
      <c r="A121" s="4" t="s">
        <v>51</v>
      </c>
      <c r="C121" s="5" t="n">
        <v>9948</v>
      </c>
    </row>
    <row r="122" spans="1:3">
      <c r="A122" s="4" t="s">
        <v>2151</v>
      </c>
      <c r="C122" s="5" t="n">
        <v>29310</v>
      </c>
    </row>
    <row r="123" spans="1:3">
      <c r="A123" s="4" t="s">
        <v>53</v>
      </c>
      <c r="C123" s="5" t="n">
        <v>15</v>
      </c>
    </row>
    <row r="124" spans="1:3">
      <c r="A124" s="4" t="s">
        <v>2746</v>
      </c>
      <c r="C124" s="5" t="n">
        <v>39273</v>
      </c>
    </row>
    <row r="125" spans="1:3">
      <c r="A125" s="4" t="s">
        <v>2753</v>
      </c>
    </row>
    <row r="126" spans="1:3">
      <c r="A126" s="3" t="s">
        <v>2705</v>
      </c>
    </row>
    <row r="127" spans="1:3">
      <c r="A127" s="4" t="s">
        <v>1752</v>
      </c>
      <c r="B127" s="5" t="n">
        <v>61810</v>
      </c>
      <c r="C127" s="5" t="n">
        <v>27253</v>
      </c>
    </row>
    <row r="128" spans="1:3">
      <c r="A128" s="4" t="s">
        <v>2747</v>
      </c>
      <c r="B128" s="5" t="n">
        <v>3589</v>
      </c>
      <c r="C128" s="5" t="n">
        <v>3868</v>
      </c>
    </row>
    <row r="129" spans="1:3">
      <c r="A129" s="4" t="s">
        <v>2748</v>
      </c>
      <c r="B129" s="5" t="n">
        <v>65399</v>
      </c>
      <c r="C129" s="5" t="n">
        <v>31121</v>
      </c>
    </row>
    <row r="130" spans="1:3">
      <c r="A130" s="4" t="s">
        <v>51</v>
      </c>
      <c r="C130" s="5" t="n">
        <v>54702</v>
      </c>
    </row>
    <row r="131" spans="1:3">
      <c r="A131" s="4" t="s">
        <v>2151</v>
      </c>
      <c r="C131" s="5" t="n">
        <v>11870</v>
      </c>
    </row>
    <row r="132" spans="1:3">
      <c r="A132" s="4" t="s">
        <v>53</v>
      </c>
      <c r="C132" s="5" t="n">
        <v>19282</v>
      </c>
    </row>
    <row r="133" spans="1:3">
      <c r="A133" s="4" t="s">
        <v>2746</v>
      </c>
      <c r="C133" s="5" t="n">
        <v>85854</v>
      </c>
    </row>
    <row r="134" spans="1:3">
      <c r="A134" s="4" t="s">
        <v>2754</v>
      </c>
    </row>
    <row r="135" spans="1:3">
      <c r="A135" s="3" t="s">
        <v>2705</v>
      </c>
    </row>
    <row r="136" spans="1:3">
      <c r="A136" s="4" t="s">
        <v>1752</v>
      </c>
      <c r="B136" s="5" t="n">
        <v>33239</v>
      </c>
      <c r="C136" s="5" t="n">
        <v>18701</v>
      </c>
    </row>
    <row r="137" spans="1:3">
      <c r="A137" s="4" t="s">
        <v>2747</v>
      </c>
      <c r="B137" s="5" t="n">
        <v>1673</v>
      </c>
      <c r="C137" s="5" t="n">
        <v>2012</v>
      </c>
    </row>
    <row r="138" spans="1:3">
      <c r="A138" s="4" t="s">
        <v>2748</v>
      </c>
      <c r="B138" s="5" t="n">
        <v>34912</v>
      </c>
      <c r="C138" s="5" t="n">
        <v>20713</v>
      </c>
    </row>
    <row r="139" spans="1:3">
      <c r="A139" s="4" t="s">
        <v>53</v>
      </c>
      <c r="C139" s="5" t="n">
        <v>1425</v>
      </c>
    </row>
    <row r="140" spans="1:3">
      <c r="A140" s="4" t="s">
        <v>2746</v>
      </c>
      <c r="C140" s="5" t="n">
        <v>1425</v>
      </c>
    </row>
    <row r="141" spans="1:3">
      <c r="A141" s="4" t="s">
        <v>2755</v>
      </c>
    </row>
    <row r="142" spans="1:3">
      <c r="A142" s="3" t="s">
        <v>2705</v>
      </c>
    </row>
    <row r="143" spans="1:3">
      <c r="A143" s="4" t="s">
        <v>1752</v>
      </c>
      <c r="B143" s="5" t="n">
        <v>483915</v>
      </c>
      <c r="C143" s="5" t="n">
        <v>182700</v>
      </c>
    </row>
    <row r="144" spans="1:3">
      <c r="A144" s="4" t="s">
        <v>2747</v>
      </c>
      <c r="B144" s="5" t="n">
        <v>12739</v>
      </c>
      <c r="C144" s="5" t="n">
        <v>11184</v>
      </c>
    </row>
    <row r="145" spans="1:3">
      <c r="A145" s="4" t="s">
        <v>2748</v>
      </c>
      <c r="B145" s="5" t="n">
        <v>496654</v>
      </c>
      <c r="C145" s="5" t="n">
        <v>193884</v>
      </c>
    </row>
    <row r="146" spans="1:3">
      <c r="A146" s="4" t="s">
        <v>51</v>
      </c>
      <c r="C146" s="5" t="n">
        <v>460</v>
      </c>
    </row>
    <row r="147" spans="1:3">
      <c r="A147" s="4" t="s">
        <v>2151</v>
      </c>
      <c r="C147" s="5" t="n">
        <v>183</v>
      </c>
    </row>
    <row r="148" spans="1:3">
      <c r="A148" s="4" t="s">
        <v>53</v>
      </c>
      <c r="C148" s="5" t="n">
        <v>49</v>
      </c>
    </row>
    <row r="149" spans="1:3">
      <c r="A149" s="4" t="s">
        <v>2746</v>
      </c>
      <c r="C149" s="5" t="n">
        <v>692</v>
      </c>
    </row>
    <row r="150" spans="1:3">
      <c r="A150" s="4" t="s">
        <v>2756</v>
      </c>
    </row>
    <row r="151" spans="1:3">
      <c r="A151" s="3" t="s">
        <v>2705</v>
      </c>
    </row>
    <row r="152" spans="1:3">
      <c r="A152" s="4" t="s">
        <v>1752</v>
      </c>
      <c r="B152" s="5" t="n">
        <v>57826</v>
      </c>
      <c r="C152" s="5" t="n">
        <v>62034</v>
      </c>
    </row>
    <row r="153" spans="1:3">
      <c r="A153" s="4" t="s">
        <v>2747</v>
      </c>
      <c r="C153" s="5" t="n">
        <v>8</v>
      </c>
    </row>
    <row r="154" spans="1:3">
      <c r="A154" s="4" t="s">
        <v>2748</v>
      </c>
      <c r="B154" s="5" t="n">
        <v>57826</v>
      </c>
      <c r="C154" s="5" t="n">
        <v>62042</v>
      </c>
    </row>
    <row r="155" spans="1:3">
      <c r="A155" s="4" t="s">
        <v>2151</v>
      </c>
      <c r="C155" s="5" t="n">
        <v>224</v>
      </c>
    </row>
    <row r="156" spans="1:3">
      <c r="A156" s="4" t="s">
        <v>2746</v>
      </c>
      <c r="C156" s="5" t="n">
        <v>224</v>
      </c>
    </row>
    <row r="157" spans="1:3">
      <c r="A157" s="4" t="s">
        <v>2757</v>
      </c>
    </row>
    <row r="158" spans="1:3">
      <c r="A158" s="3" t="s">
        <v>2705</v>
      </c>
    </row>
    <row r="159" spans="1:3">
      <c r="A159" s="4" t="s">
        <v>1752</v>
      </c>
      <c r="B159" s="5" t="n">
        <v>5365</v>
      </c>
      <c r="C159" s="5" t="n">
        <v>10008</v>
      </c>
    </row>
    <row r="160" spans="1:3">
      <c r="A160" s="4" t="s">
        <v>2748</v>
      </c>
      <c r="B160" s="5" t="n">
        <v>5365</v>
      </c>
      <c r="C160" s="5" t="n">
        <v>10008</v>
      </c>
    </row>
    <row r="161" spans="1:3">
      <c r="A161" s="4" t="s">
        <v>2758</v>
      </c>
    </row>
    <row r="162" spans="1:3">
      <c r="A162" s="3" t="s">
        <v>2705</v>
      </c>
    </row>
    <row r="163" spans="1:3">
      <c r="A163" s="4" t="s">
        <v>1752</v>
      </c>
      <c r="B163" s="5" t="n">
        <v>404857</v>
      </c>
      <c r="C163" s="5" t="n">
        <v>375823</v>
      </c>
    </row>
    <row r="164" spans="1:3">
      <c r="A164" s="4" t="s">
        <v>2747</v>
      </c>
      <c r="B164" s="5" t="n">
        <v>541</v>
      </c>
      <c r="C164" s="5" t="n">
        <v>458</v>
      </c>
    </row>
    <row r="165" spans="1:3">
      <c r="A165" s="4" t="s">
        <v>2748</v>
      </c>
      <c r="B165" s="5" t="n">
        <v>405398</v>
      </c>
      <c r="C165" s="5" t="n">
        <v>376281</v>
      </c>
    </row>
    <row r="166" spans="1:3">
      <c r="A166" s="4" t="s">
        <v>51</v>
      </c>
      <c r="C166" s="5" t="n">
        <v>25101</v>
      </c>
    </row>
    <row r="167" spans="1:3">
      <c r="A167" s="4" t="s">
        <v>2746</v>
      </c>
      <c r="C167" s="5" t="n">
        <v>25101</v>
      </c>
    </row>
    <row r="168" spans="1:3">
      <c r="A168" s="4" t="s">
        <v>2759</v>
      </c>
    </row>
    <row r="169" spans="1:3">
      <c r="A169" s="3" t="s">
        <v>2705</v>
      </c>
    </row>
    <row r="170" spans="1:3">
      <c r="A170" s="4" t="s">
        <v>1752</v>
      </c>
      <c r="B170" s="5" t="n">
        <v>31693</v>
      </c>
      <c r="C170" s="5" t="n">
        <v>25386</v>
      </c>
    </row>
    <row r="171" spans="1:3">
      <c r="A171" s="4" t="s">
        <v>2748</v>
      </c>
      <c r="B171" s="5" t="n">
        <v>31693</v>
      </c>
      <c r="C171" s="5" t="n">
        <v>25386</v>
      </c>
    </row>
    <row r="172" spans="1:3">
      <c r="A172" s="4" t="s">
        <v>2151</v>
      </c>
      <c r="C172" s="5" t="n">
        <v>5</v>
      </c>
    </row>
    <row r="173" spans="1:3">
      <c r="A173" s="4" t="s">
        <v>2746</v>
      </c>
      <c r="C173" s="5" t="n">
        <v>5</v>
      </c>
    </row>
    <row r="174" spans="1:3">
      <c r="A174" s="4" t="s">
        <v>2760</v>
      </c>
    </row>
    <row r="175" spans="1:3">
      <c r="A175" s="3" t="s">
        <v>2705</v>
      </c>
    </row>
    <row r="176" spans="1:3">
      <c r="A176" s="4" t="s">
        <v>1752</v>
      </c>
      <c r="B176" s="5" t="n">
        <v>55695</v>
      </c>
      <c r="C176" s="5" t="n">
        <v>114166</v>
      </c>
    </row>
    <row r="177" spans="1:3">
      <c r="A177" s="4" t="s">
        <v>2747</v>
      </c>
      <c r="B177" s="5" t="n">
        <v>530</v>
      </c>
      <c r="C177" s="5" t="n">
        <v>1024</v>
      </c>
    </row>
    <row r="178" spans="1:3">
      <c r="A178" s="4" t="s">
        <v>2748</v>
      </c>
      <c r="B178" s="5" t="n">
        <v>56225</v>
      </c>
      <c r="C178" s="5" t="n">
        <v>115190</v>
      </c>
    </row>
    <row r="179" spans="1:3">
      <c r="A179" s="4" t="s">
        <v>2761</v>
      </c>
    </row>
    <row r="180" spans="1:3">
      <c r="A180" s="3" t="s">
        <v>2705</v>
      </c>
    </row>
    <row r="181" spans="1:3">
      <c r="A181" s="4" t="s">
        <v>1752</v>
      </c>
      <c r="B181" s="5" t="n">
        <v>392630</v>
      </c>
      <c r="C181" s="5" t="n">
        <v>208737</v>
      </c>
    </row>
    <row r="182" spans="1:3">
      <c r="A182" s="4" t="s">
        <v>2747</v>
      </c>
      <c r="B182" s="5" t="n">
        <v>5733</v>
      </c>
      <c r="C182" s="5" t="n">
        <v>9923</v>
      </c>
    </row>
    <row r="183" spans="1:3">
      <c r="A183" s="4" t="s">
        <v>2748</v>
      </c>
      <c r="B183" s="5" t="n">
        <v>398363</v>
      </c>
      <c r="C183" s="5" t="n">
        <v>218660</v>
      </c>
    </row>
    <row r="184" spans="1:3">
      <c r="A184" s="4" t="s">
        <v>2762</v>
      </c>
    </row>
    <row r="185" spans="1:3">
      <c r="A185" s="3" t="s">
        <v>2705</v>
      </c>
    </row>
    <row r="186" spans="1:3">
      <c r="A186" s="4" t="s">
        <v>1752</v>
      </c>
      <c r="B186" s="5" t="n">
        <v>384385</v>
      </c>
      <c r="C186" s="5" t="n">
        <v>333031</v>
      </c>
    </row>
    <row r="187" spans="1:3">
      <c r="A187" s="4" t="s">
        <v>2747</v>
      </c>
      <c r="B187" s="5" t="n">
        <v>49403</v>
      </c>
      <c r="C187" s="5" t="n">
        <v>64526</v>
      </c>
    </row>
    <row r="188" spans="1:3">
      <c r="A188" s="4" t="s">
        <v>2748</v>
      </c>
      <c r="B188" s="5" t="n">
        <v>433788</v>
      </c>
      <c r="C188" s="5" t="n">
        <v>397557</v>
      </c>
    </row>
    <row r="189" spans="1:3">
      <c r="A189" s="4" t="s">
        <v>51</v>
      </c>
      <c r="C189" s="5" t="n">
        <v>17374</v>
      </c>
    </row>
    <row r="190" spans="1:3">
      <c r="A190" s="4" t="s">
        <v>2151</v>
      </c>
      <c r="C190" s="5" t="n">
        <v>46455</v>
      </c>
    </row>
    <row r="191" spans="1:3">
      <c r="A191" s="4" t="s">
        <v>53</v>
      </c>
      <c r="C191" s="5" t="n">
        <v>26974</v>
      </c>
    </row>
    <row r="192" spans="1:3">
      <c r="A192" s="4" t="s">
        <v>2746</v>
      </c>
      <c r="C192" s="5" t="n">
        <v>90803</v>
      </c>
    </row>
    <row r="193" spans="1:3">
      <c r="A193" s="4" t="s">
        <v>2763</v>
      </c>
    </row>
    <row r="194" spans="1:3">
      <c r="A194" s="3" t="s">
        <v>2705</v>
      </c>
    </row>
    <row r="195" spans="1:3">
      <c r="A195" s="4" t="s">
        <v>1752</v>
      </c>
      <c r="B195" s="5" t="n">
        <v>1969656</v>
      </c>
      <c r="C195" s="5" t="n">
        <v>1614302</v>
      </c>
    </row>
    <row r="196" spans="1:3">
      <c r="A196" s="4" t="s">
        <v>2747</v>
      </c>
      <c r="B196" s="5" t="n">
        <v>77657</v>
      </c>
      <c r="C196" s="5" t="n">
        <v>96992</v>
      </c>
    </row>
    <row r="197" spans="1:3">
      <c r="A197" s="4" t="s">
        <v>2748</v>
      </c>
      <c r="B197" s="5" t="n">
        <v>2047313</v>
      </c>
      <c r="C197" s="5" t="n">
        <v>1711294</v>
      </c>
    </row>
    <row r="198" spans="1:3">
      <c r="A198" s="4" t="s">
        <v>51</v>
      </c>
      <c r="C198" s="5" t="n">
        <v>109732</v>
      </c>
    </row>
    <row r="199" spans="1:3">
      <c r="A199" s="4" t="s">
        <v>2151</v>
      </c>
      <c r="C199" s="5" t="n">
        <v>192626</v>
      </c>
    </row>
    <row r="200" spans="1:3">
      <c r="A200" s="4" t="s">
        <v>53</v>
      </c>
      <c r="C200" s="5" t="n">
        <v>61118</v>
      </c>
    </row>
    <row r="201" spans="1:3">
      <c r="A201" s="4" t="s">
        <v>2746</v>
      </c>
      <c r="C201" s="5" t="n">
        <v>363476</v>
      </c>
    </row>
    <row r="202" spans="1:3">
      <c r="A202" s="4" t="s">
        <v>2764</v>
      </c>
    </row>
    <row r="203" spans="1:3">
      <c r="A203" s="3" t="s">
        <v>2705</v>
      </c>
    </row>
    <row r="204" spans="1:3">
      <c r="A204" s="4" t="s">
        <v>1752</v>
      </c>
      <c r="C204" s="5" t="n">
        <v>207744</v>
      </c>
    </row>
    <row r="205" spans="1:3">
      <c r="A205" s="4" t="s">
        <v>2747</v>
      </c>
      <c r="C205" s="5" t="n">
        <v>178</v>
      </c>
    </row>
    <row r="206" spans="1:3">
      <c r="A206" s="4" t="s">
        <v>2748</v>
      </c>
      <c r="C206" s="5" t="n">
        <v>207922</v>
      </c>
    </row>
    <row r="207" spans="1:3">
      <c r="A207" s="4" t="s">
        <v>51</v>
      </c>
      <c r="C207" s="5" t="n">
        <v>1085</v>
      </c>
    </row>
    <row r="208" spans="1:3">
      <c r="A208" s="4" t="s">
        <v>2151</v>
      </c>
      <c r="C208" s="5" t="n">
        <v>5367</v>
      </c>
    </row>
    <row r="209" spans="1:3">
      <c r="A209" s="4" t="s">
        <v>53</v>
      </c>
      <c r="C209" s="5" t="n">
        <v>5184</v>
      </c>
    </row>
    <row r="210" spans="1:3">
      <c r="A210" s="4" t="s">
        <v>2746</v>
      </c>
      <c r="C210" s="5" t="n">
        <v>11636</v>
      </c>
    </row>
    <row r="211" spans="1:3">
      <c r="A211" s="4" t="s">
        <v>2765</v>
      </c>
    </row>
    <row r="212" spans="1:3">
      <c r="A212" s="3" t="s">
        <v>2705</v>
      </c>
    </row>
    <row r="213" spans="1:3">
      <c r="A213" s="4" t="s">
        <v>1752</v>
      </c>
      <c r="B213" s="5" t="n">
        <v>1946</v>
      </c>
      <c r="C213" s="5" t="n">
        <v>30</v>
      </c>
    </row>
    <row r="214" spans="1:3">
      <c r="A214" s="4" t="s">
        <v>2747</v>
      </c>
      <c r="B214" s="5" t="n">
        <v>9</v>
      </c>
      <c r="C214" s="5" t="n">
        <v>9</v>
      </c>
    </row>
    <row r="215" spans="1:3">
      <c r="A215" s="4" t="s">
        <v>2748</v>
      </c>
      <c r="B215" s="5" t="n">
        <v>1955</v>
      </c>
      <c r="C215" s="5" t="n">
        <v>39</v>
      </c>
    </row>
    <row r="216" spans="1:3">
      <c r="A216" s="4" t="s">
        <v>51</v>
      </c>
      <c r="C216" s="5" t="n">
        <v>2125</v>
      </c>
    </row>
    <row r="217" spans="1:3">
      <c r="A217" s="4" t="s">
        <v>2151</v>
      </c>
      <c r="C217" s="5" t="n">
        <v>39647</v>
      </c>
    </row>
    <row r="218" spans="1:3">
      <c r="A218" s="4" t="s">
        <v>2746</v>
      </c>
      <c r="C218" s="5" t="n">
        <v>41772</v>
      </c>
    </row>
    <row r="219" spans="1:3">
      <c r="A219" s="4" t="s">
        <v>2766</v>
      </c>
    </row>
    <row r="220" spans="1:3">
      <c r="A220" s="3" t="s">
        <v>2705</v>
      </c>
    </row>
    <row r="221" spans="1:3">
      <c r="A221" s="4" t="s">
        <v>1752</v>
      </c>
      <c r="B221" s="5" t="n">
        <v>648</v>
      </c>
      <c r="C221" s="5" t="n">
        <v>223</v>
      </c>
    </row>
    <row r="222" spans="1:3">
      <c r="A222" s="4" t="s">
        <v>2747</v>
      </c>
      <c r="B222" s="5" t="n">
        <v>61</v>
      </c>
      <c r="C222" s="5" t="n">
        <v>26</v>
      </c>
    </row>
    <row r="223" spans="1:3">
      <c r="A223" s="4" t="s">
        <v>2748</v>
      </c>
      <c r="B223" s="5" t="n">
        <v>709</v>
      </c>
      <c r="C223" s="5" t="n">
        <v>249</v>
      </c>
    </row>
    <row r="224" spans="1:3">
      <c r="A224" s="4" t="s">
        <v>51</v>
      </c>
      <c r="C224" s="5" t="n">
        <v>40201</v>
      </c>
    </row>
    <row r="225" spans="1:3">
      <c r="A225" s="4" t="s">
        <v>2746</v>
      </c>
      <c r="C225" s="5" t="n">
        <v>40201</v>
      </c>
    </row>
    <row r="226" spans="1:3">
      <c r="A226" s="4" t="s">
        <v>2767</v>
      </c>
    </row>
    <row r="227" spans="1:3">
      <c r="A227" s="3" t="s">
        <v>2705</v>
      </c>
    </row>
    <row r="228" spans="1:3">
      <c r="A228" s="4" t="s">
        <v>1752</v>
      </c>
      <c r="B228" s="5" t="n">
        <v>8350</v>
      </c>
      <c r="C228" s="5" t="n">
        <v>800</v>
      </c>
    </row>
    <row r="229" spans="1:3">
      <c r="A229" s="4" t="s">
        <v>2747</v>
      </c>
      <c r="B229" s="5" t="n">
        <v>904</v>
      </c>
      <c r="C229" s="5" t="n">
        <v>1</v>
      </c>
    </row>
    <row r="230" spans="1:3">
      <c r="A230" s="4" t="s">
        <v>2748</v>
      </c>
      <c r="B230" s="5" t="n">
        <v>9254</v>
      </c>
      <c r="C230" s="5" t="n">
        <v>801</v>
      </c>
    </row>
    <row r="231" spans="1:3">
      <c r="A231" s="4" t="s">
        <v>51</v>
      </c>
      <c r="C231" s="5" t="n">
        <v>991</v>
      </c>
    </row>
    <row r="232" spans="1:3">
      <c r="A232" s="4" t="s">
        <v>2151</v>
      </c>
      <c r="C232" s="5" t="n">
        <v>17685</v>
      </c>
    </row>
    <row r="233" spans="1:3">
      <c r="A233" s="4" t="s">
        <v>2746</v>
      </c>
      <c r="C233" s="5" t="n">
        <v>18676</v>
      </c>
    </row>
    <row r="234" spans="1:3">
      <c r="A234" s="4" t="s">
        <v>2768</v>
      </c>
    </row>
    <row r="235" spans="1:3">
      <c r="A235" s="3" t="s">
        <v>2705</v>
      </c>
    </row>
    <row r="236" spans="1:3">
      <c r="A236" s="4" t="s">
        <v>1752</v>
      </c>
      <c r="B236" s="5" t="n">
        <v>10944</v>
      </c>
      <c r="C236" s="5" t="n">
        <v>1053</v>
      </c>
    </row>
    <row r="237" spans="1:3">
      <c r="A237" s="4" t="s">
        <v>2747</v>
      </c>
      <c r="B237" s="5" t="n">
        <v>974</v>
      </c>
      <c r="C237" s="5" t="n">
        <v>36</v>
      </c>
    </row>
    <row r="238" spans="1:3">
      <c r="A238" s="4" t="s">
        <v>2748</v>
      </c>
      <c r="B238" s="6" t="n">
        <v>11918</v>
      </c>
      <c r="C238" s="5" t="n">
        <v>1089</v>
      </c>
    </row>
    <row r="239" spans="1:3">
      <c r="A239" s="4" t="s">
        <v>51</v>
      </c>
      <c r="C239" s="5" t="n">
        <v>43317</v>
      </c>
    </row>
    <row r="240" spans="1:3">
      <c r="A240" s="4" t="s">
        <v>2151</v>
      </c>
      <c r="C240" s="5" t="n">
        <v>57332</v>
      </c>
    </row>
    <row r="241" spans="1:3">
      <c r="A241" s="4" t="s">
        <v>2746</v>
      </c>
      <c r="C241" s="6" t="n">
        <v>100649</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69</v>
      </c>
      <c r="B1" s="2" t="s">
        <v>1</v>
      </c>
    </row>
    <row r="2" spans="1:4">
      <c r="B2" s="2" t="s">
        <v>27</v>
      </c>
      <c r="C2" s="2" t="s">
        <v>28</v>
      </c>
      <c r="D2" s="2" t="s">
        <v>80</v>
      </c>
    </row>
    <row r="3" spans="1:4">
      <c r="A3" s="4" t="s">
        <v>2727</v>
      </c>
    </row>
    <row r="4" spans="1:4">
      <c r="A4" s="3" t="s">
        <v>2705</v>
      </c>
    </row>
    <row r="5" spans="1:4">
      <c r="A5" s="4" t="s">
        <v>1357</v>
      </c>
      <c r="B5" s="6" t="n">
        <v>19513</v>
      </c>
      <c r="C5" s="6" t="n">
        <v>21659</v>
      </c>
      <c r="D5" s="6" t="n">
        <v>10543</v>
      </c>
    </row>
    <row r="6" spans="1:4">
      <c r="A6" s="4" t="s">
        <v>2706</v>
      </c>
      <c r="C6" s="5" t="n">
        <v>5</v>
      </c>
    </row>
    <row r="7" spans="1:4">
      <c r="A7" s="4" t="s">
        <v>2707</v>
      </c>
      <c r="B7" s="5" t="n">
        <v>98</v>
      </c>
      <c r="C7" s="5" t="n">
        <v>3335</v>
      </c>
      <c r="D7" s="5" t="n">
        <v>5953</v>
      </c>
    </row>
    <row r="8" spans="1:4">
      <c r="A8" s="4" t="s">
        <v>2709</v>
      </c>
      <c r="B8" s="5" t="n">
        <v>8113</v>
      </c>
      <c r="C8" s="5" t="n">
        <v>5912</v>
      </c>
      <c r="D8" s="5" t="n">
        <v>6386</v>
      </c>
    </row>
    <row r="9" spans="1:4">
      <c r="A9" s="4" t="s">
        <v>2770</v>
      </c>
    </row>
    <row r="10" spans="1:4">
      <c r="A10" s="3" t="s">
        <v>2705</v>
      </c>
    </row>
    <row r="11" spans="1:4">
      <c r="A11" s="4" t="s">
        <v>1357</v>
      </c>
      <c r="B11" s="5" t="n">
        <v>223567</v>
      </c>
      <c r="C11" s="5" t="n">
        <v>226042</v>
      </c>
      <c r="D11" s="5" t="n">
        <v>420094</v>
      </c>
    </row>
    <row r="12" spans="1:4">
      <c r="A12" s="4" t="s">
        <v>2706</v>
      </c>
      <c r="B12" s="5" t="n">
        <v>13207</v>
      </c>
    </row>
    <row r="13" spans="1:4">
      <c r="A13" s="4" t="s">
        <v>2709</v>
      </c>
      <c r="B13" s="5" t="n">
        <v>49</v>
      </c>
      <c r="C13" s="5" t="n">
        <v>14</v>
      </c>
      <c r="D13" s="5" t="n">
        <v>667</v>
      </c>
    </row>
    <row r="14" spans="1:4">
      <c r="A14" s="4" t="s">
        <v>2728</v>
      </c>
    </row>
    <row r="15" spans="1:4">
      <c r="A15" s="3" t="s">
        <v>2705</v>
      </c>
    </row>
    <row r="16" spans="1:4">
      <c r="A16" s="4" t="s">
        <v>1357</v>
      </c>
      <c r="B16" s="5" t="n">
        <v>26288</v>
      </c>
      <c r="C16" s="5" t="n">
        <v>29330</v>
      </c>
      <c r="D16" s="5" t="n">
        <v>32160</v>
      </c>
    </row>
    <row r="17" spans="1:4">
      <c r="A17" s="4" t="s">
        <v>2706</v>
      </c>
      <c r="D17" s="5" t="n">
        <v>44</v>
      </c>
    </row>
    <row r="18" spans="1:4">
      <c r="A18" s="4" t="s">
        <v>2707</v>
      </c>
      <c r="B18" s="5" t="n">
        <v>3578</v>
      </c>
      <c r="C18" s="5" t="n">
        <v>21479</v>
      </c>
      <c r="D18" s="5" t="n">
        <v>6518</v>
      </c>
    </row>
    <row r="19" spans="1:4">
      <c r="A19" s="4" t="s">
        <v>2709</v>
      </c>
      <c r="B19" s="5" t="n">
        <v>17985</v>
      </c>
      <c r="C19" s="5" t="n">
        <v>9494</v>
      </c>
      <c r="D19" s="5" t="n">
        <v>53260</v>
      </c>
    </row>
    <row r="20" spans="1:4">
      <c r="A20" s="4" t="s">
        <v>2771</v>
      </c>
    </row>
    <row r="21" spans="1:4">
      <c r="A21" s="3" t="s">
        <v>2705</v>
      </c>
    </row>
    <row r="22" spans="1:4">
      <c r="A22" s="4" t="s">
        <v>1357</v>
      </c>
      <c r="B22" s="5" t="n">
        <v>42147</v>
      </c>
      <c r="C22" s="5" t="n">
        <v>288307</v>
      </c>
    </row>
    <row r="23" spans="1:4">
      <c r="A23" s="4" t="s">
        <v>2772</v>
      </c>
    </row>
    <row r="24" spans="1:4">
      <c r="A24" s="3" t="s">
        <v>2705</v>
      </c>
    </row>
    <row r="25" spans="1:4">
      <c r="A25" s="4" t="s">
        <v>1357</v>
      </c>
      <c r="B25" s="5" t="n">
        <v>11863</v>
      </c>
      <c r="C25" s="5" t="n">
        <v>107268</v>
      </c>
    </row>
    <row r="26" spans="1:4">
      <c r="A26" s="4" t="s">
        <v>2709</v>
      </c>
      <c r="B26" s="5" t="n">
        <v>2178</v>
      </c>
    </row>
    <row r="27" spans="1:4">
      <c r="A27" s="4" t="s">
        <v>2773</v>
      </c>
    </row>
    <row r="28" spans="1:4">
      <c r="A28" s="3" t="s">
        <v>2705</v>
      </c>
    </row>
    <row r="29" spans="1:4">
      <c r="A29" s="4" t="s">
        <v>1357</v>
      </c>
      <c r="B29" s="5" t="n">
        <v>19404</v>
      </c>
      <c r="C29" s="5" t="n">
        <v>43650</v>
      </c>
      <c r="D29" s="5" t="n">
        <v>37416</v>
      </c>
    </row>
    <row r="30" spans="1:4">
      <c r="A30" s="4" t="s">
        <v>2706</v>
      </c>
      <c r="C30" s="5" t="n">
        <v>47</v>
      </c>
    </row>
    <row r="31" spans="1:4">
      <c r="A31" s="4" t="s">
        <v>2707</v>
      </c>
      <c r="B31" s="5" t="n">
        <v>188</v>
      </c>
      <c r="C31" s="5" t="n">
        <v>479</v>
      </c>
      <c r="D31" s="5" t="n">
        <v>2395</v>
      </c>
    </row>
    <row r="32" spans="1:4">
      <c r="A32" s="4" t="s">
        <v>2709</v>
      </c>
      <c r="D32" s="5" t="n">
        <v>3</v>
      </c>
    </row>
    <row r="33" spans="1:4">
      <c r="A33" s="4" t="s">
        <v>2774</v>
      </c>
    </row>
    <row r="34" spans="1:4">
      <c r="A34" s="3" t="s">
        <v>2705</v>
      </c>
    </row>
    <row r="35" spans="1:4">
      <c r="A35" s="4" t="s">
        <v>1357</v>
      </c>
      <c r="B35" s="5" t="n">
        <v>26899</v>
      </c>
      <c r="C35" s="5" t="n">
        <v>287072</v>
      </c>
      <c r="D35" s="5" t="n">
        <v>353626</v>
      </c>
    </row>
    <row r="36" spans="1:4">
      <c r="A36" s="4" t="s">
        <v>2706</v>
      </c>
      <c r="B36" s="5" t="n">
        <v>107</v>
      </c>
    </row>
    <row r="37" spans="1:4">
      <c r="A37" s="4" t="s">
        <v>2707</v>
      </c>
      <c r="B37" s="5" t="n">
        <v>2222</v>
      </c>
      <c r="C37" s="5" t="n">
        <v>1195</v>
      </c>
      <c r="D37" s="5" t="n">
        <v>1109</v>
      </c>
    </row>
    <row r="38" spans="1:4">
      <c r="A38" s="4" t="s">
        <v>2775</v>
      </c>
    </row>
    <row r="39" spans="1:4">
      <c r="A39" s="3" t="s">
        <v>2705</v>
      </c>
    </row>
    <row r="40" spans="1:4">
      <c r="A40" s="4" t="s">
        <v>1357</v>
      </c>
      <c r="B40" s="5" t="n">
        <v>241299</v>
      </c>
      <c r="C40" s="5" t="n">
        <v>157814</v>
      </c>
      <c r="D40" s="5" t="n">
        <v>845979</v>
      </c>
    </row>
    <row r="41" spans="1:4">
      <c r="A41" s="4" t="s">
        <v>2707</v>
      </c>
      <c r="B41" s="5" t="n">
        <v>101018</v>
      </c>
    </row>
    <row r="42" spans="1:4">
      <c r="A42" s="4" t="s">
        <v>2709</v>
      </c>
      <c r="B42" s="5" t="n">
        <v>21154</v>
      </c>
    </row>
    <row r="43" spans="1:4">
      <c r="A43" s="4" t="s">
        <v>2776</v>
      </c>
    </row>
    <row r="44" spans="1:4">
      <c r="A44" s="3" t="s">
        <v>2705</v>
      </c>
    </row>
    <row r="45" spans="1:4">
      <c r="A45" s="4" t="s">
        <v>1357</v>
      </c>
      <c r="B45" s="5" t="n">
        <v>38484</v>
      </c>
      <c r="C45" s="5" t="n">
        <v>61844</v>
      </c>
      <c r="D45" s="5" t="n">
        <v>68300</v>
      </c>
    </row>
    <row r="46" spans="1:4">
      <c r="A46" s="4" t="s">
        <v>2706</v>
      </c>
      <c r="D46" s="5" t="n">
        <v>111</v>
      </c>
    </row>
    <row r="47" spans="1:4">
      <c r="A47" s="4" t="s">
        <v>2707</v>
      </c>
      <c r="B47" s="5" t="n">
        <v>47241</v>
      </c>
      <c r="C47" s="5" t="n">
        <v>57179</v>
      </c>
      <c r="D47" s="5" t="n">
        <v>70236</v>
      </c>
    </row>
    <row r="48" spans="1:4">
      <c r="A48" s="4" t="s">
        <v>2777</v>
      </c>
    </row>
    <row r="49" spans="1:4">
      <c r="A49" s="3" t="s">
        <v>2705</v>
      </c>
    </row>
    <row r="50" spans="1:4">
      <c r="A50" s="4" t="s">
        <v>2707</v>
      </c>
      <c r="B50" s="5" t="n">
        <v>3972</v>
      </c>
      <c r="C50" s="5" t="n">
        <v>14575</v>
      </c>
    </row>
    <row r="51" spans="1:4">
      <c r="A51" s="4" t="s">
        <v>2778</v>
      </c>
    </row>
    <row r="52" spans="1:4">
      <c r="A52" s="3" t="s">
        <v>2705</v>
      </c>
    </row>
    <row r="53" spans="1:4">
      <c r="A53" s="4" t="s">
        <v>1357</v>
      </c>
      <c r="B53" s="5" t="n">
        <v>4</v>
      </c>
      <c r="D53" s="5" t="n">
        <v>3</v>
      </c>
    </row>
    <row r="54" spans="1:4">
      <c r="A54" s="4" t="s">
        <v>2707</v>
      </c>
      <c r="B54" s="5" t="n">
        <v>20145</v>
      </c>
      <c r="C54" s="5" t="n">
        <v>24365</v>
      </c>
      <c r="D54" s="5" t="n">
        <v>23320</v>
      </c>
    </row>
    <row r="55" spans="1:4">
      <c r="A55" s="4" t="s">
        <v>2779</v>
      </c>
    </row>
    <row r="56" spans="1:4">
      <c r="A56" s="3" t="s">
        <v>2705</v>
      </c>
    </row>
    <row r="57" spans="1:4">
      <c r="A57" s="4" t="s">
        <v>1357</v>
      </c>
      <c r="B57" s="5" t="n">
        <v>20004</v>
      </c>
      <c r="C57" s="5" t="n">
        <v>15759</v>
      </c>
      <c r="D57" s="5" t="n">
        <v>9668</v>
      </c>
    </row>
    <row r="58" spans="1:4">
      <c r="A58" s="4" t="s">
        <v>2780</v>
      </c>
    </row>
    <row r="59" spans="1:4">
      <c r="A59" s="3" t="s">
        <v>2705</v>
      </c>
    </row>
    <row r="60" spans="1:4">
      <c r="A60" s="4" t="s">
        <v>2707</v>
      </c>
      <c r="B60" s="5" t="n">
        <v>21024</v>
      </c>
      <c r="C60" s="5" t="n">
        <v>13079</v>
      </c>
    </row>
    <row r="61" spans="1:4">
      <c r="A61" s="4" t="s">
        <v>2781</v>
      </c>
    </row>
    <row r="62" spans="1:4">
      <c r="A62" s="3" t="s">
        <v>2705</v>
      </c>
    </row>
    <row r="63" spans="1:4">
      <c r="A63" s="4" t="s">
        <v>1357</v>
      </c>
      <c r="B63" s="5" t="n">
        <v>34088</v>
      </c>
      <c r="C63" s="5" t="n">
        <v>31711</v>
      </c>
      <c r="D63" s="5" t="n">
        <v>30310</v>
      </c>
    </row>
    <row r="64" spans="1:4">
      <c r="A64" s="4" t="s">
        <v>2707</v>
      </c>
      <c r="B64" s="5" t="n">
        <v>192</v>
      </c>
      <c r="C64" s="5" t="n">
        <v>65</v>
      </c>
      <c r="D64" s="5" t="n">
        <v>4</v>
      </c>
    </row>
    <row r="65" spans="1:4">
      <c r="A65" s="4" t="s">
        <v>2782</v>
      </c>
    </row>
    <row r="66" spans="1:4">
      <c r="A66" s="3" t="s">
        <v>2705</v>
      </c>
    </row>
    <row r="67" spans="1:4">
      <c r="A67" s="4" t="s">
        <v>1357</v>
      </c>
      <c r="C67" s="5" t="n">
        <v>250</v>
      </c>
      <c r="D67" s="5" t="n">
        <v>970</v>
      </c>
    </row>
    <row r="68" spans="1:4">
      <c r="A68" s="4" t="s">
        <v>2706</v>
      </c>
      <c r="C68" s="5" t="n">
        <v>14</v>
      </c>
      <c r="D68" s="5" t="n">
        <v>1248</v>
      </c>
    </row>
    <row r="69" spans="1:4">
      <c r="A69" s="4" t="s">
        <v>2707</v>
      </c>
      <c r="B69" s="5" t="n">
        <v>87</v>
      </c>
      <c r="C69" s="5" t="n">
        <v>364</v>
      </c>
      <c r="D69" s="5" t="n">
        <v>17484</v>
      </c>
    </row>
    <row r="70" spans="1:4">
      <c r="A70" s="4" t="s">
        <v>2709</v>
      </c>
      <c r="B70" s="5" t="n">
        <v>1632</v>
      </c>
      <c r="C70" s="5" t="n">
        <v>2472</v>
      </c>
      <c r="D70" s="5" t="n">
        <v>2023</v>
      </c>
    </row>
    <row r="71" spans="1:4">
      <c r="A71" s="4" t="s">
        <v>2783</v>
      </c>
    </row>
    <row r="72" spans="1:4">
      <c r="A72" s="3" t="s">
        <v>2705</v>
      </c>
    </row>
    <row r="73" spans="1:4">
      <c r="A73" s="4" t="s">
        <v>1357</v>
      </c>
      <c r="B73" s="5" t="n">
        <v>441</v>
      </c>
    </row>
    <row r="74" spans="1:4">
      <c r="A74" s="4" t="s">
        <v>2707</v>
      </c>
      <c r="B74" s="5" t="n">
        <v>23778</v>
      </c>
      <c r="C74" s="5" t="n">
        <v>26276</v>
      </c>
      <c r="D74" s="5" t="n">
        <v>29007</v>
      </c>
    </row>
    <row r="75" spans="1:4">
      <c r="A75" s="4" t="s">
        <v>2784</v>
      </c>
    </row>
    <row r="76" spans="1:4">
      <c r="A76" s="3" t="s">
        <v>2705</v>
      </c>
    </row>
    <row r="77" spans="1:4">
      <c r="A77" s="4" t="s">
        <v>1357</v>
      </c>
      <c r="B77" s="5" t="n">
        <v>43764</v>
      </c>
      <c r="C77" s="5" t="n">
        <v>157886</v>
      </c>
      <c r="D77" s="5" t="n">
        <v>214521</v>
      </c>
    </row>
    <row r="78" spans="1:4">
      <c r="A78" s="4" t="s">
        <v>2707</v>
      </c>
      <c r="C78" s="5" t="n">
        <v>3535</v>
      </c>
      <c r="D78" s="5" t="n">
        <v>3960</v>
      </c>
    </row>
    <row r="79" spans="1:4">
      <c r="A79" s="4" t="s">
        <v>2709</v>
      </c>
      <c r="D79" s="5" t="n">
        <v>3190</v>
      </c>
    </row>
    <row r="80" spans="1:4">
      <c r="A80" s="4" t="s">
        <v>2785</v>
      </c>
    </row>
    <row r="81" spans="1:4">
      <c r="A81" s="3" t="s">
        <v>2705</v>
      </c>
    </row>
    <row r="82" spans="1:4">
      <c r="A82" s="4" t="s">
        <v>1357</v>
      </c>
      <c r="D82" s="5" t="n">
        <v>800</v>
      </c>
    </row>
    <row r="83" spans="1:4">
      <c r="A83" s="4" t="s">
        <v>2706</v>
      </c>
      <c r="B83" s="5" t="n">
        <v>99</v>
      </c>
      <c r="D83" s="5" t="n">
        <v>9322</v>
      </c>
    </row>
    <row r="84" spans="1:4">
      <c r="A84" s="4" t="s">
        <v>2707</v>
      </c>
      <c r="B84" s="5" t="n">
        <v>47092</v>
      </c>
      <c r="C84" s="5" t="n">
        <v>72582</v>
      </c>
      <c r="D84" s="5" t="n">
        <v>241074</v>
      </c>
    </row>
    <row r="85" spans="1:4">
      <c r="A85" s="4" t="s">
        <v>2786</v>
      </c>
    </row>
    <row r="86" spans="1:4">
      <c r="A86" s="3" t="s">
        <v>2705</v>
      </c>
    </row>
    <row r="87" spans="1:4">
      <c r="A87" s="4" t="s">
        <v>2706</v>
      </c>
      <c r="B87" s="5" t="n">
        <v>62423</v>
      </c>
      <c r="C87" s="5" t="n">
        <v>87973</v>
      </c>
      <c r="D87" s="5" t="n">
        <v>47556</v>
      </c>
    </row>
    <row r="88" spans="1:4">
      <c r="A88" s="4" t="s">
        <v>2732</v>
      </c>
    </row>
    <row r="89" spans="1:4">
      <c r="A89" s="3" t="s">
        <v>2705</v>
      </c>
    </row>
    <row r="90" spans="1:4">
      <c r="A90" s="4" t="s">
        <v>1357</v>
      </c>
      <c r="B90" s="5" t="n">
        <v>272107</v>
      </c>
      <c r="C90" s="5" t="n">
        <v>195139</v>
      </c>
      <c r="D90" s="5" t="n">
        <v>415217</v>
      </c>
    </row>
    <row r="91" spans="1:4">
      <c r="A91" s="4" t="s">
        <v>2706</v>
      </c>
      <c r="B91" s="5" t="n">
        <v>43126</v>
      </c>
      <c r="C91" s="5" t="n">
        <v>11184</v>
      </c>
      <c r="D91" s="5" t="n">
        <v>17793</v>
      </c>
    </row>
    <row r="92" spans="1:4">
      <c r="A92" s="4" t="s">
        <v>2707</v>
      </c>
      <c r="B92" s="5" t="n">
        <v>19520</v>
      </c>
      <c r="C92" s="5" t="n">
        <v>16664</v>
      </c>
      <c r="D92" s="5" t="n">
        <v>18518</v>
      </c>
    </row>
    <row r="93" spans="1:4">
      <c r="A93" s="4" t="s">
        <v>2709</v>
      </c>
      <c r="B93" s="5" t="n">
        <v>19483</v>
      </c>
      <c r="C93" s="5" t="n">
        <v>1801</v>
      </c>
      <c r="D93" s="5" t="n">
        <v>2683</v>
      </c>
    </row>
    <row r="94" spans="1:4">
      <c r="A94" s="4" t="s">
        <v>2733</v>
      </c>
    </row>
    <row r="95" spans="1:4">
      <c r="A95" s="3" t="s">
        <v>2705</v>
      </c>
    </row>
    <row r="96" spans="1:4">
      <c r="A96" s="4" t="s">
        <v>1357</v>
      </c>
      <c r="B96" s="5" t="n">
        <v>1019872</v>
      </c>
      <c r="C96" s="5" t="n">
        <v>1746453</v>
      </c>
      <c r="D96" s="5" t="n">
        <v>2478687</v>
      </c>
    </row>
    <row r="97" spans="1:4">
      <c r="A97" s="4" t="s">
        <v>2706</v>
      </c>
      <c r="B97" s="5" t="n">
        <v>118962</v>
      </c>
      <c r="C97" s="5" t="n">
        <v>99223</v>
      </c>
      <c r="D97" s="5" t="n">
        <v>76074</v>
      </c>
    </row>
    <row r="98" spans="1:4">
      <c r="A98" s="4" t="s">
        <v>2707</v>
      </c>
      <c r="B98" s="5" t="n">
        <v>290155</v>
      </c>
      <c r="C98" s="5" t="n">
        <v>277201</v>
      </c>
      <c r="D98" s="5" t="n">
        <v>469440</v>
      </c>
    </row>
    <row r="99" spans="1:4">
      <c r="A99" s="4" t="s">
        <v>2709</v>
      </c>
      <c r="B99" s="6" t="n">
        <v>70594</v>
      </c>
      <c r="C99" s="5" t="n">
        <v>35912</v>
      </c>
      <c r="D99" s="5" t="n">
        <v>95386</v>
      </c>
    </row>
    <row r="100" spans="1:4">
      <c r="A100" s="4" t="s">
        <v>2726</v>
      </c>
    </row>
    <row r="101" spans="1:4">
      <c r="A101" s="3" t="s">
        <v>2705</v>
      </c>
    </row>
    <row r="102" spans="1:4">
      <c r="A102" s="4" t="s">
        <v>1357</v>
      </c>
      <c r="C102" s="5" t="n">
        <v>16294</v>
      </c>
      <c r="D102" s="5" t="n">
        <v>32802</v>
      </c>
    </row>
    <row r="103" spans="1:4">
      <c r="A103" s="4" t="s">
        <v>2707</v>
      </c>
      <c r="C103" s="5" t="n">
        <v>22029</v>
      </c>
      <c r="D103" s="5" t="n">
        <v>49862</v>
      </c>
    </row>
    <row r="104" spans="1:4">
      <c r="A104" s="4" t="s">
        <v>2709</v>
      </c>
      <c r="D104" s="5" t="n">
        <v>1977</v>
      </c>
    </row>
    <row r="105" spans="1:4">
      <c r="A105" s="4" t="s">
        <v>2787</v>
      </c>
    </row>
    <row r="106" spans="1:4">
      <c r="A106" s="3" t="s">
        <v>2705</v>
      </c>
    </row>
    <row r="107" spans="1:4">
      <c r="A107" s="4" t="s">
        <v>1357</v>
      </c>
      <c r="C107" s="5" t="n">
        <v>4245</v>
      </c>
      <c r="D107" s="5" t="n">
        <v>6278</v>
      </c>
    </row>
    <row r="108" spans="1:4">
      <c r="A108" s="4" t="s">
        <v>2709</v>
      </c>
      <c r="C108" s="5" t="n">
        <v>16219</v>
      </c>
      <c r="D108" s="6" t="n">
        <v>25197</v>
      </c>
    </row>
    <row r="109" spans="1:4">
      <c r="A109" s="4" t="s">
        <v>2788</v>
      </c>
    </row>
    <row r="110" spans="1:4">
      <c r="A110" s="3" t="s">
        <v>2705</v>
      </c>
    </row>
    <row r="111" spans="1:4">
      <c r="A111" s="4" t="s">
        <v>1357</v>
      </c>
      <c r="C111" s="6" t="n">
        <v>102183</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7</v>
      </c>
    </row>
    <row r="3" spans="1:2">
      <c r="A3" s="3" t="s">
        <v>210</v>
      </c>
    </row>
    <row r="4" spans="1:2">
      <c r="A4" s="4" t="s">
        <v>239</v>
      </c>
      <c r="B4" s="4" t="s">
        <v>240</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9</v>
      </c>
      <c r="B1" s="2" t="s">
        <v>27</v>
      </c>
      <c r="C1" s="2" t="s">
        <v>28</v>
      </c>
      <c r="D1" s="2" t="s">
        <v>80</v>
      </c>
    </row>
    <row r="2" spans="1:4">
      <c r="A2" s="3" t="s">
        <v>2705</v>
      </c>
    </row>
    <row r="3" spans="1:4">
      <c r="A3" s="4" t="s">
        <v>51</v>
      </c>
      <c r="B3" s="6" t="n">
        <v>155922</v>
      </c>
    </row>
    <row r="4" spans="1:4">
      <c r="A4" s="4" t="s">
        <v>53</v>
      </c>
      <c r="B4" s="5" t="n">
        <v>84112</v>
      </c>
    </row>
    <row r="5" spans="1:4">
      <c r="A5" s="4" t="s">
        <v>2746</v>
      </c>
      <c r="B5" s="5" t="n">
        <v>464272</v>
      </c>
    </row>
    <row r="6" spans="1:4">
      <c r="A6" s="4" t="s">
        <v>2727</v>
      </c>
    </row>
    <row r="7" spans="1:4">
      <c r="A7" s="3" t="s">
        <v>2705</v>
      </c>
    </row>
    <row r="8" spans="1:4">
      <c r="A8" s="4" t="s">
        <v>51</v>
      </c>
      <c r="B8" s="5" t="n">
        <v>3842</v>
      </c>
    </row>
    <row r="9" spans="1:4">
      <c r="A9" s="4" t="s">
        <v>2746</v>
      </c>
      <c r="B9" s="5" t="n">
        <v>19565</v>
      </c>
    </row>
    <row r="10" spans="1:4">
      <c r="A10" s="4" t="s">
        <v>2732</v>
      </c>
    </row>
    <row r="11" spans="1:4">
      <c r="A11" s="3" t="s">
        <v>2705</v>
      </c>
    </row>
    <row r="12" spans="1:4">
      <c r="A12" s="4" t="s">
        <v>51</v>
      </c>
      <c r="B12" s="5" t="n">
        <v>824</v>
      </c>
    </row>
    <row r="13" spans="1:4">
      <c r="A13" s="4" t="s">
        <v>2746</v>
      </c>
      <c r="B13" s="5" t="n">
        <v>824</v>
      </c>
    </row>
    <row r="14" spans="1:4">
      <c r="A14" s="4" t="s">
        <v>2733</v>
      </c>
    </row>
    <row r="15" spans="1:4">
      <c r="A15" s="3" t="s">
        <v>2705</v>
      </c>
    </row>
    <row r="16" spans="1:4">
      <c r="A16" s="4" t="s">
        <v>51</v>
      </c>
      <c r="B16" s="5" t="n">
        <v>54172</v>
      </c>
    </row>
    <row r="17" spans="1:4">
      <c r="A17" s="4" t="s">
        <v>2746</v>
      </c>
      <c r="B17" s="5" t="n">
        <v>69898</v>
      </c>
    </row>
    <row r="18" spans="1:4">
      <c r="A18" s="4" t="s">
        <v>2790</v>
      </c>
    </row>
    <row r="19" spans="1:4">
      <c r="A19" s="3" t="s">
        <v>2705</v>
      </c>
    </row>
    <row r="20" spans="1:4">
      <c r="A20" s="4" t="s">
        <v>1752</v>
      </c>
      <c r="B20" s="5" t="n">
        <v>2287</v>
      </c>
      <c r="C20" s="6" t="n">
        <v>4709</v>
      </c>
    </row>
    <row r="21" spans="1:4">
      <c r="A21" s="4" t="s">
        <v>2747</v>
      </c>
      <c r="B21" s="5" t="n">
        <v>5</v>
      </c>
      <c r="C21" s="5" t="n">
        <v>6</v>
      </c>
    </row>
    <row r="22" spans="1:4">
      <c r="A22" s="4" t="s">
        <v>2748</v>
      </c>
      <c r="B22" s="5" t="n">
        <v>2292</v>
      </c>
      <c r="C22" s="5" t="n">
        <v>4715</v>
      </c>
    </row>
    <row r="23" spans="1:4">
      <c r="A23" s="4" t="s">
        <v>51</v>
      </c>
      <c r="B23" s="5" t="n">
        <v>3442</v>
      </c>
      <c r="C23" s="5" t="n">
        <v>2718</v>
      </c>
    </row>
    <row r="24" spans="1:4">
      <c r="A24" s="4" t="s">
        <v>53</v>
      </c>
      <c r="B24" s="5" t="n">
        <v>5595</v>
      </c>
      <c r="C24" s="5" t="n">
        <v>8521</v>
      </c>
    </row>
    <row r="25" spans="1:4">
      <c r="A25" s="4" t="s">
        <v>2746</v>
      </c>
      <c r="B25" s="5" t="n">
        <v>9037</v>
      </c>
      <c r="C25" s="5" t="n">
        <v>11239</v>
      </c>
    </row>
    <row r="26" spans="1:4">
      <c r="A26" s="4" t="s">
        <v>2791</v>
      </c>
    </row>
    <row r="27" spans="1:4">
      <c r="A27" s="3" t="s">
        <v>2705</v>
      </c>
    </row>
    <row r="28" spans="1:4">
      <c r="A28" s="4" t="s">
        <v>1752</v>
      </c>
      <c r="B28" s="5" t="n">
        <v>484038</v>
      </c>
      <c r="C28" s="5" t="n">
        <v>255822</v>
      </c>
    </row>
    <row r="29" spans="1:4">
      <c r="A29" s="4" t="s">
        <v>2792</v>
      </c>
      <c r="B29" s="5" t="n">
        <v>282775</v>
      </c>
    </row>
    <row r="30" spans="1:4">
      <c r="A30" s="4" t="s">
        <v>2747</v>
      </c>
      <c r="B30" s="5" t="n">
        <v>1696</v>
      </c>
      <c r="C30" s="5" t="n">
        <v>5725</v>
      </c>
    </row>
    <row r="31" spans="1:4">
      <c r="A31" s="4" t="s">
        <v>2748</v>
      </c>
      <c r="B31" s="5" t="n">
        <v>768509</v>
      </c>
      <c r="C31" s="5" t="n">
        <v>261547</v>
      </c>
    </row>
    <row r="32" spans="1:4">
      <c r="A32" s="4" t="s">
        <v>53</v>
      </c>
      <c r="B32" s="5" t="n">
        <v>7146</v>
      </c>
    </row>
    <row r="33" spans="1:4">
      <c r="A33" s="4" t="s">
        <v>2746</v>
      </c>
      <c r="B33" s="5" t="n">
        <v>7146</v>
      </c>
    </row>
    <row r="34" spans="1:4">
      <c r="A34" s="4" t="s">
        <v>2793</v>
      </c>
    </row>
    <row r="35" spans="1:4">
      <c r="A35" s="3" t="s">
        <v>2705</v>
      </c>
    </row>
    <row r="36" spans="1:4">
      <c r="A36" s="4" t="s">
        <v>1752</v>
      </c>
      <c r="C36" s="5" t="n">
        <v>12142</v>
      </c>
    </row>
    <row r="37" spans="1:4">
      <c r="A37" s="4" t="s">
        <v>2747</v>
      </c>
      <c r="B37" s="5" t="n">
        <v>21</v>
      </c>
    </row>
    <row r="38" spans="1:4">
      <c r="A38" s="4" t="s">
        <v>2748</v>
      </c>
      <c r="B38" s="5" t="n">
        <v>21</v>
      </c>
      <c r="C38" s="5" t="n">
        <v>12142</v>
      </c>
    </row>
    <row r="39" spans="1:4">
      <c r="A39" s="4" t="s">
        <v>53</v>
      </c>
      <c r="B39" s="5" t="n">
        <v>9617</v>
      </c>
      <c r="C39" s="5" t="n">
        <v>3171</v>
      </c>
    </row>
    <row r="40" spans="1:4">
      <c r="A40" s="4" t="s">
        <v>2746</v>
      </c>
      <c r="B40" s="5" t="n">
        <v>9617</v>
      </c>
      <c r="C40" s="5" t="n">
        <v>3171</v>
      </c>
    </row>
    <row r="41" spans="1:4">
      <c r="A41" s="4" t="s">
        <v>2794</v>
      </c>
    </row>
    <row r="42" spans="1:4">
      <c r="A42" s="3" t="s">
        <v>2705</v>
      </c>
    </row>
    <row r="43" spans="1:4">
      <c r="A43" s="4" t="s">
        <v>1752</v>
      </c>
      <c r="B43" s="5" t="n">
        <v>16</v>
      </c>
      <c r="C43" s="5" t="n">
        <v>5265</v>
      </c>
    </row>
    <row r="44" spans="1:4">
      <c r="A44" s="4" t="s">
        <v>2748</v>
      </c>
      <c r="B44" s="5" t="n">
        <v>16</v>
      </c>
      <c r="C44" s="5" t="n">
        <v>5265</v>
      </c>
    </row>
    <row r="45" spans="1:4">
      <c r="A45" s="4" t="s">
        <v>51</v>
      </c>
      <c r="B45" s="5" t="n">
        <v>17</v>
      </c>
    </row>
    <row r="46" spans="1:4">
      <c r="A46" s="4" t="s">
        <v>2746</v>
      </c>
      <c r="B46" s="5" t="n">
        <v>17</v>
      </c>
    </row>
    <row r="47" spans="1:4">
      <c r="A47" s="4" t="s">
        <v>2795</v>
      </c>
    </row>
    <row r="48" spans="1:4">
      <c r="A48" s="3" t="s">
        <v>2705</v>
      </c>
    </row>
    <row r="49" spans="1:4">
      <c r="A49" s="4" t="s">
        <v>1752</v>
      </c>
      <c r="C49" s="5" t="n">
        <v>583</v>
      </c>
    </row>
    <row r="50" spans="1:4">
      <c r="A50" s="4" t="s">
        <v>2747</v>
      </c>
      <c r="B50" s="5" t="n">
        <v>4</v>
      </c>
    </row>
    <row r="51" spans="1:4">
      <c r="A51" s="4" t="s">
        <v>2748</v>
      </c>
      <c r="B51" s="5" t="n">
        <v>4</v>
      </c>
      <c r="C51" s="5" t="n">
        <v>583</v>
      </c>
    </row>
    <row r="52" spans="1:4">
      <c r="A52" s="4" t="s">
        <v>51</v>
      </c>
      <c r="C52" s="5" t="n">
        <v>75</v>
      </c>
    </row>
    <row r="53" spans="1:4">
      <c r="A53" s="4" t="s">
        <v>2746</v>
      </c>
      <c r="C53" s="5" t="n">
        <v>75</v>
      </c>
    </row>
    <row r="54" spans="1:4">
      <c r="A54" s="4" t="s">
        <v>2796</v>
      </c>
    </row>
    <row r="55" spans="1:4">
      <c r="A55" s="3" t="s">
        <v>2705</v>
      </c>
    </row>
    <row r="56" spans="1:4">
      <c r="A56" s="4" t="s">
        <v>1752</v>
      </c>
      <c r="C56" s="5" t="n">
        <v>133</v>
      </c>
    </row>
    <row r="57" spans="1:4">
      <c r="A57" s="4" t="s">
        <v>2792</v>
      </c>
      <c r="B57" s="5" t="n">
        <v>59668</v>
      </c>
      <c r="C57" s="5" t="n">
        <v>60425</v>
      </c>
      <c r="D57" s="6" t="n">
        <v>17580</v>
      </c>
    </row>
    <row r="58" spans="1:4">
      <c r="A58" s="4" t="s">
        <v>2747</v>
      </c>
      <c r="B58" s="5" t="n">
        <v>118</v>
      </c>
      <c r="C58" s="5" t="n">
        <v>116</v>
      </c>
    </row>
    <row r="59" spans="1:4">
      <c r="A59" s="4" t="s">
        <v>2748</v>
      </c>
      <c r="B59" s="5" t="n">
        <v>59786</v>
      </c>
      <c r="C59" s="5" t="n">
        <v>60674</v>
      </c>
    </row>
    <row r="60" spans="1:4">
      <c r="A60" s="4" t="s">
        <v>2797</v>
      </c>
    </row>
    <row r="61" spans="1:4">
      <c r="A61" s="3" t="s">
        <v>2705</v>
      </c>
    </row>
    <row r="62" spans="1:4">
      <c r="A62" s="4" t="s">
        <v>1752</v>
      </c>
      <c r="B62" s="5" t="n">
        <v>380180</v>
      </c>
      <c r="C62" s="5" t="n">
        <v>224760</v>
      </c>
    </row>
    <row r="63" spans="1:4">
      <c r="A63" s="4" t="s">
        <v>2747</v>
      </c>
      <c r="B63" s="5" t="n">
        <v>13443</v>
      </c>
      <c r="C63" s="5" t="n">
        <v>149700</v>
      </c>
    </row>
    <row r="64" spans="1:4">
      <c r="A64" s="4" t="s">
        <v>2748</v>
      </c>
      <c r="B64" s="5" t="n">
        <v>393623</v>
      </c>
      <c r="C64" s="5" t="n">
        <v>374460</v>
      </c>
    </row>
    <row r="65" spans="1:4">
      <c r="A65" s="4" t="s">
        <v>53</v>
      </c>
      <c r="B65" s="5" t="n">
        <v>29700</v>
      </c>
      <c r="C65" s="5" t="n">
        <v>109272</v>
      </c>
    </row>
    <row r="66" spans="1:4">
      <c r="A66" s="4" t="s">
        <v>2746</v>
      </c>
      <c r="B66" s="5" t="n">
        <v>29700</v>
      </c>
      <c r="C66" s="5" t="n">
        <v>109272</v>
      </c>
    </row>
    <row r="67" spans="1:4">
      <c r="A67" s="4" t="s">
        <v>2798</v>
      </c>
    </row>
    <row r="68" spans="1:4">
      <c r="A68" s="3" t="s">
        <v>2705</v>
      </c>
    </row>
    <row r="69" spans="1:4">
      <c r="A69" s="4" t="s">
        <v>1752</v>
      </c>
      <c r="B69" s="5" t="n">
        <v>2108</v>
      </c>
    </row>
    <row r="70" spans="1:4">
      <c r="A70" s="4" t="s">
        <v>2792</v>
      </c>
      <c r="B70" s="5" t="n">
        <v>5357</v>
      </c>
      <c r="C70" s="5" t="n">
        <v>6647</v>
      </c>
      <c r="D70" s="5" t="n">
        <v>10782</v>
      </c>
    </row>
    <row r="71" spans="1:4">
      <c r="A71" s="4" t="s">
        <v>2747</v>
      </c>
      <c r="B71" s="5" t="n">
        <v>6</v>
      </c>
    </row>
    <row r="72" spans="1:4">
      <c r="A72" s="4" t="s">
        <v>2748</v>
      </c>
      <c r="B72" s="5" t="n">
        <v>7471</v>
      </c>
    </row>
    <row r="73" spans="1:4">
      <c r="A73" s="4" t="s">
        <v>51</v>
      </c>
      <c r="B73" s="5" t="n">
        <v>2449</v>
      </c>
    </row>
    <row r="74" spans="1:4">
      <c r="A74" s="4" t="s">
        <v>2746</v>
      </c>
      <c r="B74" s="5" t="n">
        <v>2449</v>
      </c>
    </row>
    <row r="75" spans="1:4">
      <c r="A75" s="4" t="s">
        <v>2799</v>
      </c>
    </row>
    <row r="76" spans="1:4">
      <c r="A76" s="3" t="s">
        <v>2705</v>
      </c>
    </row>
    <row r="77" spans="1:4">
      <c r="A77" s="4" t="s">
        <v>1752</v>
      </c>
      <c r="B77" s="5" t="n">
        <v>24</v>
      </c>
    </row>
    <row r="78" spans="1:4">
      <c r="A78" s="4" t="s">
        <v>2792</v>
      </c>
      <c r="B78" s="5" t="n">
        <v>29048</v>
      </c>
      <c r="C78" s="5" t="n">
        <v>38120</v>
      </c>
      <c r="D78" s="5" t="n">
        <v>36830</v>
      </c>
    </row>
    <row r="79" spans="1:4">
      <c r="A79" s="4" t="s">
        <v>2748</v>
      </c>
      <c r="B79" s="5" t="n">
        <v>29072</v>
      </c>
      <c r="C79" s="5" t="n">
        <v>38120</v>
      </c>
    </row>
    <row r="80" spans="1:4">
      <c r="A80" s="4" t="s">
        <v>51</v>
      </c>
      <c r="C80" s="5" t="n">
        <v>2293</v>
      </c>
    </row>
    <row r="81" spans="1:4">
      <c r="A81" s="4" t="s">
        <v>2746</v>
      </c>
      <c r="C81" s="5" t="n">
        <v>2293</v>
      </c>
    </row>
    <row r="82" spans="1:4">
      <c r="A82" s="4" t="s">
        <v>2800</v>
      </c>
    </row>
    <row r="83" spans="1:4">
      <c r="A83" s="3" t="s">
        <v>2705</v>
      </c>
    </row>
    <row r="84" spans="1:4">
      <c r="A84" s="4" t="s">
        <v>1752</v>
      </c>
      <c r="B84" s="5" t="n">
        <v>8067</v>
      </c>
      <c r="C84" s="5" t="n">
        <v>9292</v>
      </c>
    </row>
    <row r="85" spans="1:4">
      <c r="A85" s="4" t="s">
        <v>2792</v>
      </c>
      <c r="B85" s="5" t="n">
        <v>5357</v>
      </c>
      <c r="C85" s="5" t="n">
        <v>8460</v>
      </c>
      <c r="D85" s="5" t="n">
        <v>11720</v>
      </c>
    </row>
    <row r="86" spans="1:4">
      <c r="A86" s="4" t="s">
        <v>2747</v>
      </c>
      <c r="B86" s="5" t="n">
        <v>32</v>
      </c>
      <c r="C86" s="5" t="n">
        <v>43</v>
      </c>
    </row>
    <row r="87" spans="1:4">
      <c r="A87" s="4" t="s">
        <v>2748</v>
      </c>
      <c r="B87" s="5" t="n">
        <v>13456</v>
      </c>
      <c r="C87" s="5" t="n">
        <v>17795</v>
      </c>
    </row>
    <row r="88" spans="1:4">
      <c r="A88" s="4" t="s">
        <v>51</v>
      </c>
      <c r="B88" s="5" t="n">
        <v>107</v>
      </c>
      <c r="C88" s="5" t="n">
        <v>40</v>
      </c>
    </row>
    <row r="89" spans="1:4">
      <c r="A89" s="4" t="s">
        <v>2746</v>
      </c>
      <c r="B89" s="5" t="n">
        <v>107</v>
      </c>
      <c r="C89" s="5" t="n">
        <v>40</v>
      </c>
    </row>
    <row r="90" spans="1:4">
      <c r="A90" s="4" t="s">
        <v>2801</v>
      </c>
    </row>
    <row r="91" spans="1:4">
      <c r="A91" s="3" t="s">
        <v>2705</v>
      </c>
    </row>
    <row r="92" spans="1:4">
      <c r="A92" s="4" t="s">
        <v>1752</v>
      </c>
      <c r="B92" s="5" t="n">
        <v>715</v>
      </c>
      <c r="C92" s="5" t="n">
        <v>100367</v>
      </c>
    </row>
    <row r="93" spans="1:4">
      <c r="A93" s="4" t="s">
        <v>2748</v>
      </c>
      <c r="B93" s="5" t="n">
        <v>715</v>
      </c>
      <c r="C93" s="5" t="n">
        <v>100367</v>
      </c>
    </row>
    <row r="94" spans="1:4">
      <c r="A94" s="4" t="s">
        <v>53</v>
      </c>
      <c r="B94" s="5" t="n">
        <v>526</v>
      </c>
    </row>
    <row r="95" spans="1:4">
      <c r="A95" s="4" t="s">
        <v>2746</v>
      </c>
      <c r="B95" s="5" t="n">
        <v>526</v>
      </c>
    </row>
    <row r="96" spans="1:4">
      <c r="A96" s="4" t="s">
        <v>2802</v>
      </c>
    </row>
    <row r="97" spans="1:4">
      <c r="A97" s="3" t="s">
        <v>2705</v>
      </c>
    </row>
    <row r="98" spans="1:4">
      <c r="A98" s="4" t="s">
        <v>2792</v>
      </c>
      <c r="B98" s="5" t="n">
        <v>69713</v>
      </c>
      <c r="C98" s="5" t="n">
        <v>90638</v>
      </c>
      <c r="D98" s="5" t="n">
        <v>99854</v>
      </c>
    </row>
    <row r="99" spans="1:4">
      <c r="A99" s="4" t="s">
        <v>2747</v>
      </c>
      <c r="B99" s="5" t="n">
        <v>4443</v>
      </c>
    </row>
    <row r="100" spans="1:4">
      <c r="A100" s="4" t="s">
        <v>2748</v>
      </c>
      <c r="B100" s="5" t="n">
        <v>74156</v>
      </c>
      <c r="C100" s="5" t="n">
        <v>90638</v>
      </c>
    </row>
    <row r="101" spans="1:4">
      <c r="A101" s="4" t="s">
        <v>2803</v>
      </c>
    </row>
    <row r="102" spans="1:4">
      <c r="A102" s="3" t="s">
        <v>2705</v>
      </c>
    </row>
    <row r="103" spans="1:4">
      <c r="A103" s="4" t="s">
        <v>2792</v>
      </c>
      <c r="B103" s="5" t="n">
        <v>229880</v>
      </c>
      <c r="C103" s="5" t="n">
        <v>276605</v>
      </c>
      <c r="D103" s="5" t="n">
        <v>283954</v>
      </c>
    </row>
    <row r="104" spans="1:4">
      <c r="A104" s="4" t="s">
        <v>2747</v>
      </c>
      <c r="C104" s="5" t="n">
        <v>48</v>
      </c>
    </row>
    <row r="105" spans="1:4">
      <c r="A105" s="4" t="s">
        <v>2748</v>
      </c>
      <c r="B105" s="5" t="n">
        <v>229880</v>
      </c>
      <c r="C105" s="5" t="n">
        <v>276653</v>
      </c>
    </row>
    <row r="106" spans="1:4">
      <c r="A106" s="4" t="s">
        <v>2804</v>
      </c>
    </row>
    <row r="107" spans="1:4">
      <c r="A107" s="3" t="s">
        <v>2705</v>
      </c>
    </row>
    <row r="108" spans="1:4">
      <c r="A108" s="4" t="s">
        <v>1752</v>
      </c>
      <c r="B108" s="5" t="n">
        <v>134397</v>
      </c>
      <c r="C108" s="5" t="n">
        <v>184402</v>
      </c>
    </row>
    <row r="109" spans="1:4">
      <c r="A109" s="4" t="s">
        <v>2792</v>
      </c>
      <c r="B109" s="5" t="n">
        <v>134506</v>
      </c>
      <c r="C109" s="5" t="n">
        <v>142812</v>
      </c>
    </row>
    <row r="110" spans="1:4">
      <c r="A110" s="4" t="s">
        <v>2747</v>
      </c>
      <c r="B110" s="5" t="n">
        <v>6885</v>
      </c>
      <c r="C110" s="5" t="n">
        <v>6593</v>
      </c>
    </row>
    <row r="111" spans="1:4">
      <c r="A111" s="4" t="s">
        <v>2748</v>
      </c>
      <c r="B111" s="5" t="n">
        <v>275788</v>
      </c>
      <c r="C111" s="5" t="n">
        <v>333807</v>
      </c>
    </row>
    <row r="112" spans="1:4">
      <c r="A112" s="4" t="s">
        <v>51</v>
      </c>
      <c r="B112" s="5" t="n">
        <v>1856</v>
      </c>
      <c r="C112" s="5" t="n">
        <v>4615</v>
      </c>
    </row>
    <row r="113" spans="1:4">
      <c r="A113" s="4" t="s">
        <v>53</v>
      </c>
      <c r="B113" s="5" t="n">
        <v>2005</v>
      </c>
      <c r="C113" s="5" t="n">
        <v>750</v>
      </c>
    </row>
    <row r="114" spans="1:4">
      <c r="A114" s="4" t="s">
        <v>2746</v>
      </c>
      <c r="B114" s="5" t="n">
        <v>3861</v>
      </c>
      <c r="C114" s="5" t="n">
        <v>5365</v>
      </c>
    </row>
    <row r="115" spans="1:4">
      <c r="A115" s="4" t="s">
        <v>2805</v>
      </c>
    </row>
    <row r="116" spans="1:4">
      <c r="A116" s="3" t="s">
        <v>2705</v>
      </c>
    </row>
    <row r="117" spans="1:4">
      <c r="A117" s="4" t="s">
        <v>1752</v>
      </c>
      <c r="B117" s="5" t="n">
        <v>1011832</v>
      </c>
      <c r="C117" s="5" t="n">
        <v>863568</v>
      </c>
    </row>
    <row r="118" spans="1:4">
      <c r="A118" s="4" t="s">
        <v>2792</v>
      </c>
      <c r="B118" s="5" t="n">
        <v>816304</v>
      </c>
      <c r="C118" s="5" t="n">
        <v>684132</v>
      </c>
      <c r="D118" s="5" t="n">
        <v>656522</v>
      </c>
    </row>
    <row r="119" spans="1:4">
      <c r="A119" s="4" t="s">
        <v>2747</v>
      </c>
      <c r="B119" s="5" t="n">
        <v>26653</v>
      </c>
      <c r="C119" s="5" t="n">
        <v>163880</v>
      </c>
    </row>
    <row r="120" spans="1:4">
      <c r="A120" s="4" t="s">
        <v>2748</v>
      </c>
      <c r="B120" s="5" t="n">
        <v>1854789</v>
      </c>
      <c r="C120" s="5" t="n">
        <v>1711580</v>
      </c>
    </row>
    <row r="121" spans="1:4">
      <c r="A121" s="4" t="s">
        <v>51</v>
      </c>
      <c r="B121" s="5" t="n">
        <v>7871</v>
      </c>
      <c r="C121" s="5" t="n">
        <v>11106</v>
      </c>
    </row>
    <row r="122" spans="1:4">
      <c r="A122" s="4" t="s">
        <v>53</v>
      </c>
      <c r="B122" s="5" t="n">
        <v>54589</v>
      </c>
      <c r="C122" s="5" t="n">
        <v>122589</v>
      </c>
    </row>
    <row r="123" spans="1:4">
      <c r="A123" s="4" t="s">
        <v>2746</v>
      </c>
      <c r="B123" s="6" t="n">
        <v>62460</v>
      </c>
      <c r="C123" s="5" t="n">
        <v>133695</v>
      </c>
    </row>
    <row r="124" spans="1:4">
      <c r="A124" s="4" t="s">
        <v>2806</v>
      </c>
    </row>
    <row r="125" spans="1:4">
      <c r="A125" s="3" t="s">
        <v>2705</v>
      </c>
    </row>
    <row r="126" spans="1:4">
      <c r="A126" s="4" t="s">
        <v>1752</v>
      </c>
      <c r="C126" s="5" t="n">
        <v>62814</v>
      </c>
    </row>
    <row r="127" spans="1:4">
      <c r="A127" s="4" t="s">
        <v>2792</v>
      </c>
      <c r="C127" s="5" t="n">
        <v>60425</v>
      </c>
      <c r="D127" s="6" t="n">
        <v>58600</v>
      </c>
    </row>
    <row r="128" spans="1:4">
      <c r="A128" s="4" t="s">
        <v>2747</v>
      </c>
      <c r="C128" s="5" t="n">
        <v>1643</v>
      </c>
    </row>
    <row r="129" spans="1:4">
      <c r="A129" s="4" t="s">
        <v>2748</v>
      </c>
      <c r="C129" s="5" t="n">
        <v>124882</v>
      </c>
    </row>
    <row r="130" spans="1:4">
      <c r="A130" s="4" t="s">
        <v>53</v>
      </c>
      <c r="C130" s="5" t="n">
        <v>875</v>
      </c>
    </row>
    <row r="131" spans="1:4">
      <c r="A131" s="4" t="s">
        <v>2746</v>
      </c>
      <c r="C131" s="5" t="n">
        <v>875</v>
      </c>
    </row>
    <row r="132" spans="1:4">
      <c r="A132" s="4" t="s">
        <v>2807</v>
      </c>
    </row>
    <row r="133" spans="1:4">
      <c r="A133" s="3" t="s">
        <v>2705</v>
      </c>
    </row>
    <row r="134" spans="1:4">
      <c r="A134" s="4" t="s">
        <v>1752</v>
      </c>
      <c r="C134" s="5" t="n">
        <v>3279</v>
      </c>
    </row>
    <row r="135" spans="1:4">
      <c r="A135" s="4" t="s">
        <v>2792</v>
      </c>
      <c r="C135" s="5" t="n">
        <v>6647</v>
      </c>
    </row>
    <row r="136" spans="1:4">
      <c r="A136" s="4" t="s">
        <v>2747</v>
      </c>
      <c r="C136" s="5" t="n">
        <v>6</v>
      </c>
    </row>
    <row r="137" spans="1:4">
      <c r="A137" s="4" t="s">
        <v>2748</v>
      </c>
      <c r="C137" s="5" t="n">
        <v>9932</v>
      </c>
    </row>
    <row r="138" spans="1:4">
      <c r="A138" s="4" t="s">
        <v>51</v>
      </c>
      <c r="C138" s="5" t="n">
        <v>1365</v>
      </c>
    </row>
    <row r="139" spans="1:4">
      <c r="A139" s="4" t="s">
        <v>2746</v>
      </c>
      <c r="C139" s="6" t="n">
        <v>1365</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8</v>
      </c>
      <c r="B1" s="2" t="s">
        <v>27</v>
      </c>
      <c r="C1" s="2" t="s">
        <v>28</v>
      </c>
    </row>
    <row r="2" spans="1:3">
      <c r="A2" s="4" t="s">
        <v>574</v>
      </c>
    </row>
    <row r="3" spans="1:3">
      <c r="A3" s="3" t="s">
        <v>2705</v>
      </c>
    </row>
    <row r="4" spans="1:3">
      <c r="A4" s="4" t="s">
        <v>2809</v>
      </c>
      <c r="B4" s="6" t="n">
        <v>4217</v>
      </c>
      <c r="C4" s="6" t="n">
        <v>48891</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10</v>
      </c>
      <c r="B1" s="2" t="s">
        <v>1</v>
      </c>
    </row>
    <row r="2" spans="1:4">
      <c r="B2" s="2" t="s">
        <v>27</v>
      </c>
      <c r="C2" s="2" t="s">
        <v>28</v>
      </c>
      <c r="D2" s="2" t="s">
        <v>80</v>
      </c>
    </row>
    <row r="3" spans="1:4">
      <c r="A3" s="3" t="s">
        <v>2705</v>
      </c>
    </row>
    <row r="4" spans="1:4">
      <c r="A4" s="4" t="s">
        <v>2811</v>
      </c>
      <c r="B4" s="6" t="n">
        <v>-1055895</v>
      </c>
      <c r="C4" s="6" t="n">
        <v>-603332</v>
      </c>
      <c r="D4" s="6" t="n">
        <v>-295689</v>
      </c>
    </row>
    <row r="5" spans="1:4">
      <c r="A5" s="4" t="s">
        <v>2812</v>
      </c>
      <c r="B5" s="5" t="n">
        <v>-667045</v>
      </c>
      <c r="C5" s="5" t="n">
        <v>-557064</v>
      </c>
      <c r="D5" s="5" t="n">
        <v>-308906</v>
      </c>
    </row>
    <row r="6" spans="1:4">
      <c r="A6" s="4" t="s">
        <v>2813</v>
      </c>
    </row>
    <row r="7" spans="1:4">
      <c r="A7" s="3" t="s">
        <v>2705</v>
      </c>
    </row>
    <row r="8" spans="1:4">
      <c r="A8" s="4" t="s">
        <v>1923</v>
      </c>
      <c r="B8" s="5" t="n">
        <v>13270</v>
      </c>
      <c r="C8" s="5" t="n">
        <v>26000</v>
      </c>
    </row>
    <row r="9" spans="1:4">
      <c r="A9" s="4" t="s">
        <v>2812</v>
      </c>
      <c r="C9" s="5" t="n">
        <v>-12730</v>
      </c>
    </row>
    <row r="10" spans="1:4">
      <c r="A10" s="4" t="s">
        <v>143</v>
      </c>
      <c r="B10" s="5" t="n">
        <v>-13270</v>
      </c>
    </row>
    <row r="11" spans="1:4">
      <c r="A11" s="4" t="s">
        <v>1926</v>
      </c>
      <c r="C11" s="5" t="n">
        <v>13270</v>
      </c>
      <c r="D11" s="5" t="n">
        <v>26000</v>
      </c>
    </row>
    <row r="12" spans="1:4">
      <c r="A12" s="4" t="s">
        <v>2791</v>
      </c>
    </row>
    <row r="13" spans="1:4">
      <c r="A13" s="3" t="s">
        <v>2705</v>
      </c>
    </row>
    <row r="14" spans="1:4">
      <c r="A14" s="4" t="s">
        <v>2811</v>
      </c>
      <c r="B14" s="5" t="n">
        <v>484644</v>
      </c>
    </row>
    <row r="15" spans="1:4">
      <c r="A15" s="4" t="s">
        <v>2812</v>
      </c>
      <c r="B15" s="5" t="n">
        <v>-201869</v>
      </c>
    </row>
    <row r="16" spans="1:4">
      <c r="A16" s="4" t="s">
        <v>1926</v>
      </c>
      <c r="B16" s="5" t="n">
        <v>282775</v>
      </c>
    </row>
    <row r="17" spans="1:4">
      <c r="A17" s="4" t="s">
        <v>2802</v>
      </c>
    </row>
    <row r="18" spans="1:4">
      <c r="A18" s="3" t="s">
        <v>2705</v>
      </c>
    </row>
    <row r="19" spans="1:4">
      <c r="A19" s="4" t="s">
        <v>1923</v>
      </c>
      <c r="B19" s="5" t="n">
        <v>90638</v>
      </c>
      <c r="C19" s="5" t="n">
        <v>99854</v>
      </c>
    </row>
    <row r="20" spans="1:4">
      <c r="A20" s="4" t="s">
        <v>2811</v>
      </c>
      <c r="B20" s="5" t="n">
        <v>2956</v>
      </c>
      <c r="C20" s="5" t="n">
        <v>11774</v>
      </c>
    </row>
    <row r="21" spans="1:4">
      <c r="A21" s="4" t="s">
        <v>143</v>
      </c>
      <c r="B21" s="5" t="n">
        <v>-23881</v>
      </c>
      <c r="C21" s="5" t="n">
        <v>-20990</v>
      </c>
    </row>
    <row r="22" spans="1:4">
      <c r="A22" s="4" t="s">
        <v>1926</v>
      </c>
      <c r="B22" s="5" t="n">
        <v>69713</v>
      </c>
      <c r="C22" s="5" t="n">
        <v>90638</v>
      </c>
      <c r="D22" s="5" t="n">
        <v>99854</v>
      </c>
    </row>
    <row r="23" spans="1:4">
      <c r="A23" s="4" t="s">
        <v>2803</v>
      </c>
    </row>
    <row r="24" spans="1:4">
      <c r="A24" s="3" t="s">
        <v>2705</v>
      </c>
    </row>
    <row r="25" spans="1:4">
      <c r="A25" s="4" t="s">
        <v>1923</v>
      </c>
      <c r="B25" s="5" t="n">
        <v>276605</v>
      </c>
      <c r="C25" s="5" t="n">
        <v>283954</v>
      </c>
    </row>
    <row r="26" spans="1:4">
      <c r="A26" s="4" t="s">
        <v>2811</v>
      </c>
      <c r="B26" s="5" t="n">
        <v>28967</v>
      </c>
      <c r="C26" s="5" t="n">
        <v>27087</v>
      </c>
    </row>
    <row r="27" spans="1:4">
      <c r="A27" s="4" t="s">
        <v>2812</v>
      </c>
      <c r="B27" s="5" t="n">
        <v>-46252</v>
      </c>
      <c r="C27" s="5" t="n">
        <v>-43080</v>
      </c>
    </row>
    <row r="28" spans="1:4">
      <c r="A28" s="4" t="s">
        <v>143</v>
      </c>
      <c r="B28" s="5" t="n">
        <v>-29440</v>
      </c>
      <c r="C28" s="5" t="n">
        <v>8644</v>
      </c>
    </row>
    <row r="29" spans="1:4">
      <c r="A29" s="4" t="s">
        <v>1926</v>
      </c>
      <c r="B29" s="5" t="n">
        <v>229880</v>
      </c>
      <c r="C29" s="5" t="n">
        <v>276605</v>
      </c>
      <c r="D29" s="5" t="n">
        <v>283954</v>
      </c>
    </row>
    <row r="30" spans="1:4">
      <c r="A30" s="4" t="s">
        <v>2799</v>
      </c>
    </row>
    <row r="31" spans="1:4">
      <c r="A31" s="3" t="s">
        <v>2705</v>
      </c>
    </row>
    <row r="32" spans="1:4">
      <c r="A32" s="4" t="s">
        <v>1923</v>
      </c>
      <c r="B32" s="5" t="n">
        <v>38120</v>
      </c>
      <c r="C32" s="5" t="n">
        <v>36830</v>
      </c>
    </row>
    <row r="33" spans="1:4">
      <c r="A33" s="4" t="s">
        <v>143</v>
      </c>
      <c r="B33" s="5" t="n">
        <v>-9072</v>
      </c>
      <c r="C33" s="5" t="n">
        <v>1290</v>
      </c>
    </row>
    <row r="34" spans="1:4">
      <c r="A34" s="4" t="s">
        <v>1926</v>
      </c>
      <c r="B34" s="5" t="n">
        <v>29048</v>
      </c>
      <c r="C34" s="5" t="n">
        <v>38120</v>
      </c>
      <c r="D34" s="5" t="n">
        <v>36830</v>
      </c>
    </row>
    <row r="35" spans="1:4">
      <c r="A35" s="4" t="s">
        <v>2814</v>
      </c>
    </row>
    <row r="36" spans="1:4">
      <c r="A36" s="3" t="s">
        <v>2705</v>
      </c>
    </row>
    <row r="37" spans="1:4">
      <c r="A37" s="4" t="s">
        <v>1923</v>
      </c>
      <c r="B37" s="5" t="n">
        <v>3606</v>
      </c>
      <c r="C37" s="5" t="n">
        <v>2359</v>
      </c>
    </row>
    <row r="38" spans="1:4">
      <c r="A38" s="4" t="s">
        <v>2811</v>
      </c>
      <c r="C38" s="5" t="n">
        <v>1174</v>
      </c>
    </row>
    <row r="39" spans="1:4">
      <c r="A39" s="4" t="s">
        <v>143</v>
      </c>
      <c r="B39" s="5" t="n">
        <v>-409</v>
      </c>
      <c r="C39" s="5" t="n">
        <v>73</v>
      </c>
    </row>
    <row r="40" spans="1:4">
      <c r="A40" s="4" t="s">
        <v>1926</v>
      </c>
      <c r="B40" s="5" t="n">
        <v>3197</v>
      </c>
      <c r="C40" s="5" t="n">
        <v>3606</v>
      </c>
      <c r="D40" s="5" t="n">
        <v>2359</v>
      </c>
    </row>
    <row r="41" spans="1:4">
      <c r="A41" s="4" t="s">
        <v>2815</v>
      </c>
    </row>
    <row r="42" spans="1:4">
      <c r="A42" s="3" t="s">
        <v>2705</v>
      </c>
    </row>
    <row r="43" spans="1:4">
      <c r="A43" s="4" t="s">
        <v>1923</v>
      </c>
      <c r="B43" s="5" t="n">
        <v>5761</v>
      </c>
      <c r="C43" s="5" t="n">
        <v>4454</v>
      </c>
    </row>
    <row r="44" spans="1:4">
      <c r="A44" s="4" t="s">
        <v>2811</v>
      </c>
      <c r="C44" s="5" t="n">
        <v>1169</v>
      </c>
    </row>
    <row r="45" spans="1:4">
      <c r="A45" s="4" t="s">
        <v>143</v>
      </c>
      <c r="B45" s="5" t="n">
        <v>-654</v>
      </c>
      <c r="C45" s="5" t="n">
        <v>138</v>
      </c>
    </row>
    <row r="46" spans="1:4">
      <c r="A46" s="4" t="s">
        <v>1926</v>
      </c>
      <c r="B46" s="5" t="n">
        <v>5107</v>
      </c>
      <c r="C46" s="5" t="n">
        <v>5761</v>
      </c>
      <c r="D46" s="5" t="n">
        <v>4454</v>
      </c>
    </row>
    <row r="47" spans="1:4">
      <c r="A47" s="4" t="s">
        <v>2816</v>
      </c>
    </row>
    <row r="48" spans="1:4">
      <c r="A48" s="3" t="s">
        <v>2705</v>
      </c>
    </row>
    <row r="49" spans="1:4">
      <c r="A49" s="4" t="s">
        <v>1923</v>
      </c>
      <c r="B49" s="5" t="n">
        <v>4834</v>
      </c>
      <c r="C49" s="5" t="n">
        <v>4688</v>
      </c>
    </row>
    <row r="50" spans="1:4">
      <c r="A50" s="4" t="s">
        <v>143</v>
      </c>
      <c r="B50" s="5" t="n">
        <v>-548</v>
      </c>
      <c r="C50" s="5" t="n">
        <v>146</v>
      </c>
    </row>
    <row r="51" spans="1:4">
      <c r="A51" s="4" t="s">
        <v>1926</v>
      </c>
      <c r="B51" s="5" t="n">
        <v>4286</v>
      </c>
      <c r="C51" s="5" t="n">
        <v>4834</v>
      </c>
      <c r="D51" s="5" t="n">
        <v>4688</v>
      </c>
    </row>
    <row r="52" spans="1:4">
      <c r="A52" s="4" t="s">
        <v>2796</v>
      </c>
    </row>
    <row r="53" spans="1:4">
      <c r="A53" s="3" t="s">
        <v>2705</v>
      </c>
    </row>
    <row r="54" spans="1:4">
      <c r="A54" s="4" t="s">
        <v>1923</v>
      </c>
      <c r="B54" s="5" t="n">
        <v>60425</v>
      </c>
      <c r="C54" s="5" t="n">
        <v>17580</v>
      </c>
    </row>
    <row r="55" spans="1:4">
      <c r="A55" s="4" t="s">
        <v>2811</v>
      </c>
      <c r="C55" s="5" t="n">
        <v>40594</v>
      </c>
    </row>
    <row r="56" spans="1:4">
      <c r="A56" s="4" t="s">
        <v>143</v>
      </c>
      <c r="B56" s="5" t="n">
        <v>-757</v>
      </c>
      <c r="C56" s="5" t="n">
        <v>2251</v>
      </c>
    </row>
    <row r="57" spans="1:4">
      <c r="A57" s="4" t="s">
        <v>1926</v>
      </c>
      <c r="B57" s="5" t="n">
        <v>59668</v>
      </c>
      <c r="C57" s="5" t="n">
        <v>60425</v>
      </c>
      <c r="D57" s="5" t="n">
        <v>17580</v>
      </c>
    </row>
    <row r="58" spans="1:4">
      <c r="A58" s="4" t="s">
        <v>2806</v>
      </c>
    </row>
    <row r="59" spans="1:4">
      <c r="A59" s="3" t="s">
        <v>2705</v>
      </c>
    </row>
    <row r="60" spans="1:4">
      <c r="A60" s="4" t="s">
        <v>1923</v>
      </c>
      <c r="B60" s="5" t="n">
        <v>60425</v>
      </c>
      <c r="C60" s="5" t="n">
        <v>58600</v>
      </c>
    </row>
    <row r="61" spans="1:4">
      <c r="A61" s="4" t="s">
        <v>143</v>
      </c>
      <c r="B61" s="5" t="n">
        <v>-60425</v>
      </c>
      <c r="C61" s="5" t="n">
        <v>1825</v>
      </c>
    </row>
    <row r="62" spans="1:4">
      <c r="A62" s="4" t="s">
        <v>1926</v>
      </c>
      <c r="C62" s="5" t="n">
        <v>60425</v>
      </c>
      <c r="D62" s="5" t="n">
        <v>58600</v>
      </c>
    </row>
    <row r="63" spans="1:4">
      <c r="A63" s="4" t="s">
        <v>2798</v>
      </c>
    </row>
    <row r="64" spans="1:4">
      <c r="A64" s="3" t="s">
        <v>2705</v>
      </c>
    </row>
    <row r="65" spans="1:4">
      <c r="A65" s="4" t="s">
        <v>1923</v>
      </c>
      <c r="B65" s="5" t="n">
        <v>6647</v>
      </c>
      <c r="C65" s="5" t="n">
        <v>10782</v>
      </c>
    </row>
    <row r="66" spans="1:4">
      <c r="A66" s="4" t="s">
        <v>2812</v>
      </c>
      <c r="B66" s="5" t="n">
        <v>-577</v>
      </c>
      <c r="C66" s="5" t="n">
        <v>-4471</v>
      </c>
    </row>
    <row r="67" spans="1:4">
      <c r="A67" s="4" t="s">
        <v>143</v>
      </c>
      <c r="B67" s="5" t="n">
        <v>-713</v>
      </c>
      <c r="C67" s="5" t="n">
        <v>336</v>
      </c>
    </row>
    <row r="68" spans="1:4">
      <c r="A68" s="4" t="s">
        <v>1926</v>
      </c>
      <c r="B68" s="5" t="n">
        <v>5357</v>
      </c>
      <c r="C68" s="5" t="n">
        <v>6647</v>
      </c>
      <c r="D68" s="5" t="n">
        <v>10782</v>
      </c>
    </row>
    <row r="69" spans="1:4">
      <c r="A69" s="4" t="s">
        <v>2817</v>
      </c>
    </row>
    <row r="70" spans="1:4">
      <c r="A70" s="3" t="s">
        <v>2705</v>
      </c>
    </row>
    <row r="71" spans="1:4">
      <c r="A71" s="4" t="s">
        <v>1923</v>
      </c>
      <c r="B71" s="5" t="n">
        <v>7251</v>
      </c>
    </row>
    <row r="72" spans="1:4">
      <c r="A72" s="4" t="s">
        <v>2811</v>
      </c>
      <c r="C72" s="5" t="n">
        <v>6959</v>
      </c>
    </row>
    <row r="73" spans="1:4">
      <c r="A73" s="4" t="s">
        <v>143</v>
      </c>
      <c r="B73" s="5" t="n">
        <v>-823</v>
      </c>
      <c r="C73" s="5" t="n">
        <v>292</v>
      </c>
    </row>
    <row r="74" spans="1:4">
      <c r="A74" s="4" t="s">
        <v>1926</v>
      </c>
      <c r="B74" s="5" t="n">
        <v>6428</v>
      </c>
      <c r="C74" s="5" t="n">
        <v>7251</v>
      </c>
    </row>
    <row r="75" spans="1:4">
      <c r="A75" s="4" t="s">
        <v>2818</v>
      </c>
    </row>
    <row r="76" spans="1:4">
      <c r="A76" s="3" t="s">
        <v>2705</v>
      </c>
    </row>
    <row r="77" spans="1:4">
      <c r="A77" s="4" t="s">
        <v>1923</v>
      </c>
      <c r="B77" s="5" t="n">
        <v>3626</v>
      </c>
      <c r="C77" s="5" t="n">
        <v>3516</v>
      </c>
    </row>
    <row r="78" spans="1:4">
      <c r="A78" s="4" t="s">
        <v>2812</v>
      </c>
      <c r="B78" s="5" t="n">
        <v>-3626</v>
      </c>
    </row>
    <row r="79" spans="1:4">
      <c r="A79" s="4" t="s">
        <v>143</v>
      </c>
      <c r="C79" s="5" t="n">
        <v>110</v>
      </c>
    </row>
    <row r="80" spans="1:4">
      <c r="A80" s="4" t="s">
        <v>1926</v>
      </c>
      <c r="C80" s="5" t="n">
        <v>3626</v>
      </c>
      <c r="D80" s="5" t="n">
        <v>3516</v>
      </c>
    </row>
    <row r="81" spans="1:4">
      <c r="A81" s="4" t="s">
        <v>2819</v>
      </c>
    </row>
    <row r="82" spans="1:4">
      <c r="A82" s="3" t="s">
        <v>2705</v>
      </c>
    </row>
    <row r="83" spans="1:4">
      <c r="A83" s="4" t="s">
        <v>1923</v>
      </c>
      <c r="B83" s="5" t="n">
        <v>5438</v>
      </c>
      <c r="C83" s="5" t="n">
        <v>5274</v>
      </c>
    </row>
    <row r="84" spans="1:4">
      <c r="A84" s="4" t="s">
        <v>2812</v>
      </c>
      <c r="B84" s="5" t="n">
        <v>-5438</v>
      </c>
    </row>
    <row r="85" spans="1:4">
      <c r="A85" s="4" t="s">
        <v>143</v>
      </c>
      <c r="C85" s="5" t="n">
        <v>164</v>
      </c>
    </row>
    <row r="86" spans="1:4">
      <c r="A86" s="4" t="s">
        <v>1926</v>
      </c>
      <c r="C86" s="5" t="n">
        <v>5438</v>
      </c>
      <c r="D86" s="5" t="n">
        <v>5274</v>
      </c>
    </row>
    <row r="87" spans="1:4">
      <c r="A87" s="4" t="s">
        <v>2800</v>
      </c>
    </row>
    <row r="88" spans="1:4">
      <c r="A88" s="3" t="s">
        <v>2705</v>
      </c>
    </row>
    <row r="89" spans="1:4">
      <c r="A89" s="4" t="s">
        <v>1923</v>
      </c>
      <c r="B89" s="5" t="n">
        <v>8460</v>
      </c>
      <c r="C89" s="5" t="n">
        <v>11720</v>
      </c>
    </row>
    <row r="90" spans="1:4">
      <c r="A90" s="4" t="s">
        <v>2812</v>
      </c>
      <c r="B90" s="5" t="n">
        <v>-2262</v>
      </c>
      <c r="C90" s="5" t="n">
        <v>-3480</v>
      </c>
    </row>
    <row r="91" spans="1:4">
      <c r="A91" s="4" t="s">
        <v>143</v>
      </c>
      <c r="B91" s="5" t="n">
        <v>-841</v>
      </c>
      <c r="C91" s="5" t="n">
        <v>220</v>
      </c>
    </row>
    <row r="92" spans="1:4">
      <c r="A92" s="4" t="s">
        <v>1926</v>
      </c>
      <c r="B92" s="5" t="n">
        <v>5357</v>
      </c>
      <c r="C92" s="5" t="n">
        <v>8460</v>
      </c>
      <c r="D92" s="5" t="n">
        <v>11720</v>
      </c>
    </row>
    <row r="93" spans="1:4">
      <c r="A93" s="4" t="s">
        <v>2820</v>
      </c>
    </row>
    <row r="94" spans="1:4">
      <c r="A94" s="3" t="s">
        <v>2705</v>
      </c>
    </row>
    <row r="95" spans="1:4">
      <c r="A95" s="4" t="s">
        <v>1923</v>
      </c>
      <c r="B95" s="5" t="n">
        <v>7251</v>
      </c>
    </row>
    <row r="96" spans="1:4">
      <c r="A96" s="4" t="s">
        <v>2811</v>
      </c>
      <c r="C96" s="5" t="n">
        <v>6959</v>
      </c>
    </row>
    <row r="97" spans="1:4">
      <c r="A97" s="4" t="s">
        <v>2812</v>
      </c>
      <c r="B97" s="5" t="n">
        <v>-1142</v>
      </c>
    </row>
    <row r="98" spans="1:4">
      <c r="A98" s="4" t="s">
        <v>143</v>
      </c>
      <c r="B98" s="5" t="n">
        <v>319</v>
      </c>
      <c r="C98" s="5" t="n">
        <v>292</v>
      </c>
    </row>
    <row r="99" spans="1:4">
      <c r="A99" s="4" t="s">
        <v>1926</v>
      </c>
      <c r="B99" s="5" t="n">
        <v>6428</v>
      </c>
      <c r="C99" s="5" t="n">
        <v>7251</v>
      </c>
    </row>
    <row r="100" spans="1:4">
      <c r="A100" s="4" t="s">
        <v>2821</v>
      </c>
    </row>
    <row r="101" spans="1:4">
      <c r="A101" s="3" t="s">
        <v>2705</v>
      </c>
    </row>
    <row r="102" spans="1:4">
      <c r="A102" s="4" t="s">
        <v>1923</v>
      </c>
      <c r="B102" s="5" t="n">
        <v>91775</v>
      </c>
      <c r="C102" s="5" t="n">
        <v>85168</v>
      </c>
    </row>
    <row r="103" spans="1:4">
      <c r="A103" s="4" t="s">
        <v>2811</v>
      </c>
      <c r="B103" s="5" t="n">
        <v>4327</v>
      </c>
      <c r="C103" s="5" t="n">
        <v>4665</v>
      </c>
    </row>
    <row r="104" spans="1:4">
      <c r="A104" s="4" t="s">
        <v>143</v>
      </c>
      <c r="B104" s="5" t="n">
        <v>-4041</v>
      </c>
      <c r="C104" s="5" t="n">
        <v>1942</v>
      </c>
    </row>
    <row r="105" spans="1:4">
      <c r="A105" s="4" t="s">
        <v>1926</v>
      </c>
      <c r="B105" s="5" t="n">
        <v>92061</v>
      </c>
      <c r="C105" s="5" t="n">
        <v>91775</v>
      </c>
      <c r="D105" s="5" t="n">
        <v>85168</v>
      </c>
    </row>
    <row r="106" spans="1:4">
      <c r="A106" s="4" t="s">
        <v>2822</v>
      </c>
    </row>
    <row r="107" spans="1:4">
      <c r="A107" s="3" t="s">
        <v>2705</v>
      </c>
    </row>
    <row r="108" spans="1:4">
      <c r="A108" s="4" t="s">
        <v>143</v>
      </c>
      <c r="B108" s="5" t="n">
        <v>5357</v>
      </c>
    </row>
    <row r="109" spans="1:4">
      <c r="A109" s="4" t="s">
        <v>1926</v>
      </c>
      <c r="B109" s="5" t="n">
        <v>5357</v>
      </c>
    </row>
    <row r="110" spans="1:4">
      <c r="A110" s="4" t="s">
        <v>2823</v>
      </c>
    </row>
    <row r="111" spans="1:4">
      <c r="A111" s="3" t="s">
        <v>2705</v>
      </c>
    </row>
    <row r="112" spans="1:4">
      <c r="A112" s="4" t="s">
        <v>143</v>
      </c>
      <c r="B112" s="5" t="n">
        <v>8571</v>
      </c>
    </row>
    <row r="113" spans="1:4">
      <c r="A113" s="4" t="s">
        <v>1926</v>
      </c>
      <c r="B113" s="5" t="n">
        <v>8571</v>
      </c>
    </row>
    <row r="114" spans="1:4">
      <c r="A114" s="4" t="s">
        <v>2824</v>
      </c>
    </row>
    <row r="115" spans="1:4">
      <c r="A115" s="3" t="s">
        <v>2705</v>
      </c>
    </row>
    <row r="116" spans="1:4">
      <c r="A116" s="4" t="s">
        <v>143</v>
      </c>
      <c r="B116" s="5" t="n">
        <v>1071</v>
      </c>
    </row>
    <row r="117" spans="1:4">
      <c r="A117" s="4" t="s">
        <v>1926</v>
      </c>
      <c r="B117" s="5" t="n">
        <v>1071</v>
      </c>
    </row>
    <row r="118" spans="1:4">
      <c r="A118" s="4" t="s">
        <v>2805</v>
      </c>
    </row>
    <row r="119" spans="1:4">
      <c r="A119" s="3" t="s">
        <v>2705</v>
      </c>
    </row>
    <row r="120" spans="1:4">
      <c r="A120" s="4" t="s">
        <v>1923</v>
      </c>
      <c r="B120" s="5" t="n">
        <v>684132</v>
      </c>
      <c r="C120" s="5" t="n">
        <v>656522</v>
      </c>
    </row>
    <row r="121" spans="1:4">
      <c r="A121" s="4" t="s">
        <v>2811</v>
      </c>
      <c r="B121" s="5" t="n">
        <v>522894</v>
      </c>
      <c r="C121" s="5" t="n">
        <v>404929</v>
      </c>
    </row>
    <row r="122" spans="1:4">
      <c r="A122" s="4" t="s">
        <v>2812</v>
      </c>
      <c r="B122" s="5" t="n">
        <v>-261166</v>
      </c>
      <c r="C122" s="5" t="n">
        <v>-75127</v>
      </c>
    </row>
    <row r="123" spans="1:4">
      <c r="A123" s="4" t="s">
        <v>143</v>
      </c>
      <c r="B123" s="5" t="n">
        <v>-129556</v>
      </c>
      <c r="C123" s="5" t="n">
        <v>-302192</v>
      </c>
    </row>
    <row r="124" spans="1:4">
      <c r="A124" s="4" t="s">
        <v>1926</v>
      </c>
      <c r="B124" s="5" t="n">
        <v>816304</v>
      </c>
      <c r="C124" s="5" t="n">
        <v>684132</v>
      </c>
      <c r="D124" s="5" t="n">
        <v>656522</v>
      </c>
    </row>
    <row r="125" spans="1:4">
      <c r="A125" s="4" t="s">
        <v>2825</v>
      </c>
    </row>
    <row r="126" spans="1:4">
      <c r="A126" s="3" t="s">
        <v>2705</v>
      </c>
    </row>
    <row r="127" spans="1:4">
      <c r="A127" s="4" t="s">
        <v>2811</v>
      </c>
      <c r="C127" s="5" t="n">
        <v>298865</v>
      </c>
    </row>
    <row r="128" spans="1:4">
      <c r="A128" s="4" t="s">
        <v>143</v>
      </c>
      <c r="C128" s="5" t="n">
        <v>-298865</v>
      </c>
    </row>
    <row r="129" spans="1:4">
      <c r="A129" s="4" t="s">
        <v>2826</v>
      </c>
    </row>
    <row r="130" spans="1:4">
      <c r="A130" s="3" t="s">
        <v>2705</v>
      </c>
    </row>
    <row r="131" spans="1:4">
      <c r="A131" s="4" t="s">
        <v>1923</v>
      </c>
      <c r="C131" s="5" t="n">
        <v>5743</v>
      </c>
    </row>
    <row r="132" spans="1:4">
      <c r="A132" s="4" t="s">
        <v>2811</v>
      </c>
      <c r="C132" s="5" t="n">
        <v>5683</v>
      </c>
    </row>
    <row r="133" spans="1:4">
      <c r="A133" s="4" t="s">
        <v>2812</v>
      </c>
      <c r="C133" s="5" t="n">
        <v>-11366</v>
      </c>
    </row>
    <row r="134" spans="1:4">
      <c r="A134" s="4" t="s">
        <v>143</v>
      </c>
      <c r="C134" s="6" t="n">
        <v>-60</v>
      </c>
    </row>
    <row r="135" spans="1:4">
      <c r="A135" s="4" t="s">
        <v>1926</v>
      </c>
      <c r="D135" s="6" t="n">
        <v>5743</v>
      </c>
    </row>
    <row r="136" spans="1:4">
      <c r="A136" s="4" t="s">
        <v>2827</v>
      </c>
    </row>
    <row r="137" spans="1:4">
      <c r="A137" s="3" t="s">
        <v>2705</v>
      </c>
    </row>
    <row r="138" spans="1:4">
      <c r="A138" s="4" t="s">
        <v>2811</v>
      </c>
      <c r="B138" s="5" t="n">
        <v>2000</v>
      </c>
    </row>
    <row r="139" spans="1:4">
      <c r="A139" s="4" t="s">
        <v>1926</v>
      </c>
      <c r="B139" s="6" t="n">
        <v>2000</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8</v>
      </c>
      <c r="B1" s="2" t="s">
        <v>1</v>
      </c>
    </row>
    <row r="2" spans="1:3">
      <c r="B2" s="2" t="s">
        <v>27</v>
      </c>
      <c r="C2" s="2" t="s">
        <v>28</v>
      </c>
    </row>
    <row r="3" spans="1:3">
      <c r="A3" s="4" t="s">
        <v>2802</v>
      </c>
    </row>
    <row r="4" spans="1:3">
      <c r="A4" s="3" t="s">
        <v>2705</v>
      </c>
    </row>
    <row r="5" spans="1:3">
      <c r="A5" s="4" t="s">
        <v>2829</v>
      </c>
      <c r="B5" s="6" t="n">
        <v>13712</v>
      </c>
      <c r="C5" s="6" t="n">
        <v>24624</v>
      </c>
    </row>
  </sheetData>
  <mergeCells count="2">
    <mergeCell ref="A1:A2"/>
    <mergeCell ref="B1:C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30</v>
      </c>
      <c r="B1" s="2" t="s">
        <v>1</v>
      </c>
    </row>
    <row r="2" spans="1:4">
      <c r="B2" s="2" t="s">
        <v>27</v>
      </c>
      <c r="C2" s="2" t="s">
        <v>28</v>
      </c>
      <c r="D2" s="2" t="s">
        <v>80</v>
      </c>
    </row>
    <row r="3" spans="1:4">
      <c r="A3" s="3" t="s">
        <v>2831</v>
      </c>
    </row>
    <row r="4" spans="1:4">
      <c r="A4" s="4" t="s">
        <v>2832</v>
      </c>
      <c r="B4" s="6" t="n">
        <v>112688</v>
      </c>
      <c r="C4" s="6" t="n">
        <v>90916</v>
      </c>
      <c r="D4" s="6" t="n">
        <v>111278</v>
      </c>
    </row>
    <row r="5" spans="1:4">
      <c r="A5" s="4" t="s">
        <v>2833</v>
      </c>
      <c r="B5" s="5" t="n">
        <v>8632</v>
      </c>
      <c r="C5" s="5" t="n">
        <v>17905</v>
      </c>
      <c r="D5" s="5" t="n">
        <v>19513</v>
      </c>
    </row>
    <row r="6" spans="1:4">
      <c r="A6" s="4" t="s">
        <v>2834</v>
      </c>
      <c r="B6" s="5" t="n">
        <v>20422</v>
      </c>
      <c r="C6" s="5" t="n">
        <v>17870</v>
      </c>
      <c r="D6" s="5" t="n">
        <v>21850</v>
      </c>
    </row>
    <row r="7" spans="1:4">
      <c r="A7" s="4" t="s">
        <v>2835</v>
      </c>
      <c r="B7" s="6" t="n">
        <v>141742</v>
      </c>
      <c r="C7" s="6" t="n">
        <v>126691</v>
      </c>
      <c r="D7" s="6" t="n">
        <v>152641</v>
      </c>
    </row>
  </sheetData>
  <mergeCells count="2">
    <mergeCell ref="A1:A2"/>
    <mergeCell ref="B1:D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J367"/>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3"/>
    <col customWidth="1" max="5" min="5" width="13"/>
    <col customWidth="1" max="6" min="6" width="17"/>
    <col customWidth="1" max="7" min="7" width="15"/>
    <col customWidth="1" max="8" min="8" width="15"/>
    <col customWidth="1" max="9" min="9" width="14"/>
    <col customWidth="1" max="10" min="10" width="15"/>
  </cols>
  <sheetData>
    <row r="1" spans="1:10">
      <c r="A1" s="1" t="s">
        <v>2836</v>
      </c>
      <c r="B1" s="2" t="s">
        <v>2837</v>
      </c>
      <c r="C1" s="2" t="s">
        <v>2838</v>
      </c>
      <c r="D1" s="2" t="s">
        <v>2839</v>
      </c>
      <c r="E1" s="2" t="s">
        <v>2840</v>
      </c>
      <c r="F1" s="2" t="s">
        <v>2841</v>
      </c>
      <c r="G1" s="2" t="s">
        <v>2842</v>
      </c>
      <c r="H1" s="2" t="s">
        <v>2843</v>
      </c>
      <c r="I1" s="2" t="s">
        <v>2844</v>
      </c>
      <c r="J1" s="2" t="s">
        <v>2845</v>
      </c>
    </row>
    <row r="2" spans="1:10">
      <c r="A2" s="4" t="s">
        <v>2846</v>
      </c>
    </row>
    <row r="3" spans="1:10">
      <c r="A3" s="3" t="s">
        <v>2847</v>
      </c>
    </row>
    <row r="4" spans="1:10">
      <c r="A4" s="4" t="s">
        <v>2848</v>
      </c>
      <c r="B4" s="6" t="n">
        <v>4108186</v>
      </c>
      <c r="J4" s="9" t="n">
        <v>3834409355</v>
      </c>
    </row>
    <row r="5" spans="1:10">
      <c r="A5" s="4" t="s">
        <v>2849</v>
      </c>
    </row>
    <row r="6" spans="1:10">
      <c r="A6" s="3" t="s">
        <v>2847</v>
      </c>
    </row>
    <row r="7" spans="1:10">
      <c r="A7" s="4" t="s">
        <v>2848</v>
      </c>
      <c r="B7" s="5" t="n">
        <v>2358270</v>
      </c>
    </row>
    <row r="8" spans="1:10">
      <c r="A8" s="4" t="s">
        <v>2850</v>
      </c>
    </row>
    <row r="9" spans="1:10">
      <c r="A9" s="3" t="s">
        <v>2847</v>
      </c>
    </row>
    <row r="10" spans="1:10">
      <c r="A10" s="4" t="s">
        <v>2848</v>
      </c>
      <c r="B10" s="5" t="n">
        <v>112011</v>
      </c>
      <c r="I10" s="10" t="n">
        <v>684450000</v>
      </c>
    </row>
    <row r="11" spans="1:10">
      <c r="A11" s="4" t="s">
        <v>2851</v>
      </c>
    </row>
    <row r="12" spans="1:10">
      <c r="A12" s="3" t="s">
        <v>2847</v>
      </c>
    </row>
    <row r="13" spans="1:10">
      <c r="A13" s="4" t="s">
        <v>2848</v>
      </c>
      <c r="B13" s="5" t="n">
        <v>34063</v>
      </c>
      <c r="G13" s="11" t="n">
        <v>2037278075</v>
      </c>
    </row>
    <row r="14" spans="1:10">
      <c r="A14" s="4" t="s">
        <v>2852</v>
      </c>
    </row>
    <row r="15" spans="1:10">
      <c r="A15" s="3" t="s">
        <v>2847</v>
      </c>
    </row>
    <row r="16" spans="1:10">
      <c r="A16" s="4" t="s">
        <v>2848</v>
      </c>
      <c r="B16" s="5" t="n">
        <v>6241</v>
      </c>
      <c r="F16" s="12" t="n">
        <v>79000000000</v>
      </c>
    </row>
    <row r="17" spans="1:10">
      <c r="A17" s="4" t="s">
        <v>2853</v>
      </c>
    </row>
    <row r="18" spans="1:10">
      <c r="A18" s="3" t="s">
        <v>2847</v>
      </c>
    </row>
    <row r="19" spans="1:10">
      <c r="A19" s="4" t="s">
        <v>2848</v>
      </c>
      <c r="B19" s="5" t="n">
        <v>180268</v>
      </c>
      <c r="H19" s="13" t="n">
        <v>5501000000</v>
      </c>
    </row>
    <row r="20" spans="1:10">
      <c r="A20" s="4" t="s">
        <v>2854</v>
      </c>
    </row>
    <row r="21" spans="1:10">
      <c r="A21" s="3" t="s">
        <v>2847</v>
      </c>
    </row>
    <row r="22" spans="1:10">
      <c r="A22" s="4" t="s">
        <v>2848</v>
      </c>
      <c r="B22" s="5" t="n">
        <v>47332</v>
      </c>
      <c r="D22" s="14" t="n">
        <v>37000000</v>
      </c>
    </row>
    <row r="23" spans="1:10">
      <c r="A23" s="4" t="s">
        <v>2855</v>
      </c>
    </row>
    <row r="24" spans="1:10">
      <c r="A24" s="3" t="s">
        <v>2847</v>
      </c>
    </row>
    <row r="25" spans="1:10">
      <c r="A25" s="4" t="s">
        <v>2848</v>
      </c>
      <c r="B25" s="5" t="n">
        <v>21097</v>
      </c>
      <c r="E25" s="9" t="n">
        <v>25260721</v>
      </c>
    </row>
    <row r="26" spans="1:10">
      <c r="A26" s="4" t="s">
        <v>2856</v>
      </c>
    </row>
    <row r="27" spans="1:10">
      <c r="A27" s="3" t="s">
        <v>2847</v>
      </c>
    </row>
    <row r="28" spans="1:10">
      <c r="A28" s="4" t="s">
        <v>2848</v>
      </c>
      <c r="B28" s="5" t="n">
        <v>150100</v>
      </c>
      <c r="C28" s="15" t="s">
        <v>2857</v>
      </c>
    </row>
    <row r="29" spans="1:10">
      <c r="A29" s="4" t="s">
        <v>2858</v>
      </c>
    </row>
    <row r="30" spans="1:10">
      <c r="A30" s="3" t="s">
        <v>2847</v>
      </c>
    </row>
    <row r="31" spans="1:10">
      <c r="A31" s="4" t="s">
        <v>2848</v>
      </c>
      <c r="B31" s="5" t="n">
        <v>5018081</v>
      </c>
      <c r="J31" s="5" t="n">
        <v>4683667474</v>
      </c>
    </row>
    <row r="32" spans="1:10">
      <c r="A32" s="4" t="s">
        <v>2859</v>
      </c>
    </row>
    <row r="33" spans="1:10">
      <c r="A33" s="3" t="s">
        <v>2847</v>
      </c>
    </row>
    <row r="34" spans="1:10">
      <c r="A34" s="4" t="s">
        <v>2848</v>
      </c>
      <c r="B34" s="5" t="n">
        <v>2985528</v>
      </c>
    </row>
    <row r="35" spans="1:10">
      <c r="A35" s="4" t="s">
        <v>2860</v>
      </c>
    </row>
    <row r="36" spans="1:10">
      <c r="A36" s="3" t="s">
        <v>2847</v>
      </c>
    </row>
    <row r="37" spans="1:10">
      <c r="A37" s="4" t="s">
        <v>2848</v>
      </c>
      <c r="B37" s="5" t="n">
        <v>124456</v>
      </c>
      <c r="I37" s="5" t="n">
        <v>760500000</v>
      </c>
    </row>
    <row r="38" spans="1:10">
      <c r="A38" s="4" t="s">
        <v>2861</v>
      </c>
    </row>
    <row r="39" spans="1:10">
      <c r="A39" s="3" t="s">
        <v>2847</v>
      </c>
    </row>
    <row r="40" spans="1:10">
      <c r="A40" s="4" t="s">
        <v>2848</v>
      </c>
      <c r="B40" s="5" t="n">
        <v>122892</v>
      </c>
      <c r="G40" s="5" t="n">
        <v>7350000000</v>
      </c>
    </row>
    <row r="41" spans="1:10">
      <c r="A41" s="4" t="s">
        <v>2862</v>
      </c>
    </row>
    <row r="42" spans="1:10">
      <c r="A42" s="3" t="s">
        <v>2847</v>
      </c>
    </row>
    <row r="43" spans="1:10">
      <c r="A43" s="4" t="s">
        <v>2848</v>
      </c>
      <c r="B43" s="5" t="n">
        <v>6241</v>
      </c>
      <c r="F43" s="5" t="n">
        <v>79000000000</v>
      </c>
    </row>
    <row r="44" spans="1:10">
      <c r="A44" s="4" t="s">
        <v>2863</v>
      </c>
    </row>
    <row r="45" spans="1:10">
      <c r="A45" s="3" t="s">
        <v>2847</v>
      </c>
    </row>
    <row r="46" spans="1:10">
      <c r="A46" s="4" t="s">
        <v>2848</v>
      </c>
      <c r="B46" s="5" t="n">
        <v>180268</v>
      </c>
      <c r="H46" s="5" t="n">
        <v>5501000000</v>
      </c>
    </row>
    <row r="47" spans="1:10">
      <c r="A47" s="4" t="s">
        <v>2864</v>
      </c>
    </row>
    <row r="48" spans="1:10">
      <c r="A48" s="3" t="s">
        <v>2847</v>
      </c>
    </row>
    <row r="49" spans="1:10">
      <c r="A49" s="4" t="s">
        <v>2848</v>
      </c>
      <c r="B49" s="5" t="n">
        <v>58846</v>
      </c>
      <c r="D49" s="5" t="n">
        <v>46000000</v>
      </c>
    </row>
    <row r="50" spans="1:10">
      <c r="A50" s="4" t="s">
        <v>2865</v>
      </c>
    </row>
    <row r="51" spans="1:10">
      <c r="A51" s="3" t="s">
        <v>2847</v>
      </c>
    </row>
    <row r="52" spans="1:10">
      <c r="A52" s="4" t="s">
        <v>2848</v>
      </c>
      <c r="B52" s="5" t="n">
        <v>21097</v>
      </c>
      <c r="E52" s="5" t="n">
        <v>25260721</v>
      </c>
    </row>
    <row r="53" spans="1:10">
      <c r="A53" s="4" t="s">
        <v>2866</v>
      </c>
    </row>
    <row r="54" spans="1:10">
      <c r="A54" s="3" t="s">
        <v>2847</v>
      </c>
    </row>
    <row r="55" spans="1:10">
      <c r="A55" s="4" t="s">
        <v>2848</v>
      </c>
      <c r="B55" s="5" t="n">
        <v>150100</v>
      </c>
      <c r="C55" s="5" t="n">
        <v>464060000</v>
      </c>
    </row>
    <row r="56" spans="1:10">
      <c r="A56" s="4" t="s">
        <v>2758</v>
      </c>
    </row>
    <row r="57" spans="1:10">
      <c r="A57" s="3" t="s">
        <v>2847</v>
      </c>
    </row>
    <row r="58" spans="1:10">
      <c r="A58" s="4" t="s">
        <v>2848</v>
      </c>
      <c r="B58" s="5" t="n">
        <v>53570</v>
      </c>
      <c r="J58" s="5" t="n">
        <v>50000000</v>
      </c>
    </row>
    <row r="59" spans="1:10">
      <c r="A59" s="4" t="s">
        <v>2867</v>
      </c>
    </row>
    <row r="60" spans="1:10">
      <c r="A60" s="3" t="s">
        <v>2847</v>
      </c>
    </row>
    <row r="61" spans="1:10">
      <c r="A61" s="4" t="s">
        <v>2848</v>
      </c>
      <c r="B61" s="5" t="n">
        <v>141291</v>
      </c>
      <c r="J61" s="5" t="n">
        <v>131874750</v>
      </c>
    </row>
    <row r="62" spans="1:10">
      <c r="A62" s="4" t="s">
        <v>2868</v>
      </c>
    </row>
    <row r="63" spans="1:10">
      <c r="A63" s="3" t="s">
        <v>2847</v>
      </c>
    </row>
    <row r="64" spans="1:10">
      <c r="A64" s="4" t="s">
        <v>2848</v>
      </c>
      <c r="B64" s="5" t="n">
        <v>180268</v>
      </c>
      <c r="H64" s="5" t="n">
        <v>5501000000</v>
      </c>
    </row>
    <row r="65" spans="1:10">
      <c r="A65" s="4" t="s">
        <v>2869</v>
      </c>
    </row>
    <row r="66" spans="1:10">
      <c r="A66" s="3" t="s">
        <v>2847</v>
      </c>
    </row>
    <row r="67" spans="1:10">
      <c r="A67" s="4" t="s">
        <v>2848</v>
      </c>
      <c r="B67" s="5" t="n">
        <v>347045</v>
      </c>
      <c r="J67" s="5" t="n">
        <v>323918500</v>
      </c>
    </row>
    <row r="68" spans="1:10">
      <c r="A68" s="4" t="s">
        <v>2760</v>
      </c>
    </row>
    <row r="69" spans="1:10">
      <c r="A69" s="3" t="s">
        <v>2847</v>
      </c>
    </row>
    <row r="70" spans="1:10">
      <c r="A70" s="4" t="s">
        <v>2848</v>
      </c>
      <c r="B70" s="5" t="n">
        <v>171424</v>
      </c>
      <c r="J70" s="5" t="n">
        <v>160000000</v>
      </c>
    </row>
    <row r="71" spans="1:10">
      <c r="A71" s="4" t="s">
        <v>2870</v>
      </c>
    </row>
    <row r="72" spans="1:10">
      <c r="A72" s="3" t="s">
        <v>2847</v>
      </c>
    </row>
    <row r="73" spans="1:10">
      <c r="A73" s="4" t="s">
        <v>2848</v>
      </c>
      <c r="B73" s="5" t="n">
        <v>337062</v>
      </c>
      <c r="J73" s="5" t="n">
        <v>314599225</v>
      </c>
    </row>
    <row r="74" spans="1:10">
      <c r="A74" s="4" t="s">
        <v>2871</v>
      </c>
    </row>
    <row r="75" spans="1:10">
      <c r="A75" s="3" t="s">
        <v>2847</v>
      </c>
    </row>
    <row r="76" spans="1:10">
      <c r="A76" s="4" t="s">
        <v>2848</v>
      </c>
      <c r="B76" s="5" t="n">
        <v>8706</v>
      </c>
      <c r="J76" s="5" t="n">
        <v>8125000</v>
      </c>
    </row>
    <row r="77" spans="1:10">
      <c r="A77" s="4" t="s">
        <v>2872</v>
      </c>
    </row>
    <row r="78" spans="1:10">
      <c r="A78" s="3" t="s">
        <v>2847</v>
      </c>
    </row>
    <row r="79" spans="1:10">
      <c r="A79" s="4" t="s">
        <v>2848</v>
      </c>
      <c r="B79" s="5" t="n">
        <v>209994</v>
      </c>
      <c r="J79" s="5" t="n">
        <v>196000000</v>
      </c>
    </row>
    <row r="80" spans="1:10">
      <c r="A80" s="4" t="s">
        <v>2873</v>
      </c>
    </row>
    <row r="81" spans="1:10">
      <c r="A81" s="3" t="s">
        <v>2847</v>
      </c>
    </row>
    <row r="82" spans="1:10">
      <c r="A82" s="4" t="s">
        <v>2848</v>
      </c>
      <c r="B82" s="5" t="n">
        <v>1272174</v>
      </c>
      <c r="J82" s="5" t="n">
        <v>1187394785</v>
      </c>
    </row>
    <row r="83" spans="1:10">
      <c r="A83" s="4" t="s">
        <v>2874</v>
      </c>
    </row>
    <row r="84" spans="1:10">
      <c r="A84" s="3" t="s">
        <v>2847</v>
      </c>
    </row>
    <row r="85" spans="1:10">
      <c r="A85" s="4" t="s">
        <v>2848</v>
      </c>
      <c r="B85" s="5" t="n">
        <v>112011</v>
      </c>
      <c r="I85" s="5" t="n">
        <v>684450000</v>
      </c>
    </row>
    <row r="86" spans="1:10">
      <c r="A86" s="4" t="s">
        <v>2875</v>
      </c>
    </row>
    <row r="87" spans="1:10">
      <c r="A87" s="3" t="s">
        <v>2847</v>
      </c>
    </row>
    <row r="88" spans="1:10">
      <c r="A88" s="4" t="s">
        <v>2848</v>
      </c>
      <c r="B88" s="5" t="n">
        <v>449990</v>
      </c>
      <c r="J88" s="5" t="n">
        <v>420000000</v>
      </c>
    </row>
    <row r="89" spans="1:10">
      <c r="A89" s="4" t="s">
        <v>2876</v>
      </c>
    </row>
    <row r="90" spans="1:10">
      <c r="A90" s="3" t="s">
        <v>2847</v>
      </c>
    </row>
    <row r="91" spans="1:10">
      <c r="A91" s="4" t="s">
        <v>2848</v>
      </c>
      <c r="B91" s="5" t="n">
        <v>150100</v>
      </c>
      <c r="C91" s="5" t="n">
        <v>464060000</v>
      </c>
    </row>
    <row r="92" spans="1:10">
      <c r="A92" s="4" t="s">
        <v>2877</v>
      </c>
    </row>
    <row r="93" spans="1:10">
      <c r="A93" s="3" t="s">
        <v>2847</v>
      </c>
    </row>
    <row r="94" spans="1:10">
      <c r="A94" s="4" t="s">
        <v>2848</v>
      </c>
      <c r="B94" s="5" t="n">
        <v>16071</v>
      </c>
      <c r="J94" s="5" t="n">
        <v>15000000</v>
      </c>
    </row>
    <row r="95" spans="1:10">
      <c r="A95" s="4" t="s">
        <v>2878</v>
      </c>
    </row>
    <row r="96" spans="1:10">
      <c r="A96" s="3" t="s">
        <v>2847</v>
      </c>
    </row>
    <row r="97" spans="1:10">
      <c r="A97" s="4" t="s">
        <v>2848</v>
      </c>
      <c r="B97" s="5" t="n">
        <v>47332</v>
      </c>
    </row>
    <row r="98" spans="1:10">
      <c r="A98" s="4" t="s">
        <v>2879</v>
      </c>
    </row>
    <row r="99" spans="1:10">
      <c r="A99" s="3" t="s">
        <v>2847</v>
      </c>
    </row>
    <row r="100" spans="1:10">
      <c r="A100" s="4" t="s">
        <v>2848</v>
      </c>
      <c r="B100" s="5" t="n">
        <v>53570</v>
      </c>
      <c r="J100" s="5" t="n">
        <v>50000000</v>
      </c>
    </row>
    <row r="101" spans="1:10">
      <c r="A101" s="4" t="s">
        <v>2880</v>
      </c>
    </row>
    <row r="102" spans="1:10">
      <c r="A102" s="3" t="s">
        <v>2847</v>
      </c>
    </row>
    <row r="103" spans="1:10">
      <c r="A103" s="4" t="s">
        <v>2848</v>
      </c>
      <c r="B103" s="5" t="n">
        <v>156990</v>
      </c>
      <c r="J103" s="5" t="n">
        <v>146527500</v>
      </c>
    </row>
    <row r="104" spans="1:10">
      <c r="A104" s="4" t="s">
        <v>2881</v>
      </c>
    </row>
    <row r="105" spans="1:10">
      <c r="A105" s="3" t="s">
        <v>2847</v>
      </c>
    </row>
    <row r="106" spans="1:10">
      <c r="A106" s="4" t="s">
        <v>2848</v>
      </c>
      <c r="B106" s="5" t="n">
        <v>180268</v>
      </c>
      <c r="H106" s="13" t="n">
        <v>5501000000</v>
      </c>
    </row>
    <row r="107" spans="1:10">
      <c r="A107" s="4" t="s">
        <v>2882</v>
      </c>
    </row>
    <row r="108" spans="1:10">
      <c r="A108" s="3" t="s">
        <v>2847</v>
      </c>
    </row>
    <row r="109" spans="1:10">
      <c r="A109" s="4" t="s">
        <v>2848</v>
      </c>
      <c r="B109" s="5" t="n">
        <v>696252</v>
      </c>
      <c r="J109" s="5" t="n">
        <v>649853000</v>
      </c>
    </row>
    <row r="110" spans="1:10">
      <c r="A110" s="4" t="s">
        <v>2883</v>
      </c>
    </row>
    <row r="111" spans="1:10">
      <c r="A111" s="3" t="s">
        <v>2847</v>
      </c>
    </row>
    <row r="112" spans="1:10">
      <c r="A112" s="4" t="s">
        <v>2848</v>
      </c>
      <c r="B112" s="5" t="n">
        <v>171424</v>
      </c>
      <c r="J112" s="5" t="n">
        <v>160000000</v>
      </c>
    </row>
    <row r="113" spans="1:10">
      <c r="A113" s="4" t="s">
        <v>2884</v>
      </c>
    </row>
    <row r="114" spans="1:10">
      <c r="A114" s="3" t="s">
        <v>2847</v>
      </c>
    </row>
    <row r="115" spans="1:10">
      <c r="A115" s="4" t="s">
        <v>2848</v>
      </c>
      <c r="B115" s="5" t="n">
        <v>379652</v>
      </c>
      <c r="J115" s="5" t="n">
        <v>354351050</v>
      </c>
    </row>
    <row r="116" spans="1:10">
      <c r="A116" s="4" t="s">
        <v>2885</v>
      </c>
    </row>
    <row r="117" spans="1:10">
      <c r="A117" s="3" t="s">
        <v>2847</v>
      </c>
    </row>
    <row r="118" spans="1:10">
      <c r="A118" s="4" t="s">
        <v>2848</v>
      </c>
      <c r="B118" s="5" t="n">
        <v>69641</v>
      </c>
      <c r="J118" s="5" t="n">
        <v>65000000</v>
      </c>
    </row>
    <row r="119" spans="1:10">
      <c r="A119" s="4" t="s">
        <v>2886</v>
      </c>
    </row>
    <row r="120" spans="1:10">
      <c r="A120" s="3" t="s">
        <v>2847</v>
      </c>
    </row>
    <row r="121" spans="1:10">
      <c r="A121" s="4" t="s">
        <v>2848</v>
      </c>
      <c r="B121" s="5" t="n">
        <v>209994</v>
      </c>
      <c r="J121" s="5" t="n">
        <v>196000000</v>
      </c>
    </row>
    <row r="122" spans="1:10">
      <c r="A122" s="4" t="s">
        <v>2887</v>
      </c>
    </row>
    <row r="123" spans="1:10">
      <c r="A123" s="3" t="s">
        <v>2847</v>
      </c>
    </row>
    <row r="124" spans="1:10">
      <c r="A124" s="4" t="s">
        <v>2848</v>
      </c>
      <c r="B124" s="5" t="n">
        <v>1446711</v>
      </c>
      <c r="J124" s="5" t="n">
        <v>1350300000</v>
      </c>
    </row>
    <row r="125" spans="1:10">
      <c r="A125" s="4" t="s">
        <v>2888</v>
      </c>
    </row>
    <row r="126" spans="1:10">
      <c r="A126" s="3" t="s">
        <v>2847</v>
      </c>
    </row>
    <row r="127" spans="1:10">
      <c r="A127" s="4" t="s">
        <v>2848</v>
      </c>
      <c r="B127" s="5" t="n">
        <v>124456</v>
      </c>
      <c r="I127" s="10" t="n">
        <v>760500000</v>
      </c>
    </row>
    <row r="128" spans="1:10">
      <c r="A128" s="4" t="s">
        <v>2889</v>
      </c>
    </row>
    <row r="129" spans="1:10">
      <c r="A129" s="3" t="s">
        <v>2847</v>
      </c>
    </row>
    <row r="130" spans="1:10">
      <c r="A130" s="4" t="s">
        <v>2848</v>
      </c>
      <c r="B130" s="5" t="n">
        <v>449990</v>
      </c>
      <c r="J130" s="5" t="n">
        <v>420000000</v>
      </c>
    </row>
    <row r="131" spans="1:10">
      <c r="A131" s="4" t="s">
        <v>2890</v>
      </c>
    </row>
    <row r="132" spans="1:10">
      <c r="A132" s="3" t="s">
        <v>2847</v>
      </c>
    </row>
    <row r="133" spans="1:10">
      <c r="A133" s="4" t="s">
        <v>2848</v>
      </c>
      <c r="B133" s="5" t="n">
        <v>150100</v>
      </c>
      <c r="C133" s="15" t="s">
        <v>2857</v>
      </c>
    </row>
    <row r="134" spans="1:10">
      <c r="A134" s="4" t="s">
        <v>2891</v>
      </c>
    </row>
    <row r="135" spans="1:10">
      <c r="A135" s="3" t="s">
        <v>2847</v>
      </c>
    </row>
    <row r="136" spans="1:10">
      <c r="A136" s="4" t="s">
        <v>2848</v>
      </c>
      <c r="B136" s="5" t="n">
        <v>16071</v>
      </c>
      <c r="J136" s="5" t="n">
        <v>15000000</v>
      </c>
    </row>
    <row r="137" spans="1:10">
      <c r="A137" s="4" t="s">
        <v>2892</v>
      </c>
    </row>
    <row r="138" spans="1:10">
      <c r="A138" s="3" t="s">
        <v>2847</v>
      </c>
    </row>
    <row r="139" spans="1:10">
      <c r="A139" s="4" t="s">
        <v>2848</v>
      </c>
      <c r="B139" s="5" t="n">
        <v>58846</v>
      </c>
      <c r="D139" s="5" t="n">
        <v>46000000</v>
      </c>
    </row>
    <row r="140" spans="1:10">
      <c r="A140" s="4" t="s">
        <v>2893</v>
      </c>
    </row>
    <row r="141" spans="1:10">
      <c r="A141" s="3" t="s">
        <v>2847</v>
      </c>
    </row>
    <row r="142" spans="1:10">
      <c r="A142" s="4" t="s">
        <v>2848</v>
      </c>
      <c r="B142" s="5" t="n">
        <v>15699</v>
      </c>
      <c r="J142" s="5" t="n">
        <v>14652750</v>
      </c>
    </row>
    <row r="143" spans="1:10">
      <c r="A143" s="4" t="s">
        <v>2894</v>
      </c>
    </row>
    <row r="144" spans="1:10">
      <c r="A144" s="3" t="s">
        <v>2847</v>
      </c>
    </row>
    <row r="145" spans="1:10">
      <c r="A145" s="4" t="s">
        <v>2848</v>
      </c>
      <c r="B145" s="5" t="n">
        <v>23178</v>
      </c>
      <c r="J145" s="5" t="n">
        <v>21633300</v>
      </c>
    </row>
    <row r="146" spans="1:10">
      <c r="A146" s="4" t="s">
        <v>2895</v>
      </c>
    </row>
    <row r="147" spans="1:10">
      <c r="A147" s="3" t="s">
        <v>2847</v>
      </c>
    </row>
    <row r="148" spans="1:10">
      <c r="A148" s="4" t="s">
        <v>2848</v>
      </c>
      <c r="B148" s="5" t="n">
        <v>10703</v>
      </c>
    </row>
    <row r="149" spans="1:10">
      <c r="A149" s="4" t="s">
        <v>2896</v>
      </c>
    </row>
    <row r="150" spans="1:10">
      <c r="A150" s="3" t="s">
        <v>2847</v>
      </c>
    </row>
    <row r="151" spans="1:10">
      <c r="A151" s="4" t="s">
        <v>2848</v>
      </c>
      <c r="B151" s="5" t="n">
        <v>58284</v>
      </c>
      <c r="J151" s="5" t="n">
        <v>54400000</v>
      </c>
    </row>
    <row r="152" spans="1:10">
      <c r="A152" s="4" t="s">
        <v>2897</v>
      </c>
    </row>
    <row r="153" spans="1:10">
      <c r="A153" s="3" t="s">
        <v>2847</v>
      </c>
    </row>
    <row r="154" spans="1:10">
      <c r="A154" s="4" t="s">
        <v>2848</v>
      </c>
      <c r="B154" s="5" t="n">
        <v>4286</v>
      </c>
      <c r="J154" s="5" t="n">
        <v>4000000</v>
      </c>
    </row>
    <row r="155" spans="1:10">
      <c r="A155" s="4" t="s">
        <v>2898</v>
      </c>
    </row>
    <row r="156" spans="1:10">
      <c r="A156" s="3" t="s">
        <v>2847</v>
      </c>
    </row>
    <row r="157" spans="1:10">
      <c r="A157" s="4" t="s">
        <v>2848</v>
      </c>
      <c r="B157" s="5" t="n">
        <v>54896</v>
      </c>
      <c r="J157" s="5" t="n">
        <v>51237684</v>
      </c>
    </row>
    <row r="158" spans="1:10">
      <c r="A158" s="4" t="s">
        <v>2899</v>
      </c>
    </row>
    <row r="159" spans="1:10">
      <c r="A159" s="3" t="s">
        <v>2847</v>
      </c>
    </row>
    <row r="160" spans="1:10">
      <c r="A160" s="4" t="s">
        <v>2848</v>
      </c>
      <c r="B160" s="5" t="n">
        <v>34063</v>
      </c>
      <c r="G160" s="5" t="n">
        <v>2037278075</v>
      </c>
    </row>
    <row r="161" spans="1:10">
      <c r="A161" s="4" t="s">
        <v>2900</v>
      </c>
    </row>
    <row r="162" spans="1:10">
      <c r="A162" s="3" t="s">
        <v>2847</v>
      </c>
    </row>
    <row r="163" spans="1:10">
      <c r="A163" s="4" t="s">
        <v>2848</v>
      </c>
      <c r="B163" s="5" t="n">
        <v>129505</v>
      </c>
      <c r="J163" s="5" t="n">
        <v>120875000</v>
      </c>
    </row>
    <row r="164" spans="1:10">
      <c r="A164" s="4" t="s">
        <v>2901</v>
      </c>
    </row>
    <row r="165" spans="1:10">
      <c r="A165" s="3" t="s">
        <v>2847</v>
      </c>
    </row>
    <row r="166" spans="1:10">
      <c r="A166" s="4" t="s">
        <v>2848</v>
      </c>
      <c r="B166" s="5" t="n">
        <v>49500</v>
      </c>
    </row>
    <row r="167" spans="1:10">
      <c r="A167" s="4" t="s">
        <v>2902</v>
      </c>
    </row>
    <row r="168" spans="1:10">
      <c r="A168" s="3" t="s">
        <v>2847</v>
      </c>
    </row>
    <row r="169" spans="1:10">
      <c r="A169" s="4" t="s">
        <v>2848</v>
      </c>
      <c r="B169" s="5" t="n">
        <v>8812</v>
      </c>
      <c r="D169" s="14" t="n">
        <v>37000000</v>
      </c>
      <c r="J169" s="5" t="n">
        <v>8225000</v>
      </c>
    </row>
    <row r="170" spans="1:10">
      <c r="A170" s="4" t="s">
        <v>2903</v>
      </c>
    </row>
    <row r="171" spans="1:10">
      <c r="A171" s="3" t="s">
        <v>2847</v>
      </c>
    </row>
    <row r="172" spans="1:10">
      <c r="A172" s="4" t="s">
        <v>2848</v>
      </c>
      <c r="B172" s="5" t="n">
        <v>30348</v>
      </c>
      <c r="J172" s="5" t="n">
        <v>28325258</v>
      </c>
    </row>
    <row r="173" spans="1:10">
      <c r="A173" s="4" t="s">
        <v>2904</v>
      </c>
    </row>
    <row r="174" spans="1:10">
      <c r="A174" s="3" t="s">
        <v>2847</v>
      </c>
    </row>
    <row r="175" spans="1:10">
      <c r="A175" s="4" t="s">
        <v>2848</v>
      </c>
      <c r="B175" s="5" t="n">
        <v>15699</v>
      </c>
      <c r="J175" s="5" t="n">
        <v>14652750</v>
      </c>
    </row>
    <row r="176" spans="1:10">
      <c r="A176" s="4" t="s">
        <v>2905</v>
      </c>
    </row>
    <row r="177" spans="1:10">
      <c r="A177" s="3" t="s">
        <v>2847</v>
      </c>
    </row>
    <row r="178" spans="1:10">
      <c r="A178" s="4" t="s">
        <v>2848</v>
      </c>
      <c r="B178" s="5" t="n">
        <v>23178</v>
      </c>
      <c r="J178" s="5" t="n">
        <v>21633300</v>
      </c>
    </row>
    <row r="179" spans="1:10">
      <c r="A179" s="4" t="s">
        <v>2906</v>
      </c>
    </row>
    <row r="180" spans="1:10">
      <c r="A180" s="3" t="s">
        <v>2847</v>
      </c>
    </row>
    <row r="181" spans="1:10">
      <c r="A181" s="4" t="s">
        <v>2848</v>
      </c>
      <c r="B181" s="5" t="n">
        <v>29137</v>
      </c>
    </row>
    <row r="182" spans="1:10">
      <c r="A182" s="4" t="s">
        <v>2907</v>
      </c>
    </row>
    <row r="183" spans="1:10">
      <c r="A183" s="3" t="s">
        <v>2847</v>
      </c>
    </row>
    <row r="184" spans="1:10">
      <c r="A184" s="4" t="s">
        <v>2848</v>
      </c>
      <c r="B184" s="5" t="n">
        <v>58284</v>
      </c>
      <c r="J184" s="5" t="n">
        <v>54400000</v>
      </c>
    </row>
    <row r="185" spans="1:10">
      <c r="A185" s="4" t="s">
        <v>2908</v>
      </c>
    </row>
    <row r="186" spans="1:10">
      <c r="A186" s="3" t="s">
        <v>2847</v>
      </c>
    </row>
    <row r="187" spans="1:10">
      <c r="A187" s="4" t="s">
        <v>2848</v>
      </c>
      <c r="B187" s="5" t="n">
        <v>4286</v>
      </c>
      <c r="J187" s="5" t="n">
        <v>4000000</v>
      </c>
    </row>
    <row r="188" spans="1:10">
      <c r="A188" s="4" t="s">
        <v>2909</v>
      </c>
    </row>
    <row r="189" spans="1:10">
      <c r="A189" s="3" t="s">
        <v>2847</v>
      </c>
    </row>
    <row r="190" spans="1:10">
      <c r="A190" s="4" t="s">
        <v>2848</v>
      </c>
      <c r="B190" s="5" t="n">
        <v>173995</v>
      </c>
      <c r="J190" s="5" t="n">
        <v>162400000</v>
      </c>
    </row>
    <row r="191" spans="1:10">
      <c r="A191" s="4" t="s">
        <v>2910</v>
      </c>
    </row>
    <row r="192" spans="1:10">
      <c r="A192" s="3" t="s">
        <v>2847</v>
      </c>
    </row>
    <row r="193" spans="1:10">
      <c r="A193" s="4" t="s">
        <v>2848</v>
      </c>
      <c r="B193" s="5" t="n">
        <v>122892</v>
      </c>
      <c r="G193" s="5" t="n">
        <v>7350000000</v>
      </c>
    </row>
    <row r="194" spans="1:10">
      <c r="A194" s="4" t="s">
        <v>2911</v>
      </c>
    </row>
    <row r="195" spans="1:10">
      <c r="A195" s="3" t="s">
        <v>2847</v>
      </c>
    </row>
    <row r="196" spans="1:10">
      <c r="A196" s="4" t="s">
        <v>2848</v>
      </c>
      <c r="B196" s="5" t="n">
        <v>129505</v>
      </c>
      <c r="J196" s="5" t="n">
        <v>120875000</v>
      </c>
    </row>
    <row r="197" spans="1:10">
      <c r="A197" s="4" t="s">
        <v>2912</v>
      </c>
    </row>
    <row r="198" spans="1:10">
      <c r="A198" s="3" t="s">
        <v>2847</v>
      </c>
    </row>
    <row r="199" spans="1:10">
      <c r="A199" s="4" t="s">
        <v>2848</v>
      </c>
      <c r="B199" s="5" t="n">
        <v>70000</v>
      </c>
      <c r="G199" s="11" t="n">
        <v>70000</v>
      </c>
    </row>
    <row r="200" spans="1:10">
      <c r="A200" s="4" t="s">
        <v>2913</v>
      </c>
    </row>
    <row r="201" spans="1:10">
      <c r="A201" s="3" t="s">
        <v>2847</v>
      </c>
    </row>
    <row r="202" spans="1:10">
      <c r="A202" s="4" t="s">
        <v>2848</v>
      </c>
      <c r="B202" s="5" t="n">
        <v>8812</v>
      </c>
      <c r="J202" s="5" t="n">
        <v>8225000</v>
      </c>
    </row>
    <row r="203" spans="1:10">
      <c r="A203" s="4" t="s">
        <v>2914</v>
      </c>
    </row>
    <row r="204" spans="1:10">
      <c r="A204" s="3" t="s">
        <v>2847</v>
      </c>
    </row>
    <row r="205" spans="1:10">
      <c r="A205" s="4" t="s">
        <v>2848</v>
      </c>
      <c r="B205" s="5" t="n">
        <v>93504</v>
      </c>
      <c r="J205" s="5" t="n">
        <v>87272727</v>
      </c>
    </row>
    <row r="206" spans="1:10">
      <c r="A206" s="4" t="s">
        <v>2915</v>
      </c>
    </row>
    <row r="207" spans="1:10">
      <c r="A207" s="3" t="s">
        <v>2847</v>
      </c>
    </row>
    <row r="208" spans="1:10">
      <c r="A208" s="4" t="s">
        <v>2848</v>
      </c>
      <c r="B208" s="5" t="n">
        <v>63307</v>
      </c>
      <c r="J208" s="5" t="n">
        <v>59088100</v>
      </c>
    </row>
    <row r="209" spans="1:10">
      <c r="A209" s="4" t="s">
        <v>2916</v>
      </c>
    </row>
    <row r="210" spans="1:10">
      <c r="A210" s="3" t="s">
        <v>2847</v>
      </c>
    </row>
    <row r="211" spans="1:10">
      <c r="A211" s="4" t="s">
        <v>2848</v>
      </c>
      <c r="B211" s="5" t="n">
        <v>49500</v>
      </c>
    </row>
    <row r="212" spans="1:10">
      <c r="A212" s="4" t="s">
        <v>2917</v>
      </c>
    </row>
    <row r="213" spans="1:10">
      <c r="A213" s="3" t="s">
        <v>2847</v>
      </c>
    </row>
    <row r="214" spans="1:10">
      <c r="A214" s="4" t="s">
        <v>2848</v>
      </c>
      <c r="B214" s="5" t="n">
        <v>32142</v>
      </c>
      <c r="J214" s="5" t="n">
        <v>30000000</v>
      </c>
    </row>
    <row r="215" spans="1:10">
      <c r="A215" s="4" t="s">
        <v>2918</v>
      </c>
    </row>
    <row r="216" spans="1:10">
      <c r="A216" s="3" t="s">
        <v>2847</v>
      </c>
    </row>
    <row r="217" spans="1:10">
      <c r="A217" s="4" t="s">
        <v>2848</v>
      </c>
      <c r="B217" s="5" t="n">
        <v>147853</v>
      </c>
      <c r="J217" s="5" t="n">
        <v>138000000</v>
      </c>
    </row>
    <row r="218" spans="1:10">
      <c r="A218" s="4" t="s">
        <v>2919</v>
      </c>
    </row>
    <row r="219" spans="1:10">
      <c r="A219" s="3" t="s">
        <v>2847</v>
      </c>
    </row>
    <row r="220" spans="1:10">
      <c r="A220" s="4" t="s">
        <v>2848</v>
      </c>
      <c r="B220" s="5" t="n">
        <v>107140</v>
      </c>
      <c r="J220" s="5" t="n">
        <v>100000000</v>
      </c>
    </row>
    <row r="221" spans="1:10">
      <c r="A221" s="4" t="s">
        <v>2920</v>
      </c>
    </row>
    <row r="222" spans="1:10">
      <c r="A222" s="3" t="s">
        <v>2847</v>
      </c>
    </row>
    <row r="223" spans="1:10">
      <c r="A223" s="4" t="s">
        <v>2848</v>
      </c>
      <c r="B223" s="5" t="n">
        <v>42268</v>
      </c>
      <c r="J223" s="5" t="n">
        <v>39451000</v>
      </c>
    </row>
    <row r="224" spans="1:10">
      <c r="A224" s="4" t="s">
        <v>2921</v>
      </c>
    </row>
    <row r="225" spans="1:10">
      <c r="A225" s="3" t="s">
        <v>2847</v>
      </c>
    </row>
    <row r="226" spans="1:10">
      <c r="A226" s="4" t="s">
        <v>2848</v>
      </c>
      <c r="B226" s="5" t="n">
        <v>2250</v>
      </c>
      <c r="J226" s="5" t="n">
        <v>2100000</v>
      </c>
    </row>
    <row r="227" spans="1:10">
      <c r="A227" s="4" t="s">
        <v>2922</v>
      </c>
    </row>
    <row r="228" spans="1:10">
      <c r="A228" s="3" t="s">
        <v>2847</v>
      </c>
    </row>
    <row r="229" spans="1:10">
      <c r="A229" s="4" t="s">
        <v>2848</v>
      </c>
      <c r="B229" s="5" t="n">
        <v>5357</v>
      </c>
      <c r="J229" s="5" t="n">
        <v>5000000</v>
      </c>
    </row>
    <row r="230" spans="1:10">
      <c r="A230" s="4" t="s">
        <v>2923</v>
      </c>
    </row>
    <row r="231" spans="1:10">
      <c r="A231" s="3" t="s">
        <v>2847</v>
      </c>
    </row>
    <row r="232" spans="1:10">
      <c r="A232" s="4" t="s">
        <v>2848</v>
      </c>
      <c r="B232" s="5" t="n">
        <v>6241</v>
      </c>
      <c r="F232" s="5" t="n">
        <v>79000000000</v>
      </c>
    </row>
    <row r="233" spans="1:10">
      <c r="A233" s="4" t="s">
        <v>2924</v>
      </c>
    </row>
    <row r="234" spans="1:10">
      <c r="A234" s="3" t="s">
        <v>2847</v>
      </c>
    </row>
    <row r="235" spans="1:10">
      <c r="A235" s="4" t="s">
        <v>2848</v>
      </c>
      <c r="B235" s="5" t="n">
        <v>317900</v>
      </c>
    </row>
    <row r="236" spans="1:10">
      <c r="A236" s="4" t="s">
        <v>2925</v>
      </c>
    </row>
    <row r="237" spans="1:10">
      <c r="A237" s="3" t="s">
        <v>2847</v>
      </c>
    </row>
    <row r="238" spans="1:10">
      <c r="A238" s="4" t="s">
        <v>2848</v>
      </c>
      <c r="B238" s="5" t="n">
        <v>20740</v>
      </c>
    </row>
    <row r="239" spans="1:10">
      <c r="A239" s="4" t="s">
        <v>2926</v>
      </c>
    </row>
    <row r="240" spans="1:10">
      <c r="A240" s="3" t="s">
        <v>2847</v>
      </c>
    </row>
    <row r="241" spans="1:10">
      <c r="A241" s="4" t="s">
        <v>2848</v>
      </c>
      <c r="B241" s="5" t="n">
        <v>10993</v>
      </c>
    </row>
    <row r="242" spans="1:10">
      <c r="A242" s="4" t="s">
        <v>2927</v>
      </c>
    </row>
    <row r="243" spans="1:10">
      <c r="A243" s="3" t="s">
        <v>2847</v>
      </c>
    </row>
    <row r="244" spans="1:10">
      <c r="A244" s="4" t="s">
        <v>2848</v>
      </c>
      <c r="B244" s="5" t="n">
        <v>446098</v>
      </c>
    </row>
    <row r="245" spans="1:10">
      <c r="A245" s="4" t="s">
        <v>2928</v>
      </c>
    </row>
    <row r="246" spans="1:10">
      <c r="A246" s="3" t="s">
        <v>2847</v>
      </c>
    </row>
    <row r="247" spans="1:10">
      <c r="A247" s="4" t="s">
        <v>2848</v>
      </c>
      <c r="B247" s="5" t="n">
        <v>160710</v>
      </c>
      <c r="J247" s="5" t="n">
        <v>150000000</v>
      </c>
    </row>
    <row r="248" spans="1:10">
      <c r="A248" s="4" t="s">
        <v>2929</v>
      </c>
    </row>
    <row r="249" spans="1:10">
      <c r="A249" s="3" t="s">
        <v>2847</v>
      </c>
    </row>
    <row r="250" spans="1:10">
      <c r="A250" s="4" t="s">
        <v>2848</v>
      </c>
      <c r="B250" s="5" t="n">
        <v>73626</v>
      </c>
      <c r="J250" s="5" t="n">
        <v>68719200</v>
      </c>
    </row>
    <row r="251" spans="1:10">
      <c r="A251" s="4" t="s">
        <v>2930</v>
      </c>
    </row>
    <row r="252" spans="1:10">
      <c r="A252" s="3" t="s">
        <v>2847</v>
      </c>
    </row>
    <row r="253" spans="1:10">
      <c r="A253" s="4" t="s">
        <v>2848</v>
      </c>
      <c r="B253" s="5" t="n">
        <v>70000</v>
      </c>
    </row>
    <row r="254" spans="1:10">
      <c r="A254" s="4" t="s">
        <v>2931</v>
      </c>
    </row>
    <row r="255" spans="1:10">
      <c r="A255" s="3" t="s">
        <v>2847</v>
      </c>
    </row>
    <row r="256" spans="1:10">
      <c r="A256" s="4" t="s">
        <v>2848</v>
      </c>
      <c r="B256" s="5" t="n">
        <v>32142</v>
      </c>
      <c r="J256" s="5" t="n">
        <v>30000000</v>
      </c>
    </row>
    <row r="257" spans="1:10">
      <c r="A257" s="4" t="s">
        <v>2932</v>
      </c>
    </row>
    <row r="258" spans="1:10">
      <c r="A258" s="3" t="s">
        <v>2847</v>
      </c>
    </row>
    <row r="259" spans="1:10">
      <c r="A259" s="4" t="s">
        <v>2848</v>
      </c>
      <c r="B259" s="5" t="n">
        <v>147853</v>
      </c>
      <c r="J259" s="5" t="n">
        <v>138000000</v>
      </c>
    </row>
    <row r="260" spans="1:10">
      <c r="A260" s="4" t="s">
        <v>2933</v>
      </c>
    </row>
    <row r="261" spans="1:10">
      <c r="A261" s="3" t="s">
        <v>2847</v>
      </c>
    </row>
    <row r="262" spans="1:10">
      <c r="A262" s="4" t="s">
        <v>2848</v>
      </c>
      <c r="B262" s="5" t="n">
        <v>107140</v>
      </c>
      <c r="J262" s="5" t="n">
        <v>100000000</v>
      </c>
    </row>
    <row r="263" spans="1:10">
      <c r="A263" s="4" t="s">
        <v>2934</v>
      </c>
    </row>
    <row r="264" spans="1:10">
      <c r="A264" s="3" t="s">
        <v>2847</v>
      </c>
    </row>
    <row r="265" spans="1:10">
      <c r="A265" s="4" t="s">
        <v>2848</v>
      </c>
      <c r="B265" s="5" t="n">
        <v>42268</v>
      </c>
      <c r="J265" s="5" t="n">
        <v>39451000</v>
      </c>
    </row>
    <row r="266" spans="1:10">
      <c r="A266" s="4" t="s">
        <v>2935</v>
      </c>
    </row>
    <row r="267" spans="1:10">
      <c r="A267" s="3" t="s">
        <v>2847</v>
      </c>
    </row>
    <row r="268" spans="1:10">
      <c r="A268" s="4" t="s">
        <v>2848</v>
      </c>
      <c r="B268" s="5" t="n">
        <v>2250</v>
      </c>
      <c r="J268" s="5" t="n">
        <v>2100000</v>
      </c>
    </row>
    <row r="269" spans="1:10">
      <c r="A269" s="4" t="s">
        <v>2936</v>
      </c>
    </row>
    <row r="270" spans="1:10">
      <c r="A270" s="3" t="s">
        <v>2847</v>
      </c>
    </row>
    <row r="271" spans="1:10">
      <c r="A271" s="4" t="s">
        <v>2848</v>
      </c>
      <c r="B271" s="5" t="n">
        <v>5357</v>
      </c>
      <c r="J271" s="5" t="n">
        <v>5000000</v>
      </c>
    </row>
    <row r="272" spans="1:10">
      <c r="A272" s="4" t="s">
        <v>2937</v>
      </c>
    </row>
    <row r="273" spans="1:10">
      <c r="A273" s="3" t="s">
        <v>2847</v>
      </c>
    </row>
    <row r="274" spans="1:10">
      <c r="A274" s="4" t="s">
        <v>2848</v>
      </c>
      <c r="B274" s="5" t="n">
        <v>6241</v>
      </c>
      <c r="F274" s="12" t="n">
        <v>79000000000</v>
      </c>
    </row>
    <row r="275" spans="1:10">
      <c r="A275" s="4" t="s">
        <v>2938</v>
      </c>
    </row>
    <row r="276" spans="1:10">
      <c r="A276" s="3" t="s">
        <v>2847</v>
      </c>
    </row>
    <row r="277" spans="1:10">
      <c r="A277" s="4" t="s">
        <v>2848</v>
      </c>
      <c r="B277" s="5" t="n">
        <v>340000</v>
      </c>
    </row>
    <row r="278" spans="1:10">
      <c r="A278" s="4" t="s">
        <v>2939</v>
      </c>
    </row>
    <row r="279" spans="1:10">
      <c r="A279" s="3" t="s">
        <v>2847</v>
      </c>
    </row>
    <row r="280" spans="1:10">
      <c r="A280" s="4" t="s">
        <v>2848</v>
      </c>
      <c r="B280" s="5" t="n">
        <v>20740</v>
      </c>
    </row>
    <row r="281" spans="1:10">
      <c r="A281" s="4" t="s">
        <v>2940</v>
      </c>
    </row>
    <row r="282" spans="1:10">
      <c r="A282" s="3" t="s">
        <v>2847</v>
      </c>
    </row>
    <row r="283" spans="1:10">
      <c r="A283" s="4" t="s">
        <v>2848</v>
      </c>
      <c r="B283" s="5" t="n">
        <v>11600</v>
      </c>
    </row>
    <row r="284" spans="1:10">
      <c r="A284" s="4" t="s">
        <v>2941</v>
      </c>
    </row>
    <row r="285" spans="1:10">
      <c r="A285" s="3" t="s">
        <v>2847</v>
      </c>
    </row>
    <row r="286" spans="1:10">
      <c r="A286" s="4" t="s">
        <v>2848</v>
      </c>
      <c r="B286" s="5" t="n">
        <v>960011</v>
      </c>
    </row>
    <row r="287" spans="1:10">
      <c r="A287" s="4" t="s">
        <v>2942</v>
      </c>
    </row>
    <row r="288" spans="1:10">
      <c r="A288" s="3" t="s">
        <v>2847</v>
      </c>
    </row>
    <row r="289" spans="1:10">
      <c r="A289" s="4" t="s">
        <v>2848</v>
      </c>
      <c r="B289" s="5" t="n">
        <v>160710</v>
      </c>
      <c r="J289" s="5" t="n">
        <v>150000000</v>
      </c>
    </row>
    <row r="290" spans="1:10">
      <c r="A290" s="4" t="s">
        <v>2943</v>
      </c>
    </row>
    <row r="291" spans="1:10">
      <c r="A291" s="3" t="s">
        <v>2847</v>
      </c>
    </row>
    <row r="292" spans="1:10">
      <c r="A292" s="4" t="s">
        <v>2848</v>
      </c>
      <c r="B292" s="5" t="n">
        <v>1607</v>
      </c>
      <c r="J292" s="5" t="n">
        <v>1500000</v>
      </c>
    </row>
    <row r="293" spans="1:10">
      <c r="A293" s="4" t="s">
        <v>2944</v>
      </c>
    </row>
    <row r="294" spans="1:10">
      <c r="A294" s="3" t="s">
        <v>2847</v>
      </c>
    </row>
    <row r="295" spans="1:10">
      <c r="A295" s="4" t="s">
        <v>2848</v>
      </c>
      <c r="B295" s="5" t="n">
        <v>100000</v>
      </c>
    </row>
    <row r="296" spans="1:10">
      <c r="A296" s="4" t="s">
        <v>2945</v>
      </c>
    </row>
    <row r="297" spans="1:10">
      <c r="A297" s="3" t="s">
        <v>2847</v>
      </c>
    </row>
    <row r="298" spans="1:10">
      <c r="A298" s="4" t="s">
        <v>2848</v>
      </c>
      <c r="B298" s="5" t="n">
        <v>76000</v>
      </c>
    </row>
    <row r="299" spans="1:10">
      <c r="A299" s="4" t="s">
        <v>2946</v>
      </c>
    </row>
    <row r="300" spans="1:10">
      <c r="A300" s="3" t="s">
        <v>2847</v>
      </c>
    </row>
    <row r="301" spans="1:10">
      <c r="A301" s="4" t="s">
        <v>2848</v>
      </c>
      <c r="B301" s="5" t="n">
        <v>73676</v>
      </c>
    </row>
    <row r="302" spans="1:10">
      <c r="A302" s="4" t="s">
        <v>2947</v>
      </c>
    </row>
    <row r="303" spans="1:10">
      <c r="A303" s="3" t="s">
        <v>2847</v>
      </c>
    </row>
    <row r="304" spans="1:10">
      <c r="A304" s="4" t="s">
        <v>2848</v>
      </c>
      <c r="B304" s="5" t="n">
        <v>39575</v>
      </c>
    </row>
    <row r="305" spans="1:10">
      <c r="A305" s="4" t="s">
        <v>2948</v>
      </c>
    </row>
    <row r="306" spans="1:10">
      <c r="A306" s="3" t="s">
        <v>2847</v>
      </c>
    </row>
    <row r="307" spans="1:10">
      <c r="A307" s="4" t="s">
        <v>2848</v>
      </c>
      <c r="B307" s="5" t="n">
        <v>1163585</v>
      </c>
    </row>
    <row r="308" spans="1:10">
      <c r="A308" s="4" t="s">
        <v>2949</v>
      </c>
    </row>
    <row r="309" spans="1:10">
      <c r="A309" s="3" t="s">
        <v>2847</v>
      </c>
    </row>
    <row r="310" spans="1:10">
      <c r="A310" s="4" t="s">
        <v>2848</v>
      </c>
      <c r="B310" s="5" t="n">
        <v>1607</v>
      </c>
      <c r="J310" s="5" t="n">
        <v>1500000</v>
      </c>
    </row>
    <row r="311" spans="1:10">
      <c r="A311" s="4" t="s">
        <v>2950</v>
      </c>
    </row>
    <row r="312" spans="1:10">
      <c r="A312" s="3" t="s">
        <v>2847</v>
      </c>
    </row>
    <row r="313" spans="1:10">
      <c r="A313" s="4" t="s">
        <v>2848</v>
      </c>
      <c r="B313" s="5" t="n">
        <v>100000</v>
      </c>
    </row>
    <row r="314" spans="1:10">
      <c r="A314" s="4" t="s">
        <v>2951</v>
      </c>
    </row>
    <row r="315" spans="1:10">
      <c r="A315" s="3" t="s">
        <v>2847</v>
      </c>
    </row>
    <row r="316" spans="1:10">
      <c r="A316" s="4" t="s">
        <v>2848</v>
      </c>
      <c r="B316" s="5" t="n">
        <v>76000</v>
      </c>
    </row>
    <row r="317" spans="1:10">
      <c r="A317" s="4" t="s">
        <v>2952</v>
      </c>
    </row>
    <row r="318" spans="1:10">
      <c r="A318" s="3" t="s">
        <v>2847</v>
      </c>
    </row>
    <row r="319" spans="1:10">
      <c r="A319" s="4" t="s">
        <v>2848</v>
      </c>
      <c r="B319" s="5" t="n">
        <v>104880</v>
      </c>
    </row>
    <row r="320" spans="1:10">
      <c r="A320" s="4" t="s">
        <v>2953</v>
      </c>
    </row>
    <row r="321" spans="1:10">
      <c r="A321" s="3" t="s">
        <v>2847</v>
      </c>
    </row>
    <row r="322" spans="1:10">
      <c r="A322" s="4" t="s">
        <v>2848</v>
      </c>
      <c r="B322" s="5" t="n">
        <v>39575</v>
      </c>
    </row>
    <row r="323" spans="1:10">
      <c r="A323" s="4" t="s">
        <v>2954</v>
      </c>
    </row>
    <row r="324" spans="1:10">
      <c r="A324" s="3" t="s">
        <v>2847</v>
      </c>
    </row>
    <row r="325" spans="1:10">
      <c r="A325" s="4" t="s">
        <v>2848</v>
      </c>
      <c r="B325" s="5" t="n">
        <v>1163585</v>
      </c>
    </row>
    <row r="326" spans="1:10">
      <c r="A326" s="4" t="s">
        <v>2955</v>
      </c>
    </row>
    <row r="327" spans="1:10">
      <c r="A327" s="3" t="s">
        <v>2847</v>
      </c>
    </row>
    <row r="328" spans="1:10">
      <c r="A328" s="4" t="s">
        <v>2848</v>
      </c>
      <c r="B328" s="5" t="n">
        <v>22184</v>
      </c>
      <c r="J328" s="5" t="n">
        <v>20705882</v>
      </c>
    </row>
    <row r="329" spans="1:10">
      <c r="A329" s="4" t="s">
        <v>2956</v>
      </c>
    </row>
    <row r="330" spans="1:10">
      <c r="A330" s="3" t="s">
        <v>2847</v>
      </c>
    </row>
    <row r="331" spans="1:10">
      <c r="A331" s="4" t="s">
        <v>2848</v>
      </c>
      <c r="B331" s="5" t="n">
        <v>1221</v>
      </c>
      <c r="J331" s="5" t="n">
        <v>1140000</v>
      </c>
    </row>
    <row r="332" spans="1:10">
      <c r="A332" s="4" t="s">
        <v>2957</v>
      </c>
    </row>
    <row r="333" spans="1:10">
      <c r="A333" s="3" t="s">
        <v>2847</v>
      </c>
    </row>
    <row r="334" spans="1:10">
      <c r="A334" s="4" t="s">
        <v>2848</v>
      </c>
      <c r="B334" s="5" t="n">
        <v>836</v>
      </c>
      <c r="J334" s="5" t="n">
        <v>780000</v>
      </c>
    </row>
    <row r="335" spans="1:10">
      <c r="A335" s="4" t="s">
        <v>2958</v>
      </c>
    </row>
    <row r="336" spans="1:10">
      <c r="A336" s="3" t="s">
        <v>2847</v>
      </c>
    </row>
    <row r="337" spans="1:10">
      <c r="A337" s="4" t="s">
        <v>2848</v>
      </c>
      <c r="B337" s="5" t="n">
        <v>35999</v>
      </c>
      <c r="J337" s="5" t="n">
        <v>33600000</v>
      </c>
    </row>
    <row r="338" spans="1:10">
      <c r="A338" s="4" t="s">
        <v>2959</v>
      </c>
    </row>
    <row r="339" spans="1:10">
      <c r="A339" s="3" t="s">
        <v>2847</v>
      </c>
    </row>
    <row r="340" spans="1:10">
      <c r="A340" s="4" t="s">
        <v>2848</v>
      </c>
      <c r="B340" s="5" t="n">
        <v>1221</v>
      </c>
      <c r="J340" s="5" t="n">
        <v>1140000</v>
      </c>
    </row>
    <row r="341" spans="1:10">
      <c r="A341" s="4" t="s">
        <v>2960</v>
      </c>
    </row>
    <row r="342" spans="1:10">
      <c r="A342" s="3" t="s">
        <v>2847</v>
      </c>
    </row>
    <row r="343" spans="1:10">
      <c r="A343" s="4" t="s">
        <v>2848</v>
      </c>
      <c r="B343" s="5" t="n">
        <v>836</v>
      </c>
      <c r="J343" s="5" t="n">
        <v>780000</v>
      </c>
    </row>
    <row r="344" spans="1:10">
      <c r="A344" s="4" t="s">
        <v>2961</v>
      </c>
    </row>
    <row r="345" spans="1:10">
      <c r="A345" s="3" t="s">
        <v>2847</v>
      </c>
    </row>
    <row r="346" spans="1:10">
      <c r="A346" s="4" t="s">
        <v>2848</v>
      </c>
      <c r="B346" s="5" t="n">
        <v>14985</v>
      </c>
      <c r="J346" s="5" t="n">
        <v>13986947</v>
      </c>
    </row>
    <row r="347" spans="1:10">
      <c r="A347" s="4" t="s">
        <v>2962</v>
      </c>
    </row>
    <row r="348" spans="1:10">
      <c r="A348" s="3" t="s">
        <v>2847</v>
      </c>
    </row>
    <row r="349" spans="1:10">
      <c r="A349" s="4" t="s">
        <v>2848</v>
      </c>
      <c r="B349" s="5" t="n">
        <v>14985</v>
      </c>
      <c r="J349" s="5" t="n">
        <v>13986947</v>
      </c>
    </row>
    <row r="350" spans="1:10">
      <c r="A350" s="4" t="s">
        <v>2963</v>
      </c>
    </row>
    <row r="351" spans="1:10">
      <c r="A351" s="3" t="s">
        <v>2847</v>
      </c>
    </row>
    <row r="352" spans="1:10">
      <c r="A352" s="4" t="s">
        <v>2848</v>
      </c>
      <c r="B352" s="5" t="n">
        <v>26785</v>
      </c>
      <c r="J352" s="5" t="n">
        <v>25000000</v>
      </c>
    </row>
    <row r="353" spans="1:10">
      <c r="A353" s="4" t="s">
        <v>2964</v>
      </c>
    </row>
    <row r="354" spans="1:10">
      <c r="A354" s="3" t="s">
        <v>2847</v>
      </c>
    </row>
    <row r="355" spans="1:10">
      <c r="A355" s="4" t="s">
        <v>2848</v>
      </c>
      <c r="B355" s="5" t="n">
        <v>147206</v>
      </c>
      <c r="J355" s="5" t="n">
        <v>137396174</v>
      </c>
    </row>
    <row r="356" spans="1:10">
      <c r="A356" s="4" t="s">
        <v>2965</v>
      </c>
    </row>
    <row r="357" spans="1:10">
      <c r="A357" s="3" t="s">
        <v>2847</v>
      </c>
    </row>
    <row r="358" spans="1:10">
      <c r="A358" s="4" t="s">
        <v>2848</v>
      </c>
      <c r="B358" s="5" t="n">
        <v>26785</v>
      </c>
      <c r="J358" s="5" t="n">
        <v>25000000</v>
      </c>
    </row>
    <row r="359" spans="1:10">
      <c r="A359" s="4" t="s">
        <v>2966</v>
      </c>
    </row>
    <row r="360" spans="1:10">
      <c r="A360" s="3" t="s">
        <v>2847</v>
      </c>
    </row>
    <row r="361" spans="1:10">
      <c r="A361" s="4" t="s">
        <v>2848</v>
      </c>
      <c r="B361" s="5" t="n">
        <v>207744</v>
      </c>
      <c r="J361" s="9" t="n">
        <v>193900000</v>
      </c>
    </row>
    <row r="362" spans="1:10">
      <c r="A362" s="4" t="s">
        <v>2967</v>
      </c>
    </row>
    <row r="363" spans="1:10">
      <c r="A363" s="3" t="s">
        <v>2847</v>
      </c>
    </row>
    <row r="364" spans="1:10">
      <c r="A364" s="4" t="s">
        <v>2848</v>
      </c>
      <c r="B364" s="5" t="n">
        <v>21097</v>
      </c>
      <c r="E364" s="5" t="n">
        <v>25260721</v>
      </c>
    </row>
    <row r="365" spans="1:10">
      <c r="A365" s="4" t="s">
        <v>2968</v>
      </c>
    </row>
    <row r="366" spans="1:10">
      <c r="A366" s="3" t="s">
        <v>2847</v>
      </c>
    </row>
    <row r="367" spans="1:10">
      <c r="A367" s="4" t="s">
        <v>2848</v>
      </c>
      <c r="B367" s="6" t="n">
        <v>21097</v>
      </c>
      <c r="E367" s="9" t="n">
        <v>25260721</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s>
  <sheetData>
    <row r="1" spans="1:5">
      <c r="A1" s="1" t="s">
        <v>2969</v>
      </c>
      <c r="B1" s="2" t="s">
        <v>1</v>
      </c>
    </row>
    <row r="2" spans="1:5">
      <c r="B2" s="2" t="s">
        <v>2970</v>
      </c>
      <c r="C2" s="2" t="s">
        <v>2971</v>
      </c>
      <c r="D2" s="2" t="s">
        <v>2972</v>
      </c>
      <c r="E2" s="2" t="s">
        <v>597</v>
      </c>
    </row>
    <row r="3" spans="1:5">
      <c r="A3" s="3" t="s">
        <v>2847</v>
      </c>
    </row>
    <row r="4" spans="1:5">
      <c r="A4" s="4" t="s">
        <v>241</v>
      </c>
      <c r="B4" s="6" t="n">
        <v>21063657</v>
      </c>
      <c r="E4" s="6" t="n">
        <v>22704998</v>
      </c>
    </row>
    <row r="5" spans="1:5">
      <c r="A5" s="4" t="s">
        <v>569</v>
      </c>
    </row>
    <row r="6" spans="1:5">
      <c r="A6" s="3" t="s">
        <v>2847</v>
      </c>
    </row>
    <row r="7" spans="1:5">
      <c r="A7" s="4" t="s">
        <v>2973</v>
      </c>
      <c r="B7" s="5" t="n">
        <v>116000</v>
      </c>
      <c r="C7" s="5" t="n">
        <v>116000</v>
      </c>
    </row>
    <row r="8" spans="1:5">
      <c r="A8" s="4" t="s">
        <v>2974</v>
      </c>
      <c r="B8" s="5" t="n">
        <v>18000</v>
      </c>
      <c r="C8" s="5" t="n">
        <v>18000</v>
      </c>
    </row>
    <row r="9" spans="1:5">
      <c r="A9" s="4" t="s">
        <v>2975</v>
      </c>
      <c r="B9" s="5" t="n">
        <v>550</v>
      </c>
      <c r="C9" s="5" t="n">
        <v>550</v>
      </c>
    </row>
    <row r="10" spans="1:5">
      <c r="A10" s="4" t="s">
        <v>2976</v>
      </c>
      <c r="B10" s="4" t="s">
        <v>1683</v>
      </c>
      <c r="C10" s="4" t="s">
        <v>1683</v>
      </c>
    </row>
    <row r="11" spans="1:5">
      <c r="A11" s="4" t="s">
        <v>2977</v>
      </c>
    </row>
    <row r="12" spans="1:5">
      <c r="A12" s="3" t="s">
        <v>2847</v>
      </c>
    </row>
    <row r="13" spans="1:5">
      <c r="A13" s="4" t="s">
        <v>2978</v>
      </c>
      <c r="D13" s="9" t="n">
        <v>1020000</v>
      </c>
    </row>
    <row r="14" spans="1:5">
      <c r="A14" s="4" t="s">
        <v>2979</v>
      </c>
    </row>
    <row r="15" spans="1:5">
      <c r="A15" s="3" t="s">
        <v>2847</v>
      </c>
    </row>
    <row r="16" spans="1:5">
      <c r="A16" s="4" t="s">
        <v>2978</v>
      </c>
      <c r="D16" s="9" t="n">
        <v>6490000</v>
      </c>
    </row>
    <row r="17" spans="1:5">
      <c r="A17" s="4" t="s">
        <v>2980</v>
      </c>
    </row>
    <row r="18" spans="1:5">
      <c r="A18" s="3" t="s">
        <v>2847</v>
      </c>
    </row>
    <row r="19" spans="1:5">
      <c r="A19" s="4" t="s">
        <v>2981</v>
      </c>
      <c r="B19" s="4" t="s">
        <v>1669</v>
      </c>
      <c r="C19" s="4" t="s">
        <v>1669</v>
      </c>
    </row>
    <row r="20" spans="1:5">
      <c r="A20" s="4" t="s">
        <v>2982</v>
      </c>
      <c r="B20" s="4" t="s">
        <v>2983</v>
      </c>
      <c r="C20" s="4" t="s">
        <v>2983</v>
      </c>
    </row>
    <row r="21" spans="1:5">
      <c r="A21" s="4" t="s">
        <v>1364</v>
      </c>
    </row>
    <row r="22" spans="1:5">
      <c r="A22" s="3" t="s">
        <v>2847</v>
      </c>
    </row>
    <row r="23" spans="1:5">
      <c r="A23" s="4" t="s">
        <v>2984</v>
      </c>
      <c r="B23" s="6" t="n">
        <v>395792</v>
      </c>
    </row>
    <row r="24" spans="1:5">
      <c r="A24" s="4" t="s">
        <v>2985</v>
      </c>
      <c r="B24" s="5" t="n">
        <v>269455</v>
      </c>
    </row>
    <row r="25" spans="1:5">
      <c r="A25" s="4" t="s">
        <v>2986</v>
      </c>
    </row>
    <row r="26" spans="1:5">
      <c r="A26" s="3" t="s">
        <v>2847</v>
      </c>
    </row>
    <row r="27" spans="1:5">
      <c r="A27" s="4" t="s">
        <v>2987</v>
      </c>
      <c r="C27" s="9" t="n">
        <v>2311000000</v>
      </c>
    </row>
    <row r="28" spans="1:5">
      <c r="A28" s="4" t="s">
        <v>2988</v>
      </c>
    </row>
    <row r="29" spans="1:5">
      <c r="A29" s="3" t="s">
        <v>2847</v>
      </c>
    </row>
    <row r="30" spans="1:5">
      <c r="A30" s="4" t="s">
        <v>2989</v>
      </c>
      <c r="B30" s="5" t="n">
        <v>143582</v>
      </c>
    </row>
    <row r="31" spans="1:5">
      <c r="A31" s="4" t="s">
        <v>2990</v>
      </c>
    </row>
    <row r="32" spans="1:5">
      <c r="A32" s="3" t="s">
        <v>2847</v>
      </c>
    </row>
    <row r="33" spans="1:5">
      <c r="A33" s="4" t="s">
        <v>2989</v>
      </c>
      <c r="B33" s="5" t="n">
        <v>22432</v>
      </c>
    </row>
    <row r="34" spans="1:5">
      <c r="A34" s="4" t="s">
        <v>2991</v>
      </c>
    </row>
    <row r="35" spans="1:5">
      <c r="A35" s="3" t="s">
        <v>2847</v>
      </c>
    </row>
    <row r="36" spans="1:5">
      <c r="A36" s="4" t="s">
        <v>2987</v>
      </c>
      <c r="C36" s="9" t="n">
        <v>1306000000</v>
      </c>
    </row>
    <row r="37" spans="1:5">
      <c r="A37" s="4" t="s">
        <v>2992</v>
      </c>
    </row>
    <row r="38" spans="1:5">
      <c r="A38" s="3" t="s">
        <v>2847</v>
      </c>
    </row>
    <row r="39" spans="1:5">
      <c r="A39" s="4" t="s">
        <v>2993</v>
      </c>
      <c r="B39" s="6" t="n">
        <v>9800</v>
      </c>
    </row>
  </sheetData>
  <mergeCells count="2">
    <mergeCell ref="A1:A2"/>
    <mergeCell ref="B1:C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9"/>
    <col customWidth="1" max="5" min="5" width="15"/>
    <col customWidth="1" max="6" min="6" width="12"/>
    <col customWidth="1" max="7" min="7" width="11"/>
    <col customWidth="1" max="8" min="8" width="10"/>
    <col customWidth="1" max="9" min="9" width="9"/>
    <col customWidth="1" max="10" min="10" width="10"/>
    <col customWidth="1" max="11" min="11" width="11"/>
    <col customWidth="1" max="12" min="12" width="8"/>
  </cols>
  <sheetData>
    <row r="1" spans="1:12">
      <c r="A1" s="1" t="s">
        <v>2994</v>
      </c>
      <c r="B1" s="2" t="s">
        <v>2995</v>
      </c>
      <c r="C1" s="2" t="s">
        <v>2838</v>
      </c>
      <c r="D1" s="2" t="s">
        <v>2839</v>
      </c>
      <c r="E1" s="2" t="s">
        <v>2841</v>
      </c>
      <c r="F1" s="2" t="s">
        <v>2842</v>
      </c>
      <c r="G1" s="2" t="s">
        <v>2843</v>
      </c>
      <c r="H1" s="2" t="s">
        <v>2844</v>
      </c>
      <c r="I1" s="2" t="s">
        <v>2845</v>
      </c>
      <c r="J1" s="2" t="s">
        <v>2996</v>
      </c>
      <c r="K1" s="2" t="s">
        <v>2997</v>
      </c>
      <c r="L1" s="2" t="s">
        <v>2998</v>
      </c>
    </row>
    <row r="2" spans="1:12">
      <c r="A2" s="4" t="s">
        <v>2175</v>
      </c>
    </row>
    <row r="3" spans="1:12">
      <c r="A3" s="3" t="s">
        <v>2847</v>
      </c>
    </row>
    <row r="4" spans="1:12">
      <c r="A4" s="4" t="s">
        <v>2999</v>
      </c>
      <c r="B4" s="5" t="n">
        <v>163</v>
      </c>
    </row>
    <row r="5" spans="1:12">
      <c r="A5" s="4" t="s">
        <v>3000</v>
      </c>
      <c r="B5" s="6" t="n">
        <v>27963</v>
      </c>
    </row>
    <row r="6" spans="1:12">
      <c r="A6" s="4" t="s">
        <v>3001</v>
      </c>
    </row>
    <row r="7" spans="1:12">
      <c r="A7" s="3" t="s">
        <v>2847</v>
      </c>
    </row>
    <row r="8" spans="1:12">
      <c r="A8" s="4" t="s">
        <v>3002</v>
      </c>
      <c r="B8" s="5" t="n">
        <v>15</v>
      </c>
    </row>
    <row r="9" spans="1:12">
      <c r="A9" s="4" t="s">
        <v>3003</v>
      </c>
      <c r="B9" s="6" t="n">
        <v>23037</v>
      </c>
    </row>
    <row r="10" spans="1:12">
      <c r="A10" s="4" t="s">
        <v>3004</v>
      </c>
      <c r="B10" s="4" t="s">
        <v>3005</v>
      </c>
    </row>
    <row r="11" spans="1:12">
      <c r="A11" s="4" t="s">
        <v>3006</v>
      </c>
    </row>
    <row r="12" spans="1:12">
      <c r="A12" s="3" t="s">
        <v>2847</v>
      </c>
    </row>
    <row r="13" spans="1:12">
      <c r="A13" s="4" t="s">
        <v>3002</v>
      </c>
      <c r="B13" s="5" t="n">
        <v>1</v>
      </c>
    </row>
    <row r="14" spans="1:12">
      <c r="A14" s="4" t="s">
        <v>3007</v>
      </c>
      <c r="B14" s="6" t="n">
        <v>1696</v>
      </c>
      <c r="I14" s="9" t="n">
        <v>1583</v>
      </c>
    </row>
    <row r="15" spans="1:12">
      <c r="A15" s="4" t="s">
        <v>3004</v>
      </c>
      <c r="B15" s="4" t="s">
        <v>3008</v>
      </c>
    </row>
    <row r="16" spans="1:12">
      <c r="A16" s="4" t="s">
        <v>3009</v>
      </c>
    </row>
    <row r="17" spans="1:12">
      <c r="A17" s="3" t="s">
        <v>2847</v>
      </c>
    </row>
    <row r="18" spans="1:12">
      <c r="A18" s="4" t="s">
        <v>3002</v>
      </c>
      <c r="B18" s="5" t="n">
        <v>10</v>
      </c>
    </row>
    <row r="19" spans="1:12">
      <c r="A19" s="4" t="s">
        <v>3007</v>
      </c>
      <c r="B19" s="6" t="n">
        <v>9903</v>
      </c>
      <c r="D19" s="14" t="n">
        <v>9903</v>
      </c>
    </row>
    <row r="20" spans="1:12">
      <c r="A20" s="4" t="s">
        <v>3004</v>
      </c>
      <c r="B20" s="4" t="s">
        <v>3010</v>
      </c>
    </row>
    <row r="21" spans="1:12">
      <c r="A21" s="4" t="s">
        <v>3011</v>
      </c>
    </row>
    <row r="22" spans="1:12">
      <c r="A22" s="3" t="s">
        <v>2847</v>
      </c>
    </row>
    <row r="23" spans="1:12">
      <c r="A23" s="4" t="s">
        <v>3002</v>
      </c>
      <c r="B23" s="5" t="n">
        <v>3</v>
      </c>
    </row>
    <row r="24" spans="1:12">
      <c r="A24" s="4" t="s">
        <v>3007</v>
      </c>
      <c r="B24" s="6" t="n">
        <v>23815</v>
      </c>
      <c r="I24" s="5" t="n">
        <v>22228</v>
      </c>
    </row>
    <row r="25" spans="1:12">
      <c r="A25" s="4" t="s">
        <v>3004</v>
      </c>
      <c r="B25" s="4" t="s">
        <v>3012</v>
      </c>
    </row>
    <row r="26" spans="1:12">
      <c r="A26" s="4" t="s">
        <v>3013</v>
      </c>
    </row>
    <row r="27" spans="1:12">
      <c r="A27" s="3" t="s">
        <v>2847</v>
      </c>
    </row>
    <row r="28" spans="1:12">
      <c r="A28" s="4" t="s">
        <v>3002</v>
      </c>
      <c r="B28" s="5" t="n">
        <v>2</v>
      </c>
    </row>
    <row r="29" spans="1:12">
      <c r="A29" s="4" t="s">
        <v>3007</v>
      </c>
      <c r="B29" s="6" t="n">
        <v>3514</v>
      </c>
      <c r="D29" s="14" t="n">
        <v>2747</v>
      </c>
    </row>
    <row r="30" spans="1:12">
      <c r="A30" s="4" t="s">
        <v>3004</v>
      </c>
      <c r="B30" s="4" t="s">
        <v>3014</v>
      </c>
    </row>
    <row r="31" spans="1:12">
      <c r="A31" s="4" t="s">
        <v>3015</v>
      </c>
    </row>
    <row r="32" spans="1:12">
      <c r="A32" s="3" t="s">
        <v>2847</v>
      </c>
    </row>
    <row r="33" spans="1:12">
      <c r="A33" s="4" t="s">
        <v>3002</v>
      </c>
      <c r="B33" s="5" t="n">
        <v>3</v>
      </c>
    </row>
    <row r="34" spans="1:12">
      <c r="A34" s="4" t="s">
        <v>3007</v>
      </c>
      <c r="B34" s="6" t="n">
        <v>75553</v>
      </c>
      <c r="F34" s="11" t="n">
        <v>4518694</v>
      </c>
    </row>
    <row r="35" spans="1:12">
      <c r="A35" s="4" t="s">
        <v>3004</v>
      </c>
      <c r="B35" s="4" t="s">
        <v>3016</v>
      </c>
    </row>
    <row r="36" spans="1:12">
      <c r="A36" s="4" t="s">
        <v>3017</v>
      </c>
    </row>
    <row r="37" spans="1:12">
      <c r="A37" s="3" t="s">
        <v>2847</v>
      </c>
    </row>
    <row r="38" spans="1:12">
      <c r="A38" s="4" t="s">
        <v>3002</v>
      </c>
      <c r="B38" s="5" t="n">
        <v>1</v>
      </c>
    </row>
    <row r="39" spans="1:12">
      <c r="A39" s="4" t="s">
        <v>3007</v>
      </c>
      <c r="B39" s="6" t="n">
        <v>1208</v>
      </c>
      <c r="K39" s="11" t="n">
        <v>124775</v>
      </c>
    </row>
    <row r="40" spans="1:12">
      <c r="A40" s="4" t="s">
        <v>3004</v>
      </c>
      <c r="B40" s="4" t="s">
        <v>3018</v>
      </c>
    </row>
    <row r="41" spans="1:12">
      <c r="A41" s="4" t="s">
        <v>3019</v>
      </c>
    </row>
    <row r="42" spans="1:12">
      <c r="A42" s="3" t="s">
        <v>2847</v>
      </c>
    </row>
    <row r="43" spans="1:12">
      <c r="A43" s="4" t="s">
        <v>3002</v>
      </c>
      <c r="B43" s="5" t="n">
        <v>1</v>
      </c>
    </row>
    <row r="44" spans="1:12">
      <c r="A44" s="4" t="s">
        <v>3007</v>
      </c>
      <c r="B44" s="6" t="n">
        <v>67363</v>
      </c>
      <c r="J44" s="9" t="n">
        <v>79000</v>
      </c>
    </row>
    <row r="45" spans="1:12">
      <c r="A45" s="4" t="s">
        <v>3004</v>
      </c>
      <c r="B45" s="4" t="s">
        <v>3018</v>
      </c>
    </row>
    <row r="46" spans="1:12">
      <c r="A46" s="4" t="s">
        <v>3020</v>
      </c>
    </row>
    <row r="47" spans="1:12">
      <c r="A47" s="3" t="s">
        <v>2847</v>
      </c>
    </row>
    <row r="48" spans="1:12">
      <c r="A48" s="4" t="s">
        <v>3002</v>
      </c>
      <c r="B48" s="5" t="n">
        <v>104</v>
      </c>
    </row>
    <row r="49" spans="1:12">
      <c r="A49" s="4" t="s">
        <v>3003</v>
      </c>
      <c r="B49" s="6" t="n">
        <v>461134</v>
      </c>
    </row>
    <row r="50" spans="1:12">
      <c r="A50" s="4" t="s">
        <v>3004</v>
      </c>
      <c r="B50" s="4" t="s">
        <v>3021</v>
      </c>
    </row>
    <row r="51" spans="1:12">
      <c r="A51" s="4" t="s">
        <v>3022</v>
      </c>
    </row>
    <row r="52" spans="1:12">
      <c r="A52" s="3" t="s">
        <v>2847</v>
      </c>
    </row>
    <row r="53" spans="1:12">
      <c r="A53" s="4" t="s">
        <v>3002</v>
      </c>
      <c r="B53" s="5" t="n">
        <v>13</v>
      </c>
    </row>
    <row r="54" spans="1:12">
      <c r="A54" s="4" t="s">
        <v>3003</v>
      </c>
      <c r="B54" s="6" t="n">
        <v>9894</v>
      </c>
    </row>
    <row r="55" spans="1:12">
      <c r="A55" s="4" t="s">
        <v>3004</v>
      </c>
      <c r="B55" s="4" t="s">
        <v>3010</v>
      </c>
    </row>
    <row r="56" spans="1:12">
      <c r="A56" s="4" t="s">
        <v>3023</v>
      </c>
    </row>
    <row r="57" spans="1:12">
      <c r="A57" s="3" t="s">
        <v>2847</v>
      </c>
    </row>
    <row r="58" spans="1:12">
      <c r="A58" s="4" t="s">
        <v>3002</v>
      </c>
      <c r="B58" s="5" t="n">
        <v>3</v>
      </c>
    </row>
    <row r="59" spans="1:12">
      <c r="A59" s="4" t="s">
        <v>3003</v>
      </c>
      <c r="B59" s="6" t="n">
        <v>3985</v>
      </c>
    </row>
    <row r="60" spans="1:12">
      <c r="A60" s="4" t="s">
        <v>3004</v>
      </c>
      <c r="B60" s="4" t="s">
        <v>3024</v>
      </c>
    </row>
    <row r="61" spans="1:12">
      <c r="A61" s="4" t="s">
        <v>3025</v>
      </c>
    </row>
    <row r="62" spans="1:12">
      <c r="A62" s="3" t="s">
        <v>2847</v>
      </c>
    </row>
    <row r="63" spans="1:12">
      <c r="A63" s="4" t="s">
        <v>3002</v>
      </c>
      <c r="B63" s="5" t="n">
        <v>4</v>
      </c>
    </row>
    <row r="64" spans="1:12">
      <c r="A64" s="4" t="s">
        <v>3003</v>
      </c>
      <c r="B64" s="6" t="n">
        <v>7017</v>
      </c>
    </row>
    <row r="65" spans="1:12">
      <c r="A65" s="4" t="s">
        <v>3004</v>
      </c>
      <c r="B65" s="4" t="s">
        <v>3026</v>
      </c>
    </row>
    <row r="66" spans="1:12">
      <c r="A66" s="4" t="s">
        <v>3027</v>
      </c>
    </row>
    <row r="67" spans="1:12">
      <c r="A67" s="3" t="s">
        <v>2847</v>
      </c>
    </row>
    <row r="68" spans="1:12">
      <c r="A68" s="4" t="s">
        <v>3002</v>
      </c>
      <c r="B68" s="5" t="n">
        <v>1</v>
      </c>
    </row>
    <row r="69" spans="1:12">
      <c r="A69" s="4" t="s">
        <v>3003</v>
      </c>
      <c r="B69" s="6" t="n">
        <v>3305</v>
      </c>
    </row>
    <row r="70" spans="1:12">
      <c r="A70" s="4" t="s">
        <v>3004</v>
      </c>
      <c r="B70" s="4" t="s">
        <v>3024</v>
      </c>
    </row>
    <row r="71" spans="1:12">
      <c r="A71" s="4" t="s">
        <v>3028</v>
      </c>
    </row>
    <row r="72" spans="1:12">
      <c r="A72" s="3" t="s">
        <v>2847</v>
      </c>
    </row>
    <row r="73" spans="1:12">
      <c r="A73" s="4" t="s">
        <v>3002</v>
      </c>
      <c r="B73" s="5" t="n">
        <v>11</v>
      </c>
    </row>
    <row r="74" spans="1:12">
      <c r="A74" s="4" t="s">
        <v>3007</v>
      </c>
      <c r="B74" s="6" t="n">
        <v>2239</v>
      </c>
      <c r="H74" s="10" t="n">
        <v>13679</v>
      </c>
    </row>
    <row r="75" spans="1:12">
      <c r="A75" s="4" t="s">
        <v>3004</v>
      </c>
      <c r="B75" s="4" t="s">
        <v>3029</v>
      </c>
    </row>
    <row r="76" spans="1:12">
      <c r="A76" s="4" t="s">
        <v>3030</v>
      </c>
    </row>
    <row r="77" spans="1:12">
      <c r="A77" s="3" t="s">
        <v>2847</v>
      </c>
    </row>
    <row r="78" spans="1:12">
      <c r="A78" s="4" t="s">
        <v>3002</v>
      </c>
      <c r="B78" s="5" t="n">
        <v>3</v>
      </c>
    </row>
    <row r="79" spans="1:12">
      <c r="A79" s="4" t="s">
        <v>3003</v>
      </c>
      <c r="B79" s="6" t="n">
        <v>892</v>
      </c>
    </row>
    <row r="80" spans="1:12">
      <c r="A80" s="4" t="s">
        <v>3004</v>
      </c>
      <c r="B80" s="4" t="s">
        <v>3031</v>
      </c>
    </row>
    <row r="81" spans="1:12">
      <c r="A81" s="4" t="s">
        <v>3032</v>
      </c>
    </row>
    <row r="82" spans="1:12">
      <c r="A82" s="3" t="s">
        <v>2847</v>
      </c>
    </row>
    <row r="83" spans="1:12">
      <c r="A83" s="4" t="s">
        <v>3002</v>
      </c>
      <c r="B83" s="5" t="n">
        <v>1</v>
      </c>
    </row>
    <row r="84" spans="1:12">
      <c r="A84" s="4" t="s">
        <v>3003</v>
      </c>
      <c r="B84" s="6" t="n">
        <v>1000</v>
      </c>
    </row>
    <row r="85" spans="1:12">
      <c r="A85" s="4" t="s">
        <v>3004</v>
      </c>
      <c r="B85" s="4" t="s">
        <v>3018</v>
      </c>
    </row>
    <row r="86" spans="1:12">
      <c r="A86" s="4" t="s">
        <v>3033</v>
      </c>
    </row>
    <row r="87" spans="1:12">
      <c r="A87" s="3" t="s">
        <v>2847</v>
      </c>
    </row>
    <row r="88" spans="1:12">
      <c r="A88" s="4" t="s">
        <v>3002</v>
      </c>
      <c r="B88" s="5" t="n">
        <v>7</v>
      </c>
    </row>
    <row r="89" spans="1:12">
      <c r="A89" s="4" t="s">
        <v>3007</v>
      </c>
      <c r="B89" s="6" t="n">
        <v>23739</v>
      </c>
      <c r="G89" s="13" t="n">
        <v>724400</v>
      </c>
    </row>
    <row r="90" spans="1:12">
      <c r="A90" s="4" t="s">
        <v>3004</v>
      </c>
      <c r="B90" s="4" t="s">
        <v>3024</v>
      </c>
    </row>
    <row r="91" spans="1:12">
      <c r="A91" s="4" t="s">
        <v>3034</v>
      </c>
    </row>
    <row r="92" spans="1:12">
      <c r="A92" s="3" t="s">
        <v>2847</v>
      </c>
    </row>
    <row r="93" spans="1:12">
      <c r="A93" s="4" t="s">
        <v>3002</v>
      </c>
      <c r="B93" s="5" t="n">
        <v>6</v>
      </c>
    </row>
    <row r="94" spans="1:12">
      <c r="A94" s="4" t="s">
        <v>3007</v>
      </c>
      <c r="B94" s="6" t="n">
        <v>9</v>
      </c>
      <c r="L94" s="16" t="n">
        <v>31</v>
      </c>
    </row>
    <row r="95" spans="1:12">
      <c r="A95" s="4" t="s">
        <v>3004</v>
      </c>
      <c r="B95" s="4" t="s">
        <v>3035</v>
      </c>
    </row>
    <row r="96" spans="1:12">
      <c r="A96" s="4" t="s">
        <v>3036</v>
      </c>
    </row>
    <row r="97" spans="1:12">
      <c r="A97" s="3" t="s">
        <v>2847</v>
      </c>
    </row>
    <row r="98" spans="1:12">
      <c r="A98" s="4" t="s">
        <v>3002</v>
      </c>
      <c r="B98" s="5" t="n">
        <v>1</v>
      </c>
    </row>
    <row r="99" spans="1:12">
      <c r="A99" s="4" t="s">
        <v>3007</v>
      </c>
      <c r="B99" s="6" t="n">
        <v>25664</v>
      </c>
      <c r="E99" s="12" t="n">
        <v>324858033</v>
      </c>
    </row>
    <row r="100" spans="1:12">
      <c r="A100" s="4" t="s">
        <v>3004</v>
      </c>
      <c r="B100" s="4" t="s">
        <v>3024</v>
      </c>
    </row>
    <row r="101" spans="1:12">
      <c r="A101" s="4" t="s">
        <v>3037</v>
      </c>
    </row>
    <row r="102" spans="1:12">
      <c r="A102" s="3" t="s">
        <v>2847</v>
      </c>
    </row>
    <row r="103" spans="1:12">
      <c r="A103" s="4" t="s">
        <v>3002</v>
      </c>
      <c r="B103" s="5" t="n">
        <v>2</v>
      </c>
    </row>
    <row r="104" spans="1:12">
      <c r="A104" s="4" t="s">
        <v>3007</v>
      </c>
      <c r="B104" s="6" t="n">
        <v>69</v>
      </c>
      <c r="H104" s="10" t="n">
        <v>423</v>
      </c>
    </row>
    <row r="105" spans="1:12">
      <c r="A105" s="4" t="s">
        <v>3004</v>
      </c>
      <c r="B105" s="4" t="s">
        <v>3038</v>
      </c>
    </row>
    <row r="106" spans="1:12">
      <c r="A106" s="4" t="s">
        <v>3039</v>
      </c>
    </row>
    <row r="107" spans="1:12">
      <c r="A107" s="3" t="s">
        <v>2847</v>
      </c>
    </row>
    <row r="108" spans="1:12">
      <c r="A108" s="4" t="s">
        <v>3002</v>
      </c>
      <c r="B108" s="5" t="n">
        <v>3</v>
      </c>
    </row>
    <row r="109" spans="1:12">
      <c r="A109" s="4" t="s">
        <v>3007</v>
      </c>
      <c r="B109" s="6" t="n">
        <v>3935</v>
      </c>
      <c r="C109" s="15" t="s">
        <v>3040</v>
      </c>
    </row>
    <row r="110" spans="1:12">
      <c r="A110" s="4" t="s">
        <v>3004</v>
      </c>
      <c r="B110" s="4" t="s">
        <v>3041</v>
      </c>
    </row>
    <row r="111" spans="1:12">
      <c r="A111" s="4" t="s">
        <v>3042</v>
      </c>
    </row>
    <row r="112" spans="1:12">
      <c r="A112" s="3" t="s">
        <v>2847</v>
      </c>
    </row>
    <row r="113" spans="1:12">
      <c r="A113" s="4" t="s">
        <v>3002</v>
      </c>
      <c r="B113" s="5" t="n">
        <v>184</v>
      </c>
    </row>
    <row r="114" spans="1:12">
      <c r="A114" s="4" t="s">
        <v>3007</v>
      </c>
      <c r="B114" s="6" t="n">
        <v>39156</v>
      </c>
      <c r="C114" s="15" t="s">
        <v>3043</v>
      </c>
    </row>
    <row r="115" spans="1:12">
      <c r="A115" s="4" t="s">
        <v>3004</v>
      </c>
      <c r="B115" s="4" t="s">
        <v>3012</v>
      </c>
    </row>
    <row r="116" spans="1:12">
      <c r="A116" s="4" t="s">
        <v>3044</v>
      </c>
    </row>
    <row r="117" spans="1:12">
      <c r="A117" s="3" t="s">
        <v>2847</v>
      </c>
    </row>
    <row r="118" spans="1:12">
      <c r="A118" s="4" t="s">
        <v>3002</v>
      </c>
      <c r="B118" s="5" t="n">
        <v>1</v>
      </c>
    </row>
    <row r="119" spans="1:12">
      <c r="A119" s="4" t="s">
        <v>3003</v>
      </c>
      <c r="B119" s="6" t="n">
        <v>3305</v>
      </c>
    </row>
    <row r="120" spans="1:12">
      <c r="A120" s="4" t="s">
        <v>3004</v>
      </c>
      <c r="B120" s="4" t="s">
        <v>3024</v>
      </c>
    </row>
    <row r="121" spans="1:12">
      <c r="A121" s="4" t="s">
        <v>3045</v>
      </c>
    </row>
    <row r="122" spans="1:12">
      <c r="A122" s="3" t="s">
        <v>2847</v>
      </c>
    </row>
    <row r="123" spans="1:12">
      <c r="A123" s="4" t="s">
        <v>3002</v>
      </c>
      <c r="B123" s="5" t="n">
        <v>6</v>
      </c>
    </row>
    <row r="124" spans="1:12">
      <c r="A124" s="4" t="s">
        <v>3007</v>
      </c>
      <c r="B124" s="6" t="n">
        <v>9009</v>
      </c>
      <c r="I124" s="9" t="n">
        <v>8409</v>
      </c>
    </row>
    <row r="125" spans="1:12">
      <c r="A125" s="4" t="s">
        <v>3004</v>
      </c>
      <c r="B125" s="4" t="s">
        <v>3046</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7</v>
      </c>
      <c r="B1" s="2" t="s">
        <v>1</v>
      </c>
    </row>
    <row r="2" spans="1:4">
      <c r="B2" s="2" t="s">
        <v>27</v>
      </c>
      <c r="C2" s="2" t="s">
        <v>28</v>
      </c>
      <c r="D2" s="2" t="s">
        <v>80</v>
      </c>
    </row>
    <row r="3" spans="1:4">
      <c r="A3" s="3" t="s">
        <v>3048</v>
      </c>
    </row>
    <row r="4" spans="1:4">
      <c r="A4" s="4" t="s">
        <v>1752</v>
      </c>
      <c r="B4" s="6" t="n">
        <v>63075</v>
      </c>
      <c r="C4" s="6" t="n">
        <v>273419</v>
      </c>
      <c r="D4" s="6" t="n">
        <v>1586113</v>
      </c>
    </row>
    <row r="5" spans="1:4">
      <c r="A5" s="4" t="s">
        <v>2747</v>
      </c>
      <c r="B5" s="5" t="n">
        <v>113740</v>
      </c>
      <c r="C5" s="5" t="n">
        <v>191591</v>
      </c>
      <c r="D5" s="5" t="n">
        <v>259741</v>
      </c>
    </row>
    <row r="6" spans="1:4">
      <c r="A6" s="4" t="s">
        <v>34</v>
      </c>
      <c r="B6" s="5" t="n">
        <v>-1435170</v>
      </c>
      <c r="C6" s="5" t="n">
        <v>-889998</v>
      </c>
      <c r="D6" s="5" t="n">
        <v>2456068</v>
      </c>
    </row>
    <row r="7" spans="1:4">
      <c r="A7" s="4" t="s">
        <v>37</v>
      </c>
      <c r="B7" s="5" t="n">
        <v>110688</v>
      </c>
      <c r="C7" s="5" t="n">
        <v>-287377</v>
      </c>
      <c r="D7" s="5" t="n">
        <v>42131</v>
      </c>
    </row>
    <row r="8" spans="1:4">
      <c r="A8" s="4" t="s">
        <v>3049</v>
      </c>
      <c r="B8" s="5" t="n">
        <v>12455</v>
      </c>
      <c r="C8" s="5" t="n">
        <v>33584</v>
      </c>
      <c r="D8" s="5" t="n">
        <v>72826</v>
      </c>
    </row>
    <row r="9" spans="1:4">
      <c r="A9" s="4" t="s">
        <v>51</v>
      </c>
      <c r="B9" s="5" t="n">
        <v>-607999</v>
      </c>
      <c r="C9" s="5" t="n">
        <v>769337</v>
      </c>
      <c r="D9" s="5" t="n">
        <v>-894129</v>
      </c>
    </row>
    <row r="10" spans="1:4">
      <c r="A10" s="4" t="s">
        <v>53</v>
      </c>
      <c r="B10" s="5" t="n">
        <v>-26922</v>
      </c>
      <c r="C10" s="5" t="n">
        <v>-179174</v>
      </c>
      <c r="D10" s="5" t="n">
        <v>39811</v>
      </c>
    </row>
    <row r="11" spans="1:4">
      <c r="A11" s="4" t="s">
        <v>57</v>
      </c>
      <c r="B11" s="5" t="n">
        <v>338273</v>
      </c>
      <c r="C11" s="5" t="n">
        <v>2490</v>
      </c>
      <c r="D11" s="5" t="n">
        <v>-457947</v>
      </c>
    </row>
    <row r="12" spans="1:4">
      <c r="A12" s="4" t="s">
        <v>56</v>
      </c>
      <c r="B12" s="5" t="n">
        <v>-145763</v>
      </c>
      <c r="C12" s="5" t="n">
        <v>-124884</v>
      </c>
      <c r="D12" s="5" t="n">
        <v>-119172</v>
      </c>
    </row>
    <row r="13" spans="1:4">
      <c r="A13" s="4" t="s">
        <v>3050</v>
      </c>
      <c r="B13" s="5" t="n">
        <v>-185220</v>
      </c>
      <c r="C13" s="5" t="n">
        <v>-278278</v>
      </c>
      <c r="D13" s="5" t="n">
        <v>-157983</v>
      </c>
    </row>
    <row r="14" spans="1:4">
      <c r="A14" s="4" t="s">
        <v>3051</v>
      </c>
      <c r="B14" s="5" t="n">
        <v>3815</v>
      </c>
      <c r="C14" s="5" t="n">
        <v>-138854</v>
      </c>
      <c r="D14" s="5" t="n">
        <v>-115274</v>
      </c>
    </row>
    <row r="15" spans="1:4">
      <c r="A15" s="4" t="s">
        <v>3052</v>
      </c>
      <c r="B15" s="5" t="n">
        <v>-82605</v>
      </c>
      <c r="C15" s="5" t="n">
        <v>223574</v>
      </c>
      <c r="D15" s="5" t="n">
        <v>72267</v>
      </c>
    </row>
    <row r="16" spans="1:4">
      <c r="A16" s="4" t="s">
        <v>3053</v>
      </c>
      <c r="B16" s="6" t="n">
        <v>-1841633</v>
      </c>
      <c r="C16" s="6" t="n">
        <v>-404570</v>
      </c>
      <c r="D16" s="6" t="n">
        <v>2784452</v>
      </c>
    </row>
  </sheetData>
  <mergeCells count="2">
    <mergeCell ref="A1:A2"/>
    <mergeCell ref="B1:D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3054</v>
      </c>
      <c r="B1" s="2" t="s">
        <v>1</v>
      </c>
    </row>
    <row r="2" spans="1:2">
      <c r="B2" s="2" t="s">
        <v>1743</v>
      </c>
    </row>
    <row r="3" spans="1:2">
      <c r="A3" s="4" t="s">
        <v>3055</v>
      </c>
    </row>
    <row r="4" spans="1:2">
      <c r="A4" s="3" t="s">
        <v>3056</v>
      </c>
    </row>
    <row r="5" spans="1:2">
      <c r="A5" s="4" t="s">
        <v>1923</v>
      </c>
      <c r="B5" s="6" t="n">
        <v>7979727</v>
      </c>
    </row>
    <row r="6" spans="1:2">
      <c r="A6" s="4" t="s">
        <v>3057</v>
      </c>
      <c r="B6" s="5" t="n">
        <v>558083</v>
      </c>
    </row>
    <row r="7" spans="1:2">
      <c r="A7" s="4" t="s">
        <v>3058</v>
      </c>
      <c r="B7" s="5" t="n">
        <v>-12469</v>
      </c>
    </row>
    <row r="8" spans="1:2">
      <c r="A8" s="4" t="s">
        <v>3059</v>
      </c>
      <c r="B8" s="5" t="n">
        <v>-350523</v>
      </c>
    </row>
    <row r="9" spans="1:2">
      <c r="A9" s="4" t="s">
        <v>3060</v>
      </c>
      <c r="B9" s="5" t="n">
        <v>0</v>
      </c>
    </row>
    <row r="10" spans="1:2">
      <c r="A10" s="4" t="s">
        <v>1926</v>
      </c>
      <c r="B10" s="5" t="n">
        <v>8174818</v>
      </c>
    </row>
    <row r="11" spans="1:2">
      <c r="A11" s="4" t="s">
        <v>472</v>
      </c>
    </row>
    <row r="12" spans="1:2">
      <c r="A12" s="3" t="s">
        <v>3056</v>
      </c>
    </row>
    <row r="13" spans="1:2">
      <c r="A13" s="4" t="s">
        <v>1923</v>
      </c>
      <c r="B13" s="5" t="n">
        <v>14725271</v>
      </c>
    </row>
    <row r="14" spans="1:2">
      <c r="A14" s="4" t="s">
        <v>3057</v>
      </c>
      <c r="B14" s="5" t="n">
        <v>-1410033</v>
      </c>
    </row>
    <row r="15" spans="1:2">
      <c r="A15" s="4" t="s">
        <v>3058</v>
      </c>
      <c r="B15" s="5" t="n">
        <v>3299</v>
      </c>
    </row>
    <row r="16" spans="1:2">
      <c r="A16" s="4" t="s">
        <v>3059</v>
      </c>
      <c r="B16" s="5" t="n">
        <v>-435170</v>
      </c>
    </row>
    <row r="17" spans="1:2">
      <c r="A17" s="4" t="s">
        <v>3060</v>
      </c>
      <c r="B17" s="5" t="n">
        <v>0</v>
      </c>
    </row>
    <row r="18" spans="1:2">
      <c r="A18" s="4" t="s">
        <v>3061</v>
      </c>
      <c r="B18" s="5" t="n">
        <v>5472</v>
      </c>
    </row>
    <row r="19" spans="1:2">
      <c r="A19" s="4" t="s">
        <v>1926</v>
      </c>
      <c r="B19" s="5" t="n">
        <v>12888839</v>
      </c>
    </row>
    <row r="20" spans="1:2">
      <c r="A20" s="4" t="s">
        <v>3062</v>
      </c>
    </row>
    <row r="21" spans="1:2">
      <c r="A21" s="3" t="s">
        <v>3056</v>
      </c>
    </row>
    <row r="22" spans="1:2">
      <c r="A22" s="4" t="s">
        <v>1923</v>
      </c>
      <c r="B22" s="5" t="n">
        <v>7770</v>
      </c>
    </row>
    <row r="23" spans="1:2">
      <c r="A23" s="4" t="s">
        <v>3057</v>
      </c>
      <c r="B23" s="5" t="n">
        <v>-931232</v>
      </c>
    </row>
    <row r="24" spans="1:2">
      <c r="A24" s="4" t="s">
        <v>3060</v>
      </c>
      <c r="B24" s="5" t="n">
        <v>0</v>
      </c>
    </row>
    <row r="25" spans="1:2">
      <c r="A25" s="4" t="s">
        <v>3063</v>
      </c>
      <c r="B25" s="5" t="n">
        <v>863579</v>
      </c>
    </row>
    <row r="26" spans="1:2">
      <c r="A26" s="4" t="s">
        <v>3064</v>
      </c>
      <c r="B26" s="5" t="n">
        <v>67096</v>
      </c>
    </row>
    <row r="27" spans="1:2">
      <c r="A27" s="4" t="s">
        <v>1926</v>
      </c>
      <c r="B27" s="5" t="n">
        <v>7213</v>
      </c>
    </row>
    <row r="28" spans="1:2">
      <c r="A28" s="4" t="s">
        <v>3065</v>
      </c>
    </row>
    <row r="29" spans="1:2">
      <c r="A29" s="3" t="s">
        <v>3056</v>
      </c>
    </row>
    <row r="30" spans="1:2">
      <c r="A30" s="4" t="s">
        <v>1923</v>
      </c>
      <c r="B30" s="5" t="n">
        <v>114409</v>
      </c>
    </row>
    <row r="31" spans="1:2">
      <c r="A31" s="4" t="s">
        <v>3057</v>
      </c>
      <c r="B31" s="5" t="n">
        <v>-10536</v>
      </c>
    </row>
    <row r="32" spans="1:2">
      <c r="A32" s="4" t="s">
        <v>3059</v>
      </c>
      <c r="B32" s="5" t="n">
        <v>-10855</v>
      </c>
    </row>
    <row r="33" spans="1:2">
      <c r="A33" s="4" t="s">
        <v>3060</v>
      </c>
      <c r="B33" s="5" t="n">
        <v>0</v>
      </c>
    </row>
    <row r="34" spans="1:2">
      <c r="A34" s="4" t="s">
        <v>1926</v>
      </c>
      <c r="B34" s="5" t="n">
        <v>93018</v>
      </c>
    </row>
    <row r="35" spans="1:2">
      <c r="A35" s="4" t="s">
        <v>3066</v>
      </c>
    </row>
    <row r="36" spans="1:2">
      <c r="A36" s="3" t="s">
        <v>3056</v>
      </c>
    </row>
    <row r="37" spans="1:2">
      <c r="A37" s="4" t="s">
        <v>1923</v>
      </c>
      <c r="B37" s="5" t="n">
        <v>-52373</v>
      </c>
    </row>
    <row r="38" spans="1:2">
      <c r="A38" s="4" t="s">
        <v>3067</v>
      </c>
      <c r="B38" s="5" t="n">
        <v>171693</v>
      </c>
    </row>
    <row r="39" spans="1:2">
      <c r="A39" s="4" t="s">
        <v>3060</v>
      </c>
      <c r="B39" s="5" t="n">
        <v>0</v>
      </c>
    </row>
    <row r="40" spans="1:2">
      <c r="A40" s="4" t="s">
        <v>1926</v>
      </c>
      <c r="B40" s="6" t="n">
        <v>1193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7</v>
      </c>
    </row>
    <row r="3" spans="1:2">
      <c r="A3" s="3" t="s">
        <v>210</v>
      </c>
    </row>
    <row r="4" spans="1:2">
      <c r="A4" s="4" t="s">
        <v>241</v>
      </c>
      <c r="B4" s="4" t="s">
        <v>242</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8</v>
      </c>
      <c r="B1" s="2" t="s">
        <v>1</v>
      </c>
    </row>
    <row r="2" spans="1:4">
      <c r="B2" s="2" t="s">
        <v>27</v>
      </c>
      <c r="C2" s="2" t="s">
        <v>28</v>
      </c>
      <c r="D2" s="2" t="s">
        <v>80</v>
      </c>
    </row>
    <row r="3" spans="1:4">
      <c r="A3" s="3" t="s">
        <v>3069</v>
      </c>
    </row>
    <row r="4" spans="1:4">
      <c r="A4" s="4" t="s">
        <v>3070</v>
      </c>
      <c r="B4" s="6" t="n">
        <v>60186867</v>
      </c>
      <c r="C4" s="6" t="n">
        <v>52939771</v>
      </c>
      <c r="D4" s="6" t="n">
        <v>58522268</v>
      </c>
    </row>
    <row r="5" spans="1:4">
      <c r="A5" s="4" t="s">
        <v>2615</v>
      </c>
      <c r="B5" s="5" t="n">
        <v>212451</v>
      </c>
      <c r="C5" s="5" t="n">
        <v>182475</v>
      </c>
      <c r="D5" s="5" t="n">
        <v>210193</v>
      </c>
    </row>
    <row r="6" spans="1:4">
      <c r="A6" s="4" t="s">
        <v>2622</v>
      </c>
      <c r="B6" s="5" t="n">
        <v>-653115</v>
      </c>
      <c r="C6" s="5" t="n">
        <v>-658726</v>
      </c>
      <c r="D6" s="5" t="n">
        <v>-788772</v>
      </c>
    </row>
    <row r="7" spans="1:4">
      <c r="A7" s="4" t="s">
        <v>3071</v>
      </c>
      <c r="B7" s="5" t="n">
        <v>-3297420</v>
      </c>
      <c r="C7" s="5" t="n">
        <v>-3213847</v>
      </c>
      <c r="D7" s="5" t="n">
        <v>-3218246</v>
      </c>
    </row>
    <row r="8" spans="1:4">
      <c r="A8" s="4" t="s">
        <v>3072</v>
      </c>
      <c r="B8" s="5" t="n">
        <v>-302967</v>
      </c>
      <c r="C8" s="5" t="n">
        <v>-368939</v>
      </c>
      <c r="D8" s="5" t="n">
        <v>-454667</v>
      </c>
    </row>
    <row r="9" spans="1:4">
      <c r="A9" s="4" t="s">
        <v>2627</v>
      </c>
      <c r="B9" s="5" t="n">
        <v>-123214</v>
      </c>
      <c r="C9" s="5" t="n">
        <v>-248404</v>
      </c>
      <c r="D9" s="5" t="n">
        <v>-142781</v>
      </c>
    </row>
    <row r="10" spans="1:4">
      <c r="A10" s="4" t="s">
        <v>3073</v>
      </c>
      <c r="B10" s="5" t="n">
        <v>10540</v>
      </c>
      <c r="C10" s="5" t="n">
        <v>-88677</v>
      </c>
      <c r="D10" s="5" t="n">
        <v>-506054</v>
      </c>
    </row>
    <row r="11" spans="1:4">
      <c r="A11" s="4" t="s">
        <v>97</v>
      </c>
      <c r="B11" s="5" t="n">
        <v>-1185740</v>
      </c>
      <c r="C11" s="5" t="n">
        <v>-379544</v>
      </c>
      <c r="D11" s="5" t="n">
        <v>-266560</v>
      </c>
    </row>
    <row r="12" spans="1:4">
      <c r="A12" s="4" t="s">
        <v>98</v>
      </c>
      <c r="B12" s="5" t="n">
        <v>2909311</v>
      </c>
      <c r="C12" s="5" t="n">
        <v>1032065</v>
      </c>
      <c r="D12" s="5" t="n">
        <v>-116215</v>
      </c>
    </row>
    <row r="13" spans="1:4">
      <c r="A13" s="4" t="s">
        <v>29</v>
      </c>
      <c r="B13" s="5" t="n">
        <v>79785629</v>
      </c>
      <c r="C13" s="5" t="n">
        <v>80137614</v>
      </c>
    </row>
    <row r="14" spans="1:4">
      <c r="A14" s="4" t="s">
        <v>3074</v>
      </c>
      <c r="B14" s="5" t="n">
        <v>1520441</v>
      </c>
      <c r="C14" s="5" t="n">
        <v>1595441</v>
      </c>
    </row>
    <row r="15" spans="1:4">
      <c r="A15" s="4" t="s">
        <v>50</v>
      </c>
      <c r="B15" s="5" t="n">
        <v>32458904</v>
      </c>
      <c r="C15" s="5" t="n">
        <v>34372345</v>
      </c>
    </row>
    <row r="16" spans="1:4">
      <c r="A16" s="4" t="s">
        <v>3075</v>
      </c>
    </row>
    <row r="17" spans="1:4">
      <c r="A17" s="3" t="s">
        <v>3069</v>
      </c>
    </row>
    <row r="18" spans="1:4">
      <c r="A18" s="4" t="s">
        <v>3070</v>
      </c>
      <c r="B18" s="5" t="n">
        <v>95059704</v>
      </c>
      <c r="C18" s="5" t="n">
        <v>81885203</v>
      </c>
      <c r="D18" s="5" t="n">
        <v>87471744</v>
      </c>
    </row>
    <row r="19" spans="1:4">
      <c r="A19" s="4" t="s">
        <v>2615</v>
      </c>
      <c r="B19" s="5" t="n">
        <v>280488</v>
      </c>
      <c r="C19" s="5" t="n">
        <v>245454</v>
      </c>
      <c r="D19" s="5" t="n">
        <v>238758</v>
      </c>
    </row>
    <row r="20" spans="1:4">
      <c r="A20" s="4" t="s">
        <v>2622</v>
      </c>
      <c r="B20" s="5" t="n">
        <v>-757963</v>
      </c>
      <c r="C20" s="5" t="n">
        <v>-759001</v>
      </c>
      <c r="D20" s="5" t="n">
        <v>-870276</v>
      </c>
    </row>
    <row r="21" spans="1:4">
      <c r="A21" s="4" t="s">
        <v>3071</v>
      </c>
      <c r="B21" s="5" t="n">
        <v>-3360366</v>
      </c>
      <c r="C21" s="5" t="n">
        <v>-3276416</v>
      </c>
      <c r="D21" s="5" t="n">
        <v>-3282916</v>
      </c>
    </row>
    <row r="22" spans="1:4">
      <c r="A22" s="4" t="s">
        <v>3072</v>
      </c>
      <c r="B22" s="5" t="n">
        <v>-336719</v>
      </c>
      <c r="C22" s="5" t="n">
        <v>-243282</v>
      </c>
      <c r="D22" s="5" t="n">
        <v>-312433</v>
      </c>
    </row>
    <row r="23" spans="1:4">
      <c r="A23" s="4" t="s">
        <v>2627</v>
      </c>
      <c r="B23" s="5" t="n">
        <v>-127319</v>
      </c>
      <c r="C23" s="5" t="n">
        <v>-314446</v>
      </c>
      <c r="D23" s="5" t="n">
        <v>-240790</v>
      </c>
    </row>
    <row r="24" spans="1:4">
      <c r="A24" s="4" t="s">
        <v>3073</v>
      </c>
      <c r="B24" s="5" t="n">
        <v>-1721</v>
      </c>
      <c r="C24" s="5" t="n">
        <v>-554872</v>
      </c>
      <c r="D24" s="5" t="n">
        <v>-822509</v>
      </c>
    </row>
    <row r="25" spans="1:4">
      <c r="A25" s="4" t="s">
        <v>97</v>
      </c>
      <c r="B25" s="5" t="n">
        <v>-1274696</v>
      </c>
      <c r="C25" s="5" t="n">
        <v>-463009</v>
      </c>
      <c r="D25" s="5" t="n">
        <v>-444105</v>
      </c>
    </row>
    <row r="26" spans="1:4">
      <c r="A26" s="4" t="s">
        <v>98</v>
      </c>
      <c r="B26" s="5" t="n">
        <v>3160761</v>
      </c>
      <c r="C26" s="5" t="n">
        <v>135026</v>
      </c>
      <c r="D26" s="5" t="n">
        <v>-120883</v>
      </c>
    </row>
    <row r="27" spans="1:4">
      <c r="A27" s="4" t="s">
        <v>29</v>
      </c>
      <c r="B27" s="5" t="n">
        <v>101542757</v>
      </c>
      <c r="C27" s="5" t="n">
        <v>101525764</v>
      </c>
      <c r="D27" s="5" t="n">
        <v>103223655</v>
      </c>
    </row>
    <row r="28" spans="1:4">
      <c r="A28" s="4" t="s">
        <v>3074</v>
      </c>
      <c r="B28" s="5" t="n">
        <v>19113739</v>
      </c>
      <c r="C28" s="5" t="n">
        <v>19206073</v>
      </c>
      <c r="D28" s="5" t="n">
        <v>20817693</v>
      </c>
    </row>
    <row r="29" spans="1:4">
      <c r="A29" s="4" t="s">
        <v>3076</v>
      </c>
      <c r="B29" s="5" t="n">
        <v>2670224</v>
      </c>
      <c r="C29" s="5" t="n">
        <v>2801687</v>
      </c>
      <c r="D29" s="5" t="n">
        <v>3029261</v>
      </c>
    </row>
    <row r="30" spans="1:4">
      <c r="A30" s="4" t="s">
        <v>50</v>
      </c>
      <c r="B30" s="5" t="n">
        <v>39809138</v>
      </c>
      <c r="C30" s="5" t="n">
        <v>41917003</v>
      </c>
      <c r="D30" s="5" t="n">
        <v>42221498</v>
      </c>
    </row>
    <row r="31" spans="1:4">
      <c r="A31" s="4" t="s">
        <v>3077</v>
      </c>
    </row>
    <row r="32" spans="1:4">
      <c r="A32" s="3" t="s">
        <v>3069</v>
      </c>
    </row>
    <row r="33" spans="1:4">
      <c r="A33" s="4" t="s">
        <v>3070</v>
      </c>
      <c r="B33" s="5" t="n">
        <v>60655100</v>
      </c>
      <c r="C33" s="5" t="n">
        <v>53083513</v>
      </c>
      <c r="D33" s="5" t="n">
        <v>58192345</v>
      </c>
    </row>
    <row r="34" spans="1:4">
      <c r="A34" s="4" t="s">
        <v>3078</v>
      </c>
    </row>
    <row r="35" spans="1:4">
      <c r="A35" s="3" t="s">
        <v>3069</v>
      </c>
    </row>
    <row r="36" spans="1:4">
      <c r="A36" s="4" t="s">
        <v>3070</v>
      </c>
      <c r="B36" s="5" t="n">
        <v>34404604</v>
      </c>
      <c r="C36" s="5" t="n">
        <v>28801690</v>
      </c>
      <c r="D36" s="5" t="n">
        <v>29279399</v>
      </c>
    </row>
    <row r="37" spans="1:4">
      <c r="A37" s="4" t="s">
        <v>3079</v>
      </c>
    </row>
    <row r="38" spans="1:4">
      <c r="A38" s="3" t="s">
        <v>3069</v>
      </c>
    </row>
    <row r="39" spans="1:4">
      <c r="A39" s="4" t="s">
        <v>3070</v>
      </c>
      <c r="B39" s="5" t="n">
        <v>22823501</v>
      </c>
      <c r="C39" s="5" t="n">
        <v>17132284</v>
      </c>
      <c r="D39" s="5" t="n">
        <v>17288964</v>
      </c>
    </row>
    <row r="40" spans="1:4">
      <c r="A40" s="4" t="s">
        <v>3080</v>
      </c>
    </row>
    <row r="41" spans="1:4">
      <c r="A41" s="3" t="s">
        <v>3069</v>
      </c>
    </row>
    <row r="42" spans="1:4">
      <c r="A42" s="4" t="s">
        <v>3070</v>
      </c>
      <c r="B42" s="5" t="n">
        <v>47611378</v>
      </c>
      <c r="C42" s="5" t="n">
        <v>42906170</v>
      </c>
      <c r="D42" s="5" t="n">
        <v>44836775</v>
      </c>
    </row>
    <row r="43" spans="1:4">
      <c r="A43" s="4" t="s">
        <v>2615</v>
      </c>
      <c r="B43" s="5" t="n">
        <v>128827</v>
      </c>
      <c r="C43" s="5" t="n">
        <v>126210</v>
      </c>
      <c r="D43" s="5" t="n">
        <v>139821</v>
      </c>
    </row>
    <row r="44" spans="1:4">
      <c r="A44" s="4" t="s">
        <v>2622</v>
      </c>
      <c r="B44" s="5" t="n">
        <v>-422357</v>
      </c>
      <c r="C44" s="5" t="n">
        <v>-459345</v>
      </c>
      <c r="D44" s="5" t="n">
        <v>-560767</v>
      </c>
    </row>
    <row r="45" spans="1:4">
      <c r="A45" s="4" t="s">
        <v>3071</v>
      </c>
      <c r="B45" s="5" t="n">
        <v>-2856133</v>
      </c>
      <c r="C45" s="5" t="n">
        <v>-2788535</v>
      </c>
      <c r="D45" s="5" t="n">
        <v>-2782680</v>
      </c>
    </row>
    <row r="46" spans="1:4">
      <c r="A46" s="4" t="s">
        <v>3072</v>
      </c>
      <c r="B46" s="5" t="n">
        <v>-149840</v>
      </c>
      <c r="C46" s="5" t="n">
        <v>-99165</v>
      </c>
      <c r="D46" s="5" t="n">
        <v>-243828</v>
      </c>
    </row>
    <row r="47" spans="1:4">
      <c r="A47" s="4" t="s">
        <v>2627</v>
      </c>
      <c r="B47" s="5" t="n">
        <v>-95261</v>
      </c>
      <c r="C47" s="5" t="n">
        <v>-225225</v>
      </c>
      <c r="D47" s="5" t="n">
        <v>-151503</v>
      </c>
    </row>
    <row r="48" spans="1:4">
      <c r="A48" s="4" t="s">
        <v>3073</v>
      </c>
      <c r="B48" s="5" t="n">
        <v>8352</v>
      </c>
      <c r="C48" s="5" t="n">
        <v>-211084</v>
      </c>
      <c r="D48" s="5" t="n">
        <v>-562133</v>
      </c>
    </row>
    <row r="49" spans="1:4">
      <c r="A49" s="4" t="s">
        <v>97</v>
      </c>
      <c r="B49" s="5" t="n">
        <v>-977853</v>
      </c>
      <c r="C49" s="5" t="n">
        <v>-495874</v>
      </c>
      <c r="D49" s="5" t="n">
        <v>-390000</v>
      </c>
    </row>
    <row r="50" spans="1:4">
      <c r="A50" s="4" t="s">
        <v>98</v>
      </c>
      <c r="B50" s="5" t="n">
        <v>2790855</v>
      </c>
      <c r="C50" s="5" t="n">
        <v>1511383</v>
      </c>
      <c r="D50" s="5" t="n">
        <v>181495</v>
      </c>
    </row>
    <row r="51" spans="1:4">
      <c r="A51" s="4" t="s">
        <v>29</v>
      </c>
      <c r="B51" s="5" t="n">
        <v>70017816</v>
      </c>
      <c r="C51" s="5" t="n">
        <v>69914939</v>
      </c>
      <c r="D51" s="5" t="n">
        <v>70102972</v>
      </c>
    </row>
    <row r="52" spans="1:4">
      <c r="A52" s="4" t="s">
        <v>3074</v>
      </c>
      <c r="B52" s="5" t="n">
        <v>16116654</v>
      </c>
      <c r="C52" s="5" t="n">
        <v>16109360</v>
      </c>
      <c r="D52" s="5" t="n">
        <v>17457391</v>
      </c>
    </row>
    <row r="53" spans="1:4">
      <c r="A53" s="4" t="s">
        <v>3076</v>
      </c>
      <c r="B53" s="5" t="n">
        <v>2033184</v>
      </c>
      <c r="C53" s="5" t="n">
        <v>2334842</v>
      </c>
      <c r="D53" s="5" t="n">
        <v>2102674</v>
      </c>
    </row>
    <row r="54" spans="1:4">
      <c r="A54" s="4" t="s">
        <v>50</v>
      </c>
      <c r="B54" s="5" t="n">
        <v>19057249</v>
      </c>
      <c r="C54" s="5" t="n">
        <v>20292764</v>
      </c>
      <c r="D54" s="5" t="n">
        <v>21078613</v>
      </c>
    </row>
    <row r="55" spans="1:4">
      <c r="A55" s="4" t="s">
        <v>3081</v>
      </c>
    </row>
    <row r="56" spans="1:4">
      <c r="A56" s="3" t="s">
        <v>3069</v>
      </c>
    </row>
    <row r="57" spans="1:4">
      <c r="A57" s="4" t="s">
        <v>3070</v>
      </c>
      <c r="B57" s="5" t="n">
        <v>30230368</v>
      </c>
      <c r="C57" s="5" t="n">
        <v>26844154</v>
      </c>
      <c r="D57" s="5" t="n">
        <v>28292824</v>
      </c>
    </row>
    <row r="58" spans="1:4">
      <c r="A58" s="4" t="s">
        <v>3082</v>
      </c>
    </row>
    <row r="59" spans="1:4">
      <c r="A59" s="3" t="s">
        <v>3069</v>
      </c>
    </row>
    <row r="60" spans="1:4">
      <c r="A60" s="4" t="s">
        <v>3070</v>
      </c>
      <c r="B60" s="5" t="n">
        <v>17381010</v>
      </c>
      <c r="C60" s="5" t="n">
        <v>16062016</v>
      </c>
      <c r="D60" s="5" t="n">
        <v>16543951</v>
      </c>
    </row>
    <row r="61" spans="1:4">
      <c r="A61" s="4" t="s">
        <v>3083</v>
      </c>
    </row>
    <row r="62" spans="1:4">
      <c r="A62" s="3" t="s">
        <v>3069</v>
      </c>
    </row>
    <row r="63" spans="1:4">
      <c r="A63" s="4" t="s">
        <v>3070</v>
      </c>
      <c r="B63" s="5" t="n">
        <v>12004614</v>
      </c>
      <c r="C63" s="5" t="n">
        <v>8992783</v>
      </c>
      <c r="D63" s="5" t="n">
        <v>9146808</v>
      </c>
    </row>
    <row r="64" spans="1:4">
      <c r="A64" s="4" t="s">
        <v>3084</v>
      </c>
    </row>
    <row r="65" spans="1:4">
      <c r="A65" s="3" t="s">
        <v>3069</v>
      </c>
    </row>
    <row r="66" spans="1:4">
      <c r="A66" s="4" t="s">
        <v>3070</v>
      </c>
      <c r="B66" s="5" t="n">
        <v>34878203</v>
      </c>
      <c r="C66" s="5" t="n">
        <v>26420104</v>
      </c>
      <c r="D66" s="5" t="n">
        <v>27007507</v>
      </c>
    </row>
    <row r="67" spans="1:4">
      <c r="A67" s="4" t="s">
        <v>2615</v>
      </c>
      <c r="B67" s="5" t="n">
        <v>32799</v>
      </c>
      <c r="C67" s="5" t="n">
        <v>40424</v>
      </c>
      <c r="D67" s="5" t="n">
        <v>55630</v>
      </c>
    </row>
    <row r="68" spans="1:4">
      <c r="A68" s="4" t="s">
        <v>2622</v>
      </c>
      <c r="B68" s="5" t="n">
        <v>-121967</v>
      </c>
      <c r="C68" s="5" t="n">
        <v>-70841</v>
      </c>
      <c r="D68" s="5" t="n">
        <v>-76672</v>
      </c>
    </row>
    <row r="69" spans="1:4">
      <c r="A69" s="4" t="s">
        <v>3071</v>
      </c>
      <c r="B69" s="5" t="n">
        <v>-206490</v>
      </c>
      <c r="C69" s="5" t="n">
        <v>-165863</v>
      </c>
      <c r="D69" s="5" t="n">
        <v>-166814</v>
      </c>
    </row>
    <row r="70" spans="1:4">
      <c r="A70" s="4" t="s">
        <v>3072</v>
      </c>
      <c r="B70" s="5" t="n">
        <v>-140839</v>
      </c>
      <c r="C70" s="5" t="n">
        <v>-45995</v>
      </c>
      <c r="D70" s="5" t="n">
        <v>-17281</v>
      </c>
    </row>
    <row r="71" spans="1:4">
      <c r="A71" s="4" t="s">
        <v>2627</v>
      </c>
      <c r="C71" s="5" t="n">
        <v>-28988</v>
      </c>
      <c r="D71" s="5" t="n">
        <v>-1410</v>
      </c>
    </row>
    <row r="72" spans="1:4">
      <c r="A72" s="4" t="s">
        <v>3073</v>
      </c>
      <c r="C72" s="5" t="n">
        <v>-53586</v>
      </c>
      <c r="D72" s="5" t="n">
        <v>-212535</v>
      </c>
    </row>
    <row r="73" spans="1:4">
      <c r="A73" s="4" t="s">
        <v>97</v>
      </c>
      <c r="B73" s="5" t="n">
        <v>-109710</v>
      </c>
      <c r="C73" s="5" t="n">
        <v>-18629</v>
      </c>
      <c r="D73" s="5" t="n">
        <v>-4772</v>
      </c>
    </row>
    <row r="74" spans="1:4">
      <c r="A74" s="4" t="s">
        <v>98</v>
      </c>
      <c r="B74" s="5" t="n">
        <v>112661</v>
      </c>
      <c r="C74" s="5" t="n">
        <v>53244</v>
      </c>
      <c r="D74" s="5" t="n">
        <v>38843</v>
      </c>
    </row>
    <row r="75" spans="1:4">
      <c r="A75" s="4" t="s">
        <v>29</v>
      </c>
      <c r="B75" s="5" t="n">
        <v>14139098</v>
      </c>
      <c r="C75" s="5" t="n">
        <v>13580179</v>
      </c>
      <c r="D75" s="5" t="n">
        <v>12160406</v>
      </c>
    </row>
    <row r="76" spans="1:4">
      <c r="A76" s="4" t="s">
        <v>3074</v>
      </c>
      <c r="B76" s="5" t="n">
        <v>1134798</v>
      </c>
      <c r="C76" s="5" t="n">
        <v>1100973</v>
      </c>
      <c r="D76" s="5" t="n">
        <v>1097971</v>
      </c>
    </row>
    <row r="77" spans="1:4">
      <c r="A77" s="4" t="s">
        <v>3076</v>
      </c>
      <c r="B77" s="5" t="n">
        <v>286185</v>
      </c>
      <c r="C77" s="5" t="n">
        <v>249597</v>
      </c>
      <c r="D77" s="5" t="n">
        <v>303753</v>
      </c>
    </row>
    <row r="78" spans="1:4">
      <c r="A78" s="4" t="s">
        <v>50</v>
      </c>
      <c r="B78" s="5" t="n">
        <v>10386294</v>
      </c>
      <c r="C78" s="5" t="n">
        <v>10134170</v>
      </c>
      <c r="D78" s="5" t="n">
        <v>8953410</v>
      </c>
    </row>
    <row r="79" spans="1:4">
      <c r="A79" s="4" t="s">
        <v>3085</v>
      </c>
    </row>
    <row r="80" spans="1:4">
      <c r="A80" s="3" t="s">
        <v>3069</v>
      </c>
    </row>
    <row r="81" spans="1:4">
      <c r="A81" s="4" t="s">
        <v>3070</v>
      </c>
      <c r="B81" s="5" t="n">
        <v>20802207</v>
      </c>
      <c r="C81" s="5" t="n">
        <v>16774078</v>
      </c>
      <c r="D81" s="5" t="n">
        <v>18315487</v>
      </c>
    </row>
    <row r="82" spans="1:4">
      <c r="A82" s="4" t="s">
        <v>3086</v>
      </c>
    </row>
    <row r="83" spans="1:4">
      <c r="A83" s="3" t="s">
        <v>3069</v>
      </c>
    </row>
    <row r="84" spans="1:4">
      <c r="A84" s="4" t="s">
        <v>3070</v>
      </c>
      <c r="B84" s="5" t="n">
        <v>14075996</v>
      </c>
      <c r="C84" s="5" t="n">
        <v>9646026</v>
      </c>
      <c r="D84" s="5" t="n">
        <v>8692020</v>
      </c>
    </row>
    <row r="85" spans="1:4">
      <c r="A85" s="4" t="s">
        <v>3087</v>
      </c>
    </row>
    <row r="86" spans="1:4">
      <c r="A86" s="3" t="s">
        <v>3069</v>
      </c>
    </row>
    <row r="87" spans="1:4">
      <c r="A87" s="4" t="s">
        <v>3070</v>
      </c>
      <c r="B87" s="5" t="n">
        <v>8043643</v>
      </c>
      <c r="C87" s="5" t="n">
        <v>5296847</v>
      </c>
      <c r="D87" s="5" t="n">
        <v>4480744</v>
      </c>
    </row>
    <row r="88" spans="1:4">
      <c r="A88" s="4" t="s">
        <v>3088</v>
      </c>
    </row>
    <row r="89" spans="1:4">
      <c r="A89" s="3" t="s">
        <v>3069</v>
      </c>
    </row>
    <row r="90" spans="1:4">
      <c r="A90" s="4" t="s">
        <v>3070</v>
      </c>
      <c r="B90" s="5" t="n">
        <v>7285530</v>
      </c>
      <c r="C90" s="5" t="n">
        <v>7482051</v>
      </c>
      <c r="D90" s="5" t="n">
        <v>9867847</v>
      </c>
    </row>
    <row r="91" spans="1:4">
      <c r="A91" s="4" t="s">
        <v>2615</v>
      </c>
      <c r="B91" s="5" t="n">
        <v>100922</v>
      </c>
      <c r="C91" s="5" t="n">
        <v>65256</v>
      </c>
      <c r="D91" s="5" t="n">
        <v>27134</v>
      </c>
    </row>
    <row r="92" spans="1:4">
      <c r="A92" s="4" t="s">
        <v>2622</v>
      </c>
      <c r="B92" s="5" t="n">
        <v>-112983</v>
      </c>
      <c r="C92" s="5" t="n">
        <v>-102292</v>
      </c>
      <c r="D92" s="5" t="n">
        <v>-91742</v>
      </c>
    </row>
    <row r="93" spans="1:4">
      <c r="A93" s="4" t="s">
        <v>3071</v>
      </c>
      <c r="B93" s="5" t="n">
        <v>-42123</v>
      </c>
      <c r="C93" s="5" t="n">
        <v>-57719</v>
      </c>
      <c r="D93" s="5" t="n">
        <v>-50605</v>
      </c>
    </row>
    <row r="94" spans="1:4">
      <c r="A94" s="4" t="s">
        <v>3072</v>
      </c>
      <c r="B94" s="5" t="n">
        <v>-37476</v>
      </c>
      <c r="C94" s="5" t="n">
        <v>-9426</v>
      </c>
      <c r="D94" s="5" t="n">
        <v>-28345</v>
      </c>
    </row>
    <row r="95" spans="1:4">
      <c r="A95" s="4" t="s">
        <v>2627</v>
      </c>
      <c r="B95" s="5" t="n">
        <v>-18637</v>
      </c>
      <c r="C95" s="5" t="n">
        <v>-35331</v>
      </c>
      <c r="D95" s="5" t="n">
        <v>-47616</v>
      </c>
    </row>
    <row r="96" spans="1:4">
      <c r="A96" s="4" t="s">
        <v>3073</v>
      </c>
      <c r="B96" s="5" t="n">
        <v>-8555</v>
      </c>
      <c r="C96" s="5" t="n">
        <v>-283833</v>
      </c>
      <c r="D96" s="5" t="n">
        <v>-25223</v>
      </c>
    </row>
    <row r="97" spans="1:4">
      <c r="A97" s="4" t="s">
        <v>97</v>
      </c>
      <c r="B97" s="5" t="n">
        <v>-109961</v>
      </c>
      <c r="C97" s="5" t="n">
        <v>107520</v>
      </c>
      <c r="D97" s="5" t="n">
        <v>-30615</v>
      </c>
    </row>
    <row r="98" spans="1:4">
      <c r="A98" s="4" t="s">
        <v>98</v>
      </c>
      <c r="B98" s="5" t="n">
        <v>24545</v>
      </c>
      <c r="C98" s="5" t="n">
        <v>-1403712</v>
      </c>
      <c r="D98" s="5" t="n">
        <v>-275651</v>
      </c>
    </row>
    <row r="99" spans="1:4">
      <c r="A99" s="4" t="s">
        <v>29</v>
      </c>
      <c r="B99" s="5" t="n">
        <v>8609753</v>
      </c>
      <c r="C99" s="5" t="n">
        <v>9501046</v>
      </c>
      <c r="D99" s="5" t="n">
        <v>9997683</v>
      </c>
    </row>
    <row r="100" spans="1:4">
      <c r="A100" s="4" t="s">
        <v>3074</v>
      </c>
      <c r="B100" s="5" t="n">
        <v>668392</v>
      </c>
      <c r="C100" s="5" t="n">
        <v>795445</v>
      </c>
      <c r="D100" s="5" t="n">
        <v>1076024</v>
      </c>
    </row>
    <row r="101" spans="1:4">
      <c r="A101" s="4" t="s">
        <v>3076</v>
      </c>
      <c r="B101" s="5" t="n">
        <v>99190</v>
      </c>
      <c r="C101" s="5" t="n">
        <v>25533</v>
      </c>
      <c r="D101" s="5" t="n">
        <v>276863</v>
      </c>
    </row>
    <row r="102" spans="1:4">
      <c r="A102" s="4" t="s">
        <v>50</v>
      </c>
      <c r="B102" s="5" t="n">
        <v>5744693</v>
      </c>
      <c r="C102" s="5" t="n">
        <v>6780380</v>
      </c>
      <c r="D102" s="5" t="n">
        <v>5716550</v>
      </c>
    </row>
    <row r="103" spans="1:4">
      <c r="A103" s="4" t="s">
        <v>3089</v>
      </c>
    </row>
    <row r="104" spans="1:4">
      <c r="A104" s="3" t="s">
        <v>3069</v>
      </c>
    </row>
    <row r="105" spans="1:4">
      <c r="A105" s="4" t="s">
        <v>3070</v>
      </c>
      <c r="B105" s="5" t="n">
        <v>6886606</v>
      </c>
      <c r="C105" s="5" t="n">
        <v>6768348</v>
      </c>
      <c r="D105" s="5" t="n">
        <v>8515780</v>
      </c>
    </row>
    <row r="106" spans="1:4">
      <c r="A106" s="4" t="s">
        <v>3090</v>
      </c>
    </row>
    <row r="107" spans="1:4">
      <c r="A107" s="3" t="s">
        <v>3069</v>
      </c>
    </row>
    <row r="108" spans="1:4">
      <c r="A108" s="4" t="s">
        <v>3070</v>
      </c>
      <c r="B108" s="5" t="n">
        <v>398924</v>
      </c>
      <c r="C108" s="5" t="n">
        <v>713703</v>
      </c>
      <c r="D108" s="5" t="n">
        <v>1352067</v>
      </c>
    </row>
    <row r="109" spans="1:4">
      <c r="A109" s="4" t="s">
        <v>3091</v>
      </c>
    </row>
    <row r="110" spans="1:4">
      <c r="A110" s="3" t="s">
        <v>3069</v>
      </c>
    </row>
    <row r="111" spans="1:4">
      <c r="A111" s="4" t="s">
        <v>3070</v>
      </c>
      <c r="B111" s="5" t="n">
        <v>329215</v>
      </c>
      <c r="C111" s="5" t="n">
        <v>557526</v>
      </c>
      <c r="D111" s="5" t="n">
        <v>1090193</v>
      </c>
    </row>
    <row r="112" spans="1:4">
      <c r="A112" s="4" t="s">
        <v>3092</v>
      </c>
    </row>
    <row r="113" spans="1:4">
      <c r="A113" s="3" t="s">
        <v>3069</v>
      </c>
    </row>
    <row r="114" spans="1:4">
      <c r="A114" s="4" t="s">
        <v>3070</v>
      </c>
      <c r="B114" s="5" t="n">
        <v>5284593</v>
      </c>
      <c r="C114" s="5" t="n">
        <v>5076878</v>
      </c>
      <c r="D114" s="5" t="n">
        <v>5759615</v>
      </c>
    </row>
    <row r="115" spans="1:4">
      <c r="A115" s="4" t="s">
        <v>2615</v>
      </c>
      <c r="B115" s="5" t="n">
        <v>17940</v>
      </c>
      <c r="C115" s="5" t="n">
        <v>13564</v>
      </c>
      <c r="D115" s="5" t="n">
        <v>16173</v>
      </c>
    </row>
    <row r="116" spans="1:4">
      <c r="A116" s="4" t="s">
        <v>2622</v>
      </c>
      <c r="B116" s="5" t="n">
        <v>-100656</v>
      </c>
      <c r="C116" s="5" t="n">
        <v>-126523</v>
      </c>
      <c r="D116" s="5" t="n">
        <v>-141095</v>
      </c>
    </row>
    <row r="117" spans="1:4">
      <c r="A117" s="4" t="s">
        <v>3071</v>
      </c>
      <c r="B117" s="5" t="n">
        <v>-255620</v>
      </c>
      <c r="C117" s="5" t="n">
        <v>-264299</v>
      </c>
      <c r="D117" s="5" t="n">
        <v>-282817</v>
      </c>
    </row>
    <row r="118" spans="1:4">
      <c r="A118" s="4" t="s">
        <v>3072</v>
      </c>
      <c r="B118" s="5" t="n">
        <v>-8564</v>
      </c>
      <c r="C118" s="5" t="n">
        <v>-88696</v>
      </c>
      <c r="D118" s="5" t="n">
        <v>-22979</v>
      </c>
    </row>
    <row r="119" spans="1:4">
      <c r="A119" s="4" t="s">
        <v>2627</v>
      </c>
      <c r="B119" s="5" t="n">
        <v>-13421</v>
      </c>
      <c r="C119" s="5" t="n">
        <v>-24902</v>
      </c>
      <c r="D119" s="5" t="n">
        <v>-40261</v>
      </c>
    </row>
    <row r="120" spans="1:4">
      <c r="A120" s="4" t="s">
        <v>3073</v>
      </c>
      <c r="B120" s="5" t="n">
        <v>-1518</v>
      </c>
      <c r="C120" s="5" t="n">
        <v>-6369</v>
      </c>
      <c r="D120" s="5" t="n">
        <v>-22618</v>
      </c>
    </row>
    <row r="121" spans="1:4">
      <c r="A121" s="4" t="s">
        <v>97</v>
      </c>
      <c r="B121" s="5" t="n">
        <v>-77172</v>
      </c>
      <c r="C121" s="5" t="n">
        <v>-56026</v>
      </c>
      <c r="D121" s="5" t="n">
        <v>-18718</v>
      </c>
    </row>
    <row r="122" spans="1:4">
      <c r="A122" s="4" t="s">
        <v>98</v>
      </c>
      <c r="B122" s="5" t="n">
        <v>232700</v>
      </c>
      <c r="C122" s="5" t="n">
        <v>-25889</v>
      </c>
      <c r="D122" s="5" t="n">
        <v>-65570</v>
      </c>
    </row>
    <row r="123" spans="1:4">
      <c r="A123" s="4" t="s">
        <v>29</v>
      </c>
      <c r="B123" s="5" t="n">
        <v>8776090</v>
      </c>
      <c r="C123" s="5" t="n">
        <v>8529600</v>
      </c>
      <c r="D123" s="5" t="n">
        <v>10962594</v>
      </c>
    </row>
    <row r="124" spans="1:4">
      <c r="A124" s="4" t="s">
        <v>3074</v>
      </c>
      <c r="B124" s="5" t="n">
        <v>1193895</v>
      </c>
      <c r="C124" s="5" t="n">
        <v>1200295</v>
      </c>
      <c r="D124" s="5" t="n">
        <v>1186307</v>
      </c>
    </row>
    <row r="125" spans="1:4">
      <c r="A125" s="4" t="s">
        <v>3076</v>
      </c>
      <c r="B125" s="5" t="n">
        <v>251665</v>
      </c>
      <c r="C125" s="5" t="n">
        <v>191715</v>
      </c>
      <c r="D125" s="5" t="n">
        <v>345971</v>
      </c>
    </row>
    <row r="126" spans="1:4">
      <c r="A126" s="4" t="s">
        <v>50</v>
      </c>
      <c r="B126" s="5" t="n">
        <v>4620902</v>
      </c>
      <c r="C126" s="5" t="n">
        <v>4709689</v>
      </c>
      <c r="D126" s="5" t="n">
        <v>6472925</v>
      </c>
    </row>
    <row r="127" spans="1:4">
      <c r="A127" s="4" t="s">
        <v>3093</v>
      </c>
    </row>
    <row r="128" spans="1:4">
      <c r="A128" s="3" t="s">
        <v>3069</v>
      </c>
    </row>
    <row r="129" spans="1:4">
      <c r="A129" s="4" t="s">
        <v>3070</v>
      </c>
      <c r="B129" s="5" t="n">
        <v>2735919</v>
      </c>
      <c r="C129" s="5" t="n">
        <v>2696933</v>
      </c>
      <c r="D129" s="5" t="n">
        <v>3068254</v>
      </c>
    </row>
    <row r="130" spans="1:4">
      <c r="A130" s="4" t="s">
        <v>3094</v>
      </c>
    </row>
    <row r="131" spans="1:4">
      <c r="A131" s="3" t="s">
        <v>3069</v>
      </c>
    </row>
    <row r="132" spans="1:4">
      <c r="A132" s="4" t="s">
        <v>3070</v>
      </c>
      <c r="B132" s="5" t="n">
        <v>2548674</v>
      </c>
      <c r="C132" s="5" t="n">
        <v>2379945</v>
      </c>
      <c r="D132" s="5" t="n">
        <v>2691361</v>
      </c>
    </row>
    <row r="133" spans="1:4">
      <c r="A133" s="4" t="s">
        <v>3095</v>
      </c>
    </row>
    <row r="134" spans="1:4">
      <c r="A134" s="3" t="s">
        <v>3069</v>
      </c>
    </row>
    <row r="135" spans="1:4">
      <c r="A135" s="4" t="s">
        <v>3070</v>
      </c>
      <c r="B135" s="6" t="n">
        <v>2446029</v>
      </c>
      <c r="C135" s="6" t="n">
        <v>2285128</v>
      </c>
      <c r="D135" s="6" t="n">
        <v>2571219</v>
      </c>
    </row>
  </sheetData>
  <mergeCells count="2">
    <mergeCell ref="A1:A2"/>
    <mergeCell ref="B1:D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6</v>
      </c>
      <c r="B1" s="2" t="s">
        <v>1</v>
      </c>
    </row>
    <row r="2" spans="1:4">
      <c r="B2" s="2" t="s">
        <v>27</v>
      </c>
      <c r="C2" s="2" t="s">
        <v>28</v>
      </c>
      <c r="D2" s="2" t="s">
        <v>80</v>
      </c>
    </row>
    <row r="3" spans="1:4">
      <c r="A3" s="3" t="s">
        <v>3069</v>
      </c>
    </row>
    <row r="4" spans="1:4">
      <c r="A4" s="4" t="s">
        <v>82</v>
      </c>
      <c r="B4" s="6" t="n">
        <v>60186867</v>
      </c>
      <c r="C4" s="6" t="n">
        <v>52939771</v>
      </c>
      <c r="D4" s="6" t="n">
        <v>58522268</v>
      </c>
    </row>
    <row r="5" spans="1:4">
      <c r="A5" s="4" t="s">
        <v>2654</v>
      </c>
      <c r="B5" s="5" t="n">
        <v>4095051</v>
      </c>
      <c r="C5" s="5" t="n">
        <v>1411609</v>
      </c>
      <c r="D5" s="5" t="n">
        <v>150345</v>
      </c>
    </row>
    <row r="6" spans="1:4">
      <c r="A6" s="4" t="s">
        <v>29</v>
      </c>
      <c r="B6" s="5" t="n">
        <v>79785629</v>
      </c>
      <c r="C6" s="5" t="n">
        <v>80137614</v>
      </c>
    </row>
    <row r="7" spans="1:4">
      <c r="A7" s="4" t="s">
        <v>50</v>
      </c>
      <c r="B7" s="5" t="n">
        <v>32458904</v>
      </c>
      <c r="C7" s="5" t="n">
        <v>34372345</v>
      </c>
    </row>
    <row r="8" spans="1:4">
      <c r="A8" s="4" t="s">
        <v>2615</v>
      </c>
      <c r="B8" s="5" t="n">
        <v>212451</v>
      </c>
      <c r="C8" s="5" t="n">
        <v>182475</v>
      </c>
      <c r="D8" s="5" t="n">
        <v>210193</v>
      </c>
    </row>
    <row r="9" spans="1:4">
      <c r="A9" s="4" t="s">
        <v>2622</v>
      </c>
      <c r="B9" s="5" t="n">
        <v>-653115</v>
      </c>
      <c r="C9" s="5" t="n">
        <v>-658726</v>
      </c>
      <c r="D9" s="5" t="n">
        <v>-788772</v>
      </c>
    </row>
    <row r="10" spans="1:4">
      <c r="A10" s="4" t="s">
        <v>3071</v>
      </c>
      <c r="B10" s="5" t="n">
        <v>-3297420</v>
      </c>
      <c r="C10" s="5" t="n">
        <v>-3213847</v>
      </c>
      <c r="D10" s="5" t="n">
        <v>-3218246</v>
      </c>
    </row>
    <row r="11" spans="1:4">
      <c r="A11" s="4" t="s">
        <v>3097</v>
      </c>
      <c r="B11" s="5" t="n">
        <v>10540</v>
      </c>
      <c r="C11" s="5" t="n">
        <v>-88677</v>
      </c>
      <c r="D11" s="5" t="n">
        <v>-506054</v>
      </c>
    </row>
    <row r="12" spans="1:4">
      <c r="A12" s="4" t="s">
        <v>3097</v>
      </c>
      <c r="C12" s="5" t="n">
        <v>-88677</v>
      </c>
      <c r="D12" s="5" t="n">
        <v>-506054</v>
      </c>
    </row>
    <row r="13" spans="1:4">
      <c r="A13" s="4" t="s">
        <v>97</v>
      </c>
      <c r="B13" s="5" t="n">
        <v>-1185740</v>
      </c>
      <c r="C13" s="5" t="n">
        <v>-379544</v>
      </c>
      <c r="D13" s="5" t="n">
        <v>-266560</v>
      </c>
    </row>
    <row r="14" spans="1:4">
      <c r="A14" s="4" t="s">
        <v>3072</v>
      </c>
      <c r="B14" s="5" t="n">
        <v>-302967</v>
      </c>
      <c r="C14" s="5" t="n">
        <v>-368939</v>
      </c>
      <c r="D14" s="5" t="n">
        <v>-454667</v>
      </c>
    </row>
    <row r="15" spans="1:4">
      <c r="A15" s="4" t="s">
        <v>2627</v>
      </c>
      <c r="B15" s="5" t="n">
        <v>-123214</v>
      </c>
      <c r="C15" s="5" t="n">
        <v>-248404</v>
      </c>
      <c r="D15" s="5" t="n">
        <v>-142781</v>
      </c>
    </row>
    <row r="16" spans="1:4">
      <c r="A16" s="4" t="s">
        <v>3098</v>
      </c>
      <c r="B16" s="5" t="n">
        <v>-5339465</v>
      </c>
      <c r="C16" s="5" t="n">
        <v>-4775662</v>
      </c>
      <c r="D16" s="5" t="n">
        <v>-5166887</v>
      </c>
    </row>
    <row r="17" spans="1:4">
      <c r="A17" s="4" t="s">
        <v>3075</v>
      </c>
    </row>
    <row r="18" spans="1:4">
      <c r="A18" s="3" t="s">
        <v>3069</v>
      </c>
    </row>
    <row r="19" spans="1:4">
      <c r="A19" s="4" t="s">
        <v>82</v>
      </c>
      <c r="B19" s="5" t="n">
        <v>95059704</v>
      </c>
      <c r="C19" s="5" t="n">
        <v>81885203</v>
      </c>
      <c r="D19" s="5" t="n">
        <v>87471744</v>
      </c>
    </row>
    <row r="20" spans="1:4">
      <c r="A20" s="4" t="s">
        <v>2654</v>
      </c>
      <c r="B20" s="5" t="n">
        <v>3160761</v>
      </c>
      <c r="C20" s="5" t="n">
        <v>135026</v>
      </c>
      <c r="D20" s="5" t="n">
        <v>-120883</v>
      </c>
    </row>
    <row r="21" spans="1:4">
      <c r="A21" s="4" t="s">
        <v>29</v>
      </c>
      <c r="B21" s="5" t="n">
        <v>101542757</v>
      </c>
      <c r="C21" s="5" t="n">
        <v>101525764</v>
      </c>
      <c r="D21" s="5" t="n">
        <v>103223655</v>
      </c>
    </row>
    <row r="22" spans="1:4">
      <c r="A22" s="4" t="s">
        <v>50</v>
      </c>
      <c r="B22" s="5" t="n">
        <v>39809138</v>
      </c>
      <c r="C22" s="5" t="n">
        <v>41917003</v>
      </c>
      <c r="D22" s="5" t="n">
        <v>42221498</v>
      </c>
    </row>
    <row r="23" spans="1:4">
      <c r="A23" s="4" t="s">
        <v>2615</v>
      </c>
      <c r="B23" s="5" t="n">
        <v>280488</v>
      </c>
      <c r="C23" s="5" t="n">
        <v>245454</v>
      </c>
      <c r="D23" s="5" t="n">
        <v>238758</v>
      </c>
    </row>
    <row r="24" spans="1:4">
      <c r="A24" s="4" t="s">
        <v>2622</v>
      </c>
      <c r="B24" s="5" t="n">
        <v>-757963</v>
      </c>
      <c r="C24" s="5" t="n">
        <v>-759001</v>
      </c>
      <c r="D24" s="5" t="n">
        <v>-870276</v>
      </c>
    </row>
    <row r="25" spans="1:4">
      <c r="A25" s="4" t="s">
        <v>3071</v>
      </c>
      <c r="B25" s="5" t="n">
        <v>-3360366</v>
      </c>
      <c r="C25" s="5" t="n">
        <v>-3276416</v>
      </c>
      <c r="D25" s="5" t="n">
        <v>-3282916</v>
      </c>
    </row>
    <row r="26" spans="1:4">
      <c r="A26" s="4" t="s">
        <v>3097</v>
      </c>
      <c r="B26" s="5" t="n">
        <v>-1721</v>
      </c>
      <c r="C26" s="5" t="n">
        <v>-554872</v>
      </c>
      <c r="D26" s="5" t="n">
        <v>-822509</v>
      </c>
    </row>
    <row r="27" spans="1:4">
      <c r="A27" s="4" t="s">
        <v>3097</v>
      </c>
      <c r="C27" s="5" t="n">
        <v>-554872</v>
      </c>
      <c r="D27" s="5" t="n">
        <v>-822509</v>
      </c>
    </row>
    <row r="28" spans="1:4">
      <c r="A28" s="4" t="s">
        <v>97</v>
      </c>
      <c r="B28" s="5" t="n">
        <v>-1274696</v>
      </c>
      <c r="C28" s="5" t="n">
        <v>-463009</v>
      </c>
      <c r="D28" s="5" t="n">
        <v>-444105</v>
      </c>
    </row>
    <row r="29" spans="1:4">
      <c r="A29" s="4" t="s">
        <v>3072</v>
      </c>
      <c r="B29" s="5" t="n">
        <v>-336719</v>
      </c>
      <c r="C29" s="5" t="n">
        <v>-243282</v>
      </c>
      <c r="D29" s="5" t="n">
        <v>-312433</v>
      </c>
    </row>
    <row r="30" spans="1:4">
      <c r="A30" s="4" t="s">
        <v>2627</v>
      </c>
      <c r="B30" s="5" t="n">
        <v>-127319</v>
      </c>
      <c r="C30" s="5" t="n">
        <v>-314446</v>
      </c>
      <c r="D30" s="5" t="n">
        <v>-240790</v>
      </c>
    </row>
    <row r="31" spans="1:4">
      <c r="A31" s="4" t="s">
        <v>3098</v>
      </c>
      <c r="B31" s="5" t="n">
        <v>-5578296</v>
      </c>
      <c r="C31" s="5" t="n">
        <v>-5365572</v>
      </c>
      <c r="D31" s="5" t="n">
        <v>-5734271</v>
      </c>
    </row>
    <row r="32" spans="1:4">
      <c r="A32" s="4" t="s">
        <v>2693</v>
      </c>
    </row>
    <row r="33" spans="1:4">
      <c r="A33" s="3" t="s">
        <v>3069</v>
      </c>
    </row>
    <row r="34" spans="1:4">
      <c r="A34" s="4" t="s">
        <v>29</v>
      </c>
      <c r="B34" s="5" t="n">
        <v>-15555972</v>
      </c>
      <c r="C34" s="5" t="n">
        <v>-15322271</v>
      </c>
    </row>
    <row r="35" spans="1:4">
      <c r="A35" s="4" t="s">
        <v>3099</v>
      </c>
    </row>
    <row r="36" spans="1:4">
      <c r="A36" s="3" t="s">
        <v>3069</v>
      </c>
    </row>
    <row r="37" spans="1:4">
      <c r="A37" s="4" t="s">
        <v>2654</v>
      </c>
      <c r="B37" s="5" t="n">
        <v>-84370</v>
      </c>
      <c r="C37" s="5" t="n">
        <v>-123110</v>
      </c>
      <c r="D37" s="5" t="n">
        <v>-95150</v>
      </c>
    </row>
    <row r="38" spans="1:4">
      <c r="A38" s="4" t="s">
        <v>29</v>
      </c>
      <c r="B38" s="5" t="n">
        <v>3368333</v>
      </c>
      <c r="C38" s="5" t="n">
        <v>3750915</v>
      </c>
    </row>
    <row r="39" spans="1:4">
      <c r="A39" s="4" t="s">
        <v>50</v>
      </c>
      <c r="B39" s="5" t="n">
        <v>483693</v>
      </c>
      <c r="C39" s="5" t="n">
        <v>442178</v>
      </c>
    </row>
    <row r="40" spans="1:4">
      <c r="A40" s="4" t="s">
        <v>2622</v>
      </c>
      <c r="B40" s="5" t="n">
        <v>1304</v>
      </c>
      <c r="C40" s="5" t="n">
        <v>-807</v>
      </c>
      <c r="D40" s="5" t="n">
        <v>1282</v>
      </c>
    </row>
    <row r="41" spans="1:4">
      <c r="A41" s="4" t="s">
        <v>3071</v>
      </c>
      <c r="B41" s="5" t="n">
        <v>-106195</v>
      </c>
      <c r="C41" s="5" t="n">
        <v>-104949</v>
      </c>
      <c r="D41" s="5" t="n">
        <v>-117595</v>
      </c>
    </row>
    <row r="42" spans="1:4">
      <c r="A42" s="4" t="s">
        <v>3097</v>
      </c>
      <c r="C42" s="5" t="n">
        <v>-38732</v>
      </c>
    </row>
    <row r="43" spans="1:4">
      <c r="A43" s="4" t="s">
        <v>97</v>
      </c>
      <c r="B43" s="5" t="n">
        <v>21270</v>
      </c>
      <c r="C43" s="5" t="n">
        <v>21945</v>
      </c>
      <c r="D43" s="5" t="n">
        <v>24294</v>
      </c>
    </row>
    <row r="44" spans="1:4">
      <c r="A44" s="4" t="s">
        <v>3072</v>
      </c>
      <c r="B44" s="5" t="n">
        <v>-867</v>
      </c>
    </row>
    <row r="45" spans="1:4">
      <c r="A45" s="4" t="s">
        <v>3098</v>
      </c>
      <c r="B45" s="5" t="n">
        <v>-84488</v>
      </c>
      <c r="C45" s="5" t="n">
        <v>-122543</v>
      </c>
      <c r="D45" s="5" t="n">
        <v>-92019</v>
      </c>
    </row>
    <row r="46" spans="1:4">
      <c r="A46" s="4" t="s">
        <v>3100</v>
      </c>
    </row>
    <row r="47" spans="1:4">
      <c r="A47" s="3" t="s">
        <v>3069</v>
      </c>
    </row>
    <row r="48" spans="1:4">
      <c r="A48" s="4" t="s">
        <v>82</v>
      </c>
      <c r="B48" s="5" t="n">
        <v>-34404604</v>
      </c>
      <c r="C48" s="5" t="n">
        <v>-28801690</v>
      </c>
      <c r="D48" s="5" t="n">
        <v>-29279399</v>
      </c>
    </row>
    <row r="49" spans="1:4">
      <c r="A49" s="4" t="s">
        <v>2654</v>
      </c>
      <c r="B49" s="5" t="n">
        <v>-102922</v>
      </c>
      <c r="C49" s="5" t="n">
        <v>1036253</v>
      </c>
      <c r="D49" s="5" t="n">
        <v>119852</v>
      </c>
    </row>
    <row r="50" spans="1:4">
      <c r="A50" s="4" t="s">
        <v>29</v>
      </c>
      <c r="B50" s="5" t="n">
        <v>-10330159</v>
      </c>
      <c r="C50" s="5" t="n">
        <v>-10191413</v>
      </c>
    </row>
    <row r="51" spans="1:4">
      <c r="A51" s="4" t="s">
        <v>50</v>
      </c>
      <c r="B51" s="5" t="n">
        <v>-8731880</v>
      </c>
      <c r="C51" s="5" t="n">
        <v>-8434580</v>
      </c>
    </row>
    <row r="52" spans="1:4">
      <c r="A52" s="4" t="s">
        <v>2615</v>
      </c>
      <c r="B52" s="5" t="n">
        <v>-68037</v>
      </c>
      <c r="C52" s="5" t="n">
        <v>-62979</v>
      </c>
      <c r="D52" s="5" t="n">
        <v>-28565</v>
      </c>
    </row>
    <row r="53" spans="1:4">
      <c r="A53" s="4" t="s">
        <v>2622</v>
      </c>
      <c r="B53" s="5" t="n">
        <v>103544</v>
      </c>
      <c r="C53" s="5" t="n">
        <v>101082</v>
      </c>
      <c r="D53" s="5" t="n">
        <v>80222</v>
      </c>
    </row>
    <row r="54" spans="1:4">
      <c r="A54" s="4" t="s">
        <v>3071</v>
      </c>
      <c r="B54" s="5" t="n">
        <v>169141</v>
      </c>
      <c r="C54" s="5" t="n">
        <v>167518</v>
      </c>
      <c r="D54" s="5" t="n">
        <v>182265</v>
      </c>
    </row>
    <row r="55" spans="1:4">
      <c r="A55" s="4" t="s">
        <v>3097</v>
      </c>
      <c r="B55" s="5" t="n">
        <v>12261</v>
      </c>
    </row>
    <row r="56" spans="1:4">
      <c r="A56" s="4" t="s">
        <v>3097</v>
      </c>
      <c r="C56" s="5" t="n">
        <v>504927</v>
      </c>
      <c r="D56" s="5" t="n">
        <v>316455</v>
      </c>
    </row>
    <row r="57" spans="1:4">
      <c r="A57" s="4" t="s">
        <v>97</v>
      </c>
      <c r="B57" s="5" t="n">
        <v>47203</v>
      </c>
      <c r="C57" s="5" t="n">
        <v>56379</v>
      </c>
      <c r="D57" s="5" t="n">
        <v>142872</v>
      </c>
    </row>
    <row r="58" spans="1:4">
      <c r="A58" s="4" t="s">
        <v>3072</v>
      </c>
      <c r="B58" s="5" t="n">
        <v>34619</v>
      </c>
      <c r="C58" s="5" t="n">
        <v>-125657</v>
      </c>
      <c r="D58" s="5" t="n">
        <v>-142234</v>
      </c>
    </row>
    <row r="59" spans="1:4">
      <c r="A59" s="4" t="s">
        <v>2627</v>
      </c>
      <c r="B59" s="5" t="n">
        <v>4105</v>
      </c>
      <c r="C59" s="5" t="n">
        <v>66042</v>
      </c>
      <c r="D59" s="5" t="n">
        <v>98009</v>
      </c>
    </row>
    <row r="60" spans="1:4">
      <c r="A60" s="4" t="s">
        <v>3098</v>
      </c>
      <c r="B60" s="5" t="n">
        <v>302836</v>
      </c>
      <c r="C60" s="5" t="n">
        <v>707312</v>
      </c>
      <c r="D60" s="5" t="n">
        <v>649024</v>
      </c>
    </row>
    <row r="61" spans="1:4">
      <c r="A61" s="4" t="s">
        <v>3101</v>
      </c>
    </row>
    <row r="62" spans="1:4">
      <c r="A62" s="3" t="s">
        <v>3069</v>
      </c>
    </row>
    <row r="63" spans="1:4">
      <c r="A63" s="4" t="s">
        <v>2654</v>
      </c>
      <c r="B63" s="5" t="n">
        <v>1206223</v>
      </c>
      <c r="C63" s="5" t="n">
        <v>384685</v>
      </c>
      <c r="D63" s="5" t="n">
        <v>276939</v>
      </c>
    </row>
    <row r="64" spans="1:4">
      <c r="A64" s="4" t="s">
        <v>3102</v>
      </c>
    </row>
    <row r="65" spans="1:4">
      <c r="A65" s="3" t="s">
        <v>3069</v>
      </c>
    </row>
    <row r="66" spans="1:4">
      <c r="A66" s="4" t="s">
        <v>82</v>
      </c>
      <c r="B66" s="5" t="n">
        <v>-468233</v>
      </c>
      <c r="C66" s="5" t="n">
        <v>-143742</v>
      </c>
      <c r="D66" s="5" t="n">
        <v>329923</v>
      </c>
    </row>
    <row r="67" spans="1:4">
      <c r="A67" s="4" t="s">
        <v>2654</v>
      </c>
      <c r="B67" s="5" t="n">
        <v>-84641</v>
      </c>
      <c r="C67" s="5" t="n">
        <v>-21245</v>
      </c>
      <c r="D67" s="5" t="n">
        <v>-30413</v>
      </c>
    </row>
    <row r="68" spans="1:4">
      <c r="A68" s="4" t="s">
        <v>29</v>
      </c>
      <c r="B68" s="5" t="n">
        <v>760670</v>
      </c>
      <c r="C68" s="5" t="n">
        <v>374619</v>
      </c>
    </row>
    <row r="69" spans="1:4">
      <c r="A69" s="4" t="s">
        <v>50</v>
      </c>
      <c r="B69" s="5" t="n">
        <v>897953</v>
      </c>
      <c r="C69" s="5" t="n">
        <v>447744</v>
      </c>
    </row>
    <row r="70" spans="1:4">
      <c r="A70" s="4" t="s">
        <v>97</v>
      </c>
      <c r="B70" s="5" t="n">
        <v>20483</v>
      </c>
      <c r="C70" s="5" t="n">
        <v>5141</v>
      </c>
      <c r="D70" s="5" t="n">
        <v>10379</v>
      </c>
    </row>
    <row r="71" spans="1:4">
      <c r="A71" s="4" t="s">
        <v>3098</v>
      </c>
      <c r="B71" s="6" t="n">
        <v>20483</v>
      </c>
      <c r="C71" s="6" t="n">
        <v>5141</v>
      </c>
      <c r="D71" s="6" t="n">
        <v>10379</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3</v>
      </c>
      <c r="B1" s="2" t="s">
        <v>1</v>
      </c>
    </row>
    <row r="2" spans="1:4">
      <c r="B2" s="2" t="s">
        <v>27</v>
      </c>
      <c r="C2" s="2" t="s">
        <v>28</v>
      </c>
      <c r="D2" s="2" t="s">
        <v>80</v>
      </c>
    </row>
    <row r="3" spans="1:4">
      <c r="A3" s="3" t="s">
        <v>3104</v>
      </c>
    </row>
    <row r="4" spans="1:4">
      <c r="A4" s="4" t="s">
        <v>82</v>
      </c>
      <c r="B4" s="6" t="n">
        <v>60186867</v>
      </c>
      <c r="C4" s="6" t="n">
        <v>52939771</v>
      </c>
      <c r="D4" s="6" t="n">
        <v>58522268</v>
      </c>
    </row>
    <row r="5" spans="1:4">
      <c r="A5" s="4" t="s">
        <v>1353</v>
      </c>
      <c r="B5" s="5" t="n">
        <v>38900718</v>
      </c>
      <c r="C5" s="5" t="n">
        <v>40976788</v>
      </c>
    </row>
    <row r="6" spans="1:4">
      <c r="A6" s="4" t="s">
        <v>606</v>
      </c>
    </row>
    <row r="7" spans="1:4">
      <c r="A7" s="3" t="s">
        <v>3104</v>
      </c>
    </row>
    <row r="8" spans="1:4">
      <c r="A8" s="4" t="s">
        <v>1353</v>
      </c>
      <c r="B8" s="5" t="n">
        <v>30790462</v>
      </c>
      <c r="C8" s="5" t="n">
        <v>31772641</v>
      </c>
    </row>
    <row r="9" spans="1:4">
      <c r="A9" s="4" t="s">
        <v>3105</v>
      </c>
    </row>
    <row r="10" spans="1:4">
      <c r="A10" s="3" t="s">
        <v>3104</v>
      </c>
    </row>
    <row r="11" spans="1:4">
      <c r="A11" s="4" t="s">
        <v>1353</v>
      </c>
      <c r="B11" s="5" t="n">
        <v>162328</v>
      </c>
      <c r="C11" s="5" t="n">
        <v>187266</v>
      </c>
    </row>
    <row r="12" spans="1:4">
      <c r="A12" s="4" t="s">
        <v>3106</v>
      </c>
    </row>
    <row r="13" spans="1:4">
      <c r="A13" s="3" t="s">
        <v>3104</v>
      </c>
    </row>
    <row r="14" spans="1:4">
      <c r="A14" s="4" t="s">
        <v>1353</v>
      </c>
      <c r="B14" s="5" t="n">
        <v>1284561</v>
      </c>
      <c r="C14" s="5" t="n">
        <v>1451405</v>
      </c>
    </row>
    <row r="15" spans="1:4">
      <c r="A15" s="4" t="s">
        <v>3107</v>
      </c>
    </row>
    <row r="16" spans="1:4">
      <c r="A16" s="3" t="s">
        <v>3104</v>
      </c>
    </row>
    <row r="17" spans="1:4">
      <c r="A17" s="4" t="s">
        <v>1353</v>
      </c>
      <c r="B17" s="5" t="n">
        <v>5266799</v>
      </c>
      <c r="C17" s="5" t="n">
        <v>6163388</v>
      </c>
    </row>
    <row r="18" spans="1:4">
      <c r="A18" s="4" t="s">
        <v>3108</v>
      </c>
    </row>
    <row r="19" spans="1:4">
      <c r="A19" s="3" t="s">
        <v>3104</v>
      </c>
    </row>
    <row r="20" spans="1:4">
      <c r="A20" s="4" t="s">
        <v>1353</v>
      </c>
      <c r="B20" s="5" t="n">
        <v>277249</v>
      </c>
      <c r="C20" s="5" t="n">
        <v>168800</v>
      </c>
    </row>
    <row r="21" spans="1:4">
      <c r="A21" s="4" t="s">
        <v>3109</v>
      </c>
    </row>
    <row r="22" spans="1:4">
      <c r="A22" s="3" t="s">
        <v>3104</v>
      </c>
    </row>
    <row r="23" spans="1:4">
      <c r="A23" s="4" t="s">
        <v>1353</v>
      </c>
      <c r="B23" s="5" t="n">
        <v>1119319</v>
      </c>
      <c r="C23" s="5" t="n">
        <v>1233288</v>
      </c>
    </row>
    <row r="24" spans="1:4">
      <c r="A24" s="4" t="s">
        <v>3102</v>
      </c>
    </row>
    <row r="25" spans="1:4">
      <c r="A25" s="3" t="s">
        <v>3104</v>
      </c>
    </row>
    <row r="26" spans="1:4">
      <c r="A26" s="4" t="s">
        <v>82</v>
      </c>
      <c r="B26" s="5" t="n">
        <v>-468233</v>
      </c>
      <c r="C26" s="5" t="n">
        <v>-143742</v>
      </c>
      <c r="D26" s="5" t="n">
        <v>329923</v>
      </c>
    </row>
    <row r="27" spans="1:4">
      <c r="A27" s="4" t="s">
        <v>3075</v>
      </c>
    </row>
    <row r="28" spans="1:4">
      <c r="A28" s="3" t="s">
        <v>3104</v>
      </c>
    </row>
    <row r="29" spans="1:4">
      <c r="A29" s="4" t="s">
        <v>82</v>
      </c>
      <c r="B29" s="5" t="n">
        <v>95059704</v>
      </c>
      <c r="C29" s="5" t="n">
        <v>81885203</v>
      </c>
      <c r="D29" s="5" t="n">
        <v>87471744</v>
      </c>
    </row>
    <row r="30" spans="1:4">
      <c r="A30" s="4" t="s">
        <v>3077</v>
      </c>
    </row>
    <row r="31" spans="1:4">
      <c r="A31" s="3" t="s">
        <v>3104</v>
      </c>
    </row>
    <row r="32" spans="1:4">
      <c r="A32" s="4" t="s">
        <v>82</v>
      </c>
      <c r="B32" s="5" t="n">
        <v>60655100</v>
      </c>
      <c r="C32" s="5" t="n">
        <v>53083513</v>
      </c>
      <c r="D32" s="5" t="n">
        <v>58192345</v>
      </c>
    </row>
    <row r="33" spans="1:4">
      <c r="A33" s="4" t="s">
        <v>3110</v>
      </c>
    </row>
    <row r="34" spans="1:4">
      <c r="A34" s="3" t="s">
        <v>3104</v>
      </c>
    </row>
    <row r="35" spans="1:4">
      <c r="A35" s="4" t="s">
        <v>82</v>
      </c>
      <c r="B35" s="5" t="n">
        <v>38882220</v>
      </c>
      <c r="C35" s="5" t="n">
        <v>34883941</v>
      </c>
      <c r="D35" s="5" t="n">
        <v>39268907</v>
      </c>
    </row>
    <row r="36" spans="1:4">
      <c r="A36" s="4" t="s">
        <v>3111</v>
      </c>
    </row>
    <row r="37" spans="1:4">
      <c r="A37" s="3" t="s">
        <v>3104</v>
      </c>
    </row>
    <row r="38" spans="1:4">
      <c r="A38" s="4" t="s">
        <v>82</v>
      </c>
      <c r="B38" s="5" t="n">
        <v>2200405</v>
      </c>
      <c r="C38" s="5" t="n">
        <v>1892022</v>
      </c>
      <c r="D38" s="5" t="n">
        <v>1934808</v>
      </c>
    </row>
    <row r="39" spans="1:4">
      <c r="A39" s="4" t="s">
        <v>3112</v>
      </c>
    </row>
    <row r="40" spans="1:4">
      <c r="A40" s="3" t="s">
        <v>3104</v>
      </c>
    </row>
    <row r="41" spans="1:4">
      <c r="A41" s="4" t="s">
        <v>82</v>
      </c>
      <c r="B41" s="5" t="n">
        <v>6731214</v>
      </c>
      <c r="C41" s="5" t="n">
        <v>5908046</v>
      </c>
      <c r="D41" s="5" t="n">
        <v>5756867</v>
      </c>
    </row>
    <row r="42" spans="1:4">
      <c r="A42" s="4" t="s">
        <v>3113</v>
      </c>
    </row>
    <row r="43" spans="1:4">
      <c r="A43" s="3" t="s">
        <v>3104</v>
      </c>
    </row>
    <row r="44" spans="1:4">
      <c r="A44" s="4" t="s">
        <v>82</v>
      </c>
      <c r="B44" s="5" t="n">
        <v>7750553</v>
      </c>
      <c r="C44" s="5" t="n">
        <v>5649843</v>
      </c>
      <c r="D44" s="5" t="n">
        <v>5888045</v>
      </c>
    </row>
    <row r="45" spans="1:4">
      <c r="A45" s="4" t="s">
        <v>3114</v>
      </c>
    </row>
    <row r="46" spans="1:4">
      <c r="A46" s="3" t="s">
        <v>3104</v>
      </c>
    </row>
    <row r="47" spans="1:4">
      <c r="A47" s="4" t="s">
        <v>82</v>
      </c>
      <c r="B47" s="5" t="n">
        <v>1725120</v>
      </c>
      <c r="C47" s="5" t="n">
        <v>1899291</v>
      </c>
      <c r="D47" s="5" t="n">
        <v>1921039</v>
      </c>
    </row>
    <row r="48" spans="1:4">
      <c r="A48" s="4" t="s">
        <v>3115</v>
      </c>
    </row>
    <row r="49" spans="1:4">
      <c r="A49" s="3" t="s">
        <v>3104</v>
      </c>
    </row>
    <row r="50" spans="1:4">
      <c r="A50" s="4" t="s">
        <v>82</v>
      </c>
      <c r="B50" s="6" t="n">
        <v>3365588</v>
      </c>
      <c r="C50" s="6" t="n">
        <v>2850370</v>
      </c>
      <c r="D50" s="6" t="n">
        <v>3422679</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7</v>
      </c>
    </row>
    <row r="3" spans="1:2">
      <c r="A3" s="3" t="s">
        <v>210</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5</v>
      </c>
      <c r="B1" s="2" t="s">
        <v>1</v>
      </c>
    </row>
    <row r="2" spans="1:2">
      <c r="B2" s="2" t="s">
        <v>27</v>
      </c>
    </row>
    <row r="3" spans="1:2">
      <c r="A3" s="3" t="s">
        <v>210</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6</v>
      </c>
      <c r="B1" s="2" t="s">
        <v>1</v>
      </c>
    </row>
    <row r="2" spans="1:2">
      <c r="B2" s="2" t="s">
        <v>27</v>
      </c>
    </row>
    <row r="3" spans="1:2">
      <c r="A3" s="3" t="s">
        <v>210</v>
      </c>
    </row>
    <row r="4" spans="1:2">
      <c r="A4" s="4" t="s">
        <v>5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7</v>
      </c>
    </row>
    <row r="3" spans="1:2">
      <c r="A3" s="3" t="s">
        <v>210</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7</v>
      </c>
    </row>
    <row r="3" spans="1:2">
      <c r="A3" s="3" t="s">
        <v>210</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7</v>
      </c>
    </row>
    <row r="3" spans="1:2">
      <c r="A3" s="3" t="s">
        <v>210</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7</v>
      </c>
    </row>
    <row r="3" spans="1:2">
      <c r="A3" s="3" t="s">
        <v>210</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v>
      </c>
      <c r="B1" s="2" t="s">
        <v>1</v>
      </c>
    </row>
    <row r="2" spans="1:4">
      <c r="B2" s="2" t="s">
        <v>27</v>
      </c>
      <c r="C2" s="2" t="s">
        <v>28</v>
      </c>
      <c r="D2" s="2" t="s">
        <v>80</v>
      </c>
    </row>
    <row r="3" spans="1:4">
      <c r="A3" s="3" t="s">
        <v>81</v>
      </c>
    </row>
    <row r="4" spans="1:4">
      <c r="A4" s="4" t="s">
        <v>82</v>
      </c>
      <c r="B4" s="6" t="n">
        <v>60186867</v>
      </c>
      <c r="C4" s="6" t="n">
        <v>52939771</v>
      </c>
      <c r="D4" s="6" t="n">
        <v>58522268</v>
      </c>
    </row>
    <row r="5" spans="1:4">
      <c r="A5" s="4" t="s">
        <v>83</v>
      </c>
      <c r="B5" s="5" t="n">
        <v>-51915597</v>
      </c>
      <c r="C5" s="5" t="n">
        <v>-46271465</v>
      </c>
      <c r="D5" s="5" t="n">
        <v>-52018434</v>
      </c>
    </row>
    <row r="6" spans="1:4">
      <c r="A6" s="4" t="s">
        <v>84</v>
      </c>
      <c r="B6" s="5" t="n">
        <v>8271270</v>
      </c>
      <c r="C6" s="5" t="n">
        <v>6668306</v>
      </c>
      <c r="D6" s="5" t="n">
        <v>6503834</v>
      </c>
    </row>
    <row r="7" spans="1:4">
      <c r="A7" s="3" t="s">
        <v>85</v>
      </c>
    </row>
    <row r="8" spans="1:4">
      <c r="A8" s="4" t="s">
        <v>86</v>
      </c>
      <c r="B8" s="5" t="n">
        <v>-2176800</v>
      </c>
      <c r="C8" s="5" t="n">
        <v>-2291540</v>
      </c>
      <c r="D8" s="5" t="n">
        <v>-2395248</v>
      </c>
    </row>
    <row r="9" spans="1:4">
      <c r="A9" s="4" t="s">
        <v>87</v>
      </c>
      <c r="B9" s="5" t="n">
        <v>-1557277</v>
      </c>
      <c r="C9" s="5" t="n">
        <v>-1553686</v>
      </c>
      <c r="D9" s="5" t="n">
        <v>-1728956</v>
      </c>
    </row>
    <row r="10" spans="1:4">
      <c r="A10" s="3" t="s">
        <v>88</v>
      </c>
    </row>
    <row r="11" spans="1:4">
      <c r="A11" s="4" t="s">
        <v>89</v>
      </c>
      <c r="B11" s="5" t="n">
        <v>451224</v>
      </c>
      <c r="C11" s="5" t="n">
        <v>215136</v>
      </c>
      <c r="D11" s="5" t="n">
        <v>549048</v>
      </c>
    </row>
    <row r="12" spans="1:4">
      <c r="A12" s="4" t="s">
        <v>90</v>
      </c>
      <c r="B12" s="5" t="n">
        <v>-792296</v>
      </c>
      <c r="C12" s="5" t="n">
        <v>-755720</v>
      </c>
      <c r="D12" s="5" t="n">
        <v>-1442298</v>
      </c>
    </row>
    <row r="13" spans="1:4">
      <c r="A13" s="4" t="s">
        <v>91</v>
      </c>
      <c r="B13" s="5" t="n">
        <v>4196121</v>
      </c>
      <c r="C13" s="5" t="n">
        <v>2282496</v>
      </c>
      <c r="D13" s="5" t="n">
        <v>1486380</v>
      </c>
    </row>
    <row r="14" spans="1:4">
      <c r="A14" s="4" t="s">
        <v>92</v>
      </c>
      <c r="B14" s="5" t="n">
        <v>10540</v>
      </c>
      <c r="C14" s="5" t="n">
        <v>-88677</v>
      </c>
      <c r="D14" s="5" t="n">
        <v>-506054</v>
      </c>
    </row>
    <row r="15" spans="1:4">
      <c r="A15" s="3" t="s">
        <v>93</v>
      </c>
    </row>
    <row r="16" spans="1:4">
      <c r="A16" s="4" t="s">
        <v>94</v>
      </c>
      <c r="B16" s="5" t="n">
        <v>2372667</v>
      </c>
      <c r="C16" s="5" t="n">
        <v>2231980</v>
      </c>
      <c r="D16" s="5" t="n">
        <v>2557073</v>
      </c>
    </row>
    <row r="17" spans="1:4">
      <c r="A17" s="4" t="s">
        <v>95</v>
      </c>
      <c r="B17" s="5" t="n">
        <v>-2484277</v>
      </c>
      <c r="C17" s="5" t="n">
        <v>-3014190</v>
      </c>
      <c r="D17" s="5" t="n">
        <v>-3387054</v>
      </c>
    </row>
    <row r="18" spans="1:4">
      <c r="A18" s="4" t="s">
        <v>96</v>
      </c>
      <c r="B18" s="5" t="n">
        <v>4095051</v>
      </c>
      <c r="C18" s="5" t="n">
        <v>1411609</v>
      </c>
      <c r="D18" s="5" t="n">
        <v>150345</v>
      </c>
    </row>
    <row r="19" spans="1:4">
      <c r="A19" s="4" t="s">
        <v>97</v>
      </c>
      <c r="B19" s="5" t="n">
        <v>-1185740</v>
      </c>
      <c r="C19" s="5" t="n">
        <v>-379544</v>
      </c>
      <c r="D19" s="5" t="n">
        <v>-266560</v>
      </c>
    </row>
    <row r="20" spans="1:4">
      <c r="A20" s="4" t="s">
        <v>98</v>
      </c>
      <c r="B20" s="5" t="n">
        <v>2909311</v>
      </c>
      <c r="C20" s="5" t="n">
        <v>1032065</v>
      </c>
      <c r="D20" s="5" t="n">
        <v>-116215</v>
      </c>
    </row>
    <row r="21" spans="1:4">
      <c r="A21" s="3" t="s">
        <v>99</v>
      </c>
    </row>
    <row r="22" spans="1:4">
      <c r="A22" s="4" t="s">
        <v>100</v>
      </c>
      <c r="B22" s="5" t="n">
        <v>-47543</v>
      </c>
      <c r="C22" s="5" t="n">
        <v>20540</v>
      </c>
      <c r="D22" s="5" t="n">
        <v>41954</v>
      </c>
    </row>
    <row r="23" spans="1:4">
      <c r="A23" s="3" t="s">
        <v>101</v>
      </c>
    </row>
    <row r="24" spans="1:4">
      <c r="A24" s="4" t="s">
        <v>102</v>
      </c>
      <c r="B24" s="5" t="n">
        <v>-217388</v>
      </c>
      <c r="C24" s="5" t="n">
        <v>134590</v>
      </c>
      <c r="D24" s="5" t="n">
        <v>-82509</v>
      </c>
    </row>
    <row r="25" spans="1:4">
      <c r="A25" s="4" t="s">
        <v>103</v>
      </c>
      <c r="B25" s="5" t="n">
        <v>-31389</v>
      </c>
      <c r="C25" s="5" t="n">
        <v>310608</v>
      </c>
      <c r="D25" s="5" t="n">
        <v>-187854</v>
      </c>
    </row>
    <row r="26" spans="1:4">
      <c r="A26" s="4" t="s">
        <v>104</v>
      </c>
      <c r="B26" s="5" t="n">
        <v>-264695</v>
      </c>
      <c r="C26" s="5" t="n">
        <v>-11491</v>
      </c>
      <c r="D26" s="5" t="n">
        <v>66280</v>
      </c>
    </row>
    <row r="27" spans="1:4">
      <c r="A27" s="4" t="s">
        <v>105</v>
      </c>
      <c r="B27" s="5" t="n">
        <v>-143</v>
      </c>
    </row>
    <row r="28" spans="1:4">
      <c r="A28" s="4" t="s">
        <v>106</v>
      </c>
      <c r="B28" s="5" t="n">
        <v>-561158</v>
      </c>
      <c r="C28" s="5" t="n">
        <v>454247</v>
      </c>
      <c r="D28" s="5" t="n">
        <v>-162129</v>
      </c>
    </row>
    <row r="29" spans="1:4">
      <c r="A29" s="4" t="s">
        <v>107</v>
      </c>
      <c r="B29" s="5" t="n">
        <v>2348153</v>
      </c>
      <c r="C29" s="5" t="n">
        <v>1486312</v>
      </c>
      <c r="D29" s="5" t="n">
        <v>-278344</v>
      </c>
    </row>
    <row r="30" spans="1:4">
      <c r="A30" s="3" t="s">
        <v>108</v>
      </c>
    </row>
    <row r="31" spans="1:4">
      <c r="A31" s="4" t="s">
        <v>109</v>
      </c>
      <c r="B31" s="5" t="n">
        <v>2756230</v>
      </c>
      <c r="C31" s="5" t="n">
        <v>1354807</v>
      </c>
      <c r="D31" s="5" t="n">
        <v>171494</v>
      </c>
    </row>
    <row r="32" spans="1:4">
      <c r="A32" s="4" t="s">
        <v>76</v>
      </c>
      <c r="B32" s="5" t="n">
        <v>153081</v>
      </c>
      <c r="C32" s="5" t="n">
        <v>-322742</v>
      </c>
      <c r="D32" s="5" t="n">
        <v>-287709</v>
      </c>
    </row>
    <row r="33" spans="1:4">
      <c r="A33" s="4" t="s">
        <v>98</v>
      </c>
      <c r="B33" s="5" t="n">
        <v>2909311</v>
      </c>
      <c r="C33" s="5" t="n">
        <v>1032065</v>
      </c>
      <c r="D33" s="5" t="n">
        <v>-116215</v>
      </c>
    </row>
    <row r="34" spans="1:4">
      <c r="A34" s="3" t="s">
        <v>110</v>
      </c>
    </row>
    <row r="35" spans="1:4">
      <c r="A35" s="4" t="s">
        <v>109</v>
      </c>
      <c r="B35" s="5" t="n">
        <v>2184402</v>
      </c>
      <c r="C35" s="5" t="n">
        <v>1814030</v>
      </c>
      <c r="D35" s="5" t="n">
        <v>23864</v>
      </c>
    </row>
    <row r="36" spans="1:4">
      <c r="A36" s="4" t="s">
        <v>76</v>
      </c>
      <c r="B36" s="5" t="n">
        <v>163751</v>
      </c>
      <c r="C36" s="5" t="n">
        <v>-327718</v>
      </c>
      <c r="D36" s="5" t="n">
        <v>-302208</v>
      </c>
    </row>
    <row r="37" spans="1:4">
      <c r="A37" s="4" t="s">
        <v>107</v>
      </c>
      <c r="B37" s="6" t="n">
        <v>2348153</v>
      </c>
      <c r="C37" s="6" t="n">
        <v>1486312</v>
      </c>
      <c r="D37" s="6" t="n">
        <v>-278344</v>
      </c>
    </row>
    <row r="38" spans="1:4">
      <c r="A38" s="4" t="s">
        <v>111</v>
      </c>
      <c r="B38" s="6" t="n">
        <v>34040</v>
      </c>
      <c r="C38" s="6" t="n">
        <v>16521</v>
      </c>
      <c r="D38" s="6" t="n">
        <v>173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27</v>
      </c>
    </row>
    <row r="3" spans="1:2">
      <c r="A3" s="3" t="s">
        <v>210</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2</v>
      </c>
      <c r="B1" s="2" t="s">
        <v>1</v>
      </c>
    </row>
    <row r="2" spans="1:2">
      <c r="B2" s="2" t="s">
        <v>27</v>
      </c>
    </row>
    <row r="3" spans="1:2">
      <c r="A3" s="3" t="s">
        <v>210</v>
      </c>
    </row>
    <row r="4" spans="1:2">
      <c r="A4" s="4" t="s">
        <v>72</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9</v>
      </c>
      <c r="B1" s="2" t="s">
        <v>1</v>
      </c>
    </row>
    <row r="2" spans="1:2">
      <c r="B2" s="2" t="s">
        <v>27</v>
      </c>
    </row>
    <row r="3" spans="1:2">
      <c r="A3" s="3" t="s">
        <v>210</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2</v>
      </c>
      <c r="B1" s="2" t="s">
        <v>1</v>
      </c>
    </row>
    <row r="2" spans="1:2">
      <c r="B2" s="2" t="s">
        <v>27</v>
      </c>
    </row>
    <row r="3" spans="1:2">
      <c r="A3" s="3" t="s">
        <v>210</v>
      </c>
    </row>
    <row r="4" spans="1:2">
      <c r="A4" s="4" t="s">
        <v>82</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7</v>
      </c>
    </row>
    <row r="3" spans="1:2">
      <c r="A3" s="3" t="s">
        <v>210</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7</v>
      </c>
    </row>
    <row r="3" spans="1:2">
      <c r="A3" s="3" t="s">
        <v>210</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7</v>
      </c>
    </row>
    <row r="3" spans="1:2">
      <c r="A3" s="3" t="s">
        <v>210</v>
      </c>
    </row>
    <row r="4" spans="1:2">
      <c r="A4" s="4" t="s">
        <v>266</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7</v>
      </c>
    </row>
    <row r="3" spans="1:2">
      <c r="A3" s="3" t="s">
        <v>210</v>
      </c>
    </row>
    <row r="4" spans="1:2">
      <c r="A4" s="4" t="s">
        <v>268</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0</v>
      </c>
      <c r="B1" s="2" t="s">
        <v>1</v>
      </c>
    </row>
    <row r="2" spans="1:2">
      <c r="B2" s="2" t="s">
        <v>27</v>
      </c>
    </row>
    <row r="3" spans="1:2">
      <c r="A3" s="3" t="s">
        <v>210</v>
      </c>
    </row>
    <row r="4" spans="1:2">
      <c r="A4" s="4" t="s">
        <v>270</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27</v>
      </c>
    </row>
    <row r="3" spans="1:2">
      <c r="A3" s="3" t="s">
        <v>210</v>
      </c>
    </row>
    <row r="4" spans="1:2">
      <c r="A4" s="4" t="s">
        <v>272</v>
      </c>
      <c r="B4"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7"/>
    <col customWidth="1" max="5" min="5" width="23"/>
    <col customWidth="1" max="6" min="6" width="25"/>
    <col customWidth="1" max="7" min="7" width="22"/>
    <col customWidth="1" max="8" min="8" width="18"/>
    <col customWidth="1" max="9" min="9" width="25"/>
    <col customWidth="1" max="10" min="10" width="27"/>
    <col customWidth="1" max="11" min="11" width="51"/>
    <col customWidth="1" max="12" min="12" width="53"/>
    <col customWidth="1" max="13" min="13" width="59"/>
    <col customWidth="1" max="14" min="14" width="80"/>
    <col customWidth="1" max="15" min="15" width="80"/>
    <col customWidth="1" max="16" min="16" width="35"/>
    <col customWidth="1" max="17" min="17" width="59"/>
    <col customWidth="1" max="18" min="18" width="61"/>
  </cols>
  <sheetData>
    <row r="1" spans="1:18">
      <c r="A1" s="1" t="s">
        <v>112</v>
      </c>
      <c r="B1" s="2" t="s">
        <v>113</v>
      </c>
      <c r="C1" s="2" t="s">
        <v>114</v>
      </c>
      <c r="D1" s="2" t="s">
        <v>115</v>
      </c>
      <c r="E1" s="2" t="s">
        <v>116</v>
      </c>
      <c r="F1" s="2" t="s">
        <v>117</v>
      </c>
      <c r="G1" s="2" t="s">
        <v>118</v>
      </c>
      <c r="H1" s="2" t="s">
        <v>119</v>
      </c>
      <c r="I1" s="2" t="s">
        <v>120</v>
      </c>
      <c r="J1" s="2" t="s">
        <v>121</v>
      </c>
      <c r="K1" s="2" t="s">
        <v>122</v>
      </c>
      <c r="L1" s="2" t="s">
        <v>123</v>
      </c>
      <c r="M1" s="2" t="s">
        <v>124</v>
      </c>
      <c r="N1" s="2" t="s">
        <v>125</v>
      </c>
      <c r="O1" s="2" t="s">
        <v>126</v>
      </c>
      <c r="P1" s="2" t="s">
        <v>127</v>
      </c>
      <c r="Q1" s="2" t="s">
        <v>128</v>
      </c>
      <c r="R1" s="2" t="s">
        <v>129</v>
      </c>
    </row>
    <row r="2" spans="1:18">
      <c r="A2" s="4" t="s">
        <v>130</v>
      </c>
      <c r="B2" s="6" t="n">
        <v>45257396</v>
      </c>
      <c r="E2" s="6" t="n">
        <v>482403</v>
      </c>
      <c r="F2" s="6" t="n">
        <v>1083718</v>
      </c>
      <c r="G2" s="6" t="n">
        <v>996919</v>
      </c>
      <c r="H2" s="6" t="n">
        <v>-408773</v>
      </c>
      <c r="I2" s="6" t="n">
        <v>-1534457</v>
      </c>
      <c r="J2" s="6" t="n">
        <v>40937148</v>
      </c>
      <c r="M2" s="6" t="n">
        <v>41556958</v>
      </c>
      <c r="P2" s="6" t="n">
        <v>3700438</v>
      </c>
    </row>
    <row r="3" spans="1:18">
      <c r="A3" s="3" t="s">
        <v>131</v>
      </c>
    </row>
    <row r="4" spans="1:18">
      <c r="A4" s="4" t="s">
        <v>98</v>
      </c>
      <c r="B4" s="5" t="n">
        <v>-116215</v>
      </c>
      <c r="J4" s="5" t="n">
        <v>171494</v>
      </c>
      <c r="M4" s="5" t="n">
        <v>171494</v>
      </c>
      <c r="P4" s="5" t="n">
        <v>-287709</v>
      </c>
    </row>
    <row r="5" spans="1:18">
      <c r="A5" s="3" t="s">
        <v>132</v>
      </c>
    </row>
    <row r="6" spans="1:18">
      <c r="A6" s="4" t="s">
        <v>133</v>
      </c>
      <c r="B6" s="5" t="n">
        <v>41954</v>
      </c>
      <c r="J6" s="5" t="n">
        <v>38771</v>
      </c>
      <c r="M6" s="5" t="n">
        <v>38771</v>
      </c>
      <c r="P6" s="5" t="n">
        <v>3183</v>
      </c>
    </row>
    <row r="7" spans="1:18">
      <c r="A7" s="4" t="s">
        <v>134</v>
      </c>
      <c r="B7" s="5" t="n">
        <v>-82509</v>
      </c>
      <c r="H7" s="5" t="n">
        <v>-81418</v>
      </c>
      <c r="M7" s="5" t="n">
        <v>-81418</v>
      </c>
      <c r="P7" s="5" t="n">
        <v>-1091</v>
      </c>
    </row>
    <row r="8" spans="1:18">
      <c r="A8" s="4" t="s">
        <v>135</v>
      </c>
      <c r="B8" s="5" t="n">
        <v>-187854</v>
      </c>
      <c r="H8" s="5" t="n">
        <v>-183077</v>
      </c>
      <c r="M8" s="5" t="n">
        <v>-183077</v>
      </c>
      <c r="P8" s="5" t="n">
        <v>-4777</v>
      </c>
    </row>
    <row r="9" spans="1:18">
      <c r="A9" s="4" t="s">
        <v>136</v>
      </c>
      <c r="B9" s="5" t="n">
        <v>66280</v>
      </c>
      <c r="H9" s="5" t="n">
        <v>78094</v>
      </c>
      <c r="M9" s="5" t="n">
        <v>78094</v>
      </c>
      <c r="P9" s="5" t="n">
        <v>-11814</v>
      </c>
    </row>
    <row r="10" spans="1:18">
      <c r="A10" s="4" t="s">
        <v>107</v>
      </c>
      <c r="B10" s="5" t="n">
        <v>-278344</v>
      </c>
      <c r="H10" s="5" t="n">
        <v>-186401</v>
      </c>
      <c r="J10" s="5" t="n">
        <v>210265</v>
      </c>
      <c r="M10" s="5" t="n">
        <v>23864</v>
      </c>
      <c r="P10" s="5" t="n">
        <v>-302208</v>
      </c>
    </row>
    <row r="11" spans="1:18">
      <c r="A11" s="3" t="s">
        <v>137</v>
      </c>
    </row>
    <row r="12" spans="1:18">
      <c r="A12" s="4" t="s">
        <v>138</v>
      </c>
      <c r="C12" s="6" t="n">
        <v>-512368</v>
      </c>
      <c r="D12" s="6" t="n">
        <v>-227687</v>
      </c>
      <c r="K12" s="6" t="n">
        <v>-479958</v>
      </c>
      <c r="L12" s="6" t="n">
        <v>-159987</v>
      </c>
      <c r="N12" s="6" t="n">
        <v>-479958</v>
      </c>
      <c r="O12" s="6" t="n">
        <v>-159987</v>
      </c>
      <c r="Q12" s="6" t="n">
        <v>-32410</v>
      </c>
      <c r="R12" s="6" t="n">
        <v>-67700</v>
      </c>
    </row>
    <row r="13" spans="1:18">
      <c r="A13" s="4" t="s">
        <v>139</v>
      </c>
      <c r="B13" s="5" t="n">
        <v>-311548</v>
      </c>
      <c r="P13" s="5" t="n">
        <v>-311548</v>
      </c>
    </row>
    <row r="14" spans="1:18">
      <c r="A14" s="4" t="s">
        <v>140</v>
      </c>
      <c r="B14" s="5" t="n">
        <v>1155254</v>
      </c>
      <c r="F14" s="5" t="n">
        <v>310485</v>
      </c>
      <c r="M14" s="5" t="n">
        <v>310485</v>
      </c>
      <c r="P14" s="5" t="n">
        <v>844769</v>
      </c>
    </row>
    <row r="15" spans="1:18">
      <c r="A15" s="4" t="s">
        <v>141</v>
      </c>
      <c r="B15" s="5" t="n">
        <v>-67761</v>
      </c>
      <c r="J15" s="5" t="n">
        <v>-43574</v>
      </c>
      <c r="M15" s="5" t="n">
        <v>-43574</v>
      </c>
      <c r="P15" s="5" t="n">
        <v>-24187</v>
      </c>
    </row>
    <row r="16" spans="1:18">
      <c r="A16" s="4" t="s">
        <v>142</v>
      </c>
      <c r="B16" s="5" t="n">
        <v>524</v>
      </c>
      <c r="F16" s="5" t="n">
        <v>-35</v>
      </c>
      <c r="I16" s="5" t="n">
        <v>559</v>
      </c>
      <c r="M16" s="5" t="n">
        <v>524</v>
      </c>
    </row>
    <row r="17" spans="1:18">
      <c r="A17" s="4" t="s">
        <v>143</v>
      </c>
      <c r="B17" s="5" t="n">
        <v>-2265</v>
      </c>
      <c r="F17" s="5" t="n">
        <v>-1089</v>
      </c>
      <c r="H17" s="5" t="n">
        <v>418</v>
      </c>
      <c r="J17" s="5" t="n">
        <v>-2398</v>
      </c>
      <c r="M17" s="5" t="n">
        <v>-3069</v>
      </c>
      <c r="P17" s="5" t="n">
        <v>804</v>
      </c>
    </row>
    <row r="18" spans="1:18">
      <c r="A18" s="4" t="s">
        <v>144</v>
      </c>
      <c r="B18" s="5" t="n">
        <v>34149</v>
      </c>
      <c r="F18" s="5" t="n">
        <v>309361</v>
      </c>
      <c r="H18" s="5" t="n">
        <v>418</v>
      </c>
      <c r="I18" s="5" t="n">
        <v>559</v>
      </c>
      <c r="J18" s="5" t="n">
        <v>-685917</v>
      </c>
      <c r="M18" s="5" t="n">
        <v>-375579</v>
      </c>
      <c r="P18" s="5" t="n">
        <v>409728</v>
      </c>
    </row>
    <row r="19" spans="1:18">
      <c r="A19" s="4" t="s">
        <v>145</v>
      </c>
      <c r="B19" s="5" t="n">
        <v>45013201</v>
      </c>
      <c r="E19" s="5" t="n">
        <v>482403</v>
      </c>
      <c r="F19" s="5" t="n">
        <v>1393079</v>
      </c>
      <c r="G19" s="5" t="n">
        <v>996919</v>
      </c>
      <c r="H19" s="5" t="n">
        <v>-594756</v>
      </c>
      <c r="I19" s="5" t="n">
        <v>-1533898</v>
      </c>
      <c r="J19" s="5" t="n">
        <v>40461496</v>
      </c>
      <c r="M19" s="5" t="n">
        <v>41205243</v>
      </c>
      <c r="P19" s="5" t="n">
        <v>3807958</v>
      </c>
    </row>
    <row r="20" spans="1:18">
      <c r="A20" s="3" t="s">
        <v>131</v>
      </c>
    </row>
    <row r="21" spans="1:18">
      <c r="A21" s="4" t="s">
        <v>98</v>
      </c>
      <c r="B21" s="5" t="n">
        <v>1032065</v>
      </c>
      <c r="J21" s="5" t="n">
        <v>1354807</v>
      </c>
      <c r="M21" s="5" t="n">
        <v>1354807</v>
      </c>
      <c r="P21" s="5" t="n">
        <v>-322742</v>
      </c>
    </row>
    <row r="22" spans="1:18">
      <c r="A22" s="3" t="s">
        <v>132</v>
      </c>
    </row>
    <row r="23" spans="1:18">
      <c r="A23" s="4" t="s">
        <v>133</v>
      </c>
      <c r="B23" s="5" t="n">
        <v>20540</v>
      </c>
      <c r="J23" s="5" t="n">
        <v>9787</v>
      </c>
      <c r="M23" s="5" t="n">
        <v>9787</v>
      </c>
      <c r="P23" s="5" t="n">
        <v>10753</v>
      </c>
    </row>
    <row r="24" spans="1:18">
      <c r="A24" s="4" t="s">
        <v>134</v>
      </c>
      <c r="B24" s="5" t="n">
        <v>134590</v>
      </c>
      <c r="H24" s="5" t="n">
        <v>124626</v>
      </c>
      <c r="M24" s="5" t="n">
        <v>124626</v>
      </c>
      <c r="P24" s="5" t="n">
        <v>9964</v>
      </c>
    </row>
    <row r="25" spans="1:18">
      <c r="A25" s="4" t="s">
        <v>135</v>
      </c>
      <c r="B25" s="5" t="n">
        <v>310608</v>
      </c>
      <c r="H25" s="5" t="n">
        <v>314428</v>
      </c>
      <c r="M25" s="5" t="n">
        <v>314428</v>
      </c>
      <c r="P25" s="5" t="n">
        <v>-3820</v>
      </c>
    </row>
    <row r="26" spans="1:18">
      <c r="A26" s="4" t="s">
        <v>136</v>
      </c>
      <c r="B26" s="5" t="n">
        <v>-11491</v>
      </c>
      <c r="H26" s="5" t="n">
        <v>10382</v>
      </c>
      <c r="M26" s="5" t="n">
        <v>10382</v>
      </c>
      <c r="P26" s="5" t="n">
        <v>-21873</v>
      </c>
    </row>
    <row r="27" spans="1:18">
      <c r="A27" s="4" t="s">
        <v>107</v>
      </c>
      <c r="B27" s="5" t="n">
        <v>1486312</v>
      </c>
      <c r="H27" s="5" t="n">
        <v>449436</v>
      </c>
      <c r="J27" s="5" t="n">
        <v>1364594</v>
      </c>
      <c r="M27" s="5" t="n">
        <v>1814030</v>
      </c>
      <c r="P27" s="5" t="n">
        <v>-327718</v>
      </c>
    </row>
    <row r="28" spans="1:18">
      <c r="A28" s="3" t="s">
        <v>137</v>
      </c>
    </row>
    <row r="29" spans="1:18">
      <c r="A29" s="4" t="s">
        <v>138</v>
      </c>
      <c r="C29" s="5" t="n">
        <v>-530307</v>
      </c>
      <c r="D29" s="5" t="n">
        <v>-179992</v>
      </c>
      <c r="K29" s="5" t="n">
        <v>-479974</v>
      </c>
      <c r="L29" s="5" t="n">
        <v>-179992</v>
      </c>
      <c r="N29" s="5" t="n">
        <v>-479974</v>
      </c>
      <c r="O29" s="5" t="n">
        <v>-179992</v>
      </c>
      <c r="Q29" s="5" t="n">
        <v>-50333</v>
      </c>
    </row>
    <row r="30" spans="1:18">
      <c r="A30" s="4" t="s">
        <v>139</v>
      </c>
      <c r="B30" s="5" t="n">
        <v>49250</v>
      </c>
      <c r="P30" s="5" t="n">
        <v>49250</v>
      </c>
    </row>
    <row r="31" spans="1:18">
      <c r="A31" s="4" t="s">
        <v>140</v>
      </c>
      <c r="B31" s="5" t="n">
        <v>-7894</v>
      </c>
      <c r="F31" s="5" t="n">
        <v>8650</v>
      </c>
      <c r="M31" s="5" t="n">
        <v>8650</v>
      </c>
      <c r="P31" s="5" t="n">
        <v>-16544</v>
      </c>
    </row>
    <row r="32" spans="1:18">
      <c r="A32" s="4" t="s">
        <v>141</v>
      </c>
      <c r="B32" s="5" t="n">
        <v>-68085</v>
      </c>
      <c r="J32" s="5" t="n">
        <v>-43832</v>
      </c>
      <c r="M32" s="5" t="n">
        <v>-43832</v>
      </c>
      <c r="P32" s="5" t="n">
        <v>-24253</v>
      </c>
    </row>
    <row r="33" spans="1:18">
      <c r="A33" s="4" t="s">
        <v>142</v>
      </c>
      <c r="B33" s="5" t="n">
        <v>462</v>
      </c>
      <c r="F33" s="5" t="n">
        <v>32</v>
      </c>
      <c r="I33" s="5" t="n">
        <v>430</v>
      </c>
      <c r="M33" s="5" t="n">
        <v>462</v>
      </c>
    </row>
    <row r="34" spans="1:18">
      <c r="A34" s="4" t="s">
        <v>143</v>
      </c>
      <c r="B34" s="5" t="n">
        <v>2322</v>
      </c>
      <c r="F34" s="5" t="n">
        <v>5486</v>
      </c>
      <c r="H34" s="5" t="n">
        <v>1335</v>
      </c>
      <c r="J34" s="5" t="n">
        <v>3420</v>
      </c>
      <c r="M34" s="5" t="n">
        <v>10241</v>
      </c>
      <c r="P34" s="5" t="n">
        <v>-7919</v>
      </c>
    </row>
    <row r="35" spans="1:18">
      <c r="A35" s="4" t="s">
        <v>144</v>
      </c>
      <c r="B35" s="5" t="n">
        <v>-734244</v>
      </c>
      <c r="F35" s="5" t="n">
        <v>14168</v>
      </c>
      <c r="H35" s="5" t="n">
        <v>1335</v>
      </c>
      <c r="I35" s="5" t="n">
        <v>430</v>
      </c>
      <c r="J35" s="5" t="n">
        <v>-700378</v>
      </c>
      <c r="M35" s="5" t="n">
        <v>-684445</v>
      </c>
      <c r="P35" s="5" t="n">
        <v>-49799</v>
      </c>
    </row>
    <row r="36" spans="1:18">
      <c r="A36" s="4" t="s">
        <v>146</v>
      </c>
      <c r="B36" s="5" t="n">
        <v>45765269</v>
      </c>
      <c r="E36" s="5" t="n">
        <v>482403</v>
      </c>
      <c r="F36" s="5" t="n">
        <v>1407247</v>
      </c>
      <c r="G36" s="5" t="n">
        <v>996919</v>
      </c>
      <c r="H36" s="5" t="n">
        <v>-143985</v>
      </c>
      <c r="I36" s="5" t="n">
        <v>-1533468</v>
      </c>
      <c r="J36" s="5" t="n">
        <v>41125712</v>
      </c>
      <c r="M36" s="5" t="n">
        <v>42334828</v>
      </c>
      <c r="P36" s="5" t="n">
        <v>3430441</v>
      </c>
    </row>
    <row r="37" spans="1:18">
      <c r="A37" s="3" t="s">
        <v>131</v>
      </c>
    </row>
    <row r="38" spans="1:18">
      <c r="A38" s="4" t="s">
        <v>98</v>
      </c>
      <c r="B38" s="5" t="n">
        <v>2909311</v>
      </c>
      <c r="J38" s="5" t="n">
        <v>2756230</v>
      </c>
      <c r="M38" s="5" t="n">
        <v>2756230</v>
      </c>
      <c r="P38" s="5" t="n">
        <v>153081</v>
      </c>
    </row>
    <row r="39" spans="1:18">
      <c r="A39" s="3" t="s">
        <v>132</v>
      </c>
    </row>
    <row r="40" spans="1:18">
      <c r="A40" s="4" t="s">
        <v>133</v>
      </c>
      <c r="B40" s="5" t="n">
        <v>-47543</v>
      </c>
      <c r="J40" s="5" t="n">
        <v>-38043</v>
      </c>
      <c r="M40" s="5" t="n">
        <v>-38043</v>
      </c>
      <c r="P40" s="5" t="n">
        <v>-9500</v>
      </c>
    </row>
    <row r="41" spans="1:18">
      <c r="A41" s="4" t="s">
        <v>134</v>
      </c>
      <c r="B41" s="5" t="n">
        <v>-217388</v>
      </c>
      <c r="H41" s="5" t="n">
        <v>-214794</v>
      </c>
      <c r="M41" s="5" t="n">
        <v>-214794</v>
      </c>
      <c r="P41" s="5" t="n">
        <v>-2594</v>
      </c>
    </row>
    <row r="42" spans="1:18">
      <c r="A42" s="4" t="s">
        <v>135</v>
      </c>
      <c r="B42" s="5" t="n">
        <v>-31389</v>
      </c>
      <c r="H42" s="5" t="n">
        <v>-45953</v>
      </c>
      <c r="M42" s="5" t="n">
        <v>-45953</v>
      </c>
      <c r="P42" s="5" t="n">
        <v>14564</v>
      </c>
    </row>
    <row r="43" spans="1:18">
      <c r="A43" s="4" t="s">
        <v>136</v>
      </c>
      <c r="B43" s="5" t="n">
        <v>-264695</v>
      </c>
      <c r="H43" s="5" t="n">
        <v>-272902</v>
      </c>
      <c r="M43" s="5" t="n">
        <v>-272902</v>
      </c>
      <c r="P43" s="5" t="n">
        <v>8207</v>
      </c>
    </row>
    <row r="44" spans="1:18">
      <c r="A44" s="4" t="s">
        <v>147</v>
      </c>
      <c r="B44" s="5" t="n">
        <v>-143</v>
      </c>
      <c r="H44" s="5" t="n">
        <v>-136</v>
      </c>
      <c r="M44" s="5" t="n">
        <v>-136</v>
      </c>
      <c r="P44" s="5" t="n">
        <v>-7</v>
      </c>
    </row>
    <row r="45" spans="1:18">
      <c r="A45" s="4" t="s">
        <v>107</v>
      </c>
      <c r="B45" s="5" t="n">
        <v>2348153</v>
      </c>
      <c r="H45" s="5" t="n">
        <v>-533785</v>
      </c>
      <c r="J45" s="5" t="n">
        <v>2718187</v>
      </c>
      <c r="M45" s="5" t="n">
        <v>2184402</v>
      </c>
      <c r="P45" s="5" t="n">
        <v>163751</v>
      </c>
    </row>
    <row r="46" spans="1:18">
      <c r="A46" s="3" t="s">
        <v>137</v>
      </c>
    </row>
    <row r="47" spans="1:18">
      <c r="A47" s="4" t="s">
        <v>138</v>
      </c>
      <c r="C47" s="6" t="n">
        <v>-502896</v>
      </c>
      <c r="D47" s="6" t="n">
        <v>-359993</v>
      </c>
      <c r="K47" s="6" t="n">
        <v>-459987</v>
      </c>
      <c r="L47" s="6" t="n">
        <v>-359993</v>
      </c>
      <c r="N47" s="6" t="n">
        <v>-459987</v>
      </c>
      <c r="O47" s="6" t="n">
        <v>-359993</v>
      </c>
      <c r="Q47" s="6" t="n">
        <v>-42909</v>
      </c>
    </row>
    <row r="48" spans="1:18">
      <c r="A48" s="4" t="s">
        <v>139</v>
      </c>
      <c r="B48" s="5" t="n">
        <v>-7151</v>
      </c>
      <c r="P48" s="5" t="n">
        <v>-7151</v>
      </c>
    </row>
    <row r="49" spans="1:18">
      <c r="A49" s="4" t="s">
        <v>140</v>
      </c>
      <c r="B49" s="5" t="n">
        <v>163707</v>
      </c>
      <c r="F49" s="5" t="n">
        <v>16287</v>
      </c>
      <c r="M49" s="5" t="n">
        <v>16287</v>
      </c>
      <c r="P49" s="5" t="n">
        <v>147420</v>
      </c>
    </row>
    <row r="50" spans="1:18">
      <c r="A50" s="4" t="s">
        <v>141</v>
      </c>
      <c r="B50" s="5" t="n">
        <v>-67787</v>
      </c>
      <c r="J50" s="5" t="n">
        <v>-43600</v>
      </c>
      <c r="M50" s="5" t="n">
        <v>-43600</v>
      </c>
      <c r="P50" s="5" t="n">
        <v>-24187</v>
      </c>
    </row>
    <row r="51" spans="1:18">
      <c r="A51" s="4" t="s">
        <v>142</v>
      </c>
      <c r="B51" s="5" t="n">
        <v>540</v>
      </c>
      <c r="F51" s="5" t="n">
        <v>126</v>
      </c>
      <c r="I51" s="5" t="n">
        <v>414</v>
      </c>
      <c r="M51" s="5" t="n">
        <v>540</v>
      </c>
    </row>
    <row r="52" spans="1:18">
      <c r="A52" s="4" t="s">
        <v>143</v>
      </c>
      <c r="B52" s="5" t="n">
        <v>-13117</v>
      </c>
      <c r="F52" s="5" t="n">
        <v>-1639</v>
      </c>
      <c r="H52" s="5" t="n">
        <v>-4786</v>
      </c>
      <c r="J52" s="5" t="n">
        <v>-5661</v>
      </c>
      <c r="M52" s="5" t="n">
        <v>-12086</v>
      </c>
      <c r="P52" s="5" t="n">
        <v>-1031</v>
      </c>
    </row>
    <row r="53" spans="1:18">
      <c r="A53" s="4" t="s">
        <v>144</v>
      </c>
      <c r="B53" s="5" t="n">
        <v>-786697</v>
      </c>
      <c r="F53" s="5" t="n">
        <v>14774</v>
      </c>
      <c r="H53" s="5" t="n">
        <v>-4786</v>
      </c>
      <c r="I53" s="5" t="n">
        <v>414</v>
      </c>
      <c r="J53" s="5" t="n">
        <v>-869241</v>
      </c>
      <c r="M53" s="5" t="n">
        <v>-858839</v>
      </c>
      <c r="P53" s="5" t="n">
        <v>72142</v>
      </c>
    </row>
    <row r="54" spans="1:18">
      <c r="A54" s="4" t="s">
        <v>148</v>
      </c>
      <c r="B54" s="6" t="n">
        <v>47326725</v>
      </c>
      <c r="E54" s="6" t="n">
        <v>482403</v>
      </c>
      <c r="F54" s="6" t="n">
        <v>1422021</v>
      </c>
      <c r="G54" s="6" t="n">
        <v>996919</v>
      </c>
      <c r="H54" s="6" t="n">
        <v>-682556</v>
      </c>
      <c r="I54" s="6" t="n">
        <v>-1533054</v>
      </c>
      <c r="J54" s="6" t="n">
        <v>42974658</v>
      </c>
      <c r="M54" s="6" t="n">
        <v>43660391</v>
      </c>
      <c r="P54" s="6" t="n">
        <v>36663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4</v>
      </c>
      <c r="B1" s="2" t="s">
        <v>1</v>
      </c>
    </row>
    <row r="2" spans="1:2">
      <c r="B2" s="2" t="s">
        <v>27</v>
      </c>
    </row>
    <row r="3" spans="1:2">
      <c r="A3" s="3" t="s">
        <v>210</v>
      </c>
    </row>
    <row r="4" spans="1:2">
      <c r="A4" s="4" t="s">
        <v>274</v>
      </c>
      <c r="B4"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6</v>
      </c>
      <c r="B1" s="2" t="s">
        <v>1</v>
      </c>
    </row>
    <row r="2" spans="1:2">
      <c r="B2" s="2" t="s">
        <v>27</v>
      </c>
    </row>
    <row r="3" spans="1:2">
      <c r="A3" s="3" t="s">
        <v>210</v>
      </c>
    </row>
    <row r="4" spans="1:2">
      <c r="A4" s="4" t="s">
        <v>276</v>
      </c>
      <c r="B4" s="4" t="s">
        <v>2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7</v>
      </c>
    </row>
    <row r="3" spans="1:2">
      <c r="A3" s="3" t="s">
        <v>210</v>
      </c>
    </row>
    <row r="4" spans="1:2">
      <c r="A4" s="4" t="s">
        <v>278</v>
      </c>
      <c r="B4" s="4" t="s">
        <v>2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7</v>
      </c>
    </row>
    <row r="3" spans="1:2">
      <c r="A3" s="3" t="s">
        <v>210</v>
      </c>
    </row>
    <row r="4" spans="1:2">
      <c r="A4" s="4" t="s">
        <v>280</v>
      </c>
      <c r="B4" s="4" t="s">
        <v>2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7</v>
      </c>
    </row>
    <row r="3" spans="1:2">
      <c r="A3" s="3" t="s">
        <v>210</v>
      </c>
    </row>
    <row r="4" spans="1:2">
      <c r="A4" s="4" t="s">
        <v>282</v>
      </c>
      <c r="B4" s="4" t="s">
        <v>2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7</v>
      </c>
    </row>
    <row r="3" spans="1:2">
      <c r="A3" s="3" t="s">
        <v>210</v>
      </c>
    </row>
    <row r="4" spans="1:2">
      <c r="A4" s="4" t="s">
        <v>284</v>
      </c>
      <c r="B4" s="4" t="s">
        <v>2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7</v>
      </c>
    </row>
    <row r="3" spans="1:2">
      <c r="A3" s="3" t="s">
        <v>210</v>
      </c>
    </row>
    <row r="4" spans="1:2">
      <c r="A4" s="4" t="s">
        <v>287</v>
      </c>
      <c r="B4" s="4" t="s">
        <v>288</v>
      </c>
    </row>
    <row r="5" spans="1:2">
      <c r="A5" s="4" t="s">
        <v>289</v>
      </c>
      <c r="B5" s="4" t="s">
        <v>290</v>
      </c>
    </row>
    <row r="6" spans="1:2">
      <c r="A6" s="4" t="s">
        <v>30</v>
      </c>
      <c r="B6" s="4" t="s">
        <v>291</v>
      </c>
    </row>
    <row r="7" spans="1:2">
      <c r="A7" s="4" t="s">
        <v>292</v>
      </c>
      <c r="B7" s="4" t="s">
        <v>293</v>
      </c>
    </row>
    <row r="8" spans="1:2">
      <c r="A8" s="4" t="s">
        <v>34</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56</v>
      </c>
      <c r="B23" s="4" t="s">
        <v>323</v>
      </c>
    </row>
    <row r="24" spans="1:2">
      <c r="A24" s="4" t="s">
        <v>324</v>
      </c>
      <c r="B24" s="4" t="s">
        <v>325</v>
      </c>
    </row>
    <row r="25" spans="1:2">
      <c r="A25" s="4" t="s">
        <v>326</v>
      </c>
      <c r="B25" s="4" t="s">
        <v>327</v>
      </c>
    </row>
    <row r="26" spans="1:2">
      <c r="A26" s="4" t="s">
        <v>82</v>
      </c>
      <c r="B26" s="4" t="s">
        <v>328</v>
      </c>
    </row>
    <row r="27" spans="1:2">
      <c r="A27" s="4" t="s">
        <v>329</v>
      </c>
      <c r="B27" s="4" t="s">
        <v>330</v>
      </c>
    </row>
    <row r="28" spans="1:2">
      <c r="A28" s="4" t="s">
        <v>331</v>
      </c>
      <c r="B28" s="4" t="s">
        <v>332</v>
      </c>
    </row>
    <row r="29" spans="1:2">
      <c r="A29" s="4" t="s">
        <v>333</v>
      </c>
      <c r="B29" s="4" t="s">
        <v>334</v>
      </c>
    </row>
    <row r="30" spans="1:2">
      <c r="A30" s="4" t="s">
        <v>335</v>
      </c>
      <c r="B30" s="4" t="s">
        <v>336</v>
      </c>
    </row>
    <row r="31" spans="1:2">
      <c r="A31" s="4" t="s">
        <v>337</v>
      </c>
      <c r="B31" s="4"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7</v>
      </c>
    </row>
    <row r="3" spans="1:2">
      <c r="A3" s="3" t="s">
        <v>210</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54</v>
      </c>
      <c r="B1" s="2" t="s">
        <v>1</v>
      </c>
    </row>
    <row r="2" spans="1:2">
      <c r="B2" s="2" t="s">
        <v>27</v>
      </c>
    </row>
    <row r="3" spans="1:2">
      <c r="A3" s="3" t="s">
        <v>210</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1</v>
      </c>
      <c r="B1" s="2" t="s">
        <v>1</v>
      </c>
    </row>
    <row r="2" spans="1:2">
      <c r="B2" s="2" t="s">
        <v>27</v>
      </c>
    </row>
    <row r="3" spans="1:2">
      <c r="A3" s="3" t="s">
        <v>210</v>
      </c>
    </row>
    <row r="4" spans="1:2">
      <c r="A4" s="4" t="s">
        <v>362</v>
      </c>
      <c r="B4" s="4" t="s">
        <v>3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7</v>
      </c>
      <c r="C2" s="2" t="s">
        <v>28</v>
      </c>
      <c r="D2" s="2" t="s">
        <v>80</v>
      </c>
    </row>
    <row r="3" spans="1:4">
      <c r="A3" s="3" t="s">
        <v>150</v>
      </c>
    </row>
    <row r="4" spans="1:4">
      <c r="A4" s="4" t="s">
        <v>98</v>
      </c>
      <c r="B4" s="6" t="n">
        <v>2909311</v>
      </c>
      <c r="C4" s="6" t="n">
        <v>1032065</v>
      </c>
      <c r="D4" s="6" t="n">
        <v>-116215</v>
      </c>
    </row>
    <row r="5" spans="1:4">
      <c r="A5" s="3" t="s">
        <v>151</v>
      </c>
    </row>
    <row r="6" spans="1:4">
      <c r="A6" s="4" t="s">
        <v>152</v>
      </c>
      <c r="B6" s="5" t="n">
        <v>2887646</v>
      </c>
      <c r="C6" s="5" t="n">
        <v>2835843</v>
      </c>
      <c r="D6" s="5" t="n">
        <v>2836663</v>
      </c>
    </row>
    <row r="7" spans="1:4">
      <c r="A7" s="4" t="s">
        <v>153</v>
      </c>
      <c r="B7" s="5" t="n">
        <v>409774</v>
      </c>
      <c r="C7" s="5" t="n">
        <v>378004</v>
      </c>
      <c r="D7" s="5" t="n">
        <v>381583</v>
      </c>
    </row>
    <row r="8" spans="1:4">
      <c r="A8" s="4" t="s">
        <v>94</v>
      </c>
      <c r="B8" s="5" t="n">
        <v>-1376324</v>
      </c>
      <c r="C8" s="5" t="n">
        <v>-882905</v>
      </c>
      <c r="D8" s="5" t="n">
        <v>-1165340</v>
      </c>
    </row>
    <row r="9" spans="1:4">
      <c r="A9" s="4" t="s">
        <v>95</v>
      </c>
      <c r="B9" s="5" t="n">
        <v>1440282</v>
      </c>
      <c r="C9" s="5" t="n">
        <v>1501953</v>
      </c>
      <c r="D9" s="5" t="n">
        <v>1852862</v>
      </c>
    </row>
    <row r="10" spans="1:4">
      <c r="A10" s="4" t="s">
        <v>97</v>
      </c>
      <c r="B10" s="5" t="n">
        <v>1185740</v>
      </c>
      <c r="C10" s="5" t="n">
        <v>379544</v>
      </c>
      <c r="D10" s="5" t="n">
        <v>266560</v>
      </c>
    </row>
    <row r="11" spans="1:4">
      <c r="A11" s="4" t="s">
        <v>154</v>
      </c>
      <c r="B11" s="5" t="n">
        <v>-32145</v>
      </c>
      <c r="C11" s="5" t="n">
        <v>-23826</v>
      </c>
      <c r="D11" s="5" t="n">
        <v>-22730</v>
      </c>
    </row>
    <row r="12" spans="1:4">
      <c r="A12" s="4" t="s">
        <v>155</v>
      </c>
      <c r="B12" s="5" t="n">
        <v>151343</v>
      </c>
      <c r="C12" s="5" t="n">
        <v>86622</v>
      </c>
      <c r="D12" s="5" t="n">
        <v>101732</v>
      </c>
    </row>
    <row r="13" spans="1:4">
      <c r="A13" s="4" t="s">
        <v>156</v>
      </c>
      <c r="B13" s="5" t="n">
        <v>117231</v>
      </c>
      <c r="C13" s="5" t="n">
        <v>196882</v>
      </c>
      <c r="D13" s="5" t="n">
        <v>136269</v>
      </c>
    </row>
    <row r="14" spans="1:4">
      <c r="A14" s="4" t="s">
        <v>157</v>
      </c>
      <c r="B14" s="5" t="n">
        <v>-81794</v>
      </c>
      <c r="C14" s="5" t="n">
        <v>-23305</v>
      </c>
      <c r="D14" s="5" t="n">
        <v>-88718</v>
      </c>
    </row>
    <row r="15" spans="1:4">
      <c r="A15" s="4" t="s">
        <v>158</v>
      </c>
      <c r="B15" s="5" t="n">
        <v>19985</v>
      </c>
      <c r="C15" s="5" t="n">
        <v>22499</v>
      </c>
      <c r="D15" s="5" t="n">
        <v>18996</v>
      </c>
    </row>
    <row r="16" spans="1:4">
      <c r="A16" s="4" t="s">
        <v>159</v>
      </c>
      <c r="B16" s="5" t="n">
        <v>-10540</v>
      </c>
      <c r="C16" s="5" t="n">
        <v>88677</v>
      </c>
      <c r="D16" s="5" t="n">
        <v>506054</v>
      </c>
    </row>
    <row r="17" spans="1:4">
      <c r="A17" s="4" t="s">
        <v>160</v>
      </c>
      <c r="B17" s="5" t="n">
        <v>199926</v>
      </c>
      <c r="C17" s="5" t="n">
        <v>333139</v>
      </c>
      <c r="D17" s="5" t="n">
        <v>245402</v>
      </c>
    </row>
    <row r="18" spans="1:4">
      <c r="A18" s="4" t="s">
        <v>161</v>
      </c>
      <c r="B18" s="5" t="n">
        <v>215383</v>
      </c>
      <c r="C18" s="5" t="n">
        <v>189914</v>
      </c>
      <c r="D18" s="5" t="n">
        <v>86903</v>
      </c>
    </row>
    <row r="19" spans="1:4">
      <c r="A19" s="4" t="s">
        <v>162</v>
      </c>
      <c r="B19" s="5" t="n">
        <v>271871</v>
      </c>
      <c r="C19" s="5" t="n">
        <v>202717</v>
      </c>
      <c r="D19" s="5" t="n">
        <v>337235</v>
      </c>
    </row>
    <row r="20" spans="1:4">
      <c r="A20" s="4" t="s">
        <v>163</v>
      </c>
      <c r="B20" s="5" t="n">
        <v>78560</v>
      </c>
      <c r="C20" s="5" t="n">
        <v>152249</v>
      </c>
      <c r="D20" s="5" t="n">
        <v>152952</v>
      </c>
    </row>
    <row r="21" spans="1:4">
      <c r="A21" s="4" t="s">
        <v>164</v>
      </c>
      <c r="B21" s="5" t="n">
        <v>167995</v>
      </c>
      <c r="C21" s="5" t="n">
        <v>127875</v>
      </c>
      <c r="D21" s="5" t="n">
        <v>161412</v>
      </c>
    </row>
    <row r="22" spans="1:4">
      <c r="A22" s="4" t="s">
        <v>165</v>
      </c>
      <c r="B22" s="5" t="n">
        <v>-1180</v>
      </c>
      <c r="C22" s="5" t="n">
        <v>-23112</v>
      </c>
      <c r="D22" s="5" t="n">
        <v>-227956</v>
      </c>
    </row>
    <row r="23" spans="1:4">
      <c r="A23" s="4" t="s">
        <v>166</v>
      </c>
      <c r="B23" s="5" t="n">
        <v>608</v>
      </c>
      <c r="C23" s="5" t="n">
        <v>254</v>
      </c>
      <c r="D23" s="5" t="n">
        <v>190357</v>
      </c>
    </row>
    <row r="24" spans="1:4">
      <c r="A24" s="4" t="s">
        <v>167</v>
      </c>
      <c r="C24" s="5" t="n">
        <v>24890</v>
      </c>
      <c r="D24" s="5" t="n">
        <v>133547</v>
      </c>
    </row>
    <row r="25" spans="1:4">
      <c r="A25" s="4" t="s">
        <v>168</v>
      </c>
      <c r="B25" s="5" t="n">
        <v>-33092</v>
      </c>
      <c r="C25" s="5" t="n">
        <v>7879</v>
      </c>
      <c r="D25" s="5" t="n">
        <v>48079</v>
      </c>
    </row>
    <row r="26" spans="1:4">
      <c r="A26" s="4" t="s">
        <v>169</v>
      </c>
      <c r="B26" s="5" t="n">
        <v>5611269</v>
      </c>
      <c r="C26" s="5" t="n">
        <v>5575793</v>
      </c>
      <c r="D26" s="5" t="n">
        <v>5951862</v>
      </c>
    </row>
    <row r="27" spans="1:4">
      <c r="A27" s="4" t="s">
        <v>170</v>
      </c>
      <c r="B27" s="5" t="n">
        <v>-1841633</v>
      </c>
      <c r="C27" s="5" t="n">
        <v>-404570</v>
      </c>
      <c r="D27" s="5" t="n">
        <v>2784452</v>
      </c>
    </row>
    <row r="28" spans="1:4">
      <c r="A28" s="4" t="s">
        <v>171</v>
      </c>
      <c r="B28" s="5" t="n">
        <v>244980</v>
      </c>
      <c r="C28" s="5" t="n">
        <v>206839</v>
      </c>
      <c r="D28" s="5" t="n">
        <v>198193</v>
      </c>
    </row>
    <row r="29" spans="1:4">
      <c r="A29" s="4" t="s">
        <v>172</v>
      </c>
      <c r="B29" s="5" t="n">
        <v>-735735</v>
      </c>
      <c r="C29" s="5" t="n">
        <v>-691264</v>
      </c>
      <c r="D29" s="5" t="n">
        <v>-831566</v>
      </c>
    </row>
    <row r="30" spans="1:4">
      <c r="A30" s="4" t="s">
        <v>173</v>
      </c>
      <c r="B30" s="5" t="n">
        <v>225514</v>
      </c>
      <c r="C30" s="5" t="n">
        <v>152559</v>
      </c>
      <c r="D30" s="5" t="n">
        <v>237715</v>
      </c>
    </row>
    <row r="31" spans="1:4">
      <c r="A31" s="4" t="s">
        <v>174</v>
      </c>
      <c r="B31" s="5" t="n">
        <v>-806396</v>
      </c>
      <c r="C31" s="5" t="n">
        <v>-602004</v>
      </c>
      <c r="D31" s="5" t="n">
        <v>-622612</v>
      </c>
    </row>
    <row r="32" spans="1:4">
      <c r="A32" s="4" t="s">
        <v>175</v>
      </c>
      <c r="B32" s="5" t="n">
        <v>5607310</v>
      </c>
      <c r="C32" s="5" t="n">
        <v>5269418</v>
      </c>
      <c r="D32" s="5" t="n">
        <v>7601829</v>
      </c>
    </row>
    <row r="33" spans="1:4">
      <c r="A33" s="3" t="s">
        <v>176</v>
      </c>
    </row>
    <row r="34" spans="1:4">
      <c r="A34" s="4" t="s">
        <v>177</v>
      </c>
      <c r="B34" s="5" t="n">
        <v>-20843530</v>
      </c>
      <c r="C34" s="5" t="n">
        <v>-18578809</v>
      </c>
      <c r="D34" s="5" t="n">
        <v>-13037990</v>
      </c>
    </row>
    <row r="35" spans="1:4">
      <c r="A35" s="4" t="s">
        <v>178</v>
      </c>
      <c r="B35" s="5" t="n">
        <v>19146634</v>
      </c>
      <c r="C35" s="5" t="n">
        <v>17177409</v>
      </c>
      <c r="D35" s="5" t="n">
        <v>10595379</v>
      </c>
    </row>
    <row r="36" spans="1:4">
      <c r="A36" s="4" t="s">
        <v>179</v>
      </c>
      <c r="B36" s="5" t="n">
        <v>-22532</v>
      </c>
      <c r="C36" s="5" t="n">
        <v>-8249</v>
      </c>
      <c r="D36" s="5" t="n">
        <v>-34733</v>
      </c>
    </row>
    <row r="37" spans="1:4">
      <c r="A37" s="4" t="s">
        <v>180</v>
      </c>
      <c r="B37" s="5" t="n">
        <v>-1055895</v>
      </c>
      <c r="C37" s="5" t="n">
        <v>-603332</v>
      </c>
      <c r="D37" s="5" t="n">
        <v>-295689</v>
      </c>
    </row>
    <row r="38" spans="1:4">
      <c r="A38" s="4" t="s">
        <v>181</v>
      </c>
      <c r="B38" s="5" t="n">
        <v>667045</v>
      </c>
      <c r="C38" s="5" t="n">
        <v>557064</v>
      </c>
      <c r="D38" s="5" t="n">
        <v>308906</v>
      </c>
    </row>
    <row r="39" spans="1:4">
      <c r="A39" s="4" t="s">
        <v>182</v>
      </c>
      <c r="B39" s="5" t="n">
        <v>-66278</v>
      </c>
      <c r="C39" s="5" t="n">
        <v>-328151</v>
      </c>
      <c r="D39" s="5" t="n">
        <v>-87824</v>
      </c>
    </row>
    <row r="40" spans="1:4">
      <c r="A40" s="4" t="s">
        <v>183</v>
      </c>
      <c r="B40" s="5" t="n">
        <v>1006856</v>
      </c>
      <c r="C40" s="5" t="n">
        <v>280066</v>
      </c>
      <c r="D40" s="5" t="n">
        <v>308161</v>
      </c>
    </row>
    <row r="41" spans="1:4">
      <c r="A41" s="4" t="s">
        <v>184</v>
      </c>
      <c r="B41" s="5" t="n">
        <v>-60277</v>
      </c>
      <c r="C41" s="5" t="n">
        <v>-173769</v>
      </c>
      <c r="D41" s="5" t="n">
        <v>-77155</v>
      </c>
    </row>
    <row r="42" spans="1:4">
      <c r="A42" s="4" t="s">
        <v>185</v>
      </c>
      <c r="B42" s="5" t="n">
        <v>74881</v>
      </c>
      <c r="C42" s="5" t="n">
        <v>7914</v>
      </c>
      <c r="D42" s="5" t="n">
        <v>11813</v>
      </c>
    </row>
    <row r="43" spans="1:4">
      <c r="A43" s="4" t="s">
        <v>186</v>
      </c>
      <c r="B43" s="5" t="n">
        <v>-2287580</v>
      </c>
      <c r="C43" s="5" t="n">
        <v>-2324112</v>
      </c>
      <c r="D43" s="5" t="n">
        <v>-2560244</v>
      </c>
    </row>
    <row r="44" spans="1:4">
      <c r="A44" s="4" t="s">
        <v>187</v>
      </c>
      <c r="B44" s="5" t="n">
        <v>39183</v>
      </c>
      <c r="C44" s="5" t="n">
        <v>44330</v>
      </c>
      <c r="D44" s="5" t="n">
        <v>59031</v>
      </c>
    </row>
    <row r="45" spans="1:4">
      <c r="A45" s="4" t="s">
        <v>188</v>
      </c>
      <c r="B45" s="5" t="n">
        <v>-69169</v>
      </c>
      <c r="C45" s="5" t="n">
        <v>-45735</v>
      </c>
      <c r="D45" s="5" t="n">
        <v>-61478</v>
      </c>
    </row>
    <row r="46" spans="1:4">
      <c r="A46" s="4" t="s">
        <v>189</v>
      </c>
      <c r="B46" s="5" t="n">
        <v>5771</v>
      </c>
      <c r="C46" s="5" t="n">
        <v>11624</v>
      </c>
      <c r="D46" s="5" t="n">
        <v>1120</v>
      </c>
    </row>
    <row r="47" spans="1:4">
      <c r="A47" s="4" t="s">
        <v>190</v>
      </c>
      <c r="B47" s="5" t="n">
        <v>-343423</v>
      </c>
      <c r="C47" s="5" t="n">
        <v>-138181</v>
      </c>
      <c r="D47" s="5" t="n">
        <v>-289148</v>
      </c>
    </row>
    <row r="48" spans="1:4">
      <c r="A48" s="4" t="s">
        <v>191</v>
      </c>
      <c r="B48" s="5" t="n">
        <v>28502</v>
      </c>
      <c r="C48" s="5" t="n">
        <v>8672</v>
      </c>
      <c r="D48" s="5" t="n">
        <v>12832</v>
      </c>
    </row>
    <row r="49" spans="1:4">
      <c r="A49" s="4" t="s">
        <v>192</v>
      </c>
      <c r="B49" s="5" t="n">
        <v>203958</v>
      </c>
      <c r="C49" s="5" t="n">
        <v>305813</v>
      </c>
      <c r="D49" s="5" t="n">
        <v>127133</v>
      </c>
    </row>
    <row r="50" spans="1:4">
      <c r="A50" s="4" t="s">
        <v>193</v>
      </c>
      <c r="B50" s="5" t="n">
        <v>-174165</v>
      </c>
      <c r="C50" s="5" t="n">
        <v>4503</v>
      </c>
    </row>
    <row r="51" spans="1:4">
      <c r="A51" s="4" t="s">
        <v>194</v>
      </c>
      <c r="B51" s="5" t="n">
        <v>-53008</v>
      </c>
      <c r="C51" s="5" t="n">
        <v>21223</v>
      </c>
      <c r="D51" s="5" t="n">
        <v>469576</v>
      </c>
    </row>
    <row r="52" spans="1:4">
      <c r="A52" s="4" t="s">
        <v>168</v>
      </c>
      <c r="B52" s="5" t="n">
        <v>-14847</v>
      </c>
      <c r="C52" s="5" t="n">
        <v>27093</v>
      </c>
      <c r="D52" s="5" t="n">
        <v>15634</v>
      </c>
    </row>
    <row r="53" spans="1:4">
      <c r="A53" s="4" t="s">
        <v>195</v>
      </c>
      <c r="B53" s="5" t="n">
        <v>-3817874</v>
      </c>
      <c r="C53" s="5" t="n">
        <v>-3754627</v>
      </c>
      <c r="D53" s="5" t="n">
        <v>-4534676</v>
      </c>
    </row>
    <row r="54" spans="1:4">
      <c r="A54" s="3" t="s">
        <v>196</v>
      </c>
    </row>
    <row r="55" spans="1:4">
      <c r="A55" s="4" t="s">
        <v>197</v>
      </c>
      <c r="B55" s="5" t="n">
        <v>1725983</v>
      </c>
      <c r="C55" s="5" t="n">
        <v>1988665</v>
      </c>
      <c r="D55" s="5" t="n">
        <v>1779097</v>
      </c>
    </row>
    <row r="56" spans="1:4">
      <c r="A56" s="4" t="s">
        <v>198</v>
      </c>
      <c r="B56" s="5" t="n">
        <v>-3136016</v>
      </c>
      <c r="C56" s="5" t="n">
        <v>-4274895</v>
      </c>
      <c r="D56" s="5" t="n">
        <v>-3509970</v>
      </c>
    </row>
    <row r="57" spans="1:4">
      <c r="A57" s="4" t="s">
        <v>199</v>
      </c>
      <c r="B57" s="5" t="n">
        <v>558083</v>
      </c>
      <c r="C57" s="5" t="n">
        <v>-885861</v>
      </c>
      <c r="D57" s="5" t="n">
        <v>-846230</v>
      </c>
    </row>
    <row r="58" spans="1:4">
      <c r="A58" s="4" t="s">
        <v>200</v>
      </c>
      <c r="B58" s="5" t="n">
        <v>-863450</v>
      </c>
      <c r="C58" s="5" t="n">
        <v>-708970</v>
      </c>
      <c r="D58" s="5" t="n">
        <v>-822570</v>
      </c>
    </row>
    <row r="59" spans="1:4">
      <c r="A59" s="4" t="s">
        <v>201</v>
      </c>
      <c r="B59" s="5" t="n">
        <v>-67783</v>
      </c>
      <c r="C59" s="5" t="n">
        <v>-68097</v>
      </c>
      <c r="D59" s="5" t="n">
        <v>-67725</v>
      </c>
    </row>
    <row r="60" spans="1:4">
      <c r="A60" s="4" t="s">
        <v>202</v>
      </c>
      <c r="B60" s="5" t="n">
        <v>266219</v>
      </c>
      <c r="C60" s="5" t="n">
        <v>24704</v>
      </c>
      <c r="D60" s="5" t="n">
        <v>1260053</v>
      </c>
    </row>
    <row r="61" spans="1:4">
      <c r="A61" s="4" t="s">
        <v>203</v>
      </c>
      <c r="B61" s="5" t="n">
        <v>-26288</v>
      </c>
      <c r="C61" s="5" t="n">
        <v>-11301</v>
      </c>
      <c r="D61" s="5" t="n">
        <v>-10810</v>
      </c>
    </row>
    <row r="62" spans="1:4">
      <c r="A62" s="4" t="s">
        <v>168</v>
      </c>
      <c r="B62" s="5" t="n">
        <v>-22276</v>
      </c>
      <c r="C62" s="5" t="n">
        <v>-15212</v>
      </c>
      <c r="D62" s="5" t="n">
        <v>-23446</v>
      </c>
    </row>
    <row r="63" spans="1:4">
      <c r="A63" s="4" t="s">
        <v>204</v>
      </c>
      <c r="B63" s="5" t="n">
        <v>-1565528</v>
      </c>
      <c r="C63" s="5" t="n">
        <v>-3950967</v>
      </c>
      <c r="D63" s="5" t="n">
        <v>-2241601</v>
      </c>
    </row>
    <row r="64" spans="1:4">
      <c r="A64" s="4" t="s">
        <v>205</v>
      </c>
      <c r="B64" s="5" t="n">
        <v>-58997</v>
      </c>
      <c r="C64" s="5" t="n">
        <v>12611</v>
      </c>
      <c r="D64" s="5" t="n">
        <v>23496</v>
      </c>
    </row>
    <row r="65" spans="1:4">
      <c r="A65" s="4" t="s">
        <v>206</v>
      </c>
      <c r="B65" s="5" t="n">
        <v>164911</v>
      </c>
      <c r="C65" s="5" t="n">
        <v>-2423565</v>
      </c>
      <c r="D65" s="5" t="n">
        <v>849048</v>
      </c>
    </row>
    <row r="66" spans="1:4">
      <c r="A66" s="4" t="s">
        <v>207</v>
      </c>
      <c r="B66" s="5" t="n">
        <v>2447619</v>
      </c>
      <c r="C66" s="5" t="n">
        <v>4871184</v>
      </c>
      <c r="D66" s="5" t="n">
        <v>4022136</v>
      </c>
    </row>
    <row r="67" spans="1:4">
      <c r="A67" s="4" t="s">
        <v>208</v>
      </c>
      <c r="B67" s="6" t="n">
        <v>2612530</v>
      </c>
      <c r="C67" s="6" t="n">
        <v>2447619</v>
      </c>
      <c r="D67" s="6" t="n">
        <v>48711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4</v>
      </c>
      <c r="B1" s="2" t="s">
        <v>1</v>
      </c>
    </row>
    <row r="2" spans="1:2">
      <c r="B2" s="2" t="s">
        <v>27</v>
      </c>
    </row>
    <row r="3" spans="1:2">
      <c r="A3" s="3" t="s">
        <v>210</v>
      </c>
    </row>
    <row r="4" spans="1:2">
      <c r="A4" s="4" t="s">
        <v>365</v>
      </c>
      <c r="B4" s="4" t="s">
        <v>3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7</v>
      </c>
    </row>
    <row r="3" spans="1:2">
      <c r="A3" s="4" t="s">
        <v>368</v>
      </c>
      <c r="B3" s="4" t="s">
        <v>369</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row r="12" spans="1:2">
      <c r="A12" s="4" t="s">
        <v>386</v>
      </c>
      <c r="B12" s="4" t="s">
        <v>387</v>
      </c>
    </row>
    <row r="13" spans="1:2">
      <c r="A13" s="4" t="s">
        <v>388</v>
      </c>
      <c r="B13" s="4" t="s">
        <v>389</v>
      </c>
    </row>
    <row r="14" spans="1:2">
      <c r="A14" s="4" t="s">
        <v>390</v>
      </c>
      <c r="B14" s="4" t="s">
        <v>391</v>
      </c>
    </row>
    <row r="15" spans="1:2">
      <c r="A15" s="4" t="s">
        <v>392</v>
      </c>
      <c r="B15" s="4" t="s">
        <v>393</v>
      </c>
    </row>
    <row r="16" spans="1:2">
      <c r="A16" s="4" t="s">
        <v>394</v>
      </c>
      <c r="B16" s="4" t="s">
        <v>395</v>
      </c>
    </row>
    <row r="17" spans="1:2">
      <c r="A17" s="4" t="s">
        <v>396</v>
      </c>
    </row>
    <row r="18" spans="1:2">
      <c r="A18" s="4" t="s">
        <v>397</v>
      </c>
      <c r="B18" s="4" t="s">
        <v>398</v>
      </c>
    </row>
    <row r="19" spans="1:2">
      <c r="A19" s="4" t="s">
        <v>399</v>
      </c>
      <c r="B19" s="4" t="s">
        <v>400</v>
      </c>
    </row>
    <row r="20" spans="1:2">
      <c r="A20" s="4" t="s">
        <v>401</v>
      </c>
    </row>
    <row r="21" spans="1:2">
      <c r="A21" s="4" t="s">
        <v>397</v>
      </c>
      <c r="B21" s="4" t="s">
        <v>402</v>
      </c>
    </row>
    <row r="22" spans="1:2">
      <c r="A22" s="4" t="s">
        <v>399</v>
      </c>
      <c r="B22" s="4" t="s">
        <v>403</v>
      </c>
    </row>
    <row r="23" spans="1:2">
      <c r="A23" s="4" t="s">
        <v>404</v>
      </c>
    </row>
    <row r="24" spans="1:2">
      <c r="A24" s="4" t="s">
        <v>390</v>
      </c>
      <c r="B24" s="4" t="s">
        <v>405</v>
      </c>
    </row>
    <row r="25" spans="1:2">
      <c r="A25" s="4" t="s">
        <v>406</v>
      </c>
    </row>
    <row r="26" spans="1:2">
      <c r="A26" s="4" t="s">
        <v>368</v>
      </c>
      <c r="B26" s="4" t="s">
        <v>407</v>
      </c>
    </row>
    <row r="27" spans="1:2">
      <c r="A27" s="4" t="s">
        <v>408</v>
      </c>
    </row>
    <row r="28" spans="1:2">
      <c r="A28" s="4" t="s">
        <v>368</v>
      </c>
      <c r="B28" s="4" t="s">
        <v>409</v>
      </c>
    </row>
    <row r="29" spans="1:2">
      <c r="A29" s="4" t="s">
        <v>410</v>
      </c>
    </row>
    <row r="30" spans="1:2">
      <c r="A30" s="4" t="s">
        <v>368</v>
      </c>
      <c r="B30" s="4" t="s">
        <v>411</v>
      </c>
    </row>
    <row r="31" spans="1:2">
      <c r="A31" s="4" t="s">
        <v>412</v>
      </c>
    </row>
    <row r="32" spans="1:2">
      <c r="A32" s="4" t="s">
        <v>368</v>
      </c>
      <c r="B32" s="4" t="s">
        <v>413</v>
      </c>
    </row>
    <row r="33" spans="1:2">
      <c r="A33" s="4" t="s">
        <v>414</v>
      </c>
    </row>
    <row r="34" spans="1:2">
      <c r="A34" s="4" t="s">
        <v>370</v>
      </c>
      <c r="B34" s="4" t="s">
        <v>415</v>
      </c>
    </row>
    <row r="35" spans="1:2">
      <c r="A35" s="4" t="s">
        <v>408</v>
      </c>
    </row>
    <row r="36" spans="1:2">
      <c r="A36" s="4" t="s">
        <v>370</v>
      </c>
      <c r="B36"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7</v>
      </c>
      <c r="B1" s="2" t="s">
        <v>1</v>
      </c>
    </row>
    <row r="2" spans="1:2">
      <c r="B2" s="2" t="s">
        <v>27</v>
      </c>
    </row>
    <row r="3" spans="1:2">
      <c r="A3" s="3" t="s">
        <v>210</v>
      </c>
    </row>
    <row r="4" spans="1:2">
      <c r="A4" s="4" t="s">
        <v>418</v>
      </c>
      <c r="B4" s="4" t="s">
        <v>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20</v>
      </c>
      <c r="B1" s="2" t="s">
        <v>1</v>
      </c>
    </row>
    <row r="2" spans="1:2">
      <c r="B2" s="2" t="s">
        <v>27</v>
      </c>
    </row>
    <row r="3" spans="1:2">
      <c r="A3" s="3" t="s">
        <v>210</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5</v>
      </c>
      <c r="B1" s="2" t="s">
        <v>1</v>
      </c>
    </row>
    <row r="2" spans="1:2">
      <c r="B2" s="2" t="s">
        <v>27</v>
      </c>
    </row>
    <row r="3" spans="1:2">
      <c r="A3" s="3" t="s">
        <v>210</v>
      </c>
    </row>
    <row r="4" spans="1:2">
      <c r="A4" s="4" t="s">
        <v>426</v>
      </c>
      <c r="B4" s="4" t="s">
        <v>4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428</v>
      </c>
      <c r="B1" s="2" t="s">
        <v>1</v>
      </c>
    </row>
    <row r="2" spans="1:2">
      <c r="B2" s="2" t="s">
        <v>27</v>
      </c>
    </row>
    <row r="3" spans="1:2">
      <c r="A3" s="3" t="s">
        <v>210</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9</v>
      </c>
      <c r="B1" s="2" t="s">
        <v>1</v>
      </c>
    </row>
    <row r="2" spans="1:2">
      <c r="B2" s="2" t="s">
        <v>27</v>
      </c>
    </row>
    <row r="3" spans="1:2">
      <c r="A3" s="3" t="s">
        <v>210</v>
      </c>
    </row>
    <row r="4" spans="1:2">
      <c r="A4" s="4" t="s">
        <v>440</v>
      </c>
      <c r="B4" s="4" t="s">
        <v>4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42</v>
      </c>
      <c r="B1" s="2" t="s">
        <v>1</v>
      </c>
    </row>
    <row r="2" spans="1:2">
      <c r="B2" s="2" t="s">
        <v>27</v>
      </c>
    </row>
    <row r="3" spans="1:2">
      <c r="A3" s="3" t="s">
        <v>210</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47</v>
      </c>
      <c r="B1" s="2" t="s">
        <v>1</v>
      </c>
    </row>
    <row r="2" spans="1:2">
      <c r="B2" s="2" t="s">
        <v>27</v>
      </c>
    </row>
    <row r="3" spans="1:2">
      <c r="A3" s="3" t="s">
        <v>210</v>
      </c>
    </row>
    <row r="4" spans="1:2">
      <c r="A4" s="4" t="s">
        <v>448</v>
      </c>
      <c r="B4" s="4" t="s">
        <v>449</v>
      </c>
    </row>
    <row r="5" spans="1:2">
      <c r="A5" s="4" t="s">
        <v>450</v>
      </c>
      <c r="B5" s="4" t="s">
        <v>451</v>
      </c>
    </row>
    <row r="6" spans="1:2">
      <c r="A6" s="4" t="s">
        <v>452</v>
      </c>
      <c r="B6" s="4" t="s">
        <v>453</v>
      </c>
    </row>
    <row r="7" spans="1:2">
      <c r="A7" s="4" t="s">
        <v>454</v>
      </c>
      <c r="B7" s="4" t="s">
        <v>4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7</v>
      </c>
    </row>
    <row r="3" spans="1:2">
      <c r="A3" s="3" t="s">
        <v>210</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7</v>
      </c>
    </row>
    <row r="3" spans="1:2">
      <c r="A3" s="3" t="s">
        <v>210</v>
      </c>
    </row>
    <row r="4" spans="1:2">
      <c r="A4" s="4" t="s">
        <v>209</v>
      </c>
      <c r="B4" s="4" t="s">
        <v>21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63</v>
      </c>
      <c r="B1" s="2" t="s">
        <v>1</v>
      </c>
    </row>
    <row r="2" spans="1:2">
      <c r="B2" s="2" t="s">
        <v>27</v>
      </c>
    </row>
    <row r="3" spans="1:2">
      <c r="A3" s="3" t="s">
        <v>210</v>
      </c>
    </row>
    <row r="4" spans="1:2">
      <c r="A4" s="4" t="s">
        <v>464</v>
      </c>
      <c r="B4" s="4" t="s">
        <v>4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66</v>
      </c>
      <c r="B1" s="2" t="s">
        <v>1</v>
      </c>
    </row>
    <row r="2" spans="1:2">
      <c r="B2" s="2" t="s">
        <v>27</v>
      </c>
    </row>
    <row r="3" spans="1:2">
      <c r="A3" s="4" t="s">
        <v>467</v>
      </c>
      <c r="B3" s="4" t="s">
        <v>468</v>
      </c>
    </row>
    <row r="4" spans="1:2">
      <c r="A4" s="4" t="s">
        <v>469</v>
      </c>
    </row>
    <row r="5" spans="1:2">
      <c r="A5" s="4" t="s">
        <v>470</v>
      </c>
      <c r="B5" s="4" t="s">
        <v>471</v>
      </c>
    </row>
    <row r="6" spans="1:2">
      <c r="A6" s="4" t="s">
        <v>472</v>
      </c>
    </row>
    <row r="7" spans="1:2">
      <c r="A7" s="4" t="s">
        <v>470</v>
      </c>
      <c r="B7" s="4" t="s">
        <v>4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80"/>
  </cols>
  <sheetData>
    <row r="1" spans="1:2">
      <c r="A1" s="1" t="s">
        <v>474</v>
      </c>
      <c r="B1" s="2" t="s">
        <v>1</v>
      </c>
    </row>
    <row r="2" spans="1:2">
      <c r="B2" s="2" t="s">
        <v>27</v>
      </c>
    </row>
    <row r="3" spans="1:2">
      <c r="A3" s="3" t="s">
        <v>210</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7</v>
      </c>
    </row>
    <row r="3" spans="1:2">
      <c r="A3" s="3" t="s">
        <v>210</v>
      </c>
    </row>
    <row r="4" spans="1:2">
      <c r="A4" s="4" t="s">
        <v>480</v>
      </c>
      <c r="B4" s="4" t="s">
        <v>481</v>
      </c>
    </row>
    <row r="5" spans="1:2">
      <c r="A5" s="4" t="s">
        <v>482</v>
      </c>
      <c r="B5" s="4" t="s">
        <v>483</v>
      </c>
    </row>
    <row r="6" spans="1:2">
      <c r="A6" s="4" t="s">
        <v>484</v>
      </c>
      <c r="B6" s="4" t="s">
        <v>485</v>
      </c>
    </row>
    <row r="7" spans="1:2">
      <c r="A7" s="4" t="s">
        <v>486</v>
      </c>
      <c r="B7" s="4" t="s">
        <v>487</v>
      </c>
    </row>
    <row r="8" spans="1:2">
      <c r="A8" s="4" t="s">
        <v>488</v>
      </c>
      <c r="B8" s="4" t="s">
        <v>489</v>
      </c>
    </row>
    <row r="9" spans="1:2">
      <c r="A9" s="4" t="s">
        <v>490</v>
      </c>
      <c r="B9" s="4" t="s">
        <v>491</v>
      </c>
    </row>
    <row r="10" spans="1:2">
      <c r="A10" s="4" t="s">
        <v>492</v>
      </c>
      <c r="B10" s="4" t="s">
        <v>493</v>
      </c>
    </row>
    <row r="11" spans="1:2">
      <c r="A11" s="4" t="s">
        <v>494</v>
      </c>
      <c r="B11" s="4" t="s">
        <v>495</v>
      </c>
    </row>
    <row r="12" spans="1:2">
      <c r="A12" s="4" t="s">
        <v>496</v>
      </c>
      <c r="B12" s="4" t="s">
        <v>4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98</v>
      </c>
      <c r="B1" s="2" t="s">
        <v>1</v>
      </c>
    </row>
    <row r="2" spans="1:2">
      <c r="B2" s="2" t="s">
        <v>27</v>
      </c>
    </row>
    <row r="3" spans="1:2">
      <c r="A3" s="3" t="s">
        <v>210</v>
      </c>
    </row>
    <row r="4" spans="1:2">
      <c r="A4" s="4" t="s">
        <v>499</v>
      </c>
      <c r="B4" s="4" t="s">
        <v>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501</v>
      </c>
      <c r="B1" s="2" t="s">
        <v>1</v>
      </c>
    </row>
    <row r="2" spans="1:2">
      <c r="B2" s="2" t="s">
        <v>27</v>
      </c>
    </row>
    <row r="3" spans="1:2">
      <c r="A3" s="3" t="s">
        <v>210</v>
      </c>
    </row>
    <row r="4" spans="1:2">
      <c r="A4" s="4" t="s">
        <v>502</v>
      </c>
      <c r="B4" s="4" t="s">
        <v>503</v>
      </c>
    </row>
    <row r="5" spans="1:2">
      <c r="A5" s="4" t="s">
        <v>504</v>
      </c>
      <c r="B5" s="4" t="s">
        <v>505</v>
      </c>
    </row>
    <row r="6" spans="1:2">
      <c r="A6" s="4" t="s">
        <v>506</v>
      </c>
      <c r="B6" s="4" t="s">
        <v>507</v>
      </c>
    </row>
    <row r="7" spans="1:2">
      <c r="A7" s="4" t="s">
        <v>508</v>
      </c>
      <c r="B7" s="4" t="s">
        <v>5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510</v>
      </c>
      <c r="B1" s="2" t="s">
        <v>1</v>
      </c>
    </row>
    <row r="2" spans="1:2">
      <c r="B2" s="2" t="s">
        <v>27</v>
      </c>
    </row>
    <row r="3" spans="1:2">
      <c r="A3" s="4" t="s">
        <v>511</v>
      </c>
      <c r="B3" s="4" t="s">
        <v>512</v>
      </c>
    </row>
    <row r="4" spans="1:2">
      <c r="A4" s="4" t="s">
        <v>513</v>
      </c>
    </row>
    <row r="5" spans="1:2">
      <c r="A5" s="4" t="s">
        <v>511</v>
      </c>
      <c r="B5" s="4" t="s">
        <v>5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515</v>
      </c>
      <c r="B1" s="2" t="s">
        <v>1</v>
      </c>
    </row>
    <row r="2" spans="1:2">
      <c r="B2" s="2" t="s">
        <v>27</v>
      </c>
    </row>
    <row r="3" spans="1:2">
      <c r="A3" s="4" t="s">
        <v>516</v>
      </c>
      <c r="B3" s="4" t="s">
        <v>517</v>
      </c>
    </row>
    <row r="4" spans="1:2">
      <c r="A4" s="4" t="s">
        <v>518</v>
      </c>
    </row>
    <row r="5" spans="1:2">
      <c r="A5" s="4" t="s">
        <v>516</v>
      </c>
      <c r="B5" s="4" t="s">
        <v>5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20</v>
      </c>
      <c r="B1" s="2" t="s">
        <v>1</v>
      </c>
    </row>
    <row r="2" spans="1:2">
      <c r="B2" s="2" t="s">
        <v>27</v>
      </c>
    </row>
    <row r="3" spans="1:2">
      <c r="A3" s="3" t="s">
        <v>210</v>
      </c>
    </row>
    <row r="4" spans="1:2">
      <c r="A4" s="4" t="s">
        <v>521</v>
      </c>
      <c r="B4" s="4" t="s">
        <v>5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23</v>
      </c>
      <c r="B1" s="2" t="s">
        <v>1</v>
      </c>
    </row>
    <row r="2" spans="1:2">
      <c r="B2" s="2" t="s">
        <v>27</v>
      </c>
    </row>
    <row r="3" spans="1:2">
      <c r="A3" s="3" t="s">
        <v>210</v>
      </c>
    </row>
    <row r="4" spans="1:2">
      <c r="A4" s="4" t="s">
        <v>524</v>
      </c>
      <c r="B4" s="4" t="s">
        <v>5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7</v>
      </c>
    </row>
    <row r="3" spans="1:2">
      <c r="A3" s="3" t="s">
        <v>210</v>
      </c>
    </row>
    <row r="4" spans="1:2">
      <c r="A4" s="4" t="s">
        <v>212</v>
      </c>
      <c r="B4" s="4" t="s">
        <v>2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27</v>
      </c>
    </row>
    <row r="3" spans="1:2">
      <c r="A3" s="3" t="s">
        <v>210</v>
      </c>
    </row>
    <row r="4" spans="1:2">
      <c r="A4" s="4" t="s">
        <v>527</v>
      </c>
      <c r="B4" s="4" t="s">
        <v>528</v>
      </c>
    </row>
    <row r="5" spans="1:2">
      <c r="A5" s="4" t="s">
        <v>529</v>
      </c>
      <c r="B5" s="4" t="s">
        <v>530</v>
      </c>
    </row>
    <row r="6" spans="1:2">
      <c r="A6" s="4" t="s">
        <v>531</v>
      </c>
      <c r="B6" s="4" t="s">
        <v>5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533</v>
      </c>
      <c r="B1" s="2" t="s">
        <v>1</v>
      </c>
    </row>
    <row r="2" spans="1:2">
      <c r="B2" s="2" t="s">
        <v>27</v>
      </c>
    </row>
    <row r="3" spans="1:2">
      <c r="A3" s="3" t="s">
        <v>210</v>
      </c>
    </row>
    <row r="4" spans="1:2">
      <c r="A4" s="4" t="s">
        <v>534</v>
      </c>
      <c r="B4" s="4" t="s">
        <v>535</v>
      </c>
    </row>
    <row r="5" spans="1:2">
      <c r="A5" s="4" t="s">
        <v>536</v>
      </c>
      <c r="B5" s="4" t="s">
        <v>53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38</v>
      </c>
      <c r="B1" s="2" t="s">
        <v>1</v>
      </c>
    </row>
    <row r="2" spans="1:2">
      <c r="B2" s="2" t="s">
        <v>27</v>
      </c>
    </row>
    <row r="3" spans="1:2">
      <c r="A3" s="3" t="s">
        <v>210</v>
      </c>
    </row>
    <row r="4" spans="1:2">
      <c r="A4" s="4" t="s">
        <v>539</v>
      </c>
      <c r="B4" s="4" t="s">
        <v>5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41</v>
      </c>
      <c r="B1" s="2" t="s">
        <v>1</v>
      </c>
    </row>
    <row r="2" spans="1:2">
      <c r="B2" s="2" t="s">
        <v>27</v>
      </c>
    </row>
    <row r="3" spans="1:2">
      <c r="A3" s="3" t="s">
        <v>210</v>
      </c>
    </row>
    <row r="4" spans="1:2">
      <c r="A4" s="4" t="s">
        <v>542</v>
      </c>
      <c r="B4" s="4" t="s">
        <v>54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44</v>
      </c>
      <c r="B1" s="2" t="s">
        <v>1</v>
      </c>
    </row>
    <row r="2" spans="1:2">
      <c r="B2" s="2" t="s">
        <v>27</v>
      </c>
    </row>
    <row r="3" spans="1:2">
      <c r="A3" s="3" t="s">
        <v>210</v>
      </c>
    </row>
    <row r="4" spans="1:2">
      <c r="A4" s="4" t="s">
        <v>545</v>
      </c>
      <c r="B4" s="4" t="s">
        <v>54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47</v>
      </c>
      <c r="B1" s="2" t="s">
        <v>1</v>
      </c>
    </row>
    <row r="2" spans="1:2">
      <c r="B2" s="2" t="s">
        <v>27</v>
      </c>
    </row>
    <row r="3" spans="1:2">
      <c r="A3" s="3" t="s">
        <v>210</v>
      </c>
    </row>
    <row r="4" spans="1:2">
      <c r="A4" s="4" t="s">
        <v>548</v>
      </c>
      <c r="B4" s="4" t="s">
        <v>54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50</v>
      </c>
      <c r="B1" s="2" t="s">
        <v>1</v>
      </c>
    </row>
    <row r="2" spans="1:2">
      <c r="B2" s="2" t="s">
        <v>27</v>
      </c>
    </row>
    <row r="3" spans="1:2">
      <c r="A3" s="3" t="s">
        <v>210</v>
      </c>
    </row>
    <row r="4" spans="1:2">
      <c r="A4" s="4" t="s">
        <v>551</v>
      </c>
      <c r="B4" s="4" t="s">
        <v>552</v>
      </c>
    </row>
    <row r="5" spans="1:2">
      <c r="A5" s="4" t="s">
        <v>553</v>
      </c>
      <c r="B5" s="4" t="s">
        <v>554</v>
      </c>
    </row>
    <row r="6" spans="1:2">
      <c r="A6" s="4" t="s">
        <v>555</v>
      </c>
      <c r="B6" s="4" t="s">
        <v>556</v>
      </c>
    </row>
    <row r="7" spans="1:2">
      <c r="A7" s="4" t="s">
        <v>557</v>
      </c>
      <c r="B7" s="4" t="s">
        <v>558</v>
      </c>
    </row>
    <row r="8" spans="1:2">
      <c r="A8" s="4" t="s">
        <v>559</v>
      </c>
      <c r="B8" s="4" t="s">
        <v>56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61</v>
      </c>
      <c r="B1" s="2" t="s">
        <v>1</v>
      </c>
    </row>
    <row r="2" spans="1:2">
      <c r="B2" s="2" t="s">
        <v>27</v>
      </c>
    </row>
    <row r="3" spans="1:2">
      <c r="A3" s="3" t="s">
        <v>210</v>
      </c>
    </row>
    <row r="4" spans="1:2">
      <c r="A4" s="4" t="s">
        <v>562</v>
      </c>
      <c r="B4" s="4" t="s">
        <v>56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64</v>
      </c>
      <c r="B1" s="2" t="s">
        <v>1</v>
      </c>
    </row>
    <row r="2" spans="1:2">
      <c r="B2" s="2" t="s">
        <v>27</v>
      </c>
    </row>
    <row r="3" spans="1:2">
      <c r="A3" s="4" t="s">
        <v>565</v>
      </c>
      <c r="B3" s="4" t="s">
        <v>566</v>
      </c>
    </row>
    <row r="4" spans="1:2">
      <c r="A4" s="4" t="s">
        <v>567</v>
      </c>
      <c r="B4" s="4" t="s">
        <v>568</v>
      </c>
    </row>
    <row r="5" spans="1:2">
      <c r="A5" s="4" t="s">
        <v>569</v>
      </c>
    </row>
    <row r="6" spans="1:2">
      <c r="A6" s="4" t="s">
        <v>570</v>
      </c>
      <c r="B6" s="4" t="s">
        <v>571</v>
      </c>
    </row>
    <row r="7" spans="1:2">
      <c r="A7" s="4" t="s">
        <v>572</v>
      </c>
      <c r="B7" s="4" t="s">
        <v>573</v>
      </c>
    </row>
    <row r="8" spans="1:2">
      <c r="A8" s="4" t="s">
        <v>574</v>
      </c>
    </row>
    <row r="9" spans="1:2">
      <c r="A9" s="4" t="s">
        <v>570</v>
      </c>
      <c r="B9" s="4" t="s">
        <v>575</v>
      </c>
    </row>
    <row r="10" spans="1:2">
      <c r="A10" s="4" t="s">
        <v>572</v>
      </c>
      <c r="B10" s="4" t="s">
        <v>57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577</v>
      </c>
      <c r="B1" s="2" t="s">
        <v>1</v>
      </c>
    </row>
    <row r="2" spans="1:2">
      <c r="B2" s="2" t="s">
        <v>27</v>
      </c>
    </row>
    <row r="3" spans="1:2">
      <c r="A3" s="4" t="s">
        <v>578</v>
      </c>
    </row>
    <row r="4" spans="1:2">
      <c r="A4" s="4" t="s">
        <v>579</v>
      </c>
      <c r="B4" s="4" t="s">
        <v>580</v>
      </c>
    </row>
    <row r="5" spans="1:2">
      <c r="A5" s="4" t="s">
        <v>581</v>
      </c>
    </row>
    <row r="6" spans="1:2">
      <c r="A6" s="4" t="s">
        <v>579</v>
      </c>
      <c r="B6" s="4" t="s">
        <v>5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7</v>
      </c>
    </row>
    <row r="3" spans="1:2">
      <c r="A3" s="3" t="s">
        <v>210</v>
      </c>
    </row>
    <row r="4" spans="1:2">
      <c r="A4" s="4" t="s">
        <v>214</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583</v>
      </c>
      <c r="B1" s="2" t="s">
        <v>1</v>
      </c>
    </row>
    <row r="2" spans="1:2">
      <c r="B2" s="2" t="s">
        <v>27</v>
      </c>
    </row>
    <row r="3" spans="1:2">
      <c r="A3" s="3" t="s">
        <v>210</v>
      </c>
    </row>
    <row r="4" spans="1:2">
      <c r="A4" s="4" t="s">
        <v>584</v>
      </c>
      <c r="B4" s="4" t="s">
        <v>585</v>
      </c>
    </row>
    <row r="5" spans="1:2">
      <c r="A5" s="4" t="s">
        <v>586</v>
      </c>
      <c r="B5" s="4" t="s">
        <v>58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88</v>
      </c>
      <c r="B1" s="2" t="s">
        <v>1</v>
      </c>
    </row>
    <row r="2" spans="1:2">
      <c r="B2" s="2" t="s">
        <v>27</v>
      </c>
    </row>
    <row r="3" spans="1:2">
      <c r="A3" s="3" t="s">
        <v>210</v>
      </c>
    </row>
    <row r="4" spans="1:2">
      <c r="A4" s="4" t="s">
        <v>589</v>
      </c>
      <c r="B4" s="4" t="s">
        <v>590</v>
      </c>
    </row>
    <row r="5" spans="1:2">
      <c r="A5" s="4" t="s">
        <v>591</v>
      </c>
      <c r="B5" s="4" t="s">
        <v>592</v>
      </c>
    </row>
    <row r="6" spans="1:2">
      <c r="A6" s="4" t="s">
        <v>593</v>
      </c>
      <c r="B6" s="4" t="s">
        <v>59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44"/>
    <col customWidth="1" max="3" min="3" width="21"/>
    <col customWidth="1" max="4" min="4" width="21"/>
  </cols>
  <sheetData>
    <row r="1" spans="1:4">
      <c r="A1" s="1" t="s">
        <v>595</v>
      </c>
      <c r="B1" s="2" t="s">
        <v>1</v>
      </c>
    </row>
    <row r="2" spans="1:4">
      <c r="B2" s="2" t="s">
        <v>596</v>
      </c>
      <c r="C2" s="2" t="s">
        <v>597</v>
      </c>
      <c r="D2" s="2" t="s">
        <v>598</v>
      </c>
    </row>
    <row r="3" spans="1:4">
      <c r="A3" s="3" t="s">
        <v>599</v>
      </c>
    </row>
    <row r="4" spans="1:4">
      <c r="A4" s="4" t="s">
        <v>600</v>
      </c>
      <c r="B4" s="5" t="n">
        <v>111</v>
      </c>
    </row>
    <row r="5" spans="1:4">
      <c r="A5" s="4" t="s">
        <v>601</v>
      </c>
      <c r="B5" s="5" t="n">
        <v>2</v>
      </c>
    </row>
    <row r="6" spans="1:4">
      <c r="A6" s="4" t="s">
        <v>602</v>
      </c>
      <c r="B6" s="6" t="n">
        <v>163707</v>
      </c>
      <c r="C6" s="6" t="n">
        <v>-7894</v>
      </c>
      <c r="D6" s="6" t="n">
        <v>1155254</v>
      </c>
    </row>
    <row r="7" spans="1:4">
      <c r="A7" s="4" t="s">
        <v>603</v>
      </c>
      <c r="B7" s="5" t="n">
        <v>70087</v>
      </c>
      <c r="C7" s="5" t="n">
        <v>75830</v>
      </c>
      <c r="D7" s="6" t="n">
        <v>437194</v>
      </c>
    </row>
    <row r="8" spans="1:4">
      <c r="A8" s="4" t="s">
        <v>604</v>
      </c>
    </row>
    <row r="9" spans="1:4">
      <c r="A9" s="3" t="s">
        <v>599</v>
      </c>
    </row>
    <row r="10" spans="1:4">
      <c r="A10" s="4" t="s">
        <v>602</v>
      </c>
      <c r="B10" s="6" t="n">
        <v>16288</v>
      </c>
    </row>
    <row r="11" spans="1:4">
      <c r="A11" s="4" t="s">
        <v>605</v>
      </c>
    </row>
    <row r="12" spans="1:4">
      <c r="A12" s="3" t="s">
        <v>599</v>
      </c>
    </row>
    <row r="13" spans="1:4">
      <c r="A13" s="4" t="s">
        <v>602</v>
      </c>
      <c r="C13" s="6" t="n">
        <v>8650</v>
      </c>
    </row>
    <row r="14" spans="1:4">
      <c r="A14" s="4" t="s">
        <v>606</v>
      </c>
    </row>
    <row r="15" spans="1:4">
      <c r="A15" s="3" t="s">
        <v>599</v>
      </c>
    </row>
    <row r="16" spans="1:4">
      <c r="A16" s="4" t="s">
        <v>607</v>
      </c>
      <c r="B16" s="5" t="n">
        <v>40</v>
      </c>
    </row>
    <row r="17" spans="1:4">
      <c r="A17" s="4" t="s">
        <v>608</v>
      </c>
    </row>
    <row r="18" spans="1:4">
      <c r="A18" s="3" t="s">
        <v>599</v>
      </c>
    </row>
    <row r="19" spans="1:4">
      <c r="A19" s="4" t="s">
        <v>607</v>
      </c>
      <c r="B19" s="5" t="n">
        <v>139</v>
      </c>
    </row>
    <row r="20" spans="1:4">
      <c r="A20" s="4" t="s">
        <v>609</v>
      </c>
      <c r="B20" s="5" t="n">
        <v>6</v>
      </c>
    </row>
    <row r="21" spans="1:4">
      <c r="A21" s="4" t="s">
        <v>610</v>
      </c>
    </row>
    <row r="22" spans="1:4">
      <c r="A22" s="3" t="s">
        <v>599</v>
      </c>
    </row>
    <row r="23" spans="1:4">
      <c r="A23" s="4" t="s">
        <v>609</v>
      </c>
      <c r="B23" s="5" t="n">
        <v>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11</v>
      </c>
      <c r="B1" s="2" t="s">
        <v>27</v>
      </c>
      <c r="C1" s="2" t="s">
        <v>28</v>
      </c>
      <c r="D1" s="2" t="s">
        <v>80</v>
      </c>
    </row>
    <row r="2" spans="1:4">
      <c r="A2" s="3" t="s">
        <v>612</v>
      </c>
    </row>
    <row r="3" spans="1:4">
      <c r="A3" s="4" t="s">
        <v>613</v>
      </c>
      <c r="B3" s="5" t="n">
        <v>87186835</v>
      </c>
      <c r="C3" s="5" t="n">
        <v>87186835</v>
      </c>
      <c r="D3" s="5" t="n">
        <v>87186835</v>
      </c>
    </row>
    <row r="4" spans="1:4">
      <c r="A4" s="4" t="s">
        <v>614</v>
      </c>
      <c r="B4" s="4" t="s">
        <v>615</v>
      </c>
    </row>
    <row r="5" spans="1:4">
      <c r="A5" s="4" t="s">
        <v>616</v>
      </c>
      <c r="B5" s="7" t="n">
        <v>0.25</v>
      </c>
    </row>
    <row r="6" spans="1:4">
      <c r="A6" s="4" t="s">
        <v>617</v>
      </c>
      <c r="B6" s="6" t="n">
        <v>5000</v>
      </c>
      <c r="C6" s="6" t="n">
        <v>5000</v>
      </c>
    </row>
    <row r="7" spans="1:4">
      <c r="A7" s="4" t="s">
        <v>618</v>
      </c>
    </row>
    <row r="8" spans="1:4">
      <c r="A8" s="3" t="s">
        <v>612</v>
      </c>
    </row>
    <row r="9" spans="1:4">
      <c r="A9" s="4" t="s">
        <v>613</v>
      </c>
      <c r="B9" s="5" t="n">
        <v>9660885</v>
      </c>
    </row>
    <row r="10" spans="1:4">
      <c r="A10" s="4" t="s">
        <v>614</v>
      </c>
      <c r="B10" s="4" t="s">
        <v>619</v>
      </c>
    </row>
    <row r="11" spans="1:4">
      <c r="A11" s="4" t="s">
        <v>620</v>
      </c>
    </row>
    <row r="12" spans="1:4">
      <c r="A12" s="3" t="s">
        <v>612</v>
      </c>
    </row>
    <row r="13" spans="1:4">
      <c r="A13" s="4" t="s">
        <v>613</v>
      </c>
      <c r="B13" s="5" t="n">
        <v>2894712</v>
      </c>
    </row>
    <row r="14" spans="1:4">
      <c r="A14" s="4" t="s">
        <v>614</v>
      </c>
      <c r="B14" s="4" t="s">
        <v>621</v>
      </c>
    </row>
    <row r="15" spans="1:4">
      <c r="A15" s="4" t="s">
        <v>622</v>
      </c>
    </row>
    <row r="16" spans="1:4">
      <c r="A16" s="3" t="s">
        <v>612</v>
      </c>
    </row>
    <row r="17" spans="1:4">
      <c r="A17" s="4" t="s">
        <v>613</v>
      </c>
      <c r="B17" s="5" t="n">
        <v>2483875</v>
      </c>
    </row>
    <row r="18" spans="1:4">
      <c r="A18" s="4" t="s">
        <v>614</v>
      </c>
      <c r="B18" s="4" t="s">
        <v>623</v>
      </c>
    </row>
    <row r="19" spans="1:4">
      <c r="A19" s="4" t="s">
        <v>624</v>
      </c>
    </row>
    <row r="20" spans="1:4">
      <c r="A20" s="3" t="s">
        <v>612</v>
      </c>
    </row>
    <row r="21" spans="1:4">
      <c r="A21" s="4" t="s">
        <v>613</v>
      </c>
      <c r="B21" s="5" t="n">
        <v>1919361</v>
      </c>
    </row>
    <row r="22" spans="1:4">
      <c r="A22" s="4" t="s">
        <v>614</v>
      </c>
      <c r="B22" s="4" t="s">
        <v>625</v>
      </c>
    </row>
    <row r="23" spans="1:4">
      <c r="A23" s="4" t="s">
        <v>626</v>
      </c>
    </row>
    <row r="24" spans="1:4">
      <c r="A24" s="3" t="s">
        <v>612</v>
      </c>
    </row>
    <row r="25" spans="1:4">
      <c r="A25" s="4" t="s">
        <v>613</v>
      </c>
      <c r="B25" s="5" t="n">
        <v>1934312</v>
      </c>
    </row>
    <row r="26" spans="1:4">
      <c r="A26" s="4" t="s">
        <v>614</v>
      </c>
      <c r="B26" s="4" t="s">
        <v>627</v>
      </c>
    </row>
    <row r="27" spans="1:4">
      <c r="A27" s="4" t="s">
        <v>628</v>
      </c>
    </row>
    <row r="28" spans="1:4">
      <c r="A28" s="3" t="s">
        <v>612</v>
      </c>
    </row>
    <row r="29" spans="1:4">
      <c r="A29" s="4" t="s">
        <v>613</v>
      </c>
      <c r="B29" s="5" t="n">
        <v>68293690</v>
      </c>
    </row>
    <row r="30" spans="1:4">
      <c r="A30" s="4" t="s">
        <v>614</v>
      </c>
      <c r="B30" s="4" t="s">
        <v>62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81"/>
  <sheetViews>
    <sheetView workbookViewId="0">
      <selection activeCell="A1" sqref="A1"/>
    </sheetView>
  </sheetViews>
  <sheetFormatPr baseColWidth="8" defaultRowHeight="15" outlineLevelCol="0"/>
  <cols>
    <col customWidth="1" max="1" min="1" width="80"/>
    <col customWidth="1" max="2" min="2" width="58"/>
    <col customWidth="1" max="3" min="3" width="14"/>
  </cols>
  <sheetData>
    <row r="1" spans="1:3">
      <c r="A1" s="1" t="s">
        <v>630</v>
      </c>
      <c r="B1" s="2" t="s">
        <v>1</v>
      </c>
    </row>
    <row r="2" spans="1:3">
      <c r="B2" s="2" t="s">
        <v>27</v>
      </c>
      <c r="C2" s="2" t="s">
        <v>28</v>
      </c>
    </row>
    <row r="3" spans="1:3">
      <c r="A3" s="4" t="s">
        <v>631</v>
      </c>
    </row>
    <row r="4" spans="1:3">
      <c r="A4" s="3" t="s">
        <v>632</v>
      </c>
    </row>
    <row r="5" spans="1:3">
      <c r="A5" s="4" t="s">
        <v>633</v>
      </c>
      <c r="B5" s="4" t="s">
        <v>634</v>
      </c>
    </row>
    <row r="6" spans="1:3">
      <c r="A6" s="4" t="s">
        <v>614</v>
      </c>
      <c r="B6" s="4" t="s">
        <v>615</v>
      </c>
      <c r="C6" s="4" t="s">
        <v>615</v>
      </c>
    </row>
    <row r="7" spans="1:3">
      <c r="A7" s="4" t="s">
        <v>635</v>
      </c>
      <c r="B7" s="4" t="s">
        <v>636</v>
      </c>
    </row>
    <row r="8" spans="1:3">
      <c r="A8" s="4" t="s">
        <v>637</v>
      </c>
    </row>
    <row r="9" spans="1:3">
      <c r="A9" s="3" t="s">
        <v>632</v>
      </c>
    </row>
    <row r="10" spans="1:3">
      <c r="A10" s="4" t="s">
        <v>614</v>
      </c>
      <c r="B10" s="4" t="s">
        <v>615</v>
      </c>
      <c r="C10" s="4" t="s">
        <v>615</v>
      </c>
    </row>
    <row r="11" spans="1:3">
      <c r="A11" s="4" t="s">
        <v>638</v>
      </c>
    </row>
    <row r="12" spans="1:3">
      <c r="A12" s="3" t="s">
        <v>632</v>
      </c>
    </row>
    <row r="13" spans="1:3">
      <c r="A13" s="4" t="s">
        <v>633</v>
      </c>
      <c r="B13" s="4" t="s">
        <v>639</v>
      </c>
    </row>
    <row r="14" spans="1:3">
      <c r="A14" s="4" t="s">
        <v>614</v>
      </c>
      <c r="B14" s="4" t="s">
        <v>640</v>
      </c>
      <c r="C14" s="4" t="s">
        <v>641</v>
      </c>
    </row>
    <row r="15" spans="1:3">
      <c r="A15" s="4" t="s">
        <v>635</v>
      </c>
      <c r="B15" s="4" t="s">
        <v>642</v>
      </c>
    </row>
    <row r="16" spans="1:3">
      <c r="A16" s="4" t="s">
        <v>643</v>
      </c>
    </row>
    <row r="17" spans="1:3">
      <c r="A17" s="3" t="s">
        <v>632</v>
      </c>
    </row>
    <row r="18" spans="1:3">
      <c r="A18" s="4" t="s">
        <v>614</v>
      </c>
      <c r="B18" s="4" t="s">
        <v>640</v>
      </c>
      <c r="C18" s="4" t="s">
        <v>641</v>
      </c>
    </row>
    <row r="19" spans="1:3">
      <c r="A19" s="4" t="s">
        <v>644</v>
      </c>
    </row>
    <row r="20" spans="1:3">
      <c r="A20" s="3" t="s">
        <v>632</v>
      </c>
    </row>
    <row r="21" spans="1:3">
      <c r="A21" s="4" t="s">
        <v>633</v>
      </c>
      <c r="B21" s="4" t="s">
        <v>645</v>
      </c>
    </row>
    <row r="22" spans="1:3">
      <c r="A22" s="4" t="s">
        <v>614</v>
      </c>
      <c r="B22" s="4" t="s">
        <v>615</v>
      </c>
      <c r="C22" s="4" t="s">
        <v>615</v>
      </c>
    </row>
    <row r="23" spans="1:3">
      <c r="A23" s="4" t="s">
        <v>635</v>
      </c>
      <c r="B23" s="4" t="s">
        <v>646</v>
      </c>
    </row>
    <row r="24" spans="1:3">
      <c r="A24" s="4" t="s">
        <v>647</v>
      </c>
    </row>
    <row r="25" spans="1:3">
      <c r="A25" s="3" t="s">
        <v>632</v>
      </c>
    </row>
    <row r="26" spans="1:3">
      <c r="A26" s="4" t="s">
        <v>614</v>
      </c>
      <c r="B26" s="4" t="s">
        <v>615</v>
      </c>
      <c r="C26" s="4" t="s">
        <v>615</v>
      </c>
    </row>
    <row r="27" spans="1:3">
      <c r="A27" s="4" t="s">
        <v>648</v>
      </c>
    </row>
    <row r="28" spans="1:3">
      <c r="A28" s="3" t="s">
        <v>632</v>
      </c>
    </row>
    <row r="29" spans="1:3">
      <c r="A29" s="4" t="s">
        <v>633</v>
      </c>
      <c r="B29" s="4" t="s">
        <v>649</v>
      </c>
    </row>
    <row r="30" spans="1:3">
      <c r="A30" s="4" t="s">
        <v>614</v>
      </c>
      <c r="B30" s="4" t="s">
        <v>615</v>
      </c>
      <c r="C30" s="4" t="s">
        <v>615</v>
      </c>
    </row>
    <row r="31" spans="1:3">
      <c r="A31" s="4" t="s">
        <v>635</v>
      </c>
      <c r="B31" s="4" t="s">
        <v>650</v>
      </c>
    </row>
    <row r="32" spans="1:3">
      <c r="A32" s="4" t="s">
        <v>651</v>
      </c>
    </row>
    <row r="33" spans="1:3">
      <c r="A33" s="3" t="s">
        <v>632</v>
      </c>
    </row>
    <row r="34" spans="1:3">
      <c r="A34" s="4" t="s">
        <v>614</v>
      </c>
      <c r="B34" s="4" t="s">
        <v>615</v>
      </c>
      <c r="C34" s="4" t="s">
        <v>615</v>
      </c>
    </row>
    <row r="35" spans="1:3">
      <c r="A35" s="4" t="s">
        <v>652</v>
      </c>
    </row>
    <row r="36" spans="1:3">
      <c r="A36" s="3" t="s">
        <v>632</v>
      </c>
    </row>
    <row r="37" spans="1:3">
      <c r="A37" s="4" t="s">
        <v>633</v>
      </c>
      <c r="B37" s="4" t="s">
        <v>653</v>
      </c>
    </row>
    <row r="38" spans="1:3">
      <c r="A38" s="4" t="s">
        <v>614</v>
      </c>
      <c r="B38" s="4" t="s">
        <v>654</v>
      </c>
      <c r="C38" s="4" t="s">
        <v>654</v>
      </c>
    </row>
    <row r="39" spans="1:3">
      <c r="A39" s="4" t="s">
        <v>635</v>
      </c>
      <c r="B39" s="4" t="s">
        <v>642</v>
      </c>
    </row>
    <row r="40" spans="1:3">
      <c r="A40" s="4" t="s">
        <v>655</v>
      </c>
    </row>
    <row r="41" spans="1:3">
      <c r="A41" s="3" t="s">
        <v>632</v>
      </c>
    </row>
    <row r="42" spans="1:3">
      <c r="A42" s="4" t="s">
        <v>614</v>
      </c>
      <c r="B42" s="4" t="s">
        <v>654</v>
      </c>
      <c r="C42" s="4" t="s">
        <v>654</v>
      </c>
    </row>
    <row r="43" spans="1:3">
      <c r="A43" s="4" t="s">
        <v>656</v>
      </c>
    </row>
    <row r="44" spans="1:3">
      <c r="A44" s="3" t="s">
        <v>632</v>
      </c>
    </row>
    <row r="45" spans="1:3">
      <c r="A45" s="4" t="s">
        <v>633</v>
      </c>
      <c r="B45" s="4" t="s">
        <v>657</v>
      </c>
    </row>
    <row r="46" spans="1:3">
      <c r="A46" s="4" t="s">
        <v>614</v>
      </c>
      <c r="B46" s="4" t="s">
        <v>658</v>
      </c>
      <c r="C46" s="4" t="s">
        <v>658</v>
      </c>
    </row>
    <row r="47" spans="1:3">
      <c r="A47" s="4" t="s">
        <v>635</v>
      </c>
      <c r="B47" s="4" t="s">
        <v>659</v>
      </c>
    </row>
    <row r="48" spans="1:3">
      <c r="A48" s="4" t="s">
        <v>660</v>
      </c>
    </row>
    <row r="49" spans="1:3">
      <c r="A49" s="3" t="s">
        <v>632</v>
      </c>
    </row>
    <row r="50" spans="1:3">
      <c r="A50" s="4" t="s">
        <v>614</v>
      </c>
      <c r="B50" s="4" t="s">
        <v>661</v>
      </c>
      <c r="C50" s="4" t="s">
        <v>661</v>
      </c>
    </row>
    <row r="51" spans="1:3">
      <c r="A51" s="4" t="s">
        <v>662</v>
      </c>
    </row>
    <row r="52" spans="1:3">
      <c r="A52" s="3" t="s">
        <v>632</v>
      </c>
    </row>
    <row r="53" spans="1:3">
      <c r="A53" s="4" t="s">
        <v>614</v>
      </c>
      <c r="B53" s="4" t="s">
        <v>663</v>
      </c>
      <c r="C53" s="4" t="s">
        <v>663</v>
      </c>
    </row>
    <row r="54" spans="1:3">
      <c r="A54" s="4" t="s">
        <v>664</v>
      </c>
    </row>
    <row r="55" spans="1:3">
      <c r="A55" s="3" t="s">
        <v>632</v>
      </c>
    </row>
    <row r="56" spans="1:3">
      <c r="A56" s="4" t="s">
        <v>633</v>
      </c>
      <c r="B56" s="4" t="s">
        <v>665</v>
      </c>
    </row>
    <row r="57" spans="1:3">
      <c r="A57" s="4" t="s">
        <v>614</v>
      </c>
      <c r="B57" s="4" t="s">
        <v>615</v>
      </c>
      <c r="C57" s="4" t="s">
        <v>615</v>
      </c>
    </row>
    <row r="58" spans="1:3">
      <c r="A58" s="4" t="s">
        <v>635</v>
      </c>
      <c r="B58" s="4" t="s">
        <v>650</v>
      </c>
    </row>
    <row r="59" spans="1:3">
      <c r="A59" s="4" t="s">
        <v>666</v>
      </c>
    </row>
    <row r="60" spans="1:3">
      <c r="A60" s="3" t="s">
        <v>632</v>
      </c>
    </row>
    <row r="61" spans="1:3">
      <c r="A61" s="4" t="s">
        <v>614</v>
      </c>
      <c r="B61" s="4" t="s">
        <v>667</v>
      </c>
      <c r="C61" s="4" t="s">
        <v>667</v>
      </c>
    </row>
    <row r="62" spans="1:3">
      <c r="A62" s="4" t="s">
        <v>668</v>
      </c>
    </row>
    <row r="63" spans="1:3">
      <c r="A63" s="3" t="s">
        <v>632</v>
      </c>
    </row>
    <row r="64" spans="1:3">
      <c r="A64" s="4" t="s">
        <v>614</v>
      </c>
      <c r="B64" s="4" t="s">
        <v>669</v>
      </c>
      <c r="C64" s="4" t="s">
        <v>669</v>
      </c>
    </row>
    <row r="65" spans="1:3">
      <c r="A65" s="4" t="s">
        <v>670</v>
      </c>
    </row>
    <row r="66" spans="1:3">
      <c r="A66" s="3" t="s">
        <v>632</v>
      </c>
    </row>
    <row r="67" spans="1:3">
      <c r="A67" s="4" t="s">
        <v>633</v>
      </c>
      <c r="B67" s="4" t="s">
        <v>657</v>
      </c>
    </row>
    <row r="68" spans="1:3">
      <c r="A68" s="4" t="s">
        <v>614</v>
      </c>
      <c r="B68" s="4" t="s">
        <v>671</v>
      </c>
      <c r="C68" s="4" t="s">
        <v>671</v>
      </c>
    </row>
    <row r="69" spans="1:3">
      <c r="A69" s="4" t="s">
        <v>635</v>
      </c>
      <c r="B69" s="4" t="s">
        <v>650</v>
      </c>
    </row>
    <row r="70" spans="1:3">
      <c r="A70" s="4" t="s">
        <v>672</v>
      </c>
    </row>
    <row r="71" spans="1:3">
      <c r="A71" s="3" t="s">
        <v>632</v>
      </c>
    </row>
    <row r="72" spans="1:3">
      <c r="A72" s="4" t="s">
        <v>614</v>
      </c>
      <c r="B72" s="4" t="s">
        <v>673</v>
      </c>
      <c r="C72" s="4" t="s">
        <v>673</v>
      </c>
    </row>
    <row r="73" spans="1:3">
      <c r="A73" s="4" t="s">
        <v>674</v>
      </c>
    </row>
    <row r="74" spans="1:3">
      <c r="A74" s="3" t="s">
        <v>632</v>
      </c>
    </row>
    <row r="75" spans="1:3">
      <c r="A75" s="4" t="s">
        <v>614</v>
      </c>
      <c r="B75" s="4" t="s">
        <v>663</v>
      </c>
      <c r="C75" s="4" t="s">
        <v>663</v>
      </c>
    </row>
    <row r="76" spans="1:3">
      <c r="A76" s="4" t="s">
        <v>675</v>
      </c>
    </row>
    <row r="77" spans="1:3">
      <c r="A77" s="3" t="s">
        <v>632</v>
      </c>
    </row>
    <row r="78" spans="1:3">
      <c r="A78" s="4" t="s">
        <v>633</v>
      </c>
      <c r="B78" s="4" t="s">
        <v>657</v>
      </c>
    </row>
    <row r="79" spans="1:3">
      <c r="A79" s="4" t="s">
        <v>614</v>
      </c>
      <c r="B79" s="4" t="s">
        <v>615</v>
      </c>
      <c r="C79" s="4" t="s">
        <v>615</v>
      </c>
    </row>
    <row r="80" spans="1:3">
      <c r="A80" s="4" t="s">
        <v>635</v>
      </c>
      <c r="B80" s="4" t="s">
        <v>650</v>
      </c>
    </row>
    <row r="81" spans="1:3">
      <c r="A81" s="4" t="s">
        <v>676</v>
      </c>
    </row>
    <row r="82" spans="1:3">
      <c r="A82" s="3" t="s">
        <v>632</v>
      </c>
    </row>
    <row r="83" spans="1:3">
      <c r="A83" s="4" t="s">
        <v>614</v>
      </c>
      <c r="B83" s="4" t="s">
        <v>677</v>
      </c>
      <c r="C83" s="4" t="s">
        <v>677</v>
      </c>
    </row>
    <row r="84" spans="1:3">
      <c r="A84" s="4" t="s">
        <v>678</v>
      </c>
    </row>
    <row r="85" spans="1:3">
      <c r="A85" s="3" t="s">
        <v>632</v>
      </c>
    </row>
    <row r="86" spans="1:3">
      <c r="A86" s="4" t="s">
        <v>614</v>
      </c>
      <c r="B86" s="4" t="s">
        <v>654</v>
      </c>
      <c r="C86" s="4" t="s">
        <v>654</v>
      </c>
    </row>
    <row r="87" spans="1:3">
      <c r="A87" s="4" t="s">
        <v>679</v>
      </c>
    </row>
    <row r="88" spans="1:3">
      <c r="A88" s="3" t="s">
        <v>632</v>
      </c>
    </row>
    <row r="89" spans="1:3">
      <c r="A89" s="4" t="s">
        <v>633</v>
      </c>
      <c r="B89" s="4" t="s">
        <v>680</v>
      </c>
    </row>
    <row r="90" spans="1:3">
      <c r="A90" s="4" t="s">
        <v>614</v>
      </c>
      <c r="B90" s="4" t="s">
        <v>615</v>
      </c>
      <c r="C90" s="4" t="s">
        <v>615</v>
      </c>
    </row>
    <row r="91" spans="1:3">
      <c r="A91" s="4" t="s">
        <v>635</v>
      </c>
      <c r="B91" s="4" t="s">
        <v>659</v>
      </c>
    </row>
    <row r="92" spans="1:3">
      <c r="A92" s="4" t="s">
        <v>681</v>
      </c>
    </row>
    <row r="93" spans="1:3">
      <c r="A93" s="3" t="s">
        <v>632</v>
      </c>
    </row>
    <row r="94" spans="1:3">
      <c r="A94" s="4" t="s">
        <v>614</v>
      </c>
      <c r="B94" s="4" t="s">
        <v>615</v>
      </c>
      <c r="C94" s="4" t="s">
        <v>615</v>
      </c>
    </row>
    <row r="95" spans="1:3">
      <c r="A95" s="4" t="s">
        <v>682</v>
      </c>
    </row>
    <row r="96" spans="1:3">
      <c r="A96" s="3" t="s">
        <v>632</v>
      </c>
    </row>
    <row r="97" spans="1:3">
      <c r="A97" s="4" t="s">
        <v>633</v>
      </c>
      <c r="B97" s="4" t="s">
        <v>657</v>
      </c>
    </row>
    <row r="98" spans="1:3">
      <c r="A98" s="4" t="s">
        <v>614</v>
      </c>
      <c r="B98" s="4" t="s">
        <v>615</v>
      </c>
      <c r="C98" s="4" t="s">
        <v>615</v>
      </c>
    </row>
    <row r="99" spans="1:3">
      <c r="A99" s="4" t="s">
        <v>635</v>
      </c>
      <c r="B99" s="4" t="s">
        <v>683</v>
      </c>
    </row>
    <row r="100" spans="1:3">
      <c r="A100" s="4" t="s">
        <v>684</v>
      </c>
    </row>
    <row r="101" spans="1:3">
      <c r="A101" s="3" t="s">
        <v>632</v>
      </c>
    </row>
    <row r="102" spans="1:3">
      <c r="A102" s="4" t="s">
        <v>614</v>
      </c>
      <c r="B102" s="4" t="s">
        <v>615</v>
      </c>
      <c r="C102" s="4" t="s">
        <v>615</v>
      </c>
    </row>
    <row r="103" spans="1:3">
      <c r="A103" s="4" t="s">
        <v>685</v>
      </c>
    </row>
    <row r="104" spans="1:3">
      <c r="A104" s="3" t="s">
        <v>632</v>
      </c>
    </row>
    <row r="105" spans="1:3">
      <c r="A105" s="4" t="s">
        <v>633</v>
      </c>
      <c r="B105" s="4" t="s">
        <v>686</v>
      </c>
    </row>
    <row r="106" spans="1:3">
      <c r="A106" s="4" t="s">
        <v>614</v>
      </c>
      <c r="B106" s="4" t="s">
        <v>615</v>
      </c>
      <c r="C106" s="4" t="s">
        <v>615</v>
      </c>
    </row>
    <row r="107" spans="1:3">
      <c r="A107" s="4" t="s">
        <v>635</v>
      </c>
      <c r="B107" s="4" t="s">
        <v>636</v>
      </c>
    </row>
    <row r="108" spans="1:3">
      <c r="A108" s="4" t="s">
        <v>687</v>
      </c>
    </row>
    <row r="109" spans="1:3">
      <c r="A109" s="3" t="s">
        <v>632</v>
      </c>
    </row>
    <row r="110" spans="1:3">
      <c r="A110" s="4" t="s">
        <v>614</v>
      </c>
      <c r="B110" s="4" t="s">
        <v>615</v>
      </c>
      <c r="C110" s="4" t="s">
        <v>615</v>
      </c>
    </row>
    <row r="111" spans="1:3">
      <c r="A111" s="4" t="s">
        <v>688</v>
      </c>
    </row>
    <row r="112" spans="1:3">
      <c r="A112" s="3" t="s">
        <v>632</v>
      </c>
    </row>
    <row r="113" spans="1:3">
      <c r="A113" s="4" t="s">
        <v>633</v>
      </c>
      <c r="B113" s="4" t="s">
        <v>689</v>
      </c>
    </row>
    <row r="114" spans="1:3">
      <c r="A114" s="4" t="s">
        <v>614</v>
      </c>
      <c r="B114" s="4" t="s">
        <v>615</v>
      </c>
      <c r="C114" s="4" t="s">
        <v>615</v>
      </c>
    </row>
    <row r="115" spans="1:3">
      <c r="A115" s="4" t="s">
        <v>635</v>
      </c>
      <c r="B115" s="4" t="s">
        <v>636</v>
      </c>
    </row>
    <row r="116" spans="1:3">
      <c r="A116" s="4" t="s">
        <v>690</v>
      </c>
    </row>
    <row r="117" spans="1:3">
      <c r="A117" s="3" t="s">
        <v>632</v>
      </c>
    </row>
    <row r="118" spans="1:3">
      <c r="A118" s="4" t="s">
        <v>614</v>
      </c>
      <c r="B118" s="4" t="s">
        <v>615</v>
      </c>
      <c r="C118" s="4" t="s">
        <v>615</v>
      </c>
    </row>
    <row r="119" spans="1:3">
      <c r="A119" s="4" t="s">
        <v>691</v>
      </c>
    </row>
    <row r="120" spans="1:3">
      <c r="A120" s="3" t="s">
        <v>632</v>
      </c>
    </row>
    <row r="121" spans="1:3">
      <c r="A121" s="4" t="s">
        <v>633</v>
      </c>
      <c r="B121" s="4" t="s">
        <v>692</v>
      </c>
    </row>
    <row r="122" spans="1:3">
      <c r="A122" s="4" t="s">
        <v>614</v>
      </c>
      <c r="B122" s="4" t="s">
        <v>615</v>
      </c>
      <c r="C122" s="4" t="s">
        <v>615</v>
      </c>
    </row>
    <row r="123" spans="1:3">
      <c r="A123" s="4" t="s">
        <v>635</v>
      </c>
      <c r="B123" s="4" t="s">
        <v>693</v>
      </c>
    </row>
    <row r="124" spans="1:3">
      <c r="A124" s="4" t="s">
        <v>694</v>
      </c>
    </row>
    <row r="125" spans="1:3">
      <c r="A125" s="3" t="s">
        <v>632</v>
      </c>
    </row>
    <row r="126" spans="1:3">
      <c r="A126" s="4" t="s">
        <v>614</v>
      </c>
      <c r="B126" s="4" t="s">
        <v>615</v>
      </c>
      <c r="C126" s="4" t="s">
        <v>615</v>
      </c>
    </row>
    <row r="127" spans="1:3">
      <c r="A127" s="4" t="s">
        <v>695</v>
      </c>
    </row>
    <row r="128" spans="1:3">
      <c r="A128" s="3" t="s">
        <v>632</v>
      </c>
    </row>
    <row r="129" spans="1:3">
      <c r="A129" s="4" t="s">
        <v>633</v>
      </c>
      <c r="B129" s="4" t="s">
        <v>696</v>
      </c>
    </row>
    <row r="130" spans="1:3">
      <c r="A130" s="4" t="s">
        <v>614</v>
      </c>
      <c r="B130" s="4" t="s">
        <v>615</v>
      </c>
      <c r="C130" s="4" t="s">
        <v>615</v>
      </c>
    </row>
    <row r="131" spans="1:3">
      <c r="A131" s="4" t="s">
        <v>635</v>
      </c>
      <c r="B131" s="4" t="s">
        <v>697</v>
      </c>
    </row>
    <row r="132" spans="1:3">
      <c r="A132" s="4" t="s">
        <v>698</v>
      </c>
    </row>
    <row r="133" spans="1:3">
      <c r="A133" s="3" t="s">
        <v>632</v>
      </c>
    </row>
    <row r="134" spans="1:3">
      <c r="A134" s="4" t="s">
        <v>614</v>
      </c>
      <c r="B134" s="4" t="s">
        <v>615</v>
      </c>
      <c r="C134" s="4" t="s">
        <v>615</v>
      </c>
    </row>
    <row r="135" spans="1:3">
      <c r="A135" s="4" t="s">
        <v>699</v>
      </c>
    </row>
    <row r="136" spans="1:3">
      <c r="A136" s="3" t="s">
        <v>632</v>
      </c>
    </row>
    <row r="137" spans="1:3">
      <c r="A137" s="4" t="s">
        <v>633</v>
      </c>
      <c r="B137" s="4" t="s">
        <v>700</v>
      </c>
    </row>
    <row r="138" spans="1:3">
      <c r="A138" s="4" t="s">
        <v>614</v>
      </c>
      <c r="B138" s="4" t="s">
        <v>615</v>
      </c>
      <c r="C138" s="4" t="s">
        <v>615</v>
      </c>
    </row>
    <row r="139" spans="1:3">
      <c r="A139" s="4" t="s">
        <v>635</v>
      </c>
      <c r="B139" s="4" t="s">
        <v>683</v>
      </c>
    </row>
    <row r="140" spans="1:3">
      <c r="A140" s="4" t="s">
        <v>701</v>
      </c>
    </row>
    <row r="141" spans="1:3">
      <c r="A141" s="3" t="s">
        <v>632</v>
      </c>
    </row>
    <row r="142" spans="1:3">
      <c r="A142" s="4" t="s">
        <v>614</v>
      </c>
      <c r="B142" s="4" t="s">
        <v>615</v>
      </c>
      <c r="C142" s="4" t="s">
        <v>615</v>
      </c>
    </row>
    <row r="143" spans="1:3">
      <c r="A143" s="4" t="s">
        <v>702</v>
      </c>
    </row>
    <row r="144" spans="1:3">
      <c r="A144" s="3" t="s">
        <v>632</v>
      </c>
    </row>
    <row r="145" spans="1:3">
      <c r="A145" s="4" t="s">
        <v>633</v>
      </c>
      <c r="B145" s="4" t="s">
        <v>703</v>
      </c>
    </row>
    <row r="146" spans="1:3">
      <c r="A146" s="4" t="s">
        <v>614</v>
      </c>
      <c r="B146" s="4" t="s">
        <v>615</v>
      </c>
      <c r="C146" s="4" t="s">
        <v>615</v>
      </c>
    </row>
    <row r="147" spans="1:3">
      <c r="A147" s="4" t="s">
        <v>635</v>
      </c>
      <c r="B147" s="4" t="s">
        <v>704</v>
      </c>
    </row>
    <row r="148" spans="1:3">
      <c r="A148" s="4" t="s">
        <v>705</v>
      </c>
    </row>
    <row r="149" spans="1:3">
      <c r="A149" s="3" t="s">
        <v>632</v>
      </c>
    </row>
    <row r="150" spans="1:3">
      <c r="A150" s="4" t="s">
        <v>614</v>
      </c>
      <c r="B150" s="4" t="s">
        <v>615</v>
      </c>
      <c r="C150" s="4" t="s">
        <v>615</v>
      </c>
    </row>
    <row r="151" spans="1:3">
      <c r="A151" s="4" t="s">
        <v>706</v>
      </c>
    </row>
    <row r="152" spans="1:3">
      <c r="A152" s="3" t="s">
        <v>632</v>
      </c>
    </row>
    <row r="153" spans="1:3">
      <c r="A153" s="4" t="s">
        <v>633</v>
      </c>
      <c r="B153" s="4" t="s">
        <v>657</v>
      </c>
    </row>
    <row r="154" spans="1:3">
      <c r="A154" s="4" t="s">
        <v>614</v>
      </c>
      <c r="B154" s="4" t="s">
        <v>707</v>
      </c>
      <c r="C154" s="4" t="s">
        <v>708</v>
      </c>
    </row>
    <row r="155" spans="1:3">
      <c r="A155" s="4" t="s">
        <v>635</v>
      </c>
      <c r="B155" s="4" t="s">
        <v>709</v>
      </c>
    </row>
    <row r="156" spans="1:3">
      <c r="A156" s="4" t="s">
        <v>710</v>
      </c>
    </row>
    <row r="157" spans="1:3">
      <c r="A157" s="3" t="s">
        <v>632</v>
      </c>
    </row>
    <row r="158" spans="1:3">
      <c r="A158" s="4" t="s">
        <v>614</v>
      </c>
      <c r="B158" s="4" t="s">
        <v>707</v>
      </c>
      <c r="C158" s="4" t="s">
        <v>708</v>
      </c>
    </row>
    <row r="159" spans="1:3">
      <c r="A159" s="4" t="s">
        <v>711</v>
      </c>
    </row>
    <row r="160" spans="1:3">
      <c r="A160" s="3" t="s">
        <v>632</v>
      </c>
    </row>
    <row r="161" spans="1:3">
      <c r="A161" s="4" t="s">
        <v>633</v>
      </c>
      <c r="B161" s="4" t="s">
        <v>712</v>
      </c>
    </row>
    <row r="162" spans="1:3">
      <c r="A162" s="4" t="s">
        <v>614</v>
      </c>
      <c r="B162" s="4" t="s">
        <v>654</v>
      </c>
      <c r="C162" s="4" t="s">
        <v>654</v>
      </c>
    </row>
    <row r="163" spans="1:3">
      <c r="A163" s="4" t="s">
        <v>635</v>
      </c>
      <c r="B163" s="4" t="s">
        <v>650</v>
      </c>
    </row>
    <row r="164" spans="1:3">
      <c r="A164" s="4" t="s">
        <v>713</v>
      </c>
    </row>
    <row r="165" spans="1:3">
      <c r="A165" s="3" t="s">
        <v>632</v>
      </c>
    </row>
    <row r="166" spans="1:3">
      <c r="A166" s="4" t="s">
        <v>614</v>
      </c>
      <c r="B166" s="4" t="s">
        <v>654</v>
      </c>
      <c r="C166" s="4" t="s">
        <v>654</v>
      </c>
    </row>
    <row r="167" spans="1:3">
      <c r="A167" s="4" t="s">
        <v>714</v>
      </c>
    </row>
    <row r="168" spans="1:3">
      <c r="A168" s="3" t="s">
        <v>632</v>
      </c>
    </row>
    <row r="169" spans="1:3">
      <c r="A169" s="4" t="s">
        <v>633</v>
      </c>
      <c r="B169" s="4" t="s">
        <v>715</v>
      </c>
    </row>
    <row r="170" spans="1:3">
      <c r="A170" s="4" t="s">
        <v>614</v>
      </c>
      <c r="B170" s="4" t="s">
        <v>615</v>
      </c>
      <c r="C170" s="4" t="s">
        <v>615</v>
      </c>
    </row>
    <row r="171" spans="1:3">
      <c r="A171" s="4" t="s">
        <v>635</v>
      </c>
      <c r="B171" s="4" t="s">
        <v>650</v>
      </c>
    </row>
    <row r="172" spans="1:3">
      <c r="A172" s="4" t="s">
        <v>716</v>
      </c>
    </row>
    <row r="173" spans="1:3">
      <c r="A173" s="3" t="s">
        <v>632</v>
      </c>
    </row>
    <row r="174" spans="1:3">
      <c r="A174" s="4" t="s">
        <v>614</v>
      </c>
      <c r="B174" s="4" t="s">
        <v>615</v>
      </c>
      <c r="C174" s="4" t="s">
        <v>615</v>
      </c>
    </row>
    <row r="175" spans="1:3">
      <c r="A175" s="4" t="s">
        <v>717</v>
      </c>
    </row>
    <row r="176" spans="1:3">
      <c r="A176" s="3" t="s">
        <v>632</v>
      </c>
    </row>
    <row r="177" spans="1:3">
      <c r="A177" s="4" t="s">
        <v>633</v>
      </c>
      <c r="B177" s="4" t="s">
        <v>718</v>
      </c>
    </row>
    <row r="178" spans="1:3">
      <c r="A178" s="4" t="s">
        <v>614</v>
      </c>
      <c r="B178" s="4" t="s">
        <v>719</v>
      </c>
      <c r="C178" s="4" t="s">
        <v>719</v>
      </c>
    </row>
    <row r="179" spans="1:3">
      <c r="A179" s="4" t="s">
        <v>635</v>
      </c>
      <c r="B179" s="4" t="s">
        <v>659</v>
      </c>
    </row>
    <row r="180" spans="1:3">
      <c r="A180" s="4" t="s">
        <v>720</v>
      </c>
    </row>
    <row r="181" spans="1:3">
      <c r="A181" s="3" t="s">
        <v>632</v>
      </c>
    </row>
    <row r="182" spans="1:3">
      <c r="A182" s="4" t="s">
        <v>614</v>
      </c>
      <c r="B182" s="4" t="s">
        <v>719</v>
      </c>
      <c r="C182" s="4" t="s">
        <v>719</v>
      </c>
    </row>
    <row r="183" spans="1:3">
      <c r="A183" s="4" t="s">
        <v>721</v>
      </c>
    </row>
    <row r="184" spans="1:3">
      <c r="A184" s="3" t="s">
        <v>632</v>
      </c>
    </row>
    <row r="185" spans="1:3">
      <c r="A185" s="4" t="s">
        <v>633</v>
      </c>
      <c r="B185" s="4" t="s">
        <v>722</v>
      </c>
    </row>
    <row r="186" spans="1:3">
      <c r="A186" s="4" t="s">
        <v>614</v>
      </c>
      <c r="B186" s="4" t="s">
        <v>615</v>
      </c>
      <c r="C186" s="4" t="s">
        <v>615</v>
      </c>
    </row>
    <row r="187" spans="1:3">
      <c r="A187" s="4" t="s">
        <v>635</v>
      </c>
      <c r="B187" s="4" t="s">
        <v>650</v>
      </c>
    </row>
    <row r="188" spans="1:3">
      <c r="A188" s="4" t="s">
        <v>723</v>
      </c>
    </row>
    <row r="189" spans="1:3">
      <c r="A189" s="3" t="s">
        <v>632</v>
      </c>
    </row>
    <row r="190" spans="1:3">
      <c r="A190" s="4" t="s">
        <v>614</v>
      </c>
      <c r="B190" s="4" t="s">
        <v>615</v>
      </c>
      <c r="C190" s="4" t="s">
        <v>615</v>
      </c>
    </row>
    <row r="191" spans="1:3">
      <c r="A191" s="4" t="s">
        <v>724</v>
      </c>
    </row>
    <row r="192" spans="1:3">
      <c r="A192" s="3" t="s">
        <v>632</v>
      </c>
    </row>
    <row r="193" spans="1:3">
      <c r="A193" s="4" t="s">
        <v>633</v>
      </c>
      <c r="B193" s="4" t="s">
        <v>715</v>
      </c>
    </row>
    <row r="194" spans="1:3">
      <c r="A194" s="4" t="s">
        <v>614</v>
      </c>
      <c r="B194" s="4" t="s">
        <v>615</v>
      </c>
      <c r="C194" s="4" t="s">
        <v>725</v>
      </c>
    </row>
    <row r="195" spans="1:3">
      <c r="A195" s="4" t="s">
        <v>635</v>
      </c>
      <c r="B195" s="4" t="s">
        <v>726</v>
      </c>
    </row>
    <row r="196" spans="1:3">
      <c r="A196" s="4" t="s">
        <v>727</v>
      </c>
    </row>
    <row r="197" spans="1:3">
      <c r="A197" s="3" t="s">
        <v>632</v>
      </c>
    </row>
    <row r="198" spans="1:3">
      <c r="A198" s="4" t="s">
        <v>614</v>
      </c>
      <c r="B198" s="4" t="s">
        <v>615</v>
      </c>
      <c r="C198" s="4" t="s">
        <v>725</v>
      </c>
    </row>
    <row r="199" spans="1:3">
      <c r="A199" s="4" t="s">
        <v>728</v>
      </c>
    </row>
    <row r="200" spans="1:3">
      <c r="A200" s="3" t="s">
        <v>632</v>
      </c>
    </row>
    <row r="201" spans="1:3">
      <c r="A201" s="4" t="s">
        <v>633</v>
      </c>
      <c r="B201" s="4" t="s">
        <v>718</v>
      </c>
    </row>
    <row r="202" spans="1:3">
      <c r="A202" s="4" t="s">
        <v>614</v>
      </c>
      <c r="B202" s="4" t="s">
        <v>654</v>
      </c>
      <c r="C202" s="4" t="s">
        <v>654</v>
      </c>
    </row>
    <row r="203" spans="1:3">
      <c r="A203" s="4" t="s">
        <v>635</v>
      </c>
      <c r="B203" s="4" t="s">
        <v>729</v>
      </c>
    </row>
    <row r="204" spans="1:3">
      <c r="A204" s="4" t="s">
        <v>730</v>
      </c>
    </row>
    <row r="205" spans="1:3">
      <c r="A205" s="3" t="s">
        <v>632</v>
      </c>
    </row>
    <row r="206" spans="1:3">
      <c r="A206" s="4" t="s">
        <v>614</v>
      </c>
      <c r="B206" s="4" t="s">
        <v>731</v>
      </c>
      <c r="C206" s="4" t="s">
        <v>731</v>
      </c>
    </row>
    <row r="207" spans="1:3">
      <c r="A207" s="4" t="s">
        <v>732</v>
      </c>
    </row>
    <row r="208" spans="1:3">
      <c r="A208" s="3" t="s">
        <v>632</v>
      </c>
    </row>
    <row r="209" spans="1:3">
      <c r="A209" s="4" t="s">
        <v>614</v>
      </c>
      <c r="B209" s="4" t="s">
        <v>733</v>
      </c>
      <c r="C209" s="4" t="s">
        <v>733</v>
      </c>
    </row>
    <row r="210" spans="1:3">
      <c r="A210" s="4" t="s">
        <v>734</v>
      </c>
    </row>
    <row r="211" spans="1:3">
      <c r="A211" s="3" t="s">
        <v>632</v>
      </c>
    </row>
    <row r="212" spans="1:3">
      <c r="A212" s="4" t="s">
        <v>633</v>
      </c>
      <c r="B212" s="4" t="s">
        <v>703</v>
      </c>
    </row>
    <row r="213" spans="1:3">
      <c r="A213" s="4" t="s">
        <v>614</v>
      </c>
      <c r="B213" s="4" t="s">
        <v>615</v>
      </c>
      <c r="C213" s="4" t="s">
        <v>615</v>
      </c>
    </row>
    <row r="214" spans="1:3">
      <c r="A214" s="4" t="s">
        <v>635</v>
      </c>
      <c r="B214" s="4" t="s">
        <v>636</v>
      </c>
    </row>
    <row r="215" spans="1:3">
      <c r="A215" s="4" t="s">
        <v>735</v>
      </c>
    </row>
    <row r="216" spans="1:3">
      <c r="A216" s="3" t="s">
        <v>632</v>
      </c>
    </row>
    <row r="217" spans="1:3">
      <c r="A217" s="4" t="s">
        <v>614</v>
      </c>
      <c r="B217" s="4" t="s">
        <v>615</v>
      </c>
      <c r="C217" s="4" t="s">
        <v>615</v>
      </c>
    </row>
    <row r="218" spans="1:3">
      <c r="A218" s="4" t="s">
        <v>736</v>
      </c>
    </row>
    <row r="219" spans="1:3">
      <c r="A219" s="3" t="s">
        <v>632</v>
      </c>
    </row>
    <row r="220" spans="1:3">
      <c r="A220" s="4" t="s">
        <v>633</v>
      </c>
      <c r="B220" s="4" t="s">
        <v>737</v>
      </c>
    </row>
    <row r="221" spans="1:3">
      <c r="A221" s="4" t="s">
        <v>614</v>
      </c>
      <c r="B221" s="4" t="s">
        <v>738</v>
      </c>
      <c r="C221" s="4" t="s">
        <v>738</v>
      </c>
    </row>
    <row r="222" spans="1:3">
      <c r="A222" s="4" t="s">
        <v>635</v>
      </c>
      <c r="B222" s="4" t="s">
        <v>739</v>
      </c>
    </row>
    <row r="223" spans="1:3">
      <c r="A223" s="4" t="s">
        <v>740</v>
      </c>
    </row>
    <row r="224" spans="1:3">
      <c r="A224" s="3" t="s">
        <v>632</v>
      </c>
    </row>
    <row r="225" spans="1:3">
      <c r="A225" s="4" t="s">
        <v>614</v>
      </c>
      <c r="B225" s="4" t="s">
        <v>738</v>
      </c>
      <c r="C225" s="4" t="s">
        <v>738</v>
      </c>
    </row>
    <row r="226" spans="1:3">
      <c r="A226" s="4" t="s">
        <v>741</v>
      </c>
    </row>
    <row r="227" spans="1:3">
      <c r="A227" s="3" t="s">
        <v>632</v>
      </c>
    </row>
    <row r="228" spans="1:3">
      <c r="A228" s="4" t="s">
        <v>633</v>
      </c>
      <c r="B228" s="4" t="s">
        <v>657</v>
      </c>
    </row>
    <row r="229" spans="1:3">
      <c r="A229" s="4" t="s">
        <v>614</v>
      </c>
      <c r="B229" s="4" t="s">
        <v>615</v>
      </c>
      <c r="C229" s="4" t="s">
        <v>615</v>
      </c>
    </row>
    <row r="230" spans="1:3">
      <c r="A230" s="4" t="s">
        <v>635</v>
      </c>
      <c r="B230" s="4" t="s">
        <v>742</v>
      </c>
    </row>
    <row r="231" spans="1:3">
      <c r="A231" s="4" t="s">
        <v>743</v>
      </c>
    </row>
    <row r="232" spans="1:3">
      <c r="A232" s="3" t="s">
        <v>632</v>
      </c>
    </row>
    <row r="233" spans="1:3">
      <c r="A233" s="4" t="s">
        <v>614</v>
      </c>
      <c r="B233" s="4" t="s">
        <v>615</v>
      </c>
      <c r="C233" s="4" t="s">
        <v>615</v>
      </c>
    </row>
    <row r="234" spans="1:3">
      <c r="A234" s="4" t="s">
        <v>744</v>
      </c>
    </row>
    <row r="235" spans="1:3">
      <c r="A235" s="3" t="s">
        <v>632</v>
      </c>
    </row>
    <row r="236" spans="1:3">
      <c r="A236" s="4" t="s">
        <v>633</v>
      </c>
      <c r="B236" s="4" t="s">
        <v>657</v>
      </c>
    </row>
    <row r="237" spans="1:3">
      <c r="A237" s="4" t="s">
        <v>614</v>
      </c>
      <c r="B237" s="4" t="s">
        <v>745</v>
      </c>
      <c r="C237" s="4" t="s">
        <v>615</v>
      </c>
    </row>
    <row r="238" spans="1:3">
      <c r="A238" s="4" t="s">
        <v>635</v>
      </c>
      <c r="B238" s="4" t="s">
        <v>742</v>
      </c>
    </row>
    <row r="239" spans="1:3">
      <c r="A239" s="4" t="s">
        <v>746</v>
      </c>
    </row>
    <row r="240" spans="1:3">
      <c r="A240" s="3" t="s">
        <v>632</v>
      </c>
    </row>
    <row r="241" spans="1:3">
      <c r="A241" s="4" t="s">
        <v>614</v>
      </c>
      <c r="B241" s="4" t="s">
        <v>747</v>
      </c>
      <c r="C241" s="4" t="s">
        <v>615</v>
      </c>
    </row>
    <row r="242" spans="1:3">
      <c r="A242" s="4" t="s">
        <v>748</v>
      </c>
    </row>
    <row r="243" spans="1:3">
      <c r="A243" s="3" t="s">
        <v>632</v>
      </c>
    </row>
    <row r="244" spans="1:3">
      <c r="A244" s="4" t="s">
        <v>614</v>
      </c>
      <c r="B244" s="4" t="s">
        <v>749</v>
      </c>
    </row>
    <row r="245" spans="1:3">
      <c r="A245" s="4" t="s">
        <v>750</v>
      </c>
    </row>
    <row r="246" spans="1:3">
      <c r="A246" s="3" t="s">
        <v>632</v>
      </c>
    </row>
    <row r="247" spans="1:3">
      <c r="A247" s="4" t="s">
        <v>633</v>
      </c>
      <c r="B247" s="4" t="s">
        <v>657</v>
      </c>
    </row>
    <row r="248" spans="1:3">
      <c r="A248" s="4" t="s">
        <v>614</v>
      </c>
      <c r="B248" s="4" t="s">
        <v>615</v>
      </c>
      <c r="C248" s="4" t="s">
        <v>615</v>
      </c>
    </row>
    <row r="249" spans="1:3">
      <c r="A249" s="4" t="s">
        <v>635</v>
      </c>
      <c r="B249" s="4" t="s">
        <v>751</v>
      </c>
    </row>
    <row r="250" spans="1:3">
      <c r="A250" s="4" t="s">
        <v>752</v>
      </c>
    </row>
    <row r="251" spans="1:3">
      <c r="A251" s="3" t="s">
        <v>632</v>
      </c>
    </row>
    <row r="252" spans="1:3">
      <c r="A252" s="4" t="s">
        <v>614</v>
      </c>
      <c r="B252" s="4" t="s">
        <v>615</v>
      </c>
      <c r="C252" s="4" t="s">
        <v>615</v>
      </c>
    </row>
    <row r="253" spans="1:3">
      <c r="A253" s="4" t="s">
        <v>753</v>
      </c>
    </row>
    <row r="254" spans="1:3">
      <c r="A254" s="3" t="s">
        <v>632</v>
      </c>
    </row>
    <row r="255" spans="1:3">
      <c r="A255" s="4" t="s">
        <v>633</v>
      </c>
      <c r="B255" s="4" t="s">
        <v>657</v>
      </c>
    </row>
    <row r="256" spans="1:3">
      <c r="A256" s="4" t="s">
        <v>614</v>
      </c>
      <c r="B256" s="4" t="s">
        <v>754</v>
      </c>
      <c r="C256" s="4" t="s">
        <v>654</v>
      </c>
    </row>
    <row r="257" spans="1:3">
      <c r="A257" s="4" t="s">
        <v>635</v>
      </c>
      <c r="B257" s="4" t="s">
        <v>739</v>
      </c>
    </row>
    <row r="258" spans="1:3">
      <c r="A258" s="4" t="s">
        <v>755</v>
      </c>
    </row>
    <row r="259" spans="1:3">
      <c r="A259" s="3" t="s">
        <v>632</v>
      </c>
    </row>
    <row r="260" spans="1:3">
      <c r="A260" s="4" t="s">
        <v>614</v>
      </c>
      <c r="B260" s="4" t="s">
        <v>756</v>
      </c>
      <c r="C260" s="4" t="s">
        <v>654</v>
      </c>
    </row>
    <row r="261" spans="1:3">
      <c r="A261" s="4" t="s">
        <v>757</v>
      </c>
    </row>
    <row r="262" spans="1:3">
      <c r="A262" s="3" t="s">
        <v>632</v>
      </c>
    </row>
    <row r="263" spans="1:3">
      <c r="A263" s="4" t="s">
        <v>614</v>
      </c>
      <c r="B263" s="4" t="s">
        <v>758</v>
      </c>
    </row>
    <row r="264" spans="1:3">
      <c r="A264" s="4" t="s">
        <v>759</v>
      </c>
    </row>
    <row r="265" spans="1:3">
      <c r="A265" s="3" t="s">
        <v>632</v>
      </c>
    </row>
    <row r="266" spans="1:3">
      <c r="A266" s="4" t="s">
        <v>633</v>
      </c>
      <c r="B266" s="4" t="s">
        <v>657</v>
      </c>
    </row>
    <row r="267" spans="1:3">
      <c r="A267" s="4" t="s">
        <v>614</v>
      </c>
      <c r="B267" s="4" t="s">
        <v>615</v>
      </c>
      <c r="C267" s="4" t="s">
        <v>615</v>
      </c>
    </row>
    <row r="268" spans="1:3">
      <c r="A268" s="4" t="s">
        <v>635</v>
      </c>
      <c r="B268" s="4" t="s">
        <v>650</v>
      </c>
    </row>
    <row r="269" spans="1:3">
      <c r="A269" s="4" t="s">
        <v>760</v>
      </c>
    </row>
    <row r="270" spans="1:3">
      <c r="A270" s="3" t="s">
        <v>632</v>
      </c>
    </row>
    <row r="271" spans="1:3">
      <c r="A271" s="4" t="s">
        <v>614</v>
      </c>
      <c r="B271" s="4" t="s">
        <v>761</v>
      </c>
      <c r="C271" s="4" t="s">
        <v>761</v>
      </c>
    </row>
    <row r="272" spans="1:3">
      <c r="A272" s="4" t="s">
        <v>762</v>
      </c>
    </row>
    <row r="273" spans="1:3">
      <c r="A273" s="3" t="s">
        <v>632</v>
      </c>
    </row>
    <row r="274" spans="1:3">
      <c r="A274" s="4" t="s">
        <v>614</v>
      </c>
      <c r="B274" s="4" t="s">
        <v>663</v>
      </c>
      <c r="C274" s="4" t="s">
        <v>663</v>
      </c>
    </row>
    <row r="275" spans="1:3">
      <c r="A275" s="4" t="s">
        <v>763</v>
      </c>
    </row>
    <row r="276" spans="1:3">
      <c r="A276" s="3" t="s">
        <v>632</v>
      </c>
    </row>
    <row r="277" spans="1:3">
      <c r="A277" s="4" t="s">
        <v>633</v>
      </c>
      <c r="B277" s="4" t="s">
        <v>657</v>
      </c>
    </row>
    <row r="278" spans="1:3">
      <c r="A278" s="4" t="s">
        <v>614</v>
      </c>
      <c r="B278" s="4" t="s">
        <v>640</v>
      </c>
      <c r="C278" s="4" t="s">
        <v>640</v>
      </c>
    </row>
    <row r="279" spans="1:3">
      <c r="A279" s="4" t="s">
        <v>635</v>
      </c>
      <c r="B279" s="4" t="s">
        <v>697</v>
      </c>
    </row>
    <row r="280" spans="1:3">
      <c r="A280" s="4" t="s">
        <v>764</v>
      </c>
    </row>
    <row r="281" spans="1:3">
      <c r="A281" s="3" t="s">
        <v>632</v>
      </c>
    </row>
    <row r="282" spans="1:3">
      <c r="A282" s="4" t="s">
        <v>614</v>
      </c>
      <c r="B282" s="4" t="s">
        <v>765</v>
      </c>
      <c r="C282" s="4" t="s">
        <v>765</v>
      </c>
    </row>
    <row r="283" spans="1:3">
      <c r="A283" s="4" t="s">
        <v>766</v>
      </c>
    </row>
    <row r="284" spans="1:3">
      <c r="A284" s="3" t="s">
        <v>632</v>
      </c>
    </row>
    <row r="285" spans="1:3">
      <c r="A285" s="4" t="s">
        <v>614</v>
      </c>
      <c r="B285" s="4" t="s">
        <v>733</v>
      </c>
      <c r="C285" s="4" t="s">
        <v>733</v>
      </c>
    </row>
    <row r="286" spans="1:3">
      <c r="A286" s="4" t="s">
        <v>767</v>
      </c>
    </row>
    <row r="287" spans="1:3">
      <c r="A287" s="3" t="s">
        <v>632</v>
      </c>
    </row>
    <row r="288" spans="1:3">
      <c r="A288" s="4" t="s">
        <v>633</v>
      </c>
      <c r="B288" s="4" t="s">
        <v>680</v>
      </c>
    </row>
    <row r="289" spans="1:3">
      <c r="A289" s="4" t="s">
        <v>614</v>
      </c>
      <c r="B289" s="4" t="s">
        <v>615</v>
      </c>
      <c r="C289" s="4" t="s">
        <v>615</v>
      </c>
    </row>
    <row r="290" spans="1:3">
      <c r="A290" s="4" t="s">
        <v>635</v>
      </c>
      <c r="B290" s="4" t="s">
        <v>768</v>
      </c>
    </row>
    <row r="291" spans="1:3">
      <c r="A291" s="4" t="s">
        <v>769</v>
      </c>
    </row>
    <row r="292" spans="1:3">
      <c r="A292" s="3" t="s">
        <v>632</v>
      </c>
    </row>
    <row r="293" spans="1:3">
      <c r="A293" s="4" t="s">
        <v>614</v>
      </c>
      <c r="B293" s="4" t="s">
        <v>615</v>
      </c>
      <c r="C293" s="4" t="s">
        <v>615</v>
      </c>
    </row>
    <row r="294" spans="1:3">
      <c r="A294" s="4" t="s">
        <v>770</v>
      </c>
    </row>
    <row r="295" spans="1:3">
      <c r="A295" s="3" t="s">
        <v>632</v>
      </c>
    </row>
    <row r="296" spans="1:3">
      <c r="A296" s="4" t="s">
        <v>633</v>
      </c>
      <c r="B296" s="4" t="s">
        <v>771</v>
      </c>
    </row>
    <row r="297" spans="1:3">
      <c r="A297" s="4" t="s">
        <v>614</v>
      </c>
      <c r="B297" s="4" t="s">
        <v>765</v>
      </c>
      <c r="C297" s="4" t="s">
        <v>765</v>
      </c>
    </row>
    <row r="298" spans="1:3">
      <c r="A298" s="4" t="s">
        <v>635</v>
      </c>
      <c r="B298" s="4" t="s">
        <v>697</v>
      </c>
    </row>
    <row r="299" spans="1:3">
      <c r="A299" s="4" t="s">
        <v>772</v>
      </c>
    </row>
    <row r="300" spans="1:3">
      <c r="A300" s="3" t="s">
        <v>632</v>
      </c>
    </row>
    <row r="301" spans="1:3">
      <c r="A301" s="4" t="s">
        <v>614</v>
      </c>
      <c r="B301" s="4" t="s">
        <v>765</v>
      </c>
      <c r="C301" s="4" t="s">
        <v>765</v>
      </c>
    </row>
    <row r="302" spans="1:3">
      <c r="A302" s="4" t="s">
        <v>773</v>
      </c>
    </row>
    <row r="303" spans="1:3">
      <c r="A303" s="3" t="s">
        <v>632</v>
      </c>
    </row>
    <row r="304" spans="1:3">
      <c r="A304" s="4" t="s">
        <v>633</v>
      </c>
      <c r="B304" s="4" t="s">
        <v>657</v>
      </c>
    </row>
    <row r="305" spans="1:3">
      <c r="A305" s="4" t="s">
        <v>614</v>
      </c>
      <c r="B305" s="4" t="s">
        <v>615</v>
      </c>
      <c r="C305" s="4" t="s">
        <v>615</v>
      </c>
    </row>
    <row r="306" spans="1:3">
      <c r="A306" s="4" t="s">
        <v>635</v>
      </c>
      <c r="B306" s="4" t="s">
        <v>742</v>
      </c>
    </row>
    <row r="307" spans="1:3">
      <c r="A307" s="4" t="s">
        <v>774</v>
      </c>
    </row>
    <row r="308" spans="1:3">
      <c r="A308" s="3" t="s">
        <v>632</v>
      </c>
    </row>
    <row r="309" spans="1:3">
      <c r="A309" s="4" t="s">
        <v>614</v>
      </c>
      <c r="B309" s="4" t="s">
        <v>615</v>
      </c>
      <c r="C309" s="4" t="s">
        <v>615</v>
      </c>
    </row>
    <row r="310" spans="1:3">
      <c r="A310" s="4" t="s">
        <v>775</v>
      </c>
    </row>
    <row r="311" spans="1:3">
      <c r="A311" s="3" t="s">
        <v>632</v>
      </c>
    </row>
    <row r="312" spans="1:3">
      <c r="A312" s="4" t="s">
        <v>633</v>
      </c>
      <c r="B312" s="4" t="s">
        <v>657</v>
      </c>
    </row>
    <row r="313" spans="1:3">
      <c r="A313" s="4" t="s">
        <v>614</v>
      </c>
      <c r="B313" s="4" t="s">
        <v>776</v>
      </c>
      <c r="C313" s="4" t="s">
        <v>776</v>
      </c>
    </row>
    <row r="314" spans="1:3">
      <c r="A314" s="4" t="s">
        <v>635</v>
      </c>
      <c r="B314" s="4" t="s">
        <v>777</v>
      </c>
    </row>
    <row r="315" spans="1:3">
      <c r="A315" s="4" t="s">
        <v>778</v>
      </c>
    </row>
    <row r="316" spans="1:3">
      <c r="A316" s="3" t="s">
        <v>632</v>
      </c>
    </row>
    <row r="317" spans="1:3">
      <c r="A317" s="4" t="s">
        <v>614</v>
      </c>
      <c r="B317" s="4" t="s">
        <v>776</v>
      </c>
      <c r="C317" s="4" t="s">
        <v>776</v>
      </c>
    </row>
    <row r="318" spans="1:3">
      <c r="A318" s="4" t="s">
        <v>779</v>
      </c>
    </row>
    <row r="319" spans="1:3">
      <c r="A319" s="3" t="s">
        <v>632</v>
      </c>
    </row>
    <row r="320" spans="1:3">
      <c r="A320" s="4" t="s">
        <v>633</v>
      </c>
      <c r="B320" s="4" t="s">
        <v>700</v>
      </c>
    </row>
    <row r="321" spans="1:3">
      <c r="A321" s="4" t="s">
        <v>614</v>
      </c>
      <c r="B321" s="4" t="s">
        <v>615</v>
      </c>
      <c r="C321" s="4" t="s">
        <v>615</v>
      </c>
    </row>
    <row r="322" spans="1:3">
      <c r="A322" s="4" t="s">
        <v>635</v>
      </c>
      <c r="B322" s="4" t="s">
        <v>697</v>
      </c>
    </row>
    <row r="323" spans="1:3">
      <c r="A323" s="4" t="s">
        <v>780</v>
      </c>
    </row>
    <row r="324" spans="1:3">
      <c r="A324" s="3" t="s">
        <v>632</v>
      </c>
    </row>
    <row r="325" spans="1:3">
      <c r="A325" s="4" t="s">
        <v>614</v>
      </c>
      <c r="B325" s="4" t="s">
        <v>615</v>
      </c>
      <c r="C325" s="4" t="s">
        <v>615</v>
      </c>
    </row>
    <row r="326" spans="1:3">
      <c r="A326" s="4" t="s">
        <v>781</v>
      </c>
    </row>
    <row r="327" spans="1:3">
      <c r="A327" s="3" t="s">
        <v>632</v>
      </c>
    </row>
    <row r="328" spans="1:3">
      <c r="A328" s="4" t="s">
        <v>633</v>
      </c>
      <c r="B328" s="4" t="s">
        <v>657</v>
      </c>
    </row>
    <row r="329" spans="1:3">
      <c r="A329" s="4" t="s">
        <v>614</v>
      </c>
      <c r="B329" s="4" t="s">
        <v>615</v>
      </c>
      <c r="C329" s="4" t="s">
        <v>615</v>
      </c>
    </row>
    <row r="330" spans="1:3">
      <c r="A330" s="4" t="s">
        <v>635</v>
      </c>
      <c r="B330" s="4" t="s">
        <v>650</v>
      </c>
    </row>
    <row r="331" spans="1:3">
      <c r="A331" s="4" t="s">
        <v>782</v>
      </c>
    </row>
    <row r="332" spans="1:3">
      <c r="A332" s="3" t="s">
        <v>632</v>
      </c>
    </row>
    <row r="333" spans="1:3">
      <c r="A333" s="4" t="s">
        <v>614</v>
      </c>
      <c r="B333" s="4" t="s">
        <v>761</v>
      </c>
      <c r="C333" s="4" t="s">
        <v>761</v>
      </c>
    </row>
    <row r="334" spans="1:3">
      <c r="A334" s="4" t="s">
        <v>783</v>
      </c>
    </row>
    <row r="335" spans="1:3">
      <c r="A335" s="3" t="s">
        <v>632</v>
      </c>
    </row>
    <row r="336" spans="1:3">
      <c r="A336" s="4" t="s">
        <v>614</v>
      </c>
      <c r="B336" s="4" t="s">
        <v>663</v>
      </c>
      <c r="C336" s="4" t="s">
        <v>663</v>
      </c>
    </row>
    <row r="337" spans="1:3">
      <c r="A337" s="4" t="s">
        <v>784</v>
      </c>
    </row>
    <row r="338" spans="1:3">
      <c r="A338" s="3" t="s">
        <v>632</v>
      </c>
    </row>
    <row r="339" spans="1:3">
      <c r="A339" s="4" t="s">
        <v>633</v>
      </c>
      <c r="B339" s="4" t="s">
        <v>785</v>
      </c>
    </row>
    <row r="340" spans="1:3">
      <c r="A340" s="4" t="s">
        <v>614</v>
      </c>
      <c r="B340" s="4" t="s">
        <v>615</v>
      </c>
      <c r="C340" s="4" t="s">
        <v>615</v>
      </c>
    </row>
    <row r="341" spans="1:3">
      <c r="A341" s="4" t="s">
        <v>635</v>
      </c>
      <c r="B341" s="4" t="s">
        <v>742</v>
      </c>
    </row>
    <row r="342" spans="1:3">
      <c r="A342" s="4" t="s">
        <v>786</v>
      </c>
    </row>
    <row r="343" spans="1:3">
      <c r="A343" s="3" t="s">
        <v>632</v>
      </c>
    </row>
    <row r="344" spans="1:3">
      <c r="A344" s="4" t="s">
        <v>614</v>
      </c>
      <c r="B344" s="4" t="s">
        <v>615</v>
      </c>
      <c r="C344" s="4" t="s">
        <v>615</v>
      </c>
    </row>
    <row r="345" spans="1:3">
      <c r="A345" s="4" t="s">
        <v>787</v>
      </c>
    </row>
    <row r="346" spans="1:3">
      <c r="A346" s="3" t="s">
        <v>632</v>
      </c>
    </row>
    <row r="347" spans="1:3">
      <c r="A347" s="4" t="s">
        <v>633</v>
      </c>
      <c r="B347" s="4" t="s">
        <v>788</v>
      </c>
    </row>
    <row r="348" spans="1:3">
      <c r="A348" s="4" t="s">
        <v>614</v>
      </c>
      <c r="B348" s="4" t="s">
        <v>761</v>
      </c>
      <c r="C348" s="4" t="s">
        <v>761</v>
      </c>
    </row>
    <row r="349" spans="1:3">
      <c r="A349" s="4" t="s">
        <v>635</v>
      </c>
      <c r="B349" s="4" t="s">
        <v>650</v>
      </c>
    </row>
    <row r="350" spans="1:3">
      <c r="A350" s="4" t="s">
        <v>789</v>
      </c>
    </row>
    <row r="351" spans="1:3">
      <c r="A351" s="3" t="s">
        <v>632</v>
      </c>
    </row>
    <row r="352" spans="1:3">
      <c r="A352" s="4" t="s">
        <v>614</v>
      </c>
      <c r="B352" s="4" t="s">
        <v>790</v>
      </c>
      <c r="C352" s="4" t="s">
        <v>790</v>
      </c>
    </row>
    <row r="353" spans="1:3">
      <c r="A353" s="4" t="s">
        <v>791</v>
      </c>
    </row>
    <row r="354" spans="1:3">
      <c r="A354" s="3" t="s">
        <v>632</v>
      </c>
    </row>
    <row r="355" spans="1:3">
      <c r="A355" s="4" t="s">
        <v>614</v>
      </c>
      <c r="B355" s="4" t="s">
        <v>663</v>
      </c>
      <c r="C355" s="4" t="s">
        <v>663</v>
      </c>
    </row>
    <row r="356" spans="1:3">
      <c r="A356" s="4" t="s">
        <v>792</v>
      </c>
    </row>
    <row r="357" spans="1:3">
      <c r="A357" s="3" t="s">
        <v>632</v>
      </c>
    </row>
    <row r="358" spans="1:3">
      <c r="A358" s="4" t="s">
        <v>633</v>
      </c>
      <c r="B358" s="4" t="s">
        <v>793</v>
      </c>
    </row>
    <row r="359" spans="1:3">
      <c r="A359" s="4" t="s">
        <v>614</v>
      </c>
      <c r="B359" s="4" t="s">
        <v>615</v>
      </c>
      <c r="C359" s="4" t="s">
        <v>615</v>
      </c>
    </row>
    <row r="360" spans="1:3">
      <c r="A360" s="4" t="s">
        <v>635</v>
      </c>
      <c r="B360" s="4" t="s">
        <v>636</v>
      </c>
    </row>
    <row r="361" spans="1:3">
      <c r="A361" s="4" t="s">
        <v>794</v>
      </c>
    </row>
    <row r="362" spans="1:3">
      <c r="A362" s="3" t="s">
        <v>632</v>
      </c>
    </row>
    <row r="363" spans="1:3">
      <c r="A363" s="4" t="s">
        <v>614</v>
      </c>
      <c r="B363" s="4" t="s">
        <v>615</v>
      </c>
      <c r="C363" s="4" t="s">
        <v>615</v>
      </c>
    </row>
    <row r="364" spans="1:3">
      <c r="A364" s="4" t="s">
        <v>795</v>
      </c>
    </row>
    <row r="365" spans="1:3">
      <c r="A365" s="3" t="s">
        <v>632</v>
      </c>
    </row>
    <row r="366" spans="1:3">
      <c r="A366" s="4" t="s">
        <v>633</v>
      </c>
      <c r="B366" s="4" t="s">
        <v>657</v>
      </c>
    </row>
    <row r="367" spans="1:3">
      <c r="A367" s="4" t="s">
        <v>614</v>
      </c>
      <c r="B367" s="4" t="s">
        <v>615</v>
      </c>
      <c r="C367" s="4" t="s">
        <v>615</v>
      </c>
    </row>
    <row r="368" spans="1:3">
      <c r="A368" s="4" t="s">
        <v>635</v>
      </c>
      <c r="B368" s="4" t="s">
        <v>739</v>
      </c>
    </row>
    <row r="369" spans="1:3">
      <c r="A369" s="4" t="s">
        <v>796</v>
      </c>
    </row>
    <row r="370" spans="1:3">
      <c r="A370" s="3" t="s">
        <v>632</v>
      </c>
    </row>
    <row r="371" spans="1:3">
      <c r="A371" s="4" t="s">
        <v>614</v>
      </c>
      <c r="B371" s="4" t="s">
        <v>615</v>
      </c>
      <c r="C371" s="4" t="s">
        <v>615</v>
      </c>
    </row>
    <row r="372" spans="1:3">
      <c r="A372" s="4" t="s">
        <v>797</v>
      </c>
    </row>
    <row r="373" spans="1:3">
      <c r="A373" s="3" t="s">
        <v>632</v>
      </c>
    </row>
    <row r="374" spans="1:3">
      <c r="A374" s="4" t="s">
        <v>633</v>
      </c>
      <c r="B374" s="4" t="s">
        <v>798</v>
      </c>
    </row>
    <row r="375" spans="1:3">
      <c r="A375" s="4" t="s">
        <v>614</v>
      </c>
      <c r="B375" s="4" t="s">
        <v>799</v>
      </c>
      <c r="C375" s="4" t="s">
        <v>799</v>
      </c>
    </row>
    <row r="376" spans="1:3">
      <c r="A376" s="4" t="s">
        <v>635</v>
      </c>
      <c r="B376" s="4" t="s">
        <v>697</v>
      </c>
    </row>
    <row r="377" spans="1:3">
      <c r="A377" s="4" t="s">
        <v>800</v>
      </c>
    </row>
    <row r="378" spans="1:3">
      <c r="A378" s="3" t="s">
        <v>632</v>
      </c>
    </row>
    <row r="379" spans="1:3">
      <c r="A379" s="4" t="s">
        <v>614</v>
      </c>
      <c r="B379" s="4" t="s">
        <v>799</v>
      </c>
      <c r="C379" s="4" t="s">
        <v>799</v>
      </c>
    </row>
    <row r="380" spans="1:3">
      <c r="A380" s="4" t="s">
        <v>801</v>
      </c>
    </row>
    <row r="381" spans="1:3">
      <c r="A381" s="3" t="s">
        <v>632</v>
      </c>
    </row>
    <row r="382" spans="1:3">
      <c r="A382" s="4" t="s">
        <v>633</v>
      </c>
      <c r="B382" s="4" t="s">
        <v>802</v>
      </c>
    </row>
    <row r="383" spans="1:3">
      <c r="A383" s="4" t="s">
        <v>614</v>
      </c>
      <c r="B383" s="4" t="s">
        <v>615</v>
      </c>
      <c r="C383" s="4" t="s">
        <v>615</v>
      </c>
    </row>
    <row r="384" spans="1:3">
      <c r="A384" s="4" t="s">
        <v>635</v>
      </c>
      <c r="B384" s="4" t="s">
        <v>803</v>
      </c>
    </row>
    <row r="385" spans="1:3">
      <c r="A385" s="4" t="s">
        <v>804</v>
      </c>
    </row>
    <row r="386" spans="1:3">
      <c r="A386" s="3" t="s">
        <v>632</v>
      </c>
    </row>
    <row r="387" spans="1:3">
      <c r="A387" s="4" t="s">
        <v>614</v>
      </c>
      <c r="B387" s="4" t="s">
        <v>615</v>
      </c>
      <c r="C387" s="4" t="s">
        <v>615</v>
      </c>
    </row>
    <row r="388" spans="1:3">
      <c r="A388" s="4" t="s">
        <v>805</v>
      </c>
    </row>
    <row r="389" spans="1:3">
      <c r="A389" s="3" t="s">
        <v>632</v>
      </c>
    </row>
    <row r="390" spans="1:3">
      <c r="A390" s="4" t="s">
        <v>633</v>
      </c>
      <c r="B390" s="4" t="s">
        <v>806</v>
      </c>
    </row>
    <row r="391" spans="1:3">
      <c r="A391" s="4" t="s">
        <v>614</v>
      </c>
      <c r="B391" s="4" t="s">
        <v>615</v>
      </c>
      <c r="C391" s="4" t="s">
        <v>615</v>
      </c>
    </row>
    <row r="392" spans="1:3">
      <c r="A392" s="4" t="s">
        <v>635</v>
      </c>
      <c r="B392" s="4" t="s">
        <v>807</v>
      </c>
    </row>
    <row r="393" spans="1:3">
      <c r="A393" s="4" t="s">
        <v>808</v>
      </c>
    </row>
    <row r="394" spans="1:3">
      <c r="A394" s="3" t="s">
        <v>632</v>
      </c>
    </row>
    <row r="395" spans="1:3">
      <c r="A395" s="4" t="s">
        <v>614</v>
      </c>
      <c r="B395" s="4" t="s">
        <v>615</v>
      </c>
      <c r="C395" s="4" t="s">
        <v>615</v>
      </c>
    </row>
    <row r="396" spans="1:3">
      <c r="A396" s="4" t="s">
        <v>809</v>
      </c>
    </row>
    <row r="397" spans="1:3">
      <c r="A397" s="3" t="s">
        <v>632</v>
      </c>
    </row>
    <row r="398" spans="1:3">
      <c r="A398" s="4" t="s">
        <v>633</v>
      </c>
      <c r="B398" s="4" t="s">
        <v>680</v>
      </c>
    </row>
    <row r="399" spans="1:3">
      <c r="A399" s="4" t="s">
        <v>614</v>
      </c>
      <c r="B399" s="4" t="s">
        <v>615</v>
      </c>
      <c r="C399" s="4" t="s">
        <v>615</v>
      </c>
    </row>
    <row r="400" spans="1:3">
      <c r="A400" s="4" t="s">
        <v>635</v>
      </c>
      <c r="B400" s="4" t="s">
        <v>810</v>
      </c>
    </row>
    <row r="401" spans="1:3">
      <c r="A401" s="4" t="s">
        <v>811</v>
      </c>
    </row>
    <row r="402" spans="1:3">
      <c r="A402" s="3" t="s">
        <v>632</v>
      </c>
    </row>
    <row r="403" spans="1:3">
      <c r="A403" s="4" t="s">
        <v>614</v>
      </c>
      <c r="B403" s="4" t="s">
        <v>615</v>
      </c>
      <c r="C403" s="4" t="s">
        <v>615</v>
      </c>
    </row>
    <row r="404" spans="1:3">
      <c r="A404" s="4" t="s">
        <v>812</v>
      </c>
    </row>
    <row r="405" spans="1:3">
      <c r="A405" s="3" t="s">
        <v>632</v>
      </c>
    </row>
    <row r="406" spans="1:3">
      <c r="A406" s="4" t="s">
        <v>633</v>
      </c>
      <c r="B406" s="4" t="s">
        <v>813</v>
      </c>
    </row>
    <row r="407" spans="1:3">
      <c r="A407" s="4" t="s">
        <v>614</v>
      </c>
      <c r="B407" s="4" t="s">
        <v>615</v>
      </c>
      <c r="C407" s="4" t="s">
        <v>615</v>
      </c>
    </row>
    <row r="408" spans="1:3">
      <c r="A408" s="4" t="s">
        <v>635</v>
      </c>
      <c r="B408" s="4" t="s">
        <v>807</v>
      </c>
    </row>
    <row r="409" spans="1:3">
      <c r="A409" s="4" t="s">
        <v>814</v>
      </c>
    </row>
    <row r="410" spans="1:3">
      <c r="A410" s="3" t="s">
        <v>632</v>
      </c>
    </row>
    <row r="411" spans="1:3">
      <c r="A411" s="4" t="s">
        <v>614</v>
      </c>
      <c r="B411" s="4" t="s">
        <v>615</v>
      </c>
      <c r="C411" s="4" t="s">
        <v>615</v>
      </c>
    </row>
    <row r="412" spans="1:3">
      <c r="A412" s="4" t="s">
        <v>815</v>
      </c>
    </row>
    <row r="413" spans="1:3">
      <c r="A413" s="3" t="s">
        <v>632</v>
      </c>
    </row>
    <row r="414" spans="1:3">
      <c r="A414" s="4" t="s">
        <v>633</v>
      </c>
      <c r="B414" s="4" t="s">
        <v>692</v>
      </c>
    </row>
    <row r="415" spans="1:3">
      <c r="A415" s="4" t="s">
        <v>614</v>
      </c>
      <c r="B415" s="4" t="s">
        <v>615</v>
      </c>
      <c r="C415" s="4" t="s">
        <v>615</v>
      </c>
    </row>
    <row r="416" spans="1:3">
      <c r="A416" s="4" t="s">
        <v>635</v>
      </c>
      <c r="B416" s="4" t="s">
        <v>693</v>
      </c>
    </row>
    <row r="417" spans="1:3">
      <c r="A417" s="4" t="s">
        <v>816</v>
      </c>
    </row>
    <row r="418" spans="1:3">
      <c r="A418" s="3" t="s">
        <v>632</v>
      </c>
    </row>
    <row r="419" spans="1:3">
      <c r="A419" s="4" t="s">
        <v>614</v>
      </c>
      <c r="B419" s="4" t="s">
        <v>615</v>
      </c>
      <c r="C419" s="4" t="s">
        <v>615</v>
      </c>
    </row>
    <row r="420" spans="1:3">
      <c r="A420" s="4" t="s">
        <v>817</v>
      </c>
    </row>
    <row r="421" spans="1:3">
      <c r="A421" s="3" t="s">
        <v>632</v>
      </c>
    </row>
    <row r="422" spans="1:3">
      <c r="A422" s="4" t="s">
        <v>633</v>
      </c>
      <c r="B422" s="4" t="s">
        <v>818</v>
      </c>
    </row>
    <row r="423" spans="1:3">
      <c r="A423" s="4" t="s">
        <v>614</v>
      </c>
      <c r="B423" s="4" t="s">
        <v>761</v>
      </c>
      <c r="C423" s="4" t="s">
        <v>761</v>
      </c>
    </row>
    <row r="424" spans="1:3">
      <c r="A424" s="4" t="s">
        <v>635</v>
      </c>
      <c r="B424" s="4" t="s">
        <v>697</v>
      </c>
    </row>
    <row r="425" spans="1:3">
      <c r="A425" s="4" t="s">
        <v>819</v>
      </c>
    </row>
    <row r="426" spans="1:3">
      <c r="A426" s="3" t="s">
        <v>632</v>
      </c>
    </row>
    <row r="427" spans="1:3">
      <c r="A427" s="4" t="s">
        <v>614</v>
      </c>
      <c r="B427" s="4" t="s">
        <v>761</v>
      </c>
      <c r="C427" s="4" t="s">
        <v>761</v>
      </c>
    </row>
    <row r="428" spans="1:3">
      <c r="A428" s="4" t="s">
        <v>820</v>
      </c>
    </row>
    <row r="429" spans="1:3">
      <c r="A429" s="3" t="s">
        <v>632</v>
      </c>
    </row>
    <row r="430" spans="1:3">
      <c r="A430" s="4" t="s">
        <v>633</v>
      </c>
      <c r="B430" s="4" t="s">
        <v>821</v>
      </c>
    </row>
    <row r="431" spans="1:3">
      <c r="A431" s="4" t="s">
        <v>614</v>
      </c>
      <c r="B431" s="4" t="s">
        <v>615</v>
      </c>
      <c r="C431" s="4" t="s">
        <v>615</v>
      </c>
    </row>
    <row r="432" spans="1:3">
      <c r="A432" s="4" t="s">
        <v>635</v>
      </c>
      <c r="B432" s="4" t="s">
        <v>777</v>
      </c>
    </row>
    <row r="433" spans="1:3">
      <c r="A433" s="4" t="s">
        <v>822</v>
      </c>
    </row>
    <row r="434" spans="1:3">
      <c r="A434" s="3" t="s">
        <v>632</v>
      </c>
    </row>
    <row r="435" spans="1:3">
      <c r="A435" s="4" t="s">
        <v>614</v>
      </c>
      <c r="B435" s="4" t="s">
        <v>615</v>
      </c>
      <c r="C435" s="4" t="s">
        <v>615</v>
      </c>
    </row>
    <row r="436" spans="1:3">
      <c r="A436" s="4" t="s">
        <v>823</v>
      </c>
    </row>
    <row r="437" spans="1:3">
      <c r="A437" s="3" t="s">
        <v>632</v>
      </c>
    </row>
    <row r="438" spans="1:3">
      <c r="A438" s="4" t="s">
        <v>633</v>
      </c>
      <c r="B438" s="4" t="s">
        <v>821</v>
      </c>
    </row>
    <row r="439" spans="1:3">
      <c r="A439" s="4" t="s">
        <v>614</v>
      </c>
      <c r="B439" s="4" t="s">
        <v>615</v>
      </c>
      <c r="C439" s="4" t="s">
        <v>615</v>
      </c>
    </row>
    <row r="440" spans="1:3">
      <c r="A440" s="4" t="s">
        <v>635</v>
      </c>
      <c r="B440" s="4" t="s">
        <v>824</v>
      </c>
    </row>
    <row r="441" spans="1:3">
      <c r="A441" s="4" t="s">
        <v>825</v>
      </c>
    </row>
    <row r="442" spans="1:3">
      <c r="A442" s="3" t="s">
        <v>632</v>
      </c>
    </row>
    <row r="443" spans="1:3">
      <c r="A443" s="4" t="s">
        <v>614</v>
      </c>
      <c r="B443" s="4" t="s">
        <v>615</v>
      </c>
      <c r="C443" s="4" t="s">
        <v>615</v>
      </c>
    </row>
    <row r="444" spans="1:3">
      <c r="A444" s="4" t="s">
        <v>826</v>
      </c>
    </row>
    <row r="445" spans="1:3">
      <c r="A445" s="3" t="s">
        <v>632</v>
      </c>
    </row>
    <row r="446" spans="1:3">
      <c r="A446" s="4" t="s">
        <v>633</v>
      </c>
      <c r="B446" s="4" t="s">
        <v>821</v>
      </c>
    </row>
    <row r="447" spans="1:3">
      <c r="A447" s="4" t="s">
        <v>614</v>
      </c>
      <c r="B447" s="4" t="s">
        <v>615</v>
      </c>
      <c r="C447" s="4" t="s">
        <v>615</v>
      </c>
    </row>
    <row r="448" spans="1:3">
      <c r="A448" s="4" t="s">
        <v>635</v>
      </c>
      <c r="B448" s="4" t="s">
        <v>827</v>
      </c>
    </row>
    <row r="449" spans="1:3">
      <c r="A449" s="4" t="s">
        <v>828</v>
      </c>
    </row>
    <row r="450" spans="1:3">
      <c r="A450" s="3" t="s">
        <v>632</v>
      </c>
    </row>
    <row r="451" spans="1:3">
      <c r="A451" s="4" t="s">
        <v>614</v>
      </c>
      <c r="B451" s="4" t="s">
        <v>615</v>
      </c>
      <c r="C451" s="4" t="s">
        <v>615</v>
      </c>
    </row>
    <row r="452" spans="1:3">
      <c r="A452" s="4" t="s">
        <v>829</v>
      </c>
    </row>
    <row r="453" spans="1:3">
      <c r="A453" s="3" t="s">
        <v>632</v>
      </c>
    </row>
    <row r="454" spans="1:3">
      <c r="A454" s="4" t="s">
        <v>633</v>
      </c>
      <c r="B454" s="4" t="s">
        <v>821</v>
      </c>
    </row>
    <row r="455" spans="1:3">
      <c r="A455" s="4" t="s">
        <v>614</v>
      </c>
      <c r="B455" s="4" t="s">
        <v>615</v>
      </c>
      <c r="C455" s="4" t="s">
        <v>615</v>
      </c>
    </row>
    <row r="456" spans="1:3">
      <c r="A456" s="4" t="s">
        <v>635</v>
      </c>
      <c r="B456" s="4" t="s">
        <v>726</v>
      </c>
    </row>
    <row r="457" spans="1:3">
      <c r="A457" s="4" t="s">
        <v>830</v>
      </c>
    </row>
    <row r="458" spans="1:3">
      <c r="A458" s="3" t="s">
        <v>632</v>
      </c>
    </row>
    <row r="459" spans="1:3">
      <c r="A459" s="4" t="s">
        <v>614</v>
      </c>
      <c r="B459" s="4" t="s">
        <v>615</v>
      </c>
      <c r="C459" s="4" t="s">
        <v>615</v>
      </c>
    </row>
    <row r="460" spans="1:3">
      <c r="A460" s="4" t="s">
        <v>831</v>
      </c>
    </row>
    <row r="461" spans="1:3">
      <c r="A461" s="3" t="s">
        <v>632</v>
      </c>
    </row>
    <row r="462" spans="1:3">
      <c r="A462" s="4" t="s">
        <v>633</v>
      </c>
      <c r="B462" s="4" t="s">
        <v>821</v>
      </c>
    </row>
    <row r="463" spans="1:3">
      <c r="A463" s="4" t="s">
        <v>614</v>
      </c>
      <c r="B463" s="4" t="s">
        <v>615</v>
      </c>
      <c r="C463" s="4" t="s">
        <v>615</v>
      </c>
    </row>
    <row r="464" spans="1:3">
      <c r="A464" s="4" t="s">
        <v>635</v>
      </c>
      <c r="B464" s="4" t="s">
        <v>832</v>
      </c>
    </row>
    <row r="465" spans="1:3">
      <c r="A465" s="4" t="s">
        <v>833</v>
      </c>
    </row>
    <row r="466" spans="1:3">
      <c r="A466" s="3" t="s">
        <v>632</v>
      </c>
    </row>
    <row r="467" spans="1:3">
      <c r="A467" s="4" t="s">
        <v>614</v>
      </c>
      <c r="B467" s="4" t="s">
        <v>615</v>
      </c>
      <c r="C467" s="4" t="s">
        <v>615</v>
      </c>
    </row>
    <row r="468" spans="1:3">
      <c r="A468" s="4" t="s">
        <v>834</v>
      </c>
    </row>
    <row r="469" spans="1:3">
      <c r="A469" s="3" t="s">
        <v>632</v>
      </c>
    </row>
    <row r="470" spans="1:3">
      <c r="A470" s="4" t="s">
        <v>633</v>
      </c>
      <c r="B470" s="4" t="s">
        <v>821</v>
      </c>
    </row>
    <row r="471" spans="1:3">
      <c r="A471" s="4" t="s">
        <v>614</v>
      </c>
      <c r="B471" s="4" t="s">
        <v>615</v>
      </c>
      <c r="C471" s="4" t="s">
        <v>615</v>
      </c>
    </row>
    <row r="472" spans="1:3">
      <c r="A472" s="4" t="s">
        <v>635</v>
      </c>
      <c r="B472" s="4" t="s">
        <v>650</v>
      </c>
    </row>
    <row r="473" spans="1:3">
      <c r="A473" s="4" t="s">
        <v>835</v>
      </c>
    </row>
    <row r="474" spans="1:3">
      <c r="A474" s="3" t="s">
        <v>632</v>
      </c>
    </row>
    <row r="475" spans="1:3">
      <c r="A475" s="4" t="s">
        <v>614</v>
      </c>
      <c r="B475" s="4" t="s">
        <v>615</v>
      </c>
      <c r="C475" s="4" t="s">
        <v>615</v>
      </c>
    </row>
    <row r="476" spans="1:3">
      <c r="A476" s="4" t="s">
        <v>836</v>
      </c>
    </row>
    <row r="477" spans="1:3">
      <c r="A477" s="3" t="s">
        <v>632</v>
      </c>
    </row>
    <row r="478" spans="1:3">
      <c r="A478" s="4" t="s">
        <v>633</v>
      </c>
      <c r="B478" s="4" t="s">
        <v>837</v>
      </c>
    </row>
    <row r="479" spans="1:3">
      <c r="A479" s="4" t="s">
        <v>614</v>
      </c>
      <c r="B479" s="4" t="s">
        <v>615</v>
      </c>
      <c r="C479" s="4" t="s">
        <v>615</v>
      </c>
    </row>
    <row r="480" spans="1:3">
      <c r="A480" s="4" t="s">
        <v>635</v>
      </c>
      <c r="B480" s="4" t="s">
        <v>810</v>
      </c>
    </row>
    <row r="481" spans="1:3">
      <c r="A481" s="4" t="s">
        <v>838</v>
      </c>
    </row>
    <row r="482" spans="1:3">
      <c r="A482" s="3" t="s">
        <v>632</v>
      </c>
    </row>
    <row r="483" spans="1:3">
      <c r="A483" s="4" t="s">
        <v>614</v>
      </c>
      <c r="B483" s="4" t="s">
        <v>615</v>
      </c>
      <c r="C483" s="4" t="s">
        <v>615</v>
      </c>
    </row>
    <row r="484" spans="1:3">
      <c r="A484" s="4" t="s">
        <v>839</v>
      </c>
    </row>
    <row r="485" spans="1:3">
      <c r="A485" s="3" t="s">
        <v>632</v>
      </c>
    </row>
    <row r="486" spans="1:3">
      <c r="A486" s="4" t="s">
        <v>633</v>
      </c>
      <c r="B486" s="4" t="s">
        <v>813</v>
      </c>
    </row>
    <row r="487" spans="1:3">
      <c r="A487" s="4" t="s">
        <v>614</v>
      </c>
      <c r="B487" s="4" t="s">
        <v>615</v>
      </c>
      <c r="C487" s="4" t="s">
        <v>615</v>
      </c>
    </row>
    <row r="488" spans="1:3">
      <c r="A488" s="4" t="s">
        <v>635</v>
      </c>
      <c r="B488" s="4" t="s">
        <v>807</v>
      </c>
    </row>
    <row r="489" spans="1:3">
      <c r="A489" s="4" t="s">
        <v>840</v>
      </c>
    </row>
    <row r="490" spans="1:3">
      <c r="A490" s="3" t="s">
        <v>632</v>
      </c>
    </row>
    <row r="491" spans="1:3">
      <c r="A491" s="4" t="s">
        <v>614</v>
      </c>
      <c r="B491" s="4" t="s">
        <v>615</v>
      </c>
      <c r="C491" s="4" t="s">
        <v>615</v>
      </c>
    </row>
    <row r="492" spans="1:3">
      <c r="A492" s="4" t="s">
        <v>841</v>
      </c>
    </row>
    <row r="493" spans="1:3">
      <c r="A493" s="3" t="s">
        <v>632</v>
      </c>
    </row>
    <row r="494" spans="1:3">
      <c r="A494" s="4" t="s">
        <v>633</v>
      </c>
      <c r="B494" s="4" t="s">
        <v>842</v>
      </c>
    </row>
    <row r="495" spans="1:3">
      <c r="A495" s="4" t="s">
        <v>614</v>
      </c>
      <c r="B495" s="4" t="s">
        <v>615</v>
      </c>
      <c r="C495" s="4" t="s">
        <v>615</v>
      </c>
    </row>
    <row r="496" spans="1:3">
      <c r="A496" s="4" t="s">
        <v>635</v>
      </c>
      <c r="B496" s="4" t="s">
        <v>843</v>
      </c>
    </row>
    <row r="497" spans="1:3">
      <c r="A497" s="4" t="s">
        <v>844</v>
      </c>
    </row>
    <row r="498" spans="1:3">
      <c r="A498" s="3" t="s">
        <v>632</v>
      </c>
    </row>
    <row r="499" spans="1:3">
      <c r="A499" s="4" t="s">
        <v>614</v>
      </c>
      <c r="B499" s="4" t="s">
        <v>615</v>
      </c>
      <c r="C499" s="4" t="s">
        <v>615</v>
      </c>
    </row>
    <row r="500" spans="1:3">
      <c r="A500" s="4" t="s">
        <v>845</v>
      </c>
    </row>
    <row r="501" spans="1:3">
      <c r="A501" s="3" t="s">
        <v>632</v>
      </c>
    </row>
    <row r="502" spans="1:3">
      <c r="A502" s="4" t="s">
        <v>633</v>
      </c>
      <c r="B502" s="4" t="s">
        <v>657</v>
      </c>
    </row>
    <row r="503" spans="1:3">
      <c r="A503" s="4" t="s">
        <v>614</v>
      </c>
      <c r="B503" s="4" t="s">
        <v>654</v>
      </c>
      <c r="C503" s="4" t="s">
        <v>654</v>
      </c>
    </row>
    <row r="504" spans="1:3">
      <c r="A504" s="4" t="s">
        <v>635</v>
      </c>
      <c r="B504" s="4" t="s">
        <v>697</v>
      </c>
    </row>
    <row r="505" spans="1:3">
      <c r="A505" s="4" t="s">
        <v>846</v>
      </c>
    </row>
    <row r="506" spans="1:3">
      <c r="A506" s="3" t="s">
        <v>632</v>
      </c>
    </row>
    <row r="507" spans="1:3">
      <c r="A507" s="4" t="s">
        <v>614</v>
      </c>
      <c r="B507" s="4" t="s">
        <v>654</v>
      </c>
      <c r="C507" s="4" t="s">
        <v>654</v>
      </c>
    </row>
    <row r="508" spans="1:3">
      <c r="A508" s="4" t="s">
        <v>847</v>
      </c>
    </row>
    <row r="509" spans="1:3">
      <c r="A509" s="3" t="s">
        <v>632</v>
      </c>
    </row>
    <row r="510" spans="1:3">
      <c r="A510" s="4" t="s">
        <v>633</v>
      </c>
      <c r="B510" s="4" t="s">
        <v>821</v>
      </c>
    </row>
    <row r="511" spans="1:3">
      <c r="A511" s="4" t="s">
        <v>614</v>
      </c>
      <c r="B511" s="4" t="s">
        <v>615</v>
      </c>
      <c r="C511" s="4" t="s">
        <v>615</v>
      </c>
    </row>
    <row r="512" spans="1:3">
      <c r="A512" s="4" t="s">
        <v>635</v>
      </c>
      <c r="B512" s="4" t="s">
        <v>659</v>
      </c>
    </row>
    <row r="513" spans="1:3">
      <c r="A513" s="4" t="s">
        <v>848</v>
      </c>
    </row>
    <row r="514" spans="1:3">
      <c r="A514" s="3" t="s">
        <v>632</v>
      </c>
    </row>
    <row r="515" spans="1:3">
      <c r="A515" s="4" t="s">
        <v>614</v>
      </c>
      <c r="B515" s="4" t="s">
        <v>615</v>
      </c>
      <c r="C515" s="4" t="s">
        <v>615</v>
      </c>
    </row>
    <row r="516" spans="1:3">
      <c r="A516" s="4" t="s">
        <v>849</v>
      </c>
    </row>
    <row r="517" spans="1:3">
      <c r="A517" s="3" t="s">
        <v>632</v>
      </c>
    </row>
    <row r="518" spans="1:3">
      <c r="A518" s="4" t="s">
        <v>633</v>
      </c>
      <c r="B518" s="4" t="s">
        <v>850</v>
      </c>
    </row>
    <row r="519" spans="1:3">
      <c r="A519" s="4" t="s">
        <v>614</v>
      </c>
      <c r="B519" s="4" t="s">
        <v>851</v>
      </c>
    </row>
    <row r="520" spans="1:3">
      <c r="A520" s="4" t="s">
        <v>635</v>
      </c>
      <c r="B520" s="4" t="s">
        <v>650</v>
      </c>
    </row>
    <row r="521" spans="1:3">
      <c r="A521" s="4" t="s">
        <v>852</v>
      </c>
    </row>
    <row r="522" spans="1:3">
      <c r="A522" s="3" t="s">
        <v>632</v>
      </c>
    </row>
    <row r="523" spans="1:3">
      <c r="A523" s="4" t="s">
        <v>614</v>
      </c>
      <c r="B523" s="4" t="s">
        <v>851</v>
      </c>
    </row>
    <row r="524" spans="1:3">
      <c r="A524" s="4" t="s">
        <v>853</v>
      </c>
    </row>
    <row r="525" spans="1:3">
      <c r="A525" s="3" t="s">
        <v>632</v>
      </c>
    </row>
    <row r="526" spans="1:3">
      <c r="A526" s="4" t="s">
        <v>614</v>
      </c>
      <c r="B526" s="4" t="s">
        <v>851</v>
      </c>
    </row>
    <row r="527" spans="1:3">
      <c r="A527" s="4" t="s">
        <v>854</v>
      </c>
    </row>
    <row r="528" spans="1:3">
      <c r="A528" s="3" t="s">
        <v>632</v>
      </c>
    </row>
    <row r="529" spans="1:3">
      <c r="A529" s="4" t="s">
        <v>633</v>
      </c>
      <c r="B529" s="4" t="s">
        <v>821</v>
      </c>
    </row>
    <row r="530" spans="1:3">
      <c r="A530" s="4" t="s">
        <v>614</v>
      </c>
      <c r="B530" s="4" t="s">
        <v>615</v>
      </c>
      <c r="C530" s="4" t="s">
        <v>615</v>
      </c>
    </row>
    <row r="531" spans="1:3">
      <c r="A531" s="4" t="s">
        <v>635</v>
      </c>
      <c r="B531" s="4" t="s">
        <v>650</v>
      </c>
    </row>
    <row r="532" spans="1:3">
      <c r="A532" s="4" t="s">
        <v>855</v>
      </c>
    </row>
    <row r="533" spans="1:3">
      <c r="A533" s="3" t="s">
        <v>632</v>
      </c>
    </row>
    <row r="534" spans="1:3">
      <c r="A534" s="4" t="s">
        <v>614</v>
      </c>
      <c r="B534" s="4" t="s">
        <v>615</v>
      </c>
      <c r="C534" s="4" t="s">
        <v>615</v>
      </c>
    </row>
    <row r="535" spans="1:3">
      <c r="A535" s="4" t="s">
        <v>856</v>
      </c>
    </row>
    <row r="536" spans="1:3">
      <c r="A536" s="3" t="s">
        <v>632</v>
      </c>
    </row>
    <row r="537" spans="1:3">
      <c r="A537" s="4" t="s">
        <v>633</v>
      </c>
      <c r="B537" s="4" t="s">
        <v>821</v>
      </c>
    </row>
    <row r="538" spans="1:3">
      <c r="A538" s="4" t="s">
        <v>614</v>
      </c>
      <c r="B538" s="4" t="s">
        <v>615</v>
      </c>
      <c r="C538" s="4" t="s">
        <v>615</v>
      </c>
    </row>
    <row r="539" spans="1:3">
      <c r="A539" s="4" t="s">
        <v>635</v>
      </c>
      <c r="B539" s="4" t="s">
        <v>857</v>
      </c>
    </row>
    <row r="540" spans="1:3">
      <c r="A540" s="4" t="s">
        <v>858</v>
      </c>
    </row>
    <row r="541" spans="1:3">
      <c r="A541" s="3" t="s">
        <v>632</v>
      </c>
    </row>
    <row r="542" spans="1:3">
      <c r="A542" s="4" t="s">
        <v>614</v>
      </c>
      <c r="B542" s="4" t="s">
        <v>615</v>
      </c>
      <c r="C542" s="4" t="s">
        <v>615</v>
      </c>
    </row>
    <row r="543" spans="1:3">
      <c r="A543" s="4" t="s">
        <v>859</v>
      </c>
    </row>
    <row r="544" spans="1:3">
      <c r="A544" s="3" t="s">
        <v>632</v>
      </c>
    </row>
    <row r="545" spans="1:3">
      <c r="A545" s="4" t="s">
        <v>633</v>
      </c>
      <c r="B545" s="4" t="s">
        <v>771</v>
      </c>
    </row>
    <row r="546" spans="1:3">
      <c r="A546" s="4" t="s">
        <v>614</v>
      </c>
      <c r="B546" s="4" t="s">
        <v>860</v>
      </c>
      <c r="C546" s="4" t="s">
        <v>860</v>
      </c>
    </row>
    <row r="547" spans="1:3">
      <c r="A547" s="4" t="s">
        <v>635</v>
      </c>
      <c r="B547" s="4" t="s">
        <v>697</v>
      </c>
    </row>
    <row r="548" spans="1:3">
      <c r="A548" s="4" t="s">
        <v>861</v>
      </c>
    </row>
    <row r="549" spans="1:3">
      <c r="A549" s="3" t="s">
        <v>632</v>
      </c>
    </row>
    <row r="550" spans="1:3">
      <c r="A550" s="4" t="s">
        <v>614</v>
      </c>
      <c r="B550" s="4" t="s">
        <v>860</v>
      </c>
      <c r="C550" s="4" t="s">
        <v>860</v>
      </c>
    </row>
    <row r="551" spans="1:3">
      <c r="A551" s="4" t="s">
        <v>862</v>
      </c>
    </row>
    <row r="552" spans="1:3">
      <c r="A552" s="3" t="s">
        <v>632</v>
      </c>
    </row>
    <row r="553" spans="1:3">
      <c r="A553" s="4" t="s">
        <v>633</v>
      </c>
      <c r="B553" s="4" t="s">
        <v>821</v>
      </c>
    </row>
    <row r="554" spans="1:3">
      <c r="A554" s="4" t="s">
        <v>614</v>
      </c>
      <c r="B554" s="4" t="s">
        <v>615</v>
      </c>
      <c r="C554" s="4" t="s">
        <v>615</v>
      </c>
    </row>
    <row r="555" spans="1:3">
      <c r="A555" s="4" t="s">
        <v>635</v>
      </c>
      <c r="B555" s="4" t="s">
        <v>650</v>
      </c>
    </row>
    <row r="556" spans="1:3">
      <c r="A556" s="4" t="s">
        <v>863</v>
      </c>
    </row>
    <row r="557" spans="1:3">
      <c r="A557" s="3" t="s">
        <v>632</v>
      </c>
    </row>
    <row r="558" spans="1:3">
      <c r="A558" s="4" t="s">
        <v>614</v>
      </c>
      <c r="B558" s="4" t="s">
        <v>615</v>
      </c>
      <c r="C558" s="4" t="s">
        <v>615</v>
      </c>
    </row>
    <row r="559" spans="1:3">
      <c r="A559" s="4" t="s">
        <v>864</v>
      </c>
    </row>
    <row r="560" spans="1:3">
      <c r="A560" s="3" t="s">
        <v>632</v>
      </c>
    </row>
    <row r="561" spans="1:3">
      <c r="A561" s="4" t="s">
        <v>633</v>
      </c>
      <c r="B561" s="4" t="s">
        <v>865</v>
      </c>
    </row>
    <row r="562" spans="1:3">
      <c r="A562" s="4" t="s">
        <v>614</v>
      </c>
      <c r="B562" s="4" t="s">
        <v>615</v>
      </c>
      <c r="C562" s="4" t="s">
        <v>615</v>
      </c>
    </row>
    <row r="563" spans="1:3">
      <c r="A563" s="4" t="s">
        <v>635</v>
      </c>
      <c r="B563" s="4" t="s">
        <v>777</v>
      </c>
    </row>
    <row r="564" spans="1:3">
      <c r="A564" s="4" t="s">
        <v>866</v>
      </c>
    </row>
    <row r="565" spans="1:3">
      <c r="A565" s="3" t="s">
        <v>632</v>
      </c>
    </row>
    <row r="566" spans="1:3">
      <c r="A566" s="4" t="s">
        <v>614</v>
      </c>
      <c r="B566" s="4" t="s">
        <v>615</v>
      </c>
      <c r="C566" s="4" t="s">
        <v>615</v>
      </c>
    </row>
    <row r="567" spans="1:3">
      <c r="A567" s="4" t="s">
        <v>867</v>
      </c>
    </row>
    <row r="568" spans="1:3">
      <c r="A568" s="3" t="s">
        <v>632</v>
      </c>
    </row>
    <row r="569" spans="1:3">
      <c r="A569" s="4" t="s">
        <v>633</v>
      </c>
      <c r="B569" s="4" t="s">
        <v>821</v>
      </c>
    </row>
    <row r="570" spans="1:3">
      <c r="A570" s="4" t="s">
        <v>614</v>
      </c>
      <c r="B570" s="4" t="s">
        <v>615</v>
      </c>
      <c r="C570" s="4" t="s">
        <v>615</v>
      </c>
    </row>
    <row r="571" spans="1:3">
      <c r="A571" s="4" t="s">
        <v>635</v>
      </c>
      <c r="B571" s="4" t="s">
        <v>742</v>
      </c>
    </row>
    <row r="572" spans="1:3">
      <c r="A572" s="4" t="s">
        <v>868</v>
      </c>
    </row>
    <row r="573" spans="1:3">
      <c r="A573" s="3" t="s">
        <v>632</v>
      </c>
    </row>
    <row r="574" spans="1:3">
      <c r="A574" s="4" t="s">
        <v>614</v>
      </c>
      <c r="B574" s="4" t="s">
        <v>615</v>
      </c>
      <c r="C574" s="4" t="s">
        <v>615</v>
      </c>
    </row>
    <row r="575" spans="1:3">
      <c r="A575" s="4" t="s">
        <v>869</v>
      </c>
    </row>
    <row r="576" spans="1:3">
      <c r="A576" s="3" t="s">
        <v>632</v>
      </c>
    </row>
    <row r="577" spans="1:3">
      <c r="A577" s="4" t="s">
        <v>633</v>
      </c>
      <c r="B577" s="4" t="s">
        <v>870</v>
      </c>
    </row>
    <row r="578" spans="1:3">
      <c r="A578" s="4" t="s">
        <v>614</v>
      </c>
      <c r="B578" s="4" t="s">
        <v>615</v>
      </c>
      <c r="C578" s="4" t="s">
        <v>615</v>
      </c>
    </row>
    <row r="579" spans="1:3">
      <c r="A579" s="4" t="s">
        <v>635</v>
      </c>
      <c r="B579" s="4" t="s">
        <v>650</v>
      </c>
    </row>
    <row r="580" spans="1:3">
      <c r="A580" s="4" t="s">
        <v>871</v>
      </c>
    </row>
    <row r="581" spans="1:3">
      <c r="A581" s="3" t="s">
        <v>632</v>
      </c>
    </row>
    <row r="582" spans="1:3">
      <c r="A582" s="4" t="s">
        <v>614</v>
      </c>
      <c r="B582" s="4" t="s">
        <v>615</v>
      </c>
      <c r="C582" s="4" t="s">
        <v>615</v>
      </c>
    </row>
    <row r="583" spans="1:3">
      <c r="A583" s="4" t="s">
        <v>872</v>
      </c>
    </row>
    <row r="584" spans="1:3">
      <c r="A584" s="3" t="s">
        <v>632</v>
      </c>
    </row>
    <row r="585" spans="1:3">
      <c r="A585" s="4" t="s">
        <v>633</v>
      </c>
      <c r="B585" s="4" t="s">
        <v>680</v>
      </c>
    </row>
    <row r="586" spans="1:3">
      <c r="A586" s="4" t="s">
        <v>614</v>
      </c>
      <c r="B586" s="4" t="s">
        <v>615</v>
      </c>
      <c r="C586" s="4" t="s">
        <v>615</v>
      </c>
    </row>
    <row r="587" spans="1:3">
      <c r="A587" s="4" t="s">
        <v>635</v>
      </c>
      <c r="B587" s="4" t="s">
        <v>697</v>
      </c>
    </row>
    <row r="588" spans="1:3">
      <c r="A588" s="4" t="s">
        <v>873</v>
      </c>
    </row>
    <row r="589" spans="1:3">
      <c r="A589" s="3" t="s">
        <v>632</v>
      </c>
    </row>
    <row r="590" spans="1:3">
      <c r="A590" s="4" t="s">
        <v>614</v>
      </c>
      <c r="B590" s="4" t="s">
        <v>615</v>
      </c>
      <c r="C590" s="4" t="s">
        <v>615</v>
      </c>
    </row>
    <row r="591" spans="1:3">
      <c r="A591" s="4" t="s">
        <v>874</v>
      </c>
    </row>
    <row r="592" spans="1:3">
      <c r="A592" s="3" t="s">
        <v>632</v>
      </c>
    </row>
    <row r="593" spans="1:3">
      <c r="A593" s="4" t="s">
        <v>633</v>
      </c>
      <c r="B593" s="4" t="s">
        <v>875</v>
      </c>
    </row>
    <row r="594" spans="1:3">
      <c r="A594" s="4" t="s">
        <v>614</v>
      </c>
      <c r="B594" s="4" t="s">
        <v>615</v>
      </c>
      <c r="C594" s="4" t="s">
        <v>615</v>
      </c>
    </row>
    <row r="595" spans="1:3">
      <c r="A595" s="4" t="s">
        <v>635</v>
      </c>
      <c r="B595" s="4" t="s">
        <v>807</v>
      </c>
    </row>
    <row r="596" spans="1:3">
      <c r="A596" s="4" t="s">
        <v>876</v>
      </c>
    </row>
    <row r="597" spans="1:3">
      <c r="A597" s="3" t="s">
        <v>632</v>
      </c>
    </row>
    <row r="598" spans="1:3">
      <c r="A598" s="4" t="s">
        <v>614</v>
      </c>
      <c r="B598" s="4" t="s">
        <v>615</v>
      </c>
      <c r="C598" s="4" t="s">
        <v>615</v>
      </c>
    </row>
    <row r="599" spans="1:3">
      <c r="A599" s="4" t="s">
        <v>877</v>
      </c>
    </row>
    <row r="600" spans="1:3">
      <c r="A600" s="3" t="s">
        <v>632</v>
      </c>
    </row>
    <row r="601" spans="1:3">
      <c r="A601" s="4" t="s">
        <v>633</v>
      </c>
      <c r="B601" s="4" t="s">
        <v>657</v>
      </c>
    </row>
    <row r="602" spans="1:3">
      <c r="A602" s="4" t="s">
        <v>614</v>
      </c>
      <c r="B602" s="4" t="s">
        <v>878</v>
      </c>
      <c r="C602" s="4" t="s">
        <v>878</v>
      </c>
    </row>
    <row r="603" spans="1:3">
      <c r="A603" s="4" t="s">
        <v>635</v>
      </c>
      <c r="B603" s="4" t="s">
        <v>879</v>
      </c>
    </row>
    <row r="604" spans="1:3">
      <c r="A604" s="4" t="s">
        <v>880</v>
      </c>
    </row>
    <row r="605" spans="1:3">
      <c r="A605" s="3" t="s">
        <v>632</v>
      </c>
    </row>
    <row r="606" spans="1:3">
      <c r="A606" s="4" t="s">
        <v>614</v>
      </c>
      <c r="B606" s="4" t="s">
        <v>878</v>
      </c>
      <c r="C606" s="4" t="s">
        <v>878</v>
      </c>
    </row>
    <row r="607" spans="1:3">
      <c r="A607" s="4" t="s">
        <v>881</v>
      </c>
    </row>
    <row r="608" spans="1:3">
      <c r="A608" s="3" t="s">
        <v>632</v>
      </c>
    </row>
    <row r="609" spans="1:3">
      <c r="A609" s="4" t="s">
        <v>633</v>
      </c>
      <c r="B609" s="4" t="s">
        <v>870</v>
      </c>
    </row>
    <row r="610" spans="1:3">
      <c r="A610" s="4" t="s">
        <v>614</v>
      </c>
      <c r="B610" s="4" t="s">
        <v>615</v>
      </c>
      <c r="C610" s="4" t="s">
        <v>615</v>
      </c>
    </row>
    <row r="611" spans="1:3">
      <c r="A611" s="4" t="s">
        <v>635</v>
      </c>
      <c r="B611" s="4" t="s">
        <v>882</v>
      </c>
    </row>
    <row r="612" spans="1:3">
      <c r="A612" s="4" t="s">
        <v>883</v>
      </c>
    </row>
    <row r="613" spans="1:3">
      <c r="A613" s="3" t="s">
        <v>632</v>
      </c>
    </row>
    <row r="614" spans="1:3">
      <c r="A614" s="4" t="s">
        <v>614</v>
      </c>
      <c r="B614" s="4" t="s">
        <v>615</v>
      </c>
      <c r="C614" s="4" t="s">
        <v>615</v>
      </c>
    </row>
    <row r="615" spans="1:3">
      <c r="A615" s="4" t="s">
        <v>884</v>
      </c>
    </row>
    <row r="616" spans="1:3">
      <c r="A616" s="3" t="s">
        <v>632</v>
      </c>
    </row>
    <row r="617" spans="1:3">
      <c r="A617" s="4" t="s">
        <v>633</v>
      </c>
      <c r="B617" s="4" t="s">
        <v>700</v>
      </c>
    </row>
    <row r="618" spans="1:3">
      <c r="A618" s="4" t="s">
        <v>614</v>
      </c>
      <c r="B618" s="4" t="s">
        <v>615</v>
      </c>
      <c r="C618" s="4" t="s">
        <v>615</v>
      </c>
    </row>
    <row r="619" spans="1:3">
      <c r="A619" s="4" t="s">
        <v>635</v>
      </c>
      <c r="B619" s="4" t="s">
        <v>879</v>
      </c>
    </row>
    <row r="620" spans="1:3">
      <c r="A620" s="4" t="s">
        <v>885</v>
      </c>
    </row>
    <row r="621" spans="1:3">
      <c r="A621" s="3" t="s">
        <v>632</v>
      </c>
    </row>
    <row r="622" spans="1:3">
      <c r="A622" s="4" t="s">
        <v>614</v>
      </c>
      <c r="B622" s="4" t="s">
        <v>615</v>
      </c>
      <c r="C622" s="4" t="s">
        <v>615</v>
      </c>
    </row>
    <row r="623" spans="1:3">
      <c r="A623" s="4" t="s">
        <v>886</v>
      </c>
    </row>
    <row r="624" spans="1:3">
      <c r="A624" s="3" t="s">
        <v>632</v>
      </c>
    </row>
    <row r="625" spans="1:3">
      <c r="A625" s="4" t="s">
        <v>633</v>
      </c>
      <c r="B625" s="4" t="s">
        <v>657</v>
      </c>
    </row>
    <row r="626" spans="1:3">
      <c r="A626" s="4" t="s">
        <v>614</v>
      </c>
      <c r="B626" s="4" t="s">
        <v>654</v>
      </c>
      <c r="C626" s="4" t="s">
        <v>654</v>
      </c>
    </row>
    <row r="627" spans="1:3">
      <c r="A627" s="4" t="s">
        <v>635</v>
      </c>
      <c r="B627" s="4" t="s">
        <v>751</v>
      </c>
    </row>
    <row r="628" spans="1:3">
      <c r="A628" s="4" t="s">
        <v>887</v>
      </c>
    </row>
    <row r="629" spans="1:3">
      <c r="A629" s="3" t="s">
        <v>632</v>
      </c>
    </row>
    <row r="630" spans="1:3">
      <c r="A630" s="4" t="s">
        <v>614</v>
      </c>
      <c r="B630" s="4" t="s">
        <v>888</v>
      </c>
      <c r="C630" s="4" t="s">
        <v>888</v>
      </c>
    </row>
    <row r="631" spans="1:3">
      <c r="A631" s="4" t="s">
        <v>889</v>
      </c>
    </row>
    <row r="632" spans="1:3">
      <c r="A632" s="3" t="s">
        <v>632</v>
      </c>
    </row>
    <row r="633" spans="1:3">
      <c r="A633" s="4" t="s">
        <v>614</v>
      </c>
      <c r="B633" s="4" t="s">
        <v>663</v>
      </c>
      <c r="C633" s="4" t="s">
        <v>663</v>
      </c>
    </row>
    <row r="634" spans="1:3">
      <c r="A634" s="4" t="s">
        <v>890</v>
      </c>
    </row>
    <row r="635" spans="1:3">
      <c r="A635" s="3" t="s">
        <v>632</v>
      </c>
    </row>
    <row r="636" spans="1:3">
      <c r="A636" s="4" t="s">
        <v>633</v>
      </c>
      <c r="B636" s="4" t="s">
        <v>870</v>
      </c>
    </row>
    <row r="637" spans="1:3">
      <c r="A637" s="4" t="s">
        <v>614</v>
      </c>
      <c r="B637" s="4" t="s">
        <v>615</v>
      </c>
      <c r="C637" s="4" t="s">
        <v>615</v>
      </c>
    </row>
    <row r="638" spans="1:3">
      <c r="A638" s="4" t="s">
        <v>635</v>
      </c>
      <c r="B638" s="4" t="s">
        <v>891</v>
      </c>
    </row>
    <row r="639" spans="1:3">
      <c r="A639" s="4" t="s">
        <v>892</v>
      </c>
    </row>
    <row r="640" spans="1:3">
      <c r="A640" s="3" t="s">
        <v>632</v>
      </c>
    </row>
    <row r="641" spans="1:3">
      <c r="A641" s="4" t="s">
        <v>614</v>
      </c>
      <c r="B641" s="4" t="s">
        <v>615</v>
      </c>
      <c r="C641" s="4" t="s">
        <v>615</v>
      </c>
    </row>
    <row r="642" spans="1:3">
      <c r="A642" s="4" t="s">
        <v>893</v>
      </c>
    </row>
    <row r="643" spans="1:3">
      <c r="A643" s="3" t="s">
        <v>632</v>
      </c>
    </row>
    <row r="644" spans="1:3">
      <c r="A644" s="4" t="s">
        <v>633</v>
      </c>
      <c r="B644" s="4" t="s">
        <v>894</v>
      </c>
    </row>
    <row r="645" spans="1:3">
      <c r="A645" s="4" t="s">
        <v>614</v>
      </c>
      <c r="B645" s="4" t="s">
        <v>888</v>
      </c>
    </row>
    <row r="646" spans="1:3">
      <c r="A646" s="4" t="s">
        <v>635</v>
      </c>
      <c r="B646" s="4" t="s">
        <v>642</v>
      </c>
    </row>
    <row r="647" spans="1:3">
      <c r="A647" s="4" t="s">
        <v>895</v>
      </c>
    </row>
    <row r="648" spans="1:3">
      <c r="A648" s="3" t="s">
        <v>632</v>
      </c>
    </row>
    <row r="649" spans="1:3">
      <c r="A649" s="4" t="s">
        <v>614</v>
      </c>
      <c r="B649" s="4" t="s">
        <v>888</v>
      </c>
    </row>
    <row r="650" spans="1:3">
      <c r="A650" s="4" t="s">
        <v>896</v>
      </c>
    </row>
    <row r="651" spans="1:3">
      <c r="A651" s="3" t="s">
        <v>632</v>
      </c>
    </row>
    <row r="652" spans="1:3">
      <c r="A652" s="4" t="s">
        <v>633</v>
      </c>
      <c r="B652" s="4" t="s">
        <v>897</v>
      </c>
    </row>
    <row r="653" spans="1:3">
      <c r="A653" s="4" t="s">
        <v>614</v>
      </c>
      <c r="B653" s="4" t="s">
        <v>615</v>
      </c>
    </row>
    <row r="654" spans="1:3">
      <c r="A654" s="4" t="s">
        <v>635</v>
      </c>
      <c r="B654" s="4" t="s">
        <v>898</v>
      </c>
    </row>
    <row r="655" spans="1:3">
      <c r="A655" s="4" t="s">
        <v>899</v>
      </c>
    </row>
    <row r="656" spans="1:3">
      <c r="A656" s="3" t="s">
        <v>632</v>
      </c>
    </row>
    <row r="657" spans="1:3">
      <c r="A657" s="4" t="s">
        <v>614</v>
      </c>
      <c r="B657" s="4" t="s">
        <v>615</v>
      </c>
    </row>
    <row r="658" spans="1:3">
      <c r="A658" s="4" t="s">
        <v>900</v>
      </c>
    </row>
    <row r="659" spans="1:3">
      <c r="A659" s="3" t="s">
        <v>632</v>
      </c>
    </row>
    <row r="660" spans="1:3">
      <c r="A660" s="4" t="s">
        <v>633</v>
      </c>
      <c r="B660" s="4" t="s">
        <v>901</v>
      </c>
    </row>
    <row r="661" spans="1:3">
      <c r="A661" s="4" t="s">
        <v>614</v>
      </c>
      <c r="B661" s="4" t="s">
        <v>615</v>
      </c>
    </row>
    <row r="662" spans="1:3">
      <c r="A662" s="4" t="s">
        <v>635</v>
      </c>
      <c r="B662" s="4" t="s">
        <v>902</v>
      </c>
    </row>
    <row r="663" spans="1:3">
      <c r="A663" s="4" t="s">
        <v>903</v>
      </c>
    </row>
    <row r="664" spans="1:3">
      <c r="A664" s="3" t="s">
        <v>632</v>
      </c>
    </row>
    <row r="665" spans="1:3">
      <c r="A665" s="4" t="s">
        <v>614</v>
      </c>
      <c r="B665" s="4" t="s">
        <v>615</v>
      </c>
    </row>
    <row r="666" spans="1:3">
      <c r="A666" s="4" t="s">
        <v>904</v>
      </c>
    </row>
    <row r="667" spans="1:3">
      <c r="A667" s="3" t="s">
        <v>632</v>
      </c>
    </row>
    <row r="668" spans="1:3">
      <c r="A668" s="4" t="s">
        <v>633</v>
      </c>
      <c r="B668" s="4" t="s">
        <v>905</v>
      </c>
    </row>
    <row r="669" spans="1:3">
      <c r="A669" s="4" t="s">
        <v>614</v>
      </c>
      <c r="B669" s="4" t="s">
        <v>615</v>
      </c>
    </row>
    <row r="670" spans="1:3">
      <c r="A670" s="4" t="s">
        <v>635</v>
      </c>
      <c r="B670" s="4" t="s">
        <v>803</v>
      </c>
    </row>
    <row r="671" spans="1:3">
      <c r="A671" s="4" t="s">
        <v>906</v>
      </c>
    </row>
    <row r="672" spans="1:3">
      <c r="A672" s="3" t="s">
        <v>632</v>
      </c>
    </row>
    <row r="673" spans="1:3">
      <c r="A673" s="4" t="s">
        <v>614</v>
      </c>
      <c r="B673" s="4" t="s">
        <v>615</v>
      </c>
    </row>
    <row r="674" spans="1:3">
      <c r="A674" s="4" t="s">
        <v>907</v>
      </c>
    </row>
    <row r="675" spans="1:3">
      <c r="A675" s="3" t="s">
        <v>632</v>
      </c>
    </row>
    <row r="676" spans="1:3">
      <c r="A676" s="4" t="s">
        <v>633</v>
      </c>
      <c r="B676" s="4" t="s">
        <v>908</v>
      </c>
    </row>
    <row r="677" spans="1:3">
      <c r="A677" s="4" t="s">
        <v>614</v>
      </c>
      <c r="C677" s="4" t="s">
        <v>615</v>
      </c>
    </row>
    <row r="678" spans="1:3">
      <c r="A678" s="4" t="s">
        <v>635</v>
      </c>
      <c r="B678" s="4" t="s">
        <v>777</v>
      </c>
    </row>
    <row r="679" spans="1:3">
      <c r="A679" s="4" t="s">
        <v>909</v>
      </c>
    </row>
    <row r="680" spans="1:3">
      <c r="A680" s="3" t="s">
        <v>632</v>
      </c>
    </row>
    <row r="681" spans="1:3">
      <c r="A681" s="4" t="s">
        <v>614</v>
      </c>
      <c r="C681" s="4" t="s">
        <v>615</v>
      </c>
    </row>
    <row r="682" spans="1:3">
      <c r="A682" s="4" t="s">
        <v>910</v>
      </c>
    </row>
    <row r="683" spans="1:3">
      <c r="A683" s="3" t="s">
        <v>632</v>
      </c>
    </row>
    <row r="684" spans="1:3">
      <c r="A684" s="4" t="s">
        <v>633</v>
      </c>
      <c r="B684" s="4" t="s">
        <v>657</v>
      </c>
    </row>
    <row r="685" spans="1:3">
      <c r="A685" s="4" t="s">
        <v>614</v>
      </c>
      <c r="C685" s="4" t="s">
        <v>911</v>
      </c>
    </row>
    <row r="686" spans="1:3">
      <c r="A686" s="4" t="s">
        <v>635</v>
      </c>
      <c r="B686" s="4" t="s">
        <v>742</v>
      </c>
    </row>
    <row r="687" spans="1:3">
      <c r="A687" s="4" t="s">
        <v>912</v>
      </c>
    </row>
    <row r="688" spans="1:3">
      <c r="A688" s="3" t="s">
        <v>632</v>
      </c>
    </row>
    <row r="689" spans="1:3">
      <c r="A689" s="4" t="s">
        <v>614</v>
      </c>
      <c r="C689" s="4" t="s">
        <v>913</v>
      </c>
    </row>
    <row r="690" spans="1:3">
      <c r="A690" s="4" t="s">
        <v>914</v>
      </c>
    </row>
    <row r="691" spans="1:3">
      <c r="A691" s="3" t="s">
        <v>632</v>
      </c>
    </row>
    <row r="692" spans="1:3">
      <c r="A692" s="4" t="s">
        <v>614</v>
      </c>
      <c r="C692" s="4" t="s">
        <v>663</v>
      </c>
    </row>
    <row r="693" spans="1:3">
      <c r="A693" s="4" t="s">
        <v>915</v>
      </c>
    </row>
    <row r="694" spans="1:3">
      <c r="A694" s="3" t="s">
        <v>632</v>
      </c>
    </row>
    <row r="695" spans="1:3">
      <c r="A695" s="4" t="s">
        <v>633</v>
      </c>
      <c r="B695" s="4" t="s">
        <v>916</v>
      </c>
    </row>
    <row r="696" spans="1:3">
      <c r="A696" s="4" t="s">
        <v>614</v>
      </c>
      <c r="C696" s="4" t="s">
        <v>615</v>
      </c>
    </row>
    <row r="697" spans="1:3">
      <c r="A697" s="4" t="s">
        <v>635</v>
      </c>
      <c r="B697" s="4" t="s">
        <v>777</v>
      </c>
    </row>
    <row r="698" spans="1:3">
      <c r="A698" s="4" t="s">
        <v>917</v>
      </c>
    </row>
    <row r="699" spans="1:3">
      <c r="A699" s="3" t="s">
        <v>632</v>
      </c>
    </row>
    <row r="700" spans="1:3">
      <c r="A700" s="4" t="s">
        <v>614</v>
      </c>
      <c r="C700" s="4" t="s">
        <v>615</v>
      </c>
    </row>
    <row r="701" spans="1:3">
      <c r="A701" s="4" t="s">
        <v>918</v>
      </c>
    </row>
    <row r="702" spans="1:3">
      <c r="A702" s="3" t="s">
        <v>632</v>
      </c>
    </row>
    <row r="703" spans="1:3">
      <c r="A703" s="4" t="s">
        <v>633</v>
      </c>
      <c r="B703" s="4" t="s">
        <v>657</v>
      </c>
    </row>
    <row r="704" spans="1:3">
      <c r="A704" s="4" t="s">
        <v>614</v>
      </c>
      <c r="C704" s="4" t="s">
        <v>919</v>
      </c>
    </row>
    <row r="705" spans="1:3">
      <c r="A705" s="4" t="s">
        <v>635</v>
      </c>
      <c r="B705" s="4" t="s">
        <v>739</v>
      </c>
    </row>
    <row r="706" spans="1:3">
      <c r="A706" s="4" t="s">
        <v>920</v>
      </c>
    </row>
    <row r="707" spans="1:3">
      <c r="A707" s="3" t="s">
        <v>632</v>
      </c>
    </row>
    <row r="708" spans="1:3">
      <c r="A708" s="4" t="s">
        <v>614</v>
      </c>
      <c r="C708" s="4" t="s">
        <v>921</v>
      </c>
    </row>
    <row r="709" spans="1:3">
      <c r="A709" s="4" t="s">
        <v>922</v>
      </c>
    </row>
    <row r="710" spans="1:3">
      <c r="A710" s="3" t="s">
        <v>632</v>
      </c>
    </row>
    <row r="711" spans="1:3">
      <c r="A711" s="4" t="s">
        <v>614</v>
      </c>
      <c r="C711" s="4" t="s">
        <v>923</v>
      </c>
    </row>
    <row r="712" spans="1:3">
      <c r="A712" s="4" t="s">
        <v>924</v>
      </c>
    </row>
    <row r="713" spans="1:3">
      <c r="A713" s="3" t="s">
        <v>632</v>
      </c>
    </row>
    <row r="714" spans="1:3">
      <c r="A714" s="4" t="s">
        <v>633</v>
      </c>
      <c r="B714" s="4" t="s">
        <v>634</v>
      </c>
    </row>
    <row r="715" spans="1:3">
      <c r="A715" s="4" t="s">
        <v>614</v>
      </c>
      <c r="C715" s="4" t="s">
        <v>615</v>
      </c>
    </row>
    <row r="716" spans="1:3">
      <c r="A716" s="4" t="s">
        <v>635</v>
      </c>
      <c r="B716" s="4" t="s">
        <v>659</v>
      </c>
    </row>
    <row r="717" spans="1:3">
      <c r="A717" s="4" t="s">
        <v>925</v>
      </c>
    </row>
    <row r="718" spans="1:3">
      <c r="A718" s="3" t="s">
        <v>632</v>
      </c>
    </row>
    <row r="719" spans="1:3">
      <c r="A719" s="4" t="s">
        <v>614</v>
      </c>
      <c r="C719" s="4" t="s">
        <v>790</v>
      </c>
    </row>
    <row r="720" spans="1:3">
      <c r="A720" s="4" t="s">
        <v>926</v>
      </c>
    </row>
    <row r="721" spans="1:3">
      <c r="A721" s="3" t="s">
        <v>632</v>
      </c>
    </row>
    <row r="722" spans="1:3">
      <c r="A722" s="4" t="s">
        <v>614</v>
      </c>
      <c r="C722" s="4" t="s">
        <v>733</v>
      </c>
    </row>
    <row r="723" spans="1:3">
      <c r="A723" s="4" t="s">
        <v>927</v>
      </c>
    </row>
    <row r="724" spans="1:3">
      <c r="A724" s="3" t="s">
        <v>632</v>
      </c>
    </row>
    <row r="725" spans="1:3">
      <c r="A725" s="4" t="s">
        <v>633</v>
      </c>
      <c r="B725" s="4" t="s">
        <v>928</v>
      </c>
    </row>
    <row r="726" spans="1:3">
      <c r="A726" s="4" t="s">
        <v>614</v>
      </c>
      <c r="C726" s="4" t="s">
        <v>615</v>
      </c>
    </row>
    <row r="727" spans="1:3">
      <c r="A727" s="4" t="s">
        <v>635</v>
      </c>
      <c r="B727" s="4" t="s">
        <v>650</v>
      </c>
    </row>
    <row r="728" spans="1:3">
      <c r="A728" s="4" t="s">
        <v>929</v>
      </c>
    </row>
    <row r="729" spans="1:3">
      <c r="A729" s="3" t="s">
        <v>632</v>
      </c>
    </row>
    <row r="730" spans="1:3">
      <c r="A730" s="4" t="s">
        <v>614</v>
      </c>
      <c r="C730" s="4" t="s">
        <v>615</v>
      </c>
    </row>
    <row r="731" spans="1:3">
      <c r="A731" s="4" t="s">
        <v>930</v>
      </c>
    </row>
    <row r="732" spans="1:3">
      <c r="A732" s="3" t="s">
        <v>632</v>
      </c>
    </row>
    <row r="733" spans="1:3">
      <c r="A733" s="4" t="s">
        <v>633</v>
      </c>
      <c r="B733" s="4" t="s">
        <v>703</v>
      </c>
    </row>
    <row r="734" spans="1:3">
      <c r="A734" s="4" t="s">
        <v>614</v>
      </c>
      <c r="C734" s="4" t="s">
        <v>615</v>
      </c>
    </row>
    <row r="735" spans="1:3">
      <c r="A735" s="4" t="s">
        <v>635</v>
      </c>
      <c r="B735" s="4" t="s">
        <v>931</v>
      </c>
    </row>
    <row r="736" spans="1:3">
      <c r="A736" s="4" t="s">
        <v>932</v>
      </c>
    </row>
    <row r="737" spans="1:3">
      <c r="A737" s="3" t="s">
        <v>632</v>
      </c>
    </row>
    <row r="738" spans="1:3">
      <c r="A738" s="4" t="s">
        <v>614</v>
      </c>
      <c r="C738" s="4" t="s">
        <v>615</v>
      </c>
    </row>
    <row r="739" spans="1:3">
      <c r="A739" s="4" t="s">
        <v>933</v>
      </c>
    </row>
    <row r="740" spans="1:3">
      <c r="A740" s="3" t="s">
        <v>632</v>
      </c>
    </row>
    <row r="741" spans="1:3">
      <c r="A741" s="4" t="s">
        <v>633</v>
      </c>
      <c r="B741" s="4" t="s">
        <v>657</v>
      </c>
    </row>
    <row r="742" spans="1:3">
      <c r="A742" s="4" t="s">
        <v>614</v>
      </c>
      <c r="C742" s="4" t="s">
        <v>615</v>
      </c>
    </row>
    <row r="743" spans="1:3">
      <c r="A743" s="4" t="s">
        <v>635</v>
      </c>
      <c r="B743" s="4" t="s">
        <v>742</v>
      </c>
    </row>
    <row r="744" spans="1:3">
      <c r="A744" s="4" t="s">
        <v>934</v>
      </c>
    </row>
    <row r="745" spans="1:3">
      <c r="A745" s="3" t="s">
        <v>632</v>
      </c>
    </row>
    <row r="746" spans="1:3">
      <c r="A746" s="4" t="s">
        <v>614</v>
      </c>
      <c r="C746" s="4" t="s">
        <v>615</v>
      </c>
    </row>
    <row r="747" spans="1:3">
      <c r="A747" s="4" t="s">
        <v>935</v>
      </c>
    </row>
    <row r="748" spans="1:3">
      <c r="A748" s="3" t="s">
        <v>632</v>
      </c>
    </row>
    <row r="749" spans="1:3">
      <c r="A749" s="4" t="s">
        <v>633</v>
      </c>
      <c r="B749" s="4" t="s">
        <v>700</v>
      </c>
    </row>
    <row r="750" spans="1:3">
      <c r="A750" s="4" t="s">
        <v>614</v>
      </c>
      <c r="C750" s="4" t="s">
        <v>731</v>
      </c>
    </row>
    <row r="751" spans="1:3">
      <c r="A751" s="4" t="s">
        <v>635</v>
      </c>
      <c r="B751" s="4" t="s">
        <v>936</v>
      </c>
    </row>
    <row r="752" spans="1:3">
      <c r="A752" s="4" t="s">
        <v>937</v>
      </c>
    </row>
    <row r="753" spans="1:3">
      <c r="A753" s="3" t="s">
        <v>632</v>
      </c>
    </row>
    <row r="754" spans="1:3">
      <c r="A754" s="4" t="s">
        <v>614</v>
      </c>
      <c r="C754" s="4" t="s">
        <v>731</v>
      </c>
    </row>
    <row r="755" spans="1:3">
      <c r="A755" s="4" t="s">
        <v>938</v>
      </c>
    </row>
    <row r="756" spans="1:3">
      <c r="A756" s="3" t="s">
        <v>632</v>
      </c>
    </row>
    <row r="757" spans="1:3">
      <c r="A757" s="4" t="s">
        <v>633</v>
      </c>
      <c r="B757" s="4" t="s">
        <v>686</v>
      </c>
    </row>
    <row r="758" spans="1:3">
      <c r="A758" s="4" t="s">
        <v>614</v>
      </c>
      <c r="C758" s="4" t="s">
        <v>615</v>
      </c>
    </row>
    <row r="759" spans="1:3">
      <c r="A759" s="4" t="s">
        <v>635</v>
      </c>
      <c r="B759" s="4" t="s">
        <v>739</v>
      </c>
    </row>
    <row r="760" spans="1:3">
      <c r="A760" s="4" t="s">
        <v>939</v>
      </c>
    </row>
    <row r="761" spans="1:3">
      <c r="A761" s="3" t="s">
        <v>632</v>
      </c>
    </row>
    <row r="762" spans="1:3">
      <c r="A762" s="4" t="s">
        <v>614</v>
      </c>
      <c r="C762" s="4" t="s">
        <v>940</v>
      </c>
    </row>
    <row r="763" spans="1:3">
      <c r="A763" s="4" t="s">
        <v>941</v>
      </c>
    </row>
    <row r="764" spans="1:3">
      <c r="A764" s="3" t="s">
        <v>632</v>
      </c>
    </row>
    <row r="765" spans="1:3">
      <c r="A765" s="4" t="s">
        <v>614</v>
      </c>
      <c r="C765" s="4" t="s">
        <v>942</v>
      </c>
    </row>
    <row r="766" spans="1:3">
      <c r="A766" s="4" t="s">
        <v>943</v>
      </c>
    </row>
    <row r="767" spans="1:3">
      <c r="A767" s="3" t="s">
        <v>632</v>
      </c>
    </row>
    <row r="768" spans="1:3">
      <c r="A768" s="4" t="s">
        <v>633</v>
      </c>
      <c r="B768" s="4" t="s">
        <v>653</v>
      </c>
    </row>
    <row r="769" spans="1:3">
      <c r="A769" s="4" t="s">
        <v>614</v>
      </c>
      <c r="C769" s="4" t="s">
        <v>615</v>
      </c>
    </row>
    <row r="770" spans="1:3">
      <c r="A770" s="4" t="s">
        <v>635</v>
      </c>
      <c r="B770" s="4" t="s">
        <v>803</v>
      </c>
    </row>
    <row r="771" spans="1:3">
      <c r="A771" s="4" t="s">
        <v>944</v>
      </c>
    </row>
    <row r="772" spans="1:3">
      <c r="A772" s="3" t="s">
        <v>632</v>
      </c>
    </row>
    <row r="773" spans="1:3">
      <c r="A773" s="4" t="s">
        <v>614</v>
      </c>
      <c r="C773" s="4" t="s">
        <v>615</v>
      </c>
    </row>
    <row r="774" spans="1:3">
      <c r="A774" s="4" t="s">
        <v>945</v>
      </c>
    </row>
    <row r="775" spans="1:3">
      <c r="A775" s="3" t="s">
        <v>632</v>
      </c>
    </row>
    <row r="776" spans="1:3">
      <c r="A776" s="4" t="s">
        <v>633</v>
      </c>
      <c r="B776" s="4" t="s">
        <v>634</v>
      </c>
    </row>
    <row r="777" spans="1:3">
      <c r="A777" s="4" t="s">
        <v>614</v>
      </c>
      <c r="C777" s="4" t="s">
        <v>851</v>
      </c>
    </row>
    <row r="778" spans="1:3">
      <c r="A778" s="4" t="s">
        <v>635</v>
      </c>
      <c r="B778" s="4" t="s">
        <v>650</v>
      </c>
    </row>
    <row r="779" spans="1:3">
      <c r="A779" s="4" t="s">
        <v>946</v>
      </c>
    </row>
    <row r="780" spans="1:3">
      <c r="A780" s="3" t="s">
        <v>632</v>
      </c>
    </row>
    <row r="781" spans="1:3">
      <c r="A781" s="4" t="s">
        <v>614</v>
      </c>
      <c r="C781" s="4" t="s">
        <v>851</v>
      </c>
    </row>
    <row r="782" spans="1:3">
      <c r="A782" s="4" t="s">
        <v>947</v>
      </c>
    </row>
    <row r="783" spans="1:3">
      <c r="A783" s="3" t="s">
        <v>632</v>
      </c>
    </row>
    <row r="784" spans="1:3">
      <c r="A784" s="4" t="s">
        <v>633</v>
      </c>
      <c r="B784" s="4" t="s">
        <v>948</v>
      </c>
    </row>
    <row r="785" spans="1:3">
      <c r="A785" s="4" t="s">
        <v>614</v>
      </c>
      <c r="C785" s="4" t="s">
        <v>949</v>
      </c>
    </row>
    <row r="786" spans="1:3">
      <c r="A786" s="4" t="s">
        <v>635</v>
      </c>
      <c r="B786" s="4" t="s">
        <v>650</v>
      </c>
    </row>
    <row r="787" spans="1:3">
      <c r="A787" s="4" t="s">
        <v>950</v>
      </c>
    </row>
    <row r="788" spans="1:3">
      <c r="A788" s="3" t="s">
        <v>632</v>
      </c>
    </row>
    <row r="789" spans="1:3">
      <c r="A789" s="4" t="s">
        <v>614</v>
      </c>
      <c r="C789" s="4" t="s">
        <v>949</v>
      </c>
    </row>
    <row r="790" spans="1:3">
      <c r="A790" s="4" t="s">
        <v>951</v>
      </c>
    </row>
    <row r="791" spans="1:3">
      <c r="A791" s="3" t="s">
        <v>632</v>
      </c>
    </row>
    <row r="792" spans="1:3">
      <c r="A792" s="4" t="s">
        <v>633</v>
      </c>
      <c r="B792" s="4" t="s">
        <v>952</v>
      </c>
    </row>
    <row r="793" spans="1:3">
      <c r="A793" s="4" t="s">
        <v>614</v>
      </c>
      <c r="C793" s="4" t="s">
        <v>953</v>
      </c>
    </row>
    <row r="794" spans="1:3">
      <c r="A794" s="4" t="s">
        <v>635</v>
      </c>
      <c r="B794" s="4" t="s">
        <v>697</v>
      </c>
    </row>
    <row r="795" spans="1:3">
      <c r="A795" s="4" t="s">
        <v>954</v>
      </c>
    </row>
    <row r="796" spans="1:3">
      <c r="A796" s="3" t="s">
        <v>632</v>
      </c>
    </row>
    <row r="797" spans="1:3">
      <c r="A797" s="4" t="s">
        <v>614</v>
      </c>
      <c r="C797" s="4" t="s">
        <v>953</v>
      </c>
    </row>
    <row r="798" spans="1:3">
      <c r="A798" s="4" t="s">
        <v>955</v>
      </c>
    </row>
    <row r="799" spans="1:3">
      <c r="A799" s="3" t="s">
        <v>632</v>
      </c>
    </row>
    <row r="800" spans="1:3">
      <c r="A800" s="4" t="s">
        <v>633</v>
      </c>
      <c r="B800" s="4" t="s">
        <v>657</v>
      </c>
    </row>
    <row r="801" spans="1:3">
      <c r="A801" s="4" t="s">
        <v>614</v>
      </c>
      <c r="C801" s="4" t="s">
        <v>615</v>
      </c>
    </row>
    <row r="802" spans="1:3">
      <c r="A802" s="4" t="s">
        <v>635</v>
      </c>
      <c r="B802" s="4" t="s">
        <v>650</v>
      </c>
    </row>
    <row r="803" spans="1:3">
      <c r="A803" s="4" t="s">
        <v>956</v>
      </c>
    </row>
    <row r="804" spans="1:3">
      <c r="A804" s="3" t="s">
        <v>632</v>
      </c>
    </row>
    <row r="805" spans="1:3">
      <c r="A805" s="4" t="s">
        <v>614</v>
      </c>
      <c r="C805" s="4" t="s">
        <v>615</v>
      </c>
    </row>
    <row r="806" spans="1:3">
      <c r="A806" s="4" t="s">
        <v>957</v>
      </c>
    </row>
    <row r="807" spans="1:3">
      <c r="A807" s="3" t="s">
        <v>632</v>
      </c>
    </row>
    <row r="808" spans="1:3">
      <c r="A808" s="4" t="s">
        <v>633</v>
      </c>
      <c r="B808" s="4" t="s">
        <v>958</v>
      </c>
    </row>
    <row r="809" spans="1:3">
      <c r="A809" s="4" t="s">
        <v>614</v>
      </c>
      <c r="C809" s="4" t="s">
        <v>790</v>
      </c>
    </row>
    <row r="810" spans="1:3">
      <c r="A810" s="4" t="s">
        <v>635</v>
      </c>
      <c r="B810" s="4" t="s">
        <v>959</v>
      </c>
    </row>
    <row r="811" spans="1:3">
      <c r="A811" s="4" t="s">
        <v>960</v>
      </c>
    </row>
    <row r="812" spans="1:3">
      <c r="A812" s="3" t="s">
        <v>632</v>
      </c>
    </row>
    <row r="813" spans="1:3">
      <c r="A813" s="4" t="s">
        <v>614</v>
      </c>
      <c r="C813" s="4" t="s">
        <v>790</v>
      </c>
    </row>
    <row r="814" spans="1:3">
      <c r="A814" s="4" t="s">
        <v>961</v>
      </c>
    </row>
    <row r="815" spans="1:3">
      <c r="A815" s="3" t="s">
        <v>632</v>
      </c>
    </row>
    <row r="816" spans="1:3">
      <c r="A816" s="4" t="s">
        <v>633</v>
      </c>
      <c r="B816" s="4" t="s">
        <v>958</v>
      </c>
    </row>
    <row r="817" spans="1:3">
      <c r="A817" s="4" t="s">
        <v>614</v>
      </c>
      <c r="C817" s="4" t="s">
        <v>962</v>
      </c>
    </row>
    <row r="818" spans="1:3">
      <c r="A818" s="4" t="s">
        <v>635</v>
      </c>
      <c r="B818" s="4" t="s">
        <v>959</v>
      </c>
    </row>
    <row r="819" spans="1:3">
      <c r="A819" s="4" t="s">
        <v>963</v>
      </c>
    </row>
    <row r="820" spans="1:3">
      <c r="A820" s="3" t="s">
        <v>632</v>
      </c>
    </row>
    <row r="821" spans="1:3">
      <c r="A821" s="4" t="s">
        <v>614</v>
      </c>
      <c r="C821" s="4" t="s">
        <v>962</v>
      </c>
    </row>
    <row r="822" spans="1:3">
      <c r="A822" s="4" t="s">
        <v>964</v>
      </c>
    </row>
    <row r="823" spans="1:3">
      <c r="A823" s="3" t="s">
        <v>632</v>
      </c>
    </row>
    <row r="824" spans="1:3">
      <c r="A824" s="4" t="s">
        <v>633</v>
      </c>
      <c r="B824" s="4" t="s">
        <v>958</v>
      </c>
    </row>
    <row r="825" spans="1:3">
      <c r="A825" s="4" t="s">
        <v>614</v>
      </c>
      <c r="C825" s="4" t="s">
        <v>615</v>
      </c>
    </row>
    <row r="826" spans="1:3">
      <c r="A826" s="4" t="s">
        <v>635</v>
      </c>
      <c r="B826" s="4" t="s">
        <v>777</v>
      </c>
    </row>
    <row r="827" spans="1:3">
      <c r="A827" s="4" t="s">
        <v>965</v>
      </c>
    </row>
    <row r="828" spans="1:3">
      <c r="A828" s="3" t="s">
        <v>632</v>
      </c>
    </row>
    <row r="829" spans="1:3">
      <c r="A829" s="4" t="s">
        <v>614</v>
      </c>
      <c r="C829" s="4" t="s">
        <v>615</v>
      </c>
    </row>
    <row r="830" spans="1:3">
      <c r="A830" s="4" t="s">
        <v>966</v>
      </c>
    </row>
    <row r="831" spans="1:3">
      <c r="A831" s="3" t="s">
        <v>632</v>
      </c>
    </row>
    <row r="832" spans="1:3">
      <c r="A832" s="4" t="s">
        <v>633</v>
      </c>
      <c r="B832" s="4" t="s">
        <v>958</v>
      </c>
    </row>
    <row r="833" spans="1:3">
      <c r="A833" s="4" t="s">
        <v>614</v>
      </c>
      <c r="C833" s="4" t="s">
        <v>953</v>
      </c>
    </row>
    <row r="834" spans="1:3">
      <c r="A834" s="4" t="s">
        <v>635</v>
      </c>
      <c r="B834" s="4" t="s">
        <v>879</v>
      </c>
    </row>
    <row r="835" spans="1:3">
      <c r="A835" s="4" t="s">
        <v>967</v>
      </c>
    </row>
    <row r="836" spans="1:3">
      <c r="A836" s="3" t="s">
        <v>632</v>
      </c>
    </row>
    <row r="837" spans="1:3">
      <c r="A837" s="4" t="s">
        <v>614</v>
      </c>
      <c r="C837" s="4" t="s">
        <v>953</v>
      </c>
    </row>
    <row r="838" spans="1:3">
      <c r="A838" s="4" t="s">
        <v>968</v>
      </c>
    </row>
    <row r="839" spans="1:3">
      <c r="A839" s="3" t="s">
        <v>632</v>
      </c>
    </row>
    <row r="840" spans="1:3">
      <c r="A840" s="4" t="s">
        <v>633</v>
      </c>
      <c r="B840" s="4" t="s">
        <v>958</v>
      </c>
    </row>
    <row r="841" spans="1:3">
      <c r="A841" s="4" t="s">
        <v>614</v>
      </c>
      <c r="C841" s="4" t="s">
        <v>860</v>
      </c>
    </row>
    <row r="842" spans="1:3">
      <c r="A842" s="4" t="s">
        <v>635</v>
      </c>
      <c r="B842" s="4" t="s">
        <v>969</v>
      </c>
    </row>
    <row r="843" spans="1:3">
      <c r="A843" s="4" t="s">
        <v>970</v>
      </c>
    </row>
    <row r="844" spans="1:3">
      <c r="A844" s="3" t="s">
        <v>632</v>
      </c>
    </row>
    <row r="845" spans="1:3">
      <c r="A845" s="4" t="s">
        <v>614</v>
      </c>
      <c r="C845" s="4" t="s">
        <v>860</v>
      </c>
    </row>
    <row r="846" spans="1:3">
      <c r="A846" s="4" t="s">
        <v>971</v>
      </c>
    </row>
    <row r="847" spans="1:3">
      <c r="A847" s="3" t="s">
        <v>632</v>
      </c>
    </row>
    <row r="848" spans="1:3">
      <c r="A848" s="4" t="s">
        <v>633</v>
      </c>
      <c r="B848" s="4" t="s">
        <v>958</v>
      </c>
    </row>
    <row r="849" spans="1:3">
      <c r="A849" s="4" t="s">
        <v>614</v>
      </c>
      <c r="C849" s="4" t="s">
        <v>615</v>
      </c>
    </row>
    <row r="850" spans="1:3">
      <c r="A850" s="4" t="s">
        <v>635</v>
      </c>
      <c r="B850" s="4" t="s">
        <v>972</v>
      </c>
    </row>
    <row r="851" spans="1:3">
      <c r="A851" s="4" t="s">
        <v>973</v>
      </c>
    </row>
    <row r="852" spans="1:3">
      <c r="A852" s="3" t="s">
        <v>632</v>
      </c>
    </row>
    <row r="853" spans="1:3">
      <c r="A853" s="4" t="s">
        <v>614</v>
      </c>
      <c r="C853" s="4" t="s">
        <v>615</v>
      </c>
    </row>
    <row r="854" spans="1:3">
      <c r="A854" s="4" t="s">
        <v>974</v>
      </c>
    </row>
    <row r="855" spans="1:3">
      <c r="A855" s="3" t="s">
        <v>632</v>
      </c>
    </row>
    <row r="856" spans="1:3">
      <c r="A856" s="4" t="s">
        <v>633</v>
      </c>
      <c r="B856" s="4" t="s">
        <v>958</v>
      </c>
    </row>
    <row r="857" spans="1:3">
      <c r="A857" s="4" t="s">
        <v>614</v>
      </c>
      <c r="C857" s="4" t="s">
        <v>761</v>
      </c>
    </row>
    <row r="858" spans="1:3">
      <c r="A858" s="4" t="s">
        <v>635</v>
      </c>
      <c r="B858" s="4" t="s">
        <v>975</v>
      </c>
    </row>
    <row r="859" spans="1:3">
      <c r="A859" s="4" t="s">
        <v>976</v>
      </c>
    </row>
    <row r="860" spans="1:3">
      <c r="A860" s="3" t="s">
        <v>632</v>
      </c>
    </row>
    <row r="861" spans="1:3">
      <c r="A861" s="4" t="s">
        <v>614</v>
      </c>
      <c r="C861" s="4" t="s">
        <v>761</v>
      </c>
    </row>
    <row r="862" spans="1:3">
      <c r="A862" s="4" t="s">
        <v>977</v>
      </c>
    </row>
    <row r="863" spans="1:3">
      <c r="A863" s="3" t="s">
        <v>632</v>
      </c>
    </row>
    <row r="864" spans="1:3">
      <c r="A864" s="4" t="s">
        <v>633</v>
      </c>
      <c r="B864" s="4" t="s">
        <v>958</v>
      </c>
    </row>
    <row r="865" spans="1:3">
      <c r="A865" s="4" t="s">
        <v>614</v>
      </c>
      <c r="C865" s="4" t="s">
        <v>790</v>
      </c>
    </row>
    <row r="866" spans="1:3">
      <c r="A866" s="4" t="s">
        <v>635</v>
      </c>
      <c r="B866" s="4" t="s">
        <v>978</v>
      </c>
    </row>
    <row r="867" spans="1:3">
      <c r="A867" s="4" t="s">
        <v>979</v>
      </c>
    </row>
    <row r="868" spans="1:3">
      <c r="A868" s="3" t="s">
        <v>632</v>
      </c>
    </row>
    <row r="869" spans="1:3">
      <c r="A869" s="4" t="s">
        <v>614</v>
      </c>
      <c r="C869" s="4" t="s">
        <v>790</v>
      </c>
    </row>
    <row r="870" spans="1:3">
      <c r="A870" s="4" t="s">
        <v>980</v>
      </c>
    </row>
    <row r="871" spans="1:3">
      <c r="A871" s="3" t="s">
        <v>632</v>
      </c>
    </row>
    <row r="872" spans="1:3">
      <c r="A872" s="4" t="s">
        <v>633</v>
      </c>
      <c r="B872" s="4" t="s">
        <v>958</v>
      </c>
    </row>
    <row r="873" spans="1:3">
      <c r="A873" s="4" t="s">
        <v>614</v>
      </c>
      <c r="C873" s="4" t="s">
        <v>981</v>
      </c>
    </row>
    <row r="874" spans="1:3">
      <c r="A874" s="4" t="s">
        <v>635</v>
      </c>
      <c r="B874" s="4" t="s">
        <v>982</v>
      </c>
    </row>
    <row r="875" spans="1:3">
      <c r="A875" s="4" t="s">
        <v>983</v>
      </c>
    </row>
    <row r="876" spans="1:3">
      <c r="A876" s="3" t="s">
        <v>632</v>
      </c>
    </row>
    <row r="877" spans="1:3">
      <c r="A877" s="4" t="s">
        <v>614</v>
      </c>
      <c r="C877" s="4" t="s">
        <v>981</v>
      </c>
    </row>
    <row r="878" spans="1:3">
      <c r="A878" s="4" t="s">
        <v>984</v>
      </c>
    </row>
    <row r="879" spans="1:3">
      <c r="A879" s="3" t="s">
        <v>632</v>
      </c>
    </row>
    <row r="880" spans="1:3">
      <c r="A880" s="4" t="s">
        <v>633</v>
      </c>
      <c r="B880" s="4" t="s">
        <v>958</v>
      </c>
    </row>
    <row r="881" spans="1:3">
      <c r="A881" s="4" t="s">
        <v>614</v>
      </c>
      <c r="C881" s="4" t="s">
        <v>761</v>
      </c>
    </row>
    <row r="882" spans="1:3">
      <c r="A882" s="4" t="s">
        <v>635</v>
      </c>
      <c r="B882" s="4" t="s">
        <v>978</v>
      </c>
    </row>
    <row r="883" spans="1:3">
      <c r="A883" s="4" t="s">
        <v>985</v>
      </c>
    </row>
    <row r="884" spans="1:3">
      <c r="A884" s="3" t="s">
        <v>632</v>
      </c>
    </row>
    <row r="885" spans="1:3">
      <c r="A885" s="4" t="s">
        <v>614</v>
      </c>
      <c r="C885" s="4" t="s">
        <v>761</v>
      </c>
    </row>
    <row r="886" spans="1:3">
      <c r="A886" s="4" t="s">
        <v>986</v>
      </c>
    </row>
    <row r="887" spans="1:3">
      <c r="A887" s="3" t="s">
        <v>632</v>
      </c>
    </row>
    <row r="888" spans="1:3">
      <c r="A888" s="4" t="s">
        <v>633</v>
      </c>
      <c r="B888" s="4" t="s">
        <v>987</v>
      </c>
    </row>
    <row r="889" spans="1:3">
      <c r="A889" s="4" t="s">
        <v>614</v>
      </c>
      <c r="C889" s="4" t="s">
        <v>615</v>
      </c>
    </row>
    <row r="890" spans="1:3">
      <c r="A890" s="4" t="s">
        <v>635</v>
      </c>
      <c r="B890" s="4" t="s">
        <v>742</v>
      </c>
    </row>
    <row r="891" spans="1:3">
      <c r="A891" s="4" t="s">
        <v>988</v>
      </c>
    </row>
    <row r="892" spans="1:3">
      <c r="A892" s="3" t="s">
        <v>632</v>
      </c>
    </row>
    <row r="893" spans="1:3">
      <c r="A893" s="4" t="s">
        <v>614</v>
      </c>
      <c r="C893" s="4" t="s">
        <v>615</v>
      </c>
    </row>
    <row r="894" spans="1:3">
      <c r="A894" s="4" t="s">
        <v>989</v>
      </c>
    </row>
    <row r="895" spans="1:3">
      <c r="A895" s="3" t="s">
        <v>632</v>
      </c>
    </row>
    <row r="896" spans="1:3">
      <c r="A896" s="4" t="s">
        <v>614</v>
      </c>
      <c r="B896" s="4" t="s">
        <v>615</v>
      </c>
    </row>
    <row r="897" spans="1:3">
      <c r="A897" s="4" t="s">
        <v>990</v>
      </c>
    </row>
    <row r="898" spans="1:3">
      <c r="A898" s="3" t="s">
        <v>632</v>
      </c>
    </row>
    <row r="899" spans="1:3">
      <c r="A899" s="4" t="s">
        <v>633</v>
      </c>
      <c r="B899" s="4" t="s">
        <v>991</v>
      </c>
    </row>
    <row r="900" spans="1:3">
      <c r="A900" s="4" t="s">
        <v>614</v>
      </c>
      <c r="B900" s="4" t="s">
        <v>992</v>
      </c>
      <c r="C900" s="4" t="s">
        <v>992</v>
      </c>
    </row>
    <row r="901" spans="1:3">
      <c r="A901" s="4" t="s">
        <v>635</v>
      </c>
      <c r="B901" s="4" t="s">
        <v>993</v>
      </c>
    </row>
    <row r="902" spans="1:3">
      <c r="A902" s="4" t="s">
        <v>994</v>
      </c>
    </row>
    <row r="903" spans="1:3">
      <c r="A903" s="3" t="s">
        <v>632</v>
      </c>
    </row>
    <row r="904" spans="1:3">
      <c r="A904" s="4" t="s">
        <v>614</v>
      </c>
      <c r="B904" s="4" t="s">
        <v>992</v>
      </c>
      <c r="C904" s="4" t="s">
        <v>992</v>
      </c>
    </row>
    <row r="905" spans="1:3">
      <c r="A905" s="4" t="s">
        <v>995</v>
      </c>
    </row>
    <row r="906" spans="1:3">
      <c r="A906" s="3" t="s">
        <v>632</v>
      </c>
    </row>
    <row r="907" spans="1:3">
      <c r="A907" s="4" t="s">
        <v>633</v>
      </c>
      <c r="B907" s="4" t="s">
        <v>996</v>
      </c>
    </row>
    <row r="908" spans="1:3">
      <c r="A908" s="4" t="s">
        <v>614</v>
      </c>
      <c r="B908" s="4" t="s">
        <v>997</v>
      </c>
      <c r="C908" s="4" t="s">
        <v>997</v>
      </c>
    </row>
    <row r="909" spans="1:3">
      <c r="A909" s="4" t="s">
        <v>635</v>
      </c>
      <c r="B909" s="4" t="s">
        <v>998</v>
      </c>
    </row>
    <row r="910" spans="1:3">
      <c r="A910" s="4" t="s">
        <v>999</v>
      </c>
    </row>
    <row r="911" spans="1:3">
      <c r="A911" s="3" t="s">
        <v>632</v>
      </c>
    </row>
    <row r="912" spans="1:3">
      <c r="A912" s="4" t="s">
        <v>614</v>
      </c>
      <c r="B912" s="4" t="s">
        <v>1000</v>
      </c>
      <c r="C912" s="4" t="s">
        <v>1000</v>
      </c>
    </row>
    <row r="913" spans="1:3">
      <c r="A913" s="4" t="s">
        <v>1001</v>
      </c>
    </row>
    <row r="914" spans="1:3">
      <c r="A914" s="3" t="s">
        <v>632</v>
      </c>
    </row>
    <row r="915" spans="1:3">
      <c r="A915" s="4" t="s">
        <v>614</v>
      </c>
      <c r="B915" s="4" t="s">
        <v>1002</v>
      </c>
      <c r="C915" s="4" t="s">
        <v>1002</v>
      </c>
    </row>
    <row r="916" spans="1:3">
      <c r="A916" s="4" t="s">
        <v>1003</v>
      </c>
    </row>
    <row r="917" spans="1:3">
      <c r="A917" s="3" t="s">
        <v>632</v>
      </c>
    </row>
    <row r="918" spans="1:3">
      <c r="A918" s="4" t="s">
        <v>633</v>
      </c>
      <c r="B918" s="4" t="s">
        <v>1004</v>
      </c>
    </row>
    <row r="919" spans="1:3">
      <c r="A919" s="4" t="s">
        <v>614</v>
      </c>
      <c r="B919" s="4" t="s">
        <v>1005</v>
      </c>
      <c r="C919" s="4" t="s">
        <v>1005</v>
      </c>
    </row>
    <row r="920" spans="1:3">
      <c r="A920" s="4" t="s">
        <v>635</v>
      </c>
      <c r="B920" s="4" t="s">
        <v>993</v>
      </c>
    </row>
    <row r="921" spans="1:3">
      <c r="A921" s="4" t="s">
        <v>1006</v>
      </c>
    </row>
    <row r="922" spans="1:3">
      <c r="A922" s="3" t="s">
        <v>632</v>
      </c>
    </row>
    <row r="923" spans="1:3">
      <c r="A923" s="4" t="s">
        <v>614</v>
      </c>
      <c r="B923" s="4" t="s">
        <v>1005</v>
      </c>
      <c r="C923" s="4" t="s">
        <v>1005</v>
      </c>
    </row>
    <row r="924" spans="1:3">
      <c r="A924" s="4" t="s">
        <v>1007</v>
      </c>
    </row>
    <row r="925" spans="1:3">
      <c r="A925" s="3" t="s">
        <v>632</v>
      </c>
    </row>
    <row r="926" spans="1:3">
      <c r="A926" s="4" t="s">
        <v>633</v>
      </c>
      <c r="B926" s="4" t="s">
        <v>1008</v>
      </c>
    </row>
    <row r="927" spans="1:3">
      <c r="A927" s="4" t="s">
        <v>614</v>
      </c>
      <c r="B927" s="4" t="s">
        <v>1009</v>
      </c>
      <c r="C927" s="4" t="s">
        <v>1009</v>
      </c>
    </row>
    <row r="928" spans="1:3">
      <c r="A928" s="4" t="s">
        <v>635</v>
      </c>
      <c r="B928" s="4" t="s">
        <v>993</v>
      </c>
    </row>
    <row r="929" spans="1:3">
      <c r="A929" s="4" t="s">
        <v>1010</v>
      </c>
    </row>
    <row r="930" spans="1:3">
      <c r="A930" s="3" t="s">
        <v>632</v>
      </c>
    </row>
    <row r="931" spans="1:3">
      <c r="A931" s="4" t="s">
        <v>614</v>
      </c>
      <c r="B931" s="4" t="s">
        <v>1009</v>
      </c>
      <c r="C931" s="4" t="s">
        <v>1009</v>
      </c>
    </row>
    <row r="932" spans="1:3">
      <c r="A932" s="4" t="s">
        <v>1011</v>
      </c>
    </row>
    <row r="933" spans="1:3">
      <c r="A933" s="3" t="s">
        <v>632</v>
      </c>
    </row>
    <row r="934" spans="1:3">
      <c r="A934" s="4" t="s">
        <v>633</v>
      </c>
      <c r="B934" s="4" t="s">
        <v>1012</v>
      </c>
    </row>
    <row r="935" spans="1:3">
      <c r="A935" s="4" t="s">
        <v>614</v>
      </c>
      <c r="B935" s="4" t="s">
        <v>615</v>
      </c>
      <c r="C935" s="4" t="s">
        <v>615</v>
      </c>
    </row>
    <row r="936" spans="1:3">
      <c r="A936" s="4" t="s">
        <v>635</v>
      </c>
      <c r="B936" s="4" t="s">
        <v>998</v>
      </c>
    </row>
    <row r="937" spans="1:3">
      <c r="A937" s="4" t="s">
        <v>1013</v>
      </c>
    </row>
    <row r="938" spans="1:3">
      <c r="A938" s="3" t="s">
        <v>632</v>
      </c>
    </row>
    <row r="939" spans="1:3">
      <c r="A939" s="4" t="s">
        <v>614</v>
      </c>
      <c r="B939" s="4" t="s">
        <v>615</v>
      </c>
      <c r="C939" s="4" t="s">
        <v>615</v>
      </c>
    </row>
    <row r="940" spans="1:3">
      <c r="A940" s="4" t="s">
        <v>1014</v>
      </c>
    </row>
    <row r="941" spans="1:3">
      <c r="A941" s="3" t="s">
        <v>632</v>
      </c>
    </row>
    <row r="942" spans="1:3">
      <c r="A942" s="4" t="s">
        <v>633</v>
      </c>
      <c r="B942" s="4" t="s">
        <v>649</v>
      </c>
    </row>
    <row r="943" spans="1:3">
      <c r="A943" s="4" t="s">
        <v>614</v>
      </c>
      <c r="B943" s="4" t="s">
        <v>615</v>
      </c>
      <c r="C943" s="4" t="s">
        <v>1015</v>
      </c>
    </row>
    <row r="944" spans="1:3">
      <c r="A944" s="4" t="s">
        <v>635</v>
      </c>
      <c r="B944" s="4" t="s">
        <v>998</v>
      </c>
    </row>
    <row r="945" spans="1:3">
      <c r="A945" s="4" t="s">
        <v>1016</v>
      </c>
    </row>
    <row r="946" spans="1:3">
      <c r="A946" s="3" t="s">
        <v>632</v>
      </c>
    </row>
    <row r="947" spans="1:3">
      <c r="A947" s="4" t="s">
        <v>614</v>
      </c>
      <c r="B947" s="4" t="s">
        <v>1017</v>
      </c>
      <c r="C947" s="4" t="s">
        <v>1018</v>
      </c>
    </row>
    <row r="948" spans="1:3">
      <c r="A948" s="4" t="s">
        <v>1019</v>
      </c>
    </row>
    <row r="949" spans="1:3">
      <c r="A949" s="3" t="s">
        <v>632</v>
      </c>
    </row>
    <row r="950" spans="1:3">
      <c r="A950" s="4" t="s">
        <v>614</v>
      </c>
      <c r="B950" s="4" t="s">
        <v>1020</v>
      </c>
      <c r="C950" s="4" t="s">
        <v>1021</v>
      </c>
    </row>
    <row r="951" spans="1:3">
      <c r="A951" s="4" t="s">
        <v>1022</v>
      </c>
    </row>
    <row r="952" spans="1:3">
      <c r="A952" s="3" t="s">
        <v>632</v>
      </c>
    </row>
    <row r="953" spans="1:3">
      <c r="A953" s="4" t="s">
        <v>633</v>
      </c>
      <c r="B953" s="4" t="s">
        <v>1023</v>
      </c>
    </row>
    <row r="954" spans="1:3">
      <c r="A954" s="4" t="s">
        <v>614</v>
      </c>
      <c r="B954" s="4" t="s">
        <v>615</v>
      </c>
      <c r="C954" s="4" t="s">
        <v>615</v>
      </c>
    </row>
    <row r="955" spans="1:3">
      <c r="A955" s="4" t="s">
        <v>635</v>
      </c>
      <c r="B955" s="4" t="s">
        <v>998</v>
      </c>
    </row>
    <row r="956" spans="1:3">
      <c r="A956" s="4" t="s">
        <v>1024</v>
      </c>
    </row>
    <row r="957" spans="1:3">
      <c r="A957" s="3" t="s">
        <v>632</v>
      </c>
    </row>
    <row r="958" spans="1:3">
      <c r="A958" s="4" t="s">
        <v>614</v>
      </c>
      <c r="B958" s="4" t="s">
        <v>615</v>
      </c>
      <c r="C958" s="4" t="s">
        <v>615</v>
      </c>
    </row>
    <row r="959" spans="1:3">
      <c r="A959" s="4" t="s">
        <v>1025</v>
      </c>
    </row>
    <row r="960" spans="1:3">
      <c r="A960" s="3" t="s">
        <v>632</v>
      </c>
    </row>
    <row r="961" spans="1:3">
      <c r="A961" s="4" t="s">
        <v>633</v>
      </c>
      <c r="B961" s="4" t="s">
        <v>1026</v>
      </c>
    </row>
    <row r="962" spans="1:3">
      <c r="A962" s="4" t="s">
        <v>614</v>
      </c>
      <c r="B962" s="4" t="s">
        <v>1027</v>
      </c>
      <c r="C962" s="4" t="s">
        <v>1027</v>
      </c>
    </row>
    <row r="963" spans="1:3">
      <c r="A963" s="4" t="s">
        <v>635</v>
      </c>
      <c r="B963" s="4" t="s">
        <v>993</v>
      </c>
    </row>
    <row r="964" spans="1:3">
      <c r="A964" s="4" t="s">
        <v>1028</v>
      </c>
    </row>
    <row r="965" spans="1:3">
      <c r="A965" s="3" t="s">
        <v>632</v>
      </c>
    </row>
    <row r="966" spans="1:3">
      <c r="A966" s="4" t="s">
        <v>614</v>
      </c>
      <c r="B966" s="4" t="s">
        <v>1027</v>
      </c>
      <c r="C966" s="4" t="s">
        <v>1027</v>
      </c>
    </row>
    <row r="967" spans="1:3">
      <c r="A967" s="4" t="s">
        <v>1029</v>
      </c>
    </row>
    <row r="968" spans="1:3">
      <c r="A968" s="3" t="s">
        <v>632</v>
      </c>
    </row>
    <row r="969" spans="1:3">
      <c r="A969" s="4" t="s">
        <v>633</v>
      </c>
      <c r="B969" s="4" t="s">
        <v>1030</v>
      </c>
    </row>
    <row r="970" spans="1:3">
      <c r="A970" s="4" t="s">
        <v>614</v>
      </c>
      <c r="B970" s="4" t="s">
        <v>1031</v>
      </c>
      <c r="C970" s="4" t="s">
        <v>1031</v>
      </c>
    </row>
    <row r="971" spans="1:3">
      <c r="A971" s="4" t="s">
        <v>635</v>
      </c>
      <c r="B971" s="4" t="s">
        <v>998</v>
      </c>
    </row>
    <row r="972" spans="1:3">
      <c r="A972" s="4" t="s">
        <v>1032</v>
      </c>
    </row>
    <row r="973" spans="1:3">
      <c r="A973" s="3" t="s">
        <v>632</v>
      </c>
    </row>
    <row r="974" spans="1:3">
      <c r="A974" s="4" t="s">
        <v>614</v>
      </c>
      <c r="B974" s="4" t="s">
        <v>1033</v>
      </c>
      <c r="C974" s="4" t="s">
        <v>1033</v>
      </c>
    </row>
    <row r="975" spans="1:3">
      <c r="A975" s="4" t="s">
        <v>1034</v>
      </c>
    </row>
    <row r="976" spans="1:3">
      <c r="A976" s="3" t="s">
        <v>632</v>
      </c>
    </row>
    <row r="977" spans="1:3">
      <c r="A977" s="4" t="s">
        <v>614</v>
      </c>
      <c r="B977" s="4" t="s">
        <v>1035</v>
      </c>
      <c r="C977" s="4" t="s">
        <v>1035</v>
      </c>
    </row>
    <row r="978" spans="1:3">
      <c r="A978" s="4" t="s">
        <v>1036</v>
      </c>
    </row>
    <row r="979" spans="1:3">
      <c r="A979" s="3" t="s">
        <v>632</v>
      </c>
    </row>
    <row r="980" spans="1:3">
      <c r="A980" s="4" t="s">
        <v>633</v>
      </c>
      <c r="B980" s="4" t="s">
        <v>1037</v>
      </c>
    </row>
    <row r="981" spans="1:3">
      <c r="A981" s="4" t="s">
        <v>614</v>
      </c>
      <c r="B981" s="4" t="s">
        <v>888</v>
      </c>
      <c r="C981" s="4" t="s">
        <v>888</v>
      </c>
    </row>
    <row r="982" spans="1:3">
      <c r="A982" s="4" t="s">
        <v>635</v>
      </c>
      <c r="B982" s="4" t="s">
        <v>993</v>
      </c>
    </row>
    <row r="983" spans="1:3">
      <c r="A983" s="4" t="s">
        <v>1038</v>
      </c>
    </row>
    <row r="984" spans="1:3">
      <c r="A984" s="3" t="s">
        <v>632</v>
      </c>
    </row>
    <row r="985" spans="1:3">
      <c r="A985" s="4" t="s">
        <v>614</v>
      </c>
      <c r="B985" s="4" t="s">
        <v>888</v>
      </c>
      <c r="C985" s="4" t="s">
        <v>888</v>
      </c>
    </row>
    <row r="986" spans="1:3">
      <c r="A986" s="4" t="s">
        <v>1039</v>
      </c>
    </row>
    <row r="987" spans="1:3">
      <c r="A987" s="3" t="s">
        <v>632</v>
      </c>
    </row>
    <row r="988" spans="1:3">
      <c r="A988" s="4" t="s">
        <v>633</v>
      </c>
      <c r="B988" s="4" t="s">
        <v>1040</v>
      </c>
    </row>
    <row r="989" spans="1:3">
      <c r="A989" s="4" t="s">
        <v>614</v>
      </c>
      <c r="B989" s="4" t="s">
        <v>851</v>
      </c>
      <c r="C989" s="4" t="s">
        <v>851</v>
      </c>
    </row>
    <row r="990" spans="1:3">
      <c r="A990" s="4" t="s">
        <v>635</v>
      </c>
      <c r="B990" s="4" t="s">
        <v>1041</v>
      </c>
    </row>
    <row r="991" spans="1:3">
      <c r="A991" s="4" t="s">
        <v>1042</v>
      </c>
    </row>
    <row r="992" spans="1:3">
      <c r="A992" s="3" t="s">
        <v>632</v>
      </c>
    </row>
    <row r="993" spans="1:3">
      <c r="A993" s="4" t="s">
        <v>614</v>
      </c>
      <c r="B993" s="4" t="s">
        <v>851</v>
      </c>
      <c r="C993" s="4" t="s">
        <v>851</v>
      </c>
    </row>
    <row r="994" spans="1:3">
      <c r="A994" s="4" t="s">
        <v>1043</v>
      </c>
    </row>
    <row r="995" spans="1:3">
      <c r="A995" s="3" t="s">
        <v>632</v>
      </c>
    </row>
    <row r="996" spans="1:3">
      <c r="A996" s="4" t="s">
        <v>633</v>
      </c>
      <c r="B996" s="4" t="s">
        <v>1044</v>
      </c>
    </row>
    <row r="997" spans="1:3">
      <c r="A997" s="4" t="s">
        <v>614</v>
      </c>
      <c r="B997" s="4" t="s">
        <v>1045</v>
      </c>
      <c r="C997" s="4" t="s">
        <v>1045</v>
      </c>
    </row>
    <row r="998" spans="1:3">
      <c r="A998" s="4" t="s">
        <v>635</v>
      </c>
      <c r="B998" s="4" t="s">
        <v>993</v>
      </c>
    </row>
    <row r="999" spans="1:3">
      <c r="A999" s="4" t="s">
        <v>1046</v>
      </c>
    </row>
    <row r="1000" spans="1:3">
      <c r="A1000" s="3" t="s">
        <v>632</v>
      </c>
    </row>
    <row r="1001" spans="1:3">
      <c r="A1001" s="4" t="s">
        <v>614</v>
      </c>
      <c r="B1001" s="4" t="s">
        <v>1045</v>
      </c>
      <c r="C1001" s="4" t="s">
        <v>1045</v>
      </c>
    </row>
    <row r="1002" spans="1:3">
      <c r="A1002" s="4" t="s">
        <v>1047</v>
      </c>
    </row>
    <row r="1003" spans="1:3">
      <c r="A1003" s="3" t="s">
        <v>632</v>
      </c>
    </row>
    <row r="1004" spans="1:3">
      <c r="A1004" s="4" t="s">
        <v>633</v>
      </c>
      <c r="B1004" s="4" t="s">
        <v>1048</v>
      </c>
    </row>
    <row r="1005" spans="1:3">
      <c r="A1005" s="4" t="s">
        <v>614</v>
      </c>
      <c r="B1005" s="4" t="s">
        <v>1049</v>
      </c>
      <c r="C1005" s="4" t="s">
        <v>1049</v>
      </c>
    </row>
    <row r="1006" spans="1:3">
      <c r="A1006" s="4" t="s">
        <v>635</v>
      </c>
      <c r="B1006" s="4" t="s">
        <v>998</v>
      </c>
    </row>
    <row r="1007" spans="1:3">
      <c r="A1007" s="4" t="s">
        <v>1050</v>
      </c>
    </row>
    <row r="1008" spans="1:3">
      <c r="A1008" s="3" t="s">
        <v>632</v>
      </c>
    </row>
    <row r="1009" spans="1:3">
      <c r="A1009" s="4" t="s">
        <v>614</v>
      </c>
      <c r="B1009" s="4" t="s">
        <v>1049</v>
      </c>
      <c r="C1009" s="4" t="s">
        <v>1049</v>
      </c>
    </row>
    <row r="1010" spans="1:3">
      <c r="A1010" s="4" t="s">
        <v>1051</v>
      </c>
    </row>
    <row r="1011" spans="1:3">
      <c r="A1011" s="3" t="s">
        <v>632</v>
      </c>
    </row>
    <row r="1012" spans="1:3">
      <c r="A1012" s="4" t="s">
        <v>633</v>
      </c>
      <c r="B1012" s="4" t="s">
        <v>1052</v>
      </c>
    </row>
    <row r="1013" spans="1:3">
      <c r="A1013" s="4" t="s">
        <v>614</v>
      </c>
      <c r="B1013" s="4" t="s">
        <v>654</v>
      </c>
      <c r="C1013" s="4" t="s">
        <v>654</v>
      </c>
    </row>
    <row r="1014" spans="1:3">
      <c r="A1014" s="4" t="s">
        <v>635</v>
      </c>
      <c r="B1014" s="4" t="s">
        <v>993</v>
      </c>
    </row>
    <row r="1015" spans="1:3">
      <c r="A1015" s="4" t="s">
        <v>1053</v>
      </c>
    </row>
    <row r="1016" spans="1:3">
      <c r="A1016" s="3" t="s">
        <v>632</v>
      </c>
    </row>
    <row r="1017" spans="1:3">
      <c r="A1017" s="4" t="s">
        <v>614</v>
      </c>
      <c r="B1017" s="4" t="s">
        <v>654</v>
      </c>
      <c r="C1017" s="4" t="s">
        <v>654</v>
      </c>
    </row>
    <row r="1018" spans="1:3">
      <c r="A1018" s="4" t="s">
        <v>1054</v>
      </c>
    </row>
    <row r="1019" spans="1:3">
      <c r="A1019" s="3" t="s">
        <v>632</v>
      </c>
    </row>
    <row r="1020" spans="1:3">
      <c r="A1020" s="4" t="s">
        <v>633</v>
      </c>
      <c r="B1020" s="4" t="s">
        <v>1055</v>
      </c>
    </row>
    <row r="1021" spans="1:3">
      <c r="A1021" s="4" t="s">
        <v>614</v>
      </c>
      <c r="B1021" s="4" t="s">
        <v>615</v>
      </c>
      <c r="C1021" s="4" t="s">
        <v>615</v>
      </c>
    </row>
    <row r="1022" spans="1:3">
      <c r="A1022" s="4" t="s">
        <v>635</v>
      </c>
      <c r="B1022" s="4" t="s">
        <v>1056</v>
      </c>
    </row>
    <row r="1023" spans="1:3">
      <c r="A1023" s="4" t="s">
        <v>1057</v>
      </c>
    </row>
    <row r="1024" spans="1:3">
      <c r="A1024" s="3" t="s">
        <v>632</v>
      </c>
    </row>
    <row r="1025" spans="1:3">
      <c r="A1025" s="4" t="s">
        <v>614</v>
      </c>
      <c r="B1025" s="4" t="s">
        <v>615</v>
      </c>
      <c r="C1025" s="4" t="s">
        <v>615</v>
      </c>
    </row>
    <row r="1026" spans="1:3">
      <c r="A1026" s="4" t="s">
        <v>1058</v>
      </c>
    </row>
    <row r="1027" spans="1:3">
      <c r="A1027" s="3" t="s">
        <v>632</v>
      </c>
    </row>
    <row r="1028" spans="1:3">
      <c r="A1028" s="4" t="s">
        <v>633</v>
      </c>
      <c r="B1028" s="4" t="s">
        <v>1026</v>
      </c>
    </row>
    <row r="1029" spans="1:3">
      <c r="A1029" s="4" t="s">
        <v>614</v>
      </c>
      <c r="B1029" s="4" t="s">
        <v>1059</v>
      </c>
      <c r="C1029" s="4" t="s">
        <v>1059</v>
      </c>
    </row>
    <row r="1030" spans="1:3">
      <c r="A1030" s="4" t="s">
        <v>635</v>
      </c>
      <c r="B1030" s="4" t="s">
        <v>998</v>
      </c>
    </row>
    <row r="1031" spans="1:3">
      <c r="A1031" s="4" t="s">
        <v>1060</v>
      </c>
    </row>
    <row r="1032" spans="1:3">
      <c r="A1032" s="3" t="s">
        <v>632</v>
      </c>
    </row>
    <row r="1033" spans="1:3">
      <c r="A1033" s="4" t="s">
        <v>614</v>
      </c>
      <c r="B1033" s="4" t="s">
        <v>1059</v>
      </c>
      <c r="C1033" s="4" t="s">
        <v>1059</v>
      </c>
    </row>
    <row r="1034" spans="1:3">
      <c r="A1034" s="4" t="s">
        <v>1061</v>
      </c>
    </row>
    <row r="1035" spans="1:3">
      <c r="A1035" s="3" t="s">
        <v>632</v>
      </c>
    </row>
    <row r="1036" spans="1:3">
      <c r="A1036" s="4" t="s">
        <v>633</v>
      </c>
      <c r="B1036" s="4" t="s">
        <v>1026</v>
      </c>
    </row>
    <row r="1037" spans="1:3">
      <c r="A1037" s="4" t="s">
        <v>614</v>
      </c>
      <c r="B1037" s="4" t="s">
        <v>1059</v>
      </c>
      <c r="C1037" s="4" t="s">
        <v>1059</v>
      </c>
    </row>
    <row r="1038" spans="1:3">
      <c r="A1038" s="4" t="s">
        <v>635</v>
      </c>
      <c r="B1038" s="4" t="s">
        <v>998</v>
      </c>
    </row>
    <row r="1039" spans="1:3">
      <c r="A1039" s="4" t="s">
        <v>1062</v>
      </c>
    </row>
    <row r="1040" spans="1:3">
      <c r="A1040" s="3" t="s">
        <v>632</v>
      </c>
    </row>
    <row r="1041" spans="1:3">
      <c r="A1041" s="4" t="s">
        <v>614</v>
      </c>
      <c r="B1041" s="4" t="s">
        <v>1059</v>
      </c>
      <c r="C1041" s="4" t="s">
        <v>1059</v>
      </c>
    </row>
    <row r="1042" spans="1:3">
      <c r="A1042" s="4" t="s">
        <v>1063</v>
      </c>
    </row>
    <row r="1043" spans="1:3">
      <c r="A1043" s="3" t="s">
        <v>632</v>
      </c>
    </row>
    <row r="1044" spans="1:3">
      <c r="A1044" s="4" t="s">
        <v>633</v>
      </c>
      <c r="B1044" s="4" t="s">
        <v>1048</v>
      </c>
    </row>
    <row r="1045" spans="1:3">
      <c r="A1045" s="4" t="s">
        <v>614</v>
      </c>
      <c r="B1045" s="4" t="s">
        <v>615</v>
      </c>
      <c r="C1045" s="4" t="s">
        <v>615</v>
      </c>
    </row>
    <row r="1046" spans="1:3">
      <c r="A1046" s="4" t="s">
        <v>635</v>
      </c>
      <c r="B1046" s="4" t="s">
        <v>1064</v>
      </c>
    </row>
    <row r="1047" spans="1:3">
      <c r="A1047" s="4" t="s">
        <v>1065</v>
      </c>
    </row>
    <row r="1048" spans="1:3">
      <c r="A1048" s="3" t="s">
        <v>632</v>
      </c>
    </row>
    <row r="1049" spans="1:3">
      <c r="A1049" s="4" t="s">
        <v>614</v>
      </c>
      <c r="B1049" s="4" t="s">
        <v>615</v>
      </c>
      <c r="C1049" s="4" t="s">
        <v>615</v>
      </c>
    </row>
    <row r="1050" spans="1:3">
      <c r="A1050" s="4" t="s">
        <v>1066</v>
      </c>
    </row>
    <row r="1051" spans="1:3">
      <c r="A1051" s="3" t="s">
        <v>632</v>
      </c>
    </row>
    <row r="1052" spans="1:3">
      <c r="A1052" s="4" t="s">
        <v>633</v>
      </c>
      <c r="B1052" s="4" t="s">
        <v>1067</v>
      </c>
    </row>
    <row r="1053" spans="1:3">
      <c r="A1053" s="4" t="s">
        <v>614</v>
      </c>
      <c r="B1053" s="4" t="s">
        <v>615</v>
      </c>
      <c r="C1053" s="4" t="s">
        <v>615</v>
      </c>
    </row>
    <row r="1054" spans="1:3">
      <c r="A1054" s="4" t="s">
        <v>635</v>
      </c>
      <c r="B1054" s="4" t="s">
        <v>1056</v>
      </c>
    </row>
    <row r="1055" spans="1:3">
      <c r="A1055" s="4" t="s">
        <v>1068</v>
      </c>
    </row>
    <row r="1056" spans="1:3">
      <c r="A1056" s="3" t="s">
        <v>632</v>
      </c>
    </row>
    <row r="1057" spans="1:3">
      <c r="A1057" s="4" t="s">
        <v>614</v>
      </c>
      <c r="B1057" s="4" t="s">
        <v>615</v>
      </c>
      <c r="C1057" s="4" t="s">
        <v>615</v>
      </c>
    </row>
    <row r="1058" spans="1:3">
      <c r="A1058" s="4" t="s">
        <v>1069</v>
      </c>
    </row>
    <row r="1059" spans="1:3">
      <c r="A1059" s="3" t="s">
        <v>632</v>
      </c>
    </row>
    <row r="1060" spans="1:3">
      <c r="A1060" s="4" t="s">
        <v>633</v>
      </c>
      <c r="B1060" s="4" t="s">
        <v>1070</v>
      </c>
    </row>
    <row r="1061" spans="1:3">
      <c r="A1061" s="4" t="s">
        <v>614</v>
      </c>
      <c r="B1061" s="4" t="s">
        <v>615</v>
      </c>
      <c r="C1061" s="4" t="s">
        <v>615</v>
      </c>
    </row>
    <row r="1062" spans="1:3">
      <c r="A1062" s="4" t="s">
        <v>635</v>
      </c>
      <c r="B1062" s="4" t="s">
        <v>1056</v>
      </c>
    </row>
    <row r="1063" spans="1:3">
      <c r="A1063" s="4" t="s">
        <v>1071</v>
      </c>
    </row>
    <row r="1064" spans="1:3">
      <c r="A1064" s="3" t="s">
        <v>632</v>
      </c>
    </row>
    <row r="1065" spans="1:3">
      <c r="A1065" s="4" t="s">
        <v>614</v>
      </c>
      <c r="B1065" s="4" t="s">
        <v>615</v>
      </c>
      <c r="C1065" s="4" t="s">
        <v>615</v>
      </c>
    </row>
    <row r="1066" spans="1:3">
      <c r="A1066" s="4" t="s">
        <v>1072</v>
      </c>
    </row>
    <row r="1067" spans="1:3">
      <c r="A1067" s="3" t="s">
        <v>632</v>
      </c>
    </row>
    <row r="1068" spans="1:3">
      <c r="A1068" s="4" t="s">
        <v>633</v>
      </c>
      <c r="B1068" s="4" t="s">
        <v>1073</v>
      </c>
    </row>
    <row r="1069" spans="1:3">
      <c r="A1069" s="4" t="s">
        <v>614</v>
      </c>
      <c r="B1069" s="4" t="s">
        <v>615</v>
      </c>
      <c r="C1069" s="4" t="s">
        <v>615</v>
      </c>
    </row>
    <row r="1070" spans="1:3">
      <c r="A1070" s="4" t="s">
        <v>635</v>
      </c>
      <c r="B1070" s="4" t="s">
        <v>1074</v>
      </c>
    </row>
    <row r="1071" spans="1:3">
      <c r="A1071" s="4" t="s">
        <v>1075</v>
      </c>
    </row>
    <row r="1072" spans="1:3">
      <c r="A1072" s="3" t="s">
        <v>632</v>
      </c>
    </row>
    <row r="1073" spans="1:3">
      <c r="A1073" s="4" t="s">
        <v>614</v>
      </c>
      <c r="B1073" s="4" t="s">
        <v>615</v>
      </c>
      <c r="C1073" s="4" t="s">
        <v>615</v>
      </c>
    </row>
    <row r="1074" spans="1:3">
      <c r="A1074" s="4" t="s">
        <v>1076</v>
      </c>
    </row>
    <row r="1075" spans="1:3">
      <c r="A1075" s="3" t="s">
        <v>632</v>
      </c>
    </row>
    <row r="1076" spans="1:3">
      <c r="A1076" s="4" t="s">
        <v>633</v>
      </c>
      <c r="B1076" s="4" t="s">
        <v>1026</v>
      </c>
    </row>
    <row r="1077" spans="1:3">
      <c r="A1077" s="4" t="s">
        <v>614</v>
      </c>
      <c r="B1077" s="4" t="s">
        <v>731</v>
      </c>
      <c r="C1077" s="4" t="s">
        <v>731</v>
      </c>
    </row>
    <row r="1078" spans="1:3">
      <c r="A1078" s="4" t="s">
        <v>635</v>
      </c>
      <c r="B1078" s="4" t="s">
        <v>993</v>
      </c>
    </row>
    <row r="1079" spans="1:3">
      <c r="A1079" s="4" t="s">
        <v>1077</v>
      </c>
    </row>
    <row r="1080" spans="1:3">
      <c r="A1080" s="3" t="s">
        <v>632</v>
      </c>
    </row>
    <row r="1081" spans="1:3">
      <c r="A1081" s="4" t="s">
        <v>614</v>
      </c>
      <c r="B1081" s="4" t="s">
        <v>731</v>
      </c>
      <c r="C1081" s="4" t="s">
        <v>731</v>
      </c>
    </row>
    <row r="1082" spans="1:3">
      <c r="A1082" s="4" t="s">
        <v>1078</v>
      </c>
    </row>
    <row r="1083" spans="1:3">
      <c r="A1083" s="3" t="s">
        <v>632</v>
      </c>
    </row>
    <row r="1084" spans="1:3">
      <c r="A1084" s="4" t="s">
        <v>633</v>
      </c>
      <c r="B1084" s="4" t="s">
        <v>1026</v>
      </c>
    </row>
    <row r="1085" spans="1:3">
      <c r="A1085" s="4" t="s">
        <v>614</v>
      </c>
      <c r="B1085" s="4" t="s">
        <v>1079</v>
      </c>
      <c r="C1085" s="4" t="s">
        <v>1079</v>
      </c>
    </row>
    <row r="1086" spans="1:3">
      <c r="A1086" s="4" t="s">
        <v>635</v>
      </c>
      <c r="B1086" s="4" t="s">
        <v>993</v>
      </c>
    </row>
    <row r="1087" spans="1:3">
      <c r="A1087" s="4" t="s">
        <v>1080</v>
      </c>
    </row>
    <row r="1088" spans="1:3">
      <c r="A1088" s="3" t="s">
        <v>632</v>
      </c>
    </row>
    <row r="1089" spans="1:3">
      <c r="A1089" s="4" t="s">
        <v>614</v>
      </c>
      <c r="B1089" s="4" t="s">
        <v>1079</v>
      </c>
      <c r="C1089" s="4" t="s">
        <v>1079</v>
      </c>
    </row>
    <row r="1090" spans="1:3">
      <c r="A1090" s="4" t="s">
        <v>1081</v>
      </c>
    </row>
    <row r="1091" spans="1:3">
      <c r="A1091" s="3" t="s">
        <v>632</v>
      </c>
    </row>
    <row r="1092" spans="1:3">
      <c r="A1092" s="4" t="s">
        <v>633</v>
      </c>
      <c r="B1092" s="4" t="s">
        <v>1082</v>
      </c>
    </row>
    <row r="1093" spans="1:3">
      <c r="A1093" s="4" t="s">
        <v>614</v>
      </c>
      <c r="B1093" s="4" t="s">
        <v>615</v>
      </c>
      <c r="C1093" s="4" t="s">
        <v>615</v>
      </c>
    </row>
    <row r="1094" spans="1:3">
      <c r="A1094" s="4" t="s">
        <v>635</v>
      </c>
      <c r="B1094" s="4" t="s">
        <v>998</v>
      </c>
    </row>
    <row r="1095" spans="1:3">
      <c r="A1095" s="4" t="s">
        <v>1083</v>
      </c>
    </row>
    <row r="1096" spans="1:3">
      <c r="A1096" s="3" t="s">
        <v>632</v>
      </c>
    </row>
    <row r="1097" spans="1:3">
      <c r="A1097" s="4" t="s">
        <v>614</v>
      </c>
      <c r="B1097" s="4" t="s">
        <v>615</v>
      </c>
      <c r="C1097" s="4" t="s">
        <v>615</v>
      </c>
    </row>
    <row r="1098" spans="1:3">
      <c r="A1098" s="4" t="s">
        <v>1084</v>
      </c>
    </row>
    <row r="1099" spans="1:3">
      <c r="A1099" s="3" t="s">
        <v>632</v>
      </c>
    </row>
    <row r="1100" spans="1:3">
      <c r="A1100" s="4" t="s">
        <v>633</v>
      </c>
      <c r="B1100" s="4" t="s">
        <v>1085</v>
      </c>
    </row>
    <row r="1101" spans="1:3">
      <c r="A1101" s="4" t="s">
        <v>614</v>
      </c>
      <c r="B1101" s="4" t="s">
        <v>615</v>
      </c>
      <c r="C1101" s="4" t="s">
        <v>615</v>
      </c>
    </row>
    <row r="1102" spans="1:3">
      <c r="A1102" s="4" t="s">
        <v>635</v>
      </c>
      <c r="B1102" s="4" t="s">
        <v>998</v>
      </c>
    </row>
    <row r="1103" spans="1:3">
      <c r="A1103" s="4" t="s">
        <v>1086</v>
      </c>
    </row>
    <row r="1104" spans="1:3">
      <c r="A1104" s="3" t="s">
        <v>632</v>
      </c>
    </row>
    <row r="1105" spans="1:3">
      <c r="A1105" s="4" t="s">
        <v>614</v>
      </c>
      <c r="B1105" s="4" t="s">
        <v>615</v>
      </c>
      <c r="C1105" s="4" t="s">
        <v>615</v>
      </c>
    </row>
    <row r="1106" spans="1:3">
      <c r="A1106" s="4" t="s">
        <v>1087</v>
      </c>
    </row>
    <row r="1107" spans="1:3">
      <c r="A1107" s="3" t="s">
        <v>632</v>
      </c>
    </row>
    <row r="1108" spans="1:3">
      <c r="A1108" s="4" t="s">
        <v>633</v>
      </c>
      <c r="B1108" s="4" t="s">
        <v>1088</v>
      </c>
    </row>
    <row r="1109" spans="1:3">
      <c r="A1109" s="4" t="s">
        <v>614</v>
      </c>
      <c r="B1109" s="4" t="s">
        <v>1089</v>
      </c>
      <c r="C1109" s="4" t="s">
        <v>1089</v>
      </c>
    </row>
    <row r="1110" spans="1:3">
      <c r="A1110" s="4" t="s">
        <v>635</v>
      </c>
      <c r="B1110" s="4" t="s">
        <v>1090</v>
      </c>
    </row>
    <row r="1111" spans="1:3">
      <c r="A1111" s="4" t="s">
        <v>1091</v>
      </c>
    </row>
    <row r="1112" spans="1:3">
      <c r="A1112" s="3" t="s">
        <v>632</v>
      </c>
    </row>
    <row r="1113" spans="1:3">
      <c r="A1113" s="4" t="s">
        <v>614</v>
      </c>
      <c r="B1113" s="4" t="s">
        <v>1089</v>
      </c>
      <c r="C1113" s="4" t="s">
        <v>1089</v>
      </c>
    </row>
    <row r="1114" spans="1:3">
      <c r="A1114" s="4" t="s">
        <v>1092</v>
      </c>
    </row>
    <row r="1115" spans="1:3">
      <c r="A1115" s="3" t="s">
        <v>632</v>
      </c>
    </row>
    <row r="1116" spans="1:3">
      <c r="A1116" s="4" t="s">
        <v>633</v>
      </c>
      <c r="B1116" s="4" t="s">
        <v>1093</v>
      </c>
    </row>
    <row r="1117" spans="1:3">
      <c r="A1117" s="4" t="s">
        <v>614</v>
      </c>
      <c r="B1117" s="4" t="s">
        <v>615</v>
      </c>
      <c r="C1117" s="4" t="s">
        <v>615</v>
      </c>
    </row>
    <row r="1118" spans="1:3">
      <c r="A1118" s="4" t="s">
        <v>635</v>
      </c>
      <c r="B1118" s="4" t="s">
        <v>998</v>
      </c>
    </row>
    <row r="1119" spans="1:3">
      <c r="A1119" s="4" t="s">
        <v>1094</v>
      </c>
    </row>
    <row r="1120" spans="1:3">
      <c r="A1120" s="3" t="s">
        <v>632</v>
      </c>
    </row>
    <row r="1121" spans="1:3">
      <c r="A1121" s="4" t="s">
        <v>614</v>
      </c>
      <c r="B1121" s="4" t="s">
        <v>615</v>
      </c>
      <c r="C1121" s="4" t="s">
        <v>615</v>
      </c>
    </row>
    <row r="1122" spans="1:3">
      <c r="A1122" s="4" t="s">
        <v>1095</v>
      </c>
    </row>
    <row r="1123" spans="1:3">
      <c r="A1123" s="3" t="s">
        <v>632</v>
      </c>
    </row>
    <row r="1124" spans="1:3">
      <c r="A1124" s="4" t="s">
        <v>633</v>
      </c>
      <c r="B1124" s="4" t="s">
        <v>700</v>
      </c>
    </row>
    <row r="1125" spans="1:3">
      <c r="A1125" s="4" t="s">
        <v>614</v>
      </c>
      <c r="B1125" s="4" t="s">
        <v>1096</v>
      </c>
      <c r="C1125" s="4" t="s">
        <v>1096</v>
      </c>
    </row>
    <row r="1126" spans="1:3">
      <c r="A1126" s="4" t="s">
        <v>635</v>
      </c>
      <c r="B1126" s="4" t="s">
        <v>993</v>
      </c>
    </row>
    <row r="1127" spans="1:3">
      <c r="A1127" s="4" t="s">
        <v>1097</v>
      </c>
    </row>
    <row r="1128" spans="1:3">
      <c r="A1128" s="3" t="s">
        <v>632</v>
      </c>
    </row>
    <row r="1129" spans="1:3">
      <c r="A1129" s="4" t="s">
        <v>614</v>
      </c>
      <c r="B1129" s="4" t="s">
        <v>1096</v>
      </c>
      <c r="C1129" s="4" t="s">
        <v>1096</v>
      </c>
    </row>
    <row r="1130" spans="1:3">
      <c r="A1130" s="4" t="s">
        <v>1098</v>
      </c>
    </row>
    <row r="1131" spans="1:3">
      <c r="A1131" s="3" t="s">
        <v>632</v>
      </c>
    </row>
    <row r="1132" spans="1:3">
      <c r="A1132" s="4" t="s">
        <v>633</v>
      </c>
      <c r="B1132" s="4" t="s">
        <v>700</v>
      </c>
    </row>
    <row r="1133" spans="1:3">
      <c r="A1133" s="4" t="s">
        <v>614</v>
      </c>
      <c r="B1133" s="4" t="s">
        <v>1099</v>
      </c>
      <c r="C1133" s="4" t="s">
        <v>1100</v>
      </c>
    </row>
    <row r="1134" spans="1:3">
      <c r="A1134" s="4" t="s">
        <v>635</v>
      </c>
      <c r="B1134" s="4" t="s">
        <v>998</v>
      </c>
    </row>
    <row r="1135" spans="1:3">
      <c r="A1135" s="4" t="s">
        <v>1101</v>
      </c>
    </row>
    <row r="1136" spans="1:3">
      <c r="A1136" s="3" t="s">
        <v>632</v>
      </c>
    </row>
    <row r="1137" spans="1:3">
      <c r="A1137" s="4" t="s">
        <v>614</v>
      </c>
      <c r="B1137" s="4" t="s">
        <v>1099</v>
      </c>
      <c r="C1137" s="4" t="s">
        <v>1100</v>
      </c>
    </row>
    <row r="1138" spans="1:3">
      <c r="A1138" s="4" t="s">
        <v>1102</v>
      </c>
    </row>
    <row r="1139" spans="1:3">
      <c r="A1139" s="3" t="s">
        <v>632</v>
      </c>
    </row>
    <row r="1140" spans="1:3">
      <c r="A1140" s="4" t="s">
        <v>633</v>
      </c>
      <c r="B1140" s="4" t="s">
        <v>1103</v>
      </c>
    </row>
    <row r="1141" spans="1:3">
      <c r="A1141" s="4" t="s">
        <v>614</v>
      </c>
      <c r="B1141" s="4" t="s">
        <v>615</v>
      </c>
      <c r="C1141" s="4" t="s">
        <v>615</v>
      </c>
    </row>
    <row r="1142" spans="1:3">
      <c r="A1142" s="4" t="s">
        <v>635</v>
      </c>
      <c r="B1142" s="4" t="s">
        <v>993</v>
      </c>
    </row>
    <row r="1143" spans="1:3">
      <c r="A1143" s="4" t="s">
        <v>1104</v>
      </c>
    </row>
    <row r="1144" spans="1:3">
      <c r="A1144" s="3" t="s">
        <v>632</v>
      </c>
    </row>
    <row r="1145" spans="1:3">
      <c r="A1145" s="4" t="s">
        <v>614</v>
      </c>
      <c r="B1145" s="4" t="s">
        <v>615</v>
      </c>
      <c r="C1145" s="4" t="s">
        <v>615</v>
      </c>
    </row>
    <row r="1146" spans="1:3">
      <c r="A1146" s="4" t="s">
        <v>1105</v>
      </c>
    </row>
    <row r="1147" spans="1:3">
      <c r="A1147" s="3" t="s">
        <v>632</v>
      </c>
    </row>
    <row r="1148" spans="1:3">
      <c r="A1148" s="4" t="s">
        <v>633</v>
      </c>
      <c r="B1148" s="4" t="s">
        <v>1093</v>
      </c>
    </row>
    <row r="1149" spans="1:3">
      <c r="A1149" s="4" t="s">
        <v>614</v>
      </c>
      <c r="B1149" s="4" t="s">
        <v>654</v>
      </c>
      <c r="C1149" s="4" t="s">
        <v>654</v>
      </c>
    </row>
    <row r="1150" spans="1:3">
      <c r="A1150" s="4" t="s">
        <v>635</v>
      </c>
      <c r="B1150" s="4" t="s">
        <v>1106</v>
      </c>
    </row>
    <row r="1151" spans="1:3">
      <c r="A1151" s="4" t="s">
        <v>1107</v>
      </c>
    </row>
    <row r="1152" spans="1:3">
      <c r="A1152" s="3" t="s">
        <v>632</v>
      </c>
    </row>
    <row r="1153" spans="1:3">
      <c r="A1153" s="4" t="s">
        <v>614</v>
      </c>
      <c r="B1153" s="4" t="s">
        <v>654</v>
      </c>
      <c r="C1153" s="4" t="s">
        <v>654</v>
      </c>
    </row>
    <row r="1154" spans="1:3">
      <c r="A1154" s="4" t="s">
        <v>1108</v>
      </c>
    </row>
    <row r="1155" spans="1:3">
      <c r="A1155" s="3" t="s">
        <v>632</v>
      </c>
    </row>
    <row r="1156" spans="1:3">
      <c r="A1156" s="4" t="s">
        <v>633</v>
      </c>
      <c r="B1156" s="4" t="s">
        <v>1026</v>
      </c>
    </row>
    <row r="1157" spans="1:3">
      <c r="A1157" s="4" t="s">
        <v>614</v>
      </c>
      <c r="B1157" s="4" t="s">
        <v>615</v>
      </c>
      <c r="C1157" s="4" t="s">
        <v>615</v>
      </c>
    </row>
    <row r="1158" spans="1:3">
      <c r="A1158" s="4" t="s">
        <v>635</v>
      </c>
      <c r="B1158" s="4" t="s">
        <v>993</v>
      </c>
    </row>
    <row r="1159" spans="1:3">
      <c r="A1159" s="4" t="s">
        <v>1109</v>
      </c>
    </row>
    <row r="1160" spans="1:3">
      <c r="A1160" s="3" t="s">
        <v>632</v>
      </c>
    </row>
    <row r="1161" spans="1:3">
      <c r="A1161" s="4" t="s">
        <v>614</v>
      </c>
      <c r="B1161" s="4" t="s">
        <v>1110</v>
      </c>
      <c r="C1161" s="4" t="s">
        <v>1110</v>
      </c>
    </row>
    <row r="1162" spans="1:3">
      <c r="A1162" s="4" t="s">
        <v>1111</v>
      </c>
    </row>
    <row r="1163" spans="1:3">
      <c r="A1163" s="3" t="s">
        <v>632</v>
      </c>
    </row>
    <row r="1164" spans="1:3">
      <c r="A1164" s="4" t="s">
        <v>614</v>
      </c>
      <c r="B1164" s="4" t="s">
        <v>1112</v>
      </c>
      <c r="C1164" s="4" t="s">
        <v>1112</v>
      </c>
    </row>
    <row r="1165" spans="1:3">
      <c r="A1165" s="4" t="s">
        <v>1113</v>
      </c>
    </row>
    <row r="1166" spans="1:3">
      <c r="A1166" s="3" t="s">
        <v>632</v>
      </c>
    </row>
    <row r="1167" spans="1:3">
      <c r="A1167" s="4" t="s">
        <v>633</v>
      </c>
      <c r="B1167" s="4" t="s">
        <v>1114</v>
      </c>
    </row>
    <row r="1168" spans="1:3">
      <c r="A1168" s="4" t="s">
        <v>614</v>
      </c>
      <c r="B1168" s="4" t="s">
        <v>1115</v>
      </c>
      <c r="C1168" s="4" t="s">
        <v>1116</v>
      </c>
    </row>
    <row r="1169" spans="1:3">
      <c r="A1169" s="4" t="s">
        <v>635</v>
      </c>
      <c r="B1169" s="4" t="s">
        <v>998</v>
      </c>
    </row>
    <row r="1170" spans="1:3">
      <c r="A1170" s="4" t="s">
        <v>1117</v>
      </c>
    </row>
    <row r="1171" spans="1:3">
      <c r="A1171" s="3" t="s">
        <v>632</v>
      </c>
    </row>
    <row r="1172" spans="1:3">
      <c r="A1172" s="4" t="s">
        <v>614</v>
      </c>
      <c r="B1172" s="4" t="s">
        <v>1118</v>
      </c>
      <c r="C1172" s="4" t="s">
        <v>1116</v>
      </c>
    </row>
    <row r="1173" spans="1:3">
      <c r="A1173" s="4" t="s">
        <v>1119</v>
      </c>
    </row>
    <row r="1174" spans="1:3">
      <c r="A1174" s="3" t="s">
        <v>632</v>
      </c>
    </row>
    <row r="1175" spans="1:3">
      <c r="A1175" s="4" t="s">
        <v>614</v>
      </c>
      <c r="B1175" s="4" t="s">
        <v>1120</v>
      </c>
    </row>
    <row r="1176" spans="1:3">
      <c r="A1176" s="4" t="s">
        <v>1121</v>
      </c>
    </row>
    <row r="1177" spans="1:3">
      <c r="A1177" s="3" t="s">
        <v>632</v>
      </c>
    </row>
    <row r="1178" spans="1:3">
      <c r="A1178" s="4" t="s">
        <v>633</v>
      </c>
      <c r="B1178" s="4" t="s">
        <v>1122</v>
      </c>
    </row>
    <row r="1179" spans="1:3">
      <c r="A1179" s="4" t="s">
        <v>614</v>
      </c>
      <c r="B1179" s="4" t="s">
        <v>851</v>
      </c>
      <c r="C1179" s="4" t="s">
        <v>851</v>
      </c>
    </row>
    <row r="1180" spans="1:3">
      <c r="A1180" s="4" t="s">
        <v>635</v>
      </c>
      <c r="B1180" s="4" t="s">
        <v>993</v>
      </c>
    </row>
    <row r="1181" spans="1:3">
      <c r="A1181" s="4" t="s">
        <v>1123</v>
      </c>
    </row>
    <row r="1182" spans="1:3">
      <c r="A1182" s="3" t="s">
        <v>632</v>
      </c>
    </row>
    <row r="1183" spans="1:3">
      <c r="A1183" s="4" t="s">
        <v>614</v>
      </c>
      <c r="B1183" s="4" t="s">
        <v>851</v>
      </c>
      <c r="C1183" s="4" t="s">
        <v>851</v>
      </c>
    </row>
    <row r="1184" spans="1:3">
      <c r="A1184" s="4" t="s">
        <v>1124</v>
      </c>
    </row>
    <row r="1185" spans="1:3">
      <c r="A1185" s="3" t="s">
        <v>632</v>
      </c>
    </row>
    <row r="1186" spans="1:3">
      <c r="A1186" s="4" t="s">
        <v>633</v>
      </c>
      <c r="B1186" s="4" t="s">
        <v>1125</v>
      </c>
    </row>
    <row r="1187" spans="1:3">
      <c r="A1187" s="4" t="s">
        <v>614</v>
      </c>
      <c r="B1187" s="4" t="s">
        <v>615</v>
      </c>
      <c r="C1187" s="4" t="s">
        <v>615</v>
      </c>
    </row>
    <row r="1188" spans="1:3">
      <c r="A1188" s="4" t="s">
        <v>635</v>
      </c>
      <c r="B1188" s="4" t="s">
        <v>993</v>
      </c>
    </row>
    <row r="1189" spans="1:3">
      <c r="A1189" s="4" t="s">
        <v>1126</v>
      </c>
    </row>
    <row r="1190" spans="1:3">
      <c r="A1190" s="3" t="s">
        <v>632</v>
      </c>
    </row>
    <row r="1191" spans="1:3">
      <c r="A1191" s="4" t="s">
        <v>614</v>
      </c>
      <c r="B1191" s="4" t="s">
        <v>615</v>
      </c>
      <c r="C1191" s="4" t="s">
        <v>615</v>
      </c>
    </row>
    <row r="1192" spans="1:3">
      <c r="A1192" s="4" t="s">
        <v>1127</v>
      </c>
    </row>
    <row r="1193" spans="1:3">
      <c r="A1193" s="3" t="s">
        <v>632</v>
      </c>
    </row>
    <row r="1194" spans="1:3">
      <c r="A1194" s="4" t="s">
        <v>633</v>
      </c>
      <c r="B1194" s="4" t="s">
        <v>1128</v>
      </c>
    </row>
    <row r="1195" spans="1:3">
      <c r="A1195" s="4" t="s">
        <v>614</v>
      </c>
      <c r="B1195" s="4" t="s">
        <v>615</v>
      </c>
      <c r="C1195" s="4" t="s">
        <v>615</v>
      </c>
    </row>
    <row r="1196" spans="1:3">
      <c r="A1196" s="4" t="s">
        <v>635</v>
      </c>
      <c r="B1196" s="4" t="s">
        <v>1129</v>
      </c>
    </row>
    <row r="1197" spans="1:3">
      <c r="A1197" s="4" t="s">
        <v>1130</v>
      </c>
    </row>
    <row r="1198" spans="1:3">
      <c r="A1198" s="3" t="s">
        <v>632</v>
      </c>
    </row>
    <row r="1199" spans="1:3">
      <c r="A1199" s="4" t="s">
        <v>614</v>
      </c>
      <c r="B1199" s="4" t="s">
        <v>615</v>
      </c>
      <c r="C1199" s="4" t="s">
        <v>615</v>
      </c>
    </row>
    <row r="1200" spans="1:3">
      <c r="A1200" s="4" t="s">
        <v>1131</v>
      </c>
    </row>
    <row r="1201" spans="1:3">
      <c r="A1201" s="3" t="s">
        <v>632</v>
      </c>
    </row>
    <row r="1202" spans="1:3">
      <c r="A1202" s="4" t="s">
        <v>633</v>
      </c>
      <c r="B1202" s="4" t="s">
        <v>1132</v>
      </c>
    </row>
    <row r="1203" spans="1:3">
      <c r="A1203" s="4" t="s">
        <v>614</v>
      </c>
      <c r="B1203" s="4" t="s">
        <v>1133</v>
      </c>
    </row>
    <row r="1204" spans="1:3">
      <c r="A1204" s="4" t="s">
        <v>635</v>
      </c>
      <c r="B1204" s="4" t="s">
        <v>998</v>
      </c>
    </row>
    <row r="1205" spans="1:3">
      <c r="A1205" s="4" t="s">
        <v>1134</v>
      </c>
    </row>
    <row r="1206" spans="1:3">
      <c r="A1206" s="3" t="s">
        <v>632</v>
      </c>
    </row>
    <row r="1207" spans="1:3">
      <c r="A1207" s="4" t="s">
        <v>614</v>
      </c>
      <c r="B1207" s="4" t="s">
        <v>1133</v>
      </c>
    </row>
    <row r="1208" spans="1:3">
      <c r="A1208" s="4" t="s">
        <v>1135</v>
      </c>
    </row>
    <row r="1209" spans="1:3">
      <c r="A1209" s="3" t="s">
        <v>632</v>
      </c>
    </row>
    <row r="1210" spans="1:3">
      <c r="A1210" s="4" t="s">
        <v>633</v>
      </c>
      <c r="B1210" s="4" t="s">
        <v>1132</v>
      </c>
    </row>
    <row r="1211" spans="1:3">
      <c r="A1211" s="4" t="s">
        <v>614</v>
      </c>
      <c r="B1211" s="4" t="s">
        <v>1136</v>
      </c>
    </row>
    <row r="1212" spans="1:3">
      <c r="A1212" s="4" t="s">
        <v>635</v>
      </c>
      <c r="B1212" s="4" t="s">
        <v>998</v>
      </c>
    </row>
    <row r="1213" spans="1:3">
      <c r="A1213" s="4" t="s">
        <v>1137</v>
      </c>
    </row>
    <row r="1214" spans="1:3">
      <c r="A1214" s="3" t="s">
        <v>632</v>
      </c>
    </row>
    <row r="1215" spans="1:3">
      <c r="A1215" s="4" t="s">
        <v>614</v>
      </c>
      <c r="B1215" s="4" t="s">
        <v>1136</v>
      </c>
    </row>
    <row r="1216" spans="1:3">
      <c r="A1216" s="4" t="s">
        <v>1138</v>
      </c>
    </row>
    <row r="1217" spans="1:3">
      <c r="A1217" s="3" t="s">
        <v>632</v>
      </c>
    </row>
    <row r="1218" spans="1:3">
      <c r="A1218" s="4" t="s">
        <v>633</v>
      </c>
      <c r="B1218" s="4" t="s">
        <v>1132</v>
      </c>
    </row>
    <row r="1219" spans="1:3">
      <c r="A1219" s="4" t="s">
        <v>614</v>
      </c>
      <c r="B1219" s="4" t="s">
        <v>1139</v>
      </c>
    </row>
    <row r="1220" spans="1:3">
      <c r="A1220" s="4" t="s">
        <v>635</v>
      </c>
      <c r="B1220" s="4" t="s">
        <v>998</v>
      </c>
    </row>
    <row r="1221" spans="1:3">
      <c r="A1221" s="4" t="s">
        <v>1140</v>
      </c>
    </row>
    <row r="1222" spans="1:3">
      <c r="A1222" s="3" t="s">
        <v>632</v>
      </c>
    </row>
    <row r="1223" spans="1:3">
      <c r="A1223" s="4" t="s">
        <v>614</v>
      </c>
      <c r="B1223" s="4" t="s">
        <v>1139</v>
      </c>
    </row>
    <row r="1224" spans="1:3">
      <c r="A1224" s="4" t="s">
        <v>1141</v>
      </c>
    </row>
    <row r="1225" spans="1:3">
      <c r="A1225" s="3" t="s">
        <v>632</v>
      </c>
    </row>
    <row r="1226" spans="1:3">
      <c r="A1226" s="4" t="s">
        <v>633</v>
      </c>
      <c r="B1226" s="4" t="s">
        <v>1142</v>
      </c>
    </row>
    <row r="1227" spans="1:3">
      <c r="A1227" s="4" t="s">
        <v>614</v>
      </c>
      <c r="C1227" s="4" t="s">
        <v>1143</v>
      </c>
    </row>
    <row r="1228" spans="1:3">
      <c r="A1228" s="4" t="s">
        <v>635</v>
      </c>
      <c r="B1228" s="4" t="s">
        <v>998</v>
      </c>
    </row>
    <row r="1229" spans="1:3">
      <c r="A1229" s="4" t="s">
        <v>1144</v>
      </c>
    </row>
    <row r="1230" spans="1:3">
      <c r="A1230" s="3" t="s">
        <v>632</v>
      </c>
    </row>
    <row r="1231" spans="1:3">
      <c r="A1231" s="4" t="s">
        <v>614</v>
      </c>
      <c r="C1231" s="4" t="s">
        <v>1143</v>
      </c>
    </row>
    <row r="1232" spans="1:3">
      <c r="A1232" s="4" t="s">
        <v>1145</v>
      </c>
    </row>
    <row r="1233" spans="1:3">
      <c r="A1233" s="3" t="s">
        <v>632</v>
      </c>
    </row>
    <row r="1234" spans="1:3">
      <c r="A1234" s="4" t="s">
        <v>633</v>
      </c>
      <c r="B1234" s="4" t="s">
        <v>703</v>
      </c>
    </row>
    <row r="1235" spans="1:3">
      <c r="A1235" s="4" t="s">
        <v>614</v>
      </c>
      <c r="C1235" s="4" t="s">
        <v>1146</v>
      </c>
    </row>
    <row r="1236" spans="1:3">
      <c r="A1236" s="4" t="s">
        <v>635</v>
      </c>
      <c r="B1236" s="4" t="s">
        <v>1056</v>
      </c>
    </row>
    <row r="1237" spans="1:3">
      <c r="A1237" s="4" t="s">
        <v>1147</v>
      </c>
    </row>
    <row r="1238" spans="1:3">
      <c r="A1238" s="3" t="s">
        <v>632</v>
      </c>
    </row>
    <row r="1239" spans="1:3">
      <c r="A1239" s="4" t="s">
        <v>614</v>
      </c>
      <c r="C1239" s="4" t="s">
        <v>1146</v>
      </c>
    </row>
    <row r="1240" spans="1:3">
      <c r="A1240" s="4" t="s">
        <v>1148</v>
      </c>
    </row>
    <row r="1241" spans="1:3">
      <c r="A1241" s="3" t="s">
        <v>632</v>
      </c>
    </row>
    <row r="1242" spans="1:3">
      <c r="A1242" s="4" t="s">
        <v>633</v>
      </c>
      <c r="B1242" s="4" t="s">
        <v>1149</v>
      </c>
    </row>
    <row r="1243" spans="1:3">
      <c r="A1243" s="4" t="s">
        <v>614</v>
      </c>
      <c r="B1243" s="4" t="s">
        <v>615</v>
      </c>
    </row>
    <row r="1244" spans="1:3">
      <c r="A1244" s="4" t="s">
        <v>635</v>
      </c>
      <c r="B1244" s="4" t="s">
        <v>998</v>
      </c>
    </row>
    <row r="1245" spans="1:3">
      <c r="A1245" s="4" t="s">
        <v>1150</v>
      </c>
    </row>
    <row r="1246" spans="1:3">
      <c r="A1246" s="3" t="s">
        <v>632</v>
      </c>
    </row>
    <row r="1247" spans="1:3">
      <c r="A1247" s="4" t="s">
        <v>614</v>
      </c>
      <c r="B1247" s="4" t="s">
        <v>615</v>
      </c>
    </row>
    <row r="1248" spans="1:3">
      <c r="A1248" s="4" t="s">
        <v>1151</v>
      </c>
    </row>
    <row r="1249" spans="1:3">
      <c r="A1249" s="3" t="s">
        <v>632</v>
      </c>
    </row>
    <row r="1250" spans="1:3">
      <c r="A1250" s="4" t="s">
        <v>633</v>
      </c>
      <c r="B1250" s="4" t="s">
        <v>1152</v>
      </c>
    </row>
    <row r="1251" spans="1:3">
      <c r="A1251" s="4" t="s">
        <v>614</v>
      </c>
      <c r="B1251" s="4" t="s">
        <v>615</v>
      </c>
      <c r="C1251" s="4" t="s">
        <v>615</v>
      </c>
    </row>
    <row r="1252" spans="1:3">
      <c r="A1252" s="4" t="s">
        <v>635</v>
      </c>
      <c r="B1252" s="4" t="s">
        <v>777</v>
      </c>
    </row>
    <row r="1253" spans="1:3">
      <c r="A1253" s="4" t="s">
        <v>1153</v>
      </c>
    </row>
    <row r="1254" spans="1:3">
      <c r="A1254" s="3" t="s">
        <v>632</v>
      </c>
    </row>
    <row r="1255" spans="1:3">
      <c r="A1255" s="4" t="s">
        <v>614</v>
      </c>
      <c r="B1255" s="4" t="s">
        <v>1154</v>
      </c>
      <c r="C1255" s="4" t="s">
        <v>1154</v>
      </c>
    </row>
    <row r="1256" spans="1:3">
      <c r="A1256" s="4" t="s">
        <v>1155</v>
      </c>
    </row>
    <row r="1257" spans="1:3">
      <c r="A1257" s="3" t="s">
        <v>632</v>
      </c>
    </row>
    <row r="1258" spans="1:3">
      <c r="A1258" s="4" t="s">
        <v>614</v>
      </c>
      <c r="B1258" s="4" t="s">
        <v>1156</v>
      </c>
      <c r="C1258" s="4" t="s">
        <v>1156</v>
      </c>
    </row>
    <row r="1259" spans="1:3">
      <c r="A1259" s="4" t="s">
        <v>1157</v>
      </c>
    </row>
    <row r="1260" spans="1:3">
      <c r="A1260" s="3" t="s">
        <v>632</v>
      </c>
    </row>
    <row r="1261" spans="1:3">
      <c r="A1261" s="4" t="s">
        <v>633</v>
      </c>
      <c r="B1261" s="4" t="s">
        <v>1158</v>
      </c>
    </row>
    <row r="1262" spans="1:3">
      <c r="A1262" s="4" t="s">
        <v>614</v>
      </c>
      <c r="B1262" s="4" t="s">
        <v>615</v>
      </c>
      <c r="C1262" s="4" t="s">
        <v>615</v>
      </c>
    </row>
    <row r="1263" spans="1:3">
      <c r="A1263" s="4" t="s">
        <v>635</v>
      </c>
      <c r="B1263" s="4" t="s">
        <v>807</v>
      </c>
    </row>
    <row r="1264" spans="1:3">
      <c r="A1264" s="4" t="s">
        <v>1159</v>
      </c>
    </row>
    <row r="1265" spans="1:3">
      <c r="A1265" s="3" t="s">
        <v>632</v>
      </c>
    </row>
    <row r="1266" spans="1:3">
      <c r="A1266" s="4" t="s">
        <v>614</v>
      </c>
      <c r="B1266" s="4" t="s">
        <v>615</v>
      </c>
      <c r="C1266" s="4" t="s">
        <v>615</v>
      </c>
    </row>
    <row r="1267" spans="1:3">
      <c r="A1267" s="4" t="s">
        <v>1160</v>
      </c>
    </row>
    <row r="1268" spans="1:3">
      <c r="A1268" s="3" t="s">
        <v>632</v>
      </c>
    </row>
    <row r="1269" spans="1:3">
      <c r="A1269" s="4" t="s">
        <v>633</v>
      </c>
      <c r="B1269" s="4" t="s">
        <v>802</v>
      </c>
    </row>
    <row r="1270" spans="1:3">
      <c r="A1270" s="4" t="s">
        <v>614</v>
      </c>
      <c r="B1270" s="4" t="s">
        <v>615</v>
      </c>
      <c r="C1270" s="4" t="s">
        <v>615</v>
      </c>
    </row>
    <row r="1271" spans="1:3">
      <c r="A1271" s="4" t="s">
        <v>635</v>
      </c>
      <c r="B1271" s="4" t="s">
        <v>803</v>
      </c>
    </row>
    <row r="1272" spans="1:3">
      <c r="A1272" s="4" t="s">
        <v>1161</v>
      </c>
    </row>
    <row r="1273" spans="1:3">
      <c r="A1273" s="3" t="s">
        <v>632</v>
      </c>
    </row>
    <row r="1274" spans="1:3">
      <c r="A1274" s="4" t="s">
        <v>614</v>
      </c>
      <c r="B1274" s="4" t="s">
        <v>615</v>
      </c>
      <c r="C1274" s="4" t="s">
        <v>615</v>
      </c>
    </row>
    <row r="1275" spans="1:3">
      <c r="A1275" s="4" t="s">
        <v>1162</v>
      </c>
    </row>
    <row r="1276" spans="1:3">
      <c r="A1276" s="3" t="s">
        <v>632</v>
      </c>
    </row>
    <row r="1277" spans="1:3">
      <c r="A1277" s="4" t="s">
        <v>633</v>
      </c>
      <c r="B1277" s="4" t="s">
        <v>1163</v>
      </c>
    </row>
    <row r="1278" spans="1:3">
      <c r="A1278" s="4" t="s">
        <v>614</v>
      </c>
      <c r="B1278" s="4" t="s">
        <v>615</v>
      </c>
      <c r="C1278" s="4" t="s">
        <v>615</v>
      </c>
    </row>
    <row r="1279" spans="1:3">
      <c r="A1279" s="4" t="s">
        <v>635</v>
      </c>
      <c r="B1279" s="4" t="s">
        <v>650</v>
      </c>
    </row>
    <row r="1280" spans="1:3">
      <c r="A1280" s="4" t="s">
        <v>1164</v>
      </c>
    </row>
    <row r="1281" spans="1:3">
      <c r="A1281" s="3" t="s">
        <v>632</v>
      </c>
    </row>
    <row r="1282" spans="1:3">
      <c r="A1282" s="4" t="s">
        <v>614</v>
      </c>
      <c r="B1282" s="4" t="s">
        <v>615</v>
      </c>
      <c r="C1282" s="4" t="s">
        <v>615</v>
      </c>
    </row>
    <row r="1283" spans="1:3">
      <c r="A1283" s="4" t="s">
        <v>1165</v>
      </c>
    </row>
    <row r="1284" spans="1:3">
      <c r="A1284" s="3" t="s">
        <v>632</v>
      </c>
    </row>
    <row r="1285" spans="1:3">
      <c r="A1285" s="4" t="s">
        <v>633</v>
      </c>
      <c r="B1285" s="4" t="s">
        <v>657</v>
      </c>
    </row>
    <row r="1286" spans="1:3">
      <c r="A1286" s="4" t="s">
        <v>614</v>
      </c>
      <c r="B1286" s="4" t="s">
        <v>615</v>
      </c>
      <c r="C1286" s="4" t="s">
        <v>615</v>
      </c>
    </row>
    <row r="1287" spans="1:3">
      <c r="A1287" s="4" t="s">
        <v>635</v>
      </c>
      <c r="B1287" s="4" t="s">
        <v>650</v>
      </c>
    </row>
    <row r="1288" spans="1:3">
      <c r="A1288" s="4" t="s">
        <v>1166</v>
      </c>
    </row>
    <row r="1289" spans="1:3">
      <c r="A1289" s="3" t="s">
        <v>632</v>
      </c>
    </row>
    <row r="1290" spans="1:3">
      <c r="A1290" s="4" t="s">
        <v>614</v>
      </c>
      <c r="B1290" s="4" t="s">
        <v>1167</v>
      </c>
      <c r="C1290" s="4" t="s">
        <v>1167</v>
      </c>
    </row>
    <row r="1291" spans="1:3">
      <c r="A1291" s="4" t="s">
        <v>1168</v>
      </c>
    </row>
    <row r="1292" spans="1:3">
      <c r="A1292" s="3" t="s">
        <v>632</v>
      </c>
    </row>
    <row r="1293" spans="1:3">
      <c r="A1293" s="4" t="s">
        <v>614</v>
      </c>
      <c r="B1293" s="4" t="s">
        <v>1169</v>
      </c>
      <c r="C1293" s="4" t="s">
        <v>1169</v>
      </c>
    </row>
    <row r="1294" spans="1:3">
      <c r="A1294" s="4" t="s">
        <v>1170</v>
      </c>
    </row>
    <row r="1295" spans="1:3">
      <c r="A1295" s="3" t="s">
        <v>632</v>
      </c>
    </row>
    <row r="1296" spans="1:3">
      <c r="A1296" s="4" t="s">
        <v>633</v>
      </c>
      <c r="B1296" s="4" t="s">
        <v>1171</v>
      </c>
    </row>
    <row r="1297" spans="1:3">
      <c r="A1297" s="4" t="s">
        <v>614</v>
      </c>
      <c r="B1297" s="4" t="s">
        <v>615</v>
      </c>
      <c r="C1297" s="4" t="s">
        <v>615</v>
      </c>
    </row>
    <row r="1298" spans="1:3">
      <c r="A1298" s="4" t="s">
        <v>635</v>
      </c>
      <c r="B1298" s="4" t="s">
        <v>739</v>
      </c>
    </row>
    <row r="1299" spans="1:3">
      <c r="A1299" s="4" t="s">
        <v>1172</v>
      </c>
    </row>
    <row r="1300" spans="1:3">
      <c r="A1300" s="3" t="s">
        <v>632</v>
      </c>
    </row>
    <row r="1301" spans="1:3">
      <c r="A1301" s="4" t="s">
        <v>614</v>
      </c>
      <c r="B1301" s="4" t="s">
        <v>615</v>
      </c>
      <c r="C1301" s="4" t="s">
        <v>615</v>
      </c>
    </row>
    <row r="1302" spans="1:3">
      <c r="A1302" s="4" t="s">
        <v>1173</v>
      </c>
    </row>
    <row r="1303" spans="1:3">
      <c r="A1303" s="3" t="s">
        <v>632</v>
      </c>
    </row>
    <row r="1304" spans="1:3">
      <c r="A1304" s="4" t="s">
        <v>633</v>
      </c>
      <c r="B1304" s="4" t="s">
        <v>1174</v>
      </c>
    </row>
    <row r="1305" spans="1:3">
      <c r="A1305" s="4" t="s">
        <v>614</v>
      </c>
      <c r="B1305" s="4" t="s">
        <v>1175</v>
      </c>
      <c r="C1305" s="4" t="s">
        <v>1175</v>
      </c>
    </row>
    <row r="1306" spans="1:3">
      <c r="A1306" s="4" t="s">
        <v>635</v>
      </c>
      <c r="B1306" s="4" t="s">
        <v>650</v>
      </c>
    </row>
    <row r="1307" spans="1:3">
      <c r="A1307" s="4" t="s">
        <v>1176</v>
      </c>
    </row>
    <row r="1308" spans="1:3">
      <c r="A1308" s="3" t="s">
        <v>632</v>
      </c>
    </row>
    <row r="1309" spans="1:3">
      <c r="A1309" s="4" t="s">
        <v>614</v>
      </c>
      <c r="B1309" s="4" t="s">
        <v>1177</v>
      </c>
      <c r="C1309" s="4" t="s">
        <v>1177</v>
      </c>
    </row>
    <row r="1310" spans="1:3">
      <c r="A1310" s="4" t="s">
        <v>1178</v>
      </c>
    </row>
    <row r="1311" spans="1:3">
      <c r="A1311" s="3" t="s">
        <v>632</v>
      </c>
    </row>
    <row r="1312" spans="1:3">
      <c r="A1312" s="4" t="s">
        <v>614</v>
      </c>
      <c r="B1312" s="4" t="s">
        <v>1179</v>
      </c>
      <c r="C1312" s="4" t="s">
        <v>1179</v>
      </c>
    </row>
    <row r="1313" spans="1:3">
      <c r="A1313" s="4" t="s">
        <v>1180</v>
      </c>
    </row>
    <row r="1314" spans="1:3">
      <c r="A1314" s="3" t="s">
        <v>632</v>
      </c>
    </row>
    <row r="1315" spans="1:3">
      <c r="A1315" s="4" t="s">
        <v>633</v>
      </c>
      <c r="B1315" s="4" t="s">
        <v>1181</v>
      </c>
    </row>
    <row r="1316" spans="1:3">
      <c r="A1316" s="4" t="s">
        <v>614</v>
      </c>
      <c r="B1316" s="4" t="s">
        <v>1182</v>
      </c>
      <c r="C1316" s="4" t="s">
        <v>1182</v>
      </c>
    </row>
    <row r="1317" spans="1:3">
      <c r="A1317" s="4" t="s">
        <v>635</v>
      </c>
      <c r="B1317" s="4" t="s">
        <v>650</v>
      </c>
    </row>
    <row r="1318" spans="1:3">
      <c r="A1318" s="4" t="s">
        <v>1183</v>
      </c>
    </row>
    <row r="1319" spans="1:3">
      <c r="A1319" s="3" t="s">
        <v>632</v>
      </c>
    </row>
    <row r="1320" spans="1:3">
      <c r="A1320" s="4" t="s">
        <v>614</v>
      </c>
      <c r="B1320" s="4" t="s">
        <v>1184</v>
      </c>
      <c r="C1320" s="4" t="s">
        <v>1184</v>
      </c>
    </row>
    <row r="1321" spans="1:3">
      <c r="A1321" s="4" t="s">
        <v>1185</v>
      </c>
    </row>
    <row r="1322" spans="1:3">
      <c r="A1322" s="3" t="s">
        <v>632</v>
      </c>
    </row>
    <row r="1323" spans="1:3">
      <c r="A1323" s="4" t="s">
        <v>614</v>
      </c>
      <c r="B1323" s="4" t="s">
        <v>1186</v>
      </c>
      <c r="C1323" s="4" t="s">
        <v>1186</v>
      </c>
    </row>
    <row r="1324" spans="1:3">
      <c r="A1324" s="4" t="s">
        <v>1187</v>
      </c>
    </row>
    <row r="1325" spans="1:3">
      <c r="A1325" s="3" t="s">
        <v>632</v>
      </c>
    </row>
    <row r="1326" spans="1:3">
      <c r="A1326" s="4" t="s">
        <v>633</v>
      </c>
      <c r="B1326" s="4" t="s">
        <v>657</v>
      </c>
    </row>
    <row r="1327" spans="1:3">
      <c r="A1327" s="4" t="s">
        <v>614</v>
      </c>
      <c r="B1327" s="4" t="s">
        <v>615</v>
      </c>
      <c r="C1327" s="4" t="s">
        <v>615</v>
      </c>
    </row>
    <row r="1328" spans="1:3">
      <c r="A1328" s="4" t="s">
        <v>635</v>
      </c>
      <c r="B1328" s="4" t="s">
        <v>636</v>
      </c>
    </row>
    <row r="1329" spans="1:3">
      <c r="A1329" s="4" t="s">
        <v>1188</v>
      </c>
    </row>
    <row r="1330" spans="1:3">
      <c r="A1330" s="3" t="s">
        <v>632</v>
      </c>
    </row>
    <row r="1331" spans="1:3">
      <c r="A1331" s="4" t="s">
        <v>614</v>
      </c>
      <c r="B1331" s="4" t="s">
        <v>1189</v>
      </c>
      <c r="C1331" s="4" t="s">
        <v>1190</v>
      </c>
    </row>
    <row r="1332" spans="1:3">
      <c r="A1332" s="4" t="s">
        <v>1191</v>
      </c>
    </row>
    <row r="1333" spans="1:3">
      <c r="A1333" s="3" t="s">
        <v>632</v>
      </c>
    </row>
    <row r="1334" spans="1:3">
      <c r="A1334" s="4" t="s">
        <v>614</v>
      </c>
      <c r="B1334" s="4" t="s">
        <v>1192</v>
      </c>
      <c r="C1334" s="4" t="s">
        <v>1193</v>
      </c>
    </row>
    <row r="1335" spans="1:3">
      <c r="A1335" s="4" t="s">
        <v>1194</v>
      </c>
    </row>
    <row r="1336" spans="1:3">
      <c r="A1336" s="3" t="s">
        <v>632</v>
      </c>
    </row>
    <row r="1337" spans="1:3">
      <c r="A1337" s="4" t="s">
        <v>633</v>
      </c>
      <c r="B1337" s="4" t="s">
        <v>1195</v>
      </c>
    </row>
    <row r="1338" spans="1:3">
      <c r="A1338" s="4" t="s">
        <v>614</v>
      </c>
      <c r="B1338" s="4" t="s">
        <v>654</v>
      </c>
      <c r="C1338" s="4" t="s">
        <v>654</v>
      </c>
    </row>
    <row r="1339" spans="1:3">
      <c r="A1339" s="4" t="s">
        <v>635</v>
      </c>
      <c r="B1339" s="4" t="s">
        <v>642</v>
      </c>
    </row>
    <row r="1340" spans="1:3">
      <c r="A1340" s="4" t="s">
        <v>1196</v>
      </c>
    </row>
    <row r="1341" spans="1:3">
      <c r="A1341" s="3" t="s">
        <v>632</v>
      </c>
    </row>
    <row r="1342" spans="1:3">
      <c r="A1342" s="4" t="s">
        <v>614</v>
      </c>
      <c r="B1342" s="4" t="s">
        <v>654</v>
      </c>
      <c r="C1342" s="4" t="s">
        <v>654</v>
      </c>
    </row>
    <row r="1343" spans="1:3">
      <c r="A1343" s="4" t="s">
        <v>1197</v>
      </c>
    </row>
    <row r="1344" spans="1:3">
      <c r="A1344" s="3" t="s">
        <v>632</v>
      </c>
    </row>
    <row r="1345" spans="1:3">
      <c r="A1345" s="4" t="s">
        <v>633</v>
      </c>
      <c r="B1345" s="4" t="s">
        <v>657</v>
      </c>
    </row>
    <row r="1346" spans="1:3">
      <c r="A1346" s="4" t="s">
        <v>614</v>
      </c>
      <c r="B1346" s="4" t="s">
        <v>654</v>
      </c>
      <c r="C1346" s="4" t="s">
        <v>654</v>
      </c>
    </row>
    <row r="1347" spans="1:3">
      <c r="A1347" s="4" t="s">
        <v>635</v>
      </c>
      <c r="B1347" s="4" t="s">
        <v>857</v>
      </c>
    </row>
    <row r="1348" spans="1:3">
      <c r="A1348" s="4" t="s">
        <v>1198</v>
      </c>
    </row>
    <row r="1349" spans="1:3">
      <c r="A1349" s="3" t="s">
        <v>632</v>
      </c>
    </row>
    <row r="1350" spans="1:3">
      <c r="A1350" s="4" t="s">
        <v>614</v>
      </c>
      <c r="B1350" s="4" t="s">
        <v>1199</v>
      </c>
      <c r="C1350" s="4" t="s">
        <v>1199</v>
      </c>
    </row>
    <row r="1351" spans="1:3">
      <c r="A1351" s="4" t="s">
        <v>1200</v>
      </c>
    </row>
    <row r="1352" spans="1:3">
      <c r="A1352" s="3" t="s">
        <v>632</v>
      </c>
    </row>
    <row r="1353" spans="1:3">
      <c r="A1353" s="4" t="s">
        <v>614</v>
      </c>
      <c r="B1353" s="4" t="s">
        <v>1201</v>
      </c>
      <c r="C1353" s="4" t="s">
        <v>1201</v>
      </c>
    </row>
    <row r="1354" spans="1:3">
      <c r="A1354" s="4" t="s">
        <v>1202</v>
      </c>
    </row>
    <row r="1355" spans="1:3">
      <c r="A1355" s="3" t="s">
        <v>632</v>
      </c>
    </row>
    <row r="1356" spans="1:3">
      <c r="A1356" s="4" t="s">
        <v>633</v>
      </c>
      <c r="B1356" s="4" t="s">
        <v>1174</v>
      </c>
    </row>
    <row r="1357" spans="1:3">
      <c r="A1357" s="4" t="s">
        <v>614</v>
      </c>
      <c r="B1357" s="4" t="s">
        <v>615</v>
      </c>
      <c r="C1357" s="4" t="s">
        <v>615</v>
      </c>
    </row>
    <row r="1358" spans="1:3">
      <c r="A1358" s="4" t="s">
        <v>635</v>
      </c>
      <c r="B1358" s="4" t="s">
        <v>650</v>
      </c>
    </row>
    <row r="1359" spans="1:3">
      <c r="A1359" s="4" t="s">
        <v>1203</v>
      </c>
    </row>
    <row r="1360" spans="1:3">
      <c r="A1360" s="3" t="s">
        <v>632</v>
      </c>
    </row>
    <row r="1361" spans="1:3">
      <c r="A1361" s="4" t="s">
        <v>614</v>
      </c>
      <c r="B1361" s="4" t="s">
        <v>654</v>
      </c>
      <c r="C1361" s="4" t="s">
        <v>654</v>
      </c>
    </row>
    <row r="1362" spans="1:3">
      <c r="A1362" s="4" t="s">
        <v>1204</v>
      </c>
    </row>
    <row r="1363" spans="1:3">
      <c r="A1363" s="3" t="s">
        <v>632</v>
      </c>
    </row>
    <row r="1364" spans="1:3">
      <c r="A1364" s="4" t="s">
        <v>614</v>
      </c>
      <c r="B1364" s="4" t="s">
        <v>677</v>
      </c>
      <c r="C1364" s="4" t="s">
        <v>677</v>
      </c>
    </row>
    <row r="1365" spans="1:3">
      <c r="A1365" s="4" t="s">
        <v>1205</v>
      </c>
    </row>
    <row r="1366" spans="1:3">
      <c r="A1366" s="3" t="s">
        <v>632</v>
      </c>
    </row>
    <row r="1367" spans="1:3">
      <c r="A1367" s="4" t="s">
        <v>633</v>
      </c>
      <c r="B1367" s="4" t="s">
        <v>657</v>
      </c>
    </row>
    <row r="1368" spans="1:3">
      <c r="A1368" s="4" t="s">
        <v>614</v>
      </c>
      <c r="B1368" s="4" t="s">
        <v>615</v>
      </c>
      <c r="C1368" s="4" t="s">
        <v>615</v>
      </c>
    </row>
    <row r="1369" spans="1:3">
      <c r="A1369" s="4" t="s">
        <v>635</v>
      </c>
      <c r="B1369" s="4" t="s">
        <v>650</v>
      </c>
    </row>
    <row r="1370" spans="1:3">
      <c r="A1370" s="4" t="s">
        <v>1206</v>
      </c>
    </row>
    <row r="1371" spans="1:3">
      <c r="A1371" s="3" t="s">
        <v>632</v>
      </c>
    </row>
    <row r="1372" spans="1:3">
      <c r="A1372" s="4" t="s">
        <v>614</v>
      </c>
      <c r="B1372" s="4" t="s">
        <v>761</v>
      </c>
      <c r="C1372" s="4" t="s">
        <v>761</v>
      </c>
    </row>
    <row r="1373" spans="1:3">
      <c r="A1373" s="4" t="s">
        <v>1207</v>
      </c>
    </row>
    <row r="1374" spans="1:3">
      <c r="A1374" s="3" t="s">
        <v>632</v>
      </c>
    </row>
    <row r="1375" spans="1:3">
      <c r="A1375" s="4" t="s">
        <v>614</v>
      </c>
      <c r="B1375" s="4" t="s">
        <v>663</v>
      </c>
      <c r="C1375" s="4" t="s">
        <v>663</v>
      </c>
    </row>
    <row r="1376" spans="1:3">
      <c r="A1376" s="4" t="s">
        <v>1208</v>
      </c>
    </row>
    <row r="1377" spans="1:3">
      <c r="A1377" s="3" t="s">
        <v>632</v>
      </c>
    </row>
    <row r="1378" spans="1:3">
      <c r="A1378" s="4" t="s">
        <v>633</v>
      </c>
      <c r="B1378" s="4" t="s">
        <v>657</v>
      </c>
    </row>
    <row r="1379" spans="1:3">
      <c r="A1379" s="4" t="s">
        <v>614</v>
      </c>
      <c r="B1379" s="4" t="s">
        <v>615</v>
      </c>
      <c r="C1379" s="4" t="s">
        <v>615</v>
      </c>
    </row>
    <row r="1380" spans="1:3">
      <c r="A1380" s="4" t="s">
        <v>635</v>
      </c>
      <c r="B1380" s="4" t="s">
        <v>650</v>
      </c>
    </row>
    <row r="1381" spans="1:3">
      <c r="A1381" s="4" t="s">
        <v>1209</v>
      </c>
    </row>
    <row r="1382" spans="1:3">
      <c r="A1382" s="3" t="s">
        <v>632</v>
      </c>
    </row>
    <row r="1383" spans="1:3">
      <c r="A1383" s="4" t="s">
        <v>614</v>
      </c>
      <c r="B1383" s="4" t="s">
        <v>615</v>
      </c>
      <c r="C1383" s="4" t="s">
        <v>615</v>
      </c>
    </row>
    <row r="1384" spans="1:3">
      <c r="A1384" s="4" t="s">
        <v>1210</v>
      </c>
    </row>
    <row r="1385" spans="1:3">
      <c r="A1385" s="3" t="s">
        <v>632</v>
      </c>
    </row>
    <row r="1386" spans="1:3">
      <c r="A1386" s="4" t="s">
        <v>633</v>
      </c>
      <c r="B1386" s="4" t="s">
        <v>1211</v>
      </c>
    </row>
    <row r="1387" spans="1:3">
      <c r="A1387" s="4" t="s">
        <v>614</v>
      </c>
      <c r="B1387" s="4" t="s">
        <v>615</v>
      </c>
      <c r="C1387" s="4" t="s">
        <v>615</v>
      </c>
    </row>
    <row r="1388" spans="1:3">
      <c r="A1388" s="4" t="s">
        <v>635</v>
      </c>
      <c r="B1388" s="4" t="s">
        <v>807</v>
      </c>
    </row>
    <row r="1389" spans="1:3">
      <c r="A1389" s="4" t="s">
        <v>1212</v>
      </c>
    </row>
    <row r="1390" spans="1:3">
      <c r="A1390" s="3" t="s">
        <v>632</v>
      </c>
    </row>
    <row r="1391" spans="1:3">
      <c r="A1391" s="4" t="s">
        <v>614</v>
      </c>
      <c r="B1391" s="4" t="s">
        <v>615</v>
      </c>
      <c r="C1391" s="4" t="s">
        <v>615</v>
      </c>
    </row>
    <row r="1392" spans="1:3">
      <c r="A1392" s="4" t="s">
        <v>1213</v>
      </c>
    </row>
    <row r="1393" spans="1:3">
      <c r="A1393" s="3" t="s">
        <v>632</v>
      </c>
    </row>
    <row r="1394" spans="1:3">
      <c r="A1394" s="4" t="s">
        <v>633</v>
      </c>
      <c r="B1394" s="4" t="s">
        <v>686</v>
      </c>
    </row>
    <row r="1395" spans="1:3">
      <c r="A1395" s="4" t="s">
        <v>614</v>
      </c>
      <c r="B1395" s="4" t="s">
        <v>615</v>
      </c>
      <c r="C1395" s="4" t="s">
        <v>615</v>
      </c>
    </row>
    <row r="1396" spans="1:3">
      <c r="A1396" s="4" t="s">
        <v>635</v>
      </c>
      <c r="B1396" s="4" t="s">
        <v>650</v>
      </c>
    </row>
    <row r="1397" spans="1:3">
      <c r="A1397" s="4" t="s">
        <v>1214</v>
      </c>
    </row>
    <row r="1398" spans="1:3">
      <c r="A1398" s="3" t="s">
        <v>632</v>
      </c>
    </row>
    <row r="1399" spans="1:3">
      <c r="A1399" s="4" t="s">
        <v>614</v>
      </c>
      <c r="B1399" s="4" t="s">
        <v>615</v>
      </c>
      <c r="C1399" s="4" t="s">
        <v>615</v>
      </c>
    </row>
    <row r="1400" spans="1:3">
      <c r="A1400" s="4" t="s">
        <v>1215</v>
      </c>
    </row>
    <row r="1401" spans="1:3">
      <c r="A1401" s="3" t="s">
        <v>632</v>
      </c>
    </row>
    <row r="1402" spans="1:3">
      <c r="A1402" s="4" t="s">
        <v>633</v>
      </c>
      <c r="B1402" s="4" t="s">
        <v>1152</v>
      </c>
    </row>
    <row r="1403" spans="1:3">
      <c r="A1403" s="4" t="s">
        <v>614</v>
      </c>
      <c r="B1403" s="4" t="s">
        <v>615</v>
      </c>
      <c r="C1403" s="4" t="s">
        <v>615</v>
      </c>
    </row>
    <row r="1404" spans="1:3">
      <c r="A1404" s="4" t="s">
        <v>635</v>
      </c>
      <c r="B1404" s="4" t="s">
        <v>827</v>
      </c>
    </row>
    <row r="1405" spans="1:3">
      <c r="A1405" s="4" t="s">
        <v>1216</v>
      </c>
    </row>
    <row r="1406" spans="1:3">
      <c r="A1406" s="3" t="s">
        <v>632</v>
      </c>
    </row>
    <row r="1407" spans="1:3">
      <c r="A1407" s="4" t="s">
        <v>614</v>
      </c>
      <c r="B1407" s="4" t="s">
        <v>615</v>
      </c>
      <c r="C1407" s="4" t="s">
        <v>615</v>
      </c>
    </row>
    <row r="1408" spans="1:3">
      <c r="A1408" s="4" t="s">
        <v>1217</v>
      </c>
    </row>
    <row r="1409" spans="1:3">
      <c r="A1409" s="3" t="s">
        <v>632</v>
      </c>
    </row>
    <row r="1410" spans="1:3">
      <c r="A1410" s="4" t="s">
        <v>633</v>
      </c>
      <c r="B1410" s="4" t="s">
        <v>802</v>
      </c>
    </row>
    <row r="1411" spans="1:3">
      <c r="A1411" s="4" t="s">
        <v>614</v>
      </c>
      <c r="B1411" s="4" t="s">
        <v>615</v>
      </c>
      <c r="C1411" s="4" t="s">
        <v>615</v>
      </c>
    </row>
    <row r="1412" spans="1:3">
      <c r="A1412" s="4" t="s">
        <v>635</v>
      </c>
      <c r="B1412" s="4" t="s">
        <v>807</v>
      </c>
    </row>
    <row r="1413" spans="1:3">
      <c r="A1413" s="4" t="s">
        <v>1218</v>
      </c>
    </row>
    <row r="1414" spans="1:3">
      <c r="A1414" s="3" t="s">
        <v>632</v>
      </c>
    </row>
    <row r="1415" spans="1:3">
      <c r="A1415" s="4" t="s">
        <v>614</v>
      </c>
      <c r="B1415" s="4" t="s">
        <v>615</v>
      </c>
      <c r="C1415" s="4" t="s">
        <v>615</v>
      </c>
    </row>
    <row r="1416" spans="1:3">
      <c r="A1416" s="4" t="s">
        <v>1219</v>
      </c>
    </row>
    <row r="1417" spans="1:3">
      <c r="A1417" s="3" t="s">
        <v>632</v>
      </c>
    </row>
    <row r="1418" spans="1:3">
      <c r="A1418" s="4" t="s">
        <v>633</v>
      </c>
      <c r="B1418" s="4" t="s">
        <v>802</v>
      </c>
    </row>
    <row r="1419" spans="1:3">
      <c r="A1419" s="4" t="s">
        <v>614</v>
      </c>
      <c r="B1419" s="4" t="s">
        <v>615</v>
      </c>
      <c r="C1419" s="4" t="s">
        <v>615</v>
      </c>
    </row>
    <row r="1420" spans="1:3">
      <c r="A1420" s="4" t="s">
        <v>635</v>
      </c>
      <c r="B1420" s="4" t="s">
        <v>807</v>
      </c>
    </row>
    <row r="1421" spans="1:3">
      <c r="A1421" s="4" t="s">
        <v>1220</v>
      </c>
    </row>
    <row r="1422" spans="1:3">
      <c r="A1422" s="3" t="s">
        <v>632</v>
      </c>
    </row>
    <row r="1423" spans="1:3">
      <c r="A1423" s="4" t="s">
        <v>614</v>
      </c>
      <c r="B1423" s="4" t="s">
        <v>615</v>
      </c>
      <c r="C1423" s="4" t="s">
        <v>615</v>
      </c>
    </row>
    <row r="1424" spans="1:3">
      <c r="A1424" s="4" t="s">
        <v>1221</v>
      </c>
    </row>
    <row r="1425" spans="1:3">
      <c r="A1425" s="3" t="s">
        <v>632</v>
      </c>
    </row>
    <row r="1426" spans="1:3">
      <c r="A1426" s="4" t="s">
        <v>633</v>
      </c>
      <c r="B1426" s="4" t="s">
        <v>657</v>
      </c>
    </row>
    <row r="1427" spans="1:3">
      <c r="A1427" s="4" t="s">
        <v>614</v>
      </c>
      <c r="B1427" s="4" t="s">
        <v>860</v>
      </c>
      <c r="C1427" s="4" t="s">
        <v>860</v>
      </c>
    </row>
    <row r="1428" spans="1:3">
      <c r="A1428" s="4" t="s">
        <v>635</v>
      </c>
      <c r="B1428" s="4" t="s">
        <v>742</v>
      </c>
    </row>
    <row r="1429" spans="1:3">
      <c r="A1429" s="4" t="s">
        <v>1222</v>
      </c>
    </row>
    <row r="1430" spans="1:3">
      <c r="A1430" s="3" t="s">
        <v>632</v>
      </c>
    </row>
    <row r="1431" spans="1:3">
      <c r="A1431" s="4" t="s">
        <v>614</v>
      </c>
      <c r="B1431" s="4" t="s">
        <v>860</v>
      </c>
      <c r="C1431" s="4" t="s">
        <v>860</v>
      </c>
    </row>
    <row r="1432" spans="1:3">
      <c r="A1432" s="4" t="s">
        <v>1223</v>
      </c>
    </row>
    <row r="1433" spans="1:3">
      <c r="A1433" s="3" t="s">
        <v>632</v>
      </c>
    </row>
    <row r="1434" spans="1:3">
      <c r="A1434" s="4" t="s">
        <v>633</v>
      </c>
      <c r="B1434" s="4" t="s">
        <v>657</v>
      </c>
    </row>
    <row r="1435" spans="1:3">
      <c r="A1435" s="4" t="s">
        <v>614</v>
      </c>
      <c r="B1435" s="4" t="s">
        <v>765</v>
      </c>
      <c r="C1435" s="4" t="s">
        <v>765</v>
      </c>
    </row>
    <row r="1436" spans="1:3">
      <c r="A1436" s="4" t="s">
        <v>635</v>
      </c>
      <c r="B1436" s="4" t="s">
        <v>742</v>
      </c>
    </row>
    <row r="1437" spans="1:3">
      <c r="A1437" s="4" t="s">
        <v>1224</v>
      </c>
    </row>
    <row r="1438" spans="1:3">
      <c r="A1438" s="3" t="s">
        <v>632</v>
      </c>
    </row>
    <row r="1439" spans="1:3">
      <c r="A1439" s="4" t="s">
        <v>614</v>
      </c>
      <c r="B1439" s="4" t="s">
        <v>765</v>
      </c>
      <c r="C1439" s="4" t="s">
        <v>765</v>
      </c>
    </row>
    <row r="1440" spans="1:3">
      <c r="A1440" s="4" t="s">
        <v>1225</v>
      </c>
    </row>
    <row r="1441" spans="1:3">
      <c r="A1441" s="3" t="s">
        <v>632</v>
      </c>
    </row>
    <row r="1442" spans="1:3">
      <c r="A1442" s="4" t="s">
        <v>633</v>
      </c>
      <c r="B1442" s="4" t="s">
        <v>657</v>
      </c>
    </row>
    <row r="1443" spans="1:3">
      <c r="A1443" s="4" t="s">
        <v>614</v>
      </c>
      <c r="B1443" s="4" t="s">
        <v>1226</v>
      </c>
      <c r="C1443" s="4" t="s">
        <v>1226</v>
      </c>
    </row>
    <row r="1444" spans="1:3">
      <c r="A1444" s="4" t="s">
        <v>635</v>
      </c>
      <c r="B1444" s="4" t="s">
        <v>827</v>
      </c>
    </row>
    <row r="1445" spans="1:3">
      <c r="A1445" s="4" t="s">
        <v>1227</v>
      </c>
    </row>
    <row r="1446" spans="1:3">
      <c r="A1446" s="3" t="s">
        <v>632</v>
      </c>
    </row>
    <row r="1447" spans="1:3">
      <c r="A1447" s="4" t="s">
        <v>614</v>
      </c>
      <c r="B1447" s="4" t="s">
        <v>1226</v>
      </c>
      <c r="C1447" s="4" t="s">
        <v>1226</v>
      </c>
    </row>
    <row r="1448" spans="1:3">
      <c r="A1448" s="4" t="s">
        <v>1228</v>
      </c>
    </row>
    <row r="1449" spans="1:3">
      <c r="A1449" s="3" t="s">
        <v>632</v>
      </c>
    </row>
    <row r="1450" spans="1:3">
      <c r="A1450" s="4" t="s">
        <v>633</v>
      </c>
      <c r="B1450" s="4" t="s">
        <v>657</v>
      </c>
    </row>
    <row r="1451" spans="1:3">
      <c r="A1451" s="4" t="s">
        <v>614</v>
      </c>
      <c r="B1451" s="4" t="s">
        <v>615</v>
      </c>
      <c r="C1451" s="4" t="s">
        <v>615</v>
      </c>
    </row>
    <row r="1452" spans="1:3">
      <c r="A1452" s="4" t="s">
        <v>635</v>
      </c>
      <c r="B1452" s="4" t="s">
        <v>650</v>
      </c>
    </row>
    <row r="1453" spans="1:3">
      <c r="A1453" s="4" t="s">
        <v>1229</v>
      </c>
    </row>
    <row r="1454" spans="1:3">
      <c r="A1454" s="3" t="s">
        <v>632</v>
      </c>
    </row>
    <row r="1455" spans="1:3">
      <c r="A1455" s="4" t="s">
        <v>614</v>
      </c>
      <c r="B1455" s="4" t="s">
        <v>1230</v>
      </c>
      <c r="C1455" s="4" t="s">
        <v>1230</v>
      </c>
    </row>
    <row r="1456" spans="1:3">
      <c r="A1456" s="4" t="s">
        <v>1231</v>
      </c>
    </row>
    <row r="1457" spans="1:3">
      <c r="A1457" s="3" t="s">
        <v>632</v>
      </c>
    </row>
    <row r="1458" spans="1:3">
      <c r="A1458" s="4" t="s">
        <v>614</v>
      </c>
      <c r="B1458" s="4" t="s">
        <v>1232</v>
      </c>
      <c r="C1458" s="4" t="s">
        <v>1232</v>
      </c>
    </row>
    <row r="1459" spans="1:3">
      <c r="A1459" s="4" t="s">
        <v>1233</v>
      </c>
    </row>
    <row r="1460" spans="1:3">
      <c r="A1460" s="3" t="s">
        <v>632</v>
      </c>
    </row>
    <row r="1461" spans="1:3">
      <c r="A1461" s="4" t="s">
        <v>633</v>
      </c>
      <c r="B1461" s="4" t="s">
        <v>680</v>
      </c>
    </row>
    <row r="1462" spans="1:3">
      <c r="A1462" s="4" t="s">
        <v>614</v>
      </c>
      <c r="B1462" s="4" t="s">
        <v>615</v>
      </c>
      <c r="C1462" s="4" t="s">
        <v>615</v>
      </c>
    </row>
    <row r="1463" spans="1:3">
      <c r="A1463" s="4" t="s">
        <v>635</v>
      </c>
      <c r="B1463" s="4" t="s">
        <v>650</v>
      </c>
    </row>
    <row r="1464" spans="1:3">
      <c r="A1464" s="4" t="s">
        <v>1234</v>
      </c>
    </row>
    <row r="1465" spans="1:3">
      <c r="A1465" s="3" t="s">
        <v>632</v>
      </c>
    </row>
    <row r="1466" spans="1:3">
      <c r="A1466" s="4" t="s">
        <v>614</v>
      </c>
      <c r="B1466" s="4" t="s">
        <v>615</v>
      </c>
      <c r="C1466" s="4" t="s">
        <v>615</v>
      </c>
    </row>
    <row r="1467" spans="1:3">
      <c r="A1467" s="4" t="s">
        <v>1235</v>
      </c>
    </row>
    <row r="1468" spans="1:3">
      <c r="A1468" s="3" t="s">
        <v>632</v>
      </c>
    </row>
    <row r="1469" spans="1:3">
      <c r="A1469" s="4" t="s">
        <v>633</v>
      </c>
      <c r="B1469" s="4" t="s">
        <v>657</v>
      </c>
    </row>
    <row r="1470" spans="1:3">
      <c r="A1470" s="4" t="s">
        <v>614</v>
      </c>
      <c r="B1470" s="4" t="s">
        <v>1236</v>
      </c>
      <c r="C1470" s="4" t="s">
        <v>1027</v>
      </c>
    </row>
    <row r="1471" spans="1:3">
      <c r="A1471" s="4" t="s">
        <v>635</v>
      </c>
      <c r="B1471" s="4" t="s">
        <v>659</v>
      </c>
    </row>
    <row r="1472" spans="1:3">
      <c r="A1472" s="4" t="s">
        <v>1237</v>
      </c>
    </row>
    <row r="1473" spans="1:3">
      <c r="A1473" s="3" t="s">
        <v>632</v>
      </c>
    </row>
    <row r="1474" spans="1:3">
      <c r="A1474" s="4" t="s">
        <v>614</v>
      </c>
      <c r="B1474" s="4" t="s">
        <v>1238</v>
      </c>
    </row>
    <row r="1475" spans="1:3">
      <c r="A1475" s="4" t="s">
        <v>1239</v>
      </c>
    </row>
    <row r="1476" spans="1:3">
      <c r="A1476" s="3" t="s">
        <v>632</v>
      </c>
    </row>
    <row r="1477" spans="1:3">
      <c r="A1477" s="4" t="s">
        <v>614</v>
      </c>
      <c r="B1477" s="4" t="s">
        <v>1240</v>
      </c>
      <c r="C1477" s="4" t="s">
        <v>1027</v>
      </c>
    </row>
    <row r="1478" spans="1:3">
      <c r="A1478" s="4" t="s">
        <v>1241</v>
      </c>
    </row>
    <row r="1479" spans="1:3">
      <c r="A1479" s="3" t="s">
        <v>632</v>
      </c>
    </row>
    <row r="1480" spans="1:3">
      <c r="A1480" s="4" t="s">
        <v>633</v>
      </c>
      <c r="B1480" s="4" t="s">
        <v>1242</v>
      </c>
    </row>
    <row r="1481" spans="1:3">
      <c r="A1481" s="4" t="s">
        <v>614</v>
      </c>
      <c r="B1481" s="4" t="s">
        <v>615</v>
      </c>
      <c r="C1481" s="4" t="s">
        <v>615</v>
      </c>
    </row>
    <row r="1482" spans="1:3">
      <c r="A1482" s="4" t="s">
        <v>635</v>
      </c>
      <c r="B1482" s="4" t="s">
        <v>650</v>
      </c>
    </row>
    <row r="1483" spans="1:3">
      <c r="A1483" s="4" t="s">
        <v>1243</v>
      </c>
    </row>
    <row r="1484" spans="1:3">
      <c r="A1484" s="3" t="s">
        <v>632</v>
      </c>
    </row>
    <row r="1485" spans="1:3">
      <c r="A1485" s="4" t="s">
        <v>614</v>
      </c>
      <c r="B1485" s="4" t="s">
        <v>615</v>
      </c>
      <c r="C1485" s="4" t="s">
        <v>615</v>
      </c>
    </row>
    <row r="1486" spans="1:3">
      <c r="A1486" s="4" t="s">
        <v>1244</v>
      </c>
    </row>
    <row r="1487" spans="1:3">
      <c r="A1487" s="3" t="s">
        <v>632</v>
      </c>
    </row>
    <row r="1488" spans="1:3">
      <c r="A1488" s="4" t="s">
        <v>633</v>
      </c>
      <c r="B1488" s="4" t="s">
        <v>657</v>
      </c>
    </row>
    <row r="1489" spans="1:3">
      <c r="A1489" s="4" t="s">
        <v>614</v>
      </c>
      <c r="B1489" s="4" t="s">
        <v>615</v>
      </c>
      <c r="C1489" s="4" t="s">
        <v>615</v>
      </c>
    </row>
    <row r="1490" spans="1:3">
      <c r="A1490" s="4" t="s">
        <v>635</v>
      </c>
      <c r="B1490" s="4" t="s">
        <v>739</v>
      </c>
    </row>
    <row r="1491" spans="1:3">
      <c r="A1491" s="4" t="s">
        <v>1245</v>
      </c>
    </row>
    <row r="1492" spans="1:3">
      <c r="A1492" s="3" t="s">
        <v>632</v>
      </c>
    </row>
    <row r="1493" spans="1:3">
      <c r="A1493" s="4" t="s">
        <v>614</v>
      </c>
      <c r="B1493" s="4" t="s">
        <v>615</v>
      </c>
      <c r="C1493" s="4" t="s">
        <v>615</v>
      </c>
    </row>
    <row r="1494" spans="1:3">
      <c r="A1494" s="4" t="s">
        <v>1246</v>
      </c>
    </row>
    <row r="1495" spans="1:3">
      <c r="A1495" s="3" t="s">
        <v>632</v>
      </c>
    </row>
    <row r="1496" spans="1:3">
      <c r="A1496" s="4" t="s">
        <v>633</v>
      </c>
      <c r="B1496" s="4" t="s">
        <v>634</v>
      </c>
    </row>
    <row r="1497" spans="1:3">
      <c r="A1497" s="4" t="s">
        <v>614</v>
      </c>
      <c r="B1497" s="4" t="s">
        <v>615</v>
      </c>
      <c r="C1497" s="4" t="s">
        <v>615</v>
      </c>
    </row>
    <row r="1498" spans="1:3">
      <c r="A1498" s="4" t="s">
        <v>635</v>
      </c>
      <c r="B1498" s="4" t="s">
        <v>659</v>
      </c>
    </row>
    <row r="1499" spans="1:3">
      <c r="A1499" s="4" t="s">
        <v>1247</v>
      </c>
    </row>
    <row r="1500" spans="1:3">
      <c r="A1500" s="3" t="s">
        <v>632</v>
      </c>
    </row>
    <row r="1501" spans="1:3">
      <c r="A1501" s="4" t="s">
        <v>614</v>
      </c>
      <c r="B1501" s="4" t="s">
        <v>1248</v>
      </c>
      <c r="C1501" s="4" t="s">
        <v>1248</v>
      </c>
    </row>
    <row r="1502" spans="1:3">
      <c r="A1502" s="4" t="s">
        <v>1249</v>
      </c>
    </row>
    <row r="1503" spans="1:3">
      <c r="A1503" s="3" t="s">
        <v>632</v>
      </c>
    </row>
    <row r="1504" spans="1:3">
      <c r="A1504" s="4" t="s">
        <v>614</v>
      </c>
      <c r="B1504" s="4" t="s">
        <v>1250</v>
      </c>
      <c r="C1504" s="4" t="s">
        <v>1250</v>
      </c>
    </row>
    <row r="1505" spans="1:3">
      <c r="A1505" s="4" t="s">
        <v>1251</v>
      </c>
    </row>
    <row r="1506" spans="1:3">
      <c r="A1506" s="3" t="s">
        <v>632</v>
      </c>
    </row>
    <row r="1507" spans="1:3">
      <c r="A1507" s="4" t="s">
        <v>633</v>
      </c>
      <c r="B1507" s="4" t="s">
        <v>802</v>
      </c>
    </row>
    <row r="1508" spans="1:3">
      <c r="A1508" s="4" t="s">
        <v>614</v>
      </c>
      <c r="B1508" s="4" t="s">
        <v>615</v>
      </c>
      <c r="C1508" s="4" t="s">
        <v>615</v>
      </c>
    </row>
    <row r="1509" spans="1:3">
      <c r="A1509" s="4" t="s">
        <v>635</v>
      </c>
      <c r="B1509" s="4" t="s">
        <v>803</v>
      </c>
    </row>
    <row r="1510" spans="1:3">
      <c r="A1510" s="4" t="s">
        <v>1252</v>
      </c>
    </row>
    <row r="1511" spans="1:3">
      <c r="A1511" s="3" t="s">
        <v>632</v>
      </c>
    </row>
    <row r="1512" spans="1:3">
      <c r="A1512" s="4" t="s">
        <v>614</v>
      </c>
      <c r="B1512" s="4" t="s">
        <v>615</v>
      </c>
      <c r="C1512" s="4" t="s">
        <v>615</v>
      </c>
    </row>
    <row r="1513" spans="1:3">
      <c r="A1513" s="4" t="s">
        <v>1253</v>
      </c>
    </row>
    <row r="1514" spans="1:3">
      <c r="A1514" s="3" t="s">
        <v>632</v>
      </c>
    </row>
    <row r="1515" spans="1:3">
      <c r="A1515" s="4" t="s">
        <v>633</v>
      </c>
      <c r="B1515" s="4" t="s">
        <v>657</v>
      </c>
    </row>
    <row r="1516" spans="1:3">
      <c r="A1516" s="4" t="s">
        <v>614</v>
      </c>
      <c r="B1516" s="4" t="s">
        <v>888</v>
      </c>
      <c r="C1516" s="4" t="s">
        <v>888</v>
      </c>
    </row>
    <row r="1517" spans="1:3">
      <c r="A1517" s="4" t="s">
        <v>635</v>
      </c>
      <c r="B1517" s="4" t="s">
        <v>1254</v>
      </c>
    </row>
    <row r="1518" spans="1:3">
      <c r="A1518" s="4" t="s">
        <v>1255</v>
      </c>
    </row>
    <row r="1519" spans="1:3">
      <c r="A1519" s="3" t="s">
        <v>632</v>
      </c>
    </row>
    <row r="1520" spans="1:3">
      <c r="A1520" s="4" t="s">
        <v>614</v>
      </c>
      <c r="B1520" s="4" t="s">
        <v>888</v>
      </c>
      <c r="C1520" s="4" t="s">
        <v>888</v>
      </c>
    </row>
    <row r="1521" spans="1:3">
      <c r="A1521" s="4" t="s">
        <v>1256</v>
      </c>
    </row>
    <row r="1522" spans="1:3">
      <c r="A1522" s="3" t="s">
        <v>632</v>
      </c>
    </row>
    <row r="1523" spans="1:3">
      <c r="A1523" s="4" t="s">
        <v>633</v>
      </c>
      <c r="B1523" s="4" t="s">
        <v>802</v>
      </c>
    </row>
    <row r="1524" spans="1:3">
      <c r="A1524" s="4" t="s">
        <v>614</v>
      </c>
      <c r="B1524" s="4" t="s">
        <v>615</v>
      </c>
      <c r="C1524" s="4" t="s">
        <v>615</v>
      </c>
    </row>
    <row r="1525" spans="1:3">
      <c r="A1525" s="4" t="s">
        <v>635</v>
      </c>
      <c r="B1525" s="4" t="s">
        <v>807</v>
      </c>
    </row>
    <row r="1526" spans="1:3">
      <c r="A1526" s="4" t="s">
        <v>1257</v>
      </c>
    </row>
    <row r="1527" spans="1:3">
      <c r="A1527" s="3" t="s">
        <v>632</v>
      </c>
    </row>
    <row r="1528" spans="1:3">
      <c r="A1528" s="4" t="s">
        <v>614</v>
      </c>
      <c r="B1528" s="4" t="s">
        <v>615</v>
      </c>
      <c r="C1528" s="4" t="s">
        <v>615</v>
      </c>
    </row>
    <row r="1529" spans="1:3">
      <c r="A1529" s="4" t="s">
        <v>1258</v>
      </c>
    </row>
    <row r="1530" spans="1:3">
      <c r="A1530" s="3" t="s">
        <v>632</v>
      </c>
    </row>
    <row r="1531" spans="1:3">
      <c r="A1531" s="4" t="s">
        <v>633</v>
      </c>
      <c r="B1531" s="4" t="s">
        <v>1259</v>
      </c>
    </row>
    <row r="1532" spans="1:3">
      <c r="A1532" s="4" t="s">
        <v>614</v>
      </c>
      <c r="B1532" s="4" t="s">
        <v>615</v>
      </c>
      <c r="C1532" s="4" t="s">
        <v>615</v>
      </c>
    </row>
    <row r="1533" spans="1:3">
      <c r="A1533" s="4" t="s">
        <v>635</v>
      </c>
      <c r="B1533" s="4" t="s">
        <v>898</v>
      </c>
    </row>
    <row r="1534" spans="1:3">
      <c r="A1534" s="4" t="s">
        <v>1260</v>
      </c>
    </row>
    <row r="1535" spans="1:3">
      <c r="A1535" s="3" t="s">
        <v>632</v>
      </c>
    </row>
    <row r="1536" spans="1:3">
      <c r="A1536" s="4" t="s">
        <v>614</v>
      </c>
      <c r="B1536" s="4" t="s">
        <v>761</v>
      </c>
      <c r="C1536" s="4" t="s">
        <v>761</v>
      </c>
    </row>
    <row r="1537" spans="1:3">
      <c r="A1537" s="4" t="s">
        <v>1261</v>
      </c>
    </row>
    <row r="1538" spans="1:3">
      <c r="A1538" s="3" t="s">
        <v>632</v>
      </c>
    </row>
    <row r="1539" spans="1:3">
      <c r="A1539" s="4" t="s">
        <v>614</v>
      </c>
      <c r="B1539" s="4" t="s">
        <v>663</v>
      </c>
      <c r="C1539" s="4" t="s">
        <v>663</v>
      </c>
    </row>
    <row r="1540" spans="1:3">
      <c r="A1540" s="4" t="s">
        <v>1262</v>
      </c>
    </row>
    <row r="1541" spans="1:3">
      <c r="A1541" s="3" t="s">
        <v>632</v>
      </c>
    </row>
    <row r="1542" spans="1:3">
      <c r="A1542" s="4" t="s">
        <v>633</v>
      </c>
      <c r="B1542" s="4" t="s">
        <v>1263</v>
      </c>
    </row>
    <row r="1543" spans="1:3">
      <c r="A1543" s="4" t="s">
        <v>614</v>
      </c>
      <c r="B1543" s="4" t="s">
        <v>615</v>
      </c>
      <c r="C1543" s="4" t="s">
        <v>615</v>
      </c>
    </row>
    <row r="1544" spans="1:3">
      <c r="A1544" s="4" t="s">
        <v>635</v>
      </c>
      <c r="B1544" s="4" t="s">
        <v>650</v>
      </c>
    </row>
    <row r="1545" spans="1:3">
      <c r="A1545" s="4" t="s">
        <v>1264</v>
      </c>
    </row>
    <row r="1546" spans="1:3">
      <c r="A1546" s="3" t="s">
        <v>632</v>
      </c>
    </row>
    <row r="1547" spans="1:3">
      <c r="A1547" s="4" t="s">
        <v>614</v>
      </c>
      <c r="B1547" s="4" t="s">
        <v>615</v>
      </c>
      <c r="C1547" s="4" t="s">
        <v>615</v>
      </c>
    </row>
    <row r="1548" spans="1:3">
      <c r="A1548" s="4" t="s">
        <v>1265</v>
      </c>
    </row>
    <row r="1549" spans="1:3">
      <c r="A1549" s="3" t="s">
        <v>632</v>
      </c>
    </row>
    <row r="1550" spans="1:3">
      <c r="A1550" s="4" t="s">
        <v>633</v>
      </c>
      <c r="B1550" s="4" t="s">
        <v>1266</v>
      </c>
    </row>
    <row r="1551" spans="1:3">
      <c r="A1551" s="4" t="s">
        <v>614</v>
      </c>
      <c r="B1551" s="4" t="s">
        <v>640</v>
      </c>
      <c r="C1551" s="4" t="s">
        <v>640</v>
      </c>
    </row>
    <row r="1552" spans="1:3">
      <c r="A1552" s="4" t="s">
        <v>635</v>
      </c>
      <c r="B1552" s="4" t="s">
        <v>1267</v>
      </c>
    </row>
    <row r="1553" spans="1:3">
      <c r="A1553" s="4" t="s">
        <v>1268</v>
      </c>
    </row>
    <row r="1554" spans="1:3">
      <c r="A1554" s="3" t="s">
        <v>632</v>
      </c>
    </row>
    <row r="1555" spans="1:3">
      <c r="A1555" s="4" t="s">
        <v>614</v>
      </c>
      <c r="B1555" s="4" t="s">
        <v>640</v>
      </c>
      <c r="C1555" s="4" t="s">
        <v>640</v>
      </c>
    </row>
    <row r="1556" spans="1:3">
      <c r="A1556" s="4" t="s">
        <v>1269</v>
      </c>
    </row>
    <row r="1557" spans="1:3">
      <c r="A1557" s="3" t="s">
        <v>632</v>
      </c>
    </row>
    <row r="1558" spans="1:3">
      <c r="A1558" s="4" t="s">
        <v>633</v>
      </c>
      <c r="B1558" s="4" t="s">
        <v>1270</v>
      </c>
    </row>
    <row r="1559" spans="1:3">
      <c r="A1559" s="4" t="s">
        <v>614</v>
      </c>
      <c r="B1559" s="4" t="s">
        <v>615</v>
      </c>
      <c r="C1559" s="4" t="s">
        <v>615</v>
      </c>
    </row>
    <row r="1560" spans="1:3">
      <c r="A1560" s="4" t="s">
        <v>635</v>
      </c>
      <c r="B1560" s="4" t="s">
        <v>807</v>
      </c>
    </row>
    <row r="1561" spans="1:3">
      <c r="A1561" s="4" t="s">
        <v>1271</v>
      </c>
    </row>
    <row r="1562" spans="1:3">
      <c r="A1562" s="3" t="s">
        <v>632</v>
      </c>
    </row>
    <row r="1563" spans="1:3">
      <c r="A1563" s="4" t="s">
        <v>614</v>
      </c>
      <c r="B1563" s="4" t="s">
        <v>615</v>
      </c>
      <c r="C1563" s="4" t="s">
        <v>615</v>
      </c>
    </row>
    <row r="1564" spans="1:3">
      <c r="A1564" s="4" t="s">
        <v>1272</v>
      </c>
    </row>
    <row r="1565" spans="1:3">
      <c r="A1565" s="3" t="s">
        <v>632</v>
      </c>
    </row>
    <row r="1566" spans="1:3">
      <c r="A1566" s="4" t="s">
        <v>633</v>
      </c>
      <c r="B1566" s="4" t="s">
        <v>657</v>
      </c>
    </row>
    <row r="1567" spans="1:3">
      <c r="A1567" s="4" t="s">
        <v>614</v>
      </c>
      <c r="B1567" s="4" t="s">
        <v>888</v>
      </c>
      <c r="C1567" s="4" t="s">
        <v>888</v>
      </c>
    </row>
    <row r="1568" spans="1:3">
      <c r="A1568" s="4" t="s">
        <v>635</v>
      </c>
      <c r="B1568" s="4" t="s">
        <v>650</v>
      </c>
    </row>
    <row r="1569" spans="1:3">
      <c r="A1569" s="4" t="s">
        <v>1273</v>
      </c>
    </row>
    <row r="1570" spans="1:3">
      <c r="A1570" s="3" t="s">
        <v>632</v>
      </c>
    </row>
    <row r="1571" spans="1:3">
      <c r="A1571" s="4" t="s">
        <v>614</v>
      </c>
      <c r="B1571" s="4" t="s">
        <v>731</v>
      </c>
      <c r="C1571" s="4" t="s">
        <v>731</v>
      </c>
    </row>
    <row r="1572" spans="1:3">
      <c r="A1572" s="4" t="s">
        <v>1274</v>
      </c>
    </row>
    <row r="1573" spans="1:3">
      <c r="A1573" s="3" t="s">
        <v>632</v>
      </c>
    </row>
    <row r="1574" spans="1:3">
      <c r="A1574" s="4" t="s">
        <v>614</v>
      </c>
      <c r="B1574" s="4" t="s">
        <v>663</v>
      </c>
      <c r="C1574" s="4" t="s">
        <v>663</v>
      </c>
    </row>
    <row r="1575" spans="1:3">
      <c r="A1575" s="4" t="s">
        <v>1275</v>
      </c>
    </row>
    <row r="1576" spans="1:3">
      <c r="A1576" s="3" t="s">
        <v>632</v>
      </c>
    </row>
    <row r="1577" spans="1:3">
      <c r="A1577" s="4" t="s">
        <v>633</v>
      </c>
      <c r="B1577" s="4" t="s">
        <v>1276</v>
      </c>
    </row>
    <row r="1578" spans="1:3">
      <c r="A1578" s="4" t="s">
        <v>614</v>
      </c>
      <c r="B1578" s="4" t="s">
        <v>1277</v>
      </c>
      <c r="C1578" s="4" t="s">
        <v>1278</v>
      </c>
    </row>
    <row r="1579" spans="1:3">
      <c r="A1579" s="4" t="s">
        <v>635</v>
      </c>
      <c r="B1579" s="4" t="s">
        <v>636</v>
      </c>
    </row>
    <row r="1580" spans="1:3">
      <c r="A1580" s="4" t="s">
        <v>1279</v>
      </c>
    </row>
    <row r="1581" spans="1:3">
      <c r="A1581" s="3" t="s">
        <v>632</v>
      </c>
    </row>
    <row r="1582" spans="1:3">
      <c r="A1582" s="4" t="s">
        <v>614</v>
      </c>
      <c r="B1582" s="4" t="s">
        <v>1277</v>
      </c>
      <c r="C1582" s="4" t="s">
        <v>1278</v>
      </c>
    </row>
    <row r="1583" spans="1:3">
      <c r="A1583" s="4" t="s">
        <v>1280</v>
      </c>
    </row>
    <row r="1584" spans="1:3">
      <c r="A1584" s="3" t="s">
        <v>632</v>
      </c>
    </row>
    <row r="1585" spans="1:3">
      <c r="A1585" s="4" t="s">
        <v>633</v>
      </c>
      <c r="B1585" s="4" t="s">
        <v>1281</v>
      </c>
    </row>
    <row r="1586" spans="1:3">
      <c r="A1586" s="4" t="s">
        <v>614</v>
      </c>
      <c r="B1586" s="4" t="s">
        <v>790</v>
      </c>
      <c r="C1586" s="4" t="s">
        <v>790</v>
      </c>
    </row>
    <row r="1587" spans="1:3">
      <c r="A1587" s="4" t="s">
        <v>635</v>
      </c>
      <c r="B1587" s="4" t="s">
        <v>650</v>
      </c>
    </row>
    <row r="1588" spans="1:3">
      <c r="A1588" s="4" t="s">
        <v>1282</v>
      </c>
    </row>
    <row r="1589" spans="1:3">
      <c r="A1589" s="3" t="s">
        <v>632</v>
      </c>
    </row>
    <row r="1590" spans="1:3">
      <c r="A1590" s="4" t="s">
        <v>614</v>
      </c>
      <c r="B1590" s="4" t="s">
        <v>790</v>
      </c>
      <c r="C1590" s="4" t="s">
        <v>790</v>
      </c>
    </row>
    <row r="1591" spans="1:3">
      <c r="A1591" s="4" t="s">
        <v>1283</v>
      </c>
    </row>
    <row r="1592" spans="1:3">
      <c r="A1592" s="3" t="s">
        <v>632</v>
      </c>
    </row>
    <row r="1593" spans="1:3">
      <c r="A1593" s="4" t="s">
        <v>633</v>
      </c>
      <c r="B1593" s="4" t="s">
        <v>821</v>
      </c>
    </row>
    <row r="1594" spans="1:3">
      <c r="A1594" s="4" t="s">
        <v>614</v>
      </c>
      <c r="B1594" s="4" t="s">
        <v>615</v>
      </c>
      <c r="C1594" s="4" t="s">
        <v>615</v>
      </c>
    </row>
    <row r="1595" spans="1:3">
      <c r="A1595" s="4" t="s">
        <v>635</v>
      </c>
      <c r="B1595" s="4" t="s">
        <v>739</v>
      </c>
    </row>
    <row r="1596" spans="1:3">
      <c r="A1596" s="4" t="s">
        <v>1284</v>
      </c>
    </row>
    <row r="1597" spans="1:3">
      <c r="A1597" s="3" t="s">
        <v>632</v>
      </c>
    </row>
    <row r="1598" spans="1:3">
      <c r="A1598" s="4" t="s">
        <v>614</v>
      </c>
      <c r="B1598" s="4" t="s">
        <v>615</v>
      </c>
      <c r="C1598" s="4" t="s">
        <v>615</v>
      </c>
    </row>
    <row r="1599" spans="1:3">
      <c r="A1599" s="4" t="s">
        <v>1285</v>
      </c>
    </row>
    <row r="1600" spans="1:3">
      <c r="A1600" s="3" t="s">
        <v>632</v>
      </c>
    </row>
    <row r="1601" spans="1:3">
      <c r="A1601" s="4" t="s">
        <v>633</v>
      </c>
      <c r="B1601" s="4" t="s">
        <v>657</v>
      </c>
    </row>
    <row r="1602" spans="1:3">
      <c r="A1602" s="4" t="s">
        <v>614</v>
      </c>
      <c r="B1602" s="4" t="s">
        <v>615</v>
      </c>
      <c r="C1602" s="4" t="s">
        <v>615</v>
      </c>
    </row>
    <row r="1603" spans="1:3">
      <c r="A1603" s="4" t="s">
        <v>635</v>
      </c>
      <c r="B1603" s="4" t="s">
        <v>650</v>
      </c>
    </row>
    <row r="1604" spans="1:3">
      <c r="A1604" s="4" t="s">
        <v>1286</v>
      </c>
    </row>
    <row r="1605" spans="1:3">
      <c r="A1605" s="3" t="s">
        <v>632</v>
      </c>
    </row>
    <row r="1606" spans="1:3">
      <c r="A1606" s="4" t="s">
        <v>614</v>
      </c>
      <c r="B1606" s="4" t="s">
        <v>761</v>
      </c>
      <c r="C1606" s="4" t="s">
        <v>761</v>
      </c>
    </row>
    <row r="1607" spans="1:3">
      <c r="A1607" s="4" t="s">
        <v>1287</v>
      </c>
    </row>
    <row r="1608" spans="1:3">
      <c r="A1608" s="3" t="s">
        <v>632</v>
      </c>
    </row>
    <row r="1609" spans="1:3">
      <c r="A1609" s="4" t="s">
        <v>614</v>
      </c>
      <c r="B1609" s="4" t="s">
        <v>663</v>
      </c>
      <c r="C1609" s="4" t="s">
        <v>663</v>
      </c>
    </row>
    <row r="1610" spans="1:3">
      <c r="A1610" s="4" t="s">
        <v>1288</v>
      </c>
    </row>
    <row r="1611" spans="1:3">
      <c r="A1611" s="3" t="s">
        <v>632</v>
      </c>
    </row>
    <row r="1612" spans="1:3">
      <c r="A1612" s="4" t="s">
        <v>633</v>
      </c>
      <c r="B1612" s="4" t="s">
        <v>1289</v>
      </c>
    </row>
    <row r="1613" spans="1:3">
      <c r="A1613" s="4" t="s">
        <v>614</v>
      </c>
      <c r="B1613" s="4" t="s">
        <v>615</v>
      </c>
      <c r="C1613" s="4" t="s">
        <v>615</v>
      </c>
    </row>
    <row r="1614" spans="1:3">
      <c r="A1614" s="4" t="s">
        <v>635</v>
      </c>
      <c r="B1614" s="4" t="s">
        <v>650</v>
      </c>
    </row>
    <row r="1615" spans="1:3">
      <c r="A1615" s="4" t="s">
        <v>1290</v>
      </c>
    </row>
    <row r="1616" spans="1:3">
      <c r="A1616" s="3" t="s">
        <v>632</v>
      </c>
    </row>
    <row r="1617" spans="1:3">
      <c r="A1617" s="4" t="s">
        <v>614</v>
      </c>
      <c r="B1617" s="4" t="s">
        <v>615</v>
      </c>
      <c r="C1617" s="4" t="s">
        <v>615</v>
      </c>
    </row>
    <row r="1618" spans="1:3">
      <c r="A1618" s="4" t="s">
        <v>1291</v>
      </c>
    </row>
    <row r="1619" spans="1:3">
      <c r="A1619" s="3" t="s">
        <v>632</v>
      </c>
    </row>
    <row r="1620" spans="1:3">
      <c r="A1620" s="4" t="s">
        <v>633</v>
      </c>
      <c r="B1620" s="4" t="s">
        <v>1292</v>
      </c>
    </row>
    <row r="1621" spans="1:3">
      <c r="A1621" s="4" t="s">
        <v>614</v>
      </c>
      <c r="B1621" s="4" t="s">
        <v>790</v>
      </c>
      <c r="C1621" s="4" t="s">
        <v>790</v>
      </c>
    </row>
    <row r="1622" spans="1:3">
      <c r="A1622" s="4" t="s">
        <v>635</v>
      </c>
      <c r="B1622" s="4" t="s">
        <v>697</v>
      </c>
    </row>
    <row r="1623" spans="1:3">
      <c r="A1623" s="4" t="s">
        <v>1293</v>
      </c>
    </row>
    <row r="1624" spans="1:3">
      <c r="A1624" s="3" t="s">
        <v>632</v>
      </c>
    </row>
    <row r="1625" spans="1:3">
      <c r="A1625" s="4" t="s">
        <v>614</v>
      </c>
      <c r="B1625" s="4" t="s">
        <v>790</v>
      </c>
      <c r="C1625" s="4" t="s">
        <v>790</v>
      </c>
    </row>
    <row r="1626" spans="1:3">
      <c r="A1626" s="4" t="s">
        <v>1294</v>
      </c>
    </row>
    <row r="1627" spans="1:3">
      <c r="A1627" s="3" t="s">
        <v>632</v>
      </c>
    </row>
    <row r="1628" spans="1:3">
      <c r="A1628" s="4" t="s">
        <v>633</v>
      </c>
      <c r="B1628" s="4" t="s">
        <v>771</v>
      </c>
    </row>
    <row r="1629" spans="1:3">
      <c r="A1629" s="4" t="s">
        <v>614</v>
      </c>
      <c r="B1629" s="4" t="s">
        <v>615</v>
      </c>
      <c r="C1629" s="4" t="s">
        <v>615</v>
      </c>
    </row>
    <row r="1630" spans="1:3">
      <c r="A1630" s="4" t="s">
        <v>635</v>
      </c>
      <c r="B1630" s="4" t="s">
        <v>646</v>
      </c>
    </row>
    <row r="1631" spans="1:3">
      <c r="A1631" s="4" t="s">
        <v>1295</v>
      </c>
    </row>
    <row r="1632" spans="1:3">
      <c r="A1632" s="3" t="s">
        <v>632</v>
      </c>
    </row>
    <row r="1633" spans="1:3">
      <c r="A1633" s="4" t="s">
        <v>614</v>
      </c>
      <c r="B1633" s="4" t="s">
        <v>615</v>
      </c>
      <c r="C1633" s="4" t="s">
        <v>615</v>
      </c>
    </row>
    <row r="1634" spans="1:3">
      <c r="A1634" s="4" t="s">
        <v>1296</v>
      </c>
    </row>
    <row r="1635" spans="1:3">
      <c r="A1635" s="3" t="s">
        <v>632</v>
      </c>
    </row>
    <row r="1636" spans="1:3">
      <c r="A1636" s="4" t="s">
        <v>633</v>
      </c>
      <c r="B1636" s="4" t="s">
        <v>1297</v>
      </c>
    </row>
    <row r="1637" spans="1:3">
      <c r="A1637" s="4" t="s">
        <v>614</v>
      </c>
      <c r="B1637" s="4" t="s">
        <v>615</v>
      </c>
      <c r="C1637" s="4" t="s">
        <v>615</v>
      </c>
    </row>
    <row r="1638" spans="1:3">
      <c r="A1638" s="4" t="s">
        <v>635</v>
      </c>
      <c r="B1638" s="4" t="s">
        <v>879</v>
      </c>
    </row>
    <row r="1639" spans="1:3">
      <c r="A1639" s="4" t="s">
        <v>1298</v>
      </c>
    </row>
    <row r="1640" spans="1:3">
      <c r="A1640" s="3" t="s">
        <v>632</v>
      </c>
    </row>
    <row r="1641" spans="1:3">
      <c r="A1641" s="4" t="s">
        <v>614</v>
      </c>
      <c r="B1641" s="4" t="s">
        <v>615</v>
      </c>
      <c r="C1641" s="4" t="s">
        <v>615</v>
      </c>
    </row>
    <row r="1642" spans="1:3">
      <c r="A1642" s="4" t="s">
        <v>1299</v>
      </c>
    </row>
    <row r="1643" spans="1:3">
      <c r="A1643" s="3" t="s">
        <v>632</v>
      </c>
    </row>
    <row r="1644" spans="1:3">
      <c r="A1644" s="4" t="s">
        <v>633</v>
      </c>
      <c r="B1644" s="4" t="s">
        <v>1300</v>
      </c>
    </row>
    <row r="1645" spans="1:3">
      <c r="A1645" s="4" t="s">
        <v>614</v>
      </c>
      <c r="B1645" s="4" t="s">
        <v>615</v>
      </c>
      <c r="C1645" s="4" t="s">
        <v>615</v>
      </c>
    </row>
    <row r="1646" spans="1:3">
      <c r="A1646" s="4" t="s">
        <v>635</v>
      </c>
      <c r="B1646" s="4" t="s">
        <v>777</v>
      </c>
    </row>
    <row r="1647" spans="1:3">
      <c r="A1647" s="4" t="s">
        <v>1301</v>
      </c>
    </row>
    <row r="1648" spans="1:3">
      <c r="A1648" s="3" t="s">
        <v>632</v>
      </c>
    </row>
    <row r="1649" spans="1:3">
      <c r="A1649" s="4" t="s">
        <v>614</v>
      </c>
      <c r="B1649" s="4" t="s">
        <v>615</v>
      </c>
      <c r="C1649" s="4" t="s">
        <v>615</v>
      </c>
    </row>
    <row r="1650" spans="1:3">
      <c r="A1650" s="4" t="s">
        <v>1302</v>
      </c>
    </row>
    <row r="1651" spans="1:3">
      <c r="A1651" s="3" t="s">
        <v>632</v>
      </c>
    </row>
    <row r="1652" spans="1:3">
      <c r="A1652" s="4" t="s">
        <v>633</v>
      </c>
      <c r="B1652" s="4" t="s">
        <v>1303</v>
      </c>
    </row>
    <row r="1653" spans="1:3">
      <c r="A1653" s="4" t="s">
        <v>614</v>
      </c>
      <c r="B1653" s="4" t="s">
        <v>615</v>
      </c>
      <c r="C1653" s="4" t="s">
        <v>615</v>
      </c>
    </row>
    <row r="1654" spans="1:3">
      <c r="A1654" s="4" t="s">
        <v>635</v>
      </c>
      <c r="B1654" s="4" t="s">
        <v>650</v>
      </c>
    </row>
    <row r="1655" spans="1:3">
      <c r="A1655" s="4" t="s">
        <v>1304</v>
      </c>
    </row>
    <row r="1656" spans="1:3">
      <c r="A1656" s="3" t="s">
        <v>632</v>
      </c>
    </row>
    <row r="1657" spans="1:3">
      <c r="A1657" s="4" t="s">
        <v>614</v>
      </c>
      <c r="B1657" s="4" t="s">
        <v>615</v>
      </c>
      <c r="C1657" s="4" t="s">
        <v>615</v>
      </c>
    </row>
    <row r="1658" spans="1:3">
      <c r="A1658" s="4" t="s">
        <v>1305</v>
      </c>
    </row>
    <row r="1659" spans="1:3">
      <c r="A1659" s="3" t="s">
        <v>632</v>
      </c>
    </row>
    <row r="1660" spans="1:3">
      <c r="A1660" s="4" t="s">
        <v>633</v>
      </c>
      <c r="B1660" s="4" t="s">
        <v>1306</v>
      </c>
    </row>
    <row r="1661" spans="1:3">
      <c r="A1661" s="4" t="s">
        <v>614</v>
      </c>
      <c r="B1661" s="4" t="s">
        <v>615</v>
      </c>
      <c r="C1661" s="4" t="s">
        <v>615</v>
      </c>
    </row>
    <row r="1662" spans="1:3">
      <c r="A1662" s="4" t="s">
        <v>635</v>
      </c>
      <c r="B1662" s="4" t="s">
        <v>659</v>
      </c>
    </row>
    <row r="1663" spans="1:3">
      <c r="A1663" s="4" t="s">
        <v>1307</v>
      </c>
    </row>
    <row r="1664" spans="1:3">
      <c r="A1664" s="3" t="s">
        <v>632</v>
      </c>
    </row>
    <row r="1665" spans="1:3">
      <c r="A1665" s="4" t="s">
        <v>614</v>
      </c>
      <c r="B1665" s="4" t="s">
        <v>615</v>
      </c>
      <c r="C1665" s="4" t="s">
        <v>615</v>
      </c>
    </row>
    <row r="1666" spans="1:3">
      <c r="A1666" s="4" t="s">
        <v>1308</v>
      </c>
    </row>
    <row r="1667" spans="1:3">
      <c r="A1667" s="3" t="s">
        <v>632</v>
      </c>
    </row>
    <row r="1668" spans="1:3">
      <c r="A1668" s="4" t="s">
        <v>633</v>
      </c>
      <c r="B1668" s="4" t="s">
        <v>657</v>
      </c>
    </row>
    <row r="1669" spans="1:3">
      <c r="A1669" s="4" t="s">
        <v>614</v>
      </c>
      <c r="B1669" s="4" t="s">
        <v>1309</v>
      </c>
      <c r="C1669" s="4" t="s">
        <v>1309</v>
      </c>
    </row>
    <row r="1670" spans="1:3">
      <c r="A1670" s="4" t="s">
        <v>635</v>
      </c>
      <c r="B1670" s="4" t="s">
        <v>650</v>
      </c>
    </row>
    <row r="1671" spans="1:3">
      <c r="A1671" s="4" t="s">
        <v>1310</v>
      </c>
    </row>
    <row r="1672" spans="1:3">
      <c r="A1672" s="3" t="s">
        <v>632</v>
      </c>
    </row>
    <row r="1673" spans="1:3">
      <c r="A1673" s="4" t="s">
        <v>614</v>
      </c>
      <c r="B1673" s="4" t="s">
        <v>1311</v>
      </c>
      <c r="C1673" s="4" t="s">
        <v>1311</v>
      </c>
    </row>
    <row r="1674" spans="1:3">
      <c r="A1674" s="4" t="s">
        <v>1312</v>
      </c>
    </row>
    <row r="1675" spans="1:3">
      <c r="A1675" s="3" t="s">
        <v>632</v>
      </c>
    </row>
    <row r="1676" spans="1:3">
      <c r="A1676" s="4" t="s">
        <v>614</v>
      </c>
      <c r="B1676" s="4" t="s">
        <v>663</v>
      </c>
      <c r="C1676" s="4" t="s">
        <v>663</v>
      </c>
    </row>
    <row r="1677" spans="1:3">
      <c r="A1677" s="4" t="s">
        <v>1313</v>
      </c>
    </row>
    <row r="1678" spans="1:3">
      <c r="A1678" s="3" t="s">
        <v>632</v>
      </c>
    </row>
    <row r="1679" spans="1:3">
      <c r="A1679" s="4" t="s">
        <v>633</v>
      </c>
      <c r="B1679" s="4" t="s">
        <v>657</v>
      </c>
    </row>
    <row r="1680" spans="1:3">
      <c r="A1680" s="4" t="s">
        <v>614</v>
      </c>
      <c r="B1680" s="4" t="s">
        <v>1314</v>
      </c>
      <c r="C1680" s="4" t="s">
        <v>1314</v>
      </c>
    </row>
    <row r="1681" spans="1:3">
      <c r="A1681" s="4" t="s">
        <v>635</v>
      </c>
      <c r="B1681" s="4" t="s">
        <v>857</v>
      </c>
    </row>
    <row r="1682" spans="1:3">
      <c r="A1682" s="4" t="s">
        <v>1315</v>
      </c>
    </row>
    <row r="1683" spans="1:3">
      <c r="A1683" s="3" t="s">
        <v>632</v>
      </c>
    </row>
    <row r="1684" spans="1:3">
      <c r="A1684" s="4" t="s">
        <v>614</v>
      </c>
      <c r="B1684" s="4" t="s">
        <v>1316</v>
      </c>
      <c r="C1684" s="4" t="s">
        <v>1316</v>
      </c>
    </row>
    <row r="1685" spans="1:3">
      <c r="A1685" s="4" t="s">
        <v>1317</v>
      </c>
    </row>
    <row r="1686" spans="1:3">
      <c r="A1686" s="3" t="s">
        <v>632</v>
      </c>
    </row>
    <row r="1687" spans="1:3">
      <c r="A1687" s="4" t="s">
        <v>614</v>
      </c>
      <c r="B1687" s="4" t="s">
        <v>1318</v>
      </c>
      <c r="C1687" s="4" t="s">
        <v>1318</v>
      </c>
    </row>
    <row r="1688" spans="1:3">
      <c r="A1688" s="4" t="s">
        <v>1319</v>
      </c>
    </row>
    <row r="1689" spans="1:3">
      <c r="A1689" s="3" t="s">
        <v>632</v>
      </c>
    </row>
    <row r="1690" spans="1:3">
      <c r="A1690" s="4" t="s">
        <v>633</v>
      </c>
      <c r="B1690" s="4" t="s">
        <v>1320</v>
      </c>
    </row>
    <row r="1691" spans="1:3">
      <c r="A1691" s="4" t="s">
        <v>614</v>
      </c>
      <c r="B1691" s="4" t="s">
        <v>1321</v>
      </c>
      <c r="C1691" s="4" t="s">
        <v>1321</v>
      </c>
    </row>
    <row r="1692" spans="1:3">
      <c r="A1692" s="4" t="s">
        <v>635</v>
      </c>
      <c r="B1692" s="4" t="s">
        <v>697</v>
      </c>
    </row>
    <row r="1693" spans="1:3">
      <c r="A1693" s="4" t="s">
        <v>1322</v>
      </c>
    </row>
    <row r="1694" spans="1:3">
      <c r="A1694" s="3" t="s">
        <v>632</v>
      </c>
    </row>
    <row r="1695" spans="1:3">
      <c r="A1695" s="4" t="s">
        <v>614</v>
      </c>
      <c r="B1695" s="4" t="s">
        <v>1321</v>
      </c>
      <c r="C1695" s="4" t="s">
        <v>1321</v>
      </c>
    </row>
    <row r="1696" spans="1:3">
      <c r="A1696" s="4" t="s">
        <v>1323</v>
      </c>
    </row>
    <row r="1697" spans="1:3">
      <c r="A1697" s="3" t="s">
        <v>632</v>
      </c>
    </row>
    <row r="1698" spans="1:3">
      <c r="A1698" s="4" t="s">
        <v>633</v>
      </c>
      <c r="B1698" s="4" t="s">
        <v>821</v>
      </c>
    </row>
    <row r="1699" spans="1:3">
      <c r="A1699" s="4" t="s">
        <v>614</v>
      </c>
      <c r="B1699" s="4" t="s">
        <v>615</v>
      </c>
      <c r="C1699" s="4" t="s">
        <v>615</v>
      </c>
    </row>
    <row r="1700" spans="1:3">
      <c r="A1700" s="4" t="s">
        <v>635</v>
      </c>
      <c r="B1700" s="4" t="s">
        <v>642</v>
      </c>
    </row>
    <row r="1701" spans="1:3">
      <c r="A1701" s="4" t="s">
        <v>1324</v>
      </c>
    </row>
    <row r="1702" spans="1:3">
      <c r="A1702" s="3" t="s">
        <v>632</v>
      </c>
    </row>
    <row r="1703" spans="1:3">
      <c r="A1703" s="4" t="s">
        <v>614</v>
      </c>
      <c r="B1703" s="4" t="s">
        <v>615</v>
      </c>
      <c r="C1703" s="4" t="s">
        <v>615</v>
      </c>
    </row>
    <row r="1704" spans="1:3">
      <c r="A1704" s="4" t="s">
        <v>1325</v>
      </c>
    </row>
    <row r="1705" spans="1:3">
      <c r="A1705" s="3" t="s">
        <v>632</v>
      </c>
    </row>
    <row r="1706" spans="1:3">
      <c r="A1706" s="4" t="s">
        <v>633</v>
      </c>
      <c r="B1706" s="4" t="s">
        <v>737</v>
      </c>
    </row>
    <row r="1707" spans="1:3">
      <c r="A1707" s="4" t="s">
        <v>614</v>
      </c>
      <c r="B1707" s="4" t="s">
        <v>761</v>
      </c>
      <c r="C1707" s="4" t="s">
        <v>761</v>
      </c>
    </row>
    <row r="1708" spans="1:3">
      <c r="A1708" s="4" t="s">
        <v>635</v>
      </c>
      <c r="B1708" s="4" t="s">
        <v>832</v>
      </c>
    </row>
    <row r="1709" spans="1:3">
      <c r="A1709" s="4" t="s">
        <v>1326</v>
      </c>
    </row>
    <row r="1710" spans="1:3">
      <c r="A1710" s="3" t="s">
        <v>632</v>
      </c>
    </row>
    <row r="1711" spans="1:3">
      <c r="A1711" s="4" t="s">
        <v>614</v>
      </c>
      <c r="B1711" s="4" t="s">
        <v>790</v>
      </c>
      <c r="C1711" s="4" t="s">
        <v>790</v>
      </c>
    </row>
    <row r="1712" spans="1:3">
      <c r="A1712" s="4" t="s">
        <v>1327</v>
      </c>
    </row>
    <row r="1713" spans="1:3">
      <c r="A1713" s="3" t="s">
        <v>632</v>
      </c>
    </row>
    <row r="1714" spans="1:3">
      <c r="A1714" s="4" t="s">
        <v>614</v>
      </c>
      <c r="B1714" s="4" t="s">
        <v>663</v>
      </c>
      <c r="C1714" s="4" t="s">
        <v>663</v>
      </c>
    </row>
    <row r="1715" spans="1:3">
      <c r="A1715" s="4" t="s">
        <v>1328</v>
      </c>
    </row>
    <row r="1716" spans="1:3">
      <c r="A1716" s="3" t="s">
        <v>632</v>
      </c>
    </row>
    <row r="1717" spans="1:3">
      <c r="A1717" s="4" t="s">
        <v>633</v>
      </c>
      <c r="B1717" s="4" t="s">
        <v>1329</v>
      </c>
    </row>
    <row r="1718" spans="1:3">
      <c r="A1718" s="4" t="s">
        <v>614</v>
      </c>
      <c r="B1718" s="4" t="s">
        <v>615</v>
      </c>
      <c r="C1718" s="4" t="s">
        <v>615</v>
      </c>
    </row>
    <row r="1719" spans="1:3">
      <c r="A1719" s="4" t="s">
        <v>635</v>
      </c>
      <c r="B1719" s="4" t="s">
        <v>803</v>
      </c>
    </row>
    <row r="1720" spans="1:3">
      <c r="A1720" s="4" t="s">
        <v>1330</v>
      </c>
    </row>
    <row r="1721" spans="1:3">
      <c r="A1721" s="3" t="s">
        <v>632</v>
      </c>
    </row>
    <row r="1722" spans="1:3">
      <c r="A1722" s="4" t="s">
        <v>614</v>
      </c>
      <c r="B1722" s="4" t="s">
        <v>615</v>
      </c>
      <c r="C1722" s="4" t="s">
        <v>615</v>
      </c>
    </row>
    <row r="1723" spans="1:3">
      <c r="A1723" s="4" t="s">
        <v>1331</v>
      </c>
    </row>
    <row r="1724" spans="1:3">
      <c r="A1724" s="3" t="s">
        <v>632</v>
      </c>
    </row>
    <row r="1725" spans="1:3">
      <c r="A1725" s="4" t="s">
        <v>633</v>
      </c>
      <c r="B1725" s="4" t="s">
        <v>657</v>
      </c>
    </row>
    <row r="1726" spans="1:3">
      <c r="A1726" s="4" t="s">
        <v>614</v>
      </c>
      <c r="B1726" s="4" t="s">
        <v>654</v>
      </c>
      <c r="C1726" s="4" t="s">
        <v>654</v>
      </c>
    </row>
    <row r="1727" spans="1:3">
      <c r="A1727" s="4" t="s">
        <v>635</v>
      </c>
      <c r="B1727" s="4" t="s">
        <v>642</v>
      </c>
    </row>
    <row r="1728" spans="1:3">
      <c r="A1728" s="4" t="s">
        <v>1332</v>
      </c>
    </row>
    <row r="1729" spans="1:3">
      <c r="A1729" s="3" t="s">
        <v>632</v>
      </c>
    </row>
    <row r="1730" spans="1:3">
      <c r="A1730" s="4" t="s">
        <v>614</v>
      </c>
      <c r="B1730" s="4" t="s">
        <v>654</v>
      </c>
      <c r="C1730" s="4" t="s">
        <v>654</v>
      </c>
    </row>
    <row r="1731" spans="1:3">
      <c r="A1731" s="4" t="s">
        <v>1333</v>
      </c>
    </row>
    <row r="1732" spans="1:3">
      <c r="A1732" s="3" t="s">
        <v>632</v>
      </c>
    </row>
    <row r="1733" spans="1:3">
      <c r="A1733" s="4" t="s">
        <v>633</v>
      </c>
      <c r="B1733" s="4" t="s">
        <v>798</v>
      </c>
    </row>
    <row r="1734" spans="1:3">
      <c r="A1734" s="4" t="s">
        <v>614</v>
      </c>
      <c r="B1734" s="4" t="s">
        <v>615</v>
      </c>
      <c r="C1734" s="4" t="s">
        <v>615</v>
      </c>
    </row>
    <row r="1735" spans="1:3">
      <c r="A1735" s="4" t="s">
        <v>635</v>
      </c>
      <c r="B1735" s="4" t="s">
        <v>739</v>
      </c>
    </row>
    <row r="1736" spans="1:3">
      <c r="A1736" s="4" t="s">
        <v>1334</v>
      </c>
    </row>
    <row r="1737" spans="1:3">
      <c r="A1737" s="3" t="s">
        <v>632</v>
      </c>
    </row>
    <row r="1738" spans="1:3">
      <c r="A1738" s="4" t="s">
        <v>614</v>
      </c>
      <c r="B1738" s="4" t="s">
        <v>615</v>
      </c>
      <c r="C1738" s="4" t="s">
        <v>615</v>
      </c>
    </row>
    <row r="1739" spans="1:3">
      <c r="A1739" s="4" t="s">
        <v>1335</v>
      </c>
    </row>
    <row r="1740" spans="1:3">
      <c r="A1740" s="3" t="s">
        <v>632</v>
      </c>
    </row>
    <row r="1741" spans="1:3">
      <c r="A1741" s="4" t="s">
        <v>633</v>
      </c>
      <c r="B1741" s="4" t="s">
        <v>639</v>
      </c>
    </row>
    <row r="1742" spans="1:3">
      <c r="A1742" s="4" t="s">
        <v>614</v>
      </c>
      <c r="B1742" s="4" t="s">
        <v>1336</v>
      </c>
      <c r="C1742" s="4" t="s">
        <v>851</v>
      </c>
    </row>
    <row r="1743" spans="1:3">
      <c r="A1743" s="4" t="s">
        <v>635</v>
      </c>
      <c r="B1743" s="4" t="s">
        <v>642</v>
      </c>
    </row>
    <row r="1744" spans="1:3">
      <c r="A1744" s="4" t="s">
        <v>1337</v>
      </c>
    </row>
    <row r="1745" spans="1:3">
      <c r="A1745" s="3" t="s">
        <v>632</v>
      </c>
    </row>
    <row r="1746" spans="1:3">
      <c r="A1746" s="4" t="s">
        <v>614</v>
      </c>
      <c r="B1746" s="4" t="s">
        <v>1336</v>
      </c>
      <c r="C1746" s="4" t="s">
        <v>851</v>
      </c>
    </row>
    <row r="1747" spans="1:3">
      <c r="A1747" s="4" t="s">
        <v>1338</v>
      </c>
    </row>
    <row r="1748" spans="1:3">
      <c r="A1748" s="3" t="s">
        <v>632</v>
      </c>
    </row>
    <row r="1749" spans="1:3">
      <c r="A1749" s="4" t="s">
        <v>633</v>
      </c>
      <c r="B1749" s="4" t="s">
        <v>703</v>
      </c>
    </row>
    <row r="1750" spans="1:3">
      <c r="A1750" s="4" t="s">
        <v>614</v>
      </c>
      <c r="B1750" s="4" t="s">
        <v>615</v>
      </c>
      <c r="C1750" s="4" t="s">
        <v>615</v>
      </c>
    </row>
    <row r="1751" spans="1:3">
      <c r="A1751" s="4" t="s">
        <v>635</v>
      </c>
      <c r="B1751" s="4" t="s">
        <v>642</v>
      </c>
    </row>
    <row r="1752" spans="1:3">
      <c r="A1752" s="4" t="s">
        <v>1339</v>
      </c>
    </row>
    <row r="1753" spans="1:3">
      <c r="A1753" s="3" t="s">
        <v>632</v>
      </c>
    </row>
    <row r="1754" spans="1:3">
      <c r="A1754" s="4" t="s">
        <v>614</v>
      </c>
      <c r="B1754" s="4" t="s">
        <v>615</v>
      </c>
      <c r="C1754" s="4" t="s">
        <v>615</v>
      </c>
    </row>
    <row r="1755" spans="1:3">
      <c r="A1755" s="4" t="s">
        <v>1340</v>
      </c>
    </row>
    <row r="1756" spans="1:3">
      <c r="A1756" s="3" t="s">
        <v>632</v>
      </c>
    </row>
    <row r="1757" spans="1:3">
      <c r="A1757" s="4" t="s">
        <v>633</v>
      </c>
      <c r="B1757" s="4" t="s">
        <v>1341</v>
      </c>
    </row>
    <row r="1758" spans="1:3">
      <c r="A1758" s="4" t="s">
        <v>614</v>
      </c>
      <c r="B1758" s="4" t="s">
        <v>615</v>
      </c>
      <c r="C1758" s="4" t="s">
        <v>615</v>
      </c>
    </row>
    <row r="1759" spans="1:3">
      <c r="A1759" s="4" t="s">
        <v>635</v>
      </c>
      <c r="B1759" s="4" t="s">
        <v>777</v>
      </c>
    </row>
    <row r="1760" spans="1:3">
      <c r="A1760" s="4" t="s">
        <v>1342</v>
      </c>
    </row>
    <row r="1761" spans="1:3">
      <c r="A1761" s="3" t="s">
        <v>632</v>
      </c>
    </row>
    <row r="1762" spans="1:3">
      <c r="A1762" s="4" t="s">
        <v>614</v>
      </c>
      <c r="B1762" s="4" t="s">
        <v>615</v>
      </c>
      <c r="C1762" s="4" t="s">
        <v>615</v>
      </c>
    </row>
    <row r="1763" spans="1:3">
      <c r="A1763" s="4" t="s">
        <v>1343</v>
      </c>
    </row>
    <row r="1764" spans="1:3">
      <c r="A1764" s="3" t="s">
        <v>632</v>
      </c>
    </row>
    <row r="1765" spans="1:3">
      <c r="A1765" s="4" t="s">
        <v>633</v>
      </c>
      <c r="B1765" s="4" t="s">
        <v>657</v>
      </c>
    </row>
    <row r="1766" spans="1:3">
      <c r="A1766" s="4" t="s">
        <v>614</v>
      </c>
      <c r="B1766" s="4" t="s">
        <v>615</v>
      </c>
      <c r="C1766" s="4" t="s">
        <v>615</v>
      </c>
    </row>
    <row r="1767" spans="1:3">
      <c r="A1767" s="4" t="s">
        <v>635</v>
      </c>
      <c r="B1767" s="4" t="s">
        <v>650</v>
      </c>
    </row>
    <row r="1768" spans="1:3">
      <c r="A1768" s="4" t="s">
        <v>1344</v>
      </c>
    </row>
    <row r="1769" spans="1:3">
      <c r="A1769" s="3" t="s">
        <v>632</v>
      </c>
    </row>
    <row r="1770" spans="1:3">
      <c r="A1770" s="4" t="s">
        <v>614</v>
      </c>
      <c r="B1770" s="4" t="s">
        <v>1345</v>
      </c>
      <c r="C1770" s="4" t="s">
        <v>1345</v>
      </c>
    </row>
    <row r="1771" spans="1:3">
      <c r="A1771" s="4" t="s">
        <v>1346</v>
      </c>
    </row>
    <row r="1772" spans="1:3">
      <c r="A1772" s="3" t="s">
        <v>632</v>
      </c>
    </row>
    <row r="1773" spans="1:3">
      <c r="A1773" s="4" t="s">
        <v>614</v>
      </c>
      <c r="B1773" s="4" t="s">
        <v>1347</v>
      </c>
      <c r="C1773" s="4" t="s">
        <v>1347</v>
      </c>
    </row>
    <row r="1774" spans="1:3">
      <c r="A1774" s="4" t="s">
        <v>1348</v>
      </c>
    </row>
    <row r="1775" spans="1:3">
      <c r="A1775" s="3" t="s">
        <v>632</v>
      </c>
    </row>
    <row r="1776" spans="1:3">
      <c r="A1776" s="4" t="s">
        <v>633</v>
      </c>
      <c r="B1776" s="4" t="s">
        <v>680</v>
      </c>
    </row>
    <row r="1777" spans="1:3">
      <c r="A1777" s="4" t="s">
        <v>614</v>
      </c>
      <c r="B1777" s="4" t="s">
        <v>615</v>
      </c>
      <c r="C1777" s="4" t="s">
        <v>615</v>
      </c>
    </row>
    <row r="1778" spans="1:3">
      <c r="A1778" s="4" t="s">
        <v>635</v>
      </c>
      <c r="B1778" s="4" t="s">
        <v>742</v>
      </c>
    </row>
    <row r="1779" spans="1:3">
      <c r="A1779" s="4" t="s">
        <v>1349</v>
      </c>
    </row>
    <row r="1780" spans="1:3">
      <c r="A1780" s="3" t="s">
        <v>632</v>
      </c>
    </row>
    <row r="1781" spans="1:3">
      <c r="A1781" s="4" t="s">
        <v>614</v>
      </c>
      <c r="B1781" s="4" t="s">
        <v>615</v>
      </c>
      <c r="C1781" s="4" t="s">
        <v>61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50</v>
      </c>
      <c r="B1" s="2" t="s">
        <v>1</v>
      </c>
    </row>
    <row r="2" spans="1:5">
      <c r="B2" s="2" t="s">
        <v>27</v>
      </c>
      <c r="C2" s="2" t="s">
        <v>28</v>
      </c>
      <c r="D2" s="2" t="s">
        <v>80</v>
      </c>
      <c r="E2" s="2" t="s">
        <v>1351</v>
      </c>
    </row>
    <row r="3" spans="1:5">
      <c r="A3" s="3" t="s">
        <v>632</v>
      </c>
    </row>
    <row r="4" spans="1:5">
      <c r="A4" s="4" t="s">
        <v>1352</v>
      </c>
      <c r="B4" s="6" t="n">
        <v>31844259</v>
      </c>
      <c r="C4" s="6" t="n">
        <v>29655108</v>
      </c>
    </row>
    <row r="5" spans="1:5">
      <c r="A5" s="4" t="s">
        <v>1353</v>
      </c>
      <c r="B5" s="5" t="n">
        <v>47941370</v>
      </c>
      <c r="C5" s="5" t="n">
        <v>50482506</v>
      </c>
    </row>
    <row r="6" spans="1:5">
      <c r="A6" s="4" t="s">
        <v>1354</v>
      </c>
      <c r="B6" s="5" t="n">
        <v>-19490338</v>
      </c>
      <c r="C6" s="5" t="n">
        <v>-18944309</v>
      </c>
    </row>
    <row r="7" spans="1:5">
      <c r="A7" s="4" t="s">
        <v>1355</v>
      </c>
      <c r="B7" s="5" t="n">
        <v>-12968566</v>
      </c>
      <c r="C7" s="5" t="n">
        <v>-15428036</v>
      </c>
    </row>
    <row r="8" spans="1:5">
      <c r="A8" s="4" t="s">
        <v>68</v>
      </c>
      <c r="B8" s="5" t="n">
        <v>47326725</v>
      </c>
      <c r="C8" s="5" t="n">
        <v>45765269</v>
      </c>
      <c r="D8" s="6" t="n">
        <v>45013201</v>
      </c>
      <c r="E8" s="6" t="n">
        <v>45257396</v>
      </c>
    </row>
    <row r="9" spans="1:5">
      <c r="A9" s="4" t="s">
        <v>1356</v>
      </c>
      <c r="B9" s="5" t="n">
        <v>3666334</v>
      </c>
      <c r="C9" s="5" t="n">
        <v>3430441</v>
      </c>
    </row>
    <row r="10" spans="1:5">
      <c r="A10" s="4" t="s">
        <v>1357</v>
      </c>
      <c r="B10" s="5" t="n">
        <v>60186867</v>
      </c>
      <c r="C10" s="5" t="n">
        <v>52939771</v>
      </c>
      <c r="D10" s="5" t="n">
        <v>58522268</v>
      </c>
    </row>
    <row r="11" spans="1:5">
      <c r="A11" s="4" t="s">
        <v>1358</v>
      </c>
      <c r="B11" s="5" t="n">
        <v>2909311</v>
      </c>
      <c r="C11" s="5" t="n">
        <v>1032065</v>
      </c>
      <c r="D11" s="5" t="n">
        <v>-116215</v>
      </c>
    </row>
    <row r="12" spans="1:5">
      <c r="A12" s="4" t="s">
        <v>1359</v>
      </c>
      <c r="B12" s="5" t="n">
        <v>153081</v>
      </c>
      <c r="C12" s="5" t="n">
        <v>-322742</v>
      </c>
      <c r="D12" s="5" t="n">
        <v>-287709</v>
      </c>
    </row>
    <row r="13" spans="1:5">
      <c r="A13" s="4" t="s">
        <v>150</v>
      </c>
      <c r="B13" s="5" t="n">
        <v>5607310</v>
      </c>
      <c r="C13" s="5" t="n">
        <v>5269418</v>
      </c>
      <c r="D13" s="5" t="n">
        <v>7601829</v>
      </c>
    </row>
    <row r="14" spans="1:5">
      <c r="A14" s="4" t="s">
        <v>176</v>
      </c>
      <c r="B14" s="5" t="n">
        <v>-3817874</v>
      </c>
      <c r="C14" s="5" t="n">
        <v>-3754627</v>
      </c>
      <c r="D14" s="5" t="n">
        <v>-4534676</v>
      </c>
    </row>
    <row r="15" spans="1:5">
      <c r="A15" s="4" t="s">
        <v>205</v>
      </c>
      <c r="B15" s="5" t="n">
        <v>-58997</v>
      </c>
      <c r="C15" s="5" t="n">
        <v>12611</v>
      </c>
      <c r="D15" s="5" t="n">
        <v>23496</v>
      </c>
    </row>
    <row r="16" spans="1:5">
      <c r="A16" s="4" t="s">
        <v>206</v>
      </c>
      <c r="B16" s="5" t="n">
        <v>164911</v>
      </c>
      <c r="C16" s="5" t="n">
        <v>-2423565</v>
      </c>
      <c r="D16" s="5" t="n">
        <v>849048</v>
      </c>
    </row>
    <row r="17" spans="1:5">
      <c r="A17" s="4" t="s">
        <v>1360</v>
      </c>
    </row>
    <row r="18" spans="1:5">
      <c r="A18" s="3" t="s">
        <v>632</v>
      </c>
    </row>
    <row r="19" spans="1:5">
      <c r="A19" s="4" t="s">
        <v>1352</v>
      </c>
      <c r="B19" s="5" t="n">
        <v>4483544</v>
      </c>
      <c r="C19" s="5" t="n">
        <v>4038313</v>
      </c>
      <c r="D19" s="5" t="n">
        <v>3930857</v>
      </c>
    </row>
    <row r="20" spans="1:5">
      <c r="A20" s="4" t="s">
        <v>1353</v>
      </c>
      <c r="B20" s="5" t="n">
        <v>4590394</v>
      </c>
      <c r="C20" s="5" t="n">
        <v>4510085</v>
      </c>
      <c r="D20" s="5" t="n">
        <v>4777482</v>
      </c>
    </row>
    <row r="21" spans="1:5">
      <c r="A21" s="4" t="s">
        <v>1354</v>
      </c>
      <c r="B21" s="5" t="n">
        <v>-4221443</v>
      </c>
      <c r="C21" s="5" t="n">
        <v>-3662811</v>
      </c>
      <c r="D21" s="5" t="n">
        <v>-3568714</v>
      </c>
    </row>
    <row r="22" spans="1:5">
      <c r="A22" s="4" t="s">
        <v>1355</v>
      </c>
      <c r="B22" s="5" t="n">
        <v>-1549013</v>
      </c>
      <c r="C22" s="5" t="n">
        <v>-1681182</v>
      </c>
      <c r="D22" s="5" t="n">
        <v>-1941909</v>
      </c>
    </row>
    <row r="23" spans="1:5">
      <c r="A23" s="4" t="s">
        <v>68</v>
      </c>
      <c r="B23" s="5" t="n">
        <v>3303482</v>
      </c>
      <c r="C23" s="5" t="n">
        <v>3204405</v>
      </c>
      <c r="D23" s="5" t="n">
        <v>3197716</v>
      </c>
    </row>
    <row r="24" spans="1:5">
      <c r="A24" s="4" t="s">
        <v>1356</v>
      </c>
      <c r="B24" s="5" t="n">
        <v>1224303</v>
      </c>
      <c r="C24" s="5" t="n">
        <v>1271750</v>
      </c>
      <c r="D24" s="5" t="n">
        <v>1269096</v>
      </c>
    </row>
    <row r="25" spans="1:5">
      <c r="A25" s="4" t="s">
        <v>1357</v>
      </c>
      <c r="B25" s="5" t="n">
        <v>20891526</v>
      </c>
      <c r="C25" s="5" t="n">
        <v>15417550</v>
      </c>
      <c r="D25" s="5" t="n">
        <v>16890723</v>
      </c>
    </row>
    <row r="26" spans="1:5">
      <c r="A26" s="4" t="s">
        <v>1358</v>
      </c>
      <c r="B26" s="5" t="n">
        <v>115321</v>
      </c>
      <c r="C26" s="5" t="n">
        <v>113832</v>
      </c>
      <c r="D26" s="5" t="n">
        <v>79092</v>
      </c>
    </row>
    <row r="27" spans="1:5">
      <c r="A27" s="4" t="s">
        <v>1359</v>
      </c>
      <c r="B27" s="5" t="n">
        <v>42739</v>
      </c>
      <c r="C27" s="5" t="n">
        <v>45177</v>
      </c>
      <c r="D27" s="5" t="n">
        <v>31390</v>
      </c>
    </row>
    <row r="28" spans="1:5">
      <c r="A28" s="4" t="s">
        <v>150</v>
      </c>
      <c r="B28" s="5" t="n">
        <v>128875</v>
      </c>
      <c r="C28" s="5" t="n">
        <v>337338</v>
      </c>
      <c r="D28" s="5" t="n">
        <v>433493</v>
      </c>
    </row>
    <row r="29" spans="1:5">
      <c r="A29" s="4" t="s">
        <v>176</v>
      </c>
      <c r="B29" s="5" t="n">
        <v>-86365</v>
      </c>
      <c r="C29" s="5" t="n">
        <v>-35054</v>
      </c>
      <c r="D29" s="5" t="n">
        <v>-74644</v>
      </c>
    </row>
    <row r="30" spans="1:5">
      <c r="A30" s="4" t="s">
        <v>1361</v>
      </c>
      <c r="B30" s="5" t="n">
        <v>-19295</v>
      </c>
      <c r="C30" s="5" t="n">
        <v>-295226</v>
      </c>
      <c r="D30" s="5" t="n">
        <v>-340532</v>
      </c>
    </row>
    <row r="31" spans="1:5">
      <c r="A31" s="4" t="s">
        <v>1362</v>
      </c>
      <c r="B31" s="5" t="n">
        <v>-22597</v>
      </c>
      <c r="C31" s="5" t="n">
        <v>-22597</v>
      </c>
      <c r="D31" s="5" t="n">
        <v>-22597</v>
      </c>
    </row>
    <row r="32" spans="1:5">
      <c r="A32" s="4" t="s">
        <v>205</v>
      </c>
      <c r="B32" s="5" t="n">
        <v>-459</v>
      </c>
      <c r="C32" s="5" t="n">
        <v>10</v>
      </c>
      <c r="D32" s="5" t="n">
        <v>430</v>
      </c>
    </row>
    <row r="33" spans="1:5">
      <c r="A33" s="4" t="s">
        <v>206</v>
      </c>
      <c r="B33" s="5" t="n">
        <v>159</v>
      </c>
      <c r="C33" s="5" t="n">
        <v>-15529</v>
      </c>
      <c r="D33" s="5" t="n">
        <v>-3850</v>
      </c>
    </row>
    <row r="34" spans="1:5">
      <c r="A34" s="4" t="s">
        <v>845</v>
      </c>
    </row>
    <row r="35" spans="1:5">
      <c r="A35" s="3" t="s">
        <v>632</v>
      </c>
    </row>
    <row r="36" spans="1:5">
      <c r="A36" s="4" t="s">
        <v>1352</v>
      </c>
      <c r="B36" s="5" t="n">
        <v>557041</v>
      </c>
      <c r="C36" s="5" t="n">
        <v>460376</v>
      </c>
      <c r="D36" s="5" t="n">
        <v>441999</v>
      </c>
    </row>
    <row r="37" spans="1:5">
      <c r="A37" s="4" t="s">
        <v>1353</v>
      </c>
      <c r="B37" s="5" t="n">
        <v>2771504</v>
      </c>
      <c r="C37" s="5" t="n">
        <v>3304292</v>
      </c>
      <c r="D37" s="5" t="n">
        <v>3363935</v>
      </c>
    </row>
    <row r="38" spans="1:5">
      <c r="A38" s="4" t="s">
        <v>1354</v>
      </c>
      <c r="B38" s="5" t="n">
        <v>-1237255</v>
      </c>
      <c r="C38" s="5" t="n">
        <v>-1120077</v>
      </c>
      <c r="D38" s="5" t="n">
        <v>-1004002</v>
      </c>
    </row>
    <row r="39" spans="1:5">
      <c r="A39" s="4" t="s">
        <v>1355</v>
      </c>
      <c r="B39" s="5" t="n">
        <v>-1933247</v>
      </c>
      <c r="C39" s="5" t="n">
        <v>-2337612</v>
      </c>
      <c r="D39" s="5" t="n">
        <v>-2315554</v>
      </c>
    </row>
    <row r="40" spans="1:5">
      <c r="A40" s="4" t="s">
        <v>68</v>
      </c>
      <c r="B40" s="5" t="n">
        <v>158043</v>
      </c>
      <c r="C40" s="5" t="n">
        <v>306979</v>
      </c>
      <c r="D40" s="5" t="n">
        <v>486378</v>
      </c>
    </row>
    <row r="41" spans="1:5">
      <c r="A41" s="4" t="s">
        <v>1356</v>
      </c>
      <c r="B41" s="5" t="n">
        <v>47413</v>
      </c>
      <c r="C41" s="5" t="n">
        <v>92094</v>
      </c>
      <c r="D41" s="5" t="n">
        <v>145913</v>
      </c>
    </row>
    <row r="42" spans="1:5">
      <c r="A42" s="4" t="s">
        <v>1357</v>
      </c>
      <c r="B42" s="5" t="n">
        <v>1635837</v>
      </c>
      <c r="C42" s="5" t="n">
        <v>1244711</v>
      </c>
      <c r="D42" s="5" t="n">
        <v>1227266</v>
      </c>
    </row>
    <row r="43" spans="1:5">
      <c r="A43" s="4" t="s">
        <v>1358</v>
      </c>
      <c r="B43" s="5" t="n">
        <v>-117729</v>
      </c>
      <c r="C43" s="5" t="n">
        <v>-187151</v>
      </c>
      <c r="D43" s="5" t="n">
        <v>-398438</v>
      </c>
    </row>
    <row r="44" spans="1:5">
      <c r="A44" s="4" t="s">
        <v>1359</v>
      </c>
      <c r="B44" s="5" t="n">
        <v>-35318</v>
      </c>
      <c r="C44" s="5" t="n">
        <v>-56145</v>
      </c>
      <c r="D44" s="5" t="n">
        <v>-119531</v>
      </c>
    </row>
    <row r="45" spans="1:5">
      <c r="A45" s="4" t="s">
        <v>150</v>
      </c>
      <c r="B45" s="5" t="n">
        <v>-27817</v>
      </c>
      <c r="C45" s="5" t="n">
        <v>45672</v>
      </c>
      <c r="D45" s="5" t="n">
        <v>-13595</v>
      </c>
    </row>
    <row r="46" spans="1:5">
      <c r="A46" s="4" t="s">
        <v>176</v>
      </c>
      <c r="B46" s="5" t="n">
        <v>-5502</v>
      </c>
      <c r="C46" s="5" t="n">
        <v>-8804</v>
      </c>
      <c r="D46" s="5" t="n">
        <v>-8994</v>
      </c>
    </row>
    <row r="47" spans="1:5">
      <c r="A47" s="4" t="s">
        <v>1361</v>
      </c>
      <c r="B47" s="5" t="n">
        <v>31782</v>
      </c>
      <c r="C47" s="5" t="n">
        <v>-36286</v>
      </c>
      <c r="D47" s="5" t="n">
        <v>18886</v>
      </c>
    </row>
    <row r="48" spans="1:5">
      <c r="A48" s="4" t="s">
        <v>205</v>
      </c>
      <c r="B48" s="5" t="n">
        <v>-147</v>
      </c>
      <c r="C48" s="5" t="n">
        <v>67</v>
      </c>
      <c r="D48" s="5" t="n">
        <v>83</v>
      </c>
    </row>
    <row r="49" spans="1:5">
      <c r="A49" s="4" t="s">
        <v>206</v>
      </c>
      <c r="B49" s="5" t="n">
        <v>-1684</v>
      </c>
      <c r="C49" s="5" t="n">
        <v>649</v>
      </c>
      <c r="D49" s="5" t="n">
        <v>-3620</v>
      </c>
    </row>
    <row r="50" spans="1:5">
      <c r="A50" s="4" t="s">
        <v>1363</v>
      </c>
    </row>
    <row r="51" spans="1:5">
      <c r="A51" s="3" t="s">
        <v>632</v>
      </c>
    </row>
    <row r="52" spans="1:5">
      <c r="A52" s="4" t="s">
        <v>1352</v>
      </c>
      <c r="B52" s="5" t="n">
        <v>441325</v>
      </c>
      <c r="C52" s="5" t="n">
        <v>397370</v>
      </c>
      <c r="D52" s="5" t="n">
        <v>360812</v>
      </c>
    </row>
    <row r="53" spans="1:5">
      <c r="A53" s="4" t="s">
        <v>1353</v>
      </c>
      <c r="B53" s="5" t="n">
        <v>316724</v>
      </c>
      <c r="C53" s="5" t="n">
        <v>243401</v>
      </c>
      <c r="D53" s="5" t="n">
        <v>248549</v>
      </c>
    </row>
    <row r="54" spans="1:5">
      <c r="A54" s="4" t="s">
        <v>1354</v>
      </c>
      <c r="B54" s="5" t="n">
        <v>-145649</v>
      </c>
      <c r="C54" s="5" t="n">
        <v>-109016</v>
      </c>
      <c r="D54" s="5" t="n">
        <v>-106167</v>
      </c>
    </row>
    <row r="55" spans="1:5">
      <c r="A55" s="4" t="s">
        <v>1355</v>
      </c>
      <c r="B55" s="5" t="n">
        <v>-970</v>
      </c>
      <c r="C55" s="5" t="n">
        <v>-2337</v>
      </c>
      <c r="D55" s="5" t="n">
        <v>-5405</v>
      </c>
    </row>
    <row r="56" spans="1:5">
      <c r="A56" s="4" t="s">
        <v>68</v>
      </c>
      <c r="B56" s="5" t="n">
        <v>611430</v>
      </c>
      <c r="C56" s="5" t="n">
        <v>529418</v>
      </c>
      <c r="D56" s="5" t="n">
        <v>497789</v>
      </c>
    </row>
    <row r="57" spans="1:5">
      <c r="A57" s="4" t="s">
        <v>1356</v>
      </c>
      <c r="B57" s="5" t="n">
        <v>244572</v>
      </c>
      <c r="C57" s="5" t="n">
        <v>211767</v>
      </c>
      <c r="D57" s="5" t="n">
        <v>199116</v>
      </c>
    </row>
    <row r="58" spans="1:5">
      <c r="A58" s="4" t="s">
        <v>1357</v>
      </c>
      <c r="B58" s="5" t="n">
        <v>1163918</v>
      </c>
      <c r="C58" s="5" t="n">
        <v>1076455</v>
      </c>
      <c r="D58" s="5" t="n">
        <v>1175272</v>
      </c>
    </row>
    <row r="59" spans="1:5">
      <c r="A59" s="4" t="s">
        <v>1358</v>
      </c>
      <c r="B59" s="5" t="n">
        <v>101019</v>
      </c>
      <c r="C59" s="5" t="n">
        <v>41829</v>
      </c>
      <c r="D59" s="5" t="n">
        <v>35516</v>
      </c>
    </row>
    <row r="60" spans="1:5">
      <c r="A60" s="4" t="s">
        <v>1359</v>
      </c>
      <c r="B60" s="5" t="n">
        <v>40408</v>
      </c>
      <c r="C60" s="5" t="n">
        <v>16732</v>
      </c>
      <c r="D60" s="5" t="n">
        <v>14206</v>
      </c>
    </row>
    <row r="61" spans="1:5">
      <c r="A61" s="4" t="s">
        <v>150</v>
      </c>
      <c r="B61" s="5" t="n">
        <v>20042</v>
      </c>
      <c r="C61" s="5" t="n">
        <v>30295</v>
      </c>
      <c r="D61" s="5" t="n">
        <v>19921</v>
      </c>
    </row>
    <row r="62" spans="1:5">
      <c r="A62" s="4" t="s">
        <v>176</v>
      </c>
      <c r="B62" s="5" t="n">
        <v>-18699</v>
      </c>
      <c r="C62" s="5" t="n">
        <v>-42021</v>
      </c>
      <c r="D62" s="5" t="n">
        <v>25318</v>
      </c>
    </row>
    <row r="63" spans="1:5">
      <c r="A63" s="4" t="s">
        <v>1361</v>
      </c>
      <c r="B63" s="5" t="n">
        <v>8</v>
      </c>
      <c r="C63" s="5" t="n">
        <v>-1250</v>
      </c>
      <c r="D63" s="5" t="n">
        <v>66</v>
      </c>
    </row>
    <row r="64" spans="1:5">
      <c r="A64" s="4" t="s">
        <v>1362</v>
      </c>
      <c r="B64" s="5" t="n">
        <v>-7088</v>
      </c>
      <c r="C64" s="5" t="n">
        <v>-4726</v>
      </c>
      <c r="D64" s="5" t="n">
        <v>-4135</v>
      </c>
    </row>
    <row r="65" spans="1:5">
      <c r="A65" s="4" t="s">
        <v>205</v>
      </c>
      <c r="B65" s="5" t="n">
        <v>-6</v>
      </c>
      <c r="C65" s="5" t="n">
        <v>1</v>
      </c>
    </row>
    <row r="66" spans="1:5">
      <c r="A66" s="4" t="s">
        <v>206</v>
      </c>
      <c r="B66" s="5" t="n">
        <v>-5743</v>
      </c>
      <c r="C66" s="5" t="n">
        <v>-17701</v>
      </c>
      <c r="D66" s="5" t="n">
        <v>41170</v>
      </c>
    </row>
    <row r="67" spans="1:5">
      <c r="A67" s="4" t="s">
        <v>1364</v>
      </c>
    </row>
    <row r="68" spans="1:5">
      <c r="A68" s="3" t="s">
        <v>632</v>
      </c>
    </row>
    <row r="69" spans="1:5">
      <c r="A69" s="4" t="s">
        <v>1352</v>
      </c>
      <c r="B69" s="5" t="n">
        <v>4878251</v>
      </c>
      <c r="C69" s="5" t="n">
        <v>5163436</v>
      </c>
      <c r="D69" s="5" t="n">
        <v>5115325</v>
      </c>
    </row>
    <row r="70" spans="1:5">
      <c r="A70" s="4" t="s">
        <v>1353</v>
      </c>
      <c r="B70" s="5" t="n">
        <v>2444616</v>
      </c>
      <c r="C70" s="5" t="n">
        <v>1710398</v>
      </c>
      <c r="D70" s="5" t="n">
        <v>1756367</v>
      </c>
    </row>
    <row r="71" spans="1:5">
      <c r="A71" s="4" t="s">
        <v>1354</v>
      </c>
      <c r="B71" s="5" t="n">
        <v>-3896680</v>
      </c>
      <c r="C71" s="5" t="n">
        <v>-3284090</v>
      </c>
      <c r="D71" s="5" t="n">
        <v>-3125697</v>
      </c>
    </row>
    <row r="72" spans="1:5">
      <c r="A72" s="4" t="s">
        <v>1355</v>
      </c>
      <c r="B72" s="5" t="n">
        <v>-833403</v>
      </c>
      <c r="C72" s="5" t="n">
        <v>-855791</v>
      </c>
      <c r="D72" s="5" t="n">
        <v>-768529</v>
      </c>
    </row>
    <row r="73" spans="1:5">
      <c r="A73" s="4" t="s">
        <v>68</v>
      </c>
      <c r="B73" s="5" t="n">
        <v>2592784</v>
      </c>
      <c r="C73" s="5" t="n">
        <v>2733953</v>
      </c>
      <c r="D73" s="5" t="n">
        <v>2977466</v>
      </c>
    </row>
    <row r="74" spans="1:5">
      <c r="A74" s="4" t="s">
        <v>1356</v>
      </c>
      <c r="B74" s="5" t="n">
        <v>1223816</v>
      </c>
      <c r="C74" s="5" t="n">
        <v>1290450</v>
      </c>
      <c r="D74" s="5" t="n">
        <v>1405391</v>
      </c>
    </row>
    <row r="75" spans="1:5">
      <c r="A75" s="4" t="s">
        <v>1357</v>
      </c>
      <c r="B75" s="5" t="n">
        <v>5794532</v>
      </c>
      <c r="C75" s="5" t="n">
        <v>5352395</v>
      </c>
      <c r="D75" s="5" t="n">
        <v>6866802</v>
      </c>
    </row>
    <row r="76" spans="1:5">
      <c r="A76" s="4" t="s">
        <v>1358</v>
      </c>
      <c r="B76" s="5" t="n">
        <v>169011</v>
      </c>
      <c r="C76" s="5" t="n">
        <v>-760187</v>
      </c>
      <c r="D76" s="5" t="n">
        <v>108895</v>
      </c>
    </row>
    <row r="77" spans="1:5">
      <c r="A77" s="4" t="s">
        <v>1359</v>
      </c>
      <c r="B77" s="5" t="n">
        <v>79775</v>
      </c>
      <c r="C77" s="5" t="n">
        <v>-358815</v>
      </c>
      <c r="D77" s="5" t="n">
        <v>51399</v>
      </c>
    </row>
    <row r="78" spans="1:5">
      <c r="A78" s="4" t="s">
        <v>150</v>
      </c>
      <c r="B78" s="5" t="n">
        <v>-84840</v>
      </c>
      <c r="C78" s="5" t="n">
        <v>-211182</v>
      </c>
      <c r="D78" s="5" t="n">
        <v>434257</v>
      </c>
    </row>
    <row r="79" spans="1:5">
      <c r="A79" s="4" t="s">
        <v>176</v>
      </c>
      <c r="B79" s="5" t="n">
        <v>-171924</v>
      </c>
      <c r="C79" s="5" t="n">
        <v>-102939</v>
      </c>
      <c r="D79" s="5" t="n">
        <v>21075</v>
      </c>
    </row>
    <row r="80" spans="1:5">
      <c r="A80" s="4" t="s">
        <v>1361</v>
      </c>
      <c r="B80" s="5" t="n">
        <v>150801</v>
      </c>
      <c r="C80" s="5" t="n">
        <v>-20953</v>
      </c>
      <c r="D80" s="5" t="n">
        <v>69615</v>
      </c>
    </row>
    <row r="81" spans="1:5">
      <c r="A81" s="4" t="s">
        <v>1362</v>
      </c>
      <c r="C81" s="5" t="n">
        <v>-14800</v>
      </c>
      <c r="D81" s="5" t="n">
        <v>-703</v>
      </c>
    </row>
    <row r="82" spans="1:5">
      <c r="A82" s="4" t="s">
        <v>205</v>
      </c>
      <c r="B82" s="5" t="n">
        <v>-3541</v>
      </c>
      <c r="C82" s="5" t="n">
        <v>760</v>
      </c>
      <c r="D82" s="5" t="n">
        <v>819</v>
      </c>
    </row>
    <row r="83" spans="1:5">
      <c r="A83" s="4" t="s">
        <v>206</v>
      </c>
      <c r="B83" s="5" t="n">
        <v>-109504</v>
      </c>
      <c r="C83" s="5" t="n">
        <v>-349114</v>
      </c>
      <c r="D83" s="5" t="n">
        <v>525063</v>
      </c>
    </row>
    <row r="84" spans="1:5">
      <c r="A84" s="4" t="s">
        <v>513</v>
      </c>
    </row>
    <row r="85" spans="1:5">
      <c r="A85" s="3" t="s">
        <v>632</v>
      </c>
    </row>
    <row r="86" spans="1:5">
      <c r="A86" s="4" t="s">
        <v>1352</v>
      </c>
      <c r="B86" s="5" t="n">
        <v>1054538</v>
      </c>
      <c r="C86" s="5" t="n">
        <v>713039</v>
      </c>
      <c r="D86" s="5" t="n">
        <v>590460</v>
      </c>
    </row>
    <row r="87" spans="1:5">
      <c r="A87" s="4" t="s">
        <v>1353</v>
      </c>
      <c r="B87" s="5" t="n">
        <v>2859824</v>
      </c>
      <c r="C87" s="5" t="n">
        <v>3038665</v>
      </c>
      <c r="D87" s="5" t="n">
        <v>3333351</v>
      </c>
    </row>
    <row r="88" spans="1:5">
      <c r="A88" s="4" t="s">
        <v>1354</v>
      </c>
      <c r="B88" s="5" t="n">
        <v>-785462</v>
      </c>
      <c r="C88" s="5" t="n">
        <v>-937668</v>
      </c>
      <c r="D88" s="5" t="n">
        <v>-663945</v>
      </c>
    </row>
    <row r="89" spans="1:5">
      <c r="A89" s="4" t="s">
        <v>1355</v>
      </c>
      <c r="B89" s="5" t="n">
        <v>-2200065</v>
      </c>
      <c r="C89" s="5" t="n">
        <v>-2172226</v>
      </c>
      <c r="D89" s="5" t="n">
        <v>-2420547</v>
      </c>
    </row>
    <row r="90" spans="1:5">
      <c r="A90" s="4" t="s">
        <v>68</v>
      </c>
      <c r="B90" s="5" t="n">
        <v>928835</v>
      </c>
      <c r="C90" s="5" t="n">
        <v>641810</v>
      </c>
      <c r="D90" s="5" t="n">
        <v>839319</v>
      </c>
    </row>
    <row r="91" spans="1:5">
      <c r="A91" s="4" t="s">
        <v>1356</v>
      </c>
      <c r="B91" s="5" t="n">
        <v>762390</v>
      </c>
      <c r="C91" s="5" t="n">
        <v>514200</v>
      </c>
      <c r="D91" s="5" t="n">
        <v>535878</v>
      </c>
    </row>
    <row r="92" spans="1:5">
      <c r="A92" s="4" t="s">
        <v>1357</v>
      </c>
      <c r="B92" s="5" t="n">
        <v>1578026</v>
      </c>
      <c r="C92" s="5" t="n">
        <v>1657890</v>
      </c>
      <c r="D92" s="5" t="n">
        <v>1909919</v>
      </c>
    </row>
    <row r="93" spans="1:5">
      <c r="A93" s="4" t="s">
        <v>1358</v>
      </c>
      <c r="B93" s="5" t="n">
        <v>70795</v>
      </c>
      <c r="C93" s="5" t="n">
        <v>-130809</v>
      </c>
      <c r="D93" s="5" t="n">
        <v>15831</v>
      </c>
    </row>
    <row r="94" spans="1:5">
      <c r="A94" s="4" t="s">
        <v>1359</v>
      </c>
      <c r="B94" s="5" t="n">
        <v>7770</v>
      </c>
      <c r="C94" s="5" t="n">
        <v>-14357</v>
      </c>
      <c r="D94" s="5" t="n">
        <v>1738</v>
      </c>
    </row>
    <row r="95" spans="1:5">
      <c r="A95" s="4" t="s">
        <v>150</v>
      </c>
      <c r="B95" s="5" t="n">
        <v>30295</v>
      </c>
      <c r="C95" s="5" t="n">
        <v>18107</v>
      </c>
      <c r="D95" s="5" t="n">
        <v>6075</v>
      </c>
    </row>
    <row r="96" spans="1:5">
      <c r="A96" s="4" t="s">
        <v>176</v>
      </c>
      <c r="B96" s="5" t="n">
        <v>-2792</v>
      </c>
      <c r="C96" s="5" t="n">
        <v>-1047</v>
      </c>
      <c r="D96" s="5" t="n">
        <v>-20980</v>
      </c>
    </row>
    <row r="97" spans="1:5">
      <c r="A97" s="4" t="s">
        <v>1361</v>
      </c>
      <c r="B97" s="5" t="n">
        <v>220317</v>
      </c>
      <c r="C97" s="5" t="n">
        <v>-2875</v>
      </c>
      <c r="D97" s="5" t="n">
        <v>11572</v>
      </c>
    </row>
    <row r="98" spans="1:5">
      <c r="A98" s="4" t="s">
        <v>1362</v>
      </c>
      <c r="B98" s="5" t="n">
        <v>-24183</v>
      </c>
      <c r="C98" s="5" t="n">
        <v>-24378</v>
      </c>
      <c r="D98" s="5" t="n">
        <v>-24125</v>
      </c>
    </row>
    <row r="99" spans="1:5">
      <c r="A99" s="4" t="s">
        <v>206</v>
      </c>
      <c r="B99" s="5" t="n">
        <v>223637</v>
      </c>
      <c r="C99" s="5" t="n">
        <v>-10193</v>
      </c>
      <c r="D99" s="5" t="n">
        <v>-27458</v>
      </c>
    </row>
    <row r="100" spans="1:5">
      <c r="A100" s="4" t="s">
        <v>408</v>
      </c>
    </row>
    <row r="101" spans="1:5">
      <c r="A101" s="3" t="s">
        <v>632</v>
      </c>
    </row>
    <row r="102" spans="1:5">
      <c r="A102" s="4" t="s">
        <v>1352</v>
      </c>
      <c r="B102" s="5" t="n">
        <v>8579813</v>
      </c>
      <c r="C102" s="5" t="n">
        <v>9696140</v>
      </c>
      <c r="D102" s="5" t="n">
        <v>9648917</v>
      </c>
    </row>
    <row r="103" spans="1:5">
      <c r="A103" s="4" t="s">
        <v>1353</v>
      </c>
      <c r="B103" s="5" t="n">
        <v>6676559</v>
      </c>
      <c r="C103" s="5" t="n">
        <v>7749277</v>
      </c>
      <c r="D103" s="5" t="n">
        <v>7776264</v>
      </c>
    </row>
    <row r="104" spans="1:5">
      <c r="A104" s="4" t="s">
        <v>1354</v>
      </c>
      <c r="B104" s="5" t="n">
        <v>-8313902</v>
      </c>
      <c r="C104" s="5" t="n">
        <v>-9669053</v>
      </c>
      <c r="D104" s="5" t="n">
        <v>-9692004</v>
      </c>
    </row>
    <row r="105" spans="1:5">
      <c r="A105" s="4" t="s">
        <v>1355</v>
      </c>
      <c r="B105" s="5" t="n">
        <v>-2048454</v>
      </c>
      <c r="C105" s="5" t="n">
        <v>-2856498</v>
      </c>
      <c r="D105" s="5" t="n">
        <v>-2567980</v>
      </c>
    </row>
    <row r="106" spans="1:5">
      <c r="A106" s="4" t="s">
        <v>68</v>
      </c>
      <c r="B106" s="5" t="n">
        <v>4894016</v>
      </c>
      <c r="C106" s="5" t="n">
        <v>4919866</v>
      </c>
      <c r="D106" s="5" t="n">
        <v>5165197</v>
      </c>
    </row>
    <row r="107" spans="1:5">
      <c r="A107" s="4" t="s">
        <v>1356</v>
      </c>
      <c r="B107" s="5" t="n">
        <v>974941</v>
      </c>
      <c r="C107" s="5" t="n">
        <v>945962</v>
      </c>
      <c r="D107" s="5" t="n">
        <v>1182137</v>
      </c>
    </row>
    <row r="108" spans="1:5">
      <c r="A108" s="4" t="s">
        <v>1357</v>
      </c>
      <c r="B108" s="5" t="n">
        <v>23547072</v>
      </c>
      <c r="C108" s="5" t="n">
        <v>23251563</v>
      </c>
      <c r="D108" s="5" t="n">
        <v>25784254</v>
      </c>
    </row>
    <row r="109" spans="1:5">
      <c r="A109" s="4" t="s">
        <v>1358</v>
      </c>
      <c r="B109" s="5" t="n">
        <v>258053</v>
      </c>
      <c r="C109" s="5" t="n">
        <v>-461034</v>
      </c>
      <c r="D109" s="5" t="n">
        <v>-835389</v>
      </c>
    </row>
    <row r="110" spans="1:5">
      <c r="A110" s="4" t="s">
        <v>1359</v>
      </c>
      <c r="B110" s="5" t="n">
        <v>39605</v>
      </c>
      <c r="C110" s="5" t="n">
        <v>-312297</v>
      </c>
      <c r="D110" s="5" t="n">
        <v>-247106</v>
      </c>
    </row>
    <row r="111" spans="1:5">
      <c r="A111" s="4" t="s">
        <v>150</v>
      </c>
      <c r="B111" s="5" t="n">
        <v>140418</v>
      </c>
      <c r="C111" s="5" t="n">
        <v>53050</v>
      </c>
      <c r="D111" s="5" t="n">
        <v>-72371</v>
      </c>
    </row>
    <row r="112" spans="1:5">
      <c r="A112" s="4" t="s">
        <v>176</v>
      </c>
      <c r="B112" s="5" t="n">
        <v>-63621</v>
      </c>
      <c r="C112" s="5" t="n">
        <v>-253206</v>
      </c>
      <c r="D112" s="5" t="n">
        <v>-110712</v>
      </c>
    </row>
    <row r="113" spans="1:5">
      <c r="A113" s="4" t="s">
        <v>1361</v>
      </c>
      <c r="B113" s="5" t="n">
        <v>-38090</v>
      </c>
      <c r="C113" s="5" t="n">
        <v>204797</v>
      </c>
      <c r="D113" s="5" t="n">
        <v>289715</v>
      </c>
    </row>
    <row r="114" spans="1:5">
      <c r="A114" s="4" t="s">
        <v>1362</v>
      </c>
      <c r="B114" s="5" t="n">
        <v>-12777</v>
      </c>
      <c r="C114" s="5" t="n">
        <v>-7349</v>
      </c>
      <c r="D114" s="5" t="n">
        <v>-145582</v>
      </c>
    </row>
    <row r="115" spans="1:5">
      <c r="A115" s="4" t="s">
        <v>205</v>
      </c>
      <c r="B115" s="5" t="n">
        <v>-15532</v>
      </c>
      <c r="C115" s="5" t="n">
        <v>1687</v>
      </c>
      <c r="D115" s="5" t="n">
        <v>3502</v>
      </c>
    </row>
    <row r="116" spans="1:5">
      <c r="A116" s="4" t="s">
        <v>206</v>
      </c>
      <c r="B116" s="5" t="n">
        <v>10398</v>
      </c>
      <c r="C116" s="5" t="n">
        <v>-1021</v>
      </c>
      <c r="D116" s="5" t="n">
        <v>-35448</v>
      </c>
    </row>
    <row r="117" spans="1:5">
      <c r="A117" s="4" t="s">
        <v>1365</v>
      </c>
    </row>
    <row r="118" spans="1:5">
      <c r="A118" s="3" t="s">
        <v>632</v>
      </c>
    </row>
    <row r="119" spans="1:5">
      <c r="A119" s="4" t="s">
        <v>1352</v>
      </c>
      <c r="B119" s="5" t="n">
        <v>19994512</v>
      </c>
      <c r="C119" s="5" t="n">
        <v>20468674</v>
      </c>
      <c r="D119" s="5" t="n">
        <v>20088370</v>
      </c>
    </row>
    <row r="120" spans="1:5">
      <c r="A120" s="4" t="s">
        <v>1353</v>
      </c>
      <c r="B120" s="5" t="n">
        <v>19659621</v>
      </c>
      <c r="C120" s="5" t="n">
        <v>20556118</v>
      </c>
      <c r="D120" s="5" t="n">
        <v>21255948</v>
      </c>
    </row>
    <row r="121" spans="1:5">
      <c r="A121" s="4" t="s">
        <v>1354</v>
      </c>
      <c r="B121" s="5" t="n">
        <v>-18600391</v>
      </c>
      <c r="C121" s="5" t="n">
        <v>-18782715</v>
      </c>
      <c r="D121" s="5" t="n">
        <v>-18160529</v>
      </c>
    </row>
    <row r="122" spans="1:5">
      <c r="A122" s="4" t="s">
        <v>1355</v>
      </c>
      <c r="B122" s="5" t="n">
        <v>-8565152</v>
      </c>
      <c r="C122" s="5" t="n">
        <v>-9905646</v>
      </c>
      <c r="D122" s="5" t="n">
        <v>-10019924</v>
      </c>
    </row>
    <row r="123" spans="1:5">
      <c r="A123" s="4" t="s">
        <v>68</v>
      </c>
      <c r="B123" s="5" t="n">
        <v>12488590</v>
      </c>
      <c r="C123" s="5" t="n">
        <v>12336431</v>
      </c>
      <c r="D123" s="5" t="n">
        <v>13163865</v>
      </c>
    </row>
    <row r="124" spans="1:5">
      <c r="A124" s="4" t="s">
        <v>1356</v>
      </c>
      <c r="B124" s="5" t="n">
        <v>4477435</v>
      </c>
      <c r="C124" s="5" t="n">
        <v>4326223</v>
      </c>
      <c r="D124" s="5" t="n">
        <v>4737531</v>
      </c>
    </row>
    <row r="125" spans="1:5">
      <c r="A125" s="4" t="s">
        <v>1357</v>
      </c>
      <c r="B125" s="5" t="n">
        <v>54610911</v>
      </c>
      <c r="C125" s="5" t="n">
        <v>48000564</v>
      </c>
      <c r="D125" s="5" t="n">
        <v>53854236</v>
      </c>
    </row>
    <row r="126" spans="1:5">
      <c r="A126" s="4" t="s">
        <v>1358</v>
      </c>
      <c r="B126" s="5" t="n">
        <v>596470</v>
      </c>
      <c r="C126" s="5" t="n">
        <v>-1383520</v>
      </c>
      <c r="D126" s="5" t="n">
        <v>-994493</v>
      </c>
    </row>
    <row r="127" spans="1:5">
      <c r="A127" s="4" t="s">
        <v>1359</v>
      </c>
      <c r="B127" s="5" t="n">
        <v>174979</v>
      </c>
      <c r="C127" s="5" t="n">
        <v>-679705</v>
      </c>
      <c r="D127" s="5" t="n">
        <v>-267904</v>
      </c>
    </row>
    <row r="128" spans="1:5">
      <c r="A128" s="4" t="s">
        <v>150</v>
      </c>
      <c r="B128" s="5" t="n">
        <v>206973</v>
      </c>
      <c r="C128" s="5" t="n">
        <v>273280</v>
      </c>
      <c r="D128" s="5" t="n">
        <v>807780</v>
      </c>
    </row>
    <row r="129" spans="1:5">
      <c r="A129" s="4" t="s">
        <v>176</v>
      </c>
      <c r="B129" s="5" t="n">
        <v>-348903</v>
      </c>
      <c r="C129" s="5" t="n">
        <v>-443071</v>
      </c>
      <c r="D129" s="5" t="n">
        <v>-168937</v>
      </c>
    </row>
    <row r="130" spans="1:5">
      <c r="A130" s="4" t="s">
        <v>1361</v>
      </c>
      <c r="B130" s="5" t="n">
        <v>345523</v>
      </c>
      <c r="C130" s="5" t="n">
        <v>-151793</v>
      </c>
      <c r="D130" s="5" t="n">
        <v>49322</v>
      </c>
    </row>
    <row r="131" spans="1:5">
      <c r="A131" s="4" t="s">
        <v>1362</v>
      </c>
      <c r="B131" s="5" t="n">
        <v>-66645</v>
      </c>
      <c r="C131" s="5" t="n">
        <v>-73850</v>
      </c>
      <c r="D131" s="5" t="n">
        <v>-197142</v>
      </c>
    </row>
    <row r="132" spans="1:5">
      <c r="A132" s="4" t="s">
        <v>205</v>
      </c>
      <c r="B132" s="5" t="n">
        <v>-19685</v>
      </c>
      <c r="C132" s="5" t="n">
        <v>2525</v>
      </c>
      <c r="D132" s="5" t="n">
        <v>4834</v>
      </c>
    </row>
    <row r="133" spans="1:5">
      <c r="A133" s="4" t="s">
        <v>206</v>
      </c>
      <c r="B133" s="6" t="n">
        <v>117263</v>
      </c>
      <c r="C133" s="6" t="n">
        <v>-392909</v>
      </c>
      <c r="D133" s="6" t="n">
        <v>49585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57"/>
  <sheetViews>
    <sheetView workbookViewId="0">
      <selection activeCell="A1" sqref="A1"/>
    </sheetView>
  </sheetViews>
  <sheetFormatPr baseColWidth="8" defaultRowHeight="15" outlineLevelCol="0"/>
  <cols>
    <col customWidth="1" max="1" min="1" width="80"/>
    <col customWidth="1" max="2" min="2" width="51"/>
    <col customWidth="1" max="3" min="3" width="14"/>
  </cols>
  <sheetData>
    <row r="1" spans="1:3">
      <c r="A1" s="1" t="s">
        <v>1366</v>
      </c>
      <c r="B1" s="2" t="s">
        <v>1</v>
      </c>
    </row>
    <row r="2" spans="1:3">
      <c r="B2" s="2" t="s">
        <v>27</v>
      </c>
      <c r="C2" s="2" t="s">
        <v>28</v>
      </c>
    </row>
    <row r="3" spans="1:3">
      <c r="A3" s="4" t="s">
        <v>1367</v>
      </c>
    </row>
    <row r="4" spans="1:3">
      <c r="A4" s="3" t="s">
        <v>1368</v>
      </c>
    </row>
    <row r="5" spans="1:3">
      <c r="A5" s="4" t="s">
        <v>1369</v>
      </c>
      <c r="B5" s="4" t="s">
        <v>1370</v>
      </c>
    </row>
    <row r="6" spans="1:3">
      <c r="A6" s="4" t="s">
        <v>614</v>
      </c>
      <c r="B6" s="4" t="s">
        <v>1371</v>
      </c>
      <c r="C6" s="4" t="s">
        <v>1372</v>
      </c>
    </row>
    <row r="7" spans="1:3">
      <c r="A7" s="4" t="s">
        <v>635</v>
      </c>
      <c r="B7" s="4" t="s">
        <v>998</v>
      </c>
    </row>
    <row r="8" spans="1:3">
      <c r="A8" s="4" t="s">
        <v>1373</v>
      </c>
    </row>
    <row r="9" spans="1:3">
      <c r="A9" s="3" t="s">
        <v>1368</v>
      </c>
    </row>
    <row r="10" spans="1:3">
      <c r="A10" s="4" t="s">
        <v>1369</v>
      </c>
      <c r="B10" s="4" t="s">
        <v>1374</v>
      </c>
    </row>
    <row r="11" spans="1:3">
      <c r="A11" s="4" t="s">
        <v>614</v>
      </c>
      <c r="B11" s="4" t="s">
        <v>1375</v>
      </c>
      <c r="C11" s="4" t="s">
        <v>1375</v>
      </c>
    </row>
    <row r="12" spans="1:3">
      <c r="A12" s="4" t="s">
        <v>635</v>
      </c>
      <c r="B12" s="4" t="s">
        <v>1376</v>
      </c>
    </row>
    <row r="13" spans="1:3">
      <c r="A13" s="4" t="s">
        <v>1377</v>
      </c>
    </row>
    <row r="14" spans="1:3">
      <c r="A14" s="3" t="s">
        <v>1368</v>
      </c>
    </row>
    <row r="15" spans="1:3">
      <c r="A15" s="4" t="s">
        <v>1369</v>
      </c>
      <c r="B15" s="4" t="s">
        <v>1378</v>
      </c>
    </row>
    <row r="16" spans="1:3">
      <c r="A16" s="4" t="s">
        <v>614</v>
      </c>
      <c r="B16" s="4" t="s">
        <v>1379</v>
      </c>
      <c r="C16" s="4" t="s">
        <v>1379</v>
      </c>
    </row>
    <row r="17" spans="1:3">
      <c r="A17" s="4" t="s">
        <v>635</v>
      </c>
      <c r="B17" s="4" t="s">
        <v>1041</v>
      </c>
    </row>
    <row r="18" spans="1:3">
      <c r="A18" s="4" t="s">
        <v>1380</v>
      </c>
    </row>
    <row r="19" spans="1:3">
      <c r="A19" s="3" t="s">
        <v>1368</v>
      </c>
    </row>
    <row r="20" spans="1:3">
      <c r="A20" s="4" t="s">
        <v>1369</v>
      </c>
      <c r="B20" s="4" t="s">
        <v>1381</v>
      </c>
    </row>
    <row r="21" spans="1:3">
      <c r="A21" s="4" t="s">
        <v>614</v>
      </c>
      <c r="B21" s="4" t="s">
        <v>731</v>
      </c>
      <c r="C21" s="4" t="s">
        <v>731</v>
      </c>
    </row>
    <row r="22" spans="1:3">
      <c r="A22" s="4" t="s">
        <v>635</v>
      </c>
      <c r="B22" s="4" t="s">
        <v>998</v>
      </c>
    </row>
    <row r="23" spans="1:3">
      <c r="A23" s="4" t="s">
        <v>1382</v>
      </c>
    </row>
    <row r="24" spans="1:3">
      <c r="A24" s="3" t="s">
        <v>1368</v>
      </c>
    </row>
    <row r="25" spans="1:3">
      <c r="A25" s="4" t="s">
        <v>1369</v>
      </c>
      <c r="B25" s="4" t="s">
        <v>1383</v>
      </c>
    </row>
    <row r="26" spans="1:3">
      <c r="A26" s="4" t="s">
        <v>614</v>
      </c>
      <c r="B26" s="4" t="s">
        <v>1384</v>
      </c>
      <c r="C26" s="4" t="s">
        <v>1385</v>
      </c>
    </row>
    <row r="27" spans="1:3">
      <c r="A27" s="4" t="s">
        <v>635</v>
      </c>
      <c r="B27" s="4" t="s">
        <v>1386</v>
      </c>
    </row>
    <row r="28" spans="1:3">
      <c r="A28" s="4" t="s">
        <v>1387</v>
      </c>
    </row>
    <row r="29" spans="1:3">
      <c r="A29" s="3" t="s">
        <v>1368</v>
      </c>
    </row>
    <row r="30" spans="1:3">
      <c r="A30" s="4" t="s">
        <v>1369</v>
      </c>
      <c r="B30" s="4" t="s">
        <v>700</v>
      </c>
    </row>
    <row r="31" spans="1:3">
      <c r="A31" s="4" t="s">
        <v>614</v>
      </c>
      <c r="B31" s="4" t="s">
        <v>1388</v>
      </c>
      <c r="C31" s="4" t="s">
        <v>1389</v>
      </c>
    </row>
    <row r="32" spans="1:3">
      <c r="A32" s="4" t="s">
        <v>635</v>
      </c>
      <c r="B32" s="4" t="s">
        <v>1390</v>
      </c>
    </row>
    <row r="33" spans="1:3">
      <c r="A33" s="4" t="s">
        <v>1391</v>
      </c>
    </row>
    <row r="34" spans="1:3">
      <c r="A34" s="3" t="s">
        <v>1368</v>
      </c>
    </row>
    <row r="35" spans="1:3">
      <c r="A35" s="4" t="s">
        <v>1369</v>
      </c>
      <c r="B35" s="4" t="s">
        <v>1392</v>
      </c>
    </row>
    <row r="36" spans="1:3">
      <c r="A36" s="4" t="s">
        <v>614</v>
      </c>
      <c r="B36" s="4" t="s">
        <v>1393</v>
      </c>
      <c r="C36" s="4" t="s">
        <v>1393</v>
      </c>
    </row>
    <row r="37" spans="1:3">
      <c r="A37" s="4" t="s">
        <v>635</v>
      </c>
      <c r="B37" s="4" t="s">
        <v>998</v>
      </c>
    </row>
    <row r="38" spans="1:3">
      <c r="A38" s="4" t="s">
        <v>1394</v>
      </c>
    </row>
    <row r="39" spans="1:3">
      <c r="A39" s="3" t="s">
        <v>1368</v>
      </c>
    </row>
    <row r="40" spans="1:3">
      <c r="A40" s="4" t="s">
        <v>1369</v>
      </c>
      <c r="B40" s="4" t="s">
        <v>1395</v>
      </c>
    </row>
    <row r="41" spans="1:3">
      <c r="A41" s="4" t="s">
        <v>614</v>
      </c>
      <c r="B41" s="4" t="s">
        <v>1396</v>
      </c>
      <c r="C41" s="4" t="s">
        <v>1396</v>
      </c>
    </row>
    <row r="42" spans="1:3">
      <c r="A42" s="4" t="s">
        <v>635</v>
      </c>
      <c r="B42" s="4" t="s">
        <v>998</v>
      </c>
    </row>
    <row r="43" spans="1:3">
      <c r="A43" s="4" t="s">
        <v>1397</v>
      </c>
    </row>
    <row r="44" spans="1:3">
      <c r="A44" s="3" t="s">
        <v>1368</v>
      </c>
    </row>
    <row r="45" spans="1:3">
      <c r="A45" s="4" t="s">
        <v>1369</v>
      </c>
      <c r="B45" s="4" t="s">
        <v>1392</v>
      </c>
    </row>
    <row r="46" spans="1:3">
      <c r="A46" s="4" t="s">
        <v>614</v>
      </c>
      <c r="B46" s="4" t="s">
        <v>1398</v>
      </c>
      <c r="C46" s="4" t="s">
        <v>1398</v>
      </c>
    </row>
    <row r="47" spans="1:3">
      <c r="A47" s="4" t="s">
        <v>635</v>
      </c>
      <c r="B47" s="4" t="s">
        <v>998</v>
      </c>
    </row>
    <row r="48" spans="1:3">
      <c r="A48" s="4" t="s">
        <v>1399</v>
      </c>
    </row>
    <row r="49" spans="1:3">
      <c r="A49" s="3" t="s">
        <v>1368</v>
      </c>
    </row>
    <row r="50" spans="1:3">
      <c r="A50" s="4" t="s">
        <v>1369</v>
      </c>
      <c r="B50" s="4" t="s">
        <v>639</v>
      </c>
    </row>
    <row r="51" spans="1:3">
      <c r="A51" s="4" t="s">
        <v>614</v>
      </c>
      <c r="B51" s="4" t="s">
        <v>1400</v>
      </c>
      <c r="C51" s="4" t="s">
        <v>1400</v>
      </c>
    </row>
    <row r="52" spans="1:3">
      <c r="A52" s="4" t="s">
        <v>635</v>
      </c>
      <c r="B52" s="4" t="s">
        <v>1401</v>
      </c>
    </row>
    <row r="53" spans="1:3">
      <c r="A53" s="4" t="s">
        <v>1402</v>
      </c>
    </row>
    <row r="54" spans="1:3">
      <c r="A54" s="3" t="s">
        <v>1368</v>
      </c>
    </row>
    <row r="55" spans="1:3">
      <c r="A55" s="4" t="s">
        <v>1369</v>
      </c>
      <c r="B55" s="4" t="s">
        <v>793</v>
      </c>
    </row>
    <row r="56" spans="1:3">
      <c r="A56" s="4" t="s">
        <v>614</v>
      </c>
      <c r="B56" s="4" t="s">
        <v>1403</v>
      </c>
      <c r="C56" s="4" t="s">
        <v>1403</v>
      </c>
    </row>
    <row r="57" spans="1:3">
      <c r="A57" s="4" t="s">
        <v>635</v>
      </c>
      <c r="B57" s="4" t="s">
        <v>1106</v>
      </c>
    </row>
    <row r="58" spans="1:3">
      <c r="A58" s="4" t="s">
        <v>1404</v>
      </c>
    </row>
    <row r="59" spans="1:3">
      <c r="A59" s="3" t="s">
        <v>1368</v>
      </c>
    </row>
    <row r="60" spans="1:3">
      <c r="A60" s="4" t="s">
        <v>1369</v>
      </c>
      <c r="B60" s="4" t="s">
        <v>1370</v>
      </c>
    </row>
    <row r="61" spans="1:3">
      <c r="A61" s="4" t="s">
        <v>614</v>
      </c>
      <c r="B61" s="4" t="s">
        <v>1405</v>
      </c>
      <c r="C61" s="4" t="s">
        <v>1405</v>
      </c>
    </row>
    <row r="62" spans="1:3">
      <c r="A62" s="4" t="s">
        <v>635</v>
      </c>
      <c r="B62" s="4" t="s">
        <v>998</v>
      </c>
    </row>
    <row r="63" spans="1:3">
      <c r="A63" s="4" t="s">
        <v>1406</v>
      </c>
    </row>
    <row r="64" spans="1:3">
      <c r="A64" s="3" t="s">
        <v>1368</v>
      </c>
    </row>
    <row r="65" spans="1:3">
      <c r="A65" s="4" t="s">
        <v>1369</v>
      </c>
      <c r="B65" s="4" t="s">
        <v>1407</v>
      </c>
    </row>
    <row r="66" spans="1:3">
      <c r="A66" s="4" t="s">
        <v>614</v>
      </c>
      <c r="B66" s="4" t="s">
        <v>1408</v>
      </c>
      <c r="C66" s="4" t="s">
        <v>1408</v>
      </c>
    </row>
    <row r="67" spans="1:3">
      <c r="A67" s="4" t="s">
        <v>635</v>
      </c>
      <c r="B67" s="4" t="s">
        <v>1409</v>
      </c>
    </row>
    <row r="68" spans="1:3">
      <c r="A68" s="4" t="s">
        <v>1410</v>
      </c>
    </row>
    <row r="69" spans="1:3">
      <c r="A69" s="3" t="s">
        <v>1368</v>
      </c>
    </row>
    <row r="70" spans="1:3">
      <c r="A70" s="4" t="s">
        <v>1369</v>
      </c>
      <c r="B70" s="4" t="s">
        <v>1411</v>
      </c>
    </row>
    <row r="71" spans="1:3">
      <c r="A71" s="4" t="s">
        <v>614</v>
      </c>
      <c r="B71" s="4" t="s">
        <v>1385</v>
      </c>
      <c r="C71" s="4" t="s">
        <v>1385</v>
      </c>
    </row>
    <row r="72" spans="1:3">
      <c r="A72" s="4" t="s">
        <v>635</v>
      </c>
      <c r="B72" s="4" t="s">
        <v>998</v>
      </c>
    </row>
    <row r="73" spans="1:3">
      <c r="A73" s="4" t="s">
        <v>1412</v>
      </c>
    </row>
    <row r="74" spans="1:3">
      <c r="A74" s="3" t="s">
        <v>1368</v>
      </c>
    </row>
    <row r="75" spans="1:3">
      <c r="A75" s="4" t="s">
        <v>1369</v>
      </c>
      <c r="B75" s="4" t="s">
        <v>1413</v>
      </c>
    </row>
    <row r="76" spans="1:3">
      <c r="A76" s="4" t="s">
        <v>614</v>
      </c>
      <c r="B76" s="4" t="s">
        <v>1414</v>
      </c>
      <c r="C76" s="4" t="s">
        <v>1415</v>
      </c>
    </row>
    <row r="77" spans="1:3">
      <c r="A77" s="4" t="s">
        <v>635</v>
      </c>
      <c r="B77" s="4" t="s">
        <v>993</v>
      </c>
    </row>
    <row r="78" spans="1:3">
      <c r="A78" s="4" t="s">
        <v>1416</v>
      </c>
    </row>
    <row r="79" spans="1:3">
      <c r="A79" s="3" t="s">
        <v>1368</v>
      </c>
    </row>
    <row r="80" spans="1:3">
      <c r="A80" s="4" t="s">
        <v>1369</v>
      </c>
      <c r="B80" s="4" t="s">
        <v>1383</v>
      </c>
    </row>
    <row r="81" spans="1:3">
      <c r="A81" s="4" t="s">
        <v>614</v>
      </c>
      <c r="B81" s="4" t="s">
        <v>1417</v>
      </c>
      <c r="C81" s="4" t="s">
        <v>1417</v>
      </c>
    </row>
    <row r="82" spans="1:3">
      <c r="A82" s="4" t="s">
        <v>635</v>
      </c>
      <c r="B82" s="4" t="s">
        <v>1418</v>
      </c>
    </row>
    <row r="83" spans="1:3">
      <c r="A83" s="4" t="s">
        <v>1419</v>
      </c>
    </row>
    <row r="84" spans="1:3">
      <c r="A84" s="3" t="s">
        <v>1368</v>
      </c>
    </row>
    <row r="85" spans="1:3">
      <c r="A85" s="4" t="s">
        <v>1369</v>
      </c>
      <c r="B85" s="4" t="s">
        <v>1420</v>
      </c>
    </row>
    <row r="86" spans="1:3">
      <c r="A86" s="4" t="s">
        <v>614</v>
      </c>
      <c r="B86" s="4" t="s">
        <v>731</v>
      </c>
      <c r="C86" s="4" t="s">
        <v>731</v>
      </c>
    </row>
    <row r="87" spans="1:3">
      <c r="A87" s="4" t="s">
        <v>635</v>
      </c>
      <c r="B87" s="4" t="s">
        <v>993</v>
      </c>
    </row>
    <row r="88" spans="1:3">
      <c r="A88" s="4" t="s">
        <v>1421</v>
      </c>
    </row>
    <row r="89" spans="1:3">
      <c r="A89" s="3" t="s">
        <v>1368</v>
      </c>
    </row>
    <row r="90" spans="1:3">
      <c r="A90" s="4" t="s">
        <v>1369</v>
      </c>
      <c r="B90" s="4" t="s">
        <v>1422</v>
      </c>
    </row>
    <row r="91" spans="1:3">
      <c r="A91" s="4" t="s">
        <v>614</v>
      </c>
      <c r="B91" s="4" t="s">
        <v>1417</v>
      </c>
      <c r="C91" s="4" t="s">
        <v>1417</v>
      </c>
    </row>
    <row r="92" spans="1:3">
      <c r="A92" s="4" t="s">
        <v>635</v>
      </c>
      <c r="B92" s="4" t="s">
        <v>1418</v>
      </c>
    </row>
    <row r="93" spans="1:3">
      <c r="A93" s="4" t="s">
        <v>1423</v>
      </c>
    </row>
    <row r="94" spans="1:3">
      <c r="A94" s="3" t="s">
        <v>1368</v>
      </c>
    </row>
    <row r="95" spans="1:3">
      <c r="A95" s="4" t="s">
        <v>1369</v>
      </c>
      <c r="B95" s="4" t="s">
        <v>1370</v>
      </c>
    </row>
    <row r="96" spans="1:3">
      <c r="A96" s="4" t="s">
        <v>614</v>
      </c>
      <c r="B96" s="4" t="s">
        <v>1424</v>
      </c>
      <c r="C96" s="4" t="s">
        <v>1424</v>
      </c>
    </row>
    <row r="97" spans="1:3">
      <c r="A97" s="4" t="s">
        <v>635</v>
      </c>
      <c r="B97" s="4" t="s">
        <v>998</v>
      </c>
    </row>
    <row r="98" spans="1:3">
      <c r="A98" s="4" t="s">
        <v>1425</v>
      </c>
    </row>
    <row r="99" spans="1:3">
      <c r="A99" s="3" t="s">
        <v>1368</v>
      </c>
    </row>
    <row r="100" spans="1:3">
      <c r="A100" s="4" t="s">
        <v>1369</v>
      </c>
      <c r="B100" s="4" t="s">
        <v>1426</v>
      </c>
    </row>
    <row r="101" spans="1:3">
      <c r="A101" s="4" t="s">
        <v>614</v>
      </c>
      <c r="B101" s="4" t="s">
        <v>1427</v>
      </c>
      <c r="C101" s="4" t="s">
        <v>1427</v>
      </c>
    </row>
    <row r="102" spans="1:3">
      <c r="A102" s="4" t="s">
        <v>635</v>
      </c>
      <c r="B102" s="4" t="s">
        <v>993</v>
      </c>
    </row>
    <row r="103" spans="1:3">
      <c r="A103" s="4" t="s">
        <v>1428</v>
      </c>
    </row>
    <row r="104" spans="1:3">
      <c r="A104" s="3" t="s">
        <v>1368</v>
      </c>
    </row>
    <row r="105" spans="1:3">
      <c r="A105" s="4" t="s">
        <v>1369</v>
      </c>
      <c r="B105" s="4" t="s">
        <v>700</v>
      </c>
    </row>
    <row r="106" spans="1:3">
      <c r="A106" s="4" t="s">
        <v>614</v>
      </c>
      <c r="B106" s="4" t="s">
        <v>1429</v>
      </c>
      <c r="C106" s="4" t="s">
        <v>1429</v>
      </c>
    </row>
    <row r="107" spans="1:3">
      <c r="A107" s="4" t="s">
        <v>635</v>
      </c>
      <c r="B107" s="4" t="s">
        <v>1430</v>
      </c>
    </row>
    <row r="108" spans="1:3">
      <c r="A108" s="4" t="s">
        <v>1431</v>
      </c>
    </row>
    <row r="109" spans="1:3">
      <c r="A109" s="3" t="s">
        <v>1368</v>
      </c>
    </row>
    <row r="110" spans="1:3">
      <c r="A110" s="4" t="s">
        <v>1369</v>
      </c>
      <c r="B110" s="4" t="s">
        <v>1370</v>
      </c>
    </row>
    <row r="111" spans="1:3">
      <c r="A111" s="4" t="s">
        <v>614</v>
      </c>
      <c r="B111" s="4" t="s">
        <v>663</v>
      </c>
      <c r="C111" s="4" t="s">
        <v>663</v>
      </c>
    </row>
    <row r="112" spans="1:3">
      <c r="A112" s="4" t="s">
        <v>635</v>
      </c>
      <c r="B112" s="4" t="s">
        <v>993</v>
      </c>
    </row>
    <row r="113" spans="1:3">
      <c r="A113" s="4" t="s">
        <v>1432</v>
      </c>
    </row>
    <row r="114" spans="1:3">
      <c r="A114" s="3" t="s">
        <v>1368</v>
      </c>
    </row>
    <row r="115" spans="1:3">
      <c r="A115" s="4" t="s">
        <v>1369</v>
      </c>
      <c r="B115" s="4" t="s">
        <v>1370</v>
      </c>
    </row>
    <row r="116" spans="1:3">
      <c r="A116" s="4" t="s">
        <v>614</v>
      </c>
      <c r="B116" s="4" t="s">
        <v>733</v>
      </c>
      <c r="C116" s="4" t="s">
        <v>733</v>
      </c>
    </row>
    <row r="117" spans="1:3">
      <c r="A117" s="4" t="s">
        <v>635</v>
      </c>
      <c r="B117" s="4" t="s">
        <v>993</v>
      </c>
    </row>
    <row r="118" spans="1:3">
      <c r="A118" s="4" t="s">
        <v>1433</v>
      </c>
    </row>
    <row r="119" spans="1:3">
      <c r="A119" s="3" t="s">
        <v>1368</v>
      </c>
    </row>
    <row r="120" spans="1:3">
      <c r="A120" s="4" t="s">
        <v>1369</v>
      </c>
      <c r="B120" s="4" t="s">
        <v>1434</v>
      </c>
    </row>
    <row r="121" spans="1:3">
      <c r="A121" s="4" t="s">
        <v>614</v>
      </c>
      <c r="B121" s="4" t="s">
        <v>1435</v>
      </c>
      <c r="C121" s="4" t="s">
        <v>1435</v>
      </c>
    </row>
    <row r="122" spans="1:3">
      <c r="A122" s="4" t="s">
        <v>635</v>
      </c>
      <c r="B122" s="4" t="s">
        <v>1436</v>
      </c>
    </row>
    <row r="123" spans="1:3">
      <c r="A123" s="4" t="s">
        <v>1437</v>
      </c>
    </row>
    <row r="124" spans="1:3">
      <c r="A124" s="3" t="s">
        <v>1368</v>
      </c>
    </row>
    <row r="125" spans="1:3">
      <c r="A125" s="4" t="s">
        <v>1369</v>
      </c>
      <c r="B125" s="4" t="s">
        <v>1438</v>
      </c>
    </row>
    <row r="126" spans="1:3">
      <c r="A126" s="4" t="s">
        <v>614</v>
      </c>
      <c r="B126" s="4" t="s">
        <v>1417</v>
      </c>
      <c r="C126" s="4" t="s">
        <v>1417</v>
      </c>
    </row>
    <row r="127" spans="1:3">
      <c r="A127" s="4" t="s">
        <v>635</v>
      </c>
      <c r="B127" s="4" t="s">
        <v>1041</v>
      </c>
    </row>
    <row r="128" spans="1:3">
      <c r="A128" s="4" t="s">
        <v>1439</v>
      </c>
    </row>
    <row r="129" spans="1:3">
      <c r="A129" s="3" t="s">
        <v>1368</v>
      </c>
    </row>
    <row r="130" spans="1:3">
      <c r="A130" s="4" t="s">
        <v>1369</v>
      </c>
      <c r="B130" s="4" t="s">
        <v>1440</v>
      </c>
    </row>
    <row r="131" spans="1:3">
      <c r="A131" s="4" t="s">
        <v>614</v>
      </c>
      <c r="B131" s="4" t="s">
        <v>677</v>
      </c>
      <c r="C131" s="4" t="s">
        <v>677</v>
      </c>
    </row>
    <row r="132" spans="1:3">
      <c r="A132" s="4" t="s">
        <v>635</v>
      </c>
      <c r="B132" s="4" t="s">
        <v>993</v>
      </c>
    </row>
    <row r="133" spans="1:3">
      <c r="A133" s="4" t="s">
        <v>1441</v>
      </c>
    </row>
    <row r="134" spans="1:3">
      <c r="A134" s="3" t="s">
        <v>1368</v>
      </c>
    </row>
    <row r="135" spans="1:3">
      <c r="A135" s="4" t="s">
        <v>1369</v>
      </c>
      <c r="B135" s="4" t="s">
        <v>1370</v>
      </c>
    </row>
    <row r="136" spans="1:3">
      <c r="A136" s="4" t="s">
        <v>614</v>
      </c>
      <c r="B136" s="4" t="s">
        <v>1442</v>
      </c>
      <c r="C136" s="4" t="s">
        <v>1442</v>
      </c>
    </row>
    <row r="137" spans="1:3">
      <c r="A137" s="4" t="s">
        <v>635</v>
      </c>
      <c r="B137" s="4" t="s">
        <v>998</v>
      </c>
    </row>
    <row r="138" spans="1:3">
      <c r="A138" s="4" t="s">
        <v>1443</v>
      </c>
    </row>
    <row r="139" spans="1:3">
      <c r="A139" s="3" t="s">
        <v>1368</v>
      </c>
    </row>
    <row r="140" spans="1:3">
      <c r="A140" s="4" t="s">
        <v>1369</v>
      </c>
      <c r="B140" s="4" t="s">
        <v>1422</v>
      </c>
    </row>
    <row r="141" spans="1:3">
      <c r="A141" s="4" t="s">
        <v>614</v>
      </c>
      <c r="B141" s="4" t="s">
        <v>1444</v>
      </c>
      <c r="C141" s="4" t="s">
        <v>1445</v>
      </c>
    </row>
    <row r="142" spans="1:3">
      <c r="A142" s="4" t="s">
        <v>635</v>
      </c>
      <c r="B142" s="4" t="s">
        <v>1446</v>
      </c>
    </row>
    <row r="143" spans="1:3">
      <c r="A143" s="4" t="s">
        <v>1447</v>
      </c>
    </row>
    <row r="144" spans="1:3">
      <c r="A144" s="3" t="s">
        <v>1368</v>
      </c>
    </row>
    <row r="145" spans="1:3">
      <c r="A145" s="4" t="s">
        <v>1369</v>
      </c>
      <c r="B145" s="4" t="s">
        <v>1383</v>
      </c>
    </row>
    <row r="146" spans="1:3">
      <c r="A146" s="4" t="s">
        <v>614</v>
      </c>
      <c r="B146" s="4" t="s">
        <v>663</v>
      </c>
      <c r="C146" s="4" t="s">
        <v>663</v>
      </c>
    </row>
    <row r="147" spans="1:3">
      <c r="A147" s="4" t="s">
        <v>635</v>
      </c>
      <c r="B147" s="4" t="s">
        <v>998</v>
      </c>
    </row>
    <row r="148" spans="1:3">
      <c r="A148" s="4" t="s">
        <v>1448</v>
      </c>
    </row>
    <row r="149" spans="1:3">
      <c r="A149" s="3" t="s">
        <v>1368</v>
      </c>
    </row>
    <row r="150" spans="1:3">
      <c r="A150" s="4" t="s">
        <v>1369</v>
      </c>
      <c r="B150" s="4" t="s">
        <v>700</v>
      </c>
    </row>
    <row r="151" spans="1:3">
      <c r="A151" s="4" t="s">
        <v>614</v>
      </c>
      <c r="B151" s="4" t="s">
        <v>1449</v>
      </c>
      <c r="C151" s="4" t="s">
        <v>1449</v>
      </c>
    </row>
    <row r="152" spans="1:3">
      <c r="A152" s="4" t="s">
        <v>635</v>
      </c>
      <c r="B152" s="4" t="s">
        <v>993</v>
      </c>
    </row>
    <row r="153" spans="1:3">
      <c r="A153" s="4" t="s">
        <v>1450</v>
      </c>
    </row>
    <row r="154" spans="1:3">
      <c r="A154" s="3" t="s">
        <v>1368</v>
      </c>
    </row>
    <row r="155" spans="1:3">
      <c r="A155" s="4" t="s">
        <v>1369</v>
      </c>
      <c r="B155" s="4" t="s">
        <v>1411</v>
      </c>
    </row>
    <row r="156" spans="1:3">
      <c r="A156" s="4" t="s">
        <v>614</v>
      </c>
      <c r="B156" s="4" t="s">
        <v>1385</v>
      </c>
      <c r="C156" s="4" t="s">
        <v>1385</v>
      </c>
    </row>
    <row r="157" spans="1:3">
      <c r="A157" s="4" t="s">
        <v>635</v>
      </c>
      <c r="B157" s="4" t="s">
        <v>998</v>
      </c>
    </row>
    <row r="158" spans="1:3">
      <c r="A158" s="4" t="s">
        <v>1451</v>
      </c>
    </row>
    <row r="159" spans="1:3">
      <c r="A159" s="3" t="s">
        <v>1368</v>
      </c>
    </row>
    <row r="160" spans="1:3">
      <c r="A160" s="4" t="s">
        <v>1369</v>
      </c>
      <c r="B160" s="4" t="s">
        <v>1452</v>
      </c>
    </row>
    <row r="161" spans="1:3">
      <c r="A161" s="4" t="s">
        <v>614</v>
      </c>
      <c r="B161" s="4" t="s">
        <v>1453</v>
      </c>
      <c r="C161" s="4" t="s">
        <v>1453</v>
      </c>
    </row>
    <row r="162" spans="1:3">
      <c r="A162" s="4" t="s">
        <v>635</v>
      </c>
      <c r="B162" s="4" t="s">
        <v>1454</v>
      </c>
    </row>
    <row r="163" spans="1:3">
      <c r="A163" s="4" t="s">
        <v>1455</v>
      </c>
    </row>
    <row r="164" spans="1:3">
      <c r="A164" s="3" t="s">
        <v>1368</v>
      </c>
    </row>
    <row r="165" spans="1:3">
      <c r="A165" s="4" t="s">
        <v>1369</v>
      </c>
      <c r="B165" s="4" t="s">
        <v>700</v>
      </c>
    </row>
    <row r="166" spans="1:3">
      <c r="A166" s="4" t="s">
        <v>614</v>
      </c>
      <c r="B166" s="4" t="s">
        <v>1456</v>
      </c>
      <c r="C166" s="4" t="s">
        <v>1456</v>
      </c>
    </row>
    <row r="167" spans="1:3">
      <c r="A167" s="4" t="s">
        <v>635</v>
      </c>
      <c r="B167" s="4" t="s">
        <v>1457</v>
      </c>
    </row>
    <row r="168" spans="1:3">
      <c r="A168" s="4" t="s">
        <v>1458</v>
      </c>
    </row>
    <row r="169" spans="1:3">
      <c r="A169" s="3" t="s">
        <v>1368</v>
      </c>
    </row>
    <row r="170" spans="1:3">
      <c r="A170" s="4" t="s">
        <v>1369</v>
      </c>
      <c r="B170" s="4" t="s">
        <v>639</v>
      </c>
    </row>
    <row r="171" spans="1:3">
      <c r="A171" s="4" t="s">
        <v>614</v>
      </c>
      <c r="B171" s="4" t="s">
        <v>1459</v>
      </c>
      <c r="C171" s="4" t="s">
        <v>1459</v>
      </c>
    </row>
    <row r="172" spans="1:3">
      <c r="A172" s="4" t="s">
        <v>635</v>
      </c>
      <c r="B172" s="4" t="s">
        <v>1460</v>
      </c>
    </row>
    <row r="173" spans="1:3">
      <c r="A173" s="4" t="s">
        <v>1461</v>
      </c>
    </row>
    <row r="174" spans="1:3">
      <c r="A174" s="3" t="s">
        <v>1368</v>
      </c>
    </row>
    <row r="175" spans="1:3">
      <c r="A175" s="4" t="s">
        <v>1369</v>
      </c>
      <c r="B175" s="4" t="s">
        <v>700</v>
      </c>
    </row>
    <row r="176" spans="1:3">
      <c r="A176" s="4" t="s">
        <v>614</v>
      </c>
      <c r="B176" s="4" t="s">
        <v>1462</v>
      </c>
      <c r="C176" s="4" t="s">
        <v>1462</v>
      </c>
    </row>
    <row r="177" spans="1:3">
      <c r="A177" s="4" t="s">
        <v>635</v>
      </c>
      <c r="B177" s="4" t="s">
        <v>998</v>
      </c>
    </row>
    <row r="178" spans="1:3">
      <c r="A178" s="4" t="s">
        <v>1463</v>
      </c>
    </row>
    <row r="179" spans="1:3">
      <c r="A179" s="3" t="s">
        <v>1368</v>
      </c>
    </row>
    <row r="180" spans="1:3">
      <c r="A180" s="4" t="s">
        <v>1369</v>
      </c>
      <c r="B180" s="4" t="s">
        <v>1464</v>
      </c>
    </row>
    <row r="181" spans="1:3">
      <c r="A181" s="4" t="s">
        <v>614</v>
      </c>
      <c r="B181" s="4" t="s">
        <v>1465</v>
      </c>
      <c r="C181" s="4" t="s">
        <v>1465</v>
      </c>
    </row>
    <row r="182" spans="1:3">
      <c r="A182" s="4" t="s">
        <v>635</v>
      </c>
      <c r="B182" s="4" t="s">
        <v>1466</v>
      </c>
    </row>
    <row r="183" spans="1:3">
      <c r="A183" s="4" t="s">
        <v>1467</v>
      </c>
    </row>
    <row r="184" spans="1:3">
      <c r="A184" s="3" t="s">
        <v>1368</v>
      </c>
    </row>
    <row r="185" spans="1:3">
      <c r="A185" s="4" t="s">
        <v>1369</v>
      </c>
      <c r="B185" s="4" t="s">
        <v>1370</v>
      </c>
    </row>
    <row r="186" spans="1:3">
      <c r="A186" s="4" t="s">
        <v>614</v>
      </c>
      <c r="B186" s="4" t="s">
        <v>1468</v>
      </c>
      <c r="C186" s="4" t="s">
        <v>1468</v>
      </c>
    </row>
    <row r="187" spans="1:3">
      <c r="A187" s="4" t="s">
        <v>635</v>
      </c>
      <c r="B187" s="4" t="s">
        <v>998</v>
      </c>
    </row>
    <row r="188" spans="1:3">
      <c r="A188" s="4" t="s">
        <v>1469</v>
      </c>
    </row>
    <row r="189" spans="1:3">
      <c r="A189" s="3" t="s">
        <v>1368</v>
      </c>
    </row>
    <row r="190" spans="1:3">
      <c r="A190" s="4" t="s">
        <v>1369</v>
      </c>
      <c r="B190" s="4" t="s">
        <v>1370</v>
      </c>
    </row>
    <row r="191" spans="1:3">
      <c r="A191" s="4" t="s">
        <v>614</v>
      </c>
      <c r="B191" s="4" t="s">
        <v>1470</v>
      </c>
      <c r="C191" s="4" t="s">
        <v>1470</v>
      </c>
    </row>
    <row r="192" spans="1:3">
      <c r="A192" s="4" t="s">
        <v>635</v>
      </c>
      <c r="B192" s="4" t="s">
        <v>998</v>
      </c>
    </row>
    <row r="193" spans="1:3">
      <c r="A193" s="4" t="s">
        <v>1471</v>
      </c>
    </row>
    <row r="194" spans="1:3">
      <c r="A194" s="3" t="s">
        <v>1368</v>
      </c>
    </row>
    <row r="195" spans="1:3">
      <c r="A195" s="4" t="s">
        <v>1369</v>
      </c>
      <c r="B195" s="4" t="s">
        <v>1370</v>
      </c>
    </row>
    <row r="196" spans="1:3">
      <c r="A196" s="4" t="s">
        <v>614</v>
      </c>
      <c r="B196" s="4" t="s">
        <v>1472</v>
      </c>
      <c r="C196" s="4" t="s">
        <v>1472</v>
      </c>
    </row>
    <row r="197" spans="1:3">
      <c r="A197" s="4" t="s">
        <v>635</v>
      </c>
      <c r="B197" s="4" t="s">
        <v>998</v>
      </c>
    </row>
    <row r="198" spans="1:3">
      <c r="A198" s="4" t="s">
        <v>1473</v>
      </c>
    </row>
    <row r="199" spans="1:3">
      <c r="A199" s="3" t="s">
        <v>1368</v>
      </c>
    </row>
    <row r="200" spans="1:3">
      <c r="A200" s="4" t="s">
        <v>1369</v>
      </c>
      <c r="B200" s="4" t="s">
        <v>1370</v>
      </c>
    </row>
    <row r="201" spans="1:3">
      <c r="A201" s="4" t="s">
        <v>614</v>
      </c>
      <c r="B201" s="4" t="s">
        <v>1474</v>
      </c>
      <c r="C201" s="4" t="s">
        <v>1474</v>
      </c>
    </row>
    <row r="202" spans="1:3">
      <c r="A202" s="4" t="s">
        <v>635</v>
      </c>
      <c r="B202" s="4" t="s">
        <v>998</v>
      </c>
    </row>
    <row r="203" spans="1:3">
      <c r="A203" s="4" t="s">
        <v>1475</v>
      </c>
    </row>
    <row r="204" spans="1:3">
      <c r="A204" s="3" t="s">
        <v>1368</v>
      </c>
    </row>
    <row r="205" spans="1:3">
      <c r="A205" s="4" t="s">
        <v>1369</v>
      </c>
      <c r="B205" s="4" t="s">
        <v>1370</v>
      </c>
    </row>
    <row r="206" spans="1:3">
      <c r="A206" s="4" t="s">
        <v>614</v>
      </c>
      <c r="B206" s="4" t="s">
        <v>677</v>
      </c>
      <c r="C206" s="4" t="s">
        <v>677</v>
      </c>
    </row>
    <row r="207" spans="1:3">
      <c r="A207" s="4" t="s">
        <v>635</v>
      </c>
      <c r="B207" s="4" t="s">
        <v>998</v>
      </c>
    </row>
    <row r="208" spans="1:3">
      <c r="A208" s="4" t="s">
        <v>1476</v>
      </c>
    </row>
    <row r="209" spans="1:3">
      <c r="A209" s="3" t="s">
        <v>1368</v>
      </c>
    </row>
    <row r="210" spans="1:3">
      <c r="A210" s="4" t="s">
        <v>1369</v>
      </c>
      <c r="B210" s="4" t="s">
        <v>1370</v>
      </c>
    </row>
    <row r="211" spans="1:3">
      <c r="A211" s="4" t="s">
        <v>614</v>
      </c>
      <c r="B211" s="4" t="s">
        <v>1477</v>
      </c>
      <c r="C211" s="4" t="s">
        <v>1477</v>
      </c>
    </row>
    <row r="212" spans="1:3">
      <c r="A212" s="4" t="s">
        <v>635</v>
      </c>
      <c r="B212" s="4" t="s">
        <v>998</v>
      </c>
    </row>
    <row r="213" spans="1:3">
      <c r="A213" s="4" t="s">
        <v>1478</v>
      </c>
    </row>
    <row r="214" spans="1:3">
      <c r="A214" s="3" t="s">
        <v>1368</v>
      </c>
    </row>
    <row r="215" spans="1:3">
      <c r="A215" s="4" t="s">
        <v>1369</v>
      </c>
      <c r="B215" s="4" t="s">
        <v>1370</v>
      </c>
    </row>
    <row r="216" spans="1:3">
      <c r="A216" s="4" t="s">
        <v>614</v>
      </c>
      <c r="B216" s="4" t="s">
        <v>1479</v>
      </c>
      <c r="C216" s="4" t="s">
        <v>1479</v>
      </c>
    </row>
    <row r="217" spans="1:3">
      <c r="A217" s="4" t="s">
        <v>635</v>
      </c>
      <c r="B217" s="4" t="s">
        <v>998</v>
      </c>
    </row>
    <row r="218" spans="1:3">
      <c r="A218" s="4" t="s">
        <v>1480</v>
      </c>
    </row>
    <row r="219" spans="1:3">
      <c r="A219" s="3" t="s">
        <v>1368</v>
      </c>
    </row>
    <row r="220" spans="1:3">
      <c r="A220" s="4" t="s">
        <v>1369</v>
      </c>
      <c r="B220" s="4" t="s">
        <v>1370</v>
      </c>
    </row>
    <row r="221" spans="1:3">
      <c r="A221" s="4" t="s">
        <v>614</v>
      </c>
      <c r="B221" s="4" t="s">
        <v>1481</v>
      </c>
    </row>
    <row r="222" spans="1:3">
      <c r="A222" s="4" t="s">
        <v>635</v>
      </c>
      <c r="B222" s="4" t="s">
        <v>998</v>
      </c>
    </row>
    <row r="223" spans="1:3">
      <c r="A223" s="4" t="s">
        <v>1482</v>
      </c>
    </row>
    <row r="224" spans="1:3">
      <c r="A224" s="3" t="s">
        <v>1368</v>
      </c>
    </row>
    <row r="225" spans="1:3">
      <c r="A225" s="4" t="s">
        <v>1369</v>
      </c>
      <c r="B225" s="4" t="s">
        <v>1370</v>
      </c>
    </row>
    <row r="226" spans="1:3">
      <c r="A226" s="4" t="s">
        <v>614</v>
      </c>
      <c r="B226" s="4" t="s">
        <v>1483</v>
      </c>
    </row>
    <row r="227" spans="1:3">
      <c r="A227" s="4" t="s">
        <v>635</v>
      </c>
      <c r="B227" s="4" t="s">
        <v>998</v>
      </c>
    </row>
    <row r="228" spans="1:3">
      <c r="A228" s="4" t="s">
        <v>1484</v>
      </c>
    </row>
    <row r="229" spans="1:3">
      <c r="A229" s="3" t="s">
        <v>1368</v>
      </c>
    </row>
    <row r="230" spans="1:3">
      <c r="A230" s="4" t="s">
        <v>1369</v>
      </c>
      <c r="B230" s="4" t="s">
        <v>1370</v>
      </c>
    </row>
    <row r="231" spans="1:3">
      <c r="A231" s="4" t="s">
        <v>614</v>
      </c>
      <c r="B231" s="4" t="s">
        <v>1485</v>
      </c>
    </row>
    <row r="232" spans="1:3">
      <c r="A232" s="4" t="s">
        <v>635</v>
      </c>
      <c r="B232" s="4" t="s">
        <v>998</v>
      </c>
    </row>
    <row r="233" spans="1:3">
      <c r="A233" s="4" t="s">
        <v>1486</v>
      </c>
    </row>
    <row r="234" spans="1:3">
      <c r="A234" s="3" t="s">
        <v>1368</v>
      </c>
    </row>
    <row r="235" spans="1:3">
      <c r="A235" s="4" t="s">
        <v>1369</v>
      </c>
      <c r="B235" s="4" t="s">
        <v>1370</v>
      </c>
    </row>
    <row r="236" spans="1:3">
      <c r="A236" s="4" t="s">
        <v>614</v>
      </c>
      <c r="B236" s="4" t="s">
        <v>733</v>
      </c>
    </row>
    <row r="237" spans="1:3">
      <c r="A237" s="4" t="s">
        <v>635</v>
      </c>
      <c r="B237" s="4" t="s">
        <v>998</v>
      </c>
    </row>
    <row r="238" spans="1:3">
      <c r="A238" s="4" t="s">
        <v>1487</v>
      </c>
    </row>
    <row r="239" spans="1:3">
      <c r="A239" s="3" t="s">
        <v>1368</v>
      </c>
    </row>
    <row r="240" spans="1:3">
      <c r="A240" s="4" t="s">
        <v>1369</v>
      </c>
      <c r="B240" s="4" t="s">
        <v>1488</v>
      </c>
    </row>
    <row r="241" spans="1:3">
      <c r="A241" s="4" t="s">
        <v>614</v>
      </c>
      <c r="C241" s="4" t="s">
        <v>1489</v>
      </c>
    </row>
    <row r="242" spans="1:3">
      <c r="A242" s="4" t="s">
        <v>635</v>
      </c>
      <c r="B242" s="4" t="s">
        <v>1418</v>
      </c>
    </row>
    <row r="243" spans="1:3">
      <c r="A243" s="4" t="s">
        <v>1490</v>
      </c>
    </row>
    <row r="244" spans="1:3">
      <c r="A244" s="3" t="s">
        <v>1368</v>
      </c>
    </row>
    <row r="245" spans="1:3">
      <c r="A245" s="4" t="s">
        <v>1369</v>
      </c>
      <c r="B245" s="4" t="s">
        <v>1491</v>
      </c>
    </row>
    <row r="246" spans="1:3">
      <c r="A246" s="4" t="s">
        <v>614</v>
      </c>
      <c r="C246" s="4" t="s">
        <v>1492</v>
      </c>
    </row>
    <row r="247" spans="1:3">
      <c r="A247" s="4" t="s">
        <v>635</v>
      </c>
      <c r="B247" s="4" t="s">
        <v>998</v>
      </c>
    </row>
    <row r="248" spans="1:3">
      <c r="A248" s="4" t="s">
        <v>1493</v>
      </c>
    </row>
    <row r="249" spans="1:3">
      <c r="A249" s="3" t="s">
        <v>1368</v>
      </c>
    </row>
    <row r="250" spans="1:3">
      <c r="A250" s="4" t="s">
        <v>1369</v>
      </c>
      <c r="B250" s="4" t="s">
        <v>1395</v>
      </c>
    </row>
    <row r="251" spans="1:3">
      <c r="A251" s="4" t="s">
        <v>614</v>
      </c>
      <c r="C251" s="4" t="s">
        <v>1079</v>
      </c>
    </row>
    <row r="252" spans="1:3">
      <c r="A252" s="4" t="s">
        <v>635</v>
      </c>
      <c r="B252" s="4" t="s">
        <v>1494</v>
      </c>
    </row>
    <row r="253" spans="1:3">
      <c r="A253" s="4" t="s">
        <v>1495</v>
      </c>
    </row>
    <row r="254" spans="1:3">
      <c r="A254" s="3" t="s">
        <v>1368</v>
      </c>
    </row>
    <row r="255" spans="1:3">
      <c r="A255" s="4" t="s">
        <v>1369</v>
      </c>
      <c r="B255" s="4" t="s">
        <v>1496</v>
      </c>
    </row>
    <row r="256" spans="1:3">
      <c r="A256" s="4" t="s">
        <v>614</v>
      </c>
      <c r="B256" s="4" t="s">
        <v>1497</v>
      </c>
      <c r="C256" s="4" t="s">
        <v>1497</v>
      </c>
    </row>
    <row r="257" spans="1:3">
      <c r="A257" s="4" t="s">
        <v>635</v>
      </c>
      <c r="B257" s="4" t="s">
        <v>642</v>
      </c>
    </row>
    <row r="258" spans="1:3">
      <c r="A258" s="4" t="s">
        <v>1498</v>
      </c>
    </row>
    <row r="259" spans="1:3">
      <c r="A259" s="3" t="s">
        <v>1368</v>
      </c>
    </row>
    <row r="260" spans="1:3">
      <c r="A260" s="4" t="s">
        <v>1369</v>
      </c>
      <c r="B260" s="4" t="s">
        <v>1383</v>
      </c>
    </row>
    <row r="261" spans="1:3">
      <c r="A261" s="4" t="s">
        <v>614</v>
      </c>
      <c r="B261" s="4" t="s">
        <v>677</v>
      </c>
      <c r="C261" s="4" t="s">
        <v>677</v>
      </c>
    </row>
    <row r="262" spans="1:3">
      <c r="A262" s="4" t="s">
        <v>635</v>
      </c>
      <c r="B262" s="4" t="s">
        <v>739</v>
      </c>
    </row>
    <row r="263" spans="1:3">
      <c r="A263" s="4" t="s">
        <v>1499</v>
      </c>
    </row>
    <row r="264" spans="1:3">
      <c r="A264" s="3" t="s">
        <v>1368</v>
      </c>
    </row>
    <row r="265" spans="1:3">
      <c r="A265" s="4" t="s">
        <v>1369</v>
      </c>
      <c r="B265" s="4" t="s">
        <v>1500</v>
      </c>
    </row>
    <row r="266" spans="1:3">
      <c r="A266" s="4" t="s">
        <v>614</v>
      </c>
      <c r="B266" s="4" t="s">
        <v>1501</v>
      </c>
      <c r="C266" s="4" t="s">
        <v>1501</v>
      </c>
    </row>
    <row r="267" spans="1:3">
      <c r="A267" s="4" t="s">
        <v>635</v>
      </c>
      <c r="B267" s="4" t="s">
        <v>803</v>
      </c>
    </row>
    <row r="268" spans="1:3">
      <c r="A268" s="4" t="s">
        <v>1502</v>
      </c>
    </row>
    <row r="269" spans="1:3">
      <c r="A269" s="3" t="s">
        <v>1368</v>
      </c>
    </row>
    <row r="270" spans="1:3">
      <c r="A270" s="4" t="s">
        <v>1369</v>
      </c>
      <c r="B270" s="4" t="s">
        <v>1378</v>
      </c>
    </row>
    <row r="271" spans="1:3">
      <c r="A271" s="4" t="s">
        <v>614</v>
      </c>
      <c r="B271" s="4" t="s">
        <v>733</v>
      </c>
      <c r="C271" s="4" t="s">
        <v>733</v>
      </c>
    </row>
    <row r="272" spans="1:3">
      <c r="A272" s="4" t="s">
        <v>635</v>
      </c>
      <c r="B272" s="4" t="s">
        <v>777</v>
      </c>
    </row>
    <row r="273" spans="1:3">
      <c r="A273" s="4" t="s">
        <v>1503</v>
      </c>
    </row>
    <row r="274" spans="1:3">
      <c r="A274" s="3" t="s">
        <v>1368</v>
      </c>
    </row>
    <row r="275" spans="1:3">
      <c r="A275" s="4" t="s">
        <v>1369</v>
      </c>
      <c r="B275" s="4" t="s">
        <v>806</v>
      </c>
    </row>
    <row r="276" spans="1:3">
      <c r="A276" s="4" t="s">
        <v>614</v>
      </c>
      <c r="B276" s="4" t="s">
        <v>1379</v>
      </c>
      <c r="C276" s="4" t="s">
        <v>1379</v>
      </c>
    </row>
    <row r="277" spans="1:3">
      <c r="A277" s="4" t="s">
        <v>635</v>
      </c>
      <c r="B277" s="4" t="s">
        <v>807</v>
      </c>
    </row>
    <row r="278" spans="1:3">
      <c r="A278" s="4" t="s">
        <v>1504</v>
      </c>
    </row>
    <row r="279" spans="1:3">
      <c r="A279" s="3" t="s">
        <v>1368</v>
      </c>
    </row>
    <row r="280" spans="1:3">
      <c r="A280" s="4" t="s">
        <v>1369</v>
      </c>
      <c r="B280" s="4" t="s">
        <v>1378</v>
      </c>
    </row>
    <row r="281" spans="1:3">
      <c r="A281" s="4" t="s">
        <v>614</v>
      </c>
      <c r="B281" s="4" t="s">
        <v>1379</v>
      </c>
      <c r="C281" s="4" t="s">
        <v>1379</v>
      </c>
    </row>
    <row r="282" spans="1:3">
      <c r="A282" s="4" t="s">
        <v>635</v>
      </c>
      <c r="B282" s="4" t="s">
        <v>1505</v>
      </c>
    </row>
    <row r="283" spans="1:3">
      <c r="A283" s="4" t="s">
        <v>1506</v>
      </c>
    </row>
    <row r="284" spans="1:3">
      <c r="A284" s="3" t="s">
        <v>1368</v>
      </c>
    </row>
    <row r="285" spans="1:3">
      <c r="A285" s="4" t="s">
        <v>1369</v>
      </c>
      <c r="B285" s="4" t="s">
        <v>802</v>
      </c>
    </row>
    <row r="286" spans="1:3">
      <c r="A286" s="4" t="s">
        <v>614</v>
      </c>
      <c r="B286" s="4" t="s">
        <v>1507</v>
      </c>
      <c r="C286" s="4" t="s">
        <v>1507</v>
      </c>
    </row>
    <row r="287" spans="1:3">
      <c r="A287" s="4" t="s">
        <v>635</v>
      </c>
      <c r="B287" s="4" t="s">
        <v>803</v>
      </c>
    </row>
    <row r="288" spans="1:3">
      <c r="A288" s="4" t="s">
        <v>1508</v>
      </c>
    </row>
    <row r="289" spans="1:3">
      <c r="A289" s="3" t="s">
        <v>1368</v>
      </c>
    </row>
    <row r="290" spans="1:3">
      <c r="A290" s="4" t="s">
        <v>1369</v>
      </c>
      <c r="B290" s="4" t="s">
        <v>1509</v>
      </c>
    </row>
    <row r="291" spans="1:3">
      <c r="A291" s="4" t="s">
        <v>614</v>
      </c>
      <c r="B291" s="4" t="s">
        <v>733</v>
      </c>
      <c r="C291" s="4" t="s">
        <v>733</v>
      </c>
    </row>
    <row r="292" spans="1:3">
      <c r="A292" s="4" t="s">
        <v>635</v>
      </c>
      <c r="B292" s="4" t="s">
        <v>959</v>
      </c>
    </row>
    <row r="293" spans="1:3">
      <c r="A293" s="4" t="s">
        <v>1510</v>
      </c>
    </row>
    <row r="294" spans="1:3">
      <c r="A294" s="3" t="s">
        <v>1368</v>
      </c>
    </row>
    <row r="295" spans="1:3">
      <c r="A295" s="4" t="s">
        <v>1369</v>
      </c>
      <c r="B295" s="4" t="s">
        <v>1378</v>
      </c>
    </row>
    <row r="296" spans="1:3">
      <c r="A296" s="4" t="s">
        <v>614</v>
      </c>
      <c r="B296" s="4" t="s">
        <v>1511</v>
      </c>
      <c r="C296" s="4" t="s">
        <v>1481</v>
      </c>
    </row>
    <row r="297" spans="1:3">
      <c r="A297" s="4" t="s">
        <v>635</v>
      </c>
      <c r="B297" s="4" t="s">
        <v>697</v>
      </c>
    </row>
    <row r="298" spans="1:3">
      <c r="A298" s="4" t="s">
        <v>1512</v>
      </c>
    </row>
    <row r="299" spans="1:3">
      <c r="A299" s="3" t="s">
        <v>1368</v>
      </c>
    </row>
    <row r="300" spans="1:3">
      <c r="A300" s="4" t="s">
        <v>1369</v>
      </c>
      <c r="B300" s="4" t="s">
        <v>1513</v>
      </c>
    </row>
    <row r="301" spans="1:3">
      <c r="A301" s="4" t="s">
        <v>614</v>
      </c>
      <c r="B301" s="4" t="s">
        <v>1514</v>
      </c>
      <c r="C301" s="4" t="s">
        <v>1514</v>
      </c>
    </row>
    <row r="302" spans="1:3">
      <c r="A302" s="4" t="s">
        <v>635</v>
      </c>
      <c r="B302" s="4" t="s">
        <v>650</v>
      </c>
    </row>
    <row r="303" spans="1:3">
      <c r="A303" s="4" t="s">
        <v>1515</v>
      </c>
    </row>
    <row r="304" spans="1:3">
      <c r="A304" s="3" t="s">
        <v>1368</v>
      </c>
    </row>
    <row r="305" spans="1:3">
      <c r="A305" s="4" t="s">
        <v>1369</v>
      </c>
      <c r="B305" s="4" t="s">
        <v>1516</v>
      </c>
    </row>
    <row r="306" spans="1:3">
      <c r="A306" s="4" t="s">
        <v>614</v>
      </c>
      <c r="B306" s="4" t="s">
        <v>733</v>
      </c>
      <c r="C306" s="4" t="s">
        <v>733</v>
      </c>
    </row>
    <row r="307" spans="1:3">
      <c r="A307" s="4" t="s">
        <v>635</v>
      </c>
      <c r="B307" s="4" t="s">
        <v>697</v>
      </c>
    </row>
    <row r="308" spans="1:3">
      <c r="A308" s="4" t="s">
        <v>1517</v>
      </c>
    </row>
    <row r="309" spans="1:3">
      <c r="A309" s="3" t="s">
        <v>1368</v>
      </c>
    </row>
    <row r="310" spans="1:3">
      <c r="A310" s="4" t="s">
        <v>1369</v>
      </c>
      <c r="B310" s="4" t="s">
        <v>1122</v>
      </c>
    </row>
    <row r="311" spans="1:3">
      <c r="A311" s="4" t="s">
        <v>614</v>
      </c>
      <c r="B311" s="4" t="s">
        <v>1079</v>
      </c>
      <c r="C311" s="4" t="s">
        <v>1079</v>
      </c>
    </row>
    <row r="312" spans="1:3">
      <c r="A312" s="4" t="s">
        <v>635</v>
      </c>
      <c r="B312" s="4" t="s">
        <v>650</v>
      </c>
    </row>
    <row r="313" spans="1:3">
      <c r="A313" s="4" t="s">
        <v>1518</v>
      </c>
    </row>
    <row r="314" spans="1:3">
      <c r="A314" s="3" t="s">
        <v>1368</v>
      </c>
    </row>
    <row r="315" spans="1:3">
      <c r="A315" s="4" t="s">
        <v>1369</v>
      </c>
      <c r="B315" s="4" t="s">
        <v>1122</v>
      </c>
    </row>
    <row r="316" spans="1:3">
      <c r="A316" s="4" t="s">
        <v>614</v>
      </c>
      <c r="B316" s="4" t="s">
        <v>731</v>
      </c>
      <c r="C316" s="4" t="s">
        <v>731</v>
      </c>
    </row>
    <row r="317" spans="1:3">
      <c r="A317" s="4" t="s">
        <v>635</v>
      </c>
      <c r="B317" s="4" t="s">
        <v>739</v>
      </c>
    </row>
    <row r="318" spans="1:3">
      <c r="A318" s="4" t="s">
        <v>1519</v>
      </c>
    </row>
    <row r="319" spans="1:3">
      <c r="A319" s="3" t="s">
        <v>1368</v>
      </c>
    </row>
    <row r="320" spans="1:3">
      <c r="A320" s="4" t="s">
        <v>1369</v>
      </c>
      <c r="B320" s="4" t="s">
        <v>1378</v>
      </c>
    </row>
    <row r="321" spans="1:3">
      <c r="A321" s="4" t="s">
        <v>614</v>
      </c>
      <c r="B321" s="4" t="s">
        <v>1520</v>
      </c>
      <c r="C321" s="4" t="s">
        <v>1520</v>
      </c>
    </row>
    <row r="322" spans="1:3">
      <c r="A322" s="4" t="s">
        <v>635</v>
      </c>
      <c r="B322" s="4" t="s">
        <v>742</v>
      </c>
    </row>
    <row r="323" spans="1:3">
      <c r="A323" s="4" t="s">
        <v>1521</v>
      </c>
    </row>
    <row r="324" spans="1:3">
      <c r="A324" s="3" t="s">
        <v>1368</v>
      </c>
    </row>
    <row r="325" spans="1:3">
      <c r="A325" s="4" t="s">
        <v>1369</v>
      </c>
      <c r="B325" s="4" t="s">
        <v>1522</v>
      </c>
    </row>
    <row r="326" spans="1:3">
      <c r="A326" s="4" t="s">
        <v>614</v>
      </c>
      <c r="B326" s="4" t="s">
        <v>673</v>
      </c>
      <c r="C326" s="4" t="s">
        <v>673</v>
      </c>
    </row>
    <row r="327" spans="1:3">
      <c r="A327" s="4" t="s">
        <v>635</v>
      </c>
      <c r="B327" s="4" t="s">
        <v>1523</v>
      </c>
    </row>
    <row r="328" spans="1:3">
      <c r="A328" s="4" t="s">
        <v>1524</v>
      </c>
    </row>
    <row r="329" spans="1:3">
      <c r="A329" s="3" t="s">
        <v>1368</v>
      </c>
    </row>
    <row r="330" spans="1:3">
      <c r="A330" s="4" t="s">
        <v>1369</v>
      </c>
      <c r="B330" s="4" t="s">
        <v>1525</v>
      </c>
    </row>
    <row r="331" spans="1:3">
      <c r="A331" s="4" t="s">
        <v>614</v>
      </c>
      <c r="B331" s="4" t="s">
        <v>1526</v>
      </c>
      <c r="C331" s="4" t="s">
        <v>1526</v>
      </c>
    </row>
    <row r="332" spans="1:3">
      <c r="A332" s="4" t="s">
        <v>635</v>
      </c>
      <c r="B332" s="4" t="s">
        <v>697</v>
      </c>
    </row>
    <row r="333" spans="1:3">
      <c r="A333" s="4" t="s">
        <v>1527</v>
      </c>
    </row>
    <row r="334" spans="1:3">
      <c r="A334" s="3" t="s">
        <v>1368</v>
      </c>
    </row>
    <row r="335" spans="1:3">
      <c r="A335" s="4" t="s">
        <v>1369</v>
      </c>
      <c r="B335" s="4" t="s">
        <v>1122</v>
      </c>
    </row>
    <row r="336" spans="1:3">
      <c r="A336" s="4" t="s">
        <v>614</v>
      </c>
      <c r="B336" s="4" t="s">
        <v>733</v>
      </c>
      <c r="C336" s="4" t="s">
        <v>733</v>
      </c>
    </row>
    <row r="337" spans="1:3">
      <c r="A337" s="4" t="s">
        <v>635</v>
      </c>
      <c r="B337" s="4" t="s">
        <v>650</v>
      </c>
    </row>
    <row r="338" spans="1:3">
      <c r="A338" s="4" t="s">
        <v>1528</v>
      </c>
    </row>
    <row r="339" spans="1:3">
      <c r="A339" s="3" t="s">
        <v>1368</v>
      </c>
    </row>
    <row r="340" spans="1:3">
      <c r="A340" s="4" t="s">
        <v>1369</v>
      </c>
      <c r="B340" s="4" t="s">
        <v>1529</v>
      </c>
    </row>
    <row r="341" spans="1:3">
      <c r="A341" s="4" t="s">
        <v>614</v>
      </c>
      <c r="B341" s="4" t="s">
        <v>1379</v>
      </c>
      <c r="C341" s="4" t="s">
        <v>1379</v>
      </c>
    </row>
    <row r="342" spans="1:3">
      <c r="A342" s="4" t="s">
        <v>635</v>
      </c>
      <c r="B342" s="4" t="s">
        <v>650</v>
      </c>
    </row>
    <row r="343" spans="1:3">
      <c r="A343" s="4" t="s">
        <v>1530</v>
      </c>
    </row>
    <row r="344" spans="1:3">
      <c r="A344" s="3" t="s">
        <v>1368</v>
      </c>
    </row>
    <row r="345" spans="1:3">
      <c r="A345" s="4" t="s">
        <v>1369</v>
      </c>
      <c r="B345" s="4" t="s">
        <v>1122</v>
      </c>
    </row>
    <row r="346" spans="1:3">
      <c r="A346" s="4" t="s">
        <v>614</v>
      </c>
      <c r="B346" s="4" t="s">
        <v>1079</v>
      </c>
      <c r="C346" s="4" t="s">
        <v>1079</v>
      </c>
    </row>
    <row r="347" spans="1:3">
      <c r="A347" s="4" t="s">
        <v>635</v>
      </c>
      <c r="B347" s="4" t="s">
        <v>650</v>
      </c>
    </row>
    <row r="348" spans="1:3">
      <c r="A348" s="4" t="s">
        <v>1531</v>
      </c>
    </row>
    <row r="349" spans="1:3">
      <c r="A349" s="3" t="s">
        <v>1368</v>
      </c>
    </row>
    <row r="350" spans="1:3">
      <c r="A350" s="4" t="s">
        <v>1369</v>
      </c>
      <c r="B350" s="4" t="s">
        <v>1529</v>
      </c>
    </row>
    <row r="351" spans="1:3">
      <c r="A351" s="4" t="s">
        <v>614</v>
      </c>
      <c r="B351" s="4" t="s">
        <v>1379</v>
      </c>
      <c r="C351" s="4" t="s">
        <v>1379</v>
      </c>
    </row>
    <row r="352" spans="1:3">
      <c r="A352" s="4" t="s">
        <v>635</v>
      </c>
      <c r="B352" s="4" t="s">
        <v>650</v>
      </c>
    </row>
    <row r="353" spans="1:3">
      <c r="A353" s="4" t="s">
        <v>1532</v>
      </c>
    </row>
    <row r="354" spans="1:3">
      <c r="A354" s="3" t="s">
        <v>1368</v>
      </c>
    </row>
    <row r="355" spans="1:3">
      <c r="A355" s="4" t="s">
        <v>1369</v>
      </c>
      <c r="B355" s="4" t="s">
        <v>1516</v>
      </c>
    </row>
    <row r="356" spans="1:3">
      <c r="A356" s="4" t="s">
        <v>614</v>
      </c>
      <c r="B356" s="4" t="s">
        <v>1533</v>
      </c>
      <c r="C356" s="4" t="s">
        <v>1533</v>
      </c>
    </row>
    <row r="357" spans="1:3">
      <c r="A357" s="4" t="s">
        <v>635</v>
      </c>
      <c r="B357" s="4" t="s">
        <v>697</v>
      </c>
    </row>
    <row r="358" spans="1:3">
      <c r="A358" s="4" t="s">
        <v>1534</v>
      </c>
    </row>
    <row r="359" spans="1:3">
      <c r="A359" s="3" t="s">
        <v>1368</v>
      </c>
    </row>
    <row r="360" spans="1:3">
      <c r="A360" s="4" t="s">
        <v>1369</v>
      </c>
      <c r="B360" s="4" t="s">
        <v>657</v>
      </c>
    </row>
    <row r="361" spans="1:3">
      <c r="A361" s="4" t="s">
        <v>614</v>
      </c>
      <c r="B361" s="4" t="s">
        <v>1379</v>
      </c>
      <c r="C361" s="4" t="s">
        <v>1379</v>
      </c>
    </row>
    <row r="362" spans="1:3">
      <c r="A362" s="4" t="s">
        <v>635</v>
      </c>
      <c r="B362" s="4" t="s">
        <v>739</v>
      </c>
    </row>
    <row r="363" spans="1:3">
      <c r="A363" s="4" t="s">
        <v>1535</v>
      </c>
    </row>
    <row r="364" spans="1:3">
      <c r="A364" s="3" t="s">
        <v>1368</v>
      </c>
    </row>
    <row r="365" spans="1:3">
      <c r="A365" s="4" t="s">
        <v>1369</v>
      </c>
      <c r="B365" s="4" t="s">
        <v>813</v>
      </c>
    </row>
    <row r="366" spans="1:3">
      <c r="A366" s="4" t="s">
        <v>614</v>
      </c>
      <c r="B366" s="4" t="s">
        <v>1536</v>
      </c>
      <c r="C366" s="4" t="s">
        <v>1536</v>
      </c>
    </row>
    <row r="367" spans="1:3">
      <c r="A367" s="4" t="s">
        <v>635</v>
      </c>
      <c r="B367" s="4" t="s">
        <v>697</v>
      </c>
    </row>
    <row r="368" spans="1:3">
      <c r="A368" s="4" t="s">
        <v>1537</v>
      </c>
    </row>
    <row r="369" spans="1:3">
      <c r="A369" s="3" t="s">
        <v>1368</v>
      </c>
    </row>
    <row r="370" spans="1:3">
      <c r="A370" s="4" t="s">
        <v>1369</v>
      </c>
      <c r="B370" s="4" t="s">
        <v>916</v>
      </c>
    </row>
    <row r="371" spans="1:3">
      <c r="A371" s="4" t="s">
        <v>614</v>
      </c>
      <c r="B371" s="4" t="s">
        <v>1379</v>
      </c>
      <c r="C371" s="4" t="s">
        <v>1379</v>
      </c>
    </row>
    <row r="372" spans="1:3">
      <c r="A372" s="4" t="s">
        <v>635</v>
      </c>
      <c r="B372" s="4" t="s">
        <v>827</v>
      </c>
    </row>
    <row r="373" spans="1:3">
      <c r="A373" s="4" t="s">
        <v>1538</v>
      </c>
    </row>
    <row r="374" spans="1:3">
      <c r="A374" s="3" t="s">
        <v>1368</v>
      </c>
    </row>
    <row r="375" spans="1:3">
      <c r="A375" s="4" t="s">
        <v>1369</v>
      </c>
      <c r="B375" s="4" t="s">
        <v>1539</v>
      </c>
    </row>
    <row r="376" spans="1:3">
      <c r="A376" s="4" t="s">
        <v>614</v>
      </c>
      <c r="B376" s="4" t="s">
        <v>1540</v>
      </c>
      <c r="C376" s="4" t="s">
        <v>1540</v>
      </c>
    </row>
    <row r="377" spans="1:3">
      <c r="A377" s="4" t="s">
        <v>635</v>
      </c>
      <c r="B377" s="4" t="s">
        <v>810</v>
      </c>
    </row>
    <row r="378" spans="1:3">
      <c r="A378" s="4" t="s">
        <v>1541</v>
      </c>
    </row>
    <row r="379" spans="1:3">
      <c r="A379" s="3" t="s">
        <v>1368</v>
      </c>
    </row>
    <row r="380" spans="1:3">
      <c r="A380" s="4" t="s">
        <v>1369</v>
      </c>
      <c r="B380" s="4" t="s">
        <v>657</v>
      </c>
    </row>
    <row r="381" spans="1:3">
      <c r="A381" s="4" t="s">
        <v>614</v>
      </c>
      <c r="B381" s="4" t="s">
        <v>1542</v>
      </c>
      <c r="C381" s="4" t="s">
        <v>1542</v>
      </c>
    </row>
    <row r="382" spans="1:3">
      <c r="A382" s="4" t="s">
        <v>635</v>
      </c>
      <c r="B382" s="4" t="s">
        <v>742</v>
      </c>
    </row>
    <row r="383" spans="1:3">
      <c r="A383" s="4" t="s">
        <v>1543</v>
      </c>
    </row>
    <row r="384" spans="1:3">
      <c r="A384" s="3" t="s">
        <v>1368</v>
      </c>
    </row>
    <row r="385" spans="1:3">
      <c r="A385" s="4" t="s">
        <v>1369</v>
      </c>
      <c r="B385" s="4" t="s">
        <v>1544</v>
      </c>
    </row>
    <row r="386" spans="1:3">
      <c r="A386" s="4" t="s">
        <v>614</v>
      </c>
      <c r="B386" s="4" t="s">
        <v>1417</v>
      </c>
      <c r="C386" s="4" t="s">
        <v>1417</v>
      </c>
    </row>
    <row r="387" spans="1:3">
      <c r="A387" s="4" t="s">
        <v>635</v>
      </c>
      <c r="B387" s="4" t="s">
        <v>739</v>
      </c>
    </row>
    <row r="388" spans="1:3">
      <c r="A388" s="4" t="s">
        <v>1545</v>
      </c>
    </row>
    <row r="389" spans="1:3">
      <c r="A389" s="3" t="s">
        <v>1368</v>
      </c>
    </row>
    <row r="390" spans="1:3">
      <c r="A390" s="4" t="s">
        <v>1369</v>
      </c>
      <c r="B390" s="4" t="s">
        <v>1378</v>
      </c>
    </row>
    <row r="391" spans="1:3">
      <c r="A391" s="4" t="s">
        <v>614</v>
      </c>
      <c r="B391" s="4" t="s">
        <v>731</v>
      </c>
      <c r="C391" s="4" t="s">
        <v>731</v>
      </c>
    </row>
    <row r="392" spans="1:3">
      <c r="A392" s="4" t="s">
        <v>635</v>
      </c>
      <c r="B392" s="4" t="s">
        <v>646</v>
      </c>
    </row>
    <row r="393" spans="1:3">
      <c r="A393" s="4" t="s">
        <v>1546</v>
      </c>
    </row>
    <row r="394" spans="1:3">
      <c r="A394" s="3" t="s">
        <v>1368</v>
      </c>
    </row>
    <row r="395" spans="1:3">
      <c r="A395" s="4" t="s">
        <v>1369</v>
      </c>
      <c r="B395" s="4" t="s">
        <v>1378</v>
      </c>
    </row>
    <row r="396" spans="1:3">
      <c r="A396" s="4" t="s">
        <v>614</v>
      </c>
      <c r="B396" s="4" t="s">
        <v>1547</v>
      </c>
      <c r="C396" s="4" t="s">
        <v>1547</v>
      </c>
    </row>
    <row r="397" spans="1:3">
      <c r="A397" s="4" t="s">
        <v>635</v>
      </c>
      <c r="B397" s="4" t="s">
        <v>807</v>
      </c>
    </row>
    <row r="398" spans="1:3">
      <c r="A398" s="4" t="s">
        <v>1548</v>
      </c>
    </row>
    <row r="399" spans="1:3">
      <c r="A399" s="3" t="s">
        <v>1368</v>
      </c>
    </row>
    <row r="400" spans="1:3">
      <c r="A400" s="4" t="s">
        <v>1369</v>
      </c>
      <c r="B400" s="4" t="s">
        <v>1549</v>
      </c>
    </row>
    <row r="401" spans="1:3">
      <c r="A401" s="4" t="s">
        <v>614</v>
      </c>
      <c r="B401" s="4" t="s">
        <v>733</v>
      </c>
      <c r="C401" s="4" t="s">
        <v>733</v>
      </c>
    </row>
    <row r="402" spans="1:3">
      <c r="A402" s="4" t="s">
        <v>635</v>
      </c>
      <c r="B402" s="4" t="s">
        <v>857</v>
      </c>
    </row>
    <row r="403" spans="1:3">
      <c r="A403" s="4" t="s">
        <v>1550</v>
      </c>
    </row>
    <row r="404" spans="1:3">
      <c r="A404" s="3" t="s">
        <v>1368</v>
      </c>
    </row>
    <row r="405" spans="1:3">
      <c r="A405" s="4" t="s">
        <v>1369</v>
      </c>
      <c r="B405" s="4" t="s">
        <v>1549</v>
      </c>
    </row>
    <row r="406" spans="1:3">
      <c r="A406" s="4" t="s">
        <v>614</v>
      </c>
      <c r="B406" s="4" t="s">
        <v>1551</v>
      </c>
      <c r="C406" s="4" t="s">
        <v>1551</v>
      </c>
    </row>
    <row r="407" spans="1:3">
      <c r="A407" s="4" t="s">
        <v>635</v>
      </c>
      <c r="B407" s="4" t="s">
        <v>969</v>
      </c>
    </row>
    <row r="408" spans="1:3">
      <c r="A408" s="4" t="s">
        <v>1552</v>
      </c>
    </row>
    <row r="409" spans="1:3">
      <c r="A409" s="3" t="s">
        <v>1368</v>
      </c>
    </row>
    <row r="410" spans="1:3">
      <c r="A410" s="4" t="s">
        <v>1369</v>
      </c>
      <c r="B410" s="4" t="s">
        <v>1553</v>
      </c>
    </row>
    <row r="411" spans="1:3">
      <c r="A411" s="4" t="s">
        <v>614</v>
      </c>
      <c r="B411" s="4" t="s">
        <v>1554</v>
      </c>
      <c r="C411" s="4" t="s">
        <v>1554</v>
      </c>
    </row>
    <row r="412" spans="1:3">
      <c r="A412" s="4" t="s">
        <v>635</v>
      </c>
      <c r="B412" s="4" t="s">
        <v>1555</v>
      </c>
    </row>
    <row r="413" spans="1:3">
      <c r="A413" s="4" t="s">
        <v>1556</v>
      </c>
    </row>
    <row r="414" spans="1:3">
      <c r="A414" s="3" t="s">
        <v>1368</v>
      </c>
    </row>
    <row r="415" spans="1:3">
      <c r="A415" s="4" t="s">
        <v>1369</v>
      </c>
      <c r="B415" s="4" t="s">
        <v>657</v>
      </c>
    </row>
    <row r="416" spans="1:3">
      <c r="A416" s="4" t="s">
        <v>614</v>
      </c>
      <c r="B416" s="4" t="s">
        <v>1079</v>
      </c>
      <c r="C416" s="4" t="s">
        <v>1079</v>
      </c>
    </row>
    <row r="417" spans="1:3">
      <c r="A417" s="4" t="s">
        <v>635</v>
      </c>
      <c r="B417" s="4" t="s">
        <v>636</v>
      </c>
    </row>
    <row r="418" spans="1:3">
      <c r="A418" s="4" t="s">
        <v>1557</v>
      </c>
    </row>
    <row r="419" spans="1:3">
      <c r="A419" s="3" t="s">
        <v>1368</v>
      </c>
    </row>
    <row r="420" spans="1:3">
      <c r="A420" s="4" t="s">
        <v>1369</v>
      </c>
      <c r="B420" s="4" t="s">
        <v>1549</v>
      </c>
    </row>
    <row r="421" spans="1:3">
      <c r="A421" s="4" t="s">
        <v>614</v>
      </c>
      <c r="B421" s="4" t="s">
        <v>1558</v>
      </c>
      <c r="C421" s="4" t="s">
        <v>1559</v>
      </c>
    </row>
    <row r="422" spans="1:3">
      <c r="A422" s="4" t="s">
        <v>635</v>
      </c>
      <c r="B422" s="4" t="s">
        <v>807</v>
      </c>
    </row>
    <row r="423" spans="1:3">
      <c r="A423" s="4" t="s">
        <v>1560</v>
      </c>
    </row>
    <row r="424" spans="1:3">
      <c r="A424" s="3" t="s">
        <v>1368</v>
      </c>
    </row>
    <row r="425" spans="1:3">
      <c r="A425" s="4" t="s">
        <v>1369</v>
      </c>
      <c r="B425" s="4" t="s">
        <v>1561</v>
      </c>
    </row>
    <row r="426" spans="1:3">
      <c r="A426" s="4" t="s">
        <v>614</v>
      </c>
      <c r="B426" s="4" t="s">
        <v>1417</v>
      </c>
      <c r="C426" s="4" t="s">
        <v>1417</v>
      </c>
    </row>
    <row r="427" spans="1:3">
      <c r="A427" s="4" t="s">
        <v>635</v>
      </c>
      <c r="B427" s="4" t="s">
        <v>697</v>
      </c>
    </row>
    <row r="428" spans="1:3">
      <c r="A428" s="4" t="s">
        <v>1562</v>
      </c>
    </row>
    <row r="429" spans="1:3">
      <c r="A429" s="3" t="s">
        <v>1368</v>
      </c>
    </row>
    <row r="430" spans="1:3">
      <c r="A430" s="4" t="s">
        <v>1369</v>
      </c>
      <c r="B430" s="4" t="s">
        <v>657</v>
      </c>
    </row>
    <row r="431" spans="1:3">
      <c r="A431" s="4" t="s">
        <v>614</v>
      </c>
      <c r="B431" s="4" t="s">
        <v>1417</v>
      </c>
    </row>
    <row r="432" spans="1:3">
      <c r="A432" s="4" t="s">
        <v>635</v>
      </c>
      <c r="B432" s="4" t="s">
        <v>739</v>
      </c>
    </row>
    <row r="433" spans="1:3">
      <c r="A433" s="4" t="s">
        <v>1563</v>
      </c>
    </row>
    <row r="434" spans="1:3">
      <c r="A434" s="3" t="s">
        <v>1368</v>
      </c>
    </row>
    <row r="435" spans="1:3">
      <c r="A435" s="4" t="s">
        <v>1369</v>
      </c>
      <c r="B435" s="4" t="s">
        <v>700</v>
      </c>
    </row>
    <row r="436" spans="1:3">
      <c r="A436" s="4" t="s">
        <v>614</v>
      </c>
      <c r="B436" s="4" t="s">
        <v>1079</v>
      </c>
    </row>
    <row r="437" spans="1:3">
      <c r="A437" s="4" t="s">
        <v>635</v>
      </c>
      <c r="B437" s="4" t="s">
        <v>683</v>
      </c>
    </row>
    <row r="438" spans="1:3">
      <c r="A438" s="4" t="s">
        <v>1564</v>
      </c>
    </row>
    <row r="439" spans="1:3">
      <c r="A439" s="3" t="s">
        <v>1368</v>
      </c>
    </row>
    <row r="440" spans="1:3">
      <c r="A440" s="4" t="s">
        <v>1369</v>
      </c>
      <c r="B440" s="4" t="s">
        <v>1565</v>
      </c>
    </row>
    <row r="441" spans="1:3">
      <c r="A441" s="4" t="s">
        <v>614</v>
      </c>
      <c r="B441" s="4" t="s">
        <v>1417</v>
      </c>
    </row>
    <row r="442" spans="1:3">
      <c r="A442" s="4" t="s">
        <v>635</v>
      </c>
      <c r="B442" s="4" t="s">
        <v>1566</v>
      </c>
    </row>
    <row r="443" spans="1:3">
      <c r="A443" s="4" t="s">
        <v>1567</v>
      </c>
    </row>
    <row r="444" spans="1:3">
      <c r="A444" s="3" t="s">
        <v>1368</v>
      </c>
    </row>
    <row r="445" spans="1:3">
      <c r="A445" s="4" t="s">
        <v>1369</v>
      </c>
      <c r="B445" s="4" t="s">
        <v>1568</v>
      </c>
    </row>
    <row r="446" spans="1:3">
      <c r="A446" s="4" t="s">
        <v>614</v>
      </c>
      <c r="C446" s="4" t="s">
        <v>731</v>
      </c>
    </row>
    <row r="447" spans="1:3">
      <c r="A447" s="4" t="s">
        <v>635</v>
      </c>
      <c r="B447" s="4" t="s">
        <v>739</v>
      </c>
    </row>
    <row r="448" spans="1:3">
      <c r="A448" s="4" t="s">
        <v>1569</v>
      </c>
    </row>
    <row r="449" spans="1:3">
      <c r="A449" s="3" t="s">
        <v>1368</v>
      </c>
    </row>
    <row r="450" spans="1:3">
      <c r="A450" s="4" t="s">
        <v>1369</v>
      </c>
      <c r="B450" s="4" t="s">
        <v>1570</v>
      </c>
    </row>
    <row r="451" spans="1:3">
      <c r="A451" s="4" t="s">
        <v>614</v>
      </c>
      <c r="C451" s="4" t="s">
        <v>677</v>
      </c>
    </row>
    <row r="452" spans="1:3">
      <c r="A452" s="4" t="s">
        <v>635</v>
      </c>
      <c r="B452" s="4" t="s">
        <v>704</v>
      </c>
    </row>
    <row r="453" spans="1:3">
      <c r="A453" s="4" t="s">
        <v>1571</v>
      </c>
    </row>
    <row r="454" spans="1:3">
      <c r="A454" s="3" t="s">
        <v>1368</v>
      </c>
    </row>
    <row r="455" spans="1:3">
      <c r="A455" s="4" t="s">
        <v>1369</v>
      </c>
      <c r="B455" s="4" t="s">
        <v>657</v>
      </c>
    </row>
    <row r="456" spans="1:3">
      <c r="A456" s="4" t="s">
        <v>614</v>
      </c>
      <c r="C456" s="4" t="s">
        <v>663</v>
      </c>
    </row>
    <row r="457" spans="1:3">
      <c r="A457" s="4" t="s">
        <v>635</v>
      </c>
      <c r="B457" s="4" t="s">
        <v>65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1572</v>
      </c>
      <c r="B1" s="2" t="s">
        <v>1</v>
      </c>
    </row>
    <row r="2" spans="1:3">
      <c r="B2" s="2" t="s">
        <v>27</v>
      </c>
      <c r="C2" s="2" t="s">
        <v>28</v>
      </c>
    </row>
    <row r="3" spans="1:3">
      <c r="A3" s="4" t="s">
        <v>1573</v>
      </c>
    </row>
    <row r="4" spans="1:3">
      <c r="A4" s="3" t="s">
        <v>1574</v>
      </c>
    </row>
    <row r="5" spans="1:3">
      <c r="A5" s="4" t="s">
        <v>1369</v>
      </c>
      <c r="B5" s="4" t="s">
        <v>1122</v>
      </c>
    </row>
    <row r="6" spans="1:3">
      <c r="A6" s="4" t="s">
        <v>614</v>
      </c>
      <c r="B6" s="4" t="s">
        <v>888</v>
      </c>
      <c r="C6" s="4" t="s">
        <v>888</v>
      </c>
    </row>
    <row r="7" spans="1:3">
      <c r="A7" s="4" t="s">
        <v>635</v>
      </c>
      <c r="B7" s="4" t="s">
        <v>1041</v>
      </c>
    </row>
    <row r="8" spans="1:3">
      <c r="A8" s="4" t="s">
        <v>1575</v>
      </c>
    </row>
    <row r="9" spans="1:3">
      <c r="A9" s="3" t="s">
        <v>1574</v>
      </c>
    </row>
    <row r="10" spans="1:3">
      <c r="A10" s="4" t="s">
        <v>1369</v>
      </c>
      <c r="B10" s="4" t="s">
        <v>1370</v>
      </c>
    </row>
    <row r="11" spans="1:3">
      <c r="A11" s="4" t="s">
        <v>614</v>
      </c>
      <c r="B11" s="4" t="s">
        <v>1576</v>
      </c>
    </row>
    <row r="12" spans="1:3">
      <c r="A12" s="4" t="s">
        <v>635</v>
      </c>
      <c r="B12" s="4" t="s">
        <v>998</v>
      </c>
    </row>
    <row r="13" spans="1:3">
      <c r="A13" s="4" t="s">
        <v>1577</v>
      </c>
    </row>
    <row r="14" spans="1:3">
      <c r="A14" s="3" t="s">
        <v>1574</v>
      </c>
    </row>
    <row r="15" spans="1:3">
      <c r="A15" s="4" t="s">
        <v>614</v>
      </c>
      <c r="B15" s="4" t="s">
        <v>1405</v>
      </c>
    </row>
    <row r="16" spans="1:3">
      <c r="A16" s="4" t="s">
        <v>1578</v>
      </c>
    </row>
    <row r="17" spans="1:3">
      <c r="A17" s="3" t="s">
        <v>1574</v>
      </c>
    </row>
    <row r="18" spans="1:3">
      <c r="A18" s="4" t="s">
        <v>614</v>
      </c>
      <c r="B18" s="4" t="s">
        <v>731</v>
      </c>
    </row>
    <row r="19" spans="1:3">
      <c r="A19" s="4" t="s">
        <v>1579</v>
      </c>
    </row>
    <row r="20" spans="1:3">
      <c r="A20" s="3" t="s">
        <v>1574</v>
      </c>
    </row>
    <row r="21" spans="1:3">
      <c r="A21" s="4" t="s">
        <v>614</v>
      </c>
      <c r="B21" s="4" t="s">
        <v>733</v>
      </c>
    </row>
    <row r="22" spans="1:3">
      <c r="A22" s="4" t="s">
        <v>1580</v>
      </c>
    </row>
    <row r="23" spans="1:3">
      <c r="A23" s="3" t="s">
        <v>1574</v>
      </c>
    </row>
    <row r="24" spans="1:3">
      <c r="A24" s="4" t="s">
        <v>614</v>
      </c>
      <c r="B24" s="4" t="s">
        <v>1079</v>
      </c>
    </row>
    <row r="25" spans="1:3">
      <c r="A25" s="4" t="s">
        <v>1581</v>
      </c>
    </row>
    <row r="26" spans="1:3">
      <c r="A26" s="3" t="s">
        <v>1574</v>
      </c>
    </row>
    <row r="27" spans="1:3">
      <c r="A27" s="4" t="s">
        <v>614</v>
      </c>
      <c r="B27" s="4" t="s">
        <v>731</v>
      </c>
    </row>
    <row r="28" spans="1:3">
      <c r="A28" s="4" t="s">
        <v>1582</v>
      </c>
    </row>
    <row r="29" spans="1:3">
      <c r="A29" s="3" t="s">
        <v>1574</v>
      </c>
    </row>
    <row r="30" spans="1:3">
      <c r="A30" s="4" t="s">
        <v>614</v>
      </c>
      <c r="B30" s="4" t="s">
        <v>1583</v>
      </c>
    </row>
    <row r="31" spans="1:3">
      <c r="A31" s="4" t="s">
        <v>1584</v>
      </c>
    </row>
    <row r="32" spans="1:3">
      <c r="A32" s="3" t="s">
        <v>1574</v>
      </c>
    </row>
    <row r="33" spans="1:3">
      <c r="A33" s="4" t="s">
        <v>614</v>
      </c>
      <c r="B33" s="4" t="s">
        <v>888</v>
      </c>
    </row>
    <row r="34" spans="1:3">
      <c r="A34" s="4" t="s">
        <v>1585</v>
      </c>
    </row>
    <row r="35" spans="1:3">
      <c r="A35" s="3" t="s">
        <v>1574</v>
      </c>
    </row>
    <row r="36" spans="1:3">
      <c r="A36" s="4" t="s">
        <v>1369</v>
      </c>
      <c r="B36" s="4" t="s">
        <v>1370</v>
      </c>
    </row>
    <row r="37" spans="1:3">
      <c r="A37" s="4" t="s">
        <v>614</v>
      </c>
      <c r="B37" s="4" t="s">
        <v>1586</v>
      </c>
    </row>
    <row r="38" spans="1:3">
      <c r="A38" s="4" t="s">
        <v>635</v>
      </c>
      <c r="B38" s="4" t="s">
        <v>998</v>
      </c>
    </row>
    <row r="39" spans="1:3">
      <c r="A39" s="4" t="s">
        <v>1587</v>
      </c>
    </row>
    <row r="40" spans="1:3">
      <c r="A40" s="3" t="s">
        <v>1574</v>
      </c>
    </row>
    <row r="41" spans="1:3">
      <c r="A41" s="4" t="s">
        <v>1369</v>
      </c>
      <c r="B41" s="4" t="s">
        <v>1370</v>
      </c>
    </row>
    <row r="42" spans="1:3">
      <c r="A42" s="4" t="s">
        <v>614</v>
      </c>
      <c r="B42" s="4" t="s">
        <v>1588</v>
      </c>
    </row>
    <row r="43" spans="1:3">
      <c r="A43" s="4" t="s">
        <v>635</v>
      </c>
      <c r="B43" s="4" t="s">
        <v>998</v>
      </c>
    </row>
    <row r="44" spans="1:3">
      <c r="A44" s="4" t="s">
        <v>1589</v>
      </c>
    </row>
    <row r="45" spans="1:3">
      <c r="A45" s="3" t="s">
        <v>1574</v>
      </c>
    </row>
    <row r="46" spans="1:3">
      <c r="A46" s="4" t="s">
        <v>1369</v>
      </c>
      <c r="B46" s="4" t="s">
        <v>1370</v>
      </c>
    </row>
    <row r="47" spans="1:3">
      <c r="A47" s="4" t="s">
        <v>614</v>
      </c>
      <c r="B47" s="4" t="s">
        <v>663</v>
      </c>
    </row>
    <row r="48" spans="1:3">
      <c r="A48" s="4" t="s">
        <v>635</v>
      </c>
      <c r="B48" s="4" t="s">
        <v>998</v>
      </c>
    </row>
    <row r="49" spans="1:3">
      <c r="A49" s="4" t="s">
        <v>1590</v>
      </c>
    </row>
    <row r="50" spans="1:3">
      <c r="A50" s="3" t="s">
        <v>1574</v>
      </c>
    </row>
    <row r="51" spans="1:3">
      <c r="A51" s="4" t="s">
        <v>1369</v>
      </c>
      <c r="B51" s="4" t="s">
        <v>1370</v>
      </c>
    </row>
    <row r="52" spans="1:3">
      <c r="A52" s="4" t="s">
        <v>614</v>
      </c>
      <c r="B52" s="4" t="s">
        <v>1591</v>
      </c>
    </row>
    <row r="53" spans="1:3">
      <c r="A53" s="4" t="s">
        <v>635</v>
      </c>
      <c r="B53" s="4" t="s">
        <v>998</v>
      </c>
    </row>
    <row r="54" spans="1:3">
      <c r="A54" s="4" t="s">
        <v>1592</v>
      </c>
    </row>
    <row r="55" spans="1:3">
      <c r="A55" s="3" t="s">
        <v>1574</v>
      </c>
    </row>
    <row r="56" spans="1:3">
      <c r="A56" s="4" t="s">
        <v>1369</v>
      </c>
      <c r="B56" s="4" t="s">
        <v>1549</v>
      </c>
    </row>
    <row r="57" spans="1:3">
      <c r="A57" s="4" t="s">
        <v>614</v>
      </c>
      <c r="B57" s="4" t="s">
        <v>1405</v>
      </c>
      <c r="C57" s="4" t="s">
        <v>1405</v>
      </c>
    </row>
    <row r="58" spans="1:3">
      <c r="A58" s="4" t="s">
        <v>635</v>
      </c>
      <c r="B58" s="4" t="s">
        <v>807</v>
      </c>
    </row>
    <row r="59" spans="1:3">
      <c r="A59" s="4" t="s">
        <v>1593</v>
      </c>
    </row>
    <row r="60" spans="1:3">
      <c r="A60" s="3" t="s">
        <v>1574</v>
      </c>
    </row>
    <row r="61" spans="1:3">
      <c r="A61" s="4" t="s">
        <v>1369</v>
      </c>
      <c r="B61" s="4" t="s">
        <v>771</v>
      </c>
    </row>
    <row r="62" spans="1:3">
      <c r="A62" s="4" t="s">
        <v>614</v>
      </c>
      <c r="B62" s="4" t="s">
        <v>731</v>
      </c>
      <c r="C62" s="4" t="s">
        <v>731</v>
      </c>
    </row>
    <row r="63" spans="1:3">
      <c r="A63" s="4" t="s">
        <v>635</v>
      </c>
      <c r="B63" s="4" t="s">
        <v>777</v>
      </c>
    </row>
    <row r="64" spans="1:3">
      <c r="A64" s="4" t="s">
        <v>1594</v>
      </c>
    </row>
    <row r="65" spans="1:3">
      <c r="A65" s="3" t="s">
        <v>1574</v>
      </c>
    </row>
    <row r="66" spans="1:3">
      <c r="A66" s="4" t="s">
        <v>1369</v>
      </c>
      <c r="B66" s="4" t="s">
        <v>657</v>
      </c>
    </row>
    <row r="67" spans="1:3">
      <c r="A67" s="4" t="s">
        <v>614</v>
      </c>
      <c r="B67" s="4" t="s">
        <v>733</v>
      </c>
      <c r="C67" s="4" t="s">
        <v>733</v>
      </c>
    </row>
    <row r="68" spans="1:3">
      <c r="A68" s="4" t="s">
        <v>635</v>
      </c>
      <c r="B68" s="4" t="s">
        <v>879</v>
      </c>
    </row>
    <row r="69" spans="1:3">
      <c r="A69" s="4" t="s">
        <v>1595</v>
      </c>
    </row>
    <row r="70" spans="1:3">
      <c r="A70" s="3" t="s">
        <v>1574</v>
      </c>
    </row>
    <row r="71" spans="1:3">
      <c r="A71" s="4" t="s">
        <v>1369</v>
      </c>
      <c r="B71" s="4" t="s">
        <v>1122</v>
      </c>
    </row>
    <row r="72" spans="1:3">
      <c r="A72" s="4" t="s">
        <v>614</v>
      </c>
      <c r="B72" s="4" t="s">
        <v>1079</v>
      </c>
      <c r="C72" s="4" t="s">
        <v>1079</v>
      </c>
    </row>
    <row r="73" spans="1:3">
      <c r="A73" s="4" t="s">
        <v>635</v>
      </c>
      <c r="B73" s="4" t="s">
        <v>650</v>
      </c>
    </row>
    <row r="74" spans="1:3">
      <c r="A74" s="4" t="s">
        <v>1596</v>
      </c>
    </row>
    <row r="75" spans="1:3">
      <c r="A75" s="3" t="s">
        <v>1574</v>
      </c>
    </row>
    <row r="76" spans="1:3">
      <c r="A76" s="4" t="s">
        <v>1369</v>
      </c>
      <c r="B76" s="4" t="s">
        <v>1597</v>
      </c>
    </row>
    <row r="77" spans="1:3">
      <c r="A77" s="4" t="s">
        <v>614</v>
      </c>
      <c r="B77" s="4" t="s">
        <v>731</v>
      </c>
      <c r="C77" s="4" t="s">
        <v>731</v>
      </c>
    </row>
    <row r="78" spans="1:3">
      <c r="A78" s="4" t="s">
        <v>635</v>
      </c>
      <c r="B78" s="4" t="s">
        <v>879</v>
      </c>
    </row>
    <row r="79" spans="1:3">
      <c r="A79" s="4" t="s">
        <v>1598</v>
      </c>
    </row>
    <row r="80" spans="1:3">
      <c r="A80" s="3" t="s">
        <v>1574</v>
      </c>
    </row>
    <row r="81" spans="1:3">
      <c r="A81" s="4" t="s">
        <v>1369</v>
      </c>
      <c r="B81" s="4" t="s">
        <v>1549</v>
      </c>
    </row>
    <row r="82" spans="1:3">
      <c r="A82" s="4" t="s">
        <v>614</v>
      </c>
      <c r="B82" s="4" t="s">
        <v>1583</v>
      </c>
      <c r="C82" s="4" t="s">
        <v>1583</v>
      </c>
    </row>
    <row r="83" spans="1:3">
      <c r="A83" s="4" t="s">
        <v>635</v>
      </c>
      <c r="B83" s="4" t="s">
        <v>1599</v>
      </c>
    </row>
    <row r="84" spans="1:3">
      <c r="A84" s="4" t="s">
        <v>1600</v>
      </c>
    </row>
    <row r="85" spans="1:3">
      <c r="A85" s="3" t="s">
        <v>1574</v>
      </c>
    </row>
    <row r="86" spans="1:3">
      <c r="A86" s="4" t="s">
        <v>1369</v>
      </c>
      <c r="B86" s="4" t="s">
        <v>1122</v>
      </c>
    </row>
    <row r="87" spans="1:3">
      <c r="A87" s="4" t="s">
        <v>614</v>
      </c>
      <c r="B87" s="4" t="s">
        <v>1601</v>
      </c>
      <c r="C87" s="4" t="s">
        <v>1601</v>
      </c>
    </row>
    <row r="88" spans="1:3">
      <c r="A88" s="4" t="s">
        <v>635</v>
      </c>
      <c r="B88" s="4" t="s">
        <v>697</v>
      </c>
    </row>
    <row r="89" spans="1:3">
      <c r="A89" s="4" t="s">
        <v>1602</v>
      </c>
    </row>
    <row r="90" spans="1:3">
      <c r="A90" s="3" t="s">
        <v>1574</v>
      </c>
    </row>
    <row r="91" spans="1:3">
      <c r="A91" s="4" t="s">
        <v>1369</v>
      </c>
      <c r="B91" s="4" t="s">
        <v>1603</v>
      </c>
    </row>
    <row r="92" spans="1:3">
      <c r="A92" s="4" t="s">
        <v>614</v>
      </c>
      <c r="B92" s="4" t="s">
        <v>1059</v>
      </c>
      <c r="C92" s="4" t="s">
        <v>1059</v>
      </c>
    </row>
    <row r="93" spans="1:3">
      <c r="A93" s="4" t="s">
        <v>635</v>
      </c>
      <c r="B93" s="4" t="s">
        <v>739</v>
      </c>
    </row>
    <row r="94" spans="1:3">
      <c r="A94" s="4" t="s">
        <v>1604</v>
      </c>
    </row>
    <row r="95" spans="1:3">
      <c r="A95" s="3" t="s">
        <v>1574</v>
      </c>
    </row>
    <row r="96" spans="1:3">
      <c r="A96" s="4" t="s">
        <v>1369</v>
      </c>
      <c r="B96" s="4" t="s">
        <v>1605</v>
      </c>
    </row>
    <row r="97" spans="1:3">
      <c r="A97" s="4" t="s">
        <v>614</v>
      </c>
      <c r="B97" s="4" t="s">
        <v>1417</v>
      </c>
      <c r="C97" s="4" t="s">
        <v>1417</v>
      </c>
    </row>
    <row r="98" spans="1:3">
      <c r="A98" s="4" t="s">
        <v>635</v>
      </c>
      <c r="B98" s="4" t="s">
        <v>659</v>
      </c>
    </row>
    <row r="99" spans="1:3">
      <c r="A99" s="4" t="s">
        <v>1606</v>
      </c>
    </row>
    <row r="100" spans="1:3">
      <c r="A100" s="3" t="s">
        <v>1574</v>
      </c>
    </row>
    <row r="101" spans="1:3">
      <c r="A101" s="4" t="s">
        <v>1369</v>
      </c>
      <c r="B101" s="4" t="s">
        <v>1122</v>
      </c>
    </row>
    <row r="102" spans="1:3">
      <c r="A102" s="4" t="s">
        <v>614</v>
      </c>
      <c r="B102" s="4" t="s">
        <v>677</v>
      </c>
      <c r="C102" s="4" t="s">
        <v>677</v>
      </c>
    </row>
    <row r="103" spans="1:3">
      <c r="A103" s="4" t="s">
        <v>635</v>
      </c>
      <c r="B103" s="4" t="s">
        <v>1607</v>
      </c>
    </row>
    <row r="104" spans="1:3">
      <c r="A104" s="4" t="s">
        <v>1608</v>
      </c>
    </row>
    <row r="105" spans="1:3">
      <c r="A105" s="3" t="s">
        <v>1574</v>
      </c>
    </row>
    <row r="106" spans="1:3">
      <c r="A106" s="4" t="s">
        <v>1369</v>
      </c>
      <c r="B106" s="4" t="s">
        <v>1609</v>
      </c>
    </row>
    <row r="107" spans="1:3">
      <c r="A107" s="4" t="s">
        <v>614</v>
      </c>
      <c r="B107" s="4" t="s">
        <v>1540</v>
      </c>
      <c r="C107" s="4" t="s">
        <v>1540</v>
      </c>
    </row>
    <row r="108" spans="1:3">
      <c r="A108" s="4" t="s">
        <v>635</v>
      </c>
      <c r="B108" s="4" t="s">
        <v>777</v>
      </c>
    </row>
    <row r="109" spans="1:3">
      <c r="A109" s="4" t="s">
        <v>1610</v>
      </c>
    </row>
    <row r="110" spans="1:3">
      <c r="A110" s="3" t="s">
        <v>1574</v>
      </c>
    </row>
    <row r="111" spans="1:3">
      <c r="A111" s="4" t="s">
        <v>1369</v>
      </c>
      <c r="B111" s="4" t="s">
        <v>1611</v>
      </c>
    </row>
    <row r="112" spans="1:3">
      <c r="A112" s="4" t="s">
        <v>614</v>
      </c>
      <c r="B112" s="4" t="s">
        <v>731</v>
      </c>
      <c r="C112" s="4" t="s">
        <v>731</v>
      </c>
    </row>
    <row r="113" spans="1:3">
      <c r="A113" s="4" t="s">
        <v>635</v>
      </c>
      <c r="B113" s="4" t="s">
        <v>898</v>
      </c>
    </row>
    <row r="114" spans="1:3">
      <c r="A114" s="4" t="s">
        <v>1612</v>
      </c>
    </row>
    <row r="115" spans="1:3">
      <c r="A115" s="3" t="s">
        <v>1574</v>
      </c>
    </row>
    <row r="116" spans="1:3">
      <c r="A116" s="4" t="s">
        <v>1369</v>
      </c>
      <c r="B116" s="4" t="s">
        <v>700</v>
      </c>
    </row>
    <row r="117" spans="1:3">
      <c r="A117" s="4" t="s">
        <v>614</v>
      </c>
      <c r="B117" s="4" t="s">
        <v>1613</v>
      </c>
      <c r="C117" s="4" t="s">
        <v>1613</v>
      </c>
    </row>
    <row r="118" spans="1:3">
      <c r="A118" s="4" t="s">
        <v>635</v>
      </c>
      <c r="B118" s="4" t="s">
        <v>1614</v>
      </c>
    </row>
    <row r="119" spans="1:3">
      <c r="A119" s="4" t="s">
        <v>1615</v>
      </c>
    </row>
    <row r="120" spans="1:3">
      <c r="A120" s="3" t="s">
        <v>1574</v>
      </c>
    </row>
    <row r="121" spans="1:3">
      <c r="A121" s="4" t="s">
        <v>1369</v>
      </c>
      <c r="B121" s="4" t="s">
        <v>1616</v>
      </c>
    </row>
    <row r="122" spans="1:3">
      <c r="A122" s="4" t="s">
        <v>614</v>
      </c>
      <c r="B122" s="4" t="s">
        <v>731</v>
      </c>
      <c r="C122" s="4" t="s">
        <v>731</v>
      </c>
    </row>
    <row r="123" spans="1:3">
      <c r="A123" s="4" t="s">
        <v>635</v>
      </c>
      <c r="B123" s="4" t="s">
        <v>777</v>
      </c>
    </row>
    <row r="124" spans="1:3">
      <c r="A124" s="4" t="s">
        <v>1617</v>
      </c>
    </row>
    <row r="125" spans="1:3">
      <c r="A125" s="3" t="s">
        <v>1574</v>
      </c>
    </row>
    <row r="126" spans="1:3">
      <c r="A126" s="4" t="s">
        <v>1369</v>
      </c>
      <c r="B126" s="4" t="s">
        <v>680</v>
      </c>
    </row>
    <row r="127" spans="1:3">
      <c r="A127" s="4" t="s">
        <v>614</v>
      </c>
      <c r="B127" s="4" t="s">
        <v>1059</v>
      </c>
      <c r="C127" s="4" t="s">
        <v>1059</v>
      </c>
    </row>
    <row r="128" spans="1:3">
      <c r="A128" s="4" t="s">
        <v>635</v>
      </c>
      <c r="B128" s="4" t="s">
        <v>1566</v>
      </c>
    </row>
    <row r="129" spans="1:3">
      <c r="A129" s="4" t="s">
        <v>1205</v>
      </c>
    </row>
    <row r="130" spans="1:3">
      <c r="A130" s="3" t="s">
        <v>1574</v>
      </c>
    </row>
    <row r="131" spans="1:3">
      <c r="A131" s="4" t="s">
        <v>1369</v>
      </c>
      <c r="B131" s="4" t="s">
        <v>1618</v>
      </c>
    </row>
    <row r="132" spans="1:3">
      <c r="A132" s="4" t="s">
        <v>614</v>
      </c>
      <c r="B132" s="4" t="s">
        <v>1619</v>
      </c>
    </row>
    <row r="133" spans="1:3">
      <c r="A133" s="4" t="s">
        <v>635</v>
      </c>
      <c r="B133" s="4" t="s">
        <v>650</v>
      </c>
    </row>
    <row r="134" spans="1:3">
      <c r="A134" s="4" t="s">
        <v>1620</v>
      </c>
    </row>
    <row r="135" spans="1:3">
      <c r="A135" s="3" t="s">
        <v>1574</v>
      </c>
    </row>
    <row r="136" spans="1:3">
      <c r="A136" s="4" t="s">
        <v>1369</v>
      </c>
      <c r="B136" s="4" t="s">
        <v>1618</v>
      </c>
    </row>
    <row r="137" spans="1:3">
      <c r="A137" s="4" t="s">
        <v>614</v>
      </c>
      <c r="B137" s="4" t="s">
        <v>1621</v>
      </c>
    </row>
    <row r="138" spans="1:3">
      <c r="A138" s="4" t="s">
        <v>635</v>
      </c>
      <c r="B138" s="4" t="s">
        <v>650</v>
      </c>
    </row>
    <row r="139" spans="1:3">
      <c r="A139" s="4" t="s">
        <v>1622</v>
      </c>
    </row>
    <row r="140" spans="1:3">
      <c r="A140" s="3" t="s">
        <v>1574</v>
      </c>
    </row>
    <row r="141" spans="1:3">
      <c r="A141" s="4" t="s">
        <v>1369</v>
      </c>
      <c r="B141" s="4" t="s">
        <v>1618</v>
      </c>
    </row>
    <row r="142" spans="1:3">
      <c r="A142" s="4" t="s">
        <v>614</v>
      </c>
      <c r="B142" s="4" t="s">
        <v>1623</v>
      </c>
    </row>
    <row r="143" spans="1:3">
      <c r="A143" s="4" t="s">
        <v>635</v>
      </c>
      <c r="B143" s="4" t="s">
        <v>650</v>
      </c>
    </row>
    <row r="144" spans="1:3">
      <c r="A144" s="4" t="s">
        <v>1624</v>
      </c>
    </row>
    <row r="145" spans="1:3">
      <c r="A145" s="3" t="s">
        <v>1574</v>
      </c>
    </row>
    <row r="146" spans="1:3">
      <c r="A146" s="4" t="s">
        <v>1369</v>
      </c>
      <c r="B146" s="4" t="s">
        <v>1618</v>
      </c>
    </row>
    <row r="147" spans="1:3">
      <c r="A147" s="4" t="s">
        <v>614</v>
      </c>
      <c r="B147" s="4" t="s">
        <v>1625</v>
      </c>
    </row>
    <row r="148" spans="1:3">
      <c r="A148" s="4" t="s">
        <v>635</v>
      </c>
      <c r="B148" s="4" t="s">
        <v>650</v>
      </c>
    </row>
    <row r="149" spans="1:3">
      <c r="A149" s="4" t="s">
        <v>1626</v>
      </c>
    </row>
    <row r="150" spans="1:3">
      <c r="A150" s="3" t="s">
        <v>1574</v>
      </c>
    </row>
    <row r="151" spans="1:3">
      <c r="A151" s="4" t="s">
        <v>1369</v>
      </c>
      <c r="B151" s="4" t="s">
        <v>1549</v>
      </c>
    </row>
    <row r="152" spans="1:3">
      <c r="A152" s="4" t="s">
        <v>614</v>
      </c>
      <c r="B152" s="4" t="s">
        <v>1540</v>
      </c>
    </row>
    <row r="153" spans="1:3">
      <c r="A153" s="4" t="s">
        <v>635</v>
      </c>
      <c r="B153" s="4" t="s">
        <v>803</v>
      </c>
    </row>
    <row r="154" spans="1:3">
      <c r="A154" s="4" t="s">
        <v>1627</v>
      </c>
    </row>
    <row r="155" spans="1:3">
      <c r="A155" s="3" t="s">
        <v>1574</v>
      </c>
    </row>
    <row r="156" spans="1:3">
      <c r="A156" s="4" t="s">
        <v>1369</v>
      </c>
      <c r="B156" s="4" t="s">
        <v>1378</v>
      </c>
    </row>
    <row r="157" spans="1:3">
      <c r="A157" s="4" t="s">
        <v>614</v>
      </c>
      <c r="C157" s="4" t="s">
        <v>1379</v>
      </c>
    </row>
    <row r="158" spans="1:3">
      <c r="A158" s="4" t="s">
        <v>635</v>
      </c>
      <c r="B158" s="4" t="s">
        <v>650</v>
      </c>
    </row>
    <row r="159" spans="1:3">
      <c r="A159" s="4" t="s">
        <v>1628</v>
      </c>
    </row>
    <row r="160" spans="1:3">
      <c r="A160" s="3" t="s">
        <v>1574</v>
      </c>
    </row>
    <row r="161" spans="1:3">
      <c r="A161" s="4" t="s">
        <v>1369</v>
      </c>
      <c r="B161" s="4" t="s">
        <v>1629</v>
      </c>
    </row>
    <row r="162" spans="1:3">
      <c r="A162" s="4" t="s">
        <v>614</v>
      </c>
      <c r="C162" s="4" t="s">
        <v>731</v>
      </c>
    </row>
    <row r="163" spans="1:3">
      <c r="A163" s="4" t="s">
        <v>635</v>
      </c>
      <c r="B163" s="4" t="s">
        <v>65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2"/>
  </cols>
  <sheetData>
    <row r="1" spans="1:2">
      <c r="A1" s="1" t="s">
        <v>1630</v>
      </c>
      <c r="B1" s="2" t="s">
        <v>1</v>
      </c>
    </row>
    <row r="2" spans="1:2">
      <c r="B2" s="2" t="s">
        <v>27</v>
      </c>
    </row>
    <row r="3" spans="1:2">
      <c r="A3" s="4" t="s">
        <v>896</v>
      </c>
    </row>
    <row r="4" spans="1:2">
      <c r="A4" s="3" t="s">
        <v>632</v>
      </c>
    </row>
    <row r="5" spans="1:2">
      <c r="A5" s="4" t="s">
        <v>1631</v>
      </c>
      <c r="B5" s="4" t="s">
        <v>1632</v>
      </c>
    </row>
    <row r="6" spans="1:2">
      <c r="A6" s="4" t="s">
        <v>614</v>
      </c>
      <c r="B6" s="4" t="s">
        <v>615</v>
      </c>
    </row>
    <row r="7" spans="1:2">
      <c r="A7" s="4" t="s">
        <v>1633</v>
      </c>
      <c r="B7" s="4" t="s">
        <v>1634</v>
      </c>
    </row>
    <row r="8" spans="1:2">
      <c r="A8" s="4" t="s">
        <v>893</v>
      </c>
    </row>
    <row r="9" spans="1:2">
      <c r="A9" s="3" t="s">
        <v>632</v>
      </c>
    </row>
    <row r="10" spans="1:2">
      <c r="A10" s="4" t="s">
        <v>1631</v>
      </c>
      <c r="B10" s="4" t="s">
        <v>1635</v>
      </c>
    </row>
    <row r="11" spans="1:2">
      <c r="A11" s="4" t="s">
        <v>614</v>
      </c>
      <c r="B11" s="4" t="s">
        <v>615</v>
      </c>
    </row>
    <row r="12" spans="1:2">
      <c r="A12" s="4" t="s">
        <v>1633</v>
      </c>
      <c r="B12" s="4" t="s">
        <v>1634</v>
      </c>
    </row>
    <row r="13" spans="1:2">
      <c r="A13" s="4" t="s">
        <v>989</v>
      </c>
    </row>
    <row r="14" spans="1:2">
      <c r="A14" s="3" t="s">
        <v>632</v>
      </c>
    </row>
    <row r="15" spans="1:2">
      <c r="A15" s="4" t="s">
        <v>1631</v>
      </c>
      <c r="B15" s="4" t="s">
        <v>1636</v>
      </c>
    </row>
    <row r="16" spans="1:2">
      <c r="A16" s="4" t="s">
        <v>614</v>
      </c>
      <c r="B16" s="4" t="s">
        <v>615</v>
      </c>
    </row>
    <row r="17" spans="1:2">
      <c r="A17" s="4" t="s">
        <v>1633</v>
      </c>
      <c r="B17" s="4" t="s">
        <v>1634</v>
      </c>
    </row>
    <row r="18" spans="1:2">
      <c r="A18" s="4" t="s">
        <v>900</v>
      </c>
    </row>
    <row r="19" spans="1:2">
      <c r="A19" s="3" t="s">
        <v>632</v>
      </c>
    </row>
    <row r="20" spans="1:2">
      <c r="A20" s="4" t="s">
        <v>1631</v>
      </c>
      <c r="B20" s="4" t="s">
        <v>1637</v>
      </c>
    </row>
    <row r="21" spans="1:2">
      <c r="A21" s="4" t="s">
        <v>614</v>
      </c>
      <c r="B21" s="4" t="s">
        <v>615</v>
      </c>
    </row>
    <row r="22" spans="1:2">
      <c r="A22" s="4" t="s">
        <v>1633</v>
      </c>
      <c r="B22" s="4" t="s">
        <v>1634</v>
      </c>
    </row>
    <row r="23" spans="1:2">
      <c r="A23" s="4" t="s">
        <v>853</v>
      </c>
    </row>
    <row r="24" spans="1:2">
      <c r="A24" s="3" t="s">
        <v>632</v>
      </c>
    </row>
    <row r="25" spans="1:2">
      <c r="A25" s="4" t="s">
        <v>1631</v>
      </c>
      <c r="B25" s="4" t="s">
        <v>1637</v>
      </c>
    </row>
    <row r="26" spans="1:2">
      <c r="A26" s="4" t="s">
        <v>614</v>
      </c>
      <c r="B26" s="4" t="s">
        <v>851</v>
      </c>
    </row>
    <row r="27" spans="1:2">
      <c r="A27" s="4" t="s">
        <v>1633</v>
      </c>
      <c r="B27" s="4" t="s">
        <v>1638</v>
      </c>
    </row>
    <row r="28" spans="1:2">
      <c r="A28" s="4" t="s">
        <v>1639</v>
      </c>
    </row>
    <row r="29" spans="1:2">
      <c r="A29" s="3" t="s">
        <v>632</v>
      </c>
    </row>
    <row r="30" spans="1:2">
      <c r="A30" s="4" t="s">
        <v>1631</v>
      </c>
      <c r="B30" s="4" t="s">
        <v>1640</v>
      </c>
    </row>
    <row r="31" spans="1:2">
      <c r="A31" s="4" t="s">
        <v>614</v>
      </c>
      <c r="B31" s="4" t="s">
        <v>1133</v>
      </c>
    </row>
    <row r="32" spans="1:2">
      <c r="A32" s="4" t="s">
        <v>1633</v>
      </c>
      <c r="B32" s="4" t="s">
        <v>1641</v>
      </c>
    </row>
    <row r="33" spans="1:2">
      <c r="A33" s="4" t="s">
        <v>1642</v>
      </c>
    </row>
    <row r="34" spans="1:2">
      <c r="A34" s="3" t="s">
        <v>632</v>
      </c>
    </row>
    <row r="35" spans="1:2">
      <c r="A35" s="4" t="s">
        <v>1631</v>
      </c>
      <c r="B35" s="4" t="s">
        <v>1640</v>
      </c>
    </row>
    <row r="36" spans="1:2">
      <c r="A36" s="4" t="s">
        <v>614</v>
      </c>
      <c r="B36" s="4" t="s">
        <v>1139</v>
      </c>
    </row>
    <row r="37" spans="1:2">
      <c r="A37" s="4" t="s">
        <v>1633</v>
      </c>
      <c r="B37" s="4" t="s">
        <v>1641</v>
      </c>
    </row>
    <row r="38" spans="1:2">
      <c r="A38" s="4" t="s">
        <v>1643</v>
      </c>
    </row>
    <row r="39" spans="1:2">
      <c r="A39" s="3" t="s">
        <v>632</v>
      </c>
    </row>
    <row r="40" spans="1:2">
      <c r="A40" s="4" t="s">
        <v>1631</v>
      </c>
      <c r="B40" s="4" t="s">
        <v>1644</v>
      </c>
    </row>
    <row r="41" spans="1:2">
      <c r="A41" s="4" t="s">
        <v>614</v>
      </c>
      <c r="B41" s="4" t="s">
        <v>1136</v>
      </c>
    </row>
    <row r="42" spans="1:2">
      <c r="A42" s="4" t="s">
        <v>1633</v>
      </c>
      <c r="B42" s="4" t="s">
        <v>1641</v>
      </c>
    </row>
    <row r="43" spans="1:2">
      <c r="A43" s="4" t="s">
        <v>904</v>
      </c>
    </row>
    <row r="44" spans="1:2">
      <c r="A44" s="3" t="s">
        <v>632</v>
      </c>
    </row>
    <row r="45" spans="1:2">
      <c r="A45" s="4" t="s">
        <v>1631</v>
      </c>
      <c r="B45" s="4" t="s">
        <v>1645</v>
      </c>
    </row>
    <row r="46" spans="1:2">
      <c r="A46" s="4" t="s">
        <v>614</v>
      </c>
      <c r="B46" s="4" t="s">
        <v>615</v>
      </c>
    </row>
    <row r="47" spans="1:2">
      <c r="A47" s="4" t="s">
        <v>1633</v>
      </c>
      <c r="B47" s="4" t="s">
        <v>164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80"/>
    <col customWidth="1" max="2" min="2" width="77"/>
  </cols>
  <sheetData>
    <row r="1" spans="1:2">
      <c r="A1" s="1" t="s">
        <v>1646</v>
      </c>
      <c r="B1" s="2" t="s">
        <v>1</v>
      </c>
    </row>
    <row r="2" spans="1:2">
      <c r="B2" s="2" t="s">
        <v>27</v>
      </c>
    </row>
    <row r="3" spans="1:2">
      <c r="A3" s="4" t="s">
        <v>924</v>
      </c>
    </row>
    <row r="4" spans="1:2">
      <c r="A4" s="3" t="s">
        <v>632</v>
      </c>
    </row>
    <row r="5" spans="1:2">
      <c r="A5" s="4" t="s">
        <v>1647</v>
      </c>
      <c r="B5" s="4" t="s">
        <v>1632</v>
      </c>
    </row>
    <row r="6" spans="1:2">
      <c r="A6" s="4" t="s">
        <v>1633</v>
      </c>
      <c r="B6" s="4" t="s">
        <v>1648</v>
      </c>
    </row>
    <row r="7" spans="1:2">
      <c r="A7" s="4" t="s">
        <v>955</v>
      </c>
    </row>
    <row r="8" spans="1:2">
      <c r="A8" s="3" t="s">
        <v>632</v>
      </c>
    </row>
    <row r="9" spans="1:2">
      <c r="A9" s="4" t="s">
        <v>1647</v>
      </c>
      <c r="B9" s="4" t="s">
        <v>1632</v>
      </c>
    </row>
    <row r="10" spans="1:2">
      <c r="A10" s="4" t="s">
        <v>1633</v>
      </c>
      <c r="B10" s="4" t="s">
        <v>1649</v>
      </c>
    </row>
    <row r="11" spans="1:2">
      <c r="A11" s="4" t="s">
        <v>1650</v>
      </c>
    </row>
    <row r="12" spans="1:2">
      <c r="A12" s="3" t="s">
        <v>632</v>
      </c>
    </row>
    <row r="13" spans="1:2">
      <c r="A13" s="4" t="s">
        <v>1647</v>
      </c>
      <c r="B13" s="4" t="s">
        <v>1651</v>
      </c>
    </row>
    <row r="14" spans="1:2">
      <c r="A14" s="4" t="s">
        <v>1633</v>
      </c>
      <c r="B14" s="4" t="s">
        <v>1652</v>
      </c>
    </row>
    <row r="15" spans="1:2">
      <c r="A15" s="4" t="s">
        <v>947</v>
      </c>
    </row>
    <row r="16" spans="1:2">
      <c r="A16" s="3" t="s">
        <v>632</v>
      </c>
    </row>
    <row r="17" spans="1:2">
      <c r="A17" s="4" t="s">
        <v>1647</v>
      </c>
      <c r="B17" s="4" t="s">
        <v>1653</v>
      </c>
    </row>
    <row r="18" spans="1:2">
      <c r="A18" s="4" t="s">
        <v>1633</v>
      </c>
      <c r="B18" s="4" t="s">
        <v>1654</v>
      </c>
    </row>
    <row r="19" spans="1:2">
      <c r="A19" s="4" t="s">
        <v>977</v>
      </c>
    </row>
    <row r="20" spans="1:2">
      <c r="A20" s="3" t="s">
        <v>632</v>
      </c>
    </row>
    <row r="21" spans="1:2">
      <c r="A21" s="4" t="s">
        <v>1647</v>
      </c>
      <c r="B21" s="4" t="s">
        <v>1653</v>
      </c>
    </row>
    <row r="22" spans="1:2">
      <c r="A22" s="4" t="s">
        <v>1633</v>
      </c>
      <c r="B22" s="4" t="s">
        <v>1654</v>
      </c>
    </row>
    <row r="23" spans="1:2">
      <c r="A23" s="4" t="s">
        <v>957</v>
      </c>
    </row>
    <row r="24" spans="1:2">
      <c r="A24" s="3" t="s">
        <v>632</v>
      </c>
    </row>
    <row r="25" spans="1:2">
      <c r="A25" s="4" t="s">
        <v>1647</v>
      </c>
      <c r="B25" s="4" t="s">
        <v>1653</v>
      </c>
    </row>
    <row r="26" spans="1:2">
      <c r="A26" s="4" t="s">
        <v>1633</v>
      </c>
      <c r="B26" s="4" t="s">
        <v>1654</v>
      </c>
    </row>
    <row r="27" spans="1:2">
      <c r="A27" s="4" t="s">
        <v>930</v>
      </c>
    </row>
    <row r="28" spans="1:2">
      <c r="A28" s="3" t="s">
        <v>632</v>
      </c>
    </row>
    <row r="29" spans="1:2">
      <c r="A29" s="4" t="s">
        <v>1647</v>
      </c>
      <c r="B29" s="4" t="s">
        <v>1653</v>
      </c>
    </row>
    <row r="30" spans="1:2">
      <c r="A30" s="4" t="s">
        <v>1633</v>
      </c>
      <c r="B30" s="4" t="s">
        <v>1654</v>
      </c>
    </row>
    <row r="31" spans="1:2">
      <c r="A31" s="4" t="s">
        <v>935</v>
      </c>
    </row>
    <row r="32" spans="1:2">
      <c r="A32" s="3" t="s">
        <v>632</v>
      </c>
    </row>
    <row r="33" spans="1:2">
      <c r="A33" s="4" t="s">
        <v>1647</v>
      </c>
      <c r="B33" s="4" t="s">
        <v>1653</v>
      </c>
    </row>
    <row r="34" spans="1:2">
      <c r="A34" s="4" t="s">
        <v>1633</v>
      </c>
      <c r="B34" s="4" t="s">
        <v>1654</v>
      </c>
    </row>
    <row r="35" spans="1:2">
      <c r="A35" s="4" t="s">
        <v>961</v>
      </c>
    </row>
    <row r="36" spans="1:2">
      <c r="A36" s="3" t="s">
        <v>632</v>
      </c>
    </row>
    <row r="37" spans="1:2">
      <c r="A37" s="4" t="s">
        <v>1647</v>
      </c>
      <c r="B37" s="4" t="s">
        <v>1653</v>
      </c>
    </row>
    <row r="38" spans="1:2">
      <c r="A38" s="4" t="s">
        <v>1633</v>
      </c>
      <c r="B38" s="4" t="s">
        <v>1654</v>
      </c>
    </row>
    <row r="39" spans="1:2">
      <c r="A39" s="4" t="s">
        <v>964</v>
      </c>
    </row>
    <row r="40" spans="1:2">
      <c r="A40" s="3" t="s">
        <v>632</v>
      </c>
    </row>
    <row r="41" spans="1:2">
      <c r="A41" s="4" t="s">
        <v>1647</v>
      </c>
      <c r="B41" s="4" t="s">
        <v>1653</v>
      </c>
    </row>
    <row r="42" spans="1:2">
      <c r="A42" s="4" t="s">
        <v>1633</v>
      </c>
      <c r="B42" s="4" t="s">
        <v>1654</v>
      </c>
    </row>
    <row r="43" spans="1:2">
      <c r="A43" s="4" t="s">
        <v>966</v>
      </c>
    </row>
    <row r="44" spans="1:2">
      <c r="A44" s="3" t="s">
        <v>632</v>
      </c>
    </row>
    <row r="45" spans="1:2">
      <c r="A45" s="4" t="s">
        <v>1647</v>
      </c>
      <c r="B45" s="4" t="s">
        <v>1653</v>
      </c>
    </row>
    <row r="46" spans="1:2">
      <c r="A46" s="4" t="s">
        <v>1633</v>
      </c>
      <c r="B46" s="4" t="s">
        <v>1654</v>
      </c>
    </row>
    <row r="47" spans="1:2">
      <c r="A47" s="4" t="s">
        <v>968</v>
      </c>
    </row>
    <row r="48" spans="1:2">
      <c r="A48" s="3" t="s">
        <v>632</v>
      </c>
    </row>
    <row r="49" spans="1:2">
      <c r="A49" s="4" t="s">
        <v>1647</v>
      </c>
      <c r="B49" s="4" t="s">
        <v>1653</v>
      </c>
    </row>
    <row r="50" spans="1:2">
      <c r="A50" s="4" t="s">
        <v>1633</v>
      </c>
      <c r="B50" s="4" t="s">
        <v>1654</v>
      </c>
    </row>
    <row r="51" spans="1:2">
      <c r="A51" s="4" t="s">
        <v>971</v>
      </c>
    </row>
    <row r="52" spans="1:2">
      <c r="A52" s="3" t="s">
        <v>632</v>
      </c>
    </row>
    <row r="53" spans="1:2">
      <c r="A53" s="4" t="s">
        <v>1647</v>
      </c>
      <c r="B53" s="4" t="s">
        <v>1653</v>
      </c>
    </row>
    <row r="54" spans="1:2">
      <c r="A54" s="4" t="s">
        <v>1633</v>
      </c>
      <c r="B54" s="4" t="s">
        <v>1654</v>
      </c>
    </row>
    <row r="55" spans="1:2">
      <c r="A55" s="4" t="s">
        <v>974</v>
      </c>
    </row>
    <row r="56" spans="1:2">
      <c r="A56" s="3" t="s">
        <v>632</v>
      </c>
    </row>
    <row r="57" spans="1:2">
      <c r="A57" s="4" t="s">
        <v>1647</v>
      </c>
      <c r="B57" s="4" t="s">
        <v>1653</v>
      </c>
    </row>
    <row r="58" spans="1:2">
      <c r="A58" s="4" t="s">
        <v>1633</v>
      </c>
      <c r="B58" s="4" t="s">
        <v>1654</v>
      </c>
    </row>
    <row r="59" spans="1:2">
      <c r="A59" s="4" t="s">
        <v>980</v>
      </c>
    </row>
    <row r="60" spans="1:2">
      <c r="A60" s="3" t="s">
        <v>632</v>
      </c>
    </row>
    <row r="61" spans="1:2">
      <c r="A61" s="4" t="s">
        <v>1647</v>
      </c>
      <c r="B61" s="4" t="s">
        <v>1653</v>
      </c>
    </row>
    <row r="62" spans="1:2">
      <c r="A62" s="4" t="s">
        <v>1633</v>
      </c>
      <c r="B62" s="4" t="s">
        <v>1654</v>
      </c>
    </row>
    <row r="63" spans="1:2">
      <c r="A63" s="4" t="s">
        <v>984</v>
      </c>
    </row>
    <row r="64" spans="1:2">
      <c r="A64" s="3" t="s">
        <v>632</v>
      </c>
    </row>
    <row r="65" spans="1:2">
      <c r="A65" s="4" t="s">
        <v>1647</v>
      </c>
      <c r="B65" s="4" t="s">
        <v>1653</v>
      </c>
    </row>
    <row r="66" spans="1:2">
      <c r="A66" s="4" t="s">
        <v>1633</v>
      </c>
      <c r="B66" s="4" t="s">
        <v>1654</v>
      </c>
    </row>
    <row r="67" spans="1:2">
      <c r="A67" s="4" t="s">
        <v>986</v>
      </c>
    </row>
    <row r="68" spans="1:2">
      <c r="A68" s="3" t="s">
        <v>632</v>
      </c>
    </row>
    <row r="69" spans="1:2">
      <c r="A69" s="4" t="s">
        <v>1647</v>
      </c>
      <c r="B69" s="4" t="s">
        <v>1653</v>
      </c>
    </row>
    <row r="70" spans="1:2">
      <c r="A70" s="4" t="s">
        <v>1633</v>
      </c>
      <c r="B70" s="4" t="s">
        <v>1655</v>
      </c>
    </row>
    <row r="71" spans="1:2">
      <c r="A71" s="4" t="s">
        <v>907</v>
      </c>
    </row>
    <row r="72" spans="1:2">
      <c r="A72" s="3" t="s">
        <v>632</v>
      </c>
    </row>
    <row r="73" spans="1:2">
      <c r="A73" s="4" t="s">
        <v>1647</v>
      </c>
      <c r="B73" s="4" t="s">
        <v>1656</v>
      </c>
    </row>
    <row r="74" spans="1:2">
      <c r="A74" s="4" t="s">
        <v>1633</v>
      </c>
      <c r="B74" s="4" t="s">
        <v>1657</v>
      </c>
    </row>
    <row r="75" spans="1:2">
      <c r="A75" s="4" t="s">
        <v>951</v>
      </c>
    </row>
    <row r="76" spans="1:2">
      <c r="A76" s="3" t="s">
        <v>632</v>
      </c>
    </row>
    <row r="77" spans="1:2">
      <c r="A77" s="4" t="s">
        <v>1647</v>
      </c>
      <c r="B77" s="4" t="s">
        <v>1656</v>
      </c>
    </row>
    <row r="78" spans="1:2">
      <c r="A78" s="4" t="s">
        <v>1633</v>
      </c>
      <c r="B78" s="4" t="s">
        <v>1654</v>
      </c>
    </row>
    <row r="79" spans="1:2">
      <c r="A79" s="4" t="s">
        <v>938</v>
      </c>
    </row>
    <row r="80" spans="1:2">
      <c r="A80" s="3" t="s">
        <v>632</v>
      </c>
    </row>
    <row r="81" spans="1:2">
      <c r="A81" s="4" t="s">
        <v>1647</v>
      </c>
      <c r="B81" s="4" t="s">
        <v>1637</v>
      </c>
    </row>
    <row r="82" spans="1:2">
      <c r="A82" s="4" t="s">
        <v>1633</v>
      </c>
      <c r="B82" s="4" t="s">
        <v>1658</v>
      </c>
    </row>
    <row r="83" spans="1:2">
      <c r="A83" s="4" t="s">
        <v>918</v>
      </c>
    </row>
    <row r="84" spans="1:2">
      <c r="A84" s="3" t="s">
        <v>632</v>
      </c>
    </row>
    <row r="85" spans="1:2">
      <c r="A85" s="4" t="s">
        <v>1647</v>
      </c>
      <c r="B85" s="4" t="s">
        <v>1637</v>
      </c>
    </row>
    <row r="86" spans="1:2">
      <c r="A86" s="4" t="s">
        <v>1633</v>
      </c>
      <c r="B86" s="4" t="s">
        <v>1658</v>
      </c>
    </row>
    <row r="87" spans="1:2">
      <c r="A87" s="4" t="s">
        <v>927</v>
      </c>
    </row>
    <row r="88" spans="1:2">
      <c r="A88" s="3" t="s">
        <v>632</v>
      </c>
    </row>
    <row r="89" spans="1:2">
      <c r="A89" s="4" t="s">
        <v>1647</v>
      </c>
      <c r="B89" s="4" t="s">
        <v>1637</v>
      </c>
    </row>
    <row r="90" spans="1:2">
      <c r="A90" s="4" t="s">
        <v>1633</v>
      </c>
      <c r="B90" s="4" t="s">
        <v>1659</v>
      </c>
    </row>
    <row r="91" spans="1:2">
      <c r="A91" s="4" t="s">
        <v>945</v>
      </c>
    </row>
    <row r="92" spans="1:2">
      <c r="A92" s="3" t="s">
        <v>632</v>
      </c>
    </row>
    <row r="93" spans="1:2">
      <c r="A93" s="4" t="s">
        <v>1647</v>
      </c>
      <c r="B93" s="4" t="s">
        <v>1660</v>
      </c>
    </row>
    <row r="94" spans="1:2">
      <c r="A94" s="4" t="s">
        <v>1633</v>
      </c>
      <c r="B94" s="4" t="s">
        <v>1661</v>
      </c>
    </row>
    <row r="95" spans="1:2">
      <c r="A95" s="4" t="s">
        <v>1662</v>
      </c>
    </row>
    <row r="96" spans="1:2">
      <c r="A96" s="3" t="s">
        <v>632</v>
      </c>
    </row>
    <row r="97" spans="1:2">
      <c r="A97" s="4" t="s">
        <v>1647</v>
      </c>
      <c r="B97" s="4" t="s">
        <v>1644</v>
      </c>
    </row>
    <row r="98" spans="1:2">
      <c r="A98" s="4" t="s">
        <v>1633</v>
      </c>
      <c r="B98" s="4" t="s">
        <v>1654</v>
      </c>
    </row>
    <row r="99" spans="1:2">
      <c r="A99" s="4" t="s">
        <v>910</v>
      </c>
    </row>
    <row r="100" spans="1:2">
      <c r="A100" s="3" t="s">
        <v>632</v>
      </c>
    </row>
    <row r="101" spans="1:2">
      <c r="A101" s="4" t="s">
        <v>1647</v>
      </c>
      <c r="B101" s="4" t="s">
        <v>1644</v>
      </c>
    </row>
    <row r="102" spans="1:2">
      <c r="A102" s="4" t="s">
        <v>1633</v>
      </c>
      <c r="B102" s="4" t="s">
        <v>1663</v>
      </c>
    </row>
    <row r="103" spans="1:2">
      <c r="A103" s="4" t="s">
        <v>933</v>
      </c>
    </row>
    <row r="104" spans="1:2">
      <c r="A104" s="3" t="s">
        <v>632</v>
      </c>
    </row>
    <row r="105" spans="1:2">
      <c r="A105" s="4" t="s">
        <v>1647</v>
      </c>
      <c r="B105" s="4" t="s">
        <v>1644</v>
      </c>
    </row>
    <row r="106" spans="1:2">
      <c r="A106" s="4" t="s">
        <v>1633</v>
      </c>
      <c r="B106" s="4" t="s">
        <v>1663</v>
      </c>
    </row>
    <row r="107" spans="1:2">
      <c r="A107" s="4" t="s">
        <v>943</v>
      </c>
    </row>
    <row r="108" spans="1:2">
      <c r="A108" s="3" t="s">
        <v>632</v>
      </c>
    </row>
    <row r="109" spans="1:2">
      <c r="A109" s="4" t="s">
        <v>1647</v>
      </c>
      <c r="B109" s="4" t="s">
        <v>1644</v>
      </c>
    </row>
    <row r="110" spans="1:2">
      <c r="A110" s="4" t="s">
        <v>1633</v>
      </c>
      <c r="B110" s="4" t="s">
        <v>1664</v>
      </c>
    </row>
    <row r="111" spans="1:2">
      <c r="A111" s="4" t="s">
        <v>915</v>
      </c>
    </row>
    <row r="112" spans="1:2">
      <c r="A112" s="3" t="s">
        <v>632</v>
      </c>
    </row>
    <row r="113" spans="1:2">
      <c r="A113" s="4" t="s">
        <v>1647</v>
      </c>
      <c r="B113" s="4" t="s">
        <v>1645</v>
      </c>
    </row>
    <row r="114" spans="1:2">
      <c r="A114" s="4" t="s">
        <v>1633</v>
      </c>
      <c r="B114" s="4" t="s">
        <v>16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27</v>
      </c>
    </row>
    <row r="3" spans="1:2">
      <c r="A3" s="3" t="s">
        <v>210</v>
      </c>
    </row>
    <row r="4" spans="1:2">
      <c r="A4" s="4" t="s">
        <v>216</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1665</v>
      </c>
      <c r="B1" s="2" t="s">
        <v>1</v>
      </c>
    </row>
    <row r="2" spans="1:2">
      <c r="B2" s="2" t="s">
        <v>27</v>
      </c>
    </row>
    <row r="3" spans="1:2">
      <c r="A3" s="4" t="s">
        <v>1666</v>
      </c>
    </row>
    <row r="4" spans="1:2">
      <c r="A4" s="3" t="s">
        <v>1667</v>
      </c>
    </row>
    <row r="5" spans="1:2">
      <c r="A5" s="4" t="s">
        <v>1668</v>
      </c>
      <c r="B5" s="4" t="s">
        <v>1669</v>
      </c>
    </row>
    <row r="6" spans="1:2">
      <c r="A6" s="4" t="s">
        <v>1670</v>
      </c>
    </row>
    <row r="7" spans="1:2">
      <c r="A7" s="3" t="s">
        <v>1667</v>
      </c>
    </row>
    <row r="8" spans="1:2">
      <c r="A8" s="4" t="s">
        <v>1668</v>
      </c>
      <c r="B8" s="4" t="s">
        <v>1671</v>
      </c>
    </row>
    <row r="9" spans="1:2">
      <c r="A9" s="4" t="s">
        <v>1672</v>
      </c>
    </row>
    <row r="10" spans="1:2">
      <c r="A10" s="3" t="s">
        <v>1667</v>
      </c>
    </row>
    <row r="11" spans="1:2">
      <c r="A11" s="4" t="s">
        <v>1668</v>
      </c>
      <c r="B11" s="4" t="s">
        <v>1671</v>
      </c>
    </row>
    <row r="12" spans="1:2">
      <c r="A12" s="4" t="s">
        <v>1673</v>
      </c>
    </row>
    <row r="13" spans="1:2">
      <c r="A13" s="3" t="s">
        <v>1667</v>
      </c>
    </row>
    <row r="14" spans="1:2">
      <c r="A14" s="4" t="s">
        <v>1668</v>
      </c>
      <c r="B14" s="4" t="s">
        <v>1669</v>
      </c>
    </row>
    <row r="15" spans="1:2">
      <c r="A15" s="4" t="s">
        <v>1674</v>
      </c>
    </row>
    <row r="16" spans="1:2">
      <c r="A16" s="3" t="s">
        <v>1667</v>
      </c>
    </row>
    <row r="17" spans="1:2">
      <c r="A17" s="4" t="s">
        <v>1668</v>
      </c>
      <c r="B17" s="4" t="s">
        <v>1669</v>
      </c>
    </row>
    <row r="18" spans="1:2">
      <c r="A18" s="4" t="s">
        <v>1675</v>
      </c>
    </row>
    <row r="19" spans="1:2">
      <c r="A19" s="3" t="s">
        <v>1667</v>
      </c>
    </row>
    <row r="20" spans="1:2">
      <c r="A20" s="4" t="s">
        <v>1668</v>
      </c>
      <c r="B20" s="4" t="s">
        <v>1669</v>
      </c>
    </row>
    <row r="21" spans="1:2">
      <c r="A21" s="4" t="s">
        <v>1676</v>
      </c>
    </row>
    <row r="22" spans="1:2">
      <c r="A22" s="3" t="s">
        <v>1667</v>
      </c>
    </row>
    <row r="23" spans="1:2">
      <c r="A23" s="4" t="s">
        <v>1668</v>
      </c>
      <c r="B23" s="4" t="s">
        <v>1669</v>
      </c>
    </row>
    <row r="24" spans="1:2">
      <c r="A24" s="4" t="s">
        <v>1677</v>
      </c>
    </row>
    <row r="25" spans="1:2">
      <c r="A25" s="3" t="s">
        <v>1667</v>
      </c>
    </row>
    <row r="26" spans="1:2">
      <c r="A26" s="4" t="s">
        <v>1668</v>
      </c>
      <c r="B26" s="4" t="s">
        <v>1678</v>
      </c>
    </row>
    <row r="27" spans="1:2">
      <c r="A27" s="4" t="s">
        <v>1679</v>
      </c>
    </row>
    <row r="28" spans="1:2">
      <c r="A28" s="3" t="s">
        <v>1667</v>
      </c>
    </row>
    <row r="29" spans="1:2">
      <c r="A29" s="4" t="s">
        <v>1668</v>
      </c>
      <c r="B29" s="4" t="s">
        <v>1678</v>
      </c>
    </row>
    <row r="30" spans="1:2">
      <c r="A30" s="4" t="s">
        <v>1680</v>
      </c>
    </row>
    <row r="31" spans="1:2">
      <c r="A31" s="3" t="s">
        <v>1667</v>
      </c>
    </row>
    <row r="32" spans="1:2">
      <c r="A32" s="4" t="s">
        <v>1668</v>
      </c>
      <c r="B32" s="4" t="s">
        <v>1681</v>
      </c>
    </row>
    <row r="33" spans="1:2">
      <c r="A33" s="4" t="s">
        <v>1682</v>
      </c>
    </row>
    <row r="34" spans="1:2">
      <c r="A34" s="3" t="s">
        <v>1667</v>
      </c>
    </row>
    <row r="35" spans="1:2">
      <c r="A35" s="4" t="s">
        <v>1668</v>
      </c>
      <c r="B35" s="4" t="s">
        <v>1683</v>
      </c>
    </row>
    <row r="36" spans="1:2">
      <c r="A36" s="4" t="s">
        <v>1684</v>
      </c>
    </row>
    <row r="37" spans="1:2">
      <c r="A37" s="3" t="s">
        <v>1667</v>
      </c>
    </row>
    <row r="38" spans="1:2">
      <c r="A38" s="4" t="s">
        <v>1668</v>
      </c>
      <c r="B38" s="4" t="s">
        <v>1685</v>
      </c>
    </row>
    <row r="39" spans="1:2">
      <c r="A39" s="4" t="s">
        <v>1686</v>
      </c>
    </row>
    <row r="40" spans="1:2">
      <c r="A40" s="3" t="s">
        <v>1667</v>
      </c>
    </row>
    <row r="41" spans="1:2">
      <c r="A41" s="4" t="s">
        <v>1668</v>
      </c>
      <c r="B41" s="4" t="s">
        <v>1683</v>
      </c>
    </row>
    <row r="42" spans="1:2">
      <c r="A42" s="4" t="s">
        <v>1687</v>
      </c>
    </row>
    <row r="43" spans="1:2">
      <c r="A43" s="3" t="s">
        <v>1667</v>
      </c>
    </row>
    <row r="44" spans="1:2">
      <c r="A44" s="4" t="s">
        <v>1668</v>
      </c>
      <c r="B44" s="4" t="s">
        <v>1688</v>
      </c>
    </row>
    <row r="45" spans="1:2">
      <c r="A45" s="4" t="s">
        <v>1689</v>
      </c>
    </row>
    <row r="46" spans="1:2">
      <c r="A46" s="3" t="s">
        <v>1667</v>
      </c>
    </row>
    <row r="47" spans="1:2">
      <c r="A47" s="4" t="s">
        <v>1668</v>
      </c>
      <c r="B47" s="4" t="s">
        <v>168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1690</v>
      </c>
      <c r="B1" s="2" t="s">
        <v>1</v>
      </c>
    </row>
    <row r="2" spans="1:2">
      <c r="B2" s="2" t="s">
        <v>27</v>
      </c>
    </row>
    <row r="3" spans="1:2">
      <c r="A3" s="4" t="s">
        <v>1691</v>
      </c>
    </row>
    <row r="4" spans="1:2">
      <c r="A4" s="3" t="s">
        <v>1667</v>
      </c>
    </row>
    <row r="5" spans="1:2">
      <c r="A5" s="4" t="s">
        <v>1692</v>
      </c>
      <c r="B5" s="4" t="s">
        <v>1671</v>
      </c>
    </row>
    <row r="6" spans="1:2">
      <c r="A6" s="4" t="s">
        <v>1693</v>
      </c>
    </row>
    <row r="7" spans="1:2">
      <c r="A7" s="3" t="s">
        <v>1667</v>
      </c>
    </row>
    <row r="8" spans="1:2">
      <c r="A8" s="4" t="s">
        <v>1692</v>
      </c>
      <c r="B8" s="4" t="s">
        <v>1681</v>
      </c>
    </row>
    <row r="9" spans="1:2">
      <c r="A9" s="4" t="s">
        <v>1694</v>
      </c>
    </row>
    <row r="10" spans="1:2">
      <c r="A10" s="3" t="s">
        <v>1667</v>
      </c>
    </row>
    <row r="11" spans="1:2">
      <c r="A11" s="4" t="s">
        <v>1692</v>
      </c>
      <c r="B11" s="4" t="s">
        <v>1669</v>
      </c>
    </row>
    <row r="12" spans="1:2">
      <c r="A12" s="4" t="s">
        <v>1695</v>
      </c>
    </row>
    <row r="13" spans="1:2">
      <c r="A13" s="3" t="s">
        <v>1667</v>
      </c>
    </row>
    <row r="14" spans="1:2">
      <c r="A14" s="4" t="s">
        <v>1692</v>
      </c>
      <c r="B14" s="4" t="s">
        <v>1696</v>
      </c>
    </row>
    <row r="15" spans="1:2">
      <c r="A15" s="4" t="s">
        <v>1697</v>
      </c>
    </row>
    <row r="16" spans="1:2">
      <c r="A16" s="3" t="s">
        <v>1667</v>
      </c>
    </row>
    <row r="17" spans="1:2">
      <c r="A17" s="4" t="s">
        <v>1692</v>
      </c>
      <c r="B17" s="4" t="s">
        <v>1671</v>
      </c>
    </row>
    <row r="18" spans="1:2">
      <c r="A18" s="4" t="s">
        <v>1698</v>
      </c>
    </row>
    <row r="19" spans="1:2">
      <c r="A19" s="3" t="s">
        <v>1667</v>
      </c>
    </row>
    <row r="20" spans="1:2">
      <c r="A20" s="4" t="s">
        <v>1692</v>
      </c>
      <c r="B20" s="4" t="s">
        <v>1699</v>
      </c>
    </row>
    <row r="21" spans="1:2">
      <c r="A21" s="4" t="s">
        <v>1700</v>
      </c>
    </row>
    <row r="22" spans="1:2">
      <c r="A22" s="3" t="s">
        <v>1667</v>
      </c>
    </row>
    <row r="23" spans="1:2">
      <c r="A23" s="4" t="s">
        <v>1692</v>
      </c>
      <c r="B23" s="4" t="s">
        <v>1701</v>
      </c>
    </row>
    <row r="24" spans="1:2">
      <c r="A24" s="4" t="s">
        <v>1702</v>
      </c>
    </row>
    <row r="25" spans="1:2">
      <c r="A25" s="3" t="s">
        <v>1667</v>
      </c>
    </row>
    <row r="26" spans="1:2">
      <c r="A26" s="4" t="s">
        <v>1692</v>
      </c>
      <c r="B26" s="4" t="s">
        <v>170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04</v>
      </c>
      <c r="B1" s="2" t="s">
        <v>27</v>
      </c>
      <c r="C1" s="2" t="s">
        <v>28</v>
      </c>
      <c r="D1" s="2" t="s">
        <v>80</v>
      </c>
      <c r="E1" s="2" t="s">
        <v>1351</v>
      </c>
    </row>
    <row r="2" spans="1:5">
      <c r="A2" s="3" t="s">
        <v>1705</v>
      </c>
    </row>
    <row r="3" spans="1:5">
      <c r="A3" s="4" t="s">
        <v>72</v>
      </c>
      <c r="B3" s="6" t="n">
        <v>-682556</v>
      </c>
      <c r="C3" s="6" t="n">
        <v>-143985</v>
      </c>
    </row>
    <row r="4" spans="1:5">
      <c r="A4" s="4" t="s">
        <v>74</v>
      </c>
      <c r="B4" s="5" t="n">
        <v>42974658</v>
      </c>
      <c r="C4" s="5" t="n">
        <v>41125712</v>
      </c>
    </row>
    <row r="5" spans="1:5">
      <c r="A5" s="4" t="s">
        <v>76</v>
      </c>
      <c r="B5" s="5" t="n">
        <v>3666334</v>
      </c>
      <c r="C5" s="5" t="n">
        <v>3430441</v>
      </c>
    </row>
    <row r="6" spans="1:5">
      <c r="A6" s="4" t="s">
        <v>77</v>
      </c>
      <c r="B6" s="5" t="n">
        <v>47326725</v>
      </c>
      <c r="C6" s="6" t="n">
        <v>45765269</v>
      </c>
      <c r="D6" s="6" t="n">
        <v>45013201</v>
      </c>
      <c r="E6" s="6" t="n">
        <v>45257396</v>
      </c>
    </row>
    <row r="7" spans="1:5">
      <c r="A7" s="4" t="s">
        <v>1706</v>
      </c>
    </row>
    <row r="8" spans="1:5">
      <c r="A8" s="3" t="s">
        <v>1705</v>
      </c>
    </row>
    <row r="9" spans="1:5">
      <c r="A9" s="4" t="s">
        <v>72</v>
      </c>
      <c r="B9" s="5" t="n">
        <v>-682556</v>
      </c>
    </row>
    <row r="10" spans="1:5">
      <c r="A10" s="4" t="s">
        <v>74</v>
      </c>
      <c r="B10" s="5" t="n">
        <v>42974658</v>
      </c>
    </row>
    <row r="11" spans="1:5">
      <c r="A11" s="4" t="s">
        <v>76</v>
      </c>
      <c r="B11" s="5" t="n">
        <v>3666334</v>
      </c>
    </row>
    <row r="12" spans="1:5">
      <c r="A12" s="4" t="s">
        <v>77</v>
      </c>
      <c r="B12" s="5" t="n">
        <v>45958436</v>
      </c>
    </row>
    <row r="13" spans="1:5">
      <c r="A13" s="4" t="s">
        <v>1707</v>
      </c>
    </row>
    <row r="14" spans="1:5">
      <c r="A14" s="3" t="s">
        <v>1705</v>
      </c>
    </row>
    <row r="15" spans="1:5">
      <c r="A15" s="4" t="s">
        <v>72</v>
      </c>
      <c r="B15" s="5" t="n">
        <v>-401344</v>
      </c>
    </row>
    <row r="16" spans="1:5">
      <c r="A16" s="4" t="s">
        <v>74</v>
      </c>
      <c r="B16" s="5" t="n">
        <v>368612</v>
      </c>
    </row>
    <row r="17" spans="1:5">
      <c r="A17" s="4" t="s">
        <v>76</v>
      </c>
      <c r="B17" s="5" t="n">
        <v>-19545</v>
      </c>
    </row>
    <row r="18" spans="1:5">
      <c r="A18" s="4" t="s">
        <v>77</v>
      </c>
      <c r="B18" s="5" t="n">
        <v>-52277</v>
      </c>
    </row>
    <row r="19" spans="1:5">
      <c r="A19" s="4" t="s">
        <v>1708</v>
      </c>
    </row>
    <row r="20" spans="1:5">
      <c r="A20" s="3" t="s">
        <v>1705</v>
      </c>
    </row>
    <row r="21" spans="1:5">
      <c r="A21" s="4" t="s">
        <v>74</v>
      </c>
      <c r="B21" s="5" t="n">
        <v>-71066</v>
      </c>
    </row>
    <row r="22" spans="1:5">
      <c r="A22" s="4" t="s">
        <v>76</v>
      </c>
      <c r="B22" s="5" t="n">
        <v>-59060</v>
      </c>
    </row>
    <row r="23" spans="1:5">
      <c r="A23" s="4" t="s">
        <v>77</v>
      </c>
      <c r="B23" s="5" t="n">
        <v>-130126</v>
      </c>
    </row>
    <row r="24" spans="1:5">
      <c r="A24" s="4" t="s">
        <v>1709</v>
      </c>
    </row>
    <row r="25" spans="1:5">
      <c r="A25" s="3" t="s">
        <v>1705</v>
      </c>
    </row>
    <row r="26" spans="1:5">
      <c r="A26" s="4" t="s">
        <v>72</v>
      </c>
      <c r="B26" s="5" t="n">
        <v>-1083900</v>
      </c>
    </row>
    <row r="27" spans="1:5">
      <c r="A27" s="4" t="s">
        <v>74</v>
      </c>
      <c r="B27" s="5" t="n">
        <v>43272204</v>
      </c>
    </row>
    <row r="28" spans="1:5">
      <c r="A28" s="4" t="s">
        <v>76</v>
      </c>
      <c r="B28" s="5" t="n">
        <v>3587729</v>
      </c>
    </row>
    <row r="29" spans="1:5">
      <c r="A29" s="4" t="s">
        <v>77</v>
      </c>
      <c r="B29" s="6" t="n">
        <v>4577603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10</v>
      </c>
      <c r="B1" s="2" t="s">
        <v>1711</v>
      </c>
      <c r="C1" s="2" t="s">
        <v>27</v>
      </c>
      <c r="D1" s="2" t="s">
        <v>28</v>
      </c>
    </row>
    <row r="2" spans="1:4">
      <c r="A2" s="3" t="s">
        <v>1712</v>
      </c>
    </row>
    <row r="3" spans="1:4">
      <c r="A3" s="4" t="s">
        <v>1713</v>
      </c>
      <c r="C3" s="6" t="n">
        <v>21268107</v>
      </c>
      <c r="D3" s="6" t="n">
        <v>19277709</v>
      </c>
    </row>
    <row r="4" spans="1:4">
      <c r="A4" s="4" t="s">
        <v>1714</v>
      </c>
      <c r="C4" s="5" t="n">
        <v>5211</v>
      </c>
      <c r="D4" s="5" t="n">
        <v>2470</v>
      </c>
    </row>
    <row r="5" spans="1:4">
      <c r="A5" s="4" t="s">
        <v>1715</v>
      </c>
      <c r="C5" s="5" t="n">
        <v>1978115</v>
      </c>
      <c r="D5" s="5" t="n">
        <v>2514924</v>
      </c>
    </row>
    <row r="6" spans="1:4">
      <c r="A6" s="4" t="s">
        <v>1716</v>
      </c>
      <c r="C6" s="5" t="n">
        <v>67021</v>
      </c>
    </row>
    <row r="7" spans="1:4">
      <c r="A7" s="4" t="s">
        <v>1717</v>
      </c>
      <c r="C7" s="5" t="n">
        <v>56782</v>
      </c>
      <c r="D7" s="5" t="n">
        <v>73108</v>
      </c>
    </row>
    <row r="8" spans="1:4">
      <c r="A8" s="4" t="s">
        <v>72</v>
      </c>
      <c r="C8" s="5" t="n">
        <v>-682556</v>
      </c>
      <c r="D8" s="5" t="n">
        <v>-143985</v>
      </c>
    </row>
    <row r="9" spans="1:4">
      <c r="A9" s="4" t="s">
        <v>74</v>
      </c>
      <c r="C9" s="5" t="n">
        <v>42974658</v>
      </c>
      <c r="D9" s="5" t="n">
        <v>41125712</v>
      </c>
    </row>
    <row r="10" spans="1:4">
      <c r="A10" s="4" t="s">
        <v>1356</v>
      </c>
      <c r="C10" s="5" t="n">
        <v>3666334</v>
      </c>
      <c r="D10" s="6" t="n">
        <v>3430441</v>
      </c>
    </row>
    <row r="11" spans="1:4">
      <c r="A11" s="4" t="s">
        <v>1707</v>
      </c>
    </row>
    <row r="12" spans="1:4">
      <c r="A12" s="3" t="s">
        <v>1712</v>
      </c>
    </row>
    <row r="13" spans="1:4">
      <c r="A13" s="4" t="s">
        <v>72</v>
      </c>
      <c r="C13" s="5" t="n">
        <v>-401344</v>
      </c>
    </row>
    <row r="14" spans="1:4">
      <c r="A14" s="4" t="s">
        <v>74</v>
      </c>
      <c r="C14" s="5" t="n">
        <v>368612</v>
      </c>
    </row>
    <row r="15" spans="1:4">
      <c r="A15" s="4" t="s">
        <v>1356</v>
      </c>
      <c r="C15" s="5" t="n">
        <v>-19545</v>
      </c>
    </row>
    <row r="16" spans="1:4">
      <c r="A16" s="4" t="s">
        <v>1708</v>
      </c>
    </row>
    <row r="17" spans="1:4">
      <c r="A17" s="3" t="s">
        <v>1712</v>
      </c>
    </row>
    <row r="18" spans="1:4">
      <c r="A18" s="4" t="s">
        <v>74</v>
      </c>
      <c r="C18" s="5" t="n">
        <v>-71066</v>
      </c>
    </row>
    <row r="19" spans="1:4">
      <c r="A19" s="4" t="s">
        <v>1356</v>
      </c>
      <c r="C19" s="5" t="n">
        <v>-59060</v>
      </c>
    </row>
    <row r="20" spans="1:4">
      <c r="A20" s="4" t="s">
        <v>1718</v>
      </c>
    </row>
    <row r="21" spans="1:4">
      <c r="A21" s="3" t="s">
        <v>1712</v>
      </c>
    </row>
    <row r="22" spans="1:4">
      <c r="A22" s="4" t="s">
        <v>1717</v>
      </c>
      <c r="C22" s="6" t="n">
        <v>1730753</v>
      </c>
    </row>
    <row r="23" spans="1:4">
      <c r="A23" s="4" t="s">
        <v>1719</v>
      </c>
    </row>
    <row r="24" spans="1:4">
      <c r="A24" s="3" t="s">
        <v>1712</v>
      </c>
    </row>
    <row r="25" spans="1:4">
      <c r="A25" s="4" t="s">
        <v>74</v>
      </c>
      <c r="B25" s="6" t="n">
        <v>-32732</v>
      </c>
    </row>
    <row r="26" spans="1:4">
      <c r="A26" s="4" t="s">
        <v>1720</v>
      </c>
      <c r="B26" s="5" t="n">
        <v>66637</v>
      </c>
    </row>
    <row r="27" spans="1:4">
      <c r="A27" s="4" t="s">
        <v>1356</v>
      </c>
      <c r="B27" s="5" t="n">
        <v>-19545</v>
      </c>
    </row>
    <row r="28" spans="1:4">
      <c r="A28" s="4" t="s">
        <v>1721</v>
      </c>
    </row>
    <row r="29" spans="1:4">
      <c r="A29" s="3" t="s">
        <v>1712</v>
      </c>
    </row>
    <row r="30" spans="1:4">
      <c r="A30" s="4" t="s">
        <v>74</v>
      </c>
      <c r="B30" s="5" t="n">
        <v>-949</v>
      </c>
    </row>
    <row r="31" spans="1:4">
      <c r="A31" s="4" t="s">
        <v>1356</v>
      </c>
      <c r="B31" s="5" t="n">
        <v>-156</v>
      </c>
    </row>
    <row r="32" spans="1:4">
      <c r="A32" s="4" t="s">
        <v>1722</v>
      </c>
    </row>
    <row r="33" spans="1:4">
      <c r="A33" s="3" t="s">
        <v>1712</v>
      </c>
    </row>
    <row r="34" spans="1:4">
      <c r="A34" s="4" t="s">
        <v>74</v>
      </c>
      <c r="B34" s="5" t="n">
        <v>452</v>
      </c>
    </row>
    <row r="35" spans="1:4">
      <c r="A35" s="4" t="s">
        <v>1356</v>
      </c>
      <c r="B35" s="5" t="n">
        <v>628</v>
      </c>
    </row>
    <row r="36" spans="1:4">
      <c r="A36" s="4" t="s">
        <v>1723</v>
      </c>
    </row>
    <row r="37" spans="1:4">
      <c r="A37" s="3" t="s">
        <v>1712</v>
      </c>
    </row>
    <row r="38" spans="1:4">
      <c r="A38" s="4" t="s">
        <v>74</v>
      </c>
      <c r="B38" s="5" t="n">
        <v>-2773</v>
      </c>
    </row>
    <row r="39" spans="1:4">
      <c r="A39" s="4" t="s">
        <v>1356</v>
      </c>
      <c r="B39" s="5" t="n">
        <v>88</v>
      </c>
    </row>
    <row r="40" spans="1:4">
      <c r="A40" s="4" t="s">
        <v>1724</v>
      </c>
    </row>
    <row r="41" spans="1:4">
      <c r="A41" s="3" t="s">
        <v>1712</v>
      </c>
    </row>
    <row r="42" spans="1:4">
      <c r="A42" s="4" t="s">
        <v>74</v>
      </c>
      <c r="B42" s="5" t="n">
        <v>-1188</v>
      </c>
    </row>
    <row r="43" spans="1:4">
      <c r="A43" s="4" t="s">
        <v>1356</v>
      </c>
      <c r="B43" s="5" t="n">
        <v>-1115</v>
      </c>
    </row>
    <row r="44" spans="1:4">
      <c r="A44" s="4" t="s">
        <v>1725</v>
      </c>
    </row>
    <row r="45" spans="1:4">
      <c r="A45" s="3" t="s">
        <v>1712</v>
      </c>
    </row>
    <row r="46" spans="1:4">
      <c r="A46" s="4" t="s">
        <v>74</v>
      </c>
      <c r="B46" s="5" t="n">
        <v>-2855</v>
      </c>
    </row>
    <row r="47" spans="1:4">
      <c r="A47" s="4" t="s">
        <v>1356</v>
      </c>
      <c r="B47" s="5" t="n">
        <v>-1512</v>
      </c>
    </row>
    <row r="48" spans="1:4">
      <c r="A48" s="4" t="s">
        <v>1726</v>
      </c>
    </row>
    <row r="49" spans="1:4">
      <c r="A49" s="3" t="s">
        <v>1712</v>
      </c>
    </row>
    <row r="50" spans="1:4">
      <c r="A50" s="4" t="s">
        <v>74</v>
      </c>
      <c r="B50" s="5" t="n">
        <v>-63753</v>
      </c>
    </row>
    <row r="51" spans="1:4">
      <c r="A51" s="4" t="s">
        <v>1356</v>
      </c>
      <c r="B51" s="5" t="n">
        <v>-56993</v>
      </c>
    </row>
    <row r="52" spans="1:4">
      <c r="A52" s="4" t="s">
        <v>1727</v>
      </c>
    </row>
    <row r="53" spans="1:4">
      <c r="A53" s="3" t="s">
        <v>1712</v>
      </c>
    </row>
    <row r="54" spans="1:4">
      <c r="A54" s="4" t="s">
        <v>72</v>
      </c>
      <c r="B54" s="5" t="n">
        <v>-401344</v>
      </c>
    </row>
    <row r="55" spans="1:4">
      <c r="A55" s="4" t="s">
        <v>74</v>
      </c>
      <c r="B55" s="6" t="n">
        <v>40134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28</v>
      </c>
      <c r="B1" s="2" t="s">
        <v>27</v>
      </c>
      <c r="C1" s="2" t="s">
        <v>28</v>
      </c>
      <c r="D1" s="2" t="s">
        <v>80</v>
      </c>
      <c r="E1" s="2" t="s">
        <v>1351</v>
      </c>
    </row>
    <row r="2" spans="1:5">
      <c r="A2" s="3" t="s">
        <v>1729</v>
      </c>
    </row>
    <row r="3" spans="1:5">
      <c r="A3" s="4" t="s">
        <v>1730</v>
      </c>
      <c r="B3" s="6" t="n">
        <v>21063657</v>
      </c>
      <c r="C3" s="6" t="n">
        <v>22704998</v>
      </c>
    </row>
    <row r="4" spans="1:5">
      <c r="A4" s="4" t="s">
        <v>1731</v>
      </c>
      <c r="B4" s="5" t="n">
        <v>2612530</v>
      </c>
      <c r="C4" s="5" t="n">
        <v>2447619</v>
      </c>
    </row>
    <row r="5" spans="1:5">
      <c r="A5" s="4" t="s">
        <v>1732</v>
      </c>
      <c r="B5" s="5" t="n">
        <v>18451127</v>
      </c>
      <c r="C5" s="5" t="n">
        <v>20257379</v>
      </c>
    </row>
    <row r="6" spans="1:5">
      <c r="A6" s="4" t="s">
        <v>77</v>
      </c>
      <c r="B6" s="6" t="n">
        <v>47326725</v>
      </c>
      <c r="C6" s="6" t="n">
        <v>45765269</v>
      </c>
      <c r="D6" s="6" t="n">
        <v>45013201</v>
      </c>
      <c r="E6" s="6" t="n">
        <v>45257396</v>
      </c>
    </row>
    <row r="7" spans="1:5">
      <c r="A7" s="4" t="s">
        <v>1733</v>
      </c>
      <c r="B7" s="4" t="s">
        <v>1734</v>
      </c>
      <c r="C7" s="4" t="s">
        <v>173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6</v>
      </c>
      <c r="B1" s="2" t="s">
        <v>27</v>
      </c>
      <c r="C1" s="2" t="s">
        <v>28</v>
      </c>
    </row>
    <row r="2" spans="1:3">
      <c r="A2" s="3" t="s">
        <v>1737</v>
      </c>
    </row>
    <row r="3" spans="1:3">
      <c r="A3" s="4" t="s">
        <v>1738</v>
      </c>
      <c r="B3" s="6" t="n">
        <v>1896</v>
      </c>
      <c r="C3" s="6" t="n">
        <v>11960</v>
      </c>
    </row>
    <row r="4" spans="1:3">
      <c r="A4" s="4" t="s">
        <v>1739</v>
      </c>
      <c r="B4" s="5" t="n">
        <v>1259813</v>
      </c>
      <c r="C4" s="5" t="n">
        <v>1312426</v>
      </c>
    </row>
    <row r="5" spans="1:3">
      <c r="A5" s="4" t="s">
        <v>1740</v>
      </c>
      <c r="B5" s="5" t="n">
        <v>360985</v>
      </c>
      <c r="C5" s="5" t="n">
        <v>254888</v>
      </c>
    </row>
    <row r="6" spans="1:3">
      <c r="A6" s="4" t="s">
        <v>1741</v>
      </c>
      <c r="B6" s="5" t="n">
        <v>989836</v>
      </c>
      <c r="C6" s="5" t="n">
        <v>868345</v>
      </c>
    </row>
    <row r="7" spans="1:3">
      <c r="A7" s="4" t="s">
        <v>30</v>
      </c>
      <c r="B7" s="6" t="n">
        <v>2612530</v>
      </c>
      <c r="C7" s="6" t="n">
        <v>244761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42</v>
      </c>
      <c r="B1" s="2" t="s">
        <v>1743</v>
      </c>
    </row>
    <row r="2" spans="1:2">
      <c r="A2" s="4" t="s">
        <v>1364</v>
      </c>
    </row>
    <row r="3" spans="1:2">
      <c r="A3" s="3" t="s">
        <v>1744</v>
      </c>
    </row>
    <row r="4" spans="1:2">
      <c r="A4" s="4" t="s">
        <v>1745</v>
      </c>
      <c r="B4" s="6" t="n">
        <v>3630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6</v>
      </c>
      <c r="B1" s="2" t="s">
        <v>27</v>
      </c>
      <c r="C1" s="2" t="s">
        <v>28</v>
      </c>
    </row>
    <row r="2" spans="1:3">
      <c r="A2" s="3" t="s">
        <v>1747</v>
      </c>
    </row>
    <row r="3" spans="1:3">
      <c r="A3" s="4" t="s">
        <v>1748</v>
      </c>
      <c r="B3" s="6" t="n">
        <v>8824563</v>
      </c>
      <c r="C3" s="6" t="n">
        <v>9674026</v>
      </c>
    </row>
    <row r="4" spans="1:3">
      <c r="A4" s="3" t="s">
        <v>1749</v>
      </c>
    </row>
    <row r="5" spans="1:3">
      <c r="A5" s="4" t="s">
        <v>1750</v>
      </c>
      <c r="B5" s="5" t="n">
        <v>731570</v>
      </c>
      <c r="C5" s="5" t="n">
        <v>51124</v>
      </c>
    </row>
    <row r="6" spans="1:3">
      <c r="A6" s="4" t="s">
        <v>1751</v>
      </c>
    </row>
    <row r="7" spans="1:3">
      <c r="A7" s="3" t="s">
        <v>1747</v>
      </c>
    </row>
    <row r="8" spans="1:3">
      <c r="A8" s="4" t="s">
        <v>1752</v>
      </c>
      <c r="B8" s="5" t="n">
        <v>8579620</v>
      </c>
      <c r="C8" s="5" t="n">
        <v>9320915</v>
      </c>
    </row>
    <row r="9" spans="1:3">
      <c r="A9" s="4" t="s">
        <v>1753</v>
      </c>
      <c r="B9" s="5" t="n">
        <v>10469</v>
      </c>
      <c r="C9" s="5" t="n">
        <v>10300</v>
      </c>
    </row>
    <row r="10" spans="1:3">
      <c r="A10" s="4" t="s">
        <v>1754</v>
      </c>
      <c r="B10" s="5" t="n">
        <v>728007</v>
      </c>
      <c r="C10" s="5" t="n">
        <v>860287</v>
      </c>
    </row>
    <row r="11" spans="1:3">
      <c r="A11" s="3" t="s">
        <v>1749</v>
      </c>
    </row>
    <row r="12" spans="1:3">
      <c r="A12" s="4" t="s">
        <v>1752</v>
      </c>
      <c r="B12" s="5" t="n">
        <v>871432</v>
      </c>
      <c r="C12" s="5" t="n">
        <v>80447</v>
      </c>
    </row>
    <row r="13" spans="1:3">
      <c r="A13" s="4" t="s">
        <v>1753</v>
      </c>
      <c r="B13" s="5" t="n">
        <v>734</v>
      </c>
      <c r="C13" s="5" t="n">
        <v>11326</v>
      </c>
    </row>
    <row r="14" spans="1:3">
      <c r="A14" s="4" t="s">
        <v>1755</v>
      </c>
    </row>
    <row r="15" spans="1:3">
      <c r="A15" s="3" t="s">
        <v>1747</v>
      </c>
    </row>
    <row r="16" spans="1:3">
      <c r="A16" s="4" t="s">
        <v>1748</v>
      </c>
      <c r="B16" s="5" t="n">
        <v>-493533</v>
      </c>
      <c r="C16" s="5" t="n">
        <v>-517476</v>
      </c>
    </row>
    <row r="17" spans="1:3">
      <c r="A17" s="3" t="s">
        <v>1749</v>
      </c>
    </row>
    <row r="18" spans="1:3">
      <c r="A18" s="4" t="s">
        <v>1750</v>
      </c>
      <c r="B18" s="6" t="n">
        <v>-140596</v>
      </c>
      <c r="C18" s="6" t="n">
        <v>-4064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6</v>
      </c>
      <c r="B1" s="2" t="s">
        <v>27</v>
      </c>
      <c r="C1" s="2" t="s">
        <v>28</v>
      </c>
    </row>
    <row r="2" spans="1:3">
      <c r="A2" s="4" t="s">
        <v>410</v>
      </c>
    </row>
    <row r="3" spans="1:3">
      <c r="A3" s="3" t="s">
        <v>1757</v>
      </c>
    </row>
    <row r="4" spans="1:3">
      <c r="A4" s="4" t="s">
        <v>1758</v>
      </c>
      <c r="B4" s="6" t="n">
        <v>309964</v>
      </c>
      <c r="C4" s="6" t="n">
        <v>34441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9</v>
      </c>
      <c r="B1" s="2" t="s">
        <v>27</v>
      </c>
      <c r="C1" s="2" t="s">
        <v>28</v>
      </c>
    </row>
    <row r="2" spans="1:3">
      <c r="A2" s="3" t="s">
        <v>1760</v>
      </c>
    </row>
    <row r="3" spans="1:3">
      <c r="A3" s="4" t="s">
        <v>1753</v>
      </c>
      <c r="B3" s="6" t="n">
        <v>11203</v>
      </c>
      <c r="C3" s="6" t="n">
        <v>21626</v>
      </c>
    </row>
    <row r="4" spans="1:3">
      <c r="A4" s="4" t="s">
        <v>1761</v>
      </c>
    </row>
    <row r="5" spans="1:3">
      <c r="A5" s="3" t="s">
        <v>1760</v>
      </c>
    </row>
    <row r="6" spans="1:3">
      <c r="A6" s="4" t="s">
        <v>1753</v>
      </c>
      <c r="B6" s="5" t="n">
        <v>10469</v>
      </c>
      <c r="C6" s="5" t="n">
        <v>20648</v>
      </c>
    </row>
    <row r="7" spans="1:3">
      <c r="A7" s="4" t="s">
        <v>1762</v>
      </c>
    </row>
    <row r="8" spans="1:3">
      <c r="A8" s="3" t="s">
        <v>1760</v>
      </c>
    </row>
    <row r="9" spans="1:3">
      <c r="A9" s="4" t="s">
        <v>1753</v>
      </c>
      <c r="C9" s="5" t="n">
        <v>244</v>
      </c>
    </row>
    <row r="10" spans="1:3">
      <c r="A10" s="4" t="s">
        <v>1763</v>
      </c>
    </row>
    <row r="11" spans="1:3">
      <c r="A11" s="3" t="s">
        <v>1760</v>
      </c>
    </row>
    <row r="12" spans="1:3">
      <c r="A12" s="4" t="s">
        <v>1753</v>
      </c>
      <c r="B12" s="6" t="n">
        <v>734</v>
      </c>
      <c r="C12" s="6" t="n">
        <v>73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07:54:26Z</dcterms:created>
  <dcterms:modified xmlns:dcterms="http://purl.org/dc/terms/" xmlns:xsi="http://www.w3.org/2001/XMLSchema-instance" xsi:type="dcterms:W3CDTF">2018-04-27T07:54:26Z</dcterms:modified>
</cp:coreProperties>
</file>